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2" r:id="rId2"/>
    <sheet name="Unaudited_Condensed_Consolidat1" sheetId="63" r:id="rId3"/>
    <sheet name="Unaudited_Condensed_Consolidat2" sheetId="4" r:id="rId4"/>
    <sheet name="Unaudited_Condensed_Consolidat3" sheetId="5" r:id="rId5"/>
    <sheet name="Unaudited_Condensed_Consolidat4" sheetId="6" r:id="rId6"/>
    <sheet name="Unaudited_Condensed_Consolidat5" sheetId="7" r:id="rId7"/>
    <sheet name="Basis_of_Presentation" sheetId="64" r:id="rId8"/>
    <sheet name="Acquisitions" sheetId="65" r:id="rId9"/>
    <sheet name="Goodwill_and_Other_Intangible_" sheetId="66" r:id="rId10"/>
    <sheet name="Cash_Flows" sheetId="67" r:id="rId11"/>
    <sheet name="Notes_Mortgage_Notes_and_Oblig" sheetId="68" r:id="rId12"/>
    <sheet name="Exit_and_Disposal_Activities" sheetId="69" r:id="rId13"/>
    <sheet name="Commitments_and_Contingencies" sheetId="70" r:id="rId14"/>
    <sheet name="Income_Taxes" sheetId="71" r:id="rId15"/>
    <sheet name="Segment_Information" sheetId="72" r:id="rId16"/>
    <sheet name="Equity_Activity" sheetId="73" r:id="rId17"/>
    <sheet name="Earnings_Loss_per_Share" sheetId="74" r:id="rId18"/>
    <sheet name="Pension_Profit_Sharing_Other_P" sheetId="75" r:id="rId19"/>
    <sheet name="Fair_Value" sheetId="76" r:id="rId20"/>
    <sheet name="Guarantor_Financial_Statements" sheetId="77" r:id="rId21"/>
    <sheet name="Acquisitions_Tables" sheetId="78" r:id="rId22"/>
    <sheet name="Goodwill_and_Other_Intangible_1" sheetId="79" r:id="rId23"/>
    <sheet name="Exit_and_Disposal_Activities_T" sheetId="80" r:id="rId24"/>
    <sheet name="Commitments_and_Contingencies_" sheetId="81" r:id="rId25"/>
    <sheet name="Segment_Information_Tables" sheetId="82" r:id="rId26"/>
    <sheet name="Equity_Activity_Tables" sheetId="83" r:id="rId27"/>
    <sheet name="Earnings_Loss_per_Share_Tables" sheetId="84" r:id="rId28"/>
    <sheet name="Pension_Profit_Sharing_Other_P1" sheetId="85" r:id="rId29"/>
    <sheet name="Guarantor_Financial_Statements1" sheetId="86" r:id="rId30"/>
    <sheet name="Basis_of_Presentation_Details" sheetId="87" r:id="rId31"/>
    <sheet name="Acquisitions_Narrative_Details" sheetId="88" r:id="rId32"/>
    <sheet name="Acquisitions_Assets_and_Liabil" sheetId="89" r:id="rId33"/>
    <sheet name="Acquisitions_Pro_Forma_Details" sheetId="90" r:id="rId34"/>
    <sheet name="Goodwill_and_Other_Intangible_2" sheetId="35" r:id="rId35"/>
    <sheet name="Goodwill_and_Other_Intangible_3" sheetId="36" r:id="rId36"/>
    <sheet name="Cash_Flows_Details" sheetId="37" r:id="rId37"/>
    <sheet name="Notes_Mortgage_Notes_and_Oblig1" sheetId="91" r:id="rId38"/>
    <sheet name="Exit_and_Disposal_Activities_M" sheetId="92" r:id="rId39"/>
    <sheet name="Exit_and_Disposal_Activities_C" sheetId="40" r:id="rId40"/>
    <sheet name="Exit_and_Disposal_Activities_W" sheetId="93" r:id="rId41"/>
    <sheet name="Exit_and_Disposal_Activities_S" sheetId="42" r:id="rId42"/>
    <sheet name="Exit_and_Disposal_Activities_B" sheetId="43" r:id="rId43"/>
    <sheet name="Exit_and_Disposal_Activities_S1" sheetId="44" r:id="rId44"/>
    <sheet name="Commitments_and_Contingencies_1" sheetId="94" r:id="rId45"/>
    <sheet name="Commitments_and_Contingencies_2" sheetId="46" r:id="rId46"/>
    <sheet name="Commitments_and_Contingencies_3" sheetId="47" r:id="rId47"/>
    <sheet name="Income_Taxes_Narrative_Details" sheetId="48" r:id="rId48"/>
    <sheet name="Segment_Information_Segment_Op" sheetId="49" r:id="rId49"/>
    <sheet name="Segment_Information_Segment_As" sheetId="95" r:id="rId50"/>
    <sheet name="Equity_Activity_Share_Based_Co" sheetId="51" r:id="rId51"/>
    <sheet name="Equity_Activity_Comprehensive_" sheetId="52" r:id="rId52"/>
    <sheet name="Earnings_Loss_per_Share_Reconc" sheetId="53" r:id="rId53"/>
    <sheet name="Earnings_Loss_per_Share_Common" sheetId="54" r:id="rId54"/>
    <sheet name="Pension_Profit_Sharing_Other_P2" sheetId="55" r:id="rId55"/>
    <sheet name="Pension_Profit_Sharing_Other_P3" sheetId="56" r:id="rId56"/>
    <sheet name="Fair_Value_Details" sheetId="96" r:id="rId57"/>
    <sheet name="Guarantor_Financial_Statements2" sheetId="58" r:id="rId58"/>
    <sheet name="Guarantor_Financial_Statements3" sheetId="97" r:id="rId59"/>
    <sheet name="Guarantor_Financial_Statements4" sheetId="60" r:id="rId60"/>
    <sheet name="Guarantor_Financial_Statements5" sheetId="61" r:id="rId61"/>
  </sheets>
  <calcPr calcId="0"/>
</workbook>
</file>

<file path=xl/sharedStrings.xml><?xml version="1.0" encoding="utf-8"?>
<sst xmlns="http://schemas.openxmlformats.org/spreadsheetml/2006/main" count="7515" uniqueCount="1064">
  <si>
    <t>Document and Entity Information</t>
  </si>
  <si>
    <t>9 Months Ended</t>
  </si>
  <si>
    <t>Sep. 27, 2014</t>
  </si>
  <si>
    <t>Oct. 31, 2014</t>
  </si>
  <si>
    <t>Document and Entity Information [Abstract]</t>
  </si>
  <si>
    <t>'</t>
  </si>
  <si>
    <t>Entity Registrant Name</t>
  </si>
  <si>
    <t>'NORTEK INC</t>
  </si>
  <si>
    <t>Entity Central Index Key</t>
  </si>
  <si>
    <t>'0001216596</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densed Consolidated Balance Sheet (USD $)</t>
  </si>
  <si>
    <t>In Millions, unless otherwise specified</t>
  </si>
  <si>
    <t>Dec. 31, 2013</t>
  </si>
  <si>
    <t>Current Assets:</t>
  </si>
  <si>
    <t>Unrestricted cash and cash equivalents</t>
  </si>
  <si>
    <t>Restricted cash</t>
  </si>
  <si>
    <t>Accounts receivable, less allowances of $4.8 million and $4.2 million, respectively</t>
  </si>
  <si>
    <t>Inventories:</t>
  </si>
  <si>
    <t>Raw materials</t>
  </si>
  <si>
    <t>Work in process</t>
  </si>
  <si>
    <t>Finished goods</t>
  </si>
  <si>
    <t>Inventory, Net</t>
  </si>
  <si>
    <t>Prepaid expenses</t>
  </si>
  <si>
    <t>Other current assets</t>
  </si>
  <si>
    <t>Tax refunds receivable</t>
  </si>
  <si>
    <t>Deferred tax asset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1]</t>
  </si>
  <si>
    <t>Intangible assets, less accumulated amortization of $194.5 million and $178.6 million, respectively</t>
  </si>
  <si>
    <t>Deferred debt expense</t>
  </si>
  <si>
    <t>Restricted investments and marketable securities</t>
  </si>
  <si>
    <t>Other assets</t>
  </si>
  <si>
    <t>Total other long-term assets</t>
  </si>
  <si>
    <t>Total Assets</t>
  </si>
  <si>
    <t>Current Liabilities:</t>
  </si>
  <si>
    <t>Short-term bank obligations</t>
  </si>
  <si>
    <t>Current maturities of long-term debt</t>
  </si>
  <si>
    <t>Accounts payable</t>
  </si>
  <si>
    <t>Accrued expenses and taxes, net</t>
  </si>
  <si>
    <t>Total current liabilities</t>
  </si>
  <si>
    <t>Other Liabilities:</t>
  </si>
  <si>
    <t>Deferred income taxes</t>
  </si>
  <si>
    <t>Other</t>
  </si>
  <si>
    <t>Total other long-term liabilities</t>
  </si>
  <si>
    <t>Notes, Mortgage Notes and Obligations Payable, Less Current Maturities</t>
  </si>
  <si>
    <t>Commitments and Contingencies (Note G)</t>
  </si>
  <si>
    <t>'  </t>
  </si>
  <si>
    <t>Stockholders' Investment:</t>
  </si>
  <si>
    <t>Preferred stock, $0.01 par value, 10,000,000 authorized shares; none issued and outstanding at September 27, 2014 and December 31, 2013</t>
  </si>
  <si>
    <t>Common stock, $0.01 par value, 90,000,000 authorized shares; 16,757,149 shares and 16,150,794 shares issued at September 27, 2014 and December 31, 2013, respectively</t>
  </si>
  <si>
    <t>Additional paid-in capital</t>
  </si>
  <si>
    <t>Accumulated deficit</t>
  </si>
  <si>
    <t>Accumulated other comprehensive loss</t>
  </si>
  <si>
    <t>Less: Treasury stock at cost, 605,294 shares and 263,145 shares at September 27, 2014 and December 31, 2013, respectively</t>
  </si>
  <si>
    <t>Total stockholders' investment</t>
  </si>
  <si>
    <t>Total Liabilities and Stockholders' Investment</t>
  </si>
  <si>
    <t>The CAS reporting unit did not have goodwill for any periods presented.</t>
  </si>
  <si>
    <t>Unaudited Condensed Consolidated Balance Sheet (Parenthetical) (USD $)</t>
  </si>
  <si>
    <t>In Millions, except Share data, unless otherwise specified</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USD $)</t>
  </si>
  <si>
    <t>3 Months Ended</t>
  </si>
  <si>
    <t>Sep. 28, 2013</t>
  </si>
  <si>
    <t>Income Statement [Abstract]</t>
  </si>
  <si>
    <t>Net Sales</t>
  </si>
  <si>
    <t>Cost of products sold</t>
  </si>
  <si>
    <t>Gross profit</t>
  </si>
  <si>
    <t>Selling, general and administrative expense, net</t>
  </si>
  <si>
    <t>Impairment of long-lived assets and goodwill ($4.4 million)</t>
  </si>
  <si>
    <t>Amortization of intangible assets</t>
  </si>
  <si>
    <t>Operating earnings</t>
  </si>
  <si>
    <t>Net interest expense</t>
  </si>
  <si>
    <t>Loss from debt retirement</t>
  </si>
  <si>
    <t>Earnings (loss) before provision (benefit) for income taxes</t>
  </si>
  <si>
    <t>Provision (benefit) for income taxes</t>
  </si>
  <si>
    <t>Net earnings (loss)</t>
  </si>
  <si>
    <t>Basic earnings (loss) per share (in dollars per share)</t>
  </si>
  <si>
    <t>Diluted (loss) earnings per share (in dollars per share)</t>
  </si>
  <si>
    <t>Weighted Average Common Shares:</t>
  </si>
  <si>
    <t>Basic (in shares)</t>
  </si>
  <si>
    <t>Diluted (in shares)</t>
  </si>
  <si>
    <t>Unaudited Condensed Consolidated Statement of Operations Parenthetical (USD $)</t>
  </si>
  <si>
    <t>Jun. 28, 2014</t>
  </si>
  <si>
    <t>Goodwill impairment loss</t>
  </si>
  <si>
    <t>Acquisition adjustments recorded during the nine months of 2014 for the RCH segment relate to the acquisition of Reznor. See NoteB B, b_x001C_Acquisitionsb_x001D_.</t>
  </si>
  <si>
    <t>Unaudited Condensed Consolidated Statement of Comprehensive Income (Loss) (USD $)</t>
  </si>
  <si>
    <t>Statement of Comprehensive Income [Abstract]</t>
  </si>
  <si>
    <t>Other comprehensive (loss) income, net of tax:</t>
  </si>
  <si>
    <t>Currency translation adjustment</t>
  </si>
  <si>
    <t>Pension liability adjustments:</t>
  </si>
  <si>
    <t>Currency translation on pension liabilities</t>
  </si>
  <si>
    <t>Amortization of cumulative loss</t>
  </si>
  <si>
    <t>Total pension liability, net of tax</t>
  </si>
  <si>
    <t>Other comprehensive (loss) income</t>
  </si>
  <si>
    <t>Comprehensive income (loss)</t>
  </si>
  <si>
    <t>Unaudited Condensed Consolidated Statement of Cash Flows (USD $)</t>
  </si>
  <si>
    <t>Cash flows from operating activities:</t>
  </si>
  <si>
    <t>Net (loss) earnings</t>
  </si>
  <si>
    <t>Adjustments to reconcile net (loss) earnings to net cash provided by operating activities:</t>
  </si>
  <si>
    <t>Depreciation expense</t>
  </si>
  <si>
    <t>Amortization expense, including increase to cost of goods sold for inventory acquired in business combinations</t>
  </si>
  <si>
    <t>Non-cash impairment charges</t>
  </si>
  <si>
    <t>Non-cash interest expense, net</t>
  </si>
  <si>
    <t>Non-cash share-based compensation expense</t>
  </si>
  <si>
    <t>Excess tax benefit on share-based awards</t>
  </si>
  <si>
    <t>(Gain) loss on sale of property and equipment</t>
  </si>
  <si>
    <t>Deferred income tax benefit</t>
  </si>
  <si>
    <t>Changes in certain assets and liabilities, net of effects from acquisitions:</t>
  </si>
  <si>
    <t>Accounts receivable, net</t>
  </si>
  <si>
    <t>Inventories</t>
  </si>
  <si>
    <t>Prepaid and other current assets</t>
  </si>
  <si>
    <t>Accrued expenses and taxes</t>
  </si>
  <si>
    <t>Long-term assets, liabilities and other, net</t>
  </si>
  <si>
    <t>Total adjustments to net (loss) earnings</t>
  </si>
  <si>
    <t>Net cash provided by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borrowings</t>
  </si>
  <si>
    <t>Payment of borrowings</t>
  </si>
  <si>
    <t>Net proceeds from borrowings under the senior secured term loan facility due 2020</t>
  </si>
  <si>
    <t>Redemption of the senior secured term loan facility due 2017</t>
  </si>
  <si>
    <t>Fees paid in connection with debt facilities</t>
  </si>
  <si>
    <t>Net use from equity transactions</t>
  </si>
  <si>
    <t>Net cash provided by financing activities</t>
  </si>
  <si>
    <t>Net change in unrestricted cash and cash equivalents</t>
  </si>
  <si>
    <t>Unrestricted cash and cash equivalents at the beginning of the period</t>
  </si>
  <si>
    <t>Unrestricted cash and cash equivalents at the end of the period</t>
  </si>
  <si>
    <t>Basis of Presentation</t>
  </si>
  <si>
    <t>Organization, Consolidation and Presentation of Financial Statements [Abstract]</t>
  </si>
  <si>
    <r>
      <t>Basis of Presentation</t>
    </r>
    <r>
      <rPr>
        <sz val="10"/>
        <color theme="1"/>
        <rFont val="Inherit"/>
      </rPr>
      <t> </t>
    </r>
  </si>
  <si>
    <r>
      <t xml:space="preserve">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t>
    </r>
    <r>
      <rPr>
        <i/>
        <sz val="10"/>
        <color theme="1"/>
        <rFont val="Inherit"/>
      </rPr>
      <t>“Segment Information”</t>
    </r>
    <r>
      <rPr>
        <sz val="10"/>
        <color theme="1"/>
        <rFont val="Inherit"/>
      </rPr>
      <t>),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t>
    </r>
  </si>
  <si>
    <r>
      <t xml:space="preserve">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t>
    </r>
    <r>
      <rPr>
        <sz val="10"/>
        <color rgb="FF000000"/>
        <rFont val="Times New Roman"/>
        <family val="1"/>
      </rPr>
      <t>September 27, 2014</t>
    </r>
    <r>
      <rPr>
        <sz val="10"/>
        <color theme="1"/>
        <rFont val="Inherit"/>
      </rPr>
      <t xml:space="preserve"> ("third quarter of 2014") and </t>
    </r>
    <r>
      <rPr>
        <sz val="10"/>
        <color rgb="FF000000"/>
        <rFont val="Times New Roman"/>
        <family val="1"/>
      </rPr>
      <t>September 28, 2013</t>
    </r>
    <r>
      <rPr>
        <sz val="10"/>
        <color theme="1"/>
        <rFont val="Inherit"/>
      </rPr>
      <t xml:space="preserve"> ("third quarter of 2013") each include 91 days. The first nine months ended </t>
    </r>
    <r>
      <rPr>
        <sz val="10"/>
        <color rgb="FF000000"/>
        <rFont val="Times New Roman"/>
        <family val="1"/>
      </rPr>
      <t>September 27, 2014</t>
    </r>
    <r>
      <rPr>
        <sz val="10"/>
        <color theme="1"/>
        <rFont val="Inherit"/>
      </rPr>
      <t xml:space="preserve"> ("nine months of 2014") and </t>
    </r>
    <r>
      <rPr>
        <sz val="10"/>
        <color rgb="FF000000"/>
        <rFont val="Times New Roman"/>
        <family val="1"/>
      </rPr>
      <t>September 28, 2013</t>
    </r>
    <r>
      <rPr>
        <sz val="10"/>
        <color theme="1"/>
        <rFont val="Inherit"/>
      </rPr>
      <t xml:space="preserve"> ("nine months of 2013") include </t>
    </r>
    <r>
      <rPr>
        <sz val="10"/>
        <color rgb="FF000000"/>
        <rFont val="Times New Roman"/>
        <family val="1"/>
      </rPr>
      <t>270</t>
    </r>
    <r>
      <rPr>
        <sz val="10"/>
        <color theme="1"/>
        <rFont val="Inherit"/>
      </rPr>
      <t xml:space="preserve"> days and </t>
    </r>
    <r>
      <rPr>
        <sz val="10"/>
        <color rgb="FF000000"/>
        <rFont val="Times New Roman"/>
        <family val="1"/>
      </rPr>
      <t>271</t>
    </r>
    <r>
      <rPr>
        <sz val="10"/>
        <color theme="1"/>
        <rFont val="Inherit"/>
      </rPr>
      <t xml:space="preserve"> days, respectively.</t>
    </r>
  </si>
  <si>
    <r>
      <t xml:space="preserve">The accompanying unaudited condensed consolidated financial statements reflect the financial position, results of operations, comprehensive incom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
    </r>
    <r>
      <rPr>
        <sz val="10"/>
        <color rgb="FF000000"/>
        <rFont val="Times New Roman"/>
        <family val="1"/>
      </rPr>
      <t>third</t>
    </r>
    <r>
      <rPr>
        <sz val="10"/>
        <color theme="1"/>
        <rFont val="Inherit"/>
      </rPr>
      <t xml:space="preserve"> quarter and nine months of 2014 and 2013 are not necessarily indicative of the results that may be expected for other interim periods or for any fiscal year. Certain amounts in the prior periods' unaudited condensed consolidated financial statements have been reclassified to conform to the current period presentation. The results for the third quarter and nine months of 2013 reflect an immaterial reclassification from selling, general and administrative expense, net to cost of products sold to conform to the current period presentation.</t>
    </r>
  </si>
  <si>
    <t>These unaudited condensed consolidated financial statements should be read in conjunction with the audited consolidated financial statements and the related notes included in the Company's annual report on Form 10-K for the fiscal year ended December 31, 2013 ("2013 Form 10-K") and Current Reports on Form 8-K as filed with the Securities and Exchange Commission ("SEC").</t>
  </si>
  <si>
    <t>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As a result, the Company has restated prior period segment disclosures to conform to the new composition. The AVC entities have been combined and not reported separately as they are individually not significant (the "AVC segments"). These subsidiaries were principally acquired at various times from 2003 to 2011.</t>
  </si>
  <si>
    <t>New Accounting Pronouncements</t>
  </si>
  <si>
    <r>
      <t xml:space="preserve">In August 2014, the Financial Accounting Standards Board ("FASB") issued Accounting Standards Update ("ASU") No. 2014-15, </t>
    </r>
    <r>
      <rPr>
        <i/>
        <sz val="10"/>
        <color theme="1"/>
        <rFont val="Inherit"/>
      </rPr>
      <t>Presentation of Financial Statements - Going Concern (Subtopic 205-40)</t>
    </r>
    <r>
      <rPr>
        <sz val="10"/>
        <color theme="1"/>
        <rFont val="Inherit"/>
      </rPr>
      <t xml:space="preserve">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t>
    </r>
  </si>
  <si>
    <r>
      <t xml:space="preserve">In June 2014, the FASB issued ASU No. 2014-12, </t>
    </r>
    <r>
      <rPr>
        <i/>
        <sz val="10"/>
        <color theme="1"/>
        <rFont val="Inherit"/>
      </rPr>
      <t>Compensation - Stock Compensation (Topic 718)</t>
    </r>
    <r>
      <rPr>
        <sz val="10"/>
        <color theme="1"/>
        <rFont val="Inherit"/>
      </rPr>
      <t xml:space="preserve">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is pronouncement in the first quarter of 2016 and is currently evaluating the impact, if any, adoption will have on its financial position and results of operations.</t>
    </r>
  </si>
  <si>
    <r>
      <t xml:space="preserve">In May 2014, the FASB issued ASU No. 2014 - 09, </t>
    </r>
    <r>
      <rPr>
        <i/>
        <sz val="10"/>
        <color theme="1"/>
        <rFont val="Inherit"/>
      </rPr>
      <t>Revenue from Contracts with Customers (Topic 606)</t>
    </r>
    <r>
      <rPr>
        <sz val="10"/>
        <color theme="1"/>
        <rFont val="Inherit"/>
      </rPr>
      <t xml:space="preserve">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nd also provides guidance on disclosure requirements. ASU 2014-09 is effective for annual reporting periods beginning after December 15, 2016, including interim periods within that reporting period. Early adoption is not permitted and an entity may apply the amendments in ASU 2014-09 either retrospectively to each prior reporting period presented or retrospectively with the cumulative effect of initially applying ASU 2014-09 at the date of initial application. The Company will adopt this pronouncement in the first quarter of 2017 and is currently evaluating the impact adoption will have on its financial position and results of operations.</t>
    </r>
  </si>
  <si>
    <r>
      <t xml:space="preserve">In April 2014, the FASB issued ASU No. 2014 - 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changes the criteria for reporting discontinued operations. ASU 2014-08 will also require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e. As of September 27, 2014, there have been no disposals or classifications as held for sale that would be subject to ASU 2014-08. As such, the Company will consider the adoption of this standard upon the earlier of a disposal or classification as held for sale in 2014 or in the first quarter of 2015.</t>
    </r>
  </si>
  <si>
    <r>
      <t xml:space="preserve">In July 2013, the FASB issued ASU No. 2013-11, </t>
    </r>
    <r>
      <rPr>
        <i/>
        <sz val="10"/>
        <color theme="1"/>
        <rFont val="Inherit"/>
      </rPr>
      <t>Income Taxes</t>
    </r>
    <r>
      <rPr>
        <sz val="10"/>
        <color theme="1"/>
        <rFont val="Inherit"/>
      </rPr>
      <t xml:space="preserve"> (“ASU 2013-11”), which is intended to provide guidance regarding the presentation of an unrecognized tax benefit when a net operating loss carryforward, a similar tax loss, or a tax credit carryforward exists. The standard clarifies guidance and eliminates diversity in practice on the presentation of unrecognized tax benefits when certain situations exist at the reporting date and is effective for annual reporting periods beginning on or after December 15, 2013 and subsequent interim periods, with early adoption permitted. The adoption of this standard did not have a material effect on the Company's consolidated financial statements.</t>
    </r>
  </si>
  <si>
    <r>
      <t xml:space="preserve">In February 2013, the FASB issued ASU No. 2013-04, </t>
    </r>
    <r>
      <rPr>
        <i/>
        <sz val="10"/>
        <color theme="1"/>
        <rFont val="Inherit"/>
      </rPr>
      <t>Liabilities</t>
    </r>
    <r>
      <rPr>
        <sz val="10"/>
        <color theme="1"/>
        <rFont val="Inherit"/>
      </rPr>
      <t xml:space="preserve"> (“ASU 2013-04”), which is intended to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ASU 2013-04 also requires an entity to disclose the nature and amount of the obligation as well as other information about those obligations. ASU 2013-04 is effective for fiscal years, and interim periods within those years, beginning after December 15, 2013 and will be applied retrospectively to all prior periods presented for those obligations resulting from joint and several liability arrangements that exist at the beginning of an entity's fiscal year of adoption. The adoption of this standard did not have a material effect on the Company's financial position or results of operations.</t>
    </r>
  </si>
  <si>
    <t>Acquisitions</t>
  </si>
  <si>
    <t>Business Combinations [Abstract]</t>
  </si>
  <si>
    <t>Reznor Acquisition</t>
  </si>
  <si>
    <r>
      <t xml:space="preserve">On April 30, 2014, the Company completed the acquisition of the heating, ventilation and air conditioning business of Thomas &amp; Betts Corporation ("Reznor") for approximately </t>
    </r>
    <r>
      <rPr>
        <sz val="10"/>
        <color rgb="FF000000"/>
        <rFont val="Inherit"/>
      </rPr>
      <t>$260.0 million</t>
    </r>
    <r>
      <rPr>
        <sz val="10"/>
        <color theme="1"/>
        <rFont val="Inherit"/>
      </rPr>
      <t xml:space="preserve"> in cash, plus additional payments of approximately $2.6 million for preliminary working capital and other post-closing adjustments, of which approximately $1.9 million was paid in the second quarter of 2014 and approximately $0.7 million will be paid during the fourth quarter of 2014. The acquisition was financed with a combination of cash on hand and a portion of the borrowings under a new $350.0 million senior secured term loan facility (see Note E, "</t>
    </r>
    <r>
      <rPr>
        <i/>
        <sz val="10"/>
        <color theme="1"/>
        <rFont val="Inherit"/>
      </rPr>
      <t>Notes, Mortgage Notes and Obligations Payable"</t>
    </r>
    <r>
      <rPr>
        <sz val="10"/>
        <color theme="1"/>
        <rFont val="Inherit"/>
      </rPr>
      <t xml:space="preserve">). </t>
    </r>
  </si>
  <si>
    <t>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esidential and Commercial HVAC ("RCH") segment.</t>
  </si>
  <si>
    <t>The following is a summary of the preliminary accounting for the fair value of the assets acquired and liabilities assumed (dollar amounts in millions):</t>
  </si>
  <si>
    <t>Current assets (1)</t>
  </si>
  <si>
    <t>$</t>
  </si>
  <si>
    <t>Property and equipment</t>
  </si>
  <si>
    <t>Intangible assets</t>
  </si>
  <si>
    <t>Current liabilities (2)</t>
  </si>
  <si>
    <t>(18.9</t>
  </si>
  <si>
    <t>)</t>
  </si>
  <si>
    <t>(11.0</t>
  </si>
  <si>
    <t>Other long-term liabilities</t>
  </si>
  <si>
    <t>(0.7</t>
  </si>
  <si>
    <t>Estimated purchase price</t>
  </si>
  <si>
    <t>Includes cash of approximately $7.0 million, accounts receivable of approximately $17.2 million, inventories of approximately $20.5 million, prepaid and other current assets of approximately $1.5 million, and current deferred taxes of approximately $0.9 million. Inventories include a fair value adjustment to the historical carrying value of approximately $1.8 million, of which approximately $0.3 million and $1.8 million increased cost of products sold for the third quarter and nine months of 2014, respectively.</t>
  </si>
  <si>
    <t>Includes accounts payable of approximately $12.3 million and accrued expenses and taxes of approximately $6.6 million.</t>
  </si>
  <si>
    <t>The excess of the purchase price paid over the fair value of Reznor's net assets is recorded as goodwill, which is primarily attributable to the Company's belief that the acquisition of Reznor positions Nortek to service a broader portion of the HVAC market. Goodwill associated with the acquisition of Reznor decreased approximately $5.3 million between the second and third quarter of 2014. This decrease primarily relates to assumption changes for intangible assets and deferred income taxes of approximately $2.6 million and $2.0 million, respectively. Approximately $83.0 million of goodwill associated with the acquisition will be deductible for income tax purposes. This estimate is subject to refinement until all pertinent information has been obtained.</t>
  </si>
  <si>
    <t>The Company has made preliminary estimates of the fair value of the assets and liabilities of Reznor, including inventory, property and equipment, and intangible assets utilizing information available at the time that the Company's unaudited condensed consolidated financial statements were prepared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t>
  </si>
  <si>
    <t>The Company will complete the following procedures, among others, prior to finalizing the acquisition method of accounting for Reznor:</t>
  </si>
  <si>
    <t>•</t>
  </si>
  <si>
    <t>Finalize the appraisals of property and equipment and intangible assets.</t>
  </si>
  <si>
    <t>Finalize the deferred tax analysis for prepaid and deferred income taxes, including determining the deferred tax consequences for any changes in the fair value adjustments discussed above.</t>
  </si>
  <si>
    <t>Finalize evaluation of the fair value of pre-acquisition contingencies.</t>
  </si>
  <si>
    <t>The total preliminary fair value of intangible assets was approximately $119.7 million.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 except for weighted average useful lives):</t>
  </si>
  <si>
    <t>Fair Value</t>
  </si>
  <si>
    <t>Weighted Average Useful Lives</t>
  </si>
  <si>
    <t>Customer relationships</t>
  </si>
  <si>
    <t>Completed Technology</t>
  </si>
  <si>
    <t>Trademarks</t>
  </si>
  <si>
    <t>Total intangible asset amortization for the third quarter and nine months of 2014 relating to Reznor was approximately $2.6 million and $4.3 million, respectively. Based upon current fair value estimates, estimated future intangible asset amortization expense related to these acquired intangible assets is expected to aggregate approximately $115.4 million as follows:</t>
  </si>
  <si>
    <t>Year Ended December 31,</t>
  </si>
  <si>
    <t>Annual Amortization Expense</t>
  </si>
  <si>
    <t>(Dollar amounts in millions)</t>
  </si>
  <si>
    <t>Remainder of 2014</t>
  </si>
  <si>
    <t>2019 and thereafter</t>
  </si>
  <si>
    <t>In connection with the acquisition of Reznor, the Company also incurred approximately $6.1 million of fees and expenses, which have been recorded in selling, general and administrative expense, net ("SG&amp;A") in the accompanying unaudited condensed consolidated statement of operations for the nine months of 2014.</t>
  </si>
  <si>
    <t>The unaudited pro forma net sales, operating earnings, net loss, basic and diluted loss per share, and depreciation and amortization expense for the Company as a result of the acquisition of Reznor for the periods presented were as follows:</t>
  </si>
  <si>
    <t>Year Ended</t>
  </si>
  <si>
    <t xml:space="preserve">Nine Months of </t>
  </si>
  <si>
    <t>(Dollar amounts in millions, except per share data)</t>
  </si>
  <si>
    <t>Net sales</t>
  </si>
  <si>
    <t>Net loss</t>
  </si>
  <si>
    <t>(4.7</t>
  </si>
  <si>
    <t>(42.1</t>
  </si>
  <si>
    <t>(0.1</t>
  </si>
  <si>
    <t>Basic loss per share</t>
  </si>
  <si>
    <t>(0.31</t>
  </si>
  <si>
    <t>(2.70</t>
  </si>
  <si>
    <t>(0.01</t>
  </si>
  <si>
    <t>Diluted loss per share</t>
  </si>
  <si>
    <t>Depreciation &amp; amortization expense</t>
  </si>
  <si>
    <t>Impairment of long-lived assets and goodwill</t>
  </si>
  <si>
    <t>—</t>
  </si>
  <si>
    <t>These amounts were determined assuming that the acquisition of Reznor had occurred on January 1, 2013 and include preliminary pro forma adjustments to reflect (i) additional depreciation and amortization expense related to the preliminary estimates of the fair values of acquired tangible and intangible assets, which is subject to change as the Company completes its review and appraisal work, (ii) changes in interest expense related to financing transactions due, in part, to funding the acquisition, and (iii) other pro forma adjustments that the Company considered appropriate related to the acquisition of Reznor. The transaction costs of approximately $6.1 million related to the acquisition of Reznor for the nine months of 2014 have been excluded from the unaudited pro forma operating earnings, net loss, and basic and diluted loss per share. These preliminary pro forma amounts are not necessarily indicative of the amounts that would have been achieved had the acquisition taken place as of January 1, 2013, nor are they necessarily indicative of the results for future periods. These preliminary pro forma financial statements are subject to change as additional information becomes available.</t>
  </si>
  <si>
    <t xml:space="preserve">The acquisition of Reznor contributed approximately $38.0 million and $61.8 million to net sales for the third quarter and nine months of 2014, respectively, and approximately $1.8 million (which includes depreciation and amortization expense of approximately $3.8 million, including approximately $0.3 million of increased cost of goods sold due to the recognition of inventory at its acquisition date fair value) and $0.4 million (which includes depreciation and amortization expense of approximately $7.6 million, including approximately $1.8 million of increased cost of goods sold due to the recognition of inventory at its acquisition date fair value) to operating earnings for the third quarter and nine months of 2014, respectively. </t>
  </si>
  <si>
    <t>2GIG Acquisition</t>
  </si>
  <si>
    <r>
      <t xml:space="preserve">On April 1, 2013, the Company acquired all of the outstanding common stock of 2GIG Technologies, Inc. (“2GIG”) from APX Group, Inc. The purchase price was approximately </t>
    </r>
    <r>
      <rPr>
        <sz val="10"/>
        <color rgb="FF000000"/>
        <rFont val="Inherit"/>
      </rPr>
      <t>$164.2 million</t>
    </r>
    <r>
      <rPr>
        <sz val="10"/>
        <color theme="1"/>
        <rFont val="Inherit"/>
      </rPr>
      <t xml:space="preserve">, which consisted of a cash payment at the date of acquisition of approximately </t>
    </r>
    <r>
      <rPr>
        <sz val="10"/>
        <color rgb="FF000000"/>
        <rFont val="Inherit"/>
      </rPr>
      <t>$135.0 million</t>
    </r>
    <r>
      <rPr>
        <sz val="10"/>
        <color theme="1"/>
        <rFont val="Inherit"/>
      </rPr>
      <t xml:space="preserve">, working capital adjustments of approximately </t>
    </r>
    <r>
      <rPr>
        <sz val="10"/>
        <color rgb="FF000000"/>
        <rFont val="Inherit"/>
      </rPr>
      <t>$13.9 million</t>
    </r>
    <r>
      <rPr>
        <sz val="10"/>
        <color theme="1"/>
        <rFont val="Inherit"/>
      </rPr>
      <t xml:space="preserve"> (of which approximately </t>
    </r>
    <r>
      <rPr>
        <sz val="10"/>
        <color rgb="FF000000"/>
        <rFont val="Inherit"/>
      </rPr>
      <t>$12.3 million</t>
    </r>
    <r>
      <rPr>
        <sz val="10"/>
        <color theme="1"/>
        <rFont val="Inherit"/>
      </rPr>
      <t xml:space="preserve"> and </t>
    </r>
    <r>
      <rPr>
        <sz val="10"/>
        <color rgb="FF000000"/>
        <rFont val="Inherit"/>
      </rPr>
      <t>$1.6 million</t>
    </r>
    <r>
      <rPr>
        <sz val="10"/>
        <color theme="1"/>
        <rFont val="Inherit"/>
      </rPr>
      <t xml:space="preserve"> were paid during the second and third quarter of 2013, respectively) and the settlement of a receivable due from 2GIG to the Company as of the acquisition date of approximately </t>
    </r>
    <r>
      <rPr>
        <sz val="10"/>
        <color rgb="FF000000"/>
        <rFont val="Inherit"/>
      </rPr>
      <t>$15.3 million</t>
    </r>
    <r>
      <rPr>
        <sz val="10"/>
        <color theme="1"/>
        <rFont val="Inherit"/>
      </rPr>
      <t xml:space="preserve">. </t>
    </r>
  </si>
  <si>
    <t>2GIG is a designer and supplier of residential security and home automation systems. Developed with the assistance of Nortek's Linear® business, 2GIG's Go!Control® touch-screen panel is a self-contained, all-in-one home security and automation control panel. 2GIG also provides wireless interactive home security services and a wide range of peripheral hardware devices and system components for home security and automation solutions. The results of 2GIG have been included in the Company's results of operations since the date of acquisition and have been included in the Company's SCS segment. During 2013, the operations of 2GIG were integrated into the Company's existing security and access control products business, as such, net sales and operating earnings for the nine months of 2014 for 2GIG have not been separately presented.</t>
  </si>
  <si>
    <t>The unaudited pro forma net sales, operating earnings, net earnings, basic and diluted earnings per share, and depreciation and amortization expense for the Company as a result of the acquisition of 2GIG for the nine months of 2013 were as follows (dollar amounts in millions):</t>
  </si>
  <si>
    <t>Net earnings</t>
  </si>
  <si>
    <t>Basic earnings per share</t>
  </si>
  <si>
    <t>Diluted earnings per share</t>
  </si>
  <si>
    <t xml:space="preserve">These amounts were determined assuming that the acquisition of 2GIG had occurred on January 1, 2013 and include pro forma adjustments to reflect (i) the elimination of intercompany transactions between the Company and 2GIG, (ii) additional depreciation and amortization expense related to acquired assets, (iii) increased interest expense related to the amounts borrowed to fund the acquisition and (iv) other pro forma adjustments that the Company considered appropriate related to the acquisition of 2GIG. The transaction costs of approximately $1.8 million related to the acquisition of 2GIG for the nine months of 2013 have been excluded from the unaudited pro forma operating earnings, net earnings, and basic and diluted earnings per share. These pro forma amounts are not necessarily indicative of the amounts that would have been achieved had the acquisition taken place as of January 1, 2013, nor are they necessarily indicative of the results for future periods. </t>
  </si>
  <si>
    <t>Other Acquisitions</t>
  </si>
  <si>
    <r>
      <t xml:space="preserve">On February 22, 2013, the Company, through an indirect wholly-owned foreign subsidiary, acquired certain assets and assumed certain liabilities of Gefen Distribution Verwaltungs GmbH ("Gefen Distribution") for total consideration of approximately </t>
    </r>
    <r>
      <rPr>
        <sz val="10"/>
        <color rgb="FF000000"/>
        <rFont val="Inherit"/>
      </rPr>
      <t>$2.9 million</t>
    </r>
    <r>
      <rPr>
        <sz val="10"/>
        <color theme="1"/>
        <rFont val="Inherit"/>
      </rPr>
      <t xml:space="preserve">, consisting of cash payments of approximately </t>
    </r>
    <r>
      <rPr>
        <sz val="10"/>
        <color rgb="FF000000"/>
        <rFont val="Inherit"/>
      </rPr>
      <t>$0.9 million</t>
    </r>
    <r>
      <rPr>
        <sz val="10"/>
        <color theme="1"/>
        <rFont val="Inherit"/>
      </rPr>
      <t xml:space="preserve">, a holdback amount of approximately </t>
    </r>
    <r>
      <rPr>
        <sz val="10"/>
        <color rgb="FF000000"/>
        <rFont val="Inherit"/>
      </rPr>
      <t>$0.2 million</t>
    </r>
    <r>
      <rPr>
        <sz val="10"/>
        <color theme="1"/>
        <rFont val="Inherit"/>
      </rPr>
      <t xml:space="preserve">, and the settlement of a receivable due from Gefen Distribution to the Company as of the acquisition date of approximately </t>
    </r>
    <r>
      <rPr>
        <sz val="10"/>
        <color rgb="FF000000"/>
        <rFont val="Inherit"/>
      </rPr>
      <t>$1.8 million</t>
    </r>
    <r>
      <rPr>
        <sz val="10"/>
        <color theme="1"/>
        <rFont val="Inherit"/>
      </rPr>
      <t>.  Gefen Distribution is the principal distributor of Gefen products in Europe. Gefen Distribution is included in the Company's AVC segments. Pro forma results related to the acquisition of Gefen Distribution have not been presented, as the effect is not significant to the Company's consolidated operating results.</t>
    </r>
  </si>
  <si>
    <t>On October 8, 2014, the Company completed the acquisition of the HVAC distribution business of privately owned Phoenix Wholesale, Inc. ("Phoenix") for an initial purchase price of approximately $14.5 million, of which approximately $1.0 million was placed into escrow and approximately $2.2 million was held back subject to final purchase price adjustments. The acquisition of Phoenix was funded from borrowings under the Company's senior secured asset-based revolving credit facility. The acquisition of Phoenix expands the RCH segment's distribution footprint in regions where there is minimal market penetration. Phoenix will be included in the Company's RCH segment and goodwill related to the acquisition will be deductible for income tax purposes. Pro forma results related to the acquisition of Phoenix have not been presented, as the effect is not significant to the Company's consolidated operating results.</t>
  </si>
  <si>
    <t>Goodwill and Other Intangible Assets</t>
  </si>
  <si>
    <t>Goodwill and Intangible Assets Disclosure [Abstract]</t>
  </si>
  <si>
    <t>The Company accounts for acquired goodwill in accordance with Accounting Standards Codification ("ASC") 805, "Business Combinations" and ASC 350, “Intangibles - Goodwill and Other” (“ASC 350”), which involves judgment with respect to the determination of the valuation of the acquired assets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ustom and Commercial Air Solutions ("CAS") reporting unit and the AVC entities, all of the Company's reporting units have goodwill and, therefore, are required to be evaluated for goodwill impairment.</t>
  </si>
  <si>
    <t xml:space="preserve">When applicable, the Company utilizes a combination of a discounted cash flow (“DCF”) approach and an EBITDA multiple approach in order to value the Company's reporting units required to be tested for impairment. These non-recurring fair value measurements are primarily determined using unobservable inputs. Accordingly, these fair value measurements are classified within Level 3 of the fair value hierarchy. </t>
  </si>
  <si>
    <t xml:space="preserve">The DCF approach requires that the Company forecast future cash flows of the reporting units, and discount those cash flow streams based upon a weighted average cost of capital (“WACC”) that is derived, in part, from comparable companies within similar industries. The DCF calculations also include a terminal value calculation that is based upon an expected long-term growth rate for the applicable reporting unit. The Company believes that its procedures for estimating DCF, including the terminal valuation, are reasonable and consistent with market conditions at the time of estimation. </t>
  </si>
  <si>
    <t>The EBITDA multiple approach requires that the Company estimate certain valuation multiples of EBITDA derived from comparable companies, and apply those derived EBITDA multiples to the applicable reporting unit's estimated EBITDA for selected EBITDA measurement periods.</t>
  </si>
  <si>
    <t>During the second quarter of 2014, the Company changed the composition of its reporting units to exclude the AVC subsidiaries from the Security and Control Solutions reporting unit due to the Chief Operating Decision Maker's decision to operate each of the AVC subsidiaries as separate operating segments, resulting in the creation of three new reporting units for goodwill impairment analysis. In addition, due to the continued decline in operating results of the AVC subsidiaries, the Company concluded in the second quarter of 2014 that indicators of potential long-lived asset and goodwill impairment were present. Based on these considerations, the Company performed the following:</t>
  </si>
  <si>
    <r>
      <t xml:space="preserve">Evaluation of the realizability of long-lived assets - </t>
    </r>
    <r>
      <rPr>
        <sz val="10"/>
        <color theme="1"/>
        <rFont val="Inherit"/>
      </rPr>
      <t xml:space="preserve">In accordance with ASC 360, “Property, Plant and Equipment” (“ASC 360”), the Company evaluates the realizability of long-lived assets, which primarily consists of property and equipment and definite lived intangible assets (the “ASC 360 Long-Lived Assets”), when events or business conditions warrant it, as well as whenever an interim goodwill impairment test is required under ASC 350. ASC 350 requires that the ASC 360 impairment test be completed, and any ASC 360 impairment be recorded, prior to performing the goodwill impairment test. Due to the continued decline in operating results of the AVC subsidiaries, the Company performed an interim test for the impairment of long-lived assets. </t>
    </r>
  </si>
  <si>
    <t>The evaluation of the impairment of long-lived assets, other than goodwill, is based on expectations of non-discounted future cash flows compared to the carrying value of the long-lived asset groups. If the sum of the expected non-discounted future cash flows is less than the carrying amount of the ASC 360 Long-Lived Assets, the Company would recognize an impairment loss if the carrying amount of the asset group exceeds its fair value. The Company's cash flow estimates are based upon future projected cash flows determined by the Company and, if appropriate, include assumed proceeds upon sale of the asset group at the end of the cash flow period. The Company believes that its procedures for estimating gross future cash flows, including the estimated sales proceeds, are reasonable and consistent with current market conditions for each of the dates when impairment testing has been performed.</t>
  </si>
  <si>
    <t>Based upon this analysis, the Company recorded an estimated long-lived asset impairment loss of approximately $76.0 million related to the AVC subsidiaries, comprised of intangible assets of approximately $74.7 million and property and equipment of approximately $1.3 million, during the second quarter of 2014. The impairment loss related to intangible assets by class and the applicable weighted average useful lives were as follows:</t>
  </si>
  <si>
    <t>Developed technology</t>
  </si>
  <si>
    <t>The Company believes that the estimate of the impairment losses is reasonable and represents its best estimate of the impairment loss. If market conditions deteriorate further for these entities, it is reasonably possible that the estimate of expected future cash flows may change in the near term, resulting in an additional impairment charge relating to property and equipment.</t>
  </si>
  <si>
    <r>
      <t>Evaluation of the legacy Security and Control Solutions (formerly Technology Solutions) reporting unit for goodwill impairment -</t>
    </r>
    <r>
      <rPr>
        <sz val="10"/>
        <color theme="1"/>
        <rFont val="Inherit"/>
      </rPr>
      <t xml:space="preserve"> As a result of the impairment indicators described above, the Company has estimated the fair value of the legacy Security and Control Solutions reporting unit based upon an EBITDA multiple approach. Based on this estimate, the estimated fair value of the legacy Security and Control Solutions reporting unit exceeded the carrying value of the legacy Security and Control Solutions reporting unit. As a result, the Company does not believe that it is more likely than not that an impairment of the legacy Security and Control Solutions reporting unit goodwill has occurred. </t>
    </r>
  </si>
  <si>
    <r>
      <t xml:space="preserve">Allocated the legacy Security and Control Solutions goodwill to each of the AVC subsidiaries - </t>
    </r>
    <r>
      <rPr>
        <sz val="10"/>
        <color theme="1"/>
        <rFont val="Inherit"/>
      </rPr>
      <t xml:space="preserve">The Company estimated the fair value of each of the AVC subsidiaries based upon a DCF approach, as previously described, and allocated a portion of the legacy Security and Control Solutions goodwill to each of the AVC subsidiaries based upon their relative fair value. All prior period reportable segment information has been restated to reflect the new segment structure. </t>
    </r>
  </si>
  <si>
    <r>
      <t>Evaluate the revised Security and Control Solutions reporting unit and each of the AVC subsidiaries reporting units for goodwill impairment -</t>
    </r>
    <r>
      <rPr>
        <sz val="10"/>
        <color theme="1"/>
        <rFont val="Inherit"/>
      </rPr>
      <t xml:space="preserve"> During the second quarter of 2014, the Company prepared a “Step 1” Test that compared the estimated fair value of the AVC reporting units to their carrying value utilizing a DCF approach as described previously. As the carrying values of the AVC reporting units exceeded the estimated fair values, the Company performed a “Step 2” Test to measure the impairment loss by allocating the estimated fair values of the reporting units, as determined in Step 1, to the reporting units’ assets and liabilities, with the residual amount representing the implied fair value of goodwill. Since the implied fair value of goodwill was determined to be less than the carrying value, an impairment loss of approximately </t>
    </r>
    <r>
      <rPr>
        <sz val="10"/>
        <color rgb="FF000000"/>
        <rFont val="Times New Roman"/>
        <family val="1"/>
      </rPr>
      <t>$4.4 million</t>
    </r>
    <r>
      <rPr>
        <sz val="10"/>
        <color theme="1"/>
        <rFont val="Inherit"/>
      </rPr>
      <t xml:space="preserve"> was recognized during the second quarter of 2014. </t>
    </r>
  </si>
  <si>
    <r>
      <t xml:space="preserve">The following table presents a summary of the activity in goodwill by reporting segment for the nine months of </t>
    </r>
    <r>
      <rPr>
        <sz val="10"/>
        <color rgb="FF000000"/>
        <rFont val="Times New Roman"/>
        <family val="1"/>
      </rPr>
      <t>2014</t>
    </r>
    <r>
      <rPr>
        <sz val="10"/>
        <color theme="1"/>
        <rFont val="Inherit"/>
      </rPr>
      <t>:</t>
    </r>
  </si>
  <si>
    <r>
      <t xml:space="preserve">Dec. 31, 2013 </t>
    </r>
    <r>
      <rPr>
        <b/>
        <sz val="6"/>
        <color theme="1"/>
        <rFont val="Inherit"/>
      </rPr>
      <t>(1)</t>
    </r>
  </si>
  <si>
    <r>
      <t xml:space="preserve">Impairments / Acquisitions </t>
    </r>
    <r>
      <rPr>
        <b/>
        <sz val="6"/>
        <color theme="1"/>
        <rFont val="Inherit"/>
      </rPr>
      <t>(2)</t>
    </r>
  </si>
  <si>
    <r>
      <t xml:space="preserve">Sept. 27, 2014 </t>
    </r>
    <r>
      <rPr>
        <b/>
        <sz val="6"/>
        <color theme="1"/>
        <rFont val="Inherit"/>
      </rPr>
      <t>(1)</t>
    </r>
  </si>
  <si>
    <t>Air Quality and Home Solutions ("AQH"):</t>
  </si>
  <si>
    <t>Gross goodwill</t>
  </si>
  <si>
    <t>Impairment losses</t>
  </si>
  <si>
    <t>Net AQH goodwill</t>
  </si>
  <si>
    <t>Security and Control Solutions ("SCS"):</t>
  </si>
  <si>
    <t>Net SCS goodwill</t>
  </si>
  <si>
    <t>Ergonomic and Productivity Solutions ("ERG")"</t>
  </si>
  <si>
    <t>Net ERG goodwill</t>
  </si>
  <si>
    <t>Residential and Commercial HVAC (“RCH”):</t>
  </si>
  <si>
    <t>Net RCH goodwill</t>
  </si>
  <si>
    <r>
      <t xml:space="preserve">Audio, Video and Control Solutions ("AVC") </t>
    </r>
    <r>
      <rPr>
        <b/>
        <sz val="6"/>
        <color theme="1"/>
        <rFont val="Inherit"/>
      </rPr>
      <t>(3)</t>
    </r>
    <r>
      <rPr>
        <b/>
        <sz val="9"/>
        <color theme="1"/>
        <rFont val="Inherit"/>
      </rPr>
      <t>:</t>
    </r>
  </si>
  <si>
    <t>(4.4</t>
  </si>
  <si>
    <t>Net AVC goodwill</t>
  </si>
  <si>
    <t>Consolidated goodwill:</t>
  </si>
  <si>
    <t>Net consolidated goodwill</t>
  </si>
  <si>
    <r>
      <t xml:space="preserve">Acquisition adjustments recorded during the nine months of 2014 for the RCH segment relate to the acquisition of Reznor. See Note B, </t>
    </r>
    <r>
      <rPr>
        <i/>
        <sz val="10"/>
        <color theme="1"/>
        <rFont val="Inherit"/>
      </rPr>
      <t>“Acquisitions”</t>
    </r>
    <r>
      <rPr>
        <sz val="10"/>
        <color theme="1"/>
        <rFont val="Inherit"/>
      </rPr>
      <t>.</t>
    </r>
  </si>
  <si>
    <t>Represents the combined audio, video and control solutions reporting units.</t>
  </si>
  <si>
    <t>Cash Flows</t>
  </si>
  <si>
    <t>Supplemental Cash Flow Elements [Abstract]</t>
  </si>
  <si>
    <t xml:space="preserve">The impact of changes in foreign currency exchange rates on cash was not material and has been included in "Other, net" in the accompanying unaudited condensed consolidated statement of cash flows. </t>
  </si>
  <si>
    <r>
      <t xml:space="preserve">Interest paid was approximately </t>
    </r>
    <r>
      <rPr>
        <sz val="10"/>
        <color rgb="FF000000"/>
        <rFont val="Inherit"/>
      </rPr>
      <t>$52.8 million</t>
    </r>
    <r>
      <rPr>
        <sz val="10"/>
        <color theme="1"/>
        <rFont val="Inherit"/>
      </rPr>
      <t xml:space="preserve"> and $50.7 million for the nine months of 2014 and 2013, respectively. Income tax payments, net of refunds, for the nine months of 2014 and 2013 were approximately </t>
    </r>
    <r>
      <rPr>
        <sz val="10"/>
        <color rgb="FF000000"/>
        <rFont val="Inherit"/>
      </rPr>
      <t>$11.2 million</t>
    </r>
    <r>
      <rPr>
        <sz val="10"/>
        <color theme="1"/>
        <rFont val="Inherit"/>
      </rPr>
      <t xml:space="preserve"> and </t>
    </r>
    <r>
      <rPr>
        <sz val="10"/>
        <color rgb="FF000000"/>
        <rFont val="Inherit"/>
      </rPr>
      <t>$9.0 million</t>
    </r>
    <r>
      <rPr>
        <sz val="10"/>
        <color theme="1"/>
        <rFont val="Inherit"/>
      </rPr>
      <t>, respectively.</t>
    </r>
  </si>
  <si>
    <t>Notes, Mortgage Notes and Obligations Payable</t>
  </si>
  <si>
    <t>Debt Disclosure [Abstract]</t>
  </si>
  <si>
    <t>Second Quarter 2014 Debt Transactions</t>
  </si>
  <si>
    <r>
      <t xml:space="preserve">In connection with the acquisition of Reznor, on April 30, 2014, the Company entered into a new senior secured term loan facility for </t>
    </r>
    <r>
      <rPr>
        <sz val="10"/>
        <color rgb="FF000000"/>
        <rFont val="Times New Roman"/>
        <family val="1"/>
      </rPr>
      <t>$350.0 million</t>
    </r>
    <r>
      <rPr>
        <sz val="10"/>
        <color theme="1"/>
        <rFont val="Inherit"/>
      </rPr>
      <t xml:space="preserve"> (the "Term Loan Facility"). The net proceeds from the Term Loan Facility were used to acquire Reznor and to repay all of the outstanding secured debt under the Company's previously existing senior secured term loan due 2017, which had an aggregate principal amount outstanding of approximately </t>
    </r>
    <r>
      <rPr>
        <sz val="10"/>
        <color rgb="FF000000"/>
        <rFont val="Times New Roman"/>
        <family val="1"/>
      </rPr>
      <t>$93.0 million</t>
    </r>
    <r>
      <rPr>
        <sz val="10"/>
        <color theme="1"/>
        <rFont val="Inherit"/>
      </rPr>
      <t xml:space="preserve"> upon repayment. The Company incurred fees and expenses of approximately </t>
    </r>
    <r>
      <rPr>
        <sz val="10"/>
        <color rgb="FF000000"/>
        <rFont val="Inherit"/>
      </rPr>
      <t>$6.3 million</t>
    </r>
    <r>
      <rPr>
        <sz val="10"/>
        <color theme="1"/>
        <rFont val="Inherit"/>
      </rPr>
      <t xml:space="preserve">, of which approximately $4.6 million has been included in deferred financing costs and are being recognized over the term of the Term Loan Facility. The redemption of the previously existing senior secured term loan facility resulted in a pre-tax loss of approximately $0.5 million and $2.3 million in the third quarter and nine months of 2014, respectively. </t>
    </r>
  </si>
  <si>
    <t>Term Loan Facility</t>
  </si>
  <si>
    <t>The Term Loan Facility is repayable in quarterly installments of $875,000 with a balloon payment for the remaining balance due on October 30, 2020. Loans under the Term Loan Facility bear interest, at the Company's option, at a rate per annum equal to either (1) a Base Rate (as defined in the credit agreement governing the Term Loan Facility) or (2) a Eurodollar Rate (as defined in the credit agreement governing the Term Loan Facility), in each case plus an applicable margin. The interest rate related to the Term Loan Facility was approximately 3.75% at September 27, 2014.</t>
  </si>
  <si>
    <t>The Term Loan Facility provides that the Company may request additional tranches of term loans in an aggregate amount not to exceed $275.0 million and additional amounts subject to a secured leverage ratio condition. Availability of such additional tranches of term loans will be subject to the absence of any default, a pro forma secured leverage ratio test (in certain cases) and, among other things, the receipt of commitments by existing or additional financial institutions.</t>
  </si>
  <si>
    <t>The credit agreement governing the Company's Term Loan Facility requires the Company to prepay outstanding term loans, subject to certain exceptions, with:</t>
  </si>
  <si>
    <t>50% (subject to reduction to 25% and 0% based upon the Company's secured leverage ratio) of the Company's annual excess cash flow, commencing with the fiscal year ended December 31, 2015;</t>
  </si>
  <si>
    <t>100% of the net cash proceeds of certain asset sales and casualty and condemnation events, subject to reinvestment rights and certain other exceptions; and</t>
  </si>
  <si>
    <t>100% of the net cash proceeds of any issuance of debt, other than debt permitted under the Term Loan Facility.</t>
  </si>
  <si>
    <t>At September 27, 2014, there were no requirements to prepay outstanding amounts under the Term Loan Facility. Certain voluntary prepayments on or prior to the date that is six months following the closing of the Term Loan Facility are subject to a call premium of 1%. Otherwise, the Company may voluntarily prepay outstanding loans at any time without premium or penalty other than customary “breakage” costs with respect to Eurodollar Rate loans.</t>
  </si>
  <si>
    <r>
      <t xml:space="preserve">All obligations under the Company's </t>
    </r>
    <r>
      <rPr>
        <sz val="10"/>
        <color theme="1"/>
        <rFont val="Inherit"/>
      </rPr>
      <t>Term Loan Facility</t>
    </r>
    <r>
      <rPr>
        <sz val="10"/>
        <color rgb="FF231F20"/>
        <rFont val="Inherit"/>
      </rPr>
      <t xml:space="preserve"> are unconditionally guaranteed by substantially all existing and future, direct and indirect, wholly-owned domestic restricted subsidiaries of the Company. All obligations under the Company's Term Loan Facility, and the guarantees of those obligations, are secured, subject to certain exceptions, by substantially all of the Company's assets and the assets of the guarantors, including:</t>
    </r>
  </si>
  <si>
    <t>a second-priority security interest in personal property consisting of accounts receivable, inventory, cash, deposit accounts, and certain related assets and proceeds of the foregoing; and</t>
  </si>
  <si>
    <t>a first-priority security interest in, and mortgages on, substantially all of the Company's material owned real property and equipment and a pledge of the capital stock of any direct subsidiaries held by a guarantor (limited for certain foreign subsidiaries to 65% of the voting capital of first-tier foreign subsidiaries).</t>
  </si>
  <si>
    <t xml:space="preserve">The agreement governing the Term Loan Facility contains certain restrictive financial and operating covenants, including covenants that restrict the Company's ability and the ability of its subsidiaries to complete acquisitions, pay dividends, incur indebtedness or liens, make investments, sell assets and take certain other corporate actions. </t>
  </si>
  <si>
    <t>Senior Secured Asset-Based Revolving Credit Facility (the "ABL Facility")</t>
  </si>
  <si>
    <r>
      <t xml:space="preserve">As of </t>
    </r>
    <r>
      <rPr>
        <sz val="10"/>
        <color rgb="FF000000"/>
        <rFont val="Inherit"/>
      </rPr>
      <t>September 27, 2014</t>
    </r>
    <r>
      <rPr>
        <sz val="10"/>
        <color theme="1"/>
        <rFont val="Inherit"/>
      </rPr>
      <t xml:space="preserve">, there were no outstanding borrowings and approximately </t>
    </r>
    <r>
      <rPr>
        <sz val="10"/>
        <color rgb="FF000000"/>
        <rFont val="Inherit"/>
      </rPr>
      <t>$12.5 million</t>
    </r>
    <r>
      <rPr>
        <sz val="10"/>
        <color theme="1"/>
        <rFont val="Inherit"/>
      </rPr>
      <t xml:space="preserve"> in outstanding letters of credit under the ABL Facility. Based on the August 2014 borrowing base calculations, at </t>
    </r>
    <r>
      <rPr>
        <sz val="10"/>
        <color rgb="FF000000"/>
        <rFont val="Inherit"/>
      </rPr>
      <t>September 27, 2014</t>
    </r>
    <r>
      <rPr>
        <sz val="10"/>
        <color theme="1"/>
        <rFont val="Inherit"/>
      </rPr>
      <t xml:space="preserve">, the Company had excess availability of approximately </t>
    </r>
    <r>
      <rPr>
        <sz val="10"/>
        <color rgb="FF000000"/>
        <rFont val="Inherit"/>
      </rPr>
      <t>$287.5 million</t>
    </r>
    <r>
      <rPr>
        <sz val="10"/>
        <color theme="1"/>
        <rFont val="Inherit"/>
      </rPr>
      <t xml:space="preserve"> and approximately </t>
    </r>
    <r>
      <rPr>
        <sz val="10"/>
        <color rgb="FF000000"/>
        <rFont val="Inherit"/>
      </rPr>
      <t>$250.0 million</t>
    </r>
    <r>
      <rPr>
        <sz val="10"/>
        <color theme="1"/>
        <rFont val="Inherit"/>
      </rPr>
      <t xml:space="preserve"> of excess availability before triggering the cash deposit requirements under the ABL Facility.</t>
    </r>
  </si>
  <si>
    <r>
      <t xml:space="preserve">As of </t>
    </r>
    <r>
      <rPr>
        <sz val="10"/>
        <color rgb="FF000000"/>
        <rFont val="Inherit"/>
      </rPr>
      <t>October 31, 2014</t>
    </r>
    <r>
      <rPr>
        <sz val="10"/>
        <color theme="1"/>
        <rFont val="Inherit"/>
      </rPr>
      <t xml:space="preserve">, the Company had approximately </t>
    </r>
    <r>
      <rPr>
        <sz val="10"/>
        <color rgb="FF000000"/>
        <rFont val="Inherit"/>
      </rPr>
      <t>$50.0 million</t>
    </r>
    <r>
      <rPr>
        <sz val="10"/>
        <color theme="1"/>
        <rFont val="Inherit"/>
      </rPr>
      <t xml:space="preserve"> in outstanding borrowings and approximately </t>
    </r>
    <r>
      <rPr>
        <sz val="10"/>
        <color rgb="FF000000"/>
        <rFont val="Inherit"/>
      </rPr>
      <t>$12.5 million</t>
    </r>
    <r>
      <rPr>
        <sz val="10"/>
        <color theme="1"/>
        <rFont val="Inherit"/>
      </rPr>
      <t xml:space="preserve"> in outstanding letters of credit under the ABL Facility. Based on the September 2014 borrowing base calculations, at </t>
    </r>
    <r>
      <rPr>
        <sz val="10"/>
        <color rgb="FF000000"/>
        <rFont val="Inherit"/>
      </rPr>
      <t>October 31, 2014</t>
    </r>
    <r>
      <rPr>
        <sz val="10"/>
        <color theme="1"/>
        <rFont val="Inherit"/>
      </rPr>
      <t xml:space="preserve">, the Company had excess availability of approximately </t>
    </r>
    <r>
      <rPr>
        <sz val="10"/>
        <color rgb="FF000000"/>
        <rFont val="Inherit"/>
      </rPr>
      <t>$237.5 million</t>
    </r>
    <r>
      <rPr>
        <sz val="10"/>
        <color theme="1"/>
        <rFont val="Inherit"/>
      </rPr>
      <t xml:space="preserve"> and approximately </t>
    </r>
    <r>
      <rPr>
        <sz val="10"/>
        <color rgb="FF000000"/>
        <rFont val="Inherit"/>
      </rPr>
      <t>$200.0 million</t>
    </r>
    <r>
      <rPr>
        <sz val="10"/>
        <color theme="1"/>
        <rFont val="Inherit"/>
      </rPr>
      <t xml:space="preserve"> of excess availability before triggering the cash deposit requirements under the ABL Facility. </t>
    </r>
  </si>
  <si>
    <t>Debt Covenant Compliance</t>
  </si>
  <si>
    <r>
      <t xml:space="preserve">The indentures governing the </t>
    </r>
    <r>
      <rPr>
        <sz val="10"/>
        <color rgb="FF000000"/>
        <rFont val="Inherit"/>
      </rPr>
      <t>10%</t>
    </r>
    <r>
      <rPr>
        <sz val="10"/>
        <color theme="1"/>
        <rFont val="Inherit"/>
      </rPr>
      <t> Senior Notes due 2018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Senior Notes due 2021 (the "</t>
    </r>
    <r>
      <rPr>
        <sz val="10"/>
        <color rgb="FF000000"/>
        <rFont val="Inherit"/>
      </rPr>
      <t>8.5%</t>
    </r>
    <r>
      <rPr>
        <sz val="10"/>
        <color theme="1"/>
        <rFont val="Inherit"/>
      </rPr>
      <t xml:space="preserve"> Notes") contain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s and other agreements). As of </t>
    </r>
    <r>
      <rPr>
        <sz val="10"/>
        <color rgb="FF000000"/>
        <rFont val="Inherit"/>
      </rPr>
      <t>September 27, 2014</t>
    </r>
    <r>
      <rPr>
        <sz val="10"/>
        <color theme="1"/>
        <rFont val="Inherit"/>
      </rPr>
      <t xml:space="preserve">, the Company had the capacity to make certain payments, including dividends, under the indenture governing the </t>
    </r>
    <r>
      <rPr>
        <sz val="10"/>
        <color rgb="FF000000"/>
        <rFont val="Inherit"/>
      </rPr>
      <t>10%</t>
    </r>
    <r>
      <rPr>
        <sz val="10"/>
        <color theme="1"/>
        <rFont val="Inherit"/>
      </rPr>
      <t xml:space="preserve"> Notes of approximately </t>
    </r>
    <r>
      <rPr>
        <sz val="10"/>
        <color rgb="FF000000"/>
        <rFont val="Inherit"/>
      </rPr>
      <t>$70.8 million</t>
    </r>
    <r>
      <rPr>
        <sz val="10"/>
        <color theme="1"/>
        <rFont val="Inherit"/>
      </rPr>
      <t xml:space="preserve">. </t>
    </r>
  </si>
  <si>
    <r>
      <t xml:space="preserve">As of </t>
    </r>
    <r>
      <rPr>
        <sz val="10"/>
        <color rgb="FF000000"/>
        <rFont val="Inherit"/>
      </rPr>
      <t>September 27, 2014</t>
    </r>
    <r>
      <rPr>
        <sz val="10"/>
        <color theme="1"/>
        <rFont val="Inherit"/>
      </rPr>
      <t xml:space="preserve">, the Company was in compliance with all covenants under the indentures that govern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Notes and the credit agreements that govern the ABL Facility and the Term Loan Facility.</t>
    </r>
  </si>
  <si>
    <t>Exit and Disposal Activities</t>
  </si>
  <si>
    <t>Restructuring and Related Activities [Abstract]</t>
  </si>
  <si>
    <t>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t>
  </si>
  <si>
    <t>Manufacturing Rationalization and Relocation Initiatives</t>
  </si>
  <si>
    <r>
      <t xml:space="preserve">The Company's Board of Directors have approved several initiatives including: (i) construction of </t>
    </r>
    <r>
      <rPr>
        <sz val="10"/>
        <color rgb="FF000000"/>
        <rFont val="Inherit"/>
      </rPr>
      <t>two</t>
    </r>
    <r>
      <rPr>
        <sz val="10"/>
        <color theme="1"/>
        <rFont val="Inherit"/>
      </rPr>
      <t xml:space="preserve"> new manufacturing facilities on a campus in Mexico to be shared by the RCH and CAS segments (completed in the first quarter of 2014), which will provide an integrated manufacturing footprint for both RCH and CAS; (ii) consolidation of </t>
    </r>
    <r>
      <rPr>
        <sz val="10"/>
        <color rgb="FF000000"/>
        <rFont val="Inherit"/>
      </rPr>
      <t>two</t>
    </r>
    <r>
      <rPr>
        <sz val="10"/>
        <color theme="1"/>
        <rFont val="Inherit"/>
      </rPr>
      <t xml:space="preserve"> North American manufacturing facilities in the RCH segment into the new, shared facility in Mexico; (iii) transfer of product manufacturing from certain manufacturing facilities in the CAS segment to the new, shared campus in Mexico, as well as transferring and expanding parts and sub-assembly operations in Mexico; and (iv) further consolidation of North American manufacturing operations, among other things, in the CAS segment (collectively, the "Manufacturing Rationalization &amp; Relocation Initiatives"). </t>
    </r>
  </si>
  <si>
    <t>The Company expects that the range of total cost to complete the Manufacturing Rationalization &amp; Relocation Initiatives is as follows:</t>
  </si>
  <si>
    <r>
      <t>Low</t>
    </r>
    <r>
      <rPr>
        <b/>
        <sz val="7"/>
        <color theme="1"/>
        <rFont val="Inherit"/>
      </rPr>
      <t> (1)</t>
    </r>
  </si>
  <si>
    <r>
      <t xml:space="preserve">High </t>
    </r>
    <r>
      <rPr>
        <b/>
        <sz val="7"/>
        <color theme="1"/>
        <rFont val="Inherit"/>
      </rPr>
      <t>(1)</t>
    </r>
  </si>
  <si>
    <t>Employee-related costs</t>
  </si>
  <si>
    <t xml:space="preserve">Other costs, including machinery and equipment </t>
  </si>
  <si>
    <t>     relocation and installation</t>
  </si>
  <si>
    <t>The range of total estimated exit and disposal activities by segment are as follows:</t>
  </si>
  <si>
    <r>
      <t>Low</t>
    </r>
    <r>
      <rPr>
        <b/>
        <sz val="7"/>
        <color theme="1"/>
        <rFont val="Inherit"/>
      </rPr>
      <t> </t>
    </r>
  </si>
  <si>
    <t>High</t>
  </si>
  <si>
    <t>RCH</t>
  </si>
  <si>
    <t>CAS</t>
  </si>
  <si>
    <r>
      <t xml:space="preserve">Cash expenditures began in the second quarter of 2013 and are expected to continue through fiscal year 2015. In connection with the Manufacturing Rationalization &amp; Relocation Initiatives, the Company has incurred cumulative costs of approximately </t>
    </r>
    <r>
      <rPr>
        <sz val="10"/>
        <color rgb="FF000000"/>
        <rFont val="Inherit"/>
      </rPr>
      <t>$12.1 million</t>
    </r>
    <r>
      <rPr>
        <sz val="10"/>
        <color theme="1"/>
        <rFont val="Inherit"/>
      </rPr>
      <t xml:space="preserve"> (of which approximately $11.1 million and $1.0 million were recorded in the RCH and CAS segments, respectively).</t>
    </r>
  </si>
  <si>
    <r>
      <t xml:space="preserve">The following table sets forth the changes to the liability for the Manufacturing Rationalization &amp; Relocation Initiatives during the nine months of </t>
    </r>
    <r>
      <rPr>
        <sz val="10"/>
        <color rgb="FF000000"/>
        <rFont val="Times New Roman"/>
        <family val="1"/>
      </rPr>
      <t>2014</t>
    </r>
    <r>
      <rPr>
        <sz val="10"/>
        <color theme="1"/>
        <rFont val="Inherit"/>
      </rPr>
      <t>:</t>
    </r>
  </si>
  <si>
    <t>Severance</t>
  </si>
  <si>
    <t>Other Costs</t>
  </si>
  <si>
    <t>Total</t>
  </si>
  <si>
    <t>Balance, December 31, 2013</t>
  </si>
  <si>
    <r>
      <t xml:space="preserve">Provision </t>
    </r>
    <r>
      <rPr>
        <sz val="7"/>
        <color theme="1"/>
        <rFont val="Inherit"/>
      </rPr>
      <t>(1)</t>
    </r>
  </si>
  <si>
    <t>Payments</t>
  </si>
  <si>
    <t>(1.3</t>
  </si>
  <si>
    <t>(2.8</t>
  </si>
  <si>
    <t>(4.1</t>
  </si>
  <si>
    <t>Balance, September 27, 2014</t>
  </si>
  <si>
    <t>Approximately $3.2 million and $0.6 million were recorded in the RCH and CAS segments, respectively, for the nine months of 2014.</t>
  </si>
  <si>
    <t>Warehousing and Distribution Consolidation</t>
  </si>
  <si>
    <r>
      <t xml:space="preserve">In connection with the Company's efforts to optimize supply chain performance, the Company's Board of Directors have also approved entry into a </t>
    </r>
    <r>
      <rPr>
        <sz val="10"/>
        <color rgb="FF000000"/>
        <rFont val="Inherit"/>
      </rPr>
      <t>five</t>
    </r>
    <r>
      <rPr>
        <sz val="10"/>
        <color theme="1"/>
        <rFont val="Inherit"/>
      </rPr>
      <t>-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The Company expects these initiatives to generate cost savings as a result of moving to shared distribution centers and leveraging its scale by optimizing shipments and consolidating facilities.</t>
    </r>
  </si>
  <si>
    <t>The Company expects that the range of total cost to complete the Warehousing and Distribution Consolidation is as follows:</t>
  </si>
  <si>
    <r>
      <t xml:space="preserve">Low </t>
    </r>
    <r>
      <rPr>
        <b/>
        <sz val="7"/>
        <color theme="1"/>
        <rFont val="Inherit"/>
      </rPr>
      <t>(1)</t>
    </r>
  </si>
  <si>
    <t>Other costs, including lease cancellation costs</t>
  </si>
  <si>
    <t>SCS</t>
  </si>
  <si>
    <t>ERG</t>
  </si>
  <si>
    <t>AVC</t>
  </si>
  <si>
    <t>The Company expects the Warehousing &amp; Distribution Consolidation costs to be incurred through the fourth quarter of 2014. To date, the Company has incurred cumulative severance and other costs related to the Warehousing and Distribution Consolidation of approximately $2.7 million, of which approximately $1.7 million, $0.6 million, and $0.4 million were recorded in the SCS, ERG, and combined AVC segments, respectively.</t>
  </si>
  <si>
    <r>
      <t xml:space="preserve">The following table sets forth the changes to the liability for the Warehousing and Distribution Consolidation during the nine months of </t>
    </r>
    <r>
      <rPr>
        <sz val="10"/>
        <color rgb="FF000000"/>
        <rFont val="Times New Roman"/>
        <family val="1"/>
      </rPr>
      <t>2014</t>
    </r>
    <r>
      <rPr>
        <sz val="10"/>
        <color theme="1"/>
        <rFont val="Inherit"/>
      </rPr>
      <t>:</t>
    </r>
  </si>
  <si>
    <t>(0.8</t>
  </si>
  <si>
    <t>(1.6</t>
  </si>
  <si>
    <t>Approximately $0.5 million, $0.1 million, and $0.3 million were recorded in the SCS, ERG, and combined AVC segments, respectively, for the nine months of 2014.</t>
  </si>
  <si>
    <t>Subsidiary Combinations</t>
  </si>
  <si>
    <r>
      <t xml:space="preserve">The Company has combined, or is in the process of combining, the operations of certain subsidiaries in order to improve overall operational efficiencies, reduce costs, and provide potential for greater revenue growth ("Subsidiary Combinations").  The total expected costs related to one time termination benefits and other costs associated with Subsidiary Combinations are estimated to be approximately </t>
    </r>
    <r>
      <rPr>
        <sz val="10"/>
        <color rgb="FF000000"/>
        <rFont val="Times New Roman"/>
        <family val="1"/>
      </rPr>
      <t>$17.0 million</t>
    </r>
    <r>
      <rPr>
        <sz val="10"/>
        <color theme="1"/>
        <rFont val="Inherit"/>
      </rPr>
      <t xml:space="preserve"> to </t>
    </r>
    <r>
      <rPr>
        <sz val="10"/>
        <color rgb="FF000000"/>
        <rFont val="Times New Roman"/>
        <family val="1"/>
      </rPr>
      <t>$17.5 million</t>
    </r>
    <r>
      <rPr>
        <sz val="10"/>
        <color theme="1"/>
        <rFont val="Inherit"/>
      </rPr>
      <t>. Total expected costs by segment are as follows:</t>
    </r>
  </si>
  <si>
    <r>
      <t xml:space="preserve">In connection with Subsidiary Combinations, the Company has incurred cumulative costs of approximately </t>
    </r>
    <r>
      <rPr>
        <sz val="10"/>
        <color rgb="FF000000"/>
        <rFont val="Inherit"/>
      </rPr>
      <t>$16.5 million</t>
    </r>
    <r>
      <rPr>
        <sz val="10"/>
        <color theme="1"/>
        <rFont val="Inherit"/>
      </rPr>
      <t xml:space="preserve">, of which approximately $0.8 million, $0.5 million and $15.2 million was recorded in the SCS, RCH, and combined AVC segments, respectively. These costs consist of one time termination benefits of approximately </t>
    </r>
    <r>
      <rPr>
        <sz val="10"/>
        <color rgb="FF000000"/>
        <rFont val="Inherit"/>
      </rPr>
      <t>$4.9 million</t>
    </r>
    <r>
      <rPr>
        <sz val="10"/>
        <color theme="1"/>
        <rFont val="Inherit"/>
      </rPr>
      <t xml:space="preserve">, approximately </t>
    </r>
    <r>
      <rPr>
        <sz val="10"/>
        <color rgb="FF000000"/>
        <rFont val="Inherit"/>
      </rPr>
      <t>$3.5 million</t>
    </r>
    <r>
      <rPr>
        <sz val="10"/>
        <color theme="1"/>
        <rFont val="Inherit"/>
      </rPr>
      <t xml:space="preserve"> in costs to reduce inventory values for certain products to their expected net realizable amount, and facility exit and other costs of approximately </t>
    </r>
    <r>
      <rPr>
        <sz val="10"/>
        <color rgb="FF000000"/>
        <rFont val="Inherit"/>
      </rPr>
      <t>$8.1 million</t>
    </r>
    <r>
      <rPr>
        <sz val="10"/>
        <color theme="1"/>
        <rFont val="Inherit"/>
      </rPr>
      <t>.</t>
    </r>
  </si>
  <si>
    <r>
      <t xml:space="preserve">The following table sets forth the changes to the liability for Subsidiary Combinations during the nine months of </t>
    </r>
    <r>
      <rPr>
        <sz val="10"/>
        <color rgb="FF000000"/>
        <rFont val="Times New Roman"/>
        <family val="1"/>
      </rPr>
      <t>2014</t>
    </r>
    <r>
      <rPr>
        <sz val="10"/>
        <color theme="1"/>
        <rFont val="Inherit"/>
      </rPr>
      <t>:</t>
    </r>
  </si>
  <si>
    <t>(1.2</t>
  </si>
  <si>
    <t>(2.5</t>
  </si>
  <si>
    <t>(0.2</t>
  </si>
  <si>
    <t>Approximately $0.1 million, $0.5 million, and $2.6 million were recorded in the SCS, RCH, and combined AVC segments, respectively, for the nine months of 2014.</t>
  </si>
  <si>
    <t>Best Restructuring</t>
  </si>
  <si>
    <r>
      <t xml:space="preserve">In 2011, management approved a plan to reduce costs and improve production efficiencies at Best, one of the Company's AQH subsidiaries, including transferring certain operations from Italy to Poland (the "Best Restructuring"). </t>
    </r>
    <r>
      <rPr>
        <sz val="10"/>
        <color theme="1"/>
        <rFont val="Inherit"/>
      </rPr>
      <t xml:space="preserve">The total expected costs related to contractual termination benefits and other costs associated with the Best Restructuring are estimated to be approximately </t>
    </r>
    <r>
      <rPr>
        <sz val="10"/>
        <color rgb="FF000000"/>
        <rFont val="Inherit"/>
      </rPr>
      <t>$17.3 million</t>
    </r>
    <r>
      <rPr>
        <sz val="10"/>
        <color theme="1"/>
        <rFont val="Inherit"/>
      </rPr>
      <t xml:space="preserve">. In connection with the Best Restructuring, the Company has incurred cumulative costs through the nine months of 2014 of approximately </t>
    </r>
    <r>
      <rPr>
        <sz val="10"/>
        <color rgb="FF000000"/>
        <rFont val="Inherit"/>
      </rPr>
      <t>$17.3 million</t>
    </r>
    <r>
      <rPr>
        <sz val="10"/>
        <color theme="1"/>
        <rFont val="Inherit"/>
      </rPr>
      <t xml:space="preserve">, consisting of contractual termination benefits of approximately </t>
    </r>
    <r>
      <rPr>
        <sz val="10"/>
        <color rgb="FF000000"/>
        <rFont val="Inherit"/>
      </rPr>
      <t>$16.9 million</t>
    </r>
    <r>
      <rPr>
        <sz val="10"/>
        <color theme="1"/>
        <rFont val="Inherit"/>
      </rPr>
      <t xml:space="preserve"> and other costs of approximately </t>
    </r>
    <r>
      <rPr>
        <sz val="10"/>
        <color rgb="FF000000"/>
        <rFont val="Inherit"/>
      </rPr>
      <t>$0.4 million</t>
    </r>
    <r>
      <rPr>
        <sz val="10"/>
        <color theme="1"/>
        <rFont val="Inherit"/>
      </rPr>
      <t>.</t>
    </r>
  </si>
  <si>
    <r>
      <t xml:space="preserve">The following table sets forth the changes to the liability for the Best Restructuring during the nine months of </t>
    </r>
    <r>
      <rPr>
        <sz val="10"/>
        <color rgb="FF000000"/>
        <rFont val="Times New Roman"/>
        <family val="1"/>
      </rPr>
      <t>2014</t>
    </r>
    <r>
      <rPr>
        <sz val="10"/>
        <color theme="1"/>
        <rFont val="Inherit"/>
      </rPr>
      <t>:</t>
    </r>
  </si>
  <si>
    <t>Provision</t>
  </si>
  <si>
    <t>(5.3</t>
  </si>
  <si>
    <t>Summary of Exit and Disposal Activities</t>
  </si>
  <si>
    <r>
      <t xml:space="preserve">The following table outlines amounts recorded within the unaudited condensed consolidated statement of operations associated with the Company's exit and disposal activities for the </t>
    </r>
    <r>
      <rPr>
        <sz val="10"/>
        <color rgb="FF000000"/>
        <rFont val="Times New Roman"/>
        <family val="1"/>
      </rPr>
      <t>third</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For the third quarter of 2014</t>
  </si>
  <si>
    <t>For the third quarter of 2013</t>
  </si>
  <si>
    <t>SG&amp;A</t>
  </si>
  <si>
    <t>COGS</t>
  </si>
  <si>
    <t xml:space="preserve">Manufacturing Rationalization &amp; </t>
  </si>
  <si>
    <t>     Relocation Initiatives</t>
  </si>
  <si>
    <t>Warehousing &amp; Distribution Consolidation</t>
  </si>
  <si>
    <r>
      <t xml:space="preserve">The following table outlines amounts recorded within the unaudited condensed consolidated statement of operations associated with the Company's exit and disposal activities for the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For the nine months of 2014</t>
  </si>
  <si>
    <t>For the nine months of 2013</t>
  </si>
  <si>
    <t>Commitments and Contingencies</t>
  </si>
  <si>
    <t>Commitments and Contingencies Disclosure [Abstract]</t>
  </si>
  <si>
    <t xml:space="preserve">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t>
  </si>
  <si>
    <t>Indemnifications</t>
  </si>
  <si>
    <t>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t>
  </si>
  <si>
    <t>September 27, 2014</t>
  </si>
  <si>
    <t>December 31, 2013</t>
  </si>
  <si>
    <t>Accrued expenses</t>
  </si>
  <si>
    <t>Undiscounted future payments</t>
  </si>
  <si>
    <t>Product Warranty and Recall Reserves</t>
  </si>
  <si>
    <t xml:space="preserve">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t>
  </si>
  <si>
    <t>Changes in the Company’s combined short-term and long-term warranty liabilities during the third quarter and nine months of 2014 and 2013 are as follows:</t>
  </si>
  <si>
    <t>Third quarter of</t>
  </si>
  <si>
    <t>Balance, beginning of period</t>
  </si>
  <si>
    <t>Warranties provided during period</t>
  </si>
  <si>
    <t>Settlements made during period</t>
  </si>
  <si>
    <t>(6.5</t>
  </si>
  <si>
    <t>(10.3</t>
  </si>
  <si>
    <t>(19.6</t>
  </si>
  <si>
    <t>(22.3</t>
  </si>
  <si>
    <t xml:space="preserve">Other changes in liability estimate, including </t>
  </si>
  <si>
    <t>     expirations and acquisitions</t>
  </si>
  <si>
    <t>Balance, end of period</t>
  </si>
  <si>
    <t>Other Commitments and Contingencies</t>
  </si>
  <si>
    <r>
      <t xml:space="preserve">During the nine months of 2014, the Company completed construction and placed into service approximately </t>
    </r>
    <r>
      <rPr>
        <sz val="10"/>
        <color rgb="FF000000"/>
        <rFont val="Times New Roman"/>
        <family val="1"/>
      </rPr>
      <t>$24.5 million</t>
    </r>
    <r>
      <rPr>
        <sz val="10"/>
        <color theme="1"/>
        <rFont val="Inherit"/>
      </rPr>
      <t xml:space="preserve"> and </t>
    </r>
    <r>
      <rPr>
        <sz val="10"/>
        <color rgb="FF000000"/>
        <rFont val="Times New Roman"/>
        <family val="1"/>
      </rPr>
      <t>$7.0 million</t>
    </r>
    <r>
      <rPr>
        <sz val="10"/>
        <color theme="1"/>
        <rFont val="Inherit"/>
      </rPr>
      <t xml:space="preserve"> of buildings related to the 2013 construction in progress of new facilities in Mexico for the RCH and CAS segments, respectively. In accordance with the provisions of ASC 840, </t>
    </r>
    <r>
      <rPr>
        <i/>
        <sz val="10"/>
        <color theme="1"/>
        <rFont val="Inherit"/>
      </rPr>
      <t xml:space="preserve">Leases, </t>
    </r>
    <r>
      <rPr>
        <sz val="10"/>
        <color theme="1"/>
        <rFont val="Inherit"/>
      </rPr>
      <t xml:space="preserve">the Company was considered to be the owner of the asset during the construction period and upon completion, the Company determined that the facilities did not qualify for de-recognition. These buildings are being depreciated over a </t>
    </r>
    <r>
      <rPr>
        <sz val="10"/>
        <color rgb="FF000000"/>
        <rFont val="Times New Roman"/>
        <family val="1"/>
      </rPr>
      <t>20</t>
    </r>
    <r>
      <rPr>
        <sz val="10"/>
        <color theme="1"/>
        <rFont val="Inherit"/>
      </rPr>
      <t xml:space="preserve"> year estimated remaining useful life. The corresponding present values of the liabilities for the minimum monthly payments for these facilities are included in accrued liabilities for the current portion and other long-term liabilities for the long-term portion and are being amortized over </t>
    </r>
    <r>
      <rPr>
        <sz val="10"/>
        <color rgb="FF000000"/>
        <rFont val="Times New Roman"/>
        <family val="1"/>
      </rPr>
      <t>20</t>
    </r>
    <r>
      <rPr>
        <sz val="10"/>
        <color theme="1"/>
        <rFont val="Inherit"/>
      </rPr>
      <t xml:space="preserve"> years using interest rates of approximately </t>
    </r>
    <r>
      <rPr>
        <sz val="10"/>
        <color rgb="FF000000"/>
        <rFont val="Times New Roman"/>
        <family val="1"/>
      </rPr>
      <t>7.5%</t>
    </r>
    <r>
      <rPr>
        <sz val="10"/>
        <color theme="1"/>
        <rFont val="Inherit"/>
      </rPr>
      <t xml:space="preserve"> and </t>
    </r>
    <r>
      <rPr>
        <sz val="10"/>
        <color rgb="FF000000"/>
        <rFont val="Times New Roman"/>
        <family val="1"/>
      </rPr>
      <t>6.4%</t>
    </r>
    <r>
      <rPr>
        <sz val="10"/>
        <color theme="1"/>
        <rFont val="Inherit"/>
      </rPr>
      <t xml:space="preserve"> for the RCH and CAS obligations, respectively. Annual minimum payments under these agreements are approximately </t>
    </r>
    <r>
      <rPr>
        <sz val="10"/>
        <color rgb="FF000000"/>
        <rFont val="Times New Roman"/>
        <family val="1"/>
      </rPr>
      <t>$2.4 million</t>
    </r>
    <r>
      <rPr>
        <sz val="10"/>
        <color theme="1"/>
        <rFont val="Inherit"/>
      </rPr>
      <t xml:space="preserve"> and </t>
    </r>
    <r>
      <rPr>
        <sz val="10"/>
        <color rgb="FF000000"/>
        <rFont val="Times New Roman"/>
        <family val="1"/>
      </rPr>
      <t>$0.6 million</t>
    </r>
    <r>
      <rPr>
        <sz val="10"/>
        <color theme="1"/>
        <rFont val="Inherit"/>
      </rPr>
      <t xml:space="preserve"> for the RCH and CAS obligations, respectively. </t>
    </r>
  </si>
  <si>
    <t>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t>
  </si>
  <si>
    <t>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r>
      <t xml:space="preserve">The provision for income taxes for the third quarter of 2014 was approximately $1.0 million and the benefit from income taxes for the nine months of 2014 was approximately </t>
    </r>
    <r>
      <rPr>
        <sz val="10"/>
        <color rgb="FF000000"/>
        <rFont val="Inherit"/>
      </rPr>
      <t>$16.3 million</t>
    </r>
    <r>
      <rPr>
        <sz val="10"/>
        <color theme="1"/>
        <rFont val="Inherit"/>
      </rPr>
      <t xml:space="preserve">. The provision for income taxes for the third quarter and nine months of 2013 was approximately $3.5 million and </t>
    </r>
    <r>
      <rPr>
        <sz val="10"/>
        <color rgb="FF000000"/>
        <rFont val="Inherit"/>
      </rPr>
      <t>$2.8 million</t>
    </r>
    <r>
      <rPr>
        <sz val="10"/>
        <color theme="1"/>
        <rFont val="Inherit"/>
      </rPr>
      <t xml:space="preserve">, respectively. The effective income tax rate of a benefit of approximately </t>
    </r>
    <r>
      <rPr>
        <sz val="10"/>
        <color rgb="FF000000"/>
        <rFont val="Inherit"/>
      </rPr>
      <t>24.5%</t>
    </r>
    <r>
      <rPr>
        <sz val="10"/>
        <color theme="1"/>
        <rFont val="Inherit"/>
      </rPr>
      <t xml:space="preserve"> for the nine months of 2014 differs from the United States federal statutory rate of a benefit of </t>
    </r>
    <r>
      <rPr>
        <sz val="10"/>
        <color rgb="FF000000"/>
        <rFont val="Inherit"/>
      </rPr>
      <t>35%</t>
    </r>
    <r>
      <rPr>
        <sz val="10"/>
        <color theme="1"/>
        <rFont val="Inherit"/>
      </rPr>
      <t xml:space="preserve"> principally as a result of non-deductible goodwill impairment, U.S. tax on unremitted earnings, losses in certain jurisdictions that cannot be benefited, and uncertain tax positions, partially offset by the impact of foreign rates. Compared to the United States federal statutory rate of </t>
    </r>
    <r>
      <rPr>
        <sz val="10"/>
        <color rgb="FF000000"/>
        <rFont val="Inherit"/>
      </rPr>
      <t>35%</t>
    </r>
    <r>
      <rPr>
        <sz val="10"/>
        <color theme="1"/>
        <rFont val="Inherit"/>
      </rPr>
      <t xml:space="preserve">, the effective income tax rate of approximately </t>
    </r>
    <r>
      <rPr>
        <sz val="10"/>
        <color rgb="FF000000"/>
        <rFont val="Inherit"/>
      </rPr>
      <t>82.4%</t>
    </r>
    <r>
      <rPr>
        <sz val="10"/>
        <color theme="1"/>
        <rFont val="Inherit"/>
      </rPr>
      <t xml:space="preserve"> for the nine months of 2013 differs principally as a result of losses in certain jurisdictions that cannot be benefited and the settlement of an uncertain tax position during the first quarter of 2013.</t>
    </r>
  </si>
  <si>
    <r>
      <t xml:space="preserve">The Company has recorded approximately $6.4 million of realized tax benefits related to deductions for share-based compensation in excess of the corresponding book expense to additional paid in capital in the nine months of 2014. The Company has approximately </t>
    </r>
    <r>
      <rPr>
        <sz val="10"/>
        <color rgb="FF000000"/>
        <rFont val="Times New Roman"/>
        <family val="1"/>
      </rPr>
      <t>$1.1 million</t>
    </r>
    <r>
      <rPr>
        <sz val="10"/>
        <color theme="1"/>
        <rFont val="Inherit"/>
      </rPr>
      <t xml:space="preserve"> of remaining excess tax benefits that will be recognized as a credit to additional paid in capital when the benefits are realized on a tax return.  The Company accounts for share-based compensation deductions on the basis that these are the last tax benefits that are utilized. </t>
    </r>
  </si>
  <si>
    <r>
      <t xml:space="preserve">As of January 1, 2014, the Company had a liability of approximately </t>
    </r>
    <r>
      <rPr>
        <sz val="10"/>
        <color rgb="FF000000"/>
        <rFont val="Inherit"/>
      </rPr>
      <t>$20.8 million</t>
    </r>
    <r>
      <rPr>
        <sz val="10"/>
        <color theme="1"/>
        <rFont val="Inherit"/>
      </rPr>
      <t xml:space="preserve"> for unrecognized tax benefits related to various federal, foreign and state income tax matters.  As a result of additional provisions during the nine months of 2014 and utilization of loss carryforwards, the liability for uncertain tax positions increased to approximately </t>
    </r>
    <r>
      <rPr>
        <sz val="10"/>
        <color rgb="FF000000"/>
        <rFont val="Inherit"/>
      </rPr>
      <t>$28.0 million</t>
    </r>
    <r>
      <rPr>
        <sz val="10"/>
        <color theme="1"/>
        <rFont val="Inherit"/>
      </rPr>
      <t xml:space="preserve"> at </t>
    </r>
    <r>
      <rPr>
        <sz val="10"/>
        <color rgb="FF000000"/>
        <rFont val="Inherit"/>
      </rPr>
      <t>September 27, 2014</t>
    </r>
    <r>
      <rPr>
        <sz val="10"/>
        <color theme="1"/>
        <rFont val="Inherit"/>
      </rPr>
      <t xml:space="preserve">. The liability for uncertain tax positions is included in other long-term liabilities on the accompanying unaudited condensed consolidated balance sheet. The corresponding amount of gross uncertain tax benefits was approximately </t>
    </r>
    <r>
      <rPr>
        <sz val="10"/>
        <color rgb="FF000000"/>
        <rFont val="Inherit"/>
      </rPr>
      <t>$31.2 million</t>
    </r>
    <r>
      <rPr>
        <sz val="10"/>
        <color theme="1"/>
        <rFont val="Inherit"/>
      </rPr>
      <t xml:space="preserve"> and </t>
    </r>
    <r>
      <rPr>
        <sz val="10"/>
        <color rgb="FF000000"/>
        <rFont val="Inherit"/>
      </rPr>
      <t>$30.7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respectively.</t>
    </r>
  </si>
  <si>
    <t xml:space="preserve">During the third quarter of 2014, the Company recorded a liability for uncertain tax positions in connection with an ongoing tax matter involving a foreign subsidiary. The Company recorded a gross reserve of approximately $1.3 million, and related accrued interest of approximately $1.1 million. The Company also recorded a corresponding deferred tax asset related to the U.S. tax deduction for these items of approximately $0.8 million. The total amount provided for this item in the third quarter of 2014 was approximately $1.6 million. </t>
  </si>
  <si>
    <t xml:space="preserve">The Company also reversed approximately $2.4 million in uncertain tax positions during the third quarter of 2014 related to the expiration of the statute of limitations.  This amount was offset by a corresponding reversal of an offsetting related tax asset of approximately $1.4 million. </t>
  </si>
  <si>
    <r>
      <t xml:space="preserve">As of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the amount of unrecognized tax benefits that, if recognized, would affect the Company's effective tax rate was approximately </t>
    </r>
    <r>
      <rPr>
        <sz val="10"/>
        <color rgb="FF000000"/>
        <rFont val="Inherit"/>
      </rPr>
      <t>$12.2 million</t>
    </r>
    <r>
      <rPr>
        <sz val="10"/>
        <color theme="1"/>
        <rFont val="Inherit"/>
      </rPr>
      <t xml:space="preserve"> and </t>
    </r>
    <r>
      <rPr>
        <sz val="10"/>
        <color rgb="FF000000"/>
        <rFont val="Inherit"/>
      </rPr>
      <t>$10.9 million</t>
    </r>
    <r>
      <rPr>
        <sz val="10"/>
        <color theme="1"/>
        <rFont val="Inherit"/>
      </rPr>
      <t xml:space="preserve">, respectively. The difference between the total amount of uncertain tax positions and the amount that would affect the effective tax rate represents the federal tax effect of state tax items, items that offset temporary differences, and items that will result in the reduction of other tax assets. </t>
    </r>
  </si>
  <si>
    <r>
      <t xml:space="preserve">As of </t>
    </r>
    <r>
      <rPr>
        <sz val="10"/>
        <color rgb="FF000000"/>
        <rFont val="Inherit"/>
      </rPr>
      <t>September 27, 2014</t>
    </r>
    <r>
      <rPr>
        <sz val="10"/>
        <color theme="1"/>
        <rFont val="Inherit"/>
      </rPr>
      <t xml:space="preserve">, the Company had approximately </t>
    </r>
    <r>
      <rPr>
        <sz val="10"/>
        <color rgb="FF000000"/>
        <rFont val="Inherit"/>
      </rPr>
      <t>$1.3 million</t>
    </r>
    <r>
      <rPr>
        <sz val="10"/>
        <color theme="1"/>
        <rFont val="Inherit"/>
      </rPr>
      <t xml:space="preserve"> in unrecognized benefits relating to various tax issues, for which the statute of limitations is expected to expire in the fourth quarter of 2014. </t>
    </r>
  </si>
  <si>
    <r>
      <t xml:space="preserve">As of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the total amount of accrued interest and penalties related to uncertain tax positions was approximately </t>
    </r>
    <r>
      <rPr>
        <sz val="10"/>
        <color rgb="FF000000"/>
        <rFont val="Inherit"/>
      </rPr>
      <t>$5.0 million</t>
    </r>
    <r>
      <rPr>
        <sz val="10"/>
        <color theme="1"/>
        <rFont val="Inherit"/>
      </rPr>
      <t xml:space="preserve"> and </t>
    </r>
    <r>
      <rPr>
        <sz val="10"/>
        <color rgb="FF000000"/>
        <rFont val="Inherit"/>
      </rPr>
      <t>$4.0 million</t>
    </r>
    <r>
      <rPr>
        <sz val="10"/>
        <color theme="1"/>
        <rFont val="Inherit"/>
      </rPr>
      <t xml:space="preserve">, respectively.  The Company accounts for interest and penalties related to uncertain tax positions as part of its provision for federal and state taxes. </t>
    </r>
  </si>
  <si>
    <r>
      <t xml:space="preserve">As of </t>
    </r>
    <r>
      <rPr>
        <sz val="10"/>
        <color rgb="FF000000"/>
        <rFont val="Inherit"/>
      </rPr>
      <t>September 27, 2014</t>
    </r>
    <r>
      <rPr>
        <sz val="10"/>
        <color theme="1"/>
        <rFont val="Inherit"/>
      </rPr>
      <t>, the Company had recorded a liability of approximately $0.8 million for potential income tax liabilities and approximately $0.7 million for additional VAT liabilities related to a tax audit at one of the Company's foreign subsidiaries for the years 2007 - 2012. During the nine months of 2014, the Company reached an agreement with taxing authorities to settle the years 2007 and 2008 for approximately $0.2 million for income tax liabilities and approximately $0.2 million for VAT liabilities, which are payable in quarterly installments over a three year period commencing April 2014. The years 2009 through 2012 remain open.</t>
    </r>
  </si>
  <si>
    <t>Segment Information</t>
  </si>
  <si>
    <t>Segment Reporting [Abstract]</t>
  </si>
  <si>
    <t>The Company's principal reporting segments are as follows:</t>
  </si>
  <si>
    <t>the Air Quality and Home Solutions, formerly Residential Ventilation (“RESV”), segment,</t>
  </si>
  <si>
    <t>the Security and Control Solutions, formerly Technology Solutions (“TECH”), segment,</t>
  </si>
  <si>
    <t>the Ergonomic and Productivity Solutions, formerly Display Mount Solutions ("DMS"), segment,</t>
  </si>
  <si>
    <t xml:space="preserve">the Residential and Commercial HVAC, formerly Residential Heating and Cooling (“RHC”), segment, and </t>
  </si>
  <si>
    <t>the Custom and Commercial Air Solutions, formerly Custom &amp; Engineered Solutions (“CES”), segment.</t>
  </si>
  <si>
    <t>The SCS segment manufactures and distributes a broad array of products designed to provide convenience and security primarily for residential applications. The principal product categories in this segment include security, automation and access control equipment and systems.</t>
  </si>
  <si>
    <t>The AVC segments manufacture and distribute a broad array of products primarily for the residential audio/video and professional video signal management markets. The principal product categories in these segments include residential audio/video equipment (including architectural speakers and power conditioners, among other products), home control equipment, and professional video signal management solutions.</t>
  </si>
  <si>
    <r>
      <t xml:space="preserve">For a description of the activities of the Company's other reporting segments, see </t>
    </r>
    <r>
      <rPr>
        <i/>
        <sz val="10"/>
        <color theme="1"/>
        <rFont val="Inherit"/>
      </rPr>
      <t>"Segment Information and Concentration of Credit Risk"</t>
    </r>
    <r>
      <rPr>
        <sz val="10"/>
        <color theme="1"/>
        <rFont val="Inherit"/>
      </rPr>
      <t>, of the Company's 2013 Form 10-K.</t>
    </r>
  </si>
  <si>
    <t>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t>
  </si>
  <si>
    <t xml:space="preserve">The Company evaluates segment performance based on operating earnings before allocations of corporate overhead costs and impairment charges. With the exception of intersegment net sales between the SCS segment and the combined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t>
  </si>
  <si>
    <r>
      <t xml:space="preserve">Unaudited net sales, operating earnings and earnings (loss) before provision (benefit) for income taxes for the Company’s reporting segments for the </t>
    </r>
    <r>
      <rPr>
        <sz val="10"/>
        <color rgb="FF000000"/>
        <rFont val="Times New Roman"/>
        <family val="1"/>
      </rPr>
      <t>third</t>
    </r>
    <r>
      <rPr>
        <sz val="10"/>
        <color theme="1"/>
        <rFont val="Inherit"/>
      </rPr>
      <t xml:space="preserve"> quarter and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as follows:</t>
    </r>
  </si>
  <si>
    <t>Net sales:</t>
  </si>
  <si>
    <t>AQH</t>
  </si>
  <si>
    <t>Consolidated net sales</t>
  </si>
  <si>
    <t>Operating earnings (loss):</t>
  </si>
  <si>
    <t>(6.3</t>
  </si>
  <si>
    <t>(2.2</t>
  </si>
  <si>
    <t>(19.1</t>
  </si>
  <si>
    <t>(8.3</t>
  </si>
  <si>
    <t>Subtotal</t>
  </si>
  <si>
    <t>(80.4</t>
  </si>
  <si>
    <t>Unallocated, net</t>
  </si>
  <si>
    <t>(15.6</t>
  </si>
  <si>
    <t>(12.7</t>
  </si>
  <si>
    <t>(49.5</t>
  </si>
  <si>
    <t>(46.3</t>
  </si>
  <si>
    <t>Consolidated operating earnings</t>
  </si>
  <si>
    <t>(27.3</t>
  </si>
  <si>
    <t>(24.8</t>
  </si>
  <si>
    <t>(78.0</t>
  </si>
  <si>
    <t>(74.1</t>
  </si>
  <si>
    <t>(0.5</t>
  </si>
  <si>
    <t>(2.3</t>
  </si>
  <si>
    <t>Earnings (loss) before provision (benefit)</t>
  </si>
  <si>
    <t>for income taxes</t>
  </si>
  <si>
    <t>(66.5</t>
  </si>
  <si>
    <r>
      <t xml:space="preserve">Intersegment sales between the SCS segment and the combined AVC segments totaled approximately $3.9 million and $3.1 million for the </t>
    </r>
    <r>
      <rPr>
        <sz val="10"/>
        <color rgb="FF000000"/>
        <rFont val="Times New Roman"/>
        <family val="1"/>
      </rPr>
      <t>third</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nd totaled approximately </t>
    </r>
    <r>
      <rPr>
        <sz val="10"/>
        <color rgb="FF000000"/>
        <rFont val="Times New Roman"/>
        <family val="1"/>
      </rPr>
      <t>$12.2 million</t>
    </r>
    <r>
      <rPr>
        <sz val="10"/>
        <color theme="1"/>
        <rFont val="Inherit"/>
      </rPr>
      <t xml:space="preserve"> and </t>
    </r>
    <r>
      <rPr>
        <sz val="10"/>
        <color rgb="FF000000"/>
        <rFont val="Times New Roman"/>
        <family val="1"/>
      </rPr>
      <t>$13.3 million</t>
    </r>
    <r>
      <rPr>
        <sz val="10"/>
        <color theme="1"/>
        <rFont val="Inherit"/>
      </rPr>
      <t xml:space="preserve"> for the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r>
      <t xml:space="preserve">See Note F, </t>
    </r>
    <r>
      <rPr>
        <i/>
        <sz val="10"/>
        <color theme="1"/>
        <rFont val="Inherit"/>
      </rPr>
      <t>“Exit &amp; Disposal Activities”</t>
    </r>
    <r>
      <rPr>
        <sz val="10"/>
        <color theme="1"/>
        <rFont val="Inherit"/>
      </rPr>
      <t xml:space="preserve"> and Note G, </t>
    </r>
    <r>
      <rPr>
        <i/>
        <sz val="10"/>
        <color theme="1"/>
        <rFont val="Inherit"/>
      </rPr>
      <t>"Commitments &amp; Contingencies"</t>
    </r>
    <r>
      <rPr>
        <sz val="10"/>
        <color theme="1"/>
        <rFont val="Inherit"/>
      </rPr>
      <t>, with respect to certain other items affecting segment earnings (loss).</t>
    </r>
  </si>
  <si>
    <t>Segment assets at September 27, 2014 and December 31, 2013 for the Company’s reporting segments are presented in the table that follows:</t>
  </si>
  <si>
    <t>September 27,</t>
  </si>
  <si>
    <t>December 31,</t>
  </si>
  <si>
    <t>Segment Assets:</t>
  </si>
  <si>
    <t>Unallocated:</t>
  </si>
  <si>
    <t>Cash and cash equivalents, including current restricted cash</t>
  </si>
  <si>
    <t xml:space="preserve">Other assets, including long-term restricted investments and </t>
  </si>
  <si>
    <t>     marketable securities</t>
  </si>
  <si>
    <t>Consolidated assets</t>
  </si>
  <si>
    <t>Equity Activity</t>
  </si>
  <si>
    <t>Equity [Abstract]</t>
  </si>
  <si>
    <t xml:space="preserve">Restricted Stock </t>
  </si>
  <si>
    <r>
      <t xml:space="preserve">During the nine months of </t>
    </r>
    <r>
      <rPr>
        <sz val="10"/>
        <color rgb="FF000000"/>
        <rFont val="Times New Roman"/>
        <family val="1"/>
      </rPr>
      <t>2014</t>
    </r>
    <r>
      <rPr>
        <sz val="10"/>
        <color theme="1"/>
        <rFont val="Inherit"/>
      </rPr>
      <t xml:space="preserve">, 156,248 shares of restricted stock were granted and 71,172 shares of restricted stock were forfeited. Additionally, during the nine months of </t>
    </r>
    <r>
      <rPr>
        <sz val="10"/>
        <color rgb="FF000000"/>
        <rFont val="Times New Roman"/>
        <family val="1"/>
      </rPr>
      <t>2014</t>
    </r>
    <r>
      <rPr>
        <sz val="10"/>
        <color theme="1"/>
        <rFont val="Inherit"/>
      </rPr>
      <t xml:space="preserve">, 161,416 shares of restricted stock vested, of which </t>
    </r>
    <r>
      <rPr>
        <sz val="10"/>
        <color rgb="FF000000"/>
        <rFont val="Inherit"/>
      </rPr>
      <t>57,348</t>
    </r>
    <r>
      <rPr>
        <sz val="10"/>
        <color theme="1"/>
        <rFont val="Inherit"/>
      </rPr>
      <t xml:space="preserve"> shares of common stock were delivered to the Company as payment in lieu of cash to satisfy minimum tax withholding obligations in connection with the vesting of restricted stock. </t>
    </r>
  </si>
  <si>
    <t xml:space="preserve">Stock Options </t>
  </si>
  <si>
    <r>
      <t xml:space="preserve">During the nine months of </t>
    </r>
    <r>
      <rPr>
        <sz val="10"/>
        <color rgb="FF000000"/>
        <rFont val="Times New Roman"/>
        <family val="1"/>
      </rPr>
      <t>2014</t>
    </r>
    <r>
      <rPr>
        <sz val="10"/>
        <color theme="1"/>
        <rFont val="Inherit"/>
      </rPr>
      <t xml:space="preserve">, </t>
    </r>
    <r>
      <rPr>
        <sz val="10"/>
        <color rgb="FF000000"/>
        <rFont val="Inherit"/>
      </rPr>
      <t>105,596</t>
    </r>
    <r>
      <rPr>
        <sz val="10"/>
        <color theme="1"/>
        <rFont val="Inherit"/>
      </rPr>
      <t xml:space="preserve"> stock options were exercised for common stock, of which </t>
    </r>
    <r>
      <rPr>
        <sz val="10"/>
        <color rgb="FF000000"/>
        <rFont val="Inherit"/>
      </rPr>
      <t>26,754</t>
    </r>
    <r>
      <rPr>
        <sz val="10"/>
        <color theme="1"/>
        <rFont val="Inherit"/>
      </rPr>
      <t xml:space="preserve"> shares of common stock were delivered to the Company as payment in lieu of cash for stock options exercised and related minimum tax withholding obligations. </t>
    </r>
  </si>
  <si>
    <t>Warrants</t>
  </si>
  <si>
    <r>
      <t xml:space="preserve">During the nine months of </t>
    </r>
    <r>
      <rPr>
        <sz val="10"/>
        <color rgb="FF000000"/>
        <rFont val="Times New Roman"/>
        <family val="1"/>
      </rPr>
      <t>2014</t>
    </r>
    <r>
      <rPr>
        <sz val="10"/>
        <color theme="1"/>
        <rFont val="Inherit"/>
      </rPr>
      <t xml:space="preserve">, 415,683 warrants were exercised for common stock, of which 258,047 shares of common stock were delivered to the Company as payment in lieu of cash for warrants exercised. </t>
    </r>
  </si>
  <si>
    <r>
      <t>Co</t>
    </r>
    <r>
      <rPr>
        <i/>
        <sz val="10"/>
        <color theme="1"/>
        <rFont val="Inherit"/>
      </rPr>
      <t>mprehensive Income (Loss)</t>
    </r>
  </si>
  <si>
    <t>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t>
  </si>
  <si>
    <t>The balances of each component, net of tax attributes, within accumulated other comprehensive loss for the third quarter and nine months of 2014 are as follows:</t>
  </si>
  <si>
    <t>Third quarter of 2014</t>
  </si>
  <si>
    <t>Nine Months of 2014</t>
  </si>
  <si>
    <t xml:space="preserve">Foreign </t>
  </si>
  <si>
    <t xml:space="preserve">Currency </t>
  </si>
  <si>
    <t>Translation</t>
  </si>
  <si>
    <t xml:space="preserve">Pension </t>
  </si>
  <si>
    <t>Liability Adjustment</t>
  </si>
  <si>
    <t xml:space="preserve">Total </t>
  </si>
  <si>
    <t xml:space="preserve">Accumulated </t>
  </si>
  <si>
    <t xml:space="preserve">Other </t>
  </si>
  <si>
    <t xml:space="preserve">Comprehensive </t>
  </si>
  <si>
    <t>(Loss) Income</t>
  </si>
  <si>
    <t>Loss</t>
  </si>
  <si>
    <t>(15.7</t>
  </si>
  <si>
    <t>(17.0</t>
  </si>
  <si>
    <t>(0.9</t>
  </si>
  <si>
    <t>(15.4</t>
  </si>
  <si>
    <t>(16.3</t>
  </si>
  <si>
    <t xml:space="preserve">Other comprehensive (loss) </t>
  </si>
  <si>
    <t xml:space="preserve">  income before </t>
  </si>
  <si>
    <t>  reclassifications</t>
  </si>
  <si>
    <t>(3.8</t>
  </si>
  <si>
    <t>(4.8</t>
  </si>
  <si>
    <t>(4.5</t>
  </si>
  <si>
    <t xml:space="preserve">Amounts reclassified from </t>
  </si>
  <si>
    <t>  AOCI to SG&amp;A (1)</t>
  </si>
  <si>
    <t xml:space="preserve">Net current-period other </t>
  </si>
  <si>
    <t>  comprehensive (loss) income</t>
  </si>
  <si>
    <t>(5.7</t>
  </si>
  <si>
    <t>(15.1</t>
  </si>
  <si>
    <t>(20.8</t>
  </si>
  <si>
    <r>
      <t xml:space="preserve">For additional information, see Note L, </t>
    </r>
    <r>
      <rPr>
        <i/>
        <sz val="10"/>
        <color theme="1"/>
        <rFont val="Inherit"/>
      </rPr>
      <t>"Pension, Profit Sharing and &amp; Other Post-Retirement Benefits"</t>
    </r>
    <r>
      <rPr>
        <sz val="10"/>
        <color theme="1"/>
        <rFont val="Inherit"/>
      </rPr>
      <t>.</t>
    </r>
  </si>
  <si>
    <t>Earnings (Loss) per Share</t>
  </si>
  <si>
    <t>Earnings Per Share [Abstract]</t>
  </si>
  <si>
    <t>Basic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t>
  </si>
  <si>
    <r>
      <t xml:space="preserve">The reconciliations between basic and diluted loss per share for the </t>
    </r>
    <r>
      <rPr>
        <sz val="10"/>
        <color rgb="FF000000"/>
        <rFont val="Times New Roman"/>
        <family val="1"/>
      </rPr>
      <t>third</t>
    </r>
    <r>
      <rPr>
        <sz val="10"/>
        <color theme="1"/>
        <rFont val="Inherit"/>
      </rPr>
      <t xml:space="preserve"> quarter and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as follows:</t>
    </r>
  </si>
  <si>
    <t>(50.2</t>
  </si>
  <si>
    <t>Weighted average common shares outstanding</t>
  </si>
  <si>
    <t>Dilutive effect of common share equivalents</t>
  </si>
  <si>
    <t>Dilutive shares outstanding</t>
  </si>
  <si>
    <t>Basic earnings (loss) per share</t>
  </si>
  <si>
    <t>(3.22</t>
  </si>
  <si>
    <t>Diluted earnings (loss) per share</t>
  </si>
  <si>
    <r>
      <t xml:space="preserve">The effect of certain potential common share equivalents, as outlined below, were excluded from the computation of diluted shares outstanding for the </t>
    </r>
    <r>
      <rPr>
        <sz val="10"/>
        <color rgb="FF000000"/>
        <rFont val="Times New Roman"/>
        <family val="1"/>
      </rPr>
      <t>third</t>
    </r>
    <r>
      <rPr>
        <sz val="10"/>
        <color theme="1"/>
        <rFont val="Inherit"/>
      </rPr>
      <t xml:space="preserve"> quarter and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s their inclusion would have been anti-dilutive. Restricted stock awards which vest based upon achievement of performance targets were excluded from the diluted shares outstanding as the performance targets had not been met as of the end of the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
    </r>
  </si>
  <si>
    <r>
      <t xml:space="preserve">A summary of the weighted average anti-dilutive shares excluded from the </t>
    </r>
    <r>
      <rPr>
        <sz val="10"/>
        <color rgb="FF000000"/>
        <rFont val="Times New Roman"/>
        <family val="1"/>
      </rPr>
      <t>third</t>
    </r>
    <r>
      <rPr>
        <sz val="10"/>
        <color theme="1"/>
        <rFont val="Inherit"/>
      </rPr>
      <t xml:space="preserve"> quarter and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s as follows:</t>
    </r>
  </si>
  <si>
    <t>Restricted stock</t>
  </si>
  <si>
    <t>Stock options</t>
  </si>
  <si>
    <t>Pension, Profit Sharing &amp; Other Post-Retirement Benefits</t>
  </si>
  <si>
    <t>Compensation and Retirement Disclosure [Abstract]</t>
  </si>
  <si>
    <t>The Company and its subsidiaries have various pension plans, supplemental retirement plans for certain officers, profit sharing, and other post-retirement benefit plans requiring contributions to qualified trusts and union administered funds.</t>
  </si>
  <si>
    <r>
      <t xml:space="preserve">Pension, profit sharing and other post-retirement health benefit expense charged to operations aggregated approximately $2.4 million and $1.9 million for the third quarter of 2014 and 2013, respectively, and aggregated approximately </t>
    </r>
    <r>
      <rPr>
        <sz val="10"/>
        <color rgb="FF000000"/>
        <rFont val="Inherit"/>
      </rPr>
      <t>$7.9 million</t>
    </r>
    <r>
      <rPr>
        <sz val="10"/>
        <color theme="1"/>
        <rFont val="Inherit"/>
      </rPr>
      <t xml:space="preserve"> and </t>
    </r>
    <r>
      <rPr>
        <sz val="10"/>
        <color rgb="FF000000"/>
        <rFont val="Inherit"/>
      </rPr>
      <t>$6.2 million</t>
    </r>
    <r>
      <rPr>
        <sz val="10"/>
        <color theme="1"/>
        <rFont val="Inherit"/>
      </rPr>
      <t xml:space="preserve"> for the nine months of 2014 and 2013, respectively. The increase in pension, profit sharing and other post-retirement health benefit expense is due primarily to increases in the company matched contribution on 401(k) plans and increases in profit sharing accruals at certain of the Company's subsidiaries. This increase was partially offset by a decrease in the defined benefit plan expense attributable to a reduction in the required recognition of the cumulative unrecognized loss. Favorable investment return and an increase in the discount rate combined to both improve the funded status and reduce the outstanding loss.</t>
    </r>
  </si>
  <si>
    <r>
      <t xml:space="preserve">The Company's policy is to generally fund currently at least the minimum required annual contribution of its various qualified defined benefit plans. At </t>
    </r>
    <r>
      <rPr>
        <sz val="10"/>
        <color rgb="FF000000"/>
        <rFont val="Times New Roman"/>
        <family val="1"/>
      </rPr>
      <t>September 27, 2014</t>
    </r>
    <r>
      <rPr>
        <sz val="10"/>
        <color theme="1"/>
        <rFont val="Inherit"/>
      </rPr>
      <t xml:space="preserve">, the Company estimated that approximately </t>
    </r>
    <r>
      <rPr>
        <sz val="10"/>
        <color rgb="FF000000"/>
        <rFont val="Inherit"/>
      </rPr>
      <t>$5.8 million</t>
    </r>
    <r>
      <rPr>
        <sz val="10"/>
        <color theme="1"/>
        <rFont val="Inherit"/>
      </rPr>
      <t xml:space="preserve"> would be contributed to the Company's defined benefit pension plans in </t>
    </r>
    <r>
      <rPr>
        <sz val="10"/>
        <color rgb="FF000000"/>
        <rFont val="Times New Roman"/>
        <family val="1"/>
      </rPr>
      <t>2014</t>
    </r>
    <r>
      <rPr>
        <sz val="10"/>
        <color theme="1"/>
        <rFont val="Inherit"/>
      </rPr>
      <t xml:space="preserve">, of which approximately </t>
    </r>
    <r>
      <rPr>
        <sz val="10"/>
        <color rgb="FF000000"/>
        <rFont val="Inherit"/>
      </rPr>
      <t>$4.5 million</t>
    </r>
    <r>
      <rPr>
        <sz val="10"/>
        <color theme="1"/>
        <rFont val="Inherit"/>
      </rPr>
      <t xml:space="preserve"> was contributed through the nine months of </t>
    </r>
    <r>
      <rPr>
        <sz val="10"/>
        <color rgb="FF000000"/>
        <rFont val="Times New Roman"/>
        <family val="1"/>
      </rPr>
      <t>2014</t>
    </r>
    <r>
      <rPr>
        <sz val="10"/>
        <color theme="1"/>
        <rFont val="Inherit"/>
      </rPr>
      <t xml:space="preserve">. </t>
    </r>
  </si>
  <si>
    <r>
      <t xml:space="preserve">The Company’s unaudited net periodic benefit cost for its defined benefit plans for the </t>
    </r>
    <r>
      <rPr>
        <sz val="10"/>
        <color rgb="FF000000"/>
        <rFont val="Times New Roman"/>
        <family val="1"/>
      </rPr>
      <t>third</t>
    </r>
    <r>
      <rPr>
        <sz val="10"/>
        <color theme="1"/>
        <rFont val="Inherit"/>
      </rPr>
      <t xml:space="preserve"> quarter and nin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consists of the following components:</t>
    </r>
  </si>
  <si>
    <t>Service cost</t>
  </si>
  <si>
    <t>Interest cost</t>
  </si>
  <si>
    <t>Expected return on plan assets</t>
  </si>
  <si>
    <t>(2.0</t>
  </si>
  <si>
    <t>(1.9</t>
  </si>
  <si>
    <t>(5.8</t>
  </si>
  <si>
    <t>Net amortization of actuarial loss</t>
  </si>
  <si>
    <t>Net periodic benefit cost</t>
  </si>
  <si>
    <t>There were no periodic benefit costs for the Company's post-retirement health benefit plan for the third quarter or nine months of 2014 or 2013.</t>
  </si>
  <si>
    <t>Fair Value Disclosures [Abstract]</t>
  </si>
  <si>
    <r>
      <t xml:space="preserve">The Company’s assets and liabilities recorded at fair value have been categorized based upon a fair value hierarchy in accordance with ASC 820, </t>
    </r>
    <r>
      <rPr>
        <i/>
        <sz val="10"/>
        <color theme="1"/>
        <rFont val="Inherit"/>
      </rPr>
      <t>Fair Value Measurements</t>
    </r>
    <r>
      <rPr>
        <sz val="10"/>
        <color theme="1"/>
        <rFont val="Inherit"/>
      </rPr>
      <t>. The levels of the fair value hierarchy are described below:</t>
    </r>
  </si>
  <si>
    <t>Level 1 inputs utilize quoted prices (unadjusted) in active markets for identical assets and liabilities that the Company has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Restricted Investments and Marketable Securities (Level 1) --</t>
    </r>
    <r>
      <rPr>
        <sz val="10"/>
        <color theme="1"/>
        <rFont val="Inherit"/>
      </rPr>
      <t xml:space="preserve"> The fair value of investments is based on quoted market prices.  The fair value of investments was not materially different from their cost basis at </t>
    </r>
    <r>
      <rPr>
        <sz val="10"/>
        <color rgb="FF000000"/>
        <rFont val="Times New Roman"/>
        <family val="1"/>
      </rPr>
      <t>September 27, 2014</t>
    </r>
    <r>
      <rPr>
        <sz val="10"/>
        <color theme="1"/>
        <rFont val="Inherit"/>
      </rPr>
      <t xml:space="preserve"> or </t>
    </r>
    <r>
      <rPr>
        <sz val="10"/>
        <color rgb="FF000000"/>
        <rFont val="Times New Roman"/>
        <family val="1"/>
      </rPr>
      <t>December 31, 2013</t>
    </r>
    <r>
      <rPr>
        <sz val="10"/>
        <color theme="1"/>
        <rFont val="Inherit"/>
      </rPr>
      <t>.</t>
    </r>
  </si>
  <si>
    <t>Financial Instruments Not Recorded at Fair Value</t>
  </si>
  <si>
    <r>
      <t xml:space="preserve">The carrying value and fair values of financial instruments not recorded at fair value in the unaudited condensed consolidated balance sheets at </t>
    </r>
    <r>
      <rPr>
        <sz val="10"/>
        <color rgb="FF000000"/>
        <rFont val="Times New Roman"/>
        <family val="1"/>
      </rPr>
      <t>September 27, 2014</t>
    </r>
    <r>
      <rPr>
        <sz val="10"/>
        <color theme="1"/>
        <rFont val="Inherit"/>
      </rPr>
      <t xml:space="preserve"> and </t>
    </r>
    <r>
      <rPr>
        <sz val="10"/>
        <color rgb="FF000000"/>
        <rFont val="Times New Roman"/>
        <family val="1"/>
      </rPr>
      <t>December 31, 2013</t>
    </r>
    <r>
      <rPr>
        <sz val="10"/>
        <color theme="1"/>
        <rFont val="Inherit"/>
      </rPr>
      <t xml:space="preserve"> were as follows:</t>
    </r>
  </si>
  <si>
    <r>
      <t>Cash and Trade Receivables </t>
    </r>
    <r>
      <rPr>
        <i/>
        <sz val="10"/>
        <color theme="1"/>
        <rFont val="Inherit"/>
      </rPr>
      <t>--</t>
    </r>
    <r>
      <rPr>
        <sz val="10"/>
        <color theme="1"/>
        <rFont val="Inherit"/>
      </rPr>
      <t xml:space="preserve"> Cash and trade receivables are carried at their cost which approximates fair value (Level 1) because of their short-term nature.</t>
    </r>
  </si>
  <si>
    <r>
      <t>Long-Term Debt</t>
    </r>
    <r>
      <rPr>
        <sz val="10"/>
        <color theme="1"/>
        <rFont val="Inherit"/>
      </rPr>
      <t xml:space="preserve"> -- At </t>
    </r>
    <r>
      <rPr>
        <sz val="10"/>
        <color rgb="FF000000"/>
        <rFont val="Times New Roman"/>
        <family val="1"/>
      </rPr>
      <t>September 27, 2014</t>
    </r>
    <r>
      <rPr>
        <sz val="10"/>
        <color theme="1"/>
        <rFont val="Inherit"/>
      </rPr>
      <t xml:space="preserve">, the fair value of the Company's long-term indebtedness was approximately </t>
    </r>
    <r>
      <rPr>
        <sz val="10"/>
        <color rgb="FF000000"/>
        <rFont val="Inherit"/>
      </rPr>
      <t>$73.2 million</t>
    </r>
    <r>
      <rPr>
        <sz val="10"/>
        <color theme="1"/>
        <rFont val="Inherit"/>
      </rPr>
      <t xml:space="preserve"> higher than the amount on the Company's accompanying unaudited condensed consolidated balance sheet, before net unamortized premium of approximately </t>
    </r>
    <r>
      <rPr>
        <sz val="10"/>
        <color rgb="FF000000"/>
        <rFont val="Inherit"/>
      </rPr>
      <t>$3.1 million</t>
    </r>
    <r>
      <rPr>
        <sz val="10"/>
        <color theme="1"/>
        <rFont val="Inherit"/>
      </rPr>
      <t xml:space="preserve">. At </t>
    </r>
    <r>
      <rPr>
        <sz val="10"/>
        <color rgb="FF000000"/>
        <rFont val="Times New Roman"/>
        <family val="1"/>
      </rPr>
      <t>December 31, 2013</t>
    </r>
    <r>
      <rPr>
        <sz val="10"/>
        <color theme="1"/>
        <rFont val="Inherit"/>
      </rPr>
      <t xml:space="preserve">, the fair value of the Company’s long-term indebtedness was approximately </t>
    </r>
    <r>
      <rPr>
        <sz val="10"/>
        <color rgb="FF000000"/>
        <rFont val="Inherit"/>
      </rPr>
      <t>$107.7 million</t>
    </r>
    <r>
      <rPr>
        <sz val="10"/>
        <color theme="1"/>
        <rFont val="Inherit"/>
      </rPr>
      <t xml:space="preserve"> higher than the amount on the Company's consolidated balance sheet, before net unamortized premium of approximately </t>
    </r>
    <r>
      <rPr>
        <sz val="10"/>
        <color rgb="FF000000"/>
        <rFont val="Inherit"/>
      </rPr>
      <t>$4.5 million</t>
    </r>
    <r>
      <rPr>
        <sz val="10"/>
        <color theme="1"/>
        <rFont val="Inherit"/>
      </rPr>
      <t xml:space="preserve">.  The Company determined the fair market value of its </t>
    </r>
    <r>
      <rPr>
        <sz val="10"/>
        <color rgb="FF000000"/>
        <rFont val="Inherit"/>
      </rPr>
      <t>10%</t>
    </r>
    <r>
      <rPr>
        <sz val="10"/>
        <color theme="1"/>
        <rFont val="Inherit"/>
      </rPr>
      <t xml:space="preserve"> Notes and </t>
    </r>
    <r>
      <rPr>
        <sz val="10"/>
        <color rgb="FF000000"/>
        <rFont val="Inherit"/>
      </rPr>
      <t>8.5%</t>
    </r>
    <r>
      <rPr>
        <sz val="10"/>
        <color theme="1"/>
        <rFont val="Inherit"/>
      </rPr>
      <t xml:space="preserve"> Notes using available market quotes (Level 1). For the Company's remaining outstanding indebtedness (including outstanding borrowings under the ABL Facility and the Term Loan Facility), the Company assumed that the carrying value of such indebtedness approximated the fair value based upon the variable interest rates associated with certain of these debt obligations and the Company's estimated credit risk.</t>
    </r>
  </si>
  <si>
    <t>Guarantor Financial Statements</t>
  </si>
  <si>
    <t>Condensed Financial Information of Parent Company Only Disclosure [Abstract]</t>
  </si>
  <si>
    <r>
      <t xml:space="preserve">The Company's </t>
    </r>
    <r>
      <rPr>
        <sz val="10"/>
        <color rgb="FF000000"/>
        <rFont val="Inherit"/>
      </rPr>
      <t>10%</t>
    </r>
    <r>
      <rPr>
        <sz val="10"/>
        <color rgb="FF231F20"/>
        <rFont val="Inherit"/>
      </rPr>
      <t xml:space="preserve"> Notes and </t>
    </r>
    <r>
      <rPr>
        <sz val="10"/>
        <color rgb="FF000000"/>
        <rFont val="Inherit"/>
      </rPr>
      <t>8.5%</t>
    </r>
    <r>
      <rPr>
        <sz val="10"/>
        <color rgb="FF231F20"/>
        <rFont val="Inherit"/>
      </rPr>
      <t xml:space="preserve">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10% Notes and 8.5% Notes. None of the Company's foreign subsidiaries guarantee the 10% Notes or 8.5% Notes. </t>
    </r>
  </si>
  <si>
    <r>
      <t xml:space="preserve">Consolidating balance sheets related to Nortek, the Guarantors and non-Guarantor subsidiaries as of </t>
    </r>
    <r>
      <rPr>
        <sz val="10"/>
        <color rgb="FF000000"/>
        <rFont val="Inherit"/>
      </rPr>
      <t>September 27, 2014</t>
    </r>
    <r>
      <rPr>
        <sz val="10"/>
        <color rgb="FF231F20"/>
        <rFont val="Inherit"/>
      </rPr>
      <t xml:space="preserve"> and December 31, 2013, the related consolidating statements of operations and comprehensive income (loss) for the third quarter and nine months of 2014 and 2013, and the related cash flows for the nine months of 2014 and 2013 are reflected below in order to comply with the reporting requirements for guarantor subsidiaries.</t>
    </r>
  </si>
  <si>
    <r>
      <t xml:space="preserve">Condensed Consolidating Balance Sheet as of </t>
    </r>
    <r>
      <rPr>
        <b/>
        <sz val="10"/>
        <color rgb="FF000000"/>
        <rFont val="Inherit"/>
      </rPr>
      <t>September 27, 2014</t>
    </r>
    <r>
      <rPr>
        <b/>
        <sz val="10"/>
        <color rgb="FF231F20"/>
        <rFont val="Inherit"/>
      </rPr>
      <t xml:space="preserve"> </t>
    </r>
  </si>
  <si>
    <t>Guarantor</t>
  </si>
  <si>
    <t>Non-Guarantor</t>
  </si>
  <si>
    <t>Nortek</t>
  </si>
  <si>
    <t>Subsidiaries</t>
  </si>
  <si>
    <t>Eliminations</t>
  </si>
  <si>
    <t>Consolidated</t>
  </si>
  <si>
    <t>ASSETS:</t>
  </si>
  <si>
    <t>Accounts receivable, less allowances</t>
  </si>
  <si>
    <t>Intercompany receivables</t>
  </si>
  <si>
    <t>(71.4</t>
  </si>
  <si>
    <t>Inventories, net</t>
  </si>
  <si>
    <t>(7.3</t>
  </si>
  <si>
    <t>(0.6</t>
  </si>
  <si>
    <t>(79.3</t>
  </si>
  <si>
    <t>Other Long-term Assets:</t>
  </si>
  <si>
    <t xml:space="preserve">Investment in subsidiaries and long-term </t>
  </si>
  <si>
    <t>     receivable from (to) subsidiaries</t>
  </si>
  <si>
    <t>(1,811.9</t>
  </si>
  <si>
    <t>Intangible assets, less accumulated amortization</t>
  </si>
  <si>
    <t>(9.8</t>
  </si>
  <si>
    <t>Deferred tax asset</t>
  </si>
  <si>
    <t>(11.4</t>
  </si>
  <si>
    <t>(1,833.1</t>
  </si>
  <si>
    <t>(1,912.4</t>
  </si>
  <si>
    <t>LIABILITIES AND STOCKHOLDERS' INVESTMENT (DEFICIT):</t>
  </si>
  <si>
    <t>Short term bank obligations</t>
  </si>
  <si>
    <t>Current deferred taxes</t>
  </si>
  <si>
    <t>Intercompany payables</t>
  </si>
  <si>
    <t>(72.0</t>
  </si>
  <si>
    <t>(14.1</t>
  </si>
  <si>
    <t>Long-term intercompany payables</t>
  </si>
  <si>
    <t>(117.2</t>
  </si>
  <si>
    <t>(131.3</t>
  </si>
  <si>
    <t xml:space="preserve">Notes, Mortgage Notes and Obligations </t>
  </si>
  <si>
    <t>     Payable, Less Current Maturities</t>
  </si>
  <si>
    <t>Stockholders' investment (deficit)</t>
  </si>
  <si>
    <t>(1,709.1</t>
  </si>
  <si>
    <t xml:space="preserve">Total Liabilities and Stockholders' </t>
  </si>
  <si>
    <t>     Investment (Deficit)</t>
  </si>
  <si>
    <r>
      <t xml:space="preserve">Condensed Consolidating Balance Sheet as of </t>
    </r>
    <r>
      <rPr>
        <b/>
        <sz val="10"/>
        <color rgb="FF000000"/>
        <rFont val="Inherit"/>
      </rPr>
      <t>December 31, 2013</t>
    </r>
    <r>
      <rPr>
        <b/>
        <sz val="10"/>
        <color rgb="FF231F20"/>
        <rFont val="Inherit"/>
      </rPr>
      <t xml:space="preserve"> </t>
    </r>
  </si>
  <si>
    <t>(61.9</t>
  </si>
  <si>
    <t>(6.0</t>
  </si>
  <si>
    <t>(1.4</t>
  </si>
  <si>
    <t>(69.3</t>
  </si>
  <si>
    <t>(1,599.3</t>
  </si>
  <si>
    <t>(10.4</t>
  </si>
  <si>
    <t>(10.2</t>
  </si>
  <si>
    <t>(1,619.9</t>
  </si>
  <si>
    <t>(1,689.2</t>
  </si>
  <si>
    <t>(63.3</t>
  </si>
  <si>
    <t>(12.4</t>
  </si>
  <si>
    <t>(49.4</t>
  </si>
  <si>
    <t>(61.8</t>
  </si>
  <si>
    <t>(1,564.1</t>
  </si>
  <si>
    <t>Condensed Consolidating Statement of Operations and Comprehensive Income (Loss)</t>
  </si>
  <si>
    <r>
      <t xml:space="preserve">For the </t>
    </r>
    <r>
      <rPr>
        <b/>
        <sz val="10"/>
        <color rgb="FF000000"/>
        <rFont val="Inherit"/>
      </rPr>
      <t>third</t>
    </r>
    <r>
      <rPr>
        <b/>
        <sz val="10"/>
        <color rgb="FF231F20"/>
        <rFont val="Inherit"/>
      </rPr>
      <t xml:space="preserve"> quarter ended </t>
    </r>
    <r>
      <rPr>
        <b/>
        <sz val="10"/>
        <color rgb="FF000000"/>
        <rFont val="Inherit"/>
      </rPr>
      <t>September 27, 2014</t>
    </r>
    <r>
      <rPr>
        <b/>
        <sz val="10"/>
        <color rgb="FF231F20"/>
        <rFont val="Inherit"/>
      </rPr>
      <t xml:space="preserve"> </t>
    </r>
  </si>
  <si>
    <t>(109.8</t>
  </si>
  <si>
    <t>(110.6</t>
  </si>
  <si>
    <t>Operating (loss) earnings</t>
  </si>
  <si>
    <t>(14.8</t>
  </si>
  <si>
    <t>(26.4</t>
  </si>
  <si>
    <t>(Loss) income before charges and allocations to</t>
  </si>
  <si>
    <t xml:space="preserve">     subsidiaries and equity in subsidiaries' </t>
  </si>
  <si>
    <t>     earnings (loss) before income taxes</t>
  </si>
  <si>
    <t>(41.7</t>
  </si>
  <si>
    <t xml:space="preserve">Charges and allocations to subsidiaries and equity </t>
  </si>
  <si>
    <t xml:space="preserve">     in subsidiaries' earnings (loss) before income </t>
  </si>
  <si>
    <t>     taxes</t>
  </si>
  <si>
    <t>(18.8</t>
  </si>
  <si>
    <t>(0.3</t>
  </si>
  <si>
    <t>(28.2</t>
  </si>
  <si>
    <t xml:space="preserve">Earnings (loss) before provision (benefit) for </t>
  </si>
  <si>
    <t>     income taxes</t>
  </si>
  <si>
    <t>(27.2</t>
  </si>
  <si>
    <t>(10.9</t>
  </si>
  <si>
    <t>(13.2</t>
  </si>
  <si>
    <t xml:space="preserve">  </t>
  </si>
  <si>
    <r>
      <t xml:space="preserve">For the </t>
    </r>
    <r>
      <rPr>
        <b/>
        <sz val="10"/>
        <color theme="1"/>
        <rFont val="Inherit"/>
      </rPr>
      <t xml:space="preserve">first nine months </t>
    </r>
    <r>
      <rPr>
        <b/>
        <sz val="10"/>
        <color rgb="FF231F20"/>
        <rFont val="Inherit"/>
      </rPr>
      <t xml:space="preserve">ended </t>
    </r>
    <r>
      <rPr>
        <b/>
        <sz val="10"/>
        <color rgb="FF000000"/>
        <rFont val="Inherit"/>
      </rPr>
      <t>September 27, 2014</t>
    </r>
    <r>
      <rPr>
        <b/>
        <sz val="10"/>
        <color rgb="FF231F20"/>
        <rFont val="Inherit"/>
      </rPr>
      <t xml:space="preserve"> </t>
    </r>
  </si>
  <si>
    <t>(362.2</t>
  </si>
  <si>
    <t>(360.9</t>
  </si>
  <si>
    <t>(48.5</t>
  </si>
  <si>
    <t>(1.5</t>
  </si>
  <si>
    <t>(76.1</t>
  </si>
  <si>
    <t>(1.8</t>
  </si>
  <si>
    <t>     (loss) earnings before income taxes</t>
  </si>
  <si>
    <t>(126.9</t>
  </si>
  <si>
    <t xml:space="preserve">     in subsidiaries' (loss) earnings before income </t>
  </si>
  <si>
    <t>(58.3</t>
  </si>
  <si>
    <t xml:space="preserve">(Loss) earnings before (benefit) provision for </t>
  </si>
  <si>
    <t>(3.0</t>
  </si>
  <si>
    <t>(Benefit) provision for income taxes</t>
  </si>
  <si>
    <t>(7.8</t>
  </si>
  <si>
    <t>Comprehensive (loss) income</t>
  </si>
  <si>
    <t>(54.7</t>
  </si>
  <si>
    <t>(9.1</t>
  </si>
  <si>
    <r>
      <t xml:space="preserve">For the </t>
    </r>
    <r>
      <rPr>
        <b/>
        <sz val="10"/>
        <color rgb="FF000000"/>
        <rFont val="Inherit"/>
      </rPr>
      <t>third</t>
    </r>
    <r>
      <rPr>
        <b/>
        <sz val="10"/>
        <color theme="1"/>
        <rFont val="Inherit"/>
      </rPr>
      <t xml:space="preserve"> quarter</t>
    </r>
    <r>
      <rPr>
        <b/>
        <sz val="10"/>
        <color rgb="FF231F20"/>
        <rFont val="Inherit"/>
      </rPr>
      <t xml:space="preserve"> ended </t>
    </r>
    <r>
      <rPr>
        <b/>
        <sz val="10"/>
        <color rgb="FF000000"/>
        <rFont val="Inherit"/>
      </rPr>
      <t>September 28, 2013</t>
    </r>
    <r>
      <rPr>
        <b/>
        <sz val="10"/>
        <color rgb="FF231F20"/>
        <rFont val="Inherit"/>
      </rPr>
      <t xml:space="preserve"> </t>
    </r>
  </si>
  <si>
    <t>(107.2</t>
  </si>
  <si>
    <t>(107.3</t>
  </si>
  <si>
    <t>(13.1</t>
  </si>
  <si>
    <t>Net interest (expense) income</t>
  </si>
  <si>
    <t>(24.2</t>
  </si>
  <si>
    <t xml:space="preserve">(Loss) income before charges and allocations to </t>
  </si>
  <si>
    <t>     subsidiaries and equity in subsidiaries'</t>
  </si>
  <si>
    <t>(37.3</t>
  </si>
  <si>
    <t>(16.4</t>
  </si>
  <si>
    <t>(28.9</t>
  </si>
  <si>
    <t>(28.6</t>
  </si>
  <si>
    <t>(11.2</t>
  </si>
  <si>
    <t>(17.4</t>
  </si>
  <si>
    <t>(20.2</t>
  </si>
  <si>
    <r>
      <t xml:space="preserve">For the </t>
    </r>
    <r>
      <rPr>
        <b/>
        <sz val="10"/>
        <color theme="1"/>
        <rFont val="Inherit"/>
      </rPr>
      <t>first nine months</t>
    </r>
    <r>
      <rPr>
        <b/>
        <sz val="10"/>
        <color rgb="FF231F20"/>
        <rFont val="Inherit"/>
      </rPr>
      <t xml:space="preserve"> ended </t>
    </r>
    <r>
      <rPr>
        <b/>
        <sz val="10"/>
        <color rgb="FF000000"/>
        <rFont val="Inherit"/>
      </rPr>
      <t>September 28, 2013</t>
    </r>
    <r>
      <rPr>
        <b/>
        <sz val="10"/>
        <color rgb="FF231F20"/>
        <rFont val="Inherit"/>
      </rPr>
      <t xml:space="preserve"> </t>
    </r>
  </si>
  <si>
    <t>(301.0</t>
  </si>
  <si>
    <t>(298.9</t>
  </si>
  <si>
    <t>(2.1</t>
  </si>
  <si>
    <t>(46.1</t>
  </si>
  <si>
    <t>(72.2</t>
  </si>
  <si>
    <t>(118.3</t>
  </si>
  <si>
    <t>(51.3</t>
  </si>
  <si>
    <t>(71.2</t>
  </si>
  <si>
    <t>(72.7</t>
  </si>
  <si>
    <t>(23.4</t>
  </si>
  <si>
    <t>(49.3</t>
  </si>
  <si>
    <t>(47.1</t>
  </si>
  <si>
    <t>Condensed Consolidating Cash Flow Statement</t>
  </si>
  <si>
    <r>
      <t xml:space="preserve">For the </t>
    </r>
    <r>
      <rPr>
        <b/>
        <sz val="10"/>
        <color theme="1"/>
        <rFont val="Inherit"/>
      </rPr>
      <t>first nine months</t>
    </r>
    <r>
      <rPr>
        <b/>
        <sz val="10"/>
        <color rgb="FF231F20"/>
        <rFont val="Inherit"/>
      </rPr>
      <t xml:space="preserve"> ended </t>
    </r>
    <r>
      <rPr>
        <b/>
        <sz val="10"/>
        <color rgb="FF000000"/>
        <rFont val="Inherit"/>
      </rPr>
      <t>September 27, 2014</t>
    </r>
    <r>
      <rPr>
        <b/>
        <sz val="10"/>
        <color rgb="FF231F20"/>
        <rFont val="Inherit"/>
      </rPr>
      <t xml:space="preserve"> </t>
    </r>
  </si>
  <si>
    <t>Cash Flows from operating activities:</t>
  </si>
  <si>
    <t>Net cash (used in) provided by operating activities</t>
  </si>
  <si>
    <t>(127.3</t>
  </si>
  <si>
    <t>Cash Flows from investing activities:</t>
  </si>
  <si>
    <t>(7.0</t>
  </si>
  <si>
    <t>(16.7</t>
  </si>
  <si>
    <t>(4.0</t>
  </si>
  <si>
    <t>(27.7</t>
  </si>
  <si>
    <t>(184.5</t>
  </si>
  <si>
    <t>(70.4</t>
  </si>
  <si>
    <t>(254.9</t>
  </si>
  <si>
    <t>Intercompany dividends</t>
  </si>
  <si>
    <t>(15.5</t>
  </si>
  <si>
    <t>Intercompany contributions</t>
  </si>
  <si>
    <t>(0.4</t>
  </si>
  <si>
    <t>(1.1</t>
  </si>
  <si>
    <t>(191.8</t>
  </si>
  <si>
    <t>(89.2</t>
  </si>
  <si>
    <t>(282.1</t>
  </si>
  <si>
    <t>Cash Flows from financing activities:</t>
  </si>
  <si>
    <t>(140.3</t>
  </si>
  <si>
    <t>(2.4</t>
  </si>
  <si>
    <t>(144.8</t>
  </si>
  <si>
    <t xml:space="preserve">Net proceeds from borrowings under the senior secured </t>
  </si>
  <si>
    <t>     term loan facility due 2020</t>
  </si>
  <si>
    <t>(93.0</t>
  </si>
  <si>
    <t>Long-term intercompany advances and loans</t>
  </si>
  <si>
    <t>(134.4</t>
  </si>
  <si>
    <t>Net cash provided by (used in) financing activities</t>
  </si>
  <si>
    <t>(136.5</t>
  </si>
  <si>
    <t>(14.7</t>
  </si>
  <si>
    <t xml:space="preserve">Unrestricted cash and cash equivalents at the </t>
  </si>
  <si>
    <t>     beginning of the period</t>
  </si>
  <si>
    <t>     end of the period</t>
  </si>
  <si>
    <r>
      <t xml:space="preserve">For the first nine months ended </t>
    </r>
    <r>
      <rPr>
        <b/>
        <sz val="10"/>
        <color rgb="FF000000"/>
        <rFont val="Inherit"/>
      </rPr>
      <t>September 28, 2013</t>
    </r>
  </si>
  <si>
    <t>(100.3</t>
  </si>
  <si>
    <t>(4.3</t>
  </si>
  <si>
    <t>(20.6</t>
  </si>
  <si>
    <t>(8.0</t>
  </si>
  <si>
    <t>(32.9</t>
  </si>
  <si>
    <t>(145.5</t>
  </si>
  <si>
    <t>(146.4</t>
  </si>
  <si>
    <t>(1.0</t>
  </si>
  <si>
    <t>(149.7</t>
  </si>
  <si>
    <t>(22.0</t>
  </si>
  <si>
    <t>(180.0</t>
  </si>
  <si>
    <t>(105.3</t>
  </si>
  <si>
    <t>(109.4</t>
  </si>
  <si>
    <t>(165.7</t>
  </si>
  <si>
    <t>(167.6</t>
  </si>
  <si>
    <t>(56.6</t>
  </si>
  <si>
    <t>(5.9</t>
  </si>
  <si>
    <t>(58.1</t>
  </si>
  <si>
    <t>Acquisitions (Tables)</t>
  </si>
  <si>
    <t>Reznor [Member]</t>
  </si>
  <si>
    <t>Business Acquisition [Line Items]</t>
  </si>
  <si>
    <t>Schedule of Recognized Identified Assets Acquired and Liabilities Assumed [Table Text Block]</t>
  </si>
  <si>
    <t>The following is a summary of the estimated fair values and weighted average useful lives by intangible asset class (dollar amounts in millions, except for weighted average useful lives):</t>
  </si>
  <si>
    <t>Schedule of Finite-Lived Intangible Assets, Future Amortization Expense [Table Text Block]</t>
  </si>
  <si>
    <t>Based upon current fair value estimates, estimated future intangible asset amortization expense related to these acquired intangible assets is expected to aggregate approximately $115.4 million as follows:</t>
  </si>
  <si>
    <t>Business Acquisition, Pro Forma Information</t>
  </si>
  <si>
    <t>2GIG Technologies, Inc. [Member]</t>
  </si>
  <si>
    <t>Goodwill and Other Intangible Assets (Tables)</t>
  </si>
  <si>
    <t>Schedule of Impaired Intangible Assets</t>
  </si>
  <si>
    <t>The impairment loss related to intangible assets by class and the applicable weighted average useful lives were as follows:</t>
  </si>
  <si>
    <t>Schedule of Goodwill</t>
  </si>
  <si>
    <t>Exit and Disposal Activities (Tables)</t>
  </si>
  <si>
    <t>Restructuring Cost and Reserve [Line Items]</t>
  </si>
  <si>
    <t>Schedule of Restructuring Reserve by Type of Cost</t>
  </si>
  <si>
    <t>Manufacturing Rationalization and Relocation [Member]</t>
  </si>
  <si>
    <t>Restructuring and Related Costs</t>
  </si>
  <si>
    <t>Warehousing and Distribution Consolidation [Member]</t>
  </si>
  <si>
    <t>Subsidiary Combinations [Member]</t>
  </si>
  <si>
    <t>Total expected costs by segment are as follows:</t>
  </si>
  <si>
    <t>Best Restructuring [Member]</t>
  </si>
  <si>
    <t>Commitments and Contingencies (Tables)</t>
  </si>
  <si>
    <t>Schedule of Accrued Indemnifications</t>
  </si>
  <si>
    <t>The Company has recorded liabilities in relation to these indemnifications in the accompanying unaudited condensed consolidated balance sheet as follows:</t>
  </si>
  <si>
    <t>Schedule of Product Warranty Liability</t>
  </si>
  <si>
    <t>Segment Information (Tables)</t>
  </si>
  <si>
    <t>Schedule of Segment Reporting Information, by Segment</t>
  </si>
  <si>
    <t>Reconciliation of Assets from Segment to Consolidated [Table Text Block]</t>
  </si>
  <si>
    <t>Equity Activity (Tables)</t>
  </si>
  <si>
    <t>Schedule of Accumulated Other Comprehensive Income (Loss)</t>
  </si>
  <si>
    <t>Earnings (Loss) per Share (Tables)</t>
  </si>
  <si>
    <t>Schedule of Weighted Average Number of Shares</t>
  </si>
  <si>
    <t>Schedule of Antidilutive Securities Excluded from Computation of Earnings Per Share</t>
  </si>
  <si>
    <t>Pension, Profit Sharing &amp; Other Post-Retirement Benefits (Tables)</t>
  </si>
  <si>
    <t>Schedule of Net Benefit Costs</t>
  </si>
  <si>
    <t>Guarantor Financial Statements (Tables)</t>
  </si>
  <si>
    <t>Schedule of Condensed Balance Sheet</t>
  </si>
  <si>
    <t>Schedule of Condensed Income Statement</t>
  </si>
  <si>
    <t>Schedule of Condensed Cash Flow Statement</t>
  </si>
  <si>
    <t>Basis of Presentation (Details)</t>
  </si>
  <si>
    <t>reporting_segment</t>
  </si>
  <si>
    <t>Number of Reportable Segments</t>
  </si>
  <si>
    <t>Duration Of Fiscal Interim Period</t>
  </si>
  <si>
    <t>'91 days</t>
  </si>
  <si>
    <t>'270 days</t>
  </si>
  <si>
    <t>'271 days</t>
  </si>
  <si>
    <t>Acquisitions - Narrative (Details) (USD $)</t>
  </si>
  <si>
    <t>0 Months Ended</t>
  </si>
  <si>
    <t>Apr. 30, 2014</t>
  </si>
  <si>
    <t>Senior Secured Term Loan [Member]</t>
  </si>
  <si>
    <t>3.8% Notes [Member]</t>
  </si>
  <si>
    <t>Apr. 01, 2013</t>
  </si>
  <si>
    <t>Jun. 29, 2013</t>
  </si>
  <si>
    <t>Feb. 22, 2013</t>
  </si>
  <si>
    <t>Gefen Distribution Verwaltungs GmbH [Member]</t>
  </si>
  <si>
    <t>Oct. 08, 2014</t>
  </si>
  <si>
    <t>Subsequent Event [Member]</t>
  </si>
  <si>
    <t>Phoenix Wholesale, Inc. [Member]</t>
  </si>
  <si>
    <t>Business acquisition, cash paid</t>
  </si>
  <si>
    <t>Other Payments to Acquire Businesses</t>
  </si>
  <si>
    <t>Working capital and other post-closing adjustments</t>
  </si>
  <si>
    <t>Face amount of secured term loan</t>
  </si>
  <si>
    <t>Goodwill purchase adjustment</t>
  </si>
  <si>
    <t>Intangible assets purchase accounting adjustment</t>
  </si>
  <si>
    <t>Deferred income taxes purchase accounting adjustment</t>
  </si>
  <si>
    <t>Goodwill expected to be tax deductible</t>
  </si>
  <si>
    <t>Acquisition related costs</t>
  </si>
  <si>
    <t>Operating earnings (loss)</t>
  </si>
  <si>
    <t>Depreciation and amortization</t>
  </si>
  <si>
    <t>Inventory amortization</t>
  </si>
  <si>
    <t>Total consideration</t>
  </si>
  <si>
    <t>Estimated working capital adjustments</t>
  </si>
  <si>
    <t>Contingent consideration</t>
  </si>
  <si>
    <t>Settlement of receivable</t>
  </si>
  <si>
    <t>Holdback amount</t>
  </si>
  <si>
    <t>Purchase price placed in escrow</t>
  </si>
  <si>
    <t>Acquisitions - Assets and Liabilities Acquired (Details) (USD $)</t>
  </si>
  <si>
    <t>Customer Relationships [Member]</t>
  </si>
  <si>
    <t>Completed Technology [Member]</t>
  </si>
  <si>
    <t>Trademarks [Member]</t>
  </si>
  <si>
    <t>Business Combination, Recognized Identifiable Assets Acquired, Goodwill, and Liabilities Assumed, Net [Abstract]</t>
  </si>
  <si>
    <t>Current assets</t>
  </si>
  <si>
    <t>[2]</t>
  </si>
  <si>
    <t>Current liabilities</t>
  </si>
  <si>
    <t>[3]</t>
  </si>
  <si>
    <t>Cash and equivalents acquired</t>
  </si>
  <si>
    <t>Accounts receivable acquired</t>
  </si>
  <si>
    <t>Inventory acquired</t>
  </si>
  <si>
    <t>Other current assets acquired</t>
  </si>
  <si>
    <t>Current deferred taxes acquired</t>
  </si>
  <si>
    <t>Fair value adjustment of inventory</t>
  </si>
  <si>
    <t>Accounts payable acquired</t>
  </si>
  <si>
    <t>Accrued expenses and taxes acquired</t>
  </si>
  <si>
    <t>Business Combination, Recognized Identifiable Assets Acquired and Liabilities Assumed, Intangible Assets, Other than Goodwill [Abstract]</t>
  </si>
  <si>
    <t>Weighted Average Useful Life</t>
  </si>
  <si>
    <t>'11 years 7 months 6 days</t>
  </si>
  <si>
    <t>'11 years</t>
  </si>
  <si>
    <t>'7 years</t>
  </si>
  <si>
    <t>'20 years</t>
  </si>
  <si>
    <t>Expected annual amortization expense of acquired intangibles</t>
  </si>
  <si>
    <t>Finite-Lived Intangible Assets, Amortization Expense, Maturity Schedule [Abstract]</t>
  </si>
  <si>
    <t>Acquisitions - Pro Forma (Details) (USD $)</t>
  </si>
  <si>
    <t>In Millions, except Per Share data, unless otherwise specified</t>
  </si>
  <si>
    <t>12 Months Ended</t>
  </si>
  <si>
    <t>Diluted earnings (loss) per share (in dollars per share)</t>
  </si>
  <si>
    <t>Acquisition cost excluded from pro forma information</t>
  </si>
  <si>
    <t>Goodwill and Other Intangible Assets - Narrative (Details) (USD $)</t>
  </si>
  <si>
    <t>Finite-Lived Intangible Assets [Line Items]</t>
  </si>
  <si>
    <t>Finite-lived intangible asset impairment loss</t>
  </si>
  <si>
    <t>'13 years 4 days</t>
  </si>
  <si>
    <t>Property and equipment impairment loss</t>
  </si>
  <si>
    <t>[1],[2]</t>
  </si>
  <si>
    <t>Customer relationships [Member] | AVC</t>
  </si>
  <si>
    <t>'16 years 2 months 12 days</t>
  </si>
  <si>
    <t>Trademarks [Member] | AVC</t>
  </si>
  <si>
    <t>'12 years 8 months 9 days</t>
  </si>
  <si>
    <t>Developed technology [Member] | AVC</t>
  </si>
  <si>
    <t>'6 years 3 months 4 days</t>
  </si>
  <si>
    <t>Other [Member] | AVC</t>
  </si>
  <si>
    <t>'7 years 10 months 24 days</t>
  </si>
  <si>
    <t>Goodwill and Other Intangible Assets - Rollforward (Details) (USD $)</t>
  </si>
  <si>
    <t>Goodwill [Roll Forward]</t>
  </si>
  <si>
    <t>Gross goodwill, beginning balance</t>
  </si>
  <si>
    <t>Net goodwill</t>
  </si>
  <si>
    <t>Total Goodwill Adjustments</t>
  </si>
  <si>
    <t>Gross goodwill, ending balance</t>
  </si>
  <si>
    <t>[1],[3]</t>
  </si>
  <si>
    <t>[2],[3]</t>
  </si>
  <si>
    <t>Cash Flows (Details) (USD $)</t>
  </si>
  <si>
    <t>Interest paid</t>
  </si>
  <si>
    <t>Income taxes paid</t>
  </si>
  <si>
    <t>Notes, Mortgage Notes and Obligations Payable (Details) (USD $)</t>
  </si>
  <si>
    <t>Revolving Credit Facility [Member]</t>
  </si>
  <si>
    <t>Minimum [Member]</t>
  </si>
  <si>
    <t>Maximum [Member]</t>
  </si>
  <si>
    <t>Senior Notes [Member]</t>
  </si>
  <si>
    <t>10% Notes [Member]</t>
  </si>
  <si>
    <t>8.5% Notes [Member]</t>
  </si>
  <si>
    <t>Debt Instrument [Line Items]</t>
  </si>
  <si>
    <t>Outstanding borrowings</t>
  </si>
  <si>
    <t>Fees and expenses incurred</t>
  </si>
  <si>
    <t>Deferred financing costs</t>
  </si>
  <si>
    <t>Scheduled Quarterly Payments</t>
  </si>
  <si>
    <t>Interest rate</t>
  </si>
  <si>
    <t>Remaining borrowing capacity</t>
  </si>
  <si>
    <t>Percent of annual excess cash flow</t>
  </si>
  <si>
    <t>Percent of annual excess cash flow based on secured leverage ratio</t>
  </si>
  <si>
    <t>Percent of net cash proceeds of asset sales and casualty</t>
  </si>
  <si>
    <t>Percent of net cash proceeds from debt issuance</t>
  </si>
  <si>
    <t>Call premium (percent)</t>
  </si>
  <si>
    <t>Percent of foreign subsidiary first tier voting capital pledged as collateral</t>
  </si>
  <si>
    <t>Secured debt outstanding</t>
  </si>
  <si>
    <t>Outstanding letters of credit</t>
  </si>
  <si>
    <t>Excess availability before triggering cash deposit requirements</t>
  </si>
  <si>
    <t>Capacity to make payments, including dividends</t>
  </si>
  <si>
    <t>Exit and Disposal Activities - Manufacturing Rationalization and Relocation (Details) (Manufacturing Rationalization and Relocation [Member], USD $)</t>
  </si>
  <si>
    <t>19 Months Ended</t>
  </si>
  <si>
    <t>Mar. 11, 2013</t>
  </si>
  <si>
    <t>facility</t>
  </si>
  <si>
    <t>Employee Related Costs [Member]</t>
  </si>
  <si>
    <t>Other costs, including machinery and equipment relocation and installation [Member]</t>
  </si>
  <si>
    <t>Construction, number of manufacturing facilities</t>
  </si>
  <si>
    <t>Consolidation, number of manufacturing facilities</t>
  </si>
  <si>
    <t>Expected cost</t>
  </si>
  <si>
    <t>Severance costs</t>
  </si>
  <si>
    <t>The range of total estimated exit and disposal activities by segment are as follows:B RCH Expected range of $16.5 million to $18.0 million, CAS Expected range of $2.5 million to $3.0 million for a total expected range of $19.0 million to $21.0 million</t>
  </si>
  <si>
    <t>Exit and Disposal Activities - Changes in Restructuring Reserve (Details) (USD $)</t>
  </si>
  <si>
    <t>Restructuring Reserve [Roll Forward]</t>
  </si>
  <si>
    <t>Beginning Balance</t>
  </si>
  <si>
    <t>Ending Balance</t>
  </si>
  <si>
    <t>Manufacturing Rationalization and Relocation [Member] | RCH</t>
  </si>
  <si>
    <t>Manufacturing Rationalization and Relocation [Member] | CAS</t>
  </si>
  <si>
    <t>Manufacturing Rationalization and Relocation [Member] | Severance [Member]</t>
  </si>
  <si>
    <t>Manufacturing Rationalization and Relocation [Member] | Other Costs [Member]</t>
  </si>
  <si>
    <t>Warehousing and Distribution Consolidation [Member] | SCS</t>
  </si>
  <si>
    <t>Warehousing and Distribution Consolidation [Member] | ERG</t>
  </si>
  <si>
    <t>Warehousing and Distribution Consolidation [Member] | AVC</t>
  </si>
  <si>
    <t>Warehousing and Distribution Consolidation [Member] | Severance [Member]</t>
  </si>
  <si>
    <t>Warehousing and Distribution Consolidation [Member] | Other Costs [Member]</t>
  </si>
  <si>
    <t>Subsidiary Combinations [Member] | RCH</t>
  </si>
  <si>
    <t>Subsidiary Combinations [Member] | SCS</t>
  </si>
  <si>
    <t>Subsidiary Combinations [Member] | AVC</t>
  </si>
  <si>
    <t>Subsidiary Combinations [Member] | Severance [Member]</t>
  </si>
  <si>
    <t>Subsidiary Combinations [Member] | Other Costs [Member]</t>
  </si>
  <si>
    <t>Best Restructuring [Member] | Severance [Member]</t>
  </si>
  <si>
    <t>Best Restructuring [Member] | Other Costs [Member]</t>
  </si>
  <si>
    <t>Exit and Disposal Activities - Warehousing &amp; Distribution (Details) (Warehousing and Distribution Consolidation [Member], USD $)</t>
  </si>
  <si>
    <t>Employee Related and Other Costs [Member]</t>
  </si>
  <si>
    <t>Employee-related costs [Member]</t>
  </si>
  <si>
    <t>Other Costs [Member]</t>
  </si>
  <si>
    <t>Facility Closing [Member]</t>
  </si>
  <si>
    <t>Outsourcing agreement, period</t>
  </si>
  <si>
    <t>'5 years</t>
  </si>
  <si>
    <t>Cost Incurred to date</t>
  </si>
  <si>
    <t>The range of total estimated exit and disposal activities by segment are as follows:B SCS Expected range of $1.9 million to $2.1 million, ERG Expected range of $0.9 million to $1.1 million, AVC Expected range of $0.7 million to $0.9 million for a total expected range of $3.5 million to $4.1 million.</t>
  </si>
  <si>
    <t>Exit and Disposal Activities - Subsidiary Combinations (Details) (Subsidiary Combinations [Member], USD $)</t>
  </si>
  <si>
    <t>One-time Termination Benefits [Member]</t>
  </si>
  <si>
    <t>Inventory Values Adjustment Costs [Member]</t>
  </si>
  <si>
    <t>SCS | Minimum [Member]</t>
  </si>
  <si>
    <t>SCS | Maximum [Member]</t>
  </si>
  <si>
    <t>RCH | Minimum [Member]</t>
  </si>
  <si>
    <t>RCH | Maximum [Member]</t>
  </si>
  <si>
    <t>AVC | Minimum [Member]</t>
  </si>
  <si>
    <t>AVC | Maximum [Member]</t>
  </si>
  <si>
    <t>Exit and Disposal Activities - Best Restructuring (Details) (Best Restructuring [Member], USD $)</t>
  </si>
  <si>
    <t>45 Months Ended</t>
  </si>
  <si>
    <t>Dec. 31, 2011</t>
  </si>
  <si>
    <t>Special Termination Benefits [Member]</t>
  </si>
  <si>
    <t>Exit and Disposal Activities - Summary of Exit and Disposal Activities (Details) (USD $)</t>
  </si>
  <si>
    <t>Restructuring Charges</t>
  </si>
  <si>
    <t>Exit and Disposal Activities [Member]</t>
  </si>
  <si>
    <t>Exit and Disposal Activities [Member] | Manufacturing Rationalization and Relocation [Member]</t>
  </si>
  <si>
    <t>Exit and Disposal Activities [Member] | Warehousing and Distribution Consolidation [Member]</t>
  </si>
  <si>
    <t>Exit and Disposal Activities [Member] | Subsidiary Combinations [Member]</t>
  </si>
  <si>
    <t>Exit and Disposal Activities [Member] | SG&amp;A [Member]</t>
  </si>
  <si>
    <t>Exit and Disposal Activities [Member] | SG&amp;A [Member] | Manufacturing Rationalization and Relocation [Member]</t>
  </si>
  <si>
    <t>Exit and Disposal Activities [Member] | SG&amp;A [Member] | Warehousing and Distribution Consolidation [Member]</t>
  </si>
  <si>
    <t>Exit and Disposal Activities [Member] | SG&amp;A [Member] | Subsidiary Combinations [Member]</t>
  </si>
  <si>
    <t>Exit and Disposal Activities [Member] | COGS [Member]</t>
  </si>
  <si>
    <t>Exit and Disposal Activities [Member] | COGS [Member] | Manufacturing Rationalization and Relocation [Member]</t>
  </si>
  <si>
    <t>Exit and Disposal Activities [Member] | COGS [Member] | Warehousing and Distribution Consolidation [Member]</t>
  </si>
  <si>
    <t>Exit and Disposal Activities [Member] | COGS [Member] | Subsidiary Combinations [Member]</t>
  </si>
  <si>
    <t>Commitments and Contingencies - Indemnifications (Details) (Indemnification Agreement [Member], USD $)</t>
  </si>
  <si>
    <t>Indemnification Agreement [Member]</t>
  </si>
  <si>
    <t>Commitments and Contingencies [Line Items]</t>
  </si>
  <si>
    <t>Recorded liabilities in relation to indemnifications, Accrued expenses</t>
  </si>
  <si>
    <t>Recorded liabilities in relation to indemnifications, Other long-term liabilities</t>
  </si>
  <si>
    <t>Recorded liabilities in relation to indemnifications</t>
  </si>
  <si>
    <t>Undiscounted future payments related to indemnifications</t>
  </si>
  <si>
    <t>Commitments and Contingencies - Product Warranty and Recall Reserves (Details) (USD $)</t>
  </si>
  <si>
    <t>Movement in Standard Product Warranty Accrual [Roll Forward]</t>
  </si>
  <si>
    <t>Other changes in liability estimate, including expirations and acquisitions</t>
  </si>
  <si>
    <t>Commitments and Contingencies - Other Commitments and Contingencies (Details) (Building [Member], USD $)</t>
  </si>
  <si>
    <t>Capital Leased Assets [Line Items]</t>
  </si>
  <si>
    <t>Useful life</t>
  </si>
  <si>
    <t>Property plant and equipment transfer</t>
  </si>
  <si>
    <t>Capital lease amortization rate</t>
  </si>
  <si>
    <t>Capital lease annual minimum payments</t>
  </si>
  <si>
    <t>Income Taxes - Narrative (Details) (USD $)</t>
  </si>
  <si>
    <t>Significant Change in Unrecognized Tax Benefits is Reasonably Possible [Line Items]</t>
  </si>
  <si>
    <t>Effective tax rate</t>
  </si>
  <si>
    <t>Income tax at the federal statutory rate</t>
  </si>
  <si>
    <t>Realized tax benefits related to deductions for share-based compensation</t>
  </si>
  <si>
    <t>Unrecognized tax benefits related to deductions for share-based compensation</t>
  </si>
  <si>
    <t>Noncurrent liability for uncertain tax positions</t>
  </si>
  <si>
    <t>Unrecognized tax benefits</t>
  </si>
  <si>
    <t>Reduction of uncertain tax positions due to expiration of the statute of limitations</t>
  </si>
  <si>
    <t>Reduction of unrecognized tax benefits resulting from expiration of applicable statute of limitations</t>
  </si>
  <si>
    <t>Unrecognized tax benefits that would impact effective tax rate</t>
  </si>
  <si>
    <t>Interest on income taxes accrued</t>
  </si>
  <si>
    <t>Settlement of income tax liability</t>
  </si>
  <si>
    <t>Settlement of value added tax liability</t>
  </si>
  <si>
    <t>Settlement payment period</t>
  </si>
  <si>
    <t>'3 years</t>
  </si>
  <si>
    <t>Foreign Tax Authority [Member]</t>
  </si>
  <si>
    <t>Interest accrued</t>
  </si>
  <si>
    <t>Net impact to provision</t>
  </si>
  <si>
    <t>Statute of Limitations Expected to Expire [Member] | State and Local Jurisdiction [Member]</t>
  </si>
  <si>
    <t>Amount of unrecorded benefit</t>
  </si>
  <si>
    <t>Value Added Tax Audit [Member] | Foreign Tax Authority [Member]</t>
  </si>
  <si>
    <t>Increase in uncertain tax positions</t>
  </si>
  <si>
    <t>Uncertain tax positions</t>
  </si>
  <si>
    <t>Segment Information - Segment Operating Results (Details) (USD $)</t>
  </si>
  <si>
    <t>Segment Reporting Information [Line Items]</t>
  </si>
  <si>
    <t>Unallocated Amount to Segment [Member]</t>
  </si>
  <si>
    <t>Operating Segments [Member]</t>
  </si>
  <si>
    <t>Intersegment Eliminations [Member]</t>
  </si>
  <si>
    <t>Segment Information - Segment Assets (Details) (USD $)</t>
  </si>
  <si>
    <t>Segment Reporting, Asset Reconciling Item [Line Items]</t>
  </si>
  <si>
    <t>Segment Assets</t>
  </si>
  <si>
    <t>Segment Reconciling Items [Member]</t>
  </si>
  <si>
    <t>Other assets, including long-term restricted investments and marketable securities</t>
  </si>
  <si>
    <t>Operating Segments [Member] | AQH</t>
  </si>
  <si>
    <t>Operating Segments [Member] | SCS</t>
  </si>
  <si>
    <t>Operating Segments [Member] | ERG</t>
  </si>
  <si>
    <t>Operating Segments [Member] | RCH</t>
  </si>
  <si>
    <t>Equity Activity - Share Based Compensation (Details)</t>
  </si>
  <si>
    <t>Restricted Stock [Member]</t>
  </si>
  <si>
    <t>Share-based Compensation Arrangement by Share-based Payment Award [Line Items]</t>
  </si>
  <si>
    <t>Shares granted in period</t>
  </si>
  <si>
    <t>Shares cancelled in period</t>
  </si>
  <si>
    <t>Shares vested in period</t>
  </si>
  <si>
    <t>Restricted Stock [Member] | Common Stock [Member]</t>
  </si>
  <si>
    <t>Shares paid for tax withholding</t>
  </si>
  <si>
    <t>Employee Stock Option [Member]</t>
  </si>
  <si>
    <t>Options exercised in period</t>
  </si>
  <si>
    <t>Employee Stock Option [Member] | Common Stock [Member]</t>
  </si>
  <si>
    <t>Warrants [Member]</t>
  </si>
  <si>
    <t>Warrants exercised</t>
  </si>
  <si>
    <t>Warrants [Member] | Common Stock [Member]</t>
  </si>
  <si>
    <t>Equity Activity - Comprehensive Income (Loss) (Details) (USD $)</t>
  </si>
  <si>
    <t>Accumulated Other Comprehensive Income (Loss) [Roll Forward]</t>
  </si>
  <si>
    <t>Other comprehensive (loss) income before reclassifications</t>
  </si>
  <si>
    <t>Amounts reclassified from AOCI to SG&amp;A</t>
  </si>
  <si>
    <t>Foreign Currency Translation [Member]</t>
  </si>
  <si>
    <t>Pension Liability Adjustment [Member]</t>
  </si>
  <si>
    <t>For additional information, see Note L, "Pension, Profit Sharing and &amp; Other Post-Retirement Benefits".</t>
  </si>
  <si>
    <t>Earnings (Loss) per Share - Reconciliations Between Basic and Diluted Loss Per Share (Details) (USD $)</t>
  </si>
  <si>
    <t>Weighted average common shares outstanding (in shares)</t>
  </si>
  <si>
    <t>Dilutive effect of common share equivalents (in shares)</t>
  </si>
  <si>
    <t>Dilutive shares outstanding (in shares)</t>
  </si>
  <si>
    <t>Earnings (Loss) per Share - Common Share Equivalents Excluded (Details)</t>
  </si>
  <si>
    <t>Antidilutive Securities Excluded from Computation of Earnings Per Share [Line Items]</t>
  </si>
  <si>
    <t>Antidilutive securities excluded from computation of earnings per share (in shares)</t>
  </si>
  <si>
    <t>Stock Options [Member]</t>
  </si>
  <si>
    <t>Pension, Profit Sharing &amp; Other Post-Retirement Benefits - Narrative (Details) (USD $)</t>
  </si>
  <si>
    <t>Defined Benefit Plan Disclosure [Line Items]</t>
  </si>
  <si>
    <t>Pension and profit sharing expense charged to operations</t>
  </si>
  <si>
    <t>Pension Plans, Defined Benefit [Member]</t>
  </si>
  <si>
    <t>Estimated future employer contributions in current fiscal year</t>
  </si>
  <si>
    <t>Contributions by employer</t>
  </si>
  <si>
    <t>Pension, Profit Sharing &amp; Other Post-Retirement Benefits - Periodic Benefit Cost (Details) (Pension Plans, Defined Benefit [Member], USD $)</t>
  </si>
  <si>
    <t>Fair Value (Details) (USD $)</t>
  </si>
  <si>
    <t>Fair value of long-term debt</t>
  </si>
  <si>
    <t>Net unamortized (premium)</t>
  </si>
  <si>
    <t>Senior Notes [Member] | 10% Notes [Member]</t>
  </si>
  <si>
    <t>Senior Notes [Member] | 8.5% Notes [Member]</t>
  </si>
  <si>
    <t>Guarantor Financial Statements - Narrative (Details) (Senior Notes [Member])</t>
  </si>
  <si>
    <t>Guarantor Financial Statements - Condensed Consolidating Balance Sheet (Details) (USD $)</t>
  </si>
  <si>
    <t>Dec. 31, 2012</t>
  </si>
  <si>
    <t>Investment in subsidiaries and long-term receivable from (to) subsidiaries</t>
  </si>
  <si>
    <t>Nortek [Member]</t>
  </si>
  <si>
    <t>Guarantor Subsidiaries [Member]</t>
  </si>
  <si>
    <t>Non-Guarantor Subsidiaries [Member]</t>
  </si>
  <si>
    <t>Eliminations [Member]</t>
  </si>
  <si>
    <t>Guarantor Financial Statements - Condensed Consolidating Statement of Operations and Comprehensive Income (Loss) (Details) (USD $)</t>
  </si>
  <si>
    <t>Condensed Financial Statements, Captions [Line Items]</t>
  </si>
  <si>
    <t>Charges and allocations to subsidiaries and equity in subsidiaries' earnings (loss) before income taxes</t>
  </si>
  <si>
    <t>Guarantor Financial Statements - Condensed Consolidating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i/>
      <u/>
      <sz val="10"/>
      <color theme="1"/>
      <name val="Inherit"/>
    </font>
    <font>
      <sz val="10"/>
      <color rgb="FF000000"/>
      <name val="Inherit"/>
    </font>
    <font>
      <sz val="1"/>
      <color theme="1"/>
      <name val="Inherit"/>
    </font>
    <font>
      <sz val="9"/>
      <color theme="1"/>
      <name val="Inherit"/>
    </font>
    <font>
      <b/>
      <sz val="9"/>
      <color theme="1"/>
      <name val="Inherit"/>
    </font>
    <font>
      <b/>
      <sz val="6"/>
      <color theme="1"/>
      <name val="Inherit"/>
    </font>
    <font>
      <i/>
      <sz val="9"/>
      <color theme="1"/>
      <name val="Inherit"/>
    </font>
    <font>
      <sz val="10"/>
      <color rgb="FF231F20"/>
      <name val="Inherit"/>
    </font>
    <font>
      <b/>
      <sz val="7"/>
      <color theme="1"/>
      <name val="Inherit"/>
    </font>
    <font>
      <sz val="7"/>
      <color theme="1"/>
      <name val="Inherit"/>
    </font>
    <font>
      <i/>
      <u/>
      <sz val="10"/>
      <color rgb="FF231F20"/>
      <name val="Inherit"/>
    </font>
    <font>
      <b/>
      <i/>
      <sz val="10"/>
      <color theme="1"/>
      <name val="Inherit"/>
    </font>
    <font>
      <b/>
      <sz val="10"/>
      <color rgb="FF231F2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1"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6"/>
    </xf>
    <xf numFmtId="0" fontId="26"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10"/>
    </xf>
    <xf numFmtId="0" fontId="21" fillId="0" borderId="0" xfId="0" applyFont="1" applyAlignment="1">
      <alignment horizontal="left" vertical="top" wrapText="1" indent="5"/>
    </xf>
    <xf numFmtId="0" fontId="20" fillId="0" borderId="0" xfId="0" applyFont="1" applyAlignment="1">
      <alignment horizontal="justify" vertical="top" wrapText="1"/>
    </xf>
    <xf numFmtId="0" fontId="21" fillId="0" borderId="10" xfId="0" applyFont="1" applyBorder="1"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wrapText="1"/>
    </xf>
    <xf numFmtId="0" fontId="28" fillId="0" borderId="10"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8" fillId="33" borderId="0" xfId="0" applyFont="1" applyFill="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8" fillId="0" borderId="0" xfId="0" applyFont="1" applyAlignment="1">
      <alignment wrapText="1"/>
    </xf>
    <xf numFmtId="0" fontId="27" fillId="0" borderId="0" xfId="0" applyFont="1" applyBorder="1" applyAlignment="1">
      <alignment horizontal="right" wrapText="1"/>
    </xf>
    <xf numFmtId="0" fontId="21" fillId="0" borderId="0" xfId="0" applyFont="1" applyBorder="1" applyAlignment="1">
      <alignmen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1" fillId="0" borderId="0" xfId="0" applyFont="1" applyAlignment="1">
      <alignment horizontal="left" wrapText="1" indent="14"/>
    </xf>
    <xf numFmtId="0" fontId="0" fillId="0" borderId="15" xfId="0" applyBorder="1"/>
    <xf numFmtId="0" fontId="0" fillId="0" borderId="16" xfId="0" applyBorder="1" applyAlignment="1">
      <alignment wrapText="1"/>
    </xf>
    <xf numFmtId="0" fontId="21" fillId="0" borderId="0" xfId="0" applyFont="1" applyAlignment="1">
      <alignment horizontal="left" vertical="top" wrapText="1" indent="9"/>
    </xf>
    <xf numFmtId="0" fontId="31" fillId="0" borderId="0" xfId="0" applyFont="1" applyAlignment="1">
      <alignment horizontal="left" vertical="top" wrapText="1"/>
    </xf>
    <xf numFmtId="0" fontId="20" fillId="0" borderId="0" xfId="0" applyFont="1" applyAlignment="1">
      <alignment horizontal="justify" wrapText="1"/>
    </xf>
    <xf numFmtId="0" fontId="31" fillId="0" borderId="0" xfId="0" applyFont="1" applyAlignment="1">
      <alignment horizontal="justify" wrapText="1"/>
    </xf>
    <xf numFmtId="0" fontId="24" fillId="0" borderId="0" xfId="0" applyFont="1" applyAlignment="1">
      <alignment horizontal="left" wrapText="1" indent="4"/>
    </xf>
    <xf numFmtId="0" fontId="20"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vertical="top" wrapText="1" indent="15"/>
    </xf>
    <xf numFmtId="0" fontId="21" fillId="0" borderId="10" xfId="0" applyFont="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0" fontId="34" fillId="0" borderId="0" xfId="0" applyFont="1" applyAlignment="1">
      <alignment horizontal="justify" wrapText="1"/>
    </xf>
    <xf numFmtId="0" fontId="21" fillId="0" borderId="17" xfId="0" applyFont="1" applyBorder="1" applyAlignment="1">
      <alignment wrapText="1"/>
    </xf>
    <xf numFmtId="0" fontId="19" fillId="0" borderId="0" xfId="0" applyFont="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2"/>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33" borderId="17" xfId="0" applyFont="1" applyFill="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2"/>
    </xf>
    <xf numFmtId="0" fontId="20" fillId="33" borderId="0" xfId="0" applyFont="1" applyFill="1" applyAlignment="1">
      <alignment horizontal="left" wrapText="1"/>
    </xf>
    <xf numFmtId="4" fontId="21" fillId="0" borderId="0" xfId="0" applyNumberFormat="1" applyFont="1" applyBorder="1" applyAlignment="1">
      <alignment horizontal="right" wrapText="1"/>
    </xf>
    <xf numFmtId="0" fontId="21" fillId="33" borderId="0" xfId="0" applyFont="1" applyFill="1" applyAlignment="1">
      <alignment horizontal="left" wrapText="1" indent="3"/>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6" fillId="0" borderId="0" xfId="0" applyFont="1" applyAlignment="1">
      <alignment horizontal="justify" wrapText="1"/>
    </xf>
    <xf numFmtId="0" fontId="19" fillId="0" borderId="0" xfId="0" applyFont="1" applyAlignment="1">
      <alignment horizontal="left" wrapText="1" indent="5"/>
    </xf>
    <xf numFmtId="0" fontId="28" fillId="0" borderId="0" xfId="0" applyFont="1" applyAlignment="1">
      <alignment horizontal="right" wrapText="1"/>
    </xf>
    <xf numFmtId="0" fontId="27" fillId="0" borderId="0" xfId="0" applyFont="1" applyAlignment="1">
      <alignment wrapText="1"/>
    </xf>
    <xf numFmtId="0" fontId="27" fillId="33" borderId="0" xfId="0" applyFont="1" applyFill="1" applyAlignment="1">
      <alignmen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7" fillId="0" borderId="12" xfId="0" applyFont="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2" fillId="0" borderId="0" xfId="0" applyFont="1" applyAlignment="1">
      <alignment horizontal="left" wrapText="1" indent="4"/>
    </xf>
    <xf numFmtId="0" fontId="22" fillId="0" borderId="0" xfId="0" applyFont="1" applyAlignment="1">
      <alignment horizontal="justify"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12"/>
    </xf>
    <xf numFmtId="0" fontId="19" fillId="0" borderId="0" xfId="0" applyFont="1" applyAlignment="1">
      <alignment horizontal="left" wrapText="1" indent="7"/>
    </xf>
    <xf numFmtId="0" fontId="35" fillId="0" borderId="0" xfId="0" applyFont="1" applyAlignment="1">
      <alignment horizontal="justify" wrapText="1"/>
    </xf>
    <xf numFmtId="0" fontId="27" fillId="33" borderId="0" xfId="0" applyFont="1" applyFill="1" applyAlignment="1">
      <alignment horizontal="left" wrapText="1" indent="1"/>
    </xf>
    <xf numFmtId="0" fontId="28" fillId="33" borderId="0" xfId="0" applyFont="1" applyFill="1" applyAlignment="1">
      <alignment wrapText="1"/>
    </xf>
    <xf numFmtId="0" fontId="30" fillId="33" borderId="0" xfId="0" applyFont="1" applyFill="1" applyAlignment="1">
      <alignment horizontal="center" wrapText="1"/>
    </xf>
    <xf numFmtId="0" fontId="21" fillId="33" borderId="10"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wrapText="1" indent="1"/>
    </xf>
    <xf numFmtId="0" fontId="27" fillId="33" borderId="12" xfId="0" applyFont="1" applyFill="1" applyBorder="1" applyAlignment="1">
      <alignment horizontal="left" wrapText="1"/>
    </xf>
    <xf numFmtId="0" fontId="27" fillId="0" borderId="0" xfId="0" applyFont="1" applyAlignment="1">
      <alignment horizontal="left" wrapText="1" indent="1"/>
    </xf>
    <xf numFmtId="0" fontId="28" fillId="33" borderId="0" xfId="0" applyFont="1" applyFill="1" applyAlignment="1">
      <alignment horizontal="left" wrapText="1" indent="1"/>
    </xf>
    <xf numFmtId="0" fontId="21" fillId="0" borderId="18" xfId="0" applyFont="1" applyBorder="1" applyAlignment="1">
      <alignment wrapText="1"/>
    </xf>
    <xf numFmtId="4" fontId="27" fillId="33" borderId="0" xfId="0" applyNumberFormat="1" applyFont="1" applyFill="1" applyAlignment="1">
      <alignment horizontal="right" wrapText="1"/>
    </xf>
    <xf numFmtId="4" fontId="27" fillId="0" borderId="0" xfId="0" applyNumberFormat="1" applyFont="1" applyAlignment="1">
      <alignment horizontal="right" wrapText="1"/>
    </xf>
    <xf numFmtId="4" fontId="27" fillId="0" borderId="10" xfId="0" applyNumberFormat="1" applyFont="1" applyBorder="1" applyAlignment="1">
      <alignment horizontal="right" wrapText="1"/>
    </xf>
    <xf numFmtId="0" fontId="28" fillId="0" borderId="0" xfId="0" applyFont="1" applyAlignment="1">
      <alignment horizontal="left" wrapText="1" indent="1"/>
    </xf>
    <xf numFmtId="0" fontId="27" fillId="0" borderId="11" xfId="0" applyFont="1" applyBorder="1" applyAlignment="1">
      <alignment horizontal="left" wrapText="1"/>
    </xf>
    <xf numFmtId="0" fontId="27" fillId="0" borderId="11" xfId="0" applyFont="1" applyBorder="1" applyAlignment="1">
      <alignment horizontal="right" wrapText="1"/>
    </xf>
    <xf numFmtId="0" fontId="21" fillId="33" borderId="18" xfId="0" applyFont="1" applyFill="1" applyBorder="1" applyAlignment="1">
      <alignmen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0" borderId="0" xfId="0" applyFont="1" applyBorder="1" applyAlignment="1">
      <alignment horizontal="left" wrapText="1"/>
    </xf>
    <xf numFmtId="0" fontId="36" fillId="0" borderId="0" xfId="0" applyFont="1" applyAlignment="1">
      <alignment horizontal="justify"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165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3" width="36.5703125" bestFit="1" customWidth="1"/>
    <col min="4" max="4" width="4.7109375" customWidth="1"/>
    <col min="5" max="5" width="14.5703125" customWidth="1"/>
    <col min="6" max="7" width="22.28515625" customWidth="1"/>
    <col min="8" max="8" width="36.5703125" customWidth="1"/>
    <col min="9" max="9" width="14.5703125" customWidth="1"/>
    <col min="10" max="10" width="3.7109375" customWidth="1"/>
    <col min="11" max="11" width="22.28515625" customWidth="1"/>
    <col min="12" max="12" width="4.7109375" customWidth="1"/>
    <col min="13" max="13" width="14.5703125" customWidth="1"/>
    <col min="14" max="14" width="3.7109375" customWidth="1"/>
  </cols>
  <sheetData>
    <row r="1" spans="1:14" ht="15" customHeight="1">
      <c r="A1" s="7" t="s">
        <v>2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1</v>
      </c>
      <c r="B3" s="11" t="s">
        <v>5</v>
      </c>
      <c r="C3" s="11"/>
      <c r="D3" s="11"/>
      <c r="E3" s="11"/>
      <c r="F3" s="11"/>
      <c r="G3" s="11"/>
      <c r="H3" s="11"/>
      <c r="I3" s="11"/>
      <c r="J3" s="11"/>
      <c r="K3" s="11"/>
      <c r="L3" s="11"/>
      <c r="M3" s="11"/>
      <c r="N3" s="11"/>
    </row>
    <row r="4" spans="1:14" ht="15" customHeight="1">
      <c r="A4" s="12" t="s">
        <v>250</v>
      </c>
      <c r="B4" s="11" t="s">
        <v>5</v>
      </c>
      <c r="C4" s="11"/>
      <c r="D4" s="11"/>
      <c r="E4" s="11"/>
      <c r="F4" s="11"/>
      <c r="G4" s="11"/>
      <c r="H4" s="11"/>
      <c r="I4" s="11"/>
      <c r="J4" s="11"/>
      <c r="K4" s="11"/>
      <c r="L4" s="11"/>
      <c r="M4" s="11"/>
      <c r="N4" s="11"/>
    </row>
    <row r="5" spans="1:14">
      <c r="A5" s="12"/>
      <c r="B5" s="60" t="s">
        <v>250</v>
      </c>
      <c r="C5" s="60"/>
      <c r="D5" s="60"/>
      <c r="E5" s="60"/>
      <c r="F5" s="60"/>
      <c r="G5" s="60"/>
      <c r="H5" s="60"/>
      <c r="I5" s="60"/>
      <c r="J5" s="60"/>
      <c r="K5" s="60"/>
      <c r="L5" s="60"/>
      <c r="M5" s="60"/>
      <c r="N5" s="60"/>
    </row>
    <row r="6" spans="1:14">
      <c r="A6" s="12"/>
      <c r="B6" s="11"/>
      <c r="C6" s="11"/>
      <c r="D6" s="11"/>
      <c r="E6" s="11"/>
      <c r="F6" s="11"/>
      <c r="G6" s="11"/>
      <c r="H6" s="11"/>
      <c r="I6" s="11"/>
      <c r="J6" s="11"/>
      <c r="K6" s="11"/>
      <c r="L6" s="11"/>
      <c r="M6" s="11"/>
      <c r="N6" s="11"/>
    </row>
    <row r="7" spans="1:14" ht="63.75" customHeight="1">
      <c r="A7" s="12"/>
      <c r="B7" s="62" t="s">
        <v>252</v>
      </c>
      <c r="C7" s="62"/>
      <c r="D7" s="62"/>
      <c r="E7" s="62"/>
      <c r="F7" s="62"/>
      <c r="G7" s="62"/>
      <c r="H7" s="62"/>
      <c r="I7" s="62"/>
      <c r="J7" s="62"/>
      <c r="K7" s="62"/>
      <c r="L7" s="62"/>
      <c r="M7" s="62"/>
      <c r="N7" s="62"/>
    </row>
    <row r="8" spans="1:14">
      <c r="A8" s="12"/>
      <c r="B8" s="11"/>
      <c r="C8" s="11"/>
      <c r="D8" s="11"/>
      <c r="E8" s="11"/>
      <c r="F8" s="11"/>
      <c r="G8" s="11"/>
      <c r="H8" s="11"/>
      <c r="I8" s="11"/>
      <c r="J8" s="11"/>
      <c r="K8" s="11"/>
      <c r="L8" s="11"/>
      <c r="M8" s="11"/>
      <c r="N8" s="11"/>
    </row>
    <row r="9" spans="1:14" ht="25.5" customHeight="1">
      <c r="A9" s="12"/>
      <c r="B9" s="62" t="s">
        <v>253</v>
      </c>
      <c r="C9" s="62"/>
      <c r="D9" s="62"/>
      <c r="E9" s="62"/>
      <c r="F9" s="62"/>
      <c r="G9" s="62"/>
      <c r="H9" s="62"/>
      <c r="I9" s="62"/>
      <c r="J9" s="62"/>
      <c r="K9" s="62"/>
      <c r="L9" s="62"/>
      <c r="M9" s="62"/>
      <c r="N9" s="62"/>
    </row>
    <row r="10" spans="1:14">
      <c r="A10" s="12"/>
      <c r="B10" s="11"/>
      <c r="C10" s="11"/>
      <c r="D10" s="11"/>
      <c r="E10" s="11"/>
      <c r="F10" s="11"/>
      <c r="G10" s="11"/>
      <c r="H10" s="11"/>
      <c r="I10" s="11"/>
      <c r="J10" s="11"/>
      <c r="K10" s="11"/>
      <c r="L10" s="11"/>
      <c r="M10" s="11"/>
      <c r="N10" s="11"/>
    </row>
    <row r="11" spans="1:14" ht="38.25" customHeight="1">
      <c r="A11" s="12"/>
      <c r="B11" s="62" t="s">
        <v>254</v>
      </c>
      <c r="C11" s="62"/>
      <c r="D11" s="62"/>
      <c r="E11" s="62"/>
      <c r="F11" s="62"/>
      <c r="G11" s="62"/>
      <c r="H11" s="62"/>
      <c r="I11" s="62"/>
      <c r="J11" s="62"/>
      <c r="K11" s="62"/>
      <c r="L11" s="62"/>
      <c r="M11" s="62"/>
      <c r="N11" s="62"/>
    </row>
    <row r="12" spans="1:14">
      <c r="A12" s="12"/>
      <c r="B12" s="11"/>
      <c r="C12" s="11"/>
      <c r="D12" s="11"/>
      <c r="E12" s="11"/>
      <c r="F12" s="11"/>
      <c r="G12" s="11"/>
      <c r="H12" s="11"/>
      <c r="I12" s="11"/>
      <c r="J12" s="11"/>
      <c r="K12" s="11"/>
      <c r="L12" s="11"/>
      <c r="M12" s="11"/>
      <c r="N12" s="11"/>
    </row>
    <row r="13" spans="1:14">
      <c r="A13" s="12"/>
      <c r="B13" s="62" t="s">
        <v>255</v>
      </c>
      <c r="C13" s="62"/>
      <c r="D13" s="62"/>
      <c r="E13" s="62"/>
      <c r="F13" s="62"/>
      <c r="G13" s="62"/>
      <c r="H13" s="62"/>
      <c r="I13" s="62"/>
      <c r="J13" s="62"/>
      <c r="K13" s="62"/>
      <c r="L13" s="62"/>
      <c r="M13" s="62"/>
      <c r="N13" s="62"/>
    </row>
    <row r="14" spans="1:14">
      <c r="A14" s="12"/>
      <c r="B14" s="11"/>
      <c r="C14" s="11"/>
      <c r="D14" s="11"/>
      <c r="E14" s="11"/>
      <c r="F14" s="11"/>
      <c r="G14" s="11"/>
      <c r="H14" s="11"/>
      <c r="I14" s="11"/>
      <c r="J14" s="11"/>
      <c r="K14" s="11"/>
      <c r="L14" s="11"/>
      <c r="M14" s="11"/>
      <c r="N14" s="11"/>
    </row>
    <row r="15" spans="1:14" ht="38.25" customHeight="1">
      <c r="A15" s="12"/>
      <c r="B15" s="62" t="s">
        <v>256</v>
      </c>
      <c r="C15" s="62"/>
      <c r="D15" s="62"/>
      <c r="E15" s="62"/>
      <c r="F15" s="62"/>
      <c r="G15" s="62"/>
      <c r="H15" s="62"/>
      <c r="I15" s="62"/>
      <c r="J15" s="62"/>
      <c r="K15" s="62"/>
      <c r="L15" s="62"/>
      <c r="M15" s="62"/>
      <c r="N15" s="62"/>
    </row>
    <row r="16" spans="1:14">
      <c r="A16" s="12"/>
      <c r="B16" s="26"/>
      <c r="C16" s="26"/>
      <c r="D16" s="26"/>
      <c r="E16" s="26"/>
      <c r="F16" s="26"/>
      <c r="G16" s="26"/>
      <c r="H16" s="26"/>
      <c r="I16" s="26"/>
      <c r="J16" s="26"/>
      <c r="K16" s="26"/>
      <c r="L16" s="26"/>
      <c r="M16" s="26"/>
      <c r="N16" s="26"/>
    </row>
    <row r="17" spans="1:14">
      <c r="A17" s="12"/>
      <c r="B17" s="18"/>
      <c r="C17" s="18"/>
    </row>
    <row r="18" spans="1:14" ht="255">
      <c r="A18" s="12"/>
      <c r="B18" s="68">
        <v>1</v>
      </c>
      <c r="C18" s="69" t="s">
        <v>257</v>
      </c>
    </row>
    <row r="19" spans="1:14">
      <c r="A19" s="12"/>
      <c r="B19" s="11"/>
      <c r="C19" s="11"/>
      <c r="D19" s="11"/>
      <c r="E19" s="11"/>
      <c r="F19" s="11"/>
      <c r="G19" s="11"/>
      <c r="H19" s="11"/>
      <c r="I19" s="11"/>
      <c r="J19" s="11"/>
      <c r="K19" s="11"/>
      <c r="L19" s="11"/>
      <c r="M19" s="11"/>
      <c r="N19" s="11"/>
    </row>
    <row r="20" spans="1:14" ht="51" customHeight="1">
      <c r="A20" s="12"/>
      <c r="B20" s="62" t="s">
        <v>258</v>
      </c>
      <c r="C20" s="62"/>
      <c r="D20" s="62"/>
      <c r="E20" s="62"/>
      <c r="F20" s="62"/>
      <c r="G20" s="62"/>
      <c r="H20" s="62"/>
      <c r="I20" s="62"/>
      <c r="J20" s="62"/>
      <c r="K20" s="62"/>
      <c r="L20" s="62"/>
      <c r="M20" s="62"/>
      <c r="N20" s="62"/>
    </row>
    <row r="21" spans="1:14">
      <c r="A21" s="12"/>
      <c r="B21" s="11"/>
      <c r="C21" s="11"/>
      <c r="D21" s="11"/>
      <c r="E21" s="11"/>
      <c r="F21" s="11"/>
      <c r="G21" s="11"/>
      <c r="H21" s="11"/>
      <c r="I21" s="11"/>
      <c r="J21" s="11"/>
      <c r="K21" s="11"/>
      <c r="L21" s="11"/>
      <c r="M21" s="11"/>
      <c r="N21" s="11"/>
    </row>
    <row r="22" spans="1:14" ht="25.5" customHeight="1">
      <c r="A22" s="12"/>
      <c r="B22" s="62" t="s">
        <v>259</v>
      </c>
      <c r="C22" s="62"/>
      <c r="D22" s="62"/>
      <c r="E22" s="62"/>
      <c r="F22" s="62"/>
      <c r="G22" s="62"/>
      <c r="H22" s="62"/>
      <c r="I22" s="62"/>
      <c r="J22" s="62"/>
      <c r="K22" s="62"/>
      <c r="L22" s="62"/>
      <c r="M22" s="62"/>
      <c r="N22" s="62"/>
    </row>
    <row r="23" spans="1:14">
      <c r="A23" s="12"/>
      <c r="B23" s="97"/>
      <c r="C23" s="97"/>
      <c r="D23" s="97"/>
      <c r="E23" s="97"/>
      <c r="F23" s="97"/>
      <c r="G23" s="97"/>
      <c r="H23" s="97"/>
      <c r="I23" s="97"/>
      <c r="J23" s="97"/>
      <c r="K23" s="97"/>
      <c r="L23" s="97"/>
      <c r="M23" s="97"/>
      <c r="N23" s="97"/>
    </row>
    <row r="24" spans="1:14">
      <c r="A24" s="12"/>
      <c r="B24" s="25"/>
      <c r="C24" s="25"/>
      <c r="D24" s="25"/>
      <c r="E24" s="25"/>
      <c r="F24" s="25"/>
      <c r="G24" s="25"/>
      <c r="H24" s="25"/>
    </row>
    <row r="25" spans="1:14">
      <c r="A25" s="12"/>
      <c r="B25" s="18"/>
      <c r="C25" s="18"/>
      <c r="D25" s="18"/>
      <c r="E25" s="18"/>
      <c r="F25" s="18"/>
      <c r="G25" s="18"/>
      <c r="H25" s="18"/>
    </row>
    <row r="26" spans="1:14" ht="15.75" thickBot="1">
      <c r="A26" s="12"/>
      <c r="B26" s="19"/>
      <c r="C26" s="19"/>
      <c r="D26" s="26"/>
      <c r="E26" s="26"/>
      <c r="F26" s="26"/>
      <c r="G26" s="19"/>
      <c r="H26" s="43" t="s">
        <v>209</v>
      </c>
    </row>
    <row r="27" spans="1:14">
      <c r="A27" s="12"/>
      <c r="B27" s="27" t="s">
        <v>210</v>
      </c>
      <c r="C27" s="29"/>
      <c r="D27" s="27" t="s">
        <v>188</v>
      </c>
      <c r="E27" s="28">
        <v>48</v>
      </c>
      <c r="F27" s="29"/>
      <c r="G27" s="29"/>
      <c r="H27" s="36">
        <v>16.2</v>
      </c>
    </row>
    <row r="28" spans="1:14">
      <c r="A28" s="12"/>
      <c r="B28" s="27"/>
      <c r="C28" s="29"/>
      <c r="D28" s="27"/>
      <c r="E28" s="28"/>
      <c r="F28" s="29"/>
      <c r="G28" s="29"/>
      <c r="H28" s="28"/>
    </row>
    <row r="29" spans="1:14">
      <c r="A29" s="12"/>
      <c r="B29" s="30" t="s">
        <v>212</v>
      </c>
      <c r="C29" s="26"/>
      <c r="D29" s="31">
        <v>19.600000000000001</v>
      </c>
      <c r="E29" s="31"/>
      <c r="F29" s="26"/>
      <c r="G29" s="26"/>
      <c r="H29" s="31">
        <v>12.7</v>
      </c>
    </row>
    <row r="30" spans="1:14">
      <c r="A30" s="12"/>
      <c r="B30" s="30"/>
      <c r="C30" s="26"/>
      <c r="D30" s="31"/>
      <c r="E30" s="31"/>
      <c r="F30" s="26"/>
      <c r="G30" s="26"/>
      <c r="H30" s="31"/>
    </row>
    <row r="31" spans="1:14">
      <c r="A31" s="12"/>
      <c r="B31" s="27" t="s">
        <v>260</v>
      </c>
      <c r="C31" s="29"/>
      <c r="D31" s="28">
        <v>6.1</v>
      </c>
      <c r="E31" s="28"/>
      <c r="F31" s="29"/>
      <c r="G31" s="29"/>
      <c r="H31" s="28">
        <v>6.3</v>
      </c>
    </row>
    <row r="32" spans="1:14">
      <c r="A32" s="12"/>
      <c r="B32" s="27"/>
      <c r="C32" s="29"/>
      <c r="D32" s="28"/>
      <c r="E32" s="28"/>
      <c r="F32" s="29"/>
      <c r="G32" s="29"/>
      <c r="H32" s="28"/>
    </row>
    <row r="33" spans="1:14">
      <c r="A33" s="12"/>
      <c r="B33" s="30" t="s">
        <v>65</v>
      </c>
      <c r="C33" s="26"/>
      <c r="D33" s="31">
        <v>1</v>
      </c>
      <c r="E33" s="31"/>
      <c r="F33" s="26"/>
      <c r="G33" s="26"/>
      <c r="H33" s="31">
        <v>7.9</v>
      </c>
    </row>
    <row r="34" spans="1:14" ht="15.75" thickBot="1">
      <c r="A34" s="12"/>
      <c r="B34" s="30"/>
      <c r="C34" s="26"/>
      <c r="D34" s="32"/>
      <c r="E34" s="32"/>
      <c r="F34" s="70"/>
      <c r="G34" s="26"/>
      <c r="H34" s="31"/>
    </row>
    <row r="35" spans="1:14">
      <c r="A35" s="12"/>
      <c r="B35" s="27"/>
      <c r="C35" s="29"/>
      <c r="D35" s="34" t="s">
        <v>188</v>
      </c>
      <c r="E35" s="36">
        <v>74.7</v>
      </c>
      <c r="F35" s="38"/>
      <c r="G35" s="29"/>
      <c r="H35" s="28">
        <v>13</v>
      </c>
    </row>
    <row r="36" spans="1:14" ht="15.75" thickBot="1">
      <c r="A36" s="12"/>
      <c r="B36" s="27"/>
      <c r="C36" s="29"/>
      <c r="D36" s="35"/>
      <c r="E36" s="37"/>
      <c r="F36" s="39"/>
      <c r="G36" s="29"/>
      <c r="H36" s="28"/>
    </row>
    <row r="37" spans="1:14" ht="15.75" thickTop="1">
      <c r="A37" s="12"/>
      <c r="B37" s="11"/>
      <c r="C37" s="11"/>
      <c r="D37" s="11"/>
      <c r="E37" s="11"/>
      <c r="F37" s="11"/>
      <c r="G37" s="11"/>
      <c r="H37" s="11"/>
      <c r="I37" s="11"/>
      <c r="J37" s="11"/>
      <c r="K37" s="11"/>
      <c r="L37" s="11"/>
      <c r="M37" s="11"/>
      <c r="N37" s="11"/>
    </row>
    <row r="38" spans="1:14" ht="25.5" customHeight="1">
      <c r="A38" s="12"/>
      <c r="B38" s="62" t="s">
        <v>261</v>
      </c>
      <c r="C38" s="62"/>
      <c r="D38" s="62"/>
      <c r="E38" s="62"/>
      <c r="F38" s="62"/>
      <c r="G38" s="62"/>
      <c r="H38" s="62"/>
      <c r="I38" s="62"/>
      <c r="J38" s="62"/>
      <c r="K38" s="62"/>
      <c r="L38" s="62"/>
      <c r="M38" s="62"/>
      <c r="N38" s="62"/>
    </row>
    <row r="39" spans="1:14">
      <c r="A39" s="12"/>
      <c r="B39" s="26"/>
      <c r="C39" s="26"/>
      <c r="D39" s="26"/>
      <c r="E39" s="26"/>
      <c r="F39" s="26"/>
      <c r="G39" s="26"/>
      <c r="H39" s="26"/>
      <c r="I39" s="26"/>
      <c r="J39" s="26"/>
      <c r="K39" s="26"/>
      <c r="L39" s="26"/>
      <c r="M39" s="26"/>
      <c r="N39" s="26"/>
    </row>
    <row r="40" spans="1:14">
      <c r="A40" s="12"/>
      <c r="B40" s="18"/>
      <c r="C40" s="18"/>
    </row>
    <row r="41" spans="1:14" ht="242.25">
      <c r="A41" s="12"/>
      <c r="B41" s="68">
        <v>2</v>
      </c>
      <c r="C41" s="69" t="s">
        <v>262</v>
      </c>
    </row>
    <row r="42" spans="1:14">
      <c r="A42" s="12"/>
      <c r="B42" s="26"/>
      <c r="C42" s="26"/>
      <c r="D42" s="26"/>
      <c r="E42" s="26"/>
      <c r="F42" s="26"/>
      <c r="G42" s="26"/>
      <c r="H42" s="26"/>
      <c r="I42" s="26"/>
      <c r="J42" s="26"/>
      <c r="K42" s="26"/>
      <c r="L42" s="26"/>
      <c r="M42" s="26"/>
      <c r="N42" s="26"/>
    </row>
    <row r="43" spans="1:14">
      <c r="A43" s="12"/>
      <c r="B43" s="18"/>
      <c r="C43" s="18"/>
    </row>
    <row r="44" spans="1:14" ht="165.75">
      <c r="A44" s="12"/>
      <c r="B44" s="68">
        <v>3</v>
      </c>
      <c r="C44" s="69" t="s">
        <v>263</v>
      </c>
    </row>
    <row r="45" spans="1:14">
      <c r="A45" s="12"/>
      <c r="B45" s="26"/>
      <c r="C45" s="26"/>
      <c r="D45" s="26"/>
      <c r="E45" s="26"/>
      <c r="F45" s="26"/>
      <c r="G45" s="26"/>
      <c r="H45" s="26"/>
      <c r="I45" s="26"/>
      <c r="J45" s="26"/>
      <c r="K45" s="26"/>
      <c r="L45" s="26"/>
      <c r="M45" s="26"/>
      <c r="N45" s="26"/>
    </row>
    <row r="46" spans="1:14">
      <c r="A46" s="12"/>
      <c r="B46" s="18"/>
      <c r="C46" s="18"/>
    </row>
    <row r="47" spans="1:14" ht="306">
      <c r="A47" s="12"/>
      <c r="B47" s="68">
        <v>4</v>
      </c>
      <c r="C47" s="69" t="s">
        <v>264</v>
      </c>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62" t="s">
        <v>265</v>
      </c>
      <c r="C50" s="62"/>
      <c r="D50" s="62"/>
      <c r="E50" s="62"/>
      <c r="F50" s="62"/>
      <c r="G50" s="62"/>
      <c r="H50" s="62"/>
      <c r="I50" s="62"/>
      <c r="J50" s="62"/>
      <c r="K50" s="62"/>
      <c r="L50" s="62"/>
      <c r="M50" s="62"/>
      <c r="N50" s="62"/>
    </row>
    <row r="51" spans="1:14">
      <c r="A51" s="12"/>
      <c r="B51" s="62"/>
      <c r="C51" s="62"/>
      <c r="D51" s="62"/>
      <c r="E51" s="62"/>
      <c r="F51" s="62"/>
      <c r="G51" s="62"/>
      <c r="H51" s="62"/>
      <c r="I51" s="62"/>
      <c r="J51" s="62"/>
      <c r="K51" s="62"/>
      <c r="L51" s="62"/>
      <c r="M51" s="62"/>
      <c r="N51" s="62"/>
    </row>
    <row r="52" spans="1:14">
      <c r="A52" s="12"/>
      <c r="B52" s="25"/>
      <c r="C52" s="25"/>
      <c r="D52" s="25"/>
      <c r="E52" s="25"/>
      <c r="F52" s="25"/>
      <c r="G52" s="25"/>
      <c r="H52" s="25"/>
      <c r="I52" s="25"/>
      <c r="J52" s="25"/>
      <c r="K52" s="25"/>
      <c r="L52" s="25"/>
      <c r="M52" s="25"/>
      <c r="N52" s="25"/>
    </row>
    <row r="53" spans="1:14">
      <c r="A53" s="12"/>
      <c r="B53" s="18"/>
      <c r="C53" s="18"/>
      <c r="D53" s="18"/>
      <c r="E53" s="18"/>
      <c r="F53" s="18"/>
      <c r="G53" s="18"/>
      <c r="H53" s="18"/>
      <c r="I53" s="18"/>
      <c r="J53" s="18"/>
      <c r="K53" s="18"/>
      <c r="L53" s="18"/>
      <c r="M53" s="18"/>
      <c r="N53" s="18"/>
    </row>
    <row r="54" spans="1:14" ht="15.75" thickBot="1">
      <c r="A54" s="12"/>
      <c r="B54" s="71"/>
      <c r="C54" s="19"/>
      <c r="D54" s="77" t="s">
        <v>266</v>
      </c>
      <c r="E54" s="77"/>
      <c r="F54" s="77"/>
      <c r="G54" s="19"/>
      <c r="H54" s="77" t="s">
        <v>267</v>
      </c>
      <c r="I54" s="77"/>
      <c r="J54" s="77"/>
      <c r="K54" s="19"/>
      <c r="L54" s="77" t="s">
        <v>268</v>
      </c>
      <c r="M54" s="77"/>
      <c r="N54" s="77"/>
    </row>
    <row r="55" spans="1:14">
      <c r="A55" s="12"/>
      <c r="B55" s="71"/>
      <c r="C55" s="19"/>
      <c r="D55" s="78" t="s">
        <v>216</v>
      </c>
      <c r="E55" s="78"/>
      <c r="F55" s="78"/>
      <c r="G55" s="78"/>
      <c r="H55" s="78"/>
      <c r="I55" s="78"/>
      <c r="J55" s="78"/>
      <c r="K55" s="78"/>
      <c r="L55" s="78"/>
      <c r="M55" s="78"/>
      <c r="N55" s="78"/>
    </row>
    <row r="56" spans="1:14">
      <c r="A56" s="12"/>
      <c r="B56" s="79" t="s">
        <v>269</v>
      </c>
      <c r="C56" s="26"/>
      <c r="D56" s="80"/>
      <c r="E56" s="80"/>
      <c r="F56" s="26"/>
      <c r="G56" s="26"/>
      <c r="H56" s="80"/>
      <c r="I56" s="80"/>
      <c r="J56" s="26"/>
      <c r="K56" s="26"/>
      <c r="L56" s="80"/>
      <c r="M56" s="80"/>
      <c r="N56" s="26"/>
    </row>
    <row r="57" spans="1:14">
      <c r="A57" s="12"/>
      <c r="B57" s="79"/>
      <c r="C57" s="26"/>
      <c r="D57" s="80"/>
      <c r="E57" s="80"/>
      <c r="F57" s="26"/>
      <c r="G57" s="26"/>
      <c r="H57" s="80"/>
      <c r="I57" s="80"/>
      <c r="J57" s="26"/>
      <c r="K57" s="26"/>
      <c r="L57" s="80"/>
      <c r="M57" s="80"/>
      <c r="N57" s="26"/>
    </row>
    <row r="58" spans="1:14">
      <c r="A58" s="12"/>
      <c r="B58" s="81" t="s">
        <v>270</v>
      </c>
      <c r="C58" s="29"/>
      <c r="D58" s="81" t="s">
        <v>188</v>
      </c>
      <c r="E58" s="82">
        <v>156.80000000000001</v>
      </c>
      <c r="F58" s="29"/>
      <c r="G58" s="29"/>
      <c r="H58" s="81" t="s">
        <v>188</v>
      </c>
      <c r="I58" s="82" t="s">
        <v>236</v>
      </c>
      <c r="J58" s="29"/>
      <c r="K58" s="29"/>
      <c r="L58" s="81" t="s">
        <v>188</v>
      </c>
      <c r="M58" s="82">
        <v>156.80000000000001</v>
      </c>
      <c r="N58" s="29"/>
    </row>
    <row r="59" spans="1:14">
      <c r="A59" s="12"/>
      <c r="B59" s="81"/>
      <c r="C59" s="29"/>
      <c r="D59" s="81"/>
      <c r="E59" s="82"/>
      <c r="F59" s="29"/>
      <c r="G59" s="29"/>
      <c r="H59" s="81"/>
      <c r="I59" s="82"/>
      <c r="J59" s="29"/>
      <c r="K59" s="29"/>
      <c r="L59" s="81"/>
      <c r="M59" s="82"/>
      <c r="N59" s="29"/>
    </row>
    <row r="60" spans="1:14">
      <c r="A60" s="12"/>
      <c r="B60" s="83" t="s">
        <v>271</v>
      </c>
      <c r="C60" s="26"/>
      <c r="D60" s="80" t="s">
        <v>236</v>
      </c>
      <c r="E60" s="80"/>
      <c r="F60" s="26"/>
      <c r="G60" s="26"/>
      <c r="H60" s="80" t="s">
        <v>236</v>
      </c>
      <c r="I60" s="80"/>
      <c r="J60" s="26"/>
      <c r="K60" s="26"/>
      <c r="L60" s="80" t="s">
        <v>236</v>
      </c>
      <c r="M60" s="80"/>
      <c r="N60" s="26"/>
    </row>
    <row r="61" spans="1:14" ht="15.75" thickBot="1">
      <c r="A61" s="12"/>
      <c r="B61" s="83"/>
      <c r="C61" s="26"/>
      <c r="D61" s="84"/>
      <c r="E61" s="84"/>
      <c r="F61" s="70"/>
      <c r="G61" s="26"/>
      <c r="H61" s="84"/>
      <c r="I61" s="84"/>
      <c r="J61" s="70"/>
      <c r="K61" s="26"/>
      <c r="L61" s="84"/>
      <c r="M61" s="84"/>
      <c r="N61" s="70"/>
    </row>
    <row r="62" spans="1:14">
      <c r="A62" s="12"/>
      <c r="B62" s="85" t="s">
        <v>272</v>
      </c>
      <c r="C62" s="29"/>
      <c r="D62" s="86">
        <v>156.80000000000001</v>
      </c>
      <c r="E62" s="86"/>
      <c r="F62" s="38"/>
      <c r="G62" s="29"/>
      <c r="H62" s="86" t="s">
        <v>236</v>
      </c>
      <c r="I62" s="86"/>
      <c r="J62" s="38"/>
      <c r="K62" s="29"/>
      <c r="L62" s="86">
        <v>156.80000000000001</v>
      </c>
      <c r="M62" s="86"/>
      <c r="N62" s="38"/>
    </row>
    <row r="63" spans="1:14" ht="15.75" thickBot="1">
      <c r="A63" s="12"/>
      <c r="B63" s="85"/>
      <c r="C63" s="29"/>
      <c r="D63" s="87"/>
      <c r="E63" s="87"/>
      <c r="F63" s="46"/>
      <c r="G63" s="29"/>
      <c r="H63" s="87"/>
      <c r="I63" s="87"/>
      <c r="J63" s="46"/>
      <c r="K63" s="29"/>
      <c r="L63" s="87"/>
      <c r="M63" s="87"/>
      <c r="N63" s="46"/>
    </row>
    <row r="64" spans="1:14">
      <c r="A64" s="12"/>
      <c r="B64" s="79" t="s">
        <v>273</v>
      </c>
      <c r="C64" s="26"/>
      <c r="D64" s="88"/>
      <c r="E64" s="88"/>
      <c r="F64" s="51"/>
      <c r="G64" s="26"/>
      <c r="H64" s="88"/>
      <c r="I64" s="88"/>
      <c r="J64" s="51"/>
      <c r="K64" s="26"/>
      <c r="L64" s="88"/>
      <c r="M64" s="88"/>
      <c r="N64" s="51"/>
    </row>
    <row r="65" spans="1:14">
      <c r="A65" s="12"/>
      <c r="B65" s="79"/>
      <c r="C65" s="26"/>
      <c r="D65" s="80"/>
      <c r="E65" s="80"/>
      <c r="F65" s="26"/>
      <c r="G65" s="26"/>
      <c r="H65" s="80"/>
      <c r="I65" s="80"/>
      <c r="J65" s="26"/>
      <c r="K65" s="26"/>
      <c r="L65" s="80"/>
      <c r="M65" s="80"/>
      <c r="N65" s="26"/>
    </row>
    <row r="66" spans="1:14">
      <c r="A66" s="12"/>
      <c r="B66" s="81" t="s">
        <v>270</v>
      </c>
      <c r="C66" s="29"/>
      <c r="D66" s="82">
        <v>80.900000000000006</v>
      </c>
      <c r="E66" s="82"/>
      <c r="F66" s="29"/>
      <c r="G66" s="29"/>
      <c r="H66" s="82" t="s">
        <v>236</v>
      </c>
      <c r="I66" s="82"/>
      <c r="J66" s="29"/>
      <c r="K66" s="29"/>
      <c r="L66" s="82">
        <v>80.900000000000006</v>
      </c>
      <c r="M66" s="82"/>
      <c r="N66" s="29"/>
    </row>
    <row r="67" spans="1:14">
      <c r="A67" s="12"/>
      <c r="B67" s="81"/>
      <c r="C67" s="29"/>
      <c r="D67" s="82"/>
      <c r="E67" s="82"/>
      <c r="F67" s="29"/>
      <c r="G67" s="29"/>
      <c r="H67" s="82"/>
      <c r="I67" s="82"/>
      <c r="J67" s="29"/>
      <c r="K67" s="29"/>
      <c r="L67" s="82"/>
      <c r="M67" s="82"/>
      <c r="N67" s="29"/>
    </row>
    <row r="68" spans="1:14">
      <c r="A68" s="12"/>
      <c r="B68" s="83" t="s">
        <v>271</v>
      </c>
      <c r="C68" s="26"/>
      <c r="D68" s="80" t="s">
        <v>236</v>
      </c>
      <c r="E68" s="80"/>
      <c r="F68" s="26"/>
      <c r="G68" s="26"/>
      <c r="H68" s="80" t="s">
        <v>236</v>
      </c>
      <c r="I68" s="80"/>
      <c r="J68" s="26"/>
      <c r="K68" s="26"/>
      <c r="L68" s="80" t="s">
        <v>236</v>
      </c>
      <c r="M68" s="80"/>
      <c r="N68" s="26"/>
    </row>
    <row r="69" spans="1:14" ht="15.75" thickBot="1">
      <c r="A69" s="12"/>
      <c r="B69" s="83"/>
      <c r="C69" s="26"/>
      <c r="D69" s="84"/>
      <c r="E69" s="84"/>
      <c r="F69" s="70"/>
      <c r="G69" s="26"/>
      <c r="H69" s="84"/>
      <c r="I69" s="84"/>
      <c r="J69" s="70"/>
      <c r="K69" s="26"/>
      <c r="L69" s="84"/>
      <c r="M69" s="84"/>
      <c r="N69" s="70"/>
    </row>
    <row r="70" spans="1:14">
      <c r="A70" s="12"/>
      <c r="B70" s="85" t="s">
        <v>274</v>
      </c>
      <c r="C70" s="29"/>
      <c r="D70" s="86">
        <v>80.900000000000006</v>
      </c>
      <c r="E70" s="86"/>
      <c r="F70" s="38"/>
      <c r="G70" s="29"/>
      <c r="H70" s="86" t="s">
        <v>236</v>
      </c>
      <c r="I70" s="86"/>
      <c r="J70" s="38"/>
      <c r="K70" s="29"/>
      <c r="L70" s="86">
        <v>80.900000000000006</v>
      </c>
      <c r="M70" s="86"/>
      <c r="N70" s="38"/>
    </row>
    <row r="71" spans="1:14" ht="15.75" thickBot="1">
      <c r="A71" s="12"/>
      <c r="B71" s="85"/>
      <c r="C71" s="29"/>
      <c r="D71" s="87"/>
      <c r="E71" s="87"/>
      <c r="F71" s="46"/>
      <c r="G71" s="29"/>
      <c r="H71" s="87"/>
      <c r="I71" s="87"/>
      <c r="J71" s="46"/>
      <c r="K71" s="29"/>
      <c r="L71" s="87"/>
      <c r="M71" s="87"/>
      <c r="N71" s="46"/>
    </row>
    <row r="72" spans="1:14">
      <c r="A72" s="12"/>
      <c r="B72" s="79" t="s">
        <v>275</v>
      </c>
      <c r="C72" s="26"/>
      <c r="D72" s="88"/>
      <c r="E72" s="88"/>
      <c r="F72" s="51"/>
      <c r="G72" s="26"/>
      <c r="H72" s="88"/>
      <c r="I72" s="88"/>
      <c r="J72" s="51"/>
      <c r="K72" s="26"/>
      <c r="L72" s="88"/>
      <c r="M72" s="88"/>
      <c r="N72" s="51"/>
    </row>
    <row r="73" spans="1:14">
      <c r="A73" s="12"/>
      <c r="B73" s="79"/>
      <c r="C73" s="26"/>
      <c r="D73" s="80"/>
      <c r="E73" s="80"/>
      <c r="F73" s="26"/>
      <c r="G73" s="26"/>
      <c r="H73" s="80"/>
      <c r="I73" s="80"/>
      <c r="J73" s="26"/>
      <c r="K73" s="26"/>
      <c r="L73" s="80"/>
      <c r="M73" s="80"/>
      <c r="N73" s="26"/>
    </row>
    <row r="74" spans="1:14">
      <c r="A74" s="12"/>
      <c r="B74" s="81" t="s">
        <v>270</v>
      </c>
      <c r="C74" s="29"/>
      <c r="D74" s="82">
        <v>131.4</v>
      </c>
      <c r="E74" s="82"/>
      <c r="F74" s="29"/>
      <c r="G74" s="29"/>
      <c r="H74" s="82" t="s">
        <v>236</v>
      </c>
      <c r="I74" s="82"/>
      <c r="J74" s="29"/>
      <c r="K74" s="29"/>
      <c r="L74" s="82">
        <v>131.4</v>
      </c>
      <c r="M74" s="82"/>
      <c r="N74" s="29"/>
    </row>
    <row r="75" spans="1:14">
      <c r="A75" s="12"/>
      <c r="B75" s="81"/>
      <c r="C75" s="29"/>
      <c r="D75" s="82"/>
      <c r="E75" s="82"/>
      <c r="F75" s="29"/>
      <c r="G75" s="29"/>
      <c r="H75" s="82"/>
      <c r="I75" s="82"/>
      <c r="J75" s="29"/>
      <c r="K75" s="29"/>
      <c r="L75" s="82"/>
      <c r="M75" s="82"/>
      <c r="N75" s="29"/>
    </row>
    <row r="76" spans="1:14">
      <c r="A76" s="12"/>
      <c r="B76" s="83" t="s">
        <v>271</v>
      </c>
      <c r="C76" s="26"/>
      <c r="D76" s="80" t="s">
        <v>236</v>
      </c>
      <c r="E76" s="80"/>
      <c r="F76" s="26"/>
      <c r="G76" s="26"/>
      <c r="H76" s="80" t="s">
        <v>236</v>
      </c>
      <c r="I76" s="80"/>
      <c r="J76" s="26"/>
      <c r="K76" s="26"/>
      <c r="L76" s="80" t="s">
        <v>236</v>
      </c>
      <c r="M76" s="80"/>
      <c r="N76" s="26"/>
    </row>
    <row r="77" spans="1:14" ht="15.75" thickBot="1">
      <c r="A77" s="12"/>
      <c r="B77" s="83"/>
      <c r="C77" s="26"/>
      <c r="D77" s="84"/>
      <c r="E77" s="84"/>
      <c r="F77" s="70"/>
      <c r="G77" s="26"/>
      <c r="H77" s="84"/>
      <c r="I77" s="84"/>
      <c r="J77" s="70"/>
      <c r="K77" s="26"/>
      <c r="L77" s="84"/>
      <c r="M77" s="84"/>
      <c r="N77" s="70"/>
    </row>
    <row r="78" spans="1:14">
      <c r="A78" s="12"/>
      <c r="B78" s="85" t="s">
        <v>276</v>
      </c>
      <c r="C78" s="29"/>
      <c r="D78" s="86">
        <v>131.4</v>
      </c>
      <c r="E78" s="86"/>
      <c r="F78" s="38"/>
      <c r="G78" s="29"/>
      <c r="H78" s="86" t="s">
        <v>236</v>
      </c>
      <c r="I78" s="86"/>
      <c r="J78" s="38"/>
      <c r="K78" s="29"/>
      <c r="L78" s="86">
        <v>131.4</v>
      </c>
      <c r="M78" s="86"/>
      <c r="N78" s="38"/>
    </row>
    <row r="79" spans="1:14" ht="15.75" thickBot="1">
      <c r="A79" s="12"/>
      <c r="B79" s="85"/>
      <c r="C79" s="29"/>
      <c r="D79" s="87"/>
      <c r="E79" s="87"/>
      <c r="F79" s="46"/>
      <c r="G79" s="29"/>
      <c r="H79" s="87"/>
      <c r="I79" s="87"/>
      <c r="J79" s="46"/>
      <c r="K79" s="29"/>
      <c r="L79" s="87"/>
      <c r="M79" s="87"/>
      <c r="N79" s="46"/>
    </row>
    <row r="80" spans="1:14">
      <c r="A80" s="12"/>
      <c r="B80" s="79" t="s">
        <v>277</v>
      </c>
      <c r="C80" s="26"/>
      <c r="D80" s="88"/>
      <c r="E80" s="88"/>
      <c r="F80" s="51"/>
      <c r="G80" s="26"/>
      <c r="H80" s="88"/>
      <c r="I80" s="88"/>
      <c r="J80" s="51"/>
      <c r="K80" s="26"/>
      <c r="L80" s="88"/>
      <c r="M80" s="88"/>
      <c r="N80" s="51"/>
    </row>
    <row r="81" spans="1:14">
      <c r="A81" s="12"/>
      <c r="B81" s="79"/>
      <c r="C81" s="26"/>
      <c r="D81" s="80"/>
      <c r="E81" s="80"/>
      <c r="F81" s="26"/>
      <c r="G81" s="26"/>
      <c r="H81" s="80"/>
      <c r="I81" s="80"/>
      <c r="J81" s="26"/>
      <c r="K81" s="26"/>
      <c r="L81" s="80"/>
      <c r="M81" s="80"/>
      <c r="N81" s="26"/>
    </row>
    <row r="82" spans="1:14">
      <c r="A82" s="12"/>
      <c r="B82" s="81" t="s">
        <v>270</v>
      </c>
      <c r="C82" s="29"/>
      <c r="D82" s="82" t="s">
        <v>236</v>
      </c>
      <c r="E82" s="82"/>
      <c r="F82" s="29"/>
      <c r="G82" s="29"/>
      <c r="H82" s="82">
        <v>105.3</v>
      </c>
      <c r="I82" s="82"/>
      <c r="J82" s="29"/>
      <c r="K82" s="29"/>
      <c r="L82" s="82">
        <v>105.3</v>
      </c>
      <c r="M82" s="82"/>
      <c r="N82" s="29"/>
    </row>
    <row r="83" spans="1:14">
      <c r="A83" s="12"/>
      <c r="B83" s="81"/>
      <c r="C83" s="29"/>
      <c r="D83" s="82"/>
      <c r="E83" s="82"/>
      <c r="F83" s="29"/>
      <c r="G83" s="29"/>
      <c r="H83" s="82"/>
      <c r="I83" s="82"/>
      <c r="J83" s="29"/>
      <c r="K83" s="29"/>
      <c r="L83" s="82"/>
      <c r="M83" s="82"/>
      <c r="N83" s="29"/>
    </row>
    <row r="84" spans="1:14">
      <c r="A84" s="12"/>
      <c r="B84" s="83" t="s">
        <v>271</v>
      </c>
      <c r="C84" s="26"/>
      <c r="D84" s="80" t="s">
        <v>236</v>
      </c>
      <c r="E84" s="80"/>
      <c r="F84" s="26"/>
      <c r="G84" s="26"/>
      <c r="H84" s="80" t="s">
        <v>236</v>
      </c>
      <c r="I84" s="80"/>
      <c r="J84" s="26"/>
      <c r="K84" s="26"/>
      <c r="L84" s="80" t="s">
        <v>236</v>
      </c>
      <c r="M84" s="80"/>
      <c r="N84" s="26"/>
    </row>
    <row r="85" spans="1:14" ht="15.75" thickBot="1">
      <c r="A85" s="12"/>
      <c r="B85" s="83"/>
      <c r="C85" s="26"/>
      <c r="D85" s="84"/>
      <c r="E85" s="84"/>
      <c r="F85" s="70"/>
      <c r="G85" s="26"/>
      <c r="H85" s="84"/>
      <c r="I85" s="84"/>
      <c r="J85" s="70"/>
      <c r="K85" s="26"/>
      <c r="L85" s="84"/>
      <c r="M85" s="84"/>
      <c r="N85" s="70"/>
    </row>
    <row r="86" spans="1:14">
      <c r="A86" s="12"/>
      <c r="B86" s="85" t="s">
        <v>278</v>
      </c>
      <c r="C86" s="29"/>
      <c r="D86" s="86" t="s">
        <v>236</v>
      </c>
      <c r="E86" s="86"/>
      <c r="F86" s="38"/>
      <c r="G86" s="29"/>
      <c r="H86" s="86">
        <v>105.3</v>
      </c>
      <c r="I86" s="86"/>
      <c r="J86" s="38"/>
      <c r="K86" s="29"/>
      <c r="L86" s="86">
        <v>105.3</v>
      </c>
      <c r="M86" s="86"/>
      <c r="N86" s="38"/>
    </row>
    <row r="87" spans="1:14" ht="15.75" thickBot="1">
      <c r="A87" s="12"/>
      <c r="B87" s="85"/>
      <c r="C87" s="29"/>
      <c r="D87" s="87"/>
      <c r="E87" s="87"/>
      <c r="F87" s="46"/>
      <c r="G87" s="29"/>
      <c r="H87" s="87"/>
      <c r="I87" s="87"/>
      <c r="J87" s="46"/>
      <c r="K87" s="29"/>
      <c r="L87" s="87"/>
      <c r="M87" s="87"/>
      <c r="N87" s="46"/>
    </row>
    <row r="88" spans="1:14">
      <c r="A88" s="12"/>
      <c r="B88" s="89" t="s">
        <v>279</v>
      </c>
      <c r="C88" s="26"/>
      <c r="D88" s="88"/>
      <c r="E88" s="88"/>
      <c r="F88" s="51"/>
      <c r="G88" s="26"/>
      <c r="H88" s="88"/>
      <c r="I88" s="88"/>
      <c r="J88" s="51"/>
      <c r="K88" s="26"/>
      <c r="L88" s="88"/>
      <c r="M88" s="88"/>
      <c r="N88" s="51"/>
    </row>
    <row r="89" spans="1:14">
      <c r="A89" s="12"/>
      <c r="B89" s="89"/>
      <c r="C89" s="26"/>
      <c r="D89" s="90"/>
      <c r="E89" s="90"/>
      <c r="F89" s="91"/>
      <c r="G89" s="26"/>
      <c r="H89" s="90"/>
      <c r="I89" s="90"/>
      <c r="J89" s="91"/>
      <c r="K89" s="26"/>
      <c r="L89" s="90"/>
      <c r="M89" s="90"/>
      <c r="N89" s="91"/>
    </row>
    <row r="90" spans="1:14">
      <c r="A90" s="12"/>
      <c r="B90" s="81" t="s">
        <v>270</v>
      </c>
      <c r="C90" s="29"/>
      <c r="D90" s="82">
        <v>4.4000000000000004</v>
      </c>
      <c r="E90" s="82"/>
      <c r="F90" s="29"/>
      <c r="G90" s="29"/>
      <c r="H90" s="82" t="s">
        <v>236</v>
      </c>
      <c r="I90" s="82"/>
      <c r="J90" s="29"/>
      <c r="K90" s="29"/>
      <c r="L90" s="82">
        <v>4.4000000000000004</v>
      </c>
      <c r="M90" s="82"/>
      <c r="N90" s="29"/>
    </row>
    <row r="91" spans="1:14">
      <c r="A91" s="12"/>
      <c r="B91" s="81"/>
      <c r="C91" s="29"/>
      <c r="D91" s="82"/>
      <c r="E91" s="82"/>
      <c r="F91" s="29"/>
      <c r="G91" s="29"/>
      <c r="H91" s="82"/>
      <c r="I91" s="82"/>
      <c r="J91" s="29"/>
      <c r="K91" s="29"/>
      <c r="L91" s="82"/>
      <c r="M91" s="82"/>
      <c r="N91" s="29"/>
    </row>
    <row r="92" spans="1:14">
      <c r="A92" s="12"/>
      <c r="B92" s="83" t="s">
        <v>271</v>
      </c>
      <c r="C92" s="26"/>
      <c r="D92" s="80" t="s">
        <v>236</v>
      </c>
      <c r="E92" s="80"/>
      <c r="F92" s="26"/>
      <c r="G92" s="26"/>
      <c r="H92" s="80" t="s">
        <v>280</v>
      </c>
      <c r="I92" s="80"/>
      <c r="J92" s="83" t="s">
        <v>193</v>
      </c>
      <c r="K92" s="26"/>
      <c r="L92" s="80" t="s">
        <v>280</v>
      </c>
      <c r="M92" s="80"/>
      <c r="N92" s="83" t="s">
        <v>193</v>
      </c>
    </row>
    <row r="93" spans="1:14" ht="15.75" thickBot="1">
      <c r="A93" s="12"/>
      <c r="B93" s="83"/>
      <c r="C93" s="26"/>
      <c r="D93" s="84"/>
      <c r="E93" s="84"/>
      <c r="F93" s="70"/>
      <c r="G93" s="26"/>
      <c r="H93" s="84"/>
      <c r="I93" s="84"/>
      <c r="J93" s="92"/>
      <c r="K93" s="26"/>
      <c r="L93" s="84"/>
      <c r="M93" s="84"/>
      <c r="N93" s="92"/>
    </row>
    <row r="94" spans="1:14">
      <c r="A94" s="12"/>
      <c r="B94" s="85" t="s">
        <v>281</v>
      </c>
      <c r="C94" s="29"/>
      <c r="D94" s="86">
        <v>4.4000000000000004</v>
      </c>
      <c r="E94" s="86"/>
      <c r="F94" s="38"/>
      <c r="G94" s="29"/>
      <c r="H94" s="86" t="s">
        <v>280</v>
      </c>
      <c r="I94" s="86"/>
      <c r="J94" s="93" t="s">
        <v>193</v>
      </c>
      <c r="K94" s="29"/>
      <c r="L94" s="86" t="s">
        <v>236</v>
      </c>
      <c r="M94" s="86"/>
      <c r="N94" s="38"/>
    </row>
    <row r="95" spans="1:14" ht="15.75" thickBot="1">
      <c r="A95" s="12"/>
      <c r="B95" s="85"/>
      <c r="C95" s="29"/>
      <c r="D95" s="87"/>
      <c r="E95" s="87"/>
      <c r="F95" s="46"/>
      <c r="G95" s="29"/>
      <c r="H95" s="87"/>
      <c r="I95" s="87"/>
      <c r="J95" s="94"/>
      <c r="K95" s="29"/>
      <c r="L95" s="87"/>
      <c r="M95" s="87"/>
      <c r="N95" s="46"/>
    </row>
    <row r="96" spans="1:14">
      <c r="A96" s="12"/>
      <c r="B96" s="79" t="s">
        <v>282</v>
      </c>
      <c r="C96" s="26"/>
      <c r="D96" s="88"/>
      <c r="E96" s="88"/>
      <c r="F96" s="51"/>
      <c r="G96" s="26"/>
      <c r="H96" s="88"/>
      <c r="I96" s="88"/>
      <c r="J96" s="51"/>
      <c r="K96" s="26"/>
      <c r="L96" s="88"/>
      <c r="M96" s="88"/>
      <c r="N96" s="51"/>
    </row>
    <row r="97" spans="1:14">
      <c r="A97" s="12"/>
      <c r="B97" s="79"/>
      <c r="C97" s="26"/>
      <c r="D97" s="80"/>
      <c r="E97" s="80"/>
      <c r="F97" s="26"/>
      <c r="G97" s="26"/>
      <c r="H97" s="80"/>
      <c r="I97" s="80"/>
      <c r="J97" s="26"/>
      <c r="K97" s="26"/>
      <c r="L97" s="80"/>
      <c r="M97" s="80"/>
      <c r="N97" s="26"/>
    </row>
    <row r="98" spans="1:14">
      <c r="A98" s="12"/>
      <c r="B98" s="81" t="s">
        <v>270</v>
      </c>
      <c r="C98" s="29"/>
      <c r="D98" s="82">
        <v>373.5</v>
      </c>
      <c r="E98" s="82"/>
      <c r="F98" s="29"/>
      <c r="G98" s="29"/>
      <c r="H98" s="82">
        <v>105.3</v>
      </c>
      <c r="I98" s="82"/>
      <c r="J98" s="29"/>
      <c r="K98" s="29"/>
      <c r="L98" s="82">
        <v>478.8</v>
      </c>
      <c r="M98" s="82"/>
      <c r="N98" s="29"/>
    </row>
    <row r="99" spans="1:14">
      <c r="A99" s="12"/>
      <c r="B99" s="81"/>
      <c r="C99" s="29"/>
      <c r="D99" s="82"/>
      <c r="E99" s="82"/>
      <c r="F99" s="29"/>
      <c r="G99" s="29"/>
      <c r="H99" s="82"/>
      <c r="I99" s="82"/>
      <c r="J99" s="29"/>
      <c r="K99" s="29"/>
      <c r="L99" s="82"/>
      <c r="M99" s="82"/>
      <c r="N99" s="29"/>
    </row>
    <row r="100" spans="1:14">
      <c r="A100" s="12"/>
      <c r="B100" s="83" t="s">
        <v>271</v>
      </c>
      <c r="C100" s="26"/>
      <c r="D100" s="80" t="s">
        <v>236</v>
      </c>
      <c r="E100" s="80"/>
      <c r="F100" s="26"/>
      <c r="G100" s="26"/>
      <c r="H100" s="80" t="s">
        <v>280</v>
      </c>
      <c r="I100" s="80"/>
      <c r="J100" s="83" t="s">
        <v>193</v>
      </c>
      <c r="K100" s="26"/>
      <c r="L100" s="80" t="s">
        <v>280</v>
      </c>
      <c r="M100" s="80"/>
      <c r="N100" s="83" t="s">
        <v>193</v>
      </c>
    </row>
    <row r="101" spans="1:14" ht="15.75" thickBot="1">
      <c r="A101" s="12"/>
      <c r="B101" s="83"/>
      <c r="C101" s="26"/>
      <c r="D101" s="84"/>
      <c r="E101" s="84"/>
      <c r="F101" s="70"/>
      <c r="G101" s="26"/>
      <c r="H101" s="84"/>
      <c r="I101" s="84"/>
      <c r="J101" s="92"/>
      <c r="K101" s="26"/>
      <c r="L101" s="84"/>
      <c r="M101" s="84"/>
      <c r="N101" s="92"/>
    </row>
    <row r="102" spans="1:14">
      <c r="A102" s="12"/>
      <c r="B102" s="85" t="s">
        <v>283</v>
      </c>
      <c r="C102" s="29"/>
      <c r="D102" s="93" t="s">
        <v>188</v>
      </c>
      <c r="E102" s="86">
        <v>373.5</v>
      </c>
      <c r="F102" s="38"/>
      <c r="G102" s="29"/>
      <c r="H102" s="93" t="s">
        <v>188</v>
      </c>
      <c r="I102" s="86">
        <v>100.9</v>
      </c>
      <c r="J102" s="38"/>
      <c r="K102" s="29"/>
      <c r="L102" s="93" t="s">
        <v>188</v>
      </c>
      <c r="M102" s="86">
        <v>474.4</v>
      </c>
      <c r="N102" s="38"/>
    </row>
    <row r="103" spans="1:14" ht="15.75" thickBot="1">
      <c r="A103" s="12"/>
      <c r="B103" s="85"/>
      <c r="C103" s="29"/>
      <c r="D103" s="95"/>
      <c r="E103" s="96"/>
      <c r="F103" s="39"/>
      <c r="G103" s="29"/>
      <c r="H103" s="95"/>
      <c r="I103" s="96"/>
      <c r="J103" s="39"/>
      <c r="K103" s="29"/>
      <c r="L103" s="95"/>
      <c r="M103" s="96"/>
      <c r="N103" s="39"/>
    </row>
    <row r="104" spans="1:14" ht="15.75" thickTop="1">
      <c r="A104" s="12"/>
      <c r="B104" s="98"/>
      <c r="C104" s="98"/>
      <c r="D104" s="98"/>
      <c r="E104" s="98"/>
      <c r="F104" s="98"/>
      <c r="G104" s="98"/>
      <c r="H104" s="98"/>
      <c r="I104" s="98"/>
      <c r="J104" s="98"/>
      <c r="K104" s="98"/>
      <c r="L104" s="98"/>
      <c r="M104" s="98"/>
      <c r="N104" s="98"/>
    </row>
    <row r="105" spans="1:14">
      <c r="A105" s="12"/>
      <c r="B105" s="99"/>
      <c r="C105" s="99"/>
      <c r="D105" s="99"/>
      <c r="E105" s="99"/>
      <c r="F105" s="99"/>
      <c r="G105" s="99"/>
      <c r="H105" s="99"/>
      <c r="I105" s="99"/>
      <c r="J105" s="99"/>
      <c r="K105" s="99"/>
      <c r="L105" s="99"/>
      <c r="M105" s="99"/>
      <c r="N105" s="99"/>
    </row>
    <row r="106" spans="1:14">
      <c r="A106" s="12"/>
      <c r="B106" s="18"/>
      <c r="C106" s="18"/>
    </row>
    <row r="107" spans="1:14" ht="25.5">
      <c r="A107" s="12"/>
      <c r="B107" s="68">
        <v>-1</v>
      </c>
      <c r="C107" s="41" t="s">
        <v>79</v>
      </c>
    </row>
    <row r="108" spans="1:14">
      <c r="A108" s="12"/>
      <c r="B108" s="18"/>
      <c r="C108" s="18"/>
    </row>
    <row r="109" spans="1:14" ht="51">
      <c r="A109" s="12"/>
      <c r="B109" s="68">
        <v>-2</v>
      </c>
      <c r="C109" s="41" t="s">
        <v>284</v>
      </c>
    </row>
    <row r="110" spans="1:14">
      <c r="A110" s="12"/>
      <c r="B110" s="18"/>
      <c r="C110" s="18"/>
    </row>
    <row r="111" spans="1:14" ht="25.5">
      <c r="A111" s="12"/>
      <c r="B111" s="68">
        <v>-3</v>
      </c>
      <c r="C111" s="41" t="s">
        <v>285</v>
      </c>
    </row>
  </sheetData>
  <mergeCells count="318">
    <mergeCell ref="B48:N48"/>
    <mergeCell ref="B49:N49"/>
    <mergeCell ref="B50:N50"/>
    <mergeCell ref="B51:N51"/>
    <mergeCell ref="B105:N105"/>
    <mergeCell ref="B19:N19"/>
    <mergeCell ref="B20:N20"/>
    <mergeCell ref="B21:N21"/>
    <mergeCell ref="B22:N22"/>
    <mergeCell ref="B23:N23"/>
    <mergeCell ref="B37:N37"/>
    <mergeCell ref="B11:N11"/>
    <mergeCell ref="B12:N12"/>
    <mergeCell ref="B13:N13"/>
    <mergeCell ref="B14:N14"/>
    <mergeCell ref="B15:N15"/>
    <mergeCell ref="B16:N16"/>
    <mergeCell ref="B5:N5"/>
    <mergeCell ref="B6:N6"/>
    <mergeCell ref="B7:N7"/>
    <mergeCell ref="B8:N8"/>
    <mergeCell ref="B9:N9"/>
    <mergeCell ref="B10:N10"/>
    <mergeCell ref="K102:K103"/>
    <mergeCell ref="L102:L103"/>
    <mergeCell ref="M102:M103"/>
    <mergeCell ref="N102:N103"/>
    <mergeCell ref="A1:A2"/>
    <mergeCell ref="B1:N1"/>
    <mergeCell ref="B2:N2"/>
    <mergeCell ref="B3:N3"/>
    <mergeCell ref="A4:A111"/>
    <mergeCell ref="B4:N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H35:H36"/>
    <mergeCell ref="B52:N52"/>
    <mergeCell ref="D54:F54"/>
    <mergeCell ref="H54:J54"/>
    <mergeCell ref="L54:N54"/>
    <mergeCell ref="D55:N55"/>
    <mergeCell ref="B38:N38"/>
    <mergeCell ref="B39:N39"/>
    <mergeCell ref="B42:N42"/>
    <mergeCell ref="B45:N45"/>
    <mergeCell ref="B35:B36"/>
    <mergeCell ref="C35:C36"/>
    <mergeCell ref="D35:D36"/>
    <mergeCell ref="E35:E36"/>
    <mergeCell ref="F35:F36"/>
    <mergeCell ref="G35:G36"/>
    <mergeCell ref="B33:B34"/>
    <mergeCell ref="C33:C34"/>
    <mergeCell ref="D33:E34"/>
    <mergeCell ref="F33:F34"/>
    <mergeCell ref="G33:G34"/>
    <mergeCell ref="H33:H34"/>
    <mergeCell ref="B31:B32"/>
    <mergeCell ref="C31:C32"/>
    <mergeCell ref="D31:E32"/>
    <mergeCell ref="F31:F32"/>
    <mergeCell ref="G31:G32"/>
    <mergeCell ref="H31:H32"/>
    <mergeCell ref="B29:B30"/>
    <mergeCell ref="C29:C30"/>
    <mergeCell ref="D29:E30"/>
    <mergeCell ref="F29:F30"/>
    <mergeCell ref="G29:G30"/>
    <mergeCell ref="H29:H30"/>
    <mergeCell ref="B24:H24"/>
    <mergeCell ref="D26:F26"/>
    <mergeCell ref="B27:B28"/>
    <mergeCell ref="C27:C28"/>
    <mergeCell ref="D27:D28"/>
    <mergeCell ref="E27:E28"/>
    <mergeCell ref="F27:F28"/>
    <mergeCell ref="G27:G28"/>
    <mergeCell ref="H27: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2" t="s">
        <v>286</v>
      </c>
      <c r="B4" s="4" t="s">
        <v>5</v>
      </c>
    </row>
    <row r="5" spans="1:2">
      <c r="A5" s="12"/>
      <c r="B5" s="17" t="s">
        <v>286</v>
      </c>
    </row>
    <row r="6" spans="1:2">
      <c r="A6" s="12"/>
      <c r="B6" s="4"/>
    </row>
    <row r="7" spans="1:2" ht="64.5">
      <c r="A7" s="12"/>
      <c r="B7" s="15" t="s">
        <v>288</v>
      </c>
    </row>
    <row r="8" spans="1:2">
      <c r="A8" s="12"/>
      <c r="B8" s="4"/>
    </row>
    <row r="9" spans="1:2" ht="90">
      <c r="A9" s="12"/>
      <c r="B9" s="15" t="s">
        <v>2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290</v>
      </c>
      <c r="B1" s="7" t="s">
        <v>1</v>
      </c>
      <c r="C1" s="7"/>
    </row>
    <row r="2" spans="1:3" ht="15" customHeight="1">
      <c r="A2" s="7"/>
      <c r="B2" s="7" t="s">
        <v>2</v>
      </c>
      <c r="C2" s="7"/>
    </row>
    <row r="3" spans="1:3" ht="15" customHeight="1">
      <c r="A3" s="3" t="s">
        <v>291</v>
      </c>
      <c r="B3" s="11" t="s">
        <v>5</v>
      </c>
      <c r="C3" s="11"/>
    </row>
    <row r="4" spans="1:3" ht="15" customHeight="1">
      <c r="A4" s="12" t="s">
        <v>290</v>
      </c>
      <c r="B4" s="11" t="s">
        <v>5</v>
      </c>
      <c r="C4" s="11"/>
    </row>
    <row r="5" spans="1:3">
      <c r="A5" s="12"/>
      <c r="B5" s="102" t="s">
        <v>290</v>
      </c>
      <c r="C5" s="102"/>
    </row>
    <row r="6" spans="1:3">
      <c r="A6" s="12"/>
      <c r="B6" s="11"/>
      <c r="C6" s="11"/>
    </row>
    <row r="7" spans="1:3">
      <c r="A7" s="12"/>
      <c r="B7" s="61" t="s">
        <v>292</v>
      </c>
      <c r="C7" s="61"/>
    </row>
    <row r="8" spans="1:3">
      <c r="A8" s="12"/>
      <c r="B8" s="11"/>
      <c r="C8" s="11"/>
    </row>
    <row r="9" spans="1:3" ht="204" customHeight="1">
      <c r="A9" s="12"/>
      <c r="B9" s="62" t="s">
        <v>293</v>
      </c>
      <c r="C9" s="62"/>
    </row>
    <row r="10" spans="1:3">
      <c r="A10" s="12"/>
      <c r="B10" s="11"/>
      <c r="C10" s="11"/>
    </row>
    <row r="11" spans="1:3">
      <c r="A11" s="12"/>
      <c r="B11" s="61" t="s">
        <v>294</v>
      </c>
      <c r="C11" s="61"/>
    </row>
    <row r="12" spans="1:3">
      <c r="A12" s="12"/>
      <c r="B12" s="11"/>
      <c r="C12" s="11"/>
    </row>
    <row r="13" spans="1:3" ht="140.25" customHeight="1">
      <c r="A13" s="12"/>
      <c r="B13" s="62" t="s">
        <v>295</v>
      </c>
      <c r="C13" s="62"/>
    </row>
    <row r="14" spans="1:3">
      <c r="A14" s="12"/>
      <c r="B14" s="11"/>
      <c r="C14" s="11"/>
    </row>
    <row r="15" spans="1:3" ht="114.75" customHeight="1">
      <c r="A15" s="12"/>
      <c r="B15" s="62" t="s">
        <v>296</v>
      </c>
      <c r="C15" s="62"/>
    </row>
    <row r="16" spans="1:3">
      <c r="A16" s="12"/>
      <c r="B16" s="11"/>
      <c r="C16" s="11"/>
    </row>
    <row r="17" spans="1:3" ht="38.25" customHeight="1">
      <c r="A17" s="12"/>
      <c r="B17" s="62" t="s">
        <v>297</v>
      </c>
      <c r="C17" s="62"/>
    </row>
    <row r="18" spans="1:3">
      <c r="A18" s="12"/>
      <c r="B18" s="26"/>
      <c r="C18" s="26"/>
    </row>
    <row r="19" spans="1:3">
      <c r="A19" s="12"/>
      <c r="B19" s="18"/>
      <c r="C19" s="18"/>
    </row>
    <row r="20" spans="1:3" ht="63.75">
      <c r="A20" s="12"/>
      <c r="B20" s="100" t="s">
        <v>203</v>
      </c>
      <c r="C20" s="41" t="s">
        <v>298</v>
      </c>
    </row>
    <row r="21" spans="1:3">
      <c r="A21" s="12"/>
      <c r="B21" s="18"/>
      <c r="C21" s="18"/>
    </row>
    <row r="22" spans="1:3" ht="63.75">
      <c r="A22" s="12"/>
      <c r="B22" s="100" t="s">
        <v>203</v>
      </c>
      <c r="C22" s="41" t="s">
        <v>299</v>
      </c>
    </row>
    <row r="23" spans="1:3">
      <c r="A23" s="12"/>
      <c r="B23" s="18"/>
      <c r="C23" s="18"/>
    </row>
    <row r="24" spans="1:3" ht="38.25">
      <c r="A24" s="12"/>
      <c r="B24" s="100" t="s">
        <v>203</v>
      </c>
      <c r="C24" s="41" t="s">
        <v>300</v>
      </c>
    </row>
    <row r="25" spans="1:3">
      <c r="A25" s="12"/>
      <c r="B25" s="11"/>
      <c r="C25" s="11"/>
    </row>
    <row r="26" spans="1:3" ht="102" customHeight="1">
      <c r="A26" s="12"/>
      <c r="B26" s="62" t="s">
        <v>301</v>
      </c>
      <c r="C26" s="62"/>
    </row>
    <row r="27" spans="1:3">
      <c r="A27" s="12"/>
      <c r="B27" s="11"/>
      <c r="C27" s="11"/>
    </row>
    <row r="28" spans="1:3" ht="102" customHeight="1">
      <c r="A28" s="12"/>
      <c r="B28" s="103" t="s">
        <v>302</v>
      </c>
      <c r="C28" s="103"/>
    </row>
    <row r="29" spans="1:3">
      <c r="A29" s="12"/>
      <c r="B29" s="26"/>
      <c r="C29" s="26"/>
    </row>
    <row r="30" spans="1:3">
      <c r="A30" s="12"/>
      <c r="B30" s="18"/>
      <c r="C30" s="18"/>
    </row>
    <row r="31" spans="1:3" ht="63.75">
      <c r="A31" s="12"/>
      <c r="B31" s="100" t="s">
        <v>203</v>
      </c>
      <c r="C31" s="101" t="s">
        <v>303</v>
      </c>
    </row>
    <row r="32" spans="1:3">
      <c r="A32" s="12"/>
      <c r="B32" s="18"/>
      <c r="C32" s="18"/>
    </row>
    <row r="33" spans="1:3" ht="102">
      <c r="A33" s="12"/>
      <c r="B33" s="100" t="s">
        <v>203</v>
      </c>
      <c r="C33" s="101" t="s">
        <v>304</v>
      </c>
    </row>
    <row r="34" spans="1:3">
      <c r="A34" s="12"/>
      <c r="B34" s="11"/>
      <c r="C34" s="11"/>
    </row>
    <row r="35" spans="1:3" ht="76.5" customHeight="1">
      <c r="A35" s="12"/>
      <c r="B35" s="62" t="s">
        <v>305</v>
      </c>
      <c r="C35" s="62"/>
    </row>
    <row r="36" spans="1:3">
      <c r="A36" s="12"/>
      <c r="B36" s="11"/>
      <c r="C36" s="11"/>
    </row>
    <row r="37" spans="1:3" ht="25.5" customHeight="1">
      <c r="A37" s="12"/>
      <c r="B37" s="104" t="s">
        <v>306</v>
      </c>
      <c r="C37" s="104"/>
    </row>
    <row r="38" spans="1:3">
      <c r="A38" s="12"/>
      <c r="B38" s="11"/>
      <c r="C38" s="11"/>
    </row>
    <row r="39" spans="1:3" ht="102" customHeight="1">
      <c r="A39" s="12"/>
      <c r="B39" s="62" t="s">
        <v>307</v>
      </c>
      <c r="C39" s="62"/>
    </row>
    <row r="40" spans="1:3">
      <c r="A40" s="12"/>
      <c r="B40" s="11"/>
      <c r="C40" s="11"/>
    </row>
    <row r="41" spans="1:3" ht="114.75" customHeight="1">
      <c r="A41" s="12"/>
      <c r="B41" s="62" t="s">
        <v>308</v>
      </c>
      <c r="C41" s="62"/>
    </row>
    <row r="42" spans="1:3">
      <c r="A42" s="12"/>
      <c r="B42" s="11"/>
      <c r="C42" s="11"/>
    </row>
    <row r="43" spans="1:3">
      <c r="A43" s="12"/>
      <c r="B43" s="61" t="s">
        <v>309</v>
      </c>
      <c r="C43" s="61"/>
    </row>
    <row r="44" spans="1:3">
      <c r="A44" s="12"/>
      <c r="B44" s="11"/>
      <c r="C44" s="11"/>
    </row>
    <row r="45" spans="1:3" ht="153" customHeight="1">
      <c r="A45" s="12"/>
      <c r="B45" s="62" t="s">
        <v>310</v>
      </c>
      <c r="C45" s="62"/>
    </row>
    <row r="46" spans="1:3">
      <c r="A46" s="12"/>
      <c r="B46" s="11"/>
      <c r="C46" s="11"/>
    </row>
    <row r="47" spans="1:3" ht="63.75" customHeight="1">
      <c r="A47" s="12"/>
      <c r="B47" s="62" t="s">
        <v>311</v>
      </c>
      <c r="C47" s="62"/>
    </row>
  </sheetData>
  <mergeCells count="39">
    <mergeCell ref="B43:C43"/>
    <mergeCell ref="B44:C44"/>
    <mergeCell ref="B45:C45"/>
    <mergeCell ref="B46:C46"/>
    <mergeCell ref="B47:C47"/>
    <mergeCell ref="B37:C37"/>
    <mergeCell ref="B38:C38"/>
    <mergeCell ref="B39:C39"/>
    <mergeCell ref="B40:C40"/>
    <mergeCell ref="B41:C41"/>
    <mergeCell ref="B42:C42"/>
    <mergeCell ref="B27:C27"/>
    <mergeCell ref="B28:C28"/>
    <mergeCell ref="B29:C29"/>
    <mergeCell ref="B34:C34"/>
    <mergeCell ref="B35:C35"/>
    <mergeCell ref="B36:C36"/>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3" width="36.5703125" bestFit="1" customWidth="1"/>
    <col min="4" max="4" width="7.85546875" customWidth="1"/>
    <col min="5" max="5" width="19.5703125" customWidth="1"/>
    <col min="6" max="6" width="6.140625" customWidth="1"/>
    <col min="7" max="7" width="36.42578125" customWidth="1"/>
    <col min="8" max="8" width="7.85546875" customWidth="1"/>
    <col min="9" max="9" width="19.5703125" customWidth="1"/>
    <col min="10" max="10" width="6.140625" customWidth="1"/>
    <col min="11" max="11" width="36.42578125" customWidth="1"/>
    <col min="12" max="12" width="7.85546875" customWidth="1"/>
    <col min="13" max="13" width="15.85546875" customWidth="1"/>
    <col min="14" max="14" width="6.140625" customWidth="1"/>
    <col min="15" max="15" width="36.42578125" customWidth="1"/>
    <col min="16" max="16" width="7.85546875" customWidth="1"/>
    <col min="17" max="17" width="15.85546875" customWidth="1"/>
    <col min="18" max="19" width="36.42578125" customWidth="1"/>
    <col min="20" max="20" width="7.85546875" customWidth="1"/>
    <col min="21" max="21" width="15.85546875" customWidth="1"/>
    <col min="22" max="23" width="36.42578125" customWidth="1"/>
    <col min="24" max="24" width="7.85546875" customWidth="1"/>
    <col min="25" max="25" width="19.5703125" customWidth="1"/>
    <col min="26" max="26" width="36.4257812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312</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2" t="s">
        <v>314</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61" t="s">
        <v>315</v>
      </c>
      <c r="C9" s="61"/>
      <c r="D9" s="61"/>
      <c r="E9" s="61"/>
      <c r="F9" s="61"/>
      <c r="G9" s="61"/>
      <c r="H9" s="61"/>
      <c r="I9" s="61"/>
      <c r="J9" s="61"/>
      <c r="K9" s="61"/>
      <c r="L9" s="61"/>
      <c r="M9" s="61"/>
      <c r="N9" s="61"/>
      <c r="O9" s="61"/>
      <c r="P9" s="61"/>
      <c r="Q9" s="61"/>
      <c r="R9" s="61"/>
      <c r="S9" s="61"/>
      <c r="T9" s="61"/>
      <c r="U9" s="61"/>
      <c r="V9" s="61"/>
      <c r="W9" s="61"/>
      <c r="X9" s="61"/>
      <c r="Y9" s="61"/>
      <c r="Z9" s="6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c r="A11" s="12"/>
      <c r="B11" s="62" t="s">
        <v>316</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62" t="s">
        <v>317</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2"/>
      <c r="B14" s="111"/>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row>
    <row r="15" spans="1:26">
      <c r="A15" s="12"/>
      <c r="B15" s="25"/>
      <c r="C15" s="25"/>
      <c r="D15" s="25"/>
      <c r="E15" s="25"/>
      <c r="F15" s="25"/>
      <c r="G15" s="25"/>
      <c r="H15" s="25"/>
      <c r="I15" s="25"/>
      <c r="J15" s="25"/>
    </row>
    <row r="16" spans="1:26">
      <c r="A16" s="12"/>
      <c r="B16" s="18"/>
      <c r="C16" s="18"/>
      <c r="D16" s="18"/>
      <c r="E16" s="18"/>
      <c r="F16" s="18"/>
      <c r="G16" s="18"/>
      <c r="H16" s="18"/>
      <c r="I16" s="18"/>
      <c r="J16" s="18"/>
    </row>
    <row r="17" spans="1:26" ht="15.75" thickBot="1">
      <c r="A17" s="12"/>
      <c r="B17" s="21"/>
      <c r="C17" s="21"/>
      <c r="D17" s="105" t="s">
        <v>318</v>
      </c>
      <c r="E17" s="105"/>
      <c r="F17" s="105"/>
      <c r="G17" s="21"/>
      <c r="H17" s="105" t="s">
        <v>319</v>
      </c>
      <c r="I17" s="105"/>
      <c r="J17" s="105"/>
    </row>
    <row r="18" spans="1:26">
      <c r="A18" s="12"/>
      <c r="B18" s="19"/>
      <c r="C18" s="19"/>
      <c r="D18" s="78" t="s">
        <v>216</v>
      </c>
      <c r="E18" s="78"/>
      <c r="F18" s="78"/>
      <c r="G18" s="78"/>
      <c r="H18" s="78"/>
      <c r="I18" s="78"/>
      <c r="J18" s="78"/>
    </row>
    <row r="19" spans="1:26">
      <c r="A19" s="12"/>
      <c r="B19" s="27" t="s">
        <v>320</v>
      </c>
      <c r="C19" s="29"/>
      <c r="D19" s="27" t="s">
        <v>188</v>
      </c>
      <c r="E19" s="28">
        <v>10</v>
      </c>
      <c r="F19" s="29"/>
      <c r="G19" s="29"/>
      <c r="H19" s="27" t="s">
        <v>188</v>
      </c>
      <c r="I19" s="28">
        <v>11</v>
      </c>
      <c r="J19" s="29"/>
    </row>
    <row r="20" spans="1:26">
      <c r="A20" s="12"/>
      <c r="B20" s="27"/>
      <c r="C20" s="29"/>
      <c r="D20" s="27"/>
      <c r="E20" s="28"/>
      <c r="F20" s="29"/>
      <c r="G20" s="29"/>
      <c r="H20" s="27"/>
      <c r="I20" s="28"/>
      <c r="J20" s="29"/>
    </row>
    <row r="21" spans="1:26" ht="26.25">
      <c r="A21" s="12"/>
      <c r="B21" s="19" t="s">
        <v>321</v>
      </c>
      <c r="C21" s="26"/>
      <c r="D21" s="31">
        <v>9</v>
      </c>
      <c r="E21" s="31"/>
      <c r="F21" s="26"/>
      <c r="G21" s="26"/>
      <c r="H21" s="31">
        <v>10</v>
      </c>
      <c r="I21" s="31"/>
      <c r="J21" s="26"/>
    </row>
    <row r="22" spans="1:26" ht="15.75" thickBot="1">
      <c r="A22" s="12"/>
      <c r="B22" s="19" t="s">
        <v>322</v>
      </c>
      <c r="C22" s="26"/>
      <c r="D22" s="32"/>
      <c r="E22" s="32"/>
      <c r="F22" s="70"/>
      <c r="G22" s="26"/>
      <c r="H22" s="32"/>
      <c r="I22" s="32"/>
      <c r="J22" s="70"/>
    </row>
    <row r="23" spans="1:26">
      <c r="A23" s="12"/>
      <c r="B23" s="29"/>
      <c r="C23" s="29"/>
      <c r="D23" s="34" t="s">
        <v>188</v>
      </c>
      <c r="E23" s="36">
        <v>19</v>
      </c>
      <c r="F23" s="38"/>
      <c r="G23" s="29"/>
      <c r="H23" s="34" t="s">
        <v>188</v>
      </c>
      <c r="I23" s="36">
        <v>21</v>
      </c>
      <c r="J23" s="38"/>
    </row>
    <row r="24" spans="1:26" ht="15.75" thickBot="1">
      <c r="A24" s="12"/>
      <c r="B24" s="29"/>
      <c r="C24" s="29"/>
      <c r="D24" s="35"/>
      <c r="E24" s="37"/>
      <c r="F24" s="39"/>
      <c r="G24" s="29"/>
      <c r="H24" s="35"/>
      <c r="I24" s="37"/>
      <c r="J24" s="39"/>
    </row>
    <row r="25" spans="1:26" ht="15.75" thickTop="1">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18"/>
      <c r="C26" s="18"/>
    </row>
    <row r="27" spans="1:26" ht="38.25">
      <c r="A27" s="12"/>
      <c r="B27" s="40">
        <v>-1</v>
      </c>
      <c r="C27" s="106" t="s">
        <v>323</v>
      </c>
    </row>
    <row r="28" spans="1:26">
      <c r="A28" s="12"/>
      <c r="B28" s="25"/>
      <c r="C28" s="25"/>
      <c r="D28" s="25"/>
      <c r="E28" s="25"/>
      <c r="F28" s="25"/>
      <c r="G28" s="25"/>
      <c r="H28" s="25"/>
      <c r="I28" s="25"/>
      <c r="J28" s="25"/>
    </row>
    <row r="29" spans="1:26">
      <c r="A29" s="12"/>
      <c r="B29" s="18"/>
      <c r="C29" s="18"/>
      <c r="D29" s="18"/>
      <c r="E29" s="18"/>
      <c r="F29" s="18"/>
      <c r="G29" s="18"/>
      <c r="H29" s="18"/>
      <c r="I29" s="18"/>
      <c r="J29" s="18"/>
    </row>
    <row r="30" spans="1:26" ht="15.75" thickBot="1">
      <c r="A30" s="12"/>
      <c r="B30" s="21"/>
      <c r="C30" s="21"/>
      <c r="D30" s="105" t="s">
        <v>324</v>
      </c>
      <c r="E30" s="105"/>
      <c r="F30" s="105"/>
      <c r="G30" s="21"/>
      <c r="H30" s="105" t="s">
        <v>325</v>
      </c>
      <c r="I30" s="105"/>
      <c r="J30" s="105"/>
    </row>
    <row r="31" spans="1:26">
      <c r="A31" s="12"/>
      <c r="B31" s="19"/>
      <c r="C31" s="19"/>
      <c r="D31" s="78" t="s">
        <v>216</v>
      </c>
      <c r="E31" s="78"/>
      <c r="F31" s="78"/>
      <c r="G31" s="78"/>
      <c r="H31" s="78"/>
      <c r="I31" s="78"/>
      <c r="J31" s="78"/>
    </row>
    <row r="32" spans="1:26">
      <c r="A32" s="12"/>
      <c r="B32" s="27" t="s">
        <v>326</v>
      </c>
      <c r="C32" s="29"/>
      <c r="D32" s="27" t="s">
        <v>188</v>
      </c>
      <c r="E32" s="28">
        <v>16.5</v>
      </c>
      <c r="F32" s="29"/>
      <c r="G32" s="29"/>
      <c r="H32" s="27" t="s">
        <v>188</v>
      </c>
      <c r="I32" s="28">
        <v>18</v>
      </c>
      <c r="J32" s="29"/>
    </row>
    <row r="33" spans="1:26">
      <c r="A33" s="12"/>
      <c r="B33" s="27"/>
      <c r="C33" s="29"/>
      <c r="D33" s="27"/>
      <c r="E33" s="28"/>
      <c r="F33" s="29"/>
      <c r="G33" s="29"/>
      <c r="H33" s="27"/>
      <c r="I33" s="28"/>
      <c r="J33" s="29"/>
    </row>
    <row r="34" spans="1:26">
      <c r="A34" s="12"/>
      <c r="B34" s="30" t="s">
        <v>327</v>
      </c>
      <c r="C34" s="26"/>
      <c r="D34" s="31">
        <v>2.5</v>
      </c>
      <c r="E34" s="31"/>
      <c r="F34" s="26"/>
      <c r="G34" s="26"/>
      <c r="H34" s="31">
        <v>3</v>
      </c>
      <c r="I34" s="31"/>
      <c r="J34" s="26"/>
    </row>
    <row r="35" spans="1:26" ht="15.75" thickBot="1">
      <c r="A35" s="12"/>
      <c r="B35" s="30"/>
      <c r="C35" s="26"/>
      <c r="D35" s="32"/>
      <c r="E35" s="32"/>
      <c r="F35" s="70"/>
      <c r="G35" s="26"/>
      <c r="H35" s="32"/>
      <c r="I35" s="32"/>
      <c r="J35" s="70"/>
    </row>
    <row r="36" spans="1:26">
      <c r="A36" s="12"/>
      <c r="B36" s="29"/>
      <c r="C36" s="29"/>
      <c r="D36" s="34" t="s">
        <v>188</v>
      </c>
      <c r="E36" s="36">
        <v>19</v>
      </c>
      <c r="F36" s="38"/>
      <c r="G36" s="29"/>
      <c r="H36" s="34" t="s">
        <v>188</v>
      </c>
      <c r="I36" s="36">
        <v>21</v>
      </c>
      <c r="J36" s="38"/>
    </row>
    <row r="37" spans="1:26" ht="15.75" thickBot="1">
      <c r="A37" s="12"/>
      <c r="B37" s="29"/>
      <c r="C37" s="29"/>
      <c r="D37" s="35"/>
      <c r="E37" s="37"/>
      <c r="F37" s="39"/>
      <c r="G37" s="29"/>
      <c r="H37" s="35"/>
      <c r="I37" s="37"/>
      <c r="J37" s="39"/>
    </row>
    <row r="38" spans="1:26" ht="15.75" thickTop="1">
      <c r="A38" s="12"/>
      <c r="B38" s="62"/>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c r="A39" s="12"/>
      <c r="B39" s="62" t="s">
        <v>328</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62" t="s">
        <v>329</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c r="A42" s="12"/>
      <c r="B42" s="112"/>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row>
    <row r="43" spans="1:26">
      <c r="A43" s="12"/>
      <c r="B43" s="25"/>
      <c r="C43" s="25"/>
      <c r="D43" s="25"/>
      <c r="E43" s="25"/>
      <c r="F43" s="25"/>
      <c r="G43" s="25"/>
      <c r="H43" s="25"/>
      <c r="I43" s="25"/>
      <c r="J43" s="25"/>
      <c r="K43" s="25"/>
      <c r="L43" s="25"/>
      <c r="M43" s="25"/>
      <c r="N43" s="25"/>
    </row>
    <row r="44" spans="1:26">
      <c r="A44" s="12"/>
      <c r="B44" s="18"/>
      <c r="C44" s="18"/>
      <c r="D44" s="18"/>
      <c r="E44" s="18"/>
      <c r="F44" s="18"/>
      <c r="G44" s="18"/>
      <c r="H44" s="18"/>
      <c r="I44" s="18"/>
      <c r="J44" s="18"/>
      <c r="K44" s="18"/>
      <c r="L44" s="18"/>
      <c r="M44" s="18"/>
      <c r="N44" s="18"/>
    </row>
    <row r="45" spans="1:26" ht="15.75" thickBot="1">
      <c r="A45" s="12"/>
      <c r="B45" s="19"/>
      <c r="C45" s="19"/>
      <c r="D45" s="44" t="s">
        <v>330</v>
      </c>
      <c r="E45" s="44"/>
      <c r="F45" s="44"/>
      <c r="G45" s="19"/>
      <c r="H45" s="44" t="s">
        <v>331</v>
      </c>
      <c r="I45" s="44"/>
      <c r="J45" s="44"/>
      <c r="K45" s="19"/>
      <c r="L45" s="44" t="s">
        <v>332</v>
      </c>
      <c r="M45" s="44"/>
      <c r="N45" s="44"/>
    </row>
    <row r="46" spans="1:26">
      <c r="A46" s="12"/>
      <c r="B46" s="19"/>
      <c r="C46" s="19"/>
      <c r="D46" s="54" t="s">
        <v>216</v>
      </c>
      <c r="E46" s="54"/>
      <c r="F46" s="54"/>
      <c r="G46" s="54"/>
      <c r="H46" s="54"/>
      <c r="I46" s="54"/>
      <c r="J46" s="54"/>
      <c r="K46" s="54"/>
      <c r="L46" s="54"/>
      <c r="M46" s="54"/>
      <c r="N46" s="54"/>
    </row>
    <row r="47" spans="1:26">
      <c r="A47" s="12"/>
      <c r="B47" s="19"/>
      <c r="C47" s="19"/>
      <c r="D47" s="26"/>
      <c r="E47" s="26"/>
      <c r="F47" s="26"/>
      <c r="G47" s="19"/>
      <c r="H47" s="26"/>
      <c r="I47" s="26"/>
      <c r="J47" s="26"/>
      <c r="K47" s="19"/>
      <c r="L47" s="26"/>
      <c r="M47" s="26"/>
      <c r="N47" s="26"/>
    </row>
    <row r="48" spans="1:26">
      <c r="A48" s="12"/>
      <c r="B48" s="27" t="s">
        <v>333</v>
      </c>
      <c r="C48" s="29"/>
      <c r="D48" s="27" t="s">
        <v>188</v>
      </c>
      <c r="E48" s="28">
        <v>7</v>
      </c>
      <c r="F48" s="29"/>
      <c r="G48" s="29"/>
      <c r="H48" s="27" t="s">
        <v>188</v>
      </c>
      <c r="I48" s="28" t="s">
        <v>236</v>
      </c>
      <c r="J48" s="29"/>
      <c r="K48" s="29"/>
      <c r="L48" s="27" t="s">
        <v>188</v>
      </c>
      <c r="M48" s="28">
        <v>7</v>
      </c>
      <c r="N48" s="29"/>
    </row>
    <row r="49" spans="1:26">
      <c r="A49" s="12"/>
      <c r="B49" s="27"/>
      <c r="C49" s="29"/>
      <c r="D49" s="27"/>
      <c r="E49" s="28"/>
      <c r="F49" s="29"/>
      <c r="G49" s="29"/>
      <c r="H49" s="27"/>
      <c r="I49" s="28"/>
      <c r="J49" s="29"/>
      <c r="K49" s="29"/>
      <c r="L49" s="27"/>
      <c r="M49" s="28"/>
      <c r="N49" s="29"/>
    </row>
    <row r="50" spans="1:26">
      <c r="A50" s="12"/>
      <c r="B50" s="107" t="s">
        <v>334</v>
      </c>
      <c r="C50" s="26"/>
      <c r="D50" s="31">
        <v>1</v>
      </c>
      <c r="E50" s="31"/>
      <c r="F50" s="26"/>
      <c r="G50" s="26"/>
      <c r="H50" s="31">
        <v>2.8</v>
      </c>
      <c r="I50" s="31"/>
      <c r="J50" s="26"/>
      <c r="K50" s="26"/>
      <c r="L50" s="31">
        <v>3.8</v>
      </c>
      <c r="M50" s="31"/>
      <c r="N50" s="26"/>
    </row>
    <row r="51" spans="1:26">
      <c r="A51" s="12"/>
      <c r="B51" s="107"/>
      <c r="C51" s="26"/>
      <c r="D51" s="31"/>
      <c r="E51" s="31"/>
      <c r="F51" s="26"/>
      <c r="G51" s="26"/>
      <c r="H51" s="31"/>
      <c r="I51" s="31"/>
      <c r="J51" s="26"/>
      <c r="K51" s="26"/>
      <c r="L51" s="31"/>
      <c r="M51" s="31"/>
      <c r="N51" s="26"/>
    </row>
    <row r="52" spans="1:26">
      <c r="A52" s="12"/>
      <c r="B52" s="24" t="s">
        <v>335</v>
      </c>
      <c r="C52" s="21"/>
      <c r="D52" s="28" t="s">
        <v>336</v>
      </c>
      <c r="E52" s="28"/>
      <c r="F52" s="20" t="s">
        <v>193</v>
      </c>
      <c r="G52" s="21"/>
      <c r="H52" s="28" t="s">
        <v>337</v>
      </c>
      <c r="I52" s="28"/>
      <c r="J52" s="20" t="s">
        <v>193</v>
      </c>
      <c r="K52" s="21"/>
      <c r="L52" s="28" t="s">
        <v>338</v>
      </c>
      <c r="M52" s="28"/>
      <c r="N52" s="20" t="s">
        <v>193</v>
      </c>
    </row>
    <row r="53" spans="1:26">
      <c r="A53" s="12"/>
      <c r="B53" s="107" t="s">
        <v>65</v>
      </c>
      <c r="C53" s="26"/>
      <c r="D53" s="31" t="s">
        <v>236</v>
      </c>
      <c r="E53" s="31"/>
      <c r="F53" s="26"/>
      <c r="G53" s="26"/>
      <c r="H53" s="31" t="s">
        <v>236</v>
      </c>
      <c r="I53" s="31"/>
      <c r="J53" s="26"/>
      <c r="K53" s="26"/>
      <c r="L53" s="31" t="s">
        <v>236</v>
      </c>
      <c r="M53" s="31"/>
      <c r="N53" s="26"/>
    </row>
    <row r="54" spans="1:26" ht="15.75" thickBot="1">
      <c r="A54" s="12"/>
      <c r="B54" s="107"/>
      <c r="C54" s="26"/>
      <c r="D54" s="32"/>
      <c r="E54" s="32"/>
      <c r="F54" s="70"/>
      <c r="G54" s="26"/>
      <c r="H54" s="32"/>
      <c r="I54" s="32"/>
      <c r="J54" s="70"/>
      <c r="K54" s="26"/>
      <c r="L54" s="32"/>
      <c r="M54" s="32"/>
      <c r="N54" s="70"/>
    </row>
    <row r="55" spans="1:26">
      <c r="A55" s="12"/>
      <c r="B55" s="27" t="s">
        <v>339</v>
      </c>
      <c r="C55" s="29"/>
      <c r="D55" s="34" t="s">
        <v>188</v>
      </c>
      <c r="E55" s="36">
        <v>6.7</v>
      </c>
      <c r="F55" s="38"/>
      <c r="G55" s="29"/>
      <c r="H55" s="34" t="s">
        <v>188</v>
      </c>
      <c r="I55" s="36" t="s">
        <v>236</v>
      </c>
      <c r="J55" s="38"/>
      <c r="K55" s="29"/>
      <c r="L55" s="34" t="s">
        <v>188</v>
      </c>
      <c r="M55" s="36">
        <v>6.7</v>
      </c>
      <c r="N55" s="38"/>
    </row>
    <row r="56" spans="1:26" ht="15.75" thickBot="1">
      <c r="A56" s="12"/>
      <c r="B56" s="27"/>
      <c r="C56" s="29"/>
      <c r="D56" s="35"/>
      <c r="E56" s="37"/>
      <c r="F56" s="39"/>
      <c r="G56" s="29"/>
      <c r="H56" s="35"/>
      <c r="I56" s="37"/>
      <c r="J56" s="39"/>
      <c r="K56" s="29"/>
      <c r="L56" s="35"/>
      <c r="M56" s="37"/>
      <c r="N56" s="39"/>
    </row>
    <row r="57" spans="1:26" ht="15.75" thickTop="1">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2"/>
      <c r="B58" s="18"/>
      <c r="C58" s="18"/>
    </row>
    <row r="59" spans="1:26" ht="51">
      <c r="A59" s="12"/>
      <c r="B59" s="100">
        <v>-1</v>
      </c>
      <c r="C59" s="41" t="s">
        <v>340</v>
      </c>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61" t="s">
        <v>341</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62" t="s">
        <v>342</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62" t="s">
        <v>343</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c r="A66" s="12"/>
      <c r="B66" s="111"/>
      <c r="C66" s="111"/>
      <c r="D66" s="111"/>
      <c r="E66" s="111"/>
      <c r="F66" s="111"/>
      <c r="G66" s="111"/>
      <c r="H66" s="111"/>
      <c r="I66" s="111"/>
      <c r="J66" s="111"/>
      <c r="K66" s="111"/>
      <c r="L66" s="111"/>
      <c r="M66" s="111"/>
      <c r="N66" s="111"/>
      <c r="O66" s="111"/>
      <c r="P66" s="111"/>
      <c r="Q66" s="111"/>
      <c r="R66" s="111"/>
      <c r="S66" s="111"/>
      <c r="T66" s="111"/>
      <c r="U66" s="111"/>
      <c r="V66" s="111"/>
      <c r="W66" s="111"/>
      <c r="X66" s="111"/>
      <c r="Y66" s="111"/>
      <c r="Z66" s="111"/>
    </row>
    <row r="67" spans="1:26">
      <c r="A67" s="12"/>
      <c r="B67" s="25"/>
      <c r="C67" s="25"/>
      <c r="D67" s="25"/>
      <c r="E67" s="25"/>
      <c r="F67" s="25"/>
      <c r="G67" s="25"/>
      <c r="H67" s="25"/>
      <c r="I67" s="25"/>
      <c r="J67" s="25"/>
    </row>
    <row r="68" spans="1:26">
      <c r="A68" s="12"/>
      <c r="B68" s="18"/>
      <c r="C68" s="18"/>
      <c r="D68" s="18"/>
      <c r="E68" s="18"/>
      <c r="F68" s="18"/>
      <c r="G68" s="18"/>
      <c r="H68" s="18"/>
      <c r="I68" s="18"/>
      <c r="J68" s="18"/>
    </row>
    <row r="69" spans="1:26" ht="15.75" thickBot="1">
      <c r="A69" s="12"/>
      <c r="B69" s="21"/>
      <c r="C69" s="21"/>
      <c r="D69" s="105" t="s">
        <v>344</v>
      </c>
      <c r="E69" s="105"/>
      <c r="F69" s="105"/>
      <c r="G69" s="21"/>
      <c r="H69" s="105" t="s">
        <v>319</v>
      </c>
      <c r="I69" s="105"/>
      <c r="J69" s="105"/>
    </row>
    <row r="70" spans="1:26">
      <c r="A70" s="12"/>
      <c r="B70" s="19"/>
      <c r="C70" s="19"/>
      <c r="D70" s="78" t="s">
        <v>216</v>
      </c>
      <c r="E70" s="78"/>
      <c r="F70" s="78"/>
      <c r="G70" s="78"/>
      <c r="H70" s="78"/>
      <c r="I70" s="78"/>
      <c r="J70" s="78"/>
    </row>
    <row r="71" spans="1:26">
      <c r="A71" s="12"/>
      <c r="B71" s="27" t="s">
        <v>320</v>
      </c>
      <c r="C71" s="29"/>
      <c r="D71" s="27" t="s">
        <v>188</v>
      </c>
      <c r="E71" s="28">
        <v>1.5</v>
      </c>
      <c r="F71" s="29"/>
      <c r="G71" s="29"/>
      <c r="H71" s="27" t="s">
        <v>188</v>
      </c>
      <c r="I71" s="28">
        <v>1.9</v>
      </c>
      <c r="J71" s="29"/>
    </row>
    <row r="72" spans="1:26">
      <c r="A72" s="12"/>
      <c r="B72" s="27"/>
      <c r="C72" s="29"/>
      <c r="D72" s="27"/>
      <c r="E72" s="28"/>
      <c r="F72" s="29"/>
      <c r="G72" s="29"/>
      <c r="H72" s="27"/>
      <c r="I72" s="28"/>
      <c r="J72" s="29"/>
    </row>
    <row r="73" spans="1:26">
      <c r="A73" s="12"/>
      <c r="B73" s="30" t="s">
        <v>345</v>
      </c>
      <c r="C73" s="26"/>
      <c r="D73" s="31">
        <v>2</v>
      </c>
      <c r="E73" s="31"/>
      <c r="F73" s="26"/>
      <c r="G73" s="26"/>
      <c r="H73" s="31">
        <v>2.2000000000000002</v>
      </c>
      <c r="I73" s="31"/>
      <c r="J73" s="26"/>
    </row>
    <row r="74" spans="1:26" ht="15.75" thickBot="1">
      <c r="A74" s="12"/>
      <c r="B74" s="30"/>
      <c r="C74" s="26"/>
      <c r="D74" s="32"/>
      <c r="E74" s="32"/>
      <c r="F74" s="70"/>
      <c r="G74" s="26"/>
      <c r="H74" s="32"/>
      <c r="I74" s="32"/>
      <c r="J74" s="70"/>
    </row>
    <row r="75" spans="1:26">
      <c r="A75" s="12"/>
      <c r="B75" s="29"/>
      <c r="C75" s="29"/>
      <c r="D75" s="34" t="s">
        <v>188</v>
      </c>
      <c r="E75" s="36">
        <v>3.5</v>
      </c>
      <c r="F75" s="38"/>
      <c r="G75" s="29"/>
      <c r="H75" s="34" t="s">
        <v>188</v>
      </c>
      <c r="I75" s="36">
        <v>4.0999999999999996</v>
      </c>
      <c r="J75" s="38"/>
    </row>
    <row r="76" spans="1:26" ht="15.75" thickBot="1">
      <c r="A76" s="12"/>
      <c r="B76" s="29"/>
      <c r="C76" s="29"/>
      <c r="D76" s="35"/>
      <c r="E76" s="37"/>
      <c r="F76" s="39"/>
      <c r="G76" s="29"/>
      <c r="H76" s="35"/>
      <c r="I76" s="37"/>
      <c r="J76" s="39"/>
    </row>
    <row r="77" spans="1:26" ht="15.75" thickTop="1">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12"/>
      <c r="B78" s="18"/>
      <c r="C78" s="18"/>
    </row>
    <row r="79" spans="1:26" ht="38.25">
      <c r="A79" s="12"/>
      <c r="B79" s="108">
        <v>-1</v>
      </c>
      <c r="C79" s="106" t="s">
        <v>323</v>
      </c>
    </row>
    <row r="80" spans="1:26">
      <c r="A80" s="12"/>
      <c r="B80" s="25"/>
      <c r="C80" s="25"/>
      <c r="D80" s="25"/>
      <c r="E80" s="25"/>
      <c r="F80" s="25"/>
      <c r="G80" s="25"/>
      <c r="H80" s="25"/>
      <c r="I80" s="25"/>
      <c r="J80" s="25"/>
    </row>
    <row r="81" spans="1:26">
      <c r="A81" s="12"/>
      <c r="B81" s="18"/>
      <c r="C81" s="18"/>
      <c r="D81" s="18"/>
      <c r="E81" s="18"/>
      <c r="F81" s="18"/>
      <c r="G81" s="18"/>
      <c r="H81" s="18"/>
      <c r="I81" s="18"/>
      <c r="J81" s="18"/>
    </row>
    <row r="82" spans="1:26" ht="15.75" thickBot="1">
      <c r="A82" s="12"/>
      <c r="B82" s="21"/>
      <c r="C82" s="21"/>
      <c r="D82" s="105" t="s">
        <v>324</v>
      </c>
      <c r="E82" s="105"/>
      <c r="F82" s="105"/>
      <c r="G82" s="21"/>
      <c r="H82" s="105" t="s">
        <v>325</v>
      </c>
      <c r="I82" s="105"/>
      <c r="J82" s="105"/>
    </row>
    <row r="83" spans="1:26">
      <c r="A83" s="12"/>
      <c r="B83" s="19"/>
      <c r="C83" s="19"/>
      <c r="D83" s="78" t="s">
        <v>216</v>
      </c>
      <c r="E83" s="78"/>
      <c r="F83" s="78"/>
      <c r="G83" s="78"/>
      <c r="H83" s="78"/>
      <c r="I83" s="78"/>
      <c r="J83" s="78"/>
    </row>
    <row r="84" spans="1:26">
      <c r="A84" s="12"/>
      <c r="B84" s="27" t="s">
        <v>346</v>
      </c>
      <c r="C84" s="29"/>
      <c r="D84" s="27" t="s">
        <v>188</v>
      </c>
      <c r="E84" s="28">
        <v>1.9</v>
      </c>
      <c r="F84" s="29"/>
      <c r="G84" s="29"/>
      <c r="H84" s="27" t="s">
        <v>188</v>
      </c>
      <c r="I84" s="28">
        <v>2.1</v>
      </c>
      <c r="J84" s="29"/>
    </row>
    <row r="85" spans="1:26">
      <c r="A85" s="12"/>
      <c r="B85" s="27"/>
      <c r="C85" s="29"/>
      <c r="D85" s="27"/>
      <c r="E85" s="28"/>
      <c r="F85" s="29"/>
      <c r="G85" s="29"/>
      <c r="H85" s="27"/>
      <c r="I85" s="28"/>
      <c r="J85" s="29"/>
    </row>
    <row r="86" spans="1:26">
      <c r="A86" s="12"/>
      <c r="B86" s="30" t="s">
        <v>347</v>
      </c>
      <c r="C86" s="26"/>
      <c r="D86" s="31">
        <v>0.9</v>
      </c>
      <c r="E86" s="31"/>
      <c r="F86" s="26"/>
      <c r="G86" s="26"/>
      <c r="H86" s="31">
        <v>1.1000000000000001</v>
      </c>
      <c r="I86" s="31"/>
      <c r="J86" s="26"/>
    </row>
    <row r="87" spans="1:26">
      <c r="A87" s="12"/>
      <c r="B87" s="30"/>
      <c r="C87" s="26"/>
      <c r="D87" s="31"/>
      <c r="E87" s="31"/>
      <c r="F87" s="26"/>
      <c r="G87" s="26"/>
      <c r="H87" s="31"/>
      <c r="I87" s="31"/>
      <c r="J87" s="26"/>
    </row>
    <row r="88" spans="1:26">
      <c r="A88" s="12"/>
      <c r="B88" s="27" t="s">
        <v>348</v>
      </c>
      <c r="C88" s="29"/>
      <c r="D88" s="28">
        <v>0.7</v>
      </c>
      <c r="E88" s="28"/>
      <c r="F88" s="29"/>
      <c r="G88" s="29"/>
      <c r="H88" s="28">
        <v>0.9</v>
      </c>
      <c r="I88" s="28"/>
      <c r="J88" s="29"/>
    </row>
    <row r="89" spans="1:26" ht="15.75" thickBot="1">
      <c r="A89" s="12"/>
      <c r="B89" s="27"/>
      <c r="C89" s="29"/>
      <c r="D89" s="45"/>
      <c r="E89" s="45"/>
      <c r="F89" s="46"/>
      <c r="G89" s="29"/>
      <c r="H89" s="45"/>
      <c r="I89" s="45"/>
      <c r="J89" s="46"/>
    </row>
    <row r="90" spans="1:26">
      <c r="A90" s="12"/>
      <c r="B90" s="26"/>
      <c r="C90" s="26"/>
      <c r="D90" s="47" t="s">
        <v>188</v>
      </c>
      <c r="E90" s="49">
        <v>3.5</v>
      </c>
      <c r="F90" s="51"/>
      <c r="G90" s="26"/>
      <c r="H90" s="47" t="s">
        <v>188</v>
      </c>
      <c r="I90" s="49">
        <v>4.0999999999999996</v>
      </c>
      <c r="J90" s="51"/>
    </row>
    <row r="91" spans="1:26" ht="15.75" thickBot="1">
      <c r="A91" s="12"/>
      <c r="B91" s="26"/>
      <c r="C91" s="26"/>
      <c r="D91" s="48"/>
      <c r="E91" s="50"/>
      <c r="F91" s="52"/>
      <c r="G91" s="26"/>
      <c r="H91" s="48"/>
      <c r="I91" s="50"/>
      <c r="J91" s="52"/>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62" t="s">
        <v>349</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62" t="s">
        <v>350</v>
      </c>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c r="A96" s="12"/>
      <c r="B96" s="112"/>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row>
    <row r="97" spans="1:26">
      <c r="A97" s="12"/>
      <c r="B97" s="25"/>
      <c r="C97" s="25"/>
      <c r="D97" s="25"/>
      <c r="E97" s="25"/>
      <c r="F97" s="25"/>
      <c r="G97" s="25"/>
      <c r="H97" s="25"/>
      <c r="I97" s="25"/>
      <c r="J97" s="25"/>
      <c r="K97" s="25"/>
      <c r="L97" s="25"/>
      <c r="M97" s="25"/>
      <c r="N97" s="25"/>
    </row>
    <row r="98" spans="1:26">
      <c r="A98" s="12"/>
      <c r="B98" s="18"/>
      <c r="C98" s="18"/>
      <c r="D98" s="18"/>
      <c r="E98" s="18"/>
      <c r="F98" s="18"/>
      <c r="G98" s="18"/>
      <c r="H98" s="18"/>
      <c r="I98" s="18"/>
      <c r="J98" s="18"/>
      <c r="K98" s="18"/>
      <c r="L98" s="18"/>
      <c r="M98" s="18"/>
      <c r="N98" s="18"/>
    </row>
    <row r="99" spans="1:26" ht="15.75" thickBot="1">
      <c r="A99" s="12"/>
      <c r="B99" s="19"/>
      <c r="C99" s="19"/>
      <c r="D99" s="44" t="s">
        <v>330</v>
      </c>
      <c r="E99" s="44"/>
      <c r="F99" s="44"/>
      <c r="G99" s="19"/>
      <c r="H99" s="44" t="s">
        <v>331</v>
      </c>
      <c r="I99" s="44"/>
      <c r="J99" s="44"/>
      <c r="K99" s="19"/>
      <c r="L99" s="44" t="s">
        <v>332</v>
      </c>
      <c r="M99" s="44"/>
      <c r="N99" s="44"/>
    </row>
    <row r="100" spans="1:26">
      <c r="A100" s="12"/>
      <c r="B100" s="19"/>
      <c r="C100" s="19"/>
      <c r="D100" s="54" t="s">
        <v>216</v>
      </c>
      <c r="E100" s="54"/>
      <c r="F100" s="54"/>
      <c r="G100" s="54"/>
      <c r="H100" s="54"/>
      <c r="I100" s="54"/>
      <c r="J100" s="54"/>
      <c r="K100" s="54"/>
      <c r="L100" s="54"/>
      <c r="M100" s="54"/>
      <c r="N100" s="54"/>
    </row>
    <row r="101" spans="1:26">
      <c r="A101" s="12"/>
      <c r="B101" s="19"/>
      <c r="C101" s="19"/>
      <c r="D101" s="26"/>
      <c r="E101" s="26"/>
      <c r="F101" s="26"/>
      <c r="G101" s="19"/>
      <c r="H101" s="26"/>
      <c r="I101" s="26"/>
      <c r="J101" s="26"/>
      <c r="K101" s="19"/>
      <c r="L101" s="26"/>
      <c r="M101" s="26"/>
      <c r="N101" s="26"/>
    </row>
    <row r="102" spans="1:26">
      <c r="A102" s="12"/>
      <c r="B102" s="27" t="s">
        <v>333</v>
      </c>
      <c r="C102" s="29"/>
      <c r="D102" s="27" t="s">
        <v>188</v>
      </c>
      <c r="E102" s="28">
        <v>0.7</v>
      </c>
      <c r="F102" s="29"/>
      <c r="G102" s="29"/>
      <c r="H102" s="27" t="s">
        <v>188</v>
      </c>
      <c r="I102" s="28">
        <v>0.3</v>
      </c>
      <c r="J102" s="29"/>
      <c r="K102" s="29"/>
      <c r="L102" s="27" t="s">
        <v>188</v>
      </c>
      <c r="M102" s="28">
        <v>1</v>
      </c>
      <c r="N102" s="29"/>
    </row>
    <row r="103" spans="1:26">
      <c r="A103" s="12"/>
      <c r="B103" s="27"/>
      <c r="C103" s="29"/>
      <c r="D103" s="27"/>
      <c r="E103" s="28"/>
      <c r="F103" s="29"/>
      <c r="G103" s="29"/>
      <c r="H103" s="27"/>
      <c r="I103" s="28"/>
      <c r="J103" s="29"/>
      <c r="K103" s="29"/>
      <c r="L103" s="27"/>
      <c r="M103" s="28"/>
      <c r="N103" s="29"/>
    </row>
    <row r="104" spans="1:26">
      <c r="A104" s="12"/>
      <c r="B104" s="107" t="s">
        <v>334</v>
      </c>
      <c r="C104" s="26"/>
      <c r="D104" s="31">
        <v>0.1</v>
      </c>
      <c r="E104" s="31"/>
      <c r="F104" s="26"/>
      <c r="G104" s="26"/>
      <c r="H104" s="31">
        <v>0.8</v>
      </c>
      <c r="I104" s="31"/>
      <c r="J104" s="26"/>
      <c r="K104" s="26"/>
      <c r="L104" s="31">
        <v>0.9</v>
      </c>
      <c r="M104" s="31"/>
      <c r="N104" s="26"/>
    </row>
    <row r="105" spans="1:26">
      <c r="A105" s="12"/>
      <c r="B105" s="107"/>
      <c r="C105" s="26"/>
      <c r="D105" s="31"/>
      <c r="E105" s="31"/>
      <c r="F105" s="26"/>
      <c r="G105" s="26"/>
      <c r="H105" s="31"/>
      <c r="I105" s="31"/>
      <c r="J105" s="26"/>
      <c r="K105" s="26"/>
      <c r="L105" s="31"/>
      <c r="M105" s="31"/>
      <c r="N105" s="26"/>
    </row>
    <row r="106" spans="1:26">
      <c r="A106" s="12"/>
      <c r="B106" s="24" t="s">
        <v>335</v>
      </c>
      <c r="C106" s="21"/>
      <c r="D106" s="28" t="s">
        <v>351</v>
      </c>
      <c r="E106" s="28"/>
      <c r="F106" s="20" t="s">
        <v>193</v>
      </c>
      <c r="G106" s="21"/>
      <c r="H106" s="28" t="s">
        <v>351</v>
      </c>
      <c r="I106" s="28"/>
      <c r="J106" s="20" t="s">
        <v>193</v>
      </c>
      <c r="K106" s="21"/>
      <c r="L106" s="28" t="s">
        <v>352</v>
      </c>
      <c r="M106" s="28"/>
      <c r="N106" s="20" t="s">
        <v>193</v>
      </c>
    </row>
    <row r="107" spans="1:26">
      <c r="A107" s="12"/>
      <c r="B107" s="107" t="s">
        <v>65</v>
      </c>
      <c r="C107" s="26"/>
      <c r="D107" s="31" t="s">
        <v>236</v>
      </c>
      <c r="E107" s="31"/>
      <c r="F107" s="26"/>
      <c r="G107" s="26"/>
      <c r="H107" s="31" t="s">
        <v>236</v>
      </c>
      <c r="I107" s="31"/>
      <c r="J107" s="26"/>
      <c r="K107" s="26"/>
      <c r="L107" s="31" t="s">
        <v>236</v>
      </c>
      <c r="M107" s="31"/>
      <c r="N107" s="26"/>
    </row>
    <row r="108" spans="1:26" ht="15.75" thickBot="1">
      <c r="A108" s="12"/>
      <c r="B108" s="107"/>
      <c r="C108" s="26"/>
      <c r="D108" s="32"/>
      <c r="E108" s="32"/>
      <c r="F108" s="70"/>
      <c r="G108" s="26"/>
      <c r="H108" s="32"/>
      <c r="I108" s="32"/>
      <c r="J108" s="70"/>
      <c r="K108" s="26"/>
      <c r="L108" s="32"/>
      <c r="M108" s="32"/>
      <c r="N108" s="70"/>
    </row>
    <row r="109" spans="1:26">
      <c r="A109" s="12"/>
      <c r="B109" s="27" t="s">
        <v>339</v>
      </c>
      <c r="C109" s="29"/>
      <c r="D109" s="34" t="s">
        <v>188</v>
      </c>
      <c r="E109" s="36" t="s">
        <v>236</v>
      </c>
      <c r="F109" s="38"/>
      <c r="G109" s="29"/>
      <c r="H109" s="34" t="s">
        <v>188</v>
      </c>
      <c r="I109" s="36">
        <v>0.3</v>
      </c>
      <c r="J109" s="38"/>
      <c r="K109" s="29"/>
      <c r="L109" s="34" t="s">
        <v>188</v>
      </c>
      <c r="M109" s="36">
        <v>0.3</v>
      </c>
      <c r="N109" s="38"/>
    </row>
    <row r="110" spans="1:26" ht="15.75" thickBot="1">
      <c r="A110" s="12"/>
      <c r="B110" s="27"/>
      <c r="C110" s="29"/>
      <c r="D110" s="35"/>
      <c r="E110" s="37"/>
      <c r="F110" s="39"/>
      <c r="G110" s="29"/>
      <c r="H110" s="35"/>
      <c r="I110" s="37"/>
      <c r="J110" s="39"/>
      <c r="K110" s="29"/>
      <c r="L110" s="35"/>
      <c r="M110" s="37"/>
      <c r="N110" s="39"/>
    </row>
    <row r="111" spans="1:26" ht="15.75" thickTop="1">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2"/>
      <c r="B112" s="18"/>
      <c r="C112" s="18"/>
    </row>
    <row r="113" spans="1:26" ht="63.75">
      <c r="A113" s="12"/>
      <c r="B113" s="100">
        <v>-1</v>
      </c>
      <c r="C113" s="41" t="s">
        <v>353</v>
      </c>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61" t="s">
        <v>354</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62" t="s">
        <v>355</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c r="A118" s="12"/>
      <c r="B118" s="25"/>
      <c r="C118" s="25"/>
      <c r="D118" s="25"/>
      <c r="E118" s="25"/>
      <c r="F118" s="25"/>
      <c r="G118" s="25"/>
      <c r="H118" s="25"/>
      <c r="I118" s="25"/>
      <c r="J118" s="25"/>
    </row>
    <row r="119" spans="1:26">
      <c r="A119" s="12"/>
      <c r="B119" s="18"/>
      <c r="C119" s="18"/>
      <c r="D119" s="18"/>
      <c r="E119" s="18"/>
      <c r="F119" s="18"/>
      <c r="G119" s="18"/>
      <c r="H119" s="18"/>
      <c r="I119" s="18"/>
      <c r="J119" s="18"/>
    </row>
    <row r="120" spans="1:26" ht="15.75" thickBot="1">
      <c r="A120" s="12"/>
      <c r="B120" s="21"/>
      <c r="C120" s="21"/>
      <c r="D120" s="105" t="s">
        <v>324</v>
      </c>
      <c r="E120" s="105"/>
      <c r="F120" s="105"/>
      <c r="G120" s="21"/>
      <c r="H120" s="105" t="s">
        <v>325</v>
      </c>
      <c r="I120" s="105"/>
      <c r="J120" s="105"/>
    </row>
    <row r="121" spans="1:26">
      <c r="A121" s="12"/>
      <c r="B121" s="19"/>
      <c r="C121" s="19"/>
      <c r="D121" s="78" t="s">
        <v>216</v>
      </c>
      <c r="E121" s="78"/>
      <c r="F121" s="78"/>
      <c r="G121" s="78"/>
      <c r="H121" s="78"/>
      <c r="I121" s="78"/>
      <c r="J121" s="78"/>
    </row>
    <row r="122" spans="1:26">
      <c r="A122" s="12"/>
      <c r="B122" s="27" t="s">
        <v>346</v>
      </c>
      <c r="C122" s="29"/>
      <c r="D122" s="27" t="s">
        <v>188</v>
      </c>
      <c r="E122" s="28">
        <v>0.9</v>
      </c>
      <c r="F122" s="29"/>
      <c r="G122" s="29"/>
      <c r="H122" s="27" t="s">
        <v>188</v>
      </c>
      <c r="I122" s="28">
        <v>1</v>
      </c>
      <c r="J122" s="29"/>
    </row>
    <row r="123" spans="1:26">
      <c r="A123" s="12"/>
      <c r="B123" s="27"/>
      <c r="C123" s="29"/>
      <c r="D123" s="27"/>
      <c r="E123" s="28"/>
      <c r="F123" s="29"/>
      <c r="G123" s="29"/>
      <c r="H123" s="27"/>
      <c r="I123" s="28"/>
      <c r="J123" s="29"/>
    </row>
    <row r="124" spans="1:26">
      <c r="A124" s="12"/>
      <c r="B124" s="30" t="s">
        <v>326</v>
      </c>
      <c r="C124" s="26"/>
      <c r="D124" s="31">
        <v>0.7</v>
      </c>
      <c r="E124" s="31"/>
      <c r="F124" s="26"/>
      <c r="G124" s="26"/>
      <c r="H124" s="31">
        <v>0.9</v>
      </c>
      <c r="I124" s="31"/>
      <c r="J124" s="26"/>
    </row>
    <row r="125" spans="1:26">
      <c r="A125" s="12"/>
      <c r="B125" s="30"/>
      <c r="C125" s="26"/>
      <c r="D125" s="31"/>
      <c r="E125" s="31"/>
      <c r="F125" s="26"/>
      <c r="G125" s="26"/>
      <c r="H125" s="31"/>
      <c r="I125" s="31"/>
      <c r="J125" s="26"/>
    </row>
    <row r="126" spans="1:26">
      <c r="A126" s="12"/>
      <c r="B126" s="27" t="s">
        <v>348</v>
      </c>
      <c r="C126" s="29"/>
      <c r="D126" s="28">
        <v>15.4</v>
      </c>
      <c r="E126" s="28"/>
      <c r="F126" s="29"/>
      <c r="G126" s="29"/>
      <c r="H126" s="28">
        <v>15.6</v>
      </c>
      <c r="I126" s="28"/>
      <c r="J126" s="29"/>
    </row>
    <row r="127" spans="1:26" ht="15.75" thickBot="1">
      <c r="A127" s="12"/>
      <c r="B127" s="27"/>
      <c r="C127" s="29"/>
      <c r="D127" s="45"/>
      <c r="E127" s="45"/>
      <c r="F127" s="46"/>
      <c r="G127" s="29"/>
      <c r="H127" s="45"/>
      <c r="I127" s="45"/>
      <c r="J127" s="46"/>
    </row>
    <row r="128" spans="1:26">
      <c r="A128" s="12"/>
      <c r="B128" s="26"/>
      <c r="C128" s="26"/>
      <c r="D128" s="47" t="s">
        <v>188</v>
      </c>
      <c r="E128" s="49">
        <v>17</v>
      </c>
      <c r="F128" s="51"/>
      <c r="G128" s="26"/>
      <c r="H128" s="47" t="s">
        <v>188</v>
      </c>
      <c r="I128" s="49">
        <v>17.5</v>
      </c>
      <c r="J128" s="51"/>
    </row>
    <row r="129" spans="1:26" ht="15.75" thickBot="1">
      <c r="A129" s="12"/>
      <c r="B129" s="26"/>
      <c r="C129" s="26"/>
      <c r="D129" s="48"/>
      <c r="E129" s="50"/>
      <c r="F129" s="52"/>
      <c r="G129" s="26"/>
      <c r="H129" s="48"/>
      <c r="I129" s="50"/>
      <c r="J129" s="52"/>
    </row>
    <row r="130" spans="1:26"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62" t="s">
        <v>356</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62" t="s">
        <v>357</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c r="A134" s="12"/>
      <c r="B134" s="112"/>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c r="Z134" s="112"/>
    </row>
    <row r="135" spans="1:26">
      <c r="A135" s="12"/>
      <c r="B135" s="25"/>
      <c r="C135" s="25"/>
      <c r="D135" s="25"/>
      <c r="E135" s="25"/>
      <c r="F135" s="25"/>
      <c r="G135" s="25"/>
      <c r="H135" s="25"/>
      <c r="I135" s="25"/>
      <c r="J135" s="25"/>
      <c r="K135" s="25"/>
      <c r="L135" s="25"/>
      <c r="M135" s="25"/>
      <c r="N135" s="25"/>
    </row>
    <row r="136" spans="1:26">
      <c r="A136" s="12"/>
      <c r="B136" s="18"/>
      <c r="C136" s="18"/>
      <c r="D136" s="18"/>
      <c r="E136" s="18"/>
      <c r="F136" s="18"/>
      <c r="G136" s="18"/>
      <c r="H136" s="18"/>
      <c r="I136" s="18"/>
      <c r="J136" s="18"/>
      <c r="K136" s="18"/>
      <c r="L136" s="18"/>
      <c r="M136" s="18"/>
      <c r="N136" s="18"/>
    </row>
    <row r="137" spans="1:26" ht="15.75" thickBot="1">
      <c r="A137" s="12"/>
      <c r="B137" s="19"/>
      <c r="C137" s="19"/>
      <c r="D137" s="44" t="s">
        <v>330</v>
      </c>
      <c r="E137" s="44"/>
      <c r="F137" s="44"/>
      <c r="G137" s="19"/>
      <c r="H137" s="44" t="s">
        <v>331</v>
      </c>
      <c r="I137" s="44"/>
      <c r="J137" s="44"/>
      <c r="K137" s="19"/>
      <c r="L137" s="44" t="s">
        <v>332</v>
      </c>
      <c r="M137" s="44"/>
      <c r="N137" s="44"/>
    </row>
    <row r="138" spans="1:26">
      <c r="A138" s="12"/>
      <c r="B138" s="19"/>
      <c r="C138" s="19"/>
      <c r="D138" s="54" t="s">
        <v>216</v>
      </c>
      <c r="E138" s="54"/>
      <c r="F138" s="54"/>
      <c r="G138" s="54"/>
      <c r="H138" s="54"/>
      <c r="I138" s="54"/>
      <c r="J138" s="54"/>
      <c r="K138" s="54"/>
      <c r="L138" s="54"/>
      <c r="M138" s="54"/>
      <c r="N138" s="54"/>
    </row>
    <row r="139" spans="1:26">
      <c r="A139" s="12"/>
      <c r="B139" s="19"/>
      <c r="C139" s="19"/>
      <c r="D139" s="26"/>
      <c r="E139" s="26"/>
      <c r="F139" s="26"/>
      <c r="G139" s="19"/>
      <c r="H139" s="26"/>
      <c r="I139" s="26"/>
      <c r="J139" s="26"/>
      <c r="K139" s="19"/>
      <c r="L139" s="26"/>
      <c r="M139" s="26"/>
      <c r="N139" s="26"/>
    </row>
    <row r="140" spans="1:26">
      <c r="A140" s="12"/>
      <c r="B140" s="27" t="s">
        <v>333</v>
      </c>
      <c r="C140" s="29"/>
      <c r="D140" s="27" t="s">
        <v>188</v>
      </c>
      <c r="E140" s="28">
        <v>0.9</v>
      </c>
      <c r="F140" s="29"/>
      <c r="G140" s="29"/>
      <c r="H140" s="27" t="s">
        <v>188</v>
      </c>
      <c r="I140" s="28">
        <v>0.8</v>
      </c>
      <c r="J140" s="29"/>
      <c r="K140" s="29"/>
      <c r="L140" s="27" t="s">
        <v>188</v>
      </c>
      <c r="M140" s="28">
        <v>1.7</v>
      </c>
      <c r="N140" s="29"/>
    </row>
    <row r="141" spans="1:26">
      <c r="A141" s="12"/>
      <c r="B141" s="27"/>
      <c r="C141" s="29"/>
      <c r="D141" s="27"/>
      <c r="E141" s="28"/>
      <c r="F141" s="29"/>
      <c r="G141" s="29"/>
      <c r="H141" s="27"/>
      <c r="I141" s="28"/>
      <c r="J141" s="29"/>
      <c r="K141" s="29"/>
      <c r="L141" s="27"/>
      <c r="M141" s="28"/>
      <c r="N141" s="29"/>
    </row>
    <row r="142" spans="1:26">
      <c r="A142" s="12"/>
      <c r="B142" s="107" t="s">
        <v>334</v>
      </c>
      <c r="C142" s="26"/>
      <c r="D142" s="31">
        <v>1.4</v>
      </c>
      <c r="E142" s="31"/>
      <c r="F142" s="26"/>
      <c r="G142" s="26"/>
      <c r="H142" s="31">
        <v>1.8</v>
      </c>
      <c r="I142" s="31"/>
      <c r="J142" s="26"/>
      <c r="K142" s="26"/>
      <c r="L142" s="31">
        <v>3.2</v>
      </c>
      <c r="M142" s="31"/>
      <c r="N142" s="26"/>
    </row>
    <row r="143" spans="1:26">
      <c r="A143" s="12"/>
      <c r="B143" s="107"/>
      <c r="C143" s="26"/>
      <c r="D143" s="31"/>
      <c r="E143" s="31"/>
      <c r="F143" s="26"/>
      <c r="G143" s="26"/>
      <c r="H143" s="31"/>
      <c r="I143" s="31"/>
      <c r="J143" s="26"/>
      <c r="K143" s="26"/>
      <c r="L143" s="31"/>
      <c r="M143" s="31"/>
      <c r="N143" s="26"/>
    </row>
    <row r="144" spans="1:26">
      <c r="A144" s="12"/>
      <c r="B144" s="24" t="s">
        <v>335</v>
      </c>
      <c r="C144" s="21"/>
      <c r="D144" s="28" t="s">
        <v>358</v>
      </c>
      <c r="E144" s="28"/>
      <c r="F144" s="20" t="s">
        <v>193</v>
      </c>
      <c r="G144" s="21"/>
      <c r="H144" s="28" t="s">
        <v>336</v>
      </c>
      <c r="I144" s="28"/>
      <c r="J144" s="20" t="s">
        <v>193</v>
      </c>
      <c r="K144" s="21"/>
      <c r="L144" s="28" t="s">
        <v>359</v>
      </c>
      <c r="M144" s="28"/>
      <c r="N144" s="20" t="s">
        <v>193</v>
      </c>
    </row>
    <row r="145" spans="1:26">
      <c r="A145" s="12"/>
      <c r="B145" s="107" t="s">
        <v>65</v>
      </c>
      <c r="C145" s="26"/>
      <c r="D145" s="31" t="s">
        <v>360</v>
      </c>
      <c r="E145" s="31"/>
      <c r="F145" s="30" t="s">
        <v>193</v>
      </c>
      <c r="G145" s="26"/>
      <c r="H145" s="31">
        <v>0.1</v>
      </c>
      <c r="I145" s="31"/>
      <c r="J145" s="26"/>
      <c r="K145" s="26"/>
      <c r="L145" s="31" t="s">
        <v>228</v>
      </c>
      <c r="M145" s="31"/>
      <c r="N145" s="30" t="s">
        <v>193</v>
      </c>
    </row>
    <row r="146" spans="1:26" ht="15.75" thickBot="1">
      <c r="A146" s="12"/>
      <c r="B146" s="107"/>
      <c r="C146" s="26"/>
      <c r="D146" s="32"/>
      <c r="E146" s="32"/>
      <c r="F146" s="109"/>
      <c r="G146" s="26"/>
      <c r="H146" s="32"/>
      <c r="I146" s="32"/>
      <c r="J146" s="70"/>
      <c r="K146" s="26"/>
      <c r="L146" s="32"/>
      <c r="M146" s="32"/>
      <c r="N146" s="109"/>
    </row>
    <row r="147" spans="1:26">
      <c r="A147" s="12"/>
      <c r="B147" s="27" t="s">
        <v>339</v>
      </c>
      <c r="C147" s="29"/>
      <c r="D147" s="34" t="s">
        <v>188</v>
      </c>
      <c r="E147" s="36">
        <v>0.9</v>
      </c>
      <c r="F147" s="38"/>
      <c r="G147" s="29"/>
      <c r="H147" s="34" t="s">
        <v>188</v>
      </c>
      <c r="I147" s="36">
        <v>1.4</v>
      </c>
      <c r="J147" s="38"/>
      <c r="K147" s="29"/>
      <c r="L147" s="34" t="s">
        <v>188</v>
      </c>
      <c r="M147" s="36">
        <v>2.2999999999999998</v>
      </c>
      <c r="N147" s="38"/>
    </row>
    <row r="148" spans="1:26" ht="15.75" thickBot="1">
      <c r="A148" s="12"/>
      <c r="B148" s="27"/>
      <c r="C148" s="29"/>
      <c r="D148" s="35"/>
      <c r="E148" s="37"/>
      <c r="F148" s="39"/>
      <c r="G148" s="29"/>
      <c r="H148" s="35"/>
      <c r="I148" s="37"/>
      <c r="J148" s="39"/>
      <c r="K148" s="29"/>
      <c r="L148" s="35"/>
      <c r="M148" s="37"/>
      <c r="N148" s="39"/>
    </row>
    <row r="149" spans="1:26" ht="15.75" thickTop="1">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c r="A150" s="12"/>
      <c r="B150" s="18"/>
      <c r="C150" s="18"/>
    </row>
    <row r="151" spans="1:26" ht="63.75">
      <c r="A151" s="12"/>
      <c r="B151" s="100">
        <v>-1</v>
      </c>
      <c r="C151" s="41" t="s">
        <v>361</v>
      </c>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113" t="s">
        <v>362</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25.5" customHeight="1">
      <c r="A155" s="12"/>
      <c r="B155" s="103" t="s">
        <v>363</v>
      </c>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c r="Y155" s="103"/>
      <c r="Z155" s="103"/>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62" t="s">
        <v>364</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c r="A158" s="12"/>
      <c r="B158" s="112"/>
      <c r="C158" s="112"/>
      <c r="D158" s="112"/>
      <c r="E158" s="112"/>
      <c r="F158" s="112"/>
      <c r="G158" s="112"/>
      <c r="H158" s="112"/>
      <c r="I158" s="112"/>
      <c r="J158" s="112"/>
      <c r="K158" s="112"/>
      <c r="L158" s="112"/>
      <c r="M158" s="112"/>
      <c r="N158" s="112"/>
      <c r="O158" s="112"/>
      <c r="P158" s="112"/>
      <c r="Q158" s="112"/>
      <c r="R158" s="112"/>
      <c r="S158" s="112"/>
      <c r="T158" s="112"/>
      <c r="U158" s="112"/>
      <c r="V158" s="112"/>
      <c r="W158" s="112"/>
      <c r="X158" s="112"/>
      <c r="Y158" s="112"/>
      <c r="Z158" s="112"/>
    </row>
    <row r="159" spans="1:26">
      <c r="A159" s="12"/>
      <c r="B159" s="25"/>
      <c r="C159" s="25"/>
      <c r="D159" s="25"/>
      <c r="E159" s="25"/>
      <c r="F159" s="25"/>
      <c r="G159" s="25"/>
      <c r="H159" s="25"/>
      <c r="I159" s="25"/>
      <c r="J159" s="25"/>
      <c r="K159" s="25"/>
      <c r="L159" s="25"/>
      <c r="M159" s="25"/>
      <c r="N159" s="25"/>
    </row>
    <row r="160" spans="1:26">
      <c r="A160" s="12"/>
      <c r="B160" s="18"/>
      <c r="C160" s="18"/>
      <c r="D160" s="18"/>
      <c r="E160" s="18"/>
      <c r="F160" s="18"/>
      <c r="G160" s="18"/>
      <c r="H160" s="18"/>
      <c r="I160" s="18"/>
      <c r="J160" s="18"/>
      <c r="K160" s="18"/>
      <c r="L160" s="18"/>
      <c r="M160" s="18"/>
      <c r="N160" s="18"/>
    </row>
    <row r="161" spans="1:26" ht="15.75" thickBot="1">
      <c r="A161" s="12"/>
      <c r="B161" s="19"/>
      <c r="C161" s="19"/>
      <c r="D161" s="44" t="s">
        <v>330</v>
      </c>
      <c r="E161" s="44"/>
      <c r="F161" s="44"/>
      <c r="G161" s="19"/>
      <c r="H161" s="44" t="s">
        <v>331</v>
      </c>
      <c r="I161" s="44"/>
      <c r="J161" s="44"/>
      <c r="K161" s="19"/>
      <c r="L161" s="44" t="s">
        <v>332</v>
      </c>
      <c r="M161" s="44"/>
      <c r="N161" s="44"/>
    </row>
    <row r="162" spans="1:26">
      <c r="A162" s="12"/>
      <c r="B162" s="19"/>
      <c r="C162" s="19"/>
      <c r="D162" s="54" t="s">
        <v>216</v>
      </c>
      <c r="E162" s="54"/>
      <c r="F162" s="54"/>
      <c r="G162" s="54"/>
      <c r="H162" s="54"/>
      <c r="I162" s="54"/>
      <c r="J162" s="54"/>
      <c r="K162" s="54"/>
      <c r="L162" s="54"/>
      <c r="M162" s="54"/>
      <c r="N162" s="54"/>
    </row>
    <row r="163" spans="1:26">
      <c r="A163" s="12"/>
      <c r="B163" s="19"/>
      <c r="C163" s="19"/>
      <c r="D163" s="26"/>
      <c r="E163" s="26"/>
      <c r="F163" s="26"/>
      <c r="G163" s="19"/>
      <c r="H163" s="26"/>
      <c r="I163" s="26"/>
      <c r="J163" s="26"/>
      <c r="K163" s="19"/>
      <c r="L163" s="26"/>
      <c r="M163" s="26"/>
      <c r="N163" s="26"/>
    </row>
    <row r="164" spans="1:26">
      <c r="A164" s="12"/>
      <c r="B164" s="27" t="s">
        <v>333</v>
      </c>
      <c r="C164" s="29"/>
      <c r="D164" s="27" t="s">
        <v>188</v>
      </c>
      <c r="E164" s="28">
        <v>5.5</v>
      </c>
      <c r="F164" s="29"/>
      <c r="G164" s="29"/>
      <c r="H164" s="27" t="s">
        <v>188</v>
      </c>
      <c r="I164" s="28" t="s">
        <v>236</v>
      </c>
      <c r="J164" s="29"/>
      <c r="K164" s="29"/>
      <c r="L164" s="27" t="s">
        <v>188</v>
      </c>
      <c r="M164" s="28">
        <v>5.5</v>
      </c>
      <c r="N164" s="29"/>
    </row>
    <row r="165" spans="1:26">
      <c r="A165" s="12"/>
      <c r="B165" s="27"/>
      <c r="C165" s="29"/>
      <c r="D165" s="27"/>
      <c r="E165" s="28"/>
      <c r="F165" s="29"/>
      <c r="G165" s="29"/>
      <c r="H165" s="27"/>
      <c r="I165" s="28"/>
      <c r="J165" s="29"/>
      <c r="K165" s="29"/>
      <c r="L165" s="27"/>
      <c r="M165" s="28"/>
      <c r="N165" s="29"/>
    </row>
    <row r="166" spans="1:26">
      <c r="A166" s="12"/>
      <c r="B166" s="107" t="s">
        <v>365</v>
      </c>
      <c r="C166" s="26"/>
      <c r="D166" s="31" t="s">
        <v>236</v>
      </c>
      <c r="E166" s="31"/>
      <c r="F166" s="26"/>
      <c r="G166" s="26"/>
      <c r="H166" s="31" t="s">
        <v>236</v>
      </c>
      <c r="I166" s="31"/>
      <c r="J166" s="26"/>
      <c r="K166" s="26"/>
      <c r="L166" s="31" t="s">
        <v>236</v>
      </c>
      <c r="M166" s="31"/>
      <c r="N166" s="26"/>
    </row>
    <row r="167" spans="1:26">
      <c r="A167" s="12"/>
      <c r="B167" s="107"/>
      <c r="C167" s="26"/>
      <c r="D167" s="31"/>
      <c r="E167" s="31"/>
      <c r="F167" s="26"/>
      <c r="G167" s="26"/>
      <c r="H167" s="31"/>
      <c r="I167" s="31"/>
      <c r="J167" s="26"/>
      <c r="K167" s="26"/>
      <c r="L167" s="31"/>
      <c r="M167" s="31"/>
      <c r="N167" s="26"/>
    </row>
    <row r="168" spans="1:26">
      <c r="A168" s="12"/>
      <c r="B168" s="33" t="s">
        <v>335</v>
      </c>
      <c r="C168" s="29"/>
      <c r="D168" s="28" t="s">
        <v>366</v>
      </c>
      <c r="E168" s="28"/>
      <c r="F168" s="27" t="s">
        <v>193</v>
      </c>
      <c r="G168" s="29"/>
      <c r="H168" s="28" t="s">
        <v>236</v>
      </c>
      <c r="I168" s="28"/>
      <c r="J168" s="29"/>
      <c r="K168" s="29"/>
      <c r="L168" s="28" t="s">
        <v>366</v>
      </c>
      <c r="M168" s="28"/>
      <c r="N168" s="27" t="s">
        <v>193</v>
      </c>
    </row>
    <row r="169" spans="1:26">
      <c r="A169" s="12"/>
      <c r="B169" s="33"/>
      <c r="C169" s="29"/>
      <c r="D169" s="28"/>
      <c r="E169" s="28"/>
      <c r="F169" s="27"/>
      <c r="G169" s="29"/>
      <c r="H169" s="28"/>
      <c r="I169" s="28"/>
      <c r="J169" s="29"/>
      <c r="K169" s="29"/>
      <c r="L169" s="28"/>
      <c r="M169" s="28"/>
      <c r="N169" s="27"/>
    </row>
    <row r="170" spans="1:26">
      <c r="A170" s="12"/>
      <c r="B170" s="107" t="s">
        <v>65</v>
      </c>
      <c r="C170" s="26"/>
      <c r="D170" s="31" t="s">
        <v>228</v>
      </c>
      <c r="E170" s="31"/>
      <c r="F170" s="30" t="s">
        <v>193</v>
      </c>
      <c r="G170" s="26"/>
      <c r="H170" s="31" t="s">
        <v>236</v>
      </c>
      <c r="I170" s="31"/>
      <c r="J170" s="26"/>
      <c r="K170" s="26"/>
      <c r="L170" s="31" t="s">
        <v>228</v>
      </c>
      <c r="M170" s="31"/>
      <c r="N170" s="30" t="s">
        <v>193</v>
      </c>
    </row>
    <row r="171" spans="1:26" ht="15.75" thickBot="1">
      <c r="A171" s="12"/>
      <c r="B171" s="107"/>
      <c r="C171" s="26"/>
      <c r="D171" s="32"/>
      <c r="E171" s="32"/>
      <c r="F171" s="109"/>
      <c r="G171" s="26"/>
      <c r="H171" s="32"/>
      <c r="I171" s="32"/>
      <c r="J171" s="70"/>
      <c r="K171" s="26"/>
      <c r="L171" s="32"/>
      <c r="M171" s="32"/>
      <c r="N171" s="109"/>
    </row>
    <row r="172" spans="1:26">
      <c r="A172" s="12"/>
      <c r="B172" s="27" t="s">
        <v>339</v>
      </c>
      <c r="C172" s="29"/>
      <c r="D172" s="34" t="s">
        <v>188</v>
      </c>
      <c r="E172" s="36">
        <v>0.1</v>
      </c>
      <c r="F172" s="38"/>
      <c r="G172" s="29"/>
      <c r="H172" s="34" t="s">
        <v>188</v>
      </c>
      <c r="I172" s="36" t="s">
        <v>236</v>
      </c>
      <c r="J172" s="38"/>
      <c r="K172" s="29"/>
      <c r="L172" s="34" t="s">
        <v>188</v>
      </c>
      <c r="M172" s="36">
        <v>0.1</v>
      </c>
      <c r="N172" s="38"/>
    </row>
    <row r="173" spans="1:26" ht="15.75" thickBot="1">
      <c r="A173" s="12"/>
      <c r="B173" s="27"/>
      <c r="C173" s="29"/>
      <c r="D173" s="35"/>
      <c r="E173" s="37"/>
      <c r="F173" s="39"/>
      <c r="G173" s="29"/>
      <c r="H173" s="35"/>
      <c r="I173" s="37"/>
      <c r="J173" s="39"/>
      <c r="K173" s="29"/>
      <c r="L173" s="35"/>
      <c r="M173" s="37"/>
      <c r="N173" s="39"/>
    </row>
    <row r="174" spans="1:26" ht="15.75" thickTop="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61" t="s">
        <v>367</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62" t="s">
        <v>368</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row>
    <row r="178" spans="1:26">
      <c r="A178" s="12"/>
      <c r="B178" s="111"/>
      <c r="C178" s="111"/>
      <c r="D178" s="111"/>
      <c r="E178" s="111"/>
      <c r="F178" s="111"/>
      <c r="G178" s="111"/>
      <c r="H178" s="111"/>
      <c r="I178" s="111"/>
      <c r="J178" s="111"/>
      <c r="K178" s="111"/>
      <c r="L178" s="111"/>
      <c r="M178" s="111"/>
      <c r="N178" s="111"/>
      <c r="O178" s="111"/>
      <c r="P178" s="111"/>
      <c r="Q178" s="111"/>
      <c r="R178" s="111"/>
      <c r="S178" s="111"/>
      <c r="T178" s="111"/>
      <c r="U178" s="111"/>
      <c r="V178" s="111"/>
      <c r="W178" s="111"/>
      <c r="X178" s="111"/>
      <c r="Y178" s="111"/>
      <c r="Z178" s="111"/>
    </row>
    <row r="179" spans="1:26">
      <c r="A179" s="12"/>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c r="A180" s="12"/>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row>
    <row r="181" spans="1:26" ht="15.75" thickBot="1">
      <c r="A181" s="12"/>
      <c r="B181" s="19"/>
      <c r="C181" s="19"/>
      <c r="D181" s="44" t="s">
        <v>369</v>
      </c>
      <c r="E181" s="44"/>
      <c r="F181" s="44"/>
      <c r="G181" s="44"/>
      <c r="H181" s="44"/>
      <c r="I181" s="44"/>
      <c r="J181" s="44"/>
      <c r="K181" s="44"/>
      <c r="L181" s="44"/>
      <c r="M181" s="44"/>
      <c r="N181" s="44"/>
      <c r="O181" s="19"/>
      <c r="P181" s="44" t="s">
        <v>370</v>
      </c>
      <c r="Q181" s="44"/>
      <c r="R181" s="44"/>
      <c r="S181" s="44"/>
      <c r="T181" s="44"/>
      <c r="U181" s="44"/>
      <c r="V181" s="44"/>
      <c r="W181" s="44"/>
      <c r="X181" s="44"/>
      <c r="Y181" s="44"/>
      <c r="Z181" s="44"/>
    </row>
    <row r="182" spans="1:26" ht="15.75" thickBot="1">
      <c r="A182" s="12"/>
      <c r="B182" s="19"/>
      <c r="C182" s="19"/>
      <c r="D182" s="57" t="s">
        <v>371</v>
      </c>
      <c r="E182" s="57"/>
      <c r="F182" s="57"/>
      <c r="G182" s="19"/>
      <c r="H182" s="57" t="s">
        <v>372</v>
      </c>
      <c r="I182" s="57"/>
      <c r="J182" s="57"/>
      <c r="K182" s="19"/>
      <c r="L182" s="57" t="s">
        <v>332</v>
      </c>
      <c r="M182" s="57"/>
      <c r="N182" s="57"/>
      <c r="O182" s="19"/>
      <c r="P182" s="57" t="s">
        <v>371</v>
      </c>
      <c r="Q182" s="57"/>
      <c r="R182" s="57"/>
      <c r="S182" s="19"/>
      <c r="T182" s="57" t="s">
        <v>372</v>
      </c>
      <c r="U182" s="57"/>
      <c r="V182" s="57"/>
      <c r="W182" s="19"/>
      <c r="X182" s="57" t="s">
        <v>332</v>
      </c>
      <c r="Y182" s="57"/>
      <c r="Z182" s="57"/>
    </row>
    <row r="183" spans="1:26">
      <c r="A183" s="12"/>
      <c r="B183" s="19"/>
      <c r="C183" s="19"/>
      <c r="D183" s="54" t="s">
        <v>216</v>
      </c>
      <c r="E183" s="54"/>
      <c r="F183" s="54"/>
      <c r="G183" s="54"/>
      <c r="H183" s="54"/>
      <c r="I183" s="54"/>
      <c r="J183" s="54"/>
      <c r="K183" s="54"/>
      <c r="L183" s="54"/>
      <c r="M183" s="54"/>
      <c r="N183" s="54"/>
      <c r="O183" s="54"/>
      <c r="P183" s="54"/>
      <c r="Q183" s="54"/>
      <c r="R183" s="54"/>
      <c r="S183" s="54"/>
      <c r="T183" s="54"/>
      <c r="U183" s="54"/>
      <c r="V183" s="54"/>
      <c r="W183" s="54"/>
      <c r="X183" s="54"/>
      <c r="Y183" s="54"/>
      <c r="Z183" s="54"/>
    </row>
    <row r="184" spans="1:26">
      <c r="A184" s="12"/>
      <c r="B184" s="19"/>
      <c r="C184" s="19"/>
      <c r="D184" s="26"/>
      <c r="E184" s="26"/>
      <c r="F184" s="26"/>
      <c r="G184" s="19"/>
      <c r="H184" s="26"/>
      <c r="I184" s="26"/>
      <c r="J184" s="26"/>
      <c r="K184" s="19"/>
      <c r="L184" s="26"/>
      <c r="M184" s="26"/>
      <c r="N184" s="26"/>
      <c r="O184" s="19"/>
      <c r="P184" s="26"/>
      <c r="Q184" s="26"/>
      <c r="R184" s="26"/>
      <c r="S184" s="19"/>
      <c r="T184" s="26"/>
      <c r="U184" s="26"/>
      <c r="V184" s="26"/>
      <c r="W184" s="19"/>
      <c r="X184" s="26"/>
      <c r="Y184" s="26"/>
      <c r="Z184" s="26"/>
    </row>
    <row r="185" spans="1:26">
      <c r="A185" s="12"/>
      <c r="B185" s="21" t="s">
        <v>373</v>
      </c>
      <c r="C185" s="29"/>
      <c r="D185" s="27" t="s">
        <v>188</v>
      </c>
      <c r="E185" s="28" t="s">
        <v>236</v>
      </c>
      <c r="F185" s="29"/>
      <c r="G185" s="29"/>
      <c r="H185" s="27" t="s">
        <v>188</v>
      </c>
      <c r="I185" s="28">
        <v>1.1000000000000001</v>
      </c>
      <c r="J185" s="29"/>
      <c r="K185" s="29"/>
      <c r="L185" s="27" t="s">
        <v>188</v>
      </c>
      <c r="M185" s="28">
        <v>1.1000000000000001</v>
      </c>
      <c r="N185" s="29"/>
      <c r="O185" s="29"/>
      <c r="P185" s="27" t="s">
        <v>188</v>
      </c>
      <c r="Q185" s="28" t="s">
        <v>236</v>
      </c>
      <c r="R185" s="29"/>
      <c r="S185" s="29"/>
      <c r="T185" s="27" t="s">
        <v>188</v>
      </c>
      <c r="U185" s="28">
        <v>0.4</v>
      </c>
      <c r="V185" s="29"/>
      <c r="W185" s="29"/>
      <c r="X185" s="27" t="s">
        <v>188</v>
      </c>
      <c r="Y185" s="28">
        <v>0.4</v>
      </c>
      <c r="Z185" s="29"/>
    </row>
    <row r="186" spans="1:26">
      <c r="A186" s="12"/>
      <c r="B186" s="21" t="s">
        <v>374</v>
      </c>
      <c r="C186" s="29"/>
      <c r="D186" s="27"/>
      <c r="E186" s="28"/>
      <c r="F186" s="29"/>
      <c r="G186" s="29"/>
      <c r="H186" s="27"/>
      <c r="I186" s="28"/>
      <c r="J186" s="29"/>
      <c r="K186" s="29"/>
      <c r="L186" s="27"/>
      <c r="M186" s="28"/>
      <c r="N186" s="29"/>
      <c r="O186" s="29"/>
      <c r="P186" s="27"/>
      <c r="Q186" s="28"/>
      <c r="R186" s="29"/>
      <c r="S186" s="29"/>
      <c r="T186" s="27"/>
      <c r="U186" s="28"/>
      <c r="V186" s="29"/>
      <c r="W186" s="29"/>
      <c r="X186" s="27"/>
      <c r="Y186" s="28"/>
      <c r="Z186" s="29"/>
    </row>
    <row r="187" spans="1:26">
      <c r="A187" s="12"/>
      <c r="B187" s="30" t="s">
        <v>375</v>
      </c>
      <c r="C187" s="26"/>
      <c r="D187" s="31" t="s">
        <v>236</v>
      </c>
      <c r="E187" s="31"/>
      <c r="F187" s="26"/>
      <c r="G187" s="26"/>
      <c r="H187" s="31" t="s">
        <v>236</v>
      </c>
      <c r="I187" s="31"/>
      <c r="J187" s="26"/>
      <c r="K187" s="26"/>
      <c r="L187" s="31" t="s">
        <v>236</v>
      </c>
      <c r="M187" s="31"/>
      <c r="N187" s="26"/>
      <c r="O187" s="26"/>
      <c r="P187" s="31" t="s">
        <v>236</v>
      </c>
      <c r="Q187" s="31"/>
      <c r="R187" s="26"/>
      <c r="S187" s="26"/>
      <c r="T187" s="31">
        <v>0.3</v>
      </c>
      <c r="U187" s="31"/>
      <c r="V187" s="26"/>
      <c r="W187" s="26"/>
      <c r="X187" s="31">
        <v>0.3</v>
      </c>
      <c r="Y187" s="31"/>
      <c r="Z187" s="26"/>
    </row>
    <row r="188" spans="1:26">
      <c r="A188" s="12"/>
      <c r="B188" s="30"/>
      <c r="C188" s="26"/>
      <c r="D188" s="31"/>
      <c r="E188" s="31"/>
      <c r="F188" s="26"/>
      <c r="G188" s="26"/>
      <c r="H188" s="31"/>
      <c r="I188" s="31"/>
      <c r="J188" s="26"/>
      <c r="K188" s="26"/>
      <c r="L188" s="31"/>
      <c r="M188" s="31"/>
      <c r="N188" s="26"/>
      <c r="O188" s="26"/>
      <c r="P188" s="31"/>
      <c r="Q188" s="31"/>
      <c r="R188" s="26"/>
      <c r="S188" s="26"/>
      <c r="T188" s="31"/>
      <c r="U188" s="31"/>
      <c r="V188" s="26"/>
      <c r="W188" s="26"/>
      <c r="X188" s="31"/>
      <c r="Y188" s="31"/>
      <c r="Z188" s="26"/>
    </row>
    <row r="189" spans="1:26">
      <c r="A189" s="12"/>
      <c r="B189" s="27" t="s">
        <v>354</v>
      </c>
      <c r="C189" s="29"/>
      <c r="D189" s="28">
        <v>2.1</v>
      </c>
      <c r="E189" s="28"/>
      <c r="F189" s="29"/>
      <c r="G189" s="29"/>
      <c r="H189" s="28">
        <v>0.3</v>
      </c>
      <c r="I189" s="28"/>
      <c r="J189" s="29"/>
      <c r="K189" s="29"/>
      <c r="L189" s="28">
        <v>2.4</v>
      </c>
      <c r="M189" s="28"/>
      <c r="N189" s="29"/>
      <c r="O189" s="29"/>
      <c r="P189" s="28">
        <v>1.7</v>
      </c>
      <c r="Q189" s="28"/>
      <c r="R189" s="29"/>
      <c r="S189" s="29"/>
      <c r="T189" s="28">
        <v>0.3</v>
      </c>
      <c r="U189" s="28"/>
      <c r="V189" s="29"/>
      <c r="W189" s="29"/>
      <c r="X189" s="28">
        <v>2</v>
      </c>
      <c r="Y189" s="28"/>
      <c r="Z189" s="29"/>
    </row>
    <row r="190" spans="1:26" ht="15.75" thickBot="1">
      <c r="A190" s="12"/>
      <c r="B190" s="27"/>
      <c r="C190" s="29"/>
      <c r="D190" s="45"/>
      <c r="E190" s="45"/>
      <c r="F190" s="46"/>
      <c r="G190" s="29"/>
      <c r="H190" s="45"/>
      <c r="I190" s="45"/>
      <c r="J190" s="46"/>
      <c r="K190" s="29"/>
      <c r="L190" s="45"/>
      <c r="M190" s="45"/>
      <c r="N190" s="46"/>
      <c r="O190" s="29"/>
      <c r="P190" s="45"/>
      <c r="Q190" s="45"/>
      <c r="R190" s="46"/>
      <c r="S190" s="29"/>
      <c r="T190" s="45"/>
      <c r="U190" s="45"/>
      <c r="V190" s="46"/>
      <c r="W190" s="29"/>
      <c r="X190" s="45"/>
      <c r="Y190" s="45"/>
      <c r="Z190" s="46"/>
    </row>
    <row r="191" spans="1:26">
      <c r="A191" s="12"/>
      <c r="B191" s="110" t="s">
        <v>332</v>
      </c>
      <c r="C191" s="26"/>
      <c r="D191" s="47" t="s">
        <v>188</v>
      </c>
      <c r="E191" s="49">
        <v>2.1</v>
      </c>
      <c r="F191" s="51"/>
      <c r="G191" s="26"/>
      <c r="H191" s="47" t="s">
        <v>188</v>
      </c>
      <c r="I191" s="49">
        <v>1.4</v>
      </c>
      <c r="J191" s="51"/>
      <c r="K191" s="26"/>
      <c r="L191" s="47" t="s">
        <v>188</v>
      </c>
      <c r="M191" s="49">
        <v>3.5</v>
      </c>
      <c r="N191" s="51"/>
      <c r="O191" s="26"/>
      <c r="P191" s="47" t="s">
        <v>188</v>
      </c>
      <c r="Q191" s="49">
        <v>1.7</v>
      </c>
      <c r="R191" s="51"/>
      <c r="S191" s="26"/>
      <c r="T191" s="47" t="s">
        <v>188</v>
      </c>
      <c r="U191" s="49">
        <v>1</v>
      </c>
      <c r="V191" s="51"/>
      <c r="W191" s="26"/>
      <c r="X191" s="47" t="s">
        <v>188</v>
      </c>
      <c r="Y191" s="49">
        <v>2.7</v>
      </c>
      <c r="Z191" s="51"/>
    </row>
    <row r="192" spans="1:26" ht="15.75" thickBot="1">
      <c r="A192" s="12"/>
      <c r="B192" s="110"/>
      <c r="C192" s="26"/>
      <c r="D192" s="48"/>
      <c r="E192" s="50"/>
      <c r="F192" s="52"/>
      <c r="G192" s="26"/>
      <c r="H192" s="48"/>
      <c r="I192" s="50"/>
      <c r="J192" s="52"/>
      <c r="K192" s="26"/>
      <c r="L192" s="48"/>
      <c r="M192" s="50"/>
      <c r="N192" s="52"/>
      <c r="O192" s="26"/>
      <c r="P192" s="48"/>
      <c r="Q192" s="50"/>
      <c r="R192" s="52"/>
      <c r="S192" s="26"/>
      <c r="T192" s="48"/>
      <c r="U192" s="50"/>
      <c r="V192" s="52"/>
      <c r="W192" s="26"/>
      <c r="X192" s="48"/>
      <c r="Y192" s="50"/>
      <c r="Z192" s="52"/>
    </row>
    <row r="193" spans="1:26"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62" t="s">
        <v>376</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row>
    <row r="195" spans="1:26">
      <c r="A195" s="12"/>
      <c r="B195" s="111"/>
      <c r="C195" s="111"/>
      <c r="D195" s="111"/>
      <c r="E195" s="111"/>
      <c r="F195" s="111"/>
      <c r="G195" s="111"/>
      <c r="H195" s="111"/>
      <c r="I195" s="111"/>
      <c r="J195" s="111"/>
      <c r="K195" s="111"/>
      <c r="L195" s="111"/>
      <c r="M195" s="111"/>
      <c r="N195" s="111"/>
      <c r="O195" s="111"/>
      <c r="P195" s="111"/>
      <c r="Q195" s="111"/>
      <c r="R195" s="111"/>
      <c r="S195" s="111"/>
      <c r="T195" s="111"/>
      <c r="U195" s="111"/>
      <c r="V195" s="111"/>
      <c r="W195" s="111"/>
      <c r="X195" s="111"/>
      <c r="Y195" s="111"/>
      <c r="Z195" s="111"/>
    </row>
    <row r="196" spans="1:26">
      <c r="A196" s="12"/>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26">
      <c r="A197" s="12"/>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ht="15.75" thickBot="1">
      <c r="A198" s="12"/>
      <c r="B198" s="19"/>
      <c r="C198" s="19"/>
      <c r="D198" s="44" t="s">
        <v>377</v>
      </c>
      <c r="E198" s="44"/>
      <c r="F198" s="44"/>
      <c r="G198" s="44"/>
      <c r="H198" s="44"/>
      <c r="I198" s="44"/>
      <c r="J198" s="44"/>
      <c r="K198" s="44"/>
      <c r="L198" s="44"/>
      <c r="M198" s="44"/>
      <c r="N198" s="44"/>
      <c r="O198" s="19"/>
      <c r="P198" s="44" t="s">
        <v>378</v>
      </c>
      <c r="Q198" s="44"/>
      <c r="R198" s="44"/>
      <c r="S198" s="44"/>
      <c r="T198" s="44"/>
      <c r="U198" s="44"/>
      <c r="V198" s="44"/>
      <c r="W198" s="44"/>
      <c r="X198" s="44"/>
      <c r="Y198" s="44"/>
      <c r="Z198" s="44"/>
    </row>
    <row r="199" spans="1:26" ht="15.75" thickBot="1">
      <c r="A199" s="12"/>
      <c r="B199" s="19"/>
      <c r="C199" s="19"/>
      <c r="D199" s="57" t="s">
        <v>371</v>
      </c>
      <c r="E199" s="57"/>
      <c r="F199" s="57"/>
      <c r="G199" s="19"/>
      <c r="H199" s="57" t="s">
        <v>372</v>
      </c>
      <c r="I199" s="57"/>
      <c r="J199" s="57"/>
      <c r="K199" s="19"/>
      <c r="L199" s="57" t="s">
        <v>332</v>
      </c>
      <c r="M199" s="57"/>
      <c r="N199" s="57"/>
      <c r="O199" s="19"/>
      <c r="P199" s="57" t="s">
        <v>371</v>
      </c>
      <c r="Q199" s="57"/>
      <c r="R199" s="57"/>
      <c r="S199" s="19"/>
      <c r="T199" s="57" t="s">
        <v>372</v>
      </c>
      <c r="U199" s="57"/>
      <c r="V199" s="57"/>
      <c r="W199" s="19"/>
      <c r="X199" s="57" t="s">
        <v>332</v>
      </c>
      <c r="Y199" s="57"/>
      <c r="Z199" s="57"/>
    </row>
    <row r="200" spans="1:26">
      <c r="A200" s="12"/>
      <c r="B200" s="19"/>
      <c r="C200" s="19"/>
      <c r="D200" s="54" t="s">
        <v>216</v>
      </c>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26">
      <c r="A201" s="12"/>
      <c r="B201" s="19"/>
      <c r="C201" s="19"/>
      <c r="D201" s="26"/>
      <c r="E201" s="26"/>
      <c r="F201" s="26"/>
      <c r="G201" s="19"/>
      <c r="H201" s="26"/>
      <c r="I201" s="26"/>
      <c r="J201" s="26"/>
      <c r="K201" s="19"/>
      <c r="L201" s="26"/>
      <c r="M201" s="26"/>
      <c r="N201" s="26"/>
      <c r="O201" s="19"/>
      <c r="P201" s="26"/>
      <c r="Q201" s="26"/>
      <c r="R201" s="26"/>
      <c r="S201" s="19"/>
      <c r="T201" s="26"/>
      <c r="U201" s="26"/>
      <c r="V201" s="26"/>
      <c r="W201" s="19"/>
      <c r="X201" s="26"/>
      <c r="Y201" s="26"/>
      <c r="Z201" s="26"/>
    </row>
    <row r="202" spans="1:26">
      <c r="A202" s="12"/>
      <c r="B202" s="21" t="s">
        <v>373</v>
      </c>
      <c r="C202" s="29"/>
      <c r="D202" s="27" t="s">
        <v>188</v>
      </c>
      <c r="E202" s="28" t="s">
        <v>236</v>
      </c>
      <c r="F202" s="29"/>
      <c r="G202" s="29"/>
      <c r="H202" s="27" t="s">
        <v>188</v>
      </c>
      <c r="I202" s="28">
        <v>3.8</v>
      </c>
      <c r="J202" s="29"/>
      <c r="K202" s="29"/>
      <c r="L202" s="27" t="s">
        <v>188</v>
      </c>
      <c r="M202" s="28">
        <v>3.8</v>
      </c>
      <c r="N202" s="29"/>
      <c r="O202" s="29"/>
      <c r="P202" s="27" t="s">
        <v>188</v>
      </c>
      <c r="Q202" s="28" t="s">
        <v>236</v>
      </c>
      <c r="R202" s="29"/>
      <c r="S202" s="29"/>
      <c r="T202" s="27" t="s">
        <v>188</v>
      </c>
      <c r="U202" s="28">
        <v>7.2</v>
      </c>
      <c r="V202" s="29"/>
      <c r="W202" s="29"/>
      <c r="X202" s="27" t="s">
        <v>188</v>
      </c>
      <c r="Y202" s="28">
        <v>7.2</v>
      </c>
      <c r="Z202" s="29"/>
    </row>
    <row r="203" spans="1:26">
      <c r="A203" s="12"/>
      <c r="B203" s="21" t="s">
        <v>374</v>
      </c>
      <c r="C203" s="29"/>
      <c r="D203" s="27"/>
      <c r="E203" s="28"/>
      <c r="F203" s="29"/>
      <c r="G203" s="29"/>
      <c r="H203" s="27"/>
      <c r="I203" s="28"/>
      <c r="J203" s="29"/>
      <c r="K203" s="29"/>
      <c r="L203" s="27"/>
      <c r="M203" s="28"/>
      <c r="N203" s="29"/>
      <c r="O203" s="29"/>
      <c r="P203" s="27"/>
      <c r="Q203" s="28"/>
      <c r="R203" s="29"/>
      <c r="S203" s="29"/>
      <c r="T203" s="27"/>
      <c r="U203" s="28"/>
      <c r="V203" s="29"/>
      <c r="W203" s="29"/>
      <c r="X203" s="27"/>
      <c r="Y203" s="28"/>
      <c r="Z203" s="29"/>
    </row>
    <row r="204" spans="1:26">
      <c r="A204" s="12"/>
      <c r="B204" s="30" t="s">
        <v>375</v>
      </c>
      <c r="C204" s="26"/>
      <c r="D204" s="31">
        <v>0.3</v>
      </c>
      <c r="E204" s="31"/>
      <c r="F204" s="26"/>
      <c r="G204" s="26"/>
      <c r="H204" s="31">
        <v>0.6</v>
      </c>
      <c r="I204" s="31"/>
      <c r="J204" s="26"/>
      <c r="K204" s="26"/>
      <c r="L204" s="31">
        <v>0.9</v>
      </c>
      <c r="M204" s="31"/>
      <c r="N204" s="26"/>
      <c r="O204" s="26"/>
      <c r="P204" s="31" t="s">
        <v>236</v>
      </c>
      <c r="Q204" s="31"/>
      <c r="R204" s="26"/>
      <c r="S204" s="26"/>
      <c r="T204" s="31">
        <v>0.3</v>
      </c>
      <c r="U204" s="31"/>
      <c r="V204" s="26"/>
      <c r="W204" s="26"/>
      <c r="X204" s="31">
        <v>0.3</v>
      </c>
      <c r="Y204" s="31"/>
      <c r="Z204" s="26"/>
    </row>
    <row r="205" spans="1:26">
      <c r="A205" s="12"/>
      <c r="B205" s="30"/>
      <c r="C205" s="26"/>
      <c r="D205" s="31"/>
      <c r="E205" s="31"/>
      <c r="F205" s="26"/>
      <c r="G205" s="26"/>
      <c r="H205" s="31"/>
      <c r="I205" s="31"/>
      <c r="J205" s="26"/>
      <c r="K205" s="26"/>
      <c r="L205" s="31"/>
      <c r="M205" s="31"/>
      <c r="N205" s="26"/>
      <c r="O205" s="26"/>
      <c r="P205" s="31"/>
      <c r="Q205" s="31"/>
      <c r="R205" s="26"/>
      <c r="S205" s="26"/>
      <c r="T205" s="31"/>
      <c r="U205" s="31"/>
      <c r="V205" s="26"/>
      <c r="W205" s="26"/>
      <c r="X205" s="31"/>
      <c r="Y205" s="31"/>
      <c r="Z205" s="26"/>
    </row>
    <row r="206" spans="1:26">
      <c r="A206" s="12"/>
      <c r="B206" s="27" t="s">
        <v>354</v>
      </c>
      <c r="C206" s="29"/>
      <c r="D206" s="28">
        <v>2.6</v>
      </c>
      <c r="E206" s="28"/>
      <c r="F206" s="29"/>
      <c r="G206" s="29"/>
      <c r="H206" s="28">
        <v>0.6</v>
      </c>
      <c r="I206" s="28"/>
      <c r="J206" s="29"/>
      <c r="K206" s="29"/>
      <c r="L206" s="28">
        <v>3.2</v>
      </c>
      <c r="M206" s="28"/>
      <c r="N206" s="29"/>
      <c r="O206" s="29"/>
      <c r="P206" s="28">
        <v>5.2</v>
      </c>
      <c r="Q206" s="28"/>
      <c r="R206" s="29"/>
      <c r="S206" s="29"/>
      <c r="T206" s="28">
        <v>1.4</v>
      </c>
      <c r="U206" s="28"/>
      <c r="V206" s="29"/>
      <c r="W206" s="29"/>
      <c r="X206" s="28">
        <v>6.6</v>
      </c>
      <c r="Y206" s="28"/>
      <c r="Z206" s="29"/>
    </row>
    <row r="207" spans="1:26" ht="15.75" thickBot="1">
      <c r="A207" s="12"/>
      <c r="B207" s="27"/>
      <c r="C207" s="29"/>
      <c r="D207" s="45"/>
      <c r="E207" s="45"/>
      <c r="F207" s="46"/>
      <c r="G207" s="29"/>
      <c r="H207" s="45"/>
      <c r="I207" s="45"/>
      <c r="J207" s="46"/>
      <c r="K207" s="29"/>
      <c r="L207" s="45"/>
      <c r="M207" s="45"/>
      <c r="N207" s="46"/>
      <c r="O207" s="29"/>
      <c r="P207" s="45"/>
      <c r="Q207" s="45"/>
      <c r="R207" s="46"/>
      <c r="S207" s="29"/>
      <c r="T207" s="45"/>
      <c r="U207" s="45"/>
      <c r="V207" s="46"/>
      <c r="W207" s="29"/>
      <c r="X207" s="45"/>
      <c r="Y207" s="45"/>
      <c r="Z207" s="46"/>
    </row>
    <row r="208" spans="1:26">
      <c r="A208" s="12"/>
      <c r="B208" s="110" t="s">
        <v>332</v>
      </c>
      <c r="C208" s="26"/>
      <c r="D208" s="47" t="s">
        <v>188</v>
      </c>
      <c r="E208" s="49">
        <v>2.9</v>
      </c>
      <c r="F208" s="51"/>
      <c r="G208" s="26"/>
      <c r="H208" s="47" t="s">
        <v>188</v>
      </c>
      <c r="I208" s="49">
        <v>5</v>
      </c>
      <c r="J208" s="51"/>
      <c r="K208" s="26"/>
      <c r="L208" s="47" t="s">
        <v>188</v>
      </c>
      <c r="M208" s="49">
        <v>7.9</v>
      </c>
      <c r="N208" s="51"/>
      <c r="O208" s="26"/>
      <c r="P208" s="47" t="s">
        <v>188</v>
      </c>
      <c r="Q208" s="49">
        <v>5.2</v>
      </c>
      <c r="R208" s="51"/>
      <c r="S208" s="26"/>
      <c r="T208" s="47" t="s">
        <v>188</v>
      </c>
      <c r="U208" s="49">
        <v>8.9</v>
      </c>
      <c r="V208" s="51"/>
      <c r="W208" s="26"/>
      <c r="X208" s="47" t="s">
        <v>188</v>
      </c>
      <c r="Y208" s="49">
        <v>14.1</v>
      </c>
      <c r="Z208" s="51"/>
    </row>
    <row r="209" spans="1:26" ht="15.75" thickBot="1">
      <c r="A209" s="12"/>
      <c r="B209" s="110"/>
      <c r="C209" s="26"/>
      <c r="D209" s="48"/>
      <c r="E209" s="50"/>
      <c r="F209" s="52"/>
      <c r="G209" s="26"/>
      <c r="H209" s="48"/>
      <c r="I209" s="50"/>
      <c r="J209" s="52"/>
      <c r="K209" s="26"/>
      <c r="L209" s="48"/>
      <c r="M209" s="50"/>
      <c r="N209" s="52"/>
      <c r="O209" s="26"/>
      <c r="P209" s="48"/>
      <c r="Q209" s="50"/>
      <c r="R209" s="52"/>
      <c r="S209" s="26"/>
      <c r="T209" s="48"/>
      <c r="U209" s="50"/>
      <c r="V209" s="52"/>
      <c r="W209" s="26"/>
      <c r="X209" s="48"/>
      <c r="Y209" s="50"/>
      <c r="Z209" s="52"/>
    </row>
    <row r="210" spans="1:26" ht="15.75" thickTop="1"/>
  </sheetData>
  <mergeCells count="661">
    <mergeCell ref="B176:Z176"/>
    <mergeCell ref="B177:Z177"/>
    <mergeCell ref="B178:Z178"/>
    <mergeCell ref="B193:Z193"/>
    <mergeCell ref="B194:Z194"/>
    <mergeCell ref="B195:Z195"/>
    <mergeCell ref="B155:Z155"/>
    <mergeCell ref="B156:Z156"/>
    <mergeCell ref="B157:Z157"/>
    <mergeCell ref="B158:Z158"/>
    <mergeCell ref="B174:Z174"/>
    <mergeCell ref="B175:Z175"/>
    <mergeCell ref="B116:Z116"/>
    <mergeCell ref="B117:Z117"/>
    <mergeCell ref="B130:Z130"/>
    <mergeCell ref="B131:Z131"/>
    <mergeCell ref="B132:Z132"/>
    <mergeCell ref="B133:Z133"/>
    <mergeCell ref="B94:Z94"/>
    <mergeCell ref="B95:Z95"/>
    <mergeCell ref="B96:Z96"/>
    <mergeCell ref="B111:Z111"/>
    <mergeCell ref="B114:Z114"/>
    <mergeCell ref="B115:Z115"/>
    <mergeCell ref="B64:Z64"/>
    <mergeCell ref="B65:Z65"/>
    <mergeCell ref="B66:Z66"/>
    <mergeCell ref="B77:Z77"/>
    <mergeCell ref="B92:Z92"/>
    <mergeCell ref="B93:Z93"/>
    <mergeCell ref="B42:Z42"/>
    <mergeCell ref="B57:Z57"/>
    <mergeCell ref="B60:Z60"/>
    <mergeCell ref="B61:Z61"/>
    <mergeCell ref="B62:Z62"/>
    <mergeCell ref="B63:Z63"/>
    <mergeCell ref="B14:Z14"/>
    <mergeCell ref="B25:Z25"/>
    <mergeCell ref="B38:Z38"/>
    <mergeCell ref="B39:Z39"/>
    <mergeCell ref="B40:Z40"/>
    <mergeCell ref="B41:Z41"/>
    <mergeCell ref="B8:Z8"/>
    <mergeCell ref="B9:Z9"/>
    <mergeCell ref="B10:Z10"/>
    <mergeCell ref="B11:Z11"/>
    <mergeCell ref="B12:Z12"/>
    <mergeCell ref="B13:Z13"/>
    <mergeCell ref="Z208:Z209"/>
    <mergeCell ref="A1:A2"/>
    <mergeCell ref="B1:Z1"/>
    <mergeCell ref="B2:Z2"/>
    <mergeCell ref="B3:Z3"/>
    <mergeCell ref="A4:A209"/>
    <mergeCell ref="B4:Z4"/>
    <mergeCell ref="B5:Z5"/>
    <mergeCell ref="B6:Z6"/>
    <mergeCell ref="B7:Z7"/>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V206:V207"/>
    <mergeCell ref="W206:W207"/>
    <mergeCell ref="X206:Y207"/>
    <mergeCell ref="Z206:Z207"/>
    <mergeCell ref="B208:B209"/>
    <mergeCell ref="C208:C209"/>
    <mergeCell ref="D208:D209"/>
    <mergeCell ref="E208:E209"/>
    <mergeCell ref="F208:F209"/>
    <mergeCell ref="G208:G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D200:Z200"/>
    <mergeCell ref="D201:F201"/>
    <mergeCell ref="H201:J201"/>
    <mergeCell ref="L201:N201"/>
    <mergeCell ref="P201:R201"/>
    <mergeCell ref="T201:V201"/>
    <mergeCell ref="X201:Z201"/>
    <mergeCell ref="Z191:Z192"/>
    <mergeCell ref="B196:Z196"/>
    <mergeCell ref="D198:N198"/>
    <mergeCell ref="P198:Z198"/>
    <mergeCell ref="D199:F199"/>
    <mergeCell ref="H199:J199"/>
    <mergeCell ref="L199:N199"/>
    <mergeCell ref="P199:R199"/>
    <mergeCell ref="T199:V199"/>
    <mergeCell ref="X199:Z199"/>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D183:Z183"/>
    <mergeCell ref="D184:F184"/>
    <mergeCell ref="H184:J184"/>
    <mergeCell ref="L184:N184"/>
    <mergeCell ref="P184:R184"/>
    <mergeCell ref="T184:V184"/>
    <mergeCell ref="X184:Z184"/>
    <mergeCell ref="N172:N173"/>
    <mergeCell ref="B179:Z179"/>
    <mergeCell ref="D181:N181"/>
    <mergeCell ref="P181:Z181"/>
    <mergeCell ref="D182:F182"/>
    <mergeCell ref="H182:J182"/>
    <mergeCell ref="L182:N182"/>
    <mergeCell ref="P182:R182"/>
    <mergeCell ref="T182:V182"/>
    <mergeCell ref="X182:Z182"/>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B166:B167"/>
    <mergeCell ref="C166:C167"/>
    <mergeCell ref="D166:E167"/>
    <mergeCell ref="F166:F167"/>
    <mergeCell ref="G166:G167"/>
    <mergeCell ref="H166:I167"/>
    <mergeCell ref="I164:I165"/>
    <mergeCell ref="J164:J165"/>
    <mergeCell ref="K164:K165"/>
    <mergeCell ref="L164:L165"/>
    <mergeCell ref="M164:M165"/>
    <mergeCell ref="N164:N165"/>
    <mergeCell ref="D163:F163"/>
    <mergeCell ref="H163:J163"/>
    <mergeCell ref="L163:N163"/>
    <mergeCell ref="B164:B165"/>
    <mergeCell ref="C164:C165"/>
    <mergeCell ref="D164:D165"/>
    <mergeCell ref="E164:E165"/>
    <mergeCell ref="F164:F165"/>
    <mergeCell ref="G164:G165"/>
    <mergeCell ref="H164:H165"/>
    <mergeCell ref="N147:N148"/>
    <mergeCell ref="B159:N159"/>
    <mergeCell ref="D161:F161"/>
    <mergeCell ref="H161:J161"/>
    <mergeCell ref="L161:N161"/>
    <mergeCell ref="D162:N162"/>
    <mergeCell ref="B149:Z149"/>
    <mergeCell ref="B152:Z152"/>
    <mergeCell ref="B153:Z153"/>
    <mergeCell ref="B154:Z154"/>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N142:N143"/>
    <mergeCell ref="D144:E144"/>
    <mergeCell ref="H144:I144"/>
    <mergeCell ref="L144:M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D138:N138"/>
    <mergeCell ref="D139:F139"/>
    <mergeCell ref="H139:J139"/>
    <mergeCell ref="L139:N139"/>
    <mergeCell ref="B140:B141"/>
    <mergeCell ref="C140:C141"/>
    <mergeCell ref="D140:D141"/>
    <mergeCell ref="E140:E141"/>
    <mergeCell ref="F140:F141"/>
    <mergeCell ref="G140:G141"/>
    <mergeCell ref="H128:H129"/>
    <mergeCell ref="I128:I129"/>
    <mergeCell ref="J128:J129"/>
    <mergeCell ref="B135:N135"/>
    <mergeCell ref="D137:F137"/>
    <mergeCell ref="H137:J137"/>
    <mergeCell ref="L137:N137"/>
    <mergeCell ref="B134:Z134"/>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G122:G123"/>
    <mergeCell ref="H122:H123"/>
    <mergeCell ref="I122:I123"/>
    <mergeCell ref="J122:J123"/>
    <mergeCell ref="B124:B125"/>
    <mergeCell ref="C124:C125"/>
    <mergeCell ref="D124:E125"/>
    <mergeCell ref="F124:F125"/>
    <mergeCell ref="G124:G125"/>
    <mergeCell ref="H124:I125"/>
    <mergeCell ref="N109:N110"/>
    <mergeCell ref="B118:J118"/>
    <mergeCell ref="D120:F120"/>
    <mergeCell ref="H120:J120"/>
    <mergeCell ref="D121:J121"/>
    <mergeCell ref="B122:B123"/>
    <mergeCell ref="C122:C123"/>
    <mergeCell ref="D122:D123"/>
    <mergeCell ref="E122:E123"/>
    <mergeCell ref="F122:F12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N97"/>
    <mergeCell ref="D99:F99"/>
    <mergeCell ref="H99:J99"/>
    <mergeCell ref="L99:N99"/>
    <mergeCell ref="D100:N100"/>
    <mergeCell ref="D101:F101"/>
    <mergeCell ref="H101:J101"/>
    <mergeCell ref="L101:N101"/>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0:J80"/>
    <mergeCell ref="D82:F82"/>
    <mergeCell ref="H82:J82"/>
    <mergeCell ref="D83:J83"/>
    <mergeCell ref="B84:B85"/>
    <mergeCell ref="C84:C85"/>
    <mergeCell ref="D84:D85"/>
    <mergeCell ref="E84:E85"/>
    <mergeCell ref="F84:F85"/>
    <mergeCell ref="G84:G85"/>
    <mergeCell ref="J73:J74"/>
    <mergeCell ref="B75:B76"/>
    <mergeCell ref="C75:C76"/>
    <mergeCell ref="D75:D76"/>
    <mergeCell ref="E75:E76"/>
    <mergeCell ref="F75:F76"/>
    <mergeCell ref="G75:G76"/>
    <mergeCell ref="H75:H76"/>
    <mergeCell ref="I75:I76"/>
    <mergeCell ref="J75:J76"/>
    <mergeCell ref="G71:G72"/>
    <mergeCell ref="H71:H72"/>
    <mergeCell ref="I71:I72"/>
    <mergeCell ref="J71:J72"/>
    <mergeCell ref="B73:B74"/>
    <mergeCell ref="C73:C74"/>
    <mergeCell ref="D73:E74"/>
    <mergeCell ref="F73:F74"/>
    <mergeCell ref="G73:G74"/>
    <mergeCell ref="H73:I74"/>
    <mergeCell ref="N55:N56"/>
    <mergeCell ref="B67:J67"/>
    <mergeCell ref="D69:F69"/>
    <mergeCell ref="H69:J69"/>
    <mergeCell ref="D70:J70"/>
    <mergeCell ref="B71:B72"/>
    <mergeCell ref="C71:C72"/>
    <mergeCell ref="D71:D72"/>
    <mergeCell ref="E71:E72"/>
    <mergeCell ref="F71:F7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N50:N51"/>
    <mergeCell ref="D52:E52"/>
    <mergeCell ref="H52:I52"/>
    <mergeCell ref="L52:M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3:N43"/>
    <mergeCell ref="D45:F45"/>
    <mergeCell ref="H45:J45"/>
    <mergeCell ref="L45:N45"/>
    <mergeCell ref="D46:N46"/>
    <mergeCell ref="D47:F47"/>
    <mergeCell ref="H47:J47"/>
    <mergeCell ref="L47:N47"/>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H23:H24"/>
    <mergeCell ref="I23:I24"/>
    <mergeCell ref="J23:J24"/>
    <mergeCell ref="B28:J28"/>
    <mergeCell ref="D30:F30"/>
    <mergeCell ref="H30:J30"/>
    <mergeCell ref="B23:B24"/>
    <mergeCell ref="C23:C24"/>
    <mergeCell ref="D23:D24"/>
    <mergeCell ref="E23:E24"/>
    <mergeCell ref="F23:F24"/>
    <mergeCell ref="G23:G24"/>
    <mergeCell ref="H19:H20"/>
    <mergeCell ref="I19:I20"/>
    <mergeCell ref="J19:J20"/>
    <mergeCell ref="C21:C22"/>
    <mergeCell ref="D21:E22"/>
    <mergeCell ref="F21:F22"/>
    <mergeCell ref="G21:G22"/>
    <mergeCell ref="H21:I22"/>
    <mergeCell ref="J21:J22"/>
    <mergeCell ref="B15:J15"/>
    <mergeCell ref="D17:F17"/>
    <mergeCell ref="H17:J17"/>
    <mergeCell ref="D18:J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4" width="8.28515625" customWidth="1"/>
    <col min="5" max="5" width="20.7109375" customWidth="1"/>
    <col min="6" max="6" width="6.42578125" customWidth="1"/>
    <col min="7" max="7" width="36.5703125" customWidth="1"/>
    <col min="8" max="8" width="8.28515625" customWidth="1"/>
    <col min="9" max="9" width="20.7109375" customWidth="1"/>
    <col min="10" max="10" width="6.42578125" customWidth="1"/>
    <col min="11" max="11" width="36.5703125" customWidth="1"/>
    <col min="12" max="12" width="8.28515625" customWidth="1"/>
    <col min="13" max="13" width="20.7109375" customWidth="1"/>
    <col min="14" max="14" width="6.42578125" customWidth="1"/>
    <col min="15" max="15" width="36.5703125" customWidth="1"/>
    <col min="16" max="16" width="8.28515625" customWidth="1"/>
    <col min="17" max="17" width="20.7109375" customWidth="1"/>
    <col min="18" max="18" width="6.425781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0</v>
      </c>
      <c r="B3" s="11" t="s">
        <v>5</v>
      </c>
      <c r="C3" s="11"/>
      <c r="D3" s="11"/>
      <c r="E3" s="11"/>
      <c r="F3" s="11"/>
      <c r="G3" s="11"/>
      <c r="H3" s="11"/>
      <c r="I3" s="11"/>
      <c r="J3" s="11"/>
      <c r="K3" s="11"/>
      <c r="L3" s="11"/>
      <c r="M3" s="11"/>
      <c r="N3" s="11"/>
      <c r="O3" s="11"/>
      <c r="P3" s="11"/>
      <c r="Q3" s="11"/>
      <c r="R3" s="11"/>
    </row>
    <row r="4" spans="1:18" ht="15" customHeight="1">
      <c r="A4" s="12" t="s">
        <v>379</v>
      </c>
      <c r="B4" s="11" t="s">
        <v>5</v>
      </c>
      <c r="C4" s="11"/>
      <c r="D4" s="11"/>
      <c r="E4" s="11"/>
      <c r="F4" s="11"/>
      <c r="G4" s="11"/>
      <c r="H4" s="11"/>
      <c r="I4" s="11"/>
      <c r="J4" s="11"/>
      <c r="K4" s="11"/>
      <c r="L4" s="11"/>
      <c r="M4" s="11"/>
      <c r="N4" s="11"/>
      <c r="O4" s="11"/>
      <c r="P4" s="11"/>
      <c r="Q4" s="11"/>
      <c r="R4" s="11"/>
    </row>
    <row r="5" spans="1:18">
      <c r="A5" s="12"/>
      <c r="B5" s="102" t="s">
        <v>379</v>
      </c>
      <c r="C5" s="102"/>
      <c r="D5" s="102"/>
      <c r="E5" s="102"/>
      <c r="F5" s="102"/>
      <c r="G5" s="102"/>
      <c r="H5" s="102"/>
      <c r="I5" s="102"/>
      <c r="J5" s="102"/>
      <c r="K5" s="102"/>
      <c r="L5" s="102"/>
      <c r="M5" s="102"/>
      <c r="N5" s="102"/>
      <c r="O5" s="102"/>
      <c r="P5" s="102"/>
      <c r="Q5" s="102"/>
      <c r="R5" s="102"/>
    </row>
    <row r="6" spans="1:18">
      <c r="A6" s="12"/>
      <c r="B6" s="11"/>
      <c r="C6" s="11"/>
      <c r="D6" s="11"/>
      <c r="E6" s="11"/>
      <c r="F6" s="11"/>
      <c r="G6" s="11"/>
      <c r="H6" s="11"/>
      <c r="I6" s="11"/>
      <c r="J6" s="11"/>
      <c r="K6" s="11"/>
      <c r="L6" s="11"/>
      <c r="M6" s="11"/>
      <c r="N6" s="11"/>
      <c r="O6" s="11"/>
      <c r="P6" s="11"/>
      <c r="Q6" s="11"/>
      <c r="R6" s="11"/>
    </row>
    <row r="7" spans="1:18" ht="25.5" customHeight="1">
      <c r="A7" s="12"/>
      <c r="B7" s="62" t="s">
        <v>381</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c r="A9" s="12"/>
      <c r="B9" s="61" t="s">
        <v>382</v>
      </c>
      <c r="C9" s="61"/>
      <c r="D9" s="61"/>
      <c r="E9" s="61"/>
      <c r="F9" s="61"/>
      <c r="G9" s="61"/>
      <c r="H9" s="61"/>
      <c r="I9" s="61"/>
      <c r="J9" s="61"/>
      <c r="K9" s="61"/>
      <c r="L9" s="61"/>
      <c r="M9" s="61"/>
      <c r="N9" s="61"/>
      <c r="O9" s="61"/>
      <c r="P9" s="61"/>
      <c r="Q9" s="61"/>
      <c r="R9" s="61"/>
    </row>
    <row r="10" spans="1:18">
      <c r="A10" s="12"/>
      <c r="B10" s="11"/>
      <c r="C10" s="11"/>
      <c r="D10" s="11"/>
      <c r="E10" s="11"/>
      <c r="F10" s="11"/>
      <c r="G10" s="11"/>
      <c r="H10" s="11"/>
      <c r="I10" s="11"/>
      <c r="J10" s="11"/>
      <c r="K10" s="11"/>
      <c r="L10" s="11"/>
      <c r="M10" s="11"/>
      <c r="N10" s="11"/>
      <c r="O10" s="11"/>
      <c r="P10" s="11"/>
      <c r="Q10" s="11"/>
      <c r="R10" s="11"/>
    </row>
    <row r="11" spans="1:18">
      <c r="A11" s="12"/>
      <c r="B11" s="62" t="s">
        <v>383</v>
      </c>
      <c r="C11" s="62"/>
      <c r="D11" s="62"/>
      <c r="E11" s="62"/>
      <c r="F11" s="62"/>
      <c r="G11" s="62"/>
      <c r="H11" s="62"/>
      <c r="I11" s="62"/>
      <c r="J11" s="62"/>
      <c r="K11" s="62"/>
      <c r="L11" s="62"/>
      <c r="M11" s="62"/>
      <c r="N11" s="62"/>
      <c r="O11" s="62"/>
      <c r="P11" s="62"/>
      <c r="Q11" s="62"/>
      <c r="R11" s="62"/>
    </row>
    <row r="12" spans="1:18">
      <c r="A12" s="12"/>
      <c r="B12" s="115"/>
      <c r="C12" s="115"/>
      <c r="D12" s="115"/>
      <c r="E12" s="115"/>
      <c r="F12" s="115"/>
      <c r="G12" s="115"/>
      <c r="H12" s="115"/>
      <c r="I12" s="115"/>
      <c r="J12" s="115"/>
      <c r="K12" s="115"/>
      <c r="L12" s="115"/>
      <c r="M12" s="115"/>
      <c r="N12" s="115"/>
      <c r="O12" s="115"/>
      <c r="P12" s="115"/>
      <c r="Q12" s="115"/>
      <c r="R12" s="115"/>
    </row>
    <row r="13" spans="1:18">
      <c r="A13" s="12"/>
      <c r="B13" s="25"/>
      <c r="C13" s="25"/>
      <c r="D13" s="25"/>
      <c r="E13" s="25"/>
      <c r="F13" s="25"/>
      <c r="G13" s="25"/>
      <c r="H13" s="25"/>
      <c r="I13" s="25"/>
      <c r="J13" s="25"/>
    </row>
    <row r="14" spans="1:18">
      <c r="A14" s="12"/>
      <c r="B14" s="18"/>
      <c r="C14" s="18"/>
      <c r="D14" s="18"/>
      <c r="E14" s="18"/>
      <c r="F14" s="18"/>
      <c r="G14" s="18"/>
      <c r="H14" s="18"/>
      <c r="I14" s="18"/>
      <c r="J14" s="18"/>
    </row>
    <row r="15" spans="1:18" ht="15.75" thickBot="1">
      <c r="A15" s="12"/>
      <c r="B15" s="19"/>
      <c r="C15" s="19"/>
      <c r="D15" s="44" t="s">
        <v>384</v>
      </c>
      <c r="E15" s="44"/>
      <c r="F15" s="44"/>
      <c r="G15" s="19"/>
      <c r="H15" s="44" t="s">
        <v>385</v>
      </c>
      <c r="I15" s="44"/>
      <c r="J15" s="44"/>
    </row>
    <row r="16" spans="1:18">
      <c r="A16" s="12"/>
      <c r="B16" s="19"/>
      <c r="C16" s="19"/>
      <c r="D16" s="54" t="s">
        <v>216</v>
      </c>
      <c r="E16" s="54"/>
      <c r="F16" s="54"/>
      <c r="G16" s="54"/>
      <c r="H16" s="54"/>
      <c r="I16" s="54"/>
      <c r="J16" s="54"/>
    </row>
    <row r="17" spans="1:18">
      <c r="A17" s="12"/>
      <c r="B17" s="19"/>
      <c r="C17" s="19"/>
      <c r="D17" s="26"/>
      <c r="E17" s="26"/>
      <c r="F17" s="26"/>
      <c r="G17" s="19"/>
      <c r="H17" s="26"/>
      <c r="I17" s="26"/>
      <c r="J17" s="26"/>
    </row>
    <row r="18" spans="1:18">
      <c r="A18" s="12"/>
      <c r="B18" s="27" t="s">
        <v>386</v>
      </c>
      <c r="C18" s="29"/>
      <c r="D18" s="27" t="s">
        <v>188</v>
      </c>
      <c r="E18" s="28">
        <v>2.5</v>
      </c>
      <c r="F18" s="29"/>
      <c r="G18" s="29"/>
      <c r="H18" s="27" t="s">
        <v>188</v>
      </c>
      <c r="I18" s="28">
        <v>2.4</v>
      </c>
      <c r="J18" s="29"/>
    </row>
    <row r="19" spans="1:18">
      <c r="A19" s="12"/>
      <c r="B19" s="27"/>
      <c r="C19" s="29"/>
      <c r="D19" s="27"/>
      <c r="E19" s="28"/>
      <c r="F19" s="29"/>
      <c r="G19" s="29"/>
      <c r="H19" s="27"/>
      <c r="I19" s="28"/>
      <c r="J19" s="29"/>
    </row>
    <row r="20" spans="1:18">
      <c r="A20" s="12"/>
      <c r="B20" s="30" t="s">
        <v>195</v>
      </c>
      <c r="C20" s="26"/>
      <c r="D20" s="31">
        <v>2.5</v>
      </c>
      <c r="E20" s="31"/>
      <c r="F20" s="26"/>
      <c r="G20" s="26"/>
      <c r="H20" s="31">
        <v>2.7</v>
      </c>
      <c r="I20" s="31"/>
      <c r="J20" s="26"/>
    </row>
    <row r="21" spans="1:18" ht="15.75" thickBot="1">
      <c r="A21" s="12"/>
      <c r="B21" s="30"/>
      <c r="C21" s="26"/>
      <c r="D21" s="32"/>
      <c r="E21" s="32"/>
      <c r="F21" s="70"/>
      <c r="G21" s="26"/>
      <c r="H21" s="32"/>
      <c r="I21" s="32"/>
      <c r="J21" s="70"/>
    </row>
    <row r="22" spans="1:18">
      <c r="A22" s="12"/>
      <c r="B22" s="29"/>
      <c r="C22" s="29"/>
      <c r="D22" s="34" t="s">
        <v>188</v>
      </c>
      <c r="E22" s="36">
        <v>5</v>
      </c>
      <c r="F22" s="38"/>
      <c r="G22" s="29"/>
      <c r="H22" s="34" t="s">
        <v>188</v>
      </c>
      <c r="I22" s="36">
        <v>5.0999999999999996</v>
      </c>
      <c r="J22" s="38"/>
    </row>
    <row r="23" spans="1:18" ht="15.75" thickBot="1">
      <c r="A23" s="12"/>
      <c r="B23" s="29"/>
      <c r="C23" s="29"/>
      <c r="D23" s="35"/>
      <c r="E23" s="37"/>
      <c r="F23" s="39"/>
      <c r="G23" s="29"/>
      <c r="H23" s="35"/>
      <c r="I23" s="37"/>
      <c r="J23" s="39"/>
    </row>
    <row r="24" spans="1:18" ht="15.75" thickTop="1">
      <c r="A24" s="12"/>
      <c r="B24" s="19"/>
      <c r="C24" s="19"/>
      <c r="D24" s="114"/>
      <c r="E24" s="114"/>
      <c r="F24" s="114"/>
      <c r="G24" s="19"/>
      <c r="H24" s="114"/>
      <c r="I24" s="114"/>
      <c r="J24" s="114"/>
    </row>
    <row r="25" spans="1:18">
      <c r="A25" s="12"/>
      <c r="B25" s="27" t="s">
        <v>387</v>
      </c>
      <c r="C25" s="29"/>
      <c r="D25" s="27" t="s">
        <v>188</v>
      </c>
      <c r="E25" s="28">
        <v>5.2</v>
      </c>
      <c r="F25" s="29"/>
      <c r="G25" s="29"/>
      <c r="H25" s="27" t="s">
        <v>188</v>
      </c>
      <c r="I25" s="28">
        <v>5.4</v>
      </c>
      <c r="J25" s="29"/>
    </row>
    <row r="26" spans="1:18">
      <c r="A26" s="12"/>
      <c r="B26" s="27"/>
      <c r="C26" s="29"/>
      <c r="D26" s="27"/>
      <c r="E26" s="28"/>
      <c r="F26" s="29"/>
      <c r="G26" s="29"/>
      <c r="H26" s="27"/>
      <c r="I26" s="28"/>
      <c r="J26" s="29"/>
    </row>
    <row r="27" spans="1:18">
      <c r="A27" s="12"/>
      <c r="B27" s="11"/>
      <c r="C27" s="11"/>
      <c r="D27" s="11"/>
      <c r="E27" s="11"/>
      <c r="F27" s="11"/>
      <c r="G27" s="11"/>
      <c r="H27" s="11"/>
      <c r="I27" s="11"/>
      <c r="J27" s="11"/>
      <c r="K27" s="11"/>
      <c r="L27" s="11"/>
      <c r="M27" s="11"/>
      <c r="N27" s="11"/>
      <c r="O27" s="11"/>
      <c r="P27" s="11"/>
      <c r="Q27" s="11"/>
      <c r="R27" s="11"/>
    </row>
    <row r="28" spans="1:18">
      <c r="A28" s="12"/>
      <c r="B28" s="61" t="s">
        <v>388</v>
      </c>
      <c r="C28" s="61"/>
      <c r="D28" s="61"/>
      <c r="E28" s="61"/>
      <c r="F28" s="61"/>
      <c r="G28" s="61"/>
      <c r="H28" s="61"/>
      <c r="I28" s="61"/>
      <c r="J28" s="61"/>
      <c r="K28" s="61"/>
      <c r="L28" s="61"/>
      <c r="M28" s="61"/>
      <c r="N28" s="61"/>
      <c r="O28" s="61"/>
      <c r="P28" s="61"/>
      <c r="Q28" s="61"/>
      <c r="R28" s="61"/>
    </row>
    <row r="29" spans="1:18">
      <c r="A29" s="12"/>
      <c r="B29" s="11"/>
      <c r="C29" s="11"/>
      <c r="D29" s="11"/>
      <c r="E29" s="11"/>
      <c r="F29" s="11"/>
      <c r="G29" s="11"/>
      <c r="H29" s="11"/>
      <c r="I29" s="11"/>
      <c r="J29" s="11"/>
      <c r="K29" s="11"/>
      <c r="L29" s="11"/>
      <c r="M29" s="11"/>
      <c r="N29" s="11"/>
      <c r="O29" s="11"/>
      <c r="P29" s="11"/>
      <c r="Q29" s="11"/>
      <c r="R29" s="11"/>
    </row>
    <row r="30" spans="1:18" ht="38.25" customHeight="1">
      <c r="A30" s="12"/>
      <c r="B30" s="62" t="s">
        <v>389</v>
      </c>
      <c r="C30" s="62"/>
      <c r="D30" s="62"/>
      <c r="E30" s="62"/>
      <c r="F30" s="62"/>
      <c r="G30" s="62"/>
      <c r="H30" s="62"/>
      <c r="I30" s="62"/>
      <c r="J30" s="62"/>
      <c r="K30" s="62"/>
      <c r="L30" s="62"/>
      <c r="M30" s="62"/>
      <c r="N30" s="62"/>
      <c r="O30" s="62"/>
      <c r="P30" s="62"/>
      <c r="Q30" s="62"/>
      <c r="R30" s="62"/>
    </row>
    <row r="31" spans="1:18">
      <c r="A31" s="12"/>
      <c r="B31" s="11"/>
      <c r="C31" s="11"/>
      <c r="D31" s="11"/>
      <c r="E31" s="11"/>
      <c r="F31" s="11"/>
      <c r="G31" s="11"/>
      <c r="H31" s="11"/>
      <c r="I31" s="11"/>
      <c r="J31" s="11"/>
      <c r="K31" s="11"/>
      <c r="L31" s="11"/>
      <c r="M31" s="11"/>
      <c r="N31" s="11"/>
      <c r="O31" s="11"/>
      <c r="P31" s="11"/>
      <c r="Q31" s="11"/>
      <c r="R31" s="11"/>
    </row>
    <row r="32" spans="1:18">
      <c r="A32" s="12"/>
      <c r="B32" s="62" t="s">
        <v>390</v>
      </c>
      <c r="C32" s="62"/>
      <c r="D32" s="62"/>
      <c r="E32" s="62"/>
      <c r="F32" s="62"/>
      <c r="G32" s="62"/>
      <c r="H32" s="62"/>
      <c r="I32" s="62"/>
      <c r="J32" s="62"/>
      <c r="K32" s="62"/>
      <c r="L32" s="62"/>
      <c r="M32" s="62"/>
      <c r="N32" s="62"/>
      <c r="O32" s="62"/>
      <c r="P32" s="62"/>
      <c r="Q32" s="62"/>
      <c r="R32" s="62"/>
    </row>
    <row r="33" spans="1:18">
      <c r="A33" s="12"/>
      <c r="B33" s="66"/>
      <c r="C33" s="66"/>
      <c r="D33" s="66"/>
      <c r="E33" s="66"/>
      <c r="F33" s="66"/>
      <c r="G33" s="66"/>
      <c r="H33" s="66"/>
      <c r="I33" s="66"/>
      <c r="J33" s="66"/>
      <c r="K33" s="66"/>
      <c r="L33" s="66"/>
      <c r="M33" s="66"/>
      <c r="N33" s="66"/>
      <c r="O33" s="66"/>
      <c r="P33" s="66"/>
      <c r="Q33" s="66"/>
      <c r="R33" s="66"/>
    </row>
    <row r="34" spans="1:18">
      <c r="A34" s="12"/>
      <c r="B34" s="25"/>
      <c r="C34" s="25"/>
      <c r="D34" s="25"/>
      <c r="E34" s="25"/>
      <c r="F34" s="25"/>
      <c r="G34" s="25"/>
      <c r="H34" s="25"/>
      <c r="I34" s="25"/>
      <c r="J34" s="25"/>
      <c r="K34" s="25"/>
      <c r="L34" s="25"/>
      <c r="M34" s="25"/>
      <c r="N34" s="25"/>
      <c r="O34" s="25"/>
      <c r="P34" s="25"/>
      <c r="Q34" s="25"/>
      <c r="R34" s="25"/>
    </row>
    <row r="35" spans="1:18">
      <c r="A35" s="12"/>
      <c r="B35" s="18"/>
      <c r="C35" s="18"/>
      <c r="D35" s="18"/>
      <c r="E35" s="18"/>
      <c r="F35" s="18"/>
      <c r="G35" s="18"/>
      <c r="H35" s="18"/>
      <c r="I35" s="18"/>
      <c r="J35" s="18"/>
      <c r="K35" s="18"/>
      <c r="L35" s="18"/>
      <c r="M35" s="18"/>
      <c r="N35" s="18"/>
      <c r="O35" s="18"/>
      <c r="P35" s="18"/>
      <c r="Q35" s="18"/>
      <c r="R35" s="18"/>
    </row>
    <row r="36" spans="1:18" ht="15.75" thickBot="1">
      <c r="A36" s="12"/>
      <c r="B36" s="42"/>
      <c r="C36" s="19"/>
      <c r="D36" s="44" t="s">
        <v>391</v>
      </c>
      <c r="E36" s="44"/>
      <c r="F36" s="44"/>
      <c r="G36" s="44"/>
      <c r="H36" s="44"/>
      <c r="I36" s="44"/>
      <c r="J36" s="44"/>
      <c r="K36" s="19"/>
      <c r="L36" s="44" t="s">
        <v>222</v>
      </c>
      <c r="M36" s="44"/>
      <c r="N36" s="44"/>
      <c r="O36" s="44"/>
      <c r="P36" s="44"/>
      <c r="Q36" s="44"/>
      <c r="R36" s="44"/>
    </row>
    <row r="37" spans="1:18" ht="15.75" thickBot="1">
      <c r="A37" s="12"/>
      <c r="B37" s="42"/>
      <c r="C37" s="19"/>
      <c r="D37" s="57">
        <v>2014</v>
      </c>
      <c r="E37" s="57"/>
      <c r="F37" s="57"/>
      <c r="G37" s="19"/>
      <c r="H37" s="57">
        <v>2013</v>
      </c>
      <c r="I37" s="57"/>
      <c r="J37" s="57"/>
      <c r="K37" s="19"/>
      <c r="L37" s="57">
        <v>2014</v>
      </c>
      <c r="M37" s="57"/>
      <c r="N37" s="57"/>
      <c r="O37" s="19"/>
      <c r="P37" s="57">
        <v>2013</v>
      </c>
      <c r="Q37" s="57"/>
      <c r="R37" s="57"/>
    </row>
    <row r="38" spans="1:18">
      <c r="A38" s="12"/>
      <c r="B38" s="42"/>
      <c r="C38" s="19"/>
      <c r="D38" s="54" t="s">
        <v>216</v>
      </c>
      <c r="E38" s="54"/>
      <c r="F38" s="54"/>
      <c r="G38" s="54"/>
      <c r="H38" s="54"/>
      <c r="I38" s="54"/>
      <c r="J38" s="54"/>
      <c r="K38" s="54"/>
      <c r="L38" s="54"/>
      <c r="M38" s="54"/>
      <c r="N38" s="54"/>
      <c r="O38" s="54"/>
      <c r="P38" s="54"/>
      <c r="Q38" s="54"/>
      <c r="R38" s="54"/>
    </row>
    <row r="39" spans="1:18">
      <c r="A39" s="12"/>
      <c r="B39" s="30" t="s">
        <v>392</v>
      </c>
      <c r="C39" s="26"/>
      <c r="D39" s="30" t="s">
        <v>188</v>
      </c>
      <c r="E39" s="31">
        <v>57.7</v>
      </c>
      <c r="F39" s="26"/>
      <c r="G39" s="26"/>
      <c r="H39" s="30" t="s">
        <v>188</v>
      </c>
      <c r="I39" s="31">
        <v>58</v>
      </c>
      <c r="J39" s="26"/>
      <c r="K39" s="26"/>
      <c r="L39" s="30" t="s">
        <v>188</v>
      </c>
      <c r="M39" s="31">
        <v>56.8</v>
      </c>
      <c r="N39" s="26"/>
      <c r="O39" s="26"/>
      <c r="P39" s="30" t="s">
        <v>188</v>
      </c>
      <c r="Q39" s="31">
        <v>54.7</v>
      </c>
      <c r="R39" s="26"/>
    </row>
    <row r="40" spans="1:18">
      <c r="A40" s="12"/>
      <c r="B40" s="30"/>
      <c r="C40" s="26"/>
      <c r="D40" s="30"/>
      <c r="E40" s="31"/>
      <c r="F40" s="26"/>
      <c r="G40" s="26"/>
      <c r="H40" s="30"/>
      <c r="I40" s="31"/>
      <c r="J40" s="26"/>
      <c r="K40" s="26"/>
      <c r="L40" s="30"/>
      <c r="M40" s="31"/>
      <c r="N40" s="26"/>
      <c r="O40" s="26"/>
      <c r="P40" s="30"/>
      <c r="Q40" s="31"/>
      <c r="R40" s="26"/>
    </row>
    <row r="41" spans="1:18">
      <c r="A41" s="12"/>
      <c r="B41" s="27" t="s">
        <v>393</v>
      </c>
      <c r="C41" s="29"/>
      <c r="D41" s="28">
        <v>3.8</v>
      </c>
      <c r="E41" s="28"/>
      <c r="F41" s="29"/>
      <c r="G41" s="29"/>
      <c r="H41" s="28">
        <v>11.2</v>
      </c>
      <c r="I41" s="28"/>
      <c r="J41" s="29"/>
      <c r="K41" s="29"/>
      <c r="L41" s="28">
        <v>15.6</v>
      </c>
      <c r="M41" s="28"/>
      <c r="N41" s="29"/>
      <c r="O41" s="29"/>
      <c r="P41" s="28">
        <v>25.7</v>
      </c>
      <c r="Q41" s="28"/>
      <c r="R41" s="29"/>
    </row>
    <row r="42" spans="1:18">
      <c r="A42" s="12"/>
      <c r="B42" s="27"/>
      <c r="C42" s="29"/>
      <c r="D42" s="28"/>
      <c r="E42" s="28"/>
      <c r="F42" s="29"/>
      <c r="G42" s="29"/>
      <c r="H42" s="28"/>
      <c r="I42" s="28"/>
      <c r="J42" s="29"/>
      <c r="K42" s="29"/>
      <c r="L42" s="28"/>
      <c r="M42" s="28"/>
      <c r="N42" s="29"/>
      <c r="O42" s="29"/>
      <c r="P42" s="28"/>
      <c r="Q42" s="28"/>
      <c r="R42" s="29"/>
    </row>
    <row r="43" spans="1:18">
      <c r="A43" s="12"/>
      <c r="B43" s="22" t="s">
        <v>394</v>
      </c>
      <c r="C43" s="19"/>
      <c r="D43" s="31" t="s">
        <v>395</v>
      </c>
      <c r="E43" s="31"/>
      <c r="F43" s="22" t="s">
        <v>193</v>
      </c>
      <c r="G43" s="19"/>
      <c r="H43" s="31" t="s">
        <v>396</v>
      </c>
      <c r="I43" s="31"/>
      <c r="J43" s="22" t="s">
        <v>193</v>
      </c>
      <c r="K43" s="19"/>
      <c r="L43" s="31" t="s">
        <v>397</v>
      </c>
      <c r="M43" s="31"/>
      <c r="N43" s="22" t="s">
        <v>193</v>
      </c>
      <c r="O43" s="19"/>
      <c r="P43" s="31" t="s">
        <v>398</v>
      </c>
      <c r="Q43" s="31"/>
      <c r="R43" s="22" t="s">
        <v>193</v>
      </c>
    </row>
    <row r="44" spans="1:18" ht="26.25">
      <c r="A44" s="12"/>
      <c r="B44" s="20" t="s">
        <v>399</v>
      </c>
      <c r="C44" s="29"/>
      <c r="D44" s="28">
        <v>0.1</v>
      </c>
      <c r="E44" s="28"/>
      <c r="F44" s="29"/>
      <c r="G44" s="29"/>
      <c r="H44" s="28">
        <v>0.5</v>
      </c>
      <c r="I44" s="28"/>
      <c r="J44" s="29"/>
      <c r="K44" s="29"/>
      <c r="L44" s="28">
        <v>2.2999999999999998</v>
      </c>
      <c r="M44" s="28"/>
      <c r="N44" s="29"/>
      <c r="O44" s="29"/>
      <c r="P44" s="28">
        <v>1.3</v>
      </c>
      <c r="Q44" s="28"/>
      <c r="R44" s="29"/>
    </row>
    <row r="45" spans="1:18" ht="15.75" thickBot="1">
      <c r="A45" s="12"/>
      <c r="B45" s="20" t="s">
        <v>400</v>
      </c>
      <c r="C45" s="29"/>
      <c r="D45" s="45"/>
      <c r="E45" s="45"/>
      <c r="F45" s="46"/>
      <c r="G45" s="29"/>
      <c r="H45" s="45"/>
      <c r="I45" s="45"/>
      <c r="J45" s="46"/>
      <c r="K45" s="29"/>
      <c r="L45" s="45"/>
      <c r="M45" s="45"/>
      <c r="N45" s="46"/>
      <c r="O45" s="29"/>
      <c r="P45" s="45"/>
      <c r="Q45" s="45"/>
      <c r="R45" s="46"/>
    </row>
    <row r="46" spans="1:18">
      <c r="A46" s="12"/>
      <c r="B46" s="30" t="s">
        <v>401</v>
      </c>
      <c r="C46" s="26"/>
      <c r="D46" s="47" t="s">
        <v>188</v>
      </c>
      <c r="E46" s="49">
        <v>55.1</v>
      </c>
      <c r="F46" s="51"/>
      <c r="G46" s="26"/>
      <c r="H46" s="47" t="s">
        <v>188</v>
      </c>
      <c r="I46" s="49">
        <v>59.4</v>
      </c>
      <c r="J46" s="51"/>
      <c r="K46" s="26"/>
      <c r="L46" s="47" t="s">
        <v>188</v>
      </c>
      <c r="M46" s="49">
        <v>55.1</v>
      </c>
      <c r="N46" s="51"/>
      <c r="O46" s="26"/>
      <c r="P46" s="47" t="s">
        <v>188</v>
      </c>
      <c r="Q46" s="49">
        <v>59.4</v>
      </c>
      <c r="R46" s="51"/>
    </row>
    <row r="47" spans="1:18" ht="15.75" thickBot="1">
      <c r="A47" s="12"/>
      <c r="B47" s="30"/>
      <c r="C47" s="26"/>
      <c r="D47" s="48"/>
      <c r="E47" s="50"/>
      <c r="F47" s="52"/>
      <c r="G47" s="26"/>
      <c r="H47" s="48"/>
      <c r="I47" s="50"/>
      <c r="J47" s="52"/>
      <c r="K47" s="26"/>
      <c r="L47" s="48"/>
      <c r="M47" s="50"/>
      <c r="N47" s="52"/>
      <c r="O47" s="26"/>
      <c r="P47" s="48"/>
      <c r="Q47" s="50"/>
      <c r="R47" s="52"/>
    </row>
    <row r="48" spans="1:18" ht="15.75" thickTop="1">
      <c r="A48" s="12"/>
      <c r="B48" s="64"/>
      <c r="C48" s="64"/>
      <c r="D48" s="64"/>
      <c r="E48" s="64"/>
      <c r="F48" s="64"/>
      <c r="G48" s="64"/>
      <c r="H48" s="64"/>
      <c r="I48" s="64"/>
      <c r="J48" s="64"/>
      <c r="K48" s="64"/>
      <c r="L48" s="64"/>
      <c r="M48" s="64"/>
      <c r="N48" s="64"/>
      <c r="O48" s="64"/>
      <c r="P48" s="64"/>
      <c r="Q48" s="64"/>
      <c r="R48" s="64"/>
    </row>
    <row r="49" spans="1:18">
      <c r="A49" s="12"/>
      <c r="B49" s="11"/>
      <c r="C49" s="11"/>
      <c r="D49" s="11"/>
      <c r="E49" s="11"/>
      <c r="F49" s="11"/>
      <c r="G49" s="11"/>
      <c r="H49" s="11"/>
      <c r="I49" s="11"/>
      <c r="J49" s="11"/>
      <c r="K49" s="11"/>
      <c r="L49" s="11"/>
      <c r="M49" s="11"/>
      <c r="N49" s="11"/>
      <c r="O49" s="11"/>
      <c r="P49" s="11"/>
      <c r="Q49" s="11"/>
      <c r="R49" s="11"/>
    </row>
    <row r="50" spans="1:18">
      <c r="A50" s="12"/>
      <c r="B50" s="61" t="s">
        <v>402</v>
      </c>
      <c r="C50" s="61"/>
      <c r="D50" s="61"/>
      <c r="E50" s="61"/>
      <c r="F50" s="61"/>
      <c r="G50" s="61"/>
      <c r="H50" s="61"/>
      <c r="I50" s="61"/>
      <c r="J50" s="61"/>
      <c r="K50" s="61"/>
      <c r="L50" s="61"/>
      <c r="M50" s="61"/>
      <c r="N50" s="61"/>
      <c r="O50" s="61"/>
      <c r="P50" s="61"/>
      <c r="Q50" s="61"/>
      <c r="R50" s="61"/>
    </row>
    <row r="51" spans="1:18">
      <c r="A51" s="12"/>
      <c r="B51" s="11"/>
      <c r="C51" s="11"/>
      <c r="D51" s="11"/>
      <c r="E51" s="11"/>
      <c r="F51" s="11"/>
      <c r="G51" s="11"/>
      <c r="H51" s="11"/>
      <c r="I51" s="11"/>
      <c r="J51" s="11"/>
      <c r="K51" s="11"/>
      <c r="L51" s="11"/>
      <c r="M51" s="11"/>
      <c r="N51" s="11"/>
      <c r="O51" s="11"/>
      <c r="P51" s="11"/>
      <c r="Q51" s="11"/>
      <c r="R51" s="11"/>
    </row>
    <row r="52" spans="1:18" ht="38.25" customHeight="1">
      <c r="A52" s="12"/>
      <c r="B52" s="62" t="s">
        <v>403</v>
      </c>
      <c r="C52" s="62"/>
      <c r="D52" s="62"/>
      <c r="E52" s="62"/>
      <c r="F52" s="62"/>
      <c r="G52" s="62"/>
      <c r="H52" s="62"/>
      <c r="I52" s="62"/>
      <c r="J52" s="62"/>
      <c r="K52" s="62"/>
      <c r="L52" s="62"/>
      <c r="M52" s="62"/>
      <c r="N52" s="62"/>
      <c r="O52" s="62"/>
      <c r="P52" s="62"/>
      <c r="Q52" s="62"/>
      <c r="R52" s="62"/>
    </row>
    <row r="53" spans="1:18">
      <c r="A53" s="12"/>
      <c r="B53" s="11"/>
      <c r="C53" s="11"/>
      <c r="D53" s="11"/>
      <c r="E53" s="11"/>
      <c r="F53" s="11"/>
      <c r="G53" s="11"/>
      <c r="H53" s="11"/>
      <c r="I53" s="11"/>
      <c r="J53" s="11"/>
      <c r="K53" s="11"/>
      <c r="L53" s="11"/>
      <c r="M53" s="11"/>
      <c r="N53" s="11"/>
      <c r="O53" s="11"/>
      <c r="P53" s="11"/>
      <c r="Q53" s="11"/>
      <c r="R53" s="11"/>
    </row>
    <row r="54" spans="1:18" ht="38.25" customHeight="1">
      <c r="A54" s="12"/>
      <c r="B54" s="62" t="s">
        <v>404</v>
      </c>
      <c r="C54" s="62"/>
      <c r="D54" s="62"/>
      <c r="E54" s="62"/>
      <c r="F54" s="62"/>
      <c r="G54" s="62"/>
      <c r="H54" s="62"/>
      <c r="I54" s="62"/>
      <c r="J54" s="62"/>
      <c r="K54" s="62"/>
      <c r="L54" s="62"/>
      <c r="M54" s="62"/>
      <c r="N54" s="62"/>
      <c r="O54" s="62"/>
      <c r="P54" s="62"/>
      <c r="Q54" s="62"/>
      <c r="R54" s="62"/>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62" t="s">
        <v>405</v>
      </c>
      <c r="C56" s="62"/>
      <c r="D56" s="62"/>
      <c r="E56" s="62"/>
      <c r="F56" s="62"/>
      <c r="G56" s="62"/>
      <c r="H56" s="62"/>
      <c r="I56" s="62"/>
      <c r="J56" s="62"/>
      <c r="K56" s="62"/>
      <c r="L56" s="62"/>
      <c r="M56" s="62"/>
      <c r="N56" s="62"/>
      <c r="O56" s="62"/>
      <c r="P56" s="62"/>
      <c r="Q56" s="62"/>
      <c r="R56" s="62"/>
    </row>
  </sheetData>
  <mergeCells count="143">
    <mergeCell ref="B56:R56"/>
    <mergeCell ref="B50:R50"/>
    <mergeCell ref="B51:R51"/>
    <mergeCell ref="B52:R52"/>
    <mergeCell ref="B53:R53"/>
    <mergeCell ref="B54:R54"/>
    <mergeCell ref="B55:R55"/>
    <mergeCell ref="B30:R30"/>
    <mergeCell ref="B31:R31"/>
    <mergeCell ref="B32:R32"/>
    <mergeCell ref="B33:R33"/>
    <mergeCell ref="B48:R48"/>
    <mergeCell ref="B49:R49"/>
    <mergeCell ref="B7:R7"/>
    <mergeCell ref="B8:R8"/>
    <mergeCell ref="B9:R9"/>
    <mergeCell ref="B10:R10"/>
    <mergeCell ref="B11:R11"/>
    <mergeCell ref="B12:R12"/>
    <mergeCell ref="Q46:Q47"/>
    <mergeCell ref="R46:R47"/>
    <mergeCell ref="A1:A2"/>
    <mergeCell ref="B1:R1"/>
    <mergeCell ref="B2:R2"/>
    <mergeCell ref="B3:R3"/>
    <mergeCell ref="A4:A56"/>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R41:R42"/>
    <mergeCell ref="D43:E43"/>
    <mergeCell ref="H43:I43"/>
    <mergeCell ref="L43:M43"/>
    <mergeCell ref="P43:Q43"/>
    <mergeCell ref="C44:C45"/>
    <mergeCell ref="D44:E45"/>
    <mergeCell ref="F44:F45"/>
    <mergeCell ref="G44:G45"/>
    <mergeCell ref="H44:I45"/>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F37"/>
    <mergeCell ref="H37:J37"/>
    <mergeCell ref="L37:N37"/>
    <mergeCell ref="P37:R37"/>
    <mergeCell ref="D38:R38"/>
    <mergeCell ref="B39:B40"/>
    <mergeCell ref="C39:C40"/>
    <mergeCell ref="D39:D40"/>
    <mergeCell ref="E39:E40"/>
    <mergeCell ref="F39:F40"/>
    <mergeCell ref="G25:G26"/>
    <mergeCell ref="H25:H26"/>
    <mergeCell ref="I25:I26"/>
    <mergeCell ref="J25:J26"/>
    <mergeCell ref="B34:R34"/>
    <mergeCell ref="D36:J36"/>
    <mergeCell ref="L36:R36"/>
    <mergeCell ref="B27:R27"/>
    <mergeCell ref="B28:R28"/>
    <mergeCell ref="B29:R29"/>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D16:J16"/>
    <mergeCell ref="D17:F17"/>
    <mergeCell ref="H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42578125" bestFit="1" customWidth="1"/>
    <col min="2" max="2" width="36.5703125" bestFit="1" customWidth="1"/>
  </cols>
  <sheetData>
    <row r="1" spans="1:2">
      <c r="A1" s="7" t="s">
        <v>406</v>
      </c>
      <c r="B1" s="1" t="s">
        <v>1</v>
      </c>
    </row>
    <row r="2" spans="1:2">
      <c r="A2" s="7"/>
      <c r="B2" s="1" t="s">
        <v>2</v>
      </c>
    </row>
    <row r="3" spans="1:2">
      <c r="A3" s="3" t="s">
        <v>407</v>
      </c>
      <c r="B3" s="4" t="s">
        <v>5</v>
      </c>
    </row>
    <row r="4" spans="1:2">
      <c r="A4" s="12" t="s">
        <v>406</v>
      </c>
      <c r="B4" s="4" t="s">
        <v>5</v>
      </c>
    </row>
    <row r="5" spans="1:2">
      <c r="A5" s="12"/>
      <c r="B5" s="17" t="s">
        <v>406</v>
      </c>
    </row>
    <row r="6" spans="1:2">
      <c r="A6" s="12"/>
      <c r="B6" s="4"/>
    </row>
    <row r="7" spans="1:2" ht="332.25">
      <c r="A7" s="12"/>
      <c r="B7" s="15" t="s">
        <v>408</v>
      </c>
    </row>
    <row r="8" spans="1:2">
      <c r="A8" s="12"/>
      <c r="B8" s="4"/>
    </row>
    <row r="9" spans="1:2" ht="192">
      <c r="A9" s="12"/>
      <c r="B9" s="15" t="s">
        <v>409</v>
      </c>
    </row>
    <row r="10" spans="1:2">
      <c r="A10" s="12"/>
      <c r="B10" s="4"/>
    </row>
    <row r="11" spans="1:2" ht="243">
      <c r="A11" s="12"/>
      <c r="B11" s="15" t="s">
        <v>410</v>
      </c>
    </row>
    <row r="12" spans="1:2">
      <c r="A12" s="12"/>
      <c r="B12" s="4"/>
    </row>
    <row r="13" spans="1:2" ht="192">
      <c r="A13" s="12"/>
      <c r="B13" s="15" t="s">
        <v>411</v>
      </c>
    </row>
    <row r="14" spans="1:2">
      <c r="A14" s="12"/>
      <c r="B14" s="4"/>
    </row>
    <row r="15" spans="1:2" ht="102.75">
      <c r="A15" s="12"/>
      <c r="B15" s="15" t="s">
        <v>412</v>
      </c>
    </row>
    <row r="16" spans="1:2">
      <c r="A16" s="12"/>
      <c r="B16" s="4"/>
    </row>
    <row r="17" spans="1:2" ht="166.5">
      <c r="A17" s="12"/>
      <c r="B17" s="15" t="s">
        <v>413</v>
      </c>
    </row>
    <row r="18" spans="1:2">
      <c r="A18" s="12"/>
      <c r="B18" s="4"/>
    </row>
    <row r="19" spans="1:2" ht="77.25">
      <c r="A19" s="12"/>
      <c r="B19" s="15" t="s">
        <v>414</v>
      </c>
    </row>
    <row r="20" spans="1:2">
      <c r="A20" s="12"/>
      <c r="B20" s="4"/>
    </row>
    <row r="21" spans="1:2" ht="115.5">
      <c r="A21" s="12"/>
      <c r="B21" s="15" t="s">
        <v>415</v>
      </c>
    </row>
    <row r="22" spans="1:2">
      <c r="A22" s="12"/>
      <c r="B22" s="4"/>
    </row>
    <row r="23" spans="1:2" ht="217.5">
      <c r="A23" s="12"/>
      <c r="B23" s="15" t="s">
        <v>41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27.7109375" bestFit="1" customWidth="1"/>
    <col min="2" max="3" width="36.5703125" bestFit="1" customWidth="1"/>
    <col min="4" max="4" width="6.28515625" customWidth="1"/>
    <col min="5" max="5" width="27.28515625" customWidth="1"/>
    <col min="6" max="6" width="4.85546875" customWidth="1"/>
    <col min="7" max="7" width="30.5703125" customWidth="1"/>
    <col min="8" max="8" width="6.28515625" customWidth="1"/>
    <col min="9" max="9" width="27.28515625" customWidth="1"/>
    <col min="10" max="10" width="4.85546875" customWidth="1"/>
    <col min="11" max="11" width="30.5703125" customWidth="1"/>
    <col min="12" max="12" width="6.28515625" customWidth="1"/>
    <col min="13" max="13" width="27.28515625" customWidth="1"/>
    <col min="14" max="14" width="4.85546875" customWidth="1"/>
    <col min="15" max="15" width="30.5703125" customWidth="1"/>
    <col min="16" max="16" width="6.28515625" customWidth="1"/>
    <col min="17" max="17" width="27.28515625" customWidth="1"/>
    <col min="18" max="18" width="4.855468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11" t="s">
        <v>5</v>
      </c>
      <c r="C3" s="11"/>
      <c r="D3" s="11"/>
      <c r="E3" s="11"/>
      <c r="F3" s="11"/>
      <c r="G3" s="11"/>
      <c r="H3" s="11"/>
      <c r="I3" s="11"/>
      <c r="J3" s="11"/>
      <c r="K3" s="11"/>
      <c r="L3" s="11"/>
      <c r="M3" s="11"/>
      <c r="N3" s="11"/>
      <c r="O3" s="11"/>
      <c r="P3" s="11"/>
      <c r="Q3" s="11"/>
      <c r="R3" s="11"/>
    </row>
    <row r="4" spans="1:18" ht="15" customHeight="1">
      <c r="A4" s="12" t="s">
        <v>417</v>
      </c>
      <c r="B4" s="11" t="s">
        <v>5</v>
      </c>
      <c r="C4" s="11"/>
      <c r="D4" s="11"/>
      <c r="E4" s="11"/>
      <c r="F4" s="11"/>
      <c r="G4" s="11"/>
      <c r="H4" s="11"/>
      <c r="I4" s="11"/>
      <c r="J4" s="11"/>
      <c r="K4" s="11"/>
      <c r="L4" s="11"/>
      <c r="M4" s="11"/>
      <c r="N4" s="11"/>
      <c r="O4" s="11"/>
      <c r="P4" s="11"/>
      <c r="Q4" s="11"/>
      <c r="R4" s="11"/>
    </row>
    <row r="5" spans="1:18">
      <c r="A5" s="12"/>
      <c r="B5" s="60" t="s">
        <v>417</v>
      </c>
      <c r="C5" s="60"/>
      <c r="D5" s="60"/>
      <c r="E5" s="60"/>
      <c r="F5" s="60"/>
      <c r="G5" s="60"/>
      <c r="H5" s="60"/>
      <c r="I5" s="60"/>
      <c r="J5" s="60"/>
      <c r="K5" s="60"/>
      <c r="L5" s="60"/>
      <c r="M5" s="60"/>
      <c r="N5" s="60"/>
      <c r="O5" s="60"/>
      <c r="P5" s="60"/>
      <c r="Q5" s="60"/>
      <c r="R5" s="60"/>
    </row>
    <row r="6" spans="1:18">
      <c r="A6" s="12"/>
      <c r="B6" s="11"/>
      <c r="C6" s="11"/>
      <c r="D6" s="11"/>
      <c r="E6" s="11"/>
      <c r="F6" s="11"/>
      <c r="G6" s="11"/>
      <c r="H6" s="11"/>
      <c r="I6" s="11"/>
      <c r="J6" s="11"/>
      <c r="K6" s="11"/>
      <c r="L6" s="11"/>
      <c r="M6" s="11"/>
      <c r="N6" s="11"/>
      <c r="O6" s="11"/>
      <c r="P6" s="11"/>
      <c r="Q6" s="11"/>
      <c r="R6" s="11"/>
    </row>
    <row r="7" spans="1:18">
      <c r="A7" s="12"/>
      <c r="B7" s="62" t="s">
        <v>419</v>
      </c>
      <c r="C7" s="62"/>
      <c r="D7" s="62"/>
      <c r="E7" s="62"/>
      <c r="F7" s="62"/>
      <c r="G7" s="62"/>
      <c r="H7" s="62"/>
      <c r="I7" s="62"/>
      <c r="J7" s="62"/>
      <c r="K7" s="62"/>
      <c r="L7" s="62"/>
      <c r="M7" s="62"/>
      <c r="N7" s="62"/>
      <c r="O7" s="62"/>
      <c r="P7" s="62"/>
      <c r="Q7" s="62"/>
      <c r="R7" s="62"/>
    </row>
    <row r="8" spans="1:18">
      <c r="A8" s="12"/>
      <c r="B8" s="26"/>
      <c r="C8" s="26"/>
      <c r="D8" s="26"/>
      <c r="E8" s="26"/>
      <c r="F8" s="26"/>
      <c r="G8" s="26"/>
      <c r="H8" s="26"/>
      <c r="I8" s="26"/>
      <c r="J8" s="26"/>
      <c r="K8" s="26"/>
      <c r="L8" s="26"/>
      <c r="M8" s="26"/>
      <c r="N8" s="26"/>
      <c r="O8" s="26"/>
      <c r="P8" s="26"/>
      <c r="Q8" s="26"/>
      <c r="R8" s="26"/>
    </row>
    <row r="9" spans="1:18">
      <c r="A9" s="12"/>
      <c r="B9" s="18"/>
      <c r="C9" s="18"/>
    </row>
    <row r="10" spans="1:18" ht="38.25">
      <c r="A10" s="12"/>
      <c r="B10" s="116" t="s">
        <v>203</v>
      </c>
      <c r="C10" s="41" t="s">
        <v>420</v>
      </c>
    </row>
    <row r="11" spans="1:18">
      <c r="A11" s="12"/>
      <c r="B11" s="18"/>
      <c r="C11" s="18"/>
    </row>
    <row r="12" spans="1:18" ht="38.25">
      <c r="A12" s="12"/>
      <c r="B12" s="116" t="s">
        <v>203</v>
      </c>
      <c r="C12" s="41" t="s">
        <v>421</v>
      </c>
    </row>
    <row r="13" spans="1:18">
      <c r="A13" s="12"/>
      <c r="B13" s="18"/>
      <c r="C13" s="18"/>
    </row>
    <row r="14" spans="1:18" ht="38.25">
      <c r="A14" s="12"/>
      <c r="B14" s="116" t="s">
        <v>203</v>
      </c>
      <c r="C14" s="41" t="s">
        <v>422</v>
      </c>
    </row>
    <row r="15" spans="1:18">
      <c r="A15" s="12"/>
      <c r="B15" s="18"/>
      <c r="C15" s="18"/>
    </row>
    <row r="16" spans="1:18" ht="38.25">
      <c r="A16" s="12"/>
      <c r="B16" s="116" t="s">
        <v>203</v>
      </c>
      <c r="C16" s="41" t="s">
        <v>423</v>
      </c>
    </row>
    <row r="17" spans="1:18">
      <c r="A17" s="12"/>
      <c r="B17" s="18"/>
      <c r="C17" s="18"/>
    </row>
    <row r="18" spans="1:18" ht="38.25">
      <c r="A18" s="12"/>
      <c r="B18" s="116" t="s">
        <v>203</v>
      </c>
      <c r="C18" s="41" t="s">
        <v>424</v>
      </c>
    </row>
    <row r="19" spans="1:18">
      <c r="A19" s="12"/>
      <c r="B19" s="130"/>
      <c r="C19" s="130"/>
      <c r="D19" s="130"/>
      <c r="E19" s="130"/>
      <c r="F19" s="130"/>
      <c r="G19" s="130"/>
      <c r="H19" s="130"/>
      <c r="I19" s="130"/>
      <c r="J19" s="130"/>
      <c r="K19" s="130"/>
      <c r="L19" s="130"/>
      <c r="M19" s="130"/>
      <c r="N19" s="130"/>
      <c r="O19" s="130"/>
      <c r="P19" s="130"/>
      <c r="Q19" s="130"/>
      <c r="R19" s="130"/>
    </row>
    <row r="20" spans="1:18">
      <c r="A20" s="12"/>
      <c r="B20" s="11"/>
      <c r="C20" s="11"/>
      <c r="D20" s="11"/>
      <c r="E20" s="11"/>
      <c r="F20" s="11"/>
      <c r="G20" s="11"/>
      <c r="H20" s="11"/>
      <c r="I20" s="11"/>
      <c r="J20" s="11"/>
      <c r="K20" s="11"/>
      <c r="L20" s="11"/>
      <c r="M20" s="11"/>
      <c r="N20" s="11"/>
      <c r="O20" s="11"/>
      <c r="P20" s="11"/>
      <c r="Q20" s="11"/>
      <c r="R20" s="11"/>
    </row>
    <row r="21" spans="1:18">
      <c r="A21" s="12"/>
      <c r="B21" s="62" t="s">
        <v>425</v>
      </c>
      <c r="C21" s="62"/>
      <c r="D21" s="62"/>
      <c r="E21" s="62"/>
      <c r="F21" s="62"/>
      <c r="G21" s="62"/>
      <c r="H21" s="62"/>
      <c r="I21" s="62"/>
      <c r="J21" s="62"/>
      <c r="K21" s="62"/>
      <c r="L21" s="62"/>
      <c r="M21" s="62"/>
      <c r="N21" s="62"/>
      <c r="O21" s="62"/>
      <c r="P21" s="62"/>
      <c r="Q21" s="62"/>
      <c r="R21" s="62"/>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62" t="s">
        <v>426</v>
      </c>
      <c r="C23" s="62"/>
      <c r="D23" s="62"/>
      <c r="E23" s="62"/>
      <c r="F23" s="62"/>
      <c r="G23" s="62"/>
      <c r="H23" s="62"/>
      <c r="I23" s="62"/>
      <c r="J23" s="62"/>
      <c r="K23" s="62"/>
      <c r="L23" s="62"/>
      <c r="M23" s="62"/>
      <c r="N23" s="62"/>
      <c r="O23" s="62"/>
      <c r="P23" s="62"/>
      <c r="Q23" s="62"/>
      <c r="R23" s="62"/>
    </row>
    <row r="24" spans="1:18">
      <c r="A24" s="12"/>
      <c r="B24" s="11"/>
      <c r="C24" s="11"/>
      <c r="D24" s="11"/>
      <c r="E24" s="11"/>
      <c r="F24" s="11"/>
      <c r="G24" s="11"/>
      <c r="H24" s="11"/>
      <c r="I24" s="11"/>
      <c r="J24" s="11"/>
      <c r="K24" s="11"/>
      <c r="L24" s="11"/>
      <c r="M24" s="11"/>
      <c r="N24" s="11"/>
      <c r="O24" s="11"/>
      <c r="P24" s="11"/>
      <c r="Q24" s="11"/>
      <c r="R24" s="11"/>
    </row>
    <row r="25" spans="1:18">
      <c r="A25" s="12"/>
      <c r="B25" s="62" t="s">
        <v>427</v>
      </c>
      <c r="C25" s="62"/>
      <c r="D25" s="62"/>
      <c r="E25" s="62"/>
      <c r="F25" s="62"/>
      <c r="G25" s="62"/>
      <c r="H25" s="62"/>
      <c r="I25" s="62"/>
      <c r="J25" s="62"/>
      <c r="K25" s="62"/>
      <c r="L25" s="62"/>
      <c r="M25" s="62"/>
      <c r="N25" s="62"/>
      <c r="O25" s="62"/>
      <c r="P25" s="62"/>
      <c r="Q25" s="62"/>
      <c r="R25" s="62"/>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62" t="s">
        <v>428</v>
      </c>
      <c r="C27" s="62"/>
      <c r="D27" s="62"/>
      <c r="E27" s="62"/>
      <c r="F27" s="62"/>
      <c r="G27" s="62"/>
      <c r="H27" s="62"/>
      <c r="I27" s="62"/>
      <c r="J27" s="62"/>
      <c r="K27" s="62"/>
      <c r="L27" s="62"/>
      <c r="M27" s="62"/>
      <c r="N27" s="62"/>
      <c r="O27" s="62"/>
      <c r="P27" s="62"/>
      <c r="Q27" s="62"/>
      <c r="R27" s="62"/>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62" t="s">
        <v>429</v>
      </c>
      <c r="C29" s="62"/>
      <c r="D29" s="62"/>
      <c r="E29" s="62"/>
      <c r="F29" s="62"/>
      <c r="G29" s="62"/>
      <c r="H29" s="62"/>
      <c r="I29" s="62"/>
      <c r="J29" s="62"/>
      <c r="K29" s="62"/>
      <c r="L29" s="62"/>
      <c r="M29" s="62"/>
      <c r="N29" s="62"/>
      <c r="O29" s="62"/>
      <c r="P29" s="62"/>
      <c r="Q29" s="62"/>
      <c r="R29" s="62"/>
    </row>
    <row r="30" spans="1:18">
      <c r="A30" s="12"/>
      <c r="B30" s="11"/>
      <c r="C30" s="11"/>
      <c r="D30" s="11"/>
      <c r="E30" s="11"/>
      <c r="F30" s="11"/>
      <c r="G30" s="11"/>
      <c r="H30" s="11"/>
      <c r="I30" s="11"/>
      <c r="J30" s="11"/>
      <c r="K30" s="11"/>
      <c r="L30" s="11"/>
      <c r="M30" s="11"/>
      <c r="N30" s="11"/>
      <c r="O30" s="11"/>
      <c r="P30" s="11"/>
      <c r="Q30" s="11"/>
      <c r="R30" s="11"/>
    </row>
    <row r="31" spans="1:18">
      <c r="A31" s="12"/>
      <c r="B31" s="62" t="s">
        <v>430</v>
      </c>
      <c r="C31" s="62"/>
      <c r="D31" s="62"/>
      <c r="E31" s="62"/>
      <c r="F31" s="62"/>
      <c r="G31" s="62"/>
      <c r="H31" s="62"/>
      <c r="I31" s="62"/>
      <c r="J31" s="62"/>
      <c r="K31" s="62"/>
      <c r="L31" s="62"/>
      <c r="M31" s="62"/>
      <c r="N31" s="62"/>
      <c r="O31" s="62"/>
      <c r="P31" s="62"/>
      <c r="Q31" s="62"/>
      <c r="R31" s="62"/>
    </row>
    <row r="32" spans="1:18">
      <c r="A32" s="12"/>
      <c r="B32" s="131"/>
      <c r="C32" s="131"/>
      <c r="D32" s="131"/>
      <c r="E32" s="131"/>
      <c r="F32" s="131"/>
      <c r="G32" s="131"/>
      <c r="H32" s="131"/>
      <c r="I32" s="131"/>
      <c r="J32" s="131"/>
      <c r="K32" s="131"/>
      <c r="L32" s="131"/>
      <c r="M32" s="131"/>
      <c r="N32" s="131"/>
      <c r="O32" s="131"/>
      <c r="P32" s="131"/>
      <c r="Q32" s="131"/>
      <c r="R32" s="131"/>
    </row>
    <row r="33" spans="1:18">
      <c r="A33" s="12"/>
      <c r="B33" s="25"/>
      <c r="C33" s="25"/>
      <c r="D33" s="25"/>
      <c r="E33" s="25"/>
      <c r="F33" s="25"/>
      <c r="G33" s="25"/>
      <c r="H33" s="25"/>
      <c r="I33" s="25"/>
      <c r="J33" s="25"/>
      <c r="K33" s="25"/>
      <c r="L33" s="25"/>
      <c r="M33" s="25"/>
      <c r="N33" s="25"/>
      <c r="O33" s="25"/>
      <c r="P33" s="25"/>
      <c r="Q33" s="25"/>
      <c r="R33" s="25"/>
    </row>
    <row r="34" spans="1:18">
      <c r="A34" s="12"/>
      <c r="B34" s="18"/>
      <c r="C34" s="18"/>
      <c r="D34" s="18"/>
      <c r="E34" s="18"/>
      <c r="F34" s="18"/>
      <c r="G34" s="18"/>
      <c r="H34" s="18"/>
      <c r="I34" s="18"/>
      <c r="J34" s="18"/>
      <c r="K34" s="18"/>
      <c r="L34" s="18"/>
      <c r="M34" s="18"/>
      <c r="N34" s="18"/>
      <c r="O34" s="18"/>
      <c r="P34" s="18"/>
      <c r="Q34" s="18"/>
      <c r="R34" s="18"/>
    </row>
    <row r="35" spans="1:18" ht="15.75" thickBot="1">
      <c r="A35" s="12"/>
      <c r="B35" s="22"/>
      <c r="C35" s="19"/>
      <c r="D35" s="44" t="s">
        <v>391</v>
      </c>
      <c r="E35" s="44"/>
      <c r="F35" s="44"/>
      <c r="G35" s="44"/>
      <c r="H35" s="44"/>
      <c r="I35" s="44"/>
      <c r="J35" s="44"/>
      <c r="K35" s="19"/>
      <c r="L35" s="44" t="s">
        <v>222</v>
      </c>
      <c r="M35" s="44"/>
      <c r="N35" s="44"/>
      <c r="O35" s="44"/>
      <c r="P35" s="44"/>
      <c r="Q35" s="44"/>
      <c r="R35" s="44"/>
    </row>
    <row r="36" spans="1:18" ht="15.75" thickBot="1">
      <c r="A36" s="12"/>
      <c r="B36" s="22"/>
      <c r="C36" s="19"/>
      <c r="D36" s="57">
        <v>2014</v>
      </c>
      <c r="E36" s="57"/>
      <c r="F36" s="57"/>
      <c r="G36" s="19"/>
      <c r="H36" s="57">
        <v>2013</v>
      </c>
      <c r="I36" s="57"/>
      <c r="J36" s="57"/>
      <c r="K36" s="19"/>
      <c r="L36" s="57">
        <v>2014</v>
      </c>
      <c r="M36" s="57"/>
      <c r="N36" s="57"/>
      <c r="O36" s="19"/>
      <c r="P36" s="57">
        <v>2013</v>
      </c>
      <c r="Q36" s="57"/>
      <c r="R36" s="57"/>
    </row>
    <row r="37" spans="1:18">
      <c r="A37" s="12"/>
      <c r="B37" s="22"/>
      <c r="C37" s="19"/>
      <c r="D37" s="54" t="s">
        <v>216</v>
      </c>
      <c r="E37" s="54"/>
      <c r="F37" s="54"/>
      <c r="G37" s="54"/>
      <c r="H37" s="54"/>
      <c r="I37" s="54"/>
      <c r="J37" s="54"/>
      <c r="K37" s="54"/>
      <c r="L37" s="54"/>
      <c r="M37" s="54"/>
      <c r="N37" s="54"/>
      <c r="O37" s="54"/>
      <c r="P37" s="54"/>
      <c r="Q37" s="54"/>
      <c r="R37" s="54"/>
    </row>
    <row r="38" spans="1:18">
      <c r="A38" s="12"/>
      <c r="B38" s="14" t="s">
        <v>431</v>
      </c>
      <c r="C38" s="19"/>
      <c r="D38" s="30"/>
      <c r="E38" s="30"/>
      <c r="F38" s="30"/>
      <c r="G38" s="19"/>
      <c r="H38" s="30"/>
      <c r="I38" s="30"/>
      <c r="J38" s="30"/>
      <c r="K38" s="19"/>
      <c r="L38" s="30"/>
      <c r="M38" s="30"/>
      <c r="N38" s="30"/>
      <c r="O38" s="19"/>
      <c r="P38" s="30"/>
      <c r="Q38" s="30"/>
      <c r="R38" s="30"/>
    </row>
    <row r="39" spans="1:18">
      <c r="A39" s="12"/>
      <c r="B39" s="30" t="s">
        <v>432</v>
      </c>
      <c r="C39" s="26"/>
      <c r="D39" s="30" t="s">
        <v>188</v>
      </c>
      <c r="E39" s="31">
        <v>146.5</v>
      </c>
      <c r="F39" s="26"/>
      <c r="G39" s="26"/>
      <c r="H39" s="30" t="s">
        <v>188</v>
      </c>
      <c r="I39" s="31">
        <v>150</v>
      </c>
      <c r="J39" s="26"/>
      <c r="K39" s="26"/>
      <c r="L39" s="30" t="s">
        <v>188</v>
      </c>
      <c r="M39" s="31">
        <v>438.8</v>
      </c>
      <c r="N39" s="26"/>
      <c r="O39" s="26"/>
      <c r="P39" s="30" t="s">
        <v>188</v>
      </c>
      <c r="Q39" s="31">
        <v>444.7</v>
      </c>
      <c r="R39" s="26"/>
    </row>
    <row r="40" spans="1:18">
      <c r="A40" s="12"/>
      <c r="B40" s="30"/>
      <c r="C40" s="26"/>
      <c r="D40" s="30"/>
      <c r="E40" s="31"/>
      <c r="F40" s="26"/>
      <c r="G40" s="26"/>
      <c r="H40" s="30"/>
      <c r="I40" s="31"/>
      <c r="J40" s="26"/>
      <c r="K40" s="26"/>
      <c r="L40" s="30"/>
      <c r="M40" s="31"/>
      <c r="N40" s="26"/>
      <c r="O40" s="26"/>
      <c r="P40" s="30"/>
      <c r="Q40" s="31"/>
      <c r="R40" s="26"/>
    </row>
    <row r="41" spans="1:18">
      <c r="A41" s="12"/>
      <c r="B41" s="27" t="s">
        <v>346</v>
      </c>
      <c r="C41" s="29"/>
      <c r="D41" s="28">
        <v>104.2</v>
      </c>
      <c r="E41" s="28"/>
      <c r="F41" s="29"/>
      <c r="G41" s="29"/>
      <c r="H41" s="28">
        <v>98.4</v>
      </c>
      <c r="I41" s="28"/>
      <c r="J41" s="29"/>
      <c r="K41" s="29"/>
      <c r="L41" s="28">
        <v>351</v>
      </c>
      <c r="M41" s="28"/>
      <c r="N41" s="29"/>
      <c r="O41" s="29"/>
      <c r="P41" s="28">
        <v>276.10000000000002</v>
      </c>
      <c r="Q41" s="28"/>
      <c r="R41" s="29"/>
    </row>
    <row r="42" spans="1:18">
      <c r="A42" s="12"/>
      <c r="B42" s="27"/>
      <c r="C42" s="29"/>
      <c r="D42" s="28"/>
      <c r="E42" s="28"/>
      <c r="F42" s="29"/>
      <c r="G42" s="29"/>
      <c r="H42" s="28"/>
      <c r="I42" s="28"/>
      <c r="J42" s="29"/>
      <c r="K42" s="29"/>
      <c r="L42" s="28"/>
      <c r="M42" s="28"/>
      <c r="N42" s="29"/>
      <c r="O42" s="29"/>
      <c r="P42" s="28"/>
      <c r="Q42" s="28"/>
      <c r="R42" s="29"/>
    </row>
    <row r="43" spans="1:18">
      <c r="A43" s="12"/>
      <c r="B43" s="30" t="s">
        <v>347</v>
      </c>
      <c r="C43" s="26"/>
      <c r="D43" s="31">
        <v>83.9</v>
      </c>
      <c r="E43" s="31"/>
      <c r="F43" s="26"/>
      <c r="G43" s="26"/>
      <c r="H43" s="31">
        <v>68.7</v>
      </c>
      <c r="I43" s="31"/>
      <c r="J43" s="26"/>
      <c r="K43" s="26"/>
      <c r="L43" s="31">
        <v>214.8</v>
      </c>
      <c r="M43" s="31"/>
      <c r="N43" s="26"/>
      <c r="O43" s="26"/>
      <c r="P43" s="31">
        <v>198.7</v>
      </c>
      <c r="Q43" s="31"/>
      <c r="R43" s="26"/>
    </row>
    <row r="44" spans="1:18">
      <c r="A44" s="12"/>
      <c r="B44" s="30"/>
      <c r="C44" s="26"/>
      <c r="D44" s="31"/>
      <c r="E44" s="31"/>
      <c r="F44" s="26"/>
      <c r="G44" s="26"/>
      <c r="H44" s="31"/>
      <c r="I44" s="31"/>
      <c r="J44" s="26"/>
      <c r="K44" s="26"/>
      <c r="L44" s="31"/>
      <c r="M44" s="31"/>
      <c r="N44" s="26"/>
      <c r="O44" s="26"/>
      <c r="P44" s="31"/>
      <c r="Q44" s="31"/>
      <c r="R44" s="26"/>
    </row>
    <row r="45" spans="1:18">
      <c r="A45" s="12"/>
      <c r="B45" s="27" t="s">
        <v>326</v>
      </c>
      <c r="C45" s="29"/>
      <c r="D45" s="28">
        <v>153.9</v>
      </c>
      <c r="E45" s="28"/>
      <c r="F45" s="29"/>
      <c r="G45" s="29"/>
      <c r="H45" s="28">
        <v>110.3</v>
      </c>
      <c r="I45" s="28"/>
      <c r="J45" s="29"/>
      <c r="K45" s="29"/>
      <c r="L45" s="28">
        <v>414.6</v>
      </c>
      <c r="M45" s="28"/>
      <c r="N45" s="29"/>
      <c r="O45" s="29"/>
      <c r="P45" s="28">
        <v>335</v>
      </c>
      <c r="Q45" s="28"/>
      <c r="R45" s="29"/>
    </row>
    <row r="46" spans="1:18">
      <c r="A46" s="12"/>
      <c r="B46" s="27"/>
      <c r="C46" s="29"/>
      <c r="D46" s="28"/>
      <c r="E46" s="28"/>
      <c r="F46" s="29"/>
      <c r="G46" s="29"/>
      <c r="H46" s="28"/>
      <c r="I46" s="28"/>
      <c r="J46" s="29"/>
      <c r="K46" s="29"/>
      <c r="L46" s="28"/>
      <c r="M46" s="28"/>
      <c r="N46" s="29"/>
      <c r="O46" s="29"/>
      <c r="P46" s="28"/>
      <c r="Q46" s="28"/>
      <c r="R46" s="29"/>
    </row>
    <row r="47" spans="1:18">
      <c r="A47" s="12"/>
      <c r="B47" s="30" t="s">
        <v>327</v>
      </c>
      <c r="C47" s="26"/>
      <c r="D47" s="31">
        <v>106.8</v>
      </c>
      <c r="E47" s="31"/>
      <c r="F47" s="26"/>
      <c r="G47" s="26"/>
      <c r="H47" s="31">
        <v>114.9</v>
      </c>
      <c r="I47" s="31"/>
      <c r="J47" s="26"/>
      <c r="K47" s="26"/>
      <c r="L47" s="31">
        <v>369.6</v>
      </c>
      <c r="M47" s="31"/>
      <c r="N47" s="26"/>
      <c r="O47" s="26"/>
      <c r="P47" s="31">
        <v>350.7</v>
      </c>
      <c r="Q47" s="31"/>
      <c r="R47" s="26"/>
    </row>
    <row r="48" spans="1:18">
      <c r="A48" s="12"/>
      <c r="B48" s="30"/>
      <c r="C48" s="26"/>
      <c r="D48" s="31"/>
      <c r="E48" s="31"/>
      <c r="F48" s="26"/>
      <c r="G48" s="26"/>
      <c r="H48" s="31"/>
      <c r="I48" s="31"/>
      <c r="J48" s="26"/>
      <c r="K48" s="26"/>
      <c r="L48" s="31"/>
      <c r="M48" s="31"/>
      <c r="N48" s="26"/>
      <c r="O48" s="26"/>
      <c r="P48" s="31"/>
      <c r="Q48" s="31"/>
      <c r="R48" s="26"/>
    </row>
    <row r="49" spans="1:18">
      <c r="A49" s="12"/>
      <c r="B49" s="27" t="s">
        <v>348</v>
      </c>
      <c r="C49" s="29"/>
      <c r="D49" s="28">
        <v>47.6</v>
      </c>
      <c r="E49" s="28"/>
      <c r="F49" s="29"/>
      <c r="G49" s="29"/>
      <c r="H49" s="28">
        <v>46.9</v>
      </c>
      <c r="I49" s="28"/>
      <c r="J49" s="29"/>
      <c r="K49" s="29"/>
      <c r="L49" s="28">
        <v>120.5</v>
      </c>
      <c r="M49" s="28"/>
      <c r="N49" s="29"/>
      <c r="O49" s="29"/>
      <c r="P49" s="28">
        <v>133.80000000000001</v>
      </c>
      <c r="Q49" s="28"/>
      <c r="R49" s="29"/>
    </row>
    <row r="50" spans="1:18" ht="15.75" thickBot="1">
      <c r="A50" s="12"/>
      <c r="B50" s="27"/>
      <c r="C50" s="29"/>
      <c r="D50" s="45"/>
      <c r="E50" s="45"/>
      <c r="F50" s="46"/>
      <c r="G50" s="29"/>
      <c r="H50" s="45"/>
      <c r="I50" s="45"/>
      <c r="J50" s="46"/>
      <c r="K50" s="29"/>
      <c r="L50" s="45"/>
      <c r="M50" s="45"/>
      <c r="N50" s="46"/>
      <c r="O50" s="29"/>
      <c r="P50" s="45"/>
      <c r="Q50" s="45"/>
      <c r="R50" s="46"/>
    </row>
    <row r="51" spans="1:18">
      <c r="A51" s="12"/>
      <c r="B51" s="119" t="s">
        <v>433</v>
      </c>
      <c r="C51" s="26"/>
      <c r="D51" s="47" t="s">
        <v>188</v>
      </c>
      <c r="E51" s="49">
        <v>642.9</v>
      </c>
      <c r="F51" s="51"/>
      <c r="G51" s="26"/>
      <c r="H51" s="47" t="s">
        <v>188</v>
      </c>
      <c r="I51" s="49">
        <v>589.20000000000005</v>
      </c>
      <c r="J51" s="51"/>
      <c r="K51" s="26"/>
      <c r="L51" s="47" t="s">
        <v>188</v>
      </c>
      <c r="M51" s="120">
        <v>1909.3</v>
      </c>
      <c r="N51" s="51"/>
      <c r="O51" s="26"/>
      <c r="P51" s="47" t="s">
        <v>188</v>
      </c>
      <c r="Q51" s="120">
        <v>1739</v>
      </c>
      <c r="R51" s="51"/>
    </row>
    <row r="52" spans="1:18" ht="15.75" thickBot="1">
      <c r="A52" s="12"/>
      <c r="B52" s="119"/>
      <c r="C52" s="26"/>
      <c r="D52" s="48"/>
      <c r="E52" s="50"/>
      <c r="F52" s="52"/>
      <c r="G52" s="26"/>
      <c r="H52" s="48"/>
      <c r="I52" s="50"/>
      <c r="J52" s="52"/>
      <c r="K52" s="26"/>
      <c r="L52" s="48"/>
      <c r="M52" s="121"/>
      <c r="N52" s="52"/>
      <c r="O52" s="26"/>
      <c r="P52" s="48"/>
      <c r="Q52" s="121"/>
      <c r="R52" s="52"/>
    </row>
    <row r="53" spans="1:18" ht="15.75" thickTop="1">
      <c r="A53" s="12"/>
      <c r="B53" s="21"/>
      <c r="C53" s="21"/>
      <c r="D53" s="122"/>
      <c r="E53" s="122"/>
      <c r="F53" s="122"/>
      <c r="G53" s="21"/>
      <c r="H53" s="122"/>
      <c r="I53" s="122"/>
      <c r="J53" s="122"/>
      <c r="K53" s="21"/>
      <c r="L53" s="122"/>
      <c r="M53" s="122"/>
      <c r="N53" s="122"/>
      <c r="O53" s="21"/>
      <c r="P53" s="122"/>
      <c r="Q53" s="122"/>
      <c r="R53" s="122"/>
    </row>
    <row r="54" spans="1:18">
      <c r="A54" s="12"/>
      <c r="B54" s="123" t="s">
        <v>434</v>
      </c>
      <c r="C54" s="26"/>
      <c r="D54" s="31"/>
      <c r="E54" s="31"/>
      <c r="F54" s="26"/>
      <c r="G54" s="26"/>
      <c r="H54" s="31"/>
      <c r="I54" s="31"/>
      <c r="J54" s="26"/>
      <c r="K54" s="26"/>
      <c r="L54" s="31"/>
      <c r="M54" s="31"/>
      <c r="N54" s="26"/>
      <c r="O54" s="26"/>
      <c r="P54" s="31"/>
      <c r="Q54" s="31"/>
      <c r="R54" s="26"/>
    </row>
    <row r="55" spans="1:18">
      <c r="A55" s="12"/>
      <c r="B55" s="123"/>
      <c r="C55" s="26"/>
      <c r="D55" s="31"/>
      <c r="E55" s="31"/>
      <c r="F55" s="26"/>
      <c r="G55" s="26"/>
      <c r="H55" s="31"/>
      <c r="I55" s="31"/>
      <c r="J55" s="26"/>
      <c r="K55" s="26"/>
      <c r="L55" s="31"/>
      <c r="M55" s="31"/>
      <c r="N55" s="26"/>
      <c r="O55" s="26"/>
      <c r="P55" s="31"/>
      <c r="Q55" s="31"/>
      <c r="R55" s="26"/>
    </row>
    <row r="56" spans="1:18">
      <c r="A56" s="12"/>
      <c r="B56" s="27" t="s">
        <v>432</v>
      </c>
      <c r="C56" s="29"/>
      <c r="D56" s="27" t="s">
        <v>188</v>
      </c>
      <c r="E56" s="28">
        <v>18.5</v>
      </c>
      <c r="F56" s="29"/>
      <c r="G56" s="29"/>
      <c r="H56" s="27" t="s">
        <v>188</v>
      </c>
      <c r="I56" s="28">
        <v>17.3</v>
      </c>
      <c r="J56" s="29"/>
      <c r="K56" s="29"/>
      <c r="L56" s="27" t="s">
        <v>188</v>
      </c>
      <c r="M56" s="28">
        <v>45.4</v>
      </c>
      <c r="N56" s="29"/>
      <c r="O56" s="29"/>
      <c r="P56" s="27" t="s">
        <v>188</v>
      </c>
      <c r="Q56" s="28">
        <v>48</v>
      </c>
      <c r="R56" s="29"/>
    </row>
    <row r="57" spans="1:18">
      <c r="A57" s="12"/>
      <c r="B57" s="27"/>
      <c r="C57" s="29"/>
      <c r="D57" s="27"/>
      <c r="E57" s="28"/>
      <c r="F57" s="29"/>
      <c r="G57" s="29"/>
      <c r="H57" s="27"/>
      <c r="I57" s="28"/>
      <c r="J57" s="29"/>
      <c r="K57" s="29"/>
      <c r="L57" s="27"/>
      <c r="M57" s="28"/>
      <c r="N57" s="29"/>
      <c r="O57" s="29"/>
      <c r="P57" s="27"/>
      <c r="Q57" s="28"/>
      <c r="R57" s="29"/>
    </row>
    <row r="58" spans="1:18">
      <c r="A58" s="12"/>
      <c r="B58" s="30" t="s">
        <v>346</v>
      </c>
      <c r="C58" s="26"/>
      <c r="D58" s="31">
        <v>12.8</v>
      </c>
      <c r="E58" s="31"/>
      <c r="F58" s="26"/>
      <c r="G58" s="26"/>
      <c r="H58" s="31">
        <v>10.3</v>
      </c>
      <c r="I58" s="31"/>
      <c r="J58" s="26"/>
      <c r="K58" s="26"/>
      <c r="L58" s="31">
        <v>35.9</v>
      </c>
      <c r="M58" s="31"/>
      <c r="N58" s="26"/>
      <c r="O58" s="26"/>
      <c r="P58" s="31">
        <v>22.2</v>
      </c>
      <c r="Q58" s="31"/>
      <c r="R58" s="26"/>
    </row>
    <row r="59" spans="1:18">
      <c r="A59" s="12"/>
      <c r="B59" s="30"/>
      <c r="C59" s="26"/>
      <c r="D59" s="31"/>
      <c r="E59" s="31"/>
      <c r="F59" s="26"/>
      <c r="G59" s="26"/>
      <c r="H59" s="31"/>
      <c r="I59" s="31"/>
      <c r="J59" s="26"/>
      <c r="K59" s="26"/>
      <c r="L59" s="31"/>
      <c r="M59" s="31"/>
      <c r="N59" s="26"/>
      <c r="O59" s="26"/>
      <c r="P59" s="31"/>
      <c r="Q59" s="31"/>
      <c r="R59" s="26"/>
    </row>
    <row r="60" spans="1:18">
      <c r="A60" s="12"/>
      <c r="B60" s="27" t="s">
        <v>347</v>
      </c>
      <c r="C60" s="29"/>
      <c r="D60" s="28">
        <v>15.2</v>
      </c>
      <c r="E60" s="28"/>
      <c r="F60" s="29"/>
      <c r="G60" s="29"/>
      <c r="H60" s="28">
        <v>9.6</v>
      </c>
      <c r="I60" s="28"/>
      <c r="J60" s="29"/>
      <c r="K60" s="29"/>
      <c r="L60" s="28">
        <v>34.299999999999997</v>
      </c>
      <c r="M60" s="28"/>
      <c r="N60" s="29"/>
      <c r="O60" s="29"/>
      <c r="P60" s="28">
        <v>26.4</v>
      </c>
      <c r="Q60" s="28"/>
      <c r="R60" s="29"/>
    </row>
    <row r="61" spans="1:18">
      <c r="A61" s="12"/>
      <c r="B61" s="27"/>
      <c r="C61" s="29"/>
      <c r="D61" s="28"/>
      <c r="E61" s="28"/>
      <c r="F61" s="29"/>
      <c r="G61" s="29"/>
      <c r="H61" s="28"/>
      <c r="I61" s="28"/>
      <c r="J61" s="29"/>
      <c r="K61" s="29"/>
      <c r="L61" s="28"/>
      <c r="M61" s="28"/>
      <c r="N61" s="29"/>
      <c r="O61" s="29"/>
      <c r="P61" s="28"/>
      <c r="Q61" s="28"/>
      <c r="R61" s="29"/>
    </row>
    <row r="62" spans="1:18">
      <c r="A62" s="12"/>
      <c r="B62" s="30" t="s">
        <v>326</v>
      </c>
      <c r="C62" s="26"/>
      <c r="D62" s="31">
        <v>8.9</v>
      </c>
      <c r="E62" s="31"/>
      <c r="F62" s="26"/>
      <c r="G62" s="26"/>
      <c r="H62" s="31">
        <v>7.2</v>
      </c>
      <c r="I62" s="31"/>
      <c r="J62" s="26"/>
      <c r="K62" s="26"/>
      <c r="L62" s="31">
        <v>24</v>
      </c>
      <c r="M62" s="31"/>
      <c r="N62" s="26"/>
      <c r="O62" s="26"/>
      <c r="P62" s="31">
        <v>17</v>
      </c>
      <c r="Q62" s="31"/>
      <c r="R62" s="26"/>
    </row>
    <row r="63" spans="1:18">
      <c r="A63" s="12"/>
      <c r="B63" s="30"/>
      <c r="C63" s="26"/>
      <c r="D63" s="31"/>
      <c r="E63" s="31"/>
      <c r="F63" s="26"/>
      <c r="G63" s="26"/>
      <c r="H63" s="31"/>
      <c r="I63" s="31"/>
      <c r="J63" s="26"/>
      <c r="K63" s="26"/>
      <c r="L63" s="31"/>
      <c r="M63" s="31"/>
      <c r="N63" s="26"/>
      <c r="O63" s="26"/>
      <c r="P63" s="31"/>
      <c r="Q63" s="31"/>
      <c r="R63" s="26"/>
    </row>
    <row r="64" spans="1:18">
      <c r="A64" s="12"/>
      <c r="B64" s="27" t="s">
        <v>327</v>
      </c>
      <c r="C64" s="29"/>
      <c r="D64" s="28" t="s">
        <v>228</v>
      </c>
      <c r="E64" s="28"/>
      <c r="F64" s="27" t="s">
        <v>193</v>
      </c>
      <c r="G64" s="29"/>
      <c r="H64" s="28">
        <v>3</v>
      </c>
      <c r="I64" s="28"/>
      <c r="J64" s="29"/>
      <c r="K64" s="29"/>
      <c r="L64" s="28">
        <v>23.2</v>
      </c>
      <c r="M64" s="28"/>
      <c r="N64" s="29"/>
      <c r="O64" s="29"/>
      <c r="P64" s="28">
        <v>18.5</v>
      </c>
      <c r="Q64" s="28"/>
      <c r="R64" s="29"/>
    </row>
    <row r="65" spans="1:18">
      <c r="A65" s="12"/>
      <c r="B65" s="27"/>
      <c r="C65" s="29"/>
      <c r="D65" s="28"/>
      <c r="E65" s="28"/>
      <c r="F65" s="27"/>
      <c r="G65" s="29"/>
      <c r="H65" s="28"/>
      <c r="I65" s="28"/>
      <c r="J65" s="29"/>
      <c r="K65" s="29"/>
      <c r="L65" s="28"/>
      <c r="M65" s="28"/>
      <c r="N65" s="29"/>
      <c r="O65" s="29"/>
      <c r="P65" s="28"/>
      <c r="Q65" s="28"/>
      <c r="R65" s="29"/>
    </row>
    <row r="66" spans="1:18" ht="15.75" thickBot="1">
      <c r="A66" s="12"/>
      <c r="B66" s="22" t="s">
        <v>348</v>
      </c>
      <c r="C66" s="19"/>
      <c r="D66" s="32" t="s">
        <v>435</v>
      </c>
      <c r="E66" s="32"/>
      <c r="F66" s="23" t="s">
        <v>193</v>
      </c>
      <c r="G66" s="19"/>
      <c r="H66" s="32" t="s">
        <v>436</v>
      </c>
      <c r="I66" s="32"/>
      <c r="J66" s="23" t="s">
        <v>193</v>
      </c>
      <c r="K66" s="19"/>
      <c r="L66" s="32" t="s">
        <v>437</v>
      </c>
      <c r="M66" s="32"/>
      <c r="N66" s="23" t="s">
        <v>193</v>
      </c>
      <c r="O66" s="19"/>
      <c r="P66" s="32" t="s">
        <v>438</v>
      </c>
      <c r="Q66" s="32"/>
      <c r="R66" s="23" t="s">
        <v>193</v>
      </c>
    </row>
    <row r="67" spans="1:18">
      <c r="A67" s="12"/>
      <c r="B67" s="124" t="s">
        <v>439</v>
      </c>
      <c r="C67" s="29"/>
      <c r="D67" s="36">
        <v>49</v>
      </c>
      <c r="E67" s="36"/>
      <c r="F67" s="38"/>
      <c r="G67" s="29"/>
      <c r="H67" s="36">
        <v>45.2</v>
      </c>
      <c r="I67" s="36"/>
      <c r="J67" s="38"/>
      <c r="K67" s="29"/>
      <c r="L67" s="36">
        <v>143.69999999999999</v>
      </c>
      <c r="M67" s="36"/>
      <c r="N67" s="38"/>
      <c r="O67" s="29"/>
      <c r="P67" s="36">
        <v>123.8</v>
      </c>
      <c r="Q67" s="36"/>
      <c r="R67" s="38"/>
    </row>
    <row r="68" spans="1:18">
      <c r="A68" s="12"/>
      <c r="B68" s="124"/>
      <c r="C68" s="29"/>
      <c r="D68" s="28"/>
      <c r="E68" s="28"/>
      <c r="F68" s="29"/>
      <c r="G68" s="29"/>
      <c r="H68" s="28"/>
      <c r="I68" s="28"/>
      <c r="J68" s="29"/>
      <c r="K68" s="29"/>
      <c r="L68" s="28"/>
      <c r="M68" s="28"/>
      <c r="N68" s="29"/>
      <c r="O68" s="29"/>
      <c r="P68" s="28"/>
      <c r="Q68" s="28"/>
      <c r="R68" s="29"/>
    </row>
    <row r="69" spans="1:18">
      <c r="A69" s="12"/>
      <c r="B69" s="30" t="s">
        <v>235</v>
      </c>
      <c r="C69" s="26"/>
      <c r="D69" s="31" t="s">
        <v>236</v>
      </c>
      <c r="E69" s="31"/>
      <c r="F69" s="26"/>
      <c r="G69" s="26"/>
      <c r="H69" s="31" t="s">
        <v>236</v>
      </c>
      <c r="I69" s="31"/>
      <c r="J69" s="26"/>
      <c r="K69" s="26"/>
      <c r="L69" s="31" t="s">
        <v>440</v>
      </c>
      <c r="M69" s="31"/>
      <c r="N69" s="30" t="s">
        <v>193</v>
      </c>
      <c r="O69" s="26"/>
      <c r="P69" s="31" t="s">
        <v>236</v>
      </c>
      <c r="Q69" s="31"/>
      <c r="R69" s="26"/>
    </row>
    <row r="70" spans="1:18">
      <c r="A70" s="12"/>
      <c r="B70" s="30"/>
      <c r="C70" s="26"/>
      <c r="D70" s="31"/>
      <c r="E70" s="31"/>
      <c r="F70" s="26"/>
      <c r="G70" s="26"/>
      <c r="H70" s="31"/>
      <c r="I70" s="31"/>
      <c r="J70" s="26"/>
      <c r="K70" s="26"/>
      <c r="L70" s="31"/>
      <c r="M70" s="31"/>
      <c r="N70" s="30"/>
      <c r="O70" s="26"/>
      <c r="P70" s="31"/>
      <c r="Q70" s="31"/>
      <c r="R70" s="26"/>
    </row>
    <row r="71" spans="1:18" ht="15.75" thickBot="1">
      <c r="A71" s="12"/>
      <c r="B71" s="20" t="s">
        <v>441</v>
      </c>
      <c r="C71" s="21"/>
      <c r="D71" s="45" t="s">
        <v>442</v>
      </c>
      <c r="E71" s="45"/>
      <c r="F71" s="118" t="s">
        <v>193</v>
      </c>
      <c r="G71" s="21"/>
      <c r="H71" s="45" t="s">
        <v>443</v>
      </c>
      <c r="I71" s="45"/>
      <c r="J71" s="118" t="s">
        <v>193</v>
      </c>
      <c r="K71" s="21"/>
      <c r="L71" s="45" t="s">
        <v>444</v>
      </c>
      <c r="M71" s="45"/>
      <c r="N71" s="118" t="s">
        <v>193</v>
      </c>
      <c r="O71" s="21"/>
      <c r="P71" s="45" t="s">
        <v>445</v>
      </c>
      <c r="Q71" s="45"/>
      <c r="R71" s="118" t="s">
        <v>193</v>
      </c>
    </row>
    <row r="72" spans="1:18">
      <c r="A72" s="12"/>
      <c r="B72" s="107" t="s">
        <v>446</v>
      </c>
      <c r="C72" s="26"/>
      <c r="D72" s="49">
        <v>33.4</v>
      </c>
      <c r="E72" s="49"/>
      <c r="F72" s="51"/>
      <c r="G72" s="26"/>
      <c r="H72" s="49">
        <v>32.5</v>
      </c>
      <c r="I72" s="49"/>
      <c r="J72" s="51"/>
      <c r="K72" s="26"/>
      <c r="L72" s="49">
        <v>13.8</v>
      </c>
      <c r="M72" s="49"/>
      <c r="N72" s="51"/>
      <c r="O72" s="26"/>
      <c r="P72" s="49">
        <v>77.5</v>
      </c>
      <c r="Q72" s="49"/>
      <c r="R72" s="51"/>
    </row>
    <row r="73" spans="1:18">
      <c r="A73" s="12"/>
      <c r="B73" s="107"/>
      <c r="C73" s="26"/>
      <c r="D73" s="31"/>
      <c r="E73" s="31"/>
      <c r="F73" s="26"/>
      <c r="G73" s="26"/>
      <c r="H73" s="31"/>
      <c r="I73" s="31"/>
      <c r="J73" s="26"/>
      <c r="K73" s="26"/>
      <c r="L73" s="31"/>
      <c r="M73" s="31"/>
      <c r="N73" s="26"/>
      <c r="O73" s="26"/>
      <c r="P73" s="31"/>
      <c r="Q73" s="31"/>
      <c r="R73" s="26"/>
    </row>
    <row r="74" spans="1:18">
      <c r="A74" s="12"/>
      <c r="B74" s="20" t="s">
        <v>104</v>
      </c>
      <c r="C74" s="21"/>
      <c r="D74" s="28" t="s">
        <v>447</v>
      </c>
      <c r="E74" s="28"/>
      <c r="F74" s="20" t="s">
        <v>193</v>
      </c>
      <c r="G74" s="21"/>
      <c r="H74" s="28" t="s">
        <v>448</v>
      </c>
      <c r="I74" s="28"/>
      <c r="J74" s="20" t="s">
        <v>193</v>
      </c>
      <c r="K74" s="21"/>
      <c r="L74" s="28" t="s">
        <v>449</v>
      </c>
      <c r="M74" s="28"/>
      <c r="N74" s="20" t="s">
        <v>193</v>
      </c>
      <c r="O74" s="21"/>
      <c r="P74" s="28" t="s">
        <v>450</v>
      </c>
      <c r="Q74" s="28"/>
      <c r="R74" s="20" t="s">
        <v>193</v>
      </c>
    </row>
    <row r="75" spans="1:18">
      <c r="A75" s="12"/>
      <c r="B75" s="30" t="s">
        <v>105</v>
      </c>
      <c r="C75" s="26"/>
      <c r="D75" s="31" t="s">
        <v>451</v>
      </c>
      <c r="E75" s="31"/>
      <c r="F75" s="30" t="s">
        <v>193</v>
      </c>
      <c r="G75" s="26"/>
      <c r="H75" s="31" t="s">
        <v>236</v>
      </c>
      <c r="I75" s="31"/>
      <c r="J75" s="26"/>
      <c r="K75" s="26"/>
      <c r="L75" s="31" t="s">
        <v>452</v>
      </c>
      <c r="M75" s="31"/>
      <c r="N75" s="30" t="s">
        <v>193</v>
      </c>
      <c r="O75" s="26"/>
      <c r="P75" s="31" t="s">
        <v>236</v>
      </c>
      <c r="Q75" s="31"/>
      <c r="R75" s="26"/>
    </row>
    <row r="76" spans="1:18" ht="15.75" thickBot="1">
      <c r="A76" s="12"/>
      <c r="B76" s="30"/>
      <c r="C76" s="26"/>
      <c r="D76" s="32"/>
      <c r="E76" s="32"/>
      <c r="F76" s="109"/>
      <c r="G76" s="26"/>
      <c r="H76" s="32"/>
      <c r="I76" s="32"/>
      <c r="J76" s="70"/>
      <c r="K76" s="26"/>
      <c r="L76" s="32"/>
      <c r="M76" s="32"/>
      <c r="N76" s="109"/>
      <c r="O76" s="26"/>
      <c r="P76" s="32"/>
      <c r="Q76" s="32"/>
      <c r="R76" s="70"/>
    </row>
    <row r="77" spans="1:18" ht="26.25">
      <c r="A77" s="12"/>
      <c r="B77" s="117" t="s">
        <v>453</v>
      </c>
      <c r="C77" s="29"/>
      <c r="D77" s="34" t="s">
        <v>188</v>
      </c>
      <c r="E77" s="36">
        <v>5.6</v>
      </c>
      <c r="F77" s="38"/>
      <c r="G77" s="29"/>
      <c r="H77" s="34" t="s">
        <v>188</v>
      </c>
      <c r="I77" s="36">
        <v>7.7</v>
      </c>
      <c r="J77" s="38"/>
      <c r="K77" s="29"/>
      <c r="L77" s="34" t="s">
        <v>188</v>
      </c>
      <c r="M77" s="36" t="s">
        <v>455</v>
      </c>
      <c r="N77" s="34" t="s">
        <v>193</v>
      </c>
      <c r="O77" s="29"/>
      <c r="P77" s="34" t="s">
        <v>188</v>
      </c>
      <c r="Q77" s="36">
        <v>3.4</v>
      </c>
      <c r="R77" s="38"/>
    </row>
    <row r="78" spans="1:18" ht="15.75" thickBot="1">
      <c r="A78" s="12"/>
      <c r="B78" s="117" t="s">
        <v>454</v>
      </c>
      <c r="C78" s="29"/>
      <c r="D78" s="35"/>
      <c r="E78" s="37"/>
      <c r="F78" s="39"/>
      <c r="G78" s="29"/>
      <c r="H78" s="35"/>
      <c r="I78" s="37"/>
      <c r="J78" s="39"/>
      <c r="K78" s="29"/>
      <c r="L78" s="35"/>
      <c r="M78" s="37"/>
      <c r="N78" s="35"/>
      <c r="O78" s="29"/>
      <c r="P78" s="35"/>
      <c r="Q78" s="37"/>
      <c r="R78" s="39"/>
    </row>
    <row r="79" spans="1:18" ht="15.75" thickTop="1">
      <c r="A79" s="12"/>
      <c r="B79" s="11"/>
      <c r="C79" s="11"/>
      <c r="D79" s="11"/>
      <c r="E79" s="11"/>
      <c r="F79" s="11"/>
      <c r="G79" s="11"/>
      <c r="H79" s="11"/>
      <c r="I79" s="11"/>
      <c r="J79" s="11"/>
      <c r="K79" s="11"/>
      <c r="L79" s="11"/>
      <c r="M79" s="11"/>
      <c r="N79" s="11"/>
      <c r="O79" s="11"/>
      <c r="P79" s="11"/>
      <c r="Q79" s="11"/>
      <c r="R79" s="11"/>
    </row>
    <row r="80" spans="1:18">
      <c r="A80" s="12"/>
      <c r="B80" s="62" t="s">
        <v>456</v>
      </c>
      <c r="C80" s="62"/>
      <c r="D80" s="62"/>
      <c r="E80" s="62"/>
      <c r="F80" s="62"/>
      <c r="G80" s="62"/>
      <c r="H80" s="62"/>
      <c r="I80" s="62"/>
      <c r="J80" s="62"/>
      <c r="K80" s="62"/>
      <c r="L80" s="62"/>
      <c r="M80" s="62"/>
      <c r="N80" s="62"/>
      <c r="O80" s="62"/>
      <c r="P80" s="62"/>
      <c r="Q80" s="62"/>
      <c r="R80" s="62"/>
    </row>
    <row r="81" spans="1:18">
      <c r="A81" s="12"/>
      <c r="B81" s="11"/>
      <c r="C81" s="11"/>
      <c r="D81" s="11"/>
      <c r="E81" s="11"/>
      <c r="F81" s="11"/>
      <c r="G81" s="11"/>
      <c r="H81" s="11"/>
      <c r="I81" s="11"/>
      <c r="J81" s="11"/>
      <c r="K81" s="11"/>
      <c r="L81" s="11"/>
      <c r="M81" s="11"/>
      <c r="N81" s="11"/>
      <c r="O81" s="11"/>
      <c r="P81" s="11"/>
      <c r="Q81" s="11"/>
      <c r="R81" s="11"/>
    </row>
    <row r="82" spans="1:18">
      <c r="A82" s="12"/>
      <c r="B82" s="62" t="s">
        <v>457</v>
      </c>
      <c r="C82" s="62"/>
      <c r="D82" s="62"/>
      <c r="E82" s="62"/>
      <c r="F82" s="62"/>
      <c r="G82" s="62"/>
      <c r="H82" s="62"/>
      <c r="I82" s="62"/>
      <c r="J82" s="62"/>
      <c r="K82" s="62"/>
      <c r="L82" s="62"/>
      <c r="M82" s="62"/>
      <c r="N82" s="62"/>
      <c r="O82" s="62"/>
      <c r="P82" s="62"/>
      <c r="Q82" s="62"/>
      <c r="R82" s="62"/>
    </row>
    <row r="83" spans="1:18">
      <c r="A83" s="12"/>
      <c r="B83" s="62" t="s">
        <v>458</v>
      </c>
      <c r="C83" s="62"/>
      <c r="D83" s="62"/>
      <c r="E83" s="62"/>
      <c r="F83" s="62"/>
      <c r="G83" s="62"/>
      <c r="H83" s="62"/>
      <c r="I83" s="62"/>
      <c r="J83" s="62"/>
      <c r="K83" s="62"/>
      <c r="L83" s="62"/>
      <c r="M83" s="62"/>
      <c r="N83" s="62"/>
      <c r="O83" s="62"/>
      <c r="P83" s="62"/>
      <c r="Q83" s="62"/>
      <c r="R83" s="62"/>
    </row>
    <row r="84" spans="1:18">
      <c r="A84" s="12"/>
      <c r="B84" s="64"/>
      <c r="C84" s="64"/>
      <c r="D84" s="64"/>
      <c r="E84" s="64"/>
      <c r="F84" s="64"/>
      <c r="G84" s="64"/>
      <c r="H84" s="64"/>
      <c r="I84" s="64"/>
      <c r="J84" s="64"/>
      <c r="K84" s="64"/>
      <c r="L84" s="64"/>
      <c r="M84" s="64"/>
      <c r="N84" s="64"/>
      <c r="O84" s="64"/>
      <c r="P84" s="64"/>
      <c r="Q84" s="64"/>
      <c r="R84" s="64"/>
    </row>
    <row r="85" spans="1:18">
      <c r="A85" s="12"/>
      <c r="B85" s="25"/>
      <c r="C85" s="25"/>
      <c r="D85" s="25"/>
      <c r="E85" s="25"/>
      <c r="F85" s="25"/>
      <c r="G85" s="25"/>
      <c r="H85" s="25"/>
      <c r="I85" s="25"/>
      <c r="J85" s="25"/>
    </row>
    <row r="86" spans="1:18">
      <c r="A86" s="12"/>
      <c r="B86" s="18"/>
      <c r="C86" s="18"/>
      <c r="D86" s="18"/>
      <c r="E86" s="18"/>
      <c r="F86" s="18"/>
      <c r="G86" s="18"/>
      <c r="H86" s="18"/>
      <c r="I86" s="18"/>
      <c r="J86" s="18"/>
    </row>
    <row r="87" spans="1:18">
      <c r="A87" s="12"/>
      <c r="B87" s="26"/>
      <c r="C87" s="26"/>
      <c r="D87" s="56" t="s">
        <v>459</v>
      </c>
      <c r="E87" s="56"/>
      <c r="F87" s="56"/>
      <c r="G87" s="26"/>
      <c r="H87" s="56" t="s">
        <v>460</v>
      </c>
      <c r="I87" s="56"/>
      <c r="J87" s="56"/>
    </row>
    <row r="88" spans="1:18" ht="15.75" thickBot="1">
      <c r="A88" s="12"/>
      <c r="B88" s="26"/>
      <c r="C88" s="26"/>
      <c r="D88" s="44">
        <v>2014</v>
      </c>
      <c r="E88" s="44"/>
      <c r="F88" s="44"/>
      <c r="G88" s="26"/>
      <c r="H88" s="44">
        <v>2013</v>
      </c>
      <c r="I88" s="44"/>
      <c r="J88" s="44"/>
    </row>
    <row r="89" spans="1:18">
      <c r="A89" s="12"/>
      <c r="B89" s="42"/>
      <c r="C89" s="19"/>
      <c r="D89" s="54" t="s">
        <v>216</v>
      </c>
      <c r="E89" s="54"/>
      <c r="F89" s="54"/>
      <c r="G89" s="54"/>
      <c r="H89" s="54"/>
      <c r="I89" s="54"/>
      <c r="J89" s="54"/>
    </row>
    <row r="90" spans="1:18">
      <c r="A90" s="12"/>
      <c r="B90" s="125" t="s">
        <v>461</v>
      </c>
      <c r="C90" s="29"/>
      <c r="D90" s="28"/>
      <c r="E90" s="28"/>
      <c r="F90" s="29"/>
      <c r="G90" s="29"/>
      <c r="H90" s="28"/>
      <c r="I90" s="28"/>
      <c r="J90" s="29"/>
    </row>
    <row r="91" spans="1:18">
      <c r="A91" s="12"/>
      <c r="B91" s="125"/>
      <c r="C91" s="29"/>
      <c r="D91" s="28"/>
      <c r="E91" s="28"/>
      <c r="F91" s="29"/>
      <c r="G91" s="29"/>
      <c r="H91" s="28"/>
      <c r="I91" s="28"/>
      <c r="J91" s="29"/>
    </row>
    <row r="92" spans="1:18">
      <c r="A92" s="12"/>
      <c r="B92" s="30" t="s">
        <v>432</v>
      </c>
      <c r="C92" s="26"/>
      <c r="D92" s="30" t="s">
        <v>188</v>
      </c>
      <c r="E92" s="31">
        <v>604.1</v>
      </c>
      <c r="F92" s="26"/>
      <c r="G92" s="26"/>
      <c r="H92" s="30" t="s">
        <v>188</v>
      </c>
      <c r="I92" s="31">
        <v>610.70000000000005</v>
      </c>
      <c r="J92" s="26"/>
    </row>
    <row r="93" spans="1:18">
      <c r="A93" s="12"/>
      <c r="B93" s="30"/>
      <c r="C93" s="26"/>
      <c r="D93" s="30"/>
      <c r="E93" s="31"/>
      <c r="F93" s="26"/>
      <c r="G93" s="26"/>
      <c r="H93" s="30"/>
      <c r="I93" s="31"/>
      <c r="J93" s="26"/>
    </row>
    <row r="94" spans="1:18">
      <c r="A94" s="12"/>
      <c r="B94" s="27" t="s">
        <v>346</v>
      </c>
      <c r="C94" s="29"/>
      <c r="D94" s="28">
        <v>345.5</v>
      </c>
      <c r="E94" s="28"/>
      <c r="F94" s="29"/>
      <c r="G94" s="29"/>
      <c r="H94" s="28">
        <v>327.7</v>
      </c>
      <c r="I94" s="28"/>
      <c r="J94" s="29"/>
    </row>
    <row r="95" spans="1:18">
      <c r="A95" s="12"/>
      <c r="B95" s="27"/>
      <c r="C95" s="29"/>
      <c r="D95" s="28"/>
      <c r="E95" s="28"/>
      <c r="F95" s="29"/>
      <c r="G95" s="29"/>
      <c r="H95" s="28"/>
      <c r="I95" s="28"/>
      <c r="J95" s="29"/>
    </row>
    <row r="96" spans="1:18">
      <c r="A96" s="12"/>
      <c r="B96" s="30" t="s">
        <v>347</v>
      </c>
      <c r="C96" s="26"/>
      <c r="D96" s="31">
        <v>384.8</v>
      </c>
      <c r="E96" s="31"/>
      <c r="F96" s="26"/>
      <c r="G96" s="26"/>
      <c r="H96" s="31">
        <v>378.4</v>
      </c>
      <c r="I96" s="31"/>
      <c r="J96" s="26"/>
    </row>
    <row r="97" spans="1:10">
      <c r="A97" s="12"/>
      <c r="B97" s="30"/>
      <c r="C97" s="26"/>
      <c r="D97" s="31"/>
      <c r="E97" s="31"/>
      <c r="F97" s="26"/>
      <c r="G97" s="26"/>
      <c r="H97" s="31"/>
      <c r="I97" s="31"/>
      <c r="J97" s="26"/>
    </row>
    <row r="98" spans="1:10">
      <c r="A98" s="12"/>
      <c r="B98" s="27" t="s">
        <v>326</v>
      </c>
      <c r="C98" s="29"/>
      <c r="D98" s="28">
        <v>527.5</v>
      </c>
      <c r="E98" s="28"/>
      <c r="F98" s="29"/>
      <c r="G98" s="29"/>
      <c r="H98" s="28">
        <v>175</v>
      </c>
      <c r="I98" s="28"/>
      <c r="J98" s="29"/>
    </row>
    <row r="99" spans="1:10">
      <c r="A99" s="12"/>
      <c r="B99" s="27"/>
      <c r="C99" s="29"/>
      <c r="D99" s="28"/>
      <c r="E99" s="28"/>
      <c r="F99" s="29"/>
      <c r="G99" s="29"/>
      <c r="H99" s="28"/>
      <c r="I99" s="28"/>
      <c r="J99" s="29"/>
    </row>
    <row r="100" spans="1:10">
      <c r="A100" s="12"/>
      <c r="B100" s="30" t="s">
        <v>327</v>
      </c>
      <c r="C100" s="26"/>
      <c r="D100" s="31">
        <v>193.1</v>
      </c>
      <c r="E100" s="31"/>
      <c r="F100" s="26"/>
      <c r="G100" s="26"/>
      <c r="H100" s="31">
        <v>199</v>
      </c>
      <c r="I100" s="31"/>
      <c r="J100" s="26"/>
    </row>
    <row r="101" spans="1:10">
      <c r="A101" s="12"/>
      <c r="B101" s="30"/>
      <c r="C101" s="26"/>
      <c r="D101" s="31"/>
      <c r="E101" s="31"/>
      <c r="F101" s="26"/>
      <c r="G101" s="26"/>
      <c r="H101" s="31"/>
      <c r="I101" s="31"/>
      <c r="J101" s="26"/>
    </row>
    <row r="102" spans="1:10">
      <c r="A102" s="12"/>
      <c r="B102" s="27" t="s">
        <v>348</v>
      </c>
      <c r="C102" s="29"/>
      <c r="D102" s="28">
        <v>70.599999999999994</v>
      </c>
      <c r="E102" s="28"/>
      <c r="F102" s="29"/>
      <c r="G102" s="29"/>
      <c r="H102" s="28">
        <v>148.9</v>
      </c>
      <c r="I102" s="28"/>
      <c r="J102" s="29"/>
    </row>
    <row r="103" spans="1:10" ht="15.75" thickBot="1">
      <c r="A103" s="12"/>
      <c r="B103" s="27"/>
      <c r="C103" s="29"/>
      <c r="D103" s="45"/>
      <c r="E103" s="45"/>
      <c r="F103" s="46"/>
      <c r="G103" s="29"/>
      <c r="H103" s="45"/>
      <c r="I103" s="45"/>
      <c r="J103" s="46"/>
    </row>
    <row r="104" spans="1:10">
      <c r="A104" s="12"/>
      <c r="B104" s="30"/>
      <c r="C104" s="26"/>
      <c r="D104" s="120">
        <v>2125.6</v>
      </c>
      <c r="E104" s="120"/>
      <c r="F104" s="51"/>
      <c r="G104" s="26"/>
      <c r="H104" s="120">
        <v>1839.7</v>
      </c>
      <c r="I104" s="120"/>
      <c r="J104" s="51"/>
    </row>
    <row r="105" spans="1:10">
      <c r="A105" s="12"/>
      <c r="B105" s="30"/>
      <c r="C105" s="26"/>
      <c r="D105" s="59"/>
      <c r="E105" s="59"/>
      <c r="F105" s="26"/>
      <c r="G105" s="26"/>
      <c r="H105" s="126"/>
      <c r="I105" s="126"/>
      <c r="J105" s="91"/>
    </row>
    <row r="106" spans="1:10">
      <c r="A106" s="12"/>
      <c r="B106" s="125" t="s">
        <v>462</v>
      </c>
      <c r="C106" s="29"/>
      <c r="D106" s="28"/>
      <c r="E106" s="28"/>
      <c r="F106" s="29"/>
      <c r="G106" s="29"/>
      <c r="H106" s="28"/>
      <c r="I106" s="28"/>
      <c r="J106" s="29"/>
    </row>
    <row r="107" spans="1:10">
      <c r="A107" s="12"/>
      <c r="B107" s="125"/>
      <c r="C107" s="29"/>
      <c r="D107" s="28"/>
      <c r="E107" s="28"/>
      <c r="F107" s="29"/>
      <c r="G107" s="29"/>
      <c r="H107" s="28"/>
      <c r="I107" s="28"/>
      <c r="J107" s="29"/>
    </row>
    <row r="108" spans="1:10">
      <c r="A108" s="12"/>
      <c r="B108" s="30" t="s">
        <v>463</v>
      </c>
      <c r="C108" s="26"/>
      <c r="D108" s="31">
        <v>66.400000000000006</v>
      </c>
      <c r="E108" s="31"/>
      <c r="F108" s="26"/>
      <c r="G108" s="26"/>
      <c r="H108" s="31">
        <v>83.8</v>
      </c>
      <c r="I108" s="31"/>
      <c r="J108" s="26"/>
    </row>
    <row r="109" spans="1:10">
      <c r="A109" s="12"/>
      <c r="B109" s="30"/>
      <c r="C109" s="26"/>
      <c r="D109" s="31"/>
      <c r="E109" s="31"/>
      <c r="F109" s="26"/>
      <c r="G109" s="26"/>
      <c r="H109" s="31"/>
      <c r="I109" s="31"/>
      <c r="J109" s="26"/>
    </row>
    <row r="110" spans="1:10">
      <c r="A110" s="12"/>
      <c r="B110" s="27" t="s">
        <v>39</v>
      </c>
      <c r="C110" s="29"/>
      <c r="D110" s="28">
        <v>29.4</v>
      </c>
      <c r="E110" s="28"/>
      <c r="F110" s="29"/>
      <c r="G110" s="29"/>
      <c r="H110" s="28">
        <v>29.7</v>
      </c>
      <c r="I110" s="28"/>
      <c r="J110" s="29"/>
    </row>
    <row r="111" spans="1:10">
      <c r="A111" s="12"/>
      <c r="B111" s="27"/>
      <c r="C111" s="29"/>
      <c r="D111" s="28"/>
      <c r="E111" s="28"/>
      <c r="F111" s="29"/>
      <c r="G111" s="29"/>
      <c r="H111" s="28"/>
      <c r="I111" s="28"/>
      <c r="J111" s="29"/>
    </row>
    <row r="112" spans="1:10" ht="26.25">
      <c r="A112" s="12"/>
      <c r="B112" s="22" t="s">
        <v>464</v>
      </c>
      <c r="C112" s="26"/>
      <c r="D112" s="31">
        <v>43.2</v>
      </c>
      <c r="E112" s="31"/>
      <c r="F112" s="26"/>
      <c r="G112" s="26"/>
      <c r="H112" s="31">
        <v>37.700000000000003</v>
      </c>
      <c r="I112" s="31"/>
      <c r="J112" s="26"/>
    </row>
    <row r="113" spans="1:10" ht="15.75" thickBot="1">
      <c r="A113" s="12"/>
      <c r="B113" s="22" t="s">
        <v>465</v>
      </c>
      <c r="C113" s="26"/>
      <c r="D113" s="32"/>
      <c r="E113" s="32"/>
      <c r="F113" s="70"/>
      <c r="G113" s="26"/>
      <c r="H113" s="32"/>
      <c r="I113" s="32"/>
      <c r="J113" s="70"/>
    </row>
    <row r="114" spans="1:10">
      <c r="A114" s="12"/>
      <c r="B114" s="127" t="s">
        <v>466</v>
      </c>
      <c r="C114" s="29"/>
      <c r="D114" s="34" t="s">
        <v>188</v>
      </c>
      <c r="E114" s="128">
        <v>2264.6</v>
      </c>
      <c r="F114" s="38"/>
      <c r="G114" s="29"/>
      <c r="H114" s="34" t="s">
        <v>188</v>
      </c>
      <c r="I114" s="128">
        <v>1990.9</v>
      </c>
      <c r="J114" s="38"/>
    </row>
    <row r="115" spans="1:10" ht="15.75" thickBot="1">
      <c r="A115" s="12"/>
      <c r="B115" s="127"/>
      <c r="C115" s="29"/>
      <c r="D115" s="35"/>
      <c r="E115" s="129"/>
      <c r="F115" s="39"/>
      <c r="G115" s="29"/>
      <c r="H115" s="35"/>
      <c r="I115" s="129"/>
      <c r="J115" s="39"/>
    </row>
    <row r="116" spans="1:10" ht="15.75" thickTop="1"/>
  </sheetData>
  <mergeCells count="410">
    <mergeCell ref="B80:R80"/>
    <mergeCell ref="B81:R81"/>
    <mergeCell ref="B82:R82"/>
    <mergeCell ref="B83:R83"/>
    <mergeCell ref="B84:R84"/>
    <mergeCell ref="B28:R28"/>
    <mergeCell ref="B29:R29"/>
    <mergeCell ref="B30:R30"/>
    <mergeCell ref="B31:R31"/>
    <mergeCell ref="B32:R32"/>
    <mergeCell ref="B79:R79"/>
    <mergeCell ref="B22:R22"/>
    <mergeCell ref="B23:R23"/>
    <mergeCell ref="B24:R24"/>
    <mergeCell ref="B25:R25"/>
    <mergeCell ref="B26:R26"/>
    <mergeCell ref="B27:R27"/>
    <mergeCell ref="B6:R6"/>
    <mergeCell ref="B7:R7"/>
    <mergeCell ref="B8:R8"/>
    <mergeCell ref="B19:R19"/>
    <mergeCell ref="B20:R20"/>
    <mergeCell ref="B21:R21"/>
    <mergeCell ref="H114:H115"/>
    <mergeCell ref="I114:I115"/>
    <mergeCell ref="J114:J115"/>
    <mergeCell ref="A1:A2"/>
    <mergeCell ref="B1:R1"/>
    <mergeCell ref="B2:R2"/>
    <mergeCell ref="B3:R3"/>
    <mergeCell ref="A4:A115"/>
    <mergeCell ref="B4:R4"/>
    <mergeCell ref="B5:R5"/>
    <mergeCell ref="B114:B115"/>
    <mergeCell ref="C114:C115"/>
    <mergeCell ref="D114:D115"/>
    <mergeCell ref="E114:E115"/>
    <mergeCell ref="F114:F115"/>
    <mergeCell ref="G114:G115"/>
    <mergeCell ref="C112:C113"/>
    <mergeCell ref="D112:E113"/>
    <mergeCell ref="F112:F113"/>
    <mergeCell ref="G112:G113"/>
    <mergeCell ref="H112:I113"/>
    <mergeCell ref="J112:J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D89:J89"/>
    <mergeCell ref="B90:B91"/>
    <mergeCell ref="C90:C91"/>
    <mergeCell ref="D90:E91"/>
    <mergeCell ref="F90:F91"/>
    <mergeCell ref="G90:G91"/>
    <mergeCell ref="H90:I91"/>
    <mergeCell ref="J90:J91"/>
    <mergeCell ref="Q77:Q78"/>
    <mergeCell ref="R77:R78"/>
    <mergeCell ref="B85:J85"/>
    <mergeCell ref="B87:B88"/>
    <mergeCell ref="C87:C88"/>
    <mergeCell ref="D87:F87"/>
    <mergeCell ref="D88:F88"/>
    <mergeCell ref="G87:G88"/>
    <mergeCell ref="H87:J87"/>
    <mergeCell ref="H88:J88"/>
    <mergeCell ref="K77:K78"/>
    <mergeCell ref="L77:L78"/>
    <mergeCell ref="M77:M78"/>
    <mergeCell ref="N77:N78"/>
    <mergeCell ref="O77:O78"/>
    <mergeCell ref="P77:P78"/>
    <mergeCell ref="P75:Q76"/>
    <mergeCell ref="R75:R76"/>
    <mergeCell ref="C77:C78"/>
    <mergeCell ref="D77:D78"/>
    <mergeCell ref="E77:E78"/>
    <mergeCell ref="F77:F78"/>
    <mergeCell ref="G77:G78"/>
    <mergeCell ref="H77:H78"/>
    <mergeCell ref="I77:I78"/>
    <mergeCell ref="J77:J78"/>
    <mergeCell ref="H75:I76"/>
    <mergeCell ref="J75:J76"/>
    <mergeCell ref="K75:K76"/>
    <mergeCell ref="L75:M76"/>
    <mergeCell ref="N75:N76"/>
    <mergeCell ref="O75:O76"/>
    <mergeCell ref="R72:R73"/>
    <mergeCell ref="D74:E74"/>
    <mergeCell ref="H74:I74"/>
    <mergeCell ref="L74:M74"/>
    <mergeCell ref="P74:Q74"/>
    <mergeCell ref="B75:B76"/>
    <mergeCell ref="C75:C76"/>
    <mergeCell ref="D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Q70"/>
    <mergeCell ref="R69:R70"/>
    <mergeCell ref="D71:E71"/>
    <mergeCell ref="H71:I71"/>
    <mergeCell ref="L71:M71"/>
    <mergeCell ref="P71:Q71"/>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P64:Q65"/>
    <mergeCell ref="R64:R65"/>
    <mergeCell ref="D66:E66"/>
    <mergeCell ref="H66:I66"/>
    <mergeCell ref="L66:M66"/>
    <mergeCell ref="P66:Q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B33:R33"/>
    <mergeCell ref="D35:J35"/>
    <mergeCell ref="L35:R35"/>
    <mergeCell ref="D36:F36"/>
    <mergeCell ref="H36:J36"/>
    <mergeCell ref="L36:N36"/>
    <mergeCell ref="P36:R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15.85546875" bestFit="1" customWidth="1"/>
    <col min="2" max="2" width="36.5703125" customWidth="1"/>
    <col min="3" max="3" width="36.5703125" bestFit="1" customWidth="1"/>
    <col min="4" max="4" width="5.28515625" customWidth="1"/>
    <col min="5" max="5" width="10.85546875" customWidth="1"/>
    <col min="6" max="6" width="4.140625" customWidth="1"/>
    <col min="7" max="7" width="25" customWidth="1"/>
    <col min="8" max="8" width="5.28515625" customWidth="1"/>
    <col min="9" max="9" width="13.42578125" customWidth="1"/>
    <col min="10" max="10" width="4.140625" customWidth="1"/>
    <col min="11" max="11" width="25" customWidth="1"/>
    <col min="12" max="12" width="5.28515625" customWidth="1"/>
    <col min="13" max="13" width="13.42578125" customWidth="1"/>
    <col min="14" max="14" width="4.140625" customWidth="1"/>
    <col min="15" max="15" width="25" customWidth="1"/>
    <col min="16" max="16" width="5.28515625" customWidth="1"/>
    <col min="17" max="17" width="10.85546875" customWidth="1"/>
    <col min="18" max="18" width="4.140625" customWidth="1"/>
    <col min="19" max="19" width="25" customWidth="1"/>
    <col min="20" max="20" width="5.28515625" customWidth="1"/>
    <col min="21" max="21" width="13.42578125" customWidth="1"/>
    <col min="22" max="22" width="4.140625" customWidth="1"/>
    <col min="23" max="23" width="25" customWidth="1"/>
    <col min="24" max="24" width="5.28515625" customWidth="1"/>
    <col min="25" max="25" width="13.42578125" customWidth="1"/>
    <col min="26" max="26" width="4.140625" customWidth="1"/>
  </cols>
  <sheetData>
    <row r="1" spans="1:26" ht="15" customHeight="1">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6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467</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45" t="s">
        <v>469</v>
      </c>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62" t="s">
        <v>470</v>
      </c>
      <c r="C9" s="62"/>
      <c r="D9" s="62"/>
      <c r="E9" s="62"/>
      <c r="F9" s="62"/>
      <c r="G9" s="62"/>
      <c r="H9" s="62"/>
      <c r="I9" s="62"/>
      <c r="J9" s="62"/>
      <c r="K9" s="62"/>
      <c r="L9" s="62"/>
      <c r="M9" s="62"/>
      <c r="N9" s="62"/>
      <c r="O9" s="62"/>
      <c r="P9" s="62"/>
      <c r="Q9" s="62"/>
      <c r="R9" s="62"/>
      <c r="S9" s="62"/>
      <c r="T9" s="62"/>
      <c r="U9" s="62"/>
      <c r="V9" s="62"/>
      <c r="W9" s="62"/>
      <c r="X9" s="62"/>
      <c r="Y9" s="62"/>
      <c r="Z9" s="6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46" t="s">
        <v>471</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c r="Z11" s="146"/>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62" t="s">
        <v>472</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46" t="s">
        <v>473</v>
      </c>
      <c r="C15" s="146"/>
      <c r="D15" s="146"/>
      <c r="E15" s="146"/>
      <c r="F15" s="146"/>
      <c r="G15" s="146"/>
      <c r="H15" s="146"/>
      <c r="I15" s="146"/>
      <c r="J15" s="146"/>
      <c r="K15" s="146"/>
      <c r="L15" s="146"/>
      <c r="M15" s="146"/>
      <c r="N15" s="146"/>
      <c r="O15" s="146"/>
      <c r="P15" s="146"/>
      <c r="Q15" s="146"/>
      <c r="R15" s="146"/>
      <c r="S15" s="146"/>
      <c r="T15" s="146"/>
      <c r="U15" s="146"/>
      <c r="V15" s="146"/>
      <c r="W15" s="146"/>
      <c r="X15" s="146"/>
      <c r="Y15" s="146"/>
      <c r="Z15" s="146"/>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62" t="s">
        <v>474</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62" t="s">
        <v>475</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c r="A20" s="12"/>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ht="25.5" customHeight="1">
      <c r="A21" s="12"/>
      <c r="B21" s="62" t="s">
        <v>476</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c r="A23" s="12"/>
      <c r="B23" s="62" t="s">
        <v>477</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2"/>
      <c r="B24" s="62"/>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thickBot="1">
      <c r="A27" s="12"/>
      <c r="B27" s="19"/>
      <c r="C27" s="19"/>
      <c r="D27" s="77" t="s">
        <v>478</v>
      </c>
      <c r="E27" s="77"/>
      <c r="F27" s="77"/>
      <c r="G27" s="77"/>
      <c r="H27" s="77"/>
      <c r="I27" s="77"/>
      <c r="J27" s="77"/>
      <c r="K27" s="77"/>
      <c r="L27" s="77"/>
      <c r="M27" s="77"/>
      <c r="N27" s="77"/>
      <c r="O27" s="19"/>
      <c r="P27" s="77" t="s">
        <v>479</v>
      </c>
      <c r="Q27" s="77"/>
      <c r="R27" s="77"/>
      <c r="S27" s="77"/>
      <c r="T27" s="77"/>
      <c r="U27" s="77"/>
      <c r="V27" s="77"/>
      <c r="W27" s="77"/>
      <c r="X27" s="77"/>
      <c r="Y27" s="77"/>
      <c r="Z27" s="77"/>
    </row>
    <row r="28" spans="1:26">
      <c r="A28" s="12"/>
      <c r="B28" s="137"/>
      <c r="C28" s="26"/>
      <c r="D28" s="139" t="s">
        <v>480</v>
      </c>
      <c r="E28" s="139"/>
      <c r="F28" s="139"/>
      <c r="G28" s="51"/>
      <c r="H28" s="139" t="s">
        <v>483</v>
      </c>
      <c r="I28" s="139"/>
      <c r="J28" s="139"/>
      <c r="K28" s="51"/>
      <c r="L28" s="139" t="s">
        <v>485</v>
      </c>
      <c r="M28" s="139"/>
      <c r="N28" s="139"/>
      <c r="O28" s="26"/>
      <c r="P28" s="139" t="s">
        <v>480</v>
      </c>
      <c r="Q28" s="139"/>
      <c r="R28" s="139"/>
      <c r="S28" s="51"/>
      <c r="T28" s="139" t="s">
        <v>483</v>
      </c>
      <c r="U28" s="139"/>
      <c r="V28" s="139"/>
      <c r="W28" s="51"/>
      <c r="X28" s="139" t="s">
        <v>485</v>
      </c>
      <c r="Y28" s="139"/>
      <c r="Z28" s="139"/>
    </row>
    <row r="29" spans="1:26">
      <c r="A29" s="12"/>
      <c r="B29" s="137"/>
      <c r="C29" s="26"/>
      <c r="D29" s="138" t="s">
        <v>481</v>
      </c>
      <c r="E29" s="138"/>
      <c r="F29" s="138"/>
      <c r="G29" s="26"/>
      <c r="H29" s="138" t="s">
        <v>484</v>
      </c>
      <c r="I29" s="138"/>
      <c r="J29" s="138"/>
      <c r="K29" s="26"/>
      <c r="L29" s="138" t="s">
        <v>486</v>
      </c>
      <c r="M29" s="138"/>
      <c r="N29" s="138"/>
      <c r="O29" s="26"/>
      <c r="P29" s="138" t="s">
        <v>481</v>
      </c>
      <c r="Q29" s="138"/>
      <c r="R29" s="138"/>
      <c r="S29" s="26"/>
      <c r="T29" s="138" t="s">
        <v>484</v>
      </c>
      <c r="U29" s="138"/>
      <c r="V29" s="138"/>
      <c r="W29" s="26"/>
      <c r="X29" s="138" t="s">
        <v>486</v>
      </c>
      <c r="Y29" s="138"/>
      <c r="Z29" s="138"/>
    </row>
    <row r="30" spans="1:26">
      <c r="A30" s="12"/>
      <c r="B30" s="137"/>
      <c r="C30" s="26"/>
      <c r="D30" s="138" t="s">
        <v>482</v>
      </c>
      <c r="E30" s="138"/>
      <c r="F30" s="138"/>
      <c r="G30" s="26"/>
      <c r="H30" s="11"/>
      <c r="I30" s="11"/>
      <c r="J30" s="11"/>
      <c r="K30" s="26"/>
      <c r="L30" s="138" t="s">
        <v>487</v>
      </c>
      <c r="M30" s="138"/>
      <c r="N30" s="138"/>
      <c r="O30" s="26"/>
      <c r="P30" s="138" t="s">
        <v>482</v>
      </c>
      <c r="Q30" s="138"/>
      <c r="R30" s="138"/>
      <c r="S30" s="26"/>
      <c r="T30" s="11"/>
      <c r="U30" s="11"/>
      <c r="V30" s="11"/>
      <c r="W30" s="26"/>
      <c r="X30" s="138" t="s">
        <v>487</v>
      </c>
      <c r="Y30" s="138"/>
      <c r="Z30" s="138"/>
    </row>
    <row r="31" spans="1:26">
      <c r="A31" s="12"/>
      <c r="B31" s="137"/>
      <c r="C31" s="26"/>
      <c r="D31" s="11"/>
      <c r="E31" s="11"/>
      <c r="F31" s="11"/>
      <c r="G31" s="26"/>
      <c r="H31" s="11"/>
      <c r="I31" s="11"/>
      <c r="J31" s="11"/>
      <c r="K31" s="26"/>
      <c r="L31" s="138" t="s">
        <v>488</v>
      </c>
      <c r="M31" s="138"/>
      <c r="N31" s="138"/>
      <c r="O31" s="26"/>
      <c r="P31" s="11"/>
      <c r="Q31" s="11"/>
      <c r="R31" s="11"/>
      <c r="S31" s="26"/>
      <c r="T31" s="11"/>
      <c r="U31" s="11"/>
      <c r="V31" s="11"/>
      <c r="W31" s="26"/>
      <c r="X31" s="138" t="s">
        <v>488</v>
      </c>
      <c r="Y31" s="138"/>
      <c r="Z31" s="138"/>
    </row>
    <row r="32" spans="1:26" ht="15.75" thickBot="1">
      <c r="A32" s="12"/>
      <c r="B32" s="137"/>
      <c r="C32" s="26"/>
      <c r="D32" s="140"/>
      <c r="E32" s="140"/>
      <c r="F32" s="140"/>
      <c r="G32" s="26"/>
      <c r="H32" s="140"/>
      <c r="I32" s="140"/>
      <c r="J32" s="140"/>
      <c r="K32" s="26"/>
      <c r="L32" s="77" t="s">
        <v>489</v>
      </c>
      <c r="M32" s="77"/>
      <c r="N32" s="77"/>
      <c r="O32" s="26"/>
      <c r="P32" s="140"/>
      <c r="Q32" s="140"/>
      <c r="R32" s="140"/>
      <c r="S32" s="26"/>
      <c r="T32" s="140"/>
      <c r="U32" s="140"/>
      <c r="V32" s="140"/>
      <c r="W32" s="26"/>
      <c r="X32" s="77" t="s">
        <v>490</v>
      </c>
      <c r="Y32" s="77"/>
      <c r="Z32" s="77"/>
    </row>
    <row r="33" spans="1:26">
      <c r="A33" s="12"/>
      <c r="B33" s="71"/>
      <c r="C33" s="19"/>
      <c r="D33" s="78" t="s">
        <v>216</v>
      </c>
      <c r="E33" s="78"/>
      <c r="F33" s="78"/>
      <c r="G33" s="78"/>
      <c r="H33" s="78"/>
      <c r="I33" s="78"/>
      <c r="J33" s="78"/>
      <c r="K33" s="78"/>
      <c r="L33" s="78"/>
      <c r="M33" s="78"/>
      <c r="N33" s="78"/>
      <c r="O33" s="78"/>
      <c r="P33" s="78"/>
      <c r="Q33" s="78"/>
      <c r="R33" s="78"/>
      <c r="S33" s="78"/>
      <c r="T33" s="78"/>
      <c r="U33" s="78"/>
      <c r="V33" s="78"/>
      <c r="W33" s="78"/>
      <c r="X33" s="78"/>
      <c r="Y33" s="78"/>
      <c r="Z33" s="78"/>
    </row>
    <row r="34" spans="1:26">
      <c r="A34" s="12"/>
      <c r="B34" s="72" t="s">
        <v>392</v>
      </c>
      <c r="C34" s="19"/>
      <c r="D34" s="72" t="s">
        <v>188</v>
      </c>
      <c r="E34" s="132" t="s">
        <v>336</v>
      </c>
      <c r="F34" s="72" t="s">
        <v>193</v>
      </c>
      <c r="G34" s="19"/>
      <c r="H34" s="72" t="s">
        <v>188</v>
      </c>
      <c r="I34" s="132" t="s">
        <v>491</v>
      </c>
      <c r="J34" s="72" t="s">
        <v>193</v>
      </c>
      <c r="K34" s="19"/>
      <c r="L34" s="72" t="s">
        <v>188</v>
      </c>
      <c r="M34" s="132" t="s">
        <v>492</v>
      </c>
      <c r="N34" s="72" t="s">
        <v>193</v>
      </c>
      <c r="O34" s="19"/>
      <c r="P34" s="72" t="s">
        <v>188</v>
      </c>
      <c r="Q34" s="132" t="s">
        <v>493</v>
      </c>
      <c r="R34" s="72" t="s">
        <v>193</v>
      </c>
      <c r="S34" s="19"/>
      <c r="T34" s="72" t="s">
        <v>188</v>
      </c>
      <c r="U34" s="132" t="s">
        <v>494</v>
      </c>
      <c r="V34" s="72" t="s">
        <v>193</v>
      </c>
      <c r="W34" s="19"/>
      <c r="X34" s="72" t="s">
        <v>188</v>
      </c>
      <c r="Y34" s="132" t="s">
        <v>495</v>
      </c>
      <c r="Z34" s="72" t="s">
        <v>193</v>
      </c>
    </row>
    <row r="35" spans="1:26">
      <c r="A35" s="12"/>
      <c r="B35" s="21"/>
      <c r="C35" s="21"/>
      <c r="D35" s="29"/>
      <c r="E35" s="29"/>
      <c r="F35" s="29"/>
      <c r="G35" s="21"/>
      <c r="H35" s="29"/>
      <c r="I35" s="29"/>
      <c r="J35" s="29"/>
      <c r="K35" s="21"/>
      <c r="L35" s="29"/>
      <c r="M35" s="29"/>
      <c r="N35" s="29"/>
      <c r="O35" s="21"/>
      <c r="P35" s="29"/>
      <c r="Q35" s="29"/>
      <c r="R35" s="29"/>
      <c r="S35" s="21"/>
      <c r="T35" s="29"/>
      <c r="U35" s="29"/>
      <c r="V35" s="29"/>
      <c r="W35" s="21"/>
      <c r="X35" s="29"/>
      <c r="Y35" s="29"/>
      <c r="Z35" s="29"/>
    </row>
    <row r="36" spans="1:26">
      <c r="A36" s="12"/>
      <c r="B36" s="133" t="s">
        <v>496</v>
      </c>
      <c r="C36" s="26"/>
      <c r="D36" s="80" t="s">
        <v>280</v>
      </c>
      <c r="E36" s="80"/>
      <c r="F36" s="83" t="s">
        <v>193</v>
      </c>
      <c r="G36" s="26"/>
      <c r="H36" s="80">
        <v>0.6</v>
      </c>
      <c r="I36" s="80"/>
      <c r="J36" s="26"/>
      <c r="K36" s="26"/>
      <c r="L36" s="80" t="s">
        <v>499</v>
      </c>
      <c r="M36" s="80"/>
      <c r="N36" s="83" t="s">
        <v>193</v>
      </c>
      <c r="O36" s="26"/>
      <c r="P36" s="80" t="s">
        <v>500</v>
      </c>
      <c r="Q36" s="80"/>
      <c r="R36" s="83" t="s">
        <v>193</v>
      </c>
      <c r="S36" s="26"/>
      <c r="T36" s="80">
        <v>0.3</v>
      </c>
      <c r="U36" s="80"/>
      <c r="V36" s="26"/>
      <c r="W36" s="26"/>
      <c r="X36" s="80" t="s">
        <v>501</v>
      </c>
      <c r="Y36" s="80"/>
      <c r="Z36" s="83" t="s">
        <v>193</v>
      </c>
    </row>
    <row r="37" spans="1:26">
      <c r="A37" s="12"/>
      <c r="B37" s="133" t="s">
        <v>497</v>
      </c>
      <c r="C37" s="26"/>
      <c r="D37" s="80"/>
      <c r="E37" s="80"/>
      <c r="F37" s="83"/>
      <c r="G37" s="26"/>
      <c r="H37" s="80"/>
      <c r="I37" s="80"/>
      <c r="J37" s="26"/>
      <c r="K37" s="26"/>
      <c r="L37" s="80"/>
      <c r="M37" s="80"/>
      <c r="N37" s="83"/>
      <c r="O37" s="26"/>
      <c r="P37" s="80"/>
      <c r="Q37" s="80"/>
      <c r="R37" s="83"/>
      <c r="S37" s="26"/>
      <c r="T37" s="80"/>
      <c r="U37" s="80"/>
      <c r="V37" s="26"/>
      <c r="W37" s="26"/>
      <c r="X37" s="80"/>
      <c r="Y37" s="80"/>
      <c r="Z37" s="83"/>
    </row>
    <row r="38" spans="1:26">
      <c r="A38" s="12"/>
      <c r="B38" s="133" t="s">
        <v>498</v>
      </c>
      <c r="C38" s="26"/>
      <c r="D38" s="80"/>
      <c r="E38" s="80"/>
      <c r="F38" s="83"/>
      <c r="G38" s="26"/>
      <c r="H38" s="80"/>
      <c r="I38" s="80"/>
      <c r="J38" s="26"/>
      <c r="K38" s="26"/>
      <c r="L38" s="80"/>
      <c r="M38" s="80"/>
      <c r="N38" s="83"/>
      <c r="O38" s="26"/>
      <c r="P38" s="80"/>
      <c r="Q38" s="80"/>
      <c r="R38" s="83"/>
      <c r="S38" s="26"/>
      <c r="T38" s="80"/>
      <c r="U38" s="80"/>
      <c r="V38" s="26"/>
      <c r="W38" s="26"/>
      <c r="X38" s="80"/>
      <c r="Y38" s="80"/>
      <c r="Z38" s="83"/>
    </row>
    <row r="39" spans="1:26">
      <c r="A39" s="12"/>
      <c r="B39" s="134" t="s">
        <v>502</v>
      </c>
      <c r="C39" s="29"/>
      <c r="D39" s="82" t="s">
        <v>236</v>
      </c>
      <c r="E39" s="82"/>
      <c r="F39" s="29"/>
      <c r="G39" s="29"/>
      <c r="H39" s="82" t="s">
        <v>236</v>
      </c>
      <c r="I39" s="82"/>
      <c r="J39" s="29"/>
      <c r="K39" s="29"/>
      <c r="L39" s="82" t="s">
        <v>236</v>
      </c>
      <c r="M39" s="82"/>
      <c r="N39" s="29"/>
      <c r="O39" s="29"/>
      <c r="P39" s="82" t="s">
        <v>236</v>
      </c>
      <c r="Q39" s="82"/>
      <c r="R39" s="29"/>
      <c r="S39" s="29"/>
      <c r="T39" s="82" t="s">
        <v>236</v>
      </c>
      <c r="U39" s="82"/>
      <c r="V39" s="29"/>
      <c r="W39" s="29"/>
      <c r="X39" s="82" t="s">
        <v>236</v>
      </c>
      <c r="Y39" s="82"/>
      <c r="Z39" s="29"/>
    </row>
    <row r="40" spans="1:26" ht="15.75" thickBot="1">
      <c r="A40" s="12"/>
      <c r="B40" s="134" t="s">
        <v>503</v>
      </c>
      <c r="C40" s="29"/>
      <c r="D40" s="87"/>
      <c r="E40" s="87"/>
      <c r="F40" s="46"/>
      <c r="G40" s="29"/>
      <c r="H40" s="87"/>
      <c r="I40" s="87"/>
      <c r="J40" s="46"/>
      <c r="K40" s="29"/>
      <c r="L40" s="87"/>
      <c r="M40" s="87"/>
      <c r="N40" s="46"/>
      <c r="O40" s="29"/>
      <c r="P40" s="87"/>
      <c r="Q40" s="87"/>
      <c r="R40" s="46"/>
      <c r="S40" s="29"/>
      <c r="T40" s="87"/>
      <c r="U40" s="87"/>
      <c r="V40" s="46"/>
      <c r="W40" s="29"/>
      <c r="X40" s="87"/>
      <c r="Y40" s="87"/>
      <c r="Z40" s="46"/>
    </row>
    <row r="41" spans="1:26">
      <c r="A41" s="12"/>
      <c r="B41" s="133" t="s">
        <v>504</v>
      </c>
      <c r="C41" s="26"/>
      <c r="D41" s="88" t="s">
        <v>280</v>
      </c>
      <c r="E41" s="88"/>
      <c r="F41" s="141" t="s">
        <v>193</v>
      </c>
      <c r="G41" s="26"/>
      <c r="H41" s="88">
        <v>0.6</v>
      </c>
      <c r="I41" s="88"/>
      <c r="J41" s="51"/>
      <c r="K41" s="26"/>
      <c r="L41" s="88" t="s">
        <v>499</v>
      </c>
      <c r="M41" s="88"/>
      <c r="N41" s="141" t="s">
        <v>193</v>
      </c>
      <c r="O41" s="26"/>
      <c r="P41" s="88" t="s">
        <v>500</v>
      </c>
      <c r="Q41" s="88"/>
      <c r="R41" s="141" t="s">
        <v>193</v>
      </c>
      <c r="S41" s="26"/>
      <c r="T41" s="88">
        <v>0.3</v>
      </c>
      <c r="U41" s="88"/>
      <c r="V41" s="51"/>
      <c r="W41" s="26"/>
      <c r="X41" s="88" t="s">
        <v>501</v>
      </c>
      <c r="Y41" s="88"/>
      <c r="Z41" s="141" t="s">
        <v>193</v>
      </c>
    </row>
    <row r="42" spans="1:26" ht="15.75" thickBot="1">
      <c r="A42" s="12"/>
      <c r="B42" s="133" t="s">
        <v>505</v>
      </c>
      <c r="C42" s="26"/>
      <c r="D42" s="84"/>
      <c r="E42" s="84"/>
      <c r="F42" s="92"/>
      <c r="G42" s="26"/>
      <c r="H42" s="84"/>
      <c r="I42" s="84"/>
      <c r="J42" s="70"/>
      <c r="K42" s="26"/>
      <c r="L42" s="84"/>
      <c r="M42" s="84"/>
      <c r="N42" s="92"/>
      <c r="O42" s="26"/>
      <c r="P42" s="84"/>
      <c r="Q42" s="84"/>
      <c r="R42" s="92"/>
      <c r="S42" s="26"/>
      <c r="T42" s="84"/>
      <c r="U42" s="84"/>
      <c r="V42" s="70"/>
      <c r="W42" s="26"/>
      <c r="X42" s="84"/>
      <c r="Y42" s="84"/>
      <c r="Z42" s="92"/>
    </row>
    <row r="43" spans="1:26" ht="15.75" thickBot="1">
      <c r="A43" s="12"/>
      <c r="B43" s="21"/>
      <c r="C43" s="21"/>
      <c r="D43" s="142"/>
      <c r="E43" s="142"/>
      <c r="F43" s="142"/>
      <c r="G43" s="21"/>
      <c r="H43" s="142"/>
      <c r="I43" s="142"/>
      <c r="J43" s="142"/>
      <c r="K43" s="21"/>
      <c r="L43" s="142"/>
      <c r="M43" s="142"/>
      <c r="N43" s="142"/>
      <c r="O43" s="21"/>
      <c r="P43" s="142"/>
      <c r="Q43" s="142"/>
      <c r="R43" s="142"/>
      <c r="S43" s="21"/>
      <c r="T43" s="142"/>
      <c r="U43" s="142"/>
      <c r="V43" s="142"/>
      <c r="W43" s="21"/>
      <c r="X43" s="142"/>
      <c r="Y43" s="142"/>
      <c r="Z43" s="142"/>
    </row>
    <row r="44" spans="1:26" ht="15.75" thickBot="1">
      <c r="A44" s="12"/>
      <c r="B44" s="72" t="s">
        <v>401</v>
      </c>
      <c r="C44" s="19"/>
      <c r="D44" s="135" t="s">
        <v>188</v>
      </c>
      <c r="E44" s="136" t="s">
        <v>506</v>
      </c>
      <c r="F44" s="135" t="s">
        <v>193</v>
      </c>
      <c r="G44" s="19"/>
      <c r="H44" s="135" t="s">
        <v>188</v>
      </c>
      <c r="I44" s="136" t="s">
        <v>507</v>
      </c>
      <c r="J44" s="135" t="s">
        <v>193</v>
      </c>
      <c r="K44" s="19"/>
      <c r="L44" s="135" t="s">
        <v>188</v>
      </c>
      <c r="M44" s="136" t="s">
        <v>508</v>
      </c>
      <c r="N44" s="135" t="s">
        <v>193</v>
      </c>
      <c r="O44" s="19"/>
      <c r="P44" s="135" t="s">
        <v>188</v>
      </c>
      <c r="Q44" s="136" t="s">
        <v>506</v>
      </c>
      <c r="R44" s="135" t="s">
        <v>193</v>
      </c>
      <c r="S44" s="19"/>
      <c r="T44" s="135" t="s">
        <v>188</v>
      </c>
      <c r="U44" s="136" t="s">
        <v>507</v>
      </c>
      <c r="V44" s="135" t="s">
        <v>193</v>
      </c>
      <c r="W44" s="19"/>
      <c r="X44" s="135" t="s">
        <v>188</v>
      </c>
      <c r="Y44" s="136" t="s">
        <v>508</v>
      </c>
      <c r="Z44" s="135" t="s">
        <v>193</v>
      </c>
    </row>
    <row r="45" spans="1:26" ht="15.75" thickTop="1">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2"/>
      <c r="B47" s="18"/>
      <c r="C47" s="18"/>
    </row>
    <row r="48" spans="1:26" ht="38.25">
      <c r="A48" s="12"/>
      <c r="B48" s="143">
        <v>-1</v>
      </c>
      <c r="C48" s="144" t="s">
        <v>509</v>
      </c>
    </row>
  </sheetData>
  <mergeCells count="135">
    <mergeCell ref="B21:Z21"/>
    <mergeCell ref="B22:Z22"/>
    <mergeCell ref="B23:Z23"/>
    <mergeCell ref="B24:Z24"/>
    <mergeCell ref="B45:Z45"/>
    <mergeCell ref="B46:Z4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D43:F43"/>
    <mergeCell ref="H43:J43"/>
    <mergeCell ref="L43:N43"/>
    <mergeCell ref="P43:R43"/>
    <mergeCell ref="T43:V43"/>
    <mergeCell ref="X43:Z43"/>
    <mergeCell ref="S41:S42"/>
    <mergeCell ref="T41:U42"/>
    <mergeCell ref="V41:V42"/>
    <mergeCell ref="W41:W42"/>
    <mergeCell ref="X41:Y42"/>
    <mergeCell ref="Z41:Z42"/>
    <mergeCell ref="K41:K42"/>
    <mergeCell ref="L41:M42"/>
    <mergeCell ref="N41:N42"/>
    <mergeCell ref="O41:O42"/>
    <mergeCell ref="P41:Q42"/>
    <mergeCell ref="R41:R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C39:C40"/>
    <mergeCell ref="D39:E40"/>
    <mergeCell ref="F39:F40"/>
    <mergeCell ref="G39:G40"/>
    <mergeCell ref="H39:I40"/>
    <mergeCell ref="J39:J40"/>
    <mergeCell ref="S36:S38"/>
    <mergeCell ref="T36:U38"/>
    <mergeCell ref="V36:V38"/>
    <mergeCell ref="W36:W38"/>
    <mergeCell ref="X36:Y38"/>
    <mergeCell ref="Z36:Z38"/>
    <mergeCell ref="K36:K38"/>
    <mergeCell ref="L36:M38"/>
    <mergeCell ref="N36:N38"/>
    <mergeCell ref="O36:O38"/>
    <mergeCell ref="P36:Q38"/>
    <mergeCell ref="R36:R38"/>
    <mergeCell ref="C36:C38"/>
    <mergeCell ref="D36:E38"/>
    <mergeCell ref="F36:F38"/>
    <mergeCell ref="G36:G38"/>
    <mergeCell ref="H36:I38"/>
    <mergeCell ref="J36:J38"/>
    <mergeCell ref="D33:Z33"/>
    <mergeCell ref="D35:F35"/>
    <mergeCell ref="H35:J35"/>
    <mergeCell ref="L35:N35"/>
    <mergeCell ref="P35:R35"/>
    <mergeCell ref="T35:V35"/>
    <mergeCell ref="X35:Z35"/>
    <mergeCell ref="W28:W32"/>
    <mergeCell ref="X28:Z28"/>
    <mergeCell ref="X29:Z29"/>
    <mergeCell ref="X30:Z30"/>
    <mergeCell ref="X31:Z31"/>
    <mergeCell ref="X32:Z32"/>
    <mergeCell ref="S28:S32"/>
    <mergeCell ref="T28:V28"/>
    <mergeCell ref="T29:V29"/>
    <mergeCell ref="T30:V30"/>
    <mergeCell ref="T31:V31"/>
    <mergeCell ref="T32:V32"/>
    <mergeCell ref="O28:O32"/>
    <mergeCell ref="P28:R28"/>
    <mergeCell ref="P29:R29"/>
    <mergeCell ref="P30:R30"/>
    <mergeCell ref="P31:R31"/>
    <mergeCell ref="P32:R32"/>
    <mergeCell ref="K28:K32"/>
    <mergeCell ref="L28:N28"/>
    <mergeCell ref="L29:N29"/>
    <mergeCell ref="L30:N30"/>
    <mergeCell ref="L31:N31"/>
    <mergeCell ref="L32:N32"/>
    <mergeCell ref="G28:G32"/>
    <mergeCell ref="H28:J28"/>
    <mergeCell ref="H29:J29"/>
    <mergeCell ref="H30:J30"/>
    <mergeCell ref="H31:J31"/>
    <mergeCell ref="H32:J32"/>
    <mergeCell ref="B25:Z25"/>
    <mergeCell ref="D27:N27"/>
    <mergeCell ref="P27:Z27"/>
    <mergeCell ref="B28:B32"/>
    <mergeCell ref="C28:C32"/>
    <mergeCell ref="D28:F28"/>
    <mergeCell ref="D29:F29"/>
    <mergeCell ref="D30:F30"/>
    <mergeCell ref="D31:F31"/>
    <mergeCell ref="D32: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 bestFit="1" customWidth="1"/>
    <col min="2" max="2" width="36.5703125" bestFit="1" customWidth="1"/>
    <col min="3" max="3" width="29.7109375" customWidth="1"/>
    <col min="4" max="4" width="24.42578125" customWidth="1"/>
    <col min="5" max="5" width="16.140625" customWidth="1"/>
    <col min="6" max="6" width="29.7109375" customWidth="1"/>
    <col min="7" max="7" width="24.42578125" customWidth="1"/>
    <col min="8" max="8" width="6.42578125" customWidth="1"/>
    <col min="9" max="9" width="16.140625" customWidth="1"/>
    <col min="10" max="11" width="29.7109375" customWidth="1"/>
    <col min="12" max="12" width="6.42578125" customWidth="1"/>
    <col min="13" max="13" width="24.42578125" customWidth="1"/>
    <col min="14" max="14" width="5" customWidth="1"/>
    <col min="15" max="15" width="29.7109375" customWidth="1"/>
    <col min="16" max="16" width="6.42578125" customWidth="1"/>
    <col min="17" max="17" width="16.140625" customWidth="1"/>
    <col min="18" max="18" width="29.710937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1</v>
      </c>
      <c r="B3" s="11" t="s">
        <v>5</v>
      </c>
      <c r="C3" s="11"/>
      <c r="D3" s="11"/>
      <c r="E3" s="11"/>
      <c r="F3" s="11"/>
      <c r="G3" s="11"/>
      <c r="H3" s="11"/>
      <c r="I3" s="11"/>
      <c r="J3" s="11"/>
      <c r="K3" s="11"/>
      <c r="L3" s="11"/>
      <c r="M3" s="11"/>
      <c r="N3" s="11"/>
      <c r="O3" s="11"/>
      <c r="P3" s="11"/>
      <c r="Q3" s="11"/>
      <c r="R3" s="11"/>
    </row>
    <row r="4" spans="1:18" ht="15" customHeight="1">
      <c r="A4" s="12" t="s">
        <v>510</v>
      </c>
      <c r="B4" s="11" t="s">
        <v>5</v>
      </c>
      <c r="C4" s="11"/>
      <c r="D4" s="11"/>
      <c r="E4" s="11"/>
      <c r="F4" s="11"/>
      <c r="G4" s="11"/>
      <c r="H4" s="11"/>
      <c r="I4" s="11"/>
      <c r="J4" s="11"/>
      <c r="K4" s="11"/>
      <c r="L4" s="11"/>
      <c r="M4" s="11"/>
      <c r="N4" s="11"/>
      <c r="O4" s="11"/>
      <c r="P4" s="11"/>
      <c r="Q4" s="11"/>
      <c r="R4" s="11"/>
    </row>
    <row r="5" spans="1:18">
      <c r="A5" s="12"/>
      <c r="B5" s="60" t="s">
        <v>510</v>
      </c>
      <c r="C5" s="60"/>
      <c r="D5" s="60"/>
      <c r="E5" s="60"/>
      <c r="F5" s="60"/>
      <c r="G5" s="60"/>
      <c r="H5" s="60"/>
      <c r="I5" s="60"/>
      <c r="J5" s="60"/>
      <c r="K5" s="60"/>
      <c r="L5" s="60"/>
      <c r="M5" s="60"/>
      <c r="N5" s="60"/>
      <c r="O5" s="60"/>
      <c r="P5" s="60"/>
      <c r="Q5" s="60"/>
      <c r="R5" s="60"/>
    </row>
    <row r="6" spans="1:18">
      <c r="A6" s="12"/>
      <c r="B6" s="11"/>
      <c r="C6" s="11"/>
      <c r="D6" s="11"/>
      <c r="E6" s="11"/>
      <c r="F6" s="11"/>
      <c r="G6" s="11"/>
      <c r="H6" s="11"/>
      <c r="I6" s="11"/>
      <c r="J6" s="11"/>
      <c r="K6" s="11"/>
      <c r="L6" s="11"/>
      <c r="M6" s="11"/>
      <c r="N6" s="11"/>
      <c r="O6" s="11"/>
      <c r="P6" s="11"/>
      <c r="Q6" s="11"/>
      <c r="R6" s="11"/>
    </row>
    <row r="7" spans="1:18">
      <c r="A7" s="12"/>
      <c r="B7" s="62" t="s">
        <v>512</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c r="A9" s="12"/>
      <c r="B9" s="62" t="s">
        <v>513</v>
      </c>
      <c r="C9" s="62"/>
      <c r="D9" s="62"/>
      <c r="E9" s="62"/>
      <c r="F9" s="62"/>
      <c r="G9" s="62"/>
      <c r="H9" s="62"/>
      <c r="I9" s="62"/>
      <c r="J9" s="62"/>
      <c r="K9" s="62"/>
      <c r="L9" s="62"/>
      <c r="M9" s="62"/>
      <c r="N9" s="62"/>
      <c r="O9" s="62"/>
      <c r="P9" s="62"/>
      <c r="Q9" s="62"/>
      <c r="R9" s="62"/>
    </row>
    <row r="10" spans="1:18">
      <c r="A10" s="12"/>
      <c r="B10" s="155"/>
      <c r="C10" s="155"/>
      <c r="D10" s="155"/>
      <c r="E10" s="155"/>
      <c r="F10" s="155"/>
      <c r="G10" s="155"/>
      <c r="H10" s="155"/>
      <c r="I10" s="155"/>
      <c r="J10" s="155"/>
      <c r="K10" s="155"/>
      <c r="L10" s="155"/>
      <c r="M10" s="155"/>
      <c r="N10" s="155"/>
      <c r="O10" s="155"/>
      <c r="P10" s="155"/>
      <c r="Q10" s="155"/>
      <c r="R10" s="155"/>
    </row>
    <row r="11" spans="1:18">
      <c r="A11" s="12"/>
      <c r="B11" s="25"/>
      <c r="C11" s="25"/>
      <c r="D11" s="25"/>
      <c r="E11" s="25"/>
      <c r="F11" s="25"/>
      <c r="G11" s="25"/>
      <c r="H11" s="25"/>
      <c r="I11" s="25"/>
      <c r="J11" s="25"/>
      <c r="K11" s="25"/>
      <c r="L11" s="25"/>
      <c r="M11" s="25"/>
      <c r="N11" s="25"/>
      <c r="O11" s="25"/>
      <c r="P11" s="25"/>
      <c r="Q11" s="25"/>
      <c r="R11" s="25"/>
    </row>
    <row r="12" spans="1:18">
      <c r="A12" s="12"/>
      <c r="B12" s="18"/>
      <c r="C12" s="18"/>
      <c r="D12" s="18"/>
      <c r="E12" s="18"/>
      <c r="F12" s="18"/>
      <c r="G12" s="18"/>
      <c r="H12" s="18"/>
      <c r="I12" s="18"/>
      <c r="J12" s="18"/>
      <c r="K12" s="18"/>
      <c r="L12" s="18"/>
      <c r="M12" s="18"/>
      <c r="N12" s="18"/>
      <c r="O12" s="18"/>
      <c r="P12" s="18"/>
      <c r="Q12" s="18"/>
      <c r="R12" s="18"/>
    </row>
    <row r="13" spans="1:18" ht="15.75" thickBot="1">
      <c r="A13" s="12"/>
      <c r="B13" s="22"/>
      <c r="C13" s="19"/>
      <c r="D13" s="44" t="s">
        <v>391</v>
      </c>
      <c r="E13" s="44"/>
      <c r="F13" s="44"/>
      <c r="G13" s="44"/>
      <c r="H13" s="44"/>
      <c r="I13" s="44"/>
      <c r="J13" s="44"/>
      <c r="K13" s="19"/>
      <c r="L13" s="44" t="s">
        <v>222</v>
      </c>
      <c r="M13" s="44"/>
      <c r="N13" s="44"/>
      <c r="O13" s="44"/>
      <c r="P13" s="44"/>
      <c r="Q13" s="44"/>
      <c r="R13" s="44"/>
    </row>
    <row r="14" spans="1:18" ht="15.75" thickBot="1">
      <c r="A14" s="12"/>
      <c r="B14" s="22"/>
      <c r="C14" s="19"/>
      <c r="D14" s="57">
        <v>2014</v>
      </c>
      <c r="E14" s="57"/>
      <c r="F14" s="57"/>
      <c r="G14" s="19"/>
      <c r="H14" s="57">
        <v>2013</v>
      </c>
      <c r="I14" s="57"/>
      <c r="J14" s="57"/>
      <c r="K14" s="19"/>
      <c r="L14" s="57">
        <v>2014</v>
      </c>
      <c r="M14" s="57"/>
      <c r="N14" s="57"/>
      <c r="O14" s="19"/>
      <c r="P14" s="57">
        <v>2013</v>
      </c>
      <c r="Q14" s="57"/>
      <c r="R14" s="57"/>
    </row>
    <row r="15" spans="1:18">
      <c r="A15" s="12"/>
      <c r="B15" s="22"/>
      <c r="C15" s="19"/>
      <c r="D15" s="54" t="s">
        <v>223</v>
      </c>
      <c r="E15" s="54"/>
      <c r="F15" s="54"/>
      <c r="G15" s="54"/>
      <c r="H15" s="54"/>
      <c r="I15" s="54"/>
      <c r="J15" s="54"/>
      <c r="K15" s="54"/>
      <c r="L15" s="54"/>
      <c r="M15" s="54"/>
      <c r="N15" s="54"/>
      <c r="O15" s="54"/>
      <c r="P15" s="54"/>
      <c r="Q15" s="54"/>
      <c r="R15" s="54"/>
    </row>
    <row r="16" spans="1:18">
      <c r="A16" s="12"/>
      <c r="B16" s="19"/>
      <c r="C16" s="19"/>
      <c r="D16" s="26"/>
      <c r="E16" s="26"/>
      <c r="F16" s="26"/>
      <c r="G16" s="19"/>
      <c r="H16" s="26"/>
      <c r="I16" s="26"/>
      <c r="J16" s="26"/>
      <c r="K16" s="19"/>
      <c r="L16" s="26"/>
      <c r="M16" s="26"/>
      <c r="N16" s="26"/>
      <c r="O16" s="19"/>
      <c r="P16" s="26"/>
      <c r="Q16" s="26"/>
      <c r="R16" s="26"/>
    </row>
    <row r="17" spans="1:18">
      <c r="A17" s="12"/>
      <c r="B17" s="27" t="s">
        <v>108</v>
      </c>
      <c r="C17" s="29"/>
      <c r="D17" s="27" t="s">
        <v>188</v>
      </c>
      <c r="E17" s="28">
        <v>4.5999999999999996</v>
      </c>
      <c r="F17" s="29"/>
      <c r="G17" s="29"/>
      <c r="H17" s="27" t="s">
        <v>188</v>
      </c>
      <c r="I17" s="28">
        <v>4.2</v>
      </c>
      <c r="J17" s="29"/>
      <c r="K17" s="29"/>
      <c r="L17" s="27" t="s">
        <v>188</v>
      </c>
      <c r="M17" s="28" t="s">
        <v>514</v>
      </c>
      <c r="N17" s="27" t="s">
        <v>193</v>
      </c>
      <c r="O17" s="29"/>
      <c r="P17" s="27" t="s">
        <v>188</v>
      </c>
      <c r="Q17" s="28">
        <v>0.6</v>
      </c>
      <c r="R17" s="29"/>
    </row>
    <row r="18" spans="1:18" ht="15.75" thickBot="1">
      <c r="A18" s="12"/>
      <c r="B18" s="27"/>
      <c r="C18" s="29"/>
      <c r="D18" s="35"/>
      <c r="E18" s="37"/>
      <c r="F18" s="39"/>
      <c r="G18" s="29"/>
      <c r="H18" s="35"/>
      <c r="I18" s="37"/>
      <c r="J18" s="39"/>
      <c r="K18" s="29"/>
      <c r="L18" s="35"/>
      <c r="M18" s="37"/>
      <c r="N18" s="35"/>
      <c r="O18" s="29"/>
      <c r="P18" s="35"/>
      <c r="Q18" s="37"/>
      <c r="R18" s="39"/>
    </row>
    <row r="19" spans="1:18" ht="15.75" thickTop="1">
      <c r="A19" s="12"/>
      <c r="B19" s="19"/>
      <c r="C19" s="19"/>
      <c r="D19" s="114"/>
      <c r="E19" s="114"/>
      <c r="F19" s="114"/>
      <c r="G19" s="19"/>
      <c r="H19" s="114"/>
      <c r="I19" s="114"/>
      <c r="J19" s="114"/>
      <c r="K19" s="19"/>
      <c r="L19" s="114"/>
      <c r="M19" s="114"/>
      <c r="N19" s="114"/>
      <c r="O19" s="19"/>
      <c r="P19" s="114"/>
      <c r="Q19" s="114"/>
      <c r="R19" s="114"/>
    </row>
    <row r="20" spans="1:18">
      <c r="A20" s="12"/>
      <c r="B20" s="27" t="s">
        <v>515</v>
      </c>
      <c r="C20" s="29"/>
      <c r="D20" s="147">
        <v>15671819</v>
      </c>
      <c r="E20" s="147"/>
      <c r="F20" s="29"/>
      <c r="G20" s="29"/>
      <c r="H20" s="147">
        <v>15386600</v>
      </c>
      <c r="I20" s="147"/>
      <c r="J20" s="29"/>
      <c r="K20" s="29"/>
      <c r="L20" s="147">
        <v>15576327</v>
      </c>
      <c r="M20" s="147"/>
      <c r="N20" s="29"/>
      <c r="O20" s="29"/>
      <c r="P20" s="147">
        <v>15361118</v>
      </c>
      <c r="Q20" s="147"/>
      <c r="R20" s="29"/>
    </row>
    <row r="21" spans="1:18">
      <c r="A21" s="12"/>
      <c r="B21" s="27"/>
      <c r="C21" s="29"/>
      <c r="D21" s="147"/>
      <c r="E21" s="147"/>
      <c r="F21" s="29"/>
      <c r="G21" s="29"/>
      <c r="H21" s="147"/>
      <c r="I21" s="147"/>
      <c r="J21" s="29"/>
      <c r="K21" s="29"/>
      <c r="L21" s="147"/>
      <c r="M21" s="147"/>
      <c r="N21" s="29"/>
      <c r="O21" s="29"/>
      <c r="P21" s="147"/>
      <c r="Q21" s="147"/>
      <c r="R21" s="29"/>
    </row>
    <row r="22" spans="1:18">
      <c r="A22" s="12"/>
      <c r="B22" s="119" t="s">
        <v>516</v>
      </c>
      <c r="C22" s="26"/>
      <c r="D22" s="148">
        <v>428098</v>
      </c>
      <c r="E22" s="148"/>
      <c r="F22" s="26"/>
      <c r="G22" s="26"/>
      <c r="H22" s="148">
        <v>462376</v>
      </c>
      <c r="I22" s="148"/>
      <c r="J22" s="26"/>
      <c r="K22" s="26"/>
      <c r="L22" s="31" t="s">
        <v>236</v>
      </c>
      <c r="M22" s="31"/>
      <c r="N22" s="26"/>
      <c r="O22" s="26"/>
      <c r="P22" s="148">
        <v>493785</v>
      </c>
      <c r="Q22" s="148"/>
      <c r="R22" s="26"/>
    </row>
    <row r="23" spans="1:18" ht="15.75" thickBot="1">
      <c r="A23" s="12"/>
      <c r="B23" s="119"/>
      <c r="C23" s="26"/>
      <c r="D23" s="149"/>
      <c r="E23" s="149"/>
      <c r="F23" s="70"/>
      <c r="G23" s="26"/>
      <c r="H23" s="149"/>
      <c r="I23" s="149"/>
      <c r="J23" s="70"/>
      <c r="K23" s="26"/>
      <c r="L23" s="32"/>
      <c r="M23" s="32"/>
      <c r="N23" s="70"/>
      <c r="O23" s="26"/>
      <c r="P23" s="149"/>
      <c r="Q23" s="149"/>
      <c r="R23" s="70"/>
    </row>
    <row r="24" spans="1:18">
      <c r="A24" s="12"/>
      <c r="B24" s="27" t="s">
        <v>517</v>
      </c>
      <c r="C24" s="29"/>
      <c r="D24" s="150">
        <v>16099917</v>
      </c>
      <c r="E24" s="150"/>
      <c r="F24" s="38"/>
      <c r="G24" s="29"/>
      <c r="H24" s="150">
        <v>15848976</v>
      </c>
      <c r="I24" s="150"/>
      <c r="J24" s="38"/>
      <c r="K24" s="29"/>
      <c r="L24" s="150">
        <v>15576327</v>
      </c>
      <c r="M24" s="150"/>
      <c r="N24" s="38"/>
      <c r="O24" s="29"/>
      <c r="P24" s="150">
        <v>15854903</v>
      </c>
      <c r="Q24" s="150"/>
      <c r="R24" s="38"/>
    </row>
    <row r="25" spans="1:18" ht="15.75" thickBot="1">
      <c r="A25" s="12"/>
      <c r="B25" s="27"/>
      <c r="C25" s="29"/>
      <c r="D25" s="151"/>
      <c r="E25" s="151"/>
      <c r="F25" s="39"/>
      <c r="G25" s="29"/>
      <c r="H25" s="151"/>
      <c r="I25" s="151"/>
      <c r="J25" s="39"/>
      <c r="K25" s="29"/>
      <c r="L25" s="151"/>
      <c r="M25" s="151"/>
      <c r="N25" s="39"/>
      <c r="O25" s="29"/>
      <c r="P25" s="151"/>
      <c r="Q25" s="151"/>
      <c r="R25" s="39"/>
    </row>
    <row r="26" spans="1:18" ht="15.75" thickTop="1">
      <c r="A26" s="12"/>
      <c r="B26" s="19"/>
      <c r="C26" s="19"/>
      <c r="D26" s="114"/>
      <c r="E26" s="114"/>
      <c r="F26" s="114"/>
      <c r="G26" s="19"/>
      <c r="H26" s="114"/>
      <c r="I26" s="114"/>
      <c r="J26" s="114"/>
      <c r="K26" s="19"/>
      <c r="L26" s="114"/>
      <c r="M26" s="114"/>
      <c r="N26" s="114"/>
      <c r="O26" s="19"/>
      <c r="P26" s="114"/>
      <c r="Q26" s="114"/>
      <c r="R26" s="114"/>
    </row>
    <row r="27" spans="1:18">
      <c r="A27" s="12"/>
      <c r="B27" s="27" t="s">
        <v>518</v>
      </c>
      <c r="C27" s="29"/>
      <c r="D27" s="27" t="s">
        <v>188</v>
      </c>
      <c r="E27" s="28">
        <v>0.28999999999999998</v>
      </c>
      <c r="F27" s="29"/>
      <c r="G27" s="29"/>
      <c r="H27" s="27" t="s">
        <v>188</v>
      </c>
      <c r="I27" s="28">
        <v>0.27</v>
      </c>
      <c r="J27" s="29"/>
      <c r="K27" s="29"/>
      <c r="L27" s="27" t="s">
        <v>188</v>
      </c>
      <c r="M27" s="28" t="s">
        <v>519</v>
      </c>
      <c r="N27" s="27" t="s">
        <v>193</v>
      </c>
      <c r="O27" s="29"/>
      <c r="P27" s="27" t="s">
        <v>188</v>
      </c>
      <c r="Q27" s="28">
        <v>0.04</v>
      </c>
      <c r="R27" s="29"/>
    </row>
    <row r="28" spans="1:18" ht="15.75" thickBot="1">
      <c r="A28" s="12"/>
      <c r="B28" s="27"/>
      <c r="C28" s="29"/>
      <c r="D28" s="35"/>
      <c r="E28" s="37"/>
      <c r="F28" s="39"/>
      <c r="G28" s="29"/>
      <c r="H28" s="35"/>
      <c r="I28" s="37"/>
      <c r="J28" s="39"/>
      <c r="K28" s="29"/>
      <c r="L28" s="35"/>
      <c r="M28" s="37"/>
      <c r="N28" s="35"/>
      <c r="O28" s="29"/>
      <c r="P28" s="35"/>
      <c r="Q28" s="37"/>
      <c r="R28" s="39"/>
    </row>
    <row r="29" spans="1:18" ht="15.75" thickTop="1">
      <c r="A29" s="12"/>
      <c r="B29" s="19"/>
      <c r="C29" s="19"/>
      <c r="D29" s="114"/>
      <c r="E29" s="114"/>
      <c r="F29" s="114"/>
      <c r="G29" s="19"/>
      <c r="H29" s="114"/>
      <c r="I29" s="114"/>
      <c r="J29" s="114"/>
      <c r="K29" s="19"/>
      <c r="L29" s="114"/>
      <c r="M29" s="114"/>
      <c r="N29" s="114"/>
      <c r="O29" s="19"/>
      <c r="P29" s="114"/>
      <c r="Q29" s="114"/>
      <c r="R29" s="114"/>
    </row>
    <row r="30" spans="1:18">
      <c r="A30" s="12"/>
      <c r="B30" s="27" t="s">
        <v>520</v>
      </c>
      <c r="C30" s="29"/>
      <c r="D30" s="27" t="s">
        <v>188</v>
      </c>
      <c r="E30" s="28">
        <v>0.28999999999999998</v>
      </c>
      <c r="F30" s="29"/>
      <c r="G30" s="29"/>
      <c r="H30" s="27" t="s">
        <v>188</v>
      </c>
      <c r="I30" s="28">
        <v>0.27</v>
      </c>
      <c r="J30" s="29"/>
      <c r="K30" s="29"/>
      <c r="L30" s="27" t="s">
        <v>188</v>
      </c>
      <c r="M30" s="28" t="s">
        <v>519</v>
      </c>
      <c r="N30" s="27" t="s">
        <v>193</v>
      </c>
      <c r="O30" s="29"/>
      <c r="P30" s="27" t="s">
        <v>188</v>
      </c>
      <c r="Q30" s="28">
        <v>0.04</v>
      </c>
      <c r="R30" s="29"/>
    </row>
    <row r="31" spans="1:18" ht="15.75" thickBot="1">
      <c r="A31" s="12"/>
      <c r="B31" s="27"/>
      <c r="C31" s="29"/>
      <c r="D31" s="35"/>
      <c r="E31" s="37"/>
      <c r="F31" s="39"/>
      <c r="G31" s="29"/>
      <c r="H31" s="35"/>
      <c r="I31" s="37"/>
      <c r="J31" s="39"/>
      <c r="K31" s="29"/>
      <c r="L31" s="35"/>
      <c r="M31" s="37"/>
      <c r="N31" s="35"/>
      <c r="O31" s="29"/>
      <c r="P31" s="35"/>
      <c r="Q31" s="37"/>
      <c r="R31" s="39"/>
    </row>
    <row r="32" spans="1:18" ht="15.75" thickTop="1">
      <c r="A32" s="12"/>
      <c r="B32" s="26"/>
      <c r="C32" s="26"/>
      <c r="D32" s="26"/>
      <c r="E32" s="26"/>
      <c r="F32" s="26"/>
      <c r="G32" s="26"/>
      <c r="H32" s="26"/>
      <c r="I32" s="26"/>
      <c r="J32" s="26"/>
      <c r="K32" s="26"/>
      <c r="L32" s="26"/>
      <c r="M32" s="26"/>
      <c r="N32" s="26"/>
      <c r="O32" s="26"/>
      <c r="P32" s="26"/>
      <c r="Q32" s="26"/>
      <c r="R32" s="26"/>
    </row>
    <row r="33" spans="1:18" ht="25.5" customHeight="1">
      <c r="A33" s="12"/>
      <c r="B33" s="62" t="s">
        <v>521</v>
      </c>
      <c r="C33" s="62"/>
      <c r="D33" s="62"/>
      <c r="E33" s="62"/>
      <c r="F33" s="62"/>
      <c r="G33" s="62"/>
      <c r="H33" s="62"/>
      <c r="I33" s="62"/>
      <c r="J33" s="62"/>
      <c r="K33" s="62"/>
      <c r="L33" s="62"/>
      <c r="M33" s="62"/>
      <c r="N33" s="62"/>
      <c r="O33" s="62"/>
      <c r="P33" s="62"/>
      <c r="Q33" s="62"/>
      <c r="R33" s="62"/>
    </row>
    <row r="34" spans="1:18">
      <c r="A34" s="12"/>
      <c r="B34" s="11"/>
      <c r="C34" s="11"/>
      <c r="D34" s="11"/>
      <c r="E34" s="11"/>
      <c r="F34" s="11"/>
      <c r="G34" s="11"/>
      <c r="H34" s="11"/>
      <c r="I34" s="11"/>
      <c r="J34" s="11"/>
      <c r="K34" s="11"/>
      <c r="L34" s="11"/>
      <c r="M34" s="11"/>
      <c r="N34" s="11"/>
      <c r="O34" s="11"/>
      <c r="P34" s="11"/>
      <c r="Q34" s="11"/>
      <c r="R34" s="11"/>
    </row>
    <row r="35" spans="1:18">
      <c r="A35" s="12"/>
      <c r="B35" s="62" t="s">
        <v>522</v>
      </c>
      <c r="C35" s="62"/>
      <c r="D35" s="62"/>
      <c r="E35" s="62"/>
      <c r="F35" s="62"/>
      <c r="G35" s="62"/>
      <c r="H35" s="62"/>
      <c r="I35" s="62"/>
      <c r="J35" s="62"/>
      <c r="K35" s="62"/>
      <c r="L35" s="62"/>
      <c r="M35" s="62"/>
      <c r="N35" s="62"/>
      <c r="O35" s="62"/>
      <c r="P35" s="62"/>
      <c r="Q35" s="62"/>
      <c r="R35" s="62"/>
    </row>
    <row r="36" spans="1:18">
      <c r="A36" s="12"/>
      <c r="B36" s="156"/>
      <c r="C36" s="156"/>
      <c r="D36" s="156"/>
      <c r="E36" s="156"/>
      <c r="F36" s="156"/>
      <c r="G36" s="156"/>
      <c r="H36" s="156"/>
      <c r="I36" s="156"/>
      <c r="J36" s="156"/>
      <c r="K36" s="156"/>
      <c r="L36" s="156"/>
      <c r="M36" s="156"/>
      <c r="N36" s="156"/>
      <c r="O36" s="156"/>
      <c r="P36" s="156"/>
      <c r="Q36" s="156"/>
      <c r="R36" s="156"/>
    </row>
    <row r="37" spans="1:18">
      <c r="A37" s="12"/>
      <c r="B37" s="25"/>
      <c r="C37" s="25"/>
      <c r="D37" s="25"/>
      <c r="E37" s="25"/>
      <c r="F37" s="25"/>
      <c r="G37" s="25"/>
      <c r="H37" s="25"/>
      <c r="I37" s="25"/>
      <c r="J37" s="25"/>
      <c r="K37" s="25"/>
      <c r="L37" s="25"/>
      <c r="M37" s="25"/>
      <c r="N37" s="25"/>
    </row>
    <row r="38" spans="1:18">
      <c r="A38" s="12"/>
      <c r="B38" s="18"/>
      <c r="C38" s="18"/>
      <c r="D38" s="18"/>
      <c r="E38" s="18"/>
      <c r="F38" s="18"/>
      <c r="G38" s="18"/>
      <c r="H38" s="18"/>
      <c r="I38" s="18"/>
      <c r="J38" s="18"/>
      <c r="K38" s="18"/>
      <c r="L38" s="18"/>
      <c r="M38" s="18"/>
      <c r="N38" s="18"/>
    </row>
    <row r="39" spans="1:18" ht="15.75" thickBot="1">
      <c r="A39" s="12"/>
      <c r="B39" s="22"/>
      <c r="C39" s="19"/>
      <c r="D39" s="44" t="s">
        <v>391</v>
      </c>
      <c r="E39" s="44"/>
      <c r="F39" s="44"/>
      <c r="G39" s="44"/>
      <c r="H39" s="44"/>
      <c r="I39" s="19"/>
      <c r="J39" s="44" t="s">
        <v>222</v>
      </c>
      <c r="K39" s="44"/>
      <c r="L39" s="44"/>
      <c r="M39" s="44"/>
      <c r="N39" s="44"/>
    </row>
    <row r="40" spans="1:18" ht="15.75" thickBot="1">
      <c r="A40" s="12"/>
      <c r="B40" s="22"/>
      <c r="C40" s="19"/>
      <c r="D40" s="57">
        <v>2014</v>
      </c>
      <c r="E40" s="57"/>
      <c r="F40" s="19"/>
      <c r="G40" s="57">
        <v>2013</v>
      </c>
      <c r="H40" s="57"/>
      <c r="I40" s="19"/>
      <c r="J40" s="57">
        <v>2014</v>
      </c>
      <c r="K40" s="57"/>
      <c r="L40" s="19"/>
      <c r="M40" s="57">
        <v>2013</v>
      </c>
      <c r="N40" s="57"/>
    </row>
    <row r="41" spans="1:18">
      <c r="A41" s="12"/>
      <c r="B41" s="27" t="s">
        <v>473</v>
      </c>
      <c r="C41" s="29"/>
      <c r="D41" s="36" t="s">
        <v>236</v>
      </c>
      <c r="E41" s="38"/>
      <c r="F41" s="29"/>
      <c r="G41" s="36" t="s">
        <v>236</v>
      </c>
      <c r="H41" s="38"/>
      <c r="I41" s="29"/>
      <c r="J41" s="150">
        <v>576615</v>
      </c>
      <c r="K41" s="38"/>
      <c r="L41" s="29"/>
      <c r="M41" s="36" t="s">
        <v>236</v>
      </c>
      <c r="N41" s="38"/>
    </row>
    <row r="42" spans="1:18">
      <c r="A42" s="12"/>
      <c r="B42" s="27"/>
      <c r="C42" s="29"/>
      <c r="D42" s="28"/>
      <c r="E42" s="29"/>
      <c r="F42" s="29"/>
      <c r="G42" s="28"/>
      <c r="H42" s="29"/>
      <c r="I42" s="29"/>
      <c r="J42" s="147"/>
      <c r="K42" s="29"/>
      <c r="L42" s="29"/>
      <c r="M42" s="28"/>
      <c r="N42" s="29"/>
    </row>
    <row r="43" spans="1:18">
      <c r="A43" s="12"/>
      <c r="B43" s="30" t="s">
        <v>523</v>
      </c>
      <c r="C43" s="26"/>
      <c r="D43" s="148">
        <v>281018</v>
      </c>
      <c r="E43" s="26"/>
      <c r="F43" s="26"/>
      <c r="G43" s="148">
        <v>356397</v>
      </c>
      <c r="H43" s="26"/>
      <c r="I43" s="26"/>
      <c r="J43" s="148">
        <v>411378</v>
      </c>
      <c r="K43" s="26"/>
      <c r="L43" s="26"/>
      <c r="M43" s="148">
        <v>359430</v>
      </c>
      <c r="N43" s="26"/>
    </row>
    <row r="44" spans="1:18">
      <c r="A44" s="12"/>
      <c r="B44" s="30"/>
      <c r="C44" s="26"/>
      <c r="D44" s="148"/>
      <c r="E44" s="26"/>
      <c r="F44" s="26"/>
      <c r="G44" s="148"/>
      <c r="H44" s="26"/>
      <c r="I44" s="26"/>
      <c r="J44" s="148"/>
      <c r="K44" s="26"/>
      <c r="L44" s="26"/>
      <c r="M44" s="148"/>
      <c r="N44" s="26"/>
    </row>
    <row r="45" spans="1:18">
      <c r="A45" s="12"/>
      <c r="B45" s="27" t="s">
        <v>524</v>
      </c>
      <c r="C45" s="29"/>
      <c r="D45" s="147">
        <v>139699</v>
      </c>
      <c r="E45" s="29"/>
      <c r="F45" s="29"/>
      <c r="G45" s="147">
        <v>122771</v>
      </c>
      <c r="H45" s="29"/>
      <c r="I45" s="29"/>
      <c r="J45" s="147">
        <v>619676</v>
      </c>
      <c r="K45" s="29"/>
      <c r="L45" s="29"/>
      <c r="M45" s="147">
        <v>108163</v>
      </c>
      <c r="N45" s="29"/>
    </row>
    <row r="46" spans="1:18" ht="15.75" thickBot="1">
      <c r="A46" s="12"/>
      <c r="B46" s="27"/>
      <c r="C46" s="29"/>
      <c r="D46" s="152"/>
      <c r="E46" s="46"/>
      <c r="F46" s="29"/>
      <c r="G46" s="152"/>
      <c r="H46" s="46"/>
      <c r="I46" s="29"/>
      <c r="J46" s="152"/>
      <c r="K46" s="46"/>
      <c r="L46" s="29"/>
      <c r="M46" s="152"/>
      <c r="N46" s="46"/>
    </row>
    <row r="47" spans="1:18">
      <c r="A47" s="12"/>
      <c r="B47" s="119" t="s">
        <v>332</v>
      </c>
      <c r="C47" s="26"/>
      <c r="D47" s="153">
        <v>420717</v>
      </c>
      <c r="E47" s="51"/>
      <c r="F47" s="26"/>
      <c r="G47" s="153">
        <v>479168</v>
      </c>
      <c r="H47" s="51"/>
      <c r="I47" s="26"/>
      <c r="J47" s="153">
        <v>1607669</v>
      </c>
      <c r="K47" s="51"/>
      <c r="L47" s="26"/>
      <c r="M47" s="153">
        <v>467593</v>
      </c>
      <c r="N47" s="51"/>
    </row>
    <row r="48" spans="1:18" ht="15.75" thickBot="1">
      <c r="A48" s="12"/>
      <c r="B48" s="119"/>
      <c r="C48" s="26"/>
      <c r="D48" s="154"/>
      <c r="E48" s="52"/>
      <c r="F48" s="26"/>
      <c r="G48" s="154"/>
      <c r="H48" s="52"/>
      <c r="I48" s="26"/>
      <c r="J48" s="154"/>
      <c r="K48" s="52"/>
      <c r="L48" s="26"/>
      <c r="M48" s="154"/>
      <c r="N48" s="52"/>
    </row>
    <row r="49" ht="15.75" thickTop="1"/>
  </sheetData>
  <mergeCells count="190">
    <mergeCell ref="B36:R36"/>
    <mergeCell ref="B5:R5"/>
    <mergeCell ref="B6:R6"/>
    <mergeCell ref="B7:R7"/>
    <mergeCell ref="B8:R8"/>
    <mergeCell ref="B9:R9"/>
    <mergeCell ref="B10:R10"/>
    <mergeCell ref="K47:K48"/>
    <mergeCell ref="L47:L48"/>
    <mergeCell ref="M47:M48"/>
    <mergeCell ref="N47:N48"/>
    <mergeCell ref="A1:A2"/>
    <mergeCell ref="B1:R1"/>
    <mergeCell ref="B2:R2"/>
    <mergeCell ref="B3:R3"/>
    <mergeCell ref="A4:A48"/>
    <mergeCell ref="B4:R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D39:H39"/>
    <mergeCell ref="J39:N39"/>
    <mergeCell ref="D40:E40"/>
    <mergeCell ref="G40:H40"/>
    <mergeCell ref="J40:K40"/>
    <mergeCell ref="M40:N40"/>
    <mergeCell ref="N30:N31"/>
    <mergeCell ref="O30:O31"/>
    <mergeCell ref="P30:P31"/>
    <mergeCell ref="Q30:Q31"/>
    <mergeCell ref="R30:R31"/>
    <mergeCell ref="B37:N37"/>
    <mergeCell ref="B32:R32"/>
    <mergeCell ref="B33:R33"/>
    <mergeCell ref="B34:R34"/>
    <mergeCell ref="B35:R35"/>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10.28515625" customWidth="1"/>
    <col min="5" max="5" width="21.140625" customWidth="1"/>
    <col min="6" max="6" width="8.140625" customWidth="1"/>
    <col min="7" max="7" width="36.5703125" customWidth="1"/>
    <col min="8" max="8" width="10.28515625" customWidth="1"/>
    <col min="9" max="9" width="21.140625" customWidth="1"/>
    <col min="10" max="10" width="8.140625" customWidth="1"/>
    <col min="11" max="11" width="36.5703125" customWidth="1"/>
    <col min="12" max="12" width="10.28515625" customWidth="1"/>
    <col min="13" max="13" width="21.140625" customWidth="1"/>
    <col min="14" max="14" width="8.140625" customWidth="1"/>
    <col min="15" max="15" width="36.5703125" customWidth="1"/>
    <col min="16" max="16" width="10.28515625" customWidth="1"/>
    <col min="17" max="17" width="21.140625" customWidth="1"/>
    <col min="18" max="18" width="8.14062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11" t="s">
        <v>5</v>
      </c>
      <c r="C3" s="11"/>
      <c r="D3" s="11"/>
      <c r="E3" s="11"/>
      <c r="F3" s="11"/>
      <c r="G3" s="11"/>
      <c r="H3" s="11"/>
      <c r="I3" s="11"/>
      <c r="J3" s="11"/>
      <c r="K3" s="11"/>
      <c r="L3" s="11"/>
      <c r="M3" s="11"/>
      <c r="N3" s="11"/>
      <c r="O3" s="11"/>
      <c r="P3" s="11"/>
      <c r="Q3" s="11"/>
      <c r="R3" s="11"/>
    </row>
    <row r="4" spans="1:18" ht="15" customHeight="1">
      <c r="A4" s="12" t="s">
        <v>525</v>
      </c>
      <c r="B4" s="11" t="s">
        <v>5</v>
      </c>
      <c r="C4" s="11"/>
      <c r="D4" s="11"/>
      <c r="E4" s="11"/>
      <c r="F4" s="11"/>
      <c r="G4" s="11"/>
      <c r="H4" s="11"/>
      <c r="I4" s="11"/>
      <c r="J4" s="11"/>
      <c r="K4" s="11"/>
      <c r="L4" s="11"/>
      <c r="M4" s="11"/>
      <c r="N4" s="11"/>
      <c r="O4" s="11"/>
      <c r="P4" s="11"/>
      <c r="Q4" s="11"/>
      <c r="R4" s="11"/>
    </row>
    <row r="5" spans="1:18">
      <c r="A5" s="12"/>
      <c r="B5" s="102" t="s">
        <v>525</v>
      </c>
      <c r="C5" s="102"/>
      <c r="D5" s="102"/>
      <c r="E5" s="102"/>
      <c r="F5" s="102"/>
      <c r="G5" s="102"/>
      <c r="H5" s="102"/>
      <c r="I5" s="102"/>
      <c r="J5" s="102"/>
      <c r="K5" s="102"/>
      <c r="L5" s="102"/>
      <c r="M5" s="102"/>
      <c r="N5" s="102"/>
      <c r="O5" s="102"/>
      <c r="P5" s="102"/>
      <c r="Q5" s="102"/>
      <c r="R5" s="102"/>
    </row>
    <row r="6" spans="1:18">
      <c r="A6" s="12"/>
      <c r="B6" s="11"/>
      <c r="C6" s="11"/>
      <c r="D6" s="11"/>
      <c r="E6" s="11"/>
      <c r="F6" s="11"/>
      <c r="G6" s="11"/>
      <c r="H6" s="11"/>
      <c r="I6" s="11"/>
      <c r="J6" s="11"/>
      <c r="K6" s="11"/>
      <c r="L6" s="11"/>
      <c r="M6" s="11"/>
      <c r="N6" s="11"/>
      <c r="O6" s="11"/>
      <c r="P6" s="11"/>
      <c r="Q6" s="11"/>
      <c r="R6" s="11"/>
    </row>
    <row r="7" spans="1:18">
      <c r="A7" s="12"/>
      <c r="B7" s="62" t="s">
        <v>527</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ht="38.25" customHeight="1">
      <c r="A9" s="12"/>
      <c r="B9" s="62" t="s">
        <v>528</v>
      </c>
      <c r="C9" s="62"/>
      <c r="D9" s="62"/>
      <c r="E9" s="62"/>
      <c r="F9" s="62"/>
      <c r="G9" s="62"/>
      <c r="H9" s="62"/>
      <c r="I9" s="62"/>
      <c r="J9" s="62"/>
      <c r="K9" s="62"/>
      <c r="L9" s="62"/>
      <c r="M9" s="62"/>
      <c r="N9" s="62"/>
      <c r="O9" s="62"/>
      <c r="P9" s="62"/>
      <c r="Q9" s="62"/>
      <c r="R9" s="62"/>
    </row>
    <row r="10" spans="1:18">
      <c r="A10" s="12"/>
      <c r="B10" s="11"/>
      <c r="C10" s="11"/>
      <c r="D10" s="11"/>
      <c r="E10" s="11"/>
      <c r="F10" s="11"/>
      <c r="G10" s="11"/>
      <c r="H10" s="11"/>
      <c r="I10" s="11"/>
      <c r="J10" s="11"/>
      <c r="K10" s="11"/>
      <c r="L10" s="11"/>
      <c r="M10" s="11"/>
      <c r="N10" s="11"/>
      <c r="O10" s="11"/>
      <c r="P10" s="11"/>
      <c r="Q10" s="11"/>
      <c r="R10" s="11"/>
    </row>
    <row r="11" spans="1:18">
      <c r="A11" s="12"/>
      <c r="B11" s="62" t="s">
        <v>529</v>
      </c>
      <c r="C11" s="62"/>
      <c r="D11" s="62"/>
      <c r="E11" s="62"/>
      <c r="F11" s="62"/>
      <c r="G11" s="62"/>
      <c r="H11" s="62"/>
      <c r="I11" s="62"/>
      <c r="J11" s="62"/>
      <c r="K11" s="62"/>
      <c r="L11" s="62"/>
      <c r="M11" s="62"/>
      <c r="N11" s="62"/>
      <c r="O11" s="62"/>
      <c r="P11" s="62"/>
      <c r="Q11" s="62"/>
      <c r="R11" s="62"/>
    </row>
    <row r="12" spans="1:18">
      <c r="A12" s="12"/>
      <c r="B12" s="11"/>
      <c r="C12" s="11"/>
      <c r="D12" s="11"/>
      <c r="E12" s="11"/>
      <c r="F12" s="11"/>
      <c r="G12" s="11"/>
      <c r="H12" s="11"/>
      <c r="I12" s="11"/>
      <c r="J12" s="11"/>
      <c r="K12" s="11"/>
      <c r="L12" s="11"/>
      <c r="M12" s="11"/>
      <c r="N12" s="11"/>
      <c r="O12" s="11"/>
      <c r="P12" s="11"/>
      <c r="Q12" s="11"/>
      <c r="R12" s="11"/>
    </row>
    <row r="13" spans="1:18">
      <c r="A13" s="12"/>
      <c r="B13" s="62" t="s">
        <v>530</v>
      </c>
      <c r="C13" s="62"/>
      <c r="D13" s="62"/>
      <c r="E13" s="62"/>
      <c r="F13" s="62"/>
      <c r="G13" s="62"/>
      <c r="H13" s="62"/>
      <c r="I13" s="62"/>
      <c r="J13" s="62"/>
      <c r="K13" s="62"/>
      <c r="L13" s="62"/>
      <c r="M13" s="62"/>
      <c r="N13" s="62"/>
      <c r="O13" s="62"/>
      <c r="P13" s="62"/>
      <c r="Q13" s="62"/>
      <c r="R13" s="62"/>
    </row>
    <row r="14" spans="1:18">
      <c r="A14" s="12"/>
      <c r="B14" s="157"/>
      <c r="C14" s="157"/>
      <c r="D14" s="157"/>
      <c r="E14" s="157"/>
      <c r="F14" s="157"/>
      <c r="G14" s="157"/>
      <c r="H14" s="157"/>
      <c r="I14" s="157"/>
      <c r="J14" s="157"/>
      <c r="K14" s="157"/>
      <c r="L14" s="157"/>
      <c r="M14" s="157"/>
      <c r="N14" s="157"/>
      <c r="O14" s="157"/>
      <c r="P14" s="157"/>
      <c r="Q14" s="157"/>
      <c r="R14" s="157"/>
    </row>
    <row r="15" spans="1:18">
      <c r="A15" s="12"/>
      <c r="B15" s="25"/>
      <c r="C15" s="25"/>
      <c r="D15" s="25"/>
      <c r="E15" s="25"/>
      <c r="F15" s="25"/>
      <c r="G15" s="25"/>
      <c r="H15" s="25"/>
      <c r="I15" s="25"/>
      <c r="J15" s="25"/>
      <c r="K15" s="25"/>
      <c r="L15" s="25"/>
      <c r="M15" s="25"/>
      <c r="N15" s="25"/>
      <c r="O15" s="25"/>
      <c r="P15" s="25"/>
      <c r="Q15" s="25"/>
      <c r="R15" s="25"/>
    </row>
    <row r="16" spans="1:18">
      <c r="A16" s="12"/>
      <c r="B16" s="18"/>
      <c r="C16" s="18"/>
      <c r="D16" s="18"/>
      <c r="E16" s="18"/>
      <c r="F16" s="18"/>
      <c r="G16" s="18"/>
      <c r="H16" s="18"/>
      <c r="I16" s="18"/>
      <c r="J16" s="18"/>
      <c r="K16" s="18"/>
      <c r="L16" s="18"/>
      <c r="M16" s="18"/>
      <c r="N16" s="18"/>
      <c r="O16" s="18"/>
      <c r="P16" s="18"/>
      <c r="Q16" s="18"/>
      <c r="R16" s="18"/>
    </row>
    <row r="17" spans="1:18" ht="15.75" thickBot="1">
      <c r="A17" s="12"/>
      <c r="B17" s="22"/>
      <c r="C17" s="19"/>
      <c r="D17" s="44" t="s">
        <v>391</v>
      </c>
      <c r="E17" s="44"/>
      <c r="F17" s="44"/>
      <c r="G17" s="44"/>
      <c r="H17" s="44"/>
      <c r="I17" s="44"/>
      <c r="J17" s="44"/>
      <c r="K17" s="19"/>
      <c r="L17" s="44" t="s">
        <v>222</v>
      </c>
      <c r="M17" s="44"/>
      <c r="N17" s="44"/>
      <c r="O17" s="44"/>
      <c r="P17" s="44"/>
      <c r="Q17" s="44"/>
      <c r="R17" s="44"/>
    </row>
    <row r="18" spans="1:18" ht="15.75" thickBot="1">
      <c r="A18" s="12"/>
      <c r="B18" s="22"/>
      <c r="C18" s="19"/>
      <c r="D18" s="57">
        <v>2014</v>
      </c>
      <c r="E18" s="57"/>
      <c r="F18" s="57"/>
      <c r="G18" s="19"/>
      <c r="H18" s="57">
        <v>2013</v>
      </c>
      <c r="I18" s="57"/>
      <c r="J18" s="57"/>
      <c r="K18" s="19"/>
      <c r="L18" s="57">
        <v>2014</v>
      </c>
      <c r="M18" s="57"/>
      <c r="N18" s="57"/>
      <c r="O18" s="19"/>
      <c r="P18" s="57">
        <v>2013</v>
      </c>
      <c r="Q18" s="57"/>
      <c r="R18" s="57"/>
    </row>
    <row r="19" spans="1:18">
      <c r="A19" s="12"/>
      <c r="B19" s="22"/>
      <c r="C19" s="19"/>
      <c r="D19" s="54" t="s">
        <v>216</v>
      </c>
      <c r="E19" s="54"/>
      <c r="F19" s="54"/>
      <c r="G19" s="54"/>
      <c r="H19" s="54"/>
      <c r="I19" s="54"/>
      <c r="J19" s="54"/>
      <c r="K19" s="54"/>
      <c r="L19" s="54"/>
      <c r="M19" s="54"/>
      <c r="N19" s="54"/>
      <c r="O19" s="54"/>
      <c r="P19" s="54"/>
      <c r="Q19" s="54"/>
      <c r="R19" s="54"/>
    </row>
    <row r="20" spans="1:18">
      <c r="A20" s="12"/>
      <c r="B20" s="27" t="s">
        <v>531</v>
      </c>
      <c r="C20" s="29"/>
      <c r="D20" s="27" t="s">
        <v>188</v>
      </c>
      <c r="E20" s="28">
        <v>0.1</v>
      </c>
      <c r="F20" s="29"/>
      <c r="G20" s="29"/>
      <c r="H20" s="27" t="s">
        <v>188</v>
      </c>
      <c r="I20" s="28">
        <v>0.2</v>
      </c>
      <c r="J20" s="29"/>
      <c r="K20" s="29"/>
      <c r="L20" s="27" t="s">
        <v>188</v>
      </c>
      <c r="M20" s="28">
        <v>0.4</v>
      </c>
      <c r="N20" s="29"/>
      <c r="O20" s="29"/>
      <c r="P20" s="27" t="s">
        <v>188</v>
      </c>
      <c r="Q20" s="28">
        <v>0.4</v>
      </c>
      <c r="R20" s="29"/>
    </row>
    <row r="21" spans="1:18">
      <c r="A21" s="12"/>
      <c r="B21" s="27"/>
      <c r="C21" s="29"/>
      <c r="D21" s="27"/>
      <c r="E21" s="28"/>
      <c r="F21" s="29"/>
      <c r="G21" s="29"/>
      <c r="H21" s="27"/>
      <c r="I21" s="28"/>
      <c r="J21" s="29"/>
      <c r="K21" s="29"/>
      <c r="L21" s="27"/>
      <c r="M21" s="28"/>
      <c r="N21" s="29"/>
      <c r="O21" s="29"/>
      <c r="P21" s="27"/>
      <c r="Q21" s="28"/>
      <c r="R21" s="29"/>
    </row>
    <row r="22" spans="1:18">
      <c r="A22" s="12"/>
      <c r="B22" s="30" t="s">
        <v>532</v>
      </c>
      <c r="C22" s="26"/>
      <c r="D22" s="31">
        <v>2</v>
      </c>
      <c r="E22" s="31"/>
      <c r="F22" s="26"/>
      <c r="G22" s="26"/>
      <c r="H22" s="31">
        <v>1.8</v>
      </c>
      <c r="I22" s="31"/>
      <c r="J22" s="26"/>
      <c r="K22" s="26"/>
      <c r="L22" s="31">
        <v>5.8</v>
      </c>
      <c r="M22" s="31"/>
      <c r="N22" s="26"/>
      <c r="O22" s="26"/>
      <c r="P22" s="31">
        <v>5.2</v>
      </c>
      <c r="Q22" s="31"/>
      <c r="R22" s="26"/>
    </row>
    <row r="23" spans="1:18">
      <c r="A23" s="12"/>
      <c r="B23" s="30"/>
      <c r="C23" s="26"/>
      <c r="D23" s="31"/>
      <c r="E23" s="31"/>
      <c r="F23" s="26"/>
      <c r="G23" s="26"/>
      <c r="H23" s="31"/>
      <c r="I23" s="31"/>
      <c r="J23" s="26"/>
      <c r="K23" s="26"/>
      <c r="L23" s="31"/>
      <c r="M23" s="31"/>
      <c r="N23" s="26"/>
      <c r="O23" s="26"/>
      <c r="P23" s="31"/>
      <c r="Q23" s="31"/>
      <c r="R23" s="26"/>
    </row>
    <row r="24" spans="1:18">
      <c r="A24" s="12"/>
      <c r="B24" s="20" t="s">
        <v>533</v>
      </c>
      <c r="C24" s="21"/>
      <c r="D24" s="28" t="s">
        <v>534</v>
      </c>
      <c r="E24" s="28"/>
      <c r="F24" s="20" t="s">
        <v>193</v>
      </c>
      <c r="G24" s="21"/>
      <c r="H24" s="28" t="s">
        <v>535</v>
      </c>
      <c r="I24" s="28"/>
      <c r="J24" s="20" t="s">
        <v>193</v>
      </c>
      <c r="K24" s="21"/>
      <c r="L24" s="28" t="s">
        <v>536</v>
      </c>
      <c r="M24" s="28"/>
      <c r="N24" s="20" t="s">
        <v>193</v>
      </c>
      <c r="O24" s="21"/>
      <c r="P24" s="28" t="s">
        <v>366</v>
      </c>
      <c r="Q24" s="28"/>
      <c r="R24" s="20" t="s">
        <v>193</v>
      </c>
    </row>
    <row r="25" spans="1:18">
      <c r="A25" s="12"/>
      <c r="B25" s="30" t="s">
        <v>537</v>
      </c>
      <c r="C25" s="26"/>
      <c r="D25" s="31" t="s">
        <v>236</v>
      </c>
      <c r="E25" s="31"/>
      <c r="F25" s="26"/>
      <c r="G25" s="26"/>
      <c r="H25" s="31">
        <v>0.2</v>
      </c>
      <c r="I25" s="31"/>
      <c r="J25" s="26"/>
      <c r="K25" s="26"/>
      <c r="L25" s="31" t="s">
        <v>236</v>
      </c>
      <c r="M25" s="31"/>
      <c r="N25" s="26"/>
      <c r="O25" s="26"/>
      <c r="P25" s="31">
        <v>0.7</v>
      </c>
      <c r="Q25" s="31"/>
      <c r="R25" s="26"/>
    </row>
    <row r="26" spans="1:18" ht="15.75" thickBot="1">
      <c r="A26" s="12"/>
      <c r="B26" s="30"/>
      <c r="C26" s="26"/>
      <c r="D26" s="32"/>
      <c r="E26" s="32"/>
      <c r="F26" s="70"/>
      <c r="G26" s="26"/>
      <c r="H26" s="32"/>
      <c r="I26" s="32"/>
      <c r="J26" s="70"/>
      <c r="K26" s="26"/>
      <c r="L26" s="32"/>
      <c r="M26" s="32"/>
      <c r="N26" s="70"/>
      <c r="O26" s="26"/>
      <c r="P26" s="32"/>
      <c r="Q26" s="32"/>
      <c r="R26" s="70"/>
    </row>
    <row r="27" spans="1:18">
      <c r="A27" s="12"/>
      <c r="B27" s="33" t="s">
        <v>538</v>
      </c>
      <c r="C27" s="29"/>
      <c r="D27" s="34" t="s">
        <v>188</v>
      </c>
      <c r="E27" s="36">
        <v>0.1</v>
      </c>
      <c r="F27" s="38"/>
      <c r="G27" s="29"/>
      <c r="H27" s="34" t="s">
        <v>188</v>
      </c>
      <c r="I27" s="36">
        <v>0.3</v>
      </c>
      <c r="J27" s="38"/>
      <c r="K27" s="29"/>
      <c r="L27" s="34" t="s">
        <v>188</v>
      </c>
      <c r="M27" s="36">
        <v>0.4</v>
      </c>
      <c r="N27" s="38"/>
      <c r="O27" s="29"/>
      <c r="P27" s="34" t="s">
        <v>188</v>
      </c>
      <c r="Q27" s="36">
        <v>1</v>
      </c>
      <c r="R27" s="38"/>
    </row>
    <row r="28" spans="1:18" ht="15.75" thickBot="1">
      <c r="A28" s="12"/>
      <c r="B28" s="33"/>
      <c r="C28" s="29"/>
      <c r="D28" s="35"/>
      <c r="E28" s="37"/>
      <c r="F28" s="39"/>
      <c r="G28" s="29"/>
      <c r="H28" s="35"/>
      <c r="I28" s="37"/>
      <c r="J28" s="39"/>
      <c r="K28" s="29"/>
      <c r="L28" s="35"/>
      <c r="M28" s="37"/>
      <c r="N28" s="39"/>
      <c r="O28" s="29"/>
      <c r="P28" s="35"/>
      <c r="Q28" s="37"/>
      <c r="R28" s="39"/>
    </row>
    <row r="29" spans="1:18" ht="15.75" thickTop="1">
      <c r="A29" s="12"/>
      <c r="B29" s="11"/>
      <c r="C29" s="11"/>
      <c r="D29" s="11"/>
      <c r="E29" s="11"/>
      <c r="F29" s="11"/>
      <c r="G29" s="11"/>
      <c r="H29" s="11"/>
      <c r="I29" s="11"/>
      <c r="J29" s="11"/>
      <c r="K29" s="11"/>
      <c r="L29" s="11"/>
      <c r="M29" s="11"/>
      <c r="N29" s="11"/>
      <c r="O29" s="11"/>
      <c r="P29" s="11"/>
      <c r="Q29" s="11"/>
      <c r="R29" s="11"/>
    </row>
    <row r="30" spans="1:18">
      <c r="A30" s="12"/>
      <c r="B30" s="62" t="s">
        <v>539</v>
      </c>
      <c r="C30" s="62"/>
      <c r="D30" s="62"/>
      <c r="E30" s="62"/>
      <c r="F30" s="62"/>
      <c r="G30" s="62"/>
      <c r="H30" s="62"/>
      <c r="I30" s="62"/>
      <c r="J30" s="62"/>
      <c r="K30" s="62"/>
      <c r="L30" s="62"/>
      <c r="M30" s="62"/>
      <c r="N30" s="62"/>
      <c r="O30" s="62"/>
      <c r="P30" s="62"/>
      <c r="Q30" s="62"/>
      <c r="R30" s="62"/>
    </row>
  </sheetData>
  <mergeCells count="90">
    <mergeCell ref="B13:R13"/>
    <mergeCell ref="B14:R14"/>
    <mergeCell ref="B29:R29"/>
    <mergeCell ref="B30:R30"/>
    <mergeCell ref="B7:R7"/>
    <mergeCell ref="B8:R8"/>
    <mergeCell ref="B9:R9"/>
    <mergeCell ref="B10:R10"/>
    <mergeCell ref="B11:R11"/>
    <mergeCell ref="B12:R12"/>
    <mergeCell ref="Q27:Q28"/>
    <mergeCell ref="R27:R28"/>
    <mergeCell ref="A1:A2"/>
    <mergeCell ref="B1:R1"/>
    <mergeCell ref="B2:R2"/>
    <mergeCell ref="B3:R3"/>
    <mergeCell ref="A4:A30"/>
    <mergeCell ref="B4:R4"/>
    <mergeCell ref="B5:R5"/>
    <mergeCell ref="B6:R6"/>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15:R15"/>
    <mergeCell ref="D17:J17"/>
    <mergeCell ref="L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6" customWidth="1"/>
    <col min="3" max="3" width="6.85546875" customWidth="1"/>
    <col min="4" max="4" width="26" customWidth="1"/>
    <col min="5" max="5" width="6.85546875"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66.2</v>
      </c>
      <c r="C4" s="4"/>
      <c r="D4" s="8">
        <v>80.900000000000006</v>
      </c>
      <c r="E4" s="4"/>
    </row>
    <row r="5" spans="1:5">
      <c r="A5" s="2" t="s">
        <v>29</v>
      </c>
      <c r="B5" s="4">
        <v>0.2</v>
      </c>
      <c r="C5" s="4"/>
      <c r="D5" s="4">
        <v>2.9</v>
      </c>
      <c r="E5" s="4"/>
    </row>
    <row r="6" spans="1:5" ht="45">
      <c r="A6" s="2" t="s">
        <v>30</v>
      </c>
      <c r="B6" s="4">
        <v>355.3</v>
      </c>
      <c r="C6" s="4"/>
      <c r="D6" s="4">
        <v>276.39999999999998</v>
      </c>
      <c r="E6" s="4"/>
    </row>
    <row r="7" spans="1:5">
      <c r="A7" s="3" t="s">
        <v>31</v>
      </c>
      <c r="B7" s="4" t="s">
        <v>5</v>
      </c>
      <c r="C7" s="4"/>
      <c r="D7" s="4" t="s">
        <v>5</v>
      </c>
      <c r="E7" s="4"/>
    </row>
    <row r="8" spans="1:5">
      <c r="A8" s="2" t="s">
        <v>32</v>
      </c>
      <c r="B8" s="4">
        <v>114.1</v>
      </c>
      <c r="C8" s="4"/>
      <c r="D8" s="4">
        <v>80.099999999999994</v>
      </c>
      <c r="E8" s="4"/>
    </row>
    <row r="9" spans="1:5">
      <c r="A9" s="2" t="s">
        <v>33</v>
      </c>
      <c r="B9" s="4">
        <v>33.4</v>
      </c>
      <c r="C9" s="4"/>
      <c r="D9" s="4">
        <v>23.7</v>
      </c>
      <c r="E9" s="4"/>
    </row>
    <row r="10" spans="1:5">
      <c r="A10" s="2" t="s">
        <v>34</v>
      </c>
      <c r="B10" s="4">
        <v>224.4</v>
      </c>
      <c r="C10" s="4"/>
      <c r="D10" s="4">
        <v>166.7</v>
      </c>
      <c r="E10" s="4"/>
    </row>
    <row r="11" spans="1:5">
      <c r="A11" s="2" t="s">
        <v>35</v>
      </c>
      <c r="B11" s="4">
        <v>371.9</v>
      </c>
      <c r="C11" s="4"/>
      <c r="D11" s="4">
        <v>270.5</v>
      </c>
      <c r="E11" s="4"/>
    </row>
    <row r="12" spans="1:5">
      <c r="A12" s="2" t="s">
        <v>36</v>
      </c>
      <c r="B12" s="4">
        <v>20</v>
      </c>
      <c r="C12" s="4"/>
      <c r="D12" s="4">
        <v>20.2</v>
      </c>
      <c r="E12" s="4"/>
    </row>
    <row r="13" spans="1:5">
      <c r="A13" s="2" t="s">
        <v>37</v>
      </c>
      <c r="B13" s="4">
        <v>10</v>
      </c>
      <c r="C13" s="4"/>
      <c r="D13" s="4">
        <v>12.2</v>
      </c>
      <c r="E13" s="4"/>
    </row>
    <row r="14" spans="1:5">
      <c r="A14" s="2" t="s">
        <v>38</v>
      </c>
      <c r="B14" s="4">
        <v>7.8</v>
      </c>
      <c r="C14" s="4"/>
      <c r="D14" s="4">
        <v>7.2</v>
      </c>
      <c r="E14" s="4"/>
    </row>
    <row r="15" spans="1:5">
      <c r="A15" s="2" t="s">
        <v>39</v>
      </c>
      <c r="B15" s="4">
        <v>29.4</v>
      </c>
      <c r="C15" s="4"/>
      <c r="D15" s="4">
        <v>29.7</v>
      </c>
      <c r="E15" s="4"/>
    </row>
    <row r="16" spans="1:5">
      <c r="A16" s="2" t="s">
        <v>40</v>
      </c>
      <c r="B16" s="4">
        <v>860.8</v>
      </c>
      <c r="C16" s="4"/>
      <c r="D16" s="4">
        <v>700</v>
      </c>
      <c r="E16" s="4"/>
    </row>
    <row r="17" spans="1:5">
      <c r="A17" s="3" t="s">
        <v>41</v>
      </c>
      <c r="B17" s="4" t="s">
        <v>5</v>
      </c>
      <c r="C17" s="4"/>
      <c r="D17" s="4" t="s">
        <v>5</v>
      </c>
      <c r="E17" s="4"/>
    </row>
    <row r="18" spans="1:5">
      <c r="A18" s="2" t="s">
        <v>42</v>
      </c>
      <c r="B18" s="4">
        <v>18</v>
      </c>
      <c r="C18" s="4"/>
      <c r="D18" s="4">
        <v>17.8</v>
      </c>
      <c r="E18" s="4"/>
    </row>
    <row r="19" spans="1:5">
      <c r="A19" s="2" t="s">
        <v>43</v>
      </c>
      <c r="B19" s="4">
        <v>117.2</v>
      </c>
      <c r="C19" s="4"/>
      <c r="D19" s="4">
        <v>112</v>
      </c>
      <c r="E19" s="4"/>
    </row>
    <row r="20" spans="1:5">
      <c r="A20" s="2" t="s">
        <v>44</v>
      </c>
      <c r="B20" s="4">
        <v>292.10000000000002</v>
      </c>
      <c r="C20" s="4"/>
      <c r="D20" s="4">
        <v>261.8</v>
      </c>
      <c r="E20" s="4"/>
    </row>
    <row r="21" spans="1:5">
      <c r="A21" s="2" t="s">
        <v>45</v>
      </c>
      <c r="B21" s="4">
        <v>427.3</v>
      </c>
      <c r="C21" s="4"/>
      <c r="D21" s="4">
        <v>391.6</v>
      </c>
      <c r="E21" s="4"/>
    </row>
    <row r="22" spans="1:5">
      <c r="A22" s="2" t="s">
        <v>46</v>
      </c>
      <c r="B22" s="4">
        <v>183.8</v>
      </c>
      <c r="C22" s="4"/>
      <c r="D22" s="4">
        <v>159.19999999999999</v>
      </c>
      <c r="E22" s="4"/>
    </row>
    <row r="23" spans="1:5">
      <c r="A23" s="2" t="s">
        <v>47</v>
      </c>
      <c r="B23" s="4">
        <v>243.5</v>
      </c>
      <c r="C23" s="4"/>
      <c r="D23" s="4">
        <v>232.4</v>
      </c>
      <c r="E23" s="4"/>
    </row>
    <row r="24" spans="1:5">
      <c r="A24" s="3" t="s">
        <v>48</v>
      </c>
      <c r="B24" s="4" t="s">
        <v>5</v>
      </c>
      <c r="C24" s="4"/>
      <c r="D24" s="4" t="s">
        <v>5</v>
      </c>
      <c r="E24" s="4"/>
    </row>
    <row r="25" spans="1:5" ht="17.25">
      <c r="A25" s="2" t="s">
        <v>49</v>
      </c>
      <c r="B25" s="4">
        <v>474.4</v>
      </c>
      <c r="C25" s="9" t="s">
        <v>50</v>
      </c>
      <c r="D25" s="4">
        <v>373.5</v>
      </c>
      <c r="E25" s="9" t="s">
        <v>50</v>
      </c>
    </row>
    <row r="26" spans="1:5" ht="45">
      <c r="A26" s="2" t="s">
        <v>51</v>
      </c>
      <c r="B26" s="4">
        <v>650.5</v>
      </c>
      <c r="C26" s="4"/>
      <c r="D26" s="4">
        <v>648.9</v>
      </c>
      <c r="E26" s="4"/>
    </row>
    <row r="27" spans="1:5">
      <c r="A27" s="2" t="s">
        <v>52</v>
      </c>
      <c r="B27" s="4">
        <v>18.2</v>
      </c>
      <c r="C27" s="4"/>
      <c r="D27" s="4">
        <v>16.3</v>
      </c>
      <c r="E27" s="4"/>
    </row>
    <row r="28" spans="1:5" ht="30">
      <c r="A28" s="2" t="s">
        <v>53</v>
      </c>
      <c r="B28" s="4">
        <v>1.3</v>
      </c>
      <c r="C28" s="4"/>
      <c r="D28" s="4">
        <v>1.6</v>
      </c>
      <c r="E28" s="4"/>
    </row>
    <row r="29" spans="1:5">
      <c r="A29" s="2" t="s">
        <v>54</v>
      </c>
      <c r="B29" s="4">
        <v>15.9</v>
      </c>
      <c r="C29" s="4"/>
      <c r="D29" s="4">
        <v>18.2</v>
      </c>
      <c r="E29" s="4"/>
    </row>
    <row r="30" spans="1:5">
      <c r="A30" s="2" t="s">
        <v>55</v>
      </c>
      <c r="B30" s="10">
        <v>1160.3</v>
      </c>
      <c r="C30" s="4"/>
      <c r="D30" s="10">
        <v>1058.5</v>
      </c>
      <c r="E30" s="4"/>
    </row>
    <row r="31" spans="1:5">
      <c r="A31" s="2" t="s">
        <v>56</v>
      </c>
      <c r="B31" s="10">
        <v>2264.6</v>
      </c>
      <c r="C31" s="4"/>
      <c r="D31" s="10">
        <v>1990.9</v>
      </c>
      <c r="E31" s="4"/>
    </row>
    <row r="32" spans="1:5">
      <c r="A32" s="3" t="s">
        <v>57</v>
      </c>
      <c r="B32" s="4" t="s">
        <v>5</v>
      </c>
      <c r="C32" s="4"/>
      <c r="D32" s="4" t="s">
        <v>5</v>
      </c>
      <c r="E32" s="4"/>
    </row>
    <row r="33" spans="1:5">
      <c r="A33" s="2" t="s">
        <v>58</v>
      </c>
      <c r="B33" s="4">
        <v>0.6</v>
      </c>
      <c r="C33" s="4"/>
      <c r="D33" s="4">
        <v>0.7</v>
      </c>
      <c r="E33" s="4"/>
    </row>
    <row r="34" spans="1:5">
      <c r="A34" s="2" t="s">
        <v>59</v>
      </c>
      <c r="B34" s="4">
        <v>6.5</v>
      </c>
      <c r="C34" s="4"/>
      <c r="D34" s="4">
        <v>2.8</v>
      </c>
      <c r="E34" s="4"/>
    </row>
    <row r="35" spans="1:5">
      <c r="A35" s="2" t="s">
        <v>60</v>
      </c>
      <c r="B35" s="4">
        <v>299.89999999999998</v>
      </c>
      <c r="C35" s="4"/>
      <c r="D35" s="4">
        <v>214.7</v>
      </c>
      <c r="E35" s="4"/>
    </row>
    <row r="36" spans="1:5">
      <c r="A36" s="2" t="s">
        <v>61</v>
      </c>
      <c r="B36" s="4">
        <v>248.7</v>
      </c>
      <c r="C36" s="4"/>
      <c r="D36" s="4">
        <v>231.5</v>
      </c>
      <c r="E36" s="4"/>
    </row>
    <row r="37" spans="1:5">
      <c r="A37" s="2" t="s">
        <v>62</v>
      </c>
      <c r="B37" s="4">
        <v>555.70000000000005</v>
      </c>
      <c r="C37" s="4"/>
      <c r="D37" s="4">
        <v>449.7</v>
      </c>
      <c r="E37" s="4"/>
    </row>
    <row r="38" spans="1:5">
      <c r="A38" s="3" t="s">
        <v>63</v>
      </c>
      <c r="B38" s="4" t="s">
        <v>5</v>
      </c>
      <c r="C38" s="4"/>
      <c r="D38" s="4" t="s">
        <v>5</v>
      </c>
      <c r="E38" s="4"/>
    </row>
    <row r="39" spans="1:5">
      <c r="A39" s="2" t="s">
        <v>64</v>
      </c>
      <c r="B39" s="4">
        <v>122.8</v>
      </c>
      <c r="C39" s="4"/>
      <c r="D39" s="4">
        <v>159.1</v>
      </c>
      <c r="E39" s="4"/>
    </row>
    <row r="40" spans="1:5">
      <c r="A40" s="2" t="s">
        <v>65</v>
      </c>
      <c r="B40" s="4">
        <v>191.6</v>
      </c>
      <c r="C40" s="4"/>
      <c r="D40" s="4">
        <v>188.9</v>
      </c>
      <c r="E40" s="4"/>
    </row>
    <row r="41" spans="1:5">
      <c r="A41" s="2" t="s">
        <v>66</v>
      </c>
      <c r="B41" s="4">
        <v>314.39999999999998</v>
      </c>
      <c r="C41" s="4"/>
      <c r="D41" s="4">
        <v>348</v>
      </c>
      <c r="E41" s="4"/>
    </row>
    <row r="42" spans="1:5" ht="30">
      <c r="A42" s="2" t="s">
        <v>67</v>
      </c>
      <c r="B42" s="10">
        <v>1342.1</v>
      </c>
      <c r="C42" s="4"/>
      <c r="D42" s="10">
        <v>1093.3</v>
      </c>
      <c r="E42" s="4"/>
    </row>
    <row r="43" spans="1:5" ht="30">
      <c r="A43" s="2" t="s">
        <v>68</v>
      </c>
      <c r="B43" s="4" t="s">
        <v>69</v>
      </c>
      <c r="C43" s="4"/>
      <c r="D43" s="4" t="s">
        <v>69</v>
      </c>
      <c r="E43" s="4"/>
    </row>
    <row r="44" spans="1:5">
      <c r="A44" s="3" t="s">
        <v>70</v>
      </c>
      <c r="B44" s="4" t="s">
        <v>5</v>
      </c>
      <c r="C44" s="4"/>
      <c r="D44" s="4" t="s">
        <v>5</v>
      </c>
      <c r="E44" s="4"/>
    </row>
    <row r="45" spans="1:5" ht="60">
      <c r="A45" s="2" t="s">
        <v>71</v>
      </c>
      <c r="B45" s="4">
        <v>0</v>
      </c>
      <c r="C45" s="4"/>
      <c r="D45" s="4">
        <v>0</v>
      </c>
      <c r="E45" s="4"/>
    </row>
    <row r="46" spans="1:5" ht="75">
      <c r="A46" s="2" t="s">
        <v>72</v>
      </c>
      <c r="B46" s="4">
        <v>0.2</v>
      </c>
      <c r="C46" s="4"/>
      <c r="D46" s="4">
        <v>0.2</v>
      </c>
      <c r="E46" s="4"/>
    </row>
    <row r="47" spans="1:5">
      <c r="A47" s="2" t="s">
        <v>73</v>
      </c>
      <c r="B47" s="4">
        <v>239.2</v>
      </c>
      <c r="C47" s="4"/>
      <c r="D47" s="4">
        <v>203.6</v>
      </c>
      <c r="E47" s="4"/>
    </row>
    <row r="48" spans="1:5">
      <c r="A48" s="2" t="s">
        <v>74</v>
      </c>
      <c r="B48" s="4">
        <v>-121.7</v>
      </c>
      <c r="C48" s="4"/>
      <c r="D48" s="4">
        <v>-71.5</v>
      </c>
      <c r="E48" s="4"/>
    </row>
    <row r="49" spans="1:5" ht="30">
      <c r="A49" s="2" t="s">
        <v>75</v>
      </c>
      <c r="B49" s="4">
        <v>-20.8</v>
      </c>
      <c r="C49" s="4"/>
      <c r="D49" s="4">
        <v>-16.3</v>
      </c>
      <c r="E49" s="4"/>
    </row>
    <row r="50" spans="1:5" ht="60">
      <c r="A50" s="2" t="s">
        <v>76</v>
      </c>
      <c r="B50" s="4">
        <v>-44.5</v>
      </c>
      <c r="C50" s="4"/>
      <c r="D50" s="4">
        <v>-16.100000000000001</v>
      </c>
      <c r="E50" s="4"/>
    </row>
    <row r="51" spans="1:5">
      <c r="A51" s="2" t="s">
        <v>77</v>
      </c>
      <c r="B51" s="4">
        <v>52.4</v>
      </c>
      <c r="C51" s="4"/>
      <c r="D51" s="4">
        <v>99.9</v>
      </c>
      <c r="E51" s="4"/>
    </row>
    <row r="52" spans="1:5" ht="30">
      <c r="A52" s="2" t="s">
        <v>78</v>
      </c>
      <c r="B52" s="8">
        <v>2264.6</v>
      </c>
      <c r="C52" s="4"/>
      <c r="D52" s="8">
        <v>1990.9</v>
      </c>
      <c r="E52" s="4"/>
    </row>
    <row r="53" spans="1:5">
      <c r="A53" s="11"/>
      <c r="B53" s="11"/>
      <c r="C53" s="11"/>
      <c r="D53" s="11"/>
      <c r="E53" s="11"/>
    </row>
    <row r="54" spans="1:5" ht="15" customHeight="1">
      <c r="A54" s="2" t="s">
        <v>50</v>
      </c>
      <c r="B54" s="12" t="s">
        <v>79</v>
      </c>
      <c r="C54" s="12"/>
      <c r="D54" s="12"/>
      <c r="E54" s="12"/>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9.42578125" customWidth="1"/>
    <col min="3" max="3" width="36.5703125" bestFit="1" customWidth="1"/>
  </cols>
  <sheetData>
    <row r="1" spans="1:3" ht="15" customHeight="1">
      <c r="A1" s="7" t="s">
        <v>208</v>
      </c>
      <c r="B1" s="7" t="s">
        <v>1</v>
      </c>
      <c r="C1" s="7"/>
    </row>
    <row r="2" spans="1:3" ht="15" customHeight="1">
      <c r="A2" s="7"/>
      <c r="B2" s="7" t="s">
        <v>2</v>
      </c>
      <c r="C2" s="7"/>
    </row>
    <row r="3" spans="1:3" ht="15" customHeight="1">
      <c r="A3" s="3" t="s">
        <v>540</v>
      </c>
      <c r="B3" s="11" t="s">
        <v>5</v>
      </c>
      <c r="C3" s="11"/>
    </row>
    <row r="4" spans="1:3" ht="15" customHeight="1">
      <c r="A4" s="12" t="s">
        <v>208</v>
      </c>
      <c r="B4" s="11" t="s">
        <v>5</v>
      </c>
      <c r="C4" s="11"/>
    </row>
    <row r="5" spans="1:3">
      <c r="A5" s="12"/>
      <c r="B5" s="102" t="s">
        <v>208</v>
      </c>
      <c r="C5" s="102"/>
    </row>
    <row r="6" spans="1:3">
      <c r="A6" s="12"/>
      <c r="B6" s="11"/>
      <c r="C6" s="11"/>
    </row>
    <row r="7" spans="1:3" ht="63.75" customHeight="1">
      <c r="A7" s="12"/>
      <c r="B7" s="62" t="s">
        <v>541</v>
      </c>
      <c r="C7" s="62"/>
    </row>
    <row r="8" spans="1:3">
      <c r="A8" s="12"/>
      <c r="B8" s="26"/>
      <c r="C8" s="26"/>
    </row>
    <row r="9" spans="1:3">
      <c r="A9" s="12"/>
      <c r="B9" s="18"/>
      <c r="C9" s="18"/>
    </row>
    <row r="10" spans="1:3" ht="63.75">
      <c r="A10" s="12"/>
      <c r="B10" s="143" t="s">
        <v>203</v>
      </c>
      <c r="C10" s="41" t="s">
        <v>542</v>
      </c>
    </row>
    <row r="11" spans="1:3">
      <c r="A11" s="12"/>
      <c r="B11" s="18"/>
      <c r="C11" s="18"/>
    </row>
    <row r="12" spans="1:3" ht="127.5">
      <c r="A12" s="12"/>
      <c r="B12" s="143" t="s">
        <v>203</v>
      </c>
      <c r="C12" s="41" t="s">
        <v>543</v>
      </c>
    </row>
    <row r="13" spans="1:3">
      <c r="A13" s="12"/>
      <c r="B13" s="18"/>
      <c r="C13" s="18"/>
    </row>
    <row r="14" spans="1:3" ht="51">
      <c r="A14" s="12"/>
      <c r="B14" s="143" t="s">
        <v>203</v>
      </c>
      <c r="C14" s="41" t="s">
        <v>544</v>
      </c>
    </row>
    <row r="15" spans="1:3">
      <c r="A15" s="12"/>
      <c r="B15" s="11"/>
      <c r="C15" s="11"/>
    </row>
    <row r="16" spans="1:3">
      <c r="A16" s="12"/>
      <c r="B16" s="104" t="s">
        <v>545</v>
      </c>
      <c r="C16" s="104"/>
    </row>
    <row r="17" spans="1:3">
      <c r="A17" s="12"/>
      <c r="B17" s="11"/>
      <c r="C17" s="11"/>
    </row>
    <row r="18" spans="1:3" ht="63.75" customHeight="1">
      <c r="A18" s="12"/>
      <c r="B18" s="158" t="s">
        <v>546</v>
      </c>
      <c r="C18" s="158"/>
    </row>
    <row r="19" spans="1:3">
      <c r="A19" s="12"/>
      <c r="B19" s="11"/>
      <c r="C19" s="11"/>
    </row>
    <row r="20" spans="1:3">
      <c r="A20" s="12"/>
      <c r="B20" s="104" t="s">
        <v>547</v>
      </c>
      <c r="C20" s="104"/>
    </row>
    <row r="21" spans="1:3">
      <c r="A21" s="12"/>
      <c r="B21" s="11"/>
      <c r="C21" s="11"/>
    </row>
    <row r="22" spans="1:3" ht="63.75" customHeight="1">
      <c r="A22" s="12"/>
      <c r="B22" s="62" t="s">
        <v>548</v>
      </c>
      <c r="C22" s="62"/>
    </row>
    <row r="23" spans="1:3">
      <c r="A23" s="12"/>
      <c r="B23" s="11"/>
      <c r="C23" s="11"/>
    </row>
    <row r="24" spans="1:3" ht="51" customHeight="1">
      <c r="A24" s="12"/>
      <c r="B24" s="158" t="s">
        <v>549</v>
      </c>
      <c r="C24" s="158"/>
    </row>
    <row r="25" spans="1:3">
      <c r="A25" s="12"/>
      <c r="B25" s="11"/>
      <c r="C25" s="11"/>
    </row>
    <row r="26" spans="1:3" ht="255" customHeight="1">
      <c r="A26" s="12"/>
      <c r="B26" s="158" t="s">
        <v>550</v>
      </c>
      <c r="C26" s="158"/>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4"/>
  <sheetViews>
    <sheetView showGridLines="0" workbookViewId="0"/>
  </sheetViews>
  <sheetFormatPr defaultRowHeight="15"/>
  <cols>
    <col min="1" max="2" width="36.5703125" bestFit="1" customWidth="1"/>
    <col min="3" max="3" width="30.7109375" customWidth="1"/>
    <col min="4" max="4" width="6.5703125" customWidth="1"/>
    <col min="5" max="5" width="27.42578125" customWidth="1"/>
    <col min="6" max="6" width="5.140625" customWidth="1"/>
    <col min="7" max="7" width="30.7109375" customWidth="1"/>
    <col min="8" max="8" width="6.5703125" customWidth="1"/>
    <col min="9" max="9" width="27.42578125" customWidth="1"/>
    <col min="10" max="10" width="5.140625" customWidth="1"/>
    <col min="11" max="11" width="30.7109375" customWidth="1"/>
    <col min="12" max="12" width="6.5703125" customWidth="1"/>
    <col min="13" max="13" width="20.140625" customWidth="1"/>
    <col min="14" max="14" width="5.140625" customWidth="1"/>
    <col min="15" max="15" width="30.7109375" customWidth="1"/>
    <col min="16" max="16" width="6.5703125" customWidth="1"/>
    <col min="17" max="17" width="26" customWidth="1"/>
    <col min="18" max="18" width="5.140625" customWidth="1"/>
    <col min="19" max="19" width="30.7109375" customWidth="1"/>
    <col min="20" max="20" width="6.5703125" customWidth="1"/>
    <col min="21" max="21" width="27.42578125" customWidth="1"/>
    <col min="22" max="22" width="5.140625" customWidth="1"/>
  </cols>
  <sheetData>
    <row r="1" spans="1:22" ht="15" customHeight="1">
      <c r="A1" s="7" t="s">
        <v>5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52</v>
      </c>
      <c r="B3" s="11" t="s">
        <v>5</v>
      </c>
      <c r="C3" s="11"/>
      <c r="D3" s="11"/>
      <c r="E3" s="11"/>
      <c r="F3" s="11"/>
      <c r="G3" s="11"/>
      <c r="H3" s="11"/>
      <c r="I3" s="11"/>
      <c r="J3" s="11"/>
      <c r="K3" s="11"/>
      <c r="L3" s="11"/>
      <c r="M3" s="11"/>
      <c r="N3" s="11"/>
      <c r="O3" s="11"/>
      <c r="P3" s="11"/>
      <c r="Q3" s="11"/>
      <c r="R3" s="11"/>
      <c r="S3" s="11"/>
      <c r="T3" s="11"/>
      <c r="U3" s="11"/>
      <c r="V3" s="11"/>
    </row>
    <row r="4" spans="1:22" ht="15" customHeight="1">
      <c r="A4" s="12" t="s">
        <v>551</v>
      </c>
      <c r="B4" s="11" t="s">
        <v>5</v>
      </c>
      <c r="C4" s="11"/>
      <c r="D4" s="11"/>
      <c r="E4" s="11"/>
      <c r="F4" s="11"/>
      <c r="G4" s="11"/>
      <c r="H4" s="11"/>
      <c r="I4" s="11"/>
      <c r="J4" s="11"/>
      <c r="K4" s="11"/>
      <c r="L4" s="11"/>
      <c r="M4" s="11"/>
      <c r="N4" s="11"/>
      <c r="O4" s="11"/>
      <c r="P4" s="11"/>
      <c r="Q4" s="11"/>
      <c r="R4" s="11"/>
      <c r="S4" s="11"/>
      <c r="T4" s="11"/>
      <c r="U4" s="11"/>
      <c r="V4" s="11"/>
    </row>
    <row r="5" spans="1:22">
      <c r="A5" s="12"/>
      <c r="B5" s="102" t="s">
        <v>551</v>
      </c>
      <c r="C5" s="102"/>
      <c r="D5" s="102"/>
      <c r="E5" s="102"/>
      <c r="F5" s="102"/>
      <c r="G5" s="102"/>
      <c r="H5" s="102"/>
      <c r="I5" s="102"/>
      <c r="J5" s="102"/>
      <c r="K5" s="102"/>
      <c r="L5" s="102"/>
      <c r="M5" s="102"/>
      <c r="N5" s="102"/>
      <c r="O5" s="102"/>
      <c r="P5" s="102"/>
      <c r="Q5" s="102"/>
      <c r="R5" s="102"/>
      <c r="S5" s="102"/>
      <c r="T5" s="102"/>
      <c r="U5" s="102"/>
      <c r="V5" s="102"/>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103" t="s">
        <v>553</v>
      </c>
      <c r="C7" s="103"/>
      <c r="D7" s="103"/>
      <c r="E7" s="103"/>
      <c r="F7" s="103"/>
      <c r="G7" s="103"/>
      <c r="H7" s="103"/>
      <c r="I7" s="103"/>
      <c r="J7" s="103"/>
      <c r="K7" s="103"/>
      <c r="L7" s="103"/>
      <c r="M7" s="103"/>
      <c r="N7" s="103"/>
      <c r="O7" s="103"/>
      <c r="P7" s="103"/>
      <c r="Q7" s="103"/>
      <c r="R7" s="103"/>
      <c r="S7" s="103"/>
      <c r="T7" s="103"/>
      <c r="U7" s="103"/>
      <c r="V7" s="103"/>
    </row>
    <row r="8" spans="1:22">
      <c r="A8" s="12"/>
      <c r="B8" s="11"/>
      <c r="C8" s="11"/>
      <c r="D8" s="11"/>
      <c r="E8" s="11"/>
      <c r="F8" s="11"/>
      <c r="G8" s="11"/>
      <c r="H8" s="11"/>
      <c r="I8" s="11"/>
      <c r="J8" s="11"/>
      <c r="K8" s="11"/>
      <c r="L8" s="11"/>
      <c r="M8" s="11"/>
      <c r="N8" s="11"/>
      <c r="O8" s="11"/>
      <c r="P8" s="11"/>
      <c r="Q8" s="11"/>
      <c r="R8" s="11"/>
      <c r="S8" s="11"/>
      <c r="T8" s="11"/>
      <c r="U8" s="11"/>
      <c r="V8" s="11"/>
    </row>
    <row r="9" spans="1:22">
      <c r="A9" s="12"/>
      <c r="B9" s="103" t="s">
        <v>554</v>
      </c>
      <c r="C9" s="103"/>
      <c r="D9" s="103"/>
      <c r="E9" s="103"/>
      <c r="F9" s="103"/>
      <c r="G9" s="103"/>
      <c r="H9" s="103"/>
      <c r="I9" s="103"/>
      <c r="J9" s="103"/>
      <c r="K9" s="103"/>
      <c r="L9" s="103"/>
      <c r="M9" s="103"/>
      <c r="N9" s="103"/>
      <c r="O9" s="103"/>
      <c r="P9" s="103"/>
      <c r="Q9" s="103"/>
      <c r="R9" s="103"/>
      <c r="S9" s="103"/>
      <c r="T9" s="103"/>
      <c r="U9" s="103"/>
      <c r="V9" s="103"/>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83" t="s">
        <v>555</v>
      </c>
      <c r="C11" s="183"/>
      <c r="D11" s="183"/>
      <c r="E11" s="183"/>
      <c r="F11" s="183"/>
      <c r="G11" s="183"/>
      <c r="H11" s="183"/>
      <c r="I11" s="183"/>
      <c r="J11" s="183"/>
      <c r="K11" s="183"/>
      <c r="L11" s="183"/>
      <c r="M11" s="183"/>
      <c r="N11" s="183"/>
      <c r="O11" s="183"/>
      <c r="P11" s="183"/>
      <c r="Q11" s="183"/>
      <c r="R11" s="183"/>
      <c r="S11" s="183"/>
      <c r="T11" s="183"/>
      <c r="U11" s="183"/>
      <c r="V11" s="183"/>
    </row>
    <row r="12" spans="1:22">
      <c r="A12" s="12"/>
      <c r="B12" s="184"/>
      <c r="C12" s="184"/>
      <c r="D12" s="184"/>
      <c r="E12" s="184"/>
      <c r="F12" s="184"/>
      <c r="G12" s="184"/>
      <c r="H12" s="184"/>
      <c r="I12" s="184"/>
      <c r="J12" s="184"/>
      <c r="K12" s="184"/>
      <c r="L12" s="184"/>
      <c r="M12" s="184"/>
      <c r="N12" s="184"/>
      <c r="O12" s="184"/>
      <c r="P12" s="184"/>
      <c r="Q12" s="184"/>
      <c r="R12" s="184"/>
      <c r="S12" s="184"/>
      <c r="T12" s="184"/>
      <c r="U12" s="184"/>
      <c r="V12" s="184"/>
    </row>
    <row r="13" spans="1:22">
      <c r="A13" s="12"/>
      <c r="B13" s="25"/>
      <c r="C13" s="25"/>
      <c r="D13" s="25"/>
      <c r="E13" s="25"/>
      <c r="F13" s="25"/>
      <c r="G13" s="25"/>
      <c r="H13" s="25"/>
      <c r="I13" s="25"/>
      <c r="J13" s="25"/>
      <c r="K13" s="25"/>
      <c r="L13" s="25"/>
      <c r="M13" s="25"/>
      <c r="N13" s="25"/>
      <c r="O13" s="25"/>
      <c r="P13" s="25"/>
      <c r="Q13" s="25"/>
      <c r="R13" s="25"/>
      <c r="S13" s="25"/>
      <c r="T13" s="25"/>
      <c r="U13" s="25"/>
      <c r="V13" s="25"/>
    </row>
    <row r="14" spans="1:22">
      <c r="A14" s="12"/>
      <c r="B14" s="18"/>
      <c r="C14" s="18"/>
      <c r="D14" s="18"/>
      <c r="E14" s="18"/>
      <c r="F14" s="18"/>
      <c r="G14" s="18"/>
      <c r="H14" s="18"/>
      <c r="I14" s="18"/>
      <c r="J14" s="18"/>
      <c r="K14" s="18"/>
      <c r="L14" s="18"/>
      <c r="M14" s="18"/>
      <c r="N14" s="18"/>
      <c r="O14" s="18"/>
      <c r="P14" s="18"/>
      <c r="Q14" s="18"/>
      <c r="R14" s="18"/>
      <c r="S14" s="18"/>
      <c r="T14" s="18"/>
      <c r="U14" s="18"/>
      <c r="V14" s="18"/>
    </row>
    <row r="15" spans="1:22">
      <c r="A15" s="12"/>
      <c r="B15" s="74"/>
      <c r="C15" s="19"/>
      <c r="D15" s="26"/>
      <c r="E15" s="26"/>
      <c r="F15" s="26"/>
      <c r="G15" s="19"/>
      <c r="H15" s="138" t="s">
        <v>556</v>
      </c>
      <c r="I15" s="138"/>
      <c r="J15" s="138"/>
      <c r="K15" s="19"/>
      <c r="L15" s="138" t="s">
        <v>557</v>
      </c>
      <c r="M15" s="138"/>
      <c r="N15" s="138"/>
      <c r="O15" s="19"/>
      <c r="P15" s="26"/>
      <c r="Q15" s="26"/>
      <c r="R15" s="26"/>
      <c r="S15" s="19"/>
      <c r="T15" s="138" t="s">
        <v>558</v>
      </c>
      <c r="U15" s="138"/>
      <c r="V15" s="138"/>
    </row>
    <row r="16" spans="1:22" ht="15.75" thickBot="1">
      <c r="A16" s="12"/>
      <c r="B16" s="19"/>
      <c r="C16" s="19"/>
      <c r="D16" s="77" t="s">
        <v>558</v>
      </c>
      <c r="E16" s="77"/>
      <c r="F16" s="77"/>
      <c r="G16" s="19"/>
      <c r="H16" s="77" t="s">
        <v>559</v>
      </c>
      <c r="I16" s="77"/>
      <c r="J16" s="77"/>
      <c r="K16" s="19"/>
      <c r="L16" s="77" t="s">
        <v>559</v>
      </c>
      <c r="M16" s="77"/>
      <c r="N16" s="77"/>
      <c r="O16" s="19"/>
      <c r="P16" s="77" t="s">
        <v>560</v>
      </c>
      <c r="Q16" s="77"/>
      <c r="R16" s="77"/>
      <c r="S16" s="19"/>
      <c r="T16" s="77" t="s">
        <v>561</v>
      </c>
      <c r="U16" s="77"/>
      <c r="V16" s="77"/>
    </row>
    <row r="17" spans="1:22">
      <c r="A17" s="12"/>
      <c r="B17" s="21"/>
      <c r="C17" s="21"/>
      <c r="D17" s="161" t="s">
        <v>216</v>
      </c>
      <c r="E17" s="161"/>
      <c r="F17" s="161"/>
      <c r="G17" s="161"/>
      <c r="H17" s="161"/>
      <c r="I17" s="161"/>
      <c r="J17" s="161"/>
      <c r="K17" s="161"/>
      <c r="L17" s="161"/>
      <c r="M17" s="161"/>
      <c r="N17" s="161"/>
      <c r="O17" s="161"/>
      <c r="P17" s="161"/>
      <c r="Q17" s="161"/>
      <c r="R17" s="161"/>
      <c r="S17" s="161"/>
      <c r="T17" s="161"/>
      <c r="U17" s="161"/>
      <c r="V17" s="161"/>
    </row>
    <row r="18" spans="1:22">
      <c r="A18" s="12"/>
      <c r="B18" s="138" t="s">
        <v>562</v>
      </c>
      <c r="C18" s="138"/>
      <c r="D18" s="138"/>
      <c r="E18" s="138"/>
      <c r="F18" s="138"/>
      <c r="G18" s="138"/>
      <c r="H18" s="138"/>
      <c r="I18" s="138"/>
      <c r="J18" s="138"/>
      <c r="K18" s="138"/>
      <c r="L18" s="138"/>
      <c r="M18" s="138"/>
      <c r="N18" s="138"/>
      <c r="O18" s="138"/>
      <c r="P18" s="138"/>
      <c r="Q18" s="138"/>
      <c r="R18" s="138"/>
      <c r="S18" s="138"/>
      <c r="T18" s="138"/>
      <c r="U18" s="138"/>
      <c r="V18" s="138"/>
    </row>
    <row r="19" spans="1:22">
      <c r="A19" s="12"/>
      <c r="B19" s="75" t="s">
        <v>27</v>
      </c>
      <c r="C19" s="21"/>
      <c r="D19" s="81"/>
      <c r="E19" s="81"/>
      <c r="F19" s="81"/>
      <c r="G19" s="21"/>
      <c r="H19" s="81"/>
      <c r="I19" s="81"/>
      <c r="J19" s="81"/>
      <c r="K19" s="21"/>
      <c r="L19" s="29"/>
      <c r="M19" s="29"/>
      <c r="N19" s="29"/>
      <c r="O19" s="21"/>
      <c r="P19" s="29"/>
      <c r="Q19" s="29"/>
      <c r="R19" s="29"/>
      <c r="S19" s="21"/>
      <c r="T19" s="29"/>
      <c r="U19" s="29"/>
      <c r="V19" s="29"/>
    </row>
    <row r="20" spans="1:22">
      <c r="A20" s="12"/>
      <c r="B20" s="83" t="s">
        <v>28</v>
      </c>
      <c r="C20" s="26"/>
      <c r="D20" s="30" t="s">
        <v>188</v>
      </c>
      <c r="E20" s="31">
        <v>21.3</v>
      </c>
      <c r="F20" s="26"/>
      <c r="G20" s="26"/>
      <c r="H20" s="30" t="s">
        <v>188</v>
      </c>
      <c r="I20" s="31">
        <v>18.100000000000001</v>
      </c>
      <c r="J20" s="26"/>
      <c r="K20" s="26"/>
      <c r="L20" s="30" t="s">
        <v>188</v>
      </c>
      <c r="M20" s="31">
        <v>26.8</v>
      </c>
      <c r="N20" s="26"/>
      <c r="O20" s="26"/>
      <c r="P20" s="30" t="s">
        <v>188</v>
      </c>
      <c r="Q20" s="31" t="s">
        <v>236</v>
      </c>
      <c r="R20" s="26"/>
      <c r="S20" s="26"/>
      <c r="T20" s="30" t="s">
        <v>188</v>
      </c>
      <c r="U20" s="31">
        <v>66.2</v>
      </c>
      <c r="V20" s="26"/>
    </row>
    <row r="21" spans="1:22">
      <c r="A21" s="12"/>
      <c r="B21" s="83"/>
      <c r="C21" s="26"/>
      <c r="D21" s="30"/>
      <c r="E21" s="31"/>
      <c r="F21" s="26"/>
      <c r="G21" s="26"/>
      <c r="H21" s="30"/>
      <c r="I21" s="31"/>
      <c r="J21" s="26"/>
      <c r="K21" s="26"/>
      <c r="L21" s="30"/>
      <c r="M21" s="31"/>
      <c r="N21" s="26"/>
      <c r="O21" s="26"/>
      <c r="P21" s="30"/>
      <c r="Q21" s="31"/>
      <c r="R21" s="26"/>
      <c r="S21" s="26"/>
      <c r="T21" s="30"/>
      <c r="U21" s="31"/>
      <c r="V21" s="26"/>
    </row>
    <row r="22" spans="1:22">
      <c r="A22" s="12"/>
      <c r="B22" s="81" t="s">
        <v>29</v>
      </c>
      <c r="C22" s="29"/>
      <c r="D22" s="28">
        <v>0.1</v>
      </c>
      <c r="E22" s="28"/>
      <c r="F22" s="29"/>
      <c r="G22" s="29"/>
      <c r="H22" s="28">
        <v>0.1</v>
      </c>
      <c r="I22" s="28"/>
      <c r="J22" s="29"/>
      <c r="K22" s="29"/>
      <c r="L22" s="28" t="s">
        <v>236</v>
      </c>
      <c r="M22" s="28"/>
      <c r="N22" s="29"/>
      <c r="O22" s="29"/>
      <c r="P22" s="28" t="s">
        <v>236</v>
      </c>
      <c r="Q22" s="28"/>
      <c r="R22" s="29"/>
      <c r="S22" s="29"/>
      <c r="T22" s="28">
        <v>0.2</v>
      </c>
      <c r="U22" s="28"/>
      <c r="V22" s="29"/>
    </row>
    <row r="23" spans="1:22">
      <c r="A23" s="12"/>
      <c r="B23" s="81"/>
      <c r="C23" s="29"/>
      <c r="D23" s="28"/>
      <c r="E23" s="28"/>
      <c r="F23" s="29"/>
      <c r="G23" s="29"/>
      <c r="H23" s="28"/>
      <c r="I23" s="28"/>
      <c r="J23" s="29"/>
      <c r="K23" s="29"/>
      <c r="L23" s="28"/>
      <c r="M23" s="28"/>
      <c r="N23" s="29"/>
      <c r="O23" s="29"/>
      <c r="P23" s="28"/>
      <c r="Q23" s="28"/>
      <c r="R23" s="29"/>
      <c r="S23" s="29"/>
      <c r="T23" s="28"/>
      <c r="U23" s="28"/>
      <c r="V23" s="29"/>
    </row>
    <row r="24" spans="1:22">
      <c r="A24" s="12"/>
      <c r="B24" s="83" t="s">
        <v>563</v>
      </c>
      <c r="C24" s="26"/>
      <c r="D24" s="31" t="s">
        <v>236</v>
      </c>
      <c r="E24" s="31"/>
      <c r="F24" s="26"/>
      <c r="G24" s="26"/>
      <c r="H24" s="31">
        <v>282.39999999999998</v>
      </c>
      <c r="I24" s="31"/>
      <c r="J24" s="26"/>
      <c r="K24" s="26"/>
      <c r="L24" s="31">
        <v>72.900000000000006</v>
      </c>
      <c r="M24" s="31"/>
      <c r="N24" s="26"/>
      <c r="O24" s="26"/>
      <c r="P24" s="31" t="s">
        <v>236</v>
      </c>
      <c r="Q24" s="31"/>
      <c r="R24" s="26"/>
      <c r="S24" s="26"/>
      <c r="T24" s="31">
        <v>355.3</v>
      </c>
      <c r="U24" s="31"/>
      <c r="V24" s="26"/>
    </row>
    <row r="25" spans="1:22">
      <c r="A25" s="12"/>
      <c r="B25" s="83"/>
      <c r="C25" s="26"/>
      <c r="D25" s="31"/>
      <c r="E25" s="31"/>
      <c r="F25" s="26"/>
      <c r="G25" s="26"/>
      <c r="H25" s="31"/>
      <c r="I25" s="31"/>
      <c r="J25" s="26"/>
      <c r="K25" s="26"/>
      <c r="L25" s="31"/>
      <c r="M25" s="31"/>
      <c r="N25" s="26"/>
      <c r="O25" s="26"/>
      <c r="P25" s="31"/>
      <c r="Q25" s="31"/>
      <c r="R25" s="26"/>
      <c r="S25" s="26"/>
      <c r="T25" s="31"/>
      <c r="U25" s="31"/>
      <c r="V25" s="26"/>
    </row>
    <row r="26" spans="1:22">
      <c r="A26" s="12"/>
      <c r="B26" s="81" t="s">
        <v>564</v>
      </c>
      <c r="C26" s="29"/>
      <c r="D26" s="28">
        <v>2.4</v>
      </c>
      <c r="E26" s="28"/>
      <c r="F26" s="29"/>
      <c r="G26" s="29"/>
      <c r="H26" s="28" t="s">
        <v>236</v>
      </c>
      <c r="I26" s="28"/>
      <c r="J26" s="29"/>
      <c r="K26" s="29"/>
      <c r="L26" s="28">
        <v>69</v>
      </c>
      <c r="M26" s="28"/>
      <c r="N26" s="29"/>
      <c r="O26" s="29"/>
      <c r="P26" s="28" t="s">
        <v>565</v>
      </c>
      <c r="Q26" s="28"/>
      <c r="R26" s="27" t="s">
        <v>193</v>
      </c>
      <c r="S26" s="29"/>
      <c r="T26" s="28" t="s">
        <v>236</v>
      </c>
      <c r="U26" s="28"/>
      <c r="V26" s="29"/>
    </row>
    <row r="27" spans="1:22">
      <c r="A27" s="12"/>
      <c r="B27" s="81"/>
      <c r="C27" s="29"/>
      <c r="D27" s="28"/>
      <c r="E27" s="28"/>
      <c r="F27" s="29"/>
      <c r="G27" s="29"/>
      <c r="H27" s="28"/>
      <c r="I27" s="28"/>
      <c r="J27" s="29"/>
      <c r="K27" s="29"/>
      <c r="L27" s="28"/>
      <c r="M27" s="28"/>
      <c r="N27" s="29"/>
      <c r="O27" s="29"/>
      <c r="P27" s="28"/>
      <c r="Q27" s="28"/>
      <c r="R27" s="27"/>
      <c r="S27" s="29"/>
      <c r="T27" s="28"/>
      <c r="U27" s="28"/>
      <c r="V27" s="29"/>
    </row>
    <row r="28" spans="1:22">
      <c r="A28" s="12"/>
      <c r="B28" s="83" t="s">
        <v>566</v>
      </c>
      <c r="C28" s="26"/>
      <c r="D28" s="31" t="s">
        <v>236</v>
      </c>
      <c r="E28" s="31"/>
      <c r="F28" s="26"/>
      <c r="G28" s="26"/>
      <c r="H28" s="31">
        <v>291.3</v>
      </c>
      <c r="I28" s="31"/>
      <c r="J28" s="26"/>
      <c r="K28" s="26"/>
      <c r="L28" s="31">
        <v>87.9</v>
      </c>
      <c r="M28" s="31"/>
      <c r="N28" s="26"/>
      <c r="O28" s="26"/>
      <c r="P28" s="31" t="s">
        <v>567</v>
      </c>
      <c r="Q28" s="31"/>
      <c r="R28" s="30" t="s">
        <v>193</v>
      </c>
      <c r="S28" s="26"/>
      <c r="T28" s="31">
        <v>371.9</v>
      </c>
      <c r="U28" s="31"/>
      <c r="V28" s="26"/>
    </row>
    <row r="29" spans="1:22">
      <c r="A29" s="12"/>
      <c r="B29" s="83"/>
      <c r="C29" s="26"/>
      <c r="D29" s="31"/>
      <c r="E29" s="31"/>
      <c r="F29" s="26"/>
      <c r="G29" s="26"/>
      <c r="H29" s="31"/>
      <c r="I29" s="31"/>
      <c r="J29" s="26"/>
      <c r="K29" s="26"/>
      <c r="L29" s="31"/>
      <c r="M29" s="31"/>
      <c r="N29" s="26"/>
      <c r="O29" s="26"/>
      <c r="P29" s="31"/>
      <c r="Q29" s="31"/>
      <c r="R29" s="30"/>
      <c r="S29" s="26"/>
      <c r="T29" s="31"/>
      <c r="U29" s="31"/>
      <c r="V29" s="26"/>
    </row>
    <row r="30" spans="1:22">
      <c r="A30" s="12"/>
      <c r="B30" s="81" t="s">
        <v>36</v>
      </c>
      <c r="C30" s="29"/>
      <c r="D30" s="28">
        <v>2.8</v>
      </c>
      <c r="E30" s="28"/>
      <c r="F30" s="29"/>
      <c r="G30" s="29"/>
      <c r="H30" s="28">
        <v>10.199999999999999</v>
      </c>
      <c r="I30" s="28"/>
      <c r="J30" s="29"/>
      <c r="K30" s="29"/>
      <c r="L30" s="28">
        <v>7</v>
      </c>
      <c r="M30" s="28"/>
      <c r="N30" s="29"/>
      <c r="O30" s="29"/>
      <c r="P30" s="28" t="s">
        <v>236</v>
      </c>
      <c r="Q30" s="28"/>
      <c r="R30" s="29"/>
      <c r="S30" s="29"/>
      <c r="T30" s="28">
        <v>20</v>
      </c>
      <c r="U30" s="28"/>
      <c r="V30" s="29"/>
    </row>
    <row r="31" spans="1:22">
      <c r="A31" s="12"/>
      <c r="B31" s="81"/>
      <c r="C31" s="29"/>
      <c r="D31" s="28"/>
      <c r="E31" s="28"/>
      <c r="F31" s="29"/>
      <c r="G31" s="29"/>
      <c r="H31" s="28"/>
      <c r="I31" s="28"/>
      <c r="J31" s="29"/>
      <c r="K31" s="29"/>
      <c r="L31" s="28"/>
      <c r="M31" s="28"/>
      <c r="N31" s="29"/>
      <c r="O31" s="29"/>
      <c r="P31" s="28"/>
      <c r="Q31" s="28"/>
      <c r="R31" s="29"/>
      <c r="S31" s="29"/>
      <c r="T31" s="28"/>
      <c r="U31" s="28"/>
      <c r="V31" s="29"/>
    </row>
    <row r="32" spans="1:22">
      <c r="A32" s="12"/>
      <c r="B32" s="83" t="s">
        <v>37</v>
      </c>
      <c r="C32" s="26"/>
      <c r="D32" s="31">
        <v>1.2</v>
      </c>
      <c r="E32" s="31"/>
      <c r="F32" s="26"/>
      <c r="G32" s="26"/>
      <c r="H32" s="31">
        <v>5.7</v>
      </c>
      <c r="I32" s="31"/>
      <c r="J32" s="26"/>
      <c r="K32" s="26"/>
      <c r="L32" s="31">
        <v>10.9</v>
      </c>
      <c r="M32" s="31"/>
      <c r="N32" s="26"/>
      <c r="O32" s="26"/>
      <c r="P32" s="31" t="s">
        <v>236</v>
      </c>
      <c r="Q32" s="31"/>
      <c r="R32" s="26"/>
      <c r="S32" s="26"/>
      <c r="T32" s="31">
        <v>17.8</v>
      </c>
      <c r="U32" s="31"/>
      <c r="V32" s="26"/>
    </row>
    <row r="33" spans="1:22">
      <c r="A33" s="12"/>
      <c r="B33" s="83"/>
      <c r="C33" s="26"/>
      <c r="D33" s="31"/>
      <c r="E33" s="31"/>
      <c r="F33" s="26"/>
      <c r="G33" s="26"/>
      <c r="H33" s="31"/>
      <c r="I33" s="31"/>
      <c r="J33" s="26"/>
      <c r="K33" s="26"/>
      <c r="L33" s="31"/>
      <c r="M33" s="31"/>
      <c r="N33" s="26"/>
      <c r="O33" s="26"/>
      <c r="P33" s="31"/>
      <c r="Q33" s="31"/>
      <c r="R33" s="26"/>
      <c r="S33" s="26"/>
      <c r="T33" s="31"/>
      <c r="U33" s="31"/>
      <c r="V33" s="26"/>
    </row>
    <row r="34" spans="1:22">
      <c r="A34" s="12"/>
      <c r="B34" s="81" t="s">
        <v>39</v>
      </c>
      <c r="C34" s="29"/>
      <c r="D34" s="28">
        <v>3.2</v>
      </c>
      <c r="E34" s="28"/>
      <c r="F34" s="29"/>
      <c r="G34" s="29"/>
      <c r="H34" s="28">
        <v>26.8</v>
      </c>
      <c r="I34" s="28"/>
      <c r="J34" s="29"/>
      <c r="K34" s="29"/>
      <c r="L34" s="28" t="s">
        <v>236</v>
      </c>
      <c r="M34" s="28"/>
      <c r="N34" s="29"/>
      <c r="O34" s="29"/>
      <c r="P34" s="28" t="s">
        <v>568</v>
      </c>
      <c r="Q34" s="28"/>
      <c r="R34" s="27" t="s">
        <v>193</v>
      </c>
      <c r="S34" s="29"/>
      <c r="T34" s="28">
        <v>29.4</v>
      </c>
      <c r="U34" s="28"/>
      <c r="V34" s="29"/>
    </row>
    <row r="35" spans="1:22" ht="15.75" thickBot="1">
      <c r="A35" s="12"/>
      <c r="B35" s="81"/>
      <c r="C35" s="29"/>
      <c r="D35" s="45"/>
      <c r="E35" s="45"/>
      <c r="F35" s="46"/>
      <c r="G35" s="29"/>
      <c r="H35" s="45"/>
      <c r="I35" s="45"/>
      <c r="J35" s="46"/>
      <c r="K35" s="29"/>
      <c r="L35" s="45"/>
      <c r="M35" s="45"/>
      <c r="N35" s="46"/>
      <c r="O35" s="29"/>
      <c r="P35" s="45"/>
      <c r="Q35" s="45"/>
      <c r="R35" s="162"/>
      <c r="S35" s="29"/>
      <c r="T35" s="45"/>
      <c r="U35" s="45"/>
      <c r="V35" s="46"/>
    </row>
    <row r="36" spans="1:22">
      <c r="A36" s="12"/>
      <c r="B36" s="163" t="s">
        <v>40</v>
      </c>
      <c r="C36" s="26"/>
      <c r="D36" s="49">
        <v>31</v>
      </c>
      <c r="E36" s="49"/>
      <c r="F36" s="51"/>
      <c r="G36" s="26"/>
      <c r="H36" s="49">
        <v>634.6</v>
      </c>
      <c r="I36" s="49"/>
      <c r="J36" s="51"/>
      <c r="K36" s="26"/>
      <c r="L36" s="49">
        <v>274.5</v>
      </c>
      <c r="M36" s="49"/>
      <c r="N36" s="51"/>
      <c r="O36" s="26"/>
      <c r="P36" s="49" t="s">
        <v>569</v>
      </c>
      <c r="Q36" s="49"/>
      <c r="R36" s="47" t="s">
        <v>193</v>
      </c>
      <c r="S36" s="26"/>
      <c r="T36" s="49">
        <v>860.8</v>
      </c>
      <c r="U36" s="49"/>
      <c r="V36" s="51"/>
    </row>
    <row r="37" spans="1:22" ht="15.75" thickBot="1">
      <c r="A37" s="12"/>
      <c r="B37" s="163"/>
      <c r="C37" s="26"/>
      <c r="D37" s="32"/>
      <c r="E37" s="32"/>
      <c r="F37" s="70"/>
      <c r="G37" s="26"/>
      <c r="H37" s="32"/>
      <c r="I37" s="32"/>
      <c r="J37" s="70"/>
      <c r="K37" s="26"/>
      <c r="L37" s="32"/>
      <c r="M37" s="32"/>
      <c r="N37" s="70"/>
      <c r="O37" s="26"/>
      <c r="P37" s="32"/>
      <c r="Q37" s="32"/>
      <c r="R37" s="109"/>
      <c r="S37" s="26"/>
      <c r="T37" s="32"/>
      <c r="U37" s="32"/>
      <c r="V37" s="70"/>
    </row>
    <row r="38" spans="1:22">
      <c r="A38" s="12"/>
      <c r="B38" s="21"/>
      <c r="C38" s="21"/>
      <c r="D38" s="38"/>
      <c r="E38" s="38"/>
      <c r="F38" s="38"/>
      <c r="G38" s="21"/>
      <c r="H38" s="38"/>
      <c r="I38" s="38"/>
      <c r="J38" s="38"/>
      <c r="K38" s="21"/>
      <c r="L38" s="38"/>
      <c r="M38" s="38"/>
      <c r="N38" s="38"/>
      <c r="O38" s="21"/>
      <c r="P38" s="38"/>
      <c r="Q38" s="38"/>
      <c r="R38" s="38"/>
      <c r="S38" s="21"/>
      <c r="T38" s="38"/>
      <c r="U38" s="38"/>
      <c r="V38" s="38"/>
    </row>
    <row r="39" spans="1:22">
      <c r="A39" s="12"/>
      <c r="B39" s="72" t="s">
        <v>41</v>
      </c>
      <c r="C39" s="19"/>
      <c r="D39" s="26"/>
      <c r="E39" s="26"/>
      <c r="F39" s="26"/>
      <c r="G39" s="19"/>
      <c r="H39" s="26"/>
      <c r="I39" s="26"/>
      <c r="J39" s="26"/>
      <c r="K39" s="19"/>
      <c r="L39" s="26"/>
      <c r="M39" s="26"/>
      <c r="N39" s="26"/>
      <c r="O39" s="19"/>
      <c r="P39" s="26"/>
      <c r="Q39" s="26"/>
      <c r="R39" s="26"/>
      <c r="S39" s="19"/>
      <c r="T39" s="26"/>
      <c r="U39" s="26"/>
      <c r="V39" s="26"/>
    </row>
    <row r="40" spans="1:22">
      <c r="A40" s="12"/>
      <c r="B40" s="81" t="s">
        <v>47</v>
      </c>
      <c r="C40" s="29"/>
      <c r="D40" s="28">
        <v>11.8</v>
      </c>
      <c r="E40" s="28"/>
      <c r="F40" s="29"/>
      <c r="G40" s="29"/>
      <c r="H40" s="28">
        <v>165.2</v>
      </c>
      <c r="I40" s="28"/>
      <c r="J40" s="29"/>
      <c r="K40" s="29"/>
      <c r="L40" s="28">
        <v>66.5</v>
      </c>
      <c r="M40" s="28"/>
      <c r="N40" s="29"/>
      <c r="O40" s="29"/>
      <c r="P40" s="28" t="s">
        <v>236</v>
      </c>
      <c r="Q40" s="28"/>
      <c r="R40" s="29"/>
      <c r="S40" s="29"/>
      <c r="T40" s="28">
        <v>243.5</v>
      </c>
      <c r="U40" s="28"/>
      <c r="V40" s="29"/>
    </row>
    <row r="41" spans="1:22" ht="15.75" thickBot="1">
      <c r="A41" s="12"/>
      <c r="B41" s="81"/>
      <c r="C41" s="29"/>
      <c r="D41" s="45"/>
      <c r="E41" s="45"/>
      <c r="F41" s="46"/>
      <c r="G41" s="29"/>
      <c r="H41" s="45"/>
      <c r="I41" s="45"/>
      <c r="J41" s="46"/>
      <c r="K41" s="29"/>
      <c r="L41" s="45"/>
      <c r="M41" s="45"/>
      <c r="N41" s="46"/>
      <c r="O41" s="29"/>
      <c r="P41" s="45"/>
      <c r="Q41" s="45"/>
      <c r="R41" s="46"/>
      <c r="S41" s="29"/>
      <c r="T41" s="45"/>
      <c r="U41" s="45"/>
      <c r="V41" s="46"/>
    </row>
    <row r="42" spans="1:22">
      <c r="A42" s="12"/>
      <c r="B42" s="19"/>
      <c r="C42" s="19"/>
      <c r="D42" s="51"/>
      <c r="E42" s="51"/>
      <c r="F42" s="51"/>
      <c r="G42" s="19"/>
      <c r="H42" s="51"/>
      <c r="I42" s="51"/>
      <c r="J42" s="51"/>
      <c r="K42" s="19"/>
      <c r="L42" s="51"/>
      <c r="M42" s="51"/>
      <c r="N42" s="51"/>
      <c r="O42" s="19"/>
      <c r="P42" s="51"/>
      <c r="Q42" s="51"/>
      <c r="R42" s="51"/>
      <c r="S42" s="19"/>
      <c r="T42" s="51"/>
      <c r="U42" s="51"/>
      <c r="V42" s="51"/>
    </row>
    <row r="43" spans="1:22">
      <c r="A43" s="12"/>
      <c r="B43" s="75" t="s">
        <v>570</v>
      </c>
      <c r="C43" s="21"/>
      <c r="D43" s="29"/>
      <c r="E43" s="29"/>
      <c r="F43" s="29"/>
      <c r="G43" s="21"/>
      <c r="H43" s="29"/>
      <c r="I43" s="29"/>
      <c r="J43" s="29"/>
      <c r="K43" s="21"/>
      <c r="L43" s="29"/>
      <c r="M43" s="29"/>
      <c r="N43" s="29"/>
      <c r="O43" s="21"/>
      <c r="P43" s="29"/>
      <c r="Q43" s="29"/>
      <c r="R43" s="29"/>
      <c r="S43" s="21"/>
      <c r="T43" s="29"/>
      <c r="U43" s="29"/>
      <c r="V43" s="29"/>
    </row>
    <row r="44" spans="1:22">
      <c r="A44" s="12"/>
      <c r="B44" s="133" t="s">
        <v>571</v>
      </c>
      <c r="C44" s="26"/>
      <c r="D44" s="59">
        <v>1417.7</v>
      </c>
      <c r="E44" s="59"/>
      <c r="F44" s="26"/>
      <c r="G44" s="26"/>
      <c r="H44" s="31">
        <v>394.2</v>
      </c>
      <c r="I44" s="31"/>
      <c r="J44" s="26"/>
      <c r="K44" s="26"/>
      <c r="L44" s="31" t="s">
        <v>236</v>
      </c>
      <c r="M44" s="31"/>
      <c r="N44" s="26"/>
      <c r="O44" s="26"/>
      <c r="P44" s="31" t="s">
        <v>573</v>
      </c>
      <c r="Q44" s="31"/>
      <c r="R44" s="30" t="s">
        <v>193</v>
      </c>
      <c r="S44" s="26"/>
      <c r="T44" s="31" t="s">
        <v>236</v>
      </c>
      <c r="U44" s="31"/>
      <c r="V44" s="26"/>
    </row>
    <row r="45" spans="1:22">
      <c r="A45" s="12"/>
      <c r="B45" s="133" t="s">
        <v>572</v>
      </c>
      <c r="C45" s="26"/>
      <c r="D45" s="59"/>
      <c r="E45" s="59"/>
      <c r="F45" s="26"/>
      <c r="G45" s="26"/>
      <c r="H45" s="31"/>
      <c r="I45" s="31"/>
      <c r="J45" s="26"/>
      <c r="K45" s="26"/>
      <c r="L45" s="31"/>
      <c r="M45" s="31"/>
      <c r="N45" s="26"/>
      <c r="O45" s="26"/>
      <c r="P45" s="31"/>
      <c r="Q45" s="31"/>
      <c r="R45" s="30"/>
      <c r="S45" s="26"/>
      <c r="T45" s="31"/>
      <c r="U45" s="31"/>
      <c r="V45" s="26"/>
    </row>
    <row r="46" spans="1:22">
      <c r="A46" s="12"/>
      <c r="B46" s="81" t="s">
        <v>49</v>
      </c>
      <c r="C46" s="29"/>
      <c r="D46" s="28" t="s">
        <v>236</v>
      </c>
      <c r="E46" s="28"/>
      <c r="F46" s="29"/>
      <c r="G46" s="29"/>
      <c r="H46" s="28">
        <v>439.1</v>
      </c>
      <c r="I46" s="28"/>
      <c r="J46" s="29"/>
      <c r="K46" s="29"/>
      <c r="L46" s="28">
        <v>35.299999999999997</v>
      </c>
      <c r="M46" s="28"/>
      <c r="N46" s="29"/>
      <c r="O46" s="29"/>
      <c r="P46" s="28" t="s">
        <v>236</v>
      </c>
      <c r="Q46" s="28"/>
      <c r="R46" s="29"/>
      <c r="S46" s="29"/>
      <c r="T46" s="28">
        <v>474.4</v>
      </c>
      <c r="U46" s="28"/>
      <c r="V46" s="29"/>
    </row>
    <row r="47" spans="1:22">
      <c r="A47" s="12"/>
      <c r="B47" s="81"/>
      <c r="C47" s="29"/>
      <c r="D47" s="28"/>
      <c r="E47" s="28"/>
      <c r="F47" s="29"/>
      <c r="G47" s="29"/>
      <c r="H47" s="28"/>
      <c r="I47" s="28"/>
      <c r="J47" s="29"/>
      <c r="K47" s="29"/>
      <c r="L47" s="28"/>
      <c r="M47" s="28"/>
      <c r="N47" s="29"/>
      <c r="O47" s="29"/>
      <c r="P47" s="28"/>
      <c r="Q47" s="28"/>
      <c r="R47" s="29"/>
      <c r="S47" s="29"/>
      <c r="T47" s="28"/>
      <c r="U47" s="28"/>
      <c r="V47" s="29"/>
    </row>
    <row r="48" spans="1:22">
      <c r="A48" s="12"/>
      <c r="B48" s="83" t="s">
        <v>574</v>
      </c>
      <c r="C48" s="26"/>
      <c r="D48" s="31" t="s">
        <v>236</v>
      </c>
      <c r="E48" s="31"/>
      <c r="F48" s="26"/>
      <c r="G48" s="26"/>
      <c r="H48" s="31">
        <v>596.20000000000005</v>
      </c>
      <c r="I48" s="31"/>
      <c r="J48" s="26"/>
      <c r="K48" s="26"/>
      <c r="L48" s="31">
        <v>64.099999999999994</v>
      </c>
      <c r="M48" s="31"/>
      <c r="N48" s="26"/>
      <c r="O48" s="26"/>
      <c r="P48" s="31" t="s">
        <v>575</v>
      </c>
      <c r="Q48" s="31"/>
      <c r="R48" s="30" t="s">
        <v>193</v>
      </c>
      <c r="S48" s="26"/>
      <c r="T48" s="31">
        <v>650.5</v>
      </c>
      <c r="U48" s="31"/>
      <c r="V48" s="26"/>
    </row>
    <row r="49" spans="1:22">
      <c r="A49" s="12"/>
      <c r="B49" s="83"/>
      <c r="C49" s="26"/>
      <c r="D49" s="31"/>
      <c r="E49" s="31"/>
      <c r="F49" s="26"/>
      <c r="G49" s="26"/>
      <c r="H49" s="31"/>
      <c r="I49" s="31"/>
      <c r="J49" s="26"/>
      <c r="K49" s="26"/>
      <c r="L49" s="31"/>
      <c r="M49" s="31"/>
      <c r="N49" s="26"/>
      <c r="O49" s="26"/>
      <c r="P49" s="31"/>
      <c r="Q49" s="31"/>
      <c r="R49" s="30"/>
      <c r="S49" s="26"/>
      <c r="T49" s="31"/>
      <c r="U49" s="31"/>
      <c r="V49" s="26"/>
    </row>
    <row r="50" spans="1:22">
      <c r="A50" s="12"/>
      <c r="B50" s="81" t="s">
        <v>576</v>
      </c>
      <c r="C50" s="29"/>
      <c r="D50" s="28">
        <v>11.4</v>
      </c>
      <c r="E50" s="28"/>
      <c r="F50" s="29"/>
      <c r="G50" s="29"/>
      <c r="H50" s="28" t="s">
        <v>236</v>
      </c>
      <c r="I50" s="28"/>
      <c r="J50" s="29"/>
      <c r="K50" s="29"/>
      <c r="L50" s="28" t="s">
        <v>236</v>
      </c>
      <c r="M50" s="28"/>
      <c r="N50" s="29"/>
      <c r="O50" s="29"/>
      <c r="P50" s="28" t="s">
        <v>577</v>
      </c>
      <c r="Q50" s="28"/>
      <c r="R50" s="27" t="s">
        <v>193</v>
      </c>
      <c r="S50" s="29"/>
      <c r="T50" s="28" t="s">
        <v>236</v>
      </c>
      <c r="U50" s="28"/>
      <c r="V50" s="29"/>
    </row>
    <row r="51" spans="1:22">
      <c r="A51" s="12"/>
      <c r="B51" s="81"/>
      <c r="C51" s="29"/>
      <c r="D51" s="28"/>
      <c r="E51" s="28"/>
      <c r="F51" s="29"/>
      <c r="G51" s="29"/>
      <c r="H51" s="28"/>
      <c r="I51" s="28"/>
      <c r="J51" s="29"/>
      <c r="K51" s="29"/>
      <c r="L51" s="28"/>
      <c r="M51" s="28"/>
      <c r="N51" s="29"/>
      <c r="O51" s="29"/>
      <c r="P51" s="28"/>
      <c r="Q51" s="28"/>
      <c r="R51" s="27"/>
      <c r="S51" s="29"/>
      <c r="T51" s="28"/>
      <c r="U51" s="28"/>
      <c r="V51" s="29"/>
    </row>
    <row r="52" spans="1:22">
      <c r="A52" s="12"/>
      <c r="B52" s="83" t="s">
        <v>54</v>
      </c>
      <c r="C52" s="26"/>
      <c r="D52" s="31">
        <v>20.6</v>
      </c>
      <c r="E52" s="31"/>
      <c r="F52" s="26"/>
      <c r="G52" s="26"/>
      <c r="H52" s="31">
        <v>13.8</v>
      </c>
      <c r="I52" s="31"/>
      <c r="J52" s="26"/>
      <c r="K52" s="26"/>
      <c r="L52" s="31">
        <v>1</v>
      </c>
      <c r="M52" s="31"/>
      <c r="N52" s="26"/>
      <c r="O52" s="26"/>
      <c r="P52" s="31" t="s">
        <v>236</v>
      </c>
      <c r="Q52" s="31"/>
      <c r="R52" s="26"/>
      <c r="S52" s="26"/>
      <c r="T52" s="31">
        <v>35.4</v>
      </c>
      <c r="U52" s="31"/>
      <c r="V52" s="26"/>
    </row>
    <row r="53" spans="1:22" ht="15.75" thickBot="1">
      <c r="A53" s="12"/>
      <c r="B53" s="83"/>
      <c r="C53" s="26"/>
      <c r="D53" s="32"/>
      <c r="E53" s="32"/>
      <c r="F53" s="70"/>
      <c r="G53" s="26"/>
      <c r="H53" s="32"/>
      <c r="I53" s="32"/>
      <c r="J53" s="70"/>
      <c r="K53" s="26"/>
      <c r="L53" s="32"/>
      <c r="M53" s="32"/>
      <c r="N53" s="70"/>
      <c r="O53" s="26"/>
      <c r="P53" s="32"/>
      <c r="Q53" s="32"/>
      <c r="R53" s="70"/>
      <c r="S53" s="26"/>
      <c r="T53" s="32"/>
      <c r="U53" s="32"/>
      <c r="V53" s="70"/>
    </row>
    <row r="54" spans="1:22">
      <c r="A54" s="12"/>
      <c r="B54" s="164" t="s">
        <v>55</v>
      </c>
      <c r="C54" s="29"/>
      <c r="D54" s="128">
        <v>1449.7</v>
      </c>
      <c r="E54" s="128"/>
      <c r="F54" s="38"/>
      <c r="G54" s="29"/>
      <c r="H54" s="128">
        <v>1443.3</v>
      </c>
      <c r="I54" s="128"/>
      <c r="J54" s="38"/>
      <c r="K54" s="29"/>
      <c r="L54" s="36">
        <v>100.4</v>
      </c>
      <c r="M54" s="36"/>
      <c r="N54" s="38"/>
      <c r="O54" s="29"/>
      <c r="P54" s="36" t="s">
        <v>578</v>
      </c>
      <c r="Q54" s="36"/>
      <c r="R54" s="34" t="s">
        <v>193</v>
      </c>
      <c r="S54" s="29"/>
      <c r="T54" s="128">
        <v>1160.3</v>
      </c>
      <c r="U54" s="128"/>
      <c r="V54" s="38"/>
    </row>
    <row r="55" spans="1:22" ht="15.75" thickBot="1">
      <c r="A55" s="12"/>
      <c r="B55" s="164"/>
      <c r="C55" s="29"/>
      <c r="D55" s="165"/>
      <c r="E55" s="165"/>
      <c r="F55" s="46"/>
      <c r="G55" s="29"/>
      <c r="H55" s="165"/>
      <c r="I55" s="165"/>
      <c r="J55" s="46"/>
      <c r="K55" s="29"/>
      <c r="L55" s="45"/>
      <c r="M55" s="45"/>
      <c r="N55" s="46"/>
      <c r="O55" s="29"/>
      <c r="P55" s="45"/>
      <c r="Q55" s="45"/>
      <c r="R55" s="162"/>
      <c r="S55" s="29"/>
      <c r="T55" s="165"/>
      <c r="U55" s="165"/>
      <c r="V55" s="46"/>
    </row>
    <row r="56" spans="1:22">
      <c r="A56" s="12"/>
      <c r="B56" s="83" t="s">
        <v>56</v>
      </c>
      <c r="C56" s="26"/>
      <c r="D56" s="47" t="s">
        <v>188</v>
      </c>
      <c r="E56" s="120">
        <v>1492.5</v>
      </c>
      <c r="F56" s="51"/>
      <c r="G56" s="26"/>
      <c r="H56" s="47" t="s">
        <v>188</v>
      </c>
      <c r="I56" s="120">
        <v>2243.1</v>
      </c>
      <c r="J56" s="51"/>
      <c r="K56" s="26"/>
      <c r="L56" s="47" t="s">
        <v>188</v>
      </c>
      <c r="M56" s="49">
        <v>441.4</v>
      </c>
      <c r="N56" s="51"/>
      <c r="O56" s="26"/>
      <c r="P56" s="47" t="s">
        <v>188</v>
      </c>
      <c r="Q56" s="49" t="s">
        <v>579</v>
      </c>
      <c r="R56" s="47" t="s">
        <v>193</v>
      </c>
      <c r="S56" s="26"/>
      <c r="T56" s="47" t="s">
        <v>188</v>
      </c>
      <c r="U56" s="120">
        <v>2264.6</v>
      </c>
      <c r="V56" s="51"/>
    </row>
    <row r="57" spans="1:22" ht="15.75" thickBot="1">
      <c r="A57" s="12"/>
      <c r="B57" s="83"/>
      <c r="C57" s="26"/>
      <c r="D57" s="48"/>
      <c r="E57" s="121"/>
      <c r="F57" s="52"/>
      <c r="G57" s="26"/>
      <c r="H57" s="48"/>
      <c r="I57" s="121"/>
      <c r="J57" s="52"/>
      <c r="K57" s="26"/>
      <c r="L57" s="48"/>
      <c r="M57" s="50"/>
      <c r="N57" s="52"/>
      <c r="O57" s="26"/>
      <c r="P57" s="48"/>
      <c r="Q57" s="50"/>
      <c r="R57" s="48"/>
      <c r="S57" s="26"/>
      <c r="T57" s="48"/>
      <c r="U57" s="121"/>
      <c r="V57" s="52"/>
    </row>
    <row r="58" spans="1:22" ht="15.75" thickTop="1">
      <c r="A58" s="12"/>
      <c r="B58" s="21"/>
      <c r="C58" s="21"/>
      <c r="D58" s="122"/>
      <c r="E58" s="122"/>
      <c r="F58" s="122"/>
      <c r="G58" s="21"/>
      <c r="H58" s="122"/>
      <c r="I58" s="122"/>
      <c r="J58" s="122"/>
      <c r="K58" s="21"/>
      <c r="L58" s="122"/>
      <c r="M58" s="122"/>
      <c r="N58" s="122"/>
      <c r="O58" s="21"/>
      <c r="P58" s="122"/>
      <c r="Q58" s="122"/>
      <c r="R58" s="122"/>
      <c r="S58" s="21"/>
      <c r="T58" s="122"/>
      <c r="U58" s="122"/>
      <c r="V58" s="122"/>
    </row>
    <row r="59" spans="1:22">
      <c r="A59" s="12"/>
      <c r="B59" s="138" t="s">
        <v>580</v>
      </c>
      <c r="C59" s="138"/>
      <c r="D59" s="138"/>
      <c r="E59" s="138"/>
      <c r="F59" s="138"/>
      <c r="G59" s="138"/>
      <c r="H59" s="138"/>
      <c r="I59" s="138"/>
      <c r="J59" s="138"/>
      <c r="K59" s="138"/>
      <c r="L59" s="138"/>
      <c r="M59" s="138"/>
      <c r="N59" s="138"/>
      <c r="O59" s="138"/>
      <c r="P59" s="138"/>
      <c r="Q59" s="138"/>
      <c r="R59" s="138"/>
      <c r="S59" s="138"/>
      <c r="T59" s="138"/>
      <c r="U59" s="138"/>
      <c r="V59" s="138"/>
    </row>
    <row r="60" spans="1:22">
      <c r="A60" s="12"/>
      <c r="B60" s="75" t="s">
        <v>57</v>
      </c>
      <c r="C60" s="21"/>
      <c r="D60" s="29"/>
      <c r="E60" s="29"/>
      <c r="F60" s="29"/>
      <c r="G60" s="21"/>
      <c r="H60" s="29"/>
      <c r="I60" s="29"/>
      <c r="J60" s="29"/>
      <c r="K60" s="21"/>
      <c r="L60" s="29"/>
      <c r="M60" s="29"/>
      <c r="N60" s="29"/>
      <c r="O60" s="21"/>
      <c r="P60" s="29"/>
      <c r="Q60" s="29"/>
      <c r="R60" s="29"/>
      <c r="S60" s="21"/>
      <c r="T60" s="29"/>
      <c r="U60" s="29"/>
      <c r="V60" s="29"/>
    </row>
    <row r="61" spans="1:22">
      <c r="A61" s="12"/>
      <c r="B61" s="83" t="s">
        <v>581</v>
      </c>
      <c r="C61" s="26"/>
      <c r="D61" s="30" t="s">
        <v>188</v>
      </c>
      <c r="E61" s="31" t="s">
        <v>236</v>
      </c>
      <c r="F61" s="26"/>
      <c r="G61" s="26"/>
      <c r="H61" s="30" t="s">
        <v>188</v>
      </c>
      <c r="I61" s="31" t="s">
        <v>236</v>
      </c>
      <c r="J61" s="26"/>
      <c r="K61" s="26"/>
      <c r="L61" s="30" t="s">
        <v>188</v>
      </c>
      <c r="M61" s="31">
        <v>0.6</v>
      </c>
      <c r="N61" s="26"/>
      <c r="O61" s="26"/>
      <c r="P61" s="30" t="s">
        <v>188</v>
      </c>
      <c r="Q61" s="31" t="s">
        <v>236</v>
      </c>
      <c r="R61" s="26"/>
      <c r="S61" s="26"/>
      <c r="T61" s="30" t="s">
        <v>188</v>
      </c>
      <c r="U61" s="31">
        <v>0.6</v>
      </c>
      <c r="V61" s="26"/>
    </row>
    <row r="62" spans="1:22">
      <c r="A62" s="12"/>
      <c r="B62" s="83"/>
      <c r="C62" s="26"/>
      <c r="D62" s="30"/>
      <c r="E62" s="31"/>
      <c r="F62" s="26"/>
      <c r="G62" s="26"/>
      <c r="H62" s="30"/>
      <c r="I62" s="31"/>
      <c r="J62" s="26"/>
      <c r="K62" s="26"/>
      <c r="L62" s="30"/>
      <c r="M62" s="31"/>
      <c r="N62" s="26"/>
      <c r="O62" s="26"/>
      <c r="P62" s="30"/>
      <c r="Q62" s="31"/>
      <c r="R62" s="26"/>
      <c r="S62" s="26"/>
      <c r="T62" s="30"/>
      <c r="U62" s="31"/>
      <c r="V62" s="26"/>
    </row>
    <row r="63" spans="1:22">
      <c r="A63" s="12"/>
      <c r="B63" s="81" t="s">
        <v>59</v>
      </c>
      <c r="C63" s="29"/>
      <c r="D63" s="28">
        <v>3.8</v>
      </c>
      <c r="E63" s="28"/>
      <c r="F63" s="29"/>
      <c r="G63" s="29"/>
      <c r="H63" s="28">
        <v>2.7</v>
      </c>
      <c r="I63" s="28"/>
      <c r="J63" s="29"/>
      <c r="K63" s="29"/>
      <c r="L63" s="28" t="s">
        <v>236</v>
      </c>
      <c r="M63" s="28"/>
      <c r="N63" s="29"/>
      <c r="O63" s="29"/>
      <c r="P63" s="28" t="s">
        <v>236</v>
      </c>
      <c r="Q63" s="28"/>
      <c r="R63" s="29"/>
      <c r="S63" s="29"/>
      <c r="T63" s="28">
        <v>6.5</v>
      </c>
      <c r="U63" s="28"/>
      <c r="V63" s="29"/>
    </row>
    <row r="64" spans="1:22">
      <c r="A64" s="12"/>
      <c r="B64" s="81"/>
      <c r="C64" s="29"/>
      <c r="D64" s="28"/>
      <c r="E64" s="28"/>
      <c r="F64" s="29"/>
      <c r="G64" s="29"/>
      <c r="H64" s="28"/>
      <c r="I64" s="28"/>
      <c r="J64" s="29"/>
      <c r="K64" s="29"/>
      <c r="L64" s="28"/>
      <c r="M64" s="28"/>
      <c r="N64" s="29"/>
      <c r="O64" s="29"/>
      <c r="P64" s="28"/>
      <c r="Q64" s="28"/>
      <c r="R64" s="29"/>
      <c r="S64" s="29"/>
      <c r="T64" s="28"/>
      <c r="U64" s="28"/>
      <c r="V64" s="29"/>
    </row>
    <row r="65" spans="1:22">
      <c r="A65" s="12"/>
      <c r="B65" s="83" t="s">
        <v>60</v>
      </c>
      <c r="C65" s="26"/>
      <c r="D65" s="31">
        <v>4.7</v>
      </c>
      <c r="E65" s="31"/>
      <c r="F65" s="26"/>
      <c r="G65" s="26"/>
      <c r="H65" s="31">
        <v>163.5</v>
      </c>
      <c r="I65" s="31"/>
      <c r="J65" s="26"/>
      <c r="K65" s="26"/>
      <c r="L65" s="31">
        <v>131.69999999999999</v>
      </c>
      <c r="M65" s="31"/>
      <c r="N65" s="26"/>
      <c r="O65" s="26"/>
      <c r="P65" s="31" t="s">
        <v>236</v>
      </c>
      <c r="Q65" s="31"/>
      <c r="R65" s="26"/>
      <c r="S65" s="26"/>
      <c r="T65" s="31">
        <v>299.89999999999998</v>
      </c>
      <c r="U65" s="31"/>
      <c r="V65" s="26"/>
    </row>
    <row r="66" spans="1:22">
      <c r="A66" s="12"/>
      <c r="B66" s="83"/>
      <c r="C66" s="26"/>
      <c r="D66" s="31"/>
      <c r="E66" s="31"/>
      <c r="F66" s="26"/>
      <c r="G66" s="26"/>
      <c r="H66" s="31"/>
      <c r="I66" s="31"/>
      <c r="J66" s="26"/>
      <c r="K66" s="26"/>
      <c r="L66" s="31"/>
      <c r="M66" s="31"/>
      <c r="N66" s="26"/>
      <c r="O66" s="26"/>
      <c r="P66" s="31"/>
      <c r="Q66" s="31"/>
      <c r="R66" s="26"/>
      <c r="S66" s="26"/>
      <c r="T66" s="31"/>
      <c r="U66" s="31"/>
      <c r="V66" s="26"/>
    </row>
    <row r="67" spans="1:22">
      <c r="A67" s="12"/>
      <c r="B67" s="81" t="s">
        <v>61</v>
      </c>
      <c r="C67" s="29"/>
      <c r="D67" s="28">
        <v>59.3</v>
      </c>
      <c r="E67" s="28"/>
      <c r="F67" s="29"/>
      <c r="G67" s="29"/>
      <c r="H67" s="28">
        <v>144.19999999999999</v>
      </c>
      <c r="I67" s="28"/>
      <c r="J67" s="29"/>
      <c r="K67" s="29"/>
      <c r="L67" s="28">
        <v>45.2</v>
      </c>
      <c r="M67" s="28"/>
      <c r="N67" s="29"/>
      <c r="O67" s="29"/>
      <c r="P67" s="28" t="s">
        <v>236</v>
      </c>
      <c r="Q67" s="28"/>
      <c r="R67" s="29"/>
      <c r="S67" s="29"/>
      <c r="T67" s="28">
        <v>248.7</v>
      </c>
      <c r="U67" s="28"/>
      <c r="V67" s="29"/>
    </row>
    <row r="68" spans="1:22">
      <c r="A68" s="12"/>
      <c r="B68" s="81"/>
      <c r="C68" s="29"/>
      <c r="D68" s="28"/>
      <c r="E68" s="28"/>
      <c r="F68" s="29"/>
      <c r="G68" s="29"/>
      <c r="H68" s="28"/>
      <c r="I68" s="28"/>
      <c r="J68" s="29"/>
      <c r="K68" s="29"/>
      <c r="L68" s="28"/>
      <c r="M68" s="28"/>
      <c r="N68" s="29"/>
      <c r="O68" s="29"/>
      <c r="P68" s="28"/>
      <c r="Q68" s="28"/>
      <c r="R68" s="29"/>
      <c r="S68" s="29"/>
      <c r="T68" s="28"/>
      <c r="U68" s="28"/>
      <c r="V68" s="29"/>
    </row>
    <row r="69" spans="1:22">
      <c r="A69" s="12"/>
      <c r="B69" s="83" t="s">
        <v>582</v>
      </c>
      <c r="C69" s="26"/>
      <c r="D69" s="31" t="s">
        <v>236</v>
      </c>
      <c r="E69" s="31"/>
      <c r="F69" s="26"/>
      <c r="G69" s="26"/>
      <c r="H69" s="31" t="s">
        <v>236</v>
      </c>
      <c r="I69" s="31"/>
      <c r="J69" s="26"/>
      <c r="K69" s="26"/>
      <c r="L69" s="31">
        <v>0.6</v>
      </c>
      <c r="M69" s="31"/>
      <c r="N69" s="26"/>
      <c r="O69" s="26"/>
      <c r="P69" s="31" t="s">
        <v>568</v>
      </c>
      <c r="Q69" s="31"/>
      <c r="R69" s="30" t="s">
        <v>193</v>
      </c>
      <c r="S69" s="26"/>
      <c r="T69" s="31" t="s">
        <v>236</v>
      </c>
      <c r="U69" s="31"/>
      <c r="V69" s="26"/>
    </row>
    <row r="70" spans="1:22">
      <c r="A70" s="12"/>
      <c r="B70" s="83"/>
      <c r="C70" s="26"/>
      <c r="D70" s="31"/>
      <c r="E70" s="31"/>
      <c r="F70" s="26"/>
      <c r="G70" s="26"/>
      <c r="H70" s="31"/>
      <c r="I70" s="31"/>
      <c r="J70" s="26"/>
      <c r="K70" s="26"/>
      <c r="L70" s="31"/>
      <c r="M70" s="31"/>
      <c r="N70" s="26"/>
      <c r="O70" s="26"/>
      <c r="P70" s="31"/>
      <c r="Q70" s="31"/>
      <c r="R70" s="30"/>
      <c r="S70" s="26"/>
      <c r="T70" s="31"/>
      <c r="U70" s="31"/>
      <c r="V70" s="26"/>
    </row>
    <row r="71" spans="1:22">
      <c r="A71" s="12"/>
      <c r="B71" s="81" t="s">
        <v>583</v>
      </c>
      <c r="C71" s="29"/>
      <c r="D71" s="28" t="s">
        <v>236</v>
      </c>
      <c r="E71" s="28"/>
      <c r="F71" s="29"/>
      <c r="G71" s="29"/>
      <c r="H71" s="28">
        <v>71.400000000000006</v>
      </c>
      <c r="I71" s="28"/>
      <c r="J71" s="29"/>
      <c r="K71" s="29"/>
      <c r="L71" s="28" t="s">
        <v>236</v>
      </c>
      <c r="M71" s="28"/>
      <c r="N71" s="29"/>
      <c r="O71" s="29"/>
      <c r="P71" s="28" t="s">
        <v>565</v>
      </c>
      <c r="Q71" s="28"/>
      <c r="R71" s="27" t="s">
        <v>193</v>
      </c>
      <c r="S71" s="29"/>
      <c r="T71" s="28" t="s">
        <v>236</v>
      </c>
      <c r="U71" s="28"/>
      <c r="V71" s="29"/>
    </row>
    <row r="72" spans="1:22" ht="15.75" thickBot="1">
      <c r="A72" s="12"/>
      <c r="B72" s="81"/>
      <c r="C72" s="29"/>
      <c r="D72" s="45"/>
      <c r="E72" s="45"/>
      <c r="F72" s="46"/>
      <c r="G72" s="29"/>
      <c r="H72" s="45"/>
      <c r="I72" s="45"/>
      <c r="J72" s="46"/>
      <c r="K72" s="29"/>
      <c r="L72" s="45"/>
      <c r="M72" s="45"/>
      <c r="N72" s="46"/>
      <c r="O72" s="29"/>
      <c r="P72" s="45"/>
      <c r="Q72" s="45"/>
      <c r="R72" s="162"/>
      <c r="S72" s="29"/>
      <c r="T72" s="45"/>
      <c r="U72" s="45"/>
      <c r="V72" s="46"/>
    </row>
    <row r="73" spans="1:22">
      <c r="A73" s="12"/>
      <c r="B73" s="163" t="s">
        <v>62</v>
      </c>
      <c r="C73" s="26"/>
      <c r="D73" s="49">
        <v>67.8</v>
      </c>
      <c r="E73" s="49"/>
      <c r="F73" s="51"/>
      <c r="G73" s="26"/>
      <c r="H73" s="49">
        <v>381.8</v>
      </c>
      <c r="I73" s="49"/>
      <c r="J73" s="51"/>
      <c r="K73" s="26"/>
      <c r="L73" s="49">
        <v>178.1</v>
      </c>
      <c r="M73" s="49"/>
      <c r="N73" s="51"/>
      <c r="O73" s="26"/>
      <c r="P73" s="49" t="s">
        <v>584</v>
      </c>
      <c r="Q73" s="49"/>
      <c r="R73" s="47" t="s">
        <v>193</v>
      </c>
      <c r="S73" s="26"/>
      <c r="T73" s="49">
        <v>555.70000000000005</v>
      </c>
      <c r="U73" s="49"/>
      <c r="V73" s="51"/>
    </row>
    <row r="74" spans="1:22" ht="15.75" thickBot="1">
      <c r="A74" s="12"/>
      <c r="B74" s="163"/>
      <c r="C74" s="26"/>
      <c r="D74" s="32"/>
      <c r="E74" s="32"/>
      <c r="F74" s="70"/>
      <c r="G74" s="26"/>
      <c r="H74" s="32"/>
      <c r="I74" s="32"/>
      <c r="J74" s="70"/>
      <c r="K74" s="26"/>
      <c r="L74" s="32"/>
      <c r="M74" s="32"/>
      <c r="N74" s="70"/>
      <c r="O74" s="26"/>
      <c r="P74" s="32"/>
      <c r="Q74" s="32"/>
      <c r="R74" s="109"/>
      <c r="S74" s="26"/>
      <c r="T74" s="32"/>
      <c r="U74" s="32"/>
      <c r="V74" s="70"/>
    </row>
    <row r="75" spans="1:22">
      <c r="A75" s="12"/>
      <c r="B75" s="21"/>
      <c r="C75" s="21"/>
      <c r="D75" s="38"/>
      <c r="E75" s="38"/>
      <c r="F75" s="38"/>
      <c r="G75" s="21"/>
      <c r="H75" s="38"/>
      <c r="I75" s="38"/>
      <c r="J75" s="38"/>
      <c r="K75" s="21"/>
      <c r="L75" s="38"/>
      <c r="M75" s="38"/>
      <c r="N75" s="38"/>
      <c r="O75" s="21"/>
      <c r="P75" s="38"/>
      <c r="Q75" s="38"/>
      <c r="R75" s="38"/>
      <c r="S75" s="21"/>
      <c r="T75" s="38"/>
      <c r="U75" s="38"/>
      <c r="V75" s="38"/>
    </row>
    <row r="76" spans="1:22">
      <c r="A76" s="12"/>
      <c r="B76" s="72" t="s">
        <v>63</v>
      </c>
      <c r="C76" s="19"/>
      <c r="D76" s="26"/>
      <c r="E76" s="26"/>
      <c r="F76" s="26"/>
      <c r="G76" s="19"/>
      <c r="H76" s="26"/>
      <c r="I76" s="26"/>
      <c r="J76" s="26"/>
      <c r="K76" s="19"/>
      <c r="L76" s="26"/>
      <c r="M76" s="26"/>
      <c r="N76" s="26"/>
      <c r="O76" s="19"/>
      <c r="P76" s="26"/>
      <c r="Q76" s="26"/>
      <c r="R76" s="26"/>
      <c r="S76" s="19"/>
      <c r="T76" s="26"/>
      <c r="U76" s="26"/>
      <c r="V76" s="26"/>
    </row>
    <row r="77" spans="1:22">
      <c r="A77" s="12"/>
      <c r="B77" s="81" t="s">
        <v>64</v>
      </c>
      <c r="C77" s="29"/>
      <c r="D77" s="28" t="s">
        <v>236</v>
      </c>
      <c r="E77" s="28"/>
      <c r="F77" s="29"/>
      <c r="G77" s="29"/>
      <c r="H77" s="28">
        <v>119.6</v>
      </c>
      <c r="I77" s="28"/>
      <c r="J77" s="29"/>
      <c r="K77" s="29"/>
      <c r="L77" s="28">
        <v>17.3</v>
      </c>
      <c r="M77" s="28"/>
      <c r="N77" s="29"/>
      <c r="O77" s="29"/>
      <c r="P77" s="28" t="s">
        <v>585</v>
      </c>
      <c r="Q77" s="28"/>
      <c r="R77" s="27" t="s">
        <v>193</v>
      </c>
      <c r="S77" s="29"/>
      <c r="T77" s="28">
        <v>122.8</v>
      </c>
      <c r="U77" s="28"/>
      <c r="V77" s="29"/>
    </row>
    <row r="78" spans="1:22">
      <c r="A78" s="12"/>
      <c r="B78" s="81"/>
      <c r="C78" s="29"/>
      <c r="D78" s="28"/>
      <c r="E78" s="28"/>
      <c r="F78" s="29"/>
      <c r="G78" s="29"/>
      <c r="H78" s="28"/>
      <c r="I78" s="28"/>
      <c r="J78" s="29"/>
      <c r="K78" s="29"/>
      <c r="L78" s="28"/>
      <c r="M78" s="28"/>
      <c r="N78" s="29"/>
      <c r="O78" s="29"/>
      <c r="P78" s="28"/>
      <c r="Q78" s="28"/>
      <c r="R78" s="27"/>
      <c r="S78" s="29"/>
      <c r="T78" s="28"/>
      <c r="U78" s="28"/>
      <c r="V78" s="29"/>
    </row>
    <row r="79" spans="1:22">
      <c r="A79" s="12"/>
      <c r="B79" s="83" t="s">
        <v>195</v>
      </c>
      <c r="C79" s="26"/>
      <c r="D79" s="31">
        <v>37.299999999999997</v>
      </c>
      <c r="E79" s="31"/>
      <c r="F79" s="26"/>
      <c r="G79" s="26"/>
      <c r="H79" s="31">
        <v>132.19999999999999</v>
      </c>
      <c r="I79" s="31"/>
      <c r="J79" s="26"/>
      <c r="K79" s="26"/>
      <c r="L79" s="31">
        <v>22.1</v>
      </c>
      <c r="M79" s="31"/>
      <c r="N79" s="26"/>
      <c r="O79" s="26"/>
      <c r="P79" s="31" t="s">
        <v>236</v>
      </c>
      <c r="Q79" s="31"/>
      <c r="R79" s="26"/>
      <c r="S79" s="26"/>
      <c r="T79" s="31">
        <v>191.6</v>
      </c>
      <c r="U79" s="31"/>
      <c r="V79" s="26"/>
    </row>
    <row r="80" spans="1:22">
      <c r="A80" s="12"/>
      <c r="B80" s="83"/>
      <c r="C80" s="26"/>
      <c r="D80" s="31"/>
      <c r="E80" s="31"/>
      <c r="F80" s="26"/>
      <c r="G80" s="26"/>
      <c r="H80" s="31"/>
      <c r="I80" s="31"/>
      <c r="J80" s="26"/>
      <c r="K80" s="26"/>
      <c r="L80" s="31"/>
      <c r="M80" s="31"/>
      <c r="N80" s="26"/>
      <c r="O80" s="26"/>
      <c r="P80" s="31"/>
      <c r="Q80" s="31"/>
      <c r="R80" s="26"/>
      <c r="S80" s="26"/>
      <c r="T80" s="31"/>
      <c r="U80" s="31"/>
      <c r="V80" s="26"/>
    </row>
    <row r="81" spans="1:22">
      <c r="A81" s="12"/>
      <c r="B81" s="81" t="s">
        <v>586</v>
      </c>
      <c r="C81" s="29"/>
      <c r="D81" s="28" t="s">
        <v>236</v>
      </c>
      <c r="E81" s="28"/>
      <c r="F81" s="29"/>
      <c r="G81" s="29"/>
      <c r="H81" s="28" t="s">
        <v>236</v>
      </c>
      <c r="I81" s="28"/>
      <c r="J81" s="29"/>
      <c r="K81" s="29"/>
      <c r="L81" s="28">
        <v>117.2</v>
      </c>
      <c r="M81" s="28"/>
      <c r="N81" s="29"/>
      <c r="O81" s="29"/>
      <c r="P81" s="28" t="s">
        <v>587</v>
      </c>
      <c r="Q81" s="28"/>
      <c r="R81" s="27" t="s">
        <v>193</v>
      </c>
      <c r="S81" s="29"/>
      <c r="T81" s="28" t="s">
        <v>236</v>
      </c>
      <c r="U81" s="28"/>
      <c r="V81" s="29"/>
    </row>
    <row r="82" spans="1:22" ht="15.75" thickBot="1">
      <c r="A82" s="12"/>
      <c r="B82" s="81"/>
      <c r="C82" s="29"/>
      <c r="D82" s="45"/>
      <c r="E82" s="45"/>
      <c r="F82" s="46"/>
      <c r="G82" s="29"/>
      <c r="H82" s="45"/>
      <c r="I82" s="45"/>
      <c r="J82" s="46"/>
      <c r="K82" s="29"/>
      <c r="L82" s="45"/>
      <c r="M82" s="45"/>
      <c r="N82" s="46"/>
      <c r="O82" s="29"/>
      <c r="P82" s="45"/>
      <c r="Q82" s="45"/>
      <c r="R82" s="162"/>
      <c r="S82" s="29"/>
      <c r="T82" s="45"/>
      <c r="U82" s="45"/>
      <c r="V82" s="46"/>
    </row>
    <row r="83" spans="1:22">
      <c r="A83" s="12"/>
      <c r="B83" s="83"/>
      <c r="C83" s="26"/>
      <c r="D83" s="49">
        <v>37.299999999999997</v>
      </c>
      <c r="E83" s="49"/>
      <c r="F83" s="51"/>
      <c r="G83" s="26"/>
      <c r="H83" s="49">
        <v>251.8</v>
      </c>
      <c r="I83" s="49"/>
      <c r="J83" s="51"/>
      <c r="K83" s="26"/>
      <c r="L83" s="49">
        <v>156.6</v>
      </c>
      <c r="M83" s="49"/>
      <c r="N83" s="51"/>
      <c r="O83" s="26"/>
      <c r="P83" s="49" t="s">
        <v>588</v>
      </c>
      <c r="Q83" s="49"/>
      <c r="R83" s="47" t="s">
        <v>193</v>
      </c>
      <c r="S83" s="26"/>
      <c r="T83" s="49">
        <v>314.39999999999998</v>
      </c>
      <c r="U83" s="49"/>
      <c r="V83" s="51"/>
    </row>
    <row r="84" spans="1:22" ht="15.75" thickBot="1">
      <c r="A84" s="12"/>
      <c r="B84" s="83"/>
      <c r="C84" s="26"/>
      <c r="D84" s="32"/>
      <c r="E84" s="32"/>
      <c r="F84" s="70"/>
      <c r="G84" s="26"/>
      <c r="H84" s="32"/>
      <c r="I84" s="32"/>
      <c r="J84" s="70"/>
      <c r="K84" s="26"/>
      <c r="L84" s="32"/>
      <c r="M84" s="32"/>
      <c r="N84" s="70"/>
      <c r="O84" s="26"/>
      <c r="P84" s="32"/>
      <c r="Q84" s="32"/>
      <c r="R84" s="109"/>
      <c r="S84" s="26"/>
      <c r="T84" s="32"/>
      <c r="U84" s="32"/>
      <c r="V84" s="70"/>
    </row>
    <row r="85" spans="1:22">
      <c r="A85" s="12"/>
      <c r="B85" s="21"/>
      <c r="C85" s="21"/>
      <c r="D85" s="38"/>
      <c r="E85" s="38"/>
      <c r="F85" s="38"/>
      <c r="G85" s="21"/>
      <c r="H85" s="38"/>
      <c r="I85" s="38"/>
      <c r="J85" s="38"/>
      <c r="K85" s="21"/>
      <c r="L85" s="38"/>
      <c r="M85" s="38"/>
      <c r="N85" s="38"/>
      <c r="O85" s="21"/>
      <c r="P85" s="38"/>
      <c r="Q85" s="38"/>
      <c r="R85" s="38"/>
      <c r="S85" s="21"/>
      <c r="T85" s="38"/>
      <c r="U85" s="38"/>
      <c r="V85" s="38"/>
    </row>
    <row r="86" spans="1:22">
      <c r="A86" s="12"/>
      <c r="B86" s="76" t="s">
        <v>589</v>
      </c>
      <c r="C86" s="26"/>
      <c r="D86" s="59">
        <v>1335</v>
      </c>
      <c r="E86" s="59"/>
      <c r="F86" s="26"/>
      <c r="G86" s="26"/>
      <c r="H86" s="31">
        <v>7.1</v>
      </c>
      <c r="I86" s="31"/>
      <c r="J86" s="26"/>
      <c r="K86" s="26"/>
      <c r="L86" s="31" t="s">
        <v>236</v>
      </c>
      <c r="M86" s="31"/>
      <c r="N86" s="26"/>
      <c r="O86" s="26"/>
      <c r="P86" s="31" t="s">
        <v>236</v>
      </c>
      <c r="Q86" s="31"/>
      <c r="R86" s="26"/>
      <c r="S86" s="26"/>
      <c r="T86" s="59">
        <v>1342.1</v>
      </c>
      <c r="U86" s="59"/>
      <c r="V86" s="26"/>
    </row>
    <row r="87" spans="1:22" ht="15.75" thickBot="1">
      <c r="A87" s="12"/>
      <c r="B87" s="76" t="s">
        <v>590</v>
      </c>
      <c r="C87" s="26"/>
      <c r="D87" s="166"/>
      <c r="E87" s="166"/>
      <c r="F87" s="70"/>
      <c r="G87" s="26"/>
      <c r="H87" s="32"/>
      <c r="I87" s="32"/>
      <c r="J87" s="70"/>
      <c r="K87" s="26"/>
      <c r="L87" s="32"/>
      <c r="M87" s="32"/>
      <c r="N87" s="70"/>
      <c r="O87" s="26"/>
      <c r="P87" s="32"/>
      <c r="Q87" s="32"/>
      <c r="R87" s="70"/>
      <c r="S87" s="26"/>
      <c r="T87" s="166"/>
      <c r="U87" s="166"/>
      <c r="V87" s="70"/>
    </row>
    <row r="88" spans="1:22">
      <c r="A88" s="12"/>
      <c r="B88" s="21"/>
      <c r="C88" s="21"/>
      <c r="D88" s="38"/>
      <c r="E88" s="38"/>
      <c r="F88" s="38"/>
      <c r="G88" s="21"/>
      <c r="H88" s="38"/>
      <c r="I88" s="38"/>
      <c r="J88" s="38"/>
      <c r="K88" s="21"/>
      <c r="L88" s="38"/>
      <c r="M88" s="38"/>
      <c r="N88" s="38"/>
      <c r="O88" s="21"/>
      <c r="P88" s="38"/>
      <c r="Q88" s="38"/>
      <c r="R88" s="38"/>
      <c r="S88" s="21"/>
      <c r="T88" s="38"/>
      <c r="U88" s="38"/>
      <c r="V88" s="38"/>
    </row>
    <row r="89" spans="1:22">
      <c r="A89" s="12"/>
      <c r="B89" s="83" t="s">
        <v>591</v>
      </c>
      <c r="C89" s="26"/>
      <c r="D89" s="31">
        <v>52.4</v>
      </c>
      <c r="E89" s="31"/>
      <c r="F89" s="26"/>
      <c r="G89" s="26"/>
      <c r="H89" s="59">
        <v>1602.4</v>
      </c>
      <c r="I89" s="59"/>
      <c r="J89" s="26"/>
      <c r="K89" s="26"/>
      <c r="L89" s="31">
        <v>106.7</v>
      </c>
      <c r="M89" s="31"/>
      <c r="N89" s="26"/>
      <c r="O89" s="26"/>
      <c r="P89" s="31" t="s">
        <v>592</v>
      </c>
      <c r="Q89" s="31"/>
      <c r="R89" s="30" t="s">
        <v>193</v>
      </c>
      <c r="S89" s="26"/>
      <c r="T89" s="31">
        <v>52.4</v>
      </c>
      <c r="U89" s="31"/>
      <c r="V89" s="26"/>
    </row>
    <row r="90" spans="1:22" ht="15.75" thickBot="1">
      <c r="A90" s="12"/>
      <c r="B90" s="83"/>
      <c r="C90" s="26"/>
      <c r="D90" s="32"/>
      <c r="E90" s="32"/>
      <c r="F90" s="70"/>
      <c r="G90" s="26"/>
      <c r="H90" s="166"/>
      <c r="I90" s="166"/>
      <c r="J90" s="70"/>
      <c r="K90" s="26"/>
      <c r="L90" s="32"/>
      <c r="M90" s="32"/>
      <c r="N90" s="70"/>
      <c r="O90" s="26"/>
      <c r="P90" s="32"/>
      <c r="Q90" s="32"/>
      <c r="R90" s="109"/>
      <c r="S90" s="26"/>
      <c r="T90" s="32"/>
      <c r="U90" s="32"/>
      <c r="V90" s="70"/>
    </row>
    <row r="91" spans="1:22">
      <c r="A91" s="12"/>
      <c r="B91" s="160" t="s">
        <v>593</v>
      </c>
      <c r="C91" s="29"/>
      <c r="D91" s="34" t="s">
        <v>188</v>
      </c>
      <c r="E91" s="128">
        <v>1492.5</v>
      </c>
      <c r="F91" s="38"/>
      <c r="G91" s="29"/>
      <c r="H91" s="34" t="s">
        <v>188</v>
      </c>
      <c r="I91" s="128">
        <v>2243.1</v>
      </c>
      <c r="J91" s="38"/>
      <c r="K91" s="29"/>
      <c r="L91" s="34" t="s">
        <v>188</v>
      </c>
      <c r="M91" s="36">
        <v>441.4</v>
      </c>
      <c r="N91" s="38"/>
      <c r="O91" s="29"/>
      <c r="P91" s="34" t="s">
        <v>188</v>
      </c>
      <c r="Q91" s="36" t="s">
        <v>579</v>
      </c>
      <c r="R91" s="34" t="s">
        <v>193</v>
      </c>
      <c r="S91" s="29"/>
      <c r="T91" s="34" t="s">
        <v>188</v>
      </c>
      <c r="U91" s="128">
        <v>2264.6</v>
      </c>
      <c r="V91" s="38"/>
    </row>
    <row r="92" spans="1:22" ht="15.75" thickBot="1">
      <c r="A92" s="12"/>
      <c r="B92" s="160" t="s">
        <v>594</v>
      </c>
      <c r="C92" s="29"/>
      <c r="D92" s="35"/>
      <c r="E92" s="129"/>
      <c r="F92" s="39"/>
      <c r="G92" s="29"/>
      <c r="H92" s="35"/>
      <c r="I92" s="129"/>
      <c r="J92" s="39"/>
      <c r="K92" s="29"/>
      <c r="L92" s="35"/>
      <c r="M92" s="37"/>
      <c r="N92" s="39"/>
      <c r="O92" s="29"/>
      <c r="P92" s="35"/>
      <c r="Q92" s="37"/>
      <c r="R92" s="35"/>
      <c r="S92" s="29"/>
      <c r="T92" s="35"/>
      <c r="U92" s="129"/>
      <c r="V92" s="39"/>
    </row>
    <row r="93" spans="1:22" ht="15.75" thickTop="1">
      <c r="A93" s="12"/>
      <c r="B93" s="183" t="s">
        <v>595</v>
      </c>
      <c r="C93" s="183"/>
      <c r="D93" s="183"/>
      <c r="E93" s="183"/>
      <c r="F93" s="183"/>
      <c r="G93" s="183"/>
      <c r="H93" s="183"/>
      <c r="I93" s="183"/>
      <c r="J93" s="183"/>
      <c r="K93" s="183"/>
      <c r="L93" s="183"/>
      <c r="M93" s="183"/>
      <c r="N93" s="183"/>
      <c r="O93" s="183"/>
      <c r="P93" s="183"/>
      <c r="Q93" s="183"/>
      <c r="R93" s="183"/>
      <c r="S93" s="183"/>
      <c r="T93" s="183"/>
      <c r="U93" s="183"/>
      <c r="V93" s="183"/>
    </row>
    <row r="94" spans="1:22">
      <c r="A94" s="12"/>
      <c r="B94" s="184"/>
      <c r="C94" s="184"/>
      <c r="D94" s="184"/>
      <c r="E94" s="184"/>
      <c r="F94" s="184"/>
      <c r="G94" s="184"/>
      <c r="H94" s="184"/>
      <c r="I94" s="184"/>
      <c r="J94" s="184"/>
      <c r="K94" s="184"/>
      <c r="L94" s="184"/>
      <c r="M94" s="184"/>
      <c r="N94" s="184"/>
      <c r="O94" s="184"/>
      <c r="P94" s="184"/>
      <c r="Q94" s="184"/>
      <c r="R94" s="184"/>
      <c r="S94" s="184"/>
      <c r="T94" s="184"/>
      <c r="U94" s="184"/>
      <c r="V94" s="184"/>
    </row>
    <row r="95" spans="1:22">
      <c r="A95" s="12"/>
      <c r="B95" s="25"/>
      <c r="C95" s="25"/>
      <c r="D95" s="25"/>
      <c r="E95" s="25"/>
      <c r="F95" s="25"/>
      <c r="G95" s="25"/>
      <c r="H95" s="25"/>
      <c r="I95" s="25"/>
      <c r="J95" s="25"/>
      <c r="K95" s="25"/>
      <c r="L95" s="25"/>
      <c r="M95" s="25"/>
      <c r="N95" s="25"/>
      <c r="O95" s="25"/>
      <c r="P95" s="25"/>
      <c r="Q95" s="25"/>
      <c r="R95" s="25"/>
      <c r="S95" s="25"/>
      <c r="T95" s="25"/>
      <c r="U95" s="25"/>
      <c r="V95" s="25"/>
    </row>
    <row r="96" spans="1:22">
      <c r="A96" s="12"/>
      <c r="B96" s="18"/>
      <c r="C96" s="18"/>
      <c r="D96" s="18"/>
      <c r="E96" s="18"/>
      <c r="F96" s="18"/>
      <c r="G96" s="18"/>
      <c r="H96" s="18"/>
      <c r="I96" s="18"/>
      <c r="J96" s="18"/>
      <c r="K96" s="18"/>
      <c r="L96" s="18"/>
      <c r="M96" s="18"/>
      <c r="N96" s="18"/>
      <c r="O96" s="18"/>
      <c r="P96" s="18"/>
      <c r="Q96" s="18"/>
      <c r="R96" s="18"/>
      <c r="S96" s="18"/>
      <c r="T96" s="18"/>
      <c r="U96" s="18"/>
      <c r="V96" s="18"/>
    </row>
    <row r="97" spans="1:22">
      <c r="A97" s="12"/>
      <c r="B97" s="74"/>
      <c r="C97" s="19"/>
      <c r="D97" s="26"/>
      <c r="E97" s="26"/>
      <c r="F97" s="26"/>
      <c r="G97" s="19"/>
      <c r="H97" s="138" t="s">
        <v>556</v>
      </c>
      <c r="I97" s="138"/>
      <c r="J97" s="138"/>
      <c r="K97" s="19"/>
      <c r="L97" s="138" t="s">
        <v>557</v>
      </c>
      <c r="M97" s="138"/>
      <c r="N97" s="138"/>
      <c r="O97" s="19"/>
      <c r="P97" s="26"/>
      <c r="Q97" s="26"/>
      <c r="R97" s="26"/>
      <c r="S97" s="19"/>
      <c r="T97" s="138" t="s">
        <v>558</v>
      </c>
      <c r="U97" s="138"/>
      <c r="V97" s="138"/>
    </row>
    <row r="98" spans="1:22" ht="15.75" thickBot="1">
      <c r="A98" s="12"/>
      <c r="B98" s="19"/>
      <c r="C98" s="19"/>
      <c r="D98" s="77" t="s">
        <v>558</v>
      </c>
      <c r="E98" s="77"/>
      <c r="F98" s="77"/>
      <c r="G98" s="19"/>
      <c r="H98" s="77" t="s">
        <v>559</v>
      </c>
      <c r="I98" s="77"/>
      <c r="J98" s="77"/>
      <c r="K98" s="19"/>
      <c r="L98" s="77" t="s">
        <v>559</v>
      </c>
      <c r="M98" s="77"/>
      <c r="N98" s="77"/>
      <c r="O98" s="19"/>
      <c r="P98" s="77" t="s">
        <v>560</v>
      </c>
      <c r="Q98" s="77"/>
      <c r="R98" s="77"/>
      <c r="S98" s="19"/>
      <c r="T98" s="77" t="s">
        <v>561</v>
      </c>
      <c r="U98" s="77"/>
      <c r="V98" s="77"/>
    </row>
    <row r="99" spans="1:22">
      <c r="A99" s="12"/>
      <c r="B99" s="21"/>
      <c r="C99" s="21"/>
      <c r="D99" s="161" t="s">
        <v>216</v>
      </c>
      <c r="E99" s="161"/>
      <c r="F99" s="161"/>
      <c r="G99" s="161"/>
      <c r="H99" s="161"/>
      <c r="I99" s="161"/>
      <c r="J99" s="161"/>
      <c r="K99" s="161"/>
      <c r="L99" s="161"/>
      <c r="M99" s="161"/>
      <c r="N99" s="161"/>
      <c r="O99" s="161"/>
      <c r="P99" s="161"/>
      <c r="Q99" s="161"/>
      <c r="R99" s="161"/>
      <c r="S99" s="161"/>
      <c r="T99" s="161"/>
      <c r="U99" s="161"/>
      <c r="V99" s="161"/>
    </row>
    <row r="100" spans="1:22">
      <c r="A100" s="12"/>
      <c r="B100" s="138" t="s">
        <v>562</v>
      </c>
      <c r="C100" s="138"/>
      <c r="D100" s="138"/>
      <c r="E100" s="138"/>
      <c r="F100" s="138"/>
      <c r="G100" s="138"/>
      <c r="H100" s="138"/>
      <c r="I100" s="138"/>
      <c r="J100" s="138"/>
      <c r="K100" s="138"/>
      <c r="L100" s="138"/>
      <c r="M100" s="138"/>
      <c r="N100" s="138"/>
      <c r="O100" s="138"/>
      <c r="P100" s="138"/>
      <c r="Q100" s="138"/>
      <c r="R100" s="138"/>
      <c r="S100" s="138"/>
      <c r="T100" s="138"/>
      <c r="U100" s="138"/>
      <c r="V100" s="138"/>
    </row>
    <row r="101" spans="1:22">
      <c r="A101" s="12"/>
      <c r="B101" s="75" t="s">
        <v>27</v>
      </c>
      <c r="C101" s="21"/>
      <c r="D101" s="81"/>
      <c r="E101" s="81"/>
      <c r="F101" s="81"/>
      <c r="G101" s="21"/>
      <c r="H101" s="81"/>
      <c r="I101" s="81"/>
      <c r="J101" s="81"/>
      <c r="K101" s="21"/>
      <c r="L101" s="29"/>
      <c r="M101" s="29"/>
      <c r="N101" s="29"/>
      <c r="O101" s="21"/>
      <c r="P101" s="29"/>
      <c r="Q101" s="29"/>
      <c r="R101" s="29"/>
      <c r="S101" s="21"/>
      <c r="T101" s="29"/>
      <c r="U101" s="29"/>
      <c r="V101" s="29"/>
    </row>
    <row r="102" spans="1:22">
      <c r="A102" s="12"/>
      <c r="B102" s="83" t="s">
        <v>28</v>
      </c>
      <c r="C102" s="26"/>
      <c r="D102" s="30" t="s">
        <v>188</v>
      </c>
      <c r="E102" s="31">
        <v>23.2</v>
      </c>
      <c r="F102" s="26"/>
      <c r="G102" s="26"/>
      <c r="H102" s="30" t="s">
        <v>188</v>
      </c>
      <c r="I102" s="31">
        <v>20</v>
      </c>
      <c r="J102" s="26"/>
      <c r="K102" s="26"/>
      <c r="L102" s="30" t="s">
        <v>188</v>
      </c>
      <c r="M102" s="31">
        <v>37.700000000000003</v>
      </c>
      <c r="N102" s="26"/>
      <c r="O102" s="26"/>
      <c r="P102" s="30" t="s">
        <v>188</v>
      </c>
      <c r="Q102" s="31" t="s">
        <v>236</v>
      </c>
      <c r="R102" s="26"/>
      <c r="S102" s="26"/>
      <c r="T102" s="30" t="s">
        <v>188</v>
      </c>
      <c r="U102" s="31">
        <v>80.900000000000006</v>
      </c>
      <c r="V102" s="26"/>
    </row>
    <row r="103" spans="1:22">
      <c r="A103" s="12"/>
      <c r="B103" s="83"/>
      <c r="C103" s="26"/>
      <c r="D103" s="30"/>
      <c r="E103" s="31"/>
      <c r="F103" s="26"/>
      <c r="G103" s="26"/>
      <c r="H103" s="30"/>
      <c r="I103" s="31"/>
      <c r="J103" s="26"/>
      <c r="K103" s="26"/>
      <c r="L103" s="30"/>
      <c r="M103" s="31"/>
      <c r="N103" s="26"/>
      <c r="O103" s="26"/>
      <c r="P103" s="30"/>
      <c r="Q103" s="31"/>
      <c r="R103" s="26"/>
      <c r="S103" s="26"/>
      <c r="T103" s="30"/>
      <c r="U103" s="31"/>
      <c r="V103" s="26"/>
    </row>
    <row r="104" spans="1:22">
      <c r="A104" s="12"/>
      <c r="B104" s="81" t="s">
        <v>29</v>
      </c>
      <c r="C104" s="29"/>
      <c r="D104" s="28">
        <v>2.7</v>
      </c>
      <c r="E104" s="28"/>
      <c r="F104" s="29"/>
      <c r="G104" s="29"/>
      <c r="H104" s="28">
        <v>0.1</v>
      </c>
      <c r="I104" s="28"/>
      <c r="J104" s="29"/>
      <c r="K104" s="29"/>
      <c r="L104" s="28">
        <v>0.1</v>
      </c>
      <c r="M104" s="28"/>
      <c r="N104" s="29"/>
      <c r="O104" s="29"/>
      <c r="P104" s="28" t="s">
        <v>236</v>
      </c>
      <c r="Q104" s="28"/>
      <c r="R104" s="29"/>
      <c r="S104" s="29"/>
      <c r="T104" s="28">
        <v>2.9</v>
      </c>
      <c r="U104" s="28"/>
      <c r="V104" s="29"/>
    </row>
    <row r="105" spans="1:22">
      <c r="A105" s="12"/>
      <c r="B105" s="81"/>
      <c r="C105" s="29"/>
      <c r="D105" s="28"/>
      <c r="E105" s="28"/>
      <c r="F105" s="29"/>
      <c r="G105" s="29"/>
      <c r="H105" s="28"/>
      <c r="I105" s="28"/>
      <c r="J105" s="29"/>
      <c r="K105" s="29"/>
      <c r="L105" s="28"/>
      <c r="M105" s="28"/>
      <c r="N105" s="29"/>
      <c r="O105" s="29"/>
      <c r="P105" s="28"/>
      <c r="Q105" s="28"/>
      <c r="R105" s="29"/>
      <c r="S105" s="29"/>
      <c r="T105" s="28"/>
      <c r="U105" s="28"/>
      <c r="V105" s="29"/>
    </row>
    <row r="106" spans="1:22">
      <c r="A106" s="12"/>
      <c r="B106" s="83" t="s">
        <v>563</v>
      </c>
      <c r="C106" s="26"/>
      <c r="D106" s="31">
        <v>0.1</v>
      </c>
      <c r="E106" s="31"/>
      <c r="F106" s="26"/>
      <c r="G106" s="26"/>
      <c r="H106" s="31">
        <v>219.2</v>
      </c>
      <c r="I106" s="31"/>
      <c r="J106" s="26"/>
      <c r="K106" s="26"/>
      <c r="L106" s="31">
        <v>57.1</v>
      </c>
      <c r="M106" s="31"/>
      <c r="N106" s="26"/>
      <c r="O106" s="26"/>
      <c r="P106" s="31" t="s">
        <v>236</v>
      </c>
      <c r="Q106" s="31"/>
      <c r="R106" s="26"/>
      <c r="S106" s="26"/>
      <c r="T106" s="31">
        <v>276.39999999999998</v>
      </c>
      <c r="U106" s="31"/>
      <c r="V106" s="26"/>
    </row>
    <row r="107" spans="1:22">
      <c r="A107" s="12"/>
      <c r="B107" s="83"/>
      <c r="C107" s="26"/>
      <c r="D107" s="31"/>
      <c r="E107" s="31"/>
      <c r="F107" s="26"/>
      <c r="G107" s="26"/>
      <c r="H107" s="31"/>
      <c r="I107" s="31"/>
      <c r="J107" s="26"/>
      <c r="K107" s="26"/>
      <c r="L107" s="31"/>
      <c r="M107" s="31"/>
      <c r="N107" s="26"/>
      <c r="O107" s="26"/>
      <c r="P107" s="31"/>
      <c r="Q107" s="31"/>
      <c r="R107" s="26"/>
      <c r="S107" s="26"/>
      <c r="T107" s="31"/>
      <c r="U107" s="31"/>
      <c r="V107" s="26"/>
    </row>
    <row r="108" spans="1:22">
      <c r="A108" s="12"/>
      <c r="B108" s="81" t="s">
        <v>564</v>
      </c>
      <c r="C108" s="29"/>
      <c r="D108" s="28">
        <v>1.4</v>
      </c>
      <c r="E108" s="28"/>
      <c r="F108" s="29"/>
      <c r="G108" s="29"/>
      <c r="H108" s="28" t="s">
        <v>236</v>
      </c>
      <c r="I108" s="28"/>
      <c r="J108" s="29"/>
      <c r="K108" s="29"/>
      <c r="L108" s="28">
        <v>60.5</v>
      </c>
      <c r="M108" s="28"/>
      <c r="N108" s="29"/>
      <c r="O108" s="29"/>
      <c r="P108" s="28" t="s">
        <v>596</v>
      </c>
      <c r="Q108" s="28"/>
      <c r="R108" s="27" t="s">
        <v>193</v>
      </c>
      <c r="S108" s="29"/>
      <c r="T108" s="28" t="s">
        <v>236</v>
      </c>
      <c r="U108" s="28"/>
      <c r="V108" s="29"/>
    </row>
    <row r="109" spans="1:22">
      <c r="A109" s="12"/>
      <c r="B109" s="81"/>
      <c r="C109" s="29"/>
      <c r="D109" s="28"/>
      <c r="E109" s="28"/>
      <c r="F109" s="29"/>
      <c r="G109" s="29"/>
      <c r="H109" s="28"/>
      <c r="I109" s="28"/>
      <c r="J109" s="29"/>
      <c r="K109" s="29"/>
      <c r="L109" s="28"/>
      <c r="M109" s="28"/>
      <c r="N109" s="29"/>
      <c r="O109" s="29"/>
      <c r="P109" s="28"/>
      <c r="Q109" s="28"/>
      <c r="R109" s="27"/>
      <c r="S109" s="29"/>
      <c r="T109" s="28"/>
      <c r="U109" s="28"/>
      <c r="V109" s="29"/>
    </row>
    <row r="110" spans="1:22">
      <c r="A110" s="12"/>
      <c r="B110" s="83" t="s">
        <v>566</v>
      </c>
      <c r="C110" s="26"/>
      <c r="D110" s="31" t="s">
        <v>236</v>
      </c>
      <c r="E110" s="31"/>
      <c r="F110" s="26"/>
      <c r="G110" s="26"/>
      <c r="H110" s="31">
        <v>204.5</v>
      </c>
      <c r="I110" s="31"/>
      <c r="J110" s="26"/>
      <c r="K110" s="26"/>
      <c r="L110" s="31">
        <v>72</v>
      </c>
      <c r="M110" s="31"/>
      <c r="N110" s="26"/>
      <c r="O110" s="26"/>
      <c r="P110" s="31" t="s">
        <v>597</v>
      </c>
      <c r="Q110" s="31"/>
      <c r="R110" s="30" t="s">
        <v>193</v>
      </c>
      <c r="S110" s="26"/>
      <c r="T110" s="31">
        <v>270.5</v>
      </c>
      <c r="U110" s="31"/>
      <c r="V110" s="26"/>
    </row>
    <row r="111" spans="1:22">
      <c r="A111" s="12"/>
      <c r="B111" s="83"/>
      <c r="C111" s="26"/>
      <c r="D111" s="31"/>
      <c r="E111" s="31"/>
      <c r="F111" s="26"/>
      <c r="G111" s="26"/>
      <c r="H111" s="31"/>
      <c r="I111" s="31"/>
      <c r="J111" s="26"/>
      <c r="K111" s="26"/>
      <c r="L111" s="31"/>
      <c r="M111" s="31"/>
      <c r="N111" s="26"/>
      <c r="O111" s="26"/>
      <c r="P111" s="31"/>
      <c r="Q111" s="31"/>
      <c r="R111" s="30"/>
      <c r="S111" s="26"/>
      <c r="T111" s="31"/>
      <c r="U111" s="31"/>
      <c r="V111" s="26"/>
    </row>
    <row r="112" spans="1:22">
      <c r="A112" s="12"/>
      <c r="B112" s="81" t="s">
        <v>36</v>
      </c>
      <c r="C112" s="29"/>
      <c r="D112" s="28">
        <v>3.2</v>
      </c>
      <c r="E112" s="28"/>
      <c r="F112" s="29"/>
      <c r="G112" s="29"/>
      <c r="H112" s="28">
        <v>11</v>
      </c>
      <c r="I112" s="28"/>
      <c r="J112" s="29"/>
      <c r="K112" s="29"/>
      <c r="L112" s="28">
        <v>6</v>
      </c>
      <c r="M112" s="28"/>
      <c r="N112" s="29"/>
      <c r="O112" s="29"/>
      <c r="P112" s="28" t="s">
        <v>236</v>
      </c>
      <c r="Q112" s="28"/>
      <c r="R112" s="29"/>
      <c r="S112" s="29"/>
      <c r="T112" s="28">
        <v>20.2</v>
      </c>
      <c r="U112" s="28"/>
      <c r="V112" s="29"/>
    </row>
    <row r="113" spans="1:22">
      <c r="A113" s="12"/>
      <c r="B113" s="81"/>
      <c r="C113" s="29"/>
      <c r="D113" s="28"/>
      <c r="E113" s="28"/>
      <c r="F113" s="29"/>
      <c r="G113" s="29"/>
      <c r="H113" s="28"/>
      <c r="I113" s="28"/>
      <c r="J113" s="29"/>
      <c r="K113" s="29"/>
      <c r="L113" s="28"/>
      <c r="M113" s="28"/>
      <c r="N113" s="29"/>
      <c r="O113" s="29"/>
      <c r="P113" s="28"/>
      <c r="Q113" s="28"/>
      <c r="R113" s="29"/>
      <c r="S113" s="29"/>
      <c r="T113" s="28"/>
      <c r="U113" s="28"/>
      <c r="V113" s="29"/>
    </row>
    <row r="114" spans="1:22">
      <c r="A114" s="12"/>
      <c r="B114" s="83" t="s">
        <v>37</v>
      </c>
      <c r="C114" s="26"/>
      <c r="D114" s="31">
        <v>0.1</v>
      </c>
      <c r="E114" s="31"/>
      <c r="F114" s="26"/>
      <c r="G114" s="26"/>
      <c r="H114" s="31">
        <v>6.5</v>
      </c>
      <c r="I114" s="31"/>
      <c r="J114" s="26"/>
      <c r="K114" s="26"/>
      <c r="L114" s="31">
        <v>12.8</v>
      </c>
      <c r="M114" s="31"/>
      <c r="N114" s="26"/>
      <c r="O114" s="26"/>
      <c r="P114" s="31" t="s">
        <v>236</v>
      </c>
      <c r="Q114" s="31"/>
      <c r="R114" s="26"/>
      <c r="S114" s="26"/>
      <c r="T114" s="31">
        <v>19.399999999999999</v>
      </c>
      <c r="U114" s="31"/>
      <c r="V114" s="26"/>
    </row>
    <row r="115" spans="1:22">
      <c r="A115" s="12"/>
      <c r="B115" s="83"/>
      <c r="C115" s="26"/>
      <c r="D115" s="31"/>
      <c r="E115" s="31"/>
      <c r="F115" s="26"/>
      <c r="G115" s="26"/>
      <c r="H115" s="31"/>
      <c r="I115" s="31"/>
      <c r="J115" s="26"/>
      <c r="K115" s="26"/>
      <c r="L115" s="31"/>
      <c r="M115" s="31"/>
      <c r="N115" s="26"/>
      <c r="O115" s="26"/>
      <c r="P115" s="31"/>
      <c r="Q115" s="31"/>
      <c r="R115" s="26"/>
      <c r="S115" s="26"/>
      <c r="T115" s="31"/>
      <c r="U115" s="31"/>
      <c r="V115" s="26"/>
    </row>
    <row r="116" spans="1:22">
      <c r="A116" s="12"/>
      <c r="B116" s="81" t="s">
        <v>39</v>
      </c>
      <c r="C116" s="29"/>
      <c r="D116" s="28">
        <v>4.8</v>
      </c>
      <c r="E116" s="28"/>
      <c r="F116" s="29"/>
      <c r="G116" s="29"/>
      <c r="H116" s="28">
        <v>26.3</v>
      </c>
      <c r="I116" s="28"/>
      <c r="J116" s="29"/>
      <c r="K116" s="29"/>
      <c r="L116" s="28" t="s">
        <v>236</v>
      </c>
      <c r="M116" s="28"/>
      <c r="N116" s="29"/>
      <c r="O116" s="29"/>
      <c r="P116" s="28" t="s">
        <v>598</v>
      </c>
      <c r="Q116" s="28"/>
      <c r="R116" s="27" t="s">
        <v>193</v>
      </c>
      <c r="S116" s="29"/>
      <c r="T116" s="28">
        <v>29.7</v>
      </c>
      <c r="U116" s="28"/>
      <c r="V116" s="29"/>
    </row>
    <row r="117" spans="1:22" ht="15.75" thickBot="1">
      <c r="A117" s="12"/>
      <c r="B117" s="81"/>
      <c r="C117" s="29"/>
      <c r="D117" s="45"/>
      <c r="E117" s="45"/>
      <c r="F117" s="46"/>
      <c r="G117" s="29"/>
      <c r="H117" s="45"/>
      <c r="I117" s="45"/>
      <c r="J117" s="46"/>
      <c r="K117" s="29"/>
      <c r="L117" s="45"/>
      <c r="M117" s="45"/>
      <c r="N117" s="46"/>
      <c r="O117" s="29"/>
      <c r="P117" s="45"/>
      <c r="Q117" s="45"/>
      <c r="R117" s="162"/>
      <c r="S117" s="29"/>
      <c r="T117" s="45"/>
      <c r="U117" s="45"/>
      <c r="V117" s="46"/>
    </row>
    <row r="118" spans="1:22">
      <c r="A118" s="12"/>
      <c r="B118" s="163" t="s">
        <v>40</v>
      </c>
      <c r="C118" s="26"/>
      <c r="D118" s="49">
        <v>35.5</v>
      </c>
      <c r="E118" s="49"/>
      <c r="F118" s="51"/>
      <c r="G118" s="26"/>
      <c r="H118" s="49">
        <v>487.6</v>
      </c>
      <c r="I118" s="49"/>
      <c r="J118" s="51"/>
      <c r="K118" s="26"/>
      <c r="L118" s="49">
        <v>246.2</v>
      </c>
      <c r="M118" s="49"/>
      <c r="N118" s="51"/>
      <c r="O118" s="26"/>
      <c r="P118" s="49" t="s">
        <v>599</v>
      </c>
      <c r="Q118" s="49"/>
      <c r="R118" s="47" t="s">
        <v>193</v>
      </c>
      <c r="S118" s="26"/>
      <c r="T118" s="49">
        <v>700</v>
      </c>
      <c r="U118" s="49"/>
      <c r="V118" s="51"/>
    </row>
    <row r="119" spans="1:22" ht="15.75" thickBot="1">
      <c r="A119" s="12"/>
      <c r="B119" s="163"/>
      <c r="C119" s="26"/>
      <c r="D119" s="32"/>
      <c r="E119" s="32"/>
      <c r="F119" s="70"/>
      <c r="G119" s="26"/>
      <c r="H119" s="32"/>
      <c r="I119" s="32"/>
      <c r="J119" s="70"/>
      <c r="K119" s="26"/>
      <c r="L119" s="32"/>
      <c r="M119" s="32"/>
      <c r="N119" s="70"/>
      <c r="O119" s="26"/>
      <c r="P119" s="32"/>
      <c r="Q119" s="32"/>
      <c r="R119" s="109"/>
      <c r="S119" s="26"/>
      <c r="T119" s="32"/>
      <c r="U119" s="32"/>
      <c r="V119" s="70"/>
    </row>
    <row r="120" spans="1:22">
      <c r="A120" s="12"/>
      <c r="B120" s="21"/>
      <c r="C120" s="21"/>
      <c r="D120" s="38"/>
      <c r="E120" s="38"/>
      <c r="F120" s="38"/>
      <c r="G120" s="21"/>
      <c r="H120" s="38"/>
      <c r="I120" s="38"/>
      <c r="J120" s="38"/>
      <c r="K120" s="21"/>
      <c r="L120" s="38"/>
      <c r="M120" s="38"/>
      <c r="N120" s="38"/>
      <c r="O120" s="21"/>
      <c r="P120" s="38"/>
      <c r="Q120" s="38"/>
      <c r="R120" s="38"/>
      <c r="S120" s="21"/>
      <c r="T120" s="38"/>
      <c r="U120" s="38"/>
      <c r="V120" s="38"/>
    </row>
    <row r="121" spans="1:22">
      <c r="A121" s="12"/>
      <c r="B121" s="72" t="s">
        <v>41</v>
      </c>
      <c r="C121" s="19"/>
      <c r="D121" s="26"/>
      <c r="E121" s="26"/>
      <c r="F121" s="26"/>
      <c r="G121" s="19"/>
      <c r="H121" s="26"/>
      <c r="I121" s="26"/>
      <c r="J121" s="26"/>
      <c r="K121" s="19"/>
      <c r="L121" s="26"/>
      <c r="M121" s="26"/>
      <c r="N121" s="26"/>
      <c r="O121" s="19"/>
      <c r="P121" s="26"/>
      <c r="Q121" s="26"/>
      <c r="R121" s="26"/>
      <c r="S121" s="19"/>
      <c r="T121" s="26"/>
      <c r="U121" s="26"/>
      <c r="V121" s="26"/>
    </row>
    <row r="122" spans="1:22">
      <c r="A122" s="12"/>
      <c r="B122" s="81" t="s">
        <v>47</v>
      </c>
      <c r="C122" s="29"/>
      <c r="D122" s="28">
        <v>7</v>
      </c>
      <c r="E122" s="28"/>
      <c r="F122" s="29"/>
      <c r="G122" s="29"/>
      <c r="H122" s="28">
        <v>157.4</v>
      </c>
      <c r="I122" s="28"/>
      <c r="J122" s="29"/>
      <c r="K122" s="29"/>
      <c r="L122" s="28">
        <v>68</v>
      </c>
      <c r="M122" s="28"/>
      <c r="N122" s="29"/>
      <c r="O122" s="29"/>
      <c r="P122" s="28" t="s">
        <v>236</v>
      </c>
      <c r="Q122" s="28"/>
      <c r="R122" s="29"/>
      <c r="S122" s="29"/>
      <c r="T122" s="28">
        <v>232.4</v>
      </c>
      <c r="U122" s="28"/>
      <c r="V122" s="29"/>
    </row>
    <row r="123" spans="1:22" ht="15.75" thickBot="1">
      <c r="A123" s="12"/>
      <c r="B123" s="81"/>
      <c r="C123" s="29"/>
      <c r="D123" s="45"/>
      <c r="E123" s="45"/>
      <c r="F123" s="46"/>
      <c r="G123" s="29"/>
      <c r="H123" s="45"/>
      <c r="I123" s="45"/>
      <c r="J123" s="46"/>
      <c r="K123" s="29"/>
      <c r="L123" s="45"/>
      <c r="M123" s="45"/>
      <c r="N123" s="46"/>
      <c r="O123" s="29"/>
      <c r="P123" s="45"/>
      <c r="Q123" s="45"/>
      <c r="R123" s="46"/>
      <c r="S123" s="29"/>
      <c r="T123" s="45"/>
      <c r="U123" s="45"/>
      <c r="V123" s="46"/>
    </row>
    <row r="124" spans="1:22">
      <c r="A124" s="12"/>
      <c r="B124" s="19"/>
      <c r="C124" s="19"/>
      <c r="D124" s="51"/>
      <c r="E124" s="51"/>
      <c r="F124" s="51"/>
      <c r="G124" s="19"/>
      <c r="H124" s="51"/>
      <c r="I124" s="51"/>
      <c r="J124" s="51"/>
      <c r="K124" s="19"/>
      <c r="L124" s="51"/>
      <c r="M124" s="51"/>
      <c r="N124" s="51"/>
      <c r="O124" s="19"/>
      <c r="P124" s="51"/>
      <c r="Q124" s="51"/>
      <c r="R124" s="51"/>
      <c r="S124" s="19"/>
      <c r="T124" s="51"/>
      <c r="U124" s="51"/>
      <c r="V124" s="51"/>
    </row>
    <row r="125" spans="1:22">
      <c r="A125" s="12"/>
      <c r="B125" s="75" t="s">
        <v>570</v>
      </c>
      <c r="C125" s="21"/>
      <c r="D125" s="29"/>
      <c r="E125" s="29"/>
      <c r="F125" s="29"/>
      <c r="G125" s="21"/>
      <c r="H125" s="29"/>
      <c r="I125" s="29"/>
      <c r="J125" s="29"/>
      <c r="K125" s="21"/>
      <c r="L125" s="29"/>
      <c r="M125" s="29"/>
      <c r="N125" s="29"/>
      <c r="O125" s="21"/>
      <c r="P125" s="29"/>
      <c r="Q125" s="29"/>
      <c r="R125" s="29"/>
      <c r="S125" s="21"/>
      <c r="T125" s="29"/>
      <c r="U125" s="29"/>
      <c r="V125" s="29"/>
    </row>
    <row r="126" spans="1:22">
      <c r="A126" s="12"/>
      <c r="B126" s="133" t="s">
        <v>571</v>
      </c>
      <c r="C126" s="26"/>
      <c r="D126" s="59">
        <v>1180.7</v>
      </c>
      <c r="E126" s="59"/>
      <c r="F126" s="26"/>
      <c r="G126" s="26"/>
      <c r="H126" s="31">
        <v>418.6</v>
      </c>
      <c r="I126" s="31"/>
      <c r="J126" s="26"/>
      <c r="K126" s="26"/>
      <c r="L126" s="31" t="s">
        <v>236</v>
      </c>
      <c r="M126" s="31"/>
      <c r="N126" s="26"/>
      <c r="O126" s="26"/>
      <c r="P126" s="31" t="s">
        <v>600</v>
      </c>
      <c r="Q126" s="31"/>
      <c r="R126" s="30" t="s">
        <v>193</v>
      </c>
      <c r="S126" s="26"/>
      <c r="T126" s="31" t="s">
        <v>236</v>
      </c>
      <c r="U126" s="31"/>
      <c r="V126" s="26"/>
    </row>
    <row r="127" spans="1:22">
      <c r="A127" s="12"/>
      <c r="B127" s="133" t="s">
        <v>572</v>
      </c>
      <c r="C127" s="26"/>
      <c r="D127" s="59"/>
      <c r="E127" s="59"/>
      <c r="F127" s="26"/>
      <c r="G127" s="26"/>
      <c r="H127" s="31"/>
      <c r="I127" s="31"/>
      <c r="J127" s="26"/>
      <c r="K127" s="26"/>
      <c r="L127" s="31"/>
      <c r="M127" s="31"/>
      <c r="N127" s="26"/>
      <c r="O127" s="26"/>
      <c r="P127" s="31"/>
      <c r="Q127" s="31"/>
      <c r="R127" s="30"/>
      <c r="S127" s="26"/>
      <c r="T127" s="31"/>
      <c r="U127" s="31"/>
      <c r="V127" s="26"/>
    </row>
    <row r="128" spans="1:22">
      <c r="A128" s="12"/>
      <c r="B128" s="81" t="s">
        <v>49</v>
      </c>
      <c r="C128" s="29"/>
      <c r="D128" s="28" t="s">
        <v>236</v>
      </c>
      <c r="E128" s="28"/>
      <c r="F128" s="29"/>
      <c r="G128" s="29"/>
      <c r="H128" s="28">
        <v>357.8</v>
      </c>
      <c r="I128" s="28"/>
      <c r="J128" s="29"/>
      <c r="K128" s="29"/>
      <c r="L128" s="28">
        <v>15.7</v>
      </c>
      <c r="M128" s="28"/>
      <c r="N128" s="29"/>
      <c r="O128" s="29"/>
      <c r="P128" s="28" t="s">
        <v>236</v>
      </c>
      <c r="Q128" s="28"/>
      <c r="R128" s="29"/>
      <c r="S128" s="29"/>
      <c r="T128" s="28">
        <v>373.5</v>
      </c>
      <c r="U128" s="28"/>
      <c r="V128" s="29"/>
    </row>
    <row r="129" spans="1:22">
      <c r="A129" s="12"/>
      <c r="B129" s="81"/>
      <c r="C129" s="29"/>
      <c r="D129" s="28"/>
      <c r="E129" s="28"/>
      <c r="F129" s="29"/>
      <c r="G129" s="29"/>
      <c r="H129" s="28"/>
      <c r="I129" s="28"/>
      <c r="J129" s="29"/>
      <c r="K129" s="29"/>
      <c r="L129" s="28"/>
      <c r="M129" s="28"/>
      <c r="N129" s="29"/>
      <c r="O129" s="29"/>
      <c r="P129" s="28"/>
      <c r="Q129" s="28"/>
      <c r="R129" s="29"/>
      <c r="S129" s="29"/>
      <c r="T129" s="28"/>
      <c r="U129" s="28"/>
      <c r="V129" s="29"/>
    </row>
    <row r="130" spans="1:22">
      <c r="A130" s="12"/>
      <c r="B130" s="83" t="s">
        <v>574</v>
      </c>
      <c r="C130" s="26"/>
      <c r="D130" s="31" t="s">
        <v>236</v>
      </c>
      <c r="E130" s="31"/>
      <c r="F130" s="26"/>
      <c r="G130" s="26"/>
      <c r="H130" s="31">
        <v>627.1</v>
      </c>
      <c r="I130" s="31"/>
      <c r="J130" s="26"/>
      <c r="K130" s="26"/>
      <c r="L130" s="31">
        <v>32.200000000000003</v>
      </c>
      <c r="M130" s="31"/>
      <c r="N130" s="26"/>
      <c r="O130" s="26"/>
      <c r="P130" s="31" t="s">
        <v>601</v>
      </c>
      <c r="Q130" s="31"/>
      <c r="R130" s="30" t="s">
        <v>193</v>
      </c>
      <c r="S130" s="26"/>
      <c r="T130" s="31">
        <v>648.9</v>
      </c>
      <c r="U130" s="31"/>
      <c r="V130" s="26"/>
    </row>
    <row r="131" spans="1:22">
      <c r="A131" s="12"/>
      <c r="B131" s="83"/>
      <c r="C131" s="26"/>
      <c r="D131" s="31"/>
      <c r="E131" s="31"/>
      <c r="F131" s="26"/>
      <c r="G131" s="26"/>
      <c r="H131" s="31"/>
      <c r="I131" s="31"/>
      <c r="J131" s="26"/>
      <c r="K131" s="26"/>
      <c r="L131" s="31"/>
      <c r="M131" s="31"/>
      <c r="N131" s="26"/>
      <c r="O131" s="26"/>
      <c r="P131" s="31"/>
      <c r="Q131" s="31"/>
      <c r="R131" s="30"/>
      <c r="S131" s="26"/>
      <c r="T131" s="31"/>
      <c r="U131" s="31"/>
      <c r="V131" s="26"/>
    </row>
    <row r="132" spans="1:22">
      <c r="A132" s="12"/>
      <c r="B132" s="81" t="s">
        <v>576</v>
      </c>
      <c r="C132" s="29"/>
      <c r="D132" s="28">
        <v>10.199999999999999</v>
      </c>
      <c r="E132" s="28"/>
      <c r="F132" s="29"/>
      <c r="G132" s="29"/>
      <c r="H132" s="28" t="s">
        <v>236</v>
      </c>
      <c r="I132" s="28"/>
      <c r="J132" s="29"/>
      <c r="K132" s="29"/>
      <c r="L132" s="28" t="s">
        <v>236</v>
      </c>
      <c r="M132" s="28"/>
      <c r="N132" s="29"/>
      <c r="O132" s="29"/>
      <c r="P132" s="28" t="s">
        <v>602</v>
      </c>
      <c r="Q132" s="28"/>
      <c r="R132" s="27" t="s">
        <v>193</v>
      </c>
      <c r="S132" s="29"/>
      <c r="T132" s="28" t="s">
        <v>236</v>
      </c>
      <c r="U132" s="28"/>
      <c r="V132" s="29"/>
    </row>
    <row r="133" spans="1:22">
      <c r="A133" s="12"/>
      <c r="B133" s="81"/>
      <c r="C133" s="29"/>
      <c r="D133" s="28"/>
      <c r="E133" s="28"/>
      <c r="F133" s="29"/>
      <c r="G133" s="29"/>
      <c r="H133" s="28"/>
      <c r="I133" s="28"/>
      <c r="J133" s="29"/>
      <c r="K133" s="29"/>
      <c r="L133" s="28"/>
      <c r="M133" s="28"/>
      <c r="N133" s="29"/>
      <c r="O133" s="29"/>
      <c r="P133" s="28"/>
      <c r="Q133" s="28"/>
      <c r="R133" s="27"/>
      <c r="S133" s="29"/>
      <c r="T133" s="28"/>
      <c r="U133" s="28"/>
      <c r="V133" s="29"/>
    </row>
    <row r="134" spans="1:22">
      <c r="A134" s="12"/>
      <c r="B134" s="83" t="s">
        <v>54</v>
      </c>
      <c r="C134" s="26"/>
      <c r="D134" s="31">
        <v>20.3</v>
      </c>
      <c r="E134" s="31"/>
      <c r="F134" s="26"/>
      <c r="G134" s="26"/>
      <c r="H134" s="31">
        <v>14.6</v>
      </c>
      <c r="I134" s="31"/>
      <c r="J134" s="26"/>
      <c r="K134" s="26"/>
      <c r="L134" s="31">
        <v>1.2</v>
      </c>
      <c r="M134" s="31"/>
      <c r="N134" s="26"/>
      <c r="O134" s="26"/>
      <c r="P134" s="31" t="s">
        <v>236</v>
      </c>
      <c r="Q134" s="31"/>
      <c r="R134" s="26"/>
      <c r="S134" s="26"/>
      <c r="T134" s="31">
        <v>36.1</v>
      </c>
      <c r="U134" s="31"/>
      <c r="V134" s="26"/>
    </row>
    <row r="135" spans="1:22" ht="15.75" thickBot="1">
      <c r="A135" s="12"/>
      <c r="B135" s="83"/>
      <c r="C135" s="26"/>
      <c r="D135" s="32"/>
      <c r="E135" s="32"/>
      <c r="F135" s="70"/>
      <c r="G135" s="26"/>
      <c r="H135" s="32"/>
      <c r="I135" s="32"/>
      <c r="J135" s="70"/>
      <c r="K135" s="26"/>
      <c r="L135" s="32"/>
      <c r="M135" s="32"/>
      <c r="N135" s="70"/>
      <c r="O135" s="26"/>
      <c r="P135" s="32"/>
      <c r="Q135" s="32"/>
      <c r="R135" s="70"/>
      <c r="S135" s="26"/>
      <c r="T135" s="32"/>
      <c r="U135" s="32"/>
      <c r="V135" s="70"/>
    </row>
    <row r="136" spans="1:22">
      <c r="A136" s="12"/>
      <c r="B136" s="164" t="s">
        <v>55</v>
      </c>
      <c r="C136" s="29"/>
      <c r="D136" s="128">
        <v>1211.2</v>
      </c>
      <c r="E136" s="128"/>
      <c r="F136" s="38"/>
      <c r="G136" s="29"/>
      <c r="H136" s="128">
        <v>1418.1</v>
      </c>
      <c r="I136" s="128"/>
      <c r="J136" s="38"/>
      <c r="K136" s="29"/>
      <c r="L136" s="36">
        <v>49.1</v>
      </c>
      <c r="M136" s="36"/>
      <c r="N136" s="38"/>
      <c r="O136" s="29"/>
      <c r="P136" s="36" t="s">
        <v>603</v>
      </c>
      <c r="Q136" s="36"/>
      <c r="R136" s="34" t="s">
        <v>193</v>
      </c>
      <c r="S136" s="29"/>
      <c r="T136" s="128">
        <v>1058.5</v>
      </c>
      <c r="U136" s="128"/>
      <c r="V136" s="38"/>
    </row>
    <row r="137" spans="1:22" ht="15.75" thickBot="1">
      <c r="A137" s="12"/>
      <c r="B137" s="164"/>
      <c r="C137" s="29"/>
      <c r="D137" s="165"/>
      <c r="E137" s="165"/>
      <c r="F137" s="46"/>
      <c r="G137" s="29"/>
      <c r="H137" s="165"/>
      <c r="I137" s="165"/>
      <c r="J137" s="46"/>
      <c r="K137" s="29"/>
      <c r="L137" s="45"/>
      <c r="M137" s="45"/>
      <c r="N137" s="46"/>
      <c r="O137" s="29"/>
      <c r="P137" s="45"/>
      <c r="Q137" s="45"/>
      <c r="R137" s="162"/>
      <c r="S137" s="29"/>
      <c r="T137" s="165"/>
      <c r="U137" s="165"/>
      <c r="V137" s="46"/>
    </row>
    <row r="138" spans="1:22">
      <c r="A138" s="12"/>
      <c r="B138" s="83" t="s">
        <v>56</v>
      </c>
      <c r="C138" s="26"/>
      <c r="D138" s="47" t="s">
        <v>188</v>
      </c>
      <c r="E138" s="120">
        <v>1253.7</v>
      </c>
      <c r="F138" s="51"/>
      <c r="G138" s="26"/>
      <c r="H138" s="47" t="s">
        <v>188</v>
      </c>
      <c r="I138" s="120">
        <v>2063.1</v>
      </c>
      <c r="J138" s="51"/>
      <c r="K138" s="26"/>
      <c r="L138" s="47" t="s">
        <v>188</v>
      </c>
      <c r="M138" s="49">
        <v>363.3</v>
      </c>
      <c r="N138" s="51"/>
      <c r="O138" s="26"/>
      <c r="P138" s="47" t="s">
        <v>188</v>
      </c>
      <c r="Q138" s="49" t="s">
        <v>604</v>
      </c>
      <c r="R138" s="47" t="s">
        <v>193</v>
      </c>
      <c r="S138" s="26"/>
      <c r="T138" s="47" t="s">
        <v>188</v>
      </c>
      <c r="U138" s="120">
        <v>1990.9</v>
      </c>
      <c r="V138" s="51"/>
    </row>
    <row r="139" spans="1:22" ht="15.75" thickBot="1">
      <c r="A139" s="12"/>
      <c r="B139" s="83"/>
      <c r="C139" s="26"/>
      <c r="D139" s="48"/>
      <c r="E139" s="121"/>
      <c r="F139" s="52"/>
      <c r="G139" s="26"/>
      <c r="H139" s="48"/>
      <c r="I139" s="121"/>
      <c r="J139" s="52"/>
      <c r="K139" s="26"/>
      <c r="L139" s="48"/>
      <c r="M139" s="50"/>
      <c r="N139" s="52"/>
      <c r="O139" s="26"/>
      <c r="P139" s="48"/>
      <c r="Q139" s="50"/>
      <c r="R139" s="48"/>
      <c r="S139" s="26"/>
      <c r="T139" s="48"/>
      <c r="U139" s="121"/>
      <c r="V139" s="52"/>
    </row>
    <row r="140" spans="1:22" ht="15.75" thickTop="1">
      <c r="A140" s="12"/>
      <c r="B140" s="21"/>
      <c r="C140" s="21"/>
      <c r="D140" s="122"/>
      <c r="E140" s="122"/>
      <c r="F140" s="122"/>
      <c r="G140" s="21"/>
      <c r="H140" s="122"/>
      <c r="I140" s="122"/>
      <c r="J140" s="122"/>
      <c r="K140" s="21"/>
      <c r="L140" s="122"/>
      <c r="M140" s="122"/>
      <c r="N140" s="122"/>
      <c r="O140" s="21"/>
      <c r="P140" s="122"/>
      <c r="Q140" s="122"/>
      <c r="R140" s="122"/>
      <c r="S140" s="21"/>
      <c r="T140" s="122"/>
      <c r="U140" s="122"/>
      <c r="V140" s="122"/>
    </row>
    <row r="141" spans="1:22">
      <c r="A141" s="12"/>
      <c r="B141" s="138" t="s">
        <v>580</v>
      </c>
      <c r="C141" s="138"/>
      <c r="D141" s="138"/>
      <c r="E141" s="138"/>
      <c r="F141" s="138"/>
      <c r="G141" s="138"/>
      <c r="H141" s="138"/>
      <c r="I141" s="138"/>
      <c r="J141" s="138"/>
      <c r="K141" s="138"/>
      <c r="L141" s="138"/>
      <c r="M141" s="138"/>
      <c r="N141" s="138"/>
      <c r="O141" s="138"/>
      <c r="P141" s="138"/>
      <c r="Q141" s="138"/>
      <c r="R141" s="138"/>
      <c r="S141" s="138"/>
      <c r="T141" s="138"/>
      <c r="U141" s="138"/>
      <c r="V141" s="138"/>
    </row>
    <row r="142" spans="1:22">
      <c r="A142" s="12"/>
      <c r="B142" s="75" t="s">
        <v>57</v>
      </c>
      <c r="C142" s="21"/>
      <c r="D142" s="29"/>
      <c r="E142" s="29"/>
      <c r="F142" s="29"/>
      <c r="G142" s="21"/>
      <c r="H142" s="29"/>
      <c r="I142" s="29"/>
      <c r="J142" s="29"/>
      <c r="K142" s="21"/>
      <c r="L142" s="29"/>
      <c r="M142" s="29"/>
      <c r="N142" s="29"/>
      <c r="O142" s="21"/>
      <c r="P142" s="29"/>
      <c r="Q142" s="29"/>
      <c r="R142" s="29"/>
      <c r="S142" s="21"/>
      <c r="T142" s="29"/>
      <c r="U142" s="29"/>
      <c r="V142" s="29"/>
    </row>
    <row r="143" spans="1:22">
      <c r="A143" s="12"/>
      <c r="B143" s="83" t="s">
        <v>581</v>
      </c>
      <c r="C143" s="26"/>
      <c r="D143" s="30" t="s">
        <v>188</v>
      </c>
      <c r="E143" s="31" t="s">
        <v>236</v>
      </c>
      <c r="F143" s="26"/>
      <c r="G143" s="26"/>
      <c r="H143" s="30" t="s">
        <v>188</v>
      </c>
      <c r="I143" s="31" t="s">
        <v>236</v>
      </c>
      <c r="J143" s="26"/>
      <c r="K143" s="26"/>
      <c r="L143" s="30" t="s">
        <v>188</v>
      </c>
      <c r="M143" s="31">
        <v>0.7</v>
      </c>
      <c r="N143" s="26"/>
      <c r="O143" s="26"/>
      <c r="P143" s="30" t="s">
        <v>188</v>
      </c>
      <c r="Q143" s="31" t="s">
        <v>236</v>
      </c>
      <c r="R143" s="26"/>
      <c r="S143" s="26"/>
      <c r="T143" s="30" t="s">
        <v>188</v>
      </c>
      <c r="U143" s="31">
        <v>0.7</v>
      </c>
      <c r="V143" s="26"/>
    </row>
    <row r="144" spans="1:22">
      <c r="A144" s="12"/>
      <c r="B144" s="83"/>
      <c r="C144" s="26"/>
      <c r="D144" s="30"/>
      <c r="E144" s="31"/>
      <c r="F144" s="26"/>
      <c r="G144" s="26"/>
      <c r="H144" s="30"/>
      <c r="I144" s="31"/>
      <c r="J144" s="26"/>
      <c r="K144" s="26"/>
      <c r="L144" s="30"/>
      <c r="M144" s="31"/>
      <c r="N144" s="26"/>
      <c r="O144" s="26"/>
      <c r="P144" s="30"/>
      <c r="Q144" s="31"/>
      <c r="R144" s="26"/>
      <c r="S144" s="26"/>
      <c r="T144" s="30"/>
      <c r="U144" s="31"/>
      <c r="V144" s="26"/>
    </row>
    <row r="145" spans="1:22">
      <c r="A145" s="12"/>
      <c r="B145" s="81" t="s">
        <v>59</v>
      </c>
      <c r="C145" s="29"/>
      <c r="D145" s="28">
        <v>0.3</v>
      </c>
      <c r="E145" s="28"/>
      <c r="F145" s="29"/>
      <c r="G145" s="29"/>
      <c r="H145" s="28">
        <v>2.5</v>
      </c>
      <c r="I145" s="28"/>
      <c r="J145" s="29"/>
      <c r="K145" s="29"/>
      <c r="L145" s="28" t="s">
        <v>236</v>
      </c>
      <c r="M145" s="28"/>
      <c r="N145" s="29"/>
      <c r="O145" s="29"/>
      <c r="P145" s="28" t="s">
        <v>236</v>
      </c>
      <c r="Q145" s="28"/>
      <c r="R145" s="29"/>
      <c r="S145" s="29"/>
      <c r="T145" s="28">
        <v>2.8</v>
      </c>
      <c r="U145" s="28"/>
      <c r="V145" s="29"/>
    </row>
    <row r="146" spans="1:22">
      <c r="A146" s="12"/>
      <c r="B146" s="81"/>
      <c r="C146" s="29"/>
      <c r="D146" s="28"/>
      <c r="E146" s="28"/>
      <c r="F146" s="29"/>
      <c r="G146" s="29"/>
      <c r="H146" s="28"/>
      <c r="I146" s="28"/>
      <c r="J146" s="29"/>
      <c r="K146" s="29"/>
      <c r="L146" s="28"/>
      <c r="M146" s="28"/>
      <c r="N146" s="29"/>
      <c r="O146" s="29"/>
      <c r="P146" s="28"/>
      <c r="Q146" s="28"/>
      <c r="R146" s="29"/>
      <c r="S146" s="29"/>
      <c r="T146" s="28"/>
      <c r="U146" s="28"/>
      <c r="V146" s="29"/>
    </row>
    <row r="147" spans="1:22">
      <c r="A147" s="12"/>
      <c r="B147" s="83" t="s">
        <v>60</v>
      </c>
      <c r="C147" s="26"/>
      <c r="D147" s="31">
        <v>2.2999999999999998</v>
      </c>
      <c r="E147" s="31"/>
      <c r="F147" s="26"/>
      <c r="G147" s="26"/>
      <c r="H147" s="31">
        <v>103.7</v>
      </c>
      <c r="I147" s="31"/>
      <c r="J147" s="26"/>
      <c r="K147" s="26"/>
      <c r="L147" s="31">
        <v>108.7</v>
      </c>
      <c r="M147" s="31"/>
      <c r="N147" s="26"/>
      <c r="O147" s="26"/>
      <c r="P147" s="31" t="s">
        <v>236</v>
      </c>
      <c r="Q147" s="31"/>
      <c r="R147" s="26"/>
      <c r="S147" s="26"/>
      <c r="T147" s="31">
        <v>214.7</v>
      </c>
      <c r="U147" s="31"/>
      <c r="V147" s="26"/>
    </row>
    <row r="148" spans="1:22">
      <c r="A148" s="12"/>
      <c r="B148" s="83"/>
      <c r="C148" s="26"/>
      <c r="D148" s="31"/>
      <c r="E148" s="31"/>
      <c r="F148" s="26"/>
      <c r="G148" s="26"/>
      <c r="H148" s="31"/>
      <c r="I148" s="31"/>
      <c r="J148" s="26"/>
      <c r="K148" s="26"/>
      <c r="L148" s="31"/>
      <c r="M148" s="31"/>
      <c r="N148" s="26"/>
      <c r="O148" s="26"/>
      <c r="P148" s="31"/>
      <c r="Q148" s="31"/>
      <c r="R148" s="26"/>
      <c r="S148" s="26"/>
      <c r="T148" s="31"/>
      <c r="U148" s="31"/>
      <c r="V148" s="26"/>
    </row>
    <row r="149" spans="1:22">
      <c r="A149" s="12"/>
      <c r="B149" s="81" t="s">
        <v>61</v>
      </c>
      <c r="C149" s="29"/>
      <c r="D149" s="28">
        <v>36.200000000000003</v>
      </c>
      <c r="E149" s="28"/>
      <c r="F149" s="29"/>
      <c r="G149" s="29"/>
      <c r="H149" s="28">
        <v>152.4</v>
      </c>
      <c r="I149" s="28"/>
      <c r="J149" s="29"/>
      <c r="K149" s="29"/>
      <c r="L149" s="28">
        <v>42.9</v>
      </c>
      <c r="M149" s="28"/>
      <c r="N149" s="29"/>
      <c r="O149" s="29"/>
      <c r="P149" s="28" t="s">
        <v>236</v>
      </c>
      <c r="Q149" s="28"/>
      <c r="R149" s="29"/>
      <c r="S149" s="29"/>
      <c r="T149" s="28">
        <v>231.5</v>
      </c>
      <c r="U149" s="28"/>
      <c r="V149" s="29"/>
    </row>
    <row r="150" spans="1:22">
      <c r="A150" s="12"/>
      <c r="B150" s="81"/>
      <c r="C150" s="29"/>
      <c r="D150" s="28"/>
      <c r="E150" s="28"/>
      <c r="F150" s="29"/>
      <c r="G150" s="29"/>
      <c r="H150" s="28"/>
      <c r="I150" s="28"/>
      <c r="J150" s="29"/>
      <c r="K150" s="29"/>
      <c r="L150" s="28"/>
      <c r="M150" s="28"/>
      <c r="N150" s="29"/>
      <c r="O150" s="29"/>
      <c r="P150" s="28"/>
      <c r="Q150" s="28"/>
      <c r="R150" s="29"/>
      <c r="S150" s="29"/>
      <c r="T150" s="28"/>
      <c r="U150" s="28"/>
      <c r="V150" s="29"/>
    </row>
    <row r="151" spans="1:22">
      <c r="A151" s="12"/>
      <c r="B151" s="83" t="s">
        <v>582</v>
      </c>
      <c r="C151" s="26"/>
      <c r="D151" s="31" t="s">
        <v>236</v>
      </c>
      <c r="E151" s="31"/>
      <c r="F151" s="26"/>
      <c r="G151" s="26"/>
      <c r="H151" s="31" t="s">
        <v>236</v>
      </c>
      <c r="I151" s="31"/>
      <c r="J151" s="26"/>
      <c r="K151" s="26"/>
      <c r="L151" s="31">
        <v>1.4</v>
      </c>
      <c r="M151" s="31"/>
      <c r="N151" s="26"/>
      <c r="O151" s="26"/>
      <c r="P151" s="31" t="s">
        <v>598</v>
      </c>
      <c r="Q151" s="31"/>
      <c r="R151" s="30" t="s">
        <v>193</v>
      </c>
      <c r="S151" s="26"/>
      <c r="T151" s="31" t="s">
        <v>236</v>
      </c>
      <c r="U151" s="31"/>
      <c r="V151" s="26"/>
    </row>
    <row r="152" spans="1:22">
      <c r="A152" s="12"/>
      <c r="B152" s="83"/>
      <c r="C152" s="26"/>
      <c r="D152" s="31"/>
      <c r="E152" s="31"/>
      <c r="F152" s="26"/>
      <c r="G152" s="26"/>
      <c r="H152" s="31"/>
      <c r="I152" s="31"/>
      <c r="J152" s="26"/>
      <c r="K152" s="26"/>
      <c r="L152" s="31"/>
      <c r="M152" s="31"/>
      <c r="N152" s="26"/>
      <c r="O152" s="26"/>
      <c r="P152" s="31"/>
      <c r="Q152" s="31"/>
      <c r="R152" s="30"/>
      <c r="S152" s="26"/>
      <c r="T152" s="31"/>
      <c r="U152" s="31"/>
      <c r="V152" s="26"/>
    </row>
    <row r="153" spans="1:22">
      <c r="A153" s="12"/>
      <c r="B153" s="81" t="s">
        <v>583</v>
      </c>
      <c r="C153" s="29"/>
      <c r="D153" s="28" t="s">
        <v>236</v>
      </c>
      <c r="E153" s="28"/>
      <c r="F153" s="29"/>
      <c r="G153" s="29"/>
      <c r="H153" s="28">
        <v>61.9</v>
      </c>
      <c r="I153" s="28"/>
      <c r="J153" s="29"/>
      <c r="K153" s="29"/>
      <c r="L153" s="28" t="s">
        <v>236</v>
      </c>
      <c r="M153" s="28"/>
      <c r="N153" s="29"/>
      <c r="O153" s="29"/>
      <c r="P153" s="28" t="s">
        <v>596</v>
      </c>
      <c r="Q153" s="28"/>
      <c r="R153" s="27" t="s">
        <v>193</v>
      </c>
      <c r="S153" s="29"/>
      <c r="T153" s="28" t="s">
        <v>236</v>
      </c>
      <c r="U153" s="28"/>
      <c r="V153" s="29"/>
    </row>
    <row r="154" spans="1:22" ht="15.75" thickBot="1">
      <c r="A154" s="12"/>
      <c r="B154" s="81"/>
      <c r="C154" s="29"/>
      <c r="D154" s="45"/>
      <c r="E154" s="45"/>
      <c r="F154" s="46"/>
      <c r="G154" s="29"/>
      <c r="H154" s="45"/>
      <c r="I154" s="45"/>
      <c r="J154" s="46"/>
      <c r="K154" s="29"/>
      <c r="L154" s="45"/>
      <c r="M154" s="45"/>
      <c r="N154" s="46"/>
      <c r="O154" s="29"/>
      <c r="P154" s="45"/>
      <c r="Q154" s="45"/>
      <c r="R154" s="162"/>
      <c r="S154" s="29"/>
      <c r="T154" s="45"/>
      <c r="U154" s="45"/>
      <c r="V154" s="46"/>
    </row>
    <row r="155" spans="1:22">
      <c r="A155" s="12"/>
      <c r="B155" s="163" t="s">
        <v>62</v>
      </c>
      <c r="C155" s="26"/>
      <c r="D155" s="49">
        <v>38.799999999999997</v>
      </c>
      <c r="E155" s="49"/>
      <c r="F155" s="51"/>
      <c r="G155" s="26"/>
      <c r="H155" s="49">
        <v>320.5</v>
      </c>
      <c r="I155" s="49"/>
      <c r="J155" s="51"/>
      <c r="K155" s="26"/>
      <c r="L155" s="49">
        <v>153.69999999999999</v>
      </c>
      <c r="M155" s="49"/>
      <c r="N155" s="51"/>
      <c r="O155" s="26"/>
      <c r="P155" s="49" t="s">
        <v>605</v>
      </c>
      <c r="Q155" s="49"/>
      <c r="R155" s="47" t="s">
        <v>193</v>
      </c>
      <c r="S155" s="26"/>
      <c r="T155" s="49">
        <v>449.7</v>
      </c>
      <c r="U155" s="49"/>
      <c r="V155" s="51"/>
    </row>
    <row r="156" spans="1:22" ht="15.75" thickBot="1">
      <c r="A156" s="12"/>
      <c r="B156" s="163"/>
      <c r="C156" s="26"/>
      <c r="D156" s="32"/>
      <c r="E156" s="32"/>
      <c r="F156" s="70"/>
      <c r="G156" s="26"/>
      <c r="H156" s="32"/>
      <c r="I156" s="32"/>
      <c r="J156" s="70"/>
      <c r="K156" s="26"/>
      <c r="L156" s="32"/>
      <c r="M156" s="32"/>
      <c r="N156" s="70"/>
      <c r="O156" s="26"/>
      <c r="P156" s="32"/>
      <c r="Q156" s="32"/>
      <c r="R156" s="109"/>
      <c r="S156" s="26"/>
      <c r="T156" s="32"/>
      <c r="U156" s="32"/>
      <c r="V156" s="70"/>
    </row>
    <row r="157" spans="1:22">
      <c r="A157" s="12"/>
      <c r="B157" s="21"/>
      <c r="C157" s="21"/>
      <c r="D157" s="38"/>
      <c r="E157" s="38"/>
      <c r="F157" s="38"/>
      <c r="G157" s="21"/>
      <c r="H157" s="38"/>
      <c r="I157" s="38"/>
      <c r="J157" s="38"/>
      <c r="K157" s="21"/>
      <c r="L157" s="38"/>
      <c r="M157" s="38"/>
      <c r="N157" s="38"/>
      <c r="O157" s="21"/>
      <c r="P157" s="38"/>
      <c r="Q157" s="38"/>
      <c r="R157" s="38"/>
      <c r="S157" s="21"/>
      <c r="T157" s="38"/>
      <c r="U157" s="38"/>
      <c r="V157" s="38"/>
    </row>
    <row r="158" spans="1:22">
      <c r="A158" s="12"/>
      <c r="B158" s="72" t="s">
        <v>63</v>
      </c>
      <c r="C158" s="19"/>
      <c r="D158" s="26"/>
      <c r="E158" s="26"/>
      <c r="F158" s="26"/>
      <c r="G158" s="19"/>
      <c r="H158" s="26"/>
      <c r="I158" s="26"/>
      <c r="J158" s="26"/>
      <c r="K158" s="19"/>
      <c r="L158" s="26"/>
      <c r="M158" s="26"/>
      <c r="N158" s="26"/>
      <c r="O158" s="19"/>
      <c r="P158" s="26"/>
      <c r="Q158" s="26"/>
      <c r="R158" s="26"/>
      <c r="S158" s="19"/>
      <c r="T158" s="26"/>
      <c r="U158" s="26"/>
      <c r="V158" s="26"/>
    </row>
    <row r="159" spans="1:22">
      <c r="A159" s="12"/>
      <c r="B159" s="81" t="s">
        <v>64</v>
      </c>
      <c r="C159" s="29"/>
      <c r="D159" s="28" t="s">
        <v>236</v>
      </c>
      <c r="E159" s="28"/>
      <c r="F159" s="29"/>
      <c r="G159" s="29"/>
      <c r="H159" s="28">
        <v>163.80000000000001</v>
      </c>
      <c r="I159" s="28"/>
      <c r="J159" s="29"/>
      <c r="K159" s="29"/>
      <c r="L159" s="28">
        <v>7.7</v>
      </c>
      <c r="M159" s="28"/>
      <c r="N159" s="29"/>
      <c r="O159" s="29"/>
      <c r="P159" s="28" t="s">
        <v>606</v>
      </c>
      <c r="Q159" s="28"/>
      <c r="R159" s="27" t="s">
        <v>193</v>
      </c>
      <c r="S159" s="29"/>
      <c r="T159" s="28">
        <v>159.1</v>
      </c>
      <c r="U159" s="28"/>
      <c r="V159" s="29"/>
    </row>
    <row r="160" spans="1:22">
      <c r="A160" s="12"/>
      <c r="B160" s="81"/>
      <c r="C160" s="29"/>
      <c r="D160" s="28"/>
      <c r="E160" s="28"/>
      <c r="F160" s="29"/>
      <c r="G160" s="29"/>
      <c r="H160" s="28"/>
      <c r="I160" s="28"/>
      <c r="J160" s="29"/>
      <c r="K160" s="29"/>
      <c r="L160" s="28"/>
      <c r="M160" s="28"/>
      <c r="N160" s="29"/>
      <c r="O160" s="29"/>
      <c r="P160" s="28"/>
      <c r="Q160" s="28"/>
      <c r="R160" s="27"/>
      <c r="S160" s="29"/>
      <c r="T160" s="28"/>
      <c r="U160" s="28"/>
      <c r="V160" s="29"/>
    </row>
    <row r="161" spans="1:22">
      <c r="A161" s="12"/>
      <c r="B161" s="83" t="s">
        <v>195</v>
      </c>
      <c r="C161" s="26"/>
      <c r="D161" s="31">
        <v>31.7</v>
      </c>
      <c r="E161" s="31"/>
      <c r="F161" s="26"/>
      <c r="G161" s="26"/>
      <c r="H161" s="31">
        <v>135.6</v>
      </c>
      <c r="I161" s="31"/>
      <c r="J161" s="26"/>
      <c r="K161" s="26"/>
      <c r="L161" s="31">
        <v>21.6</v>
      </c>
      <c r="M161" s="31"/>
      <c r="N161" s="26"/>
      <c r="O161" s="26"/>
      <c r="P161" s="31" t="s">
        <v>236</v>
      </c>
      <c r="Q161" s="31"/>
      <c r="R161" s="26"/>
      <c r="S161" s="26"/>
      <c r="T161" s="31">
        <v>188.9</v>
      </c>
      <c r="U161" s="31"/>
      <c r="V161" s="26"/>
    </row>
    <row r="162" spans="1:22">
      <c r="A162" s="12"/>
      <c r="B162" s="83"/>
      <c r="C162" s="26"/>
      <c r="D162" s="31"/>
      <c r="E162" s="31"/>
      <c r="F162" s="26"/>
      <c r="G162" s="26"/>
      <c r="H162" s="31"/>
      <c r="I162" s="31"/>
      <c r="J162" s="26"/>
      <c r="K162" s="26"/>
      <c r="L162" s="31"/>
      <c r="M162" s="31"/>
      <c r="N162" s="26"/>
      <c r="O162" s="26"/>
      <c r="P162" s="31"/>
      <c r="Q162" s="31"/>
      <c r="R162" s="26"/>
      <c r="S162" s="26"/>
      <c r="T162" s="31"/>
      <c r="U162" s="31"/>
      <c r="V162" s="26"/>
    </row>
    <row r="163" spans="1:22">
      <c r="A163" s="12"/>
      <c r="B163" s="81" t="s">
        <v>586</v>
      </c>
      <c r="C163" s="29"/>
      <c r="D163" s="28" t="s">
        <v>236</v>
      </c>
      <c r="E163" s="28"/>
      <c r="F163" s="29"/>
      <c r="G163" s="29"/>
      <c r="H163" s="28" t="s">
        <v>236</v>
      </c>
      <c r="I163" s="28"/>
      <c r="J163" s="29"/>
      <c r="K163" s="29"/>
      <c r="L163" s="28">
        <v>49.4</v>
      </c>
      <c r="M163" s="28"/>
      <c r="N163" s="29"/>
      <c r="O163" s="29"/>
      <c r="P163" s="28" t="s">
        <v>607</v>
      </c>
      <c r="Q163" s="28"/>
      <c r="R163" s="27" t="s">
        <v>193</v>
      </c>
      <c r="S163" s="29"/>
      <c r="T163" s="28" t="s">
        <v>236</v>
      </c>
      <c r="U163" s="28"/>
      <c r="V163" s="29"/>
    </row>
    <row r="164" spans="1:22" ht="15.75" thickBot="1">
      <c r="A164" s="12"/>
      <c r="B164" s="81"/>
      <c r="C164" s="29"/>
      <c r="D164" s="45"/>
      <c r="E164" s="45"/>
      <c r="F164" s="46"/>
      <c r="G164" s="29"/>
      <c r="H164" s="45"/>
      <c r="I164" s="45"/>
      <c r="J164" s="46"/>
      <c r="K164" s="29"/>
      <c r="L164" s="45"/>
      <c r="M164" s="45"/>
      <c r="N164" s="46"/>
      <c r="O164" s="29"/>
      <c r="P164" s="45"/>
      <c r="Q164" s="45"/>
      <c r="R164" s="162"/>
      <c r="S164" s="29"/>
      <c r="T164" s="45"/>
      <c r="U164" s="45"/>
      <c r="V164" s="46"/>
    </row>
    <row r="165" spans="1:22">
      <c r="A165" s="12"/>
      <c r="B165" s="83"/>
      <c r="C165" s="26"/>
      <c r="D165" s="49">
        <v>31.7</v>
      </c>
      <c r="E165" s="49"/>
      <c r="F165" s="51"/>
      <c r="G165" s="26"/>
      <c r="H165" s="49">
        <v>299.39999999999998</v>
      </c>
      <c r="I165" s="49"/>
      <c r="J165" s="51"/>
      <c r="K165" s="26"/>
      <c r="L165" s="49">
        <v>78.7</v>
      </c>
      <c r="M165" s="49"/>
      <c r="N165" s="51"/>
      <c r="O165" s="26"/>
      <c r="P165" s="49" t="s">
        <v>608</v>
      </c>
      <c r="Q165" s="49"/>
      <c r="R165" s="47" t="s">
        <v>193</v>
      </c>
      <c r="S165" s="26"/>
      <c r="T165" s="49">
        <v>348</v>
      </c>
      <c r="U165" s="49"/>
      <c r="V165" s="51"/>
    </row>
    <row r="166" spans="1:22" ht="15.75" thickBot="1">
      <c r="A166" s="12"/>
      <c r="B166" s="83"/>
      <c r="C166" s="26"/>
      <c r="D166" s="32"/>
      <c r="E166" s="32"/>
      <c r="F166" s="70"/>
      <c r="G166" s="26"/>
      <c r="H166" s="32"/>
      <c r="I166" s="32"/>
      <c r="J166" s="70"/>
      <c r="K166" s="26"/>
      <c r="L166" s="32"/>
      <c r="M166" s="32"/>
      <c r="N166" s="70"/>
      <c r="O166" s="26"/>
      <c r="P166" s="32"/>
      <c r="Q166" s="32"/>
      <c r="R166" s="109"/>
      <c r="S166" s="26"/>
      <c r="T166" s="32"/>
      <c r="U166" s="32"/>
      <c r="V166" s="70"/>
    </row>
    <row r="167" spans="1:22">
      <c r="A167" s="12"/>
      <c r="B167" s="21"/>
      <c r="C167" s="21"/>
      <c r="D167" s="38"/>
      <c r="E167" s="38"/>
      <c r="F167" s="38"/>
      <c r="G167" s="21"/>
      <c r="H167" s="38"/>
      <c r="I167" s="38"/>
      <c r="J167" s="38"/>
      <c r="K167" s="21"/>
      <c r="L167" s="38"/>
      <c r="M167" s="38"/>
      <c r="N167" s="38"/>
      <c r="O167" s="21"/>
      <c r="P167" s="38"/>
      <c r="Q167" s="38"/>
      <c r="R167" s="38"/>
      <c r="S167" s="21"/>
      <c r="T167" s="38"/>
      <c r="U167" s="38"/>
      <c r="V167" s="38"/>
    </row>
    <row r="168" spans="1:22">
      <c r="A168" s="12"/>
      <c r="B168" s="76" t="s">
        <v>589</v>
      </c>
      <c r="C168" s="26"/>
      <c r="D168" s="59">
        <v>1083.3</v>
      </c>
      <c r="E168" s="59"/>
      <c r="F168" s="26"/>
      <c r="G168" s="26"/>
      <c r="H168" s="31">
        <v>10</v>
      </c>
      <c r="I168" s="31"/>
      <c r="J168" s="26"/>
      <c r="K168" s="26"/>
      <c r="L168" s="31" t="s">
        <v>236</v>
      </c>
      <c r="M168" s="31"/>
      <c r="N168" s="26"/>
      <c r="O168" s="26"/>
      <c r="P168" s="31" t="s">
        <v>236</v>
      </c>
      <c r="Q168" s="31"/>
      <c r="R168" s="26"/>
      <c r="S168" s="26"/>
      <c r="T168" s="59">
        <v>1093.3</v>
      </c>
      <c r="U168" s="59"/>
      <c r="V168" s="26"/>
    </row>
    <row r="169" spans="1:22" ht="15.75" thickBot="1">
      <c r="A169" s="12"/>
      <c r="B169" s="76" t="s">
        <v>590</v>
      </c>
      <c r="C169" s="26"/>
      <c r="D169" s="166"/>
      <c r="E169" s="166"/>
      <c r="F169" s="70"/>
      <c r="G169" s="26"/>
      <c r="H169" s="32"/>
      <c r="I169" s="32"/>
      <c r="J169" s="70"/>
      <c r="K169" s="26"/>
      <c r="L169" s="32"/>
      <c r="M169" s="32"/>
      <c r="N169" s="70"/>
      <c r="O169" s="26"/>
      <c r="P169" s="32"/>
      <c r="Q169" s="32"/>
      <c r="R169" s="70"/>
      <c r="S169" s="26"/>
      <c r="T169" s="166"/>
      <c r="U169" s="166"/>
      <c r="V169" s="70"/>
    </row>
    <row r="170" spans="1:22">
      <c r="A170" s="12"/>
      <c r="B170" s="21"/>
      <c r="C170" s="21"/>
      <c r="D170" s="38"/>
      <c r="E170" s="38"/>
      <c r="F170" s="38"/>
      <c r="G170" s="21"/>
      <c r="H170" s="38"/>
      <c r="I170" s="38"/>
      <c r="J170" s="38"/>
      <c r="K170" s="21"/>
      <c r="L170" s="38"/>
      <c r="M170" s="38"/>
      <c r="N170" s="38"/>
      <c r="O170" s="21"/>
      <c r="P170" s="38"/>
      <c r="Q170" s="38"/>
      <c r="R170" s="38"/>
      <c r="S170" s="21"/>
      <c r="T170" s="38"/>
      <c r="U170" s="38"/>
      <c r="V170" s="38"/>
    </row>
    <row r="171" spans="1:22">
      <c r="A171" s="12"/>
      <c r="B171" s="83" t="s">
        <v>591</v>
      </c>
      <c r="C171" s="26"/>
      <c r="D171" s="31">
        <v>99.9</v>
      </c>
      <c r="E171" s="31"/>
      <c r="F171" s="26"/>
      <c r="G171" s="26"/>
      <c r="H171" s="59">
        <v>1433.2</v>
      </c>
      <c r="I171" s="59"/>
      <c r="J171" s="26"/>
      <c r="K171" s="26"/>
      <c r="L171" s="31">
        <v>130.9</v>
      </c>
      <c r="M171" s="31"/>
      <c r="N171" s="26"/>
      <c r="O171" s="26"/>
      <c r="P171" s="31" t="s">
        <v>609</v>
      </c>
      <c r="Q171" s="31"/>
      <c r="R171" s="30" t="s">
        <v>193</v>
      </c>
      <c r="S171" s="26"/>
      <c r="T171" s="31">
        <v>99.9</v>
      </c>
      <c r="U171" s="31"/>
      <c r="V171" s="26"/>
    </row>
    <row r="172" spans="1:22" ht="15.75" thickBot="1">
      <c r="A172" s="12"/>
      <c r="B172" s="83"/>
      <c r="C172" s="26"/>
      <c r="D172" s="32"/>
      <c r="E172" s="32"/>
      <c r="F172" s="70"/>
      <c r="G172" s="26"/>
      <c r="H172" s="166"/>
      <c r="I172" s="166"/>
      <c r="J172" s="70"/>
      <c r="K172" s="26"/>
      <c r="L172" s="32"/>
      <c r="M172" s="32"/>
      <c r="N172" s="70"/>
      <c r="O172" s="26"/>
      <c r="P172" s="32"/>
      <c r="Q172" s="32"/>
      <c r="R172" s="109"/>
      <c r="S172" s="26"/>
      <c r="T172" s="32"/>
      <c r="U172" s="32"/>
      <c r="V172" s="70"/>
    </row>
    <row r="173" spans="1:22">
      <c r="A173" s="12"/>
      <c r="B173" s="160" t="s">
        <v>593</v>
      </c>
      <c r="C173" s="29"/>
      <c r="D173" s="34" t="s">
        <v>188</v>
      </c>
      <c r="E173" s="128">
        <v>1253.7</v>
      </c>
      <c r="F173" s="38"/>
      <c r="G173" s="29"/>
      <c r="H173" s="34" t="s">
        <v>188</v>
      </c>
      <c r="I173" s="128">
        <v>2063.1</v>
      </c>
      <c r="J173" s="38"/>
      <c r="K173" s="29"/>
      <c r="L173" s="34" t="s">
        <v>188</v>
      </c>
      <c r="M173" s="36">
        <v>363.3</v>
      </c>
      <c r="N173" s="38"/>
      <c r="O173" s="29"/>
      <c r="P173" s="34" t="s">
        <v>188</v>
      </c>
      <c r="Q173" s="36" t="s">
        <v>604</v>
      </c>
      <c r="R173" s="34" t="s">
        <v>193</v>
      </c>
      <c r="S173" s="29"/>
      <c r="T173" s="34" t="s">
        <v>188</v>
      </c>
      <c r="U173" s="128">
        <v>1990.9</v>
      </c>
      <c r="V173" s="38"/>
    </row>
    <row r="174" spans="1:22" ht="15.75" thickBot="1">
      <c r="A174" s="12"/>
      <c r="B174" s="160" t="s">
        <v>594</v>
      </c>
      <c r="C174" s="29"/>
      <c r="D174" s="35"/>
      <c r="E174" s="129"/>
      <c r="F174" s="39"/>
      <c r="G174" s="29"/>
      <c r="H174" s="35"/>
      <c r="I174" s="129"/>
      <c r="J174" s="39"/>
      <c r="K174" s="29"/>
      <c r="L174" s="35"/>
      <c r="M174" s="37"/>
      <c r="N174" s="39"/>
      <c r="O174" s="29"/>
      <c r="P174" s="35"/>
      <c r="Q174" s="37"/>
      <c r="R174" s="35"/>
      <c r="S174" s="29"/>
      <c r="T174" s="35"/>
      <c r="U174" s="129"/>
      <c r="V174" s="39"/>
    </row>
    <row r="175" spans="1:22" ht="15.75" thickTop="1">
      <c r="A175" s="12"/>
      <c r="B175" s="183" t="s">
        <v>610</v>
      </c>
      <c r="C175" s="183"/>
      <c r="D175" s="183"/>
      <c r="E175" s="183"/>
      <c r="F175" s="183"/>
      <c r="G175" s="183"/>
      <c r="H175" s="183"/>
      <c r="I175" s="183"/>
      <c r="J175" s="183"/>
      <c r="K175" s="183"/>
      <c r="L175" s="183"/>
      <c r="M175" s="183"/>
      <c r="N175" s="183"/>
      <c r="O175" s="183"/>
      <c r="P175" s="183"/>
      <c r="Q175" s="183"/>
      <c r="R175" s="183"/>
      <c r="S175" s="183"/>
      <c r="T175" s="183"/>
      <c r="U175" s="183"/>
      <c r="V175" s="183"/>
    </row>
    <row r="176" spans="1:22">
      <c r="A176" s="12"/>
      <c r="B176" s="183" t="s">
        <v>611</v>
      </c>
      <c r="C176" s="183"/>
      <c r="D176" s="183"/>
      <c r="E176" s="183"/>
      <c r="F176" s="183"/>
      <c r="G176" s="183"/>
      <c r="H176" s="183"/>
      <c r="I176" s="183"/>
      <c r="J176" s="183"/>
      <c r="K176" s="183"/>
      <c r="L176" s="183"/>
      <c r="M176" s="183"/>
      <c r="N176" s="183"/>
      <c r="O176" s="183"/>
      <c r="P176" s="183"/>
      <c r="Q176" s="183"/>
      <c r="R176" s="183"/>
      <c r="S176" s="183"/>
      <c r="T176" s="183"/>
      <c r="U176" s="183"/>
      <c r="V176" s="183"/>
    </row>
    <row r="177" spans="1:22">
      <c r="A177" s="12"/>
      <c r="B177" s="184"/>
      <c r="C177" s="184"/>
      <c r="D177" s="184"/>
      <c r="E177" s="184"/>
      <c r="F177" s="184"/>
      <c r="G177" s="184"/>
      <c r="H177" s="184"/>
      <c r="I177" s="184"/>
      <c r="J177" s="184"/>
      <c r="K177" s="184"/>
      <c r="L177" s="184"/>
      <c r="M177" s="184"/>
      <c r="N177" s="184"/>
      <c r="O177" s="184"/>
      <c r="P177" s="184"/>
      <c r="Q177" s="184"/>
      <c r="R177" s="184"/>
      <c r="S177" s="184"/>
      <c r="T177" s="184"/>
      <c r="U177" s="184"/>
      <c r="V177" s="184"/>
    </row>
    <row r="178" spans="1:22">
      <c r="A178" s="12"/>
      <c r="B178" s="25"/>
      <c r="C178" s="25"/>
      <c r="D178" s="25"/>
      <c r="E178" s="25"/>
      <c r="F178" s="25"/>
      <c r="G178" s="25"/>
      <c r="H178" s="25"/>
      <c r="I178" s="25"/>
      <c r="J178" s="25"/>
      <c r="K178" s="25"/>
      <c r="L178" s="25"/>
      <c r="M178" s="25"/>
      <c r="N178" s="25"/>
      <c r="O178" s="25"/>
      <c r="P178" s="25"/>
      <c r="Q178" s="25"/>
      <c r="R178" s="25"/>
      <c r="S178" s="25"/>
      <c r="T178" s="25"/>
      <c r="U178" s="25"/>
      <c r="V178" s="25"/>
    </row>
    <row r="179" spans="1:22">
      <c r="A179" s="12"/>
      <c r="B179" s="18"/>
      <c r="C179" s="18"/>
      <c r="D179" s="18"/>
      <c r="E179" s="18"/>
      <c r="F179" s="18"/>
      <c r="G179" s="18"/>
      <c r="H179" s="18"/>
      <c r="I179" s="18"/>
      <c r="J179" s="18"/>
      <c r="K179" s="18"/>
      <c r="L179" s="18"/>
      <c r="M179" s="18"/>
      <c r="N179" s="18"/>
      <c r="O179" s="18"/>
      <c r="P179" s="18"/>
      <c r="Q179" s="18"/>
      <c r="R179" s="18"/>
      <c r="S179" s="18"/>
      <c r="T179" s="18"/>
      <c r="U179" s="18"/>
      <c r="V179" s="18"/>
    </row>
    <row r="180" spans="1:22">
      <c r="A180" s="12"/>
      <c r="B180" s="71"/>
      <c r="C180" s="19"/>
      <c r="D180" s="26"/>
      <c r="E180" s="26"/>
      <c r="F180" s="26"/>
      <c r="G180" s="19"/>
      <c r="H180" s="138" t="s">
        <v>556</v>
      </c>
      <c r="I180" s="138"/>
      <c r="J180" s="138"/>
      <c r="K180" s="19"/>
      <c r="L180" s="138" t="s">
        <v>557</v>
      </c>
      <c r="M180" s="138"/>
      <c r="N180" s="138"/>
      <c r="O180" s="19"/>
      <c r="P180" s="26"/>
      <c r="Q180" s="26"/>
      <c r="R180" s="26"/>
      <c r="S180" s="19"/>
      <c r="T180" s="138" t="s">
        <v>558</v>
      </c>
      <c r="U180" s="138"/>
      <c r="V180" s="138"/>
    </row>
    <row r="181" spans="1:22" ht="15.75" thickBot="1">
      <c r="A181" s="12"/>
      <c r="B181" s="71"/>
      <c r="C181" s="19"/>
      <c r="D181" s="77" t="s">
        <v>558</v>
      </c>
      <c r="E181" s="77"/>
      <c r="F181" s="77"/>
      <c r="G181" s="19"/>
      <c r="H181" s="77" t="s">
        <v>559</v>
      </c>
      <c r="I181" s="77"/>
      <c r="J181" s="77"/>
      <c r="K181" s="19"/>
      <c r="L181" s="77" t="s">
        <v>559</v>
      </c>
      <c r="M181" s="77"/>
      <c r="N181" s="77"/>
      <c r="O181" s="19"/>
      <c r="P181" s="77" t="s">
        <v>560</v>
      </c>
      <c r="Q181" s="77"/>
      <c r="R181" s="77"/>
      <c r="S181" s="19"/>
      <c r="T181" s="77" t="s">
        <v>561</v>
      </c>
      <c r="U181" s="77"/>
      <c r="V181" s="77"/>
    </row>
    <row r="182" spans="1:22">
      <c r="A182" s="12"/>
      <c r="B182" s="167"/>
      <c r="C182" s="21"/>
      <c r="D182" s="161" t="s">
        <v>216</v>
      </c>
      <c r="E182" s="161"/>
      <c r="F182" s="161"/>
      <c r="G182" s="161"/>
      <c r="H182" s="161"/>
      <c r="I182" s="161"/>
      <c r="J182" s="161"/>
      <c r="K182" s="161"/>
      <c r="L182" s="161"/>
      <c r="M182" s="161"/>
      <c r="N182" s="161"/>
      <c r="O182" s="161"/>
      <c r="P182" s="161"/>
      <c r="Q182" s="161"/>
      <c r="R182" s="161"/>
      <c r="S182" s="161"/>
      <c r="T182" s="161"/>
      <c r="U182" s="161"/>
      <c r="V182" s="161"/>
    </row>
    <row r="183" spans="1:22">
      <c r="A183" s="12"/>
      <c r="B183" s="19"/>
      <c r="C183" s="19"/>
      <c r="D183" s="26"/>
      <c r="E183" s="26"/>
      <c r="F183" s="26"/>
      <c r="G183" s="19"/>
      <c r="H183" s="26"/>
      <c r="I183" s="26"/>
      <c r="J183" s="26"/>
      <c r="K183" s="19"/>
      <c r="L183" s="26"/>
      <c r="M183" s="26"/>
      <c r="N183" s="26"/>
      <c r="O183" s="19"/>
      <c r="P183" s="26"/>
      <c r="Q183" s="26"/>
      <c r="R183" s="26"/>
      <c r="S183" s="19"/>
      <c r="T183" s="26"/>
      <c r="U183" s="26"/>
      <c r="V183" s="26"/>
    </row>
    <row r="184" spans="1:22">
      <c r="A184" s="12"/>
      <c r="B184" s="81" t="s">
        <v>97</v>
      </c>
      <c r="C184" s="29"/>
      <c r="D184" s="81" t="s">
        <v>188</v>
      </c>
      <c r="E184" s="82" t="s">
        <v>236</v>
      </c>
      <c r="F184" s="29"/>
      <c r="G184" s="29"/>
      <c r="H184" s="81" t="s">
        <v>188</v>
      </c>
      <c r="I184" s="82">
        <v>545.29999999999995</v>
      </c>
      <c r="J184" s="29"/>
      <c r="K184" s="29"/>
      <c r="L184" s="81" t="s">
        <v>188</v>
      </c>
      <c r="M184" s="82">
        <v>207.4</v>
      </c>
      <c r="N184" s="29"/>
      <c r="O184" s="29"/>
      <c r="P184" s="81" t="s">
        <v>188</v>
      </c>
      <c r="Q184" s="82" t="s">
        <v>612</v>
      </c>
      <c r="R184" s="81" t="s">
        <v>193</v>
      </c>
      <c r="S184" s="29"/>
      <c r="T184" s="81" t="s">
        <v>188</v>
      </c>
      <c r="U184" s="82">
        <v>642.9</v>
      </c>
      <c r="V184" s="29"/>
    </row>
    <row r="185" spans="1:22">
      <c r="A185" s="12"/>
      <c r="B185" s="81"/>
      <c r="C185" s="29"/>
      <c r="D185" s="81"/>
      <c r="E185" s="82"/>
      <c r="F185" s="29"/>
      <c r="G185" s="29"/>
      <c r="H185" s="81"/>
      <c r="I185" s="82"/>
      <c r="J185" s="29"/>
      <c r="K185" s="29"/>
      <c r="L185" s="81"/>
      <c r="M185" s="82"/>
      <c r="N185" s="29"/>
      <c r="O185" s="29"/>
      <c r="P185" s="81"/>
      <c r="Q185" s="82"/>
      <c r="R185" s="81"/>
      <c r="S185" s="29"/>
      <c r="T185" s="81"/>
      <c r="U185" s="82"/>
      <c r="V185" s="29"/>
    </row>
    <row r="186" spans="1:22">
      <c r="A186" s="12"/>
      <c r="B186" s="83" t="s">
        <v>98</v>
      </c>
      <c r="C186" s="26"/>
      <c r="D186" s="80" t="s">
        <v>236</v>
      </c>
      <c r="E186" s="80"/>
      <c r="F186" s="26"/>
      <c r="G186" s="26"/>
      <c r="H186" s="80">
        <v>387</v>
      </c>
      <c r="I186" s="80"/>
      <c r="J186" s="26"/>
      <c r="K186" s="26"/>
      <c r="L186" s="80">
        <v>176.5</v>
      </c>
      <c r="M186" s="80"/>
      <c r="N186" s="26"/>
      <c r="O186" s="26"/>
      <c r="P186" s="80" t="s">
        <v>613</v>
      </c>
      <c r="Q186" s="80"/>
      <c r="R186" s="83" t="s">
        <v>193</v>
      </c>
      <c r="S186" s="26"/>
      <c r="T186" s="80">
        <v>452.9</v>
      </c>
      <c r="U186" s="80"/>
      <c r="V186" s="26"/>
    </row>
    <row r="187" spans="1:22" ht="15.75" thickBot="1">
      <c r="A187" s="12"/>
      <c r="B187" s="83"/>
      <c r="C187" s="26"/>
      <c r="D187" s="84"/>
      <c r="E187" s="84"/>
      <c r="F187" s="70"/>
      <c r="G187" s="26"/>
      <c r="H187" s="84"/>
      <c r="I187" s="84"/>
      <c r="J187" s="70"/>
      <c r="K187" s="26"/>
      <c r="L187" s="84"/>
      <c r="M187" s="84"/>
      <c r="N187" s="70"/>
      <c r="O187" s="26"/>
      <c r="P187" s="84"/>
      <c r="Q187" s="84"/>
      <c r="R187" s="92"/>
      <c r="S187" s="26"/>
      <c r="T187" s="84"/>
      <c r="U187" s="84"/>
      <c r="V187" s="70"/>
    </row>
    <row r="188" spans="1:22">
      <c r="A188" s="12"/>
      <c r="B188" s="164" t="s">
        <v>99</v>
      </c>
      <c r="C188" s="29"/>
      <c r="D188" s="86" t="s">
        <v>236</v>
      </c>
      <c r="E188" s="86"/>
      <c r="F188" s="38"/>
      <c r="G188" s="29"/>
      <c r="H188" s="86">
        <v>158.30000000000001</v>
      </c>
      <c r="I188" s="86"/>
      <c r="J188" s="38"/>
      <c r="K188" s="29"/>
      <c r="L188" s="86">
        <v>30.9</v>
      </c>
      <c r="M188" s="86"/>
      <c r="N188" s="38"/>
      <c r="O188" s="29"/>
      <c r="P188" s="86">
        <v>0.8</v>
      </c>
      <c r="Q188" s="86"/>
      <c r="R188" s="38"/>
      <c r="S188" s="29"/>
      <c r="T188" s="86">
        <v>190</v>
      </c>
      <c r="U188" s="86"/>
      <c r="V188" s="38"/>
    </row>
    <row r="189" spans="1:22">
      <c r="A189" s="12"/>
      <c r="B189" s="164"/>
      <c r="C189" s="29"/>
      <c r="D189" s="82"/>
      <c r="E189" s="82"/>
      <c r="F189" s="29"/>
      <c r="G189" s="29"/>
      <c r="H189" s="82"/>
      <c r="I189" s="82"/>
      <c r="J189" s="29"/>
      <c r="K189" s="29"/>
      <c r="L189" s="82"/>
      <c r="M189" s="82"/>
      <c r="N189" s="29"/>
      <c r="O189" s="29"/>
      <c r="P189" s="82"/>
      <c r="Q189" s="82"/>
      <c r="R189" s="29"/>
      <c r="S189" s="29"/>
      <c r="T189" s="82"/>
      <c r="U189" s="82"/>
      <c r="V189" s="29"/>
    </row>
    <row r="190" spans="1:22">
      <c r="A190" s="12"/>
      <c r="B190" s="83" t="s">
        <v>100</v>
      </c>
      <c r="C190" s="26"/>
      <c r="D190" s="80">
        <v>14.8</v>
      </c>
      <c r="E190" s="80"/>
      <c r="F190" s="26"/>
      <c r="G190" s="26"/>
      <c r="H190" s="80">
        <v>99.1</v>
      </c>
      <c r="I190" s="80"/>
      <c r="J190" s="26"/>
      <c r="K190" s="26"/>
      <c r="L190" s="80">
        <v>27.8</v>
      </c>
      <c r="M190" s="80"/>
      <c r="N190" s="26"/>
      <c r="O190" s="26"/>
      <c r="P190" s="80" t="s">
        <v>236</v>
      </c>
      <c r="Q190" s="80"/>
      <c r="R190" s="26"/>
      <c r="S190" s="26"/>
      <c r="T190" s="80">
        <v>141.69999999999999</v>
      </c>
      <c r="U190" s="80"/>
      <c r="V190" s="26"/>
    </row>
    <row r="191" spans="1:22">
      <c r="A191" s="12"/>
      <c r="B191" s="83"/>
      <c r="C191" s="26"/>
      <c r="D191" s="80"/>
      <c r="E191" s="80"/>
      <c r="F191" s="26"/>
      <c r="G191" s="26"/>
      <c r="H191" s="80"/>
      <c r="I191" s="80"/>
      <c r="J191" s="26"/>
      <c r="K191" s="26"/>
      <c r="L191" s="80"/>
      <c r="M191" s="80"/>
      <c r="N191" s="26"/>
      <c r="O191" s="26"/>
      <c r="P191" s="80"/>
      <c r="Q191" s="80"/>
      <c r="R191" s="26"/>
      <c r="S191" s="26"/>
      <c r="T191" s="80"/>
      <c r="U191" s="80"/>
      <c r="V191" s="26"/>
    </row>
    <row r="192" spans="1:22">
      <c r="A192" s="12"/>
      <c r="B192" s="81" t="s">
        <v>102</v>
      </c>
      <c r="C192" s="29"/>
      <c r="D192" s="82" t="s">
        <v>236</v>
      </c>
      <c r="E192" s="82"/>
      <c r="F192" s="29"/>
      <c r="G192" s="29"/>
      <c r="H192" s="82">
        <v>13.8</v>
      </c>
      <c r="I192" s="82"/>
      <c r="J192" s="29"/>
      <c r="K192" s="29"/>
      <c r="L192" s="82">
        <v>1.3</v>
      </c>
      <c r="M192" s="82"/>
      <c r="N192" s="29"/>
      <c r="O192" s="29"/>
      <c r="P192" s="82" t="s">
        <v>360</v>
      </c>
      <c r="Q192" s="82"/>
      <c r="R192" s="81" t="s">
        <v>193</v>
      </c>
      <c r="S192" s="29"/>
      <c r="T192" s="82">
        <v>14.9</v>
      </c>
      <c r="U192" s="82"/>
      <c r="V192" s="29"/>
    </row>
    <row r="193" spans="1:22" ht="15.75" thickBot="1">
      <c r="A193" s="12"/>
      <c r="B193" s="81"/>
      <c r="C193" s="29"/>
      <c r="D193" s="87"/>
      <c r="E193" s="87"/>
      <c r="F193" s="46"/>
      <c r="G193" s="29"/>
      <c r="H193" s="87"/>
      <c r="I193" s="87"/>
      <c r="J193" s="46"/>
      <c r="K193" s="29"/>
      <c r="L193" s="87"/>
      <c r="M193" s="87"/>
      <c r="N193" s="46"/>
      <c r="O193" s="29"/>
      <c r="P193" s="87"/>
      <c r="Q193" s="87"/>
      <c r="R193" s="94"/>
      <c r="S193" s="29"/>
      <c r="T193" s="87"/>
      <c r="U193" s="87"/>
      <c r="V193" s="46"/>
    </row>
    <row r="194" spans="1:22">
      <c r="A194" s="12"/>
      <c r="B194" s="170" t="s">
        <v>614</v>
      </c>
      <c r="C194" s="26"/>
      <c r="D194" s="88" t="s">
        <v>615</v>
      </c>
      <c r="E194" s="88"/>
      <c r="F194" s="141" t="s">
        <v>193</v>
      </c>
      <c r="G194" s="26"/>
      <c r="H194" s="88">
        <v>45.4</v>
      </c>
      <c r="I194" s="88"/>
      <c r="J194" s="51"/>
      <c r="K194" s="26"/>
      <c r="L194" s="88">
        <v>1.8</v>
      </c>
      <c r="M194" s="88"/>
      <c r="N194" s="51"/>
      <c r="O194" s="26"/>
      <c r="P194" s="88">
        <v>1</v>
      </c>
      <c r="Q194" s="88"/>
      <c r="R194" s="51"/>
      <c r="S194" s="26"/>
      <c r="T194" s="88">
        <v>33.4</v>
      </c>
      <c r="U194" s="88"/>
      <c r="V194" s="51"/>
    </row>
    <row r="195" spans="1:22">
      <c r="A195" s="12"/>
      <c r="B195" s="170"/>
      <c r="C195" s="26"/>
      <c r="D195" s="80"/>
      <c r="E195" s="80"/>
      <c r="F195" s="83"/>
      <c r="G195" s="26"/>
      <c r="H195" s="80"/>
      <c r="I195" s="80"/>
      <c r="J195" s="26"/>
      <c r="K195" s="26"/>
      <c r="L195" s="80"/>
      <c r="M195" s="80"/>
      <c r="N195" s="26"/>
      <c r="O195" s="26"/>
      <c r="P195" s="80"/>
      <c r="Q195" s="80"/>
      <c r="R195" s="26"/>
      <c r="S195" s="26"/>
      <c r="T195" s="80"/>
      <c r="U195" s="80"/>
      <c r="V195" s="26"/>
    </row>
    <row r="196" spans="1:22">
      <c r="A196" s="12"/>
      <c r="B196" s="81" t="s">
        <v>104</v>
      </c>
      <c r="C196" s="29"/>
      <c r="D196" s="82" t="s">
        <v>616</v>
      </c>
      <c r="E196" s="82"/>
      <c r="F196" s="81" t="s">
        <v>193</v>
      </c>
      <c r="G196" s="29"/>
      <c r="H196" s="82" t="s">
        <v>493</v>
      </c>
      <c r="I196" s="82"/>
      <c r="J196" s="81" t="s">
        <v>193</v>
      </c>
      <c r="K196" s="29"/>
      <c r="L196" s="82" t="s">
        <v>236</v>
      </c>
      <c r="M196" s="82"/>
      <c r="N196" s="29"/>
      <c r="O196" s="29"/>
      <c r="P196" s="82" t="s">
        <v>236</v>
      </c>
      <c r="Q196" s="82"/>
      <c r="R196" s="29"/>
      <c r="S196" s="29"/>
      <c r="T196" s="82" t="s">
        <v>447</v>
      </c>
      <c r="U196" s="82"/>
      <c r="V196" s="81" t="s">
        <v>193</v>
      </c>
    </row>
    <row r="197" spans="1:22">
      <c r="A197" s="12"/>
      <c r="B197" s="81"/>
      <c r="C197" s="29"/>
      <c r="D197" s="82"/>
      <c r="E197" s="82"/>
      <c r="F197" s="81"/>
      <c r="G197" s="29"/>
      <c r="H197" s="82"/>
      <c r="I197" s="82"/>
      <c r="J197" s="81"/>
      <c r="K197" s="29"/>
      <c r="L197" s="82"/>
      <c r="M197" s="82"/>
      <c r="N197" s="29"/>
      <c r="O197" s="29"/>
      <c r="P197" s="82"/>
      <c r="Q197" s="82"/>
      <c r="R197" s="29"/>
      <c r="S197" s="29"/>
      <c r="T197" s="82"/>
      <c r="U197" s="82"/>
      <c r="V197" s="81"/>
    </row>
    <row r="198" spans="1:22">
      <c r="A198" s="12"/>
      <c r="B198" s="83" t="s">
        <v>105</v>
      </c>
      <c r="C198" s="26"/>
      <c r="D198" s="80" t="s">
        <v>451</v>
      </c>
      <c r="E198" s="80"/>
      <c r="F198" s="83" t="s">
        <v>193</v>
      </c>
      <c r="G198" s="26"/>
      <c r="H198" s="80" t="s">
        <v>236</v>
      </c>
      <c r="I198" s="80"/>
      <c r="J198" s="26"/>
      <c r="K198" s="26"/>
      <c r="L198" s="80" t="s">
        <v>236</v>
      </c>
      <c r="M198" s="80"/>
      <c r="N198" s="26"/>
      <c r="O198" s="26"/>
      <c r="P198" s="80" t="s">
        <v>236</v>
      </c>
      <c r="Q198" s="80"/>
      <c r="R198" s="26"/>
      <c r="S198" s="26"/>
      <c r="T198" s="80" t="s">
        <v>451</v>
      </c>
      <c r="U198" s="80"/>
      <c r="V198" s="83" t="s">
        <v>193</v>
      </c>
    </row>
    <row r="199" spans="1:22" ht="15.75" thickBot="1">
      <c r="A199" s="12"/>
      <c r="B199" s="83"/>
      <c r="C199" s="26"/>
      <c r="D199" s="84"/>
      <c r="E199" s="84"/>
      <c r="F199" s="92"/>
      <c r="G199" s="26"/>
      <c r="H199" s="84"/>
      <c r="I199" s="84"/>
      <c r="J199" s="70"/>
      <c r="K199" s="26"/>
      <c r="L199" s="84"/>
      <c r="M199" s="84"/>
      <c r="N199" s="70"/>
      <c r="O199" s="26"/>
      <c r="P199" s="84"/>
      <c r="Q199" s="84"/>
      <c r="R199" s="70"/>
      <c r="S199" s="26"/>
      <c r="T199" s="84"/>
      <c r="U199" s="84"/>
      <c r="V199" s="92"/>
    </row>
    <row r="200" spans="1:22" ht="24.75">
      <c r="A200" s="12"/>
      <c r="B200" s="159" t="s">
        <v>617</v>
      </c>
      <c r="C200" s="29"/>
      <c r="D200" s="86" t="s">
        <v>620</v>
      </c>
      <c r="E200" s="86"/>
      <c r="F200" s="93" t="s">
        <v>193</v>
      </c>
      <c r="G200" s="29"/>
      <c r="H200" s="86">
        <v>44.5</v>
      </c>
      <c r="I200" s="86"/>
      <c r="J200" s="38"/>
      <c r="K200" s="29"/>
      <c r="L200" s="86">
        <v>1.8</v>
      </c>
      <c r="M200" s="86"/>
      <c r="N200" s="38"/>
      <c r="O200" s="29"/>
      <c r="P200" s="86">
        <v>1</v>
      </c>
      <c r="Q200" s="86"/>
      <c r="R200" s="38"/>
      <c r="S200" s="29"/>
      <c r="T200" s="86">
        <v>5.6</v>
      </c>
      <c r="U200" s="86"/>
      <c r="V200" s="38"/>
    </row>
    <row r="201" spans="1:22">
      <c r="A201" s="12"/>
      <c r="B201" s="159" t="s">
        <v>618</v>
      </c>
      <c r="C201" s="29"/>
      <c r="D201" s="82"/>
      <c r="E201" s="82"/>
      <c r="F201" s="81"/>
      <c r="G201" s="29"/>
      <c r="H201" s="82"/>
      <c r="I201" s="82"/>
      <c r="J201" s="29"/>
      <c r="K201" s="29"/>
      <c r="L201" s="82"/>
      <c r="M201" s="82"/>
      <c r="N201" s="29"/>
      <c r="O201" s="29"/>
      <c r="P201" s="82"/>
      <c r="Q201" s="82"/>
      <c r="R201" s="29"/>
      <c r="S201" s="29"/>
      <c r="T201" s="82"/>
      <c r="U201" s="82"/>
      <c r="V201" s="29"/>
    </row>
    <row r="202" spans="1:22">
      <c r="A202" s="12"/>
      <c r="B202" s="159" t="s">
        <v>619</v>
      </c>
      <c r="C202" s="29"/>
      <c r="D202" s="82"/>
      <c r="E202" s="82"/>
      <c r="F202" s="81"/>
      <c r="G202" s="29"/>
      <c r="H202" s="82"/>
      <c r="I202" s="82"/>
      <c r="J202" s="29"/>
      <c r="K202" s="29"/>
      <c r="L202" s="82"/>
      <c r="M202" s="82"/>
      <c r="N202" s="29"/>
      <c r="O202" s="29"/>
      <c r="P202" s="82"/>
      <c r="Q202" s="82"/>
      <c r="R202" s="29"/>
      <c r="S202" s="29"/>
      <c r="T202" s="82"/>
      <c r="U202" s="82"/>
      <c r="V202" s="29"/>
    </row>
    <row r="203" spans="1:22" ht="24.75">
      <c r="A203" s="12"/>
      <c r="B203" s="133" t="s">
        <v>621</v>
      </c>
      <c r="C203" s="26"/>
      <c r="D203" s="80">
        <v>47.3</v>
      </c>
      <c r="E203" s="80"/>
      <c r="F203" s="26"/>
      <c r="G203" s="26"/>
      <c r="H203" s="80" t="s">
        <v>624</v>
      </c>
      <c r="I203" s="80"/>
      <c r="J203" s="83" t="s">
        <v>193</v>
      </c>
      <c r="K203" s="26"/>
      <c r="L203" s="80" t="s">
        <v>625</v>
      </c>
      <c r="M203" s="80"/>
      <c r="N203" s="83" t="s">
        <v>193</v>
      </c>
      <c r="O203" s="26"/>
      <c r="P203" s="80" t="s">
        <v>626</v>
      </c>
      <c r="Q203" s="80"/>
      <c r="R203" s="83" t="s">
        <v>193</v>
      </c>
      <c r="S203" s="26"/>
      <c r="T203" s="80" t="s">
        <v>236</v>
      </c>
      <c r="U203" s="80"/>
      <c r="V203" s="26"/>
    </row>
    <row r="204" spans="1:22" ht="24.75">
      <c r="A204" s="12"/>
      <c r="B204" s="133" t="s">
        <v>622</v>
      </c>
      <c r="C204" s="26"/>
      <c r="D204" s="80"/>
      <c r="E204" s="80"/>
      <c r="F204" s="26"/>
      <c r="G204" s="26"/>
      <c r="H204" s="80"/>
      <c r="I204" s="80"/>
      <c r="J204" s="83"/>
      <c r="K204" s="26"/>
      <c r="L204" s="80"/>
      <c r="M204" s="80"/>
      <c r="N204" s="83"/>
      <c r="O204" s="26"/>
      <c r="P204" s="80"/>
      <c r="Q204" s="80"/>
      <c r="R204" s="83"/>
      <c r="S204" s="26"/>
      <c r="T204" s="80"/>
      <c r="U204" s="80"/>
      <c r="V204" s="26"/>
    </row>
    <row r="205" spans="1:22" ht="15.75" thickBot="1">
      <c r="A205" s="12"/>
      <c r="B205" s="133" t="s">
        <v>623</v>
      </c>
      <c r="C205" s="26"/>
      <c r="D205" s="84"/>
      <c r="E205" s="84"/>
      <c r="F205" s="70"/>
      <c r="G205" s="26"/>
      <c r="H205" s="84"/>
      <c r="I205" s="84"/>
      <c r="J205" s="92"/>
      <c r="K205" s="26"/>
      <c r="L205" s="84"/>
      <c r="M205" s="84"/>
      <c r="N205" s="92"/>
      <c r="O205" s="26"/>
      <c r="P205" s="84"/>
      <c r="Q205" s="84"/>
      <c r="R205" s="92"/>
      <c r="S205" s="26"/>
      <c r="T205" s="84"/>
      <c r="U205" s="84"/>
      <c r="V205" s="70"/>
    </row>
    <row r="206" spans="1:22" ht="24.75">
      <c r="A206" s="12"/>
      <c r="B206" s="159" t="s">
        <v>627</v>
      </c>
      <c r="C206" s="29"/>
      <c r="D206" s="86">
        <v>5.6</v>
      </c>
      <c r="E206" s="86"/>
      <c r="F206" s="38"/>
      <c r="G206" s="29"/>
      <c r="H206" s="86">
        <v>25.7</v>
      </c>
      <c r="I206" s="86"/>
      <c r="J206" s="38"/>
      <c r="K206" s="29"/>
      <c r="L206" s="86">
        <v>1.5</v>
      </c>
      <c r="M206" s="86"/>
      <c r="N206" s="38"/>
      <c r="O206" s="29"/>
      <c r="P206" s="86" t="s">
        <v>629</v>
      </c>
      <c r="Q206" s="86"/>
      <c r="R206" s="93" t="s">
        <v>193</v>
      </c>
      <c r="S206" s="29"/>
      <c r="T206" s="86">
        <v>5.6</v>
      </c>
      <c r="U206" s="86"/>
      <c r="V206" s="38"/>
    </row>
    <row r="207" spans="1:22">
      <c r="A207" s="12"/>
      <c r="B207" s="159" t="s">
        <v>628</v>
      </c>
      <c r="C207" s="29"/>
      <c r="D207" s="82"/>
      <c r="E207" s="82"/>
      <c r="F207" s="29"/>
      <c r="G207" s="29"/>
      <c r="H207" s="82"/>
      <c r="I207" s="82"/>
      <c r="J207" s="29"/>
      <c r="K207" s="29"/>
      <c r="L207" s="82"/>
      <c r="M207" s="82"/>
      <c r="N207" s="29"/>
      <c r="O207" s="29"/>
      <c r="P207" s="82"/>
      <c r="Q207" s="82"/>
      <c r="R207" s="81"/>
      <c r="S207" s="29"/>
      <c r="T207" s="82"/>
      <c r="U207" s="82"/>
      <c r="V207" s="29"/>
    </row>
    <row r="208" spans="1:22">
      <c r="A208" s="12"/>
      <c r="B208" s="83" t="s">
        <v>107</v>
      </c>
      <c r="C208" s="26"/>
      <c r="D208" s="80">
        <v>1</v>
      </c>
      <c r="E208" s="80"/>
      <c r="F208" s="26"/>
      <c r="G208" s="26"/>
      <c r="H208" s="80">
        <v>8.6999999999999993</v>
      </c>
      <c r="I208" s="80"/>
      <c r="J208" s="26"/>
      <c r="K208" s="26"/>
      <c r="L208" s="80">
        <v>2.2000000000000002</v>
      </c>
      <c r="M208" s="80"/>
      <c r="N208" s="26"/>
      <c r="O208" s="26"/>
      <c r="P208" s="80" t="s">
        <v>630</v>
      </c>
      <c r="Q208" s="80"/>
      <c r="R208" s="83" t="s">
        <v>193</v>
      </c>
      <c r="S208" s="26"/>
      <c r="T208" s="80">
        <v>1</v>
      </c>
      <c r="U208" s="80"/>
      <c r="V208" s="26"/>
    </row>
    <row r="209" spans="1:22" ht="15.75" thickBot="1">
      <c r="A209" s="12"/>
      <c r="B209" s="83"/>
      <c r="C209" s="26"/>
      <c r="D209" s="84"/>
      <c r="E209" s="84"/>
      <c r="F209" s="70"/>
      <c r="G209" s="26"/>
      <c r="H209" s="84"/>
      <c r="I209" s="84"/>
      <c r="J209" s="70"/>
      <c r="K209" s="26"/>
      <c r="L209" s="84"/>
      <c r="M209" s="84"/>
      <c r="N209" s="70"/>
      <c r="O209" s="26"/>
      <c r="P209" s="84"/>
      <c r="Q209" s="84"/>
      <c r="R209" s="92"/>
      <c r="S209" s="26"/>
      <c r="T209" s="84"/>
      <c r="U209" s="84"/>
      <c r="V209" s="70"/>
    </row>
    <row r="210" spans="1:22">
      <c r="A210" s="12"/>
      <c r="B210" s="171" t="s">
        <v>108</v>
      </c>
      <c r="C210" s="29"/>
      <c r="D210" s="93" t="s">
        <v>188</v>
      </c>
      <c r="E210" s="86">
        <v>4.5999999999999996</v>
      </c>
      <c r="F210" s="38"/>
      <c r="G210" s="29"/>
      <c r="H210" s="93" t="s">
        <v>188</v>
      </c>
      <c r="I210" s="86">
        <v>17</v>
      </c>
      <c r="J210" s="38"/>
      <c r="K210" s="29"/>
      <c r="L210" s="93" t="s">
        <v>188</v>
      </c>
      <c r="M210" s="86" t="s">
        <v>196</v>
      </c>
      <c r="N210" s="93" t="s">
        <v>193</v>
      </c>
      <c r="O210" s="29"/>
      <c r="P210" s="93" t="s">
        <v>188</v>
      </c>
      <c r="Q210" s="86" t="s">
        <v>495</v>
      </c>
      <c r="R210" s="93" t="s">
        <v>193</v>
      </c>
      <c r="S210" s="29"/>
      <c r="T210" s="93" t="s">
        <v>188</v>
      </c>
      <c r="U210" s="86">
        <v>4.5999999999999996</v>
      </c>
      <c r="V210" s="38"/>
    </row>
    <row r="211" spans="1:22" ht="15.75" thickBot="1">
      <c r="A211" s="12"/>
      <c r="B211" s="171"/>
      <c r="C211" s="29"/>
      <c r="D211" s="95"/>
      <c r="E211" s="96"/>
      <c r="F211" s="39"/>
      <c r="G211" s="29"/>
      <c r="H211" s="95"/>
      <c r="I211" s="96"/>
      <c r="J211" s="39"/>
      <c r="K211" s="29"/>
      <c r="L211" s="95"/>
      <c r="M211" s="96"/>
      <c r="N211" s="95"/>
      <c r="O211" s="29"/>
      <c r="P211" s="95"/>
      <c r="Q211" s="96"/>
      <c r="R211" s="95"/>
      <c r="S211" s="29"/>
      <c r="T211" s="95"/>
      <c r="U211" s="96"/>
      <c r="V211" s="39"/>
    </row>
    <row r="212" spans="1:22" ht="16.5" thickTop="1" thickBot="1">
      <c r="A212" s="12"/>
      <c r="B212" s="19"/>
      <c r="C212" s="19"/>
      <c r="D212" s="172"/>
      <c r="E212" s="172"/>
      <c r="F212" s="172"/>
      <c r="G212" s="19"/>
      <c r="H212" s="172"/>
      <c r="I212" s="172"/>
      <c r="J212" s="172"/>
      <c r="K212" s="19"/>
      <c r="L212" s="172"/>
      <c r="M212" s="172"/>
      <c r="N212" s="172"/>
      <c r="O212" s="19"/>
      <c r="P212" s="172"/>
      <c r="Q212" s="172"/>
      <c r="R212" s="172"/>
      <c r="S212" s="19"/>
      <c r="T212" s="172"/>
      <c r="U212" s="172"/>
      <c r="V212" s="172"/>
    </row>
    <row r="213" spans="1:22">
      <c r="A213" s="12"/>
      <c r="B213" s="85" t="s">
        <v>127</v>
      </c>
      <c r="C213" s="29"/>
      <c r="D213" s="93" t="s">
        <v>188</v>
      </c>
      <c r="E213" s="86">
        <v>0.8</v>
      </c>
      <c r="F213" s="38"/>
      <c r="G213" s="29"/>
      <c r="H213" s="93" t="s">
        <v>188</v>
      </c>
      <c r="I213" s="86">
        <v>17</v>
      </c>
      <c r="J213" s="38"/>
      <c r="K213" s="29"/>
      <c r="L213" s="93" t="s">
        <v>188</v>
      </c>
      <c r="M213" s="86" t="s">
        <v>499</v>
      </c>
      <c r="N213" s="93" t="s">
        <v>193</v>
      </c>
      <c r="O213" s="29"/>
      <c r="P213" s="93" t="s">
        <v>188</v>
      </c>
      <c r="Q213" s="86" t="s">
        <v>631</v>
      </c>
      <c r="R213" s="93" t="s">
        <v>193</v>
      </c>
      <c r="S213" s="29"/>
      <c r="T213" s="93" t="s">
        <v>188</v>
      </c>
      <c r="U213" s="86">
        <v>0.8</v>
      </c>
      <c r="V213" s="38"/>
    </row>
    <row r="214" spans="1:22" ht="15.75" thickBot="1">
      <c r="A214" s="12"/>
      <c r="B214" s="85"/>
      <c r="C214" s="29"/>
      <c r="D214" s="95"/>
      <c r="E214" s="96"/>
      <c r="F214" s="39"/>
      <c r="G214" s="29"/>
      <c r="H214" s="95"/>
      <c r="I214" s="96"/>
      <c r="J214" s="39"/>
      <c r="K214" s="29"/>
      <c r="L214" s="95"/>
      <c r="M214" s="96"/>
      <c r="N214" s="95"/>
      <c r="O214" s="29"/>
      <c r="P214" s="95"/>
      <c r="Q214" s="96"/>
      <c r="R214" s="95"/>
      <c r="S214" s="29"/>
      <c r="T214" s="95"/>
      <c r="U214" s="96"/>
      <c r="V214" s="39"/>
    </row>
    <row r="215" spans="1:22" ht="15.75" thickTop="1">
      <c r="A215" s="12"/>
      <c r="B215" s="26" t="s">
        <v>632</v>
      </c>
      <c r="C215" s="26"/>
      <c r="D215" s="26"/>
      <c r="E215" s="26"/>
      <c r="F215" s="26"/>
      <c r="G215" s="26"/>
      <c r="H215" s="26"/>
      <c r="I215" s="26"/>
      <c r="J215" s="26"/>
      <c r="K215" s="26"/>
      <c r="L215" s="26"/>
      <c r="M215" s="26"/>
      <c r="N215" s="26"/>
      <c r="O215" s="26"/>
      <c r="P215" s="26"/>
      <c r="Q215" s="26"/>
      <c r="R215" s="26"/>
      <c r="S215" s="26"/>
      <c r="T215" s="26"/>
      <c r="U215" s="26"/>
      <c r="V215" s="26"/>
    </row>
    <row r="216" spans="1:22">
      <c r="A216" s="12"/>
      <c r="B216" s="183" t="s">
        <v>610</v>
      </c>
      <c r="C216" s="183"/>
      <c r="D216" s="183"/>
      <c r="E216" s="183"/>
      <c r="F216" s="183"/>
      <c r="G216" s="183"/>
      <c r="H216" s="183"/>
      <c r="I216" s="183"/>
      <c r="J216" s="183"/>
      <c r="K216" s="183"/>
      <c r="L216" s="183"/>
      <c r="M216" s="183"/>
      <c r="N216" s="183"/>
      <c r="O216" s="183"/>
      <c r="P216" s="183"/>
      <c r="Q216" s="183"/>
      <c r="R216" s="183"/>
      <c r="S216" s="183"/>
      <c r="T216" s="183"/>
      <c r="U216" s="183"/>
      <c r="V216" s="183"/>
    </row>
    <row r="217" spans="1:22">
      <c r="A217" s="12"/>
      <c r="B217" s="183" t="s">
        <v>633</v>
      </c>
      <c r="C217" s="183"/>
      <c r="D217" s="183"/>
      <c r="E217" s="183"/>
      <c r="F217" s="183"/>
      <c r="G217" s="183"/>
      <c r="H217" s="183"/>
      <c r="I217" s="183"/>
      <c r="J217" s="183"/>
      <c r="K217" s="183"/>
      <c r="L217" s="183"/>
      <c r="M217" s="183"/>
      <c r="N217" s="183"/>
      <c r="O217" s="183"/>
      <c r="P217" s="183"/>
      <c r="Q217" s="183"/>
      <c r="R217" s="183"/>
      <c r="S217" s="183"/>
      <c r="T217" s="183"/>
      <c r="U217" s="183"/>
      <c r="V217" s="183"/>
    </row>
    <row r="218" spans="1:22">
      <c r="A218" s="12"/>
      <c r="B218" s="184"/>
      <c r="C218" s="184"/>
      <c r="D218" s="184"/>
      <c r="E218" s="184"/>
      <c r="F218" s="184"/>
      <c r="G218" s="184"/>
      <c r="H218" s="184"/>
      <c r="I218" s="184"/>
      <c r="J218" s="184"/>
      <c r="K218" s="184"/>
      <c r="L218" s="184"/>
      <c r="M218" s="184"/>
      <c r="N218" s="184"/>
      <c r="O218" s="184"/>
      <c r="P218" s="184"/>
      <c r="Q218" s="184"/>
      <c r="R218" s="184"/>
      <c r="S218" s="184"/>
      <c r="T218" s="184"/>
      <c r="U218" s="184"/>
      <c r="V218" s="184"/>
    </row>
    <row r="219" spans="1:22">
      <c r="A219" s="12"/>
      <c r="B219" s="25"/>
      <c r="C219" s="25"/>
      <c r="D219" s="25"/>
      <c r="E219" s="25"/>
      <c r="F219" s="25"/>
      <c r="G219" s="25"/>
      <c r="H219" s="25"/>
      <c r="I219" s="25"/>
      <c r="J219" s="25"/>
      <c r="K219" s="25"/>
      <c r="L219" s="25"/>
      <c r="M219" s="25"/>
      <c r="N219" s="25"/>
      <c r="O219" s="25"/>
      <c r="P219" s="25"/>
      <c r="Q219" s="25"/>
      <c r="R219" s="25"/>
      <c r="S219" s="25"/>
      <c r="T219" s="25"/>
      <c r="U219" s="25"/>
      <c r="V219" s="25"/>
    </row>
    <row r="220" spans="1:22">
      <c r="A220" s="12"/>
      <c r="B220" s="18"/>
      <c r="C220" s="18"/>
      <c r="D220" s="18"/>
      <c r="E220" s="18"/>
      <c r="F220" s="18"/>
      <c r="G220" s="18"/>
      <c r="H220" s="18"/>
      <c r="I220" s="18"/>
      <c r="J220" s="18"/>
      <c r="K220" s="18"/>
      <c r="L220" s="18"/>
      <c r="M220" s="18"/>
      <c r="N220" s="18"/>
      <c r="O220" s="18"/>
      <c r="P220" s="18"/>
      <c r="Q220" s="18"/>
      <c r="R220" s="18"/>
      <c r="S220" s="18"/>
      <c r="T220" s="18"/>
      <c r="U220" s="18"/>
      <c r="V220" s="18"/>
    </row>
    <row r="221" spans="1:22">
      <c r="A221" s="12"/>
      <c r="B221" s="71"/>
      <c r="C221" s="19"/>
      <c r="D221" s="26"/>
      <c r="E221" s="26"/>
      <c r="F221" s="26"/>
      <c r="G221" s="19"/>
      <c r="H221" s="138" t="s">
        <v>556</v>
      </c>
      <c r="I221" s="138"/>
      <c r="J221" s="138"/>
      <c r="K221" s="19"/>
      <c r="L221" s="138" t="s">
        <v>557</v>
      </c>
      <c r="M221" s="138"/>
      <c r="N221" s="138"/>
      <c r="O221" s="19"/>
      <c r="P221" s="26"/>
      <c r="Q221" s="26"/>
      <c r="R221" s="26"/>
      <c r="S221" s="19"/>
      <c r="T221" s="138" t="s">
        <v>558</v>
      </c>
      <c r="U221" s="138"/>
      <c r="V221" s="138"/>
    </row>
    <row r="222" spans="1:22" ht="15.75" thickBot="1">
      <c r="A222" s="12"/>
      <c r="B222" s="71"/>
      <c r="C222" s="19"/>
      <c r="D222" s="77" t="s">
        <v>558</v>
      </c>
      <c r="E222" s="77"/>
      <c r="F222" s="77"/>
      <c r="G222" s="19"/>
      <c r="H222" s="77" t="s">
        <v>559</v>
      </c>
      <c r="I222" s="77"/>
      <c r="J222" s="77"/>
      <c r="K222" s="19"/>
      <c r="L222" s="77" t="s">
        <v>559</v>
      </c>
      <c r="M222" s="77"/>
      <c r="N222" s="77"/>
      <c r="O222" s="19"/>
      <c r="P222" s="77" t="s">
        <v>560</v>
      </c>
      <c r="Q222" s="77"/>
      <c r="R222" s="77"/>
      <c r="S222" s="19"/>
      <c r="T222" s="77" t="s">
        <v>561</v>
      </c>
      <c r="U222" s="77"/>
      <c r="V222" s="77"/>
    </row>
    <row r="223" spans="1:22">
      <c r="A223" s="12"/>
      <c r="B223" s="167"/>
      <c r="C223" s="21"/>
      <c r="D223" s="161" t="s">
        <v>216</v>
      </c>
      <c r="E223" s="161"/>
      <c r="F223" s="161"/>
      <c r="G223" s="161"/>
      <c r="H223" s="161"/>
      <c r="I223" s="161"/>
      <c r="J223" s="161"/>
      <c r="K223" s="161"/>
      <c r="L223" s="161"/>
      <c r="M223" s="161"/>
      <c r="N223" s="161"/>
      <c r="O223" s="161"/>
      <c r="P223" s="161"/>
      <c r="Q223" s="161"/>
      <c r="R223" s="161"/>
      <c r="S223" s="161"/>
      <c r="T223" s="161"/>
      <c r="U223" s="161"/>
      <c r="V223" s="161"/>
    </row>
    <row r="224" spans="1:22">
      <c r="A224" s="12"/>
      <c r="B224" s="19"/>
      <c r="C224" s="19"/>
      <c r="D224" s="26"/>
      <c r="E224" s="26"/>
      <c r="F224" s="26"/>
      <c r="G224" s="19"/>
      <c r="H224" s="26"/>
      <c r="I224" s="26"/>
      <c r="J224" s="26"/>
      <c r="K224" s="19"/>
      <c r="L224" s="26"/>
      <c r="M224" s="26"/>
      <c r="N224" s="26"/>
      <c r="O224" s="19"/>
      <c r="P224" s="26"/>
      <c r="Q224" s="26"/>
      <c r="R224" s="26"/>
      <c r="S224" s="19"/>
      <c r="T224" s="26"/>
      <c r="U224" s="26"/>
      <c r="V224" s="26"/>
    </row>
    <row r="225" spans="1:22">
      <c r="A225" s="12"/>
      <c r="B225" s="81" t="s">
        <v>97</v>
      </c>
      <c r="C225" s="29"/>
      <c r="D225" s="81" t="s">
        <v>188</v>
      </c>
      <c r="E225" s="82" t="s">
        <v>236</v>
      </c>
      <c r="F225" s="29"/>
      <c r="G225" s="29"/>
      <c r="H225" s="81" t="s">
        <v>188</v>
      </c>
      <c r="I225" s="173">
        <v>1631.4</v>
      </c>
      <c r="J225" s="29"/>
      <c r="K225" s="29"/>
      <c r="L225" s="81" t="s">
        <v>188</v>
      </c>
      <c r="M225" s="82">
        <v>640.1</v>
      </c>
      <c r="N225" s="29"/>
      <c r="O225" s="29"/>
      <c r="P225" s="81" t="s">
        <v>188</v>
      </c>
      <c r="Q225" s="82" t="s">
        <v>634</v>
      </c>
      <c r="R225" s="81" t="s">
        <v>193</v>
      </c>
      <c r="S225" s="29"/>
      <c r="T225" s="81" t="s">
        <v>188</v>
      </c>
      <c r="U225" s="173">
        <v>1909.3</v>
      </c>
      <c r="V225" s="29"/>
    </row>
    <row r="226" spans="1:22">
      <c r="A226" s="12"/>
      <c r="B226" s="81"/>
      <c r="C226" s="29"/>
      <c r="D226" s="81"/>
      <c r="E226" s="82"/>
      <c r="F226" s="29"/>
      <c r="G226" s="29"/>
      <c r="H226" s="81"/>
      <c r="I226" s="173"/>
      <c r="J226" s="29"/>
      <c r="K226" s="29"/>
      <c r="L226" s="81"/>
      <c r="M226" s="82"/>
      <c r="N226" s="29"/>
      <c r="O226" s="29"/>
      <c r="P226" s="81"/>
      <c r="Q226" s="82"/>
      <c r="R226" s="81"/>
      <c r="S226" s="29"/>
      <c r="T226" s="81"/>
      <c r="U226" s="173"/>
      <c r="V226" s="29"/>
    </row>
    <row r="227" spans="1:22">
      <c r="A227" s="12"/>
      <c r="B227" s="83" t="s">
        <v>98</v>
      </c>
      <c r="C227" s="26"/>
      <c r="D227" s="80" t="s">
        <v>236</v>
      </c>
      <c r="E227" s="80"/>
      <c r="F227" s="26"/>
      <c r="G227" s="26"/>
      <c r="H227" s="174">
        <v>1163.8</v>
      </c>
      <c r="I227" s="174"/>
      <c r="J227" s="26"/>
      <c r="K227" s="26"/>
      <c r="L227" s="80">
        <v>552.5</v>
      </c>
      <c r="M227" s="80"/>
      <c r="N227" s="26"/>
      <c r="O227" s="26"/>
      <c r="P227" s="80" t="s">
        <v>635</v>
      </c>
      <c r="Q227" s="80"/>
      <c r="R227" s="83" t="s">
        <v>193</v>
      </c>
      <c r="S227" s="26"/>
      <c r="T227" s="174">
        <v>1355.4</v>
      </c>
      <c r="U227" s="174"/>
      <c r="V227" s="26"/>
    </row>
    <row r="228" spans="1:22" ht="15.75" thickBot="1">
      <c r="A228" s="12"/>
      <c r="B228" s="83"/>
      <c r="C228" s="26"/>
      <c r="D228" s="84"/>
      <c r="E228" s="84"/>
      <c r="F228" s="70"/>
      <c r="G228" s="26"/>
      <c r="H228" s="175"/>
      <c r="I228" s="175"/>
      <c r="J228" s="70"/>
      <c r="K228" s="26"/>
      <c r="L228" s="84"/>
      <c r="M228" s="84"/>
      <c r="N228" s="70"/>
      <c r="O228" s="26"/>
      <c r="P228" s="84"/>
      <c r="Q228" s="84"/>
      <c r="R228" s="92"/>
      <c r="S228" s="26"/>
      <c r="T228" s="175"/>
      <c r="U228" s="175"/>
      <c r="V228" s="70"/>
    </row>
    <row r="229" spans="1:22">
      <c r="A229" s="12"/>
      <c r="B229" s="164" t="s">
        <v>99</v>
      </c>
      <c r="C229" s="29"/>
      <c r="D229" s="86" t="s">
        <v>236</v>
      </c>
      <c r="E229" s="86"/>
      <c r="F229" s="38"/>
      <c r="G229" s="29"/>
      <c r="H229" s="86">
        <v>467.6</v>
      </c>
      <c r="I229" s="86"/>
      <c r="J229" s="38"/>
      <c r="K229" s="29"/>
      <c r="L229" s="86">
        <v>87.6</v>
      </c>
      <c r="M229" s="86"/>
      <c r="N229" s="38"/>
      <c r="O229" s="29"/>
      <c r="P229" s="86" t="s">
        <v>336</v>
      </c>
      <c r="Q229" s="86"/>
      <c r="R229" s="93" t="s">
        <v>193</v>
      </c>
      <c r="S229" s="29"/>
      <c r="T229" s="86">
        <v>553.9</v>
      </c>
      <c r="U229" s="86"/>
      <c r="V229" s="38"/>
    </row>
    <row r="230" spans="1:22">
      <c r="A230" s="12"/>
      <c r="B230" s="164"/>
      <c r="C230" s="29"/>
      <c r="D230" s="82"/>
      <c r="E230" s="82"/>
      <c r="F230" s="29"/>
      <c r="G230" s="29"/>
      <c r="H230" s="82"/>
      <c r="I230" s="82"/>
      <c r="J230" s="29"/>
      <c r="K230" s="29"/>
      <c r="L230" s="82"/>
      <c r="M230" s="82"/>
      <c r="N230" s="29"/>
      <c r="O230" s="29"/>
      <c r="P230" s="82"/>
      <c r="Q230" s="82"/>
      <c r="R230" s="81"/>
      <c r="S230" s="29"/>
      <c r="T230" s="82"/>
      <c r="U230" s="82"/>
      <c r="V230" s="29"/>
    </row>
    <row r="231" spans="1:22">
      <c r="A231" s="12"/>
      <c r="B231" s="83" t="s">
        <v>100</v>
      </c>
      <c r="C231" s="26"/>
      <c r="D231" s="80">
        <v>48.5</v>
      </c>
      <c r="E231" s="80"/>
      <c r="F231" s="26"/>
      <c r="G231" s="26"/>
      <c r="H231" s="80">
        <v>292.10000000000002</v>
      </c>
      <c r="I231" s="80"/>
      <c r="J231" s="26"/>
      <c r="K231" s="26"/>
      <c r="L231" s="80">
        <v>75.400000000000006</v>
      </c>
      <c r="M231" s="80"/>
      <c r="N231" s="26"/>
      <c r="O231" s="26"/>
      <c r="P231" s="80" t="s">
        <v>236</v>
      </c>
      <c r="Q231" s="80"/>
      <c r="R231" s="26"/>
      <c r="S231" s="26"/>
      <c r="T231" s="80">
        <v>416</v>
      </c>
      <c r="U231" s="80"/>
      <c r="V231" s="26"/>
    </row>
    <row r="232" spans="1:22">
      <c r="A232" s="12"/>
      <c r="B232" s="83"/>
      <c r="C232" s="26"/>
      <c r="D232" s="80"/>
      <c r="E232" s="80"/>
      <c r="F232" s="26"/>
      <c r="G232" s="26"/>
      <c r="H232" s="80"/>
      <c r="I232" s="80"/>
      <c r="J232" s="26"/>
      <c r="K232" s="26"/>
      <c r="L232" s="80"/>
      <c r="M232" s="80"/>
      <c r="N232" s="26"/>
      <c r="O232" s="26"/>
      <c r="P232" s="80"/>
      <c r="Q232" s="80"/>
      <c r="R232" s="26"/>
      <c r="S232" s="26"/>
      <c r="T232" s="80"/>
      <c r="U232" s="80"/>
      <c r="V232" s="26"/>
    </row>
    <row r="233" spans="1:22">
      <c r="A233" s="12"/>
      <c r="B233" s="81" t="s">
        <v>235</v>
      </c>
      <c r="C233" s="29"/>
      <c r="D233" s="82" t="s">
        <v>236</v>
      </c>
      <c r="E233" s="82"/>
      <c r="F233" s="29"/>
      <c r="G233" s="29"/>
      <c r="H233" s="82">
        <v>70.099999999999994</v>
      </c>
      <c r="I233" s="82"/>
      <c r="J233" s="29"/>
      <c r="K233" s="29"/>
      <c r="L233" s="82">
        <v>10.3</v>
      </c>
      <c r="M233" s="82"/>
      <c r="N233" s="29"/>
      <c r="O233" s="29"/>
      <c r="P233" s="82" t="s">
        <v>236</v>
      </c>
      <c r="Q233" s="82"/>
      <c r="R233" s="29"/>
      <c r="S233" s="29"/>
      <c r="T233" s="82">
        <v>80.400000000000006</v>
      </c>
      <c r="U233" s="82"/>
      <c r="V233" s="29"/>
    </row>
    <row r="234" spans="1:22">
      <c r="A234" s="12"/>
      <c r="B234" s="81"/>
      <c r="C234" s="29"/>
      <c r="D234" s="82"/>
      <c r="E234" s="82"/>
      <c r="F234" s="29"/>
      <c r="G234" s="29"/>
      <c r="H234" s="82"/>
      <c r="I234" s="82"/>
      <c r="J234" s="29"/>
      <c r="K234" s="29"/>
      <c r="L234" s="82"/>
      <c r="M234" s="82"/>
      <c r="N234" s="29"/>
      <c r="O234" s="29"/>
      <c r="P234" s="82"/>
      <c r="Q234" s="82"/>
      <c r="R234" s="29"/>
      <c r="S234" s="29"/>
      <c r="T234" s="82"/>
      <c r="U234" s="82"/>
      <c r="V234" s="29"/>
    </row>
    <row r="235" spans="1:22">
      <c r="A235" s="12"/>
      <c r="B235" s="83" t="s">
        <v>102</v>
      </c>
      <c r="C235" s="26"/>
      <c r="D235" s="80" t="s">
        <v>236</v>
      </c>
      <c r="E235" s="80"/>
      <c r="F235" s="26"/>
      <c r="G235" s="26"/>
      <c r="H235" s="80">
        <v>40.9</v>
      </c>
      <c r="I235" s="80"/>
      <c r="J235" s="26"/>
      <c r="K235" s="26"/>
      <c r="L235" s="80">
        <v>3.4</v>
      </c>
      <c r="M235" s="80"/>
      <c r="N235" s="26"/>
      <c r="O235" s="26"/>
      <c r="P235" s="80" t="s">
        <v>568</v>
      </c>
      <c r="Q235" s="80"/>
      <c r="R235" s="83" t="s">
        <v>193</v>
      </c>
      <c r="S235" s="26"/>
      <c r="T235" s="80">
        <v>43.7</v>
      </c>
      <c r="U235" s="80"/>
      <c r="V235" s="26"/>
    </row>
    <row r="236" spans="1:22" ht="15.75" thickBot="1">
      <c r="A236" s="12"/>
      <c r="B236" s="83"/>
      <c r="C236" s="26"/>
      <c r="D236" s="84"/>
      <c r="E236" s="84"/>
      <c r="F236" s="70"/>
      <c r="G236" s="26"/>
      <c r="H236" s="84"/>
      <c r="I236" s="84"/>
      <c r="J236" s="70"/>
      <c r="K236" s="26"/>
      <c r="L236" s="84"/>
      <c r="M236" s="84"/>
      <c r="N236" s="70"/>
      <c r="O236" s="26"/>
      <c r="P236" s="84"/>
      <c r="Q236" s="84"/>
      <c r="R236" s="92"/>
      <c r="S236" s="26"/>
      <c r="T236" s="84"/>
      <c r="U236" s="84"/>
      <c r="V236" s="70"/>
    </row>
    <row r="237" spans="1:22">
      <c r="A237" s="12"/>
      <c r="B237" s="164" t="s">
        <v>614</v>
      </c>
      <c r="C237" s="29"/>
      <c r="D237" s="86" t="s">
        <v>636</v>
      </c>
      <c r="E237" s="86"/>
      <c r="F237" s="93" t="s">
        <v>193</v>
      </c>
      <c r="G237" s="29"/>
      <c r="H237" s="86">
        <v>64.5</v>
      </c>
      <c r="I237" s="86"/>
      <c r="J237" s="38"/>
      <c r="K237" s="29"/>
      <c r="L237" s="86" t="s">
        <v>637</v>
      </c>
      <c r="M237" s="86"/>
      <c r="N237" s="93" t="s">
        <v>193</v>
      </c>
      <c r="O237" s="29"/>
      <c r="P237" s="86" t="s">
        <v>196</v>
      </c>
      <c r="Q237" s="86"/>
      <c r="R237" s="93" t="s">
        <v>193</v>
      </c>
      <c r="S237" s="29"/>
      <c r="T237" s="86">
        <v>13.8</v>
      </c>
      <c r="U237" s="86"/>
      <c r="V237" s="38"/>
    </row>
    <row r="238" spans="1:22">
      <c r="A238" s="12"/>
      <c r="B238" s="164"/>
      <c r="C238" s="29"/>
      <c r="D238" s="82"/>
      <c r="E238" s="82"/>
      <c r="F238" s="81"/>
      <c r="G238" s="29"/>
      <c r="H238" s="82"/>
      <c r="I238" s="82"/>
      <c r="J238" s="29"/>
      <c r="K238" s="29"/>
      <c r="L238" s="82"/>
      <c r="M238" s="82"/>
      <c r="N238" s="81"/>
      <c r="O238" s="29"/>
      <c r="P238" s="82"/>
      <c r="Q238" s="82"/>
      <c r="R238" s="81"/>
      <c r="S238" s="29"/>
      <c r="T238" s="82"/>
      <c r="U238" s="82"/>
      <c r="V238" s="29"/>
    </row>
    <row r="239" spans="1:22">
      <c r="A239" s="12"/>
      <c r="B239" s="83" t="s">
        <v>104</v>
      </c>
      <c r="C239" s="26"/>
      <c r="D239" s="80" t="s">
        <v>638</v>
      </c>
      <c r="E239" s="80"/>
      <c r="F239" s="83" t="s">
        <v>193</v>
      </c>
      <c r="G239" s="26"/>
      <c r="H239" s="80" t="s">
        <v>639</v>
      </c>
      <c r="I239" s="80"/>
      <c r="J239" s="83" t="s">
        <v>193</v>
      </c>
      <c r="K239" s="26"/>
      <c r="L239" s="80" t="s">
        <v>228</v>
      </c>
      <c r="M239" s="80"/>
      <c r="N239" s="83" t="s">
        <v>193</v>
      </c>
      <c r="O239" s="26"/>
      <c r="P239" s="80" t="s">
        <v>236</v>
      </c>
      <c r="Q239" s="80"/>
      <c r="R239" s="26"/>
      <c r="S239" s="26"/>
      <c r="T239" s="80" t="s">
        <v>449</v>
      </c>
      <c r="U239" s="80"/>
      <c r="V239" s="83" t="s">
        <v>193</v>
      </c>
    </row>
    <row r="240" spans="1:22">
      <c r="A240" s="12"/>
      <c r="B240" s="83"/>
      <c r="C240" s="26"/>
      <c r="D240" s="80"/>
      <c r="E240" s="80"/>
      <c r="F240" s="83"/>
      <c r="G240" s="26"/>
      <c r="H240" s="80"/>
      <c r="I240" s="80"/>
      <c r="J240" s="83"/>
      <c r="K240" s="26"/>
      <c r="L240" s="80"/>
      <c r="M240" s="80"/>
      <c r="N240" s="83"/>
      <c r="O240" s="26"/>
      <c r="P240" s="80"/>
      <c r="Q240" s="80"/>
      <c r="R240" s="26"/>
      <c r="S240" s="26"/>
      <c r="T240" s="80"/>
      <c r="U240" s="80"/>
      <c r="V240" s="83"/>
    </row>
    <row r="241" spans="1:22">
      <c r="A241" s="12"/>
      <c r="B241" s="81" t="s">
        <v>105</v>
      </c>
      <c r="C241" s="29"/>
      <c r="D241" s="82" t="s">
        <v>452</v>
      </c>
      <c r="E241" s="82"/>
      <c r="F241" s="81" t="s">
        <v>193</v>
      </c>
      <c r="G241" s="29"/>
      <c r="H241" s="82" t="s">
        <v>236</v>
      </c>
      <c r="I241" s="82"/>
      <c r="J241" s="29"/>
      <c r="K241" s="29"/>
      <c r="L241" s="82" t="s">
        <v>236</v>
      </c>
      <c r="M241" s="82"/>
      <c r="N241" s="29"/>
      <c r="O241" s="29"/>
      <c r="P241" s="82" t="s">
        <v>236</v>
      </c>
      <c r="Q241" s="82"/>
      <c r="R241" s="29"/>
      <c r="S241" s="29"/>
      <c r="T241" s="82" t="s">
        <v>452</v>
      </c>
      <c r="U241" s="82"/>
      <c r="V241" s="81" t="s">
        <v>193</v>
      </c>
    </row>
    <row r="242" spans="1:22" ht="15.75" thickBot="1">
      <c r="A242" s="12"/>
      <c r="B242" s="81"/>
      <c r="C242" s="29"/>
      <c r="D242" s="87"/>
      <c r="E242" s="87"/>
      <c r="F242" s="94"/>
      <c r="G242" s="29"/>
      <c r="H242" s="87"/>
      <c r="I242" s="87"/>
      <c r="J242" s="46"/>
      <c r="K242" s="29"/>
      <c r="L242" s="87"/>
      <c r="M242" s="87"/>
      <c r="N242" s="46"/>
      <c r="O242" s="29"/>
      <c r="P242" s="87"/>
      <c r="Q242" s="87"/>
      <c r="R242" s="46"/>
      <c r="S242" s="29"/>
      <c r="T242" s="87"/>
      <c r="U242" s="87"/>
      <c r="V242" s="94"/>
    </row>
    <row r="243" spans="1:22" ht="24.75">
      <c r="A243" s="12"/>
      <c r="B243" s="168" t="s">
        <v>617</v>
      </c>
      <c r="C243" s="26"/>
      <c r="D243" s="88" t="s">
        <v>641</v>
      </c>
      <c r="E243" s="88"/>
      <c r="F243" s="141" t="s">
        <v>193</v>
      </c>
      <c r="G243" s="26"/>
      <c r="H243" s="88">
        <v>62.7</v>
      </c>
      <c r="I243" s="88"/>
      <c r="J243" s="51"/>
      <c r="K243" s="26"/>
      <c r="L243" s="88" t="s">
        <v>352</v>
      </c>
      <c r="M243" s="88"/>
      <c r="N243" s="141" t="s">
        <v>193</v>
      </c>
      <c r="O243" s="26"/>
      <c r="P243" s="88" t="s">
        <v>196</v>
      </c>
      <c r="Q243" s="88"/>
      <c r="R243" s="141" t="s">
        <v>193</v>
      </c>
      <c r="S243" s="26"/>
      <c r="T243" s="88" t="s">
        <v>455</v>
      </c>
      <c r="U243" s="88"/>
      <c r="V243" s="141" t="s">
        <v>193</v>
      </c>
    </row>
    <row r="244" spans="1:22">
      <c r="A244" s="12"/>
      <c r="B244" s="168" t="s">
        <v>618</v>
      </c>
      <c r="C244" s="26"/>
      <c r="D244" s="80"/>
      <c r="E244" s="80"/>
      <c r="F244" s="83"/>
      <c r="G244" s="26"/>
      <c r="H244" s="80"/>
      <c r="I244" s="80"/>
      <c r="J244" s="26"/>
      <c r="K244" s="26"/>
      <c r="L244" s="80"/>
      <c r="M244" s="80"/>
      <c r="N244" s="83"/>
      <c r="O244" s="26"/>
      <c r="P244" s="80"/>
      <c r="Q244" s="80"/>
      <c r="R244" s="83"/>
      <c r="S244" s="26"/>
      <c r="T244" s="80"/>
      <c r="U244" s="80"/>
      <c r="V244" s="83"/>
    </row>
    <row r="245" spans="1:22">
      <c r="A245" s="12"/>
      <c r="B245" s="168" t="s">
        <v>640</v>
      </c>
      <c r="C245" s="26"/>
      <c r="D245" s="80"/>
      <c r="E245" s="80"/>
      <c r="F245" s="83"/>
      <c r="G245" s="26"/>
      <c r="H245" s="80"/>
      <c r="I245" s="80"/>
      <c r="J245" s="26"/>
      <c r="K245" s="26"/>
      <c r="L245" s="80"/>
      <c r="M245" s="80"/>
      <c r="N245" s="83"/>
      <c r="O245" s="26"/>
      <c r="P245" s="80"/>
      <c r="Q245" s="80"/>
      <c r="R245" s="83"/>
      <c r="S245" s="26"/>
      <c r="T245" s="80"/>
      <c r="U245" s="80"/>
      <c r="V245" s="83"/>
    </row>
    <row r="246" spans="1:22" ht="24.75">
      <c r="A246" s="12"/>
      <c r="B246" s="134" t="s">
        <v>621</v>
      </c>
      <c r="C246" s="29"/>
      <c r="D246" s="82">
        <v>60.4</v>
      </c>
      <c r="E246" s="82"/>
      <c r="F246" s="29"/>
      <c r="G246" s="29"/>
      <c r="H246" s="82" t="s">
        <v>643</v>
      </c>
      <c r="I246" s="82"/>
      <c r="J246" s="81" t="s">
        <v>193</v>
      </c>
      <c r="K246" s="29"/>
      <c r="L246" s="82">
        <v>0.2</v>
      </c>
      <c r="M246" s="82"/>
      <c r="N246" s="29"/>
      <c r="O246" s="29"/>
      <c r="P246" s="82" t="s">
        <v>452</v>
      </c>
      <c r="Q246" s="82"/>
      <c r="R246" s="81" t="s">
        <v>193</v>
      </c>
      <c r="S246" s="29"/>
      <c r="T246" s="82" t="s">
        <v>236</v>
      </c>
      <c r="U246" s="82"/>
      <c r="V246" s="29"/>
    </row>
    <row r="247" spans="1:22" ht="24.75">
      <c r="A247" s="12"/>
      <c r="B247" s="134" t="s">
        <v>642</v>
      </c>
      <c r="C247" s="29"/>
      <c r="D247" s="82"/>
      <c r="E247" s="82"/>
      <c r="F247" s="29"/>
      <c r="G247" s="29"/>
      <c r="H247" s="82"/>
      <c r="I247" s="82"/>
      <c r="J247" s="81"/>
      <c r="K247" s="29"/>
      <c r="L247" s="82"/>
      <c r="M247" s="82"/>
      <c r="N247" s="29"/>
      <c r="O247" s="29"/>
      <c r="P247" s="82"/>
      <c r="Q247" s="82"/>
      <c r="R247" s="81"/>
      <c r="S247" s="29"/>
      <c r="T247" s="82"/>
      <c r="U247" s="82"/>
      <c r="V247" s="29"/>
    </row>
    <row r="248" spans="1:22" ht="15.75" thickBot="1">
      <c r="A248" s="12"/>
      <c r="B248" s="134" t="s">
        <v>623</v>
      </c>
      <c r="C248" s="29"/>
      <c r="D248" s="87"/>
      <c r="E248" s="87"/>
      <c r="F248" s="46"/>
      <c r="G248" s="29"/>
      <c r="H248" s="87"/>
      <c r="I248" s="87"/>
      <c r="J248" s="94"/>
      <c r="K248" s="29"/>
      <c r="L248" s="87"/>
      <c r="M248" s="87"/>
      <c r="N248" s="46"/>
      <c r="O248" s="29"/>
      <c r="P248" s="87"/>
      <c r="Q248" s="87"/>
      <c r="R248" s="94"/>
      <c r="S248" s="29"/>
      <c r="T248" s="87"/>
      <c r="U248" s="87"/>
      <c r="V248" s="46"/>
    </row>
    <row r="249" spans="1:22" ht="24.75">
      <c r="A249" s="12"/>
      <c r="B249" s="168" t="s">
        <v>644</v>
      </c>
      <c r="C249" s="26"/>
      <c r="D249" s="88" t="s">
        <v>455</v>
      </c>
      <c r="E249" s="88"/>
      <c r="F249" s="141" t="s">
        <v>193</v>
      </c>
      <c r="G249" s="26"/>
      <c r="H249" s="88">
        <v>4.4000000000000004</v>
      </c>
      <c r="I249" s="88"/>
      <c r="J249" s="51"/>
      <c r="K249" s="26"/>
      <c r="L249" s="88" t="s">
        <v>598</v>
      </c>
      <c r="M249" s="88"/>
      <c r="N249" s="141" t="s">
        <v>193</v>
      </c>
      <c r="O249" s="26"/>
      <c r="P249" s="88" t="s">
        <v>645</v>
      </c>
      <c r="Q249" s="88"/>
      <c r="R249" s="141" t="s">
        <v>193</v>
      </c>
      <c r="S249" s="26"/>
      <c r="T249" s="88" t="s">
        <v>455</v>
      </c>
      <c r="U249" s="88"/>
      <c r="V249" s="141" t="s">
        <v>193</v>
      </c>
    </row>
    <row r="250" spans="1:22">
      <c r="A250" s="12"/>
      <c r="B250" s="168" t="s">
        <v>628</v>
      </c>
      <c r="C250" s="26"/>
      <c r="D250" s="80"/>
      <c r="E250" s="80"/>
      <c r="F250" s="83"/>
      <c r="G250" s="26"/>
      <c r="H250" s="80"/>
      <c r="I250" s="80"/>
      <c r="J250" s="26"/>
      <c r="K250" s="26"/>
      <c r="L250" s="80"/>
      <c r="M250" s="80"/>
      <c r="N250" s="83"/>
      <c r="O250" s="26"/>
      <c r="P250" s="80"/>
      <c r="Q250" s="80"/>
      <c r="R250" s="83"/>
      <c r="S250" s="26"/>
      <c r="T250" s="80"/>
      <c r="U250" s="80"/>
      <c r="V250" s="83"/>
    </row>
    <row r="251" spans="1:22">
      <c r="A251" s="12"/>
      <c r="B251" s="81" t="s">
        <v>646</v>
      </c>
      <c r="C251" s="29"/>
      <c r="D251" s="82" t="s">
        <v>495</v>
      </c>
      <c r="E251" s="82"/>
      <c r="F251" s="81" t="s">
        <v>193</v>
      </c>
      <c r="G251" s="29"/>
      <c r="H251" s="82">
        <v>3.9</v>
      </c>
      <c r="I251" s="82"/>
      <c r="J251" s="29"/>
      <c r="K251" s="29"/>
      <c r="L251" s="82">
        <v>3.9</v>
      </c>
      <c r="M251" s="82"/>
      <c r="N251" s="29"/>
      <c r="O251" s="29"/>
      <c r="P251" s="82" t="s">
        <v>647</v>
      </c>
      <c r="Q251" s="82"/>
      <c r="R251" s="81" t="s">
        <v>193</v>
      </c>
      <c r="S251" s="29"/>
      <c r="T251" s="82" t="s">
        <v>495</v>
      </c>
      <c r="U251" s="82"/>
      <c r="V251" s="81" t="s">
        <v>193</v>
      </c>
    </row>
    <row r="252" spans="1:22" ht="15.75" thickBot="1">
      <c r="A252" s="12"/>
      <c r="B252" s="81"/>
      <c r="C252" s="29"/>
      <c r="D252" s="87"/>
      <c r="E252" s="87"/>
      <c r="F252" s="94"/>
      <c r="G252" s="29"/>
      <c r="H252" s="87"/>
      <c r="I252" s="87"/>
      <c r="J252" s="46"/>
      <c r="K252" s="29"/>
      <c r="L252" s="87"/>
      <c r="M252" s="87"/>
      <c r="N252" s="46"/>
      <c r="O252" s="29"/>
      <c r="P252" s="87"/>
      <c r="Q252" s="87"/>
      <c r="R252" s="94"/>
      <c r="S252" s="29"/>
      <c r="T252" s="87"/>
      <c r="U252" s="87"/>
      <c r="V252" s="94"/>
    </row>
    <row r="253" spans="1:22">
      <c r="A253" s="12"/>
      <c r="B253" s="176" t="s">
        <v>130</v>
      </c>
      <c r="C253" s="26"/>
      <c r="D253" s="141" t="s">
        <v>188</v>
      </c>
      <c r="E253" s="88" t="s">
        <v>514</v>
      </c>
      <c r="F253" s="141" t="s">
        <v>193</v>
      </c>
      <c r="G253" s="26"/>
      <c r="H253" s="141" t="s">
        <v>188</v>
      </c>
      <c r="I253" s="88">
        <v>0.5</v>
      </c>
      <c r="J253" s="51"/>
      <c r="K253" s="26"/>
      <c r="L253" s="141" t="s">
        <v>188</v>
      </c>
      <c r="M253" s="88" t="s">
        <v>366</v>
      </c>
      <c r="N253" s="141" t="s">
        <v>193</v>
      </c>
      <c r="O253" s="26"/>
      <c r="P253" s="141" t="s">
        <v>188</v>
      </c>
      <c r="Q253" s="88">
        <v>4.8</v>
      </c>
      <c r="R253" s="51"/>
      <c r="S253" s="26"/>
      <c r="T253" s="141" t="s">
        <v>188</v>
      </c>
      <c r="U253" s="88" t="s">
        <v>514</v>
      </c>
      <c r="V253" s="141" t="s">
        <v>193</v>
      </c>
    </row>
    <row r="254" spans="1:22" ht="15.75" thickBot="1">
      <c r="A254" s="12"/>
      <c r="B254" s="176"/>
      <c r="C254" s="26"/>
      <c r="D254" s="177"/>
      <c r="E254" s="178"/>
      <c r="F254" s="177"/>
      <c r="G254" s="26"/>
      <c r="H254" s="177"/>
      <c r="I254" s="178"/>
      <c r="J254" s="52"/>
      <c r="K254" s="26"/>
      <c r="L254" s="177"/>
      <c r="M254" s="178"/>
      <c r="N254" s="177"/>
      <c r="O254" s="26"/>
      <c r="P254" s="177"/>
      <c r="Q254" s="178"/>
      <c r="R254" s="52"/>
      <c r="S254" s="26"/>
      <c r="T254" s="177"/>
      <c r="U254" s="178"/>
      <c r="V254" s="177"/>
    </row>
    <row r="255" spans="1:22" ht="16.5" thickTop="1" thickBot="1">
      <c r="A255" s="12"/>
      <c r="B255" s="21"/>
      <c r="C255" s="21"/>
      <c r="D255" s="179"/>
      <c r="E255" s="179"/>
      <c r="F255" s="179"/>
      <c r="G255" s="21"/>
      <c r="H255" s="179"/>
      <c r="I255" s="179"/>
      <c r="J255" s="179"/>
      <c r="K255" s="21"/>
      <c r="L255" s="179"/>
      <c r="M255" s="179"/>
      <c r="N255" s="179"/>
      <c r="O255" s="21"/>
      <c r="P255" s="179"/>
      <c r="Q255" s="179"/>
      <c r="R255" s="179"/>
      <c r="S255" s="21"/>
      <c r="T255" s="179"/>
      <c r="U255" s="179"/>
      <c r="V255" s="179"/>
    </row>
    <row r="256" spans="1:22">
      <c r="A256" s="12"/>
      <c r="B256" s="79" t="s">
        <v>648</v>
      </c>
      <c r="C256" s="26"/>
      <c r="D256" s="141" t="s">
        <v>188</v>
      </c>
      <c r="E256" s="88" t="s">
        <v>649</v>
      </c>
      <c r="F256" s="141" t="s">
        <v>193</v>
      </c>
      <c r="G256" s="26"/>
      <c r="H256" s="141" t="s">
        <v>188</v>
      </c>
      <c r="I256" s="88">
        <v>0.5</v>
      </c>
      <c r="J256" s="51"/>
      <c r="K256" s="26"/>
      <c r="L256" s="141" t="s">
        <v>188</v>
      </c>
      <c r="M256" s="88" t="s">
        <v>650</v>
      </c>
      <c r="N256" s="141" t="s">
        <v>193</v>
      </c>
      <c r="O256" s="26"/>
      <c r="P256" s="141" t="s">
        <v>188</v>
      </c>
      <c r="Q256" s="88">
        <v>8.6</v>
      </c>
      <c r="R256" s="51"/>
      <c r="S256" s="26"/>
      <c r="T256" s="141" t="s">
        <v>188</v>
      </c>
      <c r="U256" s="88" t="s">
        <v>649</v>
      </c>
      <c r="V256" s="141" t="s">
        <v>193</v>
      </c>
    </row>
    <row r="257" spans="1:22" ht="15.75" thickBot="1">
      <c r="A257" s="12"/>
      <c r="B257" s="79"/>
      <c r="C257" s="26"/>
      <c r="D257" s="177"/>
      <c r="E257" s="178"/>
      <c r="F257" s="177"/>
      <c r="G257" s="26"/>
      <c r="H257" s="177"/>
      <c r="I257" s="178"/>
      <c r="J257" s="52"/>
      <c r="K257" s="26"/>
      <c r="L257" s="177"/>
      <c r="M257" s="178"/>
      <c r="N257" s="177"/>
      <c r="O257" s="26"/>
      <c r="P257" s="177"/>
      <c r="Q257" s="178"/>
      <c r="R257" s="52"/>
      <c r="S257" s="26"/>
      <c r="T257" s="177"/>
      <c r="U257" s="178"/>
      <c r="V257" s="177"/>
    </row>
    <row r="258" spans="1:22" ht="15.75" thickTop="1">
      <c r="A258" s="12"/>
      <c r="B258" s="26" t="s">
        <v>632</v>
      </c>
      <c r="C258" s="26"/>
      <c r="D258" s="26"/>
      <c r="E258" s="26"/>
      <c r="F258" s="26"/>
      <c r="G258" s="26"/>
      <c r="H258" s="26"/>
      <c r="I258" s="26"/>
      <c r="J258" s="26"/>
      <c r="K258" s="26"/>
      <c r="L258" s="26"/>
      <c r="M258" s="26"/>
      <c r="N258" s="26"/>
      <c r="O258" s="26"/>
      <c r="P258" s="26"/>
      <c r="Q258" s="26"/>
      <c r="R258" s="26"/>
      <c r="S258" s="26"/>
      <c r="T258" s="26"/>
      <c r="U258" s="26"/>
      <c r="V258" s="26"/>
    </row>
    <row r="259" spans="1:22">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c r="A260" s="12"/>
      <c r="B260" s="11"/>
      <c r="C260" s="11"/>
      <c r="D260" s="11"/>
      <c r="E260" s="11"/>
      <c r="F260" s="11"/>
      <c r="G260" s="11"/>
      <c r="H260" s="11"/>
      <c r="I260" s="11"/>
      <c r="J260" s="11"/>
      <c r="K260" s="11"/>
      <c r="L260" s="11"/>
      <c r="M260" s="11"/>
      <c r="N260" s="11"/>
      <c r="O260" s="11"/>
      <c r="P260" s="11"/>
      <c r="Q260" s="11"/>
      <c r="R260" s="11"/>
      <c r="S260" s="11"/>
      <c r="T260" s="11"/>
      <c r="U260" s="11"/>
      <c r="V260" s="11"/>
    </row>
    <row r="261" spans="1:22">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c r="A264" s="12"/>
      <c r="B264" s="183" t="s">
        <v>610</v>
      </c>
      <c r="C264" s="183"/>
      <c r="D264" s="183"/>
      <c r="E264" s="183"/>
      <c r="F264" s="183"/>
      <c r="G264" s="183"/>
      <c r="H264" s="183"/>
      <c r="I264" s="183"/>
      <c r="J264" s="183"/>
      <c r="K264" s="183"/>
      <c r="L264" s="183"/>
      <c r="M264" s="183"/>
      <c r="N264" s="183"/>
      <c r="O264" s="183"/>
      <c r="P264" s="183"/>
      <c r="Q264" s="183"/>
      <c r="R264" s="183"/>
      <c r="S264" s="183"/>
      <c r="T264" s="183"/>
      <c r="U264" s="183"/>
      <c r="V264" s="183"/>
    </row>
    <row r="265" spans="1:22">
      <c r="A265" s="12"/>
      <c r="B265" s="183" t="s">
        <v>651</v>
      </c>
      <c r="C265" s="183"/>
      <c r="D265" s="183"/>
      <c r="E265" s="183"/>
      <c r="F265" s="183"/>
      <c r="G265" s="183"/>
      <c r="H265" s="183"/>
      <c r="I265" s="183"/>
      <c r="J265" s="183"/>
      <c r="K265" s="183"/>
      <c r="L265" s="183"/>
      <c r="M265" s="183"/>
      <c r="N265" s="183"/>
      <c r="O265" s="183"/>
      <c r="P265" s="183"/>
      <c r="Q265" s="183"/>
      <c r="R265" s="183"/>
      <c r="S265" s="183"/>
      <c r="T265" s="183"/>
      <c r="U265" s="183"/>
      <c r="V265" s="183"/>
    </row>
    <row r="266" spans="1:22">
      <c r="A266" s="12"/>
      <c r="B266" s="184"/>
      <c r="C266" s="184"/>
      <c r="D266" s="184"/>
      <c r="E266" s="184"/>
      <c r="F266" s="184"/>
      <c r="G266" s="184"/>
      <c r="H266" s="184"/>
      <c r="I266" s="184"/>
      <c r="J266" s="184"/>
      <c r="K266" s="184"/>
      <c r="L266" s="184"/>
      <c r="M266" s="184"/>
      <c r="N266" s="184"/>
      <c r="O266" s="184"/>
      <c r="P266" s="184"/>
      <c r="Q266" s="184"/>
      <c r="R266" s="184"/>
      <c r="S266" s="184"/>
      <c r="T266" s="184"/>
      <c r="U266" s="184"/>
      <c r="V266" s="184"/>
    </row>
    <row r="267" spans="1:22">
      <c r="A267" s="12"/>
      <c r="B267" s="25"/>
      <c r="C267" s="25"/>
      <c r="D267" s="25"/>
      <c r="E267" s="25"/>
      <c r="F267" s="25"/>
      <c r="G267" s="25"/>
      <c r="H267" s="25"/>
      <c r="I267" s="25"/>
      <c r="J267" s="25"/>
      <c r="K267" s="25"/>
      <c r="L267" s="25"/>
      <c r="M267" s="25"/>
      <c r="N267" s="25"/>
      <c r="O267" s="25"/>
      <c r="P267" s="25"/>
      <c r="Q267" s="25"/>
      <c r="R267" s="25"/>
      <c r="S267" s="25"/>
      <c r="T267" s="25"/>
      <c r="U267" s="25"/>
      <c r="V267" s="25"/>
    </row>
    <row r="268" spans="1:22">
      <c r="A268" s="12"/>
      <c r="B268" s="18"/>
      <c r="C268" s="18"/>
      <c r="D268" s="18"/>
      <c r="E268" s="18"/>
      <c r="F268" s="18"/>
      <c r="G268" s="18"/>
      <c r="H268" s="18"/>
      <c r="I268" s="18"/>
      <c r="J268" s="18"/>
      <c r="K268" s="18"/>
      <c r="L268" s="18"/>
      <c r="M268" s="18"/>
      <c r="N268" s="18"/>
      <c r="O268" s="18"/>
      <c r="P268" s="18"/>
      <c r="Q268" s="18"/>
      <c r="R268" s="18"/>
      <c r="S268" s="18"/>
      <c r="T268" s="18"/>
      <c r="U268" s="18"/>
      <c r="V268" s="18"/>
    </row>
    <row r="269" spans="1:22">
      <c r="A269" s="12"/>
      <c r="B269" s="71"/>
      <c r="C269" s="19"/>
      <c r="D269" s="26"/>
      <c r="E269" s="26"/>
      <c r="F269" s="26"/>
      <c r="G269" s="19"/>
      <c r="H269" s="138" t="s">
        <v>556</v>
      </c>
      <c r="I269" s="138"/>
      <c r="J269" s="138"/>
      <c r="K269" s="19"/>
      <c r="L269" s="138" t="s">
        <v>557</v>
      </c>
      <c r="M269" s="138"/>
      <c r="N269" s="138"/>
      <c r="O269" s="19"/>
      <c r="P269" s="26"/>
      <c r="Q269" s="26"/>
      <c r="R269" s="26"/>
      <c r="S269" s="19"/>
      <c r="T269" s="138" t="s">
        <v>558</v>
      </c>
      <c r="U269" s="138"/>
      <c r="V269" s="138"/>
    </row>
    <row r="270" spans="1:22" ht="15.75" thickBot="1">
      <c r="A270" s="12"/>
      <c r="B270" s="71"/>
      <c r="C270" s="19"/>
      <c r="D270" s="77" t="s">
        <v>558</v>
      </c>
      <c r="E270" s="77"/>
      <c r="F270" s="77"/>
      <c r="G270" s="19"/>
      <c r="H270" s="77" t="s">
        <v>559</v>
      </c>
      <c r="I270" s="77"/>
      <c r="J270" s="77"/>
      <c r="K270" s="19"/>
      <c r="L270" s="77" t="s">
        <v>559</v>
      </c>
      <c r="M270" s="77"/>
      <c r="N270" s="77"/>
      <c r="O270" s="19"/>
      <c r="P270" s="77" t="s">
        <v>560</v>
      </c>
      <c r="Q270" s="77"/>
      <c r="R270" s="77"/>
      <c r="S270" s="19"/>
      <c r="T270" s="77" t="s">
        <v>561</v>
      </c>
      <c r="U270" s="77"/>
      <c r="V270" s="77"/>
    </row>
    <row r="271" spans="1:22">
      <c r="A271" s="12"/>
      <c r="B271" s="167"/>
      <c r="C271" s="21"/>
      <c r="D271" s="161" t="s">
        <v>216</v>
      </c>
      <c r="E271" s="161"/>
      <c r="F271" s="161"/>
      <c r="G271" s="161"/>
      <c r="H271" s="161"/>
      <c r="I271" s="161"/>
      <c r="J271" s="161"/>
      <c r="K271" s="161"/>
      <c r="L271" s="161"/>
      <c r="M271" s="161"/>
      <c r="N271" s="161"/>
      <c r="O271" s="161"/>
      <c r="P271" s="161"/>
      <c r="Q271" s="161"/>
      <c r="R271" s="161"/>
      <c r="S271" s="161"/>
      <c r="T271" s="161"/>
      <c r="U271" s="161"/>
      <c r="V271" s="161"/>
    </row>
    <row r="272" spans="1:22">
      <c r="A272" s="12"/>
      <c r="B272" s="19"/>
      <c r="C272" s="19"/>
      <c r="D272" s="26"/>
      <c r="E272" s="26"/>
      <c r="F272" s="26"/>
      <c r="G272" s="19"/>
      <c r="H272" s="26"/>
      <c r="I272" s="26"/>
      <c r="J272" s="26"/>
      <c r="K272" s="19"/>
      <c r="L272" s="26"/>
      <c r="M272" s="26"/>
      <c r="N272" s="26"/>
      <c r="O272" s="19"/>
      <c r="P272" s="26"/>
      <c r="Q272" s="26"/>
      <c r="R272" s="26"/>
      <c r="S272" s="19"/>
      <c r="T272" s="26"/>
      <c r="U272" s="26"/>
      <c r="V272" s="26"/>
    </row>
    <row r="273" spans="1:22">
      <c r="A273" s="12"/>
      <c r="B273" s="81" t="s">
        <v>97</v>
      </c>
      <c r="C273" s="29"/>
      <c r="D273" s="81" t="s">
        <v>188</v>
      </c>
      <c r="E273" s="82" t="s">
        <v>236</v>
      </c>
      <c r="F273" s="29"/>
      <c r="G273" s="29"/>
      <c r="H273" s="81" t="s">
        <v>188</v>
      </c>
      <c r="I273" s="82">
        <v>510.6</v>
      </c>
      <c r="J273" s="29"/>
      <c r="K273" s="29"/>
      <c r="L273" s="81" t="s">
        <v>188</v>
      </c>
      <c r="M273" s="82">
        <v>185.8</v>
      </c>
      <c r="N273" s="29"/>
      <c r="O273" s="29"/>
      <c r="P273" s="81" t="s">
        <v>188</v>
      </c>
      <c r="Q273" s="82" t="s">
        <v>652</v>
      </c>
      <c r="R273" s="81" t="s">
        <v>193</v>
      </c>
      <c r="S273" s="29"/>
      <c r="T273" s="81" t="s">
        <v>188</v>
      </c>
      <c r="U273" s="82">
        <v>589.20000000000005</v>
      </c>
      <c r="V273" s="29"/>
    </row>
    <row r="274" spans="1:22">
      <c r="A274" s="12"/>
      <c r="B274" s="81"/>
      <c r="C274" s="29"/>
      <c r="D274" s="81"/>
      <c r="E274" s="82"/>
      <c r="F274" s="29"/>
      <c r="G274" s="29"/>
      <c r="H274" s="81"/>
      <c r="I274" s="82"/>
      <c r="J274" s="29"/>
      <c r="K274" s="29"/>
      <c r="L274" s="81"/>
      <c r="M274" s="82"/>
      <c r="N274" s="29"/>
      <c r="O274" s="29"/>
      <c r="P274" s="81"/>
      <c r="Q274" s="82"/>
      <c r="R274" s="81"/>
      <c r="S274" s="29"/>
      <c r="T274" s="81"/>
      <c r="U274" s="82"/>
      <c r="V274" s="29"/>
    </row>
    <row r="275" spans="1:22">
      <c r="A275" s="12"/>
      <c r="B275" s="83" t="s">
        <v>98</v>
      </c>
      <c r="C275" s="26"/>
      <c r="D275" s="80" t="s">
        <v>236</v>
      </c>
      <c r="E275" s="80"/>
      <c r="F275" s="26"/>
      <c r="G275" s="26"/>
      <c r="H275" s="80">
        <v>366.4</v>
      </c>
      <c r="I275" s="80"/>
      <c r="J275" s="26"/>
      <c r="K275" s="26"/>
      <c r="L275" s="80">
        <v>156.4</v>
      </c>
      <c r="M275" s="80"/>
      <c r="N275" s="26"/>
      <c r="O275" s="26"/>
      <c r="P275" s="80" t="s">
        <v>653</v>
      </c>
      <c r="Q275" s="80"/>
      <c r="R275" s="83" t="s">
        <v>193</v>
      </c>
      <c r="S275" s="26"/>
      <c r="T275" s="80">
        <v>415.5</v>
      </c>
      <c r="U275" s="80"/>
      <c r="V275" s="26"/>
    </row>
    <row r="276" spans="1:22" ht="15.75" thickBot="1">
      <c r="A276" s="12"/>
      <c r="B276" s="83"/>
      <c r="C276" s="26"/>
      <c r="D276" s="84"/>
      <c r="E276" s="84"/>
      <c r="F276" s="70"/>
      <c r="G276" s="26"/>
      <c r="H276" s="84"/>
      <c r="I276" s="84"/>
      <c r="J276" s="70"/>
      <c r="K276" s="26"/>
      <c r="L276" s="84"/>
      <c r="M276" s="84"/>
      <c r="N276" s="70"/>
      <c r="O276" s="26"/>
      <c r="P276" s="84"/>
      <c r="Q276" s="84"/>
      <c r="R276" s="92"/>
      <c r="S276" s="26"/>
      <c r="T276" s="84"/>
      <c r="U276" s="84"/>
      <c r="V276" s="70"/>
    </row>
    <row r="277" spans="1:22">
      <c r="A277" s="12"/>
      <c r="B277" s="164" t="s">
        <v>99</v>
      </c>
      <c r="C277" s="29"/>
      <c r="D277" s="86" t="s">
        <v>236</v>
      </c>
      <c r="E277" s="86"/>
      <c r="F277" s="38"/>
      <c r="G277" s="29"/>
      <c r="H277" s="86">
        <v>144.19999999999999</v>
      </c>
      <c r="I277" s="86"/>
      <c r="J277" s="38"/>
      <c r="K277" s="29"/>
      <c r="L277" s="86">
        <v>29.4</v>
      </c>
      <c r="M277" s="86"/>
      <c r="N277" s="38"/>
      <c r="O277" s="29"/>
      <c r="P277" s="86">
        <v>0.1</v>
      </c>
      <c r="Q277" s="86"/>
      <c r="R277" s="38"/>
      <c r="S277" s="29"/>
      <c r="T277" s="86">
        <v>173.7</v>
      </c>
      <c r="U277" s="86"/>
      <c r="V277" s="38"/>
    </row>
    <row r="278" spans="1:22">
      <c r="A278" s="12"/>
      <c r="B278" s="164"/>
      <c r="C278" s="29"/>
      <c r="D278" s="82"/>
      <c r="E278" s="82"/>
      <c r="F278" s="29"/>
      <c r="G278" s="29"/>
      <c r="H278" s="82"/>
      <c r="I278" s="82"/>
      <c r="J278" s="29"/>
      <c r="K278" s="29"/>
      <c r="L278" s="82"/>
      <c r="M278" s="82"/>
      <c r="N278" s="29"/>
      <c r="O278" s="29"/>
      <c r="P278" s="82"/>
      <c r="Q278" s="82"/>
      <c r="R278" s="29"/>
      <c r="S278" s="29"/>
      <c r="T278" s="82"/>
      <c r="U278" s="82"/>
      <c r="V278" s="29"/>
    </row>
    <row r="279" spans="1:22">
      <c r="A279" s="12"/>
      <c r="B279" s="83" t="s">
        <v>100</v>
      </c>
      <c r="C279" s="26"/>
      <c r="D279" s="80">
        <v>13.1</v>
      </c>
      <c r="E279" s="80"/>
      <c r="F279" s="26"/>
      <c r="G279" s="26"/>
      <c r="H279" s="80">
        <v>92.9</v>
      </c>
      <c r="I279" s="80"/>
      <c r="J279" s="26"/>
      <c r="K279" s="26"/>
      <c r="L279" s="80">
        <v>22</v>
      </c>
      <c r="M279" s="80"/>
      <c r="N279" s="26"/>
      <c r="O279" s="26"/>
      <c r="P279" s="80" t="s">
        <v>236</v>
      </c>
      <c r="Q279" s="80"/>
      <c r="R279" s="26"/>
      <c r="S279" s="26"/>
      <c r="T279" s="80">
        <v>128</v>
      </c>
      <c r="U279" s="80"/>
      <c r="V279" s="26"/>
    </row>
    <row r="280" spans="1:22">
      <c r="A280" s="12"/>
      <c r="B280" s="83"/>
      <c r="C280" s="26"/>
      <c r="D280" s="80"/>
      <c r="E280" s="80"/>
      <c r="F280" s="26"/>
      <c r="G280" s="26"/>
      <c r="H280" s="80"/>
      <c r="I280" s="80"/>
      <c r="J280" s="26"/>
      <c r="K280" s="26"/>
      <c r="L280" s="80"/>
      <c r="M280" s="80"/>
      <c r="N280" s="26"/>
      <c r="O280" s="26"/>
      <c r="P280" s="80"/>
      <c r="Q280" s="80"/>
      <c r="R280" s="26"/>
      <c r="S280" s="26"/>
      <c r="T280" s="80"/>
      <c r="U280" s="80"/>
      <c r="V280" s="26"/>
    </row>
    <row r="281" spans="1:22">
      <c r="A281" s="12"/>
      <c r="B281" s="81" t="s">
        <v>102</v>
      </c>
      <c r="C281" s="29"/>
      <c r="D281" s="82" t="s">
        <v>236</v>
      </c>
      <c r="E281" s="82"/>
      <c r="F281" s="29"/>
      <c r="G281" s="29"/>
      <c r="H281" s="82">
        <v>12.7</v>
      </c>
      <c r="I281" s="82"/>
      <c r="J281" s="29"/>
      <c r="K281" s="29"/>
      <c r="L281" s="82">
        <v>0.7</v>
      </c>
      <c r="M281" s="82"/>
      <c r="N281" s="29"/>
      <c r="O281" s="29"/>
      <c r="P281" s="82" t="s">
        <v>360</v>
      </c>
      <c r="Q281" s="82"/>
      <c r="R281" s="81" t="s">
        <v>193</v>
      </c>
      <c r="S281" s="29"/>
      <c r="T281" s="82">
        <v>13.2</v>
      </c>
      <c r="U281" s="82"/>
      <c r="V281" s="29"/>
    </row>
    <row r="282" spans="1:22" ht="15.75" thickBot="1">
      <c r="A282" s="12"/>
      <c r="B282" s="81"/>
      <c r="C282" s="29"/>
      <c r="D282" s="87"/>
      <c r="E282" s="87"/>
      <c r="F282" s="46"/>
      <c r="G282" s="29"/>
      <c r="H282" s="87"/>
      <c r="I282" s="87"/>
      <c r="J282" s="46"/>
      <c r="K282" s="29"/>
      <c r="L282" s="87"/>
      <c r="M282" s="87"/>
      <c r="N282" s="46"/>
      <c r="O282" s="29"/>
      <c r="P282" s="87"/>
      <c r="Q282" s="87"/>
      <c r="R282" s="94"/>
      <c r="S282" s="29"/>
      <c r="T282" s="87"/>
      <c r="U282" s="87"/>
      <c r="V282" s="46"/>
    </row>
    <row r="283" spans="1:22">
      <c r="A283" s="12"/>
      <c r="B283" s="170" t="s">
        <v>614</v>
      </c>
      <c r="C283" s="26"/>
      <c r="D283" s="88" t="s">
        <v>654</v>
      </c>
      <c r="E283" s="88"/>
      <c r="F283" s="141" t="s">
        <v>193</v>
      </c>
      <c r="G283" s="26"/>
      <c r="H283" s="88">
        <v>38.6</v>
      </c>
      <c r="I283" s="88"/>
      <c r="J283" s="51"/>
      <c r="K283" s="26"/>
      <c r="L283" s="88">
        <v>6.7</v>
      </c>
      <c r="M283" s="88"/>
      <c r="N283" s="51"/>
      <c r="O283" s="26"/>
      <c r="P283" s="88">
        <v>0.3</v>
      </c>
      <c r="Q283" s="88"/>
      <c r="R283" s="51"/>
      <c r="S283" s="26"/>
      <c r="T283" s="88">
        <v>32.5</v>
      </c>
      <c r="U283" s="88"/>
      <c r="V283" s="51"/>
    </row>
    <row r="284" spans="1:22">
      <c r="A284" s="12"/>
      <c r="B284" s="170"/>
      <c r="C284" s="26"/>
      <c r="D284" s="80"/>
      <c r="E284" s="80"/>
      <c r="F284" s="83"/>
      <c r="G284" s="26"/>
      <c r="H284" s="80"/>
      <c r="I284" s="80"/>
      <c r="J284" s="26"/>
      <c r="K284" s="26"/>
      <c r="L284" s="80"/>
      <c r="M284" s="80"/>
      <c r="N284" s="26"/>
      <c r="O284" s="26"/>
      <c r="P284" s="80"/>
      <c r="Q284" s="80"/>
      <c r="R284" s="26"/>
      <c r="S284" s="26"/>
      <c r="T284" s="80"/>
      <c r="U284" s="80"/>
      <c r="V284" s="26"/>
    </row>
    <row r="285" spans="1:22">
      <c r="A285" s="12"/>
      <c r="B285" s="81" t="s">
        <v>655</v>
      </c>
      <c r="C285" s="29"/>
      <c r="D285" s="82" t="s">
        <v>656</v>
      </c>
      <c r="E285" s="82"/>
      <c r="F285" s="81" t="s">
        <v>193</v>
      </c>
      <c r="G285" s="29"/>
      <c r="H285" s="82" t="s">
        <v>568</v>
      </c>
      <c r="I285" s="82"/>
      <c r="J285" s="81" t="s">
        <v>193</v>
      </c>
      <c r="K285" s="29"/>
      <c r="L285" s="82" t="s">
        <v>236</v>
      </c>
      <c r="M285" s="82"/>
      <c r="N285" s="29"/>
      <c r="O285" s="29"/>
      <c r="P285" s="82" t="s">
        <v>236</v>
      </c>
      <c r="Q285" s="82"/>
      <c r="R285" s="29"/>
      <c r="S285" s="29"/>
      <c r="T285" s="82" t="s">
        <v>448</v>
      </c>
      <c r="U285" s="82"/>
      <c r="V285" s="81" t="s">
        <v>193</v>
      </c>
    </row>
    <row r="286" spans="1:22" ht="15.75" thickBot="1">
      <c r="A286" s="12"/>
      <c r="B286" s="81"/>
      <c r="C286" s="29"/>
      <c r="D286" s="87"/>
      <c r="E286" s="87"/>
      <c r="F286" s="94"/>
      <c r="G286" s="29"/>
      <c r="H286" s="87"/>
      <c r="I286" s="87"/>
      <c r="J286" s="94"/>
      <c r="K286" s="29"/>
      <c r="L286" s="87"/>
      <c r="M286" s="87"/>
      <c r="N286" s="46"/>
      <c r="O286" s="29"/>
      <c r="P286" s="87"/>
      <c r="Q286" s="87"/>
      <c r="R286" s="46"/>
      <c r="S286" s="29"/>
      <c r="T286" s="87"/>
      <c r="U286" s="87"/>
      <c r="V286" s="94"/>
    </row>
    <row r="287" spans="1:22" ht="24.75">
      <c r="A287" s="12"/>
      <c r="B287" s="168" t="s">
        <v>657</v>
      </c>
      <c r="C287" s="26"/>
      <c r="D287" s="88" t="s">
        <v>659</v>
      </c>
      <c r="E287" s="88"/>
      <c r="F287" s="141" t="s">
        <v>193</v>
      </c>
      <c r="G287" s="26"/>
      <c r="H287" s="88">
        <v>38</v>
      </c>
      <c r="I287" s="88"/>
      <c r="J287" s="51"/>
      <c r="K287" s="26"/>
      <c r="L287" s="88">
        <v>6.7</v>
      </c>
      <c r="M287" s="88"/>
      <c r="N287" s="51"/>
      <c r="O287" s="26"/>
      <c r="P287" s="88">
        <v>0.3</v>
      </c>
      <c r="Q287" s="88"/>
      <c r="R287" s="51"/>
      <c r="S287" s="26"/>
      <c r="T287" s="88">
        <v>7.7</v>
      </c>
      <c r="U287" s="88"/>
      <c r="V287" s="51"/>
    </row>
    <row r="288" spans="1:22">
      <c r="A288" s="12"/>
      <c r="B288" s="168" t="s">
        <v>658</v>
      </c>
      <c r="C288" s="26"/>
      <c r="D288" s="80"/>
      <c r="E288" s="80"/>
      <c r="F288" s="83"/>
      <c r="G288" s="26"/>
      <c r="H288" s="80"/>
      <c r="I288" s="80"/>
      <c r="J288" s="26"/>
      <c r="K288" s="26"/>
      <c r="L288" s="80"/>
      <c r="M288" s="80"/>
      <c r="N288" s="26"/>
      <c r="O288" s="26"/>
      <c r="P288" s="80"/>
      <c r="Q288" s="80"/>
      <c r="R288" s="26"/>
      <c r="S288" s="26"/>
      <c r="T288" s="80"/>
      <c r="U288" s="80"/>
      <c r="V288" s="26"/>
    </row>
    <row r="289" spans="1:22">
      <c r="A289" s="12"/>
      <c r="B289" s="168" t="s">
        <v>619</v>
      </c>
      <c r="C289" s="26"/>
      <c r="D289" s="80"/>
      <c r="E289" s="80"/>
      <c r="F289" s="83"/>
      <c r="G289" s="26"/>
      <c r="H289" s="80"/>
      <c r="I289" s="80"/>
      <c r="J289" s="26"/>
      <c r="K289" s="26"/>
      <c r="L289" s="80"/>
      <c r="M289" s="80"/>
      <c r="N289" s="26"/>
      <c r="O289" s="26"/>
      <c r="P289" s="80"/>
      <c r="Q289" s="80"/>
      <c r="R289" s="26"/>
      <c r="S289" s="26"/>
      <c r="T289" s="80"/>
      <c r="U289" s="80"/>
      <c r="V289" s="26"/>
    </row>
    <row r="290" spans="1:22" ht="24.75">
      <c r="A290" s="12"/>
      <c r="B290" s="73" t="s">
        <v>621</v>
      </c>
      <c r="C290" s="29"/>
      <c r="D290" s="82">
        <v>45</v>
      </c>
      <c r="E290" s="82"/>
      <c r="F290" s="29"/>
      <c r="G290" s="29"/>
      <c r="H290" s="82" t="s">
        <v>660</v>
      </c>
      <c r="I290" s="82"/>
      <c r="J290" s="81" t="s">
        <v>193</v>
      </c>
      <c r="K290" s="29"/>
      <c r="L290" s="82">
        <v>0.3</v>
      </c>
      <c r="M290" s="82"/>
      <c r="N290" s="29"/>
      <c r="O290" s="29"/>
      <c r="P290" s="82" t="s">
        <v>661</v>
      </c>
      <c r="Q290" s="82"/>
      <c r="R290" s="81" t="s">
        <v>193</v>
      </c>
      <c r="S290" s="29"/>
      <c r="T290" s="82" t="s">
        <v>236</v>
      </c>
      <c r="U290" s="82"/>
      <c r="V290" s="29"/>
    </row>
    <row r="291" spans="1:22" ht="24.75">
      <c r="A291" s="12"/>
      <c r="B291" s="73" t="s">
        <v>622</v>
      </c>
      <c r="C291" s="29"/>
      <c r="D291" s="82"/>
      <c r="E291" s="82"/>
      <c r="F291" s="29"/>
      <c r="G291" s="29"/>
      <c r="H291" s="82"/>
      <c r="I291" s="82"/>
      <c r="J291" s="81"/>
      <c r="K291" s="29"/>
      <c r="L291" s="82"/>
      <c r="M291" s="82"/>
      <c r="N291" s="29"/>
      <c r="O291" s="29"/>
      <c r="P291" s="82"/>
      <c r="Q291" s="82"/>
      <c r="R291" s="81"/>
      <c r="S291" s="29"/>
      <c r="T291" s="82"/>
      <c r="U291" s="82"/>
      <c r="V291" s="29"/>
    </row>
    <row r="292" spans="1:22" ht="15.75" thickBot="1">
      <c r="A292" s="12"/>
      <c r="B292" s="73" t="s">
        <v>623</v>
      </c>
      <c r="C292" s="29"/>
      <c r="D292" s="87"/>
      <c r="E292" s="87"/>
      <c r="F292" s="46"/>
      <c r="G292" s="29"/>
      <c r="H292" s="87"/>
      <c r="I292" s="87"/>
      <c r="J292" s="94"/>
      <c r="K292" s="29"/>
      <c r="L292" s="87"/>
      <c r="M292" s="87"/>
      <c r="N292" s="46"/>
      <c r="O292" s="29"/>
      <c r="P292" s="87"/>
      <c r="Q292" s="87"/>
      <c r="R292" s="94"/>
      <c r="S292" s="29"/>
      <c r="T292" s="87"/>
      <c r="U292" s="87"/>
      <c r="V292" s="46"/>
    </row>
    <row r="293" spans="1:22" ht="24.75">
      <c r="A293" s="12"/>
      <c r="B293" s="168" t="s">
        <v>627</v>
      </c>
      <c r="C293" s="26"/>
      <c r="D293" s="88">
        <v>7.7</v>
      </c>
      <c r="E293" s="88"/>
      <c r="F293" s="51"/>
      <c r="G293" s="26"/>
      <c r="H293" s="88">
        <v>21.6</v>
      </c>
      <c r="I293" s="88"/>
      <c r="J293" s="51"/>
      <c r="K293" s="26"/>
      <c r="L293" s="88">
        <v>7</v>
      </c>
      <c r="M293" s="88"/>
      <c r="N293" s="51"/>
      <c r="O293" s="26"/>
      <c r="P293" s="88" t="s">
        <v>662</v>
      </c>
      <c r="Q293" s="88"/>
      <c r="R293" s="141" t="s">
        <v>193</v>
      </c>
      <c r="S293" s="26"/>
      <c r="T293" s="88">
        <v>7.7</v>
      </c>
      <c r="U293" s="88"/>
      <c r="V293" s="51"/>
    </row>
    <row r="294" spans="1:22">
      <c r="A294" s="12"/>
      <c r="B294" s="168" t="s">
        <v>628</v>
      </c>
      <c r="C294" s="26"/>
      <c r="D294" s="80"/>
      <c r="E294" s="80"/>
      <c r="F294" s="26"/>
      <c r="G294" s="26"/>
      <c r="H294" s="80"/>
      <c r="I294" s="80"/>
      <c r="J294" s="26"/>
      <c r="K294" s="26"/>
      <c r="L294" s="80"/>
      <c r="M294" s="80"/>
      <c r="N294" s="26"/>
      <c r="O294" s="26"/>
      <c r="P294" s="80"/>
      <c r="Q294" s="80"/>
      <c r="R294" s="83"/>
      <c r="S294" s="26"/>
      <c r="T294" s="80"/>
      <c r="U294" s="80"/>
      <c r="V294" s="26"/>
    </row>
    <row r="295" spans="1:22">
      <c r="A295" s="12"/>
      <c r="B295" s="81" t="s">
        <v>107</v>
      </c>
      <c r="C295" s="29"/>
      <c r="D295" s="82">
        <v>3.5</v>
      </c>
      <c r="E295" s="82"/>
      <c r="F295" s="29"/>
      <c r="G295" s="29"/>
      <c r="H295" s="82">
        <v>7.4</v>
      </c>
      <c r="I295" s="82"/>
      <c r="J295" s="29"/>
      <c r="K295" s="29"/>
      <c r="L295" s="82">
        <v>3.8</v>
      </c>
      <c r="M295" s="82"/>
      <c r="N295" s="29"/>
      <c r="O295" s="29"/>
      <c r="P295" s="82" t="s">
        <v>663</v>
      </c>
      <c r="Q295" s="82"/>
      <c r="R295" s="81" t="s">
        <v>193</v>
      </c>
      <c r="S295" s="29"/>
      <c r="T295" s="82">
        <v>3.5</v>
      </c>
      <c r="U295" s="82"/>
      <c r="V295" s="29"/>
    </row>
    <row r="296" spans="1:22" ht="15.75" thickBot="1">
      <c r="A296" s="12"/>
      <c r="B296" s="81"/>
      <c r="C296" s="29"/>
      <c r="D296" s="87"/>
      <c r="E296" s="87"/>
      <c r="F296" s="46"/>
      <c r="G296" s="29"/>
      <c r="H296" s="87"/>
      <c r="I296" s="87"/>
      <c r="J296" s="46"/>
      <c r="K296" s="29"/>
      <c r="L296" s="87"/>
      <c r="M296" s="87"/>
      <c r="N296" s="46"/>
      <c r="O296" s="29"/>
      <c r="P296" s="87"/>
      <c r="Q296" s="87"/>
      <c r="R296" s="94"/>
      <c r="S296" s="29"/>
      <c r="T296" s="87"/>
      <c r="U296" s="87"/>
      <c r="V296" s="46"/>
    </row>
    <row r="297" spans="1:22">
      <c r="A297" s="12"/>
      <c r="B297" s="176" t="s">
        <v>108</v>
      </c>
      <c r="C297" s="26"/>
      <c r="D297" s="141" t="s">
        <v>188</v>
      </c>
      <c r="E297" s="88">
        <v>4.2</v>
      </c>
      <c r="F297" s="51"/>
      <c r="G297" s="26"/>
      <c r="H297" s="141" t="s">
        <v>188</v>
      </c>
      <c r="I297" s="88">
        <v>14.2</v>
      </c>
      <c r="J297" s="51"/>
      <c r="K297" s="26"/>
      <c r="L297" s="141" t="s">
        <v>188</v>
      </c>
      <c r="M297" s="88">
        <v>3.2</v>
      </c>
      <c r="N297" s="51"/>
      <c r="O297" s="26"/>
      <c r="P297" s="141" t="s">
        <v>188</v>
      </c>
      <c r="Q297" s="88" t="s">
        <v>664</v>
      </c>
      <c r="R297" s="141" t="s">
        <v>193</v>
      </c>
      <c r="S297" s="26"/>
      <c r="T297" s="141" t="s">
        <v>188</v>
      </c>
      <c r="U297" s="88">
        <v>4.2</v>
      </c>
      <c r="V297" s="51"/>
    </row>
    <row r="298" spans="1:22" ht="15.75" thickBot="1">
      <c r="A298" s="12"/>
      <c r="B298" s="176"/>
      <c r="C298" s="26"/>
      <c r="D298" s="177"/>
      <c r="E298" s="178"/>
      <c r="F298" s="52"/>
      <c r="G298" s="26"/>
      <c r="H298" s="177"/>
      <c r="I298" s="178"/>
      <c r="J298" s="52"/>
      <c r="K298" s="26"/>
      <c r="L298" s="177"/>
      <c r="M298" s="178"/>
      <c r="N298" s="52"/>
      <c r="O298" s="26"/>
      <c r="P298" s="177"/>
      <c r="Q298" s="178"/>
      <c r="R298" s="177"/>
      <c r="S298" s="26"/>
      <c r="T298" s="177"/>
      <c r="U298" s="178"/>
      <c r="V298" s="52"/>
    </row>
    <row r="299" spans="1:22" ht="16.5" thickTop="1" thickBot="1">
      <c r="A299" s="12"/>
      <c r="B299" s="21"/>
      <c r="C299" s="21"/>
      <c r="D299" s="179"/>
      <c r="E299" s="179"/>
      <c r="F299" s="179"/>
      <c r="G299" s="21"/>
      <c r="H299" s="179"/>
      <c r="I299" s="179"/>
      <c r="J299" s="179"/>
      <c r="K299" s="21"/>
      <c r="L299" s="179"/>
      <c r="M299" s="179"/>
      <c r="N299" s="179"/>
      <c r="O299" s="21"/>
      <c r="P299" s="179"/>
      <c r="Q299" s="179"/>
      <c r="R299" s="179"/>
      <c r="S299" s="21"/>
      <c r="T299" s="179"/>
      <c r="U299" s="179"/>
      <c r="V299" s="179"/>
    </row>
    <row r="300" spans="1:22">
      <c r="A300" s="12"/>
      <c r="B300" s="79" t="s">
        <v>127</v>
      </c>
      <c r="C300" s="26"/>
      <c r="D300" s="141" t="s">
        <v>188</v>
      </c>
      <c r="E300" s="88">
        <v>7</v>
      </c>
      <c r="F300" s="51"/>
      <c r="G300" s="26"/>
      <c r="H300" s="141" t="s">
        <v>188</v>
      </c>
      <c r="I300" s="88">
        <v>14.2</v>
      </c>
      <c r="J300" s="51"/>
      <c r="K300" s="26"/>
      <c r="L300" s="141" t="s">
        <v>188</v>
      </c>
      <c r="M300" s="88">
        <v>6</v>
      </c>
      <c r="N300" s="51"/>
      <c r="O300" s="26"/>
      <c r="P300" s="141" t="s">
        <v>188</v>
      </c>
      <c r="Q300" s="88" t="s">
        <v>665</v>
      </c>
      <c r="R300" s="141" t="s">
        <v>193</v>
      </c>
      <c r="S300" s="26"/>
      <c r="T300" s="141" t="s">
        <v>188</v>
      </c>
      <c r="U300" s="88">
        <v>7</v>
      </c>
      <c r="V300" s="51"/>
    </row>
    <row r="301" spans="1:22" ht="15.75" thickBot="1">
      <c r="A301" s="12"/>
      <c r="B301" s="79"/>
      <c r="C301" s="26"/>
      <c r="D301" s="177"/>
      <c r="E301" s="178"/>
      <c r="F301" s="52"/>
      <c r="G301" s="26"/>
      <c r="H301" s="177"/>
      <c r="I301" s="178"/>
      <c r="J301" s="52"/>
      <c r="K301" s="26"/>
      <c r="L301" s="177"/>
      <c r="M301" s="178"/>
      <c r="N301" s="52"/>
      <c r="O301" s="26"/>
      <c r="P301" s="177"/>
      <c r="Q301" s="178"/>
      <c r="R301" s="177"/>
      <c r="S301" s="26"/>
      <c r="T301" s="177"/>
      <c r="U301" s="178"/>
      <c r="V301" s="52"/>
    </row>
    <row r="302" spans="1:22" ht="15.75" thickTop="1">
      <c r="A302" s="12"/>
      <c r="B302" s="64"/>
      <c r="C302" s="64"/>
      <c r="D302" s="64"/>
      <c r="E302" s="64"/>
      <c r="F302" s="64"/>
      <c r="G302" s="64"/>
      <c r="H302" s="64"/>
      <c r="I302" s="64"/>
      <c r="J302" s="64"/>
      <c r="K302" s="64"/>
      <c r="L302" s="64"/>
      <c r="M302" s="64"/>
      <c r="N302" s="64"/>
      <c r="O302" s="64"/>
      <c r="P302" s="64"/>
      <c r="Q302" s="64"/>
      <c r="R302" s="64"/>
      <c r="S302" s="64"/>
      <c r="T302" s="64"/>
      <c r="U302" s="64"/>
      <c r="V302" s="64"/>
    </row>
    <row r="303" spans="1:22">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c r="A304" s="12"/>
      <c r="B304" s="64"/>
      <c r="C304" s="64"/>
      <c r="D304" s="64"/>
      <c r="E304" s="64"/>
      <c r="F304" s="64"/>
      <c r="G304" s="64"/>
      <c r="H304" s="64"/>
      <c r="I304" s="64"/>
      <c r="J304" s="64"/>
      <c r="K304" s="64"/>
      <c r="L304" s="64"/>
      <c r="M304" s="64"/>
      <c r="N304" s="64"/>
      <c r="O304" s="64"/>
      <c r="P304" s="64"/>
      <c r="Q304" s="64"/>
      <c r="R304" s="64"/>
      <c r="S304" s="64"/>
      <c r="T304" s="64"/>
      <c r="U304" s="64"/>
      <c r="V304" s="64"/>
    </row>
    <row r="305" spans="1:22">
      <c r="A305" s="12"/>
      <c r="B305" s="183" t="s">
        <v>610</v>
      </c>
      <c r="C305" s="183"/>
      <c r="D305" s="183"/>
      <c r="E305" s="183"/>
      <c r="F305" s="183"/>
      <c r="G305" s="183"/>
      <c r="H305" s="183"/>
      <c r="I305" s="183"/>
      <c r="J305" s="183"/>
      <c r="K305" s="183"/>
      <c r="L305" s="183"/>
      <c r="M305" s="183"/>
      <c r="N305" s="183"/>
      <c r="O305" s="183"/>
      <c r="P305" s="183"/>
      <c r="Q305" s="183"/>
      <c r="R305" s="183"/>
      <c r="S305" s="183"/>
      <c r="T305" s="183"/>
      <c r="U305" s="183"/>
      <c r="V305" s="183"/>
    </row>
    <row r="306" spans="1:22">
      <c r="A306" s="12"/>
      <c r="B306" s="183" t="s">
        <v>666</v>
      </c>
      <c r="C306" s="183"/>
      <c r="D306" s="183"/>
      <c r="E306" s="183"/>
      <c r="F306" s="183"/>
      <c r="G306" s="183"/>
      <c r="H306" s="183"/>
      <c r="I306" s="183"/>
      <c r="J306" s="183"/>
      <c r="K306" s="183"/>
      <c r="L306" s="183"/>
      <c r="M306" s="183"/>
      <c r="N306" s="183"/>
      <c r="O306" s="183"/>
      <c r="P306" s="183"/>
      <c r="Q306" s="183"/>
      <c r="R306" s="183"/>
      <c r="S306" s="183"/>
      <c r="T306" s="183"/>
      <c r="U306" s="183"/>
      <c r="V306" s="183"/>
    </row>
    <row r="307" spans="1:22">
      <c r="A307" s="12"/>
      <c r="B307" s="184"/>
      <c r="C307" s="184"/>
      <c r="D307" s="184"/>
      <c r="E307" s="184"/>
      <c r="F307" s="184"/>
      <c r="G307" s="184"/>
      <c r="H307" s="184"/>
      <c r="I307" s="184"/>
      <c r="J307" s="184"/>
      <c r="K307" s="184"/>
      <c r="L307" s="184"/>
      <c r="M307" s="184"/>
      <c r="N307" s="184"/>
      <c r="O307" s="184"/>
      <c r="P307" s="184"/>
      <c r="Q307" s="184"/>
      <c r="R307" s="184"/>
      <c r="S307" s="184"/>
      <c r="T307" s="184"/>
      <c r="U307" s="184"/>
      <c r="V307" s="184"/>
    </row>
    <row r="308" spans="1:22">
      <c r="A308" s="12"/>
      <c r="B308" s="25"/>
      <c r="C308" s="25"/>
      <c r="D308" s="25"/>
      <c r="E308" s="25"/>
      <c r="F308" s="25"/>
      <c r="G308" s="25"/>
      <c r="H308" s="25"/>
      <c r="I308" s="25"/>
      <c r="J308" s="25"/>
      <c r="K308" s="25"/>
      <c r="L308" s="25"/>
      <c r="M308" s="25"/>
      <c r="N308" s="25"/>
      <c r="O308" s="25"/>
      <c r="P308" s="25"/>
      <c r="Q308" s="25"/>
      <c r="R308" s="25"/>
      <c r="S308" s="25"/>
      <c r="T308" s="25"/>
      <c r="U308" s="25"/>
      <c r="V308" s="25"/>
    </row>
    <row r="309" spans="1:22">
      <c r="A309" s="12"/>
      <c r="B309" s="18"/>
      <c r="C309" s="18"/>
      <c r="D309" s="18"/>
      <c r="E309" s="18"/>
      <c r="F309" s="18"/>
      <c r="G309" s="18"/>
      <c r="H309" s="18"/>
      <c r="I309" s="18"/>
      <c r="J309" s="18"/>
      <c r="K309" s="18"/>
      <c r="L309" s="18"/>
      <c r="M309" s="18"/>
      <c r="N309" s="18"/>
      <c r="O309" s="18"/>
      <c r="P309" s="18"/>
      <c r="Q309" s="18"/>
      <c r="R309" s="18"/>
      <c r="S309" s="18"/>
      <c r="T309" s="18"/>
      <c r="U309" s="18"/>
      <c r="V309" s="18"/>
    </row>
    <row r="310" spans="1:22">
      <c r="A310" s="12"/>
      <c r="B310" s="71"/>
      <c r="C310" s="19"/>
      <c r="D310" s="26"/>
      <c r="E310" s="26"/>
      <c r="F310" s="26"/>
      <c r="G310" s="19"/>
      <c r="H310" s="138" t="s">
        <v>556</v>
      </c>
      <c r="I310" s="138"/>
      <c r="J310" s="138"/>
      <c r="K310" s="19"/>
      <c r="L310" s="138" t="s">
        <v>557</v>
      </c>
      <c r="M310" s="138"/>
      <c r="N310" s="138"/>
      <c r="O310" s="19"/>
      <c r="P310" s="26"/>
      <c r="Q310" s="26"/>
      <c r="R310" s="26"/>
      <c r="S310" s="19"/>
      <c r="T310" s="138" t="s">
        <v>558</v>
      </c>
      <c r="U310" s="138"/>
      <c r="V310" s="138"/>
    </row>
    <row r="311" spans="1:22" ht="15.75" thickBot="1">
      <c r="A311" s="12"/>
      <c r="B311" s="71"/>
      <c r="C311" s="19"/>
      <c r="D311" s="77" t="s">
        <v>558</v>
      </c>
      <c r="E311" s="77"/>
      <c r="F311" s="77"/>
      <c r="G311" s="19"/>
      <c r="H311" s="77" t="s">
        <v>559</v>
      </c>
      <c r="I311" s="77"/>
      <c r="J311" s="77"/>
      <c r="K311" s="19"/>
      <c r="L311" s="77" t="s">
        <v>559</v>
      </c>
      <c r="M311" s="77"/>
      <c r="N311" s="77"/>
      <c r="O311" s="19"/>
      <c r="P311" s="77" t="s">
        <v>560</v>
      </c>
      <c r="Q311" s="77"/>
      <c r="R311" s="77"/>
      <c r="S311" s="19"/>
      <c r="T311" s="77" t="s">
        <v>561</v>
      </c>
      <c r="U311" s="77"/>
      <c r="V311" s="77"/>
    </row>
    <row r="312" spans="1:22">
      <c r="A312" s="12"/>
      <c r="B312" s="167"/>
      <c r="C312" s="21"/>
      <c r="D312" s="161" t="s">
        <v>216</v>
      </c>
      <c r="E312" s="161"/>
      <c r="F312" s="161"/>
      <c r="G312" s="161"/>
      <c r="H312" s="161"/>
      <c r="I312" s="161"/>
      <c r="J312" s="161"/>
      <c r="K312" s="161"/>
      <c r="L312" s="161"/>
      <c r="M312" s="161"/>
      <c r="N312" s="161"/>
      <c r="O312" s="161"/>
      <c r="P312" s="161"/>
      <c r="Q312" s="161"/>
      <c r="R312" s="161"/>
      <c r="S312" s="161"/>
      <c r="T312" s="161"/>
      <c r="U312" s="161"/>
      <c r="V312" s="161"/>
    </row>
    <row r="313" spans="1:22">
      <c r="A313" s="12"/>
      <c r="B313" s="19"/>
      <c r="C313" s="19"/>
      <c r="D313" s="26"/>
      <c r="E313" s="26"/>
      <c r="F313" s="26"/>
      <c r="G313" s="19"/>
      <c r="H313" s="26"/>
      <c r="I313" s="26"/>
      <c r="J313" s="26"/>
      <c r="K313" s="19"/>
      <c r="L313" s="26"/>
      <c r="M313" s="26"/>
      <c r="N313" s="26"/>
      <c r="O313" s="19"/>
      <c r="P313" s="26"/>
      <c r="Q313" s="26"/>
      <c r="R313" s="26"/>
      <c r="S313" s="19"/>
      <c r="T313" s="26"/>
      <c r="U313" s="26"/>
      <c r="V313" s="26"/>
    </row>
    <row r="314" spans="1:22">
      <c r="A314" s="12"/>
      <c r="B314" s="81" t="s">
        <v>97</v>
      </c>
      <c r="C314" s="29"/>
      <c r="D314" s="81" t="s">
        <v>188</v>
      </c>
      <c r="E314" s="82" t="s">
        <v>236</v>
      </c>
      <c r="F314" s="29"/>
      <c r="G314" s="29"/>
      <c r="H314" s="81" t="s">
        <v>188</v>
      </c>
      <c r="I314" s="173">
        <v>1489.3</v>
      </c>
      <c r="J314" s="29"/>
      <c r="K314" s="29"/>
      <c r="L314" s="81" t="s">
        <v>188</v>
      </c>
      <c r="M314" s="82">
        <v>550.70000000000005</v>
      </c>
      <c r="N314" s="29"/>
      <c r="O314" s="29"/>
      <c r="P314" s="81" t="s">
        <v>188</v>
      </c>
      <c r="Q314" s="82" t="s">
        <v>667</v>
      </c>
      <c r="R314" s="81" t="s">
        <v>193</v>
      </c>
      <c r="S314" s="29"/>
      <c r="T314" s="81" t="s">
        <v>188</v>
      </c>
      <c r="U314" s="173">
        <v>1739</v>
      </c>
      <c r="V314" s="29"/>
    </row>
    <row r="315" spans="1:22">
      <c r="A315" s="12"/>
      <c r="B315" s="81"/>
      <c r="C315" s="29"/>
      <c r="D315" s="81"/>
      <c r="E315" s="82"/>
      <c r="F315" s="29"/>
      <c r="G315" s="29"/>
      <c r="H315" s="81"/>
      <c r="I315" s="173"/>
      <c r="J315" s="29"/>
      <c r="K315" s="29"/>
      <c r="L315" s="81"/>
      <c r="M315" s="82"/>
      <c r="N315" s="29"/>
      <c r="O315" s="29"/>
      <c r="P315" s="81"/>
      <c r="Q315" s="82"/>
      <c r="R315" s="81"/>
      <c r="S315" s="29"/>
      <c r="T315" s="81"/>
      <c r="U315" s="173"/>
      <c r="V315" s="29"/>
    </row>
    <row r="316" spans="1:22">
      <c r="A316" s="12"/>
      <c r="B316" s="83" t="s">
        <v>98</v>
      </c>
      <c r="C316" s="26"/>
      <c r="D316" s="80" t="s">
        <v>236</v>
      </c>
      <c r="E316" s="80"/>
      <c r="F316" s="26"/>
      <c r="G316" s="26"/>
      <c r="H316" s="174">
        <v>1070.4000000000001</v>
      </c>
      <c r="I316" s="174"/>
      <c r="J316" s="26"/>
      <c r="K316" s="26"/>
      <c r="L316" s="80">
        <v>465.4</v>
      </c>
      <c r="M316" s="80"/>
      <c r="N316" s="26"/>
      <c r="O316" s="26"/>
      <c r="P316" s="80" t="s">
        <v>668</v>
      </c>
      <c r="Q316" s="80"/>
      <c r="R316" s="83" t="s">
        <v>193</v>
      </c>
      <c r="S316" s="26"/>
      <c r="T316" s="174">
        <v>1236.9000000000001</v>
      </c>
      <c r="U316" s="174"/>
      <c r="V316" s="26"/>
    </row>
    <row r="317" spans="1:22" ht="15.75" thickBot="1">
      <c r="A317" s="12"/>
      <c r="B317" s="83"/>
      <c r="C317" s="26"/>
      <c r="D317" s="84"/>
      <c r="E317" s="84"/>
      <c r="F317" s="70"/>
      <c r="G317" s="26"/>
      <c r="H317" s="175"/>
      <c r="I317" s="175"/>
      <c r="J317" s="70"/>
      <c r="K317" s="26"/>
      <c r="L317" s="84"/>
      <c r="M317" s="84"/>
      <c r="N317" s="70"/>
      <c r="O317" s="26"/>
      <c r="P317" s="84"/>
      <c r="Q317" s="84"/>
      <c r="R317" s="92"/>
      <c r="S317" s="26"/>
      <c r="T317" s="175"/>
      <c r="U317" s="175"/>
      <c r="V317" s="70"/>
    </row>
    <row r="318" spans="1:22">
      <c r="A318" s="12"/>
      <c r="B318" s="164" t="s">
        <v>99</v>
      </c>
      <c r="C318" s="29"/>
      <c r="D318" s="86" t="s">
        <v>236</v>
      </c>
      <c r="E318" s="86"/>
      <c r="F318" s="38"/>
      <c r="G318" s="29"/>
      <c r="H318" s="86">
        <v>418.9</v>
      </c>
      <c r="I318" s="86"/>
      <c r="J318" s="38"/>
      <c r="K318" s="29"/>
      <c r="L318" s="86">
        <v>85.3</v>
      </c>
      <c r="M318" s="86"/>
      <c r="N318" s="38"/>
      <c r="O318" s="29"/>
      <c r="P318" s="86" t="s">
        <v>669</v>
      </c>
      <c r="Q318" s="86"/>
      <c r="R318" s="93" t="s">
        <v>193</v>
      </c>
      <c r="S318" s="29"/>
      <c r="T318" s="86">
        <v>502.1</v>
      </c>
      <c r="U318" s="86"/>
      <c r="V318" s="38"/>
    </row>
    <row r="319" spans="1:22">
      <c r="A319" s="12"/>
      <c r="B319" s="164"/>
      <c r="C319" s="29"/>
      <c r="D319" s="82"/>
      <c r="E319" s="82"/>
      <c r="F319" s="29"/>
      <c r="G319" s="29"/>
      <c r="H319" s="82"/>
      <c r="I319" s="82"/>
      <c r="J319" s="29"/>
      <c r="K319" s="29"/>
      <c r="L319" s="82"/>
      <c r="M319" s="82"/>
      <c r="N319" s="29"/>
      <c r="O319" s="29"/>
      <c r="P319" s="82"/>
      <c r="Q319" s="82"/>
      <c r="R319" s="81"/>
      <c r="S319" s="29"/>
      <c r="T319" s="82"/>
      <c r="U319" s="82"/>
      <c r="V319" s="29"/>
    </row>
    <row r="320" spans="1:22">
      <c r="A320" s="12"/>
      <c r="B320" s="83" t="s">
        <v>100</v>
      </c>
      <c r="C320" s="26"/>
      <c r="D320" s="80">
        <v>46.1</v>
      </c>
      <c r="E320" s="80"/>
      <c r="F320" s="26"/>
      <c r="G320" s="26"/>
      <c r="H320" s="80">
        <v>272.5</v>
      </c>
      <c r="I320" s="80"/>
      <c r="J320" s="26"/>
      <c r="K320" s="26"/>
      <c r="L320" s="80">
        <v>67.900000000000006</v>
      </c>
      <c r="M320" s="80"/>
      <c r="N320" s="26"/>
      <c r="O320" s="26"/>
      <c r="P320" s="80" t="s">
        <v>236</v>
      </c>
      <c r="Q320" s="80"/>
      <c r="R320" s="26"/>
      <c r="S320" s="26"/>
      <c r="T320" s="80">
        <v>386.5</v>
      </c>
      <c r="U320" s="80"/>
      <c r="V320" s="26"/>
    </row>
    <row r="321" spans="1:22">
      <c r="A321" s="12"/>
      <c r="B321" s="83"/>
      <c r="C321" s="26"/>
      <c r="D321" s="80"/>
      <c r="E321" s="80"/>
      <c r="F321" s="26"/>
      <c r="G321" s="26"/>
      <c r="H321" s="80"/>
      <c r="I321" s="80"/>
      <c r="J321" s="26"/>
      <c r="K321" s="26"/>
      <c r="L321" s="80"/>
      <c r="M321" s="80"/>
      <c r="N321" s="26"/>
      <c r="O321" s="26"/>
      <c r="P321" s="80"/>
      <c r="Q321" s="80"/>
      <c r="R321" s="26"/>
      <c r="S321" s="26"/>
      <c r="T321" s="80"/>
      <c r="U321" s="80"/>
      <c r="V321" s="26"/>
    </row>
    <row r="322" spans="1:22">
      <c r="A322" s="12"/>
      <c r="B322" s="81" t="s">
        <v>102</v>
      </c>
      <c r="C322" s="29"/>
      <c r="D322" s="82" t="s">
        <v>236</v>
      </c>
      <c r="E322" s="82"/>
      <c r="F322" s="29"/>
      <c r="G322" s="29"/>
      <c r="H322" s="82">
        <v>36.6</v>
      </c>
      <c r="I322" s="82"/>
      <c r="J322" s="29"/>
      <c r="K322" s="29"/>
      <c r="L322" s="82">
        <v>2.1</v>
      </c>
      <c r="M322" s="82"/>
      <c r="N322" s="29"/>
      <c r="O322" s="29"/>
      <c r="P322" s="82" t="s">
        <v>568</v>
      </c>
      <c r="Q322" s="82"/>
      <c r="R322" s="81" t="s">
        <v>193</v>
      </c>
      <c r="S322" s="29"/>
      <c r="T322" s="82">
        <v>38.1</v>
      </c>
      <c r="U322" s="82"/>
      <c r="V322" s="29"/>
    </row>
    <row r="323" spans="1:22" ht="15.75" thickBot="1">
      <c r="A323" s="12"/>
      <c r="B323" s="81"/>
      <c r="C323" s="29"/>
      <c r="D323" s="87"/>
      <c r="E323" s="87"/>
      <c r="F323" s="46"/>
      <c r="G323" s="29"/>
      <c r="H323" s="87"/>
      <c r="I323" s="87"/>
      <c r="J323" s="46"/>
      <c r="K323" s="29"/>
      <c r="L323" s="87"/>
      <c r="M323" s="87"/>
      <c r="N323" s="46"/>
      <c r="O323" s="29"/>
      <c r="P323" s="87"/>
      <c r="Q323" s="87"/>
      <c r="R323" s="94"/>
      <c r="S323" s="29"/>
      <c r="T323" s="87"/>
      <c r="U323" s="87"/>
      <c r="V323" s="46"/>
    </row>
    <row r="324" spans="1:22">
      <c r="A324" s="12"/>
      <c r="B324" s="170" t="s">
        <v>614</v>
      </c>
      <c r="C324" s="26"/>
      <c r="D324" s="88" t="s">
        <v>670</v>
      </c>
      <c r="E324" s="88"/>
      <c r="F324" s="141" t="s">
        <v>193</v>
      </c>
      <c r="G324" s="26"/>
      <c r="H324" s="88">
        <v>109.8</v>
      </c>
      <c r="I324" s="88"/>
      <c r="J324" s="51"/>
      <c r="K324" s="26"/>
      <c r="L324" s="88">
        <v>15.3</v>
      </c>
      <c r="M324" s="88"/>
      <c r="N324" s="51"/>
      <c r="O324" s="26"/>
      <c r="P324" s="88" t="s">
        <v>637</v>
      </c>
      <c r="Q324" s="88"/>
      <c r="R324" s="141" t="s">
        <v>193</v>
      </c>
      <c r="S324" s="26"/>
      <c r="T324" s="88">
        <v>77.5</v>
      </c>
      <c r="U324" s="88"/>
      <c r="V324" s="51"/>
    </row>
    <row r="325" spans="1:22">
      <c r="A325" s="12"/>
      <c r="B325" s="170"/>
      <c r="C325" s="26"/>
      <c r="D325" s="80"/>
      <c r="E325" s="80"/>
      <c r="F325" s="83"/>
      <c r="G325" s="26"/>
      <c r="H325" s="80"/>
      <c r="I325" s="80"/>
      <c r="J325" s="26"/>
      <c r="K325" s="26"/>
      <c r="L325" s="80"/>
      <c r="M325" s="80"/>
      <c r="N325" s="26"/>
      <c r="O325" s="26"/>
      <c r="P325" s="80"/>
      <c r="Q325" s="80"/>
      <c r="R325" s="83"/>
      <c r="S325" s="26"/>
      <c r="T325" s="80"/>
      <c r="U325" s="80"/>
      <c r="V325" s="26"/>
    </row>
    <row r="326" spans="1:22">
      <c r="A326" s="12"/>
      <c r="B326" s="81" t="s">
        <v>104</v>
      </c>
      <c r="C326" s="29"/>
      <c r="D326" s="82" t="s">
        <v>671</v>
      </c>
      <c r="E326" s="82"/>
      <c r="F326" s="81" t="s">
        <v>193</v>
      </c>
      <c r="G326" s="29"/>
      <c r="H326" s="82" t="s">
        <v>535</v>
      </c>
      <c r="I326" s="82"/>
      <c r="J326" s="81" t="s">
        <v>193</v>
      </c>
      <c r="K326" s="29"/>
      <c r="L326" s="82" t="s">
        <v>236</v>
      </c>
      <c r="M326" s="82"/>
      <c r="N326" s="29"/>
      <c r="O326" s="29"/>
      <c r="P326" s="82" t="s">
        <v>236</v>
      </c>
      <c r="Q326" s="82"/>
      <c r="R326" s="29"/>
      <c r="S326" s="29"/>
      <c r="T326" s="82" t="s">
        <v>450</v>
      </c>
      <c r="U326" s="82"/>
      <c r="V326" s="81" t="s">
        <v>193</v>
      </c>
    </row>
    <row r="327" spans="1:22" ht="15.75" thickBot="1">
      <c r="A327" s="12"/>
      <c r="B327" s="81"/>
      <c r="C327" s="29"/>
      <c r="D327" s="87"/>
      <c r="E327" s="87"/>
      <c r="F327" s="94"/>
      <c r="G327" s="29"/>
      <c r="H327" s="87"/>
      <c r="I327" s="87"/>
      <c r="J327" s="94"/>
      <c r="K327" s="29"/>
      <c r="L327" s="87"/>
      <c r="M327" s="87"/>
      <c r="N327" s="46"/>
      <c r="O327" s="29"/>
      <c r="P327" s="87"/>
      <c r="Q327" s="87"/>
      <c r="R327" s="46"/>
      <c r="S327" s="29"/>
      <c r="T327" s="87"/>
      <c r="U327" s="87"/>
      <c r="V327" s="94"/>
    </row>
    <row r="328" spans="1:22" ht="24.75">
      <c r="A328" s="12"/>
      <c r="B328" s="168" t="s">
        <v>657</v>
      </c>
      <c r="C328" s="26"/>
      <c r="D328" s="88" t="s">
        <v>672</v>
      </c>
      <c r="E328" s="88"/>
      <c r="F328" s="141" t="s">
        <v>193</v>
      </c>
      <c r="G328" s="26"/>
      <c r="H328" s="88">
        <v>107.9</v>
      </c>
      <c r="I328" s="88"/>
      <c r="J328" s="51"/>
      <c r="K328" s="26"/>
      <c r="L328" s="88">
        <v>15.3</v>
      </c>
      <c r="M328" s="88"/>
      <c r="N328" s="51"/>
      <c r="O328" s="26"/>
      <c r="P328" s="88" t="s">
        <v>637</v>
      </c>
      <c r="Q328" s="88"/>
      <c r="R328" s="141" t="s">
        <v>193</v>
      </c>
      <c r="S328" s="26"/>
      <c r="T328" s="88">
        <v>3.4</v>
      </c>
      <c r="U328" s="88"/>
      <c r="V328" s="51"/>
    </row>
    <row r="329" spans="1:22">
      <c r="A329" s="12"/>
      <c r="B329" s="168" t="s">
        <v>658</v>
      </c>
      <c r="C329" s="26"/>
      <c r="D329" s="80"/>
      <c r="E329" s="80"/>
      <c r="F329" s="83"/>
      <c r="G329" s="26"/>
      <c r="H329" s="80"/>
      <c r="I329" s="80"/>
      <c r="J329" s="26"/>
      <c r="K329" s="26"/>
      <c r="L329" s="80"/>
      <c r="M329" s="80"/>
      <c r="N329" s="26"/>
      <c r="O329" s="26"/>
      <c r="P329" s="80"/>
      <c r="Q329" s="80"/>
      <c r="R329" s="83"/>
      <c r="S329" s="26"/>
      <c r="T329" s="80"/>
      <c r="U329" s="80"/>
      <c r="V329" s="26"/>
    </row>
    <row r="330" spans="1:22">
      <c r="A330" s="12"/>
      <c r="B330" s="168" t="s">
        <v>619</v>
      </c>
      <c r="C330" s="26"/>
      <c r="D330" s="80"/>
      <c r="E330" s="80"/>
      <c r="F330" s="83"/>
      <c r="G330" s="26"/>
      <c r="H330" s="80"/>
      <c r="I330" s="80"/>
      <c r="J330" s="26"/>
      <c r="K330" s="26"/>
      <c r="L330" s="80"/>
      <c r="M330" s="80"/>
      <c r="N330" s="26"/>
      <c r="O330" s="26"/>
      <c r="P330" s="80"/>
      <c r="Q330" s="80"/>
      <c r="R330" s="83"/>
      <c r="S330" s="26"/>
      <c r="T330" s="80"/>
      <c r="U330" s="80"/>
      <c r="V330" s="26"/>
    </row>
    <row r="331" spans="1:22" ht="24.75">
      <c r="A331" s="12"/>
      <c r="B331" s="73" t="s">
        <v>621</v>
      </c>
      <c r="C331" s="29"/>
      <c r="D331" s="82">
        <v>121.7</v>
      </c>
      <c r="E331" s="82"/>
      <c r="F331" s="29"/>
      <c r="G331" s="29"/>
      <c r="H331" s="82" t="s">
        <v>673</v>
      </c>
      <c r="I331" s="82"/>
      <c r="J331" s="81" t="s">
        <v>193</v>
      </c>
      <c r="K331" s="29"/>
      <c r="L331" s="82">
        <v>0.8</v>
      </c>
      <c r="M331" s="82"/>
      <c r="N331" s="29"/>
      <c r="O331" s="29"/>
      <c r="P331" s="82" t="s">
        <v>674</v>
      </c>
      <c r="Q331" s="82"/>
      <c r="R331" s="81" t="s">
        <v>193</v>
      </c>
      <c r="S331" s="29"/>
      <c r="T331" s="82" t="s">
        <v>236</v>
      </c>
      <c r="U331" s="82"/>
      <c r="V331" s="29"/>
    </row>
    <row r="332" spans="1:22" ht="24.75">
      <c r="A332" s="12"/>
      <c r="B332" s="73" t="s">
        <v>622</v>
      </c>
      <c r="C332" s="29"/>
      <c r="D332" s="82"/>
      <c r="E332" s="82"/>
      <c r="F332" s="29"/>
      <c r="G332" s="29"/>
      <c r="H332" s="82"/>
      <c r="I332" s="82"/>
      <c r="J332" s="81"/>
      <c r="K332" s="29"/>
      <c r="L332" s="82"/>
      <c r="M332" s="82"/>
      <c r="N332" s="29"/>
      <c r="O332" s="29"/>
      <c r="P332" s="82"/>
      <c r="Q332" s="82"/>
      <c r="R332" s="81"/>
      <c r="S332" s="29"/>
      <c r="T332" s="82"/>
      <c r="U332" s="82"/>
      <c r="V332" s="29"/>
    </row>
    <row r="333" spans="1:22" ht="15.75" thickBot="1">
      <c r="A333" s="12"/>
      <c r="B333" s="73" t="s">
        <v>623</v>
      </c>
      <c r="C333" s="29"/>
      <c r="D333" s="87"/>
      <c r="E333" s="87"/>
      <c r="F333" s="46"/>
      <c r="G333" s="29"/>
      <c r="H333" s="87"/>
      <c r="I333" s="87"/>
      <c r="J333" s="94"/>
      <c r="K333" s="29"/>
      <c r="L333" s="87"/>
      <c r="M333" s="87"/>
      <c r="N333" s="46"/>
      <c r="O333" s="29"/>
      <c r="P333" s="87"/>
      <c r="Q333" s="87"/>
      <c r="R333" s="94"/>
      <c r="S333" s="29"/>
      <c r="T333" s="87"/>
      <c r="U333" s="87"/>
      <c r="V333" s="46"/>
    </row>
    <row r="334" spans="1:22" ht="24.75">
      <c r="A334" s="12"/>
      <c r="B334" s="168" t="s">
        <v>627</v>
      </c>
      <c r="C334" s="26"/>
      <c r="D334" s="88">
        <v>3.4</v>
      </c>
      <c r="E334" s="88"/>
      <c r="F334" s="51"/>
      <c r="G334" s="26"/>
      <c r="H334" s="88">
        <v>56.6</v>
      </c>
      <c r="I334" s="88"/>
      <c r="J334" s="51"/>
      <c r="K334" s="26"/>
      <c r="L334" s="88">
        <v>16.100000000000001</v>
      </c>
      <c r="M334" s="88"/>
      <c r="N334" s="51"/>
      <c r="O334" s="26"/>
      <c r="P334" s="88" t="s">
        <v>675</v>
      </c>
      <c r="Q334" s="88"/>
      <c r="R334" s="141" t="s">
        <v>193</v>
      </c>
      <c r="S334" s="26"/>
      <c r="T334" s="88">
        <v>3.4</v>
      </c>
      <c r="U334" s="88"/>
      <c r="V334" s="51"/>
    </row>
    <row r="335" spans="1:22">
      <c r="A335" s="12"/>
      <c r="B335" s="168" t="s">
        <v>628</v>
      </c>
      <c r="C335" s="26"/>
      <c r="D335" s="80"/>
      <c r="E335" s="80"/>
      <c r="F335" s="26"/>
      <c r="G335" s="26"/>
      <c r="H335" s="80"/>
      <c r="I335" s="80"/>
      <c r="J335" s="26"/>
      <c r="K335" s="26"/>
      <c r="L335" s="80"/>
      <c r="M335" s="80"/>
      <c r="N335" s="26"/>
      <c r="O335" s="26"/>
      <c r="P335" s="80"/>
      <c r="Q335" s="80"/>
      <c r="R335" s="83"/>
      <c r="S335" s="26"/>
      <c r="T335" s="80"/>
      <c r="U335" s="80"/>
      <c r="V335" s="26"/>
    </row>
    <row r="336" spans="1:22">
      <c r="A336" s="12"/>
      <c r="B336" s="81" t="s">
        <v>107</v>
      </c>
      <c r="C336" s="29"/>
      <c r="D336" s="82">
        <v>2.8</v>
      </c>
      <c r="E336" s="82"/>
      <c r="F336" s="29"/>
      <c r="G336" s="29"/>
      <c r="H336" s="82">
        <v>15.6</v>
      </c>
      <c r="I336" s="82"/>
      <c r="J336" s="29"/>
      <c r="K336" s="29"/>
      <c r="L336" s="82">
        <v>7.8</v>
      </c>
      <c r="M336" s="82"/>
      <c r="N336" s="29"/>
      <c r="O336" s="29"/>
      <c r="P336" s="82" t="s">
        <v>676</v>
      </c>
      <c r="Q336" s="82"/>
      <c r="R336" s="81" t="s">
        <v>193</v>
      </c>
      <c r="S336" s="29"/>
      <c r="T336" s="82">
        <v>2.8</v>
      </c>
      <c r="U336" s="82"/>
      <c r="V336" s="29"/>
    </row>
    <row r="337" spans="1:22" ht="15.75" thickBot="1">
      <c r="A337" s="12"/>
      <c r="B337" s="81"/>
      <c r="C337" s="29"/>
      <c r="D337" s="87"/>
      <c r="E337" s="87"/>
      <c r="F337" s="46"/>
      <c r="G337" s="29"/>
      <c r="H337" s="87"/>
      <c r="I337" s="87"/>
      <c r="J337" s="46"/>
      <c r="K337" s="29"/>
      <c r="L337" s="87"/>
      <c r="M337" s="87"/>
      <c r="N337" s="46"/>
      <c r="O337" s="29"/>
      <c r="P337" s="87"/>
      <c r="Q337" s="87"/>
      <c r="R337" s="94"/>
      <c r="S337" s="29"/>
      <c r="T337" s="87"/>
      <c r="U337" s="87"/>
      <c r="V337" s="46"/>
    </row>
    <row r="338" spans="1:22">
      <c r="A338" s="12"/>
      <c r="B338" s="176" t="s">
        <v>108</v>
      </c>
      <c r="C338" s="26"/>
      <c r="D338" s="141" t="s">
        <v>188</v>
      </c>
      <c r="E338" s="88">
        <v>0.6</v>
      </c>
      <c r="F338" s="51"/>
      <c r="G338" s="26"/>
      <c r="H338" s="141" t="s">
        <v>188</v>
      </c>
      <c r="I338" s="88">
        <v>41</v>
      </c>
      <c r="J338" s="51"/>
      <c r="K338" s="26"/>
      <c r="L338" s="141" t="s">
        <v>188</v>
      </c>
      <c r="M338" s="88">
        <v>8.3000000000000007</v>
      </c>
      <c r="N338" s="51"/>
      <c r="O338" s="26"/>
      <c r="P338" s="141" t="s">
        <v>188</v>
      </c>
      <c r="Q338" s="88" t="s">
        <v>677</v>
      </c>
      <c r="R338" s="141" t="s">
        <v>193</v>
      </c>
      <c r="S338" s="26"/>
      <c r="T338" s="141" t="s">
        <v>188</v>
      </c>
      <c r="U338" s="88">
        <v>0.6</v>
      </c>
      <c r="V338" s="51"/>
    </row>
    <row r="339" spans="1:22" ht="15.75" thickBot="1">
      <c r="A339" s="12"/>
      <c r="B339" s="176"/>
      <c r="C339" s="26"/>
      <c r="D339" s="177"/>
      <c r="E339" s="178"/>
      <c r="F339" s="52"/>
      <c r="G339" s="26"/>
      <c r="H339" s="177"/>
      <c r="I339" s="178"/>
      <c r="J339" s="52"/>
      <c r="K339" s="26"/>
      <c r="L339" s="177"/>
      <c r="M339" s="178"/>
      <c r="N339" s="52"/>
      <c r="O339" s="26"/>
      <c r="P339" s="177"/>
      <c r="Q339" s="178"/>
      <c r="R339" s="177"/>
      <c r="S339" s="26"/>
      <c r="T339" s="177"/>
      <c r="U339" s="178"/>
      <c r="V339" s="52"/>
    </row>
    <row r="340" spans="1:22" ht="16.5" thickTop="1" thickBot="1">
      <c r="A340" s="12"/>
      <c r="B340" s="21"/>
      <c r="C340" s="21"/>
      <c r="D340" s="179"/>
      <c r="E340" s="179"/>
      <c r="F340" s="179"/>
      <c r="G340" s="21"/>
      <c r="H340" s="179"/>
      <c r="I340" s="179"/>
      <c r="J340" s="179"/>
      <c r="K340" s="21"/>
      <c r="L340" s="179"/>
      <c r="M340" s="179"/>
      <c r="N340" s="179"/>
      <c r="O340" s="21"/>
      <c r="P340" s="179"/>
      <c r="Q340" s="179"/>
      <c r="R340" s="179"/>
      <c r="S340" s="21"/>
      <c r="T340" s="179"/>
      <c r="U340" s="179"/>
      <c r="V340" s="179"/>
    </row>
    <row r="341" spans="1:22">
      <c r="A341" s="12"/>
      <c r="B341" s="79" t="s">
        <v>648</v>
      </c>
      <c r="C341" s="26"/>
      <c r="D341" s="141" t="s">
        <v>188</v>
      </c>
      <c r="E341" s="88" t="s">
        <v>358</v>
      </c>
      <c r="F341" s="141" t="s">
        <v>193</v>
      </c>
      <c r="G341" s="26"/>
      <c r="H341" s="141" t="s">
        <v>188</v>
      </c>
      <c r="I341" s="88">
        <v>41.1</v>
      </c>
      <c r="J341" s="51"/>
      <c r="K341" s="26"/>
      <c r="L341" s="141" t="s">
        <v>188</v>
      </c>
      <c r="M341" s="88">
        <v>6</v>
      </c>
      <c r="N341" s="51"/>
      <c r="O341" s="26"/>
      <c r="P341" s="141" t="s">
        <v>188</v>
      </c>
      <c r="Q341" s="88" t="s">
        <v>678</v>
      </c>
      <c r="R341" s="141" t="s">
        <v>193</v>
      </c>
      <c r="S341" s="26"/>
      <c r="T341" s="141" t="s">
        <v>188</v>
      </c>
      <c r="U341" s="88" t="s">
        <v>358</v>
      </c>
      <c r="V341" s="141" t="s">
        <v>193</v>
      </c>
    </row>
    <row r="342" spans="1:22" ht="15.75" thickBot="1">
      <c r="A342" s="12"/>
      <c r="B342" s="79"/>
      <c r="C342" s="26"/>
      <c r="D342" s="177"/>
      <c r="E342" s="178"/>
      <c r="F342" s="177"/>
      <c r="G342" s="26"/>
      <c r="H342" s="177"/>
      <c r="I342" s="178"/>
      <c r="J342" s="52"/>
      <c r="K342" s="26"/>
      <c r="L342" s="177"/>
      <c r="M342" s="178"/>
      <c r="N342" s="52"/>
      <c r="O342" s="26"/>
      <c r="P342" s="177"/>
      <c r="Q342" s="178"/>
      <c r="R342" s="177"/>
      <c r="S342" s="26"/>
      <c r="T342" s="177"/>
      <c r="U342" s="178"/>
      <c r="V342" s="177"/>
    </row>
    <row r="343" spans="1:22" ht="15.75" thickTop="1">
      <c r="A343" s="12"/>
      <c r="B343" s="64"/>
      <c r="C343" s="64"/>
      <c r="D343" s="64"/>
      <c r="E343" s="64"/>
      <c r="F343" s="64"/>
      <c r="G343" s="64"/>
      <c r="H343" s="64"/>
      <c r="I343" s="64"/>
      <c r="J343" s="64"/>
      <c r="K343" s="64"/>
      <c r="L343" s="64"/>
      <c r="M343" s="64"/>
      <c r="N343" s="64"/>
      <c r="O343" s="64"/>
      <c r="P343" s="64"/>
      <c r="Q343" s="64"/>
      <c r="R343" s="64"/>
      <c r="S343" s="64"/>
      <c r="T343" s="64"/>
      <c r="U343" s="64"/>
      <c r="V343" s="64"/>
    </row>
    <row r="344" spans="1:22">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c r="A345" s="12"/>
      <c r="B345" s="64"/>
      <c r="C345" s="64"/>
      <c r="D345" s="64"/>
      <c r="E345" s="64"/>
      <c r="F345" s="64"/>
      <c r="G345" s="64"/>
      <c r="H345" s="64"/>
      <c r="I345" s="64"/>
      <c r="J345" s="64"/>
      <c r="K345" s="64"/>
      <c r="L345" s="64"/>
      <c r="M345" s="64"/>
      <c r="N345" s="64"/>
      <c r="O345" s="64"/>
      <c r="P345" s="64"/>
      <c r="Q345" s="64"/>
      <c r="R345" s="64"/>
      <c r="S345" s="64"/>
      <c r="T345" s="64"/>
      <c r="U345" s="64"/>
      <c r="V345" s="64"/>
    </row>
    <row r="346" spans="1:22">
      <c r="A346" s="12"/>
      <c r="B346" s="11"/>
      <c r="C346" s="11"/>
      <c r="D346" s="11"/>
      <c r="E346" s="11"/>
      <c r="F346" s="11"/>
      <c r="G346" s="11"/>
      <c r="H346" s="11"/>
      <c r="I346" s="11"/>
      <c r="J346" s="11"/>
      <c r="K346" s="11"/>
      <c r="L346" s="11"/>
      <c r="M346" s="11"/>
      <c r="N346" s="11"/>
      <c r="O346" s="11"/>
      <c r="P346" s="11"/>
      <c r="Q346" s="11"/>
      <c r="R346" s="11"/>
      <c r="S346" s="11"/>
      <c r="T346" s="11"/>
      <c r="U346" s="11"/>
      <c r="V346" s="11"/>
    </row>
    <row r="347" spans="1:22">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c r="A348" s="12"/>
      <c r="B348" s="11"/>
      <c r="C348" s="11"/>
      <c r="D348" s="11"/>
      <c r="E348" s="11"/>
      <c r="F348" s="11"/>
      <c r="G348" s="11"/>
      <c r="H348" s="11"/>
      <c r="I348" s="11"/>
      <c r="J348" s="11"/>
      <c r="K348" s="11"/>
      <c r="L348" s="11"/>
      <c r="M348" s="11"/>
      <c r="N348" s="11"/>
      <c r="O348" s="11"/>
      <c r="P348" s="11"/>
      <c r="Q348" s="11"/>
      <c r="R348" s="11"/>
      <c r="S348" s="11"/>
      <c r="T348" s="11"/>
      <c r="U348" s="11"/>
      <c r="V348" s="11"/>
    </row>
    <row r="349" spans="1:22">
      <c r="A349" s="12"/>
      <c r="B349" s="183" t="s">
        <v>679</v>
      </c>
      <c r="C349" s="183"/>
      <c r="D349" s="183"/>
      <c r="E349" s="183"/>
      <c r="F349" s="183"/>
      <c r="G349" s="183"/>
      <c r="H349" s="183"/>
      <c r="I349" s="183"/>
      <c r="J349" s="183"/>
      <c r="K349" s="183"/>
      <c r="L349" s="183"/>
      <c r="M349" s="183"/>
      <c r="N349" s="183"/>
      <c r="O349" s="183"/>
      <c r="P349" s="183"/>
      <c r="Q349" s="183"/>
      <c r="R349" s="183"/>
      <c r="S349" s="183"/>
      <c r="T349" s="183"/>
      <c r="U349" s="183"/>
      <c r="V349" s="183"/>
    </row>
    <row r="350" spans="1:22">
      <c r="A350" s="12"/>
      <c r="B350" s="183" t="s">
        <v>680</v>
      </c>
      <c r="C350" s="183"/>
      <c r="D350" s="183"/>
      <c r="E350" s="183"/>
      <c r="F350" s="183"/>
      <c r="G350" s="183"/>
      <c r="H350" s="183"/>
      <c r="I350" s="183"/>
      <c r="J350" s="183"/>
      <c r="K350" s="183"/>
      <c r="L350" s="183"/>
      <c r="M350" s="183"/>
      <c r="N350" s="183"/>
      <c r="O350" s="183"/>
      <c r="P350" s="183"/>
      <c r="Q350" s="183"/>
      <c r="R350" s="183"/>
      <c r="S350" s="183"/>
      <c r="T350" s="183"/>
      <c r="U350" s="183"/>
      <c r="V350" s="183"/>
    </row>
    <row r="351" spans="1:22">
      <c r="A351" s="12"/>
      <c r="B351" s="25"/>
      <c r="C351" s="25"/>
      <c r="D351" s="25"/>
      <c r="E351" s="25"/>
      <c r="F351" s="25"/>
      <c r="G351" s="25"/>
      <c r="H351" s="25"/>
      <c r="I351" s="25"/>
      <c r="J351" s="25"/>
      <c r="K351" s="25"/>
      <c r="L351" s="25"/>
      <c r="M351" s="25"/>
      <c r="N351" s="25"/>
      <c r="O351" s="25"/>
      <c r="P351" s="25"/>
      <c r="Q351" s="25"/>
      <c r="R351" s="25"/>
    </row>
    <row r="352" spans="1:22">
      <c r="A352" s="12"/>
      <c r="B352" s="18"/>
      <c r="C352" s="18"/>
      <c r="D352" s="18"/>
      <c r="E352" s="18"/>
      <c r="F352" s="18"/>
      <c r="G352" s="18"/>
      <c r="H352" s="18"/>
      <c r="I352" s="18"/>
      <c r="J352" s="18"/>
      <c r="K352" s="18"/>
      <c r="L352" s="18"/>
      <c r="M352" s="18"/>
      <c r="N352" s="18"/>
      <c r="O352" s="18"/>
      <c r="P352" s="18"/>
      <c r="Q352" s="18"/>
      <c r="R352" s="18"/>
    </row>
    <row r="353" spans="1:18">
      <c r="A353" s="12"/>
      <c r="B353" s="71"/>
      <c r="C353" s="19"/>
      <c r="D353" s="26"/>
      <c r="E353" s="26"/>
      <c r="F353" s="26"/>
      <c r="G353" s="19"/>
      <c r="H353" s="138" t="s">
        <v>556</v>
      </c>
      <c r="I353" s="138"/>
      <c r="J353" s="138"/>
      <c r="K353" s="19"/>
      <c r="L353" s="138" t="s">
        <v>557</v>
      </c>
      <c r="M353" s="138"/>
      <c r="N353" s="138"/>
      <c r="O353" s="19"/>
      <c r="P353" s="138" t="s">
        <v>558</v>
      </c>
      <c r="Q353" s="138"/>
      <c r="R353" s="138"/>
    </row>
    <row r="354" spans="1:18" ht="15.75" thickBot="1">
      <c r="A354" s="12"/>
      <c r="B354" s="71"/>
      <c r="C354" s="19"/>
      <c r="D354" s="77" t="s">
        <v>558</v>
      </c>
      <c r="E354" s="77"/>
      <c r="F354" s="77"/>
      <c r="G354" s="19"/>
      <c r="H354" s="77" t="s">
        <v>559</v>
      </c>
      <c r="I354" s="77"/>
      <c r="J354" s="77"/>
      <c r="K354" s="19"/>
      <c r="L354" s="77" t="s">
        <v>559</v>
      </c>
      <c r="M354" s="77"/>
      <c r="N354" s="77"/>
      <c r="O354" s="19"/>
      <c r="P354" s="77" t="s">
        <v>561</v>
      </c>
      <c r="Q354" s="77"/>
      <c r="R354" s="77"/>
    </row>
    <row r="355" spans="1:18">
      <c r="A355" s="12"/>
      <c r="B355" s="167"/>
      <c r="C355" s="21"/>
      <c r="D355" s="161" t="s">
        <v>216</v>
      </c>
      <c r="E355" s="161"/>
      <c r="F355" s="161"/>
      <c r="G355" s="161"/>
      <c r="H355" s="161"/>
      <c r="I355" s="161"/>
      <c r="J355" s="161"/>
      <c r="K355" s="161"/>
      <c r="L355" s="161"/>
      <c r="M355" s="161"/>
      <c r="N355" s="161"/>
      <c r="O355" s="161"/>
      <c r="P355" s="161"/>
      <c r="Q355" s="161"/>
      <c r="R355" s="161"/>
    </row>
    <row r="356" spans="1:18">
      <c r="A356" s="12"/>
      <c r="B356" s="71"/>
      <c r="C356" s="19"/>
      <c r="D356" s="26"/>
      <c r="E356" s="26"/>
      <c r="F356" s="26"/>
      <c r="G356" s="19"/>
      <c r="H356" s="26"/>
      <c r="I356" s="26"/>
      <c r="J356" s="26"/>
      <c r="K356" s="19"/>
      <c r="L356" s="26"/>
      <c r="M356" s="26"/>
      <c r="N356" s="26"/>
      <c r="O356" s="19"/>
      <c r="P356" s="26"/>
      <c r="Q356" s="26"/>
      <c r="R356" s="26"/>
    </row>
    <row r="357" spans="1:18">
      <c r="A357" s="12"/>
      <c r="B357" s="75" t="s">
        <v>681</v>
      </c>
      <c r="C357" s="21"/>
      <c r="D357" s="29"/>
      <c r="E357" s="29"/>
      <c r="F357" s="29"/>
      <c r="G357" s="21"/>
      <c r="H357" s="29"/>
      <c r="I357" s="29"/>
      <c r="J357" s="29"/>
      <c r="K357" s="21"/>
      <c r="L357" s="29"/>
      <c r="M357" s="29"/>
      <c r="N357" s="29"/>
      <c r="O357" s="21"/>
      <c r="P357" s="29"/>
      <c r="Q357" s="29"/>
      <c r="R357" s="29"/>
    </row>
    <row r="358" spans="1:18">
      <c r="A358" s="12"/>
      <c r="B358" s="83" t="s">
        <v>682</v>
      </c>
      <c r="C358" s="26"/>
      <c r="D358" s="83" t="s">
        <v>188</v>
      </c>
      <c r="E358" s="80" t="s">
        <v>683</v>
      </c>
      <c r="F358" s="83" t="s">
        <v>193</v>
      </c>
      <c r="G358" s="26"/>
      <c r="H358" s="83" t="s">
        <v>188</v>
      </c>
      <c r="I358" s="80">
        <v>135.69999999999999</v>
      </c>
      <c r="J358" s="26"/>
      <c r="K358" s="26"/>
      <c r="L358" s="83" t="s">
        <v>188</v>
      </c>
      <c r="M358" s="80">
        <v>9.1999999999999993</v>
      </c>
      <c r="N358" s="26"/>
      <c r="O358" s="26"/>
      <c r="P358" s="83" t="s">
        <v>188</v>
      </c>
      <c r="Q358" s="80">
        <v>17.600000000000001</v>
      </c>
      <c r="R358" s="26"/>
    </row>
    <row r="359" spans="1:18" ht="15.75" thickBot="1">
      <c r="A359" s="12"/>
      <c r="B359" s="83"/>
      <c r="C359" s="26"/>
      <c r="D359" s="92"/>
      <c r="E359" s="84"/>
      <c r="F359" s="92"/>
      <c r="G359" s="26"/>
      <c r="H359" s="92"/>
      <c r="I359" s="84"/>
      <c r="J359" s="70"/>
      <c r="K359" s="26"/>
      <c r="L359" s="92"/>
      <c r="M359" s="84"/>
      <c r="N359" s="70"/>
      <c r="O359" s="26"/>
      <c r="P359" s="92"/>
      <c r="Q359" s="84"/>
      <c r="R359" s="70"/>
    </row>
    <row r="360" spans="1:18">
      <c r="A360" s="12"/>
      <c r="B360" s="75" t="s">
        <v>684</v>
      </c>
      <c r="C360" s="21"/>
      <c r="D360" s="38"/>
      <c r="E360" s="38"/>
      <c r="F360" s="38"/>
      <c r="G360" s="21"/>
      <c r="H360" s="38"/>
      <c r="I360" s="38"/>
      <c r="J360" s="38"/>
      <c r="K360" s="21"/>
      <c r="L360" s="38"/>
      <c r="M360" s="38"/>
      <c r="N360" s="38"/>
      <c r="O360" s="21"/>
      <c r="P360" s="38"/>
      <c r="Q360" s="38"/>
      <c r="R360" s="38"/>
    </row>
    <row r="361" spans="1:18">
      <c r="A361" s="12"/>
      <c r="B361" s="74" t="s">
        <v>149</v>
      </c>
      <c r="C361" s="19"/>
      <c r="D361" s="80" t="s">
        <v>685</v>
      </c>
      <c r="E361" s="80"/>
      <c r="F361" s="74" t="s">
        <v>193</v>
      </c>
      <c r="G361" s="19"/>
      <c r="H361" s="80" t="s">
        <v>686</v>
      </c>
      <c r="I361" s="80"/>
      <c r="J361" s="74" t="s">
        <v>193</v>
      </c>
      <c r="K361" s="19"/>
      <c r="L361" s="80" t="s">
        <v>687</v>
      </c>
      <c r="M361" s="80"/>
      <c r="N361" s="74" t="s">
        <v>193</v>
      </c>
      <c r="O361" s="19"/>
      <c r="P361" s="80" t="s">
        <v>688</v>
      </c>
      <c r="Q361" s="80"/>
      <c r="R361" s="74" t="s">
        <v>193</v>
      </c>
    </row>
    <row r="362" spans="1:18">
      <c r="A362" s="12"/>
      <c r="B362" s="81" t="s">
        <v>150</v>
      </c>
      <c r="C362" s="29"/>
      <c r="D362" s="82" t="s">
        <v>689</v>
      </c>
      <c r="E362" s="82"/>
      <c r="F362" s="81" t="s">
        <v>193</v>
      </c>
      <c r="G362" s="29"/>
      <c r="H362" s="82" t="s">
        <v>236</v>
      </c>
      <c r="I362" s="82"/>
      <c r="J362" s="29"/>
      <c r="K362" s="29"/>
      <c r="L362" s="82" t="s">
        <v>690</v>
      </c>
      <c r="M362" s="82"/>
      <c r="N362" s="81" t="s">
        <v>193</v>
      </c>
      <c r="O362" s="29"/>
      <c r="P362" s="82" t="s">
        <v>691</v>
      </c>
      <c r="Q362" s="82"/>
      <c r="R362" s="81" t="s">
        <v>193</v>
      </c>
    </row>
    <row r="363" spans="1:18">
      <c r="A363" s="12"/>
      <c r="B363" s="81"/>
      <c r="C363" s="29"/>
      <c r="D363" s="82"/>
      <c r="E363" s="82"/>
      <c r="F363" s="81"/>
      <c r="G363" s="29"/>
      <c r="H363" s="82"/>
      <c r="I363" s="82"/>
      <c r="J363" s="29"/>
      <c r="K363" s="29"/>
      <c r="L363" s="82"/>
      <c r="M363" s="82"/>
      <c r="N363" s="81"/>
      <c r="O363" s="29"/>
      <c r="P363" s="82"/>
      <c r="Q363" s="82"/>
      <c r="R363" s="81"/>
    </row>
    <row r="364" spans="1:18">
      <c r="A364" s="12"/>
      <c r="B364" s="83" t="s">
        <v>692</v>
      </c>
      <c r="C364" s="26"/>
      <c r="D364" s="80" t="s">
        <v>236</v>
      </c>
      <c r="E364" s="80"/>
      <c r="F364" s="26"/>
      <c r="G364" s="26"/>
      <c r="H364" s="80">
        <v>15.5</v>
      </c>
      <c r="I364" s="80"/>
      <c r="J364" s="26"/>
      <c r="K364" s="26"/>
      <c r="L364" s="80" t="s">
        <v>693</v>
      </c>
      <c r="M364" s="80"/>
      <c r="N364" s="83" t="s">
        <v>193</v>
      </c>
      <c r="O364" s="26"/>
      <c r="P364" s="80" t="s">
        <v>236</v>
      </c>
      <c r="Q364" s="80"/>
      <c r="R364" s="26"/>
    </row>
    <row r="365" spans="1:18">
      <c r="A365" s="12"/>
      <c r="B365" s="83"/>
      <c r="C365" s="26"/>
      <c r="D365" s="80"/>
      <c r="E365" s="80"/>
      <c r="F365" s="26"/>
      <c r="G365" s="26"/>
      <c r="H365" s="80"/>
      <c r="I365" s="80"/>
      <c r="J365" s="26"/>
      <c r="K365" s="26"/>
      <c r="L365" s="80"/>
      <c r="M365" s="80"/>
      <c r="N365" s="83"/>
      <c r="O365" s="26"/>
      <c r="P365" s="80"/>
      <c r="Q365" s="80"/>
      <c r="R365" s="26"/>
    </row>
    <row r="366" spans="1:18">
      <c r="A366" s="12"/>
      <c r="B366" s="81" t="s">
        <v>694</v>
      </c>
      <c r="C366" s="29"/>
      <c r="D366" s="82" t="s">
        <v>695</v>
      </c>
      <c r="E366" s="82"/>
      <c r="F366" s="81" t="s">
        <v>193</v>
      </c>
      <c r="G366" s="29"/>
      <c r="H366" s="82" t="s">
        <v>236</v>
      </c>
      <c r="I366" s="82"/>
      <c r="J366" s="29"/>
      <c r="K366" s="29"/>
      <c r="L366" s="82">
        <v>0.4</v>
      </c>
      <c r="M366" s="82"/>
      <c r="N366" s="29"/>
      <c r="O366" s="29"/>
      <c r="P366" s="82" t="s">
        <v>236</v>
      </c>
      <c r="Q366" s="82"/>
      <c r="R366" s="29"/>
    </row>
    <row r="367" spans="1:18">
      <c r="A367" s="12"/>
      <c r="B367" s="81"/>
      <c r="C367" s="29"/>
      <c r="D367" s="82"/>
      <c r="E367" s="82"/>
      <c r="F367" s="81"/>
      <c r="G367" s="29"/>
      <c r="H367" s="82"/>
      <c r="I367" s="82"/>
      <c r="J367" s="29"/>
      <c r="K367" s="29"/>
      <c r="L367" s="82"/>
      <c r="M367" s="82"/>
      <c r="N367" s="29"/>
      <c r="O367" s="29"/>
      <c r="P367" s="82"/>
      <c r="Q367" s="82"/>
      <c r="R367" s="29"/>
    </row>
    <row r="368" spans="1:18">
      <c r="A368" s="12"/>
      <c r="B368" s="83" t="s">
        <v>151</v>
      </c>
      <c r="C368" s="26"/>
      <c r="D368" s="80" t="s">
        <v>236</v>
      </c>
      <c r="E368" s="80"/>
      <c r="F368" s="26"/>
      <c r="G368" s="26"/>
      <c r="H368" s="80">
        <v>1.1000000000000001</v>
      </c>
      <c r="I368" s="80"/>
      <c r="J368" s="26"/>
      <c r="K368" s="26"/>
      <c r="L368" s="80">
        <v>0.5</v>
      </c>
      <c r="M368" s="80"/>
      <c r="N368" s="26"/>
      <c r="O368" s="26"/>
      <c r="P368" s="80">
        <v>1.6</v>
      </c>
      <c r="Q368" s="80"/>
      <c r="R368" s="26"/>
    </row>
    <row r="369" spans="1:18">
      <c r="A369" s="12"/>
      <c r="B369" s="83"/>
      <c r="C369" s="26"/>
      <c r="D369" s="80"/>
      <c r="E369" s="80"/>
      <c r="F369" s="26"/>
      <c r="G369" s="26"/>
      <c r="H369" s="80"/>
      <c r="I369" s="80"/>
      <c r="J369" s="26"/>
      <c r="K369" s="26"/>
      <c r="L369" s="80"/>
      <c r="M369" s="80"/>
      <c r="N369" s="26"/>
      <c r="O369" s="26"/>
      <c r="P369" s="80"/>
      <c r="Q369" s="80"/>
      <c r="R369" s="26"/>
    </row>
    <row r="370" spans="1:18">
      <c r="A370" s="12"/>
      <c r="B370" s="81" t="s">
        <v>152</v>
      </c>
      <c r="C370" s="29"/>
      <c r="D370" s="82">
        <v>0.1</v>
      </c>
      <c r="E370" s="82"/>
      <c r="F370" s="29"/>
      <c r="G370" s="29"/>
      <c r="H370" s="82">
        <v>0.1</v>
      </c>
      <c r="I370" s="82"/>
      <c r="J370" s="29"/>
      <c r="K370" s="29"/>
      <c r="L370" s="82">
        <v>0.1</v>
      </c>
      <c r="M370" s="82"/>
      <c r="N370" s="29"/>
      <c r="O370" s="29"/>
      <c r="P370" s="82">
        <v>0.3</v>
      </c>
      <c r="Q370" s="82"/>
      <c r="R370" s="29"/>
    </row>
    <row r="371" spans="1:18">
      <c r="A371" s="12"/>
      <c r="B371" s="81"/>
      <c r="C371" s="29"/>
      <c r="D371" s="82"/>
      <c r="E371" s="82"/>
      <c r="F371" s="29"/>
      <c r="G371" s="29"/>
      <c r="H371" s="82"/>
      <c r="I371" s="82"/>
      <c r="J371" s="29"/>
      <c r="K371" s="29"/>
      <c r="L371" s="82"/>
      <c r="M371" s="82"/>
      <c r="N371" s="29"/>
      <c r="O371" s="29"/>
      <c r="P371" s="82"/>
      <c r="Q371" s="82"/>
      <c r="R371" s="29"/>
    </row>
    <row r="372" spans="1:18">
      <c r="A372" s="12"/>
      <c r="B372" s="83" t="s">
        <v>153</v>
      </c>
      <c r="C372" s="26"/>
      <c r="D372" s="80" t="s">
        <v>236</v>
      </c>
      <c r="E372" s="80"/>
      <c r="F372" s="26"/>
      <c r="G372" s="26"/>
      <c r="H372" s="80" t="s">
        <v>696</v>
      </c>
      <c r="I372" s="80"/>
      <c r="J372" s="83" t="s">
        <v>193</v>
      </c>
      <c r="K372" s="26"/>
      <c r="L372" s="80" t="s">
        <v>625</v>
      </c>
      <c r="M372" s="80"/>
      <c r="N372" s="83" t="s">
        <v>193</v>
      </c>
      <c r="O372" s="26"/>
      <c r="P372" s="80" t="s">
        <v>598</v>
      </c>
      <c r="Q372" s="80"/>
      <c r="R372" s="83" t="s">
        <v>193</v>
      </c>
    </row>
    <row r="373" spans="1:18" ht="15.75" thickBot="1">
      <c r="A373" s="12"/>
      <c r="B373" s="83"/>
      <c r="C373" s="26"/>
      <c r="D373" s="84"/>
      <c r="E373" s="84"/>
      <c r="F373" s="70"/>
      <c r="G373" s="26"/>
      <c r="H373" s="84"/>
      <c r="I373" s="84"/>
      <c r="J373" s="92"/>
      <c r="K373" s="26"/>
      <c r="L373" s="84"/>
      <c r="M373" s="84"/>
      <c r="N373" s="92"/>
      <c r="O373" s="26"/>
      <c r="P373" s="84"/>
      <c r="Q373" s="84"/>
      <c r="R373" s="92"/>
    </row>
    <row r="374" spans="1:18" ht="15.75" thickBot="1">
      <c r="A374" s="12"/>
      <c r="B374" s="159" t="s">
        <v>154</v>
      </c>
      <c r="C374" s="21"/>
      <c r="D374" s="181" t="s">
        <v>697</v>
      </c>
      <c r="E374" s="181"/>
      <c r="F374" s="180" t="s">
        <v>193</v>
      </c>
      <c r="G374" s="21"/>
      <c r="H374" s="181" t="s">
        <v>696</v>
      </c>
      <c r="I374" s="181"/>
      <c r="J374" s="180" t="s">
        <v>193</v>
      </c>
      <c r="K374" s="21"/>
      <c r="L374" s="181" t="s">
        <v>698</v>
      </c>
      <c r="M374" s="181"/>
      <c r="N374" s="180" t="s">
        <v>193</v>
      </c>
      <c r="O374" s="21"/>
      <c r="P374" s="181" t="s">
        <v>699</v>
      </c>
      <c r="Q374" s="181"/>
      <c r="R374" s="180" t="s">
        <v>193</v>
      </c>
    </row>
    <row r="375" spans="1:18">
      <c r="A375" s="12"/>
      <c r="B375" s="19"/>
      <c r="C375" s="19"/>
      <c r="D375" s="51"/>
      <c r="E375" s="51"/>
      <c r="F375" s="51"/>
      <c r="G375" s="19"/>
      <c r="H375" s="51"/>
      <c r="I375" s="51"/>
      <c r="J375" s="51"/>
      <c r="K375" s="19"/>
      <c r="L375" s="51"/>
      <c r="M375" s="51"/>
      <c r="N375" s="51"/>
      <c r="O375" s="19"/>
      <c r="P375" s="51"/>
      <c r="Q375" s="51"/>
      <c r="R375" s="51"/>
    </row>
    <row r="376" spans="1:18">
      <c r="A376" s="12"/>
      <c r="B376" s="75" t="s">
        <v>700</v>
      </c>
      <c r="C376" s="21"/>
      <c r="D376" s="29"/>
      <c r="E376" s="29"/>
      <c r="F376" s="29"/>
      <c r="G376" s="21"/>
      <c r="H376" s="29"/>
      <c r="I376" s="29"/>
      <c r="J376" s="29"/>
      <c r="K376" s="21"/>
      <c r="L376" s="29"/>
      <c r="M376" s="29"/>
      <c r="N376" s="29"/>
      <c r="O376" s="21"/>
      <c r="P376" s="29"/>
      <c r="Q376" s="29"/>
      <c r="R376" s="29"/>
    </row>
    <row r="377" spans="1:18">
      <c r="A377" s="12"/>
      <c r="B377" s="83" t="s">
        <v>156</v>
      </c>
      <c r="C377" s="26"/>
      <c r="D377" s="80">
        <v>140</v>
      </c>
      <c r="E377" s="80"/>
      <c r="F377" s="26"/>
      <c r="G377" s="26"/>
      <c r="H377" s="80" t="s">
        <v>236</v>
      </c>
      <c r="I377" s="80"/>
      <c r="J377" s="26"/>
      <c r="K377" s="26"/>
      <c r="L377" s="80">
        <v>2.4</v>
      </c>
      <c r="M377" s="80"/>
      <c r="N377" s="26"/>
      <c r="O377" s="26"/>
      <c r="P377" s="80">
        <v>142.4</v>
      </c>
      <c r="Q377" s="80"/>
      <c r="R377" s="26"/>
    </row>
    <row r="378" spans="1:18">
      <c r="A378" s="12"/>
      <c r="B378" s="83"/>
      <c r="C378" s="26"/>
      <c r="D378" s="80"/>
      <c r="E378" s="80"/>
      <c r="F378" s="26"/>
      <c r="G378" s="26"/>
      <c r="H378" s="80"/>
      <c r="I378" s="80"/>
      <c r="J378" s="26"/>
      <c r="K378" s="26"/>
      <c r="L378" s="80"/>
      <c r="M378" s="80"/>
      <c r="N378" s="26"/>
      <c r="O378" s="26"/>
      <c r="P378" s="80"/>
      <c r="Q378" s="80"/>
      <c r="R378" s="26"/>
    </row>
    <row r="379" spans="1:18">
      <c r="A379" s="12"/>
      <c r="B379" s="73" t="s">
        <v>157</v>
      </c>
      <c r="C379" s="21"/>
      <c r="D379" s="82" t="s">
        <v>701</v>
      </c>
      <c r="E379" s="82"/>
      <c r="F379" s="73" t="s">
        <v>193</v>
      </c>
      <c r="G379" s="21"/>
      <c r="H379" s="82" t="s">
        <v>669</v>
      </c>
      <c r="I379" s="82"/>
      <c r="J379" s="73" t="s">
        <v>193</v>
      </c>
      <c r="K379" s="21"/>
      <c r="L379" s="82" t="s">
        <v>702</v>
      </c>
      <c r="M379" s="82"/>
      <c r="N379" s="73" t="s">
        <v>193</v>
      </c>
      <c r="O379" s="21"/>
      <c r="P379" s="82" t="s">
        <v>703</v>
      </c>
      <c r="Q379" s="82"/>
      <c r="R379" s="73" t="s">
        <v>193</v>
      </c>
    </row>
    <row r="380" spans="1:18" ht="24.75">
      <c r="A380" s="12"/>
      <c r="B380" s="133" t="s">
        <v>704</v>
      </c>
      <c r="C380" s="26"/>
      <c r="D380" s="80">
        <v>349.1</v>
      </c>
      <c r="E380" s="80"/>
      <c r="F380" s="26"/>
      <c r="G380" s="26"/>
      <c r="H380" s="80" t="s">
        <v>236</v>
      </c>
      <c r="I380" s="80"/>
      <c r="J380" s="26"/>
      <c r="K380" s="26"/>
      <c r="L380" s="80" t="s">
        <v>236</v>
      </c>
      <c r="M380" s="80"/>
      <c r="N380" s="26"/>
      <c r="O380" s="26"/>
      <c r="P380" s="80">
        <v>349.1</v>
      </c>
      <c r="Q380" s="80"/>
      <c r="R380" s="26"/>
    </row>
    <row r="381" spans="1:18">
      <c r="A381" s="12"/>
      <c r="B381" s="133" t="s">
        <v>705</v>
      </c>
      <c r="C381" s="26"/>
      <c r="D381" s="80"/>
      <c r="E381" s="80"/>
      <c r="F381" s="26"/>
      <c r="G381" s="26"/>
      <c r="H381" s="80"/>
      <c r="I381" s="80"/>
      <c r="J381" s="26"/>
      <c r="K381" s="26"/>
      <c r="L381" s="80"/>
      <c r="M381" s="80"/>
      <c r="N381" s="26"/>
      <c r="O381" s="26"/>
      <c r="P381" s="80"/>
      <c r="Q381" s="80"/>
      <c r="R381" s="26"/>
    </row>
    <row r="382" spans="1:18">
      <c r="A382" s="12"/>
      <c r="B382" s="81" t="s">
        <v>159</v>
      </c>
      <c r="C382" s="29"/>
      <c r="D382" s="82" t="s">
        <v>706</v>
      </c>
      <c r="E382" s="82"/>
      <c r="F382" s="81" t="s">
        <v>193</v>
      </c>
      <c r="G382" s="29"/>
      <c r="H382" s="82" t="s">
        <v>236</v>
      </c>
      <c r="I382" s="82"/>
      <c r="J382" s="29"/>
      <c r="K382" s="29"/>
      <c r="L382" s="82" t="s">
        <v>236</v>
      </c>
      <c r="M382" s="82"/>
      <c r="N382" s="29"/>
      <c r="O382" s="29"/>
      <c r="P382" s="82" t="s">
        <v>706</v>
      </c>
      <c r="Q382" s="82"/>
      <c r="R382" s="81" t="s">
        <v>193</v>
      </c>
    </row>
    <row r="383" spans="1:18">
      <c r="A383" s="12"/>
      <c r="B383" s="81"/>
      <c r="C383" s="29"/>
      <c r="D383" s="82"/>
      <c r="E383" s="82"/>
      <c r="F383" s="81"/>
      <c r="G383" s="29"/>
      <c r="H383" s="82"/>
      <c r="I383" s="82"/>
      <c r="J383" s="29"/>
      <c r="K383" s="29"/>
      <c r="L383" s="82"/>
      <c r="M383" s="82"/>
      <c r="N383" s="29"/>
      <c r="O383" s="29"/>
      <c r="P383" s="82"/>
      <c r="Q383" s="82"/>
      <c r="R383" s="81"/>
    </row>
    <row r="384" spans="1:18">
      <c r="A384" s="12"/>
      <c r="B384" s="83" t="s">
        <v>160</v>
      </c>
      <c r="C384" s="26"/>
      <c r="D384" s="80" t="s">
        <v>435</v>
      </c>
      <c r="E384" s="80"/>
      <c r="F384" s="83" t="s">
        <v>193</v>
      </c>
      <c r="G384" s="26"/>
      <c r="H384" s="80" t="s">
        <v>236</v>
      </c>
      <c r="I384" s="80"/>
      <c r="J384" s="26"/>
      <c r="K384" s="26"/>
      <c r="L384" s="80" t="s">
        <v>236</v>
      </c>
      <c r="M384" s="80"/>
      <c r="N384" s="26"/>
      <c r="O384" s="26"/>
      <c r="P384" s="80" t="s">
        <v>435</v>
      </c>
      <c r="Q384" s="80"/>
      <c r="R384" s="83" t="s">
        <v>193</v>
      </c>
    </row>
    <row r="385" spans="1:22">
      <c r="A385" s="12"/>
      <c r="B385" s="83"/>
      <c r="C385" s="26"/>
      <c r="D385" s="80"/>
      <c r="E385" s="80"/>
      <c r="F385" s="83"/>
      <c r="G385" s="26"/>
      <c r="H385" s="80"/>
      <c r="I385" s="80"/>
      <c r="J385" s="26"/>
      <c r="K385" s="26"/>
      <c r="L385" s="80"/>
      <c r="M385" s="80"/>
      <c r="N385" s="26"/>
      <c r="O385" s="26"/>
      <c r="P385" s="80"/>
      <c r="Q385" s="80"/>
      <c r="R385" s="83"/>
    </row>
    <row r="386" spans="1:22">
      <c r="A386" s="12"/>
      <c r="B386" s="81" t="s">
        <v>161</v>
      </c>
      <c r="C386" s="29"/>
      <c r="D386" s="82" t="s">
        <v>687</v>
      </c>
      <c r="E386" s="82"/>
      <c r="F386" s="81" t="s">
        <v>193</v>
      </c>
      <c r="G386" s="29"/>
      <c r="H386" s="82" t="s">
        <v>236</v>
      </c>
      <c r="I386" s="82"/>
      <c r="J386" s="29"/>
      <c r="K386" s="29"/>
      <c r="L386" s="82" t="s">
        <v>236</v>
      </c>
      <c r="M386" s="82"/>
      <c r="N386" s="29"/>
      <c r="O386" s="29"/>
      <c r="P386" s="82" t="s">
        <v>687</v>
      </c>
      <c r="Q386" s="82"/>
      <c r="R386" s="81" t="s">
        <v>193</v>
      </c>
    </row>
    <row r="387" spans="1:22">
      <c r="A387" s="12"/>
      <c r="B387" s="81"/>
      <c r="C387" s="29"/>
      <c r="D387" s="82"/>
      <c r="E387" s="82"/>
      <c r="F387" s="81"/>
      <c r="G387" s="29"/>
      <c r="H387" s="82"/>
      <c r="I387" s="82"/>
      <c r="J387" s="29"/>
      <c r="K387" s="29"/>
      <c r="L387" s="82"/>
      <c r="M387" s="82"/>
      <c r="N387" s="29"/>
      <c r="O387" s="29"/>
      <c r="P387" s="82"/>
      <c r="Q387" s="82"/>
      <c r="R387" s="81"/>
    </row>
    <row r="388" spans="1:22">
      <c r="A388" s="12"/>
      <c r="B388" s="83" t="s">
        <v>137</v>
      </c>
      <c r="C388" s="26"/>
      <c r="D388" s="80">
        <v>6.4</v>
      </c>
      <c r="E388" s="80"/>
      <c r="F388" s="26"/>
      <c r="G388" s="26"/>
      <c r="H388" s="80" t="s">
        <v>236</v>
      </c>
      <c r="I388" s="80"/>
      <c r="J388" s="26"/>
      <c r="K388" s="26"/>
      <c r="L388" s="80" t="s">
        <v>236</v>
      </c>
      <c r="M388" s="80"/>
      <c r="N388" s="26"/>
      <c r="O388" s="26"/>
      <c r="P388" s="80">
        <v>6.4</v>
      </c>
      <c r="Q388" s="80"/>
      <c r="R388" s="26"/>
    </row>
    <row r="389" spans="1:22">
      <c r="A389" s="12"/>
      <c r="B389" s="83"/>
      <c r="C389" s="26"/>
      <c r="D389" s="80"/>
      <c r="E389" s="80"/>
      <c r="F389" s="26"/>
      <c r="G389" s="26"/>
      <c r="H389" s="80"/>
      <c r="I389" s="80"/>
      <c r="J389" s="26"/>
      <c r="K389" s="26"/>
      <c r="L389" s="80"/>
      <c r="M389" s="80"/>
      <c r="N389" s="26"/>
      <c r="O389" s="26"/>
      <c r="P389" s="80"/>
      <c r="Q389" s="80"/>
      <c r="R389" s="26"/>
    </row>
    <row r="390" spans="1:22">
      <c r="A390" s="12"/>
      <c r="B390" s="81" t="s">
        <v>707</v>
      </c>
      <c r="C390" s="29"/>
      <c r="D390" s="82">
        <v>65.3</v>
      </c>
      <c r="E390" s="82"/>
      <c r="F390" s="29"/>
      <c r="G390" s="29"/>
      <c r="H390" s="82" t="s">
        <v>708</v>
      </c>
      <c r="I390" s="82"/>
      <c r="J390" s="81" t="s">
        <v>193</v>
      </c>
      <c r="K390" s="29"/>
      <c r="L390" s="82">
        <v>69.099999999999994</v>
      </c>
      <c r="M390" s="82"/>
      <c r="N390" s="29"/>
      <c r="O390" s="29"/>
      <c r="P390" s="82" t="s">
        <v>236</v>
      </c>
      <c r="Q390" s="82"/>
      <c r="R390" s="29"/>
    </row>
    <row r="391" spans="1:22" ht="15.75" thickBot="1">
      <c r="A391" s="12"/>
      <c r="B391" s="81"/>
      <c r="C391" s="29"/>
      <c r="D391" s="87"/>
      <c r="E391" s="87"/>
      <c r="F391" s="46"/>
      <c r="G391" s="29"/>
      <c r="H391" s="87"/>
      <c r="I391" s="87"/>
      <c r="J391" s="94"/>
      <c r="K391" s="29"/>
      <c r="L391" s="87"/>
      <c r="M391" s="87"/>
      <c r="N391" s="46"/>
      <c r="O391" s="29"/>
      <c r="P391" s="87"/>
      <c r="Q391" s="87"/>
      <c r="R391" s="46"/>
    </row>
    <row r="392" spans="1:22">
      <c r="A392" s="12"/>
      <c r="B392" s="170" t="s">
        <v>709</v>
      </c>
      <c r="C392" s="26"/>
      <c r="D392" s="88">
        <v>317.2</v>
      </c>
      <c r="E392" s="88"/>
      <c r="F392" s="51"/>
      <c r="G392" s="26"/>
      <c r="H392" s="88" t="s">
        <v>710</v>
      </c>
      <c r="I392" s="88"/>
      <c r="J392" s="141" t="s">
        <v>193</v>
      </c>
      <c r="K392" s="26"/>
      <c r="L392" s="88">
        <v>69.099999999999994</v>
      </c>
      <c r="M392" s="88"/>
      <c r="N392" s="51"/>
      <c r="O392" s="26"/>
      <c r="P392" s="88">
        <v>249.8</v>
      </c>
      <c r="Q392" s="88"/>
      <c r="R392" s="51"/>
    </row>
    <row r="393" spans="1:22" ht="15.75" thickBot="1">
      <c r="A393" s="12"/>
      <c r="B393" s="170"/>
      <c r="C393" s="26"/>
      <c r="D393" s="84"/>
      <c r="E393" s="84"/>
      <c r="F393" s="70"/>
      <c r="G393" s="26"/>
      <c r="H393" s="84"/>
      <c r="I393" s="84"/>
      <c r="J393" s="92"/>
      <c r="K393" s="26"/>
      <c r="L393" s="84"/>
      <c r="M393" s="84"/>
      <c r="N393" s="70"/>
      <c r="O393" s="26"/>
      <c r="P393" s="84"/>
      <c r="Q393" s="84"/>
      <c r="R393" s="70"/>
    </row>
    <row r="394" spans="1:22" ht="24.75">
      <c r="A394" s="12"/>
      <c r="B394" s="73" t="s">
        <v>163</v>
      </c>
      <c r="C394" s="21"/>
      <c r="D394" s="86" t="s">
        <v>535</v>
      </c>
      <c r="E394" s="86"/>
      <c r="F394" s="73" t="s">
        <v>193</v>
      </c>
      <c r="G394" s="21"/>
      <c r="H394" s="86" t="s">
        <v>535</v>
      </c>
      <c r="I394" s="86"/>
      <c r="J394" s="169" t="s">
        <v>193</v>
      </c>
      <c r="K394" s="21"/>
      <c r="L394" s="86" t="s">
        <v>630</v>
      </c>
      <c r="M394" s="86"/>
      <c r="N394" s="169" t="s">
        <v>193</v>
      </c>
      <c r="O394" s="21"/>
      <c r="P394" s="86" t="s">
        <v>711</v>
      </c>
      <c r="Q394" s="86"/>
      <c r="R394" s="169" t="s">
        <v>193</v>
      </c>
    </row>
    <row r="395" spans="1:22" ht="24.75">
      <c r="A395" s="12"/>
      <c r="B395" s="74" t="s">
        <v>712</v>
      </c>
      <c r="C395" s="26"/>
      <c r="D395" s="80">
        <v>23.2</v>
      </c>
      <c r="E395" s="80"/>
      <c r="F395" s="26"/>
      <c r="G395" s="26"/>
      <c r="H395" s="80">
        <v>20</v>
      </c>
      <c r="I395" s="80"/>
      <c r="J395" s="26"/>
      <c r="K395" s="26"/>
      <c r="L395" s="80">
        <v>37.700000000000003</v>
      </c>
      <c r="M395" s="80"/>
      <c r="N395" s="26"/>
      <c r="O395" s="26"/>
      <c r="P395" s="80">
        <v>80.900000000000006</v>
      </c>
      <c r="Q395" s="80"/>
      <c r="R395" s="26"/>
    </row>
    <row r="396" spans="1:22" ht="15.75" thickBot="1">
      <c r="A396" s="12"/>
      <c r="B396" s="74" t="s">
        <v>713</v>
      </c>
      <c r="C396" s="26"/>
      <c r="D396" s="84"/>
      <c r="E396" s="84"/>
      <c r="F396" s="70"/>
      <c r="G396" s="26"/>
      <c r="H396" s="84"/>
      <c r="I396" s="84"/>
      <c r="J396" s="70"/>
      <c r="K396" s="26"/>
      <c r="L396" s="84"/>
      <c r="M396" s="84"/>
      <c r="N396" s="70"/>
      <c r="O396" s="26"/>
      <c r="P396" s="84"/>
      <c r="Q396" s="84"/>
      <c r="R396" s="70"/>
    </row>
    <row r="397" spans="1:22" ht="24.75">
      <c r="A397" s="12"/>
      <c r="B397" s="73" t="s">
        <v>712</v>
      </c>
      <c r="C397" s="29"/>
      <c r="D397" s="93" t="s">
        <v>188</v>
      </c>
      <c r="E397" s="86">
        <v>21.3</v>
      </c>
      <c r="F397" s="38"/>
      <c r="G397" s="29"/>
      <c r="H397" s="93" t="s">
        <v>188</v>
      </c>
      <c r="I397" s="86">
        <v>18.100000000000001</v>
      </c>
      <c r="J397" s="38"/>
      <c r="K397" s="29"/>
      <c r="L397" s="93" t="s">
        <v>188</v>
      </c>
      <c r="M397" s="86">
        <v>26.8</v>
      </c>
      <c r="N397" s="38"/>
      <c r="O397" s="29"/>
      <c r="P397" s="93" t="s">
        <v>188</v>
      </c>
      <c r="Q397" s="86">
        <v>66.2</v>
      </c>
      <c r="R397" s="38"/>
    </row>
    <row r="398" spans="1:22" ht="15.75" thickBot="1">
      <c r="A398" s="12"/>
      <c r="B398" s="73" t="s">
        <v>714</v>
      </c>
      <c r="C398" s="29"/>
      <c r="D398" s="95"/>
      <c r="E398" s="96"/>
      <c r="F398" s="39"/>
      <c r="G398" s="29"/>
      <c r="H398" s="95"/>
      <c r="I398" s="96"/>
      <c r="J398" s="39"/>
      <c r="K398" s="29"/>
      <c r="L398" s="95"/>
      <c r="M398" s="96"/>
      <c r="N398" s="39"/>
      <c r="O398" s="29"/>
      <c r="P398" s="95"/>
      <c r="Q398" s="96"/>
      <c r="R398" s="39"/>
    </row>
    <row r="399" spans="1:22" ht="15.75" thickTop="1">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c r="A401" s="12"/>
      <c r="B401" s="11"/>
      <c r="C401" s="11"/>
      <c r="D401" s="11"/>
      <c r="E401" s="11"/>
      <c r="F401" s="11"/>
      <c r="G401" s="11"/>
      <c r="H401" s="11"/>
      <c r="I401" s="11"/>
      <c r="J401" s="11"/>
      <c r="K401" s="11"/>
      <c r="L401" s="11"/>
      <c r="M401" s="11"/>
      <c r="N401" s="11"/>
      <c r="O401" s="11"/>
      <c r="P401" s="11"/>
      <c r="Q401" s="11"/>
      <c r="R401" s="11"/>
      <c r="S401" s="11"/>
      <c r="T401" s="11"/>
      <c r="U401" s="11"/>
      <c r="V401" s="11"/>
    </row>
    <row r="402" spans="1:22">
      <c r="A402" s="12"/>
      <c r="B402" s="183" t="s">
        <v>679</v>
      </c>
      <c r="C402" s="183"/>
      <c r="D402" s="183"/>
      <c r="E402" s="183"/>
      <c r="F402" s="183"/>
      <c r="G402" s="183"/>
      <c r="H402" s="183"/>
      <c r="I402" s="183"/>
      <c r="J402" s="183"/>
      <c r="K402" s="183"/>
      <c r="L402" s="183"/>
      <c r="M402" s="183"/>
      <c r="N402" s="183"/>
      <c r="O402" s="183"/>
      <c r="P402" s="183"/>
      <c r="Q402" s="183"/>
      <c r="R402" s="183"/>
      <c r="S402" s="183"/>
      <c r="T402" s="183"/>
      <c r="U402" s="183"/>
      <c r="V402" s="183"/>
    </row>
    <row r="403" spans="1:22">
      <c r="A403" s="12"/>
      <c r="B403" s="183" t="s">
        <v>715</v>
      </c>
      <c r="C403" s="183"/>
      <c r="D403" s="183"/>
      <c r="E403" s="183"/>
      <c r="F403" s="183"/>
      <c r="G403" s="183"/>
      <c r="H403" s="183"/>
      <c r="I403" s="183"/>
      <c r="J403" s="183"/>
      <c r="K403" s="183"/>
      <c r="L403" s="183"/>
      <c r="M403" s="183"/>
      <c r="N403" s="183"/>
      <c r="O403" s="183"/>
      <c r="P403" s="183"/>
      <c r="Q403" s="183"/>
      <c r="R403" s="183"/>
      <c r="S403" s="183"/>
      <c r="T403" s="183"/>
      <c r="U403" s="183"/>
      <c r="V403" s="183"/>
    </row>
    <row r="404" spans="1:22">
      <c r="A404" s="12"/>
      <c r="B404" s="184"/>
      <c r="C404" s="184"/>
      <c r="D404" s="184"/>
      <c r="E404" s="184"/>
      <c r="F404" s="184"/>
      <c r="G404" s="184"/>
      <c r="H404" s="184"/>
      <c r="I404" s="184"/>
      <c r="J404" s="184"/>
      <c r="K404" s="184"/>
      <c r="L404" s="184"/>
      <c r="M404" s="184"/>
      <c r="N404" s="184"/>
      <c r="O404" s="184"/>
      <c r="P404" s="184"/>
      <c r="Q404" s="184"/>
      <c r="R404" s="184"/>
      <c r="S404" s="184"/>
      <c r="T404" s="184"/>
      <c r="U404" s="184"/>
      <c r="V404" s="184"/>
    </row>
    <row r="405" spans="1:22">
      <c r="A405" s="12"/>
      <c r="B405" s="25"/>
      <c r="C405" s="25"/>
      <c r="D405" s="25"/>
      <c r="E405" s="25"/>
      <c r="F405" s="25"/>
      <c r="G405" s="25"/>
      <c r="H405" s="25"/>
      <c r="I405" s="25"/>
      <c r="J405" s="25"/>
      <c r="K405" s="25"/>
      <c r="L405" s="25"/>
      <c r="M405" s="25"/>
      <c r="N405" s="25"/>
      <c r="O405" s="25"/>
      <c r="P405" s="25"/>
      <c r="Q405" s="25"/>
      <c r="R405" s="25"/>
    </row>
    <row r="406" spans="1:22">
      <c r="A406" s="12"/>
      <c r="B406" s="18"/>
      <c r="C406" s="18"/>
      <c r="D406" s="18"/>
      <c r="E406" s="18"/>
      <c r="F406" s="18"/>
      <c r="G406" s="18"/>
      <c r="H406" s="18"/>
      <c r="I406" s="18"/>
      <c r="J406" s="18"/>
      <c r="K406" s="18"/>
      <c r="L406" s="18"/>
      <c r="M406" s="18"/>
      <c r="N406" s="18"/>
      <c r="O406" s="18"/>
      <c r="P406" s="18"/>
      <c r="Q406" s="18"/>
      <c r="R406" s="18"/>
    </row>
    <row r="407" spans="1:22">
      <c r="A407" s="12"/>
      <c r="B407" s="71"/>
      <c r="C407" s="19"/>
      <c r="D407" s="26"/>
      <c r="E407" s="26"/>
      <c r="F407" s="26"/>
      <c r="G407" s="19"/>
      <c r="H407" s="138" t="s">
        <v>556</v>
      </c>
      <c r="I407" s="138"/>
      <c r="J407" s="138"/>
      <c r="K407" s="19"/>
      <c r="L407" s="138" t="s">
        <v>557</v>
      </c>
      <c r="M407" s="138"/>
      <c r="N407" s="138"/>
      <c r="O407" s="19"/>
      <c r="P407" s="138" t="s">
        <v>558</v>
      </c>
      <c r="Q407" s="138"/>
      <c r="R407" s="138"/>
    </row>
    <row r="408" spans="1:22" ht="15.75" thickBot="1">
      <c r="A408" s="12"/>
      <c r="B408" s="71"/>
      <c r="C408" s="19"/>
      <c r="D408" s="77" t="s">
        <v>558</v>
      </c>
      <c r="E408" s="77"/>
      <c r="F408" s="77"/>
      <c r="G408" s="19"/>
      <c r="H408" s="77" t="s">
        <v>559</v>
      </c>
      <c r="I408" s="77"/>
      <c r="J408" s="77"/>
      <c r="K408" s="19"/>
      <c r="L408" s="77" t="s">
        <v>559</v>
      </c>
      <c r="M408" s="77"/>
      <c r="N408" s="77"/>
      <c r="O408" s="19"/>
      <c r="P408" s="77" t="s">
        <v>561</v>
      </c>
      <c r="Q408" s="77"/>
      <c r="R408" s="77"/>
    </row>
    <row r="409" spans="1:22">
      <c r="A409" s="12"/>
      <c r="B409" s="167"/>
      <c r="C409" s="21"/>
      <c r="D409" s="161" t="s">
        <v>216</v>
      </c>
      <c r="E409" s="161"/>
      <c r="F409" s="161"/>
      <c r="G409" s="161"/>
      <c r="H409" s="161"/>
      <c r="I409" s="161"/>
      <c r="J409" s="161"/>
      <c r="K409" s="161"/>
      <c r="L409" s="161"/>
      <c r="M409" s="161"/>
      <c r="N409" s="161"/>
      <c r="O409" s="161"/>
      <c r="P409" s="161"/>
      <c r="Q409" s="161"/>
      <c r="R409" s="161"/>
    </row>
    <row r="410" spans="1:22">
      <c r="A410" s="12"/>
      <c r="B410" s="71"/>
      <c r="C410" s="19"/>
      <c r="D410" s="26"/>
      <c r="E410" s="26"/>
      <c r="F410" s="26"/>
      <c r="G410" s="19"/>
      <c r="H410" s="26"/>
      <c r="I410" s="26"/>
      <c r="J410" s="26"/>
      <c r="K410" s="19"/>
      <c r="L410" s="26"/>
      <c r="M410" s="26"/>
      <c r="N410" s="26"/>
      <c r="O410" s="19"/>
      <c r="P410" s="26"/>
      <c r="Q410" s="26"/>
      <c r="R410" s="26"/>
    </row>
    <row r="411" spans="1:22">
      <c r="A411" s="12"/>
      <c r="B411" s="75" t="s">
        <v>681</v>
      </c>
      <c r="C411" s="21"/>
      <c r="D411" s="29"/>
      <c r="E411" s="29"/>
      <c r="F411" s="29"/>
      <c r="G411" s="21"/>
      <c r="H411" s="29"/>
      <c r="I411" s="29"/>
      <c r="J411" s="29"/>
      <c r="K411" s="21"/>
      <c r="L411" s="29"/>
      <c r="M411" s="29"/>
      <c r="N411" s="29"/>
      <c r="O411" s="21"/>
      <c r="P411" s="29"/>
      <c r="Q411" s="29"/>
      <c r="R411" s="29"/>
    </row>
    <row r="412" spans="1:22">
      <c r="A412" s="12"/>
      <c r="B412" s="83" t="s">
        <v>682</v>
      </c>
      <c r="C412" s="26"/>
      <c r="D412" s="83" t="s">
        <v>188</v>
      </c>
      <c r="E412" s="80" t="s">
        <v>716</v>
      </c>
      <c r="F412" s="83" t="s">
        <v>193</v>
      </c>
      <c r="G412" s="26"/>
      <c r="H412" s="83" t="s">
        <v>188</v>
      </c>
      <c r="I412" s="80">
        <v>194</v>
      </c>
      <c r="J412" s="26"/>
      <c r="K412" s="26"/>
      <c r="L412" s="83" t="s">
        <v>188</v>
      </c>
      <c r="M412" s="80">
        <v>2.2999999999999998</v>
      </c>
      <c r="N412" s="26"/>
      <c r="O412" s="26"/>
      <c r="P412" s="83" t="s">
        <v>188</v>
      </c>
      <c r="Q412" s="80">
        <v>96</v>
      </c>
      <c r="R412" s="26"/>
    </row>
    <row r="413" spans="1:22" ht="15.75" thickBot="1">
      <c r="A413" s="12"/>
      <c r="B413" s="83"/>
      <c r="C413" s="26"/>
      <c r="D413" s="92"/>
      <c r="E413" s="84"/>
      <c r="F413" s="92"/>
      <c r="G413" s="26"/>
      <c r="H413" s="92"/>
      <c r="I413" s="84"/>
      <c r="J413" s="70"/>
      <c r="K413" s="26"/>
      <c r="L413" s="92"/>
      <c r="M413" s="84"/>
      <c r="N413" s="70"/>
      <c r="O413" s="26"/>
      <c r="P413" s="92"/>
      <c r="Q413" s="84"/>
      <c r="R413" s="70"/>
    </row>
    <row r="414" spans="1:22">
      <c r="A414" s="12"/>
      <c r="B414" s="75" t="s">
        <v>684</v>
      </c>
      <c r="C414" s="21"/>
      <c r="D414" s="38"/>
      <c r="E414" s="38"/>
      <c r="F414" s="38"/>
      <c r="G414" s="21"/>
      <c r="H414" s="38"/>
      <c r="I414" s="38"/>
      <c r="J414" s="38"/>
      <c r="K414" s="21"/>
      <c r="L414" s="38"/>
      <c r="M414" s="38"/>
      <c r="N414" s="38"/>
      <c r="O414" s="21"/>
      <c r="P414" s="38"/>
      <c r="Q414" s="38"/>
      <c r="R414" s="38"/>
    </row>
    <row r="415" spans="1:22">
      <c r="A415" s="12"/>
      <c r="B415" s="74" t="s">
        <v>149</v>
      </c>
      <c r="C415" s="19"/>
      <c r="D415" s="80" t="s">
        <v>717</v>
      </c>
      <c r="E415" s="80"/>
      <c r="F415" s="74" t="s">
        <v>193</v>
      </c>
      <c r="G415" s="19"/>
      <c r="H415" s="80" t="s">
        <v>718</v>
      </c>
      <c r="I415" s="80"/>
      <c r="J415" s="74" t="s">
        <v>193</v>
      </c>
      <c r="K415" s="19"/>
      <c r="L415" s="80" t="s">
        <v>719</v>
      </c>
      <c r="M415" s="80"/>
      <c r="N415" s="74" t="s">
        <v>193</v>
      </c>
      <c r="O415" s="19"/>
      <c r="P415" s="80" t="s">
        <v>720</v>
      </c>
      <c r="Q415" s="80"/>
      <c r="R415" s="74" t="s">
        <v>193</v>
      </c>
    </row>
    <row r="416" spans="1:22">
      <c r="A416" s="12"/>
      <c r="B416" s="81" t="s">
        <v>150</v>
      </c>
      <c r="C416" s="29"/>
      <c r="D416" s="82" t="s">
        <v>721</v>
      </c>
      <c r="E416" s="82"/>
      <c r="F416" s="81" t="s">
        <v>193</v>
      </c>
      <c r="G416" s="29"/>
      <c r="H416" s="82" t="s">
        <v>236</v>
      </c>
      <c r="I416" s="82"/>
      <c r="J416" s="29"/>
      <c r="K416" s="29"/>
      <c r="L416" s="82" t="s">
        <v>493</v>
      </c>
      <c r="M416" s="82"/>
      <c r="N416" s="81" t="s">
        <v>193</v>
      </c>
      <c r="O416" s="29"/>
      <c r="P416" s="82" t="s">
        <v>722</v>
      </c>
      <c r="Q416" s="82"/>
      <c r="R416" s="81" t="s">
        <v>193</v>
      </c>
    </row>
    <row r="417" spans="1:18">
      <c r="A417" s="12"/>
      <c r="B417" s="81"/>
      <c r="C417" s="29"/>
      <c r="D417" s="82"/>
      <c r="E417" s="82"/>
      <c r="F417" s="81"/>
      <c r="G417" s="29"/>
      <c r="H417" s="82"/>
      <c r="I417" s="82"/>
      <c r="J417" s="29"/>
      <c r="K417" s="29"/>
      <c r="L417" s="82"/>
      <c r="M417" s="82"/>
      <c r="N417" s="81"/>
      <c r="O417" s="29"/>
      <c r="P417" s="82"/>
      <c r="Q417" s="82"/>
      <c r="R417" s="81"/>
    </row>
    <row r="418" spans="1:18">
      <c r="A418" s="12"/>
      <c r="B418" s="83" t="s">
        <v>151</v>
      </c>
      <c r="C418" s="26"/>
      <c r="D418" s="80" t="s">
        <v>236</v>
      </c>
      <c r="E418" s="80"/>
      <c r="F418" s="26"/>
      <c r="G418" s="26"/>
      <c r="H418" s="80">
        <v>0.1</v>
      </c>
      <c r="I418" s="80"/>
      <c r="J418" s="26"/>
      <c r="K418" s="26"/>
      <c r="L418" s="80" t="s">
        <v>236</v>
      </c>
      <c r="M418" s="80"/>
      <c r="N418" s="26"/>
      <c r="O418" s="26"/>
      <c r="P418" s="80">
        <v>0.1</v>
      </c>
      <c r="Q418" s="80"/>
      <c r="R418" s="26"/>
    </row>
    <row r="419" spans="1:18">
      <c r="A419" s="12"/>
      <c r="B419" s="83"/>
      <c r="C419" s="26"/>
      <c r="D419" s="80"/>
      <c r="E419" s="80"/>
      <c r="F419" s="26"/>
      <c r="G419" s="26"/>
      <c r="H419" s="80"/>
      <c r="I419" s="80"/>
      <c r="J419" s="26"/>
      <c r="K419" s="26"/>
      <c r="L419" s="80"/>
      <c r="M419" s="80"/>
      <c r="N419" s="26"/>
      <c r="O419" s="26"/>
      <c r="P419" s="80"/>
      <c r="Q419" s="80"/>
      <c r="R419" s="26"/>
    </row>
    <row r="420" spans="1:18">
      <c r="A420" s="12"/>
      <c r="B420" s="81" t="s">
        <v>152</v>
      </c>
      <c r="C420" s="29"/>
      <c r="D420" s="82">
        <v>0.1</v>
      </c>
      <c r="E420" s="82"/>
      <c r="F420" s="29"/>
      <c r="G420" s="29"/>
      <c r="H420" s="82">
        <v>0.1</v>
      </c>
      <c r="I420" s="82"/>
      <c r="J420" s="29"/>
      <c r="K420" s="29"/>
      <c r="L420" s="82" t="s">
        <v>236</v>
      </c>
      <c r="M420" s="82"/>
      <c r="N420" s="29"/>
      <c r="O420" s="29"/>
      <c r="P420" s="82">
        <v>0.2</v>
      </c>
      <c r="Q420" s="82"/>
      <c r="R420" s="29"/>
    </row>
    <row r="421" spans="1:18">
      <c r="A421" s="12"/>
      <c r="B421" s="81"/>
      <c r="C421" s="29"/>
      <c r="D421" s="82"/>
      <c r="E421" s="82"/>
      <c r="F421" s="29"/>
      <c r="G421" s="29"/>
      <c r="H421" s="82"/>
      <c r="I421" s="82"/>
      <c r="J421" s="29"/>
      <c r="K421" s="29"/>
      <c r="L421" s="82"/>
      <c r="M421" s="82"/>
      <c r="N421" s="29"/>
      <c r="O421" s="29"/>
      <c r="P421" s="82"/>
      <c r="Q421" s="82"/>
      <c r="R421" s="29"/>
    </row>
    <row r="422" spans="1:18">
      <c r="A422" s="12"/>
      <c r="B422" s="83" t="s">
        <v>153</v>
      </c>
      <c r="C422" s="26"/>
      <c r="D422" s="80" t="s">
        <v>236</v>
      </c>
      <c r="E422" s="80"/>
      <c r="F422" s="26"/>
      <c r="G422" s="26"/>
      <c r="H422" s="80" t="s">
        <v>352</v>
      </c>
      <c r="I422" s="80"/>
      <c r="J422" s="83" t="s">
        <v>193</v>
      </c>
      <c r="K422" s="26"/>
      <c r="L422" s="80">
        <v>0.6</v>
      </c>
      <c r="M422" s="80"/>
      <c r="N422" s="26"/>
      <c r="O422" s="26"/>
      <c r="P422" s="80" t="s">
        <v>723</v>
      </c>
      <c r="Q422" s="80"/>
      <c r="R422" s="83" t="s">
        <v>193</v>
      </c>
    </row>
    <row r="423" spans="1:18" ht="15.75" thickBot="1">
      <c r="A423" s="12"/>
      <c r="B423" s="83"/>
      <c r="C423" s="26"/>
      <c r="D423" s="84"/>
      <c r="E423" s="84"/>
      <c r="F423" s="70"/>
      <c r="G423" s="26"/>
      <c r="H423" s="84"/>
      <c r="I423" s="84"/>
      <c r="J423" s="92"/>
      <c r="K423" s="26"/>
      <c r="L423" s="84"/>
      <c r="M423" s="84"/>
      <c r="N423" s="70"/>
      <c r="O423" s="26"/>
      <c r="P423" s="84"/>
      <c r="Q423" s="84"/>
      <c r="R423" s="92"/>
    </row>
    <row r="424" spans="1:18" ht="15.75" thickBot="1">
      <c r="A424" s="12"/>
      <c r="B424" s="159" t="s">
        <v>154</v>
      </c>
      <c r="C424" s="21"/>
      <c r="D424" s="181" t="s">
        <v>724</v>
      </c>
      <c r="E424" s="181"/>
      <c r="F424" s="180" t="s">
        <v>193</v>
      </c>
      <c r="G424" s="21"/>
      <c r="H424" s="181" t="s">
        <v>725</v>
      </c>
      <c r="I424" s="181"/>
      <c r="J424" s="180" t="s">
        <v>193</v>
      </c>
      <c r="K424" s="21"/>
      <c r="L424" s="181" t="s">
        <v>438</v>
      </c>
      <c r="M424" s="181"/>
      <c r="N424" s="180" t="s">
        <v>193</v>
      </c>
      <c r="O424" s="21"/>
      <c r="P424" s="181" t="s">
        <v>726</v>
      </c>
      <c r="Q424" s="181"/>
      <c r="R424" s="180" t="s">
        <v>193</v>
      </c>
    </row>
    <row r="425" spans="1:18">
      <c r="A425" s="12"/>
      <c r="B425" s="19"/>
      <c r="C425" s="19"/>
      <c r="D425" s="51"/>
      <c r="E425" s="51"/>
      <c r="F425" s="51"/>
      <c r="G425" s="19"/>
      <c r="H425" s="51"/>
      <c r="I425" s="51"/>
      <c r="J425" s="51"/>
      <c r="K425" s="19"/>
      <c r="L425" s="51"/>
      <c r="M425" s="51"/>
      <c r="N425" s="51"/>
      <c r="O425" s="19"/>
      <c r="P425" s="51"/>
      <c r="Q425" s="51"/>
      <c r="R425" s="51"/>
    </row>
    <row r="426" spans="1:18">
      <c r="A426" s="12"/>
      <c r="B426" s="75" t="s">
        <v>700</v>
      </c>
      <c r="C426" s="21"/>
      <c r="D426" s="29"/>
      <c r="E426" s="29"/>
      <c r="F426" s="29"/>
      <c r="G426" s="21"/>
      <c r="H426" s="29"/>
      <c r="I426" s="29"/>
      <c r="J426" s="29"/>
      <c r="K426" s="21"/>
      <c r="L426" s="29"/>
      <c r="M426" s="29"/>
      <c r="N426" s="29"/>
      <c r="O426" s="21"/>
      <c r="P426" s="29"/>
      <c r="Q426" s="29"/>
      <c r="R426" s="29"/>
    </row>
    <row r="427" spans="1:18">
      <c r="A427" s="12"/>
      <c r="B427" s="83" t="s">
        <v>156</v>
      </c>
      <c r="C427" s="26"/>
      <c r="D427" s="80">
        <v>135</v>
      </c>
      <c r="E427" s="80"/>
      <c r="F427" s="26"/>
      <c r="G427" s="26"/>
      <c r="H427" s="80" t="s">
        <v>236</v>
      </c>
      <c r="I427" s="80"/>
      <c r="J427" s="26"/>
      <c r="K427" s="26"/>
      <c r="L427" s="80">
        <v>2.2999999999999998</v>
      </c>
      <c r="M427" s="80"/>
      <c r="N427" s="26"/>
      <c r="O427" s="26"/>
      <c r="P427" s="80">
        <v>137.30000000000001</v>
      </c>
      <c r="Q427" s="80"/>
      <c r="R427" s="26"/>
    </row>
    <row r="428" spans="1:18">
      <c r="A428" s="12"/>
      <c r="B428" s="83"/>
      <c r="C428" s="26"/>
      <c r="D428" s="80"/>
      <c r="E428" s="80"/>
      <c r="F428" s="26"/>
      <c r="G428" s="26"/>
      <c r="H428" s="80"/>
      <c r="I428" s="80"/>
      <c r="J428" s="26"/>
      <c r="K428" s="26"/>
      <c r="L428" s="80"/>
      <c r="M428" s="80"/>
      <c r="N428" s="26"/>
      <c r="O428" s="26"/>
      <c r="P428" s="80"/>
      <c r="Q428" s="80"/>
      <c r="R428" s="26"/>
    </row>
    <row r="429" spans="1:18">
      <c r="A429" s="12"/>
      <c r="B429" s="73" t="s">
        <v>157</v>
      </c>
      <c r="C429" s="21"/>
      <c r="D429" s="82" t="s">
        <v>727</v>
      </c>
      <c r="E429" s="82"/>
      <c r="F429" s="73" t="s">
        <v>193</v>
      </c>
      <c r="G429" s="21"/>
      <c r="H429" s="82" t="s">
        <v>535</v>
      </c>
      <c r="I429" s="82"/>
      <c r="J429" s="73" t="s">
        <v>193</v>
      </c>
      <c r="K429" s="21"/>
      <c r="L429" s="82" t="s">
        <v>436</v>
      </c>
      <c r="M429" s="82"/>
      <c r="N429" s="73" t="s">
        <v>193</v>
      </c>
      <c r="O429" s="21"/>
      <c r="P429" s="82" t="s">
        <v>728</v>
      </c>
      <c r="Q429" s="82"/>
      <c r="R429" s="73" t="s">
        <v>193</v>
      </c>
    </row>
    <row r="430" spans="1:18">
      <c r="A430" s="12"/>
      <c r="B430" s="83" t="s">
        <v>161</v>
      </c>
      <c r="C430" s="26"/>
      <c r="D430" s="80" t="s">
        <v>639</v>
      </c>
      <c r="E430" s="80"/>
      <c r="F430" s="83" t="s">
        <v>193</v>
      </c>
      <c r="G430" s="26"/>
      <c r="H430" s="80" t="s">
        <v>236</v>
      </c>
      <c r="I430" s="80"/>
      <c r="J430" s="26"/>
      <c r="K430" s="26"/>
      <c r="L430" s="80" t="s">
        <v>236</v>
      </c>
      <c r="M430" s="80"/>
      <c r="N430" s="26"/>
      <c r="O430" s="26"/>
      <c r="P430" s="80" t="s">
        <v>639</v>
      </c>
      <c r="Q430" s="80"/>
      <c r="R430" s="83" t="s">
        <v>193</v>
      </c>
    </row>
    <row r="431" spans="1:18">
      <c r="A431" s="12"/>
      <c r="B431" s="83"/>
      <c r="C431" s="26"/>
      <c r="D431" s="80"/>
      <c r="E431" s="80"/>
      <c r="F431" s="83"/>
      <c r="G431" s="26"/>
      <c r="H431" s="80"/>
      <c r="I431" s="80"/>
      <c r="J431" s="26"/>
      <c r="K431" s="26"/>
      <c r="L431" s="80"/>
      <c r="M431" s="80"/>
      <c r="N431" s="26"/>
      <c r="O431" s="26"/>
      <c r="P431" s="80"/>
      <c r="Q431" s="80"/>
      <c r="R431" s="83"/>
    </row>
    <row r="432" spans="1:18">
      <c r="A432" s="12"/>
      <c r="B432" s="81" t="s">
        <v>707</v>
      </c>
      <c r="C432" s="29"/>
      <c r="D432" s="82">
        <v>165.7</v>
      </c>
      <c r="E432" s="82"/>
      <c r="F432" s="29"/>
      <c r="G432" s="29"/>
      <c r="H432" s="82" t="s">
        <v>729</v>
      </c>
      <c r="I432" s="82"/>
      <c r="J432" s="81" t="s">
        <v>193</v>
      </c>
      <c r="K432" s="29"/>
      <c r="L432" s="82" t="s">
        <v>236</v>
      </c>
      <c r="M432" s="82"/>
      <c r="N432" s="29"/>
      <c r="O432" s="29"/>
      <c r="P432" s="82" t="s">
        <v>236</v>
      </c>
      <c r="Q432" s="82"/>
      <c r="R432" s="29"/>
    </row>
    <row r="433" spans="1:18">
      <c r="A433" s="12"/>
      <c r="B433" s="81"/>
      <c r="C433" s="29"/>
      <c r="D433" s="82"/>
      <c r="E433" s="82"/>
      <c r="F433" s="29"/>
      <c r="G433" s="29"/>
      <c r="H433" s="82"/>
      <c r="I433" s="82"/>
      <c r="J433" s="81"/>
      <c r="K433" s="29"/>
      <c r="L433" s="82"/>
      <c r="M433" s="82"/>
      <c r="N433" s="29"/>
      <c r="O433" s="29"/>
      <c r="P433" s="82"/>
      <c r="Q433" s="82"/>
      <c r="R433" s="29"/>
    </row>
    <row r="434" spans="1:18">
      <c r="A434" s="12"/>
      <c r="B434" s="83" t="s">
        <v>153</v>
      </c>
      <c r="C434" s="26"/>
      <c r="D434" s="80" t="s">
        <v>360</v>
      </c>
      <c r="E434" s="80"/>
      <c r="F434" s="83" t="s">
        <v>193</v>
      </c>
      <c r="G434" s="26"/>
      <c r="H434" s="80" t="s">
        <v>236</v>
      </c>
      <c r="I434" s="80"/>
      <c r="J434" s="26"/>
      <c r="K434" s="26"/>
      <c r="L434" s="80" t="s">
        <v>236</v>
      </c>
      <c r="M434" s="80"/>
      <c r="N434" s="26"/>
      <c r="O434" s="26"/>
      <c r="P434" s="80" t="s">
        <v>360</v>
      </c>
      <c r="Q434" s="80"/>
      <c r="R434" s="83" t="s">
        <v>193</v>
      </c>
    </row>
    <row r="435" spans="1:18" ht="15.75" thickBot="1">
      <c r="A435" s="12"/>
      <c r="B435" s="83"/>
      <c r="C435" s="26"/>
      <c r="D435" s="84"/>
      <c r="E435" s="84"/>
      <c r="F435" s="92"/>
      <c r="G435" s="26"/>
      <c r="H435" s="84"/>
      <c r="I435" s="84"/>
      <c r="J435" s="70"/>
      <c r="K435" s="26"/>
      <c r="L435" s="84"/>
      <c r="M435" s="84"/>
      <c r="N435" s="70"/>
      <c r="O435" s="26"/>
      <c r="P435" s="84"/>
      <c r="Q435" s="84"/>
      <c r="R435" s="92"/>
    </row>
    <row r="436" spans="1:18">
      <c r="A436" s="12"/>
      <c r="B436" s="164" t="s">
        <v>709</v>
      </c>
      <c r="C436" s="29"/>
      <c r="D436" s="86">
        <v>193.4</v>
      </c>
      <c r="E436" s="86"/>
      <c r="F436" s="38"/>
      <c r="G436" s="29"/>
      <c r="H436" s="86" t="s">
        <v>730</v>
      </c>
      <c r="I436" s="86"/>
      <c r="J436" s="93" t="s">
        <v>193</v>
      </c>
      <c r="K436" s="29"/>
      <c r="L436" s="86">
        <v>0.1</v>
      </c>
      <c r="M436" s="86"/>
      <c r="N436" s="38"/>
      <c r="O436" s="29"/>
      <c r="P436" s="86">
        <v>25.9</v>
      </c>
      <c r="Q436" s="86"/>
      <c r="R436" s="38"/>
    </row>
    <row r="437" spans="1:18" ht="15.75" thickBot="1">
      <c r="A437" s="12"/>
      <c r="B437" s="164"/>
      <c r="C437" s="29"/>
      <c r="D437" s="87"/>
      <c r="E437" s="87"/>
      <c r="F437" s="46"/>
      <c r="G437" s="29"/>
      <c r="H437" s="87"/>
      <c r="I437" s="87"/>
      <c r="J437" s="94"/>
      <c r="K437" s="29"/>
      <c r="L437" s="87"/>
      <c r="M437" s="87"/>
      <c r="N437" s="46"/>
      <c r="O437" s="29"/>
      <c r="P437" s="87"/>
      <c r="Q437" s="87"/>
      <c r="R437" s="46"/>
    </row>
    <row r="438" spans="1:18">
      <c r="A438" s="12"/>
      <c r="B438" s="83" t="s">
        <v>163</v>
      </c>
      <c r="C438" s="26"/>
      <c r="D438" s="88" t="s">
        <v>731</v>
      </c>
      <c r="E438" s="88"/>
      <c r="F438" s="141" t="s">
        <v>193</v>
      </c>
      <c r="G438" s="26"/>
      <c r="H438" s="88">
        <v>4.4000000000000004</v>
      </c>
      <c r="I438" s="88"/>
      <c r="J438" s="51"/>
      <c r="K438" s="26"/>
      <c r="L438" s="88" t="s">
        <v>732</v>
      </c>
      <c r="M438" s="88"/>
      <c r="N438" s="141" t="s">
        <v>193</v>
      </c>
      <c r="O438" s="26"/>
      <c r="P438" s="88" t="s">
        <v>733</v>
      </c>
      <c r="Q438" s="88"/>
      <c r="R438" s="141" t="s">
        <v>193</v>
      </c>
    </row>
    <row r="439" spans="1:18">
      <c r="A439" s="12"/>
      <c r="B439" s="83"/>
      <c r="C439" s="26"/>
      <c r="D439" s="80"/>
      <c r="E439" s="80"/>
      <c r="F439" s="83"/>
      <c r="G439" s="26"/>
      <c r="H439" s="90"/>
      <c r="I439" s="90"/>
      <c r="J439" s="91"/>
      <c r="K439" s="26"/>
      <c r="L439" s="90"/>
      <c r="M439" s="90"/>
      <c r="N439" s="182"/>
      <c r="O439" s="26"/>
      <c r="P439" s="90"/>
      <c r="Q439" s="90"/>
      <c r="R439" s="182"/>
    </row>
    <row r="440" spans="1:18" ht="24.75">
      <c r="A440" s="12"/>
      <c r="B440" s="73" t="s">
        <v>712</v>
      </c>
      <c r="C440" s="29"/>
      <c r="D440" s="82">
        <v>94.9</v>
      </c>
      <c r="E440" s="82"/>
      <c r="F440" s="29"/>
      <c r="G440" s="29"/>
      <c r="H440" s="82">
        <v>13.1</v>
      </c>
      <c r="I440" s="82"/>
      <c r="J440" s="29"/>
      <c r="K440" s="29"/>
      <c r="L440" s="82">
        <v>36.700000000000003</v>
      </c>
      <c r="M440" s="82"/>
      <c r="N440" s="29"/>
      <c r="O440" s="29"/>
      <c r="P440" s="82">
        <v>144.69999999999999</v>
      </c>
      <c r="Q440" s="82"/>
      <c r="R440" s="29"/>
    </row>
    <row r="441" spans="1:18" ht="15.75" thickBot="1">
      <c r="A441" s="12"/>
      <c r="B441" s="73" t="s">
        <v>713</v>
      </c>
      <c r="C441" s="29"/>
      <c r="D441" s="87"/>
      <c r="E441" s="87"/>
      <c r="F441" s="46"/>
      <c r="G441" s="29"/>
      <c r="H441" s="87"/>
      <c r="I441" s="87"/>
      <c r="J441" s="46"/>
      <c r="K441" s="29"/>
      <c r="L441" s="87"/>
      <c r="M441" s="87"/>
      <c r="N441" s="46"/>
      <c r="O441" s="29"/>
      <c r="P441" s="87"/>
      <c r="Q441" s="87"/>
      <c r="R441" s="46"/>
    </row>
    <row r="442" spans="1:18" ht="24.75">
      <c r="A442" s="12"/>
      <c r="B442" s="74" t="s">
        <v>712</v>
      </c>
      <c r="C442" s="26"/>
      <c r="D442" s="141" t="s">
        <v>188</v>
      </c>
      <c r="E442" s="88">
        <v>38.299999999999997</v>
      </c>
      <c r="F442" s="51"/>
      <c r="G442" s="26"/>
      <c r="H442" s="141" t="s">
        <v>188</v>
      </c>
      <c r="I442" s="88">
        <v>17.5</v>
      </c>
      <c r="J442" s="51"/>
      <c r="K442" s="26"/>
      <c r="L442" s="141" t="s">
        <v>188</v>
      </c>
      <c r="M442" s="88">
        <v>30.8</v>
      </c>
      <c r="N442" s="51"/>
      <c r="O442" s="26"/>
      <c r="P442" s="141" t="s">
        <v>188</v>
      </c>
      <c r="Q442" s="88">
        <v>86.6</v>
      </c>
      <c r="R442" s="51"/>
    </row>
    <row r="443" spans="1:18" ht="15.75" thickBot="1">
      <c r="A443" s="12"/>
      <c r="B443" s="74" t="s">
        <v>714</v>
      </c>
      <c r="C443" s="26"/>
      <c r="D443" s="177"/>
      <c r="E443" s="178"/>
      <c r="F443" s="52"/>
      <c r="G443" s="26"/>
      <c r="H443" s="177"/>
      <c r="I443" s="178"/>
      <c r="J443" s="52"/>
      <c r="K443" s="26"/>
      <c r="L443" s="177"/>
      <c r="M443" s="178"/>
      <c r="N443" s="52"/>
      <c r="O443" s="26"/>
      <c r="P443" s="177"/>
      <c r="Q443" s="178"/>
      <c r="R443" s="52"/>
    </row>
    <row r="444" spans="1:18" ht="15.75" thickTop="1"/>
  </sheetData>
  <mergeCells count="2721">
    <mergeCell ref="B349:V349"/>
    <mergeCell ref="B350:V350"/>
    <mergeCell ref="B399:V399"/>
    <mergeCell ref="B400:V400"/>
    <mergeCell ref="B401:V401"/>
    <mergeCell ref="B402:V402"/>
    <mergeCell ref="B307:V307"/>
    <mergeCell ref="B343:V343"/>
    <mergeCell ref="B344:V344"/>
    <mergeCell ref="B345:V345"/>
    <mergeCell ref="B346:V346"/>
    <mergeCell ref="B347:V347"/>
    <mergeCell ref="B266:V266"/>
    <mergeCell ref="B302:V302"/>
    <mergeCell ref="B303:V303"/>
    <mergeCell ref="B304:V304"/>
    <mergeCell ref="B305:V305"/>
    <mergeCell ref="B306:V306"/>
    <mergeCell ref="B260:V260"/>
    <mergeCell ref="B261:V261"/>
    <mergeCell ref="B262:V262"/>
    <mergeCell ref="B263:V263"/>
    <mergeCell ref="B264:V264"/>
    <mergeCell ref="B265:V265"/>
    <mergeCell ref="B215:V215"/>
    <mergeCell ref="B216:V216"/>
    <mergeCell ref="B217:V217"/>
    <mergeCell ref="B218:V218"/>
    <mergeCell ref="B258:V258"/>
    <mergeCell ref="B259:V259"/>
    <mergeCell ref="B11:V11"/>
    <mergeCell ref="B12:V12"/>
    <mergeCell ref="B93:V93"/>
    <mergeCell ref="B94:V94"/>
    <mergeCell ref="B175:V175"/>
    <mergeCell ref="B176:V176"/>
    <mergeCell ref="B5:V5"/>
    <mergeCell ref="B6:V6"/>
    <mergeCell ref="B7:V7"/>
    <mergeCell ref="B8:V8"/>
    <mergeCell ref="B9:V9"/>
    <mergeCell ref="B10:V10"/>
    <mergeCell ref="O442:O443"/>
    <mergeCell ref="P442:P443"/>
    <mergeCell ref="Q442:Q443"/>
    <mergeCell ref="R442:R443"/>
    <mergeCell ref="A1:A2"/>
    <mergeCell ref="B1:V1"/>
    <mergeCell ref="B2:V2"/>
    <mergeCell ref="B3:V3"/>
    <mergeCell ref="A4:A443"/>
    <mergeCell ref="B4:V4"/>
    <mergeCell ref="I442:I443"/>
    <mergeCell ref="J442:J443"/>
    <mergeCell ref="K442:K443"/>
    <mergeCell ref="L442:L443"/>
    <mergeCell ref="M442:M443"/>
    <mergeCell ref="N442:N443"/>
    <mergeCell ref="N440:N441"/>
    <mergeCell ref="O440:O441"/>
    <mergeCell ref="P440:Q441"/>
    <mergeCell ref="R440:R441"/>
    <mergeCell ref="C442:C443"/>
    <mergeCell ref="D442:D443"/>
    <mergeCell ref="E442:E443"/>
    <mergeCell ref="F442:F443"/>
    <mergeCell ref="G442:G443"/>
    <mergeCell ref="H442:H443"/>
    <mergeCell ref="P438:Q439"/>
    <mergeCell ref="R438:R439"/>
    <mergeCell ref="C440:C441"/>
    <mergeCell ref="D440:E441"/>
    <mergeCell ref="F440:F441"/>
    <mergeCell ref="G440:G441"/>
    <mergeCell ref="H440:I441"/>
    <mergeCell ref="J440:J441"/>
    <mergeCell ref="K440:K441"/>
    <mergeCell ref="L440:M441"/>
    <mergeCell ref="H438:I439"/>
    <mergeCell ref="J438:J439"/>
    <mergeCell ref="K438:K439"/>
    <mergeCell ref="L438:M439"/>
    <mergeCell ref="N438:N439"/>
    <mergeCell ref="O438:O439"/>
    <mergeCell ref="L436:M437"/>
    <mergeCell ref="N436:N437"/>
    <mergeCell ref="O436:O437"/>
    <mergeCell ref="P436:Q437"/>
    <mergeCell ref="R436:R437"/>
    <mergeCell ref="B438:B439"/>
    <mergeCell ref="C438:C439"/>
    <mergeCell ref="D438:E439"/>
    <mergeCell ref="F438:F439"/>
    <mergeCell ref="G438:G439"/>
    <mergeCell ref="P434:Q435"/>
    <mergeCell ref="R434:R435"/>
    <mergeCell ref="B436:B437"/>
    <mergeCell ref="C436:C437"/>
    <mergeCell ref="D436:E437"/>
    <mergeCell ref="F436:F437"/>
    <mergeCell ref="G436:G437"/>
    <mergeCell ref="H436:I437"/>
    <mergeCell ref="J436:J437"/>
    <mergeCell ref="K436:K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R427:R428"/>
    <mergeCell ref="D429:E429"/>
    <mergeCell ref="H429:I429"/>
    <mergeCell ref="L429:M429"/>
    <mergeCell ref="P429:Q429"/>
    <mergeCell ref="B430:B431"/>
    <mergeCell ref="C430:C431"/>
    <mergeCell ref="D430:E431"/>
    <mergeCell ref="F430:F431"/>
    <mergeCell ref="G430:G431"/>
    <mergeCell ref="J427:J428"/>
    <mergeCell ref="K427:K428"/>
    <mergeCell ref="L427:M428"/>
    <mergeCell ref="N427:N428"/>
    <mergeCell ref="O427:O428"/>
    <mergeCell ref="P427:Q428"/>
    <mergeCell ref="B427:B428"/>
    <mergeCell ref="C427:C428"/>
    <mergeCell ref="D427:E428"/>
    <mergeCell ref="F427:F428"/>
    <mergeCell ref="G427:G428"/>
    <mergeCell ref="H427:I428"/>
    <mergeCell ref="D425:F425"/>
    <mergeCell ref="H425:J425"/>
    <mergeCell ref="L425:N425"/>
    <mergeCell ref="P425:R425"/>
    <mergeCell ref="D426:F426"/>
    <mergeCell ref="H426:J426"/>
    <mergeCell ref="L426:N426"/>
    <mergeCell ref="P426:R426"/>
    <mergeCell ref="N422:N423"/>
    <mergeCell ref="O422:O423"/>
    <mergeCell ref="P422:Q423"/>
    <mergeCell ref="R422:R423"/>
    <mergeCell ref="D424:E424"/>
    <mergeCell ref="H424:I424"/>
    <mergeCell ref="L424:M424"/>
    <mergeCell ref="P424:Q424"/>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D415:E415"/>
    <mergeCell ref="H415:I415"/>
    <mergeCell ref="L415:M415"/>
    <mergeCell ref="P415:Q415"/>
    <mergeCell ref="B416:B417"/>
    <mergeCell ref="C416:C417"/>
    <mergeCell ref="D416:E417"/>
    <mergeCell ref="F416:F417"/>
    <mergeCell ref="G416:G417"/>
    <mergeCell ref="H416:I417"/>
    <mergeCell ref="N412:N413"/>
    <mergeCell ref="O412:O413"/>
    <mergeCell ref="P412:P413"/>
    <mergeCell ref="Q412:Q413"/>
    <mergeCell ref="R412:R413"/>
    <mergeCell ref="D414:F414"/>
    <mergeCell ref="H414:J414"/>
    <mergeCell ref="L414:N414"/>
    <mergeCell ref="P414:R414"/>
    <mergeCell ref="H412:H413"/>
    <mergeCell ref="I412:I413"/>
    <mergeCell ref="J412:J413"/>
    <mergeCell ref="K412:K413"/>
    <mergeCell ref="L412:L413"/>
    <mergeCell ref="M412:M413"/>
    <mergeCell ref="D411:F411"/>
    <mergeCell ref="H411:J411"/>
    <mergeCell ref="L411:N411"/>
    <mergeCell ref="P411:R411"/>
    <mergeCell ref="B412:B413"/>
    <mergeCell ref="C412:C413"/>
    <mergeCell ref="D412:D413"/>
    <mergeCell ref="E412:E413"/>
    <mergeCell ref="F412:F413"/>
    <mergeCell ref="G412:G413"/>
    <mergeCell ref="D408:F408"/>
    <mergeCell ref="H408:J408"/>
    <mergeCell ref="L408:N408"/>
    <mergeCell ref="P408:R408"/>
    <mergeCell ref="D409:R409"/>
    <mergeCell ref="D410:F410"/>
    <mergeCell ref="H410:J410"/>
    <mergeCell ref="L410:N410"/>
    <mergeCell ref="P410:R410"/>
    <mergeCell ref="R397:R398"/>
    <mergeCell ref="B405:R405"/>
    <mergeCell ref="D407:F407"/>
    <mergeCell ref="H407:J407"/>
    <mergeCell ref="L407:N407"/>
    <mergeCell ref="P407:R407"/>
    <mergeCell ref="B403:V403"/>
    <mergeCell ref="B404:V404"/>
    <mergeCell ref="L397:L398"/>
    <mergeCell ref="M397:M398"/>
    <mergeCell ref="N397:N398"/>
    <mergeCell ref="O397:O398"/>
    <mergeCell ref="P397:P398"/>
    <mergeCell ref="Q397:Q398"/>
    <mergeCell ref="R395:R396"/>
    <mergeCell ref="C397:C398"/>
    <mergeCell ref="D397:D398"/>
    <mergeCell ref="E397:E398"/>
    <mergeCell ref="F397:F398"/>
    <mergeCell ref="G397:G398"/>
    <mergeCell ref="H397:H398"/>
    <mergeCell ref="I397:I398"/>
    <mergeCell ref="J397:J398"/>
    <mergeCell ref="K397:K398"/>
    <mergeCell ref="J395:J396"/>
    <mergeCell ref="K395:K396"/>
    <mergeCell ref="L395:M396"/>
    <mergeCell ref="N395:N396"/>
    <mergeCell ref="O395:O396"/>
    <mergeCell ref="P395:Q396"/>
    <mergeCell ref="R392:R393"/>
    <mergeCell ref="D394:E394"/>
    <mergeCell ref="H394:I394"/>
    <mergeCell ref="L394:M394"/>
    <mergeCell ref="P394:Q394"/>
    <mergeCell ref="C395:C396"/>
    <mergeCell ref="D395:E396"/>
    <mergeCell ref="F395:F396"/>
    <mergeCell ref="G395:G396"/>
    <mergeCell ref="H395:I396"/>
    <mergeCell ref="J392:J393"/>
    <mergeCell ref="K392:K393"/>
    <mergeCell ref="L392:M393"/>
    <mergeCell ref="N392:N393"/>
    <mergeCell ref="O392:O393"/>
    <mergeCell ref="P392:Q393"/>
    <mergeCell ref="N390:N391"/>
    <mergeCell ref="O390:O391"/>
    <mergeCell ref="P390:Q391"/>
    <mergeCell ref="R390:R391"/>
    <mergeCell ref="B392:B393"/>
    <mergeCell ref="C392:C393"/>
    <mergeCell ref="D392:E393"/>
    <mergeCell ref="F392:F393"/>
    <mergeCell ref="G392:G393"/>
    <mergeCell ref="H392:I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R377:R378"/>
    <mergeCell ref="D379:E379"/>
    <mergeCell ref="H379:I379"/>
    <mergeCell ref="L379:M379"/>
    <mergeCell ref="P379:Q379"/>
    <mergeCell ref="C380:C381"/>
    <mergeCell ref="D380:E381"/>
    <mergeCell ref="F380:F381"/>
    <mergeCell ref="G380:G381"/>
    <mergeCell ref="H380:I381"/>
    <mergeCell ref="J377:J378"/>
    <mergeCell ref="K377:K378"/>
    <mergeCell ref="L377:M378"/>
    <mergeCell ref="N377:N378"/>
    <mergeCell ref="O377:O378"/>
    <mergeCell ref="P377:Q378"/>
    <mergeCell ref="B377:B378"/>
    <mergeCell ref="C377:C378"/>
    <mergeCell ref="D377:E378"/>
    <mergeCell ref="F377:F378"/>
    <mergeCell ref="G377:G378"/>
    <mergeCell ref="H377:I378"/>
    <mergeCell ref="D375:F375"/>
    <mergeCell ref="H375:J375"/>
    <mergeCell ref="L375:N375"/>
    <mergeCell ref="P375:R375"/>
    <mergeCell ref="D376:F376"/>
    <mergeCell ref="H376:J376"/>
    <mergeCell ref="L376:N376"/>
    <mergeCell ref="P376:R376"/>
    <mergeCell ref="N372:N373"/>
    <mergeCell ref="O372:O373"/>
    <mergeCell ref="P372:Q373"/>
    <mergeCell ref="R372:R373"/>
    <mergeCell ref="D374:E374"/>
    <mergeCell ref="H374:I374"/>
    <mergeCell ref="L374:M374"/>
    <mergeCell ref="P374:Q374"/>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N364:N365"/>
    <mergeCell ref="O364:O365"/>
    <mergeCell ref="P364:Q365"/>
    <mergeCell ref="R364:R365"/>
    <mergeCell ref="B366:B367"/>
    <mergeCell ref="C366:C367"/>
    <mergeCell ref="D366:E367"/>
    <mergeCell ref="F366:F367"/>
    <mergeCell ref="G366:G367"/>
    <mergeCell ref="H366:I367"/>
    <mergeCell ref="R362:R363"/>
    <mergeCell ref="B364:B365"/>
    <mergeCell ref="C364:C365"/>
    <mergeCell ref="D364:E365"/>
    <mergeCell ref="F364:F365"/>
    <mergeCell ref="G364:G365"/>
    <mergeCell ref="H364:I365"/>
    <mergeCell ref="J364:J365"/>
    <mergeCell ref="K364:K365"/>
    <mergeCell ref="L364:M365"/>
    <mergeCell ref="J362:J363"/>
    <mergeCell ref="K362:K363"/>
    <mergeCell ref="L362:M363"/>
    <mergeCell ref="N362:N363"/>
    <mergeCell ref="O362:O363"/>
    <mergeCell ref="P362:Q363"/>
    <mergeCell ref="D361:E361"/>
    <mergeCell ref="H361:I361"/>
    <mergeCell ref="L361:M361"/>
    <mergeCell ref="P361:Q361"/>
    <mergeCell ref="B362:B363"/>
    <mergeCell ref="C362:C363"/>
    <mergeCell ref="D362:E363"/>
    <mergeCell ref="F362:F363"/>
    <mergeCell ref="G362:G363"/>
    <mergeCell ref="H362:I363"/>
    <mergeCell ref="N358:N359"/>
    <mergeCell ref="O358:O359"/>
    <mergeCell ref="P358:P359"/>
    <mergeCell ref="Q358:Q359"/>
    <mergeCell ref="R358:R359"/>
    <mergeCell ref="D360:F360"/>
    <mergeCell ref="H360:J360"/>
    <mergeCell ref="L360:N360"/>
    <mergeCell ref="P360:R360"/>
    <mergeCell ref="H358:H359"/>
    <mergeCell ref="I358:I359"/>
    <mergeCell ref="J358:J359"/>
    <mergeCell ref="K358:K359"/>
    <mergeCell ref="L358:L359"/>
    <mergeCell ref="M358:M359"/>
    <mergeCell ref="D357:F357"/>
    <mergeCell ref="H357:J357"/>
    <mergeCell ref="L357:N357"/>
    <mergeCell ref="P357:R357"/>
    <mergeCell ref="B358:B359"/>
    <mergeCell ref="C358:C359"/>
    <mergeCell ref="D358:D359"/>
    <mergeCell ref="E358:E359"/>
    <mergeCell ref="F358:F359"/>
    <mergeCell ref="G358:G359"/>
    <mergeCell ref="D354:F354"/>
    <mergeCell ref="H354:J354"/>
    <mergeCell ref="L354:N354"/>
    <mergeCell ref="P354:R354"/>
    <mergeCell ref="D355:R355"/>
    <mergeCell ref="D356:F356"/>
    <mergeCell ref="H356:J356"/>
    <mergeCell ref="L356:N356"/>
    <mergeCell ref="P356:R356"/>
    <mergeCell ref="S341:S342"/>
    <mergeCell ref="T341:T342"/>
    <mergeCell ref="U341:U342"/>
    <mergeCell ref="V341:V342"/>
    <mergeCell ref="B351:R351"/>
    <mergeCell ref="D353:F353"/>
    <mergeCell ref="H353:J353"/>
    <mergeCell ref="L353:N353"/>
    <mergeCell ref="P353:R353"/>
    <mergeCell ref="B348:V348"/>
    <mergeCell ref="M341:M342"/>
    <mergeCell ref="N341:N342"/>
    <mergeCell ref="O341:O342"/>
    <mergeCell ref="P341:P342"/>
    <mergeCell ref="Q341:Q342"/>
    <mergeCell ref="R341:R342"/>
    <mergeCell ref="G341:G342"/>
    <mergeCell ref="H341:H342"/>
    <mergeCell ref="I341:I342"/>
    <mergeCell ref="J341:J342"/>
    <mergeCell ref="K341:K342"/>
    <mergeCell ref="L341:L342"/>
    <mergeCell ref="D340:F340"/>
    <mergeCell ref="H340:J340"/>
    <mergeCell ref="L340:N340"/>
    <mergeCell ref="P340:R340"/>
    <mergeCell ref="T340:V340"/>
    <mergeCell ref="B341:B342"/>
    <mergeCell ref="C341:C342"/>
    <mergeCell ref="D341:D342"/>
    <mergeCell ref="E341:E342"/>
    <mergeCell ref="F341:F342"/>
    <mergeCell ref="Q338:Q339"/>
    <mergeCell ref="R338:R339"/>
    <mergeCell ref="S338:S339"/>
    <mergeCell ref="T338:T339"/>
    <mergeCell ref="U338:U339"/>
    <mergeCell ref="V338:V339"/>
    <mergeCell ref="K338:K339"/>
    <mergeCell ref="L338:L339"/>
    <mergeCell ref="M338:M339"/>
    <mergeCell ref="N338:N339"/>
    <mergeCell ref="O338:O339"/>
    <mergeCell ref="P338:P339"/>
    <mergeCell ref="V336:V337"/>
    <mergeCell ref="B338:B339"/>
    <mergeCell ref="C338:C339"/>
    <mergeCell ref="D338:D339"/>
    <mergeCell ref="E338:E339"/>
    <mergeCell ref="F338:F339"/>
    <mergeCell ref="G338:G339"/>
    <mergeCell ref="H338:H339"/>
    <mergeCell ref="I338:I339"/>
    <mergeCell ref="J338:J339"/>
    <mergeCell ref="N336:N337"/>
    <mergeCell ref="O336:O337"/>
    <mergeCell ref="P336:Q337"/>
    <mergeCell ref="R336:R337"/>
    <mergeCell ref="S336:S337"/>
    <mergeCell ref="T336:U337"/>
    <mergeCell ref="V334:V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U335"/>
    <mergeCell ref="T331:U333"/>
    <mergeCell ref="V331:V333"/>
    <mergeCell ref="C334:C335"/>
    <mergeCell ref="D334:E335"/>
    <mergeCell ref="F334:F335"/>
    <mergeCell ref="G334:G335"/>
    <mergeCell ref="H334:I335"/>
    <mergeCell ref="J334:J335"/>
    <mergeCell ref="K334:K335"/>
    <mergeCell ref="L334:M335"/>
    <mergeCell ref="L331:M333"/>
    <mergeCell ref="N331:N333"/>
    <mergeCell ref="O331:O333"/>
    <mergeCell ref="P331:Q333"/>
    <mergeCell ref="R331:R333"/>
    <mergeCell ref="S331:S333"/>
    <mergeCell ref="S328:S330"/>
    <mergeCell ref="T328:U330"/>
    <mergeCell ref="V328:V330"/>
    <mergeCell ref="C331:C333"/>
    <mergeCell ref="D331:E333"/>
    <mergeCell ref="F331:F333"/>
    <mergeCell ref="G331:G333"/>
    <mergeCell ref="H331:I333"/>
    <mergeCell ref="J331:J333"/>
    <mergeCell ref="K331:K333"/>
    <mergeCell ref="K328:K330"/>
    <mergeCell ref="L328:M330"/>
    <mergeCell ref="N328:N330"/>
    <mergeCell ref="O328:O330"/>
    <mergeCell ref="P328:Q330"/>
    <mergeCell ref="R328:R330"/>
    <mergeCell ref="R326:R327"/>
    <mergeCell ref="S326:S327"/>
    <mergeCell ref="T326:U327"/>
    <mergeCell ref="V326:V327"/>
    <mergeCell ref="C328:C330"/>
    <mergeCell ref="D328:E330"/>
    <mergeCell ref="F328:F330"/>
    <mergeCell ref="G328:G330"/>
    <mergeCell ref="H328:I330"/>
    <mergeCell ref="J328:J330"/>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S314:S315"/>
    <mergeCell ref="T314:T315"/>
    <mergeCell ref="U314:U315"/>
    <mergeCell ref="V314:V315"/>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F313"/>
    <mergeCell ref="H313:J313"/>
    <mergeCell ref="L313:N313"/>
    <mergeCell ref="P313:R313"/>
    <mergeCell ref="T313:V313"/>
    <mergeCell ref="B314:B315"/>
    <mergeCell ref="C314:C315"/>
    <mergeCell ref="D314:D315"/>
    <mergeCell ref="E314:E315"/>
    <mergeCell ref="F314:F315"/>
    <mergeCell ref="D311:F311"/>
    <mergeCell ref="H311:J311"/>
    <mergeCell ref="L311:N311"/>
    <mergeCell ref="P311:R311"/>
    <mergeCell ref="T311:V311"/>
    <mergeCell ref="D312:V312"/>
    <mergeCell ref="S300:S301"/>
    <mergeCell ref="T300:T301"/>
    <mergeCell ref="U300:U301"/>
    <mergeCell ref="V300:V301"/>
    <mergeCell ref="B308:V308"/>
    <mergeCell ref="D310:F310"/>
    <mergeCell ref="H310:J310"/>
    <mergeCell ref="L310:N310"/>
    <mergeCell ref="P310:R310"/>
    <mergeCell ref="T310:V310"/>
    <mergeCell ref="M300:M301"/>
    <mergeCell ref="N300:N301"/>
    <mergeCell ref="O300:O301"/>
    <mergeCell ref="P300:P301"/>
    <mergeCell ref="Q300:Q301"/>
    <mergeCell ref="R300:R301"/>
    <mergeCell ref="G300:G301"/>
    <mergeCell ref="H300:H301"/>
    <mergeCell ref="I300:I301"/>
    <mergeCell ref="J300:J301"/>
    <mergeCell ref="K300:K301"/>
    <mergeCell ref="L300:L301"/>
    <mergeCell ref="D299:F299"/>
    <mergeCell ref="H299:J299"/>
    <mergeCell ref="L299:N299"/>
    <mergeCell ref="P299:R299"/>
    <mergeCell ref="T299:V299"/>
    <mergeCell ref="B300:B301"/>
    <mergeCell ref="C300:C301"/>
    <mergeCell ref="D300:D301"/>
    <mergeCell ref="E300:E301"/>
    <mergeCell ref="F300:F301"/>
    <mergeCell ref="Q297:Q298"/>
    <mergeCell ref="R297:R298"/>
    <mergeCell ref="S297:S298"/>
    <mergeCell ref="T297:T298"/>
    <mergeCell ref="U297:U298"/>
    <mergeCell ref="V297:V298"/>
    <mergeCell ref="K297:K298"/>
    <mergeCell ref="L297:L298"/>
    <mergeCell ref="M297:M298"/>
    <mergeCell ref="N297:N298"/>
    <mergeCell ref="O297:O298"/>
    <mergeCell ref="P297:P298"/>
    <mergeCell ref="V295:V296"/>
    <mergeCell ref="B297:B298"/>
    <mergeCell ref="C297:C298"/>
    <mergeCell ref="D297:D298"/>
    <mergeCell ref="E297:E298"/>
    <mergeCell ref="F297:F298"/>
    <mergeCell ref="G297:G298"/>
    <mergeCell ref="H297:H298"/>
    <mergeCell ref="I297:I298"/>
    <mergeCell ref="J297:J298"/>
    <mergeCell ref="N295:N296"/>
    <mergeCell ref="O295:O296"/>
    <mergeCell ref="P295:Q296"/>
    <mergeCell ref="R295:R296"/>
    <mergeCell ref="S295:S296"/>
    <mergeCell ref="T295:U296"/>
    <mergeCell ref="V293:V294"/>
    <mergeCell ref="B295:B296"/>
    <mergeCell ref="C295:C296"/>
    <mergeCell ref="D295:E296"/>
    <mergeCell ref="F295:F296"/>
    <mergeCell ref="G295:G296"/>
    <mergeCell ref="H295:I296"/>
    <mergeCell ref="J295:J296"/>
    <mergeCell ref="K295:K296"/>
    <mergeCell ref="L295:M296"/>
    <mergeCell ref="N293:N294"/>
    <mergeCell ref="O293:O294"/>
    <mergeCell ref="P293:Q294"/>
    <mergeCell ref="R293:R294"/>
    <mergeCell ref="S293:S294"/>
    <mergeCell ref="T293:U294"/>
    <mergeCell ref="T290:U292"/>
    <mergeCell ref="V290:V292"/>
    <mergeCell ref="C293:C294"/>
    <mergeCell ref="D293:E294"/>
    <mergeCell ref="F293:F294"/>
    <mergeCell ref="G293:G294"/>
    <mergeCell ref="H293:I294"/>
    <mergeCell ref="J293:J294"/>
    <mergeCell ref="K293:K294"/>
    <mergeCell ref="L293:M294"/>
    <mergeCell ref="L290:M292"/>
    <mergeCell ref="N290:N292"/>
    <mergeCell ref="O290:O292"/>
    <mergeCell ref="P290:Q292"/>
    <mergeCell ref="R290:R292"/>
    <mergeCell ref="S290:S292"/>
    <mergeCell ref="S287:S289"/>
    <mergeCell ref="T287:U289"/>
    <mergeCell ref="V287:V289"/>
    <mergeCell ref="C290:C292"/>
    <mergeCell ref="D290:E292"/>
    <mergeCell ref="F290:F292"/>
    <mergeCell ref="G290:G292"/>
    <mergeCell ref="H290:I292"/>
    <mergeCell ref="J290:J292"/>
    <mergeCell ref="K290:K292"/>
    <mergeCell ref="K287:K289"/>
    <mergeCell ref="L287:M289"/>
    <mergeCell ref="N287:N289"/>
    <mergeCell ref="O287:O289"/>
    <mergeCell ref="P287:Q289"/>
    <mergeCell ref="R287:R289"/>
    <mergeCell ref="R285:R286"/>
    <mergeCell ref="S285:S286"/>
    <mergeCell ref="T285:U286"/>
    <mergeCell ref="V285:V286"/>
    <mergeCell ref="C287:C289"/>
    <mergeCell ref="D287:E289"/>
    <mergeCell ref="F287:F289"/>
    <mergeCell ref="G287:G289"/>
    <mergeCell ref="H287:I289"/>
    <mergeCell ref="J287:J289"/>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S273:S274"/>
    <mergeCell ref="T273:T274"/>
    <mergeCell ref="U273:U274"/>
    <mergeCell ref="V273:V274"/>
    <mergeCell ref="B275:B276"/>
    <mergeCell ref="C275:C276"/>
    <mergeCell ref="D275:E276"/>
    <mergeCell ref="F275:F276"/>
    <mergeCell ref="G275:G276"/>
    <mergeCell ref="H275:I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D272:F272"/>
    <mergeCell ref="H272:J272"/>
    <mergeCell ref="L272:N272"/>
    <mergeCell ref="P272:R272"/>
    <mergeCell ref="T272:V272"/>
    <mergeCell ref="B273:B274"/>
    <mergeCell ref="C273:C274"/>
    <mergeCell ref="D273:D274"/>
    <mergeCell ref="E273:E274"/>
    <mergeCell ref="F273:F274"/>
    <mergeCell ref="D270:F270"/>
    <mergeCell ref="H270:J270"/>
    <mergeCell ref="L270:N270"/>
    <mergeCell ref="P270:R270"/>
    <mergeCell ref="T270:V270"/>
    <mergeCell ref="D271:V271"/>
    <mergeCell ref="S256:S257"/>
    <mergeCell ref="T256:T257"/>
    <mergeCell ref="U256:U257"/>
    <mergeCell ref="V256:V257"/>
    <mergeCell ref="B267:V267"/>
    <mergeCell ref="D269:F269"/>
    <mergeCell ref="H269:J269"/>
    <mergeCell ref="L269:N269"/>
    <mergeCell ref="P269:R269"/>
    <mergeCell ref="T269:V269"/>
    <mergeCell ref="M256:M257"/>
    <mergeCell ref="N256:N257"/>
    <mergeCell ref="O256:O257"/>
    <mergeCell ref="P256:P257"/>
    <mergeCell ref="Q256:Q257"/>
    <mergeCell ref="R256:R257"/>
    <mergeCell ref="G256:G257"/>
    <mergeCell ref="H256:H257"/>
    <mergeCell ref="I256:I257"/>
    <mergeCell ref="J256:J257"/>
    <mergeCell ref="K256:K257"/>
    <mergeCell ref="L256:L257"/>
    <mergeCell ref="D255:F255"/>
    <mergeCell ref="H255:J255"/>
    <mergeCell ref="L255:N255"/>
    <mergeCell ref="P255:R255"/>
    <mergeCell ref="T255:V255"/>
    <mergeCell ref="B256:B257"/>
    <mergeCell ref="C256:C257"/>
    <mergeCell ref="D256:D257"/>
    <mergeCell ref="E256:E257"/>
    <mergeCell ref="F256:F257"/>
    <mergeCell ref="Q253:Q254"/>
    <mergeCell ref="R253:R254"/>
    <mergeCell ref="S253:S254"/>
    <mergeCell ref="T253:T254"/>
    <mergeCell ref="U253:U254"/>
    <mergeCell ref="V253:V254"/>
    <mergeCell ref="K253:K254"/>
    <mergeCell ref="L253:L254"/>
    <mergeCell ref="M253:M254"/>
    <mergeCell ref="N253:N254"/>
    <mergeCell ref="O253:O254"/>
    <mergeCell ref="P253:P254"/>
    <mergeCell ref="V251:V252"/>
    <mergeCell ref="B253:B254"/>
    <mergeCell ref="C253:C254"/>
    <mergeCell ref="D253:D254"/>
    <mergeCell ref="E253:E254"/>
    <mergeCell ref="F253:F254"/>
    <mergeCell ref="G253:G254"/>
    <mergeCell ref="H253:H254"/>
    <mergeCell ref="I253:I254"/>
    <mergeCell ref="J253:J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T246:U248"/>
    <mergeCell ref="V246:V248"/>
    <mergeCell ref="C249:C250"/>
    <mergeCell ref="D249:E250"/>
    <mergeCell ref="F249:F250"/>
    <mergeCell ref="G249:G250"/>
    <mergeCell ref="H249:I250"/>
    <mergeCell ref="J249:J250"/>
    <mergeCell ref="K249:K250"/>
    <mergeCell ref="L249:M250"/>
    <mergeCell ref="L246:M248"/>
    <mergeCell ref="N246:N248"/>
    <mergeCell ref="O246:O248"/>
    <mergeCell ref="P246:Q248"/>
    <mergeCell ref="R246:R248"/>
    <mergeCell ref="S246:S248"/>
    <mergeCell ref="S243:S245"/>
    <mergeCell ref="T243:U245"/>
    <mergeCell ref="V243:V245"/>
    <mergeCell ref="C246:C248"/>
    <mergeCell ref="D246:E248"/>
    <mergeCell ref="F246:F248"/>
    <mergeCell ref="G246:G248"/>
    <mergeCell ref="H246:I248"/>
    <mergeCell ref="J246:J248"/>
    <mergeCell ref="K246:K248"/>
    <mergeCell ref="K243:K245"/>
    <mergeCell ref="L243:M245"/>
    <mergeCell ref="N243:N245"/>
    <mergeCell ref="O243:O245"/>
    <mergeCell ref="P243:Q245"/>
    <mergeCell ref="R243:R245"/>
    <mergeCell ref="R241:R242"/>
    <mergeCell ref="S241:S242"/>
    <mergeCell ref="T241:U242"/>
    <mergeCell ref="V241:V242"/>
    <mergeCell ref="C243:C245"/>
    <mergeCell ref="D243:E245"/>
    <mergeCell ref="F243:F245"/>
    <mergeCell ref="G243:G245"/>
    <mergeCell ref="H243:I245"/>
    <mergeCell ref="J243:J245"/>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4:F224"/>
    <mergeCell ref="H224:J224"/>
    <mergeCell ref="L224:N224"/>
    <mergeCell ref="P224:R224"/>
    <mergeCell ref="T224:V224"/>
    <mergeCell ref="B225:B226"/>
    <mergeCell ref="C225:C226"/>
    <mergeCell ref="D225:D226"/>
    <mergeCell ref="E225:E226"/>
    <mergeCell ref="F225:F226"/>
    <mergeCell ref="D222:F222"/>
    <mergeCell ref="H222:J222"/>
    <mergeCell ref="L222:N222"/>
    <mergeCell ref="P222:R222"/>
    <mergeCell ref="T222:V222"/>
    <mergeCell ref="D223:V223"/>
    <mergeCell ref="S213:S214"/>
    <mergeCell ref="T213:T214"/>
    <mergeCell ref="U213:U214"/>
    <mergeCell ref="V213:V214"/>
    <mergeCell ref="B219:V219"/>
    <mergeCell ref="D221:F221"/>
    <mergeCell ref="H221:J221"/>
    <mergeCell ref="L221:N221"/>
    <mergeCell ref="P221:R221"/>
    <mergeCell ref="T221:V221"/>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T203:U205"/>
    <mergeCell ref="V203:V205"/>
    <mergeCell ref="C206:C207"/>
    <mergeCell ref="D206:E207"/>
    <mergeCell ref="F206:F207"/>
    <mergeCell ref="G206:G207"/>
    <mergeCell ref="H206:I207"/>
    <mergeCell ref="J206:J207"/>
    <mergeCell ref="K206:K207"/>
    <mergeCell ref="L206:M207"/>
    <mergeCell ref="L203:M205"/>
    <mergeCell ref="N203:N205"/>
    <mergeCell ref="O203:O205"/>
    <mergeCell ref="P203:Q205"/>
    <mergeCell ref="R203:R205"/>
    <mergeCell ref="S203:S205"/>
    <mergeCell ref="S200:S202"/>
    <mergeCell ref="T200:U202"/>
    <mergeCell ref="V200:V202"/>
    <mergeCell ref="C203:C205"/>
    <mergeCell ref="D203:E205"/>
    <mergeCell ref="F203:F205"/>
    <mergeCell ref="G203:G205"/>
    <mergeCell ref="H203:I205"/>
    <mergeCell ref="J203:J205"/>
    <mergeCell ref="K203:K205"/>
    <mergeCell ref="K200:K202"/>
    <mergeCell ref="L200:M202"/>
    <mergeCell ref="N200:N202"/>
    <mergeCell ref="O200:O202"/>
    <mergeCell ref="P200:Q202"/>
    <mergeCell ref="R200:R202"/>
    <mergeCell ref="R198:R199"/>
    <mergeCell ref="S198:S199"/>
    <mergeCell ref="T198:U199"/>
    <mergeCell ref="V198:V199"/>
    <mergeCell ref="C200:C202"/>
    <mergeCell ref="D200:E202"/>
    <mergeCell ref="F200:F202"/>
    <mergeCell ref="G200:G202"/>
    <mergeCell ref="H200:I202"/>
    <mergeCell ref="J200:J202"/>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D181:F181"/>
    <mergeCell ref="H181:J181"/>
    <mergeCell ref="L181:N181"/>
    <mergeCell ref="P181:R181"/>
    <mergeCell ref="T181:V181"/>
    <mergeCell ref="D182:V182"/>
    <mergeCell ref="U173:U174"/>
    <mergeCell ref="V173:V174"/>
    <mergeCell ref="B178:V178"/>
    <mergeCell ref="D180:F180"/>
    <mergeCell ref="H180:J180"/>
    <mergeCell ref="L180:N180"/>
    <mergeCell ref="P180:R180"/>
    <mergeCell ref="T180:V180"/>
    <mergeCell ref="B177:V177"/>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S172"/>
    <mergeCell ref="T171:U172"/>
    <mergeCell ref="V171:V172"/>
    <mergeCell ref="C173:C174"/>
    <mergeCell ref="D173:D174"/>
    <mergeCell ref="E173:E174"/>
    <mergeCell ref="F173:F174"/>
    <mergeCell ref="G173:G174"/>
    <mergeCell ref="H173:H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C168:C169"/>
    <mergeCell ref="D168:E169"/>
    <mergeCell ref="F168:F169"/>
    <mergeCell ref="G168:G169"/>
    <mergeCell ref="H168:I169"/>
    <mergeCell ref="J168:J169"/>
    <mergeCell ref="P165:Q166"/>
    <mergeCell ref="R165:R166"/>
    <mergeCell ref="S165:S166"/>
    <mergeCell ref="T165:U166"/>
    <mergeCell ref="V165:V166"/>
    <mergeCell ref="D167:F167"/>
    <mergeCell ref="H167:J167"/>
    <mergeCell ref="L167:N167"/>
    <mergeCell ref="P167:R167"/>
    <mergeCell ref="T167:V167"/>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D158:F158"/>
    <mergeCell ref="H158:J158"/>
    <mergeCell ref="L158:N158"/>
    <mergeCell ref="P158:R158"/>
    <mergeCell ref="T158:V158"/>
    <mergeCell ref="B159:B160"/>
    <mergeCell ref="C159:C160"/>
    <mergeCell ref="D159:E160"/>
    <mergeCell ref="F159:F160"/>
    <mergeCell ref="G159:G160"/>
    <mergeCell ref="S155:S156"/>
    <mergeCell ref="T155:U156"/>
    <mergeCell ref="V155:V156"/>
    <mergeCell ref="D157:F157"/>
    <mergeCell ref="H157:J157"/>
    <mergeCell ref="L157:N157"/>
    <mergeCell ref="P157:R157"/>
    <mergeCell ref="T157:V157"/>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1:V141"/>
    <mergeCell ref="D142:F142"/>
    <mergeCell ref="H142:J142"/>
    <mergeCell ref="L142:N142"/>
    <mergeCell ref="P142:R142"/>
    <mergeCell ref="T142:V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D125:F125"/>
    <mergeCell ref="H125:J125"/>
    <mergeCell ref="L125:N125"/>
    <mergeCell ref="P125:R125"/>
    <mergeCell ref="T125:V125"/>
    <mergeCell ref="C126:C127"/>
    <mergeCell ref="D126:E127"/>
    <mergeCell ref="F126:F127"/>
    <mergeCell ref="G126:G127"/>
    <mergeCell ref="H126:I127"/>
    <mergeCell ref="P122:Q123"/>
    <mergeCell ref="R122:R123"/>
    <mergeCell ref="S122:S123"/>
    <mergeCell ref="T122:U123"/>
    <mergeCell ref="V122:V123"/>
    <mergeCell ref="D124:F124"/>
    <mergeCell ref="H124:J124"/>
    <mergeCell ref="L124:N124"/>
    <mergeCell ref="P124:R124"/>
    <mergeCell ref="T124:V124"/>
    <mergeCell ref="H122:I123"/>
    <mergeCell ref="J122:J123"/>
    <mergeCell ref="K122:K123"/>
    <mergeCell ref="L122:M123"/>
    <mergeCell ref="N122:N123"/>
    <mergeCell ref="O122:O123"/>
    <mergeCell ref="D121:F121"/>
    <mergeCell ref="H121:J121"/>
    <mergeCell ref="L121:N121"/>
    <mergeCell ref="P121:R121"/>
    <mergeCell ref="T121:V121"/>
    <mergeCell ref="B122:B123"/>
    <mergeCell ref="C122:C123"/>
    <mergeCell ref="D122:E123"/>
    <mergeCell ref="F122:F123"/>
    <mergeCell ref="G122:G123"/>
    <mergeCell ref="S118:S119"/>
    <mergeCell ref="T118:U119"/>
    <mergeCell ref="V118:V119"/>
    <mergeCell ref="D120:F120"/>
    <mergeCell ref="H120:J120"/>
    <mergeCell ref="L120:N120"/>
    <mergeCell ref="P120:R120"/>
    <mergeCell ref="T120:V120"/>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V100"/>
    <mergeCell ref="D101:F101"/>
    <mergeCell ref="H101:J101"/>
    <mergeCell ref="L101:N101"/>
    <mergeCell ref="P101:R101"/>
    <mergeCell ref="T101:V101"/>
    <mergeCell ref="D98:F98"/>
    <mergeCell ref="H98:J98"/>
    <mergeCell ref="L98:N98"/>
    <mergeCell ref="P98:R98"/>
    <mergeCell ref="T98:V98"/>
    <mergeCell ref="D99:V99"/>
    <mergeCell ref="U91:U92"/>
    <mergeCell ref="V91:V92"/>
    <mergeCell ref="B95:V95"/>
    <mergeCell ref="D97:F97"/>
    <mergeCell ref="H97:J97"/>
    <mergeCell ref="L97:N97"/>
    <mergeCell ref="P97:R97"/>
    <mergeCell ref="T97:V97"/>
    <mergeCell ref="O91:O92"/>
    <mergeCell ref="P91:P92"/>
    <mergeCell ref="Q91:Q92"/>
    <mergeCell ref="R91:R92"/>
    <mergeCell ref="S91:S92"/>
    <mergeCell ref="T91:T92"/>
    <mergeCell ref="I91:I92"/>
    <mergeCell ref="J91:J92"/>
    <mergeCell ref="K91:K92"/>
    <mergeCell ref="L91:L92"/>
    <mergeCell ref="M91:M92"/>
    <mergeCell ref="N91:N92"/>
    <mergeCell ref="R89:R90"/>
    <mergeCell ref="S89:S90"/>
    <mergeCell ref="T89:U90"/>
    <mergeCell ref="V89:V90"/>
    <mergeCell ref="C91:C92"/>
    <mergeCell ref="D91:D92"/>
    <mergeCell ref="E91:E92"/>
    <mergeCell ref="F91:F92"/>
    <mergeCell ref="G91:G92"/>
    <mergeCell ref="H91:H92"/>
    <mergeCell ref="J89:J90"/>
    <mergeCell ref="K89:K90"/>
    <mergeCell ref="L89:M90"/>
    <mergeCell ref="N89:N90"/>
    <mergeCell ref="O89:O90"/>
    <mergeCell ref="P89:Q90"/>
    <mergeCell ref="B89:B90"/>
    <mergeCell ref="C89:C90"/>
    <mergeCell ref="D89:E90"/>
    <mergeCell ref="F89:F90"/>
    <mergeCell ref="G89:G90"/>
    <mergeCell ref="H89:I90"/>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C86:C87"/>
    <mergeCell ref="D86:E87"/>
    <mergeCell ref="F86:F87"/>
    <mergeCell ref="G86:G87"/>
    <mergeCell ref="H86:I87"/>
    <mergeCell ref="J86:J87"/>
    <mergeCell ref="P83:Q84"/>
    <mergeCell ref="R83:R84"/>
    <mergeCell ref="S83:S84"/>
    <mergeCell ref="T83:U84"/>
    <mergeCell ref="V83:V84"/>
    <mergeCell ref="D85:F85"/>
    <mergeCell ref="H85:J85"/>
    <mergeCell ref="L85:N85"/>
    <mergeCell ref="P85:R85"/>
    <mergeCell ref="T85:V85"/>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S73:S74"/>
    <mergeCell ref="T73:U74"/>
    <mergeCell ref="V73:V74"/>
    <mergeCell ref="D75:F75"/>
    <mergeCell ref="H75:J75"/>
    <mergeCell ref="L75:N75"/>
    <mergeCell ref="P75:R75"/>
    <mergeCell ref="T75:V75"/>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V59"/>
    <mergeCell ref="D60:F60"/>
    <mergeCell ref="H60:J60"/>
    <mergeCell ref="L60:N60"/>
    <mergeCell ref="P60:R60"/>
    <mergeCell ref="T60:V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D43:F43"/>
    <mergeCell ref="H43:J43"/>
    <mergeCell ref="L43:N43"/>
    <mergeCell ref="P43:R43"/>
    <mergeCell ref="T43:V43"/>
    <mergeCell ref="C44:C45"/>
    <mergeCell ref="D44:E45"/>
    <mergeCell ref="F44:F45"/>
    <mergeCell ref="G44:G45"/>
    <mergeCell ref="H44:I45"/>
    <mergeCell ref="P40:Q41"/>
    <mergeCell ref="R40:R41"/>
    <mergeCell ref="S40:S41"/>
    <mergeCell ref="T40:U41"/>
    <mergeCell ref="V40:V41"/>
    <mergeCell ref="D42:F42"/>
    <mergeCell ref="H42:J42"/>
    <mergeCell ref="L42:N42"/>
    <mergeCell ref="P42:R42"/>
    <mergeCell ref="T42:V42"/>
    <mergeCell ref="H40:I41"/>
    <mergeCell ref="J40:J41"/>
    <mergeCell ref="K40:K41"/>
    <mergeCell ref="L40:M41"/>
    <mergeCell ref="N40:N41"/>
    <mergeCell ref="O40:O41"/>
    <mergeCell ref="D39:F39"/>
    <mergeCell ref="H39:J39"/>
    <mergeCell ref="L39:N39"/>
    <mergeCell ref="P39:R39"/>
    <mergeCell ref="T39:V39"/>
    <mergeCell ref="B40:B41"/>
    <mergeCell ref="C40:C41"/>
    <mergeCell ref="D40:E41"/>
    <mergeCell ref="F40:F41"/>
    <mergeCell ref="G40:G41"/>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8:V18"/>
    <mergeCell ref="D19:F19"/>
    <mergeCell ref="H19:J19"/>
    <mergeCell ref="L19:N19"/>
    <mergeCell ref="P19:R19"/>
    <mergeCell ref="T19:V19"/>
    <mergeCell ref="D16:F16"/>
    <mergeCell ref="H16:J16"/>
    <mergeCell ref="L16:N16"/>
    <mergeCell ref="P16:R16"/>
    <mergeCell ref="T16:V16"/>
    <mergeCell ref="D17:V17"/>
    <mergeCell ref="B13:V13"/>
    <mergeCell ref="D15:F15"/>
    <mergeCell ref="H15:J15"/>
    <mergeCell ref="L15:N15"/>
    <mergeCell ref="P15:R15"/>
    <mergeCell ref="T15:V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4" width="10.7109375" customWidth="1"/>
    <col min="5" max="5" width="14.85546875" customWidth="1"/>
    <col min="6" max="6" width="2.5703125" customWidth="1"/>
    <col min="7" max="7" width="15.5703125" customWidth="1"/>
    <col min="8" max="8" width="36.5703125" customWidth="1"/>
    <col min="9" max="9" width="14" customWidth="1"/>
    <col min="10" max="10" width="2.42578125" customWidth="1"/>
    <col min="11" max="11" width="15.5703125" customWidth="1"/>
    <col min="12" max="12" width="3.28515625" customWidth="1"/>
    <col min="13" max="13" width="14" customWidth="1"/>
    <col min="14" max="14" width="2.42578125" customWidth="1"/>
  </cols>
  <sheetData>
    <row r="1" spans="1:14" ht="15" customHeight="1">
      <c r="A1" s="7" t="s">
        <v>7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735</v>
      </c>
      <c r="B3" s="11" t="s">
        <v>5</v>
      </c>
      <c r="C3" s="11"/>
      <c r="D3" s="11"/>
      <c r="E3" s="11"/>
      <c r="F3" s="11"/>
      <c r="G3" s="11"/>
      <c r="H3" s="11"/>
      <c r="I3" s="11"/>
      <c r="J3" s="11"/>
      <c r="K3" s="11"/>
      <c r="L3" s="11"/>
      <c r="M3" s="11"/>
      <c r="N3" s="11"/>
    </row>
    <row r="4" spans="1:14" ht="15" customHeight="1">
      <c r="A4" s="3" t="s">
        <v>736</v>
      </c>
      <c r="B4" s="11" t="s">
        <v>5</v>
      </c>
      <c r="C4" s="11"/>
      <c r="D4" s="11"/>
      <c r="E4" s="11"/>
      <c r="F4" s="11"/>
      <c r="G4" s="11"/>
      <c r="H4" s="11"/>
      <c r="I4" s="11"/>
      <c r="J4" s="11"/>
      <c r="K4" s="11"/>
      <c r="L4" s="11"/>
      <c r="M4" s="11"/>
      <c r="N4" s="11"/>
    </row>
    <row r="5" spans="1:14" ht="15" customHeight="1">
      <c r="A5" s="12" t="s">
        <v>737</v>
      </c>
      <c r="B5" s="11" t="s">
        <v>5</v>
      </c>
      <c r="C5" s="11"/>
      <c r="D5" s="11"/>
      <c r="E5" s="11"/>
      <c r="F5" s="11"/>
      <c r="G5" s="11"/>
      <c r="H5" s="11"/>
      <c r="I5" s="11"/>
      <c r="J5" s="11"/>
      <c r="K5" s="11"/>
      <c r="L5" s="11"/>
      <c r="M5" s="11"/>
      <c r="N5" s="11"/>
    </row>
    <row r="6" spans="1:14">
      <c r="A6" s="12"/>
      <c r="B6" s="62" t="s">
        <v>186</v>
      </c>
      <c r="C6" s="62"/>
      <c r="D6" s="62"/>
      <c r="E6" s="62"/>
      <c r="F6" s="62"/>
      <c r="G6" s="62"/>
      <c r="H6" s="62"/>
      <c r="I6" s="62"/>
      <c r="J6" s="62"/>
      <c r="K6" s="62"/>
      <c r="L6" s="62"/>
      <c r="M6" s="62"/>
      <c r="N6" s="62"/>
    </row>
    <row r="7" spans="1:14">
      <c r="A7" s="12"/>
      <c r="B7" s="63"/>
      <c r="C7" s="63"/>
      <c r="D7" s="63"/>
      <c r="E7" s="63"/>
      <c r="F7" s="63"/>
      <c r="G7" s="63"/>
      <c r="H7" s="63"/>
      <c r="I7" s="63"/>
      <c r="J7" s="63"/>
      <c r="K7" s="63"/>
      <c r="L7" s="63"/>
      <c r="M7" s="63"/>
      <c r="N7" s="63"/>
    </row>
    <row r="8" spans="1:14">
      <c r="A8" s="12"/>
      <c r="B8" s="25"/>
      <c r="C8" s="25"/>
      <c r="D8" s="25"/>
      <c r="E8" s="25"/>
    </row>
    <row r="9" spans="1:14">
      <c r="A9" s="12"/>
      <c r="B9" s="18"/>
      <c r="C9" s="18"/>
      <c r="D9" s="18"/>
      <c r="E9" s="18"/>
    </row>
    <row r="10" spans="1:14">
      <c r="A10" s="12"/>
      <c r="B10" s="19"/>
      <c r="C10" s="26"/>
      <c r="D10" s="26"/>
      <c r="E10" s="26"/>
    </row>
    <row r="11" spans="1:14">
      <c r="A11" s="12"/>
      <c r="B11" s="27" t="s">
        <v>187</v>
      </c>
      <c r="C11" s="27" t="s">
        <v>188</v>
      </c>
      <c r="D11" s="28">
        <v>47.1</v>
      </c>
      <c r="E11" s="29"/>
    </row>
    <row r="12" spans="1:14">
      <c r="A12" s="12"/>
      <c r="B12" s="27"/>
      <c r="C12" s="27"/>
      <c r="D12" s="28"/>
      <c r="E12" s="29"/>
    </row>
    <row r="13" spans="1:14">
      <c r="A13" s="12"/>
      <c r="B13" s="30" t="s">
        <v>189</v>
      </c>
      <c r="C13" s="31">
        <v>20.7</v>
      </c>
      <c r="D13" s="31"/>
      <c r="E13" s="26"/>
    </row>
    <row r="14" spans="1:14">
      <c r="A14" s="12"/>
      <c r="B14" s="30"/>
      <c r="C14" s="31"/>
      <c r="D14" s="31"/>
      <c r="E14" s="26"/>
    </row>
    <row r="15" spans="1:14">
      <c r="A15" s="12"/>
      <c r="B15" s="27" t="s">
        <v>49</v>
      </c>
      <c r="C15" s="28">
        <v>105.3</v>
      </c>
      <c r="D15" s="28"/>
      <c r="E15" s="29"/>
    </row>
    <row r="16" spans="1:14">
      <c r="A16" s="12"/>
      <c r="B16" s="27"/>
      <c r="C16" s="28"/>
      <c r="D16" s="28"/>
      <c r="E16" s="29"/>
    </row>
    <row r="17" spans="1:14">
      <c r="A17" s="12"/>
      <c r="B17" s="30" t="s">
        <v>190</v>
      </c>
      <c r="C17" s="31">
        <v>119.7</v>
      </c>
      <c r="D17" s="31"/>
      <c r="E17" s="26"/>
    </row>
    <row r="18" spans="1:14">
      <c r="A18" s="12"/>
      <c r="B18" s="30"/>
      <c r="C18" s="31"/>
      <c r="D18" s="31"/>
      <c r="E18" s="26"/>
    </row>
    <row r="19" spans="1:14">
      <c r="A19" s="12"/>
      <c r="B19" s="27" t="s">
        <v>54</v>
      </c>
      <c r="C19" s="28">
        <v>0.4</v>
      </c>
      <c r="D19" s="28"/>
      <c r="E19" s="29"/>
    </row>
    <row r="20" spans="1:14">
      <c r="A20" s="12"/>
      <c r="B20" s="27"/>
      <c r="C20" s="28"/>
      <c r="D20" s="28"/>
      <c r="E20" s="29"/>
    </row>
    <row r="21" spans="1:14">
      <c r="A21" s="12"/>
      <c r="B21" s="22" t="s">
        <v>191</v>
      </c>
      <c r="C21" s="31" t="s">
        <v>192</v>
      </c>
      <c r="D21" s="31"/>
      <c r="E21" s="22" t="s">
        <v>193</v>
      </c>
    </row>
    <row r="22" spans="1:14">
      <c r="A22" s="12"/>
      <c r="B22" s="20" t="s">
        <v>64</v>
      </c>
      <c r="C22" s="28" t="s">
        <v>194</v>
      </c>
      <c r="D22" s="28"/>
      <c r="E22" s="20" t="s">
        <v>193</v>
      </c>
    </row>
    <row r="23" spans="1:14" ht="15.75" thickBot="1">
      <c r="A23" s="12"/>
      <c r="B23" s="22" t="s">
        <v>195</v>
      </c>
      <c r="C23" s="32" t="s">
        <v>196</v>
      </c>
      <c r="D23" s="32"/>
      <c r="E23" s="23" t="s">
        <v>193</v>
      </c>
    </row>
    <row r="24" spans="1:14">
      <c r="A24" s="12"/>
      <c r="B24" s="33" t="s">
        <v>197</v>
      </c>
      <c r="C24" s="34" t="s">
        <v>188</v>
      </c>
      <c r="D24" s="36">
        <v>262.60000000000002</v>
      </c>
      <c r="E24" s="38"/>
    </row>
    <row r="25" spans="1:14" ht="15.75" thickBot="1">
      <c r="A25" s="12"/>
      <c r="B25" s="33"/>
      <c r="C25" s="35"/>
      <c r="D25" s="37"/>
      <c r="E25" s="39"/>
    </row>
    <row r="26" spans="1:14" ht="15.75" thickTop="1">
      <c r="A26" s="12"/>
      <c r="B26" s="64"/>
      <c r="C26" s="64"/>
      <c r="D26" s="64"/>
      <c r="E26" s="64"/>
      <c r="F26" s="64"/>
      <c r="G26" s="64"/>
      <c r="H26" s="64"/>
      <c r="I26" s="64"/>
      <c r="J26" s="64"/>
      <c r="K26" s="64"/>
      <c r="L26" s="64"/>
      <c r="M26" s="64"/>
      <c r="N26" s="64"/>
    </row>
    <row r="27" spans="1:14">
      <c r="A27" s="12"/>
      <c r="B27" s="18"/>
      <c r="C27" s="18"/>
    </row>
    <row r="28" spans="1:14" ht="165.75">
      <c r="A28" s="12"/>
      <c r="B28" s="40">
        <v>-1</v>
      </c>
      <c r="C28" s="41" t="s">
        <v>198</v>
      </c>
    </row>
    <row r="29" spans="1:14">
      <c r="A29" s="12"/>
      <c r="B29" s="18"/>
      <c r="C29" s="18"/>
    </row>
    <row r="30" spans="1:14" ht="51">
      <c r="A30" s="12"/>
      <c r="B30" s="40">
        <v>-2</v>
      </c>
      <c r="C30" s="41" t="s">
        <v>199</v>
      </c>
    </row>
    <row r="31" spans="1:14">
      <c r="A31" s="12"/>
      <c r="B31" s="62" t="s">
        <v>738</v>
      </c>
      <c r="C31" s="62"/>
      <c r="D31" s="62"/>
      <c r="E31" s="62"/>
      <c r="F31" s="62"/>
      <c r="G31" s="62"/>
      <c r="H31" s="62"/>
      <c r="I31" s="62"/>
      <c r="J31" s="62"/>
      <c r="K31" s="62"/>
      <c r="L31" s="62"/>
      <c r="M31" s="62"/>
      <c r="N31" s="62"/>
    </row>
    <row r="32" spans="1:14">
      <c r="A32" s="12"/>
      <c r="B32" s="65"/>
      <c r="C32" s="65"/>
      <c r="D32" s="65"/>
      <c r="E32" s="65"/>
      <c r="F32" s="65"/>
      <c r="G32" s="65"/>
      <c r="H32" s="65"/>
      <c r="I32" s="65"/>
      <c r="J32" s="65"/>
      <c r="K32" s="65"/>
      <c r="L32" s="65"/>
      <c r="M32" s="65"/>
      <c r="N32" s="65"/>
    </row>
    <row r="33" spans="1:14">
      <c r="A33" s="12"/>
      <c r="B33" s="25"/>
      <c r="C33" s="25"/>
      <c r="D33" s="25"/>
      <c r="E33" s="25"/>
      <c r="F33" s="25"/>
      <c r="G33" s="25"/>
      <c r="H33" s="25"/>
    </row>
    <row r="34" spans="1:14">
      <c r="A34" s="12"/>
      <c r="B34" s="18"/>
      <c r="C34" s="18"/>
      <c r="D34" s="18"/>
      <c r="E34" s="18"/>
      <c r="F34" s="18"/>
      <c r="G34" s="18"/>
      <c r="H34" s="18"/>
    </row>
    <row r="35" spans="1:14" ht="15.75" thickBot="1">
      <c r="A35" s="12"/>
      <c r="B35" s="42"/>
      <c r="C35" s="19"/>
      <c r="D35" s="44" t="s">
        <v>208</v>
      </c>
      <c r="E35" s="44"/>
      <c r="F35" s="44"/>
      <c r="G35" s="19"/>
      <c r="H35" s="43" t="s">
        <v>209</v>
      </c>
    </row>
    <row r="36" spans="1:14">
      <c r="A36" s="12"/>
      <c r="B36" s="27" t="s">
        <v>210</v>
      </c>
      <c r="C36" s="29"/>
      <c r="D36" s="34" t="s">
        <v>188</v>
      </c>
      <c r="E36" s="36">
        <v>59.6</v>
      </c>
      <c r="F36" s="38"/>
      <c r="G36" s="29"/>
      <c r="H36" s="36">
        <v>11</v>
      </c>
    </row>
    <row r="37" spans="1:14">
      <c r="A37" s="12"/>
      <c r="B37" s="27"/>
      <c r="C37" s="29"/>
      <c r="D37" s="27"/>
      <c r="E37" s="28"/>
      <c r="F37" s="29"/>
      <c r="G37" s="29"/>
      <c r="H37" s="28"/>
    </row>
    <row r="38" spans="1:14">
      <c r="A38" s="12"/>
      <c r="B38" s="30" t="s">
        <v>211</v>
      </c>
      <c r="C38" s="26"/>
      <c r="D38" s="31">
        <v>20.399999999999999</v>
      </c>
      <c r="E38" s="31"/>
      <c r="F38" s="26"/>
      <c r="G38" s="26"/>
      <c r="H38" s="31">
        <v>7</v>
      </c>
    </row>
    <row r="39" spans="1:14">
      <c r="A39" s="12"/>
      <c r="B39" s="30"/>
      <c r="C39" s="26"/>
      <c r="D39" s="31"/>
      <c r="E39" s="31"/>
      <c r="F39" s="26"/>
      <c r="G39" s="26"/>
      <c r="H39" s="31"/>
    </row>
    <row r="40" spans="1:14">
      <c r="A40" s="12"/>
      <c r="B40" s="27" t="s">
        <v>212</v>
      </c>
      <c r="C40" s="29"/>
      <c r="D40" s="28">
        <v>39.700000000000003</v>
      </c>
      <c r="E40" s="28"/>
      <c r="F40" s="29"/>
      <c r="G40" s="29"/>
      <c r="H40" s="28">
        <v>20</v>
      </c>
    </row>
    <row r="41" spans="1:14" ht="15.75" thickBot="1">
      <c r="A41" s="12"/>
      <c r="B41" s="27"/>
      <c r="C41" s="29"/>
      <c r="D41" s="45"/>
      <c r="E41" s="45"/>
      <c r="F41" s="46"/>
      <c r="G41" s="29"/>
      <c r="H41" s="28"/>
    </row>
    <row r="42" spans="1:14">
      <c r="A42" s="12"/>
      <c r="B42" s="30"/>
      <c r="C42" s="26"/>
      <c r="D42" s="47" t="s">
        <v>188</v>
      </c>
      <c r="E42" s="49">
        <v>119.7</v>
      </c>
      <c r="F42" s="51"/>
      <c r="G42" s="26"/>
      <c r="H42" s="31">
        <v>11.6</v>
      </c>
    </row>
    <row r="43" spans="1:14" ht="15.75" thickBot="1">
      <c r="A43" s="12"/>
      <c r="B43" s="30"/>
      <c r="C43" s="26"/>
      <c r="D43" s="48"/>
      <c r="E43" s="50"/>
      <c r="F43" s="52"/>
      <c r="G43" s="26"/>
      <c r="H43" s="31"/>
    </row>
    <row r="44" spans="1:14" ht="15.75" thickTop="1">
      <c r="A44" s="12" t="s">
        <v>739</v>
      </c>
      <c r="B44" s="11" t="s">
        <v>5</v>
      </c>
      <c r="C44" s="11"/>
      <c r="D44" s="11"/>
      <c r="E44" s="11"/>
      <c r="F44" s="11"/>
      <c r="G44" s="11"/>
      <c r="H44" s="11"/>
      <c r="I44" s="11"/>
      <c r="J44" s="11"/>
      <c r="K44" s="11"/>
      <c r="L44" s="11"/>
      <c r="M44" s="11"/>
      <c r="N44" s="11"/>
    </row>
    <row r="45" spans="1:14">
      <c r="A45" s="12"/>
      <c r="B45" s="62" t="s">
        <v>740</v>
      </c>
      <c r="C45" s="62"/>
      <c r="D45" s="62"/>
      <c r="E45" s="62"/>
      <c r="F45" s="62"/>
      <c r="G45" s="62"/>
      <c r="H45" s="62"/>
      <c r="I45" s="62"/>
      <c r="J45" s="62"/>
      <c r="K45" s="62"/>
      <c r="L45" s="62"/>
      <c r="M45" s="62"/>
      <c r="N45" s="62"/>
    </row>
    <row r="46" spans="1:14">
      <c r="A46" s="12"/>
      <c r="B46" s="62"/>
      <c r="C46" s="62"/>
      <c r="D46" s="62"/>
      <c r="E46" s="62"/>
      <c r="F46" s="62"/>
      <c r="G46" s="62"/>
      <c r="H46" s="62"/>
      <c r="I46" s="62"/>
      <c r="J46" s="62"/>
      <c r="K46" s="62"/>
      <c r="L46" s="62"/>
      <c r="M46" s="62"/>
      <c r="N46" s="62"/>
    </row>
    <row r="47" spans="1:14">
      <c r="A47" s="12"/>
      <c r="B47" s="25"/>
      <c r="C47" s="25"/>
      <c r="D47" s="25"/>
      <c r="E47" s="25"/>
      <c r="F47" s="25"/>
    </row>
    <row r="48" spans="1:14">
      <c r="A48" s="12"/>
      <c r="B48" s="18"/>
      <c r="C48" s="18"/>
      <c r="D48" s="18"/>
      <c r="E48" s="18"/>
      <c r="F48" s="18"/>
    </row>
    <row r="49" spans="1:14" ht="15.75" thickBot="1">
      <c r="A49" s="12"/>
      <c r="B49" s="53" t="s">
        <v>214</v>
      </c>
      <c r="C49" s="19"/>
      <c r="D49" s="44" t="s">
        <v>215</v>
      </c>
      <c r="E49" s="44"/>
      <c r="F49" s="44"/>
    </row>
    <row r="50" spans="1:14">
      <c r="A50" s="12"/>
      <c r="B50" s="42"/>
      <c r="C50" s="19"/>
      <c r="D50" s="55" t="s">
        <v>216</v>
      </c>
      <c r="E50" s="55"/>
      <c r="F50" s="55"/>
    </row>
    <row r="51" spans="1:14">
      <c r="A51" s="12"/>
      <c r="B51" s="42"/>
      <c r="C51" s="19"/>
      <c r="D51" s="26"/>
      <c r="E51" s="26"/>
      <c r="F51" s="26"/>
    </row>
    <row r="52" spans="1:14">
      <c r="A52" s="12"/>
      <c r="B52" s="28" t="s">
        <v>217</v>
      </c>
      <c r="C52" s="29"/>
      <c r="D52" s="27" t="s">
        <v>188</v>
      </c>
      <c r="E52" s="28">
        <v>2.6</v>
      </c>
      <c r="F52" s="29"/>
    </row>
    <row r="53" spans="1:14">
      <c r="A53" s="12"/>
      <c r="B53" s="28"/>
      <c r="C53" s="29"/>
      <c r="D53" s="27"/>
      <c r="E53" s="28"/>
      <c r="F53" s="29"/>
    </row>
    <row r="54" spans="1:14">
      <c r="A54" s="12"/>
      <c r="B54" s="31">
        <v>2015</v>
      </c>
      <c r="C54" s="26"/>
      <c r="D54" s="31">
        <v>10.3</v>
      </c>
      <c r="E54" s="31"/>
      <c r="F54" s="26"/>
    </row>
    <row r="55" spans="1:14">
      <c r="A55" s="12"/>
      <c r="B55" s="31"/>
      <c r="C55" s="26"/>
      <c r="D55" s="31"/>
      <c r="E55" s="31"/>
      <c r="F55" s="26"/>
    </row>
    <row r="56" spans="1:14">
      <c r="A56" s="12"/>
      <c r="B56" s="28">
        <v>2016</v>
      </c>
      <c r="C56" s="29"/>
      <c r="D56" s="28">
        <v>10.3</v>
      </c>
      <c r="E56" s="28"/>
      <c r="F56" s="29"/>
    </row>
    <row r="57" spans="1:14">
      <c r="A57" s="12"/>
      <c r="B57" s="28"/>
      <c r="C57" s="29"/>
      <c r="D57" s="28"/>
      <c r="E57" s="28"/>
      <c r="F57" s="29"/>
    </row>
    <row r="58" spans="1:14">
      <c r="A58" s="12"/>
      <c r="B58" s="31">
        <v>2017</v>
      </c>
      <c r="C58" s="26"/>
      <c r="D58" s="31">
        <v>10.3</v>
      </c>
      <c r="E58" s="31"/>
      <c r="F58" s="26"/>
    </row>
    <row r="59" spans="1:14">
      <c r="A59" s="12"/>
      <c r="B59" s="31"/>
      <c r="C59" s="26"/>
      <c r="D59" s="31"/>
      <c r="E59" s="31"/>
      <c r="F59" s="26"/>
    </row>
    <row r="60" spans="1:14">
      <c r="A60" s="12"/>
      <c r="B60" s="28">
        <v>2018</v>
      </c>
      <c r="C60" s="29"/>
      <c r="D60" s="28">
        <v>10.3</v>
      </c>
      <c r="E60" s="28"/>
      <c r="F60" s="29"/>
    </row>
    <row r="61" spans="1:14">
      <c r="A61" s="12"/>
      <c r="B61" s="28"/>
      <c r="C61" s="29"/>
      <c r="D61" s="28"/>
      <c r="E61" s="28"/>
      <c r="F61" s="29"/>
    </row>
    <row r="62" spans="1:14">
      <c r="A62" s="12"/>
      <c r="B62" s="31" t="s">
        <v>218</v>
      </c>
      <c r="C62" s="26"/>
      <c r="D62" s="31">
        <v>71.599999999999994</v>
      </c>
      <c r="E62" s="31"/>
      <c r="F62" s="26"/>
    </row>
    <row r="63" spans="1:14">
      <c r="A63" s="12"/>
      <c r="B63" s="31"/>
      <c r="C63" s="26"/>
      <c r="D63" s="31"/>
      <c r="E63" s="31"/>
      <c r="F63" s="26"/>
    </row>
    <row r="64" spans="1:14" ht="15" customHeight="1">
      <c r="A64" s="12" t="s">
        <v>741</v>
      </c>
      <c r="B64" s="11" t="s">
        <v>5</v>
      </c>
      <c r="C64" s="11"/>
      <c r="D64" s="11"/>
      <c r="E64" s="11"/>
      <c r="F64" s="11"/>
      <c r="G64" s="11"/>
      <c r="H64" s="11"/>
      <c r="I64" s="11"/>
      <c r="J64" s="11"/>
      <c r="K64" s="11"/>
      <c r="L64" s="11"/>
      <c r="M64" s="11"/>
      <c r="N64" s="11"/>
    </row>
    <row r="65" spans="1:14">
      <c r="A65" s="12"/>
      <c r="B65" s="62" t="s">
        <v>220</v>
      </c>
      <c r="C65" s="62"/>
      <c r="D65" s="62"/>
      <c r="E65" s="62"/>
      <c r="F65" s="62"/>
      <c r="G65" s="62"/>
      <c r="H65" s="62"/>
      <c r="I65" s="62"/>
      <c r="J65" s="62"/>
      <c r="K65" s="62"/>
      <c r="L65" s="62"/>
      <c r="M65" s="62"/>
      <c r="N65" s="62"/>
    </row>
    <row r="66" spans="1:14">
      <c r="A66" s="12"/>
      <c r="B66" s="66"/>
      <c r="C66" s="66"/>
      <c r="D66" s="66"/>
      <c r="E66" s="66"/>
      <c r="F66" s="66"/>
      <c r="G66" s="66"/>
      <c r="H66" s="66"/>
      <c r="I66" s="66"/>
      <c r="J66" s="66"/>
      <c r="K66" s="66"/>
      <c r="L66" s="66"/>
      <c r="M66" s="66"/>
      <c r="N66" s="66"/>
    </row>
    <row r="67" spans="1:14">
      <c r="A67" s="12"/>
      <c r="B67" s="25"/>
      <c r="C67" s="25"/>
      <c r="D67" s="25"/>
      <c r="E67" s="25"/>
      <c r="F67" s="25"/>
      <c r="G67" s="25"/>
      <c r="H67" s="25"/>
      <c r="I67" s="25"/>
      <c r="J67" s="25"/>
      <c r="K67" s="25"/>
      <c r="L67" s="25"/>
      <c r="M67" s="25"/>
      <c r="N67" s="25"/>
    </row>
    <row r="68" spans="1:14">
      <c r="A68" s="12"/>
      <c r="B68" s="18"/>
      <c r="C68" s="18"/>
      <c r="D68" s="18"/>
      <c r="E68" s="18"/>
      <c r="F68" s="18"/>
      <c r="G68" s="18"/>
      <c r="H68" s="18"/>
      <c r="I68" s="18"/>
      <c r="J68" s="18"/>
      <c r="K68" s="18"/>
      <c r="L68" s="18"/>
      <c r="M68" s="18"/>
      <c r="N68" s="18"/>
    </row>
    <row r="69" spans="1:14" ht="15.75" thickBot="1">
      <c r="A69" s="12"/>
      <c r="B69" s="22"/>
      <c r="C69" s="19"/>
      <c r="D69" s="56" t="s">
        <v>221</v>
      </c>
      <c r="E69" s="56"/>
      <c r="F69" s="56"/>
      <c r="G69" s="19"/>
      <c r="H69" s="44" t="s">
        <v>222</v>
      </c>
      <c r="I69" s="44"/>
      <c r="J69" s="44"/>
      <c r="K69" s="44"/>
      <c r="L69" s="44"/>
      <c r="M69" s="44"/>
      <c r="N69" s="44"/>
    </row>
    <row r="70" spans="1:14" ht="15.75" thickBot="1">
      <c r="A70" s="12"/>
      <c r="B70" s="19"/>
      <c r="C70" s="19"/>
      <c r="D70" s="44" t="s">
        <v>26</v>
      </c>
      <c r="E70" s="44"/>
      <c r="F70" s="44"/>
      <c r="G70" s="19"/>
      <c r="H70" s="57">
        <v>2014</v>
      </c>
      <c r="I70" s="57"/>
      <c r="J70" s="57"/>
      <c r="K70" s="19"/>
      <c r="L70" s="57">
        <v>2013</v>
      </c>
      <c r="M70" s="57"/>
      <c r="N70" s="57"/>
    </row>
    <row r="71" spans="1:14">
      <c r="A71" s="12"/>
      <c r="B71" s="19"/>
      <c r="C71" s="19"/>
      <c r="D71" s="54" t="s">
        <v>223</v>
      </c>
      <c r="E71" s="54"/>
      <c r="F71" s="54"/>
      <c r="G71" s="54"/>
      <c r="H71" s="54"/>
      <c r="I71" s="54"/>
      <c r="J71" s="54"/>
      <c r="K71" s="54"/>
      <c r="L71" s="54"/>
      <c r="M71" s="54"/>
      <c r="N71" s="54"/>
    </row>
    <row r="72" spans="1:14">
      <c r="A72" s="12"/>
      <c r="B72" s="27" t="s">
        <v>224</v>
      </c>
      <c r="C72" s="29"/>
      <c r="D72" s="27" t="s">
        <v>188</v>
      </c>
      <c r="E72" s="58">
        <v>2447.1</v>
      </c>
      <c r="F72" s="29"/>
      <c r="G72" s="29"/>
      <c r="H72" s="27" t="s">
        <v>188</v>
      </c>
      <c r="I72" s="58">
        <v>1961.4</v>
      </c>
      <c r="J72" s="29"/>
      <c r="K72" s="29"/>
      <c r="L72" s="27" t="s">
        <v>188</v>
      </c>
      <c r="M72" s="58">
        <v>1846.3</v>
      </c>
      <c r="N72" s="29"/>
    </row>
    <row r="73" spans="1:14">
      <c r="A73" s="12"/>
      <c r="B73" s="27"/>
      <c r="C73" s="29"/>
      <c r="D73" s="27"/>
      <c r="E73" s="58"/>
      <c r="F73" s="29"/>
      <c r="G73" s="29"/>
      <c r="H73" s="27"/>
      <c r="I73" s="58"/>
      <c r="J73" s="29"/>
      <c r="K73" s="29"/>
      <c r="L73" s="27"/>
      <c r="M73" s="58"/>
      <c r="N73" s="29"/>
    </row>
    <row r="74" spans="1:14">
      <c r="A74" s="12"/>
      <c r="B74" s="30" t="s">
        <v>103</v>
      </c>
      <c r="C74" s="26"/>
      <c r="D74" s="31">
        <v>100.6</v>
      </c>
      <c r="E74" s="31"/>
      <c r="F74" s="26"/>
      <c r="G74" s="26"/>
      <c r="H74" s="31">
        <v>26.6</v>
      </c>
      <c r="I74" s="31"/>
      <c r="J74" s="26"/>
      <c r="K74" s="26"/>
      <c r="L74" s="31">
        <v>82.4</v>
      </c>
      <c r="M74" s="31"/>
      <c r="N74" s="26"/>
    </row>
    <row r="75" spans="1:14">
      <c r="A75" s="12"/>
      <c r="B75" s="30"/>
      <c r="C75" s="26"/>
      <c r="D75" s="31"/>
      <c r="E75" s="31"/>
      <c r="F75" s="26"/>
      <c r="G75" s="26"/>
      <c r="H75" s="31"/>
      <c r="I75" s="31"/>
      <c r="J75" s="26"/>
      <c r="K75" s="26"/>
      <c r="L75" s="31"/>
      <c r="M75" s="31"/>
      <c r="N75" s="26"/>
    </row>
    <row r="76" spans="1:14">
      <c r="A76" s="12"/>
      <c r="B76" s="20" t="s">
        <v>225</v>
      </c>
      <c r="C76" s="21"/>
      <c r="D76" s="28" t="s">
        <v>226</v>
      </c>
      <c r="E76" s="28"/>
      <c r="F76" s="20" t="s">
        <v>193</v>
      </c>
      <c r="G76" s="21"/>
      <c r="H76" s="28" t="s">
        <v>227</v>
      </c>
      <c r="I76" s="28"/>
      <c r="J76" s="20" t="s">
        <v>193</v>
      </c>
      <c r="K76" s="21"/>
      <c r="L76" s="28" t="s">
        <v>228</v>
      </c>
      <c r="M76" s="28"/>
      <c r="N76" s="20" t="s">
        <v>193</v>
      </c>
    </row>
    <row r="77" spans="1:14">
      <c r="A77" s="12"/>
      <c r="B77" s="22" t="s">
        <v>229</v>
      </c>
      <c r="C77" s="19"/>
      <c r="D77" s="31" t="s">
        <v>230</v>
      </c>
      <c r="E77" s="31"/>
      <c r="F77" s="22" t="s">
        <v>193</v>
      </c>
      <c r="G77" s="19"/>
      <c r="H77" s="31" t="s">
        <v>231</v>
      </c>
      <c r="I77" s="31"/>
      <c r="J77" s="22" t="s">
        <v>193</v>
      </c>
      <c r="K77" s="19"/>
      <c r="L77" s="31" t="s">
        <v>232</v>
      </c>
      <c r="M77" s="31"/>
      <c r="N77" s="22" t="s">
        <v>193</v>
      </c>
    </row>
    <row r="78" spans="1:14">
      <c r="A78" s="12"/>
      <c r="B78" s="20" t="s">
        <v>233</v>
      </c>
      <c r="C78" s="21"/>
      <c r="D78" s="28" t="s">
        <v>230</v>
      </c>
      <c r="E78" s="28"/>
      <c r="F78" s="20" t="s">
        <v>193</v>
      </c>
      <c r="G78" s="21"/>
      <c r="H78" s="28" t="s">
        <v>231</v>
      </c>
      <c r="I78" s="28"/>
      <c r="J78" s="20" t="s">
        <v>193</v>
      </c>
      <c r="K78" s="21"/>
      <c r="L78" s="28" t="s">
        <v>232</v>
      </c>
      <c r="M78" s="28"/>
      <c r="N78" s="20" t="s">
        <v>193</v>
      </c>
    </row>
    <row r="79" spans="1:14">
      <c r="A79" s="12"/>
      <c r="B79" s="30" t="s">
        <v>234</v>
      </c>
      <c r="C79" s="26"/>
      <c r="D79" s="31">
        <v>111</v>
      </c>
      <c r="E79" s="31"/>
      <c r="F79" s="26"/>
      <c r="G79" s="26"/>
      <c r="H79" s="31">
        <v>79.900000000000006</v>
      </c>
      <c r="I79" s="31"/>
      <c r="J79" s="26"/>
      <c r="K79" s="26"/>
      <c r="L79" s="31">
        <v>82.1</v>
      </c>
      <c r="M79" s="31"/>
      <c r="N79" s="26"/>
    </row>
    <row r="80" spans="1:14">
      <c r="A80" s="12"/>
      <c r="B80" s="30"/>
      <c r="C80" s="26"/>
      <c r="D80" s="31"/>
      <c r="E80" s="31"/>
      <c r="F80" s="26"/>
      <c r="G80" s="26"/>
      <c r="H80" s="31"/>
      <c r="I80" s="31"/>
      <c r="J80" s="26"/>
      <c r="K80" s="26"/>
      <c r="L80" s="31"/>
      <c r="M80" s="31"/>
      <c r="N80" s="26"/>
    </row>
    <row r="81" spans="1:14">
      <c r="A81" s="12"/>
      <c r="B81" s="27" t="s">
        <v>235</v>
      </c>
      <c r="C81" s="29"/>
      <c r="D81" s="28" t="s">
        <v>236</v>
      </c>
      <c r="E81" s="28"/>
      <c r="F81" s="29"/>
      <c r="G81" s="29"/>
      <c r="H81" s="28">
        <v>80.400000000000006</v>
      </c>
      <c r="I81" s="28"/>
      <c r="J81" s="29"/>
      <c r="K81" s="29"/>
      <c r="L81" s="28" t="s">
        <v>236</v>
      </c>
      <c r="M81" s="28"/>
      <c r="N81" s="29"/>
    </row>
    <row r="82" spans="1:14">
      <c r="A82" s="12"/>
      <c r="B82" s="27"/>
      <c r="C82" s="29"/>
      <c r="D82" s="28"/>
      <c r="E82" s="28"/>
      <c r="F82" s="29"/>
      <c r="G82" s="29"/>
      <c r="H82" s="28"/>
      <c r="I82" s="28"/>
      <c r="J82" s="29"/>
      <c r="K82" s="29"/>
      <c r="L82" s="28"/>
      <c r="M82" s="28"/>
      <c r="N82" s="29"/>
    </row>
    <row r="83" spans="1:14" ht="15" customHeight="1">
      <c r="A83" s="2" t="s">
        <v>742</v>
      </c>
      <c r="B83" s="11" t="s">
        <v>5</v>
      </c>
      <c r="C83" s="11"/>
      <c r="D83" s="11"/>
      <c r="E83" s="11"/>
      <c r="F83" s="11"/>
      <c r="G83" s="11"/>
      <c r="H83" s="11"/>
      <c r="I83" s="11"/>
      <c r="J83" s="11"/>
      <c r="K83" s="11"/>
      <c r="L83" s="11"/>
      <c r="M83" s="11"/>
      <c r="N83" s="11"/>
    </row>
    <row r="84" spans="1:14" ht="15" customHeight="1">
      <c r="A84" s="3" t="s">
        <v>736</v>
      </c>
      <c r="B84" s="11" t="s">
        <v>5</v>
      </c>
      <c r="C84" s="11"/>
      <c r="D84" s="11"/>
      <c r="E84" s="11"/>
      <c r="F84" s="11"/>
      <c r="G84" s="11"/>
      <c r="H84" s="11"/>
      <c r="I84" s="11"/>
      <c r="J84" s="11"/>
      <c r="K84" s="11"/>
      <c r="L84" s="11"/>
      <c r="M84" s="11"/>
      <c r="N84" s="11"/>
    </row>
    <row r="85" spans="1:14" ht="15" customHeight="1">
      <c r="A85" s="12" t="s">
        <v>741</v>
      </c>
      <c r="B85" s="11" t="s">
        <v>5</v>
      </c>
      <c r="C85" s="11"/>
      <c r="D85" s="11"/>
      <c r="E85" s="11"/>
      <c r="F85" s="11"/>
      <c r="G85" s="11"/>
      <c r="H85" s="11"/>
      <c r="I85" s="11"/>
      <c r="J85" s="11"/>
      <c r="K85" s="11"/>
      <c r="L85" s="11"/>
      <c r="M85" s="11"/>
      <c r="N85" s="11"/>
    </row>
    <row r="86" spans="1:14" ht="25.5" customHeight="1">
      <c r="A86" s="12"/>
      <c r="B86" s="62" t="s">
        <v>242</v>
      </c>
      <c r="C86" s="62"/>
      <c r="D86" s="62"/>
      <c r="E86" s="62"/>
      <c r="F86" s="62"/>
      <c r="G86" s="62"/>
      <c r="H86" s="62"/>
      <c r="I86" s="62"/>
      <c r="J86" s="62"/>
      <c r="K86" s="62"/>
      <c r="L86" s="62"/>
      <c r="M86" s="62"/>
      <c r="N86" s="62"/>
    </row>
    <row r="87" spans="1:14">
      <c r="A87" s="12"/>
      <c r="B87" s="67"/>
      <c r="C87" s="67"/>
      <c r="D87" s="67"/>
      <c r="E87" s="67"/>
      <c r="F87" s="67"/>
      <c r="G87" s="67"/>
      <c r="H87" s="67"/>
      <c r="I87" s="67"/>
      <c r="J87" s="67"/>
      <c r="K87" s="67"/>
      <c r="L87" s="67"/>
      <c r="M87" s="67"/>
      <c r="N87" s="67"/>
    </row>
    <row r="88" spans="1:14">
      <c r="A88" s="12"/>
      <c r="B88" s="25"/>
      <c r="C88" s="25"/>
      <c r="D88" s="25"/>
      <c r="E88" s="25"/>
      <c r="F88" s="25"/>
    </row>
    <row r="89" spans="1:14">
      <c r="A89" s="12"/>
      <c r="B89" s="18"/>
      <c r="C89" s="18"/>
      <c r="D89" s="18"/>
      <c r="E89" s="18"/>
      <c r="F89" s="18"/>
    </row>
    <row r="90" spans="1:14">
      <c r="A90" s="12"/>
      <c r="B90" s="30" t="s">
        <v>224</v>
      </c>
      <c r="C90" s="26"/>
      <c r="D90" s="30" t="s">
        <v>188</v>
      </c>
      <c r="E90" s="59">
        <v>1771</v>
      </c>
      <c r="F90" s="26"/>
    </row>
    <row r="91" spans="1:14">
      <c r="A91" s="12"/>
      <c r="B91" s="30"/>
      <c r="C91" s="26"/>
      <c r="D91" s="30"/>
      <c r="E91" s="59"/>
      <c r="F91" s="26"/>
    </row>
    <row r="92" spans="1:14">
      <c r="A92" s="12"/>
      <c r="B92" s="27" t="s">
        <v>103</v>
      </c>
      <c r="C92" s="29"/>
      <c r="D92" s="28">
        <v>89.1</v>
      </c>
      <c r="E92" s="28"/>
      <c r="F92" s="29"/>
    </row>
    <row r="93" spans="1:14">
      <c r="A93" s="12"/>
      <c r="B93" s="27"/>
      <c r="C93" s="29"/>
      <c r="D93" s="28"/>
      <c r="E93" s="28"/>
      <c r="F93" s="29"/>
    </row>
    <row r="94" spans="1:14">
      <c r="A94" s="12"/>
      <c r="B94" s="30" t="s">
        <v>243</v>
      </c>
      <c r="C94" s="26"/>
      <c r="D94" s="31">
        <v>7.4</v>
      </c>
      <c r="E94" s="31"/>
      <c r="F94" s="26"/>
    </row>
    <row r="95" spans="1:14">
      <c r="A95" s="12"/>
      <c r="B95" s="30"/>
      <c r="C95" s="26"/>
      <c r="D95" s="31"/>
      <c r="E95" s="31"/>
      <c r="F95" s="26"/>
    </row>
    <row r="96" spans="1:14">
      <c r="A96" s="12"/>
      <c r="B96" s="27" t="s">
        <v>244</v>
      </c>
      <c r="C96" s="29"/>
      <c r="D96" s="28">
        <v>0.48</v>
      </c>
      <c r="E96" s="28"/>
      <c r="F96" s="29"/>
    </row>
    <row r="97" spans="1:6">
      <c r="A97" s="12"/>
      <c r="B97" s="27"/>
      <c r="C97" s="29"/>
      <c r="D97" s="28"/>
      <c r="E97" s="28"/>
      <c r="F97" s="29"/>
    </row>
    <row r="98" spans="1:6">
      <c r="A98" s="12"/>
      <c r="B98" s="30" t="s">
        <v>245</v>
      </c>
      <c r="C98" s="26"/>
      <c r="D98" s="31">
        <v>0.47</v>
      </c>
      <c r="E98" s="31"/>
      <c r="F98" s="26"/>
    </row>
    <row r="99" spans="1:6">
      <c r="A99" s="12"/>
      <c r="B99" s="30"/>
      <c r="C99" s="26"/>
      <c r="D99" s="31"/>
      <c r="E99" s="31"/>
      <c r="F99" s="26"/>
    </row>
    <row r="100" spans="1:6">
      <c r="A100" s="12"/>
      <c r="B100" s="27" t="s">
        <v>234</v>
      </c>
      <c r="C100" s="29"/>
      <c r="D100" s="28">
        <v>69.400000000000006</v>
      </c>
      <c r="E100" s="28"/>
      <c r="F100" s="29"/>
    </row>
    <row r="101" spans="1:6">
      <c r="A101" s="12"/>
      <c r="B101" s="27"/>
      <c r="C101" s="29"/>
      <c r="D101" s="28"/>
      <c r="E101" s="28"/>
      <c r="F101" s="29"/>
    </row>
  </sheetData>
  <mergeCells count="193">
    <mergeCell ref="B84:N84"/>
    <mergeCell ref="A85:A101"/>
    <mergeCell ref="B85:N85"/>
    <mergeCell ref="B86:N86"/>
    <mergeCell ref="B87:N87"/>
    <mergeCell ref="A44:A63"/>
    <mergeCell ref="B44:N44"/>
    <mergeCell ref="B45:N45"/>
    <mergeCell ref="B46:N46"/>
    <mergeCell ref="A64:A82"/>
    <mergeCell ref="B64:N64"/>
    <mergeCell ref="B65:N65"/>
    <mergeCell ref="B66:N66"/>
    <mergeCell ref="B5:N5"/>
    <mergeCell ref="B6:N6"/>
    <mergeCell ref="B7:N7"/>
    <mergeCell ref="B26:N26"/>
    <mergeCell ref="B31:N31"/>
    <mergeCell ref="B32:N32"/>
    <mergeCell ref="B100:B101"/>
    <mergeCell ref="C100:C101"/>
    <mergeCell ref="D100:E101"/>
    <mergeCell ref="F100:F101"/>
    <mergeCell ref="A1:A2"/>
    <mergeCell ref="B1:N1"/>
    <mergeCell ref="B2:N2"/>
    <mergeCell ref="B3:N3"/>
    <mergeCell ref="B4:N4"/>
    <mergeCell ref="A5:A43"/>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K81:K82"/>
    <mergeCell ref="L81:M82"/>
    <mergeCell ref="N81:N82"/>
    <mergeCell ref="B88:F88"/>
    <mergeCell ref="B90:B91"/>
    <mergeCell ref="C90:C91"/>
    <mergeCell ref="D90:D91"/>
    <mergeCell ref="E90:E91"/>
    <mergeCell ref="F90:F91"/>
    <mergeCell ref="B83:N83"/>
    <mergeCell ref="K79:K80"/>
    <mergeCell ref="L79:M80"/>
    <mergeCell ref="N79:N80"/>
    <mergeCell ref="B81:B82"/>
    <mergeCell ref="C81:C82"/>
    <mergeCell ref="D81:E82"/>
    <mergeCell ref="F81:F82"/>
    <mergeCell ref="G81:G82"/>
    <mergeCell ref="H81:I82"/>
    <mergeCell ref="J81:J82"/>
    <mergeCell ref="D78:E78"/>
    <mergeCell ref="H78:I78"/>
    <mergeCell ref="L78:M78"/>
    <mergeCell ref="B79:B80"/>
    <mergeCell ref="C79:C80"/>
    <mergeCell ref="D79:E80"/>
    <mergeCell ref="F79:F80"/>
    <mergeCell ref="G79:G80"/>
    <mergeCell ref="H79:I80"/>
    <mergeCell ref="J79:J80"/>
    <mergeCell ref="N74:N75"/>
    <mergeCell ref="D76:E76"/>
    <mergeCell ref="H76:I76"/>
    <mergeCell ref="L76:M76"/>
    <mergeCell ref="D77:E77"/>
    <mergeCell ref="H77:I77"/>
    <mergeCell ref="L77: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F70"/>
    <mergeCell ref="H70:J70"/>
    <mergeCell ref="L70:N70"/>
    <mergeCell ref="D71:N71"/>
    <mergeCell ref="B72:B73"/>
    <mergeCell ref="C72:C73"/>
    <mergeCell ref="D72:D73"/>
    <mergeCell ref="E72:E73"/>
    <mergeCell ref="F72:F73"/>
    <mergeCell ref="G72:G73"/>
    <mergeCell ref="B62:B63"/>
    <mergeCell ref="C62:C63"/>
    <mergeCell ref="D62:E63"/>
    <mergeCell ref="F62:F63"/>
    <mergeCell ref="B67:N67"/>
    <mergeCell ref="D69:F69"/>
    <mergeCell ref="H69:N69"/>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H42:H43"/>
    <mergeCell ref="B47:F47"/>
    <mergeCell ref="D49:F49"/>
    <mergeCell ref="D50:F50"/>
    <mergeCell ref="D51:F51"/>
    <mergeCell ref="B52:B53"/>
    <mergeCell ref="C52:C53"/>
    <mergeCell ref="D52:D53"/>
    <mergeCell ref="E52:E53"/>
    <mergeCell ref="F52:F53"/>
    <mergeCell ref="B42:B43"/>
    <mergeCell ref="C42:C43"/>
    <mergeCell ref="D42:D43"/>
    <mergeCell ref="E42:E43"/>
    <mergeCell ref="F42:F43"/>
    <mergeCell ref="G42:G43"/>
    <mergeCell ref="B40:B41"/>
    <mergeCell ref="C40:C41"/>
    <mergeCell ref="D40:E41"/>
    <mergeCell ref="F40:F41"/>
    <mergeCell ref="G40:G41"/>
    <mergeCell ref="H40:H41"/>
    <mergeCell ref="B38:B39"/>
    <mergeCell ref="C38:C39"/>
    <mergeCell ref="D38:E39"/>
    <mergeCell ref="F38:F39"/>
    <mergeCell ref="G38:G39"/>
    <mergeCell ref="H38:H39"/>
    <mergeCell ref="E24:E25"/>
    <mergeCell ref="B33:H33"/>
    <mergeCell ref="D35:F35"/>
    <mergeCell ref="B36:B37"/>
    <mergeCell ref="C36:C37"/>
    <mergeCell ref="D36:D37"/>
    <mergeCell ref="E36:E37"/>
    <mergeCell ref="F36:F37"/>
    <mergeCell ref="G36:G37"/>
    <mergeCell ref="H36:H37"/>
    <mergeCell ref="C21:D21"/>
    <mergeCell ref="C22:D22"/>
    <mergeCell ref="C23:D23"/>
    <mergeCell ref="B24:B25"/>
    <mergeCell ref="C24:C25"/>
    <mergeCell ref="D24:D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2" bestFit="1" customWidth="1"/>
    <col min="5" max="5" width="6" bestFit="1" customWidth="1"/>
    <col min="8" max="8" width="30" bestFit="1" customWidth="1"/>
    <col min="9" max="9" width="6" bestFit="1" customWidth="1"/>
    <col min="10" max="10" width="1.5703125" bestFit="1" customWidth="1"/>
    <col min="12" max="12" width="3" customWidth="1"/>
    <col min="13" max="13" width="9.140625" customWidth="1"/>
    <col min="14" max="14" width="2.28515625" customWidth="1"/>
  </cols>
  <sheetData>
    <row r="1" spans="1:14" ht="15" customHeight="1">
      <c r="A1" s="7" t="s">
        <v>7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1</v>
      </c>
      <c r="B3" s="11" t="s">
        <v>5</v>
      </c>
      <c r="C3" s="11"/>
      <c r="D3" s="11"/>
      <c r="E3" s="11"/>
      <c r="F3" s="11"/>
      <c r="G3" s="11"/>
      <c r="H3" s="11"/>
      <c r="I3" s="11"/>
      <c r="J3" s="11"/>
      <c r="K3" s="11"/>
      <c r="L3" s="11"/>
      <c r="M3" s="11"/>
      <c r="N3" s="11"/>
    </row>
    <row r="4" spans="1:14" ht="15" customHeight="1">
      <c r="A4" s="12" t="s">
        <v>744</v>
      </c>
      <c r="B4" s="11" t="s">
        <v>5</v>
      </c>
      <c r="C4" s="11"/>
      <c r="D4" s="11"/>
      <c r="E4" s="11"/>
      <c r="F4" s="11"/>
      <c r="G4" s="11"/>
      <c r="H4" s="11"/>
      <c r="I4" s="11"/>
      <c r="J4" s="11"/>
      <c r="K4" s="11"/>
      <c r="L4" s="11"/>
      <c r="M4" s="11"/>
      <c r="N4" s="11"/>
    </row>
    <row r="5" spans="1:14">
      <c r="A5" s="12"/>
      <c r="B5" s="62" t="s">
        <v>745</v>
      </c>
      <c r="C5" s="62"/>
      <c r="D5" s="62"/>
      <c r="E5" s="62"/>
      <c r="F5" s="62"/>
      <c r="G5" s="62"/>
      <c r="H5" s="62"/>
      <c r="I5" s="62"/>
      <c r="J5" s="62"/>
      <c r="K5" s="62"/>
      <c r="L5" s="62"/>
      <c r="M5" s="62"/>
      <c r="N5" s="62"/>
    </row>
    <row r="6" spans="1:14">
      <c r="A6" s="12"/>
      <c r="B6" s="97"/>
      <c r="C6" s="97"/>
      <c r="D6" s="97"/>
      <c r="E6" s="97"/>
      <c r="F6" s="97"/>
      <c r="G6" s="97"/>
      <c r="H6" s="97"/>
      <c r="I6" s="97"/>
      <c r="J6" s="97"/>
      <c r="K6" s="97"/>
      <c r="L6" s="97"/>
      <c r="M6" s="97"/>
      <c r="N6" s="97"/>
    </row>
    <row r="7" spans="1:14">
      <c r="A7" s="12"/>
      <c r="B7" s="25"/>
      <c r="C7" s="25"/>
      <c r="D7" s="25"/>
      <c r="E7" s="25"/>
      <c r="F7" s="25"/>
      <c r="G7" s="25"/>
      <c r="H7" s="25"/>
    </row>
    <row r="8" spans="1:14">
      <c r="A8" s="12"/>
      <c r="B8" s="18"/>
      <c r="C8" s="18"/>
      <c r="D8" s="18"/>
      <c r="E8" s="18"/>
      <c r="F8" s="18"/>
      <c r="G8" s="18"/>
      <c r="H8" s="18"/>
    </row>
    <row r="9" spans="1:14" ht="15.75" thickBot="1">
      <c r="A9" s="12"/>
      <c r="B9" s="19"/>
      <c r="C9" s="19"/>
      <c r="D9" s="26"/>
      <c r="E9" s="26"/>
      <c r="F9" s="26"/>
      <c r="G9" s="19"/>
      <c r="H9" s="43" t="s">
        <v>209</v>
      </c>
    </row>
    <row r="10" spans="1:14">
      <c r="A10" s="12"/>
      <c r="B10" s="27" t="s">
        <v>210</v>
      </c>
      <c r="C10" s="29"/>
      <c r="D10" s="27" t="s">
        <v>188</v>
      </c>
      <c r="E10" s="28">
        <v>48</v>
      </c>
      <c r="F10" s="29"/>
      <c r="G10" s="29"/>
      <c r="H10" s="36">
        <v>16.2</v>
      </c>
    </row>
    <row r="11" spans="1:14">
      <c r="A11" s="12"/>
      <c r="B11" s="27"/>
      <c r="C11" s="29"/>
      <c r="D11" s="27"/>
      <c r="E11" s="28"/>
      <c r="F11" s="29"/>
      <c r="G11" s="29"/>
      <c r="H11" s="28"/>
    </row>
    <row r="12" spans="1:14">
      <c r="A12" s="12"/>
      <c r="B12" s="30" t="s">
        <v>212</v>
      </c>
      <c r="C12" s="26"/>
      <c r="D12" s="31">
        <v>19.600000000000001</v>
      </c>
      <c r="E12" s="31"/>
      <c r="F12" s="26"/>
      <c r="G12" s="26"/>
      <c r="H12" s="31">
        <v>12.7</v>
      </c>
    </row>
    <row r="13" spans="1:14">
      <c r="A13" s="12"/>
      <c r="B13" s="30"/>
      <c r="C13" s="26"/>
      <c r="D13" s="31"/>
      <c r="E13" s="31"/>
      <c r="F13" s="26"/>
      <c r="G13" s="26"/>
      <c r="H13" s="31"/>
    </row>
    <row r="14" spans="1:14">
      <c r="A14" s="12"/>
      <c r="B14" s="27" t="s">
        <v>260</v>
      </c>
      <c r="C14" s="29"/>
      <c r="D14" s="28">
        <v>6.1</v>
      </c>
      <c r="E14" s="28"/>
      <c r="F14" s="29"/>
      <c r="G14" s="29"/>
      <c r="H14" s="28">
        <v>6.3</v>
      </c>
    </row>
    <row r="15" spans="1:14">
      <c r="A15" s="12"/>
      <c r="B15" s="27"/>
      <c r="C15" s="29"/>
      <c r="D15" s="28"/>
      <c r="E15" s="28"/>
      <c r="F15" s="29"/>
      <c r="G15" s="29"/>
      <c r="H15" s="28"/>
    </row>
    <row r="16" spans="1:14">
      <c r="A16" s="12"/>
      <c r="B16" s="30" t="s">
        <v>65</v>
      </c>
      <c r="C16" s="26"/>
      <c r="D16" s="31">
        <v>1</v>
      </c>
      <c r="E16" s="31"/>
      <c r="F16" s="26"/>
      <c r="G16" s="26"/>
      <c r="H16" s="31">
        <v>7.9</v>
      </c>
    </row>
    <row r="17" spans="1:14" ht="15.75" thickBot="1">
      <c r="A17" s="12"/>
      <c r="B17" s="30"/>
      <c r="C17" s="26"/>
      <c r="D17" s="32"/>
      <c r="E17" s="32"/>
      <c r="F17" s="70"/>
      <c r="G17" s="26"/>
      <c r="H17" s="31"/>
    </row>
    <row r="18" spans="1:14">
      <c r="A18" s="12"/>
      <c r="B18" s="27"/>
      <c r="C18" s="29"/>
      <c r="D18" s="34" t="s">
        <v>188</v>
      </c>
      <c r="E18" s="36">
        <v>74.7</v>
      </c>
      <c r="F18" s="38"/>
      <c r="G18" s="29"/>
      <c r="H18" s="28">
        <v>13</v>
      </c>
    </row>
    <row r="19" spans="1:14" ht="15.75" thickBot="1">
      <c r="A19" s="12"/>
      <c r="B19" s="27"/>
      <c r="C19" s="29"/>
      <c r="D19" s="35"/>
      <c r="E19" s="37"/>
      <c r="F19" s="39"/>
      <c r="G19" s="29"/>
      <c r="H19" s="28"/>
    </row>
    <row r="20" spans="1:14" ht="15.75" thickTop="1">
      <c r="A20" s="12" t="s">
        <v>746</v>
      </c>
      <c r="B20" s="11" t="s">
        <v>5</v>
      </c>
      <c r="C20" s="11"/>
      <c r="D20" s="11"/>
      <c r="E20" s="11"/>
      <c r="F20" s="11"/>
      <c r="G20" s="11"/>
      <c r="H20" s="11"/>
      <c r="I20" s="11"/>
      <c r="J20" s="11"/>
      <c r="K20" s="11"/>
      <c r="L20" s="11"/>
      <c r="M20" s="11"/>
      <c r="N20" s="11"/>
    </row>
    <row r="21" spans="1:14">
      <c r="A21" s="12"/>
      <c r="B21" s="62" t="s">
        <v>265</v>
      </c>
      <c r="C21" s="62"/>
      <c r="D21" s="62"/>
      <c r="E21" s="62"/>
      <c r="F21" s="62"/>
      <c r="G21" s="62"/>
      <c r="H21" s="62"/>
      <c r="I21" s="62"/>
      <c r="J21" s="62"/>
      <c r="K21" s="62"/>
      <c r="L21" s="62"/>
      <c r="M21" s="62"/>
      <c r="N21" s="62"/>
    </row>
    <row r="22" spans="1:14">
      <c r="A22" s="12"/>
      <c r="B22" s="62"/>
      <c r="C22" s="62"/>
      <c r="D22" s="62"/>
      <c r="E22" s="62"/>
      <c r="F22" s="62"/>
      <c r="G22" s="62"/>
      <c r="H22" s="62"/>
      <c r="I22" s="62"/>
      <c r="J22" s="62"/>
      <c r="K22" s="62"/>
      <c r="L22" s="62"/>
      <c r="M22" s="62"/>
      <c r="N22" s="62"/>
    </row>
    <row r="23" spans="1:14">
      <c r="A23" s="12"/>
      <c r="B23" s="25"/>
      <c r="C23" s="25"/>
      <c r="D23" s="25"/>
      <c r="E23" s="25"/>
      <c r="F23" s="25"/>
      <c r="G23" s="25"/>
      <c r="H23" s="25"/>
      <c r="I23" s="25"/>
      <c r="J23" s="25"/>
      <c r="K23" s="25"/>
      <c r="L23" s="25"/>
      <c r="M23" s="25"/>
      <c r="N23" s="25"/>
    </row>
    <row r="24" spans="1:14">
      <c r="A24" s="12"/>
      <c r="B24" s="18"/>
      <c r="C24" s="18"/>
      <c r="D24" s="18"/>
      <c r="E24" s="18"/>
      <c r="F24" s="18"/>
      <c r="G24" s="18"/>
      <c r="H24" s="18"/>
      <c r="I24" s="18"/>
      <c r="J24" s="18"/>
      <c r="K24" s="18"/>
      <c r="L24" s="18"/>
      <c r="M24" s="18"/>
      <c r="N24" s="18"/>
    </row>
    <row r="25" spans="1:14" ht="15.75" thickBot="1">
      <c r="A25" s="12"/>
      <c r="B25" s="71"/>
      <c r="C25" s="19"/>
      <c r="D25" s="77" t="s">
        <v>266</v>
      </c>
      <c r="E25" s="77"/>
      <c r="F25" s="77"/>
      <c r="G25" s="19"/>
      <c r="H25" s="77" t="s">
        <v>267</v>
      </c>
      <c r="I25" s="77"/>
      <c r="J25" s="77"/>
      <c r="K25" s="19"/>
      <c r="L25" s="77" t="s">
        <v>268</v>
      </c>
      <c r="M25" s="77"/>
      <c r="N25" s="77"/>
    </row>
    <row r="26" spans="1:14">
      <c r="A26" s="12"/>
      <c r="B26" s="71"/>
      <c r="C26" s="19"/>
      <c r="D26" s="78" t="s">
        <v>216</v>
      </c>
      <c r="E26" s="78"/>
      <c r="F26" s="78"/>
      <c r="G26" s="78"/>
      <c r="H26" s="78"/>
      <c r="I26" s="78"/>
      <c r="J26" s="78"/>
      <c r="K26" s="78"/>
      <c r="L26" s="78"/>
      <c r="M26" s="78"/>
      <c r="N26" s="78"/>
    </row>
    <row r="27" spans="1:14">
      <c r="A27" s="12"/>
      <c r="B27" s="79" t="s">
        <v>269</v>
      </c>
      <c r="C27" s="26"/>
      <c r="D27" s="80"/>
      <c r="E27" s="80"/>
      <c r="F27" s="26"/>
      <c r="G27" s="26"/>
      <c r="H27" s="80"/>
      <c r="I27" s="80"/>
      <c r="J27" s="26"/>
      <c r="K27" s="26"/>
      <c r="L27" s="80"/>
      <c r="M27" s="80"/>
      <c r="N27" s="26"/>
    </row>
    <row r="28" spans="1:14">
      <c r="A28" s="12"/>
      <c r="B28" s="79"/>
      <c r="C28" s="26"/>
      <c r="D28" s="80"/>
      <c r="E28" s="80"/>
      <c r="F28" s="26"/>
      <c r="G28" s="26"/>
      <c r="H28" s="80"/>
      <c r="I28" s="80"/>
      <c r="J28" s="26"/>
      <c r="K28" s="26"/>
      <c r="L28" s="80"/>
      <c r="M28" s="80"/>
      <c r="N28" s="26"/>
    </row>
    <row r="29" spans="1:14">
      <c r="A29" s="12"/>
      <c r="B29" s="81" t="s">
        <v>270</v>
      </c>
      <c r="C29" s="29"/>
      <c r="D29" s="81" t="s">
        <v>188</v>
      </c>
      <c r="E29" s="82">
        <v>156.80000000000001</v>
      </c>
      <c r="F29" s="29"/>
      <c r="G29" s="29"/>
      <c r="H29" s="81" t="s">
        <v>188</v>
      </c>
      <c r="I29" s="82" t="s">
        <v>236</v>
      </c>
      <c r="J29" s="29"/>
      <c r="K29" s="29"/>
      <c r="L29" s="81" t="s">
        <v>188</v>
      </c>
      <c r="M29" s="82">
        <v>156.80000000000001</v>
      </c>
      <c r="N29" s="29"/>
    </row>
    <row r="30" spans="1:14">
      <c r="A30" s="12"/>
      <c r="B30" s="81"/>
      <c r="C30" s="29"/>
      <c r="D30" s="81"/>
      <c r="E30" s="82"/>
      <c r="F30" s="29"/>
      <c r="G30" s="29"/>
      <c r="H30" s="81"/>
      <c r="I30" s="82"/>
      <c r="J30" s="29"/>
      <c r="K30" s="29"/>
      <c r="L30" s="81"/>
      <c r="M30" s="82"/>
      <c r="N30" s="29"/>
    </row>
    <row r="31" spans="1:14">
      <c r="A31" s="12"/>
      <c r="B31" s="83" t="s">
        <v>271</v>
      </c>
      <c r="C31" s="26"/>
      <c r="D31" s="80" t="s">
        <v>236</v>
      </c>
      <c r="E31" s="80"/>
      <c r="F31" s="26"/>
      <c r="G31" s="26"/>
      <c r="H31" s="80" t="s">
        <v>236</v>
      </c>
      <c r="I31" s="80"/>
      <c r="J31" s="26"/>
      <c r="K31" s="26"/>
      <c r="L31" s="80" t="s">
        <v>236</v>
      </c>
      <c r="M31" s="80"/>
      <c r="N31" s="26"/>
    </row>
    <row r="32" spans="1:14" ht="15.75" thickBot="1">
      <c r="A32" s="12"/>
      <c r="B32" s="83"/>
      <c r="C32" s="26"/>
      <c r="D32" s="84"/>
      <c r="E32" s="84"/>
      <c r="F32" s="70"/>
      <c r="G32" s="26"/>
      <c r="H32" s="84"/>
      <c r="I32" s="84"/>
      <c r="J32" s="70"/>
      <c r="K32" s="26"/>
      <c r="L32" s="84"/>
      <c r="M32" s="84"/>
      <c r="N32" s="70"/>
    </row>
    <row r="33" spans="1:14">
      <c r="A33" s="12"/>
      <c r="B33" s="85" t="s">
        <v>272</v>
      </c>
      <c r="C33" s="29"/>
      <c r="D33" s="86">
        <v>156.80000000000001</v>
      </c>
      <c r="E33" s="86"/>
      <c r="F33" s="38"/>
      <c r="G33" s="29"/>
      <c r="H33" s="86" t="s">
        <v>236</v>
      </c>
      <c r="I33" s="86"/>
      <c r="J33" s="38"/>
      <c r="K33" s="29"/>
      <c r="L33" s="86">
        <v>156.80000000000001</v>
      </c>
      <c r="M33" s="86"/>
      <c r="N33" s="38"/>
    </row>
    <row r="34" spans="1:14" ht="15.75" thickBot="1">
      <c r="A34" s="12"/>
      <c r="B34" s="85"/>
      <c r="C34" s="29"/>
      <c r="D34" s="87"/>
      <c r="E34" s="87"/>
      <c r="F34" s="46"/>
      <c r="G34" s="29"/>
      <c r="H34" s="87"/>
      <c r="I34" s="87"/>
      <c r="J34" s="46"/>
      <c r="K34" s="29"/>
      <c r="L34" s="87"/>
      <c r="M34" s="87"/>
      <c r="N34" s="46"/>
    </row>
    <row r="35" spans="1:14">
      <c r="A35" s="12"/>
      <c r="B35" s="79" t="s">
        <v>273</v>
      </c>
      <c r="C35" s="26"/>
      <c r="D35" s="88"/>
      <c r="E35" s="88"/>
      <c r="F35" s="51"/>
      <c r="G35" s="26"/>
      <c r="H35" s="88"/>
      <c r="I35" s="88"/>
      <c r="J35" s="51"/>
      <c r="K35" s="26"/>
      <c r="L35" s="88"/>
      <c r="M35" s="88"/>
      <c r="N35" s="51"/>
    </row>
    <row r="36" spans="1:14">
      <c r="A36" s="12"/>
      <c r="B36" s="79"/>
      <c r="C36" s="26"/>
      <c r="D36" s="80"/>
      <c r="E36" s="80"/>
      <c r="F36" s="26"/>
      <c r="G36" s="26"/>
      <c r="H36" s="80"/>
      <c r="I36" s="80"/>
      <c r="J36" s="26"/>
      <c r="K36" s="26"/>
      <c r="L36" s="80"/>
      <c r="M36" s="80"/>
      <c r="N36" s="26"/>
    </row>
    <row r="37" spans="1:14">
      <c r="A37" s="12"/>
      <c r="B37" s="81" t="s">
        <v>270</v>
      </c>
      <c r="C37" s="29"/>
      <c r="D37" s="82">
        <v>80.900000000000006</v>
      </c>
      <c r="E37" s="82"/>
      <c r="F37" s="29"/>
      <c r="G37" s="29"/>
      <c r="H37" s="82" t="s">
        <v>236</v>
      </c>
      <c r="I37" s="82"/>
      <c r="J37" s="29"/>
      <c r="K37" s="29"/>
      <c r="L37" s="82">
        <v>80.900000000000006</v>
      </c>
      <c r="M37" s="82"/>
      <c r="N37" s="29"/>
    </row>
    <row r="38" spans="1:14">
      <c r="A38" s="12"/>
      <c r="B38" s="81"/>
      <c r="C38" s="29"/>
      <c r="D38" s="82"/>
      <c r="E38" s="82"/>
      <c r="F38" s="29"/>
      <c r="G38" s="29"/>
      <c r="H38" s="82"/>
      <c r="I38" s="82"/>
      <c r="J38" s="29"/>
      <c r="K38" s="29"/>
      <c r="L38" s="82"/>
      <c r="M38" s="82"/>
      <c r="N38" s="29"/>
    </row>
    <row r="39" spans="1:14">
      <c r="A39" s="12"/>
      <c r="B39" s="83" t="s">
        <v>271</v>
      </c>
      <c r="C39" s="26"/>
      <c r="D39" s="80" t="s">
        <v>236</v>
      </c>
      <c r="E39" s="80"/>
      <c r="F39" s="26"/>
      <c r="G39" s="26"/>
      <c r="H39" s="80" t="s">
        <v>236</v>
      </c>
      <c r="I39" s="80"/>
      <c r="J39" s="26"/>
      <c r="K39" s="26"/>
      <c r="L39" s="80" t="s">
        <v>236</v>
      </c>
      <c r="M39" s="80"/>
      <c r="N39" s="26"/>
    </row>
    <row r="40" spans="1:14" ht="15.75" thickBot="1">
      <c r="A40" s="12"/>
      <c r="B40" s="83"/>
      <c r="C40" s="26"/>
      <c r="D40" s="84"/>
      <c r="E40" s="84"/>
      <c r="F40" s="70"/>
      <c r="G40" s="26"/>
      <c r="H40" s="84"/>
      <c r="I40" s="84"/>
      <c r="J40" s="70"/>
      <c r="K40" s="26"/>
      <c r="L40" s="84"/>
      <c r="M40" s="84"/>
      <c r="N40" s="70"/>
    </row>
    <row r="41" spans="1:14">
      <c r="A41" s="12"/>
      <c r="B41" s="85" t="s">
        <v>274</v>
      </c>
      <c r="C41" s="29"/>
      <c r="D41" s="86">
        <v>80.900000000000006</v>
      </c>
      <c r="E41" s="86"/>
      <c r="F41" s="38"/>
      <c r="G41" s="29"/>
      <c r="H41" s="86" t="s">
        <v>236</v>
      </c>
      <c r="I41" s="86"/>
      <c r="J41" s="38"/>
      <c r="K41" s="29"/>
      <c r="L41" s="86">
        <v>80.900000000000006</v>
      </c>
      <c r="M41" s="86"/>
      <c r="N41" s="38"/>
    </row>
    <row r="42" spans="1:14" ht="15.75" thickBot="1">
      <c r="A42" s="12"/>
      <c r="B42" s="85"/>
      <c r="C42" s="29"/>
      <c r="D42" s="87"/>
      <c r="E42" s="87"/>
      <c r="F42" s="46"/>
      <c r="G42" s="29"/>
      <c r="H42" s="87"/>
      <c r="I42" s="87"/>
      <c r="J42" s="46"/>
      <c r="K42" s="29"/>
      <c r="L42" s="87"/>
      <c r="M42" s="87"/>
      <c r="N42" s="46"/>
    </row>
    <row r="43" spans="1:14">
      <c r="A43" s="12"/>
      <c r="B43" s="79" t="s">
        <v>275</v>
      </c>
      <c r="C43" s="26"/>
      <c r="D43" s="88"/>
      <c r="E43" s="88"/>
      <c r="F43" s="51"/>
      <c r="G43" s="26"/>
      <c r="H43" s="88"/>
      <c r="I43" s="88"/>
      <c r="J43" s="51"/>
      <c r="K43" s="26"/>
      <c r="L43" s="88"/>
      <c r="M43" s="88"/>
      <c r="N43" s="51"/>
    </row>
    <row r="44" spans="1:14">
      <c r="A44" s="12"/>
      <c r="B44" s="79"/>
      <c r="C44" s="26"/>
      <c r="D44" s="80"/>
      <c r="E44" s="80"/>
      <c r="F44" s="26"/>
      <c r="G44" s="26"/>
      <c r="H44" s="80"/>
      <c r="I44" s="80"/>
      <c r="J44" s="26"/>
      <c r="K44" s="26"/>
      <c r="L44" s="80"/>
      <c r="M44" s="80"/>
      <c r="N44" s="26"/>
    </row>
    <row r="45" spans="1:14">
      <c r="A45" s="12"/>
      <c r="B45" s="81" t="s">
        <v>270</v>
      </c>
      <c r="C45" s="29"/>
      <c r="D45" s="82">
        <v>131.4</v>
      </c>
      <c r="E45" s="82"/>
      <c r="F45" s="29"/>
      <c r="G45" s="29"/>
      <c r="H45" s="82" t="s">
        <v>236</v>
      </c>
      <c r="I45" s="82"/>
      <c r="J45" s="29"/>
      <c r="K45" s="29"/>
      <c r="L45" s="82">
        <v>131.4</v>
      </c>
      <c r="M45" s="82"/>
      <c r="N45" s="29"/>
    </row>
    <row r="46" spans="1:14">
      <c r="A46" s="12"/>
      <c r="B46" s="81"/>
      <c r="C46" s="29"/>
      <c r="D46" s="82"/>
      <c r="E46" s="82"/>
      <c r="F46" s="29"/>
      <c r="G46" s="29"/>
      <c r="H46" s="82"/>
      <c r="I46" s="82"/>
      <c r="J46" s="29"/>
      <c r="K46" s="29"/>
      <c r="L46" s="82"/>
      <c r="M46" s="82"/>
      <c r="N46" s="29"/>
    </row>
    <row r="47" spans="1:14">
      <c r="A47" s="12"/>
      <c r="B47" s="83" t="s">
        <v>271</v>
      </c>
      <c r="C47" s="26"/>
      <c r="D47" s="80" t="s">
        <v>236</v>
      </c>
      <c r="E47" s="80"/>
      <c r="F47" s="26"/>
      <c r="G47" s="26"/>
      <c r="H47" s="80" t="s">
        <v>236</v>
      </c>
      <c r="I47" s="80"/>
      <c r="J47" s="26"/>
      <c r="K47" s="26"/>
      <c r="L47" s="80" t="s">
        <v>236</v>
      </c>
      <c r="M47" s="80"/>
      <c r="N47" s="26"/>
    </row>
    <row r="48" spans="1:14" ht="15.75" thickBot="1">
      <c r="A48" s="12"/>
      <c r="B48" s="83"/>
      <c r="C48" s="26"/>
      <c r="D48" s="84"/>
      <c r="E48" s="84"/>
      <c r="F48" s="70"/>
      <c r="G48" s="26"/>
      <c r="H48" s="84"/>
      <c r="I48" s="84"/>
      <c r="J48" s="70"/>
      <c r="K48" s="26"/>
      <c r="L48" s="84"/>
      <c r="M48" s="84"/>
      <c r="N48" s="70"/>
    </row>
    <row r="49" spans="1:14">
      <c r="A49" s="12"/>
      <c r="B49" s="85" t="s">
        <v>276</v>
      </c>
      <c r="C49" s="29"/>
      <c r="D49" s="86">
        <v>131.4</v>
      </c>
      <c r="E49" s="86"/>
      <c r="F49" s="38"/>
      <c r="G49" s="29"/>
      <c r="H49" s="86" t="s">
        <v>236</v>
      </c>
      <c r="I49" s="86"/>
      <c r="J49" s="38"/>
      <c r="K49" s="29"/>
      <c r="L49" s="86">
        <v>131.4</v>
      </c>
      <c r="M49" s="86"/>
      <c r="N49" s="38"/>
    </row>
    <row r="50" spans="1:14" ht="15.75" thickBot="1">
      <c r="A50" s="12"/>
      <c r="B50" s="85"/>
      <c r="C50" s="29"/>
      <c r="D50" s="87"/>
      <c r="E50" s="87"/>
      <c r="F50" s="46"/>
      <c r="G50" s="29"/>
      <c r="H50" s="87"/>
      <c r="I50" s="87"/>
      <c r="J50" s="46"/>
      <c r="K50" s="29"/>
      <c r="L50" s="87"/>
      <c r="M50" s="87"/>
      <c r="N50" s="46"/>
    </row>
    <row r="51" spans="1:14">
      <c r="A51" s="12"/>
      <c r="B51" s="79" t="s">
        <v>277</v>
      </c>
      <c r="C51" s="26"/>
      <c r="D51" s="88"/>
      <c r="E51" s="88"/>
      <c r="F51" s="51"/>
      <c r="G51" s="26"/>
      <c r="H51" s="88"/>
      <c r="I51" s="88"/>
      <c r="J51" s="51"/>
      <c r="K51" s="26"/>
      <c r="L51" s="88"/>
      <c r="M51" s="88"/>
      <c r="N51" s="51"/>
    </row>
    <row r="52" spans="1:14">
      <c r="A52" s="12"/>
      <c r="B52" s="79"/>
      <c r="C52" s="26"/>
      <c r="D52" s="80"/>
      <c r="E52" s="80"/>
      <c r="F52" s="26"/>
      <c r="G52" s="26"/>
      <c r="H52" s="80"/>
      <c r="I52" s="80"/>
      <c r="J52" s="26"/>
      <c r="K52" s="26"/>
      <c r="L52" s="80"/>
      <c r="M52" s="80"/>
      <c r="N52" s="26"/>
    </row>
    <row r="53" spans="1:14">
      <c r="A53" s="12"/>
      <c r="B53" s="81" t="s">
        <v>270</v>
      </c>
      <c r="C53" s="29"/>
      <c r="D53" s="82" t="s">
        <v>236</v>
      </c>
      <c r="E53" s="82"/>
      <c r="F53" s="29"/>
      <c r="G53" s="29"/>
      <c r="H53" s="82">
        <v>105.3</v>
      </c>
      <c r="I53" s="82"/>
      <c r="J53" s="29"/>
      <c r="K53" s="29"/>
      <c r="L53" s="82">
        <v>105.3</v>
      </c>
      <c r="M53" s="82"/>
      <c r="N53" s="29"/>
    </row>
    <row r="54" spans="1:14">
      <c r="A54" s="12"/>
      <c r="B54" s="81"/>
      <c r="C54" s="29"/>
      <c r="D54" s="82"/>
      <c r="E54" s="82"/>
      <c r="F54" s="29"/>
      <c r="G54" s="29"/>
      <c r="H54" s="82"/>
      <c r="I54" s="82"/>
      <c r="J54" s="29"/>
      <c r="K54" s="29"/>
      <c r="L54" s="82"/>
      <c r="M54" s="82"/>
      <c r="N54" s="29"/>
    </row>
    <row r="55" spans="1:14">
      <c r="A55" s="12"/>
      <c r="B55" s="83" t="s">
        <v>271</v>
      </c>
      <c r="C55" s="26"/>
      <c r="D55" s="80" t="s">
        <v>236</v>
      </c>
      <c r="E55" s="80"/>
      <c r="F55" s="26"/>
      <c r="G55" s="26"/>
      <c r="H55" s="80" t="s">
        <v>236</v>
      </c>
      <c r="I55" s="80"/>
      <c r="J55" s="26"/>
      <c r="K55" s="26"/>
      <c r="L55" s="80" t="s">
        <v>236</v>
      </c>
      <c r="M55" s="80"/>
      <c r="N55" s="26"/>
    </row>
    <row r="56" spans="1:14" ht="15.75" thickBot="1">
      <c r="A56" s="12"/>
      <c r="B56" s="83"/>
      <c r="C56" s="26"/>
      <c r="D56" s="84"/>
      <c r="E56" s="84"/>
      <c r="F56" s="70"/>
      <c r="G56" s="26"/>
      <c r="H56" s="84"/>
      <c r="I56" s="84"/>
      <c r="J56" s="70"/>
      <c r="K56" s="26"/>
      <c r="L56" s="84"/>
      <c r="M56" s="84"/>
      <c r="N56" s="70"/>
    </row>
    <row r="57" spans="1:14">
      <c r="A57" s="12"/>
      <c r="B57" s="85" t="s">
        <v>278</v>
      </c>
      <c r="C57" s="29"/>
      <c r="D57" s="86" t="s">
        <v>236</v>
      </c>
      <c r="E57" s="86"/>
      <c r="F57" s="38"/>
      <c r="G57" s="29"/>
      <c r="H57" s="86">
        <v>105.3</v>
      </c>
      <c r="I57" s="86"/>
      <c r="J57" s="38"/>
      <c r="K57" s="29"/>
      <c r="L57" s="86">
        <v>105.3</v>
      </c>
      <c r="M57" s="86"/>
      <c r="N57" s="38"/>
    </row>
    <row r="58" spans="1:14" ht="15.75" thickBot="1">
      <c r="A58" s="12"/>
      <c r="B58" s="85"/>
      <c r="C58" s="29"/>
      <c r="D58" s="87"/>
      <c r="E58" s="87"/>
      <c r="F58" s="46"/>
      <c r="G58" s="29"/>
      <c r="H58" s="87"/>
      <c r="I58" s="87"/>
      <c r="J58" s="46"/>
      <c r="K58" s="29"/>
      <c r="L58" s="87"/>
      <c r="M58" s="87"/>
      <c r="N58" s="46"/>
    </row>
    <row r="59" spans="1:14">
      <c r="A59" s="12"/>
      <c r="B59" s="89" t="s">
        <v>279</v>
      </c>
      <c r="C59" s="26"/>
      <c r="D59" s="88"/>
      <c r="E59" s="88"/>
      <c r="F59" s="51"/>
      <c r="G59" s="26"/>
      <c r="H59" s="88"/>
      <c r="I59" s="88"/>
      <c r="J59" s="51"/>
      <c r="K59" s="26"/>
      <c r="L59" s="88"/>
      <c r="M59" s="88"/>
      <c r="N59" s="51"/>
    </row>
    <row r="60" spans="1:14">
      <c r="A60" s="12"/>
      <c r="B60" s="89"/>
      <c r="C60" s="26"/>
      <c r="D60" s="90"/>
      <c r="E60" s="90"/>
      <c r="F60" s="91"/>
      <c r="G60" s="26"/>
      <c r="H60" s="90"/>
      <c r="I60" s="90"/>
      <c r="J60" s="91"/>
      <c r="K60" s="26"/>
      <c r="L60" s="90"/>
      <c r="M60" s="90"/>
      <c r="N60" s="91"/>
    </row>
    <row r="61" spans="1:14">
      <c r="A61" s="12"/>
      <c r="B61" s="81" t="s">
        <v>270</v>
      </c>
      <c r="C61" s="29"/>
      <c r="D61" s="82">
        <v>4.4000000000000004</v>
      </c>
      <c r="E61" s="82"/>
      <c r="F61" s="29"/>
      <c r="G61" s="29"/>
      <c r="H61" s="82" t="s">
        <v>236</v>
      </c>
      <c r="I61" s="82"/>
      <c r="J61" s="29"/>
      <c r="K61" s="29"/>
      <c r="L61" s="82">
        <v>4.4000000000000004</v>
      </c>
      <c r="M61" s="82"/>
      <c r="N61" s="29"/>
    </row>
    <row r="62" spans="1:14">
      <c r="A62" s="12"/>
      <c r="B62" s="81"/>
      <c r="C62" s="29"/>
      <c r="D62" s="82"/>
      <c r="E62" s="82"/>
      <c r="F62" s="29"/>
      <c r="G62" s="29"/>
      <c r="H62" s="82"/>
      <c r="I62" s="82"/>
      <c r="J62" s="29"/>
      <c r="K62" s="29"/>
      <c r="L62" s="82"/>
      <c r="M62" s="82"/>
      <c r="N62" s="29"/>
    </row>
    <row r="63" spans="1:14">
      <c r="A63" s="12"/>
      <c r="B63" s="83" t="s">
        <v>271</v>
      </c>
      <c r="C63" s="26"/>
      <c r="D63" s="80" t="s">
        <v>236</v>
      </c>
      <c r="E63" s="80"/>
      <c r="F63" s="26"/>
      <c r="G63" s="26"/>
      <c r="H63" s="80" t="s">
        <v>280</v>
      </c>
      <c r="I63" s="80"/>
      <c r="J63" s="83" t="s">
        <v>193</v>
      </c>
      <c r="K63" s="26"/>
      <c r="L63" s="80" t="s">
        <v>280</v>
      </c>
      <c r="M63" s="80"/>
      <c r="N63" s="83" t="s">
        <v>193</v>
      </c>
    </row>
    <row r="64" spans="1:14" ht="15.75" thickBot="1">
      <c r="A64" s="12"/>
      <c r="B64" s="83"/>
      <c r="C64" s="26"/>
      <c r="D64" s="84"/>
      <c r="E64" s="84"/>
      <c r="F64" s="70"/>
      <c r="G64" s="26"/>
      <c r="H64" s="84"/>
      <c r="I64" s="84"/>
      <c r="J64" s="92"/>
      <c r="K64" s="26"/>
      <c r="L64" s="84"/>
      <c r="M64" s="84"/>
      <c r="N64" s="92"/>
    </row>
    <row r="65" spans="1:14">
      <c r="A65" s="12"/>
      <c r="B65" s="85" t="s">
        <v>281</v>
      </c>
      <c r="C65" s="29"/>
      <c r="D65" s="86">
        <v>4.4000000000000004</v>
      </c>
      <c r="E65" s="86"/>
      <c r="F65" s="38"/>
      <c r="G65" s="29"/>
      <c r="H65" s="86" t="s">
        <v>280</v>
      </c>
      <c r="I65" s="86"/>
      <c r="J65" s="93" t="s">
        <v>193</v>
      </c>
      <c r="K65" s="29"/>
      <c r="L65" s="86" t="s">
        <v>236</v>
      </c>
      <c r="M65" s="86"/>
      <c r="N65" s="38"/>
    </row>
    <row r="66" spans="1:14" ht="15.75" thickBot="1">
      <c r="A66" s="12"/>
      <c r="B66" s="85"/>
      <c r="C66" s="29"/>
      <c r="D66" s="87"/>
      <c r="E66" s="87"/>
      <c r="F66" s="46"/>
      <c r="G66" s="29"/>
      <c r="H66" s="87"/>
      <c r="I66" s="87"/>
      <c r="J66" s="94"/>
      <c r="K66" s="29"/>
      <c r="L66" s="87"/>
      <c r="M66" s="87"/>
      <c r="N66" s="46"/>
    </row>
    <row r="67" spans="1:14">
      <c r="A67" s="12"/>
      <c r="B67" s="79" t="s">
        <v>282</v>
      </c>
      <c r="C67" s="26"/>
      <c r="D67" s="88"/>
      <c r="E67" s="88"/>
      <c r="F67" s="51"/>
      <c r="G67" s="26"/>
      <c r="H67" s="88"/>
      <c r="I67" s="88"/>
      <c r="J67" s="51"/>
      <c r="K67" s="26"/>
      <c r="L67" s="88"/>
      <c r="M67" s="88"/>
      <c r="N67" s="51"/>
    </row>
    <row r="68" spans="1:14">
      <c r="A68" s="12"/>
      <c r="B68" s="79"/>
      <c r="C68" s="26"/>
      <c r="D68" s="80"/>
      <c r="E68" s="80"/>
      <c r="F68" s="26"/>
      <c r="G68" s="26"/>
      <c r="H68" s="80"/>
      <c r="I68" s="80"/>
      <c r="J68" s="26"/>
      <c r="K68" s="26"/>
      <c r="L68" s="80"/>
      <c r="M68" s="80"/>
      <c r="N68" s="26"/>
    </row>
    <row r="69" spans="1:14">
      <c r="A69" s="12"/>
      <c r="B69" s="81" t="s">
        <v>270</v>
      </c>
      <c r="C69" s="29"/>
      <c r="D69" s="82">
        <v>373.5</v>
      </c>
      <c r="E69" s="82"/>
      <c r="F69" s="29"/>
      <c r="G69" s="29"/>
      <c r="H69" s="82">
        <v>105.3</v>
      </c>
      <c r="I69" s="82"/>
      <c r="J69" s="29"/>
      <c r="K69" s="29"/>
      <c r="L69" s="82">
        <v>478.8</v>
      </c>
      <c r="M69" s="82"/>
      <c r="N69" s="29"/>
    </row>
    <row r="70" spans="1:14">
      <c r="A70" s="12"/>
      <c r="B70" s="81"/>
      <c r="C70" s="29"/>
      <c r="D70" s="82"/>
      <c r="E70" s="82"/>
      <c r="F70" s="29"/>
      <c r="G70" s="29"/>
      <c r="H70" s="82"/>
      <c r="I70" s="82"/>
      <c r="J70" s="29"/>
      <c r="K70" s="29"/>
      <c r="L70" s="82"/>
      <c r="M70" s="82"/>
      <c r="N70" s="29"/>
    </row>
    <row r="71" spans="1:14">
      <c r="A71" s="12"/>
      <c r="B71" s="83" t="s">
        <v>271</v>
      </c>
      <c r="C71" s="26"/>
      <c r="D71" s="80" t="s">
        <v>236</v>
      </c>
      <c r="E71" s="80"/>
      <c r="F71" s="26"/>
      <c r="G71" s="26"/>
      <c r="H71" s="80" t="s">
        <v>280</v>
      </c>
      <c r="I71" s="80"/>
      <c r="J71" s="83" t="s">
        <v>193</v>
      </c>
      <c r="K71" s="26"/>
      <c r="L71" s="80" t="s">
        <v>280</v>
      </c>
      <c r="M71" s="80"/>
      <c r="N71" s="83" t="s">
        <v>193</v>
      </c>
    </row>
    <row r="72" spans="1:14" ht="15.75" thickBot="1">
      <c r="A72" s="12"/>
      <c r="B72" s="83"/>
      <c r="C72" s="26"/>
      <c r="D72" s="84"/>
      <c r="E72" s="84"/>
      <c r="F72" s="70"/>
      <c r="G72" s="26"/>
      <c r="H72" s="84"/>
      <c r="I72" s="84"/>
      <c r="J72" s="92"/>
      <c r="K72" s="26"/>
      <c r="L72" s="84"/>
      <c r="M72" s="84"/>
      <c r="N72" s="92"/>
    </row>
    <row r="73" spans="1:14">
      <c r="A73" s="12"/>
      <c r="B73" s="85" t="s">
        <v>283</v>
      </c>
      <c r="C73" s="29"/>
      <c r="D73" s="93" t="s">
        <v>188</v>
      </c>
      <c r="E73" s="86">
        <v>373.5</v>
      </c>
      <c r="F73" s="38"/>
      <c r="G73" s="29"/>
      <c r="H73" s="93" t="s">
        <v>188</v>
      </c>
      <c r="I73" s="86">
        <v>100.9</v>
      </c>
      <c r="J73" s="38"/>
      <c r="K73" s="29"/>
      <c r="L73" s="93" t="s">
        <v>188</v>
      </c>
      <c r="M73" s="86">
        <v>474.4</v>
      </c>
      <c r="N73" s="38"/>
    </row>
    <row r="74" spans="1:14" ht="15.75" thickBot="1">
      <c r="A74" s="12"/>
      <c r="B74" s="85"/>
      <c r="C74" s="29"/>
      <c r="D74" s="95"/>
      <c r="E74" s="96"/>
      <c r="F74" s="39"/>
      <c r="G74" s="29"/>
      <c r="H74" s="95"/>
      <c r="I74" s="96"/>
      <c r="J74" s="39"/>
      <c r="K74" s="29"/>
      <c r="L74" s="95"/>
      <c r="M74" s="96"/>
      <c r="N74" s="39"/>
    </row>
    <row r="75" spans="1:14" ht="15.75" thickTop="1">
      <c r="A75" s="12"/>
      <c r="B75" s="98"/>
      <c r="C75" s="98"/>
      <c r="D75" s="98"/>
      <c r="E75" s="98"/>
      <c r="F75" s="98"/>
      <c r="G75" s="98"/>
      <c r="H75" s="98"/>
      <c r="I75" s="98"/>
      <c r="J75" s="98"/>
      <c r="K75" s="98"/>
      <c r="L75" s="98"/>
      <c r="M75" s="98"/>
      <c r="N75" s="98"/>
    </row>
    <row r="76" spans="1:14">
      <c r="A76" s="12"/>
      <c r="B76" s="99"/>
      <c r="C76" s="99"/>
      <c r="D76" s="99"/>
      <c r="E76" s="99"/>
      <c r="F76" s="99"/>
      <c r="G76" s="99"/>
      <c r="H76" s="99"/>
      <c r="I76" s="99"/>
      <c r="J76" s="99"/>
      <c r="K76" s="99"/>
      <c r="L76" s="99"/>
      <c r="M76" s="99"/>
      <c r="N76" s="99"/>
    </row>
    <row r="77" spans="1:14">
      <c r="A77" s="12"/>
      <c r="B77" s="18"/>
      <c r="C77" s="18"/>
    </row>
    <row r="78" spans="1:14" ht="25.5">
      <c r="A78" s="12"/>
      <c r="B78" s="68">
        <v>-1</v>
      </c>
      <c r="C78" s="41" t="s">
        <v>79</v>
      </c>
    </row>
    <row r="79" spans="1:14">
      <c r="A79" s="12"/>
      <c r="B79" s="18"/>
      <c r="C79" s="18"/>
    </row>
    <row r="80" spans="1:14" ht="51">
      <c r="A80" s="12"/>
      <c r="B80" s="68">
        <v>-2</v>
      </c>
      <c r="C80" s="41" t="s">
        <v>284</v>
      </c>
    </row>
    <row r="81" spans="1:3">
      <c r="A81" s="12"/>
      <c r="B81" s="18"/>
      <c r="C81" s="18"/>
    </row>
    <row r="82" spans="1:3" ht="25.5">
      <c r="A82" s="12"/>
      <c r="B82" s="68">
        <v>-3</v>
      </c>
      <c r="C82" s="41" t="s">
        <v>285</v>
      </c>
    </row>
  </sheetData>
  <mergeCells count="298">
    <mergeCell ref="B5:N5"/>
    <mergeCell ref="B6:N6"/>
    <mergeCell ref="A20:A82"/>
    <mergeCell ref="B20:N20"/>
    <mergeCell ref="B21:N21"/>
    <mergeCell ref="B22:N22"/>
    <mergeCell ref="B76:N76"/>
    <mergeCell ref="K73:K74"/>
    <mergeCell ref="L73:L74"/>
    <mergeCell ref="M73:M74"/>
    <mergeCell ref="N73:N74"/>
    <mergeCell ref="A1:A2"/>
    <mergeCell ref="B1:N1"/>
    <mergeCell ref="B2:N2"/>
    <mergeCell ref="B3:N3"/>
    <mergeCell ref="A4:A19"/>
    <mergeCell ref="B4:N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H18:H19"/>
    <mergeCell ref="B23:N23"/>
    <mergeCell ref="D25:F25"/>
    <mergeCell ref="H25:J25"/>
    <mergeCell ref="L25:N25"/>
    <mergeCell ref="D26:N26"/>
    <mergeCell ref="B18:B19"/>
    <mergeCell ref="C18:C19"/>
    <mergeCell ref="D18:D19"/>
    <mergeCell ref="E18:E19"/>
    <mergeCell ref="F18:F19"/>
    <mergeCell ref="G18:G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7:H7"/>
    <mergeCell ref="D9:F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3" width="36.5703125" bestFit="1" customWidth="1"/>
    <col min="4" max="4" width="2.42578125" customWidth="1"/>
    <col min="5" max="5" width="6.140625" customWidth="1"/>
    <col min="6" max="6" width="1.85546875" customWidth="1"/>
    <col min="8" max="8" width="2.5703125" customWidth="1"/>
    <col min="9" max="9" width="6.42578125" customWidth="1"/>
    <col min="10" max="10" width="2" customWidth="1"/>
    <col min="12" max="12" width="2" customWidth="1"/>
    <col min="13" max="13" width="4" customWidth="1"/>
    <col min="14" max="14" width="1.5703125" customWidth="1"/>
    <col min="16" max="16" width="2" customWidth="1"/>
    <col min="17" max="17" width="4" customWidth="1"/>
    <col min="20" max="20" width="2" customWidth="1"/>
    <col min="21" max="21" width="4" customWidth="1"/>
    <col min="24" max="24" width="2" customWidth="1"/>
    <col min="25" max="25" width="5" customWidth="1"/>
  </cols>
  <sheetData>
    <row r="1" spans="1:26" ht="15" customHeight="1">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4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368</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111"/>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19"/>
      <c r="C9" s="19"/>
      <c r="D9" s="44" t="s">
        <v>369</v>
      </c>
      <c r="E9" s="44"/>
      <c r="F9" s="44"/>
      <c r="G9" s="44"/>
      <c r="H9" s="44"/>
      <c r="I9" s="44"/>
      <c r="J9" s="44"/>
      <c r="K9" s="44"/>
      <c r="L9" s="44"/>
      <c r="M9" s="44"/>
      <c r="N9" s="44"/>
      <c r="O9" s="19"/>
      <c r="P9" s="44" t="s">
        <v>370</v>
      </c>
      <c r="Q9" s="44"/>
      <c r="R9" s="44"/>
      <c r="S9" s="44"/>
      <c r="T9" s="44"/>
      <c r="U9" s="44"/>
      <c r="V9" s="44"/>
      <c r="W9" s="44"/>
      <c r="X9" s="44"/>
      <c r="Y9" s="44"/>
      <c r="Z9" s="44"/>
    </row>
    <row r="10" spans="1:26" ht="15.75" thickBot="1">
      <c r="A10" s="12"/>
      <c r="B10" s="19"/>
      <c r="C10" s="19"/>
      <c r="D10" s="57" t="s">
        <v>371</v>
      </c>
      <c r="E10" s="57"/>
      <c r="F10" s="57"/>
      <c r="G10" s="19"/>
      <c r="H10" s="57" t="s">
        <v>372</v>
      </c>
      <c r="I10" s="57"/>
      <c r="J10" s="57"/>
      <c r="K10" s="19"/>
      <c r="L10" s="57" t="s">
        <v>332</v>
      </c>
      <c r="M10" s="57"/>
      <c r="N10" s="57"/>
      <c r="O10" s="19"/>
      <c r="P10" s="57" t="s">
        <v>371</v>
      </c>
      <c r="Q10" s="57"/>
      <c r="R10" s="57"/>
      <c r="S10" s="19"/>
      <c r="T10" s="57" t="s">
        <v>372</v>
      </c>
      <c r="U10" s="57"/>
      <c r="V10" s="57"/>
      <c r="W10" s="19"/>
      <c r="X10" s="57" t="s">
        <v>332</v>
      </c>
      <c r="Y10" s="57"/>
      <c r="Z10" s="57"/>
    </row>
    <row r="11" spans="1:26">
      <c r="A11" s="12"/>
      <c r="B11" s="19"/>
      <c r="C11" s="19"/>
      <c r="D11" s="54" t="s">
        <v>216</v>
      </c>
      <c r="E11" s="54"/>
      <c r="F11" s="54"/>
      <c r="G11" s="54"/>
      <c r="H11" s="54"/>
      <c r="I11" s="54"/>
      <c r="J11" s="54"/>
      <c r="K11" s="54"/>
      <c r="L11" s="54"/>
      <c r="M11" s="54"/>
      <c r="N11" s="54"/>
      <c r="O11" s="54"/>
      <c r="P11" s="54"/>
      <c r="Q11" s="54"/>
      <c r="R11" s="54"/>
      <c r="S11" s="54"/>
      <c r="T11" s="54"/>
      <c r="U11" s="54"/>
      <c r="V11" s="54"/>
      <c r="W11" s="54"/>
      <c r="X11" s="54"/>
      <c r="Y11" s="54"/>
      <c r="Z11" s="54"/>
    </row>
    <row r="12" spans="1:26">
      <c r="A12" s="12"/>
      <c r="B12" s="19"/>
      <c r="C12" s="19"/>
      <c r="D12" s="26"/>
      <c r="E12" s="26"/>
      <c r="F12" s="26"/>
      <c r="G12" s="19"/>
      <c r="H12" s="26"/>
      <c r="I12" s="26"/>
      <c r="J12" s="26"/>
      <c r="K12" s="19"/>
      <c r="L12" s="26"/>
      <c r="M12" s="26"/>
      <c r="N12" s="26"/>
      <c r="O12" s="19"/>
      <c r="P12" s="26"/>
      <c r="Q12" s="26"/>
      <c r="R12" s="26"/>
      <c r="S12" s="19"/>
      <c r="T12" s="26"/>
      <c r="U12" s="26"/>
      <c r="V12" s="26"/>
      <c r="W12" s="19"/>
      <c r="X12" s="26"/>
      <c r="Y12" s="26"/>
      <c r="Z12" s="26"/>
    </row>
    <row r="13" spans="1:26">
      <c r="A13" s="12"/>
      <c r="B13" s="21" t="s">
        <v>373</v>
      </c>
      <c r="C13" s="29"/>
      <c r="D13" s="27" t="s">
        <v>188</v>
      </c>
      <c r="E13" s="28" t="s">
        <v>236</v>
      </c>
      <c r="F13" s="29"/>
      <c r="G13" s="29"/>
      <c r="H13" s="27" t="s">
        <v>188</v>
      </c>
      <c r="I13" s="28">
        <v>1.1000000000000001</v>
      </c>
      <c r="J13" s="29"/>
      <c r="K13" s="29"/>
      <c r="L13" s="27" t="s">
        <v>188</v>
      </c>
      <c r="M13" s="28">
        <v>1.1000000000000001</v>
      </c>
      <c r="N13" s="29"/>
      <c r="O13" s="29"/>
      <c r="P13" s="27" t="s">
        <v>188</v>
      </c>
      <c r="Q13" s="28" t="s">
        <v>236</v>
      </c>
      <c r="R13" s="29"/>
      <c r="S13" s="29"/>
      <c r="T13" s="27" t="s">
        <v>188</v>
      </c>
      <c r="U13" s="28">
        <v>0.4</v>
      </c>
      <c r="V13" s="29"/>
      <c r="W13" s="29"/>
      <c r="X13" s="27" t="s">
        <v>188</v>
      </c>
      <c r="Y13" s="28">
        <v>0.4</v>
      </c>
      <c r="Z13" s="29"/>
    </row>
    <row r="14" spans="1:26">
      <c r="A14" s="12"/>
      <c r="B14" s="21" t="s">
        <v>374</v>
      </c>
      <c r="C14" s="29"/>
      <c r="D14" s="27"/>
      <c r="E14" s="28"/>
      <c r="F14" s="29"/>
      <c r="G14" s="29"/>
      <c r="H14" s="27"/>
      <c r="I14" s="28"/>
      <c r="J14" s="29"/>
      <c r="K14" s="29"/>
      <c r="L14" s="27"/>
      <c r="M14" s="28"/>
      <c r="N14" s="29"/>
      <c r="O14" s="29"/>
      <c r="P14" s="27"/>
      <c r="Q14" s="28"/>
      <c r="R14" s="29"/>
      <c r="S14" s="29"/>
      <c r="T14" s="27"/>
      <c r="U14" s="28"/>
      <c r="V14" s="29"/>
      <c r="W14" s="29"/>
      <c r="X14" s="27"/>
      <c r="Y14" s="28"/>
      <c r="Z14" s="29"/>
    </row>
    <row r="15" spans="1:26">
      <c r="A15" s="12"/>
      <c r="B15" s="30" t="s">
        <v>375</v>
      </c>
      <c r="C15" s="26"/>
      <c r="D15" s="31" t="s">
        <v>236</v>
      </c>
      <c r="E15" s="31"/>
      <c r="F15" s="26"/>
      <c r="G15" s="26"/>
      <c r="H15" s="31" t="s">
        <v>236</v>
      </c>
      <c r="I15" s="31"/>
      <c r="J15" s="26"/>
      <c r="K15" s="26"/>
      <c r="L15" s="31" t="s">
        <v>236</v>
      </c>
      <c r="M15" s="31"/>
      <c r="N15" s="26"/>
      <c r="O15" s="26"/>
      <c r="P15" s="31" t="s">
        <v>236</v>
      </c>
      <c r="Q15" s="31"/>
      <c r="R15" s="26"/>
      <c r="S15" s="26"/>
      <c r="T15" s="31">
        <v>0.3</v>
      </c>
      <c r="U15" s="31"/>
      <c r="V15" s="26"/>
      <c r="W15" s="26"/>
      <c r="X15" s="31">
        <v>0.3</v>
      </c>
      <c r="Y15" s="31"/>
      <c r="Z15" s="26"/>
    </row>
    <row r="16" spans="1:26">
      <c r="A16" s="12"/>
      <c r="B16" s="30"/>
      <c r="C16" s="26"/>
      <c r="D16" s="31"/>
      <c r="E16" s="31"/>
      <c r="F16" s="26"/>
      <c r="G16" s="26"/>
      <c r="H16" s="31"/>
      <c r="I16" s="31"/>
      <c r="J16" s="26"/>
      <c r="K16" s="26"/>
      <c r="L16" s="31"/>
      <c r="M16" s="31"/>
      <c r="N16" s="26"/>
      <c r="O16" s="26"/>
      <c r="P16" s="31"/>
      <c r="Q16" s="31"/>
      <c r="R16" s="26"/>
      <c r="S16" s="26"/>
      <c r="T16" s="31"/>
      <c r="U16" s="31"/>
      <c r="V16" s="26"/>
      <c r="W16" s="26"/>
      <c r="X16" s="31"/>
      <c r="Y16" s="31"/>
      <c r="Z16" s="26"/>
    </row>
    <row r="17" spans="1:26">
      <c r="A17" s="12"/>
      <c r="B17" s="27" t="s">
        <v>354</v>
      </c>
      <c r="C17" s="29"/>
      <c r="D17" s="28">
        <v>2.1</v>
      </c>
      <c r="E17" s="28"/>
      <c r="F17" s="29"/>
      <c r="G17" s="29"/>
      <c r="H17" s="28">
        <v>0.3</v>
      </c>
      <c r="I17" s="28"/>
      <c r="J17" s="29"/>
      <c r="K17" s="29"/>
      <c r="L17" s="28">
        <v>2.4</v>
      </c>
      <c r="M17" s="28"/>
      <c r="N17" s="29"/>
      <c r="O17" s="29"/>
      <c r="P17" s="28">
        <v>1.7</v>
      </c>
      <c r="Q17" s="28"/>
      <c r="R17" s="29"/>
      <c r="S17" s="29"/>
      <c r="T17" s="28">
        <v>0.3</v>
      </c>
      <c r="U17" s="28"/>
      <c r="V17" s="29"/>
      <c r="W17" s="29"/>
      <c r="X17" s="28">
        <v>2</v>
      </c>
      <c r="Y17" s="28"/>
      <c r="Z17" s="29"/>
    </row>
    <row r="18" spans="1:26" ht="15.75" thickBot="1">
      <c r="A18" s="12"/>
      <c r="B18" s="27"/>
      <c r="C18" s="29"/>
      <c r="D18" s="45"/>
      <c r="E18" s="45"/>
      <c r="F18" s="46"/>
      <c r="G18" s="29"/>
      <c r="H18" s="45"/>
      <c r="I18" s="45"/>
      <c r="J18" s="46"/>
      <c r="K18" s="29"/>
      <c r="L18" s="45"/>
      <c r="M18" s="45"/>
      <c r="N18" s="46"/>
      <c r="O18" s="29"/>
      <c r="P18" s="45"/>
      <c r="Q18" s="45"/>
      <c r="R18" s="46"/>
      <c r="S18" s="29"/>
      <c r="T18" s="45"/>
      <c r="U18" s="45"/>
      <c r="V18" s="46"/>
      <c r="W18" s="29"/>
      <c r="X18" s="45"/>
      <c r="Y18" s="45"/>
      <c r="Z18" s="46"/>
    </row>
    <row r="19" spans="1:26">
      <c r="A19" s="12"/>
      <c r="B19" s="110" t="s">
        <v>332</v>
      </c>
      <c r="C19" s="26"/>
      <c r="D19" s="47" t="s">
        <v>188</v>
      </c>
      <c r="E19" s="49">
        <v>2.1</v>
      </c>
      <c r="F19" s="51"/>
      <c r="G19" s="26"/>
      <c r="H19" s="47" t="s">
        <v>188</v>
      </c>
      <c r="I19" s="49">
        <v>1.4</v>
      </c>
      <c r="J19" s="51"/>
      <c r="K19" s="26"/>
      <c r="L19" s="47" t="s">
        <v>188</v>
      </c>
      <c r="M19" s="49">
        <v>3.5</v>
      </c>
      <c r="N19" s="51"/>
      <c r="O19" s="26"/>
      <c r="P19" s="47" t="s">
        <v>188</v>
      </c>
      <c r="Q19" s="49">
        <v>1.7</v>
      </c>
      <c r="R19" s="51"/>
      <c r="S19" s="26"/>
      <c r="T19" s="47" t="s">
        <v>188</v>
      </c>
      <c r="U19" s="49">
        <v>1</v>
      </c>
      <c r="V19" s="51"/>
      <c r="W19" s="26"/>
      <c r="X19" s="47" t="s">
        <v>188</v>
      </c>
      <c r="Y19" s="49">
        <v>2.7</v>
      </c>
      <c r="Z19" s="51"/>
    </row>
    <row r="20" spans="1:26" ht="15.75" thickBot="1">
      <c r="A20" s="12"/>
      <c r="B20" s="110"/>
      <c r="C20" s="26"/>
      <c r="D20" s="48"/>
      <c r="E20" s="50"/>
      <c r="F20" s="52"/>
      <c r="G20" s="26"/>
      <c r="H20" s="48"/>
      <c r="I20" s="50"/>
      <c r="J20" s="52"/>
      <c r="K20" s="26"/>
      <c r="L20" s="48"/>
      <c r="M20" s="50"/>
      <c r="N20" s="52"/>
      <c r="O20" s="26"/>
      <c r="P20" s="48"/>
      <c r="Q20" s="50"/>
      <c r="R20" s="52"/>
      <c r="S20" s="26"/>
      <c r="T20" s="48"/>
      <c r="U20" s="50"/>
      <c r="V20" s="52"/>
      <c r="W20" s="26"/>
      <c r="X20" s="48"/>
      <c r="Y20" s="50"/>
      <c r="Z20" s="52"/>
    </row>
    <row r="21" spans="1:26"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62" t="s">
        <v>376</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c r="A23" s="12"/>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row>
    <row r="24" spans="1:26">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thickBot="1">
      <c r="A26" s="12"/>
      <c r="B26" s="19"/>
      <c r="C26" s="19"/>
      <c r="D26" s="44" t="s">
        <v>377</v>
      </c>
      <c r="E26" s="44"/>
      <c r="F26" s="44"/>
      <c r="G26" s="44"/>
      <c r="H26" s="44"/>
      <c r="I26" s="44"/>
      <c r="J26" s="44"/>
      <c r="K26" s="44"/>
      <c r="L26" s="44"/>
      <c r="M26" s="44"/>
      <c r="N26" s="44"/>
      <c r="O26" s="19"/>
      <c r="P26" s="44" t="s">
        <v>378</v>
      </c>
      <c r="Q26" s="44"/>
      <c r="R26" s="44"/>
      <c r="S26" s="44"/>
      <c r="T26" s="44"/>
      <c r="U26" s="44"/>
      <c r="V26" s="44"/>
      <c r="W26" s="44"/>
      <c r="X26" s="44"/>
      <c r="Y26" s="44"/>
      <c r="Z26" s="44"/>
    </row>
    <row r="27" spans="1:26" ht="15.75" thickBot="1">
      <c r="A27" s="12"/>
      <c r="B27" s="19"/>
      <c r="C27" s="19"/>
      <c r="D27" s="57" t="s">
        <v>371</v>
      </c>
      <c r="E27" s="57"/>
      <c r="F27" s="57"/>
      <c r="G27" s="19"/>
      <c r="H27" s="57" t="s">
        <v>372</v>
      </c>
      <c r="I27" s="57"/>
      <c r="J27" s="57"/>
      <c r="K27" s="19"/>
      <c r="L27" s="57" t="s">
        <v>332</v>
      </c>
      <c r="M27" s="57"/>
      <c r="N27" s="57"/>
      <c r="O27" s="19"/>
      <c r="P27" s="57" t="s">
        <v>371</v>
      </c>
      <c r="Q27" s="57"/>
      <c r="R27" s="57"/>
      <c r="S27" s="19"/>
      <c r="T27" s="57" t="s">
        <v>372</v>
      </c>
      <c r="U27" s="57"/>
      <c r="V27" s="57"/>
      <c r="W27" s="19"/>
      <c r="X27" s="57" t="s">
        <v>332</v>
      </c>
      <c r="Y27" s="57"/>
      <c r="Z27" s="57"/>
    </row>
    <row r="28" spans="1:26">
      <c r="A28" s="12"/>
      <c r="B28" s="19"/>
      <c r="C28" s="19"/>
      <c r="D28" s="54" t="s">
        <v>216</v>
      </c>
      <c r="E28" s="54"/>
      <c r="F28" s="54"/>
      <c r="G28" s="54"/>
      <c r="H28" s="54"/>
      <c r="I28" s="54"/>
      <c r="J28" s="54"/>
      <c r="K28" s="54"/>
      <c r="L28" s="54"/>
      <c r="M28" s="54"/>
      <c r="N28" s="54"/>
      <c r="O28" s="54"/>
      <c r="P28" s="54"/>
      <c r="Q28" s="54"/>
      <c r="R28" s="54"/>
      <c r="S28" s="54"/>
      <c r="T28" s="54"/>
      <c r="U28" s="54"/>
      <c r="V28" s="54"/>
      <c r="W28" s="54"/>
      <c r="X28" s="54"/>
      <c r="Y28" s="54"/>
      <c r="Z28" s="54"/>
    </row>
    <row r="29" spans="1:26">
      <c r="A29" s="12"/>
      <c r="B29" s="19"/>
      <c r="C29" s="19"/>
      <c r="D29" s="26"/>
      <c r="E29" s="26"/>
      <c r="F29" s="26"/>
      <c r="G29" s="19"/>
      <c r="H29" s="26"/>
      <c r="I29" s="26"/>
      <c r="J29" s="26"/>
      <c r="K29" s="19"/>
      <c r="L29" s="26"/>
      <c r="M29" s="26"/>
      <c r="N29" s="26"/>
      <c r="O29" s="19"/>
      <c r="P29" s="26"/>
      <c r="Q29" s="26"/>
      <c r="R29" s="26"/>
      <c r="S29" s="19"/>
      <c r="T29" s="26"/>
      <c r="U29" s="26"/>
      <c r="V29" s="26"/>
      <c r="W29" s="19"/>
      <c r="X29" s="26"/>
      <c r="Y29" s="26"/>
      <c r="Z29" s="26"/>
    </row>
    <row r="30" spans="1:26">
      <c r="A30" s="12"/>
      <c r="B30" s="21" t="s">
        <v>373</v>
      </c>
      <c r="C30" s="29"/>
      <c r="D30" s="27" t="s">
        <v>188</v>
      </c>
      <c r="E30" s="28" t="s">
        <v>236</v>
      </c>
      <c r="F30" s="29"/>
      <c r="G30" s="29"/>
      <c r="H30" s="27" t="s">
        <v>188</v>
      </c>
      <c r="I30" s="28">
        <v>3.8</v>
      </c>
      <c r="J30" s="29"/>
      <c r="K30" s="29"/>
      <c r="L30" s="27" t="s">
        <v>188</v>
      </c>
      <c r="M30" s="28">
        <v>3.8</v>
      </c>
      <c r="N30" s="29"/>
      <c r="O30" s="29"/>
      <c r="P30" s="27" t="s">
        <v>188</v>
      </c>
      <c r="Q30" s="28" t="s">
        <v>236</v>
      </c>
      <c r="R30" s="29"/>
      <c r="S30" s="29"/>
      <c r="T30" s="27" t="s">
        <v>188</v>
      </c>
      <c r="U30" s="28">
        <v>7.2</v>
      </c>
      <c r="V30" s="29"/>
      <c r="W30" s="29"/>
      <c r="X30" s="27" t="s">
        <v>188</v>
      </c>
      <c r="Y30" s="28">
        <v>7.2</v>
      </c>
      <c r="Z30" s="29"/>
    </row>
    <row r="31" spans="1:26">
      <c r="A31" s="12"/>
      <c r="B31" s="21" t="s">
        <v>374</v>
      </c>
      <c r="C31" s="29"/>
      <c r="D31" s="27"/>
      <c r="E31" s="28"/>
      <c r="F31" s="29"/>
      <c r="G31" s="29"/>
      <c r="H31" s="27"/>
      <c r="I31" s="28"/>
      <c r="J31" s="29"/>
      <c r="K31" s="29"/>
      <c r="L31" s="27"/>
      <c r="M31" s="28"/>
      <c r="N31" s="29"/>
      <c r="O31" s="29"/>
      <c r="P31" s="27"/>
      <c r="Q31" s="28"/>
      <c r="R31" s="29"/>
      <c r="S31" s="29"/>
      <c r="T31" s="27"/>
      <c r="U31" s="28"/>
      <c r="V31" s="29"/>
      <c r="W31" s="29"/>
      <c r="X31" s="27"/>
      <c r="Y31" s="28"/>
      <c r="Z31" s="29"/>
    </row>
    <row r="32" spans="1:26">
      <c r="A32" s="12"/>
      <c r="B32" s="30" t="s">
        <v>375</v>
      </c>
      <c r="C32" s="26"/>
      <c r="D32" s="31">
        <v>0.3</v>
      </c>
      <c r="E32" s="31"/>
      <c r="F32" s="26"/>
      <c r="G32" s="26"/>
      <c r="H32" s="31">
        <v>0.6</v>
      </c>
      <c r="I32" s="31"/>
      <c r="J32" s="26"/>
      <c r="K32" s="26"/>
      <c r="L32" s="31">
        <v>0.9</v>
      </c>
      <c r="M32" s="31"/>
      <c r="N32" s="26"/>
      <c r="O32" s="26"/>
      <c r="P32" s="31" t="s">
        <v>236</v>
      </c>
      <c r="Q32" s="31"/>
      <c r="R32" s="26"/>
      <c r="S32" s="26"/>
      <c r="T32" s="31">
        <v>0.3</v>
      </c>
      <c r="U32" s="31"/>
      <c r="V32" s="26"/>
      <c r="W32" s="26"/>
      <c r="X32" s="31">
        <v>0.3</v>
      </c>
      <c r="Y32" s="31"/>
      <c r="Z32" s="26"/>
    </row>
    <row r="33" spans="1:26">
      <c r="A33" s="12"/>
      <c r="B33" s="30"/>
      <c r="C33" s="26"/>
      <c r="D33" s="31"/>
      <c r="E33" s="31"/>
      <c r="F33" s="26"/>
      <c r="G33" s="26"/>
      <c r="H33" s="31"/>
      <c r="I33" s="31"/>
      <c r="J33" s="26"/>
      <c r="K33" s="26"/>
      <c r="L33" s="31"/>
      <c r="M33" s="31"/>
      <c r="N33" s="26"/>
      <c r="O33" s="26"/>
      <c r="P33" s="31"/>
      <c r="Q33" s="31"/>
      <c r="R33" s="26"/>
      <c r="S33" s="26"/>
      <c r="T33" s="31"/>
      <c r="U33" s="31"/>
      <c r="V33" s="26"/>
      <c r="W33" s="26"/>
      <c r="X33" s="31"/>
      <c r="Y33" s="31"/>
      <c r="Z33" s="26"/>
    </row>
    <row r="34" spans="1:26">
      <c r="A34" s="12"/>
      <c r="B34" s="27" t="s">
        <v>354</v>
      </c>
      <c r="C34" s="29"/>
      <c r="D34" s="28">
        <v>2.6</v>
      </c>
      <c r="E34" s="28"/>
      <c r="F34" s="29"/>
      <c r="G34" s="29"/>
      <c r="H34" s="28">
        <v>0.6</v>
      </c>
      <c r="I34" s="28"/>
      <c r="J34" s="29"/>
      <c r="K34" s="29"/>
      <c r="L34" s="28">
        <v>3.2</v>
      </c>
      <c r="M34" s="28"/>
      <c r="N34" s="29"/>
      <c r="O34" s="29"/>
      <c r="P34" s="28">
        <v>5.2</v>
      </c>
      <c r="Q34" s="28"/>
      <c r="R34" s="29"/>
      <c r="S34" s="29"/>
      <c r="T34" s="28">
        <v>1.4</v>
      </c>
      <c r="U34" s="28"/>
      <c r="V34" s="29"/>
      <c r="W34" s="29"/>
      <c r="X34" s="28">
        <v>6.6</v>
      </c>
      <c r="Y34" s="28"/>
      <c r="Z34" s="29"/>
    </row>
    <row r="35" spans="1:26" ht="15.75" thickBot="1">
      <c r="A35" s="12"/>
      <c r="B35" s="27"/>
      <c r="C35" s="29"/>
      <c r="D35" s="45"/>
      <c r="E35" s="45"/>
      <c r="F35" s="46"/>
      <c r="G35" s="29"/>
      <c r="H35" s="45"/>
      <c r="I35" s="45"/>
      <c r="J35" s="46"/>
      <c r="K35" s="29"/>
      <c r="L35" s="45"/>
      <c r="M35" s="45"/>
      <c r="N35" s="46"/>
      <c r="O35" s="29"/>
      <c r="P35" s="45"/>
      <c r="Q35" s="45"/>
      <c r="R35" s="46"/>
      <c r="S35" s="29"/>
      <c r="T35" s="45"/>
      <c r="U35" s="45"/>
      <c r="V35" s="46"/>
      <c r="W35" s="29"/>
      <c r="X35" s="45"/>
      <c r="Y35" s="45"/>
      <c r="Z35" s="46"/>
    </row>
    <row r="36" spans="1:26">
      <c r="A36" s="12"/>
      <c r="B36" s="110" t="s">
        <v>332</v>
      </c>
      <c r="C36" s="26"/>
      <c r="D36" s="47" t="s">
        <v>188</v>
      </c>
      <c r="E36" s="49">
        <v>2.9</v>
      </c>
      <c r="F36" s="51"/>
      <c r="G36" s="26"/>
      <c r="H36" s="47" t="s">
        <v>188</v>
      </c>
      <c r="I36" s="49">
        <v>5</v>
      </c>
      <c r="J36" s="51"/>
      <c r="K36" s="26"/>
      <c r="L36" s="47" t="s">
        <v>188</v>
      </c>
      <c r="M36" s="49">
        <v>7.9</v>
      </c>
      <c r="N36" s="51"/>
      <c r="O36" s="26"/>
      <c r="P36" s="47" t="s">
        <v>188</v>
      </c>
      <c r="Q36" s="49">
        <v>5.2</v>
      </c>
      <c r="R36" s="51"/>
      <c r="S36" s="26"/>
      <c r="T36" s="47" t="s">
        <v>188</v>
      </c>
      <c r="U36" s="49">
        <v>8.9</v>
      </c>
      <c r="V36" s="51"/>
      <c r="W36" s="26"/>
      <c r="X36" s="47" t="s">
        <v>188</v>
      </c>
      <c r="Y36" s="49">
        <v>14.1</v>
      </c>
      <c r="Z36" s="51"/>
    </row>
    <row r="37" spans="1:26" ht="15.75" thickBot="1">
      <c r="A37" s="12"/>
      <c r="B37" s="110"/>
      <c r="C37" s="26"/>
      <c r="D37" s="48"/>
      <c r="E37" s="50"/>
      <c r="F37" s="52"/>
      <c r="G37" s="26"/>
      <c r="H37" s="48"/>
      <c r="I37" s="50"/>
      <c r="J37" s="52"/>
      <c r="K37" s="26"/>
      <c r="L37" s="48"/>
      <c r="M37" s="50"/>
      <c r="N37" s="52"/>
      <c r="O37" s="26"/>
      <c r="P37" s="48"/>
      <c r="Q37" s="50"/>
      <c r="R37" s="52"/>
      <c r="S37" s="26"/>
      <c r="T37" s="48"/>
      <c r="U37" s="50"/>
      <c r="V37" s="52"/>
      <c r="W37" s="26"/>
      <c r="X37" s="48"/>
      <c r="Y37" s="50"/>
      <c r="Z37" s="52"/>
    </row>
    <row r="38" spans="1:26" ht="30.75" thickTop="1">
      <c r="A38" s="2" t="s">
        <v>750</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30">
      <c r="A39" s="3" t="s">
        <v>748</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c r="A40" s="12" t="s">
        <v>751</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62" t="s">
        <v>317</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c r="A42" s="12"/>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row>
    <row r="43" spans="1:26">
      <c r="A43" s="12"/>
      <c r="B43" s="25"/>
      <c r="C43" s="25"/>
      <c r="D43" s="25"/>
      <c r="E43" s="25"/>
      <c r="F43" s="25"/>
      <c r="G43" s="25"/>
      <c r="H43" s="25"/>
      <c r="I43" s="25"/>
      <c r="J43" s="25"/>
    </row>
    <row r="44" spans="1:26">
      <c r="A44" s="12"/>
      <c r="B44" s="18"/>
      <c r="C44" s="18"/>
      <c r="D44" s="18"/>
      <c r="E44" s="18"/>
      <c r="F44" s="18"/>
      <c r="G44" s="18"/>
      <c r="H44" s="18"/>
      <c r="I44" s="18"/>
      <c r="J44" s="18"/>
    </row>
    <row r="45" spans="1:26" ht="15.75" thickBot="1">
      <c r="A45" s="12"/>
      <c r="B45" s="21"/>
      <c r="C45" s="21"/>
      <c r="D45" s="105" t="s">
        <v>318</v>
      </c>
      <c r="E45" s="105"/>
      <c r="F45" s="105"/>
      <c r="G45" s="21"/>
      <c r="H45" s="105" t="s">
        <v>319</v>
      </c>
      <c r="I45" s="105"/>
      <c r="J45" s="105"/>
    </row>
    <row r="46" spans="1:26">
      <c r="A46" s="12"/>
      <c r="B46" s="19"/>
      <c r="C46" s="19"/>
      <c r="D46" s="78" t="s">
        <v>216</v>
      </c>
      <c r="E46" s="78"/>
      <c r="F46" s="78"/>
      <c r="G46" s="78"/>
      <c r="H46" s="78"/>
      <c r="I46" s="78"/>
      <c r="J46" s="78"/>
    </row>
    <row r="47" spans="1:26">
      <c r="A47" s="12"/>
      <c r="B47" s="27" t="s">
        <v>320</v>
      </c>
      <c r="C47" s="29"/>
      <c r="D47" s="27" t="s">
        <v>188</v>
      </c>
      <c r="E47" s="28">
        <v>10</v>
      </c>
      <c r="F47" s="29"/>
      <c r="G47" s="29"/>
      <c r="H47" s="27" t="s">
        <v>188</v>
      </c>
      <c r="I47" s="28">
        <v>11</v>
      </c>
      <c r="J47" s="29"/>
    </row>
    <row r="48" spans="1:26">
      <c r="A48" s="12"/>
      <c r="B48" s="27"/>
      <c r="C48" s="29"/>
      <c r="D48" s="27"/>
      <c r="E48" s="28"/>
      <c r="F48" s="29"/>
      <c r="G48" s="29"/>
      <c r="H48" s="27"/>
      <c r="I48" s="28"/>
      <c r="J48" s="29"/>
    </row>
    <row r="49" spans="1:26" ht="26.25">
      <c r="A49" s="12"/>
      <c r="B49" s="19" t="s">
        <v>321</v>
      </c>
      <c r="C49" s="26"/>
      <c r="D49" s="31">
        <v>9</v>
      </c>
      <c r="E49" s="31"/>
      <c r="F49" s="26"/>
      <c r="G49" s="26"/>
      <c r="H49" s="31">
        <v>10</v>
      </c>
      <c r="I49" s="31"/>
      <c r="J49" s="26"/>
    </row>
    <row r="50" spans="1:26" ht="15.75" thickBot="1">
      <c r="A50" s="12"/>
      <c r="B50" s="19" t="s">
        <v>322</v>
      </c>
      <c r="C50" s="26"/>
      <c r="D50" s="32"/>
      <c r="E50" s="32"/>
      <c r="F50" s="70"/>
      <c r="G50" s="26"/>
      <c r="H50" s="32"/>
      <c r="I50" s="32"/>
      <c r="J50" s="70"/>
    </row>
    <row r="51" spans="1:26">
      <c r="A51" s="12"/>
      <c r="B51" s="29"/>
      <c r="C51" s="29"/>
      <c r="D51" s="34" t="s">
        <v>188</v>
      </c>
      <c r="E51" s="36">
        <v>19</v>
      </c>
      <c r="F51" s="38"/>
      <c r="G51" s="29"/>
      <c r="H51" s="34" t="s">
        <v>188</v>
      </c>
      <c r="I51" s="36">
        <v>21</v>
      </c>
      <c r="J51" s="38"/>
    </row>
    <row r="52" spans="1:26" ht="15.75" thickBot="1">
      <c r="A52" s="12"/>
      <c r="B52" s="29"/>
      <c r="C52" s="29"/>
      <c r="D52" s="35"/>
      <c r="E52" s="37"/>
      <c r="F52" s="39"/>
      <c r="G52" s="29"/>
      <c r="H52" s="35"/>
      <c r="I52" s="37"/>
      <c r="J52" s="39"/>
    </row>
    <row r="53" spans="1:26" ht="15.75" thickTop="1">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c r="A54" s="12"/>
      <c r="B54" s="18"/>
      <c r="C54" s="18"/>
    </row>
    <row r="55" spans="1:26" ht="38.25">
      <c r="A55" s="12"/>
      <c r="B55" s="40">
        <v>-1</v>
      </c>
      <c r="C55" s="106" t="s">
        <v>323</v>
      </c>
    </row>
    <row r="56" spans="1:26">
      <c r="A56" s="12"/>
      <c r="B56" s="25"/>
      <c r="C56" s="25"/>
      <c r="D56" s="25"/>
      <c r="E56" s="25"/>
      <c r="F56" s="25"/>
      <c r="G56" s="25"/>
      <c r="H56" s="25"/>
      <c r="I56" s="25"/>
      <c r="J56" s="25"/>
    </row>
    <row r="57" spans="1:26">
      <c r="A57" s="12"/>
      <c r="B57" s="18"/>
      <c r="C57" s="18"/>
      <c r="D57" s="18"/>
      <c r="E57" s="18"/>
      <c r="F57" s="18"/>
      <c r="G57" s="18"/>
      <c r="H57" s="18"/>
      <c r="I57" s="18"/>
      <c r="J57" s="18"/>
    </row>
    <row r="58" spans="1:26" ht="15.75" thickBot="1">
      <c r="A58" s="12"/>
      <c r="B58" s="21"/>
      <c r="C58" s="21"/>
      <c r="D58" s="105" t="s">
        <v>324</v>
      </c>
      <c r="E58" s="105"/>
      <c r="F58" s="105"/>
      <c r="G58" s="21"/>
      <c r="H58" s="105" t="s">
        <v>325</v>
      </c>
      <c r="I58" s="105"/>
      <c r="J58" s="105"/>
    </row>
    <row r="59" spans="1:26">
      <c r="A59" s="12"/>
      <c r="B59" s="19"/>
      <c r="C59" s="19"/>
      <c r="D59" s="78" t="s">
        <v>216</v>
      </c>
      <c r="E59" s="78"/>
      <c r="F59" s="78"/>
      <c r="G59" s="78"/>
      <c r="H59" s="78"/>
      <c r="I59" s="78"/>
      <c r="J59" s="78"/>
    </row>
    <row r="60" spans="1:26">
      <c r="A60" s="12"/>
      <c r="B60" s="27" t="s">
        <v>326</v>
      </c>
      <c r="C60" s="29"/>
      <c r="D60" s="27" t="s">
        <v>188</v>
      </c>
      <c r="E60" s="28">
        <v>16.5</v>
      </c>
      <c r="F60" s="29"/>
      <c r="G60" s="29"/>
      <c r="H60" s="27" t="s">
        <v>188</v>
      </c>
      <c r="I60" s="28">
        <v>18</v>
      </c>
      <c r="J60" s="29"/>
    </row>
    <row r="61" spans="1:26">
      <c r="A61" s="12"/>
      <c r="B61" s="27"/>
      <c r="C61" s="29"/>
      <c r="D61" s="27"/>
      <c r="E61" s="28"/>
      <c r="F61" s="29"/>
      <c r="G61" s="29"/>
      <c r="H61" s="27"/>
      <c r="I61" s="28"/>
      <c r="J61" s="29"/>
    </row>
    <row r="62" spans="1:26">
      <c r="A62" s="12"/>
      <c r="B62" s="30" t="s">
        <v>327</v>
      </c>
      <c r="C62" s="26"/>
      <c r="D62" s="31">
        <v>2.5</v>
      </c>
      <c r="E62" s="31"/>
      <c r="F62" s="26"/>
      <c r="G62" s="26"/>
      <c r="H62" s="31">
        <v>3</v>
      </c>
      <c r="I62" s="31"/>
      <c r="J62" s="26"/>
    </row>
    <row r="63" spans="1:26" ht="15.75" thickBot="1">
      <c r="A63" s="12"/>
      <c r="B63" s="30"/>
      <c r="C63" s="26"/>
      <c r="D63" s="32"/>
      <c r="E63" s="32"/>
      <c r="F63" s="70"/>
      <c r="G63" s="26"/>
      <c r="H63" s="32"/>
      <c r="I63" s="32"/>
      <c r="J63" s="70"/>
    </row>
    <row r="64" spans="1:26">
      <c r="A64" s="12"/>
      <c r="B64" s="29"/>
      <c r="C64" s="29"/>
      <c r="D64" s="34" t="s">
        <v>188</v>
      </c>
      <c r="E64" s="36">
        <v>19</v>
      </c>
      <c r="F64" s="38"/>
      <c r="G64" s="29"/>
      <c r="H64" s="34" t="s">
        <v>188</v>
      </c>
      <c r="I64" s="36">
        <v>21</v>
      </c>
      <c r="J64" s="38"/>
    </row>
    <row r="65" spans="1:26" ht="15.75" thickBot="1">
      <c r="A65" s="12"/>
      <c r="B65" s="29"/>
      <c r="C65" s="29"/>
      <c r="D65" s="35"/>
      <c r="E65" s="37"/>
      <c r="F65" s="39"/>
      <c r="G65" s="29"/>
      <c r="H65" s="35"/>
      <c r="I65" s="37"/>
      <c r="J65" s="39"/>
    </row>
    <row r="66" spans="1:26" ht="15.75" thickTop="1">
      <c r="A66" s="12" t="s">
        <v>749</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62" t="s">
        <v>329</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c r="A68" s="12"/>
      <c r="B68" s="112"/>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row>
    <row r="69" spans="1:26">
      <c r="A69" s="12"/>
      <c r="B69" s="25"/>
      <c r="C69" s="25"/>
      <c r="D69" s="25"/>
      <c r="E69" s="25"/>
      <c r="F69" s="25"/>
      <c r="G69" s="25"/>
      <c r="H69" s="25"/>
      <c r="I69" s="25"/>
      <c r="J69" s="25"/>
      <c r="K69" s="25"/>
      <c r="L69" s="25"/>
      <c r="M69" s="25"/>
      <c r="N69" s="25"/>
    </row>
    <row r="70" spans="1:26">
      <c r="A70" s="12"/>
      <c r="B70" s="18"/>
      <c r="C70" s="18"/>
      <c r="D70" s="18"/>
      <c r="E70" s="18"/>
      <c r="F70" s="18"/>
      <c r="G70" s="18"/>
      <c r="H70" s="18"/>
      <c r="I70" s="18"/>
      <c r="J70" s="18"/>
      <c r="K70" s="18"/>
      <c r="L70" s="18"/>
      <c r="M70" s="18"/>
      <c r="N70" s="18"/>
    </row>
    <row r="71" spans="1:26" ht="15.75" thickBot="1">
      <c r="A71" s="12"/>
      <c r="B71" s="19"/>
      <c r="C71" s="19"/>
      <c r="D71" s="44" t="s">
        <v>330</v>
      </c>
      <c r="E71" s="44"/>
      <c r="F71" s="44"/>
      <c r="G71" s="19"/>
      <c r="H71" s="44" t="s">
        <v>331</v>
      </c>
      <c r="I71" s="44"/>
      <c r="J71" s="44"/>
      <c r="K71" s="19"/>
      <c r="L71" s="44" t="s">
        <v>332</v>
      </c>
      <c r="M71" s="44"/>
      <c r="N71" s="44"/>
    </row>
    <row r="72" spans="1:26">
      <c r="A72" s="12"/>
      <c r="B72" s="19"/>
      <c r="C72" s="19"/>
      <c r="D72" s="54" t="s">
        <v>216</v>
      </c>
      <c r="E72" s="54"/>
      <c r="F72" s="54"/>
      <c r="G72" s="54"/>
      <c r="H72" s="54"/>
      <c r="I72" s="54"/>
      <c r="J72" s="54"/>
      <c r="K72" s="54"/>
      <c r="L72" s="54"/>
      <c r="M72" s="54"/>
      <c r="N72" s="54"/>
    </row>
    <row r="73" spans="1:26">
      <c r="A73" s="12"/>
      <c r="B73" s="19"/>
      <c r="C73" s="19"/>
      <c r="D73" s="26"/>
      <c r="E73" s="26"/>
      <c r="F73" s="26"/>
      <c r="G73" s="19"/>
      <c r="H73" s="26"/>
      <c r="I73" s="26"/>
      <c r="J73" s="26"/>
      <c r="K73" s="19"/>
      <c r="L73" s="26"/>
      <c r="M73" s="26"/>
      <c r="N73" s="26"/>
    </row>
    <row r="74" spans="1:26">
      <c r="A74" s="12"/>
      <c r="B74" s="27" t="s">
        <v>333</v>
      </c>
      <c r="C74" s="29"/>
      <c r="D74" s="27" t="s">
        <v>188</v>
      </c>
      <c r="E74" s="28">
        <v>7</v>
      </c>
      <c r="F74" s="29"/>
      <c r="G74" s="29"/>
      <c r="H74" s="27" t="s">
        <v>188</v>
      </c>
      <c r="I74" s="28" t="s">
        <v>236</v>
      </c>
      <c r="J74" s="29"/>
      <c r="K74" s="29"/>
      <c r="L74" s="27" t="s">
        <v>188</v>
      </c>
      <c r="M74" s="28">
        <v>7</v>
      </c>
      <c r="N74" s="29"/>
    </row>
    <row r="75" spans="1:26">
      <c r="A75" s="12"/>
      <c r="B75" s="27"/>
      <c r="C75" s="29"/>
      <c r="D75" s="27"/>
      <c r="E75" s="28"/>
      <c r="F75" s="29"/>
      <c r="G75" s="29"/>
      <c r="H75" s="27"/>
      <c r="I75" s="28"/>
      <c r="J75" s="29"/>
      <c r="K75" s="29"/>
      <c r="L75" s="27"/>
      <c r="M75" s="28"/>
      <c r="N75" s="29"/>
    </row>
    <row r="76" spans="1:26">
      <c r="A76" s="12"/>
      <c r="B76" s="107" t="s">
        <v>334</v>
      </c>
      <c r="C76" s="26"/>
      <c r="D76" s="31">
        <v>1</v>
      </c>
      <c r="E76" s="31"/>
      <c r="F76" s="26"/>
      <c r="G76" s="26"/>
      <c r="H76" s="31">
        <v>2.8</v>
      </c>
      <c r="I76" s="31"/>
      <c r="J76" s="26"/>
      <c r="K76" s="26"/>
      <c r="L76" s="31">
        <v>3.8</v>
      </c>
      <c r="M76" s="31"/>
      <c r="N76" s="26"/>
    </row>
    <row r="77" spans="1:26">
      <c r="A77" s="12"/>
      <c r="B77" s="107"/>
      <c r="C77" s="26"/>
      <c r="D77" s="31"/>
      <c r="E77" s="31"/>
      <c r="F77" s="26"/>
      <c r="G77" s="26"/>
      <c r="H77" s="31"/>
      <c r="I77" s="31"/>
      <c r="J77" s="26"/>
      <c r="K77" s="26"/>
      <c r="L77" s="31"/>
      <c r="M77" s="31"/>
      <c r="N77" s="26"/>
    </row>
    <row r="78" spans="1:26">
      <c r="A78" s="12"/>
      <c r="B78" s="24" t="s">
        <v>335</v>
      </c>
      <c r="C78" s="21"/>
      <c r="D78" s="28" t="s">
        <v>336</v>
      </c>
      <c r="E78" s="28"/>
      <c r="F78" s="20" t="s">
        <v>193</v>
      </c>
      <c r="G78" s="21"/>
      <c r="H78" s="28" t="s">
        <v>337</v>
      </c>
      <c r="I78" s="28"/>
      <c r="J78" s="20" t="s">
        <v>193</v>
      </c>
      <c r="K78" s="21"/>
      <c r="L78" s="28" t="s">
        <v>338</v>
      </c>
      <c r="M78" s="28"/>
      <c r="N78" s="20" t="s">
        <v>193</v>
      </c>
    </row>
    <row r="79" spans="1:26">
      <c r="A79" s="12"/>
      <c r="B79" s="107" t="s">
        <v>65</v>
      </c>
      <c r="C79" s="26"/>
      <c r="D79" s="31" t="s">
        <v>236</v>
      </c>
      <c r="E79" s="31"/>
      <c r="F79" s="26"/>
      <c r="G79" s="26"/>
      <c r="H79" s="31" t="s">
        <v>236</v>
      </c>
      <c r="I79" s="31"/>
      <c r="J79" s="26"/>
      <c r="K79" s="26"/>
      <c r="L79" s="31" t="s">
        <v>236</v>
      </c>
      <c r="M79" s="31"/>
      <c r="N79" s="26"/>
    </row>
    <row r="80" spans="1:26" ht="15.75" thickBot="1">
      <c r="A80" s="12"/>
      <c r="B80" s="107"/>
      <c r="C80" s="26"/>
      <c r="D80" s="32"/>
      <c r="E80" s="32"/>
      <c r="F80" s="70"/>
      <c r="G80" s="26"/>
      <c r="H80" s="32"/>
      <c r="I80" s="32"/>
      <c r="J80" s="70"/>
      <c r="K80" s="26"/>
      <c r="L80" s="32"/>
      <c r="M80" s="32"/>
      <c r="N80" s="70"/>
    </row>
    <row r="81" spans="1:26">
      <c r="A81" s="12"/>
      <c r="B81" s="27" t="s">
        <v>339</v>
      </c>
      <c r="C81" s="29"/>
      <c r="D81" s="34" t="s">
        <v>188</v>
      </c>
      <c r="E81" s="36">
        <v>6.7</v>
      </c>
      <c r="F81" s="38"/>
      <c r="G81" s="29"/>
      <c r="H81" s="34" t="s">
        <v>188</v>
      </c>
      <c r="I81" s="36" t="s">
        <v>236</v>
      </c>
      <c r="J81" s="38"/>
      <c r="K81" s="29"/>
      <c r="L81" s="34" t="s">
        <v>188</v>
      </c>
      <c r="M81" s="36">
        <v>6.7</v>
      </c>
      <c r="N81" s="38"/>
    </row>
    <row r="82" spans="1:26" ht="15.75" thickBot="1">
      <c r="A82" s="12"/>
      <c r="B82" s="27"/>
      <c r="C82" s="29"/>
      <c r="D82" s="35"/>
      <c r="E82" s="37"/>
      <c r="F82" s="39"/>
      <c r="G82" s="29"/>
      <c r="H82" s="35"/>
      <c r="I82" s="37"/>
      <c r="J82" s="39"/>
      <c r="K82" s="29"/>
      <c r="L82" s="35"/>
      <c r="M82" s="37"/>
      <c r="N82" s="39"/>
    </row>
    <row r="83" spans="1:26" ht="15.75" thickTop="1">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c r="A84" s="12"/>
      <c r="B84" s="18"/>
      <c r="C84" s="18"/>
    </row>
    <row r="85" spans="1:26" ht="51">
      <c r="A85" s="12"/>
      <c r="B85" s="100">
        <v>-1</v>
      </c>
      <c r="C85" s="41" t="s">
        <v>340</v>
      </c>
    </row>
    <row r="86" spans="1:26" ht="30">
      <c r="A86" s="2" t="s">
        <v>752</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30">
      <c r="A87" s="3" t="s">
        <v>748</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 customHeight="1">
      <c r="A88" s="12" t="s">
        <v>751</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62" t="s">
        <v>343</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c r="A90" s="12"/>
      <c r="B90" s="111"/>
      <c r="C90" s="111"/>
      <c r="D90" s="111"/>
      <c r="E90" s="111"/>
      <c r="F90" s="111"/>
      <c r="G90" s="111"/>
      <c r="H90" s="111"/>
      <c r="I90" s="111"/>
      <c r="J90" s="111"/>
      <c r="K90" s="111"/>
      <c r="L90" s="111"/>
      <c r="M90" s="111"/>
      <c r="N90" s="111"/>
      <c r="O90" s="111"/>
      <c r="P90" s="111"/>
      <c r="Q90" s="111"/>
      <c r="R90" s="111"/>
      <c r="S90" s="111"/>
      <c r="T90" s="111"/>
      <c r="U90" s="111"/>
      <c r="V90" s="111"/>
      <c r="W90" s="111"/>
      <c r="X90" s="111"/>
      <c r="Y90" s="111"/>
      <c r="Z90" s="111"/>
    </row>
    <row r="91" spans="1:26">
      <c r="A91" s="12"/>
      <c r="B91" s="25"/>
      <c r="C91" s="25"/>
      <c r="D91" s="25"/>
      <c r="E91" s="25"/>
      <c r="F91" s="25"/>
      <c r="G91" s="25"/>
      <c r="H91" s="25"/>
      <c r="I91" s="25"/>
      <c r="J91" s="25"/>
    </row>
    <row r="92" spans="1:26">
      <c r="A92" s="12"/>
      <c r="B92" s="18"/>
      <c r="C92" s="18"/>
      <c r="D92" s="18"/>
      <c r="E92" s="18"/>
      <c r="F92" s="18"/>
      <c r="G92" s="18"/>
      <c r="H92" s="18"/>
      <c r="I92" s="18"/>
      <c r="J92" s="18"/>
    </row>
    <row r="93" spans="1:26" ht="15.75" thickBot="1">
      <c r="A93" s="12"/>
      <c r="B93" s="21"/>
      <c r="C93" s="21"/>
      <c r="D93" s="105" t="s">
        <v>344</v>
      </c>
      <c r="E93" s="105"/>
      <c r="F93" s="105"/>
      <c r="G93" s="21"/>
      <c r="H93" s="105" t="s">
        <v>319</v>
      </c>
      <c r="I93" s="105"/>
      <c r="J93" s="105"/>
    </row>
    <row r="94" spans="1:26">
      <c r="A94" s="12"/>
      <c r="B94" s="19"/>
      <c r="C94" s="19"/>
      <c r="D94" s="78" t="s">
        <v>216</v>
      </c>
      <c r="E94" s="78"/>
      <c r="F94" s="78"/>
      <c r="G94" s="78"/>
      <c r="H94" s="78"/>
      <c r="I94" s="78"/>
      <c r="J94" s="78"/>
    </row>
    <row r="95" spans="1:26">
      <c r="A95" s="12"/>
      <c r="B95" s="27" t="s">
        <v>320</v>
      </c>
      <c r="C95" s="29"/>
      <c r="D95" s="27" t="s">
        <v>188</v>
      </c>
      <c r="E95" s="28">
        <v>1.5</v>
      </c>
      <c r="F95" s="29"/>
      <c r="G95" s="29"/>
      <c r="H95" s="27" t="s">
        <v>188</v>
      </c>
      <c r="I95" s="28">
        <v>1.9</v>
      </c>
      <c r="J95" s="29"/>
    </row>
    <row r="96" spans="1:26">
      <c r="A96" s="12"/>
      <c r="B96" s="27"/>
      <c r="C96" s="29"/>
      <c r="D96" s="27"/>
      <c r="E96" s="28"/>
      <c r="F96" s="29"/>
      <c r="G96" s="29"/>
      <c r="H96" s="27"/>
      <c r="I96" s="28"/>
      <c r="J96" s="29"/>
    </row>
    <row r="97" spans="1:26">
      <c r="A97" s="12"/>
      <c r="B97" s="30" t="s">
        <v>345</v>
      </c>
      <c r="C97" s="26"/>
      <c r="D97" s="31">
        <v>2</v>
      </c>
      <c r="E97" s="31"/>
      <c r="F97" s="26"/>
      <c r="G97" s="26"/>
      <c r="H97" s="31">
        <v>2.2000000000000002</v>
      </c>
      <c r="I97" s="31"/>
      <c r="J97" s="26"/>
    </row>
    <row r="98" spans="1:26" ht="15.75" thickBot="1">
      <c r="A98" s="12"/>
      <c r="B98" s="30"/>
      <c r="C98" s="26"/>
      <c r="D98" s="32"/>
      <c r="E98" s="32"/>
      <c r="F98" s="70"/>
      <c r="G98" s="26"/>
      <c r="H98" s="32"/>
      <c r="I98" s="32"/>
      <c r="J98" s="70"/>
    </row>
    <row r="99" spans="1:26">
      <c r="A99" s="12"/>
      <c r="B99" s="29"/>
      <c r="C99" s="29"/>
      <c r="D99" s="34" t="s">
        <v>188</v>
      </c>
      <c r="E99" s="36">
        <v>3.5</v>
      </c>
      <c r="F99" s="38"/>
      <c r="G99" s="29"/>
      <c r="H99" s="34" t="s">
        <v>188</v>
      </c>
      <c r="I99" s="36">
        <v>4.0999999999999996</v>
      </c>
      <c r="J99" s="38"/>
    </row>
    <row r="100" spans="1:26" ht="15.75" thickBot="1">
      <c r="A100" s="12"/>
      <c r="B100" s="29"/>
      <c r="C100" s="29"/>
      <c r="D100" s="35"/>
      <c r="E100" s="37"/>
      <c r="F100" s="39"/>
      <c r="G100" s="29"/>
      <c r="H100" s="35"/>
      <c r="I100" s="37"/>
      <c r="J100" s="39"/>
    </row>
    <row r="101" spans="1:26" ht="15.75" thickTop="1">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c r="A102" s="12"/>
      <c r="B102" s="18"/>
      <c r="C102" s="18"/>
    </row>
    <row r="103" spans="1:26" ht="38.25">
      <c r="A103" s="12"/>
      <c r="B103" s="108">
        <v>-1</v>
      </c>
      <c r="C103" s="106" t="s">
        <v>323</v>
      </c>
    </row>
    <row r="104" spans="1:26">
      <c r="A104" s="12"/>
      <c r="B104" s="25"/>
      <c r="C104" s="25"/>
      <c r="D104" s="25"/>
      <c r="E104" s="25"/>
      <c r="F104" s="25"/>
      <c r="G104" s="25"/>
      <c r="H104" s="25"/>
      <c r="I104" s="25"/>
      <c r="J104" s="25"/>
    </row>
    <row r="105" spans="1:26">
      <c r="A105" s="12"/>
      <c r="B105" s="18"/>
      <c r="C105" s="18"/>
      <c r="D105" s="18"/>
      <c r="E105" s="18"/>
      <c r="F105" s="18"/>
      <c r="G105" s="18"/>
      <c r="H105" s="18"/>
      <c r="I105" s="18"/>
      <c r="J105" s="18"/>
    </row>
    <row r="106" spans="1:26" ht="15.75" thickBot="1">
      <c r="A106" s="12"/>
      <c r="B106" s="21"/>
      <c r="C106" s="21"/>
      <c r="D106" s="105" t="s">
        <v>324</v>
      </c>
      <c r="E106" s="105"/>
      <c r="F106" s="105"/>
      <c r="G106" s="21"/>
      <c r="H106" s="105" t="s">
        <v>325</v>
      </c>
      <c r="I106" s="105"/>
      <c r="J106" s="105"/>
    </row>
    <row r="107" spans="1:26">
      <c r="A107" s="12"/>
      <c r="B107" s="19"/>
      <c r="C107" s="19"/>
      <c r="D107" s="78" t="s">
        <v>216</v>
      </c>
      <c r="E107" s="78"/>
      <c r="F107" s="78"/>
      <c r="G107" s="78"/>
      <c r="H107" s="78"/>
      <c r="I107" s="78"/>
      <c r="J107" s="78"/>
    </row>
    <row r="108" spans="1:26">
      <c r="A108" s="12"/>
      <c r="B108" s="27" t="s">
        <v>346</v>
      </c>
      <c r="C108" s="29"/>
      <c r="D108" s="27" t="s">
        <v>188</v>
      </c>
      <c r="E108" s="28">
        <v>1.9</v>
      </c>
      <c r="F108" s="29"/>
      <c r="G108" s="29"/>
      <c r="H108" s="27" t="s">
        <v>188</v>
      </c>
      <c r="I108" s="28">
        <v>2.1</v>
      </c>
      <c r="J108" s="29"/>
    </row>
    <row r="109" spans="1:26">
      <c r="A109" s="12"/>
      <c r="B109" s="27"/>
      <c r="C109" s="29"/>
      <c r="D109" s="27"/>
      <c r="E109" s="28"/>
      <c r="F109" s="29"/>
      <c r="G109" s="29"/>
      <c r="H109" s="27"/>
      <c r="I109" s="28"/>
      <c r="J109" s="29"/>
    </row>
    <row r="110" spans="1:26">
      <c r="A110" s="12"/>
      <c r="B110" s="30" t="s">
        <v>347</v>
      </c>
      <c r="C110" s="26"/>
      <c r="D110" s="31">
        <v>0.9</v>
      </c>
      <c r="E110" s="31"/>
      <c r="F110" s="26"/>
      <c r="G110" s="26"/>
      <c r="H110" s="31">
        <v>1.1000000000000001</v>
      </c>
      <c r="I110" s="31"/>
      <c r="J110" s="26"/>
    </row>
    <row r="111" spans="1:26">
      <c r="A111" s="12"/>
      <c r="B111" s="30"/>
      <c r="C111" s="26"/>
      <c r="D111" s="31"/>
      <c r="E111" s="31"/>
      <c r="F111" s="26"/>
      <c r="G111" s="26"/>
      <c r="H111" s="31"/>
      <c r="I111" s="31"/>
      <c r="J111" s="26"/>
    </row>
    <row r="112" spans="1:26">
      <c r="A112" s="12"/>
      <c r="B112" s="27" t="s">
        <v>348</v>
      </c>
      <c r="C112" s="29"/>
      <c r="D112" s="28">
        <v>0.7</v>
      </c>
      <c r="E112" s="28"/>
      <c r="F112" s="29"/>
      <c r="G112" s="29"/>
      <c r="H112" s="28">
        <v>0.9</v>
      </c>
      <c r="I112" s="28"/>
      <c r="J112" s="29"/>
    </row>
    <row r="113" spans="1:26" ht="15.75" thickBot="1">
      <c r="A113" s="12"/>
      <c r="B113" s="27"/>
      <c r="C113" s="29"/>
      <c r="D113" s="45"/>
      <c r="E113" s="45"/>
      <c r="F113" s="46"/>
      <c r="G113" s="29"/>
      <c r="H113" s="45"/>
      <c r="I113" s="45"/>
      <c r="J113" s="46"/>
    </row>
    <row r="114" spans="1:26">
      <c r="A114" s="12"/>
      <c r="B114" s="26"/>
      <c r="C114" s="26"/>
      <c r="D114" s="47" t="s">
        <v>188</v>
      </c>
      <c r="E114" s="49">
        <v>3.5</v>
      </c>
      <c r="F114" s="51"/>
      <c r="G114" s="26"/>
      <c r="H114" s="47" t="s">
        <v>188</v>
      </c>
      <c r="I114" s="49">
        <v>4.0999999999999996</v>
      </c>
      <c r="J114" s="51"/>
    </row>
    <row r="115" spans="1:26" ht="15.75" thickBot="1">
      <c r="A115" s="12"/>
      <c r="B115" s="26"/>
      <c r="C115" s="26"/>
      <c r="D115" s="48"/>
      <c r="E115" s="50"/>
      <c r="F115" s="52"/>
      <c r="G115" s="26"/>
      <c r="H115" s="48"/>
      <c r="I115" s="50"/>
      <c r="J115" s="52"/>
    </row>
    <row r="116" spans="1:26" ht="15.75" thickTop="1">
      <c r="A116" s="12" t="s">
        <v>749</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62" t="s">
        <v>350</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c r="A118" s="12"/>
      <c r="B118" s="112"/>
      <c r="C118" s="112"/>
      <c r="D118" s="112"/>
      <c r="E118" s="112"/>
      <c r="F118" s="112"/>
      <c r="G118" s="112"/>
      <c r="H118" s="112"/>
      <c r="I118" s="112"/>
      <c r="J118" s="112"/>
      <c r="K118" s="112"/>
      <c r="L118" s="112"/>
      <c r="M118" s="112"/>
      <c r="N118" s="112"/>
      <c r="O118" s="112"/>
      <c r="P118" s="112"/>
      <c r="Q118" s="112"/>
      <c r="R118" s="112"/>
      <c r="S118" s="112"/>
      <c r="T118" s="112"/>
      <c r="U118" s="112"/>
      <c r="V118" s="112"/>
      <c r="W118" s="112"/>
      <c r="X118" s="112"/>
      <c r="Y118" s="112"/>
      <c r="Z118" s="112"/>
    </row>
    <row r="119" spans="1:26">
      <c r="A119" s="12"/>
      <c r="B119" s="25"/>
      <c r="C119" s="25"/>
      <c r="D119" s="25"/>
      <c r="E119" s="25"/>
      <c r="F119" s="25"/>
      <c r="G119" s="25"/>
      <c r="H119" s="25"/>
      <c r="I119" s="25"/>
      <c r="J119" s="25"/>
      <c r="K119" s="25"/>
      <c r="L119" s="25"/>
      <c r="M119" s="25"/>
      <c r="N119" s="25"/>
    </row>
    <row r="120" spans="1:26">
      <c r="A120" s="12"/>
      <c r="B120" s="18"/>
      <c r="C120" s="18"/>
      <c r="D120" s="18"/>
      <c r="E120" s="18"/>
      <c r="F120" s="18"/>
      <c r="G120" s="18"/>
      <c r="H120" s="18"/>
      <c r="I120" s="18"/>
      <c r="J120" s="18"/>
      <c r="K120" s="18"/>
      <c r="L120" s="18"/>
      <c r="M120" s="18"/>
      <c r="N120" s="18"/>
    </row>
    <row r="121" spans="1:26" ht="15.75" thickBot="1">
      <c r="A121" s="12"/>
      <c r="B121" s="19"/>
      <c r="C121" s="19"/>
      <c r="D121" s="44" t="s">
        <v>330</v>
      </c>
      <c r="E121" s="44"/>
      <c r="F121" s="44"/>
      <c r="G121" s="19"/>
      <c r="H121" s="44" t="s">
        <v>331</v>
      </c>
      <c r="I121" s="44"/>
      <c r="J121" s="44"/>
      <c r="K121" s="19"/>
      <c r="L121" s="44" t="s">
        <v>332</v>
      </c>
      <c r="M121" s="44"/>
      <c r="N121" s="44"/>
    </row>
    <row r="122" spans="1:26">
      <c r="A122" s="12"/>
      <c r="B122" s="19"/>
      <c r="C122" s="19"/>
      <c r="D122" s="54" t="s">
        <v>216</v>
      </c>
      <c r="E122" s="54"/>
      <c r="F122" s="54"/>
      <c r="G122" s="54"/>
      <c r="H122" s="54"/>
      <c r="I122" s="54"/>
      <c r="J122" s="54"/>
      <c r="K122" s="54"/>
      <c r="L122" s="54"/>
      <c r="M122" s="54"/>
      <c r="N122" s="54"/>
    </row>
    <row r="123" spans="1:26">
      <c r="A123" s="12"/>
      <c r="B123" s="19"/>
      <c r="C123" s="19"/>
      <c r="D123" s="26"/>
      <c r="E123" s="26"/>
      <c r="F123" s="26"/>
      <c r="G123" s="19"/>
      <c r="H123" s="26"/>
      <c r="I123" s="26"/>
      <c r="J123" s="26"/>
      <c r="K123" s="19"/>
      <c r="L123" s="26"/>
      <c r="M123" s="26"/>
      <c r="N123" s="26"/>
    </row>
    <row r="124" spans="1:26">
      <c r="A124" s="12"/>
      <c r="B124" s="27" t="s">
        <v>333</v>
      </c>
      <c r="C124" s="29"/>
      <c r="D124" s="27" t="s">
        <v>188</v>
      </c>
      <c r="E124" s="28">
        <v>0.7</v>
      </c>
      <c r="F124" s="29"/>
      <c r="G124" s="29"/>
      <c r="H124" s="27" t="s">
        <v>188</v>
      </c>
      <c r="I124" s="28">
        <v>0.3</v>
      </c>
      <c r="J124" s="29"/>
      <c r="K124" s="29"/>
      <c r="L124" s="27" t="s">
        <v>188</v>
      </c>
      <c r="M124" s="28">
        <v>1</v>
      </c>
      <c r="N124" s="29"/>
    </row>
    <row r="125" spans="1:26">
      <c r="A125" s="12"/>
      <c r="B125" s="27"/>
      <c r="C125" s="29"/>
      <c r="D125" s="27"/>
      <c r="E125" s="28"/>
      <c r="F125" s="29"/>
      <c r="G125" s="29"/>
      <c r="H125" s="27"/>
      <c r="I125" s="28"/>
      <c r="J125" s="29"/>
      <c r="K125" s="29"/>
      <c r="L125" s="27"/>
      <c r="M125" s="28"/>
      <c r="N125" s="29"/>
    </row>
    <row r="126" spans="1:26">
      <c r="A126" s="12"/>
      <c r="B126" s="107" t="s">
        <v>334</v>
      </c>
      <c r="C126" s="26"/>
      <c r="D126" s="31">
        <v>0.1</v>
      </c>
      <c r="E126" s="31"/>
      <c r="F126" s="26"/>
      <c r="G126" s="26"/>
      <c r="H126" s="31">
        <v>0.8</v>
      </c>
      <c r="I126" s="31"/>
      <c r="J126" s="26"/>
      <c r="K126" s="26"/>
      <c r="L126" s="31">
        <v>0.9</v>
      </c>
      <c r="M126" s="31"/>
      <c r="N126" s="26"/>
    </row>
    <row r="127" spans="1:26">
      <c r="A127" s="12"/>
      <c r="B127" s="107"/>
      <c r="C127" s="26"/>
      <c r="D127" s="31"/>
      <c r="E127" s="31"/>
      <c r="F127" s="26"/>
      <c r="G127" s="26"/>
      <c r="H127" s="31"/>
      <c r="I127" s="31"/>
      <c r="J127" s="26"/>
      <c r="K127" s="26"/>
      <c r="L127" s="31"/>
      <c r="M127" s="31"/>
      <c r="N127" s="26"/>
    </row>
    <row r="128" spans="1:26">
      <c r="A128" s="12"/>
      <c r="B128" s="24" t="s">
        <v>335</v>
      </c>
      <c r="C128" s="21"/>
      <c r="D128" s="28" t="s">
        <v>351</v>
      </c>
      <c r="E128" s="28"/>
      <c r="F128" s="20" t="s">
        <v>193</v>
      </c>
      <c r="G128" s="21"/>
      <c r="H128" s="28" t="s">
        <v>351</v>
      </c>
      <c r="I128" s="28"/>
      <c r="J128" s="20" t="s">
        <v>193</v>
      </c>
      <c r="K128" s="21"/>
      <c r="L128" s="28" t="s">
        <v>352</v>
      </c>
      <c r="M128" s="28"/>
      <c r="N128" s="20" t="s">
        <v>193</v>
      </c>
    </row>
    <row r="129" spans="1:26">
      <c r="A129" s="12"/>
      <c r="B129" s="107" t="s">
        <v>65</v>
      </c>
      <c r="C129" s="26"/>
      <c r="D129" s="31" t="s">
        <v>236</v>
      </c>
      <c r="E129" s="31"/>
      <c r="F129" s="26"/>
      <c r="G129" s="26"/>
      <c r="H129" s="31" t="s">
        <v>236</v>
      </c>
      <c r="I129" s="31"/>
      <c r="J129" s="26"/>
      <c r="K129" s="26"/>
      <c r="L129" s="31" t="s">
        <v>236</v>
      </c>
      <c r="M129" s="31"/>
      <c r="N129" s="26"/>
    </row>
    <row r="130" spans="1:26" ht="15.75" thickBot="1">
      <c r="A130" s="12"/>
      <c r="B130" s="107"/>
      <c r="C130" s="26"/>
      <c r="D130" s="32"/>
      <c r="E130" s="32"/>
      <c r="F130" s="70"/>
      <c r="G130" s="26"/>
      <c r="H130" s="32"/>
      <c r="I130" s="32"/>
      <c r="J130" s="70"/>
      <c r="K130" s="26"/>
      <c r="L130" s="32"/>
      <c r="M130" s="32"/>
      <c r="N130" s="70"/>
    </row>
    <row r="131" spans="1:26">
      <c r="A131" s="12"/>
      <c r="B131" s="27" t="s">
        <v>339</v>
      </c>
      <c r="C131" s="29"/>
      <c r="D131" s="34" t="s">
        <v>188</v>
      </c>
      <c r="E131" s="36" t="s">
        <v>236</v>
      </c>
      <c r="F131" s="38"/>
      <c r="G131" s="29"/>
      <c r="H131" s="34" t="s">
        <v>188</v>
      </c>
      <c r="I131" s="36">
        <v>0.3</v>
      </c>
      <c r="J131" s="38"/>
      <c r="K131" s="29"/>
      <c r="L131" s="34" t="s">
        <v>188</v>
      </c>
      <c r="M131" s="36">
        <v>0.3</v>
      </c>
      <c r="N131" s="38"/>
    </row>
    <row r="132" spans="1:26" ht="15.75" thickBot="1">
      <c r="A132" s="12"/>
      <c r="B132" s="27"/>
      <c r="C132" s="29"/>
      <c r="D132" s="35"/>
      <c r="E132" s="37"/>
      <c r="F132" s="39"/>
      <c r="G132" s="29"/>
      <c r="H132" s="35"/>
      <c r="I132" s="37"/>
      <c r="J132" s="39"/>
      <c r="K132" s="29"/>
      <c r="L132" s="35"/>
      <c r="M132" s="37"/>
      <c r="N132" s="39"/>
    </row>
    <row r="133" spans="1:26" ht="15.75" thickTop="1">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c r="A134" s="12"/>
      <c r="B134" s="18"/>
      <c r="C134" s="18"/>
    </row>
    <row r="135" spans="1:26" ht="63.75">
      <c r="A135" s="12"/>
      <c r="B135" s="100">
        <v>-1</v>
      </c>
      <c r="C135" s="41" t="s">
        <v>353</v>
      </c>
    </row>
    <row r="136" spans="1:26" ht="15" customHeight="1">
      <c r="A136" s="2" t="s">
        <v>753</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30">
      <c r="A137" s="3" t="s">
        <v>748</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 customHeight="1">
      <c r="A138" s="12" t="s">
        <v>751</v>
      </c>
      <c r="B138" s="11" t="s">
        <v>5</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62" t="s">
        <v>754</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c r="A140" s="12"/>
      <c r="B140" s="25"/>
      <c r="C140" s="25"/>
      <c r="D140" s="25"/>
      <c r="E140" s="25"/>
      <c r="F140" s="25"/>
      <c r="G140" s="25"/>
      <c r="H140" s="25"/>
      <c r="I140" s="25"/>
      <c r="J140" s="25"/>
    </row>
    <row r="141" spans="1:26">
      <c r="A141" s="12"/>
      <c r="B141" s="18"/>
      <c r="C141" s="18"/>
      <c r="D141" s="18"/>
      <c r="E141" s="18"/>
      <c r="F141" s="18"/>
      <c r="G141" s="18"/>
      <c r="H141" s="18"/>
      <c r="I141" s="18"/>
      <c r="J141" s="18"/>
    </row>
    <row r="142" spans="1:26" ht="15.75" thickBot="1">
      <c r="A142" s="12"/>
      <c r="B142" s="21"/>
      <c r="C142" s="21"/>
      <c r="D142" s="105" t="s">
        <v>324</v>
      </c>
      <c r="E142" s="105"/>
      <c r="F142" s="105"/>
      <c r="G142" s="21"/>
      <c r="H142" s="105" t="s">
        <v>325</v>
      </c>
      <c r="I142" s="105"/>
      <c r="J142" s="105"/>
    </row>
    <row r="143" spans="1:26">
      <c r="A143" s="12"/>
      <c r="B143" s="19"/>
      <c r="C143" s="19"/>
      <c r="D143" s="78" t="s">
        <v>216</v>
      </c>
      <c r="E143" s="78"/>
      <c r="F143" s="78"/>
      <c r="G143" s="78"/>
      <c r="H143" s="78"/>
      <c r="I143" s="78"/>
      <c r="J143" s="78"/>
    </row>
    <row r="144" spans="1:26">
      <c r="A144" s="12"/>
      <c r="B144" s="27" t="s">
        <v>346</v>
      </c>
      <c r="C144" s="29"/>
      <c r="D144" s="27" t="s">
        <v>188</v>
      </c>
      <c r="E144" s="28">
        <v>0.9</v>
      </c>
      <c r="F144" s="29"/>
      <c r="G144" s="29"/>
      <c r="H144" s="27" t="s">
        <v>188</v>
      </c>
      <c r="I144" s="28">
        <v>1</v>
      </c>
      <c r="J144" s="29"/>
    </row>
    <row r="145" spans="1:26">
      <c r="A145" s="12"/>
      <c r="B145" s="27"/>
      <c r="C145" s="29"/>
      <c r="D145" s="27"/>
      <c r="E145" s="28"/>
      <c r="F145" s="29"/>
      <c r="G145" s="29"/>
      <c r="H145" s="27"/>
      <c r="I145" s="28"/>
      <c r="J145" s="29"/>
    </row>
    <row r="146" spans="1:26">
      <c r="A146" s="12"/>
      <c r="B146" s="30" t="s">
        <v>326</v>
      </c>
      <c r="C146" s="26"/>
      <c r="D146" s="31">
        <v>0.7</v>
      </c>
      <c r="E146" s="31"/>
      <c r="F146" s="26"/>
      <c r="G146" s="26"/>
      <c r="H146" s="31">
        <v>0.9</v>
      </c>
      <c r="I146" s="31"/>
      <c r="J146" s="26"/>
    </row>
    <row r="147" spans="1:26">
      <c r="A147" s="12"/>
      <c r="B147" s="30"/>
      <c r="C147" s="26"/>
      <c r="D147" s="31"/>
      <c r="E147" s="31"/>
      <c r="F147" s="26"/>
      <c r="G147" s="26"/>
      <c r="H147" s="31"/>
      <c r="I147" s="31"/>
      <c r="J147" s="26"/>
    </row>
    <row r="148" spans="1:26">
      <c r="A148" s="12"/>
      <c r="B148" s="27" t="s">
        <v>348</v>
      </c>
      <c r="C148" s="29"/>
      <c r="D148" s="28">
        <v>15.4</v>
      </c>
      <c r="E148" s="28"/>
      <c r="F148" s="29"/>
      <c r="G148" s="29"/>
      <c r="H148" s="28">
        <v>15.6</v>
      </c>
      <c r="I148" s="28"/>
      <c r="J148" s="29"/>
    </row>
    <row r="149" spans="1:26" ht="15.75" thickBot="1">
      <c r="A149" s="12"/>
      <c r="B149" s="27"/>
      <c r="C149" s="29"/>
      <c r="D149" s="45"/>
      <c r="E149" s="45"/>
      <c r="F149" s="46"/>
      <c r="G149" s="29"/>
      <c r="H149" s="45"/>
      <c r="I149" s="45"/>
      <c r="J149" s="46"/>
    </row>
    <row r="150" spans="1:26">
      <c r="A150" s="12"/>
      <c r="B150" s="26"/>
      <c r="C150" s="26"/>
      <c r="D150" s="47" t="s">
        <v>188</v>
      </c>
      <c r="E150" s="49">
        <v>17</v>
      </c>
      <c r="F150" s="51"/>
      <c r="G150" s="26"/>
      <c r="H150" s="47" t="s">
        <v>188</v>
      </c>
      <c r="I150" s="49">
        <v>17.5</v>
      </c>
      <c r="J150" s="51"/>
    </row>
    <row r="151" spans="1:26" ht="15.75" thickBot="1">
      <c r="A151" s="12"/>
      <c r="B151" s="26"/>
      <c r="C151" s="26"/>
      <c r="D151" s="48"/>
      <c r="E151" s="50"/>
      <c r="F151" s="52"/>
      <c r="G151" s="26"/>
      <c r="H151" s="48"/>
      <c r="I151" s="50"/>
      <c r="J151" s="52"/>
    </row>
    <row r="152" spans="1:26" ht="15.75" thickTop="1">
      <c r="A152" s="12" t="s">
        <v>749</v>
      </c>
      <c r="B152" s="11" t="s">
        <v>5</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62" t="s">
        <v>357</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row>
    <row r="154" spans="1:26">
      <c r="A154" s="12"/>
      <c r="B154" s="112"/>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row>
    <row r="155" spans="1:26">
      <c r="A155" s="12"/>
      <c r="B155" s="25"/>
      <c r="C155" s="25"/>
      <c r="D155" s="25"/>
      <c r="E155" s="25"/>
      <c r="F155" s="25"/>
      <c r="G155" s="25"/>
      <c r="H155" s="25"/>
      <c r="I155" s="25"/>
      <c r="J155" s="25"/>
      <c r="K155" s="25"/>
      <c r="L155" s="25"/>
      <c r="M155" s="25"/>
      <c r="N155" s="25"/>
    </row>
    <row r="156" spans="1:26">
      <c r="A156" s="12"/>
      <c r="B156" s="18"/>
      <c r="C156" s="18"/>
      <c r="D156" s="18"/>
      <c r="E156" s="18"/>
      <c r="F156" s="18"/>
      <c r="G156" s="18"/>
      <c r="H156" s="18"/>
      <c r="I156" s="18"/>
      <c r="J156" s="18"/>
      <c r="K156" s="18"/>
      <c r="L156" s="18"/>
      <c r="M156" s="18"/>
      <c r="N156" s="18"/>
    </row>
    <row r="157" spans="1:26" ht="15.75" thickBot="1">
      <c r="A157" s="12"/>
      <c r="B157" s="19"/>
      <c r="C157" s="19"/>
      <c r="D157" s="44" t="s">
        <v>330</v>
      </c>
      <c r="E157" s="44"/>
      <c r="F157" s="44"/>
      <c r="G157" s="19"/>
      <c r="H157" s="44" t="s">
        <v>331</v>
      </c>
      <c r="I157" s="44"/>
      <c r="J157" s="44"/>
      <c r="K157" s="19"/>
      <c r="L157" s="44" t="s">
        <v>332</v>
      </c>
      <c r="M157" s="44"/>
      <c r="N157" s="44"/>
    </row>
    <row r="158" spans="1:26">
      <c r="A158" s="12"/>
      <c r="B158" s="19"/>
      <c r="C158" s="19"/>
      <c r="D158" s="54" t="s">
        <v>216</v>
      </c>
      <c r="E158" s="54"/>
      <c r="F158" s="54"/>
      <c r="G158" s="54"/>
      <c r="H158" s="54"/>
      <c r="I158" s="54"/>
      <c r="J158" s="54"/>
      <c r="K158" s="54"/>
      <c r="L158" s="54"/>
      <c r="M158" s="54"/>
      <c r="N158" s="54"/>
    </row>
    <row r="159" spans="1:26">
      <c r="A159" s="12"/>
      <c r="B159" s="19"/>
      <c r="C159" s="19"/>
      <c r="D159" s="26"/>
      <c r="E159" s="26"/>
      <c r="F159" s="26"/>
      <c r="G159" s="19"/>
      <c r="H159" s="26"/>
      <c r="I159" s="26"/>
      <c r="J159" s="26"/>
      <c r="K159" s="19"/>
      <c r="L159" s="26"/>
      <c r="M159" s="26"/>
      <c r="N159" s="26"/>
    </row>
    <row r="160" spans="1:26">
      <c r="A160" s="12"/>
      <c r="B160" s="27" t="s">
        <v>333</v>
      </c>
      <c r="C160" s="29"/>
      <c r="D160" s="27" t="s">
        <v>188</v>
      </c>
      <c r="E160" s="28">
        <v>0.9</v>
      </c>
      <c r="F160" s="29"/>
      <c r="G160" s="29"/>
      <c r="H160" s="27" t="s">
        <v>188</v>
      </c>
      <c r="I160" s="28">
        <v>0.8</v>
      </c>
      <c r="J160" s="29"/>
      <c r="K160" s="29"/>
      <c r="L160" s="27" t="s">
        <v>188</v>
      </c>
      <c r="M160" s="28">
        <v>1.7</v>
      </c>
      <c r="N160" s="29"/>
    </row>
    <row r="161" spans="1:26">
      <c r="A161" s="12"/>
      <c r="B161" s="27"/>
      <c r="C161" s="29"/>
      <c r="D161" s="27"/>
      <c r="E161" s="28"/>
      <c r="F161" s="29"/>
      <c r="G161" s="29"/>
      <c r="H161" s="27"/>
      <c r="I161" s="28"/>
      <c r="J161" s="29"/>
      <c r="K161" s="29"/>
      <c r="L161" s="27"/>
      <c r="M161" s="28"/>
      <c r="N161" s="29"/>
    </row>
    <row r="162" spans="1:26">
      <c r="A162" s="12"/>
      <c r="B162" s="107" t="s">
        <v>334</v>
      </c>
      <c r="C162" s="26"/>
      <c r="D162" s="31">
        <v>1.4</v>
      </c>
      <c r="E162" s="31"/>
      <c r="F162" s="26"/>
      <c r="G162" s="26"/>
      <c r="H162" s="31">
        <v>1.8</v>
      </c>
      <c r="I162" s="31"/>
      <c r="J162" s="26"/>
      <c r="K162" s="26"/>
      <c r="L162" s="31">
        <v>3.2</v>
      </c>
      <c r="M162" s="31"/>
      <c r="N162" s="26"/>
    </row>
    <row r="163" spans="1:26">
      <c r="A163" s="12"/>
      <c r="B163" s="107"/>
      <c r="C163" s="26"/>
      <c r="D163" s="31"/>
      <c r="E163" s="31"/>
      <c r="F163" s="26"/>
      <c r="G163" s="26"/>
      <c r="H163" s="31"/>
      <c r="I163" s="31"/>
      <c r="J163" s="26"/>
      <c r="K163" s="26"/>
      <c r="L163" s="31"/>
      <c r="M163" s="31"/>
      <c r="N163" s="26"/>
    </row>
    <row r="164" spans="1:26">
      <c r="A164" s="12"/>
      <c r="B164" s="24" t="s">
        <v>335</v>
      </c>
      <c r="C164" s="21"/>
      <c r="D164" s="28" t="s">
        <v>358</v>
      </c>
      <c r="E164" s="28"/>
      <c r="F164" s="20" t="s">
        <v>193</v>
      </c>
      <c r="G164" s="21"/>
      <c r="H164" s="28" t="s">
        <v>336</v>
      </c>
      <c r="I164" s="28"/>
      <c r="J164" s="20" t="s">
        <v>193</v>
      </c>
      <c r="K164" s="21"/>
      <c r="L164" s="28" t="s">
        <v>359</v>
      </c>
      <c r="M164" s="28"/>
      <c r="N164" s="20" t="s">
        <v>193</v>
      </c>
    </row>
    <row r="165" spans="1:26">
      <c r="A165" s="12"/>
      <c r="B165" s="107" t="s">
        <v>65</v>
      </c>
      <c r="C165" s="26"/>
      <c r="D165" s="31" t="s">
        <v>360</v>
      </c>
      <c r="E165" s="31"/>
      <c r="F165" s="30" t="s">
        <v>193</v>
      </c>
      <c r="G165" s="26"/>
      <c r="H165" s="31">
        <v>0.1</v>
      </c>
      <c r="I165" s="31"/>
      <c r="J165" s="26"/>
      <c r="K165" s="26"/>
      <c r="L165" s="31" t="s">
        <v>228</v>
      </c>
      <c r="M165" s="31"/>
      <c r="N165" s="30" t="s">
        <v>193</v>
      </c>
    </row>
    <row r="166" spans="1:26" ht="15.75" thickBot="1">
      <c r="A166" s="12"/>
      <c r="B166" s="107"/>
      <c r="C166" s="26"/>
      <c r="D166" s="32"/>
      <c r="E166" s="32"/>
      <c r="F166" s="109"/>
      <c r="G166" s="26"/>
      <c r="H166" s="32"/>
      <c r="I166" s="32"/>
      <c r="J166" s="70"/>
      <c r="K166" s="26"/>
      <c r="L166" s="32"/>
      <c r="M166" s="32"/>
      <c r="N166" s="109"/>
    </row>
    <row r="167" spans="1:26">
      <c r="A167" s="12"/>
      <c r="B167" s="27" t="s">
        <v>339</v>
      </c>
      <c r="C167" s="29"/>
      <c r="D167" s="34" t="s">
        <v>188</v>
      </c>
      <c r="E167" s="36">
        <v>0.9</v>
      </c>
      <c r="F167" s="38"/>
      <c r="G167" s="29"/>
      <c r="H167" s="34" t="s">
        <v>188</v>
      </c>
      <c r="I167" s="36">
        <v>1.4</v>
      </c>
      <c r="J167" s="38"/>
      <c r="K167" s="29"/>
      <c r="L167" s="34" t="s">
        <v>188</v>
      </c>
      <c r="M167" s="36">
        <v>2.2999999999999998</v>
      </c>
      <c r="N167" s="38"/>
    </row>
    <row r="168" spans="1:26" ht="15.75" thickBot="1">
      <c r="A168" s="12"/>
      <c r="B168" s="27"/>
      <c r="C168" s="29"/>
      <c r="D168" s="35"/>
      <c r="E168" s="37"/>
      <c r="F168" s="39"/>
      <c r="G168" s="29"/>
      <c r="H168" s="35"/>
      <c r="I168" s="37"/>
      <c r="J168" s="39"/>
      <c r="K168" s="29"/>
      <c r="L168" s="35"/>
      <c r="M168" s="37"/>
      <c r="N168" s="39"/>
    </row>
    <row r="169" spans="1:26" ht="15.75" thickTop="1">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c r="A170" s="12"/>
      <c r="B170" s="18"/>
      <c r="C170" s="18"/>
    </row>
    <row r="171" spans="1:26" ht="63.75">
      <c r="A171" s="12"/>
      <c r="B171" s="100">
        <v>-1</v>
      </c>
      <c r="C171" s="41" t="s">
        <v>361</v>
      </c>
    </row>
    <row r="172" spans="1:26" ht="15" customHeight="1">
      <c r="A172" s="2" t="s">
        <v>755</v>
      </c>
      <c r="B172" s="11" t="s">
        <v>5</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30">
      <c r="A173" s="3" t="s">
        <v>748</v>
      </c>
      <c r="B173" s="11" t="s">
        <v>5</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15" customHeight="1">
      <c r="A174" s="12" t="s">
        <v>749</v>
      </c>
      <c r="B174" s="11" t="s">
        <v>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62" t="s">
        <v>364</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row>
    <row r="176" spans="1:26">
      <c r="A176" s="12"/>
      <c r="B176" s="112"/>
      <c r="C176" s="112"/>
      <c r="D176" s="112"/>
      <c r="E176" s="112"/>
      <c r="F176" s="112"/>
      <c r="G176" s="112"/>
      <c r="H176" s="112"/>
      <c r="I176" s="112"/>
      <c r="J176" s="112"/>
      <c r="K176" s="112"/>
      <c r="L176" s="112"/>
      <c r="M176" s="112"/>
      <c r="N176" s="112"/>
      <c r="O176" s="112"/>
      <c r="P176" s="112"/>
      <c r="Q176" s="112"/>
      <c r="R176" s="112"/>
      <c r="S176" s="112"/>
      <c r="T176" s="112"/>
      <c r="U176" s="112"/>
      <c r="V176" s="112"/>
      <c r="W176" s="112"/>
      <c r="X176" s="112"/>
      <c r="Y176" s="112"/>
      <c r="Z176" s="112"/>
    </row>
    <row r="177" spans="1:14">
      <c r="A177" s="12"/>
      <c r="B177" s="25"/>
      <c r="C177" s="25"/>
      <c r="D177" s="25"/>
      <c r="E177" s="25"/>
      <c r="F177" s="25"/>
      <c r="G177" s="25"/>
      <c r="H177" s="25"/>
      <c r="I177" s="25"/>
      <c r="J177" s="25"/>
      <c r="K177" s="25"/>
      <c r="L177" s="25"/>
      <c r="M177" s="25"/>
      <c r="N177" s="25"/>
    </row>
    <row r="178" spans="1:14">
      <c r="A178" s="12"/>
      <c r="B178" s="18"/>
      <c r="C178" s="18"/>
      <c r="D178" s="18"/>
      <c r="E178" s="18"/>
      <c r="F178" s="18"/>
      <c r="G178" s="18"/>
      <c r="H178" s="18"/>
      <c r="I178" s="18"/>
      <c r="J178" s="18"/>
      <c r="K178" s="18"/>
      <c r="L178" s="18"/>
      <c r="M178" s="18"/>
      <c r="N178" s="18"/>
    </row>
    <row r="179" spans="1:14" ht="15.75" thickBot="1">
      <c r="A179" s="12"/>
      <c r="B179" s="19"/>
      <c r="C179" s="19"/>
      <c r="D179" s="44" t="s">
        <v>330</v>
      </c>
      <c r="E179" s="44"/>
      <c r="F179" s="44"/>
      <c r="G179" s="19"/>
      <c r="H179" s="44" t="s">
        <v>331</v>
      </c>
      <c r="I179" s="44"/>
      <c r="J179" s="44"/>
      <c r="K179" s="19"/>
      <c r="L179" s="44" t="s">
        <v>332</v>
      </c>
      <c r="M179" s="44"/>
      <c r="N179" s="44"/>
    </row>
    <row r="180" spans="1:14">
      <c r="A180" s="12"/>
      <c r="B180" s="19"/>
      <c r="C180" s="19"/>
      <c r="D180" s="54" t="s">
        <v>216</v>
      </c>
      <c r="E180" s="54"/>
      <c r="F180" s="54"/>
      <c r="G180" s="54"/>
      <c r="H180" s="54"/>
      <c r="I180" s="54"/>
      <c r="J180" s="54"/>
      <c r="K180" s="54"/>
      <c r="L180" s="54"/>
      <c r="M180" s="54"/>
      <c r="N180" s="54"/>
    </row>
    <row r="181" spans="1:14">
      <c r="A181" s="12"/>
      <c r="B181" s="19"/>
      <c r="C181" s="19"/>
      <c r="D181" s="26"/>
      <c r="E181" s="26"/>
      <c r="F181" s="26"/>
      <c r="G181" s="19"/>
      <c r="H181" s="26"/>
      <c r="I181" s="26"/>
      <c r="J181" s="26"/>
      <c r="K181" s="19"/>
      <c r="L181" s="26"/>
      <c r="M181" s="26"/>
      <c r="N181" s="26"/>
    </row>
    <row r="182" spans="1:14">
      <c r="A182" s="12"/>
      <c r="B182" s="27" t="s">
        <v>333</v>
      </c>
      <c r="C182" s="29"/>
      <c r="D182" s="27" t="s">
        <v>188</v>
      </c>
      <c r="E182" s="28">
        <v>5.5</v>
      </c>
      <c r="F182" s="29"/>
      <c r="G182" s="29"/>
      <c r="H182" s="27" t="s">
        <v>188</v>
      </c>
      <c r="I182" s="28" t="s">
        <v>236</v>
      </c>
      <c r="J182" s="29"/>
      <c r="K182" s="29"/>
      <c r="L182" s="27" t="s">
        <v>188</v>
      </c>
      <c r="M182" s="28">
        <v>5.5</v>
      </c>
      <c r="N182" s="29"/>
    </row>
    <row r="183" spans="1:14">
      <c r="A183" s="12"/>
      <c r="B183" s="27"/>
      <c r="C183" s="29"/>
      <c r="D183" s="27"/>
      <c r="E183" s="28"/>
      <c r="F183" s="29"/>
      <c r="G183" s="29"/>
      <c r="H183" s="27"/>
      <c r="I183" s="28"/>
      <c r="J183" s="29"/>
      <c r="K183" s="29"/>
      <c r="L183" s="27"/>
      <c r="M183" s="28"/>
      <c r="N183" s="29"/>
    </row>
    <row r="184" spans="1:14">
      <c r="A184" s="12"/>
      <c r="B184" s="107" t="s">
        <v>365</v>
      </c>
      <c r="C184" s="26"/>
      <c r="D184" s="31" t="s">
        <v>236</v>
      </c>
      <c r="E184" s="31"/>
      <c r="F184" s="26"/>
      <c r="G184" s="26"/>
      <c r="H184" s="31" t="s">
        <v>236</v>
      </c>
      <c r="I184" s="31"/>
      <c r="J184" s="26"/>
      <c r="K184" s="26"/>
      <c r="L184" s="31" t="s">
        <v>236</v>
      </c>
      <c r="M184" s="31"/>
      <c r="N184" s="26"/>
    </row>
    <row r="185" spans="1:14">
      <c r="A185" s="12"/>
      <c r="B185" s="107"/>
      <c r="C185" s="26"/>
      <c r="D185" s="31"/>
      <c r="E185" s="31"/>
      <c r="F185" s="26"/>
      <c r="G185" s="26"/>
      <c r="H185" s="31"/>
      <c r="I185" s="31"/>
      <c r="J185" s="26"/>
      <c r="K185" s="26"/>
      <c r="L185" s="31"/>
      <c r="M185" s="31"/>
      <c r="N185" s="26"/>
    </row>
    <row r="186" spans="1:14">
      <c r="A186" s="12"/>
      <c r="B186" s="33" t="s">
        <v>335</v>
      </c>
      <c r="C186" s="29"/>
      <c r="D186" s="28" t="s">
        <v>366</v>
      </c>
      <c r="E186" s="28"/>
      <c r="F186" s="27" t="s">
        <v>193</v>
      </c>
      <c r="G186" s="29"/>
      <c r="H186" s="28" t="s">
        <v>236</v>
      </c>
      <c r="I186" s="28"/>
      <c r="J186" s="29"/>
      <c r="K186" s="29"/>
      <c r="L186" s="28" t="s">
        <v>366</v>
      </c>
      <c r="M186" s="28"/>
      <c r="N186" s="27" t="s">
        <v>193</v>
      </c>
    </row>
    <row r="187" spans="1:14">
      <c r="A187" s="12"/>
      <c r="B187" s="33"/>
      <c r="C187" s="29"/>
      <c r="D187" s="28"/>
      <c r="E187" s="28"/>
      <c r="F187" s="27"/>
      <c r="G187" s="29"/>
      <c r="H187" s="28"/>
      <c r="I187" s="28"/>
      <c r="J187" s="29"/>
      <c r="K187" s="29"/>
      <c r="L187" s="28"/>
      <c r="M187" s="28"/>
      <c r="N187" s="27"/>
    </row>
    <row r="188" spans="1:14">
      <c r="A188" s="12"/>
      <c r="B188" s="107" t="s">
        <v>65</v>
      </c>
      <c r="C188" s="26"/>
      <c r="D188" s="31" t="s">
        <v>228</v>
      </c>
      <c r="E188" s="31"/>
      <c r="F188" s="30" t="s">
        <v>193</v>
      </c>
      <c r="G188" s="26"/>
      <c r="H188" s="31" t="s">
        <v>236</v>
      </c>
      <c r="I188" s="31"/>
      <c r="J188" s="26"/>
      <c r="K188" s="26"/>
      <c r="L188" s="31" t="s">
        <v>228</v>
      </c>
      <c r="M188" s="31"/>
      <c r="N188" s="30" t="s">
        <v>193</v>
      </c>
    </row>
    <row r="189" spans="1:14" ht="15.75" thickBot="1">
      <c r="A189" s="12"/>
      <c r="B189" s="107"/>
      <c r="C189" s="26"/>
      <c r="D189" s="32"/>
      <c r="E189" s="32"/>
      <c r="F189" s="109"/>
      <c r="G189" s="26"/>
      <c r="H189" s="32"/>
      <c r="I189" s="32"/>
      <c r="J189" s="70"/>
      <c r="K189" s="26"/>
      <c r="L189" s="32"/>
      <c r="M189" s="32"/>
      <c r="N189" s="109"/>
    </row>
    <row r="190" spans="1:14">
      <c r="A190" s="12"/>
      <c r="B190" s="27" t="s">
        <v>339</v>
      </c>
      <c r="C190" s="29"/>
      <c r="D190" s="34" t="s">
        <v>188</v>
      </c>
      <c r="E190" s="36">
        <v>0.1</v>
      </c>
      <c r="F190" s="38"/>
      <c r="G190" s="29"/>
      <c r="H190" s="34" t="s">
        <v>188</v>
      </c>
      <c r="I190" s="36" t="s">
        <v>236</v>
      </c>
      <c r="J190" s="38"/>
      <c r="K190" s="29"/>
      <c r="L190" s="34" t="s">
        <v>188</v>
      </c>
      <c r="M190" s="36">
        <v>0.1</v>
      </c>
      <c r="N190" s="38"/>
    </row>
    <row r="191" spans="1:14" ht="15.75" thickBot="1">
      <c r="A191" s="12"/>
      <c r="B191" s="27"/>
      <c r="C191" s="29"/>
      <c r="D191" s="35"/>
      <c r="E191" s="37"/>
      <c r="F191" s="39"/>
      <c r="G191" s="29"/>
      <c r="H191" s="35"/>
      <c r="I191" s="37"/>
      <c r="J191" s="39"/>
      <c r="K191" s="29"/>
      <c r="L191" s="35"/>
      <c r="M191" s="37"/>
      <c r="N191" s="39"/>
    </row>
    <row r="192" spans="1:14" ht="15.75" thickTop="1"/>
  </sheetData>
  <mergeCells count="650">
    <mergeCell ref="A174:A191"/>
    <mergeCell ref="B174:Z174"/>
    <mergeCell ref="B175:Z175"/>
    <mergeCell ref="B176:Z176"/>
    <mergeCell ref="B137:Z137"/>
    <mergeCell ref="A138:A151"/>
    <mergeCell ref="B138:Z138"/>
    <mergeCell ref="B139:Z139"/>
    <mergeCell ref="A152:A171"/>
    <mergeCell ref="B152:Z152"/>
    <mergeCell ref="B153:Z153"/>
    <mergeCell ref="B154:Z154"/>
    <mergeCell ref="B169:Z169"/>
    <mergeCell ref="A116:A135"/>
    <mergeCell ref="B116:Z116"/>
    <mergeCell ref="B117:Z117"/>
    <mergeCell ref="B118:Z118"/>
    <mergeCell ref="B133:Z133"/>
    <mergeCell ref="B136:Z136"/>
    <mergeCell ref="B87:Z87"/>
    <mergeCell ref="A88:A115"/>
    <mergeCell ref="B88:Z88"/>
    <mergeCell ref="B89:Z89"/>
    <mergeCell ref="B90:Z90"/>
    <mergeCell ref="B101:Z101"/>
    <mergeCell ref="A66:A85"/>
    <mergeCell ref="B66:Z66"/>
    <mergeCell ref="B67:Z67"/>
    <mergeCell ref="B68:Z68"/>
    <mergeCell ref="B83:Z83"/>
    <mergeCell ref="B86:Z86"/>
    <mergeCell ref="B22:Z22"/>
    <mergeCell ref="B23:Z23"/>
    <mergeCell ref="B38:Z38"/>
    <mergeCell ref="B39:Z39"/>
    <mergeCell ref="A40:A65"/>
    <mergeCell ref="B40:Z40"/>
    <mergeCell ref="B41:Z41"/>
    <mergeCell ref="B42:Z42"/>
    <mergeCell ref="B53:Z53"/>
    <mergeCell ref="N190:N191"/>
    <mergeCell ref="A1:A2"/>
    <mergeCell ref="B1:Z1"/>
    <mergeCell ref="B2:Z2"/>
    <mergeCell ref="B3:Z3"/>
    <mergeCell ref="A4:A37"/>
    <mergeCell ref="B4:Z4"/>
    <mergeCell ref="B5:Z5"/>
    <mergeCell ref="B6:Z6"/>
    <mergeCell ref="B21:Z21"/>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N167:N168"/>
    <mergeCell ref="B177:N177"/>
    <mergeCell ref="D179:F179"/>
    <mergeCell ref="H179:J179"/>
    <mergeCell ref="L179:N179"/>
    <mergeCell ref="D180:N180"/>
    <mergeCell ref="B172:Z172"/>
    <mergeCell ref="B173:Z173"/>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N162:N163"/>
    <mergeCell ref="D164:E164"/>
    <mergeCell ref="H164:I164"/>
    <mergeCell ref="L164:M164"/>
    <mergeCell ref="B165:B166"/>
    <mergeCell ref="C165:C166"/>
    <mergeCell ref="D165:E166"/>
    <mergeCell ref="F165:F166"/>
    <mergeCell ref="G165:G166"/>
    <mergeCell ref="H165:I166"/>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D158:N158"/>
    <mergeCell ref="D159:F159"/>
    <mergeCell ref="H159:J159"/>
    <mergeCell ref="L159:N159"/>
    <mergeCell ref="B160:B161"/>
    <mergeCell ref="C160:C161"/>
    <mergeCell ref="D160:D161"/>
    <mergeCell ref="E160:E161"/>
    <mergeCell ref="F160:F161"/>
    <mergeCell ref="G160:G161"/>
    <mergeCell ref="H150:H151"/>
    <mergeCell ref="I150:I151"/>
    <mergeCell ref="J150:J151"/>
    <mergeCell ref="B155:N155"/>
    <mergeCell ref="D157:F157"/>
    <mergeCell ref="H157:J157"/>
    <mergeCell ref="L157:N157"/>
    <mergeCell ref="B150:B151"/>
    <mergeCell ref="C150:C151"/>
    <mergeCell ref="D150:D151"/>
    <mergeCell ref="E150:E151"/>
    <mergeCell ref="F150:F151"/>
    <mergeCell ref="G150:G151"/>
    <mergeCell ref="J146:J147"/>
    <mergeCell ref="B148:B149"/>
    <mergeCell ref="C148:C149"/>
    <mergeCell ref="D148:E149"/>
    <mergeCell ref="F148:F149"/>
    <mergeCell ref="G148:G149"/>
    <mergeCell ref="H148:I149"/>
    <mergeCell ref="J148:J149"/>
    <mergeCell ref="G144:G145"/>
    <mergeCell ref="H144:H145"/>
    <mergeCell ref="I144:I145"/>
    <mergeCell ref="J144:J145"/>
    <mergeCell ref="B146:B147"/>
    <mergeCell ref="C146:C147"/>
    <mergeCell ref="D146:E147"/>
    <mergeCell ref="F146:F147"/>
    <mergeCell ref="G146:G147"/>
    <mergeCell ref="H146:I147"/>
    <mergeCell ref="N131:N132"/>
    <mergeCell ref="B140:J140"/>
    <mergeCell ref="D142:F142"/>
    <mergeCell ref="H142:J142"/>
    <mergeCell ref="D143:J143"/>
    <mergeCell ref="B144:B145"/>
    <mergeCell ref="C144:C145"/>
    <mergeCell ref="D144:D145"/>
    <mergeCell ref="E144:E145"/>
    <mergeCell ref="F144:F145"/>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N126:N127"/>
    <mergeCell ref="D128:E128"/>
    <mergeCell ref="H128:I128"/>
    <mergeCell ref="L128:M128"/>
    <mergeCell ref="B129:B130"/>
    <mergeCell ref="C129:C130"/>
    <mergeCell ref="D129:E130"/>
    <mergeCell ref="F129:F130"/>
    <mergeCell ref="G129:G130"/>
    <mergeCell ref="H129:I130"/>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N119"/>
    <mergeCell ref="D121:F121"/>
    <mergeCell ref="H121:J121"/>
    <mergeCell ref="L121:N121"/>
    <mergeCell ref="D122:N122"/>
    <mergeCell ref="D123:F123"/>
    <mergeCell ref="H123:J123"/>
    <mergeCell ref="L123:N123"/>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4:J104"/>
    <mergeCell ref="D106:F106"/>
    <mergeCell ref="H106:J106"/>
    <mergeCell ref="D107:J107"/>
    <mergeCell ref="B108:B109"/>
    <mergeCell ref="C108:C109"/>
    <mergeCell ref="D108:D109"/>
    <mergeCell ref="E108:E109"/>
    <mergeCell ref="F108:F109"/>
    <mergeCell ref="G108:G109"/>
    <mergeCell ref="J97:J98"/>
    <mergeCell ref="B99:B100"/>
    <mergeCell ref="C99:C100"/>
    <mergeCell ref="D99:D100"/>
    <mergeCell ref="E99:E100"/>
    <mergeCell ref="F99:F100"/>
    <mergeCell ref="G99:G100"/>
    <mergeCell ref="H99:H100"/>
    <mergeCell ref="I99:I100"/>
    <mergeCell ref="J99:J100"/>
    <mergeCell ref="G95:G96"/>
    <mergeCell ref="H95:H96"/>
    <mergeCell ref="I95:I96"/>
    <mergeCell ref="J95:J96"/>
    <mergeCell ref="B97:B98"/>
    <mergeCell ref="C97:C98"/>
    <mergeCell ref="D97:E98"/>
    <mergeCell ref="F97:F98"/>
    <mergeCell ref="G97:G98"/>
    <mergeCell ref="H97:I98"/>
    <mergeCell ref="N81:N82"/>
    <mergeCell ref="B91:J91"/>
    <mergeCell ref="D93:F93"/>
    <mergeCell ref="H93:J93"/>
    <mergeCell ref="D94:J94"/>
    <mergeCell ref="B95:B96"/>
    <mergeCell ref="C95:C96"/>
    <mergeCell ref="D95:D96"/>
    <mergeCell ref="E95:E96"/>
    <mergeCell ref="F95:F96"/>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B69:N69"/>
    <mergeCell ref="D71:F71"/>
    <mergeCell ref="H71:J71"/>
    <mergeCell ref="L71:N71"/>
    <mergeCell ref="D72:N72"/>
    <mergeCell ref="D73:F73"/>
    <mergeCell ref="H73:J73"/>
    <mergeCell ref="L73:N73"/>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D59:J59"/>
    <mergeCell ref="B60:B61"/>
    <mergeCell ref="C60:C61"/>
    <mergeCell ref="D60:D61"/>
    <mergeCell ref="E60:E61"/>
    <mergeCell ref="F60:F61"/>
    <mergeCell ref="G60:G61"/>
    <mergeCell ref="H60:H61"/>
    <mergeCell ref="I60:I61"/>
    <mergeCell ref="J60:J61"/>
    <mergeCell ref="H51:H52"/>
    <mergeCell ref="I51:I52"/>
    <mergeCell ref="J51:J52"/>
    <mergeCell ref="B56:J56"/>
    <mergeCell ref="D58:F58"/>
    <mergeCell ref="H58:J58"/>
    <mergeCell ref="B51:B52"/>
    <mergeCell ref="C51:C52"/>
    <mergeCell ref="D51:D52"/>
    <mergeCell ref="E51:E52"/>
    <mergeCell ref="F51:F52"/>
    <mergeCell ref="G51:G52"/>
    <mergeCell ref="G47:G48"/>
    <mergeCell ref="H47:H48"/>
    <mergeCell ref="I47:I48"/>
    <mergeCell ref="J47:J48"/>
    <mergeCell ref="C49:C50"/>
    <mergeCell ref="D49:E50"/>
    <mergeCell ref="F49:F50"/>
    <mergeCell ref="G49:G50"/>
    <mergeCell ref="H49:I50"/>
    <mergeCell ref="J49:J50"/>
    <mergeCell ref="Z36:Z37"/>
    <mergeCell ref="B43:J43"/>
    <mergeCell ref="D45:F45"/>
    <mergeCell ref="H45:J45"/>
    <mergeCell ref="D46:J46"/>
    <mergeCell ref="B47:B48"/>
    <mergeCell ref="C47:C48"/>
    <mergeCell ref="D47:D48"/>
    <mergeCell ref="E47:E48"/>
    <mergeCell ref="F47:F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D28:Z28"/>
    <mergeCell ref="D29:F29"/>
    <mergeCell ref="H29:J29"/>
    <mergeCell ref="L29:N29"/>
    <mergeCell ref="P29:R29"/>
    <mergeCell ref="T29:V29"/>
    <mergeCell ref="X29:Z29"/>
    <mergeCell ref="Z19:Z20"/>
    <mergeCell ref="B24:Z24"/>
    <mergeCell ref="D26:N26"/>
    <mergeCell ref="P26:Z26"/>
    <mergeCell ref="D27:F27"/>
    <mergeCell ref="H27:J27"/>
    <mergeCell ref="L27:N27"/>
    <mergeCell ref="P27:R27"/>
    <mergeCell ref="T27:V27"/>
    <mergeCell ref="X27:Z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2" customWidth="1"/>
    <col min="4" max="4" width="4.28515625" customWidth="1"/>
    <col min="5" max="5" width="11.140625" customWidth="1"/>
    <col min="6" max="6" width="3.140625" customWidth="1"/>
    <col min="7" max="7" width="12" customWidth="1"/>
    <col min="8" max="8" width="4.140625" customWidth="1"/>
    <col min="9" max="9" width="10.7109375" customWidth="1"/>
    <col min="10" max="10" width="3" customWidth="1"/>
    <col min="11" max="11" width="12" customWidth="1"/>
    <col min="12" max="12" width="2.5703125" customWidth="1"/>
    <col min="13" max="13" width="6.5703125" customWidth="1"/>
    <col min="14" max="14" width="1.85546875" customWidth="1"/>
    <col min="15" max="15" width="12" customWidth="1"/>
    <col min="16" max="16" width="2.5703125" customWidth="1"/>
    <col min="17" max="17" width="6.5703125" customWidth="1"/>
    <col min="18" max="18" width="1.8554687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0</v>
      </c>
      <c r="B3" s="11" t="s">
        <v>5</v>
      </c>
      <c r="C3" s="11"/>
      <c r="D3" s="11"/>
      <c r="E3" s="11"/>
      <c r="F3" s="11"/>
      <c r="G3" s="11"/>
      <c r="H3" s="11"/>
      <c r="I3" s="11"/>
      <c r="J3" s="11"/>
      <c r="K3" s="11"/>
      <c r="L3" s="11"/>
      <c r="M3" s="11"/>
      <c r="N3" s="11"/>
      <c r="O3" s="11"/>
      <c r="P3" s="11"/>
      <c r="Q3" s="11"/>
      <c r="R3" s="11"/>
    </row>
    <row r="4" spans="1:18" ht="15" customHeight="1">
      <c r="A4" s="12" t="s">
        <v>757</v>
      </c>
      <c r="B4" s="11" t="s">
        <v>5</v>
      </c>
      <c r="C4" s="11"/>
      <c r="D4" s="11"/>
      <c r="E4" s="11"/>
      <c r="F4" s="11"/>
      <c r="G4" s="11"/>
      <c r="H4" s="11"/>
      <c r="I4" s="11"/>
      <c r="J4" s="11"/>
      <c r="K4" s="11"/>
      <c r="L4" s="11"/>
      <c r="M4" s="11"/>
      <c r="N4" s="11"/>
      <c r="O4" s="11"/>
      <c r="P4" s="11"/>
      <c r="Q4" s="11"/>
      <c r="R4" s="11"/>
    </row>
    <row r="5" spans="1:18">
      <c r="A5" s="12"/>
      <c r="B5" s="62" t="s">
        <v>758</v>
      </c>
      <c r="C5" s="62"/>
      <c r="D5" s="62"/>
      <c r="E5" s="62"/>
      <c r="F5" s="62"/>
      <c r="G5" s="62"/>
      <c r="H5" s="62"/>
      <c r="I5" s="62"/>
      <c r="J5" s="62"/>
      <c r="K5" s="62"/>
      <c r="L5" s="62"/>
      <c r="M5" s="62"/>
      <c r="N5" s="62"/>
      <c r="O5" s="62"/>
      <c r="P5" s="62"/>
      <c r="Q5" s="62"/>
      <c r="R5" s="62"/>
    </row>
    <row r="6" spans="1:18">
      <c r="A6" s="12"/>
      <c r="B6" s="115"/>
      <c r="C6" s="115"/>
      <c r="D6" s="115"/>
      <c r="E6" s="115"/>
      <c r="F6" s="115"/>
      <c r="G6" s="115"/>
      <c r="H6" s="115"/>
      <c r="I6" s="115"/>
      <c r="J6" s="115"/>
      <c r="K6" s="115"/>
      <c r="L6" s="115"/>
      <c r="M6" s="115"/>
      <c r="N6" s="115"/>
      <c r="O6" s="115"/>
      <c r="P6" s="115"/>
      <c r="Q6" s="115"/>
      <c r="R6" s="115"/>
    </row>
    <row r="7" spans="1:18">
      <c r="A7" s="12"/>
      <c r="B7" s="25"/>
      <c r="C7" s="25"/>
      <c r="D7" s="25"/>
      <c r="E7" s="25"/>
      <c r="F7" s="25"/>
      <c r="G7" s="25"/>
      <c r="H7" s="25"/>
      <c r="I7" s="25"/>
      <c r="J7" s="25"/>
    </row>
    <row r="8" spans="1:18">
      <c r="A8" s="12"/>
      <c r="B8" s="18"/>
      <c r="C8" s="18"/>
      <c r="D8" s="18"/>
      <c r="E8" s="18"/>
      <c r="F8" s="18"/>
      <c r="G8" s="18"/>
      <c r="H8" s="18"/>
      <c r="I8" s="18"/>
      <c r="J8" s="18"/>
    </row>
    <row r="9" spans="1:18" ht="15.75" thickBot="1">
      <c r="A9" s="12"/>
      <c r="B9" s="19"/>
      <c r="C9" s="19"/>
      <c r="D9" s="44" t="s">
        <v>384</v>
      </c>
      <c r="E9" s="44"/>
      <c r="F9" s="44"/>
      <c r="G9" s="19"/>
      <c r="H9" s="44" t="s">
        <v>385</v>
      </c>
      <c r="I9" s="44"/>
      <c r="J9" s="44"/>
    </row>
    <row r="10" spans="1:18">
      <c r="A10" s="12"/>
      <c r="B10" s="19"/>
      <c r="C10" s="19"/>
      <c r="D10" s="54" t="s">
        <v>216</v>
      </c>
      <c r="E10" s="54"/>
      <c r="F10" s="54"/>
      <c r="G10" s="54"/>
      <c r="H10" s="54"/>
      <c r="I10" s="54"/>
      <c r="J10" s="54"/>
    </row>
    <row r="11" spans="1:18">
      <c r="A11" s="12"/>
      <c r="B11" s="19"/>
      <c r="C11" s="19"/>
      <c r="D11" s="26"/>
      <c r="E11" s="26"/>
      <c r="F11" s="26"/>
      <c r="G11" s="19"/>
      <c r="H11" s="26"/>
      <c r="I11" s="26"/>
      <c r="J11" s="26"/>
    </row>
    <row r="12" spans="1:18">
      <c r="A12" s="12"/>
      <c r="B12" s="27" t="s">
        <v>386</v>
      </c>
      <c r="C12" s="29"/>
      <c r="D12" s="27" t="s">
        <v>188</v>
      </c>
      <c r="E12" s="28">
        <v>2.5</v>
      </c>
      <c r="F12" s="29"/>
      <c r="G12" s="29"/>
      <c r="H12" s="27" t="s">
        <v>188</v>
      </c>
      <c r="I12" s="28">
        <v>2.4</v>
      </c>
      <c r="J12" s="29"/>
    </row>
    <row r="13" spans="1:18">
      <c r="A13" s="12"/>
      <c r="B13" s="27"/>
      <c r="C13" s="29"/>
      <c r="D13" s="27"/>
      <c r="E13" s="28"/>
      <c r="F13" s="29"/>
      <c r="G13" s="29"/>
      <c r="H13" s="27"/>
      <c r="I13" s="28"/>
      <c r="J13" s="29"/>
    </row>
    <row r="14" spans="1:18">
      <c r="A14" s="12"/>
      <c r="B14" s="30" t="s">
        <v>195</v>
      </c>
      <c r="C14" s="26"/>
      <c r="D14" s="31">
        <v>2.5</v>
      </c>
      <c r="E14" s="31"/>
      <c r="F14" s="26"/>
      <c r="G14" s="26"/>
      <c r="H14" s="31">
        <v>2.7</v>
      </c>
      <c r="I14" s="31"/>
      <c r="J14" s="26"/>
    </row>
    <row r="15" spans="1:18" ht="15.75" thickBot="1">
      <c r="A15" s="12"/>
      <c r="B15" s="30"/>
      <c r="C15" s="26"/>
      <c r="D15" s="32"/>
      <c r="E15" s="32"/>
      <c r="F15" s="70"/>
      <c r="G15" s="26"/>
      <c r="H15" s="32"/>
      <c r="I15" s="32"/>
      <c r="J15" s="70"/>
    </row>
    <row r="16" spans="1:18">
      <c r="A16" s="12"/>
      <c r="B16" s="29"/>
      <c r="C16" s="29"/>
      <c r="D16" s="34" t="s">
        <v>188</v>
      </c>
      <c r="E16" s="36">
        <v>5</v>
      </c>
      <c r="F16" s="38"/>
      <c r="G16" s="29"/>
      <c r="H16" s="34" t="s">
        <v>188</v>
      </c>
      <c r="I16" s="36">
        <v>5.0999999999999996</v>
      </c>
      <c r="J16" s="38"/>
    </row>
    <row r="17" spans="1:18" ht="15.75" thickBot="1">
      <c r="A17" s="12"/>
      <c r="B17" s="29"/>
      <c r="C17" s="29"/>
      <c r="D17" s="35"/>
      <c r="E17" s="37"/>
      <c r="F17" s="39"/>
      <c r="G17" s="29"/>
      <c r="H17" s="35"/>
      <c r="I17" s="37"/>
      <c r="J17" s="39"/>
    </row>
    <row r="18" spans="1:18" ht="15.75" thickTop="1">
      <c r="A18" s="12"/>
      <c r="B18" s="19"/>
      <c r="C18" s="19"/>
      <c r="D18" s="114"/>
      <c r="E18" s="114"/>
      <c r="F18" s="114"/>
      <c r="G18" s="19"/>
      <c r="H18" s="114"/>
      <c r="I18" s="114"/>
      <c r="J18" s="114"/>
    </row>
    <row r="19" spans="1:18">
      <c r="A19" s="12"/>
      <c r="B19" s="27" t="s">
        <v>387</v>
      </c>
      <c r="C19" s="29"/>
      <c r="D19" s="27" t="s">
        <v>188</v>
      </c>
      <c r="E19" s="28">
        <v>5.2</v>
      </c>
      <c r="F19" s="29"/>
      <c r="G19" s="29"/>
      <c r="H19" s="27" t="s">
        <v>188</v>
      </c>
      <c r="I19" s="28">
        <v>5.4</v>
      </c>
      <c r="J19" s="29"/>
    </row>
    <row r="20" spans="1:18">
      <c r="A20" s="12"/>
      <c r="B20" s="27"/>
      <c r="C20" s="29"/>
      <c r="D20" s="27"/>
      <c r="E20" s="28"/>
      <c r="F20" s="29"/>
      <c r="G20" s="29"/>
      <c r="H20" s="27"/>
      <c r="I20" s="28"/>
      <c r="J20" s="29"/>
    </row>
    <row r="21" spans="1:18" ht="15" customHeight="1">
      <c r="A21" s="12" t="s">
        <v>759</v>
      </c>
      <c r="B21" s="11" t="s">
        <v>5</v>
      </c>
      <c r="C21" s="11"/>
      <c r="D21" s="11"/>
      <c r="E21" s="11"/>
      <c r="F21" s="11"/>
      <c r="G21" s="11"/>
      <c r="H21" s="11"/>
      <c r="I21" s="11"/>
      <c r="J21" s="11"/>
      <c r="K21" s="11"/>
      <c r="L21" s="11"/>
      <c r="M21" s="11"/>
      <c r="N21" s="11"/>
      <c r="O21" s="11"/>
      <c r="P21" s="11"/>
      <c r="Q21" s="11"/>
      <c r="R21" s="11"/>
    </row>
    <row r="22" spans="1:18">
      <c r="A22" s="12"/>
      <c r="B22" s="62" t="s">
        <v>390</v>
      </c>
      <c r="C22" s="62"/>
      <c r="D22" s="62"/>
      <c r="E22" s="62"/>
      <c r="F22" s="62"/>
      <c r="G22" s="62"/>
      <c r="H22" s="62"/>
      <c r="I22" s="62"/>
      <c r="J22" s="62"/>
      <c r="K22" s="62"/>
      <c r="L22" s="62"/>
      <c r="M22" s="62"/>
      <c r="N22" s="62"/>
      <c r="O22" s="62"/>
      <c r="P22" s="62"/>
      <c r="Q22" s="62"/>
      <c r="R22" s="62"/>
    </row>
    <row r="23" spans="1:18">
      <c r="A23" s="12"/>
      <c r="B23" s="66"/>
      <c r="C23" s="66"/>
      <c r="D23" s="66"/>
      <c r="E23" s="66"/>
      <c r="F23" s="66"/>
      <c r="G23" s="66"/>
      <c r="H23" s="66"/>
      <c r="I23" s="66"/>
      <c r="J23" s="66"/>
      <c r="K23" s="66"/>
      <c r="L23" s="66"/>
      <c r="M23" s="66"/>
      <c r="N23" s="66"/>
      <c r="O23" s="66"/>
      <c r="P23" s="66"/>
      <c r="Q23" s="66"/>
      <c r="R23" s="66"/>
    </row>
    <row r="24" spans="1:18">
      <c r="A24" s="12"/>
      <c r="B24" s="25"/>
      <c r="C24" s="25"/>
      <c r="D24" s="25"/>
      <c r="E24" s="25"/>
      <c r="F24" s="25"/>
      <c r="G24" s="25"/>
      <c r="H24" s="25"/>
      <c r="I24" s="25"/>
      <c r="J24" s="25"/>
      <c r="K24" s="25"/>
      <c r="L24" s="25"/>
      <c r="M24" s="25"/>
      <c r="N24" s="25"/>
      <c r="O24" s="25"/>
      <c r="P24" s="25"/>
      <c r="Q24" s="25"/>
      <c r="R24" s="25"/>
    </row>
    <row r="25" spans="1:18">
      <c r="A25" s="12"/>
      <c r="B25" s="18"/>
      <c r="C25" s="18"/>
      <c r="D25" s="18"/>
      <c r="E25" s="18"/>
      <c r="F25" s="18"/>
      <c r="G25" s="18"/>
      <c r="H25" s="18"/>
      <c r="I25" s="18"/>
      <c r="J25" s="18"/>
      <c r="K25" s="18"/>
      <c r="L25" s="18"/>
      <c r="M25" s="18"/>
      <c r="N25" s="18"/>
      <c r="O25" s="18"/>
      <c r="P25" s="18"/>
      <c r="Q25" s="18"/>
      <c r="R25" s="18"/>
    </row>
    <row r="26" spans="1:18" ht="15.75" thickBot="1">
      <c r="A26" s="12"/>
      <c r="B26" s="42"/>
      <c r="C26" s="19"/>
      <c r="D26" s="44" t="s">
        <v>391</v>
      </c>
      <c r="E26" s="44"/>
      <c r="F26" s="44"/>
      <c r="G26" s="44"/>
      <c r="H26" s="44"/>
      <c r="I26" s="44"/>
      <c r="J26" s="44"/>
      <c r="K26" s="19"/>
      <c r="L26" s="44" t="s">
        <v>222</v>
      </c>
      <c r="M26" s="44"/>
      <c r="N26" s="44"/>
      <c r="O26" s="44"/>
      <c r="P26" s="44"/>
      <c r="Q26" s="44"/>
      <c r="R26" s="44"/>
    </row>
    <row r="27" spans="1:18" ht="15.75" thickBot="1">
      <c r="A27" s="12"/>
      <c r="B27" s="42"/>
      <c r="C27" s="19"/>
      <c r="D27" s="57">
        <v>2014</v>
      </c>
      <c r="E27" s="57"/>
      <c r="F27" s="57"/>
      <c r="G27" s="19"/>
      <c r="H27" s="57">
        <v>2013</v>
      </c>
      <c r="I27" s="57"/>
      <c r="J27" s="57"/>
      <c r="K27" s="19"/>
      <c r="L27" s="57">
        <v>2014</v>
      </c>
      <c r="M27" s="57"/>
      <c r="N27" s="57"/>
      <c r="O27" s="19"/>
      <c r="P27" s="57">
        <v>2013</v>
      </c>
      <c r="Q27" s="57"/>
      <c r="R27" s="57"/>
    </row>
    <row r="28" spans="1:18">
      <c r="A28" s="12"/>
      <c r="B28" s="42"/>
      <c r="C28" s="19"/>
      <c r="D28" s="54" t="s">
        <v>216</v>
      </c>
      <c r="E28" s="54"/>
      <c r="F28" s="54"/>
      <c r="G28" s="54"/>
      <c r="H28" s="54"/>
      <c r="I28" s="54"/>
      <c r="J28" s="54"/>
      <c r="K28" s="54"/>
      <c r="L28" s="54"/>
      <c r="M28" s="54"/>
      <c r="N28" s="54"/>
      <c r="O28" s="54"/>
      <c r="P28" s="54"/>
      <c r="Q28" s="54"/>
      <c r="R28" s="54"/>
    </row>
    <row r="29" spans="1:18">
      <c r="A29" s="12"/>
      <c r="B29" s="30" t="s">
        <v>392</v>
      </c>
      <c r="C29" s="26"/>
      <c r="D29" s="30" t="s">
        <v>188</v>
      </c>
      <c r="E29" s="31">
        <v>57.7</v>
      </c>
      <c r="F29" s="26"/>
      <c r="G29" s="26"/>
      <c r="H29" s="30" t="s">
        <v>188</v>
      </c>
      <c r="I29" s="31">
        <v>58</v>
      </c>
      <c r="J29" s="26"/>
      <c r="K29" s="26"/>
      <c r="L29" s="30" t="s">
        <v>188</v>
      </c>
      <c r="M29" s="31">
        <v>56.8</v>
      </c>
      <c r="N29" s="26"/>
      <c r="O29" s="26"/>
      <c r="P29" s="30" t="s">
        <v>188</v>
      </c>
      <c r="Q29" s="31">
        <v>54.7</v>
      </c>
      <c r="R29" s="26"/>
    </row>
    <row r="30" spans="1:18">
      <c r="A30" s="12"/>
      <c r="B30" s="30"/>
      <c r="C30" s="26"/>
      <c r="D30" s="30"/>
      <c r="E30" s="31"/>
      <c r="F30" s="26"/>
      <c r="G30" s="26"/>
      <c r="H30" s="30"/>
      <c r="I30" s="31"/>
      <c r="J30" s="26"/>
      <c r="K30" s="26"/>
      <c r="L30" s="30"/>
      <c r="M30" s="31"/>
      <c r="N30" s="26"/>
      <c r="O30" s="26"/>
      <c r="P30" s="30"/>
      <c r="Q30" s="31"/>
      <c r="R30" s="26"/>
    </row>
    <row r="31" spans="1:18">
      <c r="A31" s="12"/>
      <c r="B31" s="27" t="s">
        <v>393</v>
      </c>
      <c r="C31" s="29"/>
      <c r="D31" s="28">
        <v>3.8</v>
      </c>
      <c r="E31" s="28"/>
      <c r="F31" s="29"/>
      <c r="G31" s="29"/>
      <c r="H31" s="28">
        <v>11.2</v>
      </c>
      <c r="I31" s="28"/>
      <c r="J31" s="29"/>
      <c r="K31" s="29"/>
      <c r="L31" s="28">
        <v>15.6</v>
      </c>
      <c r="M31" s="28"/>
      <c r="N31" s="29"/>
      <c r="O31" s="29"/>
      <c r="P31" s="28">
        <v>25.7</v>
      </c>
      <c r="Q31" s="28"/>
      <c r="R31" s="29"/>
    </row>
    <row r="32" spans="1:18">
      <c r="A32" s="12"/>
      <c r="B32" s="27"/>
      <c r="C32" s="29"/>
      <c r="D32" s="28"/>
      <c r="E32" s="28"/>
      <c r="F32" s="29"/>
      <c r="G32" s="29"/>
      <c r="H32" s="28"/>
      <c r="I32" s="28"/>
      <c r="J32" s="29"/>
      <c r="K32" s="29"/>
      <c r="L32" s="28"/>
      <c r="M32" s="28"/>
      <c r="N32" s="29"/>
      <c r="O32" s="29"/>
      <c r="P32" s="28"/>
      <c r="Q32" s="28"/>
      <c r="R32" s="29"/>
    </row>
    <row r="33" spans="1:18">
      <c r="A33" s="12"/>
      <c r="B33" s="22" t="s">
        <v>394</v>
      </c>
      <c r="C33" s="19"/>
      <c r="D33" s="31" t="s">
        <v>395</v>
      </c>
      <c r="E33" s="31"/>
      <c r="F33" s="22" t="s">
        <v>193</v>
      </c>
      <c r="G33" s="19"/>
      <c r="H33" s="31" t="s">
        <v>396</v>
      </c>
      <c r="I33" s="31"/>
      <c r="J33" s="22" t="s">
        <v>193</v>
      </c>
      <c r="K33" s="19"/>
      <c r="L33" s="31" t="s">
        <v>397</v>
      </c>
      <c r="M33" s="31"/>
      <c r="N33" s="22" t="s">
        <v>193</v>
      </c>
      <c r="O33" s="19"/>
      <c r="P33" s="31" t="s">
        <v>398</v>
      </c>
      <c r="Q33" s="31"/>
      <c r="R33" s="22" t="s">
        <v>193</v>
      </c>
    </row>
    <row r="34" spans="1:18" ht="26.25">
      <c r="A34" s="12"/>
      <c r="B34" s="20" t="s">
        <v>399</v>
      </c>
      <c r="C34" s="29"/>
      <c r="D34" s="28">
        <v>0.1</v>
      </c>
      <c r="E34" s="28"/>
      <c r="F34" s="29"/>
      <c r="G34" s="29"/>
      <c r="H34" s="28">
        <v>0.5</v>
      </c>
      <c r="I34" s="28"/>
      <c r="J34" s="29"/>
      <c r="K34" s="29"/>
      <c r="L34" s="28">
        <v>2.2999999999999998</v>
      </c>
      <c r="M34" s="28"/>
      <c r="N34" s="29"/>
      <c r="O34" s="29"/>
      <c r="P34" s="28">
        <v>1.3</v>
      </c>
      <c r="Q34" s="28"/>
      <c r="R34" s="29"/>
    </row>
    <row r="35" spans="1:18" ht="15.75" thickBot="1">
      <c r="A35" s="12"/>
      <c r="B35" s="20" t="s">
        <v>400</v>
      </c>
      <c r="C35" s="29"/>
      <c r="D35" s="45"/>
      <c r="E35" s="45"/>
      <c r="F35" s="46"/>
      <c r="G35" s="29"/>
      <c r="H35" s="45"/>
      <c r="I35" s="45"/>
      <c r="J35" s="46"/>
      <c r="K35" s="29"/>
      <c r="L35" s="45"/>
      <c r="M35" s="45"/>
      <c r="N35" s="46"/>
      <c r="O35" s="29"/>
      <c r="P35" s="45"/>
      <c r="Q35" s="45"/>
      <c r="R35" s="46"/>
    </row>
    <row r="36" spans="1:18">
      <c r="A36" s="12"/>
      <c r="B36" s="30" t="s">
        <v>401</v>
      </c>
      <c r="C36" s="26"/>
      <c r="D36" s="47" t="s">
        <v>188</v>
      </c>
      <c r="E36" s="49">
        <v>55.1</v>
      </c>
      <c r="F36" s="51"/>
      <c r="G36" s="26"/>
      <c r="H36" s="47" t="s">
        <v>188</v>
      </c>
      <c r="I36" s="49">
        <v>59.4</v>
      </c>
      <c r="J36" s="51"/>
      <c r="K36" s="26"/>
      <c r="L36" s="47" t="s">
        <v>188</v>
      </c>
      <c r="M36" s="49">
        <v>55.1</v>
      </c>
      <c r="N36" s="51"/>
      <c r="O36" s="26"/>
      <c r="P36" s="47" t="s">
        <v>188</v>
      </c>
      <c r="Q36" s="49">
        <v>59.4</v>
      </c>
      <c r="R36" s="51"/>
    </row>
    <row r="37" spans="1:18" ht="15.75" thickBot="1">
      <c r="A37" s="12"/>
      <c r="B37" s="30"/>
      <c r="C37" s="26"/>
      <c r="D37" s="48"/>
      <c r="E37" s="50"/>
      <c r="F37" s="52"/>
      <c r="G37" s="26"/>
      <c r="H37" s="48"/>
      <c r="I37" s="50"/>
      <c r="J37" s="52"/>
      <c r="K37" s="26"/>
      <c r="L37" s="48"/>
      <c r="M37" s="50"/>
      <c r="N37" s="52"/>
      <c r="O37" s="26"/>
      <c r="P37" s="48"/>
      <c r="Q37" s="50"/>
      <c r="R37" s="52"/>
    </row>
    <row r="38" spans="1:18" ht="15.75" thickTop="1"/>
  </sheetData>
  <mergeCells count="125">
    <mergeCell ref="A21:A37"/>
    <mergeCell ref="B21:R21"/>
    <mergeCell ref="B22:R22"/>
    <mergeCell ref="B23:R23"/>
    <mergeCell ref="Q36:Q37"/>
    <mergeCell ref="R36:R37"/>
    <mergeCell ref="A1:A2"/>
    <mergeCell ref="B1:R1"/>
    <mergeCell ref="B2:R2"/>
    <mergeCell ref="B3:R3"/>
    <mergeCell ref="A4:A20"/>
    <mergeCell ref="B4:R4"/>
    <mergeCell ref="B5:R5"/>
    <mergeCell ref="B6:R6"/>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R31:R32"/>
    <mergeCell ref="D33:E33"/>
    <mergeCell ref="H33:I33"/>
    <mergeCell ref="L33:M33"/>
    <mergeCell ref="P33:Q33"/>
    <mergeCell ref="C34:C35"/>
    <mergeCell ref="D34:E35"/>
    <mergeCell ref="F34:F35"/>
    <mergeCell ref="G34:G35"/>
    <mergeCell ref="H34:I35"/>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F27"/>
    <mergeCell ref="H27:J27"/>
    <mergeCell ref="L27:N27"/>
    <mergeCell ref="P27:R27"/>
    <mergeCell ref="D28:R28"/>
    <mergeCell ref="B29:B30"/>
    <mergeCell ref="C29:C30"/>
    <mergeCell ref="D29:D30"/>
    <mergeCell ref="E29:E30"/>
    <mergeCell ref="F29:F30"/>
    <mergeCell ref="G19:G20"/>
    <mergeCell ref="H19:H20"/>
    <mergeCell ref="I19:I20"/>
    <mergeCell ref="J19:J20"/>
    <mergeCell ref="B24:R24"/>
    <mergeCell ref="D26:J26"/>
    <mergeCell ref="L26:R26"/>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3.7109375" customWidth="1"/>
    <col min="4" max="4" width="3" customWidth="1"/>
    <col min="5" max="5" width="12.140625" customWidth="1"/>
    <col min="6" max="6" width="2.28515625" customWidth="1"/>
    <col min="7" max="7" width="13.7109375" customWidth="1"/>
    <col min="8" max="8" width="3" customWidth="1"/>
    <col min="9" max="9" width="12.140625" customWidth="1"/>
    <col min="10" max="10" width="2.28515625" customWidth="1"/>
    <col min="11" max="11" width="13.7109375" customWidth="1"/>
    <col min="12" max="12" width="3" customWidth="1"/>
    <col min="13" max="13" width="12.140625" customWidth="1"/>
    <col min="14" max="14" width="2.28515625" customWidth="1"/>
    <col min="15" max="15" width="13.7109375" customWidth="1"/>
    <col min="16" max="16" width="3" customWidth="1"/>
    <col min="17" max="17" width="12.140625" customWidth="1"/>
    <col min="18" max="18" width="2.28515625" customWidth="1"/>
  </cols>
  <sheetData>
    <row r="1" spans="1:18" ht="15" customHeight="1">
      <c r="A1" s="7" t="s">
        <v>7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11" t="s">
        <v>5</v>
      </c>
      <c r="C3" s="11"/>
      <c r="D3" s="11"/>
      <c r="E3" s="11"/>
      <c r="F3" s="11"/>
      <c r="G3" s="11"/>
      <c r="H3" s="11"/>
      <c r="I3" s="11"/>
      <c r="J3" s="11"/>
      <c r="K3" s="11"/>
      <c r="L3" s="11"/>
      <c r="M3" s="11"/>
      <c r="N3" s="11"/>
      <c r="O3" s="11"/>
      <c r="P3" s="11"/>
      <c r="Q3" s="11"/>
      <c r="R3" s="11"/>
    </row>
    <row r="4" spans="1:18" ht="15" customHeight="1">
      <c r="A4" s="12" t="s">
        <v>761</v>
      </c>
      <c r="B4" s="11" t="s">
        <v>5</v>
      </c>
      <c r="C4" s="11"/>
      <c r="D4" s="11"/>
      <c r="E4" s="11"/>
      <c r="F4" s="11"/>
      <c r="G4" s="11"/>
      <c r="H4" s="11"/>
      <c r="I4" s="11"/>
      <c r="J4" s="11"/>
      <c r="K4" s="11"/>
      <c r="L4" s="11"/>
      <c r="M4" s="11"/>
      <c r="N4" s="11"/>
      <c r="O4" s="11"/>
      <c r="P4" s="11"/>
      <c r="Q4" s="11"/>
      <c r="R4" s="11"/>
    </row>
    <row r="5" spans="1:18" ht="25.5" customHeight="1">
      <c r="A5" s="12"/>
      <c r="B5" s="62" t="s">
        <v>430</v>
      </c>
      <c r="C5" s="62"/>
      <c r="D5" s="62"/>
      <c r="E5" s="62"/>
      <c r="F5" s="62"/>
      <c r="G5" s="62"/>
      <c r="H5" s="62"/>
      <c r="I5" s="62"/>
      <c r="J5" s="62"/>
      <c r="K5" s="62"/>
      <c r="L5" s="62"/>
      <c r="M5" s="62"/>
      <c r="N5" s="62"/>
      <c r="O5" s="62"/>
      <c r="P5" s="62"/>
      <c r="Q5" s="62"/>
      <c r="R5" s="62"/>
    </row>
    <row r="6" spans="1:18">
      <c r="A6" s="12"/>
      <c r="B6" s="131"/>
      <c r="C6" s="131"/>
      <c r="D6" s="131"/>
      <c r="E6" s="131"/>
      <c r="F6" s="131"/>
      <c r="G6" s="131"/>
      <c r="H6" s="131"/>
      <c r="I6" s="131"/>
      <c r="J6" s="131"/>
      <c r="K6" s="131"/>
      <c r="L6" s="131"/>
      <c r="M6" s="131"/>
      <c r="N6" s="131"/>
      <c r="O6" s="131"/>
      <c r="P6" s="131"/>
      <c r="Q6" s="131"/>
      <c r="R6" s="131"/>
    </row>
    <row r="7" spans="1:18">
      <c r="A7" s="12"/>
      <c r="B7" s="25"/>
      <c r="C7" s="25"/>
      <c r="D7" s="25"/>
      <c r="E7" s="25"/>
      <c r="F7" s="25"/>
      <c r="G7" s="25"/>
      <c r="H7" s="25"/>
      <c r="I7" s="25"/>
      <c r="J7" s="25"/>
      <c r="K7" s="25"/>
      <c r="L7" s="25"/>
      <c r="M7" s="25"/>
      <c r="N7" s="25"/>
      <c r="O7" s="25"/>
      <c r="P7" s="25"/>
      <c r="Q7" s="25"/>
      <c r="R7" s="25"/>
    </row>
    <row r="8" spans="1:18">
      <c r="A8" s="12"/>
      <c r="B8" s="18"/>
      <c r="C8" s="18"/>
      <c r="D8" s="18"/>
      <c r="E8" s="18"/>
      <c r="F8" s="18"/>
      <c r="G8" s="18"/>
      <c r="H8" s="18"/>
      <c r="I8" s="18"/>
      <c r="J8" s="18"/>
      <c r="K8" s="18"/>
      <c r="L8" s="18"/>
      <c r="M8" s="18"/>
      <c r="N8" s="18"/>
      <c r="O8" s="18"/>
      <c r="P8" s="18"/>
      <c r="Q8" s="18"/>
      <c r="R8" s="18"/>
    </row>
    <row r="9" spans="1:18" ht="15.75" thickBot="1">
      <c r="A9" s="12"/>
      <c r="B9" s="22"/>
      <c r="C9" s="19"/>
      <c r="D9" s="44" t="s">
        <v>391</v>
      </c>
      <c r="E9" s="44"/>
      <c r="F9" s="44"/>
      <c r="G9" s="44"/>
      <c r="H9" s="44"/>
      <c r="I9" s="44"/>
      <c r="J9" s="44"/>
      <c r="K9" s="19"/>
      <c r="L9" s="44" t="s">
        <v>222</v>
      </c>
      <c r="M9" s="44"/>
      <c r="N9" s="44"/>
      <c r="O9" s="44"/>
      <c r="P9" s="44"/>
      <c r="Q9" s="44"/>
      <c r="R9" s="44"/>
    </row>
    <row r="10" spans="1:18" ht="15.75" thickBot="1">
      <c r="A10" s="12"/>
      <c r="B10" s="22"/>
      <c r="C10" s="19"/>
      <c r="D10" s="57">
        <v>2014</v>
      </c>
      <c r="E10" s="57"/>
      <c r="F10" s="57"/>
      <c r="G10" s="19"/>
      <c r="H10" s="57">
        <v>2013</v>
      </c>
      <c r="I10" s="57"/>
      <c r="J10" s="57"/>
      <c r="K10" s="19"/>
      <c r="L10" s="57">
        <v>2014</v>
      </c>
      <c r="M10" s="57"/>
      <c r="N10" s="57"/>
      <c r="O10" s="19"/>
      <c r="P10" s="57">
        <v>2013</v>
      </c>
      <c r="Q10" s="57"/>
      <c r="R10" s="57"/>
    </row>
    <row r="11" spans="1:18">
      <c r="A11" s="12"/>
      <c r="B11" s="22"/>
      <c r="C11" s="19"/>
      <c r="D11" s="54" t="s">
        <v>216</v>
      </c>
      <c r="E11" s="54"/>
      <c r="F11" s="54"/>
      <c r="G11" s="54"/>
      <c r="H11" s="54"/>
      <c r="I11" s="54"/>
      <c r="J11" s="54"/>
      <c r="K11" s="54"/>
      <c r="L11" s="54"/>
      <c r="M11" s="54"/>
      <c r="N11" s="54"/>
      <c r="O11" s="54"/>
      <c r="P11" s="54"/>
      <c r="Q11" s="54"/>
      <c r="R11" s="54"/>
    </row>
    <row r="12" spans="1:18">
      <c r="A12" s="12"/>
      <c r="B12" s="14" t="s">
        <v>431</v>
      </c>
      <c r="C12" s="19"/>
      <c r="D12" s="30"/>
      <c r="E12" s="30"/>
      <c r="F12" s="30"/>
      <c r="G12" s="19"/>
      <c r="H12" s="30"/>
      <c r="I12" s="30"/>
      <c r="J12" s="30"/>
      <c r="K12" s="19"/>
      <c r="L12" s="30"/>
      <c r="M12" s="30"/>
      <c r="N12" s="30"/>
      <c r="O12" s="19"/>
      <c r="P12" s="30"/>
      <c r="Q12" s="30"/>
      <c r="R12" s="30"/>
    </row>
    <row r="13" spans="1:18">
      <c r="A13" s="12"/>
      <c r="B13" s="30" t="s">
        <v>432</v>
      </c>
      <c r="C13" s="26"/>
      <c r="D13" s="30" t="s">
        <v>188</v>
      </c>
      <c r="E13" s="31">
        <v>146.5</v>
      </c>
      <c r="F13" s="26"/>
      <c r="G13" s="26"/>
      <c r="H13" s="30" t="s">
        <v>188</v>
      </c>
      <c r="I13" s="31">
        <v>150</v>
      </c>
      <c r="J13" s="26"/>
      <c r="K13" s="26"/>
      <c r="L13" s="30" t="s">
        <v>188</v>
      </c>
      <c r="M13" s="31">
        <v>438.8</v>
      </c>
      <c r="N13" s="26"/>
      <c r="O13" s="26"/>
      <c r="P13" s="30" t="s">
        <v>188</v>
      </c>
      <c r="Q13" s="31">
        <v>444.7</v>
      </c>
      <c r="R13" s="26"/>
    </row>
    <row r="14" spans="1:18">
      <c r="A14" s="12"/>
      <c r="B14" s="30"/>
      <c r="C14" s="26"/>
      <c r="D14" s="30"/>
      <c r="E14" s="31"/>
      <c r="F14" s="26"/>
      <c r="G14" s="26"/>
      <c r="H14" s="30"/>
      <c r="I14" s="31"/>
      <c r="J14" s="26"/>
      <c r="K14" s="26"/>
      <c r="L14" s="30"/>
      <c r="M14" s="31"/>
      <c r="N14" s="26"/>
      <c r="O14" s="26"/>
      <c r="P14" s="30"/>
      <c r="Q14" s="31"/>
      <c r="R14" s="26"/>
    </row>
    <row r="15" spans="1:18">
      <c r="A15" s="12"/>
      <c r="B15" s="27" t="s">
        <v>346</v>
      </c>
      <c r="C15" s="29"/>
      <c r="D15" s="28">
        <v>104.2</v>
      </c>
      <c r="E15" s="28"/>
      <c r="F15" s="29"/>
      <c r="G15" s="29"/>
      <c r="H15" s="28">
        <v>98.4</v>
      </c>
      <c r="I15" s="28"/>
      <c r="J15" s="29"/>
      <c r="K15" s="29"/>
      <c r="L15" s="28">
        <v>351</v>
      </c>
      <c r="M15" s="28"/>
      <c r="N15" s="29"/>
      <c r="O15" s="29"/>
      <c r="P15" s="28">
        <v>276.10000000000002</v>
      </c>
      <c r="Q15" s="28"/>
      <c r="R15" s="29"/>
    </row>
    <row r="16" spans="1:18">
      <c r="A16" s="12"/>
      <c r="B16" s="27"/>
      <c r="C16" s="29"/>
      <c r="D16" s="28"/>
      <c r="E16" s="28"/>
      <c r="F16" s="29"/>
      <c r="G16" s="29"/>
      <c r="H16" s="28"/>
      <c r="I16" s="28"/>
      <c r="J16" s="29"/>
      <c r="K16" s="29"/>
      <c r="L16" s="28"/>
      <c r="M16" s="28"/>
      <c r="N16" s="29"/>
      <c r="O16" s="29"/>
      <c r="P16" s="28"/>
      <c r="Q16" s="28"/>
      <c r="R16" s="29"/>
    </row>
    <row r="17" spans="1:18">
      <c r="A17" s="12"/>
      <c r="B17" s="30" t="s">
        <v>347</v>
      </c>
      <c r="C17" s="26"/>
      <c r="D17" s="31">
        <v>83.9</v>
      </c>
      <c r="E17" s="31"/>
      <c r="F17" s="26"/>
      <c r="G17" s="26"/>
      <c r="H17" s="31">
        <v>68.7</v>
      </c>
      <c r="I17" s="31"/>
      <c r="J17" s="26"/>
      <c r="K17" s="26"/>
      <c r="L17" s="31">
        <v>214.8</v>
      </c>
      <c r="M17" s="31"/>
      <c r="N17" s="26"/>
      <c r="O17" s="26"/>
      <c r="P17" s="31">
        <v>198.7</v>
      </c>
      <c r="Q17" s="31"/>
      <c r="R17" s="26"/>
    </row>
    <row r="18" spans="1:18">
      <c r="A18" s="12"/>
      <c r="B18" s="30"/>
      <c r="C18" s="26"/>
      <c r="D18" s="31"/>
      <c r="E18" s="31"/>
      <c r="F18" s="26"/>
      <c r="G18" s="26"/>
      <c r="H18" s="31"/>
      <c r="I18" s="31"/>
      <c r="J18" s="26"/>
      <c r="K18" s="26"/>
      <c r="L18" s="31"/>
      <c r="M18" s="31"/>
      <c r="N18" s="26"/>
      <c r="O18" s="26"/>
      <c r="P18" s="31"/>
      <c r="Q18" s="31"/>
      <c r="R18" s="26"/>
    </row>
    <row r="19" spans="1:18">
      <c r="A19" s="12"/>
      <c r="B19" s="27" t="s">
        <v>326</v>
      </c>
      <c r="C19" s="29"/>
      <c r="D19" s="28">
        <v>153.9</v>
      </c>
      <c r="E19" s="28"/>
      <c r="F19" s="29"/>
      <c r="G19" s="29"/>
      <c r="H19" s="28">
        <v>110.3</v>
      </c>
      <c r="I19" s="28"/>
      <c r="J19" s="29"/>
      <c r="K19" s="29"/>
      <c r="L19" s="28">
        <v>414.6</v>
      </c>
      <c r="M19" s="28"/>
      <c r="N19" s="29"/>
      <c r="O19" s="29"/>
      <c r="P19" s="28">
        <v>335</v>
      </c>
      <c r="Q19" s="28"/>
      <c r="R19" s="29"/>
    </row>
    <row r="20" spans="1:18">
      <c r="A20" s="12"/>
      <c r="B20" s="27"/>
      <c r="C20" s="29"/>
      <c r="D20" s="28"/>
      <c r="E20" s="28"/>
      <c r="F20" s="29"/>
      <c r="G20" s="29"/>
      <c r="H20" s="28"/>
      <c r="I20" s="28"/>
      <c r="J20" s="29"/>
      <c r="K20" s="29"/>
      <c r="L20" s="28"/>
      <c r="M20" s="28"/>
      <c r="N20" s="29"/>
      <c r="O20" s="29"/>
      <c r="P20" s="28"/>
      <c r="Q20" s="28"/>
      <c r="R20" s="29"/>
    </row>
    <row r="21" spans="1:18">
      <c r="A21" s="12"/>
      <c r="B21" s="30" t="s">
        <v>327</v>
      </c>
      <c r="C21" s="26"/>
      <c r="D21" s="31">
        <v>106.8</v>
      </c>
      <c r="E21" s="31"/>
      <c r="F21" s="26"/>
      <c r="G21" s="26"/>
      <c r="H21" s="31">
        <v>114.9</v>
      </c>
      <c r="I21" s="31"/>
      <c r="J21" s="26"/>
      <c r="K21" s="26"/>
      <c r="L21" s="31">
        <v>369.6</v>
      </c>
      <c r="M21" s="31"/>
      <c r="N21" s="26"/>
      <c r="O21" s="26"/>
      <c r="P21" s="31">
        <v>350.7</v>
      </c>
      <c r="Q21" s="31"/>
      <c r="R21" s="26"/>
    </row>
    <row r="22" spans="1:18">
      <c r="A22" s="12"/>
      <c r="B22" s="30"/>
      <c r="C22" s="26"/>
      <c r="D22" s="31"/>
      <c r="E22" s="31"/>
      <c r="F22" s="26"/>
      <c r="G22" s="26"/>
      <c r="H22" s="31"/>
      <c r="I22" s="31"/>
      <c r="J22" s="26"/>
      <c r="K22" s="26"/>
      <c r="L22" s="31"/>
      <c r="M22" s="31"/>
      <c r="N22" s="26"/>
      <c r="O22" s="26"/>
      <c r="P22" s="31"/>
      <c r="Q22" s="31"/>
      <c r="R22" s="26"/>
    </row>
    <row r="23" spans="1:18">
      <c r="A23" s="12"/>
      <c r="B23" s="27" t="s">
        <v>348</v>
      </c>
      <c r="C23" s="29"/>
      <c r="D23" s="28">
        <v>47.6</v>
      </c>
      <c r="E23" s="28"/>
      <c r="F23" s="29"/>
      <c r="G23" s="29"/>
      <c r="H23" s="28">
        <v>46.9</v>
      </c>
      <c r="I23" s="28"/>
      <c r="J23" s="29"/>
      <c r="K23" s="29"/>
      <c r="L23" s="28">
        <v>120.5</v>
      </c>
      <c r="M23" s="28"/>
      <c r="N23" s="29"/>
      <c r="O23" s="29"/>
      <c r="P23" s="28">
        <v>133.80000000000001</v>
      </c>
      <c r="Q23" s="28"/>
      <c r="R23" s="29"/>
    </row>
    <row r="24" spans="1:18" ht="15.75" thickBot="1">
      <c r="A24" s="12"/>
      <c r="B24" s="27"/>
      <c r="C24" s="29"/>
      <c r="D24" s="45"/>
      <c r="E24" s="45"/>
      <c r="F24" s="46"/>
      <c r="G24" s="29"/>
      <c r="H24" s="45"/>
      <c r="I24" s="45"/>
      <c r="J24" s="46"/>
      <c r="K24" s="29"/>
      <c r="L24" s="45"/>
      <c r="M24" s="45"/>
      <c r="N24" s="46"/>
      <c r="O24" s="29"/>
      <c r="P24" s="45"/>
      <c r="Q24" s="45"/>
      <c r="R24" s="46"/>
    </row>
    <row r="25" spans="1:18">
      <c r="A25" s="12"/>
      <c r="B25" s="119" t="s">
        <v>433</v>
      </c>
      <c r="C25" s="26"/>
      <c r="D25" s="47" t="s">
        <v>188</v>
      </c>
      <c r="E25" s="49">
        <v>642.9</v>
      </c>
      <c r="F25" s="51"/>
      <c r="G25" s="26"/>
      <c r="H25" s="47" t="s">
        <v>188</v>
      </c>
      <c r="I25" s="49">
        <v>589.20000000000005</v>
      </c>
      <c r="J25" s="51"/>
      <c r="K25" s="26"/>
      <c r="L25" s="47" t="s">
        <v>188</v>
      </c>
      <c r="M25" s="120">
        <v>1909.3</v>
      </c>
      <c r="N25" s="51"/>
      <c r="O25" s="26"/>
      <c r="P25" s="47" t="s">
        <v>188</v>
      </c>
      <c r="Q25" s="120">
        <v>1739</v>
      </c>
      <c r="R25" s="51"/>
    </row>
    <row r="26" spans="1:18" ht="15.75" thickBot="1">
      <c r="A26" s="12"/>
      <c r="B26" s="119"/>
      <c r="C26" s="26"/>
      <c r="D26" s="48"/>
      <c r="E26" s="50"/>
      <c r="F26" s="52"/>
      <c r="G26" s="26"/>
      <c r="H26" s="48"/>
      <c r="I26" s="50"/>
      <c r="J26" s="52"/>
      <c r="K26" s="26"/>
      <c r="L26" s="48"/>
      <c r="M26" s="121"/>
      <c r="N26" s="52"/>
      <c r="O26" s="26"/>
      <c r="P26" s="48"/>
      <c r="Q26" s="121"/>
      <c r="R26" s="52"/>
    </row>
    <row r="27" spans="1:18" ht="15.75" thickTop="1">
      <c r="A27" s="12"/>
      <c r="B27" s="21"/>
      <c r="C27" s="21"/>
      <c r="D27" s="122"/>
      <c r="E27" s="122"/>
      <c r="F27" s="122"/>
      <c r="G27" s="21"/>
      <c r="H27" s="122"/>
      <c r="I27" s="122"/>
      <c r="J27" s="122"/>
      <c r="K27" s="21"/>
      <c r="L27" s="122"/>
      <c r="M27" s="122"/>
      <c r="N27" s="122"/>
      <c r="O27" s="21"/>
      <c r="P27" s="122"/>
      <c r="Q27" s="122"/>
      <c r="R27" s="122"/>
    </row>
    <row r="28" spans="1:18">
      <c r="A28" s="12"/>
      <c r="B28" s="123" t="s">
        <v>434</v>
      </c>
      <c r="C28" s="26"/>
      <c r="D28" s="31"/>
      <c r="E28" s="31"/>
      <c r="F28" s="26"/>
      <c r="G28" s="26"/>
      <c r="H28" s="31"/>
      <c r="I28" s="31"/>
      <c r="J28" s="26"/>
      <c r="K28" s="26"/>
      <c r="L28" s="31"/>
      <c r="M28" s="31"/>
      <c r="N28" s="26"/>
      <c r="O28" s="26"/>
      <c r="P28" s="31"/>
      <c r="Q28" s="31"/>
      <c r="R28" s="26"/>
    </row>
    <row r="29" spans="1:18">
      <c r="A29" s="12"/>
      <c r="B29" s="123"/>
      <c r="C29" s="26"/>
      <c r="D29" s="31"/>
      <c r="E29" s="31"/>
      <c r="F29" s="26"/>
      <c r="G29" s="26"/>
      <c r="H29" s="31"/>
      <c r="I29" s="31"/>
      <c r="J29" s="26"/>
      <c r="K29" s="26"/>
      <c r="L29" s="31"/>
      <c r="M29" s="31"/>
      <c r="N29" s="26"/>
      <c r="O29" s="26"/>
      <c r="P29" s="31"/>
      <c r="Q29" s="31"/>
      <c r="R29" s="26"/>
    </row>
    <row r="30" spans="1:18">
      <c r="A30" s="12"/>
      <c r="B30" s="27" t="s">
        <v>432</v>
      </c>
      <c r="C30" s="29"/>
      <c r="D30" s="27" t="s">
        <v>188</v>
      </c>
      <c r="E30" s="28">
        <v>18.5</v>
      </c>
      <c r="F30" s="29"/>
      <c r="G30" s="29"/>
      <c r="H30" s="27" t="s">
        <v>188</v>
      </c>
      <c r="I30" s="28">
        <v>17.3</v>
      </c>
      <c r="J30" s="29"/>
      <c r="K30" s="29"/>
      <c r="L30" s="27" t="s">
        <v>188</v>
      </c>
      <c r="M30" s="28">
        <v>45.4</v>
      </c>
      <c r="N30" s="29"/>
      <c r="O30" s="29"/>
      <c r="P30" s="27" t="s">
        <v>188</v>
      </c>
      <c r="Q30" s="28">
        <v>48</v>
      </c>
      <c r="R30" s="29"/>
    </row>
    <row r="31" spans="1:18">
      <c r="A31" s="12"/>
      <c r="B31" s="27"/>
      <c r="C31" s="29"/>
      <c r="D31" s="27"/>
      <c r="E31" s="28"/>
      <c r="F31" s="29"/>
      <c r="G31" s="29"/>
      <c r="H31" s="27"/>
      <c r="I31" s="28"/>
      <c r="J31" s="29"/>
      <c r="K31" s="29"/>
      <c r="L31" s="27"/>
      <c r="M31" s="28"/>
      <c r="N31" s="29"/>
      <c r="O31" s="29"/>
      <c r="P31" s="27"/>
      <c r="Q31" s="28"/>
      <c r="R31" s="29"/>
    </row>
    <row r="32" spans="1:18">
      <c r="A32" s="12"/>
      <c r="B32" s="30" t="s">
        <v>346</v>
      </c>
      <c r="C32" s="26"/>
      <c r="D32" s="31">
        <v>12.8</v>
      </c>
      <c r="E32" s="31"/>
      <c r="F32" s="26"/>
      <c r="G32" s="26"/>
      <c r="H32" s="31">
        <v>10.3</v>
      </c>
      <c r="I32" s="31"/>
      <c r="J32" s="26"/>
      <c r="K32" s="26"/>
      <c r="L32" s="31">
        <v>35.9</v>
      </c>
      <c r="M32" s="31"/>
      <c r="N32" s="26"/>
      <c r="O32" s="26"/>
      <c r="P32" s="31">
        <v>22.2</v>
      </c>
      <c r="Q32" s="31"/>
      <c r="R32" s="26"/>
    </row>
    <row r="33" spans="1:18">
      <c r="A33" s="12"/>
      <c r="B33" s="30"/>
      <c r="C33" s="26"/>
      <c r="D33" s="31"/>
      <c r="E33" s="31"/>
      <c r="F33" s="26"/>
      <c r="G33" s="26"/>
      <c r="H33" s="31"/>
      <c r="I33" s="31"/>
      <c r="J33" s="26"/>
      <c r="K33" s="26"/>
      <c r="L33" s="31"/>
      <c r="M33" s="31"/>
      <c r="N33" s="26"/>
      <c r="O33" s="26"/>
      <c r="P33" s="31"/>
      <c r="Q33" s="31"/>
      <c r="R33" s="26"/>
    </row>
    <row r="34" spans="1:18">
      <c r="A34" s="12"/>
      <c r="B34" s="27" t="s">
        <v>347</v>
      </c>
      <c r="C34" s="29"/>
      <c r="D34" s="28">
        <v>15.2</v>
      </c>
      <c r="E34" s="28"/>
      <c r="F34" s="29"/>
      <c r="G34" s="29"/>
      <c r="H34" s="28">
        <v>9.6</v>
      </c>
      <c r="I34" s="28"/>
      <c r="J34" s="29"/>
      <c r="K34" s="29"/>
      <c r="L34" s="28">
        <v>34.299999999999997</v>
      </c>
      <c r="M34" s="28"/>
      <c r="N34" s="29"/>
      <c r="O34" s="29"/>
      <c r="P34" s="28">
        <v>26.4</v>
      </c>
      <c r="Q34" s="28"/>
      <c r="R34" s="29"/>
    </row>
    <row r="35" spans="1:18">
      <c r="A35" s="12"/>
      <c r="B35" s="27"/>
      <c r="C35" s="29"/>
      <c r="D35" s="28"/>
      <c r="E35" s="28"/>
      <c r="F35" s="29"/>
      <c r="G35" s="29"/>
      <c r="H35" s="28"/>
      <c r="I35" s="28"/>
      <c r="J35" s="29"/>
      <c r="K35" s="29"/>
      <c r="L35" s="28"/>
      <c r="M35" s="28"/>
      <c r="N35" s="29"/>
      <c r="O35" s="29"/>
      <c r="P35" s="28"/>
      <c r="Q35" s="28"/>
      <c r="R35" s="29"/>
    </row>
    <row r="36" spans="1:18">
      <c r="A36" s="12"/>
      <c r="B36" s="30" t="s">
        <v>326</v>
      </c>
      <c r="C36" s="26"/>
      <c r="D36" s="31">
        <v>8.9</v>
      </c>
      <c r="E36" s="31"/>
      <c r="F36" s="26"/>
      <c r="G36" s="26"/>
      <c r="H36" s="31">
        <v>7.2</v>
      </c>
      <c r="I36" s="31"/>
      <c r="J36" s="26"/>
      <c r="K36" s="26"/>
      <c r="L36" s="31">
        <v>24</v>
      </c>
      <c r="M36" s="31"/>
      <c r="N36" s="26"/>
      <c r="O36" s="26"/>
      <c r="P36" s="31">
        <v>17</v>
      </c>
      <c r="Q36" s="31"/>
      <c r="R36" s="26"/>
    </row>
    <row r="37" spans="1:18">
      <c r="A37" s="12"/>
      <c r="B37" s="30"/>
      <c r="C37" s="26"/>
      <c r="D37" s="31"/>
      <c r="E37" s="31"/>
      <c r="F37" s="26"/>
      <c r="G37" s="26"/>
      <c r="H37" s="31"/>
      <c r="I37" s="31"/>
      <c r="J37" s="26"/>
      <c r="K37" s="26"/>
      <c r="L37" s="31"/>
      <c r="M37" s="31"/>
      <c r="N37" s="26"/>
      <c r="O37" s="26"/>
      <c r="P37" s="31"/>
      <c r="Q37" s="31"/>
      <c r="R37" s="26"/>
    </row>
    <row r="38" spans="1:18">
      <c r="A38" s="12"/>
      <c r="B38" s="27" t="s">
        <v>327</v>
      </c>
      <c r="C38" s="29"/>
      <c r="D38" s="28" t="s">
        <v>228</v>
      </c>
      <c r="E38" s="28"/>
      <c r="F38" s="27" t="s">
        <v>193</v>
      </c>
      <c r="G38" s="29"/>
      <c r="H38" s="28">
        <v>3</v>
      </c>
      <c r="I38" s="28"/>
      <c r="J38" s="29"/>
      <c r="K38" s="29"/>
      <c r="L38" s="28">
        <v>23.2</v>
      </c>
      <c r="M38" s="28"/>
      <c r="N38" s="29"/>
      <c r="O38" s="29"/>
      <c r="P38" s="28">
        <v>18.5</v>
      </c>
      <c r="Q38" s="28"/>
      <c r="R38" s="29"/>
    </row>
    <row r="39" spans="1:18">
      <c r="A39" s="12"/>
      <c r="B39" s="27"/>
      <c r="C39" s="29"/>
      <c r="D39" s="28"/>
      <c r="E39" s="28"/>
      <c r="F39" s="27"/>
      <c r="G39" s="29"/>
      <c r="H39" s="28"/>
      <c r="I39" s="28"/>
      <c r="J39" s="29"/>
      <c r="K39" s="29"/>
      <c r="L39" s="28"/>
      <c r="M39" s="28"/>
      <c r="N39" s="29"/>
      <c r="O39" s="29"/>
      <c r="P39" s="28"/>
      <c r="Q39" s="28"/>
      <c r="R39" s="29"/>
    </row>
    <row r="40" spans="1:18" ht="15.75" thickBot="1">
      <c r="A40" s="12"/>
      <c r="B40" s="22" t="s">
        <v>348</v>
      </c>
      <c r="C40" s="19"/>
      <c r="D40" s="32" t="s">
        <v>435</v>
      </c>
      <c r="E40" s="32"/>
      <c r="F40" s="23" t="s">
        <v>193</v>
      </c>
      <c r="G40" s="19"/>
      <c r="H40" s="32" t="s">
        <v>436</v>
      </c>
      <c r="I40" s="32"/>
      <c r="J40" s="23" t="s">
        <v>193</v>
      </c>
      <c r="K40" s="19"/>
      <c r="L40" s="32" t="s">
        <v>437</v>
      </c>
      <c r="M40" s="32"/>
      <c r="N40" s="23" t="s">
        <v>193</v>
      </c>
      <c r="O40" s="19"/>
      <c r="P40" s="32" t="s">
        <v>438</v>
      </c>
      <c r="Q40" s="32"/>
      <c r="R40" s="23" t="s">
        <v>193</v>
      </c>
    </row>
    <row r="41" spans="1:18">
      <c r="A41" s="12"/>
      <c r="B41" s="124" t="s">
        <v>439</v>
      </c>
      <c r="C41" s="29"/>
      <c r="D41" s="36">
        <v>49</v>
      </c>
      <c r="E41" s="36"/>
      <c r="F41" s="38"/>
      <c r="G41" s="29"/>
      <c r="H41" s="36">
        <v>45.2</v>
      </c>
      <c r="I41" s="36"/>
      <c r="J41" s="38"/>
      <c r="K41" s="29"/>
      <c r="L41" s="36">
        <v>143.69999999999999</v>
      </c>
      <c r="M41" s="36"/>
      <c r="N41" s="38"/>
      <c r="O41" s="29"/>
      <c r="P41" s="36">
        <v>123.8</v>
      </c>
      <c r="Q41" s="36"/>
      <c r="R41" s="38"/>
    </row>
    <row r="42" spans="1:18">
      <c r="A42" s="12"/>
      <c r="B42" s="124"/>
      <c r="C42" s="29"/>
      <c r="D42" s="28"/>
      <c r="E42" s="28"/>
      <c r="F42" s="29"/>
      <c r="G42" s="29"/>
      <c r="H42" s="28"/>
      <c r="I42" s="28"/>
      <c r="J42" s="29"/>
      <c r="K42" s="29"/>
      <c r="L42" s="28"/>
      <c r="M42" s="28"/>
      <c r="N42" s="29"/>
      <c r="O42" s="29"/>
      <c r="P42" s="28"/>
      <c r="Q42" s="28"/>
      <c r="R42" s="29"/>
    </row>
    <row r="43" spans="1:18">
      <c r="A43" s="12"/>
      <c r="B43" s="30" t="s">
        <v>235</v>
      </c>
      <c r="C43" s="26"/>
      <c r="D43" s="31" t="s">
        <v>236</v>
      </c>
      <c r="E43" s="31"/>
      <c r="F43" s="26"/>
      <c r="G43" s="26"/>
      <c r="H43" s="31" t="s">
        <v>236</v>
      </c>
      <c r="I43" s="31"/>
      <c r="J43" s="26"/>
      <c r="K43" s="26"/>
      <c r="L43" s="31" t="s">
        <v>440</v>
      </c>
      <c r="M43" s="31"/>
      <c r="N43" s="30" t="s">
        <v>193</v>
      </c>
      <c r="O43" s="26"/>
      <c r="P43" s="31" t="s">
        <v>236</v>
      </c>
      <c r="Q43" s="31"/>
      <c r="R43" s="26"/>
    </row>
    <row r="44" spans="1:18">
      <c r="A44" s="12"/>
      <c r="B44" s="30"/>
      <c r="C44" s="26"/>
      <c r="D44" s="31"/>
      <c r="E44" s="31"/>
      <c r="F44" s="26"/>
      <c r="G44" s="26"/>
      <c r="H44" s="31"/>
      <c r="I44" s="31"/>
      <c r="J44" s="26"/>
      <c r="K44" s="26"/>
      <c r="L44" s="31"/>
      <c r="M44" s="31"/>
      <c r="N44" s="30"/>
      <c r="O44" s="26"/>
      <c r="P44" s="31"/>
      <c r="Q44" s="31"/>
      <c r="R44" s="26"/>
    </row>
    <row r="45" spans="1:18" ht="15.75" thickBot="1">
      <c r="A45" s="12"/>
      <c r="B45" s="20" t="s">
        <v>441</v>
      </c>
      <c r="C45" s="21"/>
      <c r="D45" s="45" t="s">
        <v>442</v>
      </c>
      <c r="E45" s="45"/>
      <c r="F45" s="118" t="s">
        <v>193</v>
      </c>
      <c r="G45" s="21"/>
      <c r="H45" s="45" t="s">
        <v>443</v>
      </c>
      <c r="I45" s="45"/>
      <c r="J45" s="118" t="s">
        <v>193</v>
      </c>
      <c r="K45" s="21"/>
      <c r="L45" s="45" t="s">
        <v>444</v>
      </c>
      <c r="M45" s="45"/>
      <c r="N45" s="118" t="s">
        <v>193</v>
      </c>
      <c r="O45" s="21"/>
      <c r="P45" s="45" t="s">
        <v>445</v>
      </c>
      <c r="Q45" s="45"/>
      <c r="R45" s="118" t="s">
        <v>193</v>
      </c>
    </row>
    <row r="46" spans="1:18">
      <c r="A46" s="12"/>
      <c r="B46" s="107" t="s">
        <v>446</v>
      </c>
      <c r="C46" s="26"/>
      <c r="D46" s="49">
        <v>33.4</v>
      </c>
      <c r="E46" s="49"/>
      <c r="F46" s="51"/>
      <c r="G46" s="26"/>
      <c r="H46" s="49">
        <v>32.5</v>
      </c>
      <c r="I46" s="49"/>
      <c r="J46" s="51"/>
      <c r="K46" s="26"/>
      <c r="L46" s="49">
        <v>13.8</v>
      </c>
      <c r="M46" s="49"/>
      <c r="N46" s="51"/>
      <c r="O46" s="26"/>
      <c r="P46" s="49">
        <v>77.5</v>
      </c>
      <c r="Q46" s="49"/>
      <c r="R46" s="51"/>
    </row>
    <row r="47" spans="1:18">
      <c r="A47" s="12"/>
      <c r="B47" s="107"/>
      <c r="C47" s="26"/>
      <c r="D47" s="31"/>
      <c r="E47" s="31"/>
      <c r="F47" s="26"/>
      <c r="G47" s="26"/>
      <c r="H47" s="31"/>
      <c r="I47" s="31"/>
      <c r="J47" s="26"/>
      <c r="K47" s="26"/>
      <c r="L47" s="31"/>
      <c r="M47" s="31"/>
      <c r="N47" s="26"/>
      <c r="O47" s="26"/>
      <c r="P47" s="31"/>
      <c r="Q47" s="31"/>
      <c r="R47" s="26"/>
    </row>
    <row r="48" spans="1:18">
      <c r="A48" s="12"/>
      <c r="B48" s="20" t="s">
        <v>104</v>
      </c>
      <c r="C48" s="21"/>
      <c r="D48" s="28" t="s">
        <v>447</v>
      </c>
      <c r="E48" s="28"/>
      <c r="F48" s="20" t="s">
        <v>193</v>
      </c>
      <c r="G48" s="21"/>
      <c r="H48" s="28" t="s">
        <v>448</v>
      </c>
      <c r="I48" s="28"/>
      <c r="J48" s="20" t="s">
        <v>193</v>
      </c>
      <c r="K48" s="21"/>
      <c r="L48" s="28" t="s">
        <v>449</v>
      </c>
      <c r="M48" s="28"/>
      <c r="N48" s="20" t="s">
        <v>193</v>
      </c>
      <c r="O48" s="21"/>
      <c r="P48" s="28" t="s">
        <v>450</v>
      </c>
      <c r="Q48" s="28"/>
      <c r="R48" s="20" t="s">
        <v>193</v>
      </c>
    </row>
    <row r="49" spans="1:18">
      <c r="A49" s="12"/>
      <c r="B49" s="30" t="s">
        <v>105</v>
      </c>
      <c r="C49" s="26"/>
      <c r="D49" s="31" t="s">
        <v>451</v>
      </c>
      <c r="E49" s="31"/>
      <c r="F49" s="30" t="s">
        <v>193</v>
      </c>
      <c r="G49" s="26"/>
      <c r="H49" s="31" t="s">
        <v>236</v>
      </c>
      <c r="I49" s="31"/>
      <c r="J49" s="26"/>
      <c r="K49" s="26"/>
      <c r="L49" s="31" t="s">
        <v>452</v>
      </c>
      <c r="M49" s="31"/>
      <c r="N49" s="30" t="s">
        <v>193</v>
      </c>
      <c r="O49" s="26"/>
      <c r="P49" s="31" t="s">
        <v>236</v>
      </c>
      <c r="Q49" s="31"/>
      <c r="R49" s="26"/>
    </row>
    <row r="50" spans="1:18" ht="15.75" thickBot="1">
      <c r="A50" s="12"/>
      <c r="B50" s="30"/>
      <c r="C50" s="26"/>
      <c r="D50" s="32"/>
      <c r="E50" s="32"/>
      <c r="F50" s="109"/>
      <c r="G50" s="26"/>
      <c r="H50" s="32"/>
      <c r="I50" s="32"/>
      <c r="J50" s="70"/>
      <c r="K50" s="26"/>
      <c r="L50" s="32"/>
      <c r="M50" s="32"/>
      <c r="N50" s="109"/>
      <c r="O50" s="26"/>
      <c r="P50" s="32"/>
      <c r="Q50" s="32"/>
      <c r="R50" s="70"/>
    </row>
    <row r="51" spans="1:18" ht="26.25">
      <c r="A51" s="12"/>
      <c r="B51" s="117" t="s">
        <v>453</v>
      </c>
      <c r="C51" s="29"/>
      <c r="D51" s="34" t="s">
        <v>188</v>
      </c>
      <c r="E51" s="36">
        <v>5.6</v>
      </c>
      <c r="F51" s="38"/>
      <c r="G51" s="29"/>
      <c r="H51" s="34" t="s">
        <v>188</v>
      </c>
      <c r="I51" s="36">
        <v>7.7</v>
      </c>
      <c r="J51" s="38"/>
      <c r="K51" s="29"/>
      <c r="L51" s="34" t="s">
        <v>188</v>
      </c>
      <c r="M51" s="36" t="s">
        <v>455</v>
      </c>
      <c r="N51" s="34" t="s">
        <v>193</v>
      </c>
      <c r="O51" s="29"/>
      <c r="P51" s="34" t="s">
        <v>188</v>
      </c>
      <c r="Q51" s="36">
        <v>3.4</v>
      </c>
      <c r="R51" s="38"/>
    </row>
    <row r="52" spans="1:18" ht="15.75" thickBot="1">
      <c r="A52" s="12"/>
      <c r="B52" s="117" t="s">
        <v>454</v>
      </c>
      <c r="C52" s="29"/>
      <c r="D52" s="35"/>
      <c r="E52" s="37"/>
      <c r="F52" s="39"/>
      <c r="G52" s="29"/>
      <c r="H52" s="35"/>
      <c r="I52" s="37"/>
      <c r="J52" s="39"/>
      <c r="K52" s="29"/>
      <c r="L52" s="35"/>
      <c r="M52" s="37"/>
      <c r="N52" s="35"/>
      <c r="O52" s="29"/>
      <c r="P52" s="35"/>
      <c r="Q52" s="37"/>
      <c r="R52" s="39"/>
    </row>
    <row r="53" spans="1:18" ht="15.75" thickTop="1">
      <c r="A53" s="12" t="s">
        <v>762</v>
      </c>
      <c r="B53" s="11" t="s">
        <v>5</v>
      </c>
      <c r="C53" s="11"/>
      <c r="D53" s="11"/>
      <c r="E53" s="11"/>
      <c r="F53" s="11"/>
      <c r="G53" s="11"/>
      <c r="H53" s="11"/>
      <c r="I53" s="11"/>
      <c r="J53" s="11"/>
      <c r="K53" s="11"/>
      <c r="L53" s="11"/>
      <c r="M53" s="11"/>
      <c r="N53" s="11"/>
      <c r="O53" s="11"/>
      <c r="P53" s="11"/>
      <c r="Q53" s="11"/>
      <c r="R53" s="11"/>
    </row>
    <row r="54" spans="1:18">
      <c r="A54" s="12"/>
      <c r="B54" s="62" t="s">
        <v>458</v>
      </c>
      <c r="C54" s="62"/>
      <c r="D54" s="62"/>
      <c r="E54" s="62"/>
      <c r="F54" s="62"/>
      <c r="G54" s="62"/>
      <c r="H54" s="62"/>
      <c r="I54" s="62"/>
      <c r="J54" s="62"/>
      <c r="K54" s="62"/>
      <c r="L54" s="62"/>
      <c r="M54" s="62"/>
      <c r="N54" s="62"/>
      <c r="O54" s="62"/>
      <c r="P54" s="62"/>
      <c r="Q54" s="62"/>
      <c r="R54" s="62"/>
    </row>
    <row r="55" spans="1:18">
      <c r="A55" s="12"/>
      <c r="B55" s="64"/>
      <c r="C55" s="64"/>
      <c r="D55" s="64"/>
      <c r="E55" s="64"/>
      <c r="F55" s="64"/>
      <c r="G55" s="64"/>
      <c r="H55" s="64"/>
      <c r="I55" s="64"/>
      <c r="J55" s="64"/>
      <c r="K55" s="64"/>
      <c r="L55" s="64"/>
      <c r="M55" s="64"/>
      <c r="N55" s="64"/>
      <c r="O55" s="64"/>
      <c r="P55" s="64"/>
      <c r="Q55" s="64"/>
      <c r="R55" s="64"/>
    </row>
    <row r="56" spans="1:18">
      <c r="A56" s="12"/>
      <c r="B56" s="25"/>
      <c r="C56" s="25"/>
      <c r="D56" s="25"/>
      <c r="E56" s="25"/>
      <c r="F56" s="25"/>
      <c r="G56" s="25"/>
      <c r="H56" s="25"/>
      <c r="I56" s="25"/>
      <c r="J56" s="25"/>
    </row>
    <row r="57" spans="1:18">
      <c r="A57" s="12"/>
      <c r="B57" s="18"/>
      <c r="C57" s="18"/>
      <c r="D57" s="18"/>
      <c r="E57" s="18"/>
      <c r="F57" s="18"/>
      <c r="G57" s="18"/>
      <c r="H57" s="18"/>
      <c r="I57" s="18"/>
      <c r="J57" s="18"/>
    </row>
    <row r="58" spans="1:18">
      <c r="A58" s="12"/>
      <c r="B58" s="26"/>
      <c r="C58" s="26"/>
      <c r="D58" s="56" t="s">
        <v>459</v>
      </c>
      <c r="E58" s="56"/>
      <c r="F58" s="56"/>
      <c r="G58" s="26"/>
      <c r="H58" s="56" t="s">
        <v>460</v>
      </c>
      <c r="I58" s="56"/>
      <c r="J58" s="56"/>
    </row>
    <row r="59" spans="1:18" ht="15.75" thickBot="1">
      <c r="A59" s="12"/>
      <c r="B59" s="26"/>
      <c r="C59" s="26"/>
      <c r="D59" s="44">
        <v>2014</v>
      </c>
      <c r="E59" s="44"/>
      <c r="F59" s="44"/>
      <c r="G59" s="26"/>
      <c r="H59" s="44">
        <v>2013</v>
      </c>
      <c r="I59" s="44"/>
      <c r="J59" s="44"/>
    </row>
    <row r="60" spans="1:18">
      <c r="A60" s="12"/>
      <c r="B60" s="42"/>
      <c r="C60" s="19"/>
      <c r="D60" s="54" t="s">
        <v>216</v>
      </c>
      <c r="E60" s="54"/>
      <c r="F60" s="54"/>
      <c r="G60" s="54"/>
      <c r="H60" s="54"/>
      <c r="I60" s="54"/>
      <c r="J60" s="54"/>
    </row>
    <row r="61" spans="1:18">
      <c r="A61" s="12"/>
      <c r="B61" s="125" t="s">
        <v>461</v>
      </c>
      <c r="C61" s="29"/>
      <c r="D61" s="28"/>
      <c r="E61" s="28"/>
      <c r="F61" s="29"/>
      <c r="G61" s="29"/>
      <c r="H61" s="28"/>
      <c r="I61" s="28"/>
      <c r="J61" s="29"/>
    </row>
    <row r="62" spans="1:18">
      <c r="A62" s="12"/>
      <c r="B62" s="125"/>
      <c r="C62" s="29"/>
      <c r="D62" s="28"/>
      <c r="E62" s="28"/>
      <c r="F62" s="29"/>
      <c r="G62" s="29"/>
      <c r="H62" s="28"/>
      <c r="I62" s="28"/>
      <c r="J62" s="29"/>
    </row>
    <row r="63" spans="1:18">
      <c r="A63" s="12"/>
      <c r="B63" s="30" t="s">
        <v>432</v>
      </c>
      <c r="C63" s="26"/>
      <c r="D63" s="30" t="s">
        <v>188</v>
      </c>
      <c r="E63" s="31">
        <v>604.1</v>
      </c>
      <c r="F63" s="26"/>
      <c r="G63" s="26"/>
      <c r="H63" s="30" t="s">
        <v>188</v>
      </c>
      <c r="I63" s="31">
        <v>610.70000000000005</v>
      </c>
      <c r="J63" s="26"/>
    </row>
    <row r="64" spans="1:18">
      <c r="A64" s="12"/>
      <c r="B64" s="30"/>
      <c r="C64" s="26"/>
      <c r="D64" s="30"/>
      <c r="E64" s="31"/>
      <c r="F64" s="26"/>
      <c r="G64" s="26"/>
      <c r="H64" s="30"/>
      <c r="I64" s="31"/>
      <c r="J64" s="26"/>
    </row>
    <row r="65" spans="1:10">
      <c r="A65" s="12"/>
      <c r="B65" s="27" t="s">
        <v>346</v>
      </c>
      <c r="C65" s="29"/>
      <c r="D65" s="28">
        <v>345.5</v>
      </c>
      <c r="E65" s="28"/>
      <c r="F65" s="29"/>
      <c r="G65" s="29"/>
      <c r="H65" s="28">
        <v>327.7</v>
      </c>
      <c r="I65" s="28"/>
      <c r="J65" s="29"/>
    </row>
    <row r="66" spans="1:10">
      <c r="A66" s="12"/>
      <c r="B66" s="27"/>
      <c r="C66" s="29"/>
      <c r="D66" s="28"/>
      <c r="E66" s="28"/>
      <c r="F66" s="29"/>
      <c r="G66" s="29"/>
      <c r="H66" s="28"/>
      <c r="I66" s="28"/>
      <c r="J66" s="29"/>
    </row>
    <row r="67" spans="1:10">
      <c r="A67" s="12"/>
      <c r="B67" s="30" t="s">
        <v>347</v>
      </c>
      <c r="C67" s="26"/>
      <c r="D67" s="31">
        <v>384.8</v>
      </c>
      <c r="E67" s="31"/>
      <c r="F67" s="26"/>
      <c r="G67" s="26"/>
      <c r="H67" s="31">
        <v>378.4</v>
      </c>
      <c r="I67" s="31"/>
      <c r="J67" s="26"/>
    </row>
    <row r="68" spans="1:10">
      <c r="A68" s="12"/>
      <c r="B68" s="30"/>
      <c r="C68" s="26"/>
      <c r="D68" s="31"/>
      <c r="E68" s="31"/>
      <c r="F68" s="26"/>
      <c r="G68" s="26"/>
      <c r="H68" s="31"/>
      <c r="I68" s="31"/>
      <c r="J68" s="26"/>
    </row>
    <row r="69" spans="1:10">
      <c r="A69" s="12"/>
      <c r="B69" s="27" t="s">
        <v>326</v>
      </c>
      <c r="C69" s="29"/>
      <c r="D69" s="28">
        <v>527.5</v>
      </c>
      <c r="E69" s="28"/>
      <c r="F69" s="29"/>
      <c r="G69" s="29"/>
      <c r="H69" s="28">
        <v>175</v>
      </c>
      <c r="I69" s="28"/>
      <c r="J69" s="29"/>
    </row>
    <row r="70" spans="1:10">
      <c r="A70" s="12"/>
      <c r="B70" s="27"/>
      <c r="C70" s="29"/>
      <c r="D70" s="28"/>
      <c r="E70" s="28"/>
      <c r="F70" s="29"/>
      <c r="G70" s="29"/>
      <c r="H70" s="28"/>
      <c r="I70" s="28"/>
      <c r="J70" s="29"/>
    </row>
    <row r="71" spans="1:10">
      <c r="A71" s="12"/>
      <c r="B71" s="30" t="s">
        <v>327</v>
      </c>
      <c r="C71" s="26"/>
      <c r="D71" s="31">
        <v>193.1</v>
      </c>
      <c r="E71" s="31"/>
      <c r="F71" s="26"/>
      <c r="G71" s="26"/>
      <c r="H71" s="31">
        <v>199</v>
      </c>
      <c r="I71" s="31"/>
      <c r="J71" s="26"/>
    </row>
    <row r="72" spans="1:10">
      <c r="A72" s="12"/>
      <c r="B72" s="30"/>
      <c r="C72" s="26"/>
      <c r="D72" s="31"/>
      <c r="E72" s="31"/>
      <c r="F72" s="26"/>
      <c r="G72" s="26"/>
      <c r="H72" s="31"/>
      <c r="I72" s="31"/>
      <c r="J72" s="26"/>
    </row>
    <row r="73" spans="1:10">
      <c r="A73" s="12"/>
      <c r="B73" s="27" t="s">
        <v>348</v>
      </c>
      <c r="C73" s="29"/>
      <c r="D73" s="28">
        <v>70.599999999999994</v>
      </c>
      <c r="E73" s="28"/>
      <c r="F73" s="29"/>
      <c r="G73" s="29"/>
      <c r="H73" s="28">
        <v>148.9</v>
      </c>
      <c r="I73" s="28"/>
      <c r="J73" s="29"/>
    </row>
    <row r="74" spans="1:10" ht="15.75" thickBot="1">
      <c r="A74" s="12"/>
      <c r="B74" s="27"/>
      <c r="C74" s="29"/>
      <c r="D74" s="45"/>
      <c r="E74" s="45"/>
      <c r="F74" s="46"/>
      <c r="G74" s="29"/>
      <c r="H74" s="45"/>
      <c r="I74" s="45"/>
      <c r="J74" s="46"/>
    </row>
    <row r="75" spans="1:10">
      <c r="A75" s="12"/>
      <c r="B75" s="30"/>
      <c r="C75" s="26"/>
      <c r="D75" s="120">
        <v>2125.6</v>
      </c>
      <c r="E75" s="120"/>
      <c r="F75" s="51"/>
      <c r="G75" s="26"/>
      <c r="H75" s="120">
        <v>1839.7</v>
      </c>
      <c r="I75" s="120"/>
      <c r="J75" s="51"/>
    </row>
    <row r="76" spans="1:10">
      <c r="A76" s="12"/>
      <c r="B76" s="30"/>
      <c r="C76" s="26"/>
      <c r="D76" s="59"/>
      <c r="E76" s="59"/>
      <c r="F76" s="26"/>
      <c r="G76" s="26"/>
      <c r="H76" s="126"/>
      <c r="I76" s="126"/>
      <c r="J76" s="91"/>
    </row>
    <row r="77" spans="1:10">
      <c r="A77" s="12"/>
      <c r="B77" s="125" t="s">
        <v>462</v>
      </c>
      <c r="C77" s="29"/>
      <c r="D77" s="28"/>
      <c r="E77" s="28"/>
      <c r="F77" s="29"/>
      <c r="G77" s="29"/>
      <c r="H77" s="28"/>
      <c r="I77" s="28"/>
      <c r="J77" s="29"/>
    </row>
    <row r="78" spans="1:10">
      <c r="A78" s="12"/>
      <c r="B78" s="125"/>
      <c r="C78" s="29"/>
      <c r="D78" s="28"/>
      <c r="E78" s="28"/>
      <c r="F78" s="29"/>
      <c r="G78" s="29"/>
      <c r="H78" s="28"/>
      <c r="I78" s="28"/>
      <c r="J78" s="29"/>
    </row>
    <row r="79" spans="1:10">
      <c r="A79" s="12"/>
      <c r="B79" s="30" t="s">
        <v>463</v>
      </c>
      <c r="C79" s="26"/>
      <c r="D79" s="31">
        <v>66.400000000000006</v>
      </c>
      <c r="E79" s="31"/>
      <c r="F79" s="26"/>
      <c r="G79" s="26"/>
      <c r="H79" s="31">
        <v>83.8</v>
      </c>
      <c r="I79" s="31"/>
      <c r="J79" s="26"/>
    </row>
    <row r="80" spans="1:10">
      <c r="A80" s="12"/>
      <c r="B80" s="30"/>
      <c r="C80" s="26"/>
      <c r="D80" s="31"/>
      <c r="E80" s="31"/>
      <c r="F80" s="26"/>
      <c r="G80" s="26"/>
      <c r="H80" s="31"/>
      <c r="I80" s="31"/>
      <c r="J80" s="26"/>
    </row>
    <row r="81" spans="1:10">
      <c r="A81" s="12"/>
      <c r="B81" s="27" t="s">
        <v>39</v>
      </c>
      <c r="C81" s="29"/>
      <c r="D81" s="28">
        <v>29.4</v>
      </c>
      <c r="E81" s="28"/>
      <c r="F81" s="29"/>
      <c r="G81" s="29"/>
      <c r="H81" s="28">
        <v>29.7</v>
      </c>
      <c r="I81" s="28"/>
      <c r="J81" s="29"/>
    </row>
    <row r="82" spans="1:10">
      <c r="A82" s="12"/>
      <c r="B82" s="27"/>
      <c r="C82" s="29"/>
      <c r="D82" s="28"/>
      <c r="E82" s="28"/>
      <c r="F82" s="29"/>
      <c r="G82" s="29"/>
      <c r="H82" s="28"/>
      <c r="I82" s="28"/>
      <c r="J82" s="29"/>
    </row>
    <row r="83" spans="1:10" ht="26.25">
      <c r="A83" s="12"/>
      <c r="B83" s="22" t="s">
        <v>464</v>
      </c>
      <c r="C83" s="26"/>
      <c r="D83" s="31">
        <v>43.2</v>
      </c>
      <c r="E83" s="31"/>
      <c r="F83" s="26"/>
      <c r="G83" s="26"/>
      <c r="H83" s="31">
        <v>37.700000000000003</v>
      </c>
      <c r="I83" s="31"/>
      <c r="J83" s="26"/>
    </row>
    <row r="84" spans="1:10" ht="15.75" thickBot="1">
      <c r="A84" s="12"/>
      <c r="B84" s="22" t="s">
        <v>465</v>
      </c>
      <c r="C84" s="26"/>
      <c r="D84" s="32"/>
      <c r="E84" s="32"/>
      <c r="F84" s="70"/>
      <c r="G84" s="26"/>
      <c r="H84" s="32"/>
      <c r="I84" s="32"/>
      <c r="J84" s="70"/>
    </row>
    <row r="85" spans="1:10">
      <c r="A85" s="12"/>
      <c r="B85" s="127" t="s">
        <v>466</v>
      </c>
      <c r="C85" s="29"/>
      <c r="D85" s="34" t="s">
        <v>188</v>
      </c>
      <c r="E85" s="128">
        <v>2264.6</v>
      </c>
      <c r="F85" s="38"/>
      <c r="G85" s="29"/>
      <c r="H85" s="34" t="s">
        <v>188</v>
      </c>
      <c r="I85" s="128">
        <v>1990.9</v>
      </c>
      <c r="J85" s="38"/>
    </row>
    <row r="86" spans="1:10" ht="15.75" thickBot="1">
      <c r="A86" s="12"/>
      <c r="B86" s="127"/>
      <c r="C86" s="29"/>
      <c r="D86" s="35"/>
      <c r="E86" s="129"/>
      <c r="F86" s="39"/>
      <c r="G86" s="29"/>
      <c r="H86" s="35"/>
      <c r="I86" s="129"/>
      <c r="J86" s="39"/>
    </row>
    <row r="87" spans="1:10" ht="15.75" thickTop="1"/>
  </sheetData>
  <mergeCells count="392">
    <mergeCell ref="B6:R6"/>
    <mergeCell ref="A53:A86"/>
    <mergeCell ref="B53:R53"/>
    <mergeCell ref="B54:R54"/>
    <mergeCell ref="B55:R55"/>
    <mergeCell ref="H85:H86"/>
    <mergeCell ref="I85:I86"/>
    <mergeCell ref="J85:J86"/>
    <mergeCell ref="A1:A2"/>
    <mergeCell ref="B1:R1"/>
    <mergeCell ref="B2:R2"/>
    <mergeCell ref="B3:R3"/>
    <mergeCell ref="A4:A52"/>
    <mergeCell ref="B4:R4"/>
    <mergeCell ref="B5:R5"/>
    <mergeCell ref="B85:B86"/>
    <mergeCell ref="C85:C86"/>
    <mergeCell ref="D85:D86"/>
    <mergeCell ref="E85:E86"/>
    <mergeCell ref="F85:F86"/>
    <mergeCell ref="G85:G86"/>
    <mergeCell ref="C83:C84"/>
    <mergeCell ref="D83:E84"/>
    <mergeCell ref="F83:F84"/>
    <mergeCell ref="G83:G84"/>
    <mergeCell ref="H83:I84"/>
    <mergeCell ref="J83:J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D60:J60"/>
    <mergeCell ref="B61:B62"/>
    <mergeCell ref="C61:C62"/>
    <mergeCell ref="D61:E62"/>
    <mergeCell ref="F61:F62"/>
    <mergeCell ref="G61:G62"/>
    <mergeCell ref="H61:I62"/>
    <mergeCell ref="J61:J62"/>
    <mergeCell ref="Q51:Q52"/>
    <mergeCell ref="R51:R52"/>
    <mergeCell ref="B56:J56"/>
    <mergeCell ref="B58:B59"/>
    <mergeCell ref="C58:C59"/>
    <mergeCell ref="D58:F58"/>
    <mergeCell ref="D59:F59"/>
    <mergeCell ref="G58:G59"/>
    <mergeCell ref="H58:J58"/>
    <mergeCell ref="H59:J59"/>
    <mergeCell ref="K51:K52"/>
    <mergeCell ref="L51:L52"/>
    <mergeCell ref="M51:M52"/>
    <mergeCell ref="N51:N52"/>
    <mergeCell ref="O51:O52"/>
    <mergeCell ref="P51:P52"/>
    <mergeCell ref="P49:Q50"/>
    <mergeCell ref="R49:R50"/>
    <mergeCell ref="C51:C52"/>
    <mergeCell ref="D51:D52"/>
    <mergeCell ref="E51:E52"/>
    <mergeCell ref="F51:F52"/>
    <mergeCell ref="G51:G52"/>
    <mergeCell ref="H51:H52"/>
    <mergeCell ref="I51:I52"/>
    <mergeCell ref="J51:J52"/>
    <mergeCell ref="H49:I50"/>
    <mergeCell ref="J49:J50"/>
    <mergeCell ref="K49:K50"/>
    <mergeCell ref="L49:M50"/>
    <mergeCell ref="N49:N50"/>
    <mergeCell ref="O49:O50"/>
    <mergeCell ref="R46:R47"/>
    <mergeCell ref="D48:E48"/>
    <mergeCell ref="H48:I48"/>
    <mergeCell ref="L48:M48"/>
    <mergeCell ref="P48:Q48"/>
    <mergeCell ref="B49:B50"/>
    <mergeCell ref="C49:C50"/>
    <mergeCell ref="D49:E50"/>
    <mergeCell ref="F49:F50"/>
    <mergeCell ref="G49:G50"/>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E45"/>
    <mergeCell ref="H45:I45"/>
    <mergeCell ref="L45:M45"/>
    <mergeCell ref="P45:Q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5.85546875" bestFit="1" customWidth="1"/>
    <col min="3" max="3" width="36.5703125" bestFit="1" customWidth="1"/>
    <col min="4" max="4" width="2.5703125" customWidth="1"/>
    <col min="5" max="5" width="5.28515625" customWidth="1"/>
    <col min="6" max="6" width="2" customWidth="1"/>
    <col min="8" max="8" width="3.85546875" customWidth="1"/>
    <col min="9" max="9" width="9.7109375" customWidth="1"/>
    <col min="10" max="10" width="3" customWidth="1"/>
    <col min="12" max="12" width="3.140625" customWidth="1"/>
    <col min="13" max="13" width="8.28515625" customWidth="1"/>
    <col min="14" max="14" width="2.42578125" customWidth="1"/>
    <col min="16" max="16" width="2.5703125" customWidth="1"/>
    <col min="17" max="17" width="5.28515625" customWidth="1"/>
    <col min="18" max="18" width="2" customWidth="1"/>
    <col min="20" max="20" width="3.85546875" customWidth="1"/>
    <col min="21" max="21" width="9.7109375" customWidth="1"/>
    <col min="22" max="22" width="3" customWidth="1"/>
    <col min="24" max="24" width="3.140625" customWidth="1"/>
    <col min="25" max="25" width="8.28515625" customWidth="1"/>
    <col min="26" max="26" width="2.42578125" customWidth="1"/>
  </cols>
  <sheetData>
    <row r="1" spans="1:26" ht="15" customHeight="1">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477</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19"/>
      <c r="C9" s="19"/>
      <c r="D9" s="77" t="s">
        <v>478</v>
      </c>
      <c r="E9" s="77"/>
      <c r="F9" s="77"/>
      <c r="G9" s="77"/>
      <c r="H9" s="77"/>
      <c r="I9" s="77"/>
      <c r="J9" s="77"/>
      <c r="K9" s="77"/>
      <c r="L9" s="77"/>
      <c r="M9" s="77"/>
      <c r="N9" s="77"/>
      <c r="O9" s="19"/>
      <c r="P9" s="77" t="s">
        <v>479</v>
      </c>
      <c r="Q9" s="77"/>
      <c r="R9" s="77"/>
      <c r="S9" s="77"/>
      <c r="T9" s="77"/>
      <c r="U9" s="77"/>
      <c r="V9" s="77"/>
      <c r="W9" s="77"/>
      <c r="X9" s="77"/>
      <c r="Y9" s="77"/>
      <c r="Z9" s="77"/>
    </row>
    <row r="10" spans="1:26">
      <c r="A10" s="12"/>
      <c r="B10" s="137"/>
      <c r="C10" s="26"/>
      <c r="D10" s="139" t="s">
        <v>480</v>
      </c>
      <c r="E10" s="139"/>
      <c r="F10" s="139"/>
      <c r="G10" s="51"/>
      <c r="H10" s="139" t="s">
        <v>483</v>
      </c>
      <c r="I10" s="139"/>
      <c r="J10" s="139"/>
      <c r="K10" s="51"/>
      <c r="L10" s="139" t="s">
        <v>485</v>
      </c>
      <c r="M10" s="139"/>
      <c r="N10" s="139"/>
      <c r="O10" s="26"/>
      <c r="P10" s="139" t="s">
        <v>480</v>
      </c>
      <c r="Q10" s="139"/>
      <c r="R10" s="139"/>
      <c r="S10" s="51"/>
      <c r="T10" s="139" t="s">
        <v>483</v>
      </c>
      <c r="U10" s="139"/>
      <c r="V10" s="139"/>
      <c r="W10" s="51"/>
      <c r="X10" s="139" t="s">
        <v>485</v>
      </c>
      <c r="Y10" s="139"/>
      <c r="Z10" s="139"/>
    </row>
    <row r="11" spans="1:26">
      <c r="A11" s="12"/>
      <c r="B11" s="137"/>
      <c r="C11" s="26"/>
      <c r="D11" s="138" t="s">
        <v>481</v>
      </c>
      <c r="E11" s="138"/>
      <c r="F11" s="138"/>
      <c r="G11" s="26"/>
      <c r="H11" s="138" t="s">
        <v>484</v>
      </c>
      <c r="I11" s="138"/>
      <c r="J11" s="138"/>
      <c r="K11" s="26"/>
      <c r="L11" s="138" t="s">
        <v>486</v>
      </c>
      <c r="M11" s="138"/>
      <c r="N11" s="138"/>
      <c r="O11" s="26"/>
      <c r="P11" s="138" t="s">
        <v>481</v>
      </c>
      <c r="Q11" s="138"/>
      <c r="R11" s="138"/>
      <c r="S11" s="26"/>
      <c r="T11" s="138" t="s">
        <v>484</v>
      </c>
      <c r="U11" s="138"/>
      <c r="V11" s="138"/>
      <c r="W11" s="26"/>
      <c r="X11" s="138" t="s">
        <v>486</v>
      </c>
      <c r="Y11" s="138"/>
      <c r="Z11" s="138"/>
    </row>
    <row r="12" spans="1:26">
      <c r="A12" s="12"/>
      <c r="B12" s="137"/>
      <c r="C12" s="26"/>
      <c r="D12" s="138" t="s">
        <v>482</v>
      </c>
      <c r="E12" s="138"/>
      <c r="F12" s="138"/>
      <c r="G12" s="26"/>
      <c r="H12" s="11"/>
      <c r="I12" s="11"/>
      <c r="J12" s="11"/>
      <c r="K12" s="26"/>
      <c r="L12" s="138" t="s">
        <v>487</v>
      </c>
      <c r="M12" s="138"/>
      <c r="N12" s="138"/>
      <c r="O12" s="26"/>
      <c r="P12" s="138" t="s">
        <v>482</v>
      </c>
      <c r="Q12" s="138"/>
      <c r="R12" s="138"/>
      <c r="S12" s="26"/>
      <c r="T12" s="11"/>
      <c r="U12" s="11"/>
      <c r="V12" s="11"/>
      <c r="W12" s="26"/>
      <c r="X12" s="138" t="s">
        <v>487</v>
      </c>
      <c r="Y12" s="138"/>
      <c r="Z12" s="138"/>
    </row>
    <row r="13" spans="1:26">
      <c r="A13" s="12"/>
      <c r="B13" s="137"/>
      <c r="C13" s="26"/>
      <c r="D13" s="11"/>
      <c r="E13" s="11"/>
      <c r="F13" s="11"/>
      <c r="G13" s="26"/>
      <c r="H13" s="11"/>
      <c r="I13" s="11"/>
      <c r="J13" s="11"/>
      <c r="K13" s="26"/>
      <c r="L13" s="138" t="s">
        <v>488</v>
      </c>
      <c r="M13" s="138"/>
      <c r="N13" s="138"/>
      <c r="O13" s="26"/>
      <c r="P13" s="11"/>
      <c r="Q13" s="11"/>
      <c r="R13" s="11"/>
      <c r="S13" s="26"/>
      <c r="T13" s="11"/>
      <c r="U13" s="11"/>
      <c r="V13" s="11"/>
      <c r="W13" s="26"/>
      <c r="X13" s="138" t="s">
        <v>488</v>
      </c>
      <c r="Y13" s="138"/>
      <c r="Z13" s="138"/>
    </row>
    <row r="14" spans="1:26" ht="15.75" thickBot="1">
      <c r="A14" s="12"/>
      <c r="B14" s="137"/>
      <c r="C14" s="26"/>
      <c r="D14" s="140"/>
      <c r="E14" s="140"/>
      <c r="F14" s="140"/>
      <c r="G14" s="26"/>
      <c r="H14" s="140"/>
      <c r="I14" s="140"/>
      <c r="J14" s="140"/>
      <c r="K14" s="26"/>
      <c r="L14" s="77" t="s">
        <v>489</v>
      </c>
      <c r="M14" s="77"/>
      <c r="N14" s="77"/>
      <c r="O14" s="26"/>
      <c r="P14" s="140"/>
      <c r="Q14" s="140"/>
      <c r="R14" s="140"/>
      <c r="S14" s="26"/>
      <c r="T14" s="140"/>
      <c r="U14" s="140"/>
      <c r="V14" s="140"/>
      <c r="W14" s="26"/>
      <c r="X14" s="77" t="s">
        <v>490</v>
      </c>
      <c r="Y14" s="77"/>
      <c r="Z14" s="77"/>
    </row>
    <row r="15" spans="1:26">
      <c r="A15" s="12"/>
      <c r="B15" s="71"/>
      <c r="C15" s="19"/>
      <c r="D15" s="78" t="s">
        <v>216</v>
      </c>
      <c r="E15" s="78"/>
      <c r="F15" s="78"/>
      <c r="G15" s="78"/>
      <c r="H15" s="78"/>
      <c r="I15" s="78"/>
      <c r="J15" s="78"/>
      <c r="K15" s="78"/>
      <c r="L15" s="78"/>
      <c r="M15" s="78"/>
      <c r="N15" s="78"/>
      <c r="O15" s="78"/>
      <c r="P15" s="78"/>
      <c r="Q15" s="78"/>
      <c r="R15" s="78"/>
      <c r="S15" s="78"/>
      <c r="T15" s="78"/>
      <c r="U15" s="78"/>
      <c r="V15" s="78"/>
      <c r="W15" s="78"/>
      <c r="X15" s="78"/>
      <c r="Y15" s="78"/>
      <c r="Z15" s="78"/>
    </row>
    <row r="16" spans="1:26">
      <c r="A16" s="12"/>
      <c r="B16" s="72" t="s">
        <v>392</v>
      </c>
      <c r="C16" s="19"/>
      <c r="D16" s="72" t="s">
        <v>188</v>
      </c>
      <c r="E16" s="132" t="s">
        <v>336</v>
      </c>
      <c r="F16" s="72" t="s">
        <v>193</v>
      </c>
      <c r="G16" s="19"/>
      <c r="H16" s="72" t="s">
        <v>188</v>
      </c>
      <c r="I16" s="132" t="s">
        <v>491</v>
      </c>
      <c r="J16" s="72" t="s">
        <v>193</v>
      </c>
      <c r="K16" s="19"/>
      <c r="L16" s="72" t="s">
        <v>188</v>
      </c>
      <c r="M16" s="132" t="s">
        <v>492</v>
      </c>
      <c r="N16" s="72" t="s">
        <v>193</v>
      </c>
      <c r="O16" s="19"/>
      <c r="P16" s="72" t="s">
        <v>188</v>
      </c>
      <c r="Q16" s="132" t="s">
        <v>493</v>
      </c>
      <c r="R16" s="72" t="s">
        <v>193</v>
      </c>
      <c r="S16" s="19"/>
      <c r="T16" s="72" t="s">
        <v>188</v>
      </c>
      <c r="U16" s="132" t="s">
        <v>494</v>
      </c>
      <c r="V16" s="72" t="s">
        <v>193</v>
      </c>
      <c r="W16" s="19"/>
      <c r="X16" s="72" t="s">
        <v>188</v>
      </c>
      <c r="Y16" s="132" t="s">
        <v>495</v>
      </c>
      <c r="Z16" s="72" t="s">
        <v>193</v>
      </c>
    </row>
    <row r="17" spans="1:26">
      <c r="A17" s="12"/>
      <c r="B17" s="21"/>
      <c r="C17" s="21"/>
      <c r="D17" s="29"/>
      <c r="E17" s="29"/>
      <c r="F17" s="29"/>
      <c r="G17" s="21"/>
      <c r="H17" s="29"/>
      <c r="I17" s="29"/>
      <c r="J17" s="29"/>
      <c r="K17" s="21"/>
      <c r="L17" s="29"/>
      <c r="M17" s="29"/>
      <c r="N17" s="29"/>
      <c r="O17" s="21"/>
      <c r="P17" s="29"/>
      <c r="Q17" s="29"/>
      <c r="R17" s="29"/>
      <c r="S17" s="21"/>
      <c r="T17" s="29"/>
      <c r="U17" s="29"/>
      <c r="V17" s="29"/>
      <c r="W17" s="21"/>
      <c r="X17" s="29"/>
      <c r="Y17" s="29"/>
      <c r="Z17" s="29"/>
    </row>
    <row r="18" spans="1:26">
      <c r="A18" s="12"/>
      <c r="B18" s="133" t="s">
        <v>496</v>
      </c>
      <c r="C18" s="26"/>
      <c r="D18" s="80" t="s">
        <v>280</v>
      </c>
      <c r="E18" s="80"/>
      <c r="F18" s="83" t="s">
        <v>193</v>
      </c>
      <c r="G18" s="26"/>
      <c r="H18" s="80">
        <v>0.6</v>
      </c>
      <c r="I18" s="80"/>
      <c r="J18" s="26"/>
      <c r="K18" s="26"/>
      <c r="L18" s="80" t="s">
        <v>499</v>
      </c>
      <c r="M18" s="80"/>
      <c r="N18" s="83" t="s">
        <v>193</v>
      </c>
      <c r="O18" s="26"/>
      <c r="P18" s="80" t="s">
        <v>500</v>
      </c>
      <c r="Q18" s="80"/>
      <c r="R18" s="83" t="s">
        <v>193</v>
      </c>
      <c r="S18" s="26"/>
      <c r="T18" s="80">
        <v>0.3</v>
      </c>
      <c r="U18" s="80"/>
      <c r="V18" s="26"/>
      <c r="W18" s="26"/>
      <c r="X18" s="80" t="s">
        <v>501</v>
      </c>
      <c r="Y18" s="80"/>
      <c r="Z18" s="83" t="s">
        <v>193</v>
      </c>
    </row>
    <row r="19" spans="1:26">
      <c r="A19" s="12"/>
      <c r="B19" s="133" t="s">
        <v>497</v>
      </c>
      <c r="C19" s="26"/>
      <c r="D19" s="80"/>
      <c r="E19" s="80"/>
      <c r="F19" s="83"/>
      <c r="G19" s="26"/>
      <c r="H19" s="80"/>
      <c r="I19" s="80"/>
      <c r="J19" s="26"/>
      <c r="K19" s="26"/>
      <c r="L19" s="80"/>
      <c r="M19" s="80"/>
      <c r="N19" s="83"/>
      <c r="O19" s="26"/>
      <c r="P19" s="80"/>
      <c r="Q19" s="80"/>
      <c r="R19" s="83"/>
      <c r="S19" s="26"/>
      <c r="T19" s="80"/>
      <c r="U19" s="80"/>
      <c r="V19" s="26"/>
      <c r="W19" s="26"/>
      <c r="X19" s="80"/>
      <c r="Y19" s="80"/>
      <c r="Z19" s="83"/>
    </row>
    <row r="20" spans="1:26">
      <c r="A20" s="12"/>
      <c r="B20" s="133" t="s">
        <v>498</v>
      </c>
      <c r="C20" s="26"/>
      <c r="D20" s="80"/>
      <c r="E20" s="80"/>
      <c r="F20" s="83"/>
      <c r="G20" s="26"/>
      <c r="H20" s="80"/>
      <c r="I20" s="80"/>
      <c r="J20" s="26"/>
      <c r="K20" s="26"/>
      <c r="L20" s="80"/>
      <c r="M20" s="80"/>
      <c r="N20" s="83"/>
      <c r="O20" s="26"/>
      <c r="P20" s="80"/>
      <c r="Q20" s="80"/>
      <c r="R20" s="83"/>
      <c r="S20" s="26"/>
      <c r="T20" s="80"/>
      <c r="U20" s="80"/>
      <c r="V20" s="26"/>
      <c r="W20" s="26"/>
      <c r="X20" s="80"/>
      <c r="Y20" s="80"/>
      <c r="Z20" s="83"/>
    </row>
    <row r="21" spans="1:26">
      <c r="A21" s="12"/>
      <c r="B21" s="134" t="s">
        <v>502</v>
      </c>
      <c r="C21" s="29"/>
      <c r="D21" s="82" t="s">
        <v>236</v>
      </c>
      <c r="E21" s="82"/>
      <c r="F21" s="29"/>
      <c r="G21" s="29"/>
      <c r="H21" s="82" t="s">
        <v>236</v>
      </c>
      <c r="I21" s="82"/>
      <c r="J21" s="29"/>
      <c r="K21" s="29"/>
      <c r="L21" s="82" t="s">
        <v>236</v>
      </c>
      <c r="M21" s="82"/>
      <c r="N21" s="29"/>
      <c r="O21" s="29"/>
      <c r="P21" s="82" t="s">
        <v>236</v>
      </c>
      <c r="Q21" s="82"/>
      <c r="R21" s="29"/>
      <c r="S21" s="29"/>
      <c r="T21" s="82" t="s">
        <v>236</v>
      </c>
      <c r="U21" s="82"/>
      <c r="V21" s="29"/>
      <c r="W21" s="29"/>
      <c r="X21" s="82" t="s">
        <v>236</v>
      </c>
      <c r="Y21" s="82"/>
      <c r="Z21" s="29"/>
    </row>
    <row r="22" spans="1:26" ht="15.75" thickBot="1">
      <c r="A22" s="12"/>
      <c r="B22" s="134" t="s">
        <v>503</v>
      </c>
      <c r="C22" s="29"/>
      <c r="D22" s="87"/>
      <c r="E22" s="87"/>
      <c r="F22" s="46"/>
      <c r="G22" s="29"/>
      <c r="H22" s="87"/>
      <c r="I22" s="87"/>
      <c r="J22" s="46"/>
      <c r="K22" s="29"/>
      <c r="L22" s="87"/>
      <c r="M22" s="87"/>
      <c r="N22" s="46"/>
      <c r="O22" s="29"/>
      <c r="P22" s="87"/>
      <c r="Q22" s="87"/>
      <c r="R22" s="46"/>
      <c r="S22" s="29"/>
      <c r="T22" s="87"/>
      <c r="U22" s="87"/>
      <c r="V22" s="46"/>
      <c r="W22" s="29"/>
      <c r="X22" s="87"/>
      <c r="Y22" s="87"/>
      <c r="Z22" s="46"/>
    </row>
    <row r="23" spans="1:26">
      <c r="A23" s="12"/>
      <c r="B23" s="133" t="s">
        <v>504</v>
      </c>
      <c r="C23" s="26"/>
      <c r="D23" s="88" t="s">
        <v>280</v>
      </c>
      <c r="E23" s="88"/>
      <c r="F23" s="141" t="s">
        <v>193</v>
      </c>
      <c r="G23" s="26"/>
      <c r="H23" s="88">
        <v>0.6</v>
      </c>
      <c r="I23" s="88"/>
      <c r="J23" s="51"/>
      <c r="K23" s="26"/>
      <c r="L23" s="88" t="s">
        <v>499</v>
      </c>
      <c r="M23" s="88"/>
      <c r="N23" s="141" t="s">
        <v>193</v>
      </c>
      <c r="O23" s="26"/>
      <c r="P23" s="88" t="s">
        <v>500</v>
      </c>
      <c r="Q23" s="88"/>
      <c r="R23" s="141" t="s">
        <v>193</v>
      </c>
      <c r="S23" s="26"/>
      <c r="T23" s="88">
        <v>0.3</v>
      </c>
      <c r="U23" s="88"/>
      <c r="V23" s="51"/>
      <c r="W23" s="26"/>
      <c r="X23" s="88" t="s">
        <v>501</v>
      </c>
      <c r="Y23" s="88"/>
      <c r="Z23" s="141" t="s">
        <v>193</v>
      </c>
    </row>
    <row r="24" spans="1:26" ht="15.75" thickBot="1">
      <c r="A24" s="12"/>
      <c r="B24" s="133" t="s">
        <v>505</v>
      </c>
      <c r="C24" s="26"/>
      <c r="D24" s="84"/>
      <c r="E24" s="84"/>
      <c r="F24" s="92"/>
      <c r="G24" s="26"/>
      <c r="H24" s="84"/>
      <c r="I24" s="84"/>
      <c r="J24" s="70"/>
      <c r="K24" s="26"/>
      <c r="L24" s="84"/>
      <c r="M24" s="84"/>
      <c r="N24" s="92"/>
      <c r="O24" s="26"/>
      <c r="P24" s="84"/>
      <c r="Q24" s="84"/>
      <c r="R24" s="92"/>
      <c r="S24" s="26"/>
      <c r="T24" s="84"/>
      <c r="U24" s="84"/>
      <c r="V24" s="70"/>
      <c r="W24" s="26"/>
      <c r="X24" s="84"/>
      <c r="Y24" s="84"/>
      <c r="Z24" s="92"/>
    </row>
    <row r="25" spans="1:26" ht="15.75" thickBot="1">
      <c r="A25" s="12"/>
      <c r="B25" s="21"/>
      <c r="C25" s="21"/>
      <c r="D25" s="142"/>
      <c r="E25" s="142"/>
      <c r="F25" s="142"/>
      <c r="G25" s="21"/>
      <c r="H25" s="142"/>
      <c r="I25" s="142"/>
      <c r="J25" s="142"/>
      <c r="K25" s="21"/>
      <c r="L25" s="142"/>
      <c r="M25" s="142"/>
      <c r="N25" s="142"/>
      <c r="O25" s="21"/>
      <c r="P25" s="142"/>
      <c r="Q25" s="142"/>
      <c r="R25" s="142"/>
      <c r="S25" s="21"/>
      <c r="T25" s="142"/>
      <c r="U25" s="142"/>
      <c r="V25" s="142"/>
      <c r="W25" s="21"/>
      <c r="X25" s="142"/>
      <c r="Y25" s="142"/>
      <c r="Z25" s="142"/>
    </row>
    <row r="26" spans="1:26" ht="15.75" thickBot="1">
      <c r="A26" s="12"/>
      <c r="B26" s="72" t="s">
        <v>401</v>
      </c>
      <c r="C26" s="19"/>
      <c r="D26" s="135" t="s">
        <v>188</v>
      </c>
      <c r="E26" s="136" t="s">
        <v>506</v>
      </c>
      <c r="F26" s="135" t="s">
        <v>193</v>
      </c>
      <c r="G26" s="19"/>
      <c r="H26" s="135" t="s">
        <v>188</v>
      </c>
      <c r="I26" s="136" t="s">
        <v>507</v>
      </c>
      <c r="J26" s="135" t="s">
        <v>193</v>
      </c>
      <c r="K26" s="19"/>
      <c r="L26" s="135" t="s">
        <v>188</v>
      </c>
      <c r="M26" s="136" t="s">
        <v>508</v>
      </c>
      <c r="N26" s="135" t="s">
        <v>193</v>
      </c>
      <c r="O26" s="19"/>
      <c r="P26" s="135" t="s">
        <v>188</v>
      </c>
      <c r="Q26" s="136" t="s">
        <v>506</v>
      </c>
      <c r="R26" s="135" t="s">
        <v>193</v>
      </c>
      <c r="S26" s="19"/>
      <c r="T26" s="135" t="s">
        <v>188</v>
      </c>
      <c r="U26" s="136" t="s">
        <v>507</v>
      </c>
      <c r="V26" s="135" t="s">
        <v>193</v>
      </c>
      <c r="W26" s="19"/>
      <c r="X26" s="135" t="s">
        <v>188</v>
      </c>
      <c r="Y26" s="136" t="s">
        <v>508</v>
      </c>
      <c r="Z26" s="135" t="s">
        <v>193</v>
      </c>
    </row>
    <row r="27" spans="1:26" ht="15.75" thickTop="1">
      <c r="A27" s="12"/>
      <c r="B27" s="62"/>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18"/>
      <c r="C29" s="18"/>
    </row>
    <row r="30" spans="1:26" ht="38.25">
      <c r="A30" s="12"/>
      <c r="B30" s="143">
        <v>-1</v>
      </c>
      <c r="C30" s="144" t="s">
        <v>509</v>
      </c>
    </row>
  </sheetData>
  <mergeCells count="117">
    <mergeCell ref="A1:A2"/>
    <mergeCell ref="B1:Z1"/>
    <mergeCell ref="B2:Z2"/>
    <mergeCell ref="B3:Z3"/>
    <mergeCell ref="A4:A30"/>
    <mergeCell ref="B4:Z4"/>
    <mergeCell ref="B5:Z5"/>
    <mergeCell ref="B6:Z6"/>
    <mergeCell ref="B27:Z27"/>
    <mergeCell ref="B28:Z28"/>
    <mergeCell ref="D25:F25"/>
    <mergeCell ref="H25:J25"/>
    <mergeCell ref="L25:N25"/>
    <mergeCell ref="P25:R25"/>
    <mergeCell ref="T25:V25"/>
    <mergeCell ref="X25:Z25"/>
    <mergeCell ref="S23:S24"/>
    <mergeCell ref="T23:U24"/>
    <mergeCell ref="V23:V24"/>
    <mergeCell ref="W23:W24"/>
    <mergeCell ref="X23:Y24"/>
    <mergeCell ref="Z23:Z24"/>
    <mergeCell ref="K23:K24"/>
    <mergeCell ref="L23:M24"/>
    <mergeCell ref="N23:N24"/>
    <mergeCell ref="O23:O24"/>
    <mergeCell ref="P23:Q24"/>
    <mergeCell ref="R23:R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C21:C22"/>
    <mergeCell ref="D21:E22"/>
    <mergeCell ref="F21:F22"/>
    <mergeCell ref="G21:G22"/>
    <mergeCell ref="H21:I22"/>
    <mergeCell ref="J21:J22"/>
    <mergeCell ref="S18:S20"/>
    <mergeCell ref="T18:U20"/>
    <mergeCell ref="V18:V20"/>
    <mergeCell ref="W18:W20"/>
    <mergeCell ref="X18:Y20"/>
    <mergeCell ref="Z18:Z20"/>
    <mergeCell ref="K18:K20"/>
    <mergeCell ref="L18:M20"/>
    <mergeCell ref="N18:N20"/>
    <mergeCell ref="O18:O20"/>
    <mergeCell ref="P18:Q20"/>
    <mergeCell ref="R18:R20"/>
    <mergeCell ref="C18:C20"/>
    <mergeCell ref="D18:E20"/>
    <mergeCell ref="F18:F20"/>
    <mergeCell ref="G18:G20"/>
    <mergeCell ref="H18:I20"/>
    <mergeCell ref="J18:J20"/>
    <mergeCell ref="D15:Z15"/>
    <mergeCell ref="D17:F17"/>
    <mergeCell ref="H17:J17"/>
    <mergeCell ref="L17:N17"/>
    <mergeCell ref="P17:R17"/>
    <mergeCell ref="T17:V17"/>
    <mergeCell ref="X17:Z17"/>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G10:G14"/>
    <mergeCell ref="H10:J10"/>
    <mergeCell ref="H11:J11"/>
    <mergeCell ref="H12:J12"/>
    <mergeCell ref="H13:J13"/>
    <mergeCell ref="H14:J14"/>
    <mergeCell ref="B7:Z7"/>
    <mergeCell ref="D9:N9"/>
    <mergeCell ref="P9:Z9"/>
    <mergeCell ref="B10:B14"/>
    <mergeCell ref="C10:C14"/>
    <mergeCell ref="D10:F10"/>
    <mergeCell ref="D11:F11"/>
    <mergeCell ref="D12:F12"/>
    <mergeCell ref="D13:F13"/>
    <mergeCell ref="D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7.5703125" customWidth="1"/>
    <col min="5" max="5" width="5" customWidth="1"/>
    <col min="7" max="7" width="7.5703125" customWidth="1"/>
    <col min="8" max="8" width="2.85546875" customWidth="1"/>
    <col min="9" max="9" width="7.140625" customWidth="1"/>
    <col min="12" max="12" width="2" customWidth="1"/>
    <col min="13" max="13" width="7.85546875" customWidth="1"/>
    <col min="14" max="14" width="1.5703125" customWidth="1"/>
    <col min="16" max="16" width="2.85546875" customWidth="1"/>
    <col min="17" max="17" width="7.140625" customWidth="1"/>
  </cols>
  <sheetData>
    <row r="1" spans="1:18" ht="15" customHeight="1">
      <c r="A1" s="7" t="s">
        <v>7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1</v>
      </c>
      <c r="B3" s="11" t="s">
        <v>5</v>
      </c>
      <c r="C3" s="11"/>
      <c r="D3" s="11"/>
      <c r="E3" s="11"/>
      <c r="F3" s="11"/>
      <c r="G3" s="11"/>
      <c r="H3" s="11"/>
      <c r="I3" s="11"/>
      <c r="J3" s="11"/>
      <c r="K3" s="11"/>
      <c r="L3" s="11"/>
      <c r="M3" s="11"/>
      <c r="N3" s="11"/>
      <c r="O3" s="11"/>
      <c r="P3" s="11"/>
      <c r="Q3" s="11"/>
      <c r="R3" s="11"/>
    </row>
    <row r="4" spans="1:18" ht="15" customHeight="1">
      <c r="A4" s="12" t="s">
        <v>766</v>
      </c>
      <c r="B4" s="11" t="s">
        <v>5</v>
      </c>
      <c r="C4" s="11"/>
      <c r="D4" s="11"/>
      <c r="E4" s="11"/>
      <c r="F4" s="11"/>
      <c r="G4" s="11"/>
      <c r="H4" s="11"/>
      <c r="I4" s="11"/>
      <c r="J4" s="11"/>
      <c r="K4" s="11"/>
      <c r="L4" s="11"/>
      <c r="M4" s="11"/>
      <c r="N4" s="11"/>
      <c r="O4" s="11"/>
      <c r="P4" s="11"/>
      <c r="Q4" s="11"/>
      <c r="R4" s="11"/>
    </row>
    <row r="5" spans="1:18">
      <c r="A5" s="12"/>
      <c r="B5" s="62" t="s">
        <v>513</v>
      </c>
      <c r="C5" s="62"/>
      <c r="D5" s="62"/>
      <c r="E5" s="62"/>
      <c r="F5" s="62"/>
      <c r="G5" s="62"/>
      <c r="H5" s="62"/>
      <c r="I5" s="62"/>
      <c r="J5" s="62"/>
      <c r="K5" s="62"/>
      <c r="L5" s="62"/>
      <c r="M5" s="62"/>
      <c r="N5" s="62"/>
      <c r="O5" s="62"/>
      <c r="P5" s="62"/>
      <c r="Q5" s="62"/>
      <c r="R5" s="62"/>
    </row>
    <row r="6" spans="1:18">
      <c r="A6" s="12"/>
      <c r="B6" s="155"/>
      <c r="C6" s="155"/>
      <c r="D6" s="155"/>
      <c r="E6" s="155"/>
      <c r="F6" s="155"/>
      <c r="G6" s="155"/>
      <c r="H6" s="155"/>
      <c r="I6" s="155"/>
      <c r="J6" s="155"/>
      <c r="K6" s="155"/>
      <c r="L6" s="155"/>
      <c r="M6" s="155"/>
      <c r="N6" s="155"/>
      <c r="O6" s="155"/>
      <c r="P6" s="155"/>
      <c r="Q6" s="155"/>
      <c r="R6" s="155"/>
    </row>
    <row r="7" spans="1:18">
      <c r="A7" s="12"/>
      <c r="B7" s="25"/>
      <c r="C7" s="25"/>
      <c r="D7" s="25"/>
      <c r="E7" s="25"/>
      <c r="F7" s="25"/>
      <c r="G7" s="25"/>
      <c r="H7" s="25"/>
      <c r="I7" s="25"/>
      <c r="J7" s="25"/>
      <c r="K7" s="25"/>
      <c r="L7" s="25"/>
      <c r="M7" s="25"/>
      <c r="N7" s="25"/>
      <c r="O7" s="25"/>
      <c r="P7" s="25"/>
      <c r="Q7" s="25"/>
      <c r="R7" s="25"/>
    </row>
    <row r="8" spans="1:18">
      <c r="A8" s="12"/>
      <c r="B8" s="18"/>
      <c r="C8" s="18"/>
      <c r="D8" s="18"/>
      <c r="E8" s="18"/>
      <c r="F8" s="18"/>
      <c r="G8" s="18"/>
      <c r="H8" s="18"/>
      <c r="I8" s="18"/>
      <c r="J8" s="18"/>
      <c r="K8" s="18"/>
      <c r="L8" s="18"/>
      <c r="M8" s="18"/>
      <c r="N8" s="18"/>
      <c r="O8" s="18"/>
      <c r="P8" s="18"/>
      <c r="Q8" s="18"/>
      <c r="R8" s="18"/>
    </row>
    <row r="9" spans="1:18" ht="15.75" thickBot="1">
      <c r="A9" s="12"/>
      <c r="B9" s="22"/>
      <c r="C9" s="19"/>
      <c r="D9" s="44" t="s">
        <v>391</v>
      </c>
      <c r="E9" s="44"/>
      <c r="F9" s="44"/>
      <c r="G9" s="44"/>
      <c r="H9" s="44"/>
      <c r="I9" s="44"/>
      <c r="J9" s="44"/>
      <c r="K9" s="19"/>
      <c r="L9" s="44" t="s">
        <v>222</v>
      </c>
      <c r="M9" s="44"/>
      <c r="N9" s="44"/>
      <c r="O9" s="44"/>
      <c r="P9" s="44"/>
      <c r="Q9" s="44"/>
      <c r="R9" s="44"/>
    </row>
    <row r="10" spans="1:18" ht="15.75" thickBot="1">
      <c r="A10" s="12"/>
      <c r="B10" s="22"/>
      <c r="C10" s="19"/>
      <c r="D10" s="57">
        <v>2014</v>
      </c>
      <c r="E10" s="57"/>
      <c r="F10" s="57"/>
      <c r="G10" s="19"/>
      <c r="H10" s="57">
        <v>2013</v>
      </c>
      <c r="I10" s="57"/>
      <c r="J10" s="57"/>
      <c r="K10" s="19"/>
      <c r="L10" s="57">
        <v>2014</v>
      </c>
      <c r="M10" s="57"/>
      <c r="N10" s="57"/>
      <c r="O10" s="19"/>
      <c r="P10" s="57">
        <v>2013</v>
      </c>
      <c r="Q10" s="57"/>
      <c r="R10" s="57"/>
    </row>
    <row r="11" spans="1:18">
      <c r="A11" s="12"/>
      <c r="B11" s="22"/>
      <c r="C11" s="19"/>
      <c r="D11" s="54" t="s">
        <v>223</v>
      </c>
      <c r="E11" s="54"/>
      <c r="F11" s="54"/>
      <c r="G11" s="54"/>
      <c r="H11" s="54"/>
      <c r="I11" s="54"/>
      <c r="J11" s="54"/>
      <c r="K11" s="54"/>
      <c r="L11" s="54"/>
      <c r="M11" s="54"/>
      <c r="N11" s="54"/>
      <c r="O11" s="54"/>
      <c r="P11" s="54"/>
      <c r="Q11" s="54"/>
      <c r="R11" s="54"/>
    </row>
    <row r="12" spans="1:18">
      <c r="A12" s="12"/>
      <c r="B12" s="19"/>
      <c r="C12" s="19"/>
      <c r="D12" s="26"/>
      <c r="E12" s="26"/>
      <c r="F12" s="26"/>
      <c r="G12" s="19"/>
      <c r="H12" s="26"/>
      <c r="I12" s="26"/>
      <c r="J12" s="26"/>
      <c r="K12" s="19"/>
      <c r="L12" s="26"/>
      <c r="M12" s="26"/>
      <c r="N12" s="26"/>
      <c r="O12" s="19"/>
      <c r="P12" s="26"/>
      <c r="Q12" s="26"/>
      <c r="R12" s="26"/>
    </row>
    <row r="13" spans="1:18">
      <c r="A13" s="12"/>
      <c r="B13" s="27" t="s">
        <v>108</v>
      </c>
      <c r="C13" s="29"/>
      <c r="D13" s="27" t="s">
        <v>188</v>
      </c>
      <c r="E13" s="28">
        <v>4.5999999999999996</v>
      </c>
      <c r="F13" s="29"/>
      <c r="G13" s="29"/>
      <c r="H13" s="27" t="s">
        <v>188</v>
      </c>
      <c r="I13" s="28">
        <v>4.2</v>
      </c>
      <c r="J13" s="29"/>
      <c r="K13" s="29"/>
      <c r="L13" s="27" t="s">
        <v>188</v>
      </c>
      <c r="M13" s="28" t="s">
        <v>514</v>
      </c>
      <c r="N13" s="27" t="s">
        <v>193</v>
      </c>
      <c r="O13" s="29"/>
      <c r="P13" s="27" t="s">
        <v>188</v>
      </c>
      <c r="Q13" s="28">
        <v>0.6</v>
      </c>
      <c r="R13" s="29"/>
    </row>
    <row r="14" spans="1:18" ht="15.75" thickBot="1">
      <c r="A14" s="12"/>
      <c r="B14" s="27"/>
      <c r="C14" s="29"/>
      <c r="D14" s="35"/>
      <c r="E14" s="37"/>
      <c r="F14" s="39"/>
      <c r="G14" s="29"/>
      <c r="H14" s="35"/>
      <c r="I14" s="37"/>
      <c r="J14" s="39"/>
      <c r="K14" s="29"/>
      <c r="L14" s="35"/>
      <c r="M14" s="37"/>
      <c r="N14" s="35"/>
      <c r="O14" s="29"/>
      <c r="P14" s="35"/>
      <c r="Q14" s="37"/>
      <c r="R14" s="39"/>
    </row>
    <row r="15" spans="1:18" ht="15.75" thickTop="1">
      <c r="A15" s="12"/>
      <c r="B15" s="19"/>
      <c r="C15" s="19"/>
      <c r="D15" s="114"/>
      <c r="E15" s="114"/>
      <c r="F15" s="114"/>
      <c r="G15" s="19"/>
      <c r="H15" s="114"/>
      <c r="I15" s="114"/>
      <c r="J15" s="114"/>
      <c r="K15" s="19"/>
      <c r="L15" s="114"/>
      <c r="M15" s="114"/>
      <c r="N15" s="114"/>
      <c r="O15" s="19"/>
      <c r="P15" s="114"/>
      <c r="Q15" s="114"/>
      <c r="R15" s="114"/>
    </row>
    <row r="16" spans="1:18">
      <c r="A16" s="12"/>
      <c r="B16" s="27" t="s">
        <v>515</v>
      </c>
      <c r="C16" s="29"/>
      <c r="D16" s="147">
        <v>15671819</v>
      </c>
      <c r="E16" s="147"/>
      <c r="F16" s="29"/>
      <c r="G16" s="29"/>
      <c r="H16" s="147">
        <v>15386600</v>
      </c>
      <c r="I16" s="147"/>
      <c r="J16" s="29"/>
      <c r="K16" s="29"/>
      <c r="L16" s="147">
        <v>15576327</v>
      </c>
      <c r="M16" s="147"/>
      <c r="N16" s="29"/>
      <c r="O16" s="29"/>
      <c r="P16" s="147">
        <v>15361118</v>
      </c>
      <c r="Q16" s="147"/>
      <c r="R16" s="29"/>
    </row>
    <row r="17" spans="1:18">
      <c r="A17" s="12"/>
      <c r="B17" s="27"/>
      <c r="C17" s="29"/>
      <c r="D17" s="147"/>
      <c r="E17" s="147"/>
      <c r="F17" s="29"/>
      <c r="G17" s="29"/>
      <c r="H17" s="147"/>
      <c r="I17" s="147"/>
      <c r="J17" s="29"/>
      <c r="K17" s="29"/>
      <c r="L17" s="147"/>
      <c r="M17" s="147"/>
      <c r="N17" s="29"/>
      <c r="O17" s="29"/>
      <c r="P17" s="147"/>
      <c r="Q17" s="147"/>
      <c r="R17" s="29"/>
    </row>
    <row r="18" spans="1:18">
      <c r="A18" s="12"/>
      <c r="B18" s="119" t="s">
        <v>516</v>
      </c>
      <c r="C18" s="26"/>
      <c r="D18" s="148">
        <v>428098</v>
      </c>
      <c r="E18" s="148"/>
      <c r="F18" s="26"/>
      <c r="G18" s="26"/>
      <c r="H18" s="148">
        <v>462376</v>
      </c>
      <c r="I18" s="148"/>
      <c r="J18" s="26"/>
      <c r="K18" s="26"/>
      <c r="L18" s="31" t="s">
        <v>236</v>
      </c>
      <c r="M18" s="31"/>
      <c r="N18" s="26"/>
      <c r="O18" s="26"/>
      <c r="P18" s="148">
        <v>493785</v>
      </c>
      <c r="Q18" s="148"/>
      <c r="R18" s="26"/>
    </row>
    <row r="19" spans="1:18" ht="15.75" thickBot="1">
      <c r="A19" s="12"/>
      <c r="B19" s="119"/>
      <c r="C19" s="26"/>
      <c r="D19" s="149"/>
      <c r="E19" s="149"/>
      <c r="F19" s="70"/>
      <c r="G19" s="26"/>
      <c r="H19" s="149"/>
      <c r="I19" s="149"/>
      <c r="J19" s="70"/>
      <c r="K19" s="26"/>
      <c r="L19" s="32"/>
      <c r="M19" s="32"/>
      <c r="N19" s="70"/>
      <c r="O19" s="26"/>
      <c r="P19" s="149"/>
      <c r="Q19" s="149"/>
      <c r="R19" s="70"/>
    </row>
    <row r="20" spans="1:18">
      <c r="A20" s="12"/>
      <c r="B20" s="27" t="s">
        <v>517</v>
      </c>
      <c r="C20" s="29"/>
      <c r="D20" s="150">
        <v>16099917</v>
      </c>
      <c r="E20" s="150"/>
      <c r="F20" s="38"/>
      <c r="G20" s="29"/>
      <c r="H20" s="150">
        <v>15848976</v>
      </c>
      <c r="I20" s="150"/>
      <c r="J20" s="38"/>
      <c r="K20" s="29"/>
      <c r="L20" s="150">
        <v>15576327</v>
      </c>
      <c r="M20" s="150"/>
      <c r="N20" s="38"/>
      <c r="O20" s="29"/>
      <c r="P20" s="150">
        <v>15854903</v>
      </c>
      <c r="Q20" s="150"/>
      <c r="R20" s="38"/>
    </row>
    <row r="21" spans="1:18" ht="15.75" thickBot="1">
      <c r="A21" s="12"/>
      <c r="B21" s="27"/>
      <c r="C21" s="29"/>
      <c r="D21" s="151"/>
      <c r="E21" s="151"/>
      <c r="F21" s="39"/>
      <c r="G21" s="29"/>
      <c r="H21" s="151"/>
      <c r="I21" s="151"/>
      <c r="J21" s="39"/>
      <c r="K21" s="29"/>
      <c r="L21" s="151"/>
      <c r="M21" s="151"/>
      <c r="N21" s="39"/>
      <c r="O21" s="29"/>
      <c r="P21" s="151"/>
      <c r="Q21" s="151"/>
      <c r="R21" s="39"/>
    </row>
    <row r="22" spans="1:18" ht="15.75" thickTop="1">
      <c r="A22" s="12"/>
      <c r="B22" s="19"/>
      <c r="C22" s="19"/>
      <c r="D22" s="114"/>
      <c r="E22" s="114"/>
      <c r="F22" s="114"/>
      <c r="G22" s="19"/>
      <c r="H22" s="114"/>
      <c r="I22" s="114"/>
      <c r="J22" s="114"/>
      <c r="K22" s="19"/>
      <c r="L22" s="114"/>
      <c r="M22" s="114"/>
      <c r="N22" s="114"/>
      <c r="O22" s="19"/>
      <c r="P22" s="114"/>
      <c r="Q22" s="114"/>
      <c r="R22" s="114"/>
    </row>
    <row r="23" spans="1:18">
      <c r="A23" s="12"/>
      <c r="B23" s="27" t="s">
        <v>518</v>
      </c>
      <c r="C23" s="29"/>
      <c r="D23" s="27" t="s">
        <v>188</v>
      </c>
      <c r="E23" s="28">
        <v>0.28999999999999998</v>
      </c>
      <c r="F23" s="29"/>
      <c r="G23" s="29"/>
      <c r="H23" s="27" t="s">
        <v>188</v>
      </c>
      <c r="I23" s="28">
        <v>0.27</v>
      </c>
      <c r="J23" s="29"/>
      <c r="K23" s="29"/>
      <c r="L23" s="27" t="s">
        <v>188</v>
      </c>
      <c r="M23" s="28" t="s">
        <v>519</v>
      </c>
      <c r="N23" s="27" t="s">
        <v>193</v>
      </c>
      <c r="O23" s="29"/>
      <c r="P23" s="27" t="s">
        <v>188</v>
      </c>
      <c r="Q23" s="28">
        <v>0.04</v>
      </c>
      <c r="R23" s="29"/>
    </row>
    <row r="24" spans="1:18" ht="15.75" thickBot="1">
      <c r="A24" s="12"/>
      <c r="B24" s="27"/>
      <c r="C24" s="29"/>
      <c r="D24" s="35"/>
      <c r="E24" s="37"/>
      <c r="F24" s="39"/>
      <c r="G24" s="29"/>
      <c r="H24" s="35"/>
      <c r="I24" s="37"/>
      <c r="J24" s="39"/>
      <c r="K24" s="29"/>
      <c r="L24" s="35"/>
      <c r="M24" s="37"/>
      <c r="N24" s="35"/>
      <c r="O24" s="29"/>
      <c r="P24" s="35"/>
      <c r="Q24" s="37"/>
      <c r="R24" s="39"/>
    </row>
    <row r="25" spans="1:18" ht="15.75" thickTop="1">
      <c r="A25" s="12"/>
      <c r="B25" s="19"/>
      <c r="C25" s="19"/>
      <c r="D25" s="114"/>
      <c r="E25" s="114"/>
      <c r="F25" s="114"/>
      <c r="G25" s="19"/>
      <c r="H25" s="114"/>
      <c r="I25" s="114"/>
      <c r="J25" s="114"/>
      <c r="K25" s="19"/>
      <c r="L25" s="114"/>
      <c r="M25" s="114"/>
      <c r="N25" s="114"/>
      <c r="O25" s="19"/>
      <c r="P25" s="114"/>
      <c r="Q25" s="114"/>
      <c r="R25" s="114"/>
    </row>
    <row r="26" spans="1:18">
      <c r="A26" s="12"/>
      <c r="B26" s="27" t="s">
        <v>520</v>
      </c>
      <c r="C26" s="29"/>
      <c r="D26" s="27" t="s">
        <v>188</v>
      </c>
      <c r="E26" s="28">
        <v>0.28999999999999998</v>
      </c>
      <c r="F26" s="29"/>
      <c r="G26" s="29"/>
      <c r="H26" s="27" t="s">
        <v>188</v>
      </c>
      <c r="I26" s="28">
        <v>0.27</v>
      </c>
      <c r="J26" s="29"/>
      <c r="K26" s="29"/>
      <c r="L26" s="27" t="s">
        <v>188</v>
      </c>
      <c r="M26" s="28" t="s">
        <v>519</v>
      </c>
      <c r="N26" s="27" t="s">
        <v>193</v>
      </c>
      <c r="O26" s="29"/>
      <c r="P26" s="27" t="s">
        <v>188</v>
      </c>
      <c r="Q26" s="28">
        <v>0.04</v>
      </c>
      <c r="R26" s="29"/>
    </row>
    <row r="27" spans="1:18" ht="15.75" thickBot="1">
      <c r="A27" s="12"/>
      <c r="B27" s="27"/>
      <c r="C27" s="29"/>
      <c r="D27" s="35"/>
      <c r="E27" s="37"/>
      <c r="F27" s="39"/>
      <c r="G27" s="29"/>
      <c r="H27" s="35"/>
      <c r="I27" s="37"/>
      <c r="J27" s="39"/>
      <c r="K27" s="29"/>
      <c r="L27" s="35"/>
      <c r="M27" s="37"/>
      <c r="N27" s="35"/>
      <c r="O27" s="29"/>
      <c r="P27" s="35"/>
      <c r="Q27" s="37"/>
      <c r="R27" s="39"/>
    </row>
    <row r="28" spans="1:18" ht="15.75" thickTop="1">
      <c r="A28" s="12" t="s">
        <v>767</v>
      </c>
      <c r="B28" s="11" t="s">
        <v>5</v>
      </c>
      <c r="C28" s="11"/>
      <c r="D28" s="11"/>
      <c r="E28" s="11"/>
      <c r="F28" s="11"/>
      <c r="G28" s="11"/>
      <c r="H28" s="11"/>
      <c r="I28" s="11"/>
      <c r="J28" s="11"/>
      <c r="K28" s="11"/>
      <c r="L28" s="11"/>
      <c r="M28" s="11"/>
      <c r="N28" s="11"/>
      <c r="O28" s="11"/>
      <c r="P28" s="11"/>
      <c r="Q28" s="11"/>
      <c r="R28" s="11"/>
    </row>
    <row r="29" spans="1:18">
      <c r="A29" s="12"/>
      <c r="B29" s="62" t="s">
        <v>522</v>
      </c>
      <c r="C29" s="62"/>
      <c r="D29" s="62"/>
      <c r="E29" s="62"/>
      <c r="F29" s="62"/>
      <c r="G29" s="62"/>
      <c r="H29" s="62"/>
      <c r="I29" s="62"/>
      <c r="J29" s="62"/>
      <c r="K29" s="62"/>
      <c r="L29" s="62"/>
      <c r="M29" s="62"/>
      <c r="N29" s="62"/>
      <c r="O29" s="62"/>
      <c r="P29" s="62"/>
      <c r="Q29" s="62"/>
      <c r="R29" s="62"/>
    </row>
    <row r="30" spans="1:18">
      <c r="A30" s="12"/>
      <c r="B30" s="156"/>
      <c r="C30" s="156"/>
      <c r="D30" s="156"/>
      <c r="E30" s="156"/>
      <c r="F30" s="156"/>
      <c r="G30" s="156"/>
      <c r="H30" s="156"/>
      <c r="I30" s="156"/>
      <c r="J30" s="156"/>
      <c r="K30" s="156"/>
      <c r="L30" s="156"/>
      <c r="M30" s="156"/>
      <c r="N30" s="156"/>
      <c r="O30" s="156"/>
      <c r="P30" s="156"/>
      <c r="Q30" s="156"/>
      <c r="R30" s="156"/>
    </row>
    <row r="31" spans="1:18">
      <c r="A31" s="12"/>
      <c r="B31" s="25"/>
      <c r="C31" s="25"/>
      <c r="D31" s="25"/>
      <c r="E31" s="25"/>
      <c r="F31" s="25"/>
      <c r="G31" s="25"/>
      <c r="H31" s="25"/>
      <c r="I31" s="25"/>
      <c r="J31" s="25"/>
      <c r="K31" s="25"/>
      <c r="L31" s="25"/>
      <c r="M31" s="25"/>
      <c r="N31" s="25"/>
    </row>
    <row r="32" spans="1:18">
      <c r="A32" s="12"/>
      <c r="B32" s="18"/>
      <c r="C32" s="18"/>
      <c r="D32" s="18"/>
      <c r="E32" s="18"/>
      <c r="F32" s="18"/>
      <c r="G32" s="18"/>
      <c r="H32" s="18"/>
      <c r="I32" s="18"/>
      <c r="J32" s="18"/>
      <c r="K32" s="18"/>
      <c r="L32" s="18"/>
      <c r="M32" s="18"/>
      <c r="N32" s="18"/>
    </row>
    <row r="33" spans="1:14" ht="15.75" thickBot="1">
      <c r="A33" s="12"/>
      <c r="B33" s="22"/>
      <c r="C33" s="19"/>
      <c r="D33" s="44" t="s">
        <v>391</v>
      </c>
      <c r="E33" s="44"/>
      <c r="F33" s="44"/>
      <c r="G33" s="44"/>
      <c r="H33" s="44"/>
      <c r="I33" s="19"/>
      <c r="J33" s="44" t="s">
        <v>222</v>
      </c>
      <c r="K33" s="44"/>
      <c r="L33" s="44"/>
      <c r="M33" s="44"/>
      <c r="N33" s="44"/>
    </row>
    <row r="34" spans="1:14" ht="15.75" thickBot="1">
      <c r="A34" s="12"/>
      <c r="B34" s="22"/>
      <c r="C34" s="19"/>
      <c r="D34" s="57">
        <v>2014</v>
      </c>
      <c r="E34" s="57"/>
      <c r="F34" s="19"/>
      <c r="G34" s="57">
        <v>2013</v>
      </c>
      <c r="H34" s="57"/>
      <c r="I34" s="19"/>
      <c r="J34" s="57">
        <v>2014</v>
      </c>
      <c r="K34" s="57"/>
      <c r="L34" s="19"/>
      <c r="M34" s="57">
        <v>2013</v>
      </c>
      <c r="N34" s="57"/>
    </row>
    <row r="35" spans="1:14">
      <c r="A35" s="12"/>
      <c r="B35" s="27" t="s">
        <v>473</v>
      </c>
      <c r="C35" s="29"/>
      <c r="D35" s="36" t="s">
        <v>236</v>
      </c>
      <c r="E35" s="38"/>
      <c r="F35" s="29"/>
      <c r="G35" s="36" t="s">
        <v>236</v>
      </c>
      <c r="H35" s="38"/>
      <c r="I35" s="29"/>
      <c r="J35" s="150">
        <v>576615</v>
      </c>
      <c r="K35" s="38"/>
      <c r="L35" s="29"/>
      <c r="M35" s="36" t="s">
        <v>236</v>
      </c>
      <c r="N35" s="38"/>
    </row>
    <row r="36" spans="1:14">
      <c r="A36" s="12"/>
      <c r="B36" s="27"/>
      <c r="C36" s="29"/>
      <c r="D36" s="28"/>
      <c r="E36" s="29"/>
      <c r="F36" s="29"/>
      <c r="G36" s="28"/>
      <c r="H36" s="29"/>
      <c r="I36" s="29"/>
      <c r="J36" s="147"/>
      <c r="K36" s="29"/>
      <c r="L36" s="29"/>
      <c r="M36" s="28"/>
      <c r="N36" s="29"/>
    </row>
    <row r="37" spans="1:14">
      <c r="A37" s="12"/>
      <c r="B37" s="30" t="s">
        <v>523</v>
      </c>
      <c r="C37" s="26"/>
      <c r="D37" s="148">
        <v>281018</v>
      </c>
      <c r="E37" s="26"/>
      <c r="F37" s="26"/>
      <c r="G37" s="148">
        <v>356397</v>
      </c>
      <c r="H37" s="26"/>
      <c r="I37" s="26"/>
      <c r="J37" s="148">
        <v>411378</v>
      </c>
      <c r="K37" s="26"/>
      <c r="L37" s="26"/>
      <c r="M37" s="148">
        <v>359430</v>
      </c>
      <c r="N37" s="26"/>
    </row>
    <row r="38" spans="1:14">
      <c r="A38" s="12"/>
      <c r="B38" s="30"/>
      <c r="C38" s="26"/>
      <c r="D38" s="148"/>
      <c r="E38" s="26"/>
      <c r="F38" s="26"/>
      <c r="G38" s="148"/>
      <c r="H38" s="26"/>
      <c r="I38" s="26"/>
      <c r="J38" s="148"/>
      <c r="K38" s="26"/>
      <c r="L38" s="26"/>
      <c r="M38" s="148"/>
      <c r="N38" s="26"/>
    </row>
    <row r="39" spans="1:14">
      <c r="A39" s="12"/>
      <c r="B39" s="27" t="s">
        <v>524</v>
      </c>
      <c r="C39" s="29"/>
      <c r="D39" s="147">
        <v>139699</v>
      </c>
      <c r="E39" s="29"/>
      <c r="F39" s="29"/>
      <c r="G39" s="147">
        <v>122771</v>
      </c>
      <c r="H39" s="29"/>
      <c r="I39" s="29"/>
      <c r="J39" s="147">
        <v>619676</v>
      </c>
      <c r="K39" s="29"/>
      <c r="L39" s="29"/>
      <c r="M39" s="147">
        <v>108163</v>
      </c>
      <c r="N39" s="29"/>
    </row>
    <row r="40" spans="1:14" ht="15.75" thickBot="1">
      <c r="A40" s="12"/>
      <c r="B40" s="27"/>
      <c r="C40" s="29"/>
      <c r="D40" s="152"/>
      <c r="E40" s="46"/>
      <c r="F40" s="29"/>
      <c r="G40" s="152"/>
      <c r="H40" s="46"/>
      <c r="I40" s="29"/>
      <c r="J40" s="152"/>
      <c r="K40" s="46"/>
      <c r="L40" s="29"/>
      <c r="M40" s="152"/>
      <c r="N40" s="46"/>
    </row>
    <row r="41" spans="1:14">
      <c r="A41" s="12"/>
      <c r="B41" s="119" t="s">
        <v>332</v>
      </c>
      <c r="C41" s="26"/>
      <c r="D41" s="153">
        <v>420717</v>
      </c>
      <c r="E41" s="51"/>
      <c r="F41" s="26"/>
      <c r="G41" s="153">
        <v>479168</v>
      </c>
      <c r="H41" s="51"/>
      <c r="I41" s="26"/>
      <c r="J41" s="153">
        <v>1607669</v>
      </c>
      <c r="K41" s="51"/>
      <c r="L41" s="26"/>
      <c r="M41" s="153">
        <v>467593</v>
      </c>
      <c r="N41" s="51"/>
    </row>
    <row r="42" spans="1:14" ht="15.75" thickBot="1">
      <c r="A42" s="12"/>
      <c r="B42" s="119"/>
      <c r="C42" s="26"/>
      <c r="D42" s="154"/>
      <c r="E42" s="52"/>
      <c r="F42" s="26"/>
      <c r="G42" s="154"/>
      <c r="H42" s="52"/>
      <c r="I42" s="26"/>
      <c r="J42" s="154"/>
      <c r="K42" s="52"/>
      <c r="L42" s="26"/>
      <c r="M42" s="154"/>
      <c r="N42" s="52"/>
    </row>
    <row r="43" spans="1:14" ht="15.75" thickTop="1"/>
  </sheetData>
  <mergeCells count="185">
    <mergeCell ref="B5:R5"/>
    <mergeCell ref="B6:R6"/>
    <mergeCell ref="A28:A42"/>
    <mergeCell ref="B28:R28"/>
    <mergeCell ref="B29:R29"/>
    <mergeCell ref="B30:R30"/>
    <mergeCell ref="K41:K42"/>
    <mergeCell ref="L41:L42"/>
    <mergeCell ref="M41:M42"/>
    <mergeCell ref="N41:N42"/>
    <mergeCell ref="A1:A2"/>
    <mergeCell ref="B1:R1"/>
    <mergeCell ref="B2:R2"/>
    <mergeCell ref="B3:R3"/>
    <mergeCell ref="A4:A27"/>
    <mergeCell ref="B4:R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D33:H33"/>
    <mergeCell ref="J33:N33"/>
    <mergeCell ref="D34:E34"/>
    <mergeCell ref="G34:H34"/>
    <mergeCell ref="J34:K34"/>
    <mergeCell ref="M34:N34"/>
    <mergeCell ref="N26:N27"/>
    <mergeCell ref="O26:O27"/>
    <mergeCell ref="P26:P27"/>
    <mergeCell ref="Q26:Q27"/>
    <mergeCell ref="R26:R27"/>
    <mergeCell ref="B31:N31"/>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6" customWidth="1"/>
    <col min="6" max="6" width="2.28515625" customWidth="1"/>
    <col min="7" max="7" width="13.85546875" customWidth="1"/>
    <col min="8" max="8" width="3" customWidth="1"/>
    <col min="9" max="9" width="6" customWidth="1"/>
    <col min="10" max="10" width="2.28515625" customWidth="1"/>
    <col min="11" max="11" width="13.85546875" customWidth="1"/>
    <col min="12" max="12" width="3" customWidth="1"/>
    <col min="13" max="13" width="6" customWidth="1"/>
    <col min="14" max="14" width="2.28515625" customWidth="1"/>
    <col min="15" max="15" width="13.85546875" customWidth="1"/>
    <col min="16" max="16" width="3" customWidth="1"/>
    <col min="17" max="17" width="6" customWidth="1"/>
    <col min="18" max="18" width="2.28515625" customWidth="1"/>
  </cols>
  <sheetData>
    <row r="1" spans="1:18" ht="15" customHeight="1">
      <c r="A1" s="7" t="s">
        <v>7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11" t="s">
        <v>5</v>
      </c>
      <c r="C3" s="11"/>
      <c r="D3" s="11"/>
      <c r="E3" s="11"/>
      <c r="F3" s="11"/>
      <c r="G3" s="11"/>
      <c r="H3" s="11"/>
      <c r="I3" s="11"/>
      <c r="J3" s="11"/>
      <c r="K3" s="11"/>
      <c r="L3" s="11"/>
      <c r="M3" s="11"/>
      <c r="N3" s="11"/>
      <c r="O3" s="11"/>
      <c r="P3" s="11"/>
      <c r="Q3" s="11"/>
      <c r="R3" s="11"/>
    </row>
    <row r="4" spans="1:18" ht="15" customHeight="1">
      <c r="A4" s="12" t="s">
        <v>769</v>
      </c>
      <c r="B4" s="11" t="s">
        <v>5</v>
      </c>
      <c r="C4" s="11"/>
      <c r="D4" s="11"/>
      <c r="E4" s="11"/>
      <c r="F4" s="11"/>
      <c r="G4" s="11"/>
      <c r="H4" s="11"/>
      <c r="I4" s="11"/>
      <c r="J4" s="11"/>
      <c r="K4" s="11"/>
      <c r="L4" s="11"/>
      <c r="M4" s="11"/>
      <c r="N4" s="11"/>
      <c r="O4" s="11"/>
      <c r="P4" s="11"/>
      <c r="Q4" s="11"/>
      <c r="R4" s="11"/>
    </row>
    <row r="5" spans="1:18" ht="25.5" customHeight="1">
      <c r="A5" s="12"/>
      <c r="B5" s="62" t="s">
        <v>530</v>
      </c>
      <c r="C5" s="62"/>
      <c r="D5" s="62"/>
      <c r="E5" s="62"/>
      <c r="F5" s="62"/>
      <c r="G5" s="62"/>
      <c r="H5" s="62"/>
      <c r="I5" s="62"/>
      <c r="J5" s="62"/>
      <c r="K5" s="62"/>
      <c r="L5" s="62"/>
      <c r="M5" s="62"/>
      <c r="N5" s="62"/>
      <c r="O5" s="62"/>
      <c r="P5" s="62"/>
      <c r="Q5" s="62"/>
      <c r="R5" s="62"/>
    </row>
    <row r="6" spans="1:18">
      <c r="A6" s="12"/>
      <c r="B6" s="157"/>
      <c r="C6" s="157"/>
      <c r="D6" s="157"/>
      <c r="E6" s="157"/>
      <c r="F6" s="157"/>
      <c r="G6" s="157"/>
      <c r="H6" s="157"/>
      <c r="I6" s="157"/>
      <c r="J6" s="157"/>
      <c r="K6" s="157"/>
      <c r="L6" s="157"/>
      <c r="M6" s="157"/>
      <c r="N6" s="157"/>
      <c r="O6" s="157"/>
      <c r="P6" s="157"/>
      <c r="Q6" s="157"/>
      <c r="R6" s="157"/>
    </row>
    <row r="7" spans="1:18">
      <c r="A7" s="12"/>
      <c r="B7" s="25"/>
      <c r="C7" s="25"/>
      <c r="D7" s="25"/>
      <c r="E7" s="25"/>
      <c r="F7" s="25"/>
      <c r="G7" s="25"/>
      <c r="H7" s="25"/>
      <c r="I7" s="25"/>
      <c r="J7" s="25"/>
      <c r="K7" s="25"/>
      <c r="L7" s="25"/>
      <c r="M7" s="25"/>
      <c r="N7" s="25"/>
      <c r="O7" s="25"/>
      <c r="P7" s="25"/>
      <c r="Q7" s="25"/>
      <c r="R7" s="25"/>
    </row>
    <row r="8" spans="1:18">
      <c r="A8" s="12"/>
      <c r="B8" s="18"/>
      <c r="C8" s="18"/>
      <c r="D8" s="18"/>
      <c r="E8" s="18"/>
      <c r="F8" s="18"/>
      <c r="G8" s="18"/>
      <c r="H8" s="18"/>
      <c r="I8" s="18"/>
      <c r="J8" s="18"/>
      <c r="K8" s="18"/>
      <c r="L8" s="18"/>
      <c r="M8" s="18"/>
      <c r="N8" s="18"/>
      <c r="O8" s="18"/>
      <c r="P8" s="18"/>
      <c r="Q8" s="18"/>
      <c r="R8" s="18"/>
    </row>
    <row r="9" spans="1:18" ht="15.75" thickBot="1">
      <c r="A9" s="12"/>
      <c r="B9" s="22"/>
      <c r="C9" s="19"/>
      <c r="D9" s="44" t="s">
        <v>391</v>
      </c>
      <c r="E9" s="44"/>
      <c r="F9" s="44"/>
      <c r="G9" s="44"/>
      <c r="H9" s="44"/>
      <c r="I9" s="44"/>
      <c r="J9" s="44"/>
      <c r="K9" s="19"/>
      <c r="L9" s="44" t="s">
        <v>222</v>
      </c>
      <c r="M9" s="44"/>
      <c r="N9" s="44"/>
      <c r="O9" s="44"/>
      <c r="P9" s="44"/>
      <c r="Q9" s="44"/>
      <c r="R9" s="44"/>
    </row>
    <row r="10" spans="1:18" ht="15.75" thickBot="1">
      <c r="A10" s="12"/>
      <c r="B10" s="22"/>
      <c r="C10" s="19"/>
      <c r="D10" s="57">
        <v>2014</v>
      </c>
      <c r="E10" s="57"/>
      <c r="F10" s="57"/>
      <c r="G10" s="19"/>
      <c r="H10" s="57">
        <v>2013</v>
      </c>
      <c r="I10" s="57"/>
      <c r="J10" s="57"/>
      <c r="K10" s="19"/>
      <c r="L10" s="57">
        <v>2014</v>
      </c>
      <c r="M10" s="57"/>
      <c r="N10" s="57"/>
      <c r="O10" s="19"/>
      <c r="P10" s="57">
        <v>2013</v>
      </c>
      <c r="Q10" s="57"/>
      <c r="R10" s="57"/>
    </row>
    <row r="11" spans="1:18">
      <c r="A11" s="12"/>
      <c r="B11" s="22"/>
      <c r="C11" s="19"/>
      <c r="D11" s="54" t="s">
        <v>216</v>
      </c>
      <c r="E11" s="54"/>
      <c r="F11" s="54"/>
      <c r="G11" s="54"/>
      <c r="H11" s="54"/>
      <c r="I11" s="54"/>
      <c r="J11" s="54"/>
      <c r="K11" s="54"/>
      <c r="L11" s="54"/>
      <c r="M11" s="54"/>
      <c r="N11" s="54"/>
      <c r="O11" s="54"/>
      <c r="P11" s="54"/>
      <c r="Q11" s="54"/>
      <c r="R11" s="54"/>
    </row>
    <row r="12" spans="1:18">
      <c r="A12" s="12"/>
      <c r="B12" s="27" t="s">
        <v>531</v>
      </c>
      <c r="C12" s="29"/>
      <c r="D12" s="27" t="s">
        <v>188</v>
      </c>
      <c r="E12" s="28">
        <v>0.1</v>
      </c>
      <c r="F12" s="29"/>
      <c r="G12" s="29"/>
      <c r="H12" s="27" t="s">
        <v>188</v>
      </c>
      <c r="I12" s="28">
        <v>0.2</v>
      </c>
      <c r="J12" s="29"/>
      <c r="K12" s="29"/>
      <c r="L12" s="27" t="s">
        <v>188</v>
      </c>
      <c r="M12" s="28">
        <v>0.4</v>
      </c>
      <c r="N12" s="29"/>
      <c r="O12" s="29"/>
      <c r="P12" s="27" t="s">
        <v>188</v>
      </c>
      <c r="Q12" s="28">
        <v>0.4</v>
      </c>
      <c r="R12" s="29"/>
    </row>
    <row r="13" spans="1:18">
      <c r="A13" s="12"/>
      <c r="B13" s="27"/>
      <c r="C13" s="29"/>
      <c r="D13" s="27"/>
      <c r="E13" s="28"/>
      <c r="F13" s="29"/>
      <c r="G13" s="29"/>
      <c r="H13" s="27"/>
      <c r="I13" s="28"/>
      <c r="J13" s="29"/>
      <c r="K13" s="29"/>
      <c r="L13" s="27"/>
      <c r="M13" s="28"/>
      <c r="N13" s="29"/>
      <c r="O13" s="29"/>
      <c r="P13" s="27"/>
      <c r="Q13" s="28"/>
      <c r="R13" s="29"/>
    </row>
    <row r="14" spans="1:18">
      <c r="A14" s="12"/>
      <c r="B14" s="30" t="s">
        <v>532</v>
      </c>
      <c r="C14" s="26"/>
      <c r="D14" s="31">
        <v>2</v>
      </c>
      <c r="E14" s="31"/>
      <c r="F14" s="26"/>
      <c r="G14" s="26"/>
      <c r="H14" s="31">
        <v>1.8</v>
      </c>
      <c r="I14" s="31"/>
      <c r="J14" s="26"/>
      <c r="K14" s="26"/>
      <c r="L14" s="31">
        <v>5.8</v>
      </c>
      <c r="M14" s="31"/>
      <c r="N14" s="26"/>
      <c r="O14" s="26"/>
      <c r="P14" s="31">
        <v>5.2</v>
      </c>
      <c r="Q14" s="31"/>
      <c r="R14" s="26"/>
    </row>
    <row r="15" spans="1:18">
      <c r="A15" s="12"/>
      <c r="B15" s="30"/>
      <c r="C15" s="26"/>
      <c r="D15" s="31"/>
      <c r="E15" s="31"/>
      <c r="F15" s="26"/>
      <c r="G15" s="26"/>
      <c r="H15" s="31"/>
      <c r="I15" s="31"/>
      <c r="J15" s="26"/>
      <c r="K15" s="26"/>
      <c r="L15" s="31"/>
      <c r="M15" s="31"/>
      <c r="N15" s="26"/>
      <c r="O15" s="26"/>
      <c r="P15" s="31"/>
      <c r="Q15" s="31"/>
      <c r="R15" s="26"/>
    </row>
    <row r="16" spans="1:18">
      <c r="A16" s="12"/>
      <c r="B16" s="20" t="s">
        <v>533</v>
      </c>
      <c r="C16" s="21"/>
      <c r="D16" s="28" t="s">
        <v>534</v>
      </c>
      <c r="E16" s="28"/>
      <c r="F16" s="20" t="s">
        <v>193</v>
      </c>
      <c r="G16" s="21"/>
      <c r="H16" s="28" t="s">
        <v>535</v>
      </c>
      <c r="I16" s="28"/>
      <c r="J16" s="20" t="s">
        <v>193</v>
      </c>
      <c r="K16" s="21"/>
      <c r="L16" s="28" t="s">
        <v>536</v>
      </c>
      <c r="M16" s="28"/>
      <c r="N16" s="20" t="s">
        <v>193</v>
      </c>
      <c r="O16" s="21"/>
      <c r="P16" s="28" t="s">
        <v>366</v>
      </c>
      <c r="Q16" s="28"/>
      <c r="R16" s="20" t="s">
        <v>193</v>
      </c>
    </row>
    <row r="17" spans="1:18">
      <c r="A17" s="12"/>
      <c r="B17" s="30" t="s">
        <v>537</v>
      </c>
      <c r="C17" s="26"/>
      <c r="D17" s="31" t="s">
        <v>236</v>
      </c>
      <c r="E17" s="31"/>
      <c r="F17" s="26"/>
      <c r="G17" s="26"/>
      <c r="H17" s="31">
        <v>0.2</v>
      </c>
      <c r="I17" s="31"/>
      <c r="J17" s="26"/>
      <c r="K17" s="26"/>
      <c r="L17" s="31" t="s">
        <v>236</v>
      </c>
      <c r="M17" s="31"/>
      <c r="N17" s="26"/>
      <c r="O17" s="26"/>
      <c r="P17" s="31">
        <v>0.7</v>
      </c>
      <c r="Q17" s="31"/>
      <c r="R17" s="26"/>
    </row>
    <row r="18" spans="1:18" ht="15.75" thickBot="1">
      <c r="A18" s="12"/>
      <c r="B18" s="30"/>
      <c r="C18" s="26"/>
      <c r="D18" s="32"/>
      <c r="E18" s="32"/>
      <c r="F18" s="70"/>
      <c r="G18" s="26"/>
      <c r="H18" s="32"/>
      <c r="I18" s="32"/>
      <c r="J18" s="70"/>
      <c r="K18" s="26"/>
      <c r="L18" s="32"/>
      <c r="M18" s="32"/>
      <c r="N18" s="70"/>
      <c r="O18" s="26"/>
      <c r="P18" s="32"/>
      <c r="Q18" s="32"/>
      <c r="R18" s="70"/>
    </row>
    <row r="19" spans="1:18">
      <c r="A19" s="12"/>
      <c r="B19" s="33" t="s">
        <v>538</v>
      </c>
      <c r="C19" s="29"/>
      <c r="D19" s="34" t="s">
        <v>188</v>
      </c>
      <c r="E19" s="36">
        <v>0.1</v>
      </c>
      <c r="F19" s="38"/>
      <c r="G19" s="29"/>
      <c r="H19" s="34" t="s">
        <v>188</v>
      </c>
      <c r="I19" s="36">
        <v>0.3</v>
      </c>
      <c r="J19" s="38"/>
      <c r="K19" s="29"/>
      <c r="L19" s="34" t="s">
        <v>188</v>
      </c>
      <c r="M19" s="36">
        <v>0.4</v>
      </c>
      <c r="N19" s="38"/>
      <c r="O19" s="29"/>
      <c r="P19" s="34" t="s">
        <v>188</v>
      </c>
      <c r="Q19" s="36">
        <v>1</v>
      </c>
      <c r="R19" s="38"/>
    </row>
    <row r="20" spans="1:18" ht="15.75" thickBot="1">
      <c r="A20" s="12"/>
      <c r="B20" s="33"/>
      <c r="C20" s="29"/>
      <c r="D20" s="35"/>
      <c r="E20" s="37"/>
      <c r="F20" s="39"/>
      <c r="G20" s="29"/>
      <c r="H20" s="35"/>
      <c r="I20" s="37"/>
      <c r="J20" s="39"/>
      <c r="K20" s="29"/>
      <c r="L20" s="35"/>
      <c r="M20" s="37"/>
      <c r="N20" s="39"/>
      <c r="O20" s="29"/>
      <c r="P20" s="35"/>
      <c r="Q20" s="37"/>
      <c r="R20" s="39"/>
    </row>
    <row r="21" spans="1:18" ht="15.75" thickTop="1"/>
  </sheetData>
  <mergeCells count="80">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26</v>
      </c>
    </row>
    <row r="2" spans="1:3" ht="30">
      <c r="A2" s="1" t="s">
        <v>81</v>
      </c>
      <c r="B2" s="7"/>
      <c r="C2" s="7"/>
    </row>
    <row r="3" spans="1:3">
      <c r="A3" s="3" t="s">
        <v>27</v>
      </c>
      <c r="B3" s="4" t="s">
        <v>5</v>
      </c>
      <c r="C3" s="4" t="s">
        <v>5</v>
      </c>
    </row>
    <row r="4" spans="1:3">
      <c r="A4" s="2" t="s">
        <v>82</v>
      </c>
      <c r="B4" s="8">
        <v>4.8</v>
      </c>
      <c r="C4" s="8">
        <v>4.2</v>
      </c>
    </row>
    <row r="5" spans="1:3">
      <c r="A5" s="3" t="s">
        <v>48</v>
      </c>
      <c r="B5" s="4" t="s">
        <v>5</v>
      </c>
      <c r="C5" s="4" t="s">
        <v>5</v>
      </c>
    </row>
    <row r="6" spans="1:3" ht="30">
      <c r="A6" s="2" t="s">
        <v>83</v>
      </c>
      <c r="B6" s="8">
        <v>194.5</v>
      </c>
      <c r="C6" s="8">
        <v>178.6</v>
      </c>
    </row>
    <row r="7" spans="1:3">
      <c r="A7" s="3" t="s">
        <v>84</v>
      </c>
      <c r="B7" s="4" t="s">
        <v>5</v>
      </c>
      <c r="C7" s="4" t="s">
        <v>5</v>
      </c>
    </row>
    <row r="8" spans="1:3" ht="30">
      <c r="A8" s="2" t="s">
        <v>85</v>
      </c>
      <c r="B8" s="8">
        <v>0.01</v>
      </c>
      <c r="C8" s="8">
        <v>0.01</v>
      </c>
    </row>
    <row r="9" spans="1:3">
      <c r="A9" s="2" t="s">
        <v>86</v>
      </c>
      <c r="B9" s="6">
        <v>10000000</v>
      </c>
      <c r="C9" s="6">
        <v>10000000</v>
      </c>
    </row>
    <row r="10" spans="1:3">
      <c r="A10" s="2" t="s">
        <v>87</v>
      </c>
      <c r="B10" s="4">
        <v>0</v>
      </c>
      <c r="C10" s="4">
        <v>0</v>
      </c>
    </row>
    <row r="11" spans="1:3">
      <c r="A11" s="2" t="s">
        <v>88</v>
      </c>
      <c r="B11" s="4">
        <v>0</v>
      </c>
      <c r="C11" s="4">
        <v>0</v>
      </c>
    </row>
    <row r="12" spans="1:3" ht="30">
      <c r="A12" s="2" t="s">
        <v>89</v>
      </c>
      <c r="B12" s="8">
        <v>0.01</v>
      </c>
      <c r="C12" s="8">
        <v>0.01</v>
      </c>
    </row>
    <row r="13" spans="1:3">
      <c r="A13" s="2" t="s">
        <v>90</v>
      </c>
      <c r="B13" s="6">
        <v>90000000</v>
      </c>
      <c r="C13" s="6">
        <v>90000000</v>
      </c>
    </row>
    <row r="14" spans="1:3">
      <c r="A14" s="2" t="s">
        <v>91</v>
      </c>
      <c r="B14" s="6">
        <v>16757149</v>
      </c>
      <c r="C14" s="6">
        <v>16150794</v>
      </c>
    </row>
    <row r="15" spans="1:3">
      <c r="A15" s="2" t="s">
        <v>92</v>
      </c>
      <c r="B15" s="6">
        <v>605294</v>
      </c>
      <c r="C15" s="6">
        <v>263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5703125" customWidth="1"/>
    <col min="13" max="13" width="8"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7" t="s">
        <v>7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52</v>
      </c>
      <c r="B3" s="11" t="s">
        <v>5</v>
      </c>
      <c r="C3" s="11"/>
      <c r="D3" s="11"/>
      <c r="E3" s="11"/>
      <c r="F3" s="11"/>
      <c r="G3" s="11"/>
      <c r="H3" s="11"/>
      <c r="I3" s="11"/>
      <c r="J3" s="11"/>
      <c r="K3" s="11"/>
      <c r="L3" s="11"/>
      <c r="M3" s="11"/>
      <c r="N3" s="11"/>
      <c r="O3" s="11"/>
      <c r="P3" s="11"/>
      <c r="Q3" s="11"/>
      <c r="R3" s="11"/>
      <c r="S3" s="11"/>
      <c r="T3" s="11"/>
      <c r="U3" s="11"/>
      <c r="V3" s="11"/>
    </row>
    <row r="4" spans="1:22" ht="15" customHeight="1">
      <c r="A4" s="12" t="s">
        <v>771</v>
      </c>
      <c r="B4" s="11" t="s">
        <v>5</v>
      </c>
      <c r="C4" s="11"/>
      <c r="D4" s="11"/>
      <c r="E4" s="11"/>
      <c r="F4" s="11"/>
      <c r="G4" s="11"/>
      <c r="H4" s="11"/>
      <c r="I4" s="11"/>
      <c r="J4" s="11"/>
      <c r="K4" s="11"/>
      <c r="L4" s="11"/>
      <c r="M4" s="11"/>
      <c r="N4" s="11"/>
      <c r="O4" s="11"/>
      <c r="P4" s="11"/>
      <c r="Q4" s="11"/>
      <c r="R4" s="11"/>
      <c r="S4" s="11"/>
      <c r="T4" s="11"/>
      <c r="U4" s="11"/>
      <c r="V4" s="11"/>
    </row>
    <row r="5" spans="1:22">
      <c r="A5" s="12"/>
      <c r="B5" s="183" t="s">
        <v>555</v>
      </c>
      <c r="C5" s="183"/>
      <c r="D5" s="183"/>
      <c r="E5" s="183"/>
      <c r="F5" s="183"/>
      <c r="G5" s="183"/>
      <c r="H5" s="183"/>
      <c r="I5" s="183"/>
      <c r="J5" s="183"/>
      <c r="K5" s="183"/>
      <c r="L5" s="183"/>
      <c r="M5" s="183"/>
      <c r="N5" s="183"/>
      <c r="O5" s="183"/>
      <c r="P5" s="183"/>
      <c r="Q5" s="183"/>
      <c r="R5" s="183"/>
      <c r="S5" s="183"/>
      <c r="T5" s="183"/>
      <c r="U5" s="183"/>
      <c r="V5" s="183"/>
    </row>
    <row r="6" spans="1:22">
      <c r="A6" s="12"/>
      <c r="B6" s="184"/>
      <c r="C6" s="184"/>
      <c r="D6" s="184"/>
      <c r="E6" s="184"/>
      <c r="F6" s="184"/>
      <c r="G6" s="184"/>
      <c r="H6" s="184"/>
      <c r="I6" s="184"/>
      <c r="J6" s="184"/>
      <c r="K6" s="184"/>
      <c r="L6" s="184"/>
      <c r="M6" s="184"/>
      <c r="N6" s="184"/>
      <c r="O6" s="184"/>
      <c r="P6" s="184"/>
      <c r="Q6" s="184"/>
      <c r="R6" s="184"/>
      <c r="S6" s="184"/>
      <c r="T6" s="184"/>
      <c r="U6" s="184"/>
      <c r="V6" s="184"/>
    </row>
    <row r="7" spans="1:22">
      <c r="A7" s="12"/>
      <c r="B7" s="25"/>
      <c r="C7" s="25"/>
      <c r="D7" s="25"/>
      <c r="E7" s="25"/>
      <c r="F7" s="25"/>
      <c r="G7" s="25"/>
      <c r="H7" s="25"/>
      <c r="I7" s="25"/>
      <c r="J7" s="25"/>
      <c r="K7" s="25"/>
      <c r="L7" s="25"/>
      <c r="M7" s="25"/>
      <c r="N7" s="25"/>
      <c r="O7" s="25"/>
      <c r="P7" s="25"/>
      <c r="Q7" s="25"/>
      <c r="R7" s="25"/>
      <c r="S7" s="25"/>
      <c r="T7" s="25"/>
      <c r="U7" s="25"/>
      <c r="V7" s="25"/>
    </row>
    <row r="8" spans="1:22">
      <c r="A8" s="12"/>
      <c r="B8" s="18"/>
      <c r="C8" s="18"/>
      <c r="D8" s="18"/>
      <c r="E8" s="18"/>
      <c r="F8" s="18"/>
      <c r="G8" s="18"/>
      <c r="H8" s="18"/>
      <c r="I8" s="18"/>
      <c r="J8" s="18"/>
      <c r="K8" s="18"/>
      <c r="L8" s="18"/>
      <c r="M8" s="18"/>
      <c r="N8" s="18"/>
      <c r="O8" s="18"/>
      <c r="P8" s="18"/>
      <c r="Q8" s="18"/>
      <c r="R8" s="18"/>
      <c r="S8" s="18"/>
      <c r="T8" s="18"/>
      <c r="U8" s="18"/>
      <c r="V8" s="18"/>
    </row>
    <row r="9" spans="1:22">
      <c r="A9" s="12"/>
      <c r="B9" s="74"/>
      <c r="C9" s="19"/>
      <c r="D9" s="26"/>
      <c r="E9" s="26"/>
      <c r="F9" s="26"/>
      <c r="G9" s="19"/>
      <c r="H9" s="138" t="s">
        <v>556</v>
      </c>
      <c r="I9" s="138"/>
      <c r="J9" s="138"/>
      <c r="K9" s="19"/>
      <c r="L9" s="138" t="s">
        <v>557</v>
      </c>
      <c r="M9" s="138"/>
      <c r="N9" s="138"/>
      <c r="O9" s="19"/>
      <c r="P9" s="26"/>
      <c r="Q9" s="26"/>
      <c r="R9" s="26"/>
      <c r="S9" s="19"/>
      <c r="T9" s="138" t="s">
        <v>558</v>
      </c>
      <c r="U9" s="138"/>
      <c r="V9" s="138"/>
    </row>
    <row r="10" spans="1:22" ht="15.75" thickBot="1">
      <c r="A10" s="12"/>
      <c r="B10" s="19"/>
      <c r="C10" s="19"/>
      <c r="D10" s="77" t="s">
        <v>558</v>
      </c>
      <c r="E10" s="77"/>
      <c r="F10" s="77"/>
      <c r="G10" s="19"/>
      <c r="H10" s="77" t="s">
        <v>559</v>
      </c>
      <c r="I10" s="77"/>
      <c r="J10" s="77"/>
      <c r="K10" s="19"/>
      <c r="L10" s="77" t="s">
        <v>559</v>
      </c>
      <c r="M10" s="77"/>
      <c r="N10" s="77"/>
      <c r="O10" s="19"/>
      <c r="P10" s="77" t="s">
        <v>560</v>
      </c>
      <c r="Q10" s="77"/>
      <c r="R10" s="77"/>
      <c r="S10" s="19"/>
      <c r="T10" s="77" t="s">
        <v>561</v>
      </c>
      <c r="U10" s="77"/>
      <c r="V10" s="77"/>
    </row>
    <row r="11" spans="1:22">
      <c r="A11" s="12"/>
      <c r="B11" s="21"/>
      <c r="C11" s="21"/>
      <c r="D11" s="161" t="s">
        <v>216</v>
      </c>
      <c r="E11" s="161"/>
      <c r="F11" s="161"/>
      <c r="G11" s="161"/>
      <c r="H11" s="161"/>
      <c r="I11" s="161"/>
      <c r="J11" s="161"/>
      <c r="K11" s="161"/>
      <c r="L11" s="161"/>
      <c r="M11" s="161"/>
      <c r="N11" s="161"/>
      <c r="O11" s="161"/>
      <c r="P11" s="161"/>
      <c r="Q11" s="161"/>
      <c r="R11" s="161"/>
      <c r="S11" s="161"/>
      <c r="T11" s="161"/>
      <c r="U11" s="161"/>
      <c r="V11" s="161"/>
    </row>
    <row r="12" spans="1:22">
      <c r="A12" s="12"/>
      <c r="B12" s="138" t="s">
        <v>562</v>
      </c>
      <c r="C12" s="138"/>
      <c r="D12" s="138"/>
      <c r="E12" s="138"/>
      <c r="F12" s="138"/>
      <c r="G12" s="138"/>
      <c r="H12" s="138"/>
      <c r="I12" s="138"/>
      <c r="J12" s="138"/>
      <c r="K12" s="138"/>
      <c r="L12" s="138"/>
      <c r="M12" s="138"/>
      <c r="N12" s="138"/>
      <c r="O12" s="138"/>
      <c r="P12" s="138"/>
      <c r="Q12" s="138"/>
      <c r="R12" s="138"/>
      <c r="S12" s="138"/>
      <c r="T12" s="138"/>
      <c r="U12" s="138"/>
      <c r="V12" s="138"/>
    </row>
    <row r="13" spans="1:22">
      <c r="A13" s="12"/>
      <c r="B13" s="75" t="s">
        <v>27</v>
      </c>
      <c r="C13" s="21"/>
      <c r="D13" s="81"/>
      <c r="E13" s="81"/>
      <c r="F13" s="81"/>
      <c r="G13" s="21"/>
      <c r="H13" s="81"/>
      <c r="I13" s="81"/>
      <c r="J13" s="81"/>
      <c r="K13" s="21"/>
      <c r="L13" s="29"/>
      <c r="M13" s="29"/>
      <c r="N13" s="29"/>
      <c r="O13" s="21"/>
      <c r="P13" s="29"/>
      <c r="Q13" s="29"/>
      <c r="R13" s="29"/>
      <c r="S13" s="21"/>
      <c r="T13" s="29"/>
      <c r="U13" s="29"/>
      <c r="V13" s="29"/>
    </row>
    <row r="14" spans="1:22">
      <c r="A14" s="12"/>
      <c r="B14" s="83" t="s">
        <v>28</v>
      </c>
      <c r="C14" s="26"/>
      <c r="D14" s="30" t="s">
        <v>188</v>
      </c>
      <c r="E14" s="31">
        <v>21.3</v>
      </c>
      <c r="F14" s="26"/>
      <c r="G14" s="26"/>
      <c r="H14" s="30" t="s">
        <v>188</v>
      </c>
      <c r="I14" s="31">
        <v>18.100000000000001</v>
      </c>
      <c r="J14" s="26"/>
      <c r="K14" s="26"/>
      <c r="L14" s="30" t="s">
        <v>188</v>
      </c>
      <c r="M14" s="31">
        <v>26.8</v>
      </c>
      <c r="N14" s="26"/>
      <c r="O14" s="26"/>
      <c r="P14" s="30" t="s">
        <v>188</v>
      </c>
      <c r="Q14" s="31" t="s">
        <v>236</v>
      </c>
      <c r="R14" s="26"/>
      <c r="S14" s="26"/>
      <c r="T14" s="30" t="s">
        <v>188</v>
      </c>
      <c r="U14" s="31">
        <v>66.2</v>
      </c>
      <c r="V14" s="26"/>
    </row>
    <row r="15" spans="1:22">
      <c r="A15" s="12"/>
      <c r="B15" s="83"/>
      <c r="C15" s="26"/>
      <c r="D15" s="30"/>
      <c r="E15" s="31"/>
      <c r="F15" s="26"/>
      <c r="G15" s="26"/>
      <c r="H15" s="30"/>
      <c r="I15" s="31"/>
      <c r="J15" s="26"/>
      <c r="K15" s="26"/>
      <c r="L15" s="30"/>
      <c r="M15" s="31"/>
      <c r="N15" s="26"/>
      <c r="O15" s="26"/>
      <c r="P15" s="30"/>
      <c r="Q15" s="31"/>
      <c r="R15" s="26"/>
      <c r="S15" s="26"/>
      <c r="T15" s="30"/>
      <c r="U15" s="31"/>
      <c r="V15" s="26"/>
    </row>
    <row r="16" spans="1:22">
      <c r="A16" s="12"/>
      <c r="B16" s="81" t="s">
        <v>29</v>
      </c>
      <c r="C16" s="29"/>
      <c r="D16" s="28">
        <v>0.1</v>
      </c>
      <c r="E16" s="28"/>
      <c r="F16" s="29"/>
      <c r="G16" s="29"/>
      <c r="H16" s="28">
        <v>0.1</v>
      </c>
      <c r="I16" s="28"/>
      <c r="J16" s="29"/>
      <c r="K16" s="29"/>
      <c r="L16" s="28" t="s">
        <v>236</v>
      </c>
      <c r="M16" s="28"/>
      <c r="N16" s="29"/>
      <c r="O16" s="29"/>
      <c r="P16" s="28" t="s">
        <v>236</v>
      </c>
      <c r="Q16" s="28"/>
      <c r="R16" s="29"/>
      <c r="S16" s="29"/>
      <c r="T16" s="28">
        <v>0.2</v>
      </c>
      <c r="U16" s="28"/>
      <c r="V16" s="29"/>
    </row>
    <row r="17" spans="1:22">
      <c r="A17" s="12"/>
      <c r="B17" s="81"/>
      <c r="C17" s="29"/>
      <c r="D17" s="28"/>
      <c r="E17" s="28"/>
      <c r="F17" s="29"/>
      <c r="G17" s="29"/>
      <c r="H17" s="28"/>
      <c r="I17" s="28"/>
      <c r="J17" s="29"/>
      <c r="K17" s="29"/>
      <c r="L17" s="28"/>
      <c r="M17" s="28"/>
      <c r="N17" s="29"/>
      <c r="O17" s="29"/>
      <c r="P17" s="28"/>
      <c r="Q17" s="28"/>
      <c r="R17" s="29"/>
      <c r="S17" s="29"/>
      <c r="T17" s="28"/>
      <c r="U17" s="28"/>
      <c r="V17" s="29"/>
    </row>
    <row r="18" spans="1:22">
      <c r="A18" s="12"/>
      <c r="B18" s="83" t="s">
        <v>563</v>
      </c>
      <c r="C18" s="26"/>
      <c r="D18" s="31" t="s">
        <v>236</v>
      </c>
      <c r="E18" s="31"/>
      <c r="F18" s="26"/>
      <c r="G18" s="26"/>
      <c r="H18" s="31">
        <v>282.39999999999998</v>
      </c>
      <c r="I18" s="31"/>
      <c r="J18" s="26"/>
      <c r="K18" s="26"/>
      <c r="L18" s="31">
        <v>72.900000000000006</v>
      </c>
      <c r="M18" s="31"/>
      <c r="N18" s="26"/>
      <c r="O18" s="26"/>
      <c r="P18" s="31" t="s">
        <v>236</v>
      </c>
      <c r="Q18" s="31"/>
      <c r="R18" s="26"/>
      <c r="S18" s="26"/>
      <c r="T18" s="31">
        <v>355.3</v>
      </c>
      <c r="U18" s="31"/>
      <c r="V18" s="26"/>
    </row>
    <row r="19" spans="1:22">
      <c r="A19" s="12"/>
      <c r="B19" s="83"/>
      <c r="C19" s="26"/>
      <c r="D19" s="31"/>
      <c r="E19" s="31"/>
      <c r="F19" s="26"/>
      <c r="G19" s="26"/>
      <c r="H19" s="31"/>
      <c r="I19" s="31"/>
      <c r="J19" s="26"/>
      <c r="K19" s="26"/>
      <c r="L19" s="31"/>
      <c r="M19" s="31"/>
      <c r="N19" s="26"/>
      <c r="O19" s="26"/>
      <c r="P19" s="31"/>
      <c r="Q19" s="31"/>
      <c r="R19" s="26"/>
      <c r="S19" s="26"/>
      <c r="T19" s="31"/>
      <c r="U19" s="31"/>
      <c r="V19" s="26"/>
    </row>
    <row r="20" spans="1:22">
      <c r="A20" s="12"/>
      <c r="B20" s="81" t="s">
        <v>564</v>
      </c>
      <c r="C20" s="29"/>
      <c r="D20" s="28">
        <v>2.4</v>
      </c>
      <c r="E20" s="28"/>
      <c r="F20" s="29"/>
      <c r="G20" s="29"/>
      <c r="H20" s="28" t="s">
        <v>236</v>
      </c>
      <c r="I20" s="28"/>
      <c r="J20" s="29"/>
      <c r="K20" s="29"/>
      <c r="L20" s="28">
        <v>69</v>
      </c>
      <c r="M20" s="28"/>
      <c r="N20" s="29"/>
      <c r="O20" s="29"/>
      <c r="P20" s="28" t="s">
        <v>565</v>
      </c>
      <c r="Q20" s="28"/>
      <c r="R20" s="27" t="s">
        <v>193</v>
      </c>
      <c r="S20" s="29"/>
      <c r="T20" s="28" t="s">
        <v>236</v>
      </c>
      <c r="U20" s="28"/>
      <c r="V20" s="29"/>
    </row>
    <row r="21" spans="1:22">
      <c r="A21" s="12"/>
      <c r="B21" s="81"/>
      <c r="C21" s="29"/>
      <c r="D21" s="28"/>
      <c r="E21" s="28"/>
      <c r="F21" s="29"/>
      <c r="G21" s="29"/>
      <c r="H21" s="28"/>
      <c r="I21" s="28"/>
      <c r="J21" s="29"/>
      <c r="K21" s="29"/>
      <c r="L21" s="28"/>
      <c r="M21" s="28"/>
      <c r="N21" s="29"/>
      <c r="O21" s="29"/>
      <c r="P21" s="28"/>
      <c r="Q21" s="28"/>
      <c r="R21" s="27"/>
      <c r="S21" s="29"/>
      <c r="T21" s="28"/>
      <c r="U21" s="28"/>
      <c r="V21" s="29"/>
    </row>
    <row r="22" spans="1:22">
      <c r="A22" s="12"/>
      <c r="B22" s="83" t="s">
        <v>566</v>
      </c>
      <c r="C22" s="26"/>
      <c r="D22" s="31" t="s">
        <v>236</v>
      </c>
      <c r="E22" s="31"/>
      <c r="F22" s="26"/>
      <c r="G22" s="26"/>
      <c r="H22" s="31">
        <v>291.3</v>
      </c>
      <c r="I22" s="31"/>
      <c r="J22" s="26"/>
      <c r="K22" s="26"/>
      <c r="L22" s="31">
        <v>87.9</v>
      </c>
      <c r="M22" s="31"/>
      <c r="N22" s="26"/>
      <c r="O22" s="26"/>
      <c r="P22" s="31" t="s">
        <v>567</v>
      </c>
      <c r="Q22" s="31"/>
      <c r="R22" s="30" t="s">
        <v>193</v>
      </c>
      <c r="S22" s="26"/>
      <c r="T22" s="31">
        <v>371.9</v>
      </c>
      <c r="U22" s="31"/>
      <c r="V22" s="26"/>
    </row>
    <row r="23" spans="1:22">
      <c r="A23" s="12"/>
      <c r="B23" s="83"/>
      <c r="C23" s="26"/>
      <c r="D23" s="31"/>
      <c r="E23" s="31"/>
      <c r="F23" s="26"/>
      <c r="G23" s="26"/>
      <c r="H23" s="31"/>
      <c r="I23" s="31"/>
      <c r="J23" s="26"/>
      <c r="K23" s="26"/>
      <c r="L23" s="31"/>
      <c r="M23" s="31"/>
      <c r="N23" s="26"/>
      <c r="O23" s="26"/>
      <c r="P23" s="31"/>
      <c r="Q23" s="31"/>
      <c r="R23" s="30"/>
      <c r="S23" s="26"/>
      <c r="T23" s="31"/>
      <c r="U23" s="31"/>
      <c r="V23" s="26"/>
    </row>
    <row r="24" spans="1:22">
      <c r="A24" s="12"/>
      <c r="B24" s="81" t="s">
        <v>36</v>
      </c>
      <c r="C24" s="29"/>
      <c r="D24" s="28">
        <v>2.8</v>
      </c>
      <c r="E24" s="28"/>
      <c r="F24" s="29"/>
      <c r="G24" s="29"/>
      <c r="H24" s="28">
        <v>10.199999999999999</v>
      </c>
      <c r="I24" s="28"/>
      <c r="J24" s="29"/>
      <c r="K24" s="29"/>
      <c r="L24" s="28">
        <v>7</v>
      </c>
      <c r="M24" s="28"/>
      <c r="N24" s="29"/>
      <c r="O24" s="29"/>
      <c r="P24" s="28" t="s">
        <v>236</v>
      </c>
      <c r="Q24" s="28"/>
      <c r="R24" s="29"/>
      <c r="S24" s="29"/>
      <c r="T24" s="28">
        <v>20</v>
      </c>
      <c r="U24" s="28"/>
      <c r="V24" s="29"/>
    </row>
    <row r="25" spans="1:22">
      <c r="A25" s="12"/>
      <c r="B25" s="81"/>
      <c r="C25" s="29"/>
      <c r="D25" s="28"/>
      <c r="E25" s="28"/>
      <c r="F25" s="29"/>
      <c r="G25" s="29"/>
      <c r="H25" s="28"/>
      <c r="I25" s="28"/>
      <c r="J25" s="29"/>
      <c r="K25" s="29"/>
      <c r="L25" s="28"/>
      <c r="M25" s="28"/>
      <c r="N25" s="29"/>
      <c r="O25" s="29"/>
      <c r="P25" s="28"/>
      <c r="Q25" s="28"/>
      <c r="R25" s="29"/>
      <c r="S25" s="29"/>
      <c r="T25" s="28"/>
      <c r="U25" s="28"/>
      <c r="V25" s="29"/>
    </row>
    <row r="26" spans="1:22">
      <c r="A26" s="12"/>
      <c r="B26" s="83" t="s">
        <v>37</v>
      </c>
      <c r="C26" s="26"/>
      <c r="D26" s="31">
        <v>1.2</v>
      </c>
      <c r="E26" s="31"/>
      <c r="F26" s="26"/>
      <c r="G26" s="26"/>
      <c r="H26" s="31">
        <v>5.7</v>
      </c>
      <c r="I26" s="31"/>
      <c r="J26" s="26"/>
      <c r="K26" s="26"/>
      <c r="L26" s="31">
        <v>10.9</v>
      </c>
      <c r="M26" s="31"/>
      <c r="N26" s="26"/>
      <c r="O26" s="26"/>
      <c r="P26" s="31" t="s">
        <v>236</v>
      </c>
      <c r="Q26" s="31"/>
      <c r="R26" s="26"/>
      <c r="S26" s="26"/>
      <c r="T26" s="31">
        <v>17.8</v>
      </c>
      <c r="U26" s="31"/>
      <c r="V26" s="26"/>
    </row>
    <row r="27" spans="1:22">
      <c r="A27" s="12"/>
      <c r="B27" s="83"/>
      <c r="C27" s="26"/>
      <c r="D27" s="31"/>
      <c r="E27" s="31"/>
      <c r="F27" s="26"/>
      <c r="G27" s="26"/>
      <c r="H27" s="31"/>
      <c r="I27" s="31"/>
      <c r="J27" s="26"/>
      <c r="K27" s="26"/>
      <c r="L27" s="31"/>
      <c r="M27" s="31"/>
      <c r="N27" s="26"/>
      <c r="O27" s="26"/>
      <c r="P27" s="31"/>
      <c r="Q27" s="31"/>
      <c r="R27" s="26"/>
      <c r="S27" s="26"/>
      <c r="T27" s="31"/>
      <c r="U27" s="31"/>
      <c r="V27" s="26"/>
    </row>
    <row r="28" spans="1:22">
      <c r="A28" s="12"/>
      <c r="B28" s="81" t="s">
        <v>39</v>
      </c>
      <c r="C28" s="29"/>
      <c r="D28" s="28">
        <v>3.2</v>
      </c>
      <c r="E28" s="28"/>
      <c r="F28" s="29"/>
      <c r="G28" s="29"/>
      <c r="H28" s="28">
        <v>26.8</v>
      </c>
      <c r="I28" s="28"/>
      <c r="J28" s="29"/>
      <c r="K28" s="29"/>
      <c r="L28" s="28" t="s">
        <v>236</v>
      </c>
      <c r="M28" s="28"/>
      <c r="N28" s="29"/>
      <c r="O28" s="29"/>
      <c r="P28" s="28" t="s">
        <v>568</v>
      </c>
      <c r="Q28" s="28"/>
      <c r="R28" s="27" t="s">
        <v>193</v>
      </c>
      <c r="S28" s="29"/>
      <c r="T28" s="28">
        <v>29.4</v>
      </c>
      <c r="U28" s="28"/>
      <c r="V28" s="29"/>
    </row>
    <row r="29" spans="1:22" ht="15.75" thickBot="1">
      <c r="A29" s="12"/>
      <c r="B29" s="81"/>
      <c r="C29" s="29"/>
      <c r="D29" s="45"/>
      <c r="E29" s="45"/>
      <c r="F29" s="46"/>
      <c r="G29" s="29"/>
      <c r="H29" s="45"/>
      <c r="I29" s="45"/>
      <c r="J29" s="46"/>
      <c r="K29" s="29"/>
      <c r="L29" s="45"/>
      <c r="M29" s="45"/>
      <c r="N29" s="46"/>
      <c r="O29" s="29"/>
      <c r="P29" s="45"/>
      <c r="Q29" s="45"/>
      <c r="R29" s="162"/>
      <c r="S29" s="29"/>
      <c r="T29" s="45"/>
      <c r="U29" s="45"/>
      <c r="V29" s="46"/>
    </row>
    <row r="30" spans="1:22">
      <c r="A30" s="12"/>
      <c r="B30" s="163" t="s">
        <v>40</v>
      </c>
      <c r="C30" s="26"/>
      <c r="D30" s="49">
        <v>31</v>
      </c>
      <c r="E30" s="49"/>
      <c r="F30" s="51"/>
      <c r="G30" s="26"/>
      <c r="H30" s="49">
        <v>634.6</v>
      </c>
      <c r="I30" s="49"/>
      <c r="J30" s="51"/>
      <c r="K30" s="26"/>
      <c r="L30" s="49">
        <v>274.5</v>
      </c>
      <c r="M30" s="49"/>
      <c r="N30" s="51"/>
      <c r="O30" s="26"/>
      <c r="P30" s="49" t="s">
        <v>569</v>
      </c>
      <c r="Q30" s="49"/>
      <c r="R30" s="47" t="s">
        <v>193</v>
      </c>
      <c r="S30" s="26"/>
      <c r="T30" s="49">
        <v>860.8</v>
      </c>
      <c r="U30" s="49"/>
      <c r="V30" s="51"/>
    </row>
    <row r="31" spans="1:22" ht="15.75" thickBot="1">
      <c r="A31" s="12"/>
      <c r="B31" s="163"/>
      <c r="C31" s="26"/>
      <c r="D31" s="32"/>
      <c r="E31" s="32"/>
      <c r="F31" s="70"/>
      <c r="G31" s="26"/>
      <c r="H31" s="32"/>
      <c r="I31" s="32"/>
      <c r="J31" s="70"/>
      <c r="K31" s="26"/>
      <c r="L31" s="32"/>
      <c r="M31" s="32"/>
      <c r="N31" s="70"/>
      <c r="O31" s="26"/>
      <c r="P31" s="32"/>
      <c r="Q31" s="32"/>
      <c r="R31" s="109"/>
      <c r="S31" s="26"/>
      <c r="T31" s="32"/>
      <c r="U31" s="32"/>
      <c r="V31" s="70"/>
    </row>
    <row r="32" spans="1:22">
      <c r="A32" s="12"/>
      <c r="B32" s="21"/>
      <c r="C32" s="21"/>
      <c r="D32" s="38"/>
      <c r="E32" s="38"/>
      <c r="F32" s="38"/>
      <c r="G32" s="21"/>
      <c r="H32" s="38"/>
      <c r="I32" s="38"/>
      <c r="J32" s="38"/>
      <c r="K32" s="21"/>
      <c r="L32" s="38"/>
      <c r="M32" s="38"/>
      <c r="N32" s="38"/>
      <c r="O32" s="21"/>
      <c r="P32" s="38"/>
      <c r="Q32" s="38"/>
      <c r="R32" s="38"/>
      <c r="S32" s="21"/>
      <c r="T32" s="38"/>
      <c r="U32" s="38"/>
      <c r="V32" s="38"/>
    </row>
    <row r="33" spans="1:22">
      <c r="A33" s="12"/>
      <c r="B33" s="72" t="s">
        <v>41</v>
      </c>
      <c r="C33" s="19"/>
      <c r="D33" s="26"/>
      <c r="E33" s="26"/>
      <c r="F33" s="26"/>
      <c r="G33" s="19"/>
      <c r="H33" s="26"/>
      <c r="I33" s="26"/>
      <c r="J33" s="26"/>
      <c r="K33" s="19"/>
      <c r="L33" s="26"/>
      <c r="M33" s="26"/>
      <c r="N33" s="26"/>
      <c r="O33" s="19"/>
      <c r="P33" s="26"/>
      <c r="Q33" s="26"/>
      <c r="R33" s="26"/>
      <c r="S33" s="19"/>
      <c r="T33" s="26"/>
      <c r="U33" s="26"/>
      <c r="V33" s="26"/>
    </row>
    <row r="34" spans="1:22">
      <c r="A34" s="12"/>
      <c r="B34" s="81" t="s">
        <v>47</v>
      </c>
      <c r="C34" s="29"/>
      <c r="D34" s="28">
        <v>11.8</v>
      </c>
      <c r="E34" s="28"/>
      <c r="F34" s="29"/>
      <c r="G34" s="29"/>
      <c r="H34" s="28">
        <v>165.2</v>
      </c>
      <c r="I34" s="28"/>
      <c r="J34" s="29"/>
      <c r="K34" s="29"/>
      <c r="L34" s="28">
        <v>66.5</v>
      </c>
      <c r="M34" s="28"/>
      <c r="N34" s="29"/>
      <c r="O34" s="29"/>
      <c r="P34" s="28" t="s">
        <v>236</v>
      </c>
      <c r="Q34" s="28"/>
      <c r="R34" s="29"/>
      <c r="S34" s="29"/>
      <c r="T34" s="28">
        <v>243.5</v>
      </c>
      <c r="U34" s="28"/>
      <c r="V34" s="29"/>
    </row>
    <row r="35" spans="1:22" ht="15.75" thickBot="1">
      <c r="A35" s="12"/>
      <c r="B35" s="81"/>
      <c r="C35" s="29"/>
      <c r="D35" s="45"/>
      <c r="E35" s="45"/>
      <c r="F35" s="46"/>
      <c r="G35" s="29"/>
      <c r="H35" s="45"/>
      <c r="I35" s="45"/>
      <c r="J35" s="46"/>
      <c r="K35" s="29"/>
      <c r="L35" s="45"/>
      <c r="M35" s="45"/>
      <c r="N35" s="46"/>
      <c r="O35" s="29"/>
      <c r="P35" s="45"/>
      <c r="Q35" s="45"/>
      <c r="R35" s="46"/>
      <c r="S35" s="29"/>
      <c r="T35" s="45"/>
      <c r="U35" s="45"/>
      <c r="V35" s="46"/>
    </row>
    <row r="36" spans="1:22">
      <c r="A36" s="12"/>
      <c r="B36" s="19"/>
      <c r="C36" s="19"/>
      <c r="D36" s="51"/>
      <c r="E36" s="51"/>
      <c r="F36" s="51"/>
      <c r="G36" s="19"/>
      <c r="H36" s="51"/>
      <c r="I36" s="51"/>
      <c r="J36" s="51"/>
      <c r="K36" s="19"/>
      <c r="L36" s="51"/>
      <c r="M36" s="51"/>
      <c r="N36" s="51"/>
      <c r="O36" s="19"/>
      <c r="P36" s="51"/>
      <c r="Q36" s="51"/>
      <c r="R36" s="51"/>
      <c r="S36" s="19"/>
      <c r="T36" s="51"/>
      <c r="U36" s="51"/>
      <c r="V36" s="51"/>
    </row>
    <row r="37" spans="1:22">
      <c r="A37" s="12"/>
      <c r="B37" s="75" t="s">
        <v>570</v>
      </c>
      <c r="C37" s="21"/>
      <c r="D37" s="29"/>
      <c r="E37" s="29"/>
      <c r="F37" s="29"/>
      <c r="G37" s="21"/>
      <c r="H37" s="29"/>
      <c r="I37" s="29"/>
      <c r="J37" s="29"/>
      <c r="K37" s="21"/>
      <c r="L37" s="29"/>
      <c r="M37" s="29"/>
      <c r="N37" s="29"/>
      <c r="O37" s="21"/>
      <c r="P37" s="29"/>
      <c r="Q37" s="29"/>
      <c r="R37" s="29"/>
      <c r="S37" s="21"/>
      <c r="T37" s="29"/>
      <c r="U37" s="29"/>
      <c r="V37" s="29"/>
    </row>
    <row r="38" spans="1:22">
      <c r="A38" s="12"/>
      <c r="B38" s="133" t="s">
        <v>571</v>
      </c>
      <c r="C38" s="26"/>
      <c r="D38" s="59">
        <v>1417.7</v>
      </c>
      <c r="E38" s="59"/>
      <c r="F38" s="26"/>
      <c r="G38" s="26"/>
      <c r="H38" s="31">
        <v>394.2</v>
      </c>
      <c r="I38" s="31"/>
      <c r="J38" s="26"/>
      <c r="K38" s="26"/>
      <c r="L38" s="31" t="s">
        <v>236</v>
      </c>
      <c r="M38" s="31"/>
      <c r="N38" s="26"/>
      <c r="O38" s="26"/>
      <c r="P38" s="31" t="s">
        <v>573</v>
      </c>
      <c r="Q38" s="31"/>
      <c r="R38" s="30" t="s">
        <v>193</v>
      </c>
      <c r="S38" s="26"/>
      <c r="T38" s="31" t="s">
        <v>236</v>
      </c>
      <c r="U38" s="31"/>
      <c r="V38" s="26"/>
    </row>
    <row r="39" spans="1:22">
      <c r="A39" s="12"/>
      <c r="B39" s="133" t="s">
        <v>572</v>
      </c>
      <c r="C39" s="26"/>
      <c r="D39" s="59"/>
      <c r="E39" s="59"/>
      <c r="F39" s="26"/>
      <c r="G39" s="26"/>
      <c r="H39" s="31"/>
      <c r="I39" s="31"/>
      <c r="J39" s="26"/>
      <c r="K39" s="26"/>
      <c r="L39" s="31"/>
      <c r="M39" s="31"/>
      <c r="N39" s="26"/>
      <c r="O39" s="26"/>
      <c r="P39" s="31"/>
      <c r="Q39" s="31"/>
      <c r="R39" s="30"/>
      <c r="S39" s="26"/>
      <c r="T39" s="31"/>
      <c r="U39" s="31"/>
      <c r="V39" s="26"/>
    </row>
    <row r="40" spans="1:22">
      <c r="A40" s="12"/>
      <c r="B40" s="81" t="s">
        <v>49</v>
      </c>
      <c r="C40" s="29"/>
      <c r="D40" s="28" t="s">
        <v>236</v>
      </c>
      <c r="E40" s="28"/>
      <c r="F40" s="29"/>
      <c r="G40" s="29"/>
      <c r="H40" s="28">
        <v>439.1</v>
      </c>
      <c r="I40" s="28"/>
      <c r="J40" s="29"/>
      <c r="K40" s="29"/>
      <c r="L40" s="28">
        <v>35.299999999999997</v>
      </c>
      <c r="M40" s="28"/>
      <c r="N40" s="29"/>
      <c r="O40" s="29"/>
      <c r="P40" s="28" t="s">
        <v>236</v>
      </c>
      <c r="Q40" s="28"/>
      <c r="R40" s="29"/>
      <c r="S40" s="29"/>
      <c r="T40" s="28">
        <v>474.4</v>
      </c>
      <c r="U40" s="28"/>
      <c r="V40" s="29"/>
    </row>
    <row r="41" spans="1:22">
      <c r="A41" s="12"/>
      <c r="B41" s="81"/>
      <c r="C41" s="29"/>
      <c r="D41" s="28"/>
      <c r="E41" s="28"/>
      <c r="F41" s="29"/>
      <c r="G41" s="29"/>
      <c r="H41" s="28"/>
      <c r="I41" s="28"/>
      <c r="J41" s="29"/>
      <c r="K41" s="29"/>
      <c r="L41" s="28"/>
      <c r="M41" s="28"/>
      <c r="N41" s="29"/>
      <c r="O41" s="29"/>
      <c r="P41" s="28"/>
      <c r="Q41" s="28"/>
      <c r="R41" s="29"/>
      <c r="S41" s="29"/>
      <c r="T41" s="28"/>
      <c r="U41" s="28"/>
      <c r="V41" s="29"/>
    </row>
    <row r="42" spans="1:22">
      <c r="A42" s="12"/>
      <c r="B42" s="83" t="s">
        <v>574</v>
      </c>
      <c r="C42" s="26"/>
      <c r="D42" s="31" t="s">
        <v>236</v>
      </c>
      <c r="E42" s="31"/>
      <c r="F42" s="26"/>
      <c r="G42" s="26"/>
      <c r="H42" s="31">
        <v>596.20000000000005</v>
      </c>
      <c r="I42" s="31"/>
      <c r="J42" s="26"/>
      <c r="K42" s="26"/>
      <c r="L42" s="31">
        <v>64.099999999999994</v>
      </c>
      <c r="M42" s="31"/>
      <c r="N42" s="26"/>
      <c r="O42" s="26"/>
      <c r="P42" s="31" t="s">
        <v>575</v>
      </c>
      <c r="Q42" s="31"/>
      <c r="R42" s="30" t="s">
        <v>193</v>
      </c>
      <c r="S42" s="26"/>
      <c r="T42" s="31">
        <v>650.5</v>
      </c>
      <c r="U42" s="31"/>
      <c r="V42" s="26"/>
    </row>
    <row r="43" spans="1:22">
      <c r="A43" s="12"/>
      <c r="B43" s="83"/>
      <c r="C43" s="26"/>
      <c r="D43" s="31"/>
      <c r="E43" s="31"/>
      <c r="F43" s="26"/>
      <c r="G43" s="26"/>
      <c r="H43" s="31"/>
      <c r="I43" s="31"/>
      <c r="J43" s="26"/>
      <c r="K43" s="26"/>
      <c r="L43" s="31"/>
      <c r="M43" s="31"/>
      <c r="N43" s="26"/>
      <c r="O43" s="26"/>
      <c r="P43" s="31"/>
      <c r="Q43" s="31"/>
      <c r="R43" s="30"/>
      <c r="S43" s="26"/>
      <c r="T43" s="31"/>
      <c r="U43" s="31"/>
      <c r="V43" s="26"/>
    </row>
    <row r="44" spans="1:22">
      <c r="A44" s="12"/>
      <c r="B44" s="81" t="s">
        <v>576</v>
      </c>
      <c r="C44" s="29"/>
      <c r="D44" s="28">
        <v>11.4</v>
      </c>
      <c r="E44" s="28"/>
      <c r="F44" s="29"/>
      <c r="G44" s="29"/>
      <c r="H44" s="28" t="s">
        <v>236</v>
      </c>
      <c r="I44" s="28"/>
      <c r="J44" s="29"/>
      <c r="K44" s="29"/>
      <c r="L44" s="28" t="s">
        <v>236</v>
      </c>
      <c r="M44" s="28"/>
      <c r="N44" s="29"/>
      <c r="O44" s="29"/>
      <c r="P44" s="28" t="s">
        <v>577</v>
      </c>
      <c r="Q44" s="28"/>
      <c r="R44" s="27" t="s">
        <v>193</v>
      </c>
      <c r="S44" s="29"/>
      <c r="T44" s="28" t="s">
        <v>236</v>
      </c>
      <c r="U44" s="28"/>
      <c r="V44" s="29"/>
    </row>
    <row r="45" spans="1:22">
      <c r="A45" s="12"/>
      <c r="B45" s="81"/>
      <c r="C45" s="29"/>
      <c r="D45" s="28"/>
      <c r="E45" s="28"/>
      <c r="F45" s="29"/>
      <c r="G45" s="29"/>
      <c r="H45" s="28"/>
      <c r="I45" s="28"/>
      <c r="J45" s="29"/>
      <c r="K45" s="29"/>
      <c r="L45" s="28"/>
      <c r="M45" s="28"/>
      <c r="N45" s="29"/>
      <c r="O45" s="29"/>
      <c r="P45" s="28"/>
      <c r="Q45" s="28"/>
      <c r="R45" s="27"/>
      <c r="S45" s="29"/>
      <c r="T45" s="28"/>
      <c r="U45" s="28"/>
      <c r="V45" s="29"/>
    </row>
    <row r="46" spans="1:22">
      <c r="A46" s="12"/>
      <c r="B46" s="83" t="s">
        <v>54</v>
      </c>
      <c r="C46" s="26"/>
      <c r="D46" s="31">
        <v>20.6</v>
      </c>
      <c r="E46" s="31"/>
      <c r="F46" s="26"/>
      <c r="G46" s="26"/>
      <c r="H46" s="31">
        <v>13.8</v>
      </c>
      <c r="I46" s="31"/>
      <c r="J46" s="26"/>
      <c r="K46" s="26"/>
      <c r="L46" s="31">
        <v>1</v>
      </c>
      <c r="M46" s="31"/>
      <c r="N46" s="26"/>
      <c r="O46" s="26"/>
      <c r="P46" s="31" t="s">
        <v>236</v>
      </c>
      <c r="Q46" s="31"/>
      <c r="R46" s="26"/>
      <c r="S46" s="26"/>
      <c r="T46" s="31">
        <v>35.4</v>
      </c>
      <c r="U46" s="31"/>
      <c r="V46" s="26"/>
    </row>
    <row r="47" spans="1:22" ht="15.75" thickBot="1">
      <c r="A47" s="12"/>
      <c r="B47" s="83"/>
      <c r="C47" s="26"/>
      <c r="D47" s="32"/>
      <c r="E47" s="32"/>
      <c r="F47" s="70"/>
      <c r="G47" s="26"/>
      <c r="H47" s="32"/>
      <c r="I47" s="32"/>
      <c r="J47" s="70"/>
      <c r="K47" s="26"/>
      <c r="L47" s="32"/>
      <c r="M47" s="32"/>
      <c r="N47" s="70"/>
      <c r="O47" s="26"/>
      <c r="P47" s="32"/>
      <c r="Q47" s="32"/>
      <c r="R47" s="70"/>
      <c r="S47" s="26"/>
      <c r="T47" s="32"/>
      <c r="U47" s="32"/>
      <c r="V47" s="70"/>
    </row>
    <row r="48" spans="1:22">
      <c r="A48" s="12"/>
      <c r="B48" s="164" t="s">
        <v>55</v>
      </c>
      <c r="C48" s="29"/>
      <c r="D48" s="128">
        <v>1449.7</v>
      </c>
      <c r="E48" s="128"/>
      <c r="F48" s="38"/>
      <c r="G48" s="29"/>
      <c r="H48" s="128">
        <v>1443.3</v>
      </c>
      <c r="I48" s="128"/>
      <c r="J48" s="38"/>
      <c r="K48" s="29"/>
      <c r="L48" s="36">
        <v>100.4</v>
      </c>
      <c r="M48" s="36"/>
      <c r="N48" s="38"/>
      <c r="O48" s="29"/>
      <c r="P48" s="36" t="s">
        <v>578</v>
      </c>
      <c r="Q48" s="36"/>
      <c r="R48" s="34" t="s">
        <v>193</v>
      </c>
      <c r="S48" s="29"/>
      <c r="T48" s="128">
        <v>1160.3</v>
      </c>
      <c r="U48" s="128"/>
      <c r="V48" s="38"/>
    </row>
    <row r="49" spans="1:22" ht="15.75" thickBot="1">
      <c r="A49" s="12"/>
      <c r="B49" s="164"/>
      <c r="C49" s="29"/>
      <c r="D49" s="165"/>
      <c r="E49" s="165"/>
      <c r="F49" s="46"/>
      <c r="G49" s="29"/>
      <c r="H49" s="165"/>
      <c r="I49" s="165"/>
      <c r="J49" s="46"/>
      <c r="K49" s="29"/>
      <c r="L49" s="45"/>
      <c r="M49" s="45"/>
      <c r="N49" s="46"/>
      <c r="O49" s="29"/>
      <c r="P49" s="45"/>
      <c r="Q49" s="45"/>
      <c r="R49" s="162"/>
      <c r="S49" s="29"/>
      <c r="T49" s="165"/>
      <c r="U49" s="165"/>
      <c r="V49" s="46"/>
    </row>
    <row r="50" spans="1:22">
      <c r="A50" s="12"/>
      <c r="B50" s="83" t="s">
        <v>56</v>
      </c>
      <c r="C50" s="26"/>
      <c r="D50" s="47" t="s">
        <v>188</v>
      </c>
      <c r="E50" s="120">
        <v>1492.5</v>
      </c>
      <c r="F50" s="51"/>
      <c r="G50" s="26"/>
      <c r="H50" s="47" t="s">
        <v>188</v>
      </c>
      <c r="I50" s="120">
        <v>2243.1</v>
      </c>
      <c r="J50" s="51"/>
      <c r="K50" s="26"/>
      <c r="L50" s="47" t="s">
        <v>188</v>
      </c>
      <c r="M50" s="49">
        <v>441.4</v>
      </c>
      <c r="N50" s="51"/>
      <c r="O50" s="26"/>
      <c r="P50" s="47" t="s">
        <v>188</v>
      </c>
      <c r="Q50" s="49" t="s">
        <v>579</v>
      </c>
      <c r="R50" s="47" t="s">
        <v>193</v>
      </c>
      <c r="S50" s="26"/>
      <c r="T50" s="47" t="s">
        <v>188</v>
      </c>
      <c r="U50" s="120">
        <v>2264.6</v>
      </c>
      <c r="V50" s="51"/>
    </row>
    <row r="51" spans="1:22" ht="15.75" thickBot="1">
      <c r="A51" s="12"/>
      <c r="B51" s="83"/>
      <c r="C51" s="26"/>
      <c r="D51" s="48"/>
      <c r="E51" s="121"/>
      <c r="F51" s="52"/>
      <c r="G51" s="26"/>
      <c r="H51" s="48"/>
      <c r="I51" s="121"/>
      <c r="J51" s="52"/>
      <c r="K51" s="26"/>
      <c r="L51" s="48"/>
      <c r="M51" s="50"/>
      <c r="N51" s="52"/>
      <c r="O51" s="26"/>
      <c r="P51" s="48"/>
      <c r="Q51" s="50"/>
      <c r="R51" s="48"/>
      <c r="S51" s="26"/>
      <c r="T51" s="48"/>
      <c r="U51" s="121"/>
      <c r="V51" s="52"/>
    </row>
    <row r="52" spans="1:22" ht="15.75" thickTop="1">
      <c r="A52" s="12"/>
      <c r="B52" s="21"/>
      <c r="C52" s="21"/>
      <c r="D52" s="122"/>
      <c r="E52" s="122"/>
      <c r="F52" s="122"/>
      <c r="G52" s="21"/>
      <c r="H52" s="122"/>
      <c r="I52" s="122"/>
      <c r="J52" s="122"/>
      <c r="K52" s="21"/>
      <c r="L52" s="122"/>
      <c r="M52" s="122"/>
      <c r="N52" s="122"/>
      <c r="O52" s="21"/>
      <c r="P52" s="122"/>
      <c r="Q52" s="122"/>
      <c r="R52" s="122"/>
      <c r="S52" s="21"/>
      <c r="T52" s="122"/>
      <c r="U52" s="122"/>
      <c r="V52" s="122"/>
    </row>
    <row r="53" spans="1:22">
      <c r="A53" s="12"/>
      <c r="B53" s="138" t="s">
        <v>580</v>
      </c>
      <c r="C53" s="138"/>
      <c r="D53" s="138"/>
      <c r="E53" s="138"/>
      <c r="F53" s="138"/>
      <c r="G53" s="138"/>
      <c r="H53" s="138"/>
      <c r="I53" s="138"/>
      <c r="J53" s="138"/>
      <c r="K53" s="138"/>
      <c r="L53" s="138"/>
      <c r="M53" s="138"/>
      <c r="N53" s="138"/>
      <c r="O53" s="138"/>
      <c r="P53" s="138"/>
      <c r="Q53" s="138"/>
      <c r="R53" s="138"/>
      <c r="S53" s="138"/>
      <c r="T53" s="138"/>
      <c r="U53" s="138"/>
      <c r="V53" s="138"/>
    </row>
    <row r="54" spans="1:22">
      <c r="A54" s="12"/>
      <c r="B54" s="75" t="s">
        <v>57</v>
      </c>
      <c r="C54" s="21"/>
      <c r="D54" s="29"/>
      <c r="E54" s="29"/>
      <c r="F54" s="29"/>
      <c r="G54" s="21"/>
      <c r="H54" s="29"/>
      <c r="I54" s="29"/>
      <c r="J54" s="29"/>
      <c r="K54" s="21"/>
      <c r="L54" s="29"/>
      <c r="M54" s="29"/>
      <c r="N54" s="29"/>
      <c r="O54" s="21"/>
      <c r="P54" s="29"/>
      <c r="Q54" s="29"/>
      <c r="R54" s="29"/>
      <c r="S54" s="21"/>
      <c r="T54" s="29"/>
      <c r="U54" s="29"/>
      <c r="V54" s="29"/>
    </row>
    <row r="55" spans="1:22">
      <c r="A55" s="12"/>
      <c r="B55" s="83" t="s">
        <v>581</v>
      </c>
      <c r="C55" s="26"/>
      <c r="D55" s="30" t="s">
        <v>188</v>
      </c>
      <c r="E55" s="31" t="s">
        <v>236</v>
      </c>
      <c r="F55" s="26"/>
      <c r="G55" s="26"/>
      <c r="H55" s="30" t="s">
        <v>188</v>
      </c>
      <c r="I55" s="31" t="s">
        <v>236</v>
      </c>
      <c r="J55" s="26"/>
      <c r="K55" s="26"/>
      <c r="L55" s="30" t="s">
        <v>188</v>
      </c>
      <c r="M55" s="31">
        <v>0.6</v>
      </c>
      <c r="N55" s="26"/>
      <c r="O55" s="26"/>
      <c r="P55" s="30" t="s">
        <v>188</v>
      </c>
      <c r="Q55" s="31" t="s">
        <v>236</v>
      </c>
      <c r="R55" s="26"/>
      <c r="S55" s="26"/>
      <c r="T55" s="30" t="s">
        <v>188</v>
      </c>
      <c r="U55" s="31">
        <v>0.6</v>
      </c>
      <c r="V55" s="26"/>
    </row>
    <row r="56" spans="1:22">
      <c r="A56" s="12"/>
      <c r="B56" s="83"/>
      <c r="C56" s="26"/>
      <c r="D56" s="30"/>
      <c r="E56" s="31"/>
      <c r="F56" s="26"/>
      <c r="G56" s="26"/>
      <c r="H56" s="30"/>
      <c r="I56" s="31"/>
      <c r="J56" s="26"/>
      <c r="K56" s="26"/>
      <c r="L56" s="30"/>
      <c r="M56" s="31"/>
      <c r="N56" s="26"/>
      <c r="O56" s="26"/>
      <c r="P56" s="30"/>
      <c r="Q56" s="31"/>
      <c r="R56" s="26"/>
      <c r="S56" s="26"/>
      <c r="T56" s="30"/>
      <c r="U56" s="31"/>
      <c r="V56" s="26"/>
    </row>
    <row r="57" spans="1:22">
      <c r="A57" s="12"/>
      <c r="B57" s="81" t="s">
        <v>59</v>
      </c>
      <c r="C57" s="29"/>
      <c r="D57" s="28">
        <v>3.8</v>
      </c>
      <c r="E57" s="28"/>
      <c r="F57" s="29"/>
      <c r="G57" s="29"/>
      <c r="H57" s="28">
        <v>2.7</v>
      </c>
      <c r="I57" s="28"/>
      <c r="J57" s="29"/>
      <c r="K57" s="29"/>
      <c r="L57" s="28" t="s">
        <v>236</v>
      </c>
      <c r="M57" s="28"/>
      <c r="N57" s="29"/>
      <c r="O57" s="29"/>
      <c r="P57" s="28" t="s">
        <v>236</v>
      </c>
      <c r="Q57" s="28"/>
      <c r="R57" s="29"/>
      <c r="S57" s="29"/>
      <c r="T57" s="28">
        <v>6.5</v>
      </c>
      <c r="U57" s="28"/>
      <c r="V57" s="29"/>
    </row>
    <row r="58" spans="1:22">
      <c r="A58" s="12"/>
      <c r="B58" s="81"/>
      <c r="C58" s="29"/>
      <c r="D58" s="28"/>
      <c r="E58" s="28"/>
      <c r="F58" s="29"/>
      <c r="G58" s="29"/>
      <c r="H58" s="28"/>
      <c r="I58" s="28"/>
      <c r="J58" s="29"/>
      <c r="K58" s="29"/>
      <c r="L58" s="28"/>
      <c r="M58" s="28"/>
      <c r="N58" s="29"/>
      <c r="O58" s="29"/>
      <c r="P58" s="28"/>
      <c r="Q58" s="28"/>
      <c r="R58" s="29"/>
      <c r="S58" s="29"/>
      <c r="T58" s="28"/>
      <c r="U58" s="28"/>
      <c r="V58" s="29"/>
    </row>
    <row r="59" spans="1:22">
      <c r="A59" s="12"/>
      <c r="B59" s="83" t="s">
        <v>60</v>
      </c>
      <c r="C59" s="26"/>
      <c r="D59" s="31">
        <v>4.7</v>
      </c>
      <c r="E59" s="31"/>
      <c r="F59" s="26"/>
      <c r="G59" s="26"/>
      <c r="H59" s="31">
        <v>163.5</v>
      </c>
      <c r="I59" s="31"/>
      <c r="J59" s="26"/>
      <c r="K59" s="26"/>
      <c r="L59" s="31">
        <v>131.69999999999999</v>
      </c>
      <c r="M59" s="31"/>
      <c r="N59" s="26"/>
      <c r="O59" s="26"/>
      <c r="P59" s="31" t="s">
        <v>236</v>
      </c>
      <c r="Q59" s="31"/>
      <c r="R59" s="26"/>
      <c r="S59" s="26"/>
      <c r="T59" s="31">
        <v>299.89999999999998</v>
      </c>
      <c r="U59" s="31"/>
      <c r="V59" s="26"/>
    </row>
    <row r="60" spans="1:22">
      <c r="A60" s="12"/>
      <c r="B60" s="83"/>
      <c r="C60" s="26"/>
      <c r="D60" s="31"/>
      <c r="E60" s="31"/>
      <c r="F60" s="26"/>
      <c r="G60" s="26"/>
      <c r="H60" s="31"/>
      <c r="I60" s="31"/>
      <c r="J60" s="26"/>
      <c r="K60" s="26"/>
      <c r="L60" s="31"/>
      <c r="M60" s="31"/>
      <c r="N60" s="26"/>
      <c r="O60" s="26"/>
      <c r="P60" s="31"/>
      <c r="Q60" s="31"/>
      <c r="R60" s="26"/>
      <c r="S60" s="26"/>
      <c r="T60" s="31"/>
      <c r="U60" s="31"/>
      <c r="V60" s="26"/>
    </row>
    <row r="61" spans="1:22">
      <c r="A61" s="12"/>
      <c r="B61" s="81" t="s">
        <v>61</v>
      </c>
      <c r="C61" s="29"/>
      <c r="D61" s="28">
        <v>59.3</v>
      </c>
      <c r="E61" s="28"/>
      <c r="F61" s="29"/>
      <c r="G61" s="29"/>
      <c r="H61" s="28">
        <v>144.19999999999999</v>
      </c>
      <c r="I61" s="28"/>
      <c r="J61" s="29"/>
      <c r="K61" s="29"/>
      <c r="L61" s="28">
        <v>45.2</v>
      </c>
      <c r="M61" s="28"/>
      <c r="N61" s="29"/>
      <c r="O61" s="29"/>
      <c r="P61" s="28" t="s">
        <v>236</v>
      </c>
      <c r="Q61" s="28"/>
      <c r="R61" s="29"/>
      <c r="S61" s="29"/>
      <c r="T61" s="28">
        <v>248.7</v>
      </c>
      <c r="U61" s="28"/>
      <c r="V61" s="29"/>
    </row>
    <row r="62" spans="1:22">
      <c r="A62" s="12"/>
      <c r="B62" s="81"/>
      <c r="C62" s="29"/>
      <c r="D62" s="28"/>
      <c r="E62" s="28"/>
      <c r="F62" s="29"/>
      <c r="G62" s="29"/>
      <c r="H62" s="28"/>
      <c r="I62" s="28"/>
      <c r="J62" s="29"/>
      <c r="K62" s="29"/>
      <c r="L62" s="28"/>
      <c r="M62" s="28"/>
      <c r="N62" s="29"/>
      <c r="O62" s="29"/>
      <c r="P62" s="28"/>
      <c r="Q62" s="28"/>
      <c r="R62" s="29"/>
      <c r="S62" s="29"/>
      <c r="T62" s="28"/>
      <c r="U62" s="28"/>
      <c r="V62" s="29"/>
    </row>
    <row r="63" spans="1:22">
      <c r="A63" s="12"/>
      <c r="B63" s="83" t="s">
        <v>582</v>
      </c>
      <c r="C63" s="26"/>
      <c r="D63" s="31" t="s">
        <v>236</v>
      </c>
      <c r="E63" s="31"/>
      <c r="F63" s="26"/>
      <c r="G63" s="26"/>
      <c r="H63" s="31" t="s">
        <v>236</v>
      </c>
      <c r="I63" s="31"/>
      <c r="J63" s="26"/>
      <c r="K63" s="26"/>
      <c r="L63" s="31">
        <v>0.6</v>
      </c>
      <c r="M63" s="31"/>
      <c r="N63" s="26"/>
      <c r="O63" s="26"/>
      <c r="P63" s="31" t="s">
        <v>568</v>
      </c>
      <c r="Q63" s="31"/>
      <c r="R63" s="30" t="s">
        <v>193</v>
      </c>
      <c r="S63" s="26"/>
      <c r="T63" s="31" t="s">
        <v>236</v>
      </c>
      <c r="U63" s="31"/>
      <c r="V63" s="26"/>
    </row>
    <row r="64" spans="1:22">
      <c r="A64" s="12"/>
      <c r="B64" s="83"/>
      <c r="C64" s="26"/>
      <c r="D64" s="31"/>
      <c r="E64" s="31"/>
      <c r="F64" s="26"/>
      <c r="G64" s="26"/>
      <c r="H64" s="31"/>
      <c r="I64" s="31"/>
      <c r="J64" s="26"/>
      <c r="K64" s="26"/>
      <c r="L64" s="31"/>
      <c r="M64" s="31"/>
      <c r="N64" s="26"/>
      <c r="O64" s="26"/>
      <c r="P64" s="31"/>
      <c r="Q64" s="31"/>
      <c r="R64" s="30"/>
      <c r="S64" s="26"/>
      <c r="T64" s="31"/>
      <c r="U64" s="31"/>
      <c r="V64" s="26"/>
    </row>
    <row r="65" spans="1:22">
      <c r="A65" s="12"/>
      <c r="B65" s="81" t="s">
        <v>583</v>
      </c>
      <c r="C65" s="29"/>
      <c r="D65" s="28" t="s">
        <v>236</v>
      </c>
      <c r="E65" s="28"/>
      <c r="F65" s="29"/>
      <c r="G65" s="29"/>
      <c r="H65" s="28">
        <v>71.400000000000006</v>
      </c>
      <c r="I65" s="28"/>
      <c r="J65" s="29"/>
      <c r="K65" s="29"/>
      <c r="L65" s="28" t="s">
        <v>236</v>
      </c>
      <c r="M65" s="28"/>
      <c r="N65" s="29"/>
      <c r="O65" s="29"/>
      <c r="P65" s="28" t="s">
        <v>565</v>
      </c>
      <c r="Q65" s="28"/>
      <c r="R65" s="27" t="s">
        <v>193</v>
      </c>
      <c r="S65" s="29"/>
      <c r="T65" s="28" t="s">
        <v>236</v>
      </c>
      <c r="U65" s="28"/>
      <c r="V65" s="29"/>
    </row>
    <row r="66" spans="1:22" ht="15.75" thickBot="1">
      <c r="A66" s="12"/>
      <c r="B66" s="81"/>
      <c r="C66" s="29"/>
      <c r="D66" s="45"/>
      <c r="E66" s="45"/>
      <c r="F66" s="46"/>
      <c r="G66" s="29"/>
      <c r="H66" s="45"/>
      <c r="I66" s="45"/>
      <c r="J66" s="46"/>
      <c r="K66" s="29"/>
      <c r="L66" s="45"/>
      <c r="M66" s="45"/>
      <c r="N66" s="46"/>
      <c r="O66" s="29"/>
      <c r="P66" s="45"/>
      <c r="Q66" s="45"/>
      <c r="R66" s="162"/>
      <c r="S66" s="29"/>
      <c r="T66" s="45"/>
      <c r="U66" s="45"/>
      <c r="V66" s="46"/>
    </row>
    <row r="67" spans="1:22">
      <c r="A67" s="12"/>
      <c r="B67" s="163" t="s">
        <v>62</v>
      </c>
      <c r="C67" s="26"/>
      <c r="D67" s="49">
        <v>67.8</v>
      </c>
      <c r="E67" s="49"/>
      <c r="F67" s="51"/>
      <c r="G67" s="26"/>
      <c r="H67" s="49">
        <v>381.8</v>
      </c>
      <c r="I67" s="49"/>
      <c r="J67" s="51"/>
      <c r="K67" s="26"/>
      <c r="L67" s="49">
        <v>178.1</v>
      </c>
      <c r="M67" s="49"/>
      <c r="N67" s="51"/>
      <c r="O67" s="26"/>
      <c r="P67" s="49" t="s">
        <v>584</v>
      </c>
      <c r="Q67" s="49"/>
      <c r="R67" s="47" t="s">
        <v>193</v>
      </c>
      <c r="S67" s="26"/>
      <c r="T67" s="49">
        <v>555.70000000000005</v>
      </c>
      <c r="U67" s="49"/>
      <c r="V67" s="51"/>
    </row>
    <row r="68" spans="1:22" ht="15.75" thickBot="1">
      <c r="A68" s="12"/>
      <c r="B68" s="163"/>
      <c r="C68" s="26"/>
      <c r="D68" s="32"/>
      <c r="E68" s="32"/>
      <c r="F68" s="70"/>
      <c r="G68" s="26"/>
      <c r="H68" s="32"/>
      <c r="I68" s="32"/>
      <c r="J68" s="70"/>
      <c r="K68" s="26"/>
      <c r="L68" s="32"/>
      <c r="M68" s="32"/>
      <c r="N68" s="70"/>
      <c r="O68" s="26"/>
      <c r="P68" s="32"/>
      <c r="Q68" s="32"/>
      <c r="R68" s="109"/>
      <c r="S68" s="26"/>
      <c r="T68" s="32"/>
      <c r="U68" s="32"/>
      <c r="V68" s="70"/>
    </row>
    <row r="69" spans="1:22">
      <c r="A69" s="12"/>
      <c r="B69" s="21"/>
      <c r="C69" s="21"/>
      <c r="D69" s="38"/>
      <c r="E69" s="38"/>
      <c r="F69" s="38"/>
      <c r="G69" s="21"/>
      <c r="H69" s="38"/>
      <c r="I69" s="38"/>
      <c r="J69" s="38"/>
      <c r="K69" s="21"/>
      <c r="L69" s="38"/>
      <c r="M69" s="38"/>
      <c r="N69" s="38"/>
      <c r="O69" s="21"/>
      <c r="P69" s="38"/>
      <c r="Q69" s="38"/>
      <c r="R69" s="38"/>
      <c r="S69" s="21"/>
      <c r="T69" s="38"/>
      <c r="U69" s="38"/>
      <c r="V69" s="38"/>
    </row>
    <row r="70" spans="1:22">
      <c r="A70" s="12"/>
      <c r="B70" s="72" t="s">
        <v>63</v>
      </c>
      <c r="C70" s="19"/>
      <c r="D70" s="26"/>
      <c r="E70" s="26"/>
      <c r="F70" s="26"/>
      <c r="G70" s="19"/>
      <c r="H70" s="26"/>
      <c r="I70" s="26"/>
      <c r="J70" s="26"/>
      <c r="K70" s="19"/>
      <c r="L70" s="26"/>
      <c r="M70" s="26"/>
      <c r="N70" s="26"/>
      <c r="O70" s="19"/>
      <c r="P70" s="26"/>
      <c r="Q70" s="26"/>
      <c r="R70" s="26"/>
      <c r="S70" s="19"/>
      <c r="T70" s="26"/>
      <c r="U70" s="26"/>
      <c r="V70" s="26"/>
    </row>
    <row r="71" spans="1:22">
      <c r="A71" s="12"/>
      <c r="B71" s="81" t="s">
        <v>64</v>
      </c>
      <c r="C71" s="29"/>
      <c r="D71" s="28" t="s">
        <v>236</v>
      </c>
      <c r="E71" s="28"/>
      <c r="F71" s="29"/>
      <c r="G71" s="29"/>
      <c r="H71" s="28">
        <v>119.6</v>
      </c>
      <c r="I71" s="28"/>
      <c r="J71" s="29"/>
      <c r="K71" s="29"/>
      <c r="L71" s="28">
        <v>17.3</v>
      </c>
      <c r="M71" s="28"/>
      <c r="N71" s="29"/>
      <c r="O71" s="29"/>
      <c r="P71" s="28" t="s">
        <v>585</v>
      </c>
      <c r="Q71" s="28"/>
      <c r="R71" s="27" t="s">
        <v>193</v>
      </c>
      <c r="S71" s="29"/>
      <c r="T71" s="28">
        <v>122.8</v>
      </c>
      <c r="U71" s="28"/>
      <c r="V71" s="29"/>
    </row>
    <row r="72" spans="1:22">
      <c r="A72" s="12"/>
      <c r="B72" s="81"/>
      <c r="C72" s="29"/>
      <c r="D72" s="28"/>
      <c r="E72" s="28"/>
      <c r="F72" s="29"/>
      <c r="G72" s="29"/>
      <c r="H72" s="28"/>
      <c r="I72" s="28"/>
      <c r="J72" s="29"/>
      <c r="K72" s="29"/>
      <c r="L72" s="28"/>
      <c r="M72" s="28"/>
      <c r="N72" s="29"/>
      <c r="O72" s="29"/>
      <c r="P72" s="28"/>
      <c r="Q72" s="28"/>
      <c r="R72" s="27"/>
      <c r="S72" s="29"/>
      <c r="T72" s="28"/>
      <c r="U72" s="28"/>
      <c r="V72" s="29"/>
    </row>
    <row r="73" spans="1:22">
      <c r="A73" s="12"/>
      <c r="B73" s="83" t="s">
        <v>195</v>
      </c>
      <c r="C73" s="26"/>
      <c r="D73" s="31">
        <v>37.299999999999997</v>
      </c>
      <c r="E73" s="31"/>
      <c r="F73" s="26"/>
      <c r="G73" s="26"/>
      <c r="H73" s="31">
        <v>132.19999999999999</v>
      </c>
      <c r="I73" s="31"/>
      <c r="J73" s="26"/>
      <c r="K73" s="26"/>
      <c r="L73" s="31">
        <v>22.1</v>
      </c>
      <c r="M73" s="31"/>
      <c r="N73" s="26"/>
      <c r="O73" s="26"/>
      <c r="P73" s="31" t="s">
        <v>236</v>
      </c>
      <c r="Q73" s="31"/>
      <c r="R73" s="26"/>
      <c r="S73" s="26"/>
      <c r="T73" s="31">
        <v>191.6</v>
      </c>
      <c r="U73" s="31"/>
      <c r="V73" s="26"/>
    </row>
    <row r="74" spans="1:22">
      <c r="A74" s="12"/>
      <c r="B74" s="83"/>
      <c r="C74" s="26"/>
      <c r="D74" s="31"/>
      <c r="E74" s="31"/>
      <c r="F74" s="26"/>
      <c r="G74" s="26"/>
      <c r="H74" s="31"/>
      <c r="I74" s="31"/>
      <c r="J74" s="26"/>
      <c r="K74" s="26"/>
      <c r="L74" s="31"/>
      <c r="M74" s="31"/>
      <c r="N74" s="26"/>
      <c r="O74" s="26"/>
      <c r="P74" s="31"/>
      <c r="Q74" s="31"/>
      <c r="R74" s="26"/>
      <c r="S74" s="26"/>
      <c r="T74" s="31"/>
      <c r="U74" s="31"/>
      <c r="V74" s="26"/>
    </row>
    <row r="75" spans="1:22">
      <c r="A75" s="12"/>
      <c r="B75" s="81" t="s">
        <v>586</v>
      </c>
      <c r="C75" s="29"/>
      <c r="D75" s="28" t="s">
        <v>236</v>
      </c>
      <c r="E75" s="28"/>
      <c r="F75" s="29"/>
      <c r="G75" s="29"/>
      <c r="H75" s="28" t="s">
        <v>236</v>
      </c>
      <c r="I75" s="28"/>
      <c r="J75" s="29"/>
      <c r="K75" s="29"/>
      <c r="L75" s="28">
        <v>117.2</v>
      </c>
      <c r="M75" s="28"/>
      <c r="N75" s="29"/>
      <c r="O75" s="29"/>
      <c r="P75" s="28" t="s">
        <v>587</v>
      </c>
      <c r="Q75" s="28"/>
      <c r="R75" s="27" t="s">
        <v>193</v>
      </c>
      <c r="S75" s="29"/>
      <c r="T75" s="28" t="s">
        <v>236</v>
      </c>
      <c r="U75" s="28"/>
      <c r="V75" s="29"/>
    </row>
    <row r="76" spans="1:22" ht="15.75" thickBot="1">
      <c r="A76" s="12"/>
      <c r="B76" s="81"/>
      <c r="C76" s="29"/>
      <c r="D76" s="45"/>
      <c r="E76" s="45"/>
      <c r="F76" s="46"/>
      <c r="G76" s="29"/>
      <c r="H76" s="45"/>
      <c r="I76" s="45"/>
      <c r="J76" s="46"/>
      <c r="K76" s="29"/>
      <c r="L76" s="45"/>
      <c r="M76" s="45"/>
      <c r="N76" s="46"/>
      <c r="O76" s="29"/>
      <c r="P76" s="45"/>
      <c r="Q76" s="45"/>
      <c r="R76" s="162"/>
      <c r="S76" s="29"/>
      <c r="T76" s="45"/>
      <c r="U76" s="45"/>
      <c r="V76" s="46"/>
    </row>
    <row r="77" spans="1:22">
      <c r="A77" s="12"/>
      <c r="B77" s="83"/>
      <c r="C77" s="26"/>
      <c r="D77" s="49">
        <v>37.299999999999997</v>
      </c>
      <c r="E77" s="49"/>
      <c r="F77" s="51"/>
      <c r="G77" s="26"/>
      <c r="H77" s="49">
        <v>251.8</v>
      </c>
      <c r="I77" s="49"/>
      <c r="J77" s="51"/>
      <c r="K77" s="26"/>
      <c r="L77" s="49">
        <v>156.6</v>
      </c>
      <c r="M77" s="49"/>
      <c r="N77" s="51"/>
      <c r="O77" s="26"/>
      <c r="P77" s="49" t="s">
        <v>588</v>
      </c>
      <c r="Q77" s="49"/>
      <c r="R77" s="47" t="s">
        <v>193</v>
      </c>
      <c r="S77" s="26"/>
      <c r="T77" s="49">
        <v>314.39999999999998</v>
      </c>
      <c r="U77" s="49"/>
      <c r="V77" s="51"/>
    </row>
    <row r="78" spans="1:22" ht="15.75" thickBot="1">
      <c r="A78" s="12"/>
      <c r="B78" s="83"/>
      <c r="C78" s="26"/>
      <c r="D78" s="32"/>
      <c r="E78" s="32"/>
      <c r="F78" s="70"/>
      <c r="G78" s="26"/>
      <c r="H78" s="32"/>
      <c r="I78" s="32"/>
      <c r="J78" s="70"/>
      <c r="K78" s="26"/>
      <c r="L78" s="32"/>
      <c r="M78" s="32"/>
      <c r="N78" s="70"/>
      <c r="O78" s="26"/>
      <c r="P78" s="32"/>
      <c r="Q78" s="32"/>
      <c r="R78" s="109"/>
      <c r="S78" s="26"/>
      <c r="T78" s="32"/>
      <c r="U78" s="32"/>
      <c r="V78" s="70"/>
    </row>
    <row r="79" spans="1:22">
      <c r="A79" s="12"/>
      <c r="B79" s="21"/>
      <c r="C79" s="21"/>
      <c r="D79" s="38"/>
      <c r="E79" s="38"/>
      <c r="F79" s="38"/>
      <c r="G79" s="21"/>
      <c r="H79" s="38"/>
      <c r="I79" s="38"/>
      <c r="J79" s="38"/>
      <c r="K79" s="21"/>
      <c r="L79" s="38"/>
      <c r="M79" s="38"/>
      <c r="N79" s="38"/>
      <c r="O79" s="21"/>
      <c r="P79" s="38"/>
      <c r="Q79" s="38"/>
      <c r="R79" s="38"/>
      <c r="S79" s="21"/>
      <c r="T79" s="38"/>
      <c r="U79" s="38"/>
      <c r="V79" s="38"/>
    </row>
    <row r="80" spans="1:22">
      <c r="A80" s="12"/>
      <c r="B80" s="76" t="s">
        <v>589</v>
      </c>
      <c r="C80" s="26"/>
      <c r="D80" s="59">
        <v>1335</v>
      </c>
      <c r="E80" s="59"/>
      <c r="F80" s="26"/>
      <c r="G80" s="26"/>
      <c r="H80" s="31">
        <v>7.1</v>
      </c>
      <c r="I80" s="31"/>
      <c r="J80" s="26"/>
      <c r="K80" s="26"/>
      <c r="L80" s="31" t="s">
        <v>236</v>
      </c>
      <c r="M80" s="31"/>
      <c r="N80" s="26"/>
      <c r="O80" s="26"/>
      <c r="P80" s="31" t="s">
        <v>236</v>
      </c>
      <c r="Q80" s="31"/>
      <c r="R80" s="26"/>
      <c r="S80" s="26"/>
      <c r="T80" s="59">
        <v>1342.1</v>
      </c>
      <c r="U80" s="59"/>
      <c r="V80" s="26"/>
    </row>
    <row r="81" spans="1:22" ht="15.75" thickBot="1">
      <c r="A81" s="12"/>
      <c r="B81" s="76" t="s">
        <v>590</v>
      </c>
      <c r="C81" s="26"/>
      <c r="D81" s="166"/>
      <c r="E81" s="166"/>
      <c r="F81" s="70"/>
      <c r="G81" s="26"/>
      <c r="H81" s="32"/>
      <c r="I81" s="32"/>
      <c r="J81" s="70"/>
      <c r="K81" s="26"/>
      <c r="L81" s="32"/>
      <c r="M81" s="32"/>
      <c r="N81" s="70"/>
      <c r="O81" s="26"/>
      <c r="P81" s="32"/>
      <c r="Q81" s="32"/>
      <c r="R81" s="70"/>
      <c r="S81" s="26"/>
      <c r="T81" s="166"/>
      <c r="U81" s="166"/>
      <c r="V81" s="70"/>
    </row>
    <row r="82" spans="1:22">
      <c r="A82" s="12"/>
      <c r="B82" s="21"/>
      <c r="C82" s="21"/>
      <c r="D82" s="38"/>
      <c r="E82" s="38"/>
      <c r="F82" s="38"/>
      <c r="G82" s="21"/>
      <c r="H82" s="38"/>
      <c r="I82" s="38"/>
      <c r="J82" s="38"/>
      <c r="K82" s="21"/>
      <c r="L82" s="38"/>
      <c r="M82" s="38"/>
      <c r="N82" s="38"/>
      <c r="O82" s="21"/>
      <c r="P82" s="38"/>
      <c r="Q82" s="38"/>
      <c r="R82" s="38"/>
      <c r="S82" s="21"/>
      <c r="T82" s="38"/>
      <c r="U82" s="38"/>
      <c r="V82" s="38"/>
    </row>
    <row r="83" spans="1:22">
      <c r="A83" s="12"/>
      <c r="B83" s="83" t="s">
        <v>591</v>
      </c>
      <c r="C83" s="26"/>
      <c r="D83" s="31">
        <v>52.4</v>
      </c>
      <c r="E83" s="31"/>
      <c r="F83" s="26"/>
      <c r="G83" s="26"/>
      <c r="H83" s="59">
        <v>1602.4</v>
      </c>
      <c r="I83" s="59"/>
      <c r="J83" s="26"/>
      <c r="K83" s="26"/>
      <c r="L83" s="31">
        <v>106.7</v>
      </c>
      <c r="M83" s="31"/>
      <c r="N83" s="26"/>
      <c r="O83" s="26"/>
      <c r="P83" s="31" t="s">
        <v>592</v>
      </c>
      <c r="Q83" s="31"/>
      <c r="R83" s="30" t="s">
        <v>193</v>
      </c>
      <c r="S83" s="26"/>
      <c r="T83" s="31">
        <v>52.4</v>
      </c>
      <c r="U83" s="31"/>
      <c r="V83" s="26"/>
    </row>
    <row r="84" spans="1:22" ht="15.75" thickBot="1">
      <c r="A84" s="12"/>
      <c r="B84" s="83"/>
      <c r="C84" s="26"/>
      <c r="D84" s="32"/>
      <c r="E84" s="32"/>
      <c r="F84" s="70"/>
      <c r="G84" s="26"/>
      <c r="H84" s="166"/>
      <c r="I84" s="166"/>
      <c r="J84" s="70"/>
      <c r="K84" s="26"/>
      <c r="L84" s="32"/>
      <c r="M84" s="32"/>
      <c r="N84" s="70"/>
      <c r="O84" s="26"/>
      <c r="P84" s="32"/>
      <c r="Q84" s="32"/>
      <c r="R84" s="109"/>
      <c r="S84" s="26"/>
      <c r="T84" s="32"/>
      <c r="U84" s="32"/>
      <c r="V84" s="70"/>
    </row>
    <row r="85" spans="1:22">
      <c r="A85" s="12"/>
      <c r="B85" s="160" t="s">
        <v>593</v>
      </c>
      <c r="C85" s="29"/>
      <c r="D85" s="34" t="s">
        <v>188</v>
      </c>
      <c r="E85" s="128">
        <v>1492.5</v>
      </c>
      <c r="F85" s="38"/>
      <c r="G85" s="29"/>
      <c r="H85" s="34" t="s">
        <v>188</v>
      </c>
      <c r="I85" s="128">
        <v>2243.1</v>
      </c>
      <c r="J85" s="38"/>
      <c r="K85" s="29"/>
      <c r="L85" s="34" t="s">
        <v>188</v>
      </c>
      <c r="M85" s="36">
        <v>441.4</v>
      </c>
      <c r="N85" s="38"/>
      <c r="O85" s="29"/>
      <c r="P85" s="34" t="s">
        <v>188</v>
      </c>
      <c r="Q85" s="36" t="s">
        <v>579</v>
      </c>
      <c r="R85" s="34" t="s">
        <v>193</v>
      </c>
      <c r="S85" s="29"/>
      <c r="T85" s="34" t="s">
        <v>188</v>
      </c>
      <c r="U85" s="128">
        <v>2264.6</v>
      </c>
      <c r="V85" s="38"/>
    </row>
    <row r="86" spans="1:22" ht="15.75" thickBot="1">
      <c r="A86" s="12"/>
      <c r="B86" s="160" t="s">
        <v>594</v>
      </c>
      <c r="C86" s="29"/>
      <c r="D86" s="35"/>
      <c r="E86" s="129"/>
      <c r="F86" s="39"/>
      <c r="G86" s="29"/>
      <c r="H86" s="35"/>
      <c r="I86" s="129"/>
      <c r="J86" s="39"/>
      <c r="K86" s="29"/>
      <c r="L86" s="35"/>
      <c r="M86" s="37"/>
      <c r="N86" s="39"/>
      <c r="O86" s="29"/>
      <c r="P86" s="35"/>
      <c r="Q86" s="37"/>
      <c r="R86" s="35"/>
      <c r="S86" s="29"/>
      <c r="T86" s="35"/>
      <c r="U86" s="129"/>
      <c r="V86" s="39"/>
    </row>
    <row r="87" spans="1:22" ht="15.75" thickTop="1">
      <c r="A87" s="12"/>
      <c r="B87" s="183" t="s">
        <v>595</v>
      </c>
      <c r="C87" s="183"/>
      <c r="D87" s="183"/>
      <c r="E87" s="183"/>
      <c r="F87" s="183"/>
      <c r="G87" s="183"/>
      <c r="H87" s="183"/>
      <c r="I87" s="183"/>
      <c r="J87" s="183"/>
      <c r="K87" s="183"/>
      <c r="L87" s="183"/>
      <c r="M87" s="183"/>
      <c r="N87" s="183"/>
      <c r="O87" s="183"/>
      <c r="P87" s="183"/>
      <c r="Q87" s="183"/>
      <c r="R87" s="183"/>
      <c r="S87" s="183"/>
      <c r="T87" s="183"/>
      <c r="U87" s="183"/>
      <c r="V87" s="183"/>
    </row>
    <row r="88" spans="1:22">
      <c r="A88" s="12"/>
      <c r="B88" s="184"/>
      <c r="C88" s="184"/>
      <c r="D88" s="184"/>
      <c r="E88" s="184"/>
      <c r="F88" s="184"/>
      <c r="G88" s="184"/>
      <c r="H88" s="184"/>
      <c r="I88" s="184"/>
      <c r="J88" s="184"/>
      <c r="K88" s="184"/>
      <c r="L88" s="184"/>
      <c r="M88" s="184"/>
      <c r="N88" s="184"/>
      <c r="O88" s="184"/>
      <c r="P88" s="184"/>
      <c r="Q88" s="184"/>
      <c r="R88" s="184"/>
      <c r="S88" s="184"/>
      <c r="T88" s="184"/>
      <c r="U88" s="184"/>
      <c r="V88" s="184"/>
    </row>
    <row r="89" spans="1:22">
      <c r="A89" s="12"/>
      <c r="B89" s="25"/>
      <c r="C89" s="25"/>
      <c r="D89" s="25"/>
      <c r="E89" s="25"/>
      <c r="F89" s="25"/>
      <c r="G89" s="25"/>
      <c r="H89" s="25"/>
      <c r="I89" s="25"/>
      <c r="J89" s="25"/>
      <c r="K89" s="25"/>
      <c r="L89" s="25"/>
      <c r="M89" s="25"/>
      <c r="N89" s="25"/>
      <c r="O89" s="25"/>
      <c r="P89" s="25"/>
      <c r="Q89" s="25"/>
      <c r="R89" s="25"/>
      <c r="S89" s="25"/>
      <c r="T89" s="25"/>
      <c r="U89" s="25"/>
      <c r="V89" s="25"/>
    </row>
    <row r="90" spans="1:22">
      <c r="A90" s="12"/>
      <c r="B90" s="18"/>
      <c r="C90" s="18"/>
      <c r="D90" s="18"/>
      <c r="E90" s="18"/>
      <c r="F90" s="18"/>
      <c r="G90" s="18"/>
      <c r="H90" s="18"/>
      <c r="I90" s="18"/>
      <c r="J90" s="18"/>
      <c r="K90" s="18"/>
      <c r="L90" s="18"/>
      <c r="M90" s="18"/>
      <c r="N90" s="18"/>
      <c r="O90" s="18"/>
      <c r="P90" s="18"/>
      <c r="Q90" s="18"/>
      <c r="R90" s="18"/>
      <c r="S90" s="18"/>
      <c r="T90" s="18"/>
      <c r="U90" s="18"/>
      <c r="V90" s="18"/>
    </row>
    <row r="91" spans="1:22">
      <c r="A91" s="12"/>
      <c r="B91" s="74"/>
      <c r="C91" s="19"/>
      <c r="D91" s="26"/>
      <c r="E91" s="26"/>
      <c r="F91" s="26"/>
      <c r="G91" s="19"/>
      <c r="H91" s="138" t="s">
        <v>556</v>
      </c>
      <c r="I91" s="138"/>
      <c r="J91" s="138"/>
      <c r="K91" s="19"/>
      <c r="L91" s="138" t="s">
        <v>557</v>
      </c>
      <c r="M91" s="138"/>
      <c r="N91" s="138"/>
      <c r="O91" s="19"/>
      <c r="P91" s="26"/>
      <c r="Q91" s="26"/>
      <c r="R91" s="26"/>
      <c r="S91" s="19"/>
      <c r="T91" s="138" t="s">
        <v>558</v>
      </c>
      <c r="U91" s="138"/>
      <c r="V91" s="138"/>
    </row>
    <row r="92" spans="1:22" ht="15.75" thickBot="1">
      <c r="A92" s="12"/>
      <c r="B92" s="19"/>
      <c r="C92" s="19"/>
      <c r="D92" s="77" t="s">
        <v>558</v>
      </c>
      <c r="E92" s="77"/>
      <c r="F92" s="77"/>
      <c r="G92" s="19"/>
      <c r="H92" s="77" t="s">
        <v>559</v>
      </c>
      <c r="I92" s="77"/>
      <c r="J92" s="77"/>
      <c r="K92" s="19"/>
      <c r="L92" s="77" t="s">
        <v>559</v>
      </c>
      <c r="M92" s="77"/>
      <c r="N92" s="77"/>
      <c r="O92" s="19"/>
      <c r="P92" s="77" t="s">
        <v>560</v>
      </c>
      <c r="Q92" s="77"/>
      <c r="R92" s="77"/>
      <c r="S92" s="19"/>
      <c r="T92" s="77" t="s">
        <v>561</v>
      </c>
      <c r="U92" s="77"/>
      <c r="V92" s="77"/>
    </row>
    <row r="93" spans="1:22">
      <c r="A93" s="12"/>
      <c r="B93" s="21"/>
      <c r="C93" s="21"/>
      <c r="D93" s="161" t="s">
        <v>216</v>
      </c>
      <c r="E93" s="161"/>
      <c r="F93" s="161"/>
      <c r="G93" s="161"/>
      <c r="H93" s="161"/>
      <c r="I93" s="161"/>
      <c r="J93" s="161"/>
      <c r="K93" s="161"/>
      <c r="L93" s="161"/>
      <c r="M93" s="161"/>
      <c r="N93" s="161"/>
      <c r="O93" s="161"/>
      <c r="P93" s="161"/>
      <c r="Q93" s="161"/>
      <c r="R93" s="161"/>
      <c r="S93" s="161"/>
      <c r="T93" s="161"/>
      <c r="U93" s="161"/>
      <c r="V93" s="161"/>
    </row>
    <row r="94" spans="1:22">
      <c r="A94" s="12"/>
      <c r="B94" s="138" t="s">
        <v>562</v>
      </c>
      <c r="C94" s="138"/>
      <c r="D94" s="138"/>
      <c r="E94" s="138"/>
      <c r="F94" s="138"/>
      <c r="G94" s="138"/>
      <c r="H94" s="138"/>
      <c r="I94" s="138"/>
      <c r="J94" s="138"/>
      <c r="K94" s="138"/>
      <c r="L94" s="138"/>
      <c r="M94" s="138"/>
      <c r="N94" s="138"/>
      <c r="O94" s="138"/>
      <c r="P94" s="138"/>
      <c r="Q94" s="138"/>
      <c r="R94" s="138"/>
      <c r="S94" s="138"/>
      <c r="T94" s="138"/>
      <c r="U94" s="138"/>
      <c r="V94" s="138"/>
    </row>
    <row r="95" spans="1:22">
      <c r="A95" s="12"/>
      <c r="B95" s="75" t="s">
        <v>27</v>
      </c>
      <c r="C95" s="21"/>
      <c r="D95" s="81"/>
      <c r="E95" s="81"/>
      <c r="F95" s="81"/>
      <c r="G95" s="21"/>
      <c r="H95" s="81"/>
      <c r="I95" s="81"/>
      <c r="J95" s="81"/>
      <c r="K95" s="21"/>
      <c r="L95" s="29"/>
      <c r="M95" s="29"/>
      <c r="N95" s="29"/>
      <c r="O95" s="21"/>
      <c r="P95" s="29"/>
      <c r="Q95" s="29"/>
      <c r="R95" s="29"/>
      <c r="S95" s="21"/>
      <c r="T95" s="29"/>
      <c r="U95" s="29"/>
      <c r="V95" s="29"/>
    </row>
    <row r="96" spans="1:22">
      <c r="A96" s="12"/>
      <c r="B96" s="83" t="s">
        <v>28</v>
      </c>
      <c r="C96" s="26"/>
      <c r="D96" s="30" t="s">
        <v>188</v>
      </c>
      <c r="E96" s="31">
        <v>23.2</v>
      </c>
      <c r="F96" s="26"/>
      <c r="G96" s="26"/>
      <c r="H96" s="30" t="s">
        <v>188</v>
      </c>
      <c r="I96" s="31">
        <v>20</v>
      </c>
      <c r="J96" s="26"/>
      <c r="K96" s="26"/>
      <c r="L96" s="30" t="s">
        <v>188</v>
      </c>
      <c r="M96" s="31">
        <v>37.700000000000003</v>
      </c>
      <c r="N96" s="26"/>
      <c r="O96" s="26"/>
      <c r="P96" s="30" t="s">
        <v>188</v>
      </c>
      <c r="Q96" s="31" t="s">
        <v>236</v>
      </c>
      <c r="R96" s="26"/>
      <c r="S96" s="26"/>
      <c r="T96" s="30" t="s">
        <v>188</v>
      </c>
      <c r="U96" s="31">
        <v>80.900000000000006</v>
      </c>
      <c r="V96" s="26"/>
    </row>
    <row r="97" spans="1:22">
      <c r="A97" s="12"/>
      <c r="B97" s="83"/>
      <c r="C97" s="26"/>
      <c r="D97" s="30"/>
      <c r="E97" s="31"/>
      <c r="F97" s="26"/>
      <c r="G97" s="26"/>
      <c r="H97" s="30"/>
      <c r="I97" s="31"/>
      <c r="J97" s="26"/>
      <c r="K97" s="26"/>
      <c r="L97" s="30"/>
      <c r="M97" s="31"/>
      <c r="N97" s="26"/>
      <c r="O97" s="26"/>
      <c r="P97" s="30"/>
      <c r="Q97" s="31"/>
      <c r="R97" s="26"/>
      <c r="S97" s="26"/>
      <c r="T97" s="30"/>
      <c r="U97" s="31"/>
      <c r="V97" s="26"/>
    </row>
    <row r="98" spans="1:22">
      <c r="A98" s="12"/>
      <c r="B98" s="81" t="s">
        <v>29</v>
      </c>
      <c r="C98" s="29"/>
      <c r="D98" s="28">
        <v>2.7</v>
      </c>
      <c r="E98" s="28"/>
      <c r="F98" s="29"/>
      <c r="G98" s="29"/>
      <c r="H98" s="28">
        <v>0.1</v>
      </c>
      <c r="I98" s="28"/>
      <c r="J98" s="29"/>
      <c r="K98" s="29"/>
      <c r="L98" s="28">
        <v>0.1</v>
      </c>
      <c r="M98" s="28"/>
      <c r="N98" s="29"/>
      <c r="O98" s="29"/>
      <c r="P98" s="28" t="s">
        <v>236</v>
      </c>
      <c r="Q98" s="28"/>
      <c r="R98" s="29"/>
      <c r="S98" s="29"/>
      <c r="T98" s="28">
        <v>2.9</v>
      </c>
      <c r="U98" s="28"/>
      <c r="V98" s="29"/>
    </row>
    <row r="99" spans="1:22">
      <c r="A99" s="12"/>
      <c r="B99" s="81"/>
      <c r="C99" s="29"/>
      <c r="D99" s="28"/>
      <c r="E99" s="28"/>
      <c r="F99" s="29"/>
      <c r="G99" s="29"/>
      <c r="H99" s="28"/>
      <c r="I99" s="28"/>
      <c r="J99" s="29"/>
      <c r="K99" s="29"/>
      <c r="L99" s="28"/>
      <c r="M99" s="28"/>
      <c r="N99" s="29"/>
      <c r="O99" s="29"/>
      <c r="P99" s="28"/>
      <c r="Q99" s="28"/>
      <c r="R99" s="29"/>
      <c r="S99" s="29"/>
      <c r="T99" s="28"/>
      <c r="U99" s="28"/>
      <c r="V99" s="29"/>
    </row>
    <row r="100" spans="1:22">
      <c r="A100" s="12"/>
      <c r="B100" s="83" t="s">
        <v>563</v>
      </c>
      <c r="C100" s="26"/>
      <c r="D100" s="31">
        <v>0.1</v>
      </c>
      <c r="E100" s="31"/>
      <c r="F100" s="26"/>
      <c r="G100" s="26"/>
      <c r="H100" s="31">
        <v>219.2</v>
      </c>
      <c r="I100" s="31"/>
      <c r="J100" s="26"/>
      <c r="K100" s="26"/>
      <c r="L100" s="31">
        <v>57.1</v>
      </c>
      <c r="M100" s="31"/>
      <c r="N100" s="26"/>
      <c r="O100" s="26"/>
      <c r="P100" s="31" t="s">
        <v>236</v>
      </c>
      <c r="Q100" s="31"/>
      <c r="R100" s="26"/>
      <c r="S100" s="26"/>
      <c r="T100" s="31">
        <v>276.39999999999998</v>
      </c>
      <c r="U100" s="31"/>
      <c r="V100" s="26"/>
    </row>
    <row r="101" spans="1:22">
      <c r="A101" s="12"/>
      <c r="B101" s="83"/>
      <c r="C101" s="26"/>
      <c r="D101" s="31"/>
      <c r="E101" s="31"/>
      <c r="F101" s="26"/>
      <c r="G101" s="26"/>
      <c r="H101" s="31"/>
      <c r="I101" s="31"/>
      <c r="J101" s="26"/>
      <c r="K101" s="26"/>
      <c r="L101" s="31"/>
      <c r="M101" s="31"/>
      <c r="N101" s="26"/>
      <c r="O101" s="26"/>
      <c r="P101" s="31"/>
      <c r="Q101" s="31"/>
      <c r="R101" s="26"/>
      <c r="S101" s="26"/>
      <c r="T101" s="31"/>
      <c r="U101" s="31"/>
      <c r="V101" s="26"/>
    </row>
    <row r="102" spans="1:22">
      <c r="A102" s="12"/>
      <c r="B102" s="81" t="s">
        <v>564</v>
      </c>
      <c r="C102" s="29"/>
      <c r="D102" s="28">
        <v>1.4</v>
      </c>
      <c r="E102" s="28"/>
      <c r="F102" s="29"/>
      <c r="G102" s="29"/>
      <c r="H102" s="28" t="s">
        <v>236</v>
      </c>
      <c r="I102" s="28"/>
      <c r="J102" s="29"/>
      <c r="K102" s="29"/>
      <c r="L102" s="28">
        <v>60.5</v>
      </c>
      <c r="M102" s="28"/>
      <c r="N102" s="29"/>
      <c r="O102" s="29"/>
      <c r="P102" s="28" t="s">
        <v>596</v>
      </c>
      <c r="Q102" s="28"/>
      <c r="R102" s="27" t="s">
        <v>193</v>
      </c>
      <c r="S102" s="29"/>
      <c r="T102" s="28" t="s">
        <v>236</v>
      </c>
      <c r="U102" s="28"/>
      <c r="V102" s="29"/>
    </row>
    <row r="103" spans="1:22">
      <c r="A103" s="12"/>
      <c r="B103" s="81"/>
      <c r="C103" s="29"/>
      <c r="D103" s="28"/>
      <c r="E103" s="28"/>
      <c r="F103" s="29"/>
      <c r="G103" s="29"/>
      <c r="H103" s="28"/>
      <c r="I103" s="28"/>
      <c r="J103" s="29"/>
      <c r="K103" s="29"/>
      <c r="L103" s="28"/>
      <c r="M103" s="28"/>
      <c r="N103" s="29"/>
      <c r="O103" s="29"/>
      <c r="P103" s="28"/>
      <c r="Q103" s="28"/>
      <c r="R103" s="27"/>
      <c r="S103" s="29"/>
      <c r="T103" s="28"/>
      <c r="U103" s="28"/>
      <c r="V103" s="29"/>
    </row>
    <row r="104" spans="1:22">
      <c r="A104" s="12"/>
      <c r="B104" s="83" t="s">
        <v>566</v>
      </c>
      <c r="C104" s="26"/>
      <c r="D104" s="31" t="s">
        <v>236</v>
      </c>
      <c r="E104" s="31"/>
      <c r="F104" s="26"/>
      <c r="G104" s="26"/>
      <c r="H104" s="31">
        <v>204.5</v>
      </c>
      <c r="I104" s="31"/>
      <c r="J104" s="26"/>
      <c r="K104" s="26"/>
      <c r="L104" s="31">
        <v>72</v>
      </c>
      <c r="M104" s="31"/>
      <c r="N104" s="26"/>
      <c r="O104" s="26"/>
      <c r="P104" s="31" t="s">
        <v>597</v>
      </c>
      <c r="Q104" s="31"/>
      <c r="R104" s="30" t="s">
        <v>193</v>
      </c>
      <c r="S104" s="26"/>
      <c r="T104" s="31">
        <v>270.5</v>
      </c>
      <c r="U104" s="31"/>
      <c r="V104" s="26"/>
    </row>
    <row r="105" spans="1:22">
      <c r="A105" s="12"/>
      <c r="B105" s="83"/>
      <c r="C105" s="26"/>
      <c r="D105" s="31"/>
      <c r="E105" s="31"/>
      <c r="F105" s="26"/>
      <c r="G105" s="26"/>
      <c r="H105" s="31"/>
      <c r="I105" s="31"/>
      <c r="J105" s="26"/>
      <c r="K105" s="26"/>
      <c r="L105" s="31"/>
      <c r="M105" s="31"/>
      <c r="N105" s="26"/>
      <c r="O105" s="26"/>
      <c r="P105" s="31"/>
      <c r="Q105" s="31"/>
      <c r="R105" s="30"/>
      <c r="S105" s="26"/>
      <c r="T105" s="31"/>
      <c r="U105" s="31"/>
      <c r="V105" s="26"/>
    </row>
    <row r="106" spans="1:22">
      <c r="A106" s="12"/>
      <c r="B106" s="81" t="s">
        <v>36</v>
      </c>
      <c r="C106" s="29"/>
      <c r="D106" s="28">
        <v>3.2</v>
      </c>
      <c r="E106" s="28"/>
      <c r="F106" s="29"/>
      <c r="G106" s="29"/>
      <c r="H106" s="28">
        <v>11</v>
      </c>
      <c r="I106" s="28"/>
      <c r="J106" s="29"/>
      <c r="K106" s="29"/>
      <c r="L106" s="28">
        <v>6</v>
      </c>
      <c r="M106" s="28"/>
      <c r="N106" s="29"/>
      <c r="O106" s="29"/>
      <c r="P106" s="28" t="s">
        <v>236</v>
      </c>
      <c r="Q106" s="28"/>
      <c r="R106" s="29"/>
      <c r="S106" s="29"/>
      <c r="T106" s="28">
        <v>20.2</v>
      </c>
      <c r="U106" s="28"/>
      <c r="V106" s="29"/>
    </row>
    <row r="107" spans="1:22">
      <c r="A107" s="12"/>
      <c r="B107" s="81"/>
      <c r="C107" s="29"/>
      <c r="D107" s="28"/>
      <c r="E107" s="28"/>
      <c r="F107" s="29"/>
      <c r="G107" s="29"/>
      <c r="H107" s="28"/>
      <c r="I107" s="28"/>
      <c r="J107" s="29"/>
      <c r="K107" s="29"/>
      <c r="L107" s="28"/>
      <c r="M107" s="28"/>
      <c r="N107" s="29"/>
      <c r="O107" s="29"/>
      <c r="P107" s="28"/>
      <c r="Q107" s="28"/>
      <c r="R107" s="29"/>
      <c r="S107" s="29"/>
      <c r="T107" s="28"/>
      <c r="U107" s="28"/>
      <c r="V107" s="29"/>
    </row>
    <row r="108" spans="1:22">
      <c r="A108" s="12"/>
      <c r="B108" s="83" t="s">
        <v>37</v>
      </c>
      <c r="C108" s="26"/>
      <c r="D108" s="31">
        <v>0.1</v>
      </c>
      <c r="E108" s="31"/>
      <c r="F108" s="26"/>
      <c r="G108" s="26"/>
      <c r="H108" s="31">
        <v>6.5</v>
      </c>
      <c r="I108" s="31"/>
      <c r="J108" s="26"/>
      <c r="K108" s="26"/>
      <c r="L108" s="31">
        <v>12.8</v>
      </c>
      <c r="M108" s="31"/>
      <c r="N108" s="26"/>
      <c r="O108" s="26"/>
      <c r="P108" s="31" t="s">
        <v>236</v>
      </c>
      <c r="Q108" s="31"/>
      <c r="R108" s="26"/>
      <c r="S108" s="26"/>
      <c r="T108" s="31">
        <v>19.399999999999999</v>
      </c>
      <c r="U108" s="31"/>
      <c r="V108" s="26"/>
    </row>
    <row r="109" spans="1:22">
      <c r="A109" s="12"/>
      <c r="B109" s="83"/>
      <c r="C109" s="26"/>
      <c r="D109" s="31"/>
      <c r="E109" s="31"/>
      <c r="F109" s="26"/>
      <c r="G109" s="26"/>
      <c r="H109" s="31"/>
      <c r="I109" s="31"/>
      <c r="J109" s="26"/>
      <c r="K109" s="26"/>
      <c r="L109" s="31"/>
      <c r="M109" s="31"/>
      <c r="N109" s="26"/>
      <c r="O109" s="26"/>
      <c r="P109" s="31"/>
      <c r="Q109" s="31"/>
      <c r="R109" s="26"/>
      <c r="S109" s="26"/>
      <c r="T109" s="31"/>
      <c r="U109" s="31"/>
      <c r="V109" s="26"/>
    </row>
    <row r="110" spans="1:22">
      <c r="A110" s="12"/>
      <c r="B110" s="81" t="s">
        <v>39</v>
      </c>
      <c r="C110" s="29"/>
      <c r="D110" s="28">
        <v>4.8</v>
      </c>
      <c r="E110" s="28"/>
      <c r="F110" s="29"/>
      <c r="G110" s="29"/>
      <c r="H110" s="28">
        <v>26.3</v>
      </c>
      <c r="I110" s="28"/>
      <c r="J110" s="29"/>
      <c r="K110" s="29"/>
      <c r="L110" s="28" t="s">
        <v>236</v>
      </c>
      <c r="M110" s="28"/>
      <c r="N110" s="29"/>
      <c r="O110" s="29"/>
      <c r="P110" s="28" t="s">
        <v>598</v>
      </c>
      <c r="Q110" s="28"/>
      <c r="R110" s="27" t="s">
        <v>193</v>
      </c>
      <c r="S110" s="29"/>
      <c r="T110" s="28">
        <v>29.7</v>
      </c>
      <c r="U110" s="28"/>
      <c r="V110" s="29"/>
    </row>
    <row r="111" spans="1:22" ht="15.75" thickBot="1">
      <c r="A111" s="12"/>
      <c r="B111" s="81"/>
      <c r="C111" s="29"/>
      <c r="D111" s="45"/>
      <c r="E111" s="45"/>
      <c r="F111" s="46"/>
      <c r="G111" s="29"/>
      <c r="H111" s="45"/>
      <c r="I111" s="45"/>
      <c r="J111" s="46"/>
      <c r="K111" s="29"/>
      <c r="L111" s="45"/>
      <c r="M111" s="45"/>
      <c r="N111" s="46"/>
      <c r="O111" s="29"/>
      <c r="P111" s="45"/>
      <c r="Q111" s="45"/>
      <c r="R111" s="162"/>
      <c r="S111" s="29"/>
      <c r="T111" s="45"/>
      <c r="U111" s="45"/>
      <c r="V111" s="46"/>
    </row>
    <row r="112" spans="1:22">
      <c r="A112" s="12"/>
      <c r="B112" s="163" t="s">
        <v>40</v>
      </c>
      <c r="C112" s="26"/>
      <c r="D112" s="49">
        <v>35.5</v>
      </c>
      <c r="E112" s="49"/>
      <c r="F112" s="51"/>
      <c r="G112" s="26"/>
      <c r="H112" s="49">
        <v>487.6</v>
      </c>
      <c r="I112" s="49"/>
      <c r="J112" s="51"/>
      <c r="K112" s="26"/>
      <c r="L112" s="49">
        <v>246.2</v>
      </c>
      <c r="M112" s="49"/>
      <c r="N112" s="51"/>
      <c r="O112" s="26"/>
      <c r="P112" s="49" t="s">
        <v>599</v>
      </c>
      <c r="Q112" s="49"/>
      <c r="R112" s="47" t="s">
        <v>193</v>
      </c>
      <c r="S112" s="26"/>
      <c r="T112" s="49">
        <v>700</v>
      </c>
      <c r="U112" s="49"/>
      <c r="V112" s="51"/>
    </row>
    <row r="113" spans="1:22" ht="15.75" thickBot="1">
      <c r="A113" s="12"/>
      <c r="B113" s="163"/>
      <c r="C113" s="26"/>
      <c r="D113" s="32"/>
      <c r="E113" s="32"/>
      <c r="F113" s="70"/>
      <c r="G113" s="26"/>
      <c r="H113" s="32"/>
      <c r="I113" s="32"/>
      <c r="J113" s="70"/>
      <c r="K113" s="26"/>
      <c r="L113" s="32"/>
      <c r="M113" s="32"/>
      <c r="N113" s="70"/>
      <c r="O113" s="26"/>
      <c r="P113" s="32"/>
      <c r="Q113" s="32"/>
      <c r="R113" s="109"/>
      <c r="S113" s="26"/>
      <c r="T113" s="32"/>
      <c r="U113" s="32"/>
      <c r="V113" s="70"/>
    </row>
    <row r="114" spans="1:22">
      <c r="A114" s="12"/>
      <c r="B114" s="21"/>
      <c r="C114" s="21"/>
      <c r="D114" s="38"/>
      <c r="E114" s="38"/>
      <c r="F114" s="38"/>
      <c r="G114" s="21"/>
      <c r="H114" s="38"/>
      <c r="I114" s="38"/>
      <c r="J114" s="38"/>
      <c r="K114" s="21"/>
      <c r="L114" s="38"/>
      <c r="M114" s="38"/>
      <c r="N114" s="38"/>
      <c r="O114" s="21"/>
      <c r="P114" s="38"/>
      <c r="Q114" s="38"/>
      <c r="R114" s="38"/>
      <c r="S114" s="21"/>
      <c r="T114" s="38"/>
      <c r="U114" s="38"/>
      <c r="V114" s="38"/>
    </row>
    <row r="115" spans="1:22">
      <c r="A115" s="12"/>
      <c r="B115" s="72" t="s">
        <v>41</v>
      </c>
      <c r="C115" s="19"/>
      <c r="D115" s="26"/>
      <c r="E115" s="26"/>
      <c r="F115" s="26"/>
      <c r="G115" s="19"/>
      <c r="H115" s="26"/>
      <c r="I115" s="26"/>
      <c r="J115" s="26"/>
      <c r="K115" s="19"/>
      <c r="L115" s="26"/>
      <c r="M115" s="26"/>
      <c r="N115" s="26"/>
      <c r="O115" s="19"/>
      <c r="P115" s="26"/>
      <c r="Q115" s="26"/>
      <c r="R115" s="26"/>
      <c r="S115" s="19"/>
      <c r="T115" s="26"/>
      <c r="U115" s="26"/>
      <c r="V115" s="26"/>
    </row>
    <row r="116" spans="1:22">
      <c r="A116" s="12"/>
      <c r="B116" s="81" t="s">
        <v>47</v>
      </c>
      <c r="C116" s="29"/>
      <c r="D116" s="28">
        <v>7</v>
      </c>
      <c r="E116" s="28"/>
      <c r="F116" s="29"/>
      <c r="G116" s="29"/>
      <c r="H116" s="28">
        <v>157.4</v>
      </c>
      <c r="I116" s="28"/>
      <c r="J116" s="29"/>
      <c r="K116" s="29"/>
      <c r="L116" s="28">
        <v>68</v>
      </c>
      <c r="M116" s="28"/>
      <c r="N116" s="29"/>
      <c r="O116" s="29"/>
      <c r="P116" s="28" t="s">
        <v>236</v>
      </c>
      <c r="Q116" s="28"/>
      <c r="R116" s="29"/>
      <c r="S116" s="29"/>
      <c r="T116" s="28">
        <v>232.4</v>
      </c>
      <c r="U116" s="28"/>
      <c r="V116" s="29"/>
    </row>
    <row r="117" spans="1:22" ht="15.75" thickBot="1">
      <c r="A117" s="12"/>
      <c r="B117" s="81"/>
      <c r="C117" s="29"/>
      <c r="D117" s="45"/>
      <c r="E117" s="45"/>
      <c r="F117" s="46"/>
      <c r="G117" s="29"/>
      <c r="H117" s="45"/>
      <c r="I117" s="45"/>
      <c r="J117" s="46"/>
      <c r="K117" s="29"/>
      <c r="L117" s="45"/>
      <c r="M117" s="45"/>
      <c r="N117" s="46"/>
      <c r="O117" s="29"/>
      <c r="P117" s="45"/>
      <c r="Q117" s="45"/>
      <c r="R117" s="46"/>
      <c r="S117" s="29"/>
      <c r="T117" s="45"/>
      <c r="U117" s="45"/>
      <c r="V117" s="46"/>
    </row>
    <row r="118" spans="1:22">
      <c r="A118" s="12"/>
      <c r="B118" s="19"/>
      <c r="C118" s="19"/>
      <c r="D118" s="51"/>
      <c r="E118" s="51"/>
      <c r="F118" s="51"/>
      <c r="G118" s="19"/>
      <c r="H118" s="51"/>
      <c r="I118" s="51"/>
      <c r="J118" s="51"/>
      <c r="K118" s="19"/>
      <c r="L118" s="51"/>
      <c r="M118" s="51"/>
      <c r="N118" s="51"/>
      <c r="O118" s="19"/>
      <c r="P118" s="51"/>
      <c r="Q118" s="51"/>
      <c r="R118" s="51"/>
      <c r="S118" s="19"/>
      <c r="T118" s="51"/>
      <c r="U118" s="51"/>
      <c r="V118" s="51"/>
    </row>
    <row r="119" spans="1:22">
      <c r="A119" s="12"/>
      <c r="B119" s="75" t="s">
        <v>570</v>
      </c>
      <c r="C119" s="21"/>
      <c r="D119" s="29"/>
      <c r="E119" s="29"/>
      <c r="F119" s="29"/>
      <c r="G119" s="21"/>
      <c r="H119" s="29"/>
      <c r="I119" s="29"/>
      <c r="J119" s="29"/>
      <c r="K119" s="21"/>
      <c r="L119" s="29"/>
      <c r="M119" s="29"/>
      <c r="N119" s="29"/>
      <c r="O119" s="21"/>
      <c r="P119" s="29"/>
      <c r="Q119" s="29"/>
      <c r="R119" s="29"/>
      <c r="S119" s="21"/>
      <c r="T119" s="29"/>
      <c r="U119" s="29"/>
      <c r="V119" s="29"/>
    </row>
    <row r="120" spans="1:22">
      <c r="A120" s="12"/>
      <c r="B120" s="133" t="s">
        <v>571</v>
      </c>
      <c r="C120" s="26"/>
      <c r="D120" s="59">
        <v>1180.7</v>
      </c>
      <c r="E120" s="59"/>
      <c r="F120" s="26"/>
      <c r="G120" s="26"/>
      <c r="H120" s="31">
        <v>418.6</v>
      </c>
      <c r="I120" s="31"/>
      <c r="J120" s="26"/>
      <c r="K120" s="26"/>
      <c r="L120" s="31" t="s">
        <v>236</v>
      </c>
      <c r="M120" s="31"/>
      <c r="N120" s="26"/>
      <c r="O120" s="26"/>
      <c r="P120" s="31" t="s">
        <v>600</v>
      </c>
      <c r="Q120" s="31"/>
      <c r="R120" s="30" t="s">
        <v>193</v>
      </c>
      <c r="S120" s="26"/>
      <c r="T120" s="31" t="s">
        <v>236</v>
      </c>
      <c r="U120" s="31"/>
      <c r="V120" s="26"/>
    </row>
    <row r="121" spans="1:22">
      <c r="A121" s="12"/>
      <c r="B121" s="133" t="s">
        <v>572</v>
      </c>
      <c r="C121" s="26"/>
      <c r="D121" s="59"/>
      <c r="E121" s="59"/>
      <c r="F121" s="26"/>
      <c r="G121" s="26"/>
      <c r="H121" s="31"/>
      <c r="I121" s="31"/>
      <c r="J121" s="26"/>
      <c r="K121" s="26"/>
      <c r="L121" s="31"/>
      <c r="M121" s="31"/>
      <c r="N121" s="26"/>
      <c r="O121" s="26"/>
      <c r="P121" s="31"/>
      <c r="Q121" s="31"/>
      <c r="R121" s="30"/>
      <c r="S121" s="26"/>
      <c r="T121" s="31"/>
      <c r="U121" s="31"/>
      <c r="V121" s="26"/>
    </row>
    <row r="122" spans="1:22">
      <c r="A122" s="12"/>
      <c r="B122" s="81" t="s">
        <v>49</v>
      </c>
      <c r="C122" s="29"/>
      <c r="D122" s="28" t="s">
        <v>236</v>
      </c>
      <c r="E122" s="28"/>
      <c r="F122" s="29"/>
      <c r="G122" s="29"/>
      <c r="H122" s="28">
        <v>357.8</v>
      </c>
      <c r="I122" s="28"/>
      <c r="J122" s="29"/>
      <c r="K122" s="29"/>
      <c r="L122" s="28">
        <v>15.7</v>
      </c>
      <c r="M122" s="28"/>
      <c r="N122" s="29"/>
      <c r="O122" s="29"/>
      <c r="P122" s="28" t="s">
        <v>236</v>
      </c>
      <c r="Q122" s="28"/>
      <c r="R122" s="29"/>
      <c r="S122" s="29"/>
      <c r="T122" s="28">
        <v>373.5</v>
      </c>
      <c r="U122" s="28"/>
      <c r="V122" s="29"/>
    </row>
    <row r="123" spans="1:22">
      <c r="A123" s="12"/>
      <c r="B123" s="81"/>
      <c r="C123" s="29"/>
      <c r="D123" s="28"/>
      <c r="E123" s="28"/>
      <c r="F123" s="29"/>
      <c r="G123" s="29"/>
      <c r="H123" s="28"/>
      <c r="I123" s="28"/>
      <c r="J123" s="29"/>
      <c r="K123" s="29"/>
      <c r="L123" s="28"/>
      <c r="M123" s="28"/>
      <c r="N123" s="29"/>
      <c r="O123" s="29"/>
      <c r="P123" s="28"/>
      <c r="Q123" s="28"/>
      <c r="R123" s="29"/>
      <c r="S123" s="29"/>
      <c r="T123" s="28"/>
      <c r="U123" s="28"/>
      <c r="V123" s="29"/>
    </row>
    <row r="124" spans="1:22">
      <c r="A124" s="12"/>
      <c r="B124" s="83" t="s">
        <v>574</v>
      </c>
      <c r="C124" s="26"/>
      <c r="D124" s="31" t="s">
        <v>236</v>
      </c>
      <c r="E124" s="31"/>
      <c r="F124" s="26"/>
      <c r="G124" s="26"/>
      <c r="H124" s="31">
        <v>627.1</v>
      </c>
      <c r="I124" s="31"/>
      <c r="J124" s="26"/>
      <c r="K124" s="26"/>
      <c r="L124" s="31">
        <v>32.200000000000003</v>
      </c>
      <c r="M124" s="31"/>
      <c r="N124" s="26"/>
      <c r="O124" s="26"/>
      <c r="P124" s="31" t="s">
        <v>601</v>
      </c>
      <c r="Q124" s="31"/>
      <c r="R124" s="30" t="s">
        <v>193</v>
      </c>
      <c r="S124" s="26"/>
      <c r="T124" s="31">
        <v>648.9</v>
      </c>
      <c r="U124" s="31"/>
      <c r="V124" s="26"/>
    </row>
    <row r="125" spans="1:22">
      <c r="A125" s="12"/>
      <c r="B125" s="83"/>
      <c r="C125" s="26"/>
      <c r="D125" s="31"/>
      <c r="E125" s="31"/>
      <c r="F125" s="26"/>
      <c r="G125" s="26"/>
      <c r="H125" s="31"/>
      <c r="I125" s="31"/>
      <c r="J125" s="26"/>
      <c r="K125" s="26"/>
      <c r="L125" s="31"/>
      <c r="M125" s="31"/>
      <c r="N125" s="26"/>
      <c r="O125" s="26"/>
      <c r="P125" s="31"/>
      <c r="Q125" s="31"/>
      <c r="R125" s="30"/>
      <c r="S125" s="26"/>
      <c r="T125" s="31"/>
      <c r="U125" s="31"/>
      <c r="V125" s="26"/>
    </row>
    <row r="126" spans="1:22">
      <c r="A126" s="12"/>
      <c r="B126" s="81" t="s">
        <v>576</v>
      </c>
      <c r="C126" s="29"/>
      <c r="D126" s="28">
        <v>10.199999999999999</v>
      </c>
      <c r="E126" s="28"/>
      <c r="F126" s="29"/>
      <c r="G126" s="29"/>
      <c r="H126" s="28" t="s">
        <v>236</v>
      </c>
      <c r="I126" s="28"/>
      <c r="J126" s="29"/>
      <c r="K126" s="29"/>
      <c r="L126" s="28" t="s">
        <v>236</v>
      </c>
      <c r="M126" s="28"/>
      <c r="N126" s="29"/>
      <c r="O126" s="29"/>
      <c r="P126" s="28" t="s">
        <v>602</v>
      </c>
      <c r="Q126" s="28"/>
      <c r="R126" s="27" t="s">
        <v>193</v>
      </c>
      <c r="S126" s="29"/>
      <c r="T126" s="28" t="s">
        <v>236</v>
      </c>
      <c r="U126" s="28"/>
      <c r="V126" s="29"/>
    </row>
    <row r="127" spans="1:22">
      <c r="A127" s="12"/>
      <c r="B127" s="81"/>
      <c r="C127" s="29"/>
      <c r="D127" s="28"/>
      <c r="E127" s="28"/>
      <c r="F127" s="29"/>
      <c r="G127" s="29"/>
      <c r="H127" s="28"/>
      <c r="I127" s="28"/>
      <c r="J127" s="29"/>
      <c r="K127" s="29"/>
      <c r="L127" s="28"/>
      <c r="M127" s="28"/>
      <c r="N127" s="29"/>
      <c r="O127" s="29"/>
      <c r="P127" s="28"/>
      <c r="Q127" s="28"/>
      <c r="R127" s="27"/>
      <c r="S127" s="29"/>
      <c r="T127" s="28"/>
      <c r="U127" s="28"/>
      <c r="V127" s="29"/>
    </row>
    <row r="128" spans="1:22">
      <c r="A128" s="12"/>
      <c r="B128" s="83" t="s">
        <v>54</v>
      </c>
      <c r="C128" s="26"/>
      <c r="D128" s="31">
        <v>20.3</v>
      </c>
      <c r="E128" s="31"/>
      <c r="F128" s="26"/>
      <c r="G128" s="26"/>
      <c r="H128" s="31">
        <v>14.6</v>
      </c>
      <c r="I128" s="31"/>
      <c r="J128" s="26"/>
      <c r="K128" s="26"/>
      <c r="L128" s="31">
        <v>1.2</v>
      </c>
      <c r="M128" s="31"/>
      <c r="N128" s="26"/>
      <c r="O128" s="26"/>
      <c r="P128" s="31" t="s">
        <v>236</v>
      </c>
      <c r="Q128" s="31"/>
      <c r="R128" s="26"/>
      <c r="S128" s="26"/>
      <c r="T128" s="31">
        <v>36.1</v>
      </c>
      <c r="U128" s="31"/>
      <c r="V128" s="26"/>
    </row>
    <row r="129" spans="1:22" ht="15.75" thickBot="1">
      <c r="A129" s="12"/>
      <c r="B129" s="83"/>
      <c r="C129" s="26"/>
      <c r="D129" s="32"/>
      <c r="E129" s="32"/>
      <c r="F129" s="70"/>
      <c r="G129" s="26"/>
      <c r="H129" s="32"/>
      <c r="I129" s="32"/>
      <c r="J129" s="70"/>
      <c r="K129" s="26"/>
      <c r="L129" s="32"/>
      <c r="M129" s="32"/>
      <c r="N129" s="70"/>
      <c r="O129" s="26"/>
      <c r="P129" s="32"/>
      <c r="Q129" s="32"/>
      <c r="R129" s="70"/>
      <c r="S129" s="26"/>
      <c r="T129" s="32"/>
      <c r="U129" s="32"/>
      <c r="V129" s="70"/>
    </row>
    <row r="130" spans="1:22">
      <c r="A130" s="12"/>
      <c r="B130" s="164" t="s">
        <v>55</v>
      </c>
      <c r="C130" s="29"/>
      <c r="D130" s="128">
        <v>1211.2</v>
      </c>
      <c r="E130" s="128"/>
      <c r="F130" s="38"/>
      <c r="G130" s="29"/>
      <c r="H130" s="128">
        <v>1418.1</v>
      </c>
      <c r="I130" s="128"/>
      <c r="J130" s="38"/>
      <c r="K130" s="29"/>
      <c r="L130" s="36">
        <v>49.1</v>
      </c>
      <c r="M130" s="36"/>
      <c r="N130" s="38"/>
      <c r="O130" s="29"/>
      <c r="P130" s="36" t="s">
        <v>603</v>
      </c>
      <c r="Q130" s="36"/>
      <c r="R130" s="34" t="s">
        <v>193</v>
      </c>
      <c r="S130" s="29"/>
      <c r="T130" s="128">
        <v>1058.5</v>
      </c>
      <c r="U130" s="128"/>
      <c r="V130" s="38"/>
    </row>
    <row r="131" spans="1:22" ht="15.75" thickBot="1">
      <c r="A131" s="12"/>
      <c r="B131" s="164"/>
      <c r="C131" s="29"/>
      <c r="D131" s="165"/>
      <c r="E131" s="165"/>
      <c r="F131" s="46"/>
      <c r="G131" s="29"/>
      <c r="H131" s="165"/>
      <c r="I131" s="165"/>
      <c r="J131" s="46"/>
      <c r="K131" s="29"/>
      <c r="L131" s="45"/>
      <c r="M131" s="45"/>
      <c r="N131" s="46"/>
      <c r="O131" s="29"/>
      <c r="P131" s="45"/>
      <c r="Q131" s="45"/>
      <c r="R131" s="162"/>
      <c r="S131" s="29"/>
      <c r="T131" s="165"/>
      <c r="U131" s="165"/>
      <c r="V131" s="46"/>
    </row>
    <row r="132" spans="1:22">
      <c r="A132" s="12"/>
      <c r="B132" s="83" t="s">
        <v>56</v>
      </c>
      <c r="C132" s="26"/>
      <c r="D132" s="47" t="s">
        <v>188</v>
      </c>
      <c r="E132" s="120">
        <v>1253.7</v>
      </c>
      <c r="F132" s="51"/>
      <c r="G132" s="26"/>
      <c r="H132" s="47" t="s">
        <v>188</v>
      </c>
      <c r="I132" s="120">
        <v>2063.1</v>
      </c>
      <c r="J132" s="51"/>
      <c r="K132" s="26"/>
      <c r="L132" s="47" t="s">
        <v>188</v>
      </c>
      <c r="M132" s="49">
        <v>363.3</v>
      </c>
      <c r="N132" s="51"/>
      <c r="O132" s="26"/>
      <c r="P132" s="47" t="s">
        <v>188</v>
      </c>
      <c r="Q132" s="49" t="s">
        <v>604</v>
      </c>
      <c r="R132" s="47" t="s">
        <v>193</v>
      </c>
      <c r="S132" s="26"/>
      <c r="T132" s="47" t="s">
        <v>188</v>
      </c>
      <c r="U132" s="120">
        <v>1990.9</v>
      </c>
      <c r="V132" s="51"/>
    </row>
    <row r="133" spans="1:22" ht="15.75" thickBot="1">
      <c r="A133" s="12"/>
      <c r="B133" s="83"/>
      <c r="C133" s="26"/>
      <c r="D133" s="48"/>
      <c r="E133" s="121"/>
      <c r="F133" s="52"/>
      <c r="G133" s="26"/>
      <c r="H133" s="48"/>
      <c r="I133" s="121"/>
      <c r="J133" s="52"/>
      <c r="K133" s="26"/>
      <c r="L133" s="48"/>
      <c r="M133" s="50"/>
      <c r="N133" s="52"/>
      <c r="O133" s="26"/>
      <c r="P133" s="48"/>
      <c r="Q133" s="50"/>
      <c r="R133" s="48"/>
      <c r="S133" s="26"/>
      <c r="T133" s="48"/>
      <c r="U133" s="121"/>
      <c r="V133" s="52"/>
    </row>
    <row r="134" spans="1:22" ht="15.75" thickTop="1">
      <c r="A134" s="12"/>
      <c r="B134" s="21"/>
      <c r="C134" s="21"/>
      <c r="D134" s="122"/>
      <c r="E134" s="122"/>
      <c r="F134" s="122"/>
      <c r="G134" s="21"/>
      <c r="H134" s="122"/>
      <c r="I134" s="122"/>
      <c r="J134" s="122"/>
      <c r="K134" s="21"/>
      <c r="L134" s="122"/>
      <c r="M134" s="122"/>
      <c r="N134" s="122"/>
      <c r="O134" s="21"/>
      <c r="P134" s="122"/>
      <c r="Q134" s="122"/>
      <c r="R134" s="122"/>
      <c r="S134" s="21"/>
      <c r="T134" s="122"/>
      <c r="U134" s="122"/>
      <c r="V134" s="122"/>
    </row>
    <row r="135" spans="1:22">
      <c r="A135" s="12"/>
      <c r="B135" s="138" t="s">
        <v>580</v>
      </c>
      <c r="C135" s="138"/>
      <c r="D135" s="138"/>
      <c r="E135" s="138"/>
      <c r="F135" s="138"/>
      <c r="G135" s="138"/>
      <c r="H135" s="138"/>
      <c r="I135" s="138"/>
      <c r="J135" s="138"/>
      <c r="K135" s="138"/>
      <c r="L135" s="138"/>
      <c r="M135" s="138"/>
      <c r="N135" s="138"/>
      <c r="O135" s="138"/>
      <c r="P135" s="138"/>
      <c r="Q135" s="138"/>
      <c r="R135" s="138"/>
      <c r="S135" s="138"/>
      <c r="T135" s="138"/>
      <c r="U135" s="138"/>
      <c r="V135" s="138"/>
    </row>
    <row r="136" spans="1:22">
      <c r="A136" s="12"/>
      <c r="B136" s="75" t="s">
        <v>57</v>
      </c>
      <c r="C136" s="21"/>
      <c r="D136" s="29"/>
      <c r="E136" s="29"/>
      <c r="F136" s="29"/>
      <c r="G136" s="21"/>
      <c r="H136" s="29"/>
      <c r="I136" s="29"/>
      <c r="J136" s="29"/>
      <c r="K136" s="21"/>
      <c r="L136" s="29"/>
      <c r="M136" s="29"/>
      <c r="N136" s="29"/>
      <c r="O136" s="21"/>
      <c r="P136" s="29"/>
      <c r="Q136" s="29"/>
      <c r="R136" s="29"/>
      <c r="S136" s="21"/>
      <c r="T136" s="29"/>
      <c r="U136" s="29"/>
      <c r="V136" s="29"/>
    </row>
    <row r="137" spans="1:22">
      <c r="A137" s="12"/>
      <c r="B137" s="83" t="s">
        <v>581</v>
      </c>
      <c r="C137" s="26"/>
      <c r="D137" s="30" t="s">
        <v>188</v>
      </c>
      <c r="E137" s="31" t="s">
        <v>236</v>
      </c>
      <c r="F137" s="26"/>
      <c r="G137" s="26"/>
      <c r="H137" s="30" t="s">
        <v>188</v>
      </c>
      <c r="I137" s="31" t="s">
        <v>236</v>
      </c>
      <c r="J137" s="26"/>
      <c r="K137" s="26"/>
      <c r="L137" s="30" t="s">
        <v>188</v>
      </c>
      <c r="M137" s="31">
        <v>0.7</v>
      </c>
      <c r="N137" s="26"/>
      <c r="O137" s="26"/>
      <c r="P137" s="30" t="s">
        <v>188</v>
      </c>
      <c r="Q137" s="31" t="s">
        <v>236</v>
      </c>
      <c r="R137" s="26"/>
      <c r="S137" s="26"/>
      <c r="T137" s="30" t="s">
        <v>188</v>
      </c>
      <c r="U137" s="31">
        <v>0.7</v>
      </c>
      <c r="V137" s="26"/>
    </row>
    <row r="138" spans="1:22">
      <c r="A138" s="12"/>
      <c r="B138" s="83"/>
      <c r="C138" s="26"/>
      <c r="D138" s="30"/>
      <c r="E138" s="31"/>
      <c r="F138" s="26"/>
      <c r="G138" s="26"/>
      <c r="H138" s="30"/>
      <c r="I138" s="31"/>
      <c r="J138" s="26"/>
      <c r="K138" s="26"/>
      <c r="L138" s="30"/>
      <c r="M138" s="31"/>
      <c r="N138" s="26"/>
      <c r="O138" s="26"/>
      <c r="P138" s="30"/>
      <c r="Q138" s="31"/>
      <c r="R138" s="26"/>
      <c r="S138" s="26"/>
      <c r="T138" s="30"/>
      <c r="U138" s="31"/>
      <c r="V138" s="26"/>
    </row>
    <row r="139" spans="1:22">
      <c r="A139" s="12"/>
      <c r="B139" s="81" t="s">
        <v>59</v>
      </c>
      <c r="C139" s="29"/>
      <c r="D139" s="28">
        <v>0.3</v>
      </c>
      <c r="E139" s="28"/>
      <c r="F139" s="29"/>
      <c r="G139" s="29"/>
      <c r="H139" s="28">
        <v>2.5</v>
      </c>
      <c r="I139" s="28"/>
      <c r="J139" s="29"/>
      <c r="K139" s="29"/>
      <c r="L139" s="28" t="s">
        <v>236</v>
      </c>
      <c r="M139" s="28"/>
      <c r="N139" s="29"/>
      <c r="O139" s="29"/>
      <c r="P139" s="28" t="s">
        <v>236</v>
      </c>
      <c r="Q139" s="28"/>
      <c r="R139" s="29"/>
      <c r="S139" s="29"/>
      <c r="T139" s="28">
        <v>2.8</v>
      </c>
      <c r="U139" s="28"/>
      <c r="V139" s="29"/>
    </row>
    <row r="140" spans="1:22">
      <c r="A140" s="12"/>
      <c r="B140" s="81"/>
      <c r="C140" s="29"/>
      <c r="D140" s="28"/>
      <c r="E140" s="28"/>
      <c r="F140" s="29"/>
      <c r="G140" s="29"/>
      <c r="H140" s="28"/>
      <c r="I140" s="28"/>
      <c r="J140" s="29"/>
      <c r="K140" s="29"/>
      <c r="L140" s="28"/>
      <c r="M140" s="28"/>
      <c r="N140" s="29"/>
      <c r="O140" s="29"/>
      <c r="P140" s="28"/>
      <c r="Q140" s="28"/>
      <c r="R140" s="29"/>
      <c r="S140" s="29"/>
      <c r="T140" s="28"/>
      <c r="U140" s="28"/>
      <c r="V140" s="29"/>
    </row>
    <row r="141" spans="1:22">
      <c r="A141" s="12"/>
      <c r="B141" s="83" t="s">
        <v>60</v>
      </c>
      <c r="C141" s="26"/>
      <c r="D141" s="31">
        <v>2.2999999999999998</v>
      </c>
      <c r="E141" s="31"/>
      <c r="F141" s="26"/>
      <c r="G141" s="26"/>
      <c r="H141" s="31">
        <v>103.7</v>
      </c>
      <c r="I141" s="31"/>
      <c r="J141" s="26"/>
      <c r="K141" s="26"/>
      <c r="L141" s="31">
        <v>108.7</v>
      </c>
      <c r="M141" s="31"/>
      <c r="N141" s="26"/>
      <c r="O141" s="26"/>
      <c r="P141" s="31" t="s">
        <v>236</v>
      </c>
      <c r="Q141" s="31"/>
      <c r="R141" s="26"/>
      <c r="S141" s="26"/>
      <c r="T141" s="31">
        <v>214.7</v>
      </c>
      <c r="U141" s="31"/>
      <c r="V141" s="26"/>
    </row>
    <row r="142" spans="1:22">
      <c r="A142" s="12"/>
      <c r="B142" s="83"/>
      <c r="C142" s="26"/>
      <c r="D142" s="31"/>
      <c r="E142" s="31"/>
      <c r="F142" s="26"/>
      <c r="G142" s="26"/>
      <c r="H142" s="31"/>
      <c r="I142" s="31"/>
      <c r="J142" s="26"/>
      <c r="K142" s="26"/>
      <c r="L142" s="31"/>
      <c r="M142" s="31"/>
      <c r="N142" s="26"/>
      <c r="O142" s="26"/>
      <c r="P142" s="31"/>
      <c r="Q142" s="31"/>
      <c r="R142" s="26"/>
      <c r="S142" s="26"/>
      <c r="T142" s="31"/>
      <c r="U142" s="31"/>
      <c r="V142" s="26"/>
    </row>
    <row r="143" spans="1:22">
      <c r="A143" s="12"/>
      <c r="B143" s="81" t="s">
        <v>61</v>
      </c>
      <c r="C143" s="29"/>
      <c r="D143" s="28">
        <v>36.200000000000003</v>
      </c>
      <c r="E143" s="28"/>
      <c r="F143" s="29"/>
      <c r="G143" s="29"/>
      <c r="H143" s="28">
        <v>152.4</v>
      </c>
      <c r="I143" s="28"/>
      <c r="J143" s="29"/>
      <c r="K143" s="29"/>
      <c r="L143" s="28">
        <v>42.9</v>
      </c>
      <c r="M143" s="28"/>
      <c r="N143" s="29"/>
      <c r="O143" s="29"/>
      <c r="P143" s="28" t="s">
        <v>236</v>
      </c>
      <c r="Q143" s="28"/>
      <c r="R143" s="29"/>
      <c r="S143" s="29"/>
      <c r="T143" s="28">
        <v>231.5</v>
      </c>
      <c r="U143" s="28"/>
      <c r="V143" s="29"/>
    </row>
    <row r="144" spans="1:22">
      <c r="A144" s="12"/>
      <c r="B144" s="81"/>
      <c r="C144" s="29"/>
      <c r="D144" s="28"/>
      <c r="E144" s="28"/>
      <c r="F144" s="29"/>
      <c r="G144" s="29"/>
      <c r="H144" s="28"/>
      <c r="I144" s="28"/>
      <c r="J144" s="29"/>
      <c r="K144" s="29"/>
      <c r="L144" s="28"/>
      <c r="M144" s="28"/>
      <c r="N144" s="29"/>
      <c r="O144" s="29"/>
      <c r="P144" s="28"/>
      <c r="Q144" s="28"/>
      <c r="R144" s="29"/>
      <c r="S144" s="29"/>
      <c r="T144" s="28"/>
      <c r="U144" s="28"/>
      <c r="V144" s="29"/>
    </row>
    <row r="145" spans="1:22">
      <c r="A145" s="12"/>
      <c r="B145" s="83" t="s">
        <v>582</v>
      </c>
      <c r="C145" s="26"/>
      <c r="D145" s="31" t="s">
        <v>236</v>
      </c>
      <c r="E145" s="31"/>
      <c r="F145" s="26"/>
      <c r="G145" s="26"/>
      <c r="H145" s="31" t="s">
        <v>236</v>
      </c>
      <c r="I145" s="31"/>
      <c r="J145" s="26"/>
      <c r="K145" s="26"/>
      <c r="L145" s="31">
        <v>1.4</v>
      </c>
      <c r="M145" s="31"/>
      <c r="N145" s="26"/>
      <c r="O145" s="26"/>
      <c r="P145" s="31" t="s">
        <v>598</v>
      </c>
      <c r="Q145" s="31"/>
      <c r="R145" s="30" t="s">
        <v>193</v>
      </c>
      <c r="S145" s="26"/>
      <c r="T145" s="31" t="s">
        <v>236</v>
      </c>
      <c r="U145" s="31"/>
      <c r="V145" s="26"/>
    </row>
    <row r="146" spans="1:22">
      <c r="A146" s="12"/>
      <c r="B146" s="83"/>
      <c r="C146" s="26"/>
      <c r="D146" s="31"/>
      <c r="E146" s="31"/>
      <c r="F146" s="26"/>
      <c r="G146" s="26"/>
      <c r="H146" s="31"/>
      <c r="I146" s="31"/>
      <c r="J146" s="26"/>
      <c r="K146" s="26"/>
      <c r="L146" s="31"/>
      <c r="M146" s="31"/>
      <c r="N146" s="26"/>
      <c r="O146" s="26"/>
      <c r="P146" s="31"/>
      <c r="Q146" s="31"/>
      <c r="R146" s="30"/>
      <c r="S146" s="26"/>
      <c r="T146" s="31"/>
      <c r="U146" s="31"/>
      <c r="V146" s="26"/>
    </row>
    <row r="147" spans="1:22">
      <c r="A147" s="12"/>
      <c r="B147" s="81" t="s">
        <v>583</v>
      </c>
      <c r="C147" s="29"/>
      <c r="D147" s="28" t="s">
        <v>236</v>
      </c>
      <c r="E147" s="28"/>
      <c r="F147" s="29"/>
      <c r="G147" s="29"/>
      <c r="H147" s="28">
        <v>61.9</v>
      </c>
      <c r="I147" s="28"/>
      <c r="J147" s="29"/>
      <c r="K147" s="29"/>
      <c r="L147" s="28" t="s">
        <v>236</v>
      </c>
      <c r="M147" s="28"/>
      <c r="N147" s="29"/>
      <c r="O147" s="29"/>
      <c r="P147" s="28" t="s">
        <v>596</v>
      </c>
      <c r="Q147" s="28"/>
      <c r="R147" s="27" t="s">
        <v>193</v>
      </c>
      <c r="S147" s="29"/>
      <c r="T147" s="28" t="s">
        <v>236</v>
      </c>
      <c r="U147" s="28"/>
      <c r="V147" s="29"/>
    </row>
    <row r="148" spans="1:22" ht="15.75" thickBot="1">
      <c r="A148" s="12"/>
      <c r="B148" s="81"/>
      <c r="C148" s="29"/>
      <c r="D148" s="45"/>
      <c r="E148" s="45"/>
      <c r="F148" s="46"/>
      <c r="G148" s="29"/>
      <c r="H148" s="45"/>
      <c r="I148" s="45"/>
      <c r="J148" s="46"/>
      <c r="K148" s="29"/>
      <c r="L148" s="45"/>
      <c r="M148" s="45"/>
      <c r="N148" s="46"/>
      <c r="O148" s="29"/>
      <c r="P148" s="45"/>
      <c r="Q148" s="45"/>
      <c r="R148" s="162"/>
      <c r="S148" s="29"/>
      <c r="T148" s="45"/>
      <c r="U148" s="45"/>
      <c r="V148" s="46"/>
    </row>
    <row r="149" spans="1:22">
      <c r="A149" s="12"/>
      <c r="B149" s="163" t="s">
        <v>62</v>
      </c>
      <c r="C149" s="26"/>
      <c r="D149" s="49">
        <v>38.799999999999997</v>
      </c>
      <c r="E149" s="49"/>
      <c r="F149" s="51"/>
      <c r="G149" s="26"/>
      <c r="H149" s="49">
        <v>320.5</v>
      </c>
      <c r="I149" s="49"/>
      <c r="J149" s="51"/>
      <c r="K149" s="26"/>
      <c r="L149" s="49">
        <v>153.69999999999999</v>
      </c>
      <c r="M149" s="49"/>
      <c r="N149" s="51"/>
      <c r="O149" s="26"/>
      <c r="P149" s="49" t="s">
        <v>605</v>
      </c>
      <c r="Q149" s="49"/>
      <c r="R149" s="47" t="s">
        <v>193</v>
      </c>
      <c r="S149" s="26"/>
      <c r="T149" s="49">
        <v>449.7</v>
      </c>
      <c r="U149" s="49"/>
      <c r="V149" s="51"/>
    </row>
    <row r="150" spans="1:22" ht="15.75" thickBot="1">
      <c r="A150" s="12"/>
      <c r="B150" s="163"/>
      <c r="C150" s="26"/>
      <c r="D150" s="32"/>
      <c r="E150" s="32"/>
      <c r="F150" s="70"/>
      <c r="G150" s="26"/>
      <c r="H150" s="32"/>
      <c r="I150" s="32"/>
      <c r="J150" s="70"/>
      <c r="K150" s="26"/>
      <c r="L150" s="32"/>
      <c r="M150" s="32"/>
      <c r="N150" s="70"/>
      <c r="O150" s="26"/>
      <c r="P150" s="32"/>
      <c r="Q150" s="32"/>
      <c r="R150" s="109"/>
      <c r="S150" s="26"/>
      <c r="T150" s="32"/>
      <c r="U150" s="32"/>
      <c r="V150" s="70"/>
    </row>
    <row r="151" spans="1:22">
      <c r="A151" s="12"/>
      <c r="B151" s="21"/>
      <c r="C151" s="21"/>
      <c r="D151" s="38"/>
      <c r="E151" s="38"/>
      <c r="F151" s="38"/>
      <c r="G151" s="21"/>
      <c r="H151" s="38"/>
      <c r="I151" s="38"/>
      <c r="J151" s="38"/>
      <c r="K151" s="21"/>
      <c r="L151" s="38"/>
      <c r="M151" s="38"/>
      <c r="N151" s="38"/>
      <c r="O151" s="21"/>
      <c r="P151" s="38"/>
      <c r="Q151" s="38"/>
      <c r="R151" s="38"/>
      <c r="S151" s="21"/>
      <c r="T151" s="38"/>
      <c r="U151" s="38"/>
      <c r="V151" s="38"/>
    </row>
    <row r="152" spans="1:22">
      <c r="A152" s="12"/>
      <c r="B152" s="72" t="s">
        <v>63</v>
      </c>
      <c r="C152" s="19"/>
      <c r="D152" s="26"/>
      <c r="E152" s="26"/>
      <c r="F152" s="26"/>
      <c r="G152" s="19"/>
      <c r="H152" s="26"/>
      <c r="I152" s="26"/>
      <c r="J152" s="26"/>
      <c r="K152" s="19"/>
      <c r="L152" s="26"/>
      <c r="M152" s="26"/>
      <c r="N152" s="26"/>
      <c r="O152" s="19"/>
      <c r="P152" s="26"/>
      <c r="Q152" s="26"/>
      <c r="R152" s="26"/>
      <c r="S152" s="19"/>
      <c r="T152" s="26"/>
      <c r="U152" s="26"/>
      <c r="V152" s="26"/>
    </row>
    <row r="153" spans="1:22">
      <c r="A153" s="12"/>
      <c r="B153" s="81" t="s">
        <v>64</v>
      </c>
      <c r="C153" s="29"/>
      <c r="D153" s="28" t="s">
        <v>236</v>
      </c>
      <c r="E153" s="28"/>
      <c r="F153" s="29"/>
      <c r="G153" s="29"/>
      <c r="H153" s="28">
        <v>163.80000000000001</v>
      </c>
      <c r="I153" s="28"/>
      <c r="J153" s="29"/>
      <c r="K153" s="29"/>
      <c r="L153" s="28">
        <v>7.7</v>
      </c>
      <c r="M153" s="28"/>
      <c r="N153" s="29"/>
      <c r="O153" s="29"/>
      <c r="P153" s="28" t="s">
        <v>606</v>
      </c>
      <c r="Q153" s="28"/>
      <c r="R153" s="27" t="s">
        <v>193</v>
      </c>
      <c r="S153" s="29"/>
      <c r="T153" s="28">
        <v>159.1</v>
      </c>
      <c r="U153" s="28"/>
      <c r="V153" s="29"/>
    </row>
    <row r="154" spans="1:22">
      <c r="A154" s="12"/>
      <c r="B154" s="81"/>
      <c r="C154" s="29"/>
      <c r="D154" s="28"/>
      <c r="E154" s="28"/>
      <c r="F154" s="29"/>
      <c r="G154" s="29"/>
      <c r="H154" s="28"/>
      <c r="I154" s="28"/>
      <c r="J154" s="29"/>
      <c r="K154" s="29"/>
      <c r="L154" s="28"/>
      <c r="M154" s="28"/>
      <c r="N154" s="29"/>
      <c r="O154" s="29"/>
      <c r="P154" s="28"/>
      <c r="Q154" s="28"/>
      <c r="R154" s="27"/>
      <c r="S154" s="29"/>
      <c r="T154" s="28"/>
      <c r="U154" s="28"/>
      <c r="V154" s="29"/>
    </row>
    <row r="155" spans="1:22">
      <c r="A155" s="12"/>
      <c r="B155" s="83" t="s">
        <v>195</v>
      </c>
      <c r="C155" s="26"/>
      <c r="D155" s="31">
        <v>31.7</v>
      </c>
      <c r="E155" s="31"/>
      <c r="F155" s="26"/>
      <c r="G155" s="26"/>
      <c r="H155" s="31">
        <v>135.6</v>
      </c>
      <c r="I155" s="31"/>
      <c r="J155" s="26"/>
      <c r="K155" s="26"/>
      <c r="L155" s="31">
        <v>21.6</v>
      </c>
      <c r="M155" s="31"/>
      <c r="N155" s="26"/>
      <c r="O155" s="26"/>
      <c r="P155" s="31" t="s">
        <v>236</v>
      </c>
      <c r="Q155" s="31"/>
      <c r="R155" s="26"/>
      <c r="S155" s="26"/>
      <c r="T155" s="31">
        <v>188.9</v>
      </c>
      <c r="U155" s="31"/>
      <c r="V155" s="26"/>
    </row>
    <row r="156" spans="1:22">
      <c r="A156" s="12"/>
      <c r="B156" s="83"/>
      <c r="C156" s="26"/>
      <c r="D156" s="31"/>
      <c r="E156" s="31"/>
      <c r="F156" s="26"/>
      <c r="G156" s="26"/>
      <c r="H156" s="31"/>
      <c r="I156" s="31"/>
      <c r="J156" s="26"/>
      <c r="K156" s="26"/>
      <c r="L156" s="31"/>
      <c r="M156" s="31"/>
      <c r="N156" s="26"/>
      <c r="O156" s="26"/>
      <c r="P156" s="31"/>
      <c r="Q156" s="31"/>
      <c r="R156" s="26"/>
      <c r="S156" s="26"/>
      <c r="T156" s="31"/>
      <c r="U156" s="31"/>
      <c r="V156" s="26"/>
    </row>
    <row r="157" spans="1:22">
      <c r="A157" s="12"/>
      <c r="B157" s="81" t="s">
        <v>586</v>
      </c>
      <c r="C157" s="29"/>
      <c r="D157" s="28" t="s">
        <v>236</v>
      </c>
      <c r="E157" s="28"/>
      <c r="F157" s="29"/>
      <c r="G157" s="29"/>
      <c r="H157" s="28" t="s">
        <v>236</v>
      </c>
      <c r="I157" s="28"/>
      <c r="J157" s="29"/>
      <c r="K157" s="29"/>
      <c r="L157" s="28">
        <v>49.4</v>
      </c>
      <c r="M157" s="28"/>
      <c r="N157" s="29"/>
      <c r="O157" s="29"/>
      <c r="P157" s="28" t="s">
        <v>607</v>
      </c>
      <c r="Q157" s="28"/>
      <c r="R157" s="27" t="s">
        <v>193</v>
      </c>
      <c r="S157" s="29"/>
      <c r="T157" s="28" t="s">
        <v>236</v>
      </c>
      <c r="U157" s="28"/>
      <c r="V157" s="29"/>
    </row>
    <row r="158" spans="1:22" ht="15.75" thickBot="1">
      <c r="A158" s="12"/>
      <c r="B158" s="81"/>
      <c r="C158" s="29"/>
      <c r="D158" s="45"/>
      <c r="E158" s="45"/>
      <c r="F158" s="46"/>
      <c r="G158" s="29"/>
      <c r="H158" s="45"/>
      <c r="I158" s="45"/>
      <c r="J158" s="46"/>
      <c r="K158" s="29"/>
      <c r="L158" s="45"/>
      <c r="M158" s="45"/>
      <c r="N158" s="46"/>
      <c r="O158" s="29"/>
      <c r="P158" s="45"/>
      <c r="Q158" s="45"/>
      <c r="R158" s="162"/>
      <c r="S158" s="29"/>
      <c r="T158" s="45"/>
      <c r="U158" s="45"/>
      <c r="V158" s="46"/>
    </row>
    <row r="159" spans="1:22">
      <c r="A159" s="12"/>
      <c r="B159" s="83"/>
      <c r="C159" s="26"/>
      <c r="D159" s="49">
        <v>31.7</v>
      </c>
      <c r="E159" s="49"/>
      <c r="F159" s="51"/>
      <c r="G159" s="26"/>
      <c r="H159" s="49">
        <v>299.39999999999998</v>
      </c>
      <c r="I159" s="49"/>
      <c r="J159" s="51"/>
      <c r="K159" s="26"/>
      <c r="L159" s="49">
        <v>78.7</v>
      </c>
      <c r="M159" s="49"/>
      <c r="N159" s="51"/>
      <c r="O159" s="26"/>
      <c r="P159" s="49" t="s">
        <v>608</v>
      </c>
      <c r="Q159" s="49"/>
      <c r="R159" s="47" t="s">
        <v>193</v>
      </c>
      <c r="S159" s="26"/>
      <c r="T159" s="49">
        <v>348</v>
      </c>
      <c r="U159" s="49"/>
      <c r="V159" s="51"/>
    </row>
    <row r="160" spans="1:22" ht="15.75" thickBot="1">
      <c r="A160" s="12"/>
      <c r="B160" s="83"/>
      <c r="C160" s="26"/>
      <c r="D160" s="32"/>
      <c r="E160" s="32"/>
      <c r="F160" s="70"/>
      <c r="G160" s="26"/>
      <c r="H160" s="32"/>
      <c r="I160" s="32"/>
      <c r="J160" s="70"/>
      <c r="K160" s="26"/>
      <c r="L160" s="32"/>
      <c r="M160" s="32"/>
      <c r="N160" s="70"/>
      <c r="O160" s="26"/>
      <c r="P160" s="32"/>
      <c r="Q160" s="32"/>
      <c r="R160" s="109"/>
      <c r="S160" s="26"/>
      <c r="T160" s="32"/>
      <c r="U160" s="32"/>
      <c r="V160" s="70"/>
    </row>
    <row r="161" spans="1:22">
      <c r="A161" s="12"/>
      <c r="B161" s="21"/>
      <c r="C161" s="21"/>
      <c r="D161" s="38"/>
      <c r="E161" s="38"/>
      <c r="F161" s="38"/>
      <c r="G161" s="21"/>
      <c r="H161" s="38"/>
      <c r="I161" s="38"/>
      <c r="J161" s="38"/>
      <c r="K161" s="21"/>
      <c r="L161" s="38"/>
      <c r="M161" s="38"/>
      <c r="N161" s="38"/>
      <c r="O161" s="21"/>
      <c r="P161" s="38"/>
      <c r="Q161" s="38"/>
      <c r="R161" s="38"/>
      <c r="S161" s="21"/>
      <c r="T161" s="38"/>
      <c r="U161" s="38"/>
      <c r="V161" s="38"/>
    </row>
    <row r="162" spans="1:22">
      <c r="A162" s="12"/>
      <c r="B162" s="76" t="s">
        <v>589</v>
      </c>
      <c r="C162" s="26"/>
      <c r="D162" s="59">
        <v>1083.3</v>
      </c>
      <c r="E162" s="59"/>
      <c r="F162" s="26"/>
      <c r="G162" s="26"/>
      <c r="H162" s="31">
        <v>10</v>
      </c>
      <c r="I162" s="31"/>
      <c r="J162" s="26"/>
      <c r="K162" s="26"/>
      <c r="L162" s="31" t="s">
        <v>236</v>
      </c>
      <c r="M162" s="31"/>
      <c r="N162" s="26"/>
      <c r="O162" s="26"/>
      <c r="P162" s="31" t="s">
        <v>236</v>
      </c>
      <c r="Q162" s="31"/>
      <c r="R162" s="26"/>
      <c r="S162" s="26"/>
      <c r="T162" s="59">
        <v>1093.3</v>
      </c>
      <c r="U162" s="59"/>
      <c r="V162" s="26"/>
    </row>
    <row r="163" spans="1:22" ht="15.75" thickBot="1">
      <c r="A163" s="12"/>
      <c r="B163" s="76" t="s">
        <v>590</v>
      </c>
      <c r="C163" s="26"/>
      <c r="D163" s="166"/>
      <c r="E163" s="166"/>
      <c r="F163" s="70"/>
      <c r="G163" s="26"/>
      <c r="H163" s="32"/>
      <c r="I163" s="32"/>
      <c r="J163" s="70"/>
      <c r="K163" s="26"/>
      <c r="L163" s="32"/>
      <c r="M163" s="32"/>
      <c r="N163" s="70"/>
      <c r="O163" s="26"/>
      <c r="P163" s="32"/>
      <c r="Q163" s="32"/>
      <c r="R163" s="70"/>
      <c r="S163" s="26"/>
      <c r="T163" s="166"/>
      <c r="U163" s="166"/>
      <c r="V163" s="70"/>
    </row>
    <row r="164" spans="1:22">
      <c r="A164" s="12"/>
      <c r="B164" s="21"/>
      <c r="C164" s="21"/>
      <c r="D164" s="38"/>
      <c r="E164" s="38"/>
      <c r="F164" s="38"/>
      <c r="G164" s="21"/>
      <c r="H164" s="38"/>
      <c r="I164" s="38"/>
      <c r="J164" s="38"/>
      <c r="K164" s="21"/>
      <c r="L164" s="38"/>
      <c r="M164" s="38"/>
      <c r="N164" s="38"/>
      <c r="O164" s="21"/>
      <c r="P164" s="38"/>
      <c r="Q164" s="38"/>
      <c r="R164" s="38"/>
      <c r="S164" s="21"/>
      <c r="T164" s="38"/>
      <c r="U164" s="38"/>
      <c r="V164" s="38"/>
    </row>
    <row r="165" spans="1:22">
      <c r="A165" s="12"/>
      <c r="B165" s="83" t="s">
        <v>591</v>
      </c>
      <c r="C165" s="26"/>
      <c r="D165" s="31">
        <v>99.9</v>
      </c>
      <c r="E165" s="31"/>
      <c r="F165" s="26"/>
      <c r="G165" s="26"/>
      <c r="H165" s="59">
        <v>1433.2</v>
      </c>
      <c r="I165" s="59"/>
      <c r="J165" s="26"/>
      <c r="K165" s="26"/>
      <c r="L165" s="31">
        <v>130.9</v>
      </c>
      <c r="M165" s="31"/>
      <c r="N165" s="26"/>
      <c r="O165" s="26"/>
      <c r="P165" s="31" t="s">
        <v>609</v>
      </c>
      <c r="Q165" s="31"/>
      <c r="R165" s="30" t="s">
        <v>193</v>
      </c>
      <c r="S165" s="26"/>
      <c r="T165" s="31">
        <v>99.9</v>
      </c>
      <c r="U165" s="31"/>
      <c r="V165" s="26"/>
    </row>
    <row r="166" spans="1:22" ht="15.75" thickBot="1">
      <c r="A166" s="12"/>
      <c r="B166" s="83"/>
      <c r="C166" s="26"/>
      <c r="D166" s="32"/>
      <c r="E166" s="32"/>
      <c r="F166" s="70"/>
      <c r="G166" s="26"/>
      <c r="H166" s="166"/>
      <c r="I166" s="166"/>
      <c r="J166" s="70"/>
      <c r="K166" s="26"/>
      <c r="L166" s="32"/>
      <c r="M166" s="32"/>
      <c r="N166" s="70"/>
      <c r="O166" s="26"/>
      <c r="P166" s="32"/>
      <c r="Q166" s="32"/>
      <c r="R166" s="109"/>
      <c r="S166" s="26"/>
      <c r="T166" s="32"/>
      <c r="U166" s="32"/>
      <c r="V166" s="70"/>
    </row>
    <row r="167" spans="1:22">
      <c r="A167" s="12"/>
      <c r="B167" s="160" t="s">
        <v>593</v>
      </c>
      <c r="C167" s="29"/>
      <c r="D167" s="34" t="s">
        <v>188</v>
      </c>
      <c r="E167" s="128">
        <v>1253.7</v>
      </c>
      <c r="F167" s="38"/>
      <c r="G167" s="29"/>
      <c r="H167" s="34" t="s">
        <v>188</v>
      </c>
      <c r="I167" s="128">
        <v>2063.1</v>
      </c>
      <c r="J167" s="38"/>
      <c r="K167" s="29"/>
      <c r="L167" s="34" t="s">
        <v>188</v>
      </c>
      <c r="M167" s="36">
        <v>363.3</v>
      </c>
      <c r="N167" s="38"/>
      <c r="O167" s="29"/>
      <c r="P167" s="34" t="s">
        <v>188</v>
      </c>
      <c r="Q167" s="36" t="s">
        <v>604</v>
      </c>
      <c r="R167" s="34" t="s">
        <v>193</v>
      </c>
      <c r="S167" s="29"/>
      <c r="T167" s="34" t="s">
        <v>188</v>
      </c>
      <c r="U167" s="128">
        <v>1990.9</v>
      </c>
      <c r="V167" s="38"/>
    </row>
    <row r="168" spans="1:22" ht="15.75" thickBot="1">
      <c r="A168" s="12"/>
      <c r="B168" s="160" t="s">
        <v>594</v>
      </c>
      <c r="C168" s="29"/>
      <c r="D168" s="35"/>
      <c r="E168" s="129"/>
      <c r="F168" s="39"/>
      <c r="G168" s="29"/>
      <c r="H168" s="35"/>
      <c r="I168" s="129"/>
      <c r="J168" s="39"/>
      <c r="K168" s="29"/>
      <c r="L168" s="35"/>
      <c r="M168" s="37"/>
      <c r="N168" s="39"/>
      <c r="O168" s="29"/>
      <c r="P168" s="35"/>
      <c r="Q168" s="37"/>
      <c r="R168" s="35"/>
      <c r="S168" s="29"/>
      <c r="T168" s="35"/>
      <c r="U168" s="129"/>
      <c r="V168" s="39"/>
    </row>
    <row r="169" spans="1:22" ht="15.75" thickTop="1">
      <c r="A169" s="12" t="s">
        <v>772</v>
      </c>
      <c r="B169" s="11" t="s">
        <v>5</v>
      </c>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183" t="s">
        <v>610</v>
      </c>
      <c r="C170" s="183"/>
      <c r="D170" s="183"/>
      <c r="E170" s="183"/>
      <c r="F170" s="183"/>
      <c r="G170" s="183"/>
      <c r="H170" s="183"/>
      <c r="I170" s="183"/>
      <c r="J170" s="183"/>
      <c r="K170" s="183"/>
      <c r="L170" s="183"/>
      <c r="M170" s="183"/>
      <c r="N170" s="183"/>
      <c r="O170" s="183"/>
      <c r="P170" s="183"/>
      <c r="Q170" s="183"/>
      <c r="R170" s="183"/>
      <c r="S170" s="183"/>
      <c r="T170" s="183"/>
      <c r="U170" s="183"/>
      <c r="V170" s="183"/>
    </row>
    <row r="171" spans="1:22">
      <c r="A171" s="12"/>
      <c r="B171" s="183" t="s">
        <v>611</v>
      </c>
      <c r="C171" s="183"/>
      <c r="D171" s="183"/>
      <c r="E171" s="183"/>
      <c r="F171" s="183"/>
      <c r="G171" s="183"/>
      <c r="H171" s="183"/>
      <c r="I171" s="183"/>
      <c r="J171" s="183"/>
      <c r="K171" s="183"/>
      <c r="L171" s="183"/>
      <c r="M171" s="183"/>
      <c r="N171" s="183"/>
      <c r="O171" s="183"/>
      <c r="P171" s="183"/>
      <c r="Q171" s="183"/>
      <c r="R171" s="183"/>
      <c r="S171" s="183"/>
      <c r="T171" s="183"/>
      <c r="U171" s="183"/>
      <c r="V171" s="183"/>
    </row>
    <row r="172" spans="1:22">
      <c r="A172" s="12"/>
      <c r="B172" s="184"/>
      <c r="C172" s="184"/>
      <c r="D172" s="184"/>
      <c r="E172" s="184"/>
      <c r="F172" s="184"/>
      <c r="G172" s="184"/>
      <c r="H172" s="184"/>
      <c r="I172" s="184"/>
      <c r="J172" s="184"/>
      <c r="K172" s="184"/>
      <c r="L172" s="184"/>
      <c r="M172" s="184"/>
      <c r="N172" s="184"/>
      <c r="O172" s="184"/>
      <c r="P172" s="184"/>
      <c r="Q172" s="184"/>
      <c r="R172" s="184"/>
      <c r="S172" s="184"/>
      <c r="T172" s="184"/>
      <c r="U172" s="184"/>
      <c r="V172" s="184"/>
    </row>
    <row r="173" spans="1:22">
      <c r="A173" s="12"/>
      <c r="B173" s="25"/>
      <c r="C173" s="25"/>
      <c r="D173" s="25"/>
      <c r="E173" s="25"/>
      <c r="F173" s="25"/>
      <c r="G173" s="25"/>
      <c r="H173" s="25"/>
      <c r="I173" s="25"/>
      <c r="J173" s="25"/>
      <c r="K173" s="25"/>
      <c r="L173" s="25"/>
      <c r="M173" s="25"/>
      <c r="N173" s="25"/>
      <c r="O173" s="25"/>
      <c r="P173" s="25"/>
      <c r="Q173" s="25"/>
      <c r="R173" s="25"/>
      <c r="S173" s="25"/>
      <c r="T173" s="25"/>
      <c r="U173" s="25"/>
      <c r="V173" s="25"/>
    </row>
    <row r="174" spans="1:22">
      <c r="A174" s="12"/>
      <c r="B174" s="18"/>
      <c r="C174" s="18"/>
      <c r="D174" s="18"/>
      <c r="E174" s="18"/>
      <c r="F174" s="18"/>
      <c r="G174" s="18"/>
      <c r="H174" s="18"/>
      <c r="I174" s="18"/>
      <c r="J174" s="18"/>
      <c r="K174" s="18"/>
      <c r="L174" s="18"/>
      <c r="M174" s="18"/>
      <c r="N174" s="18"/>
      <c r="O174" s="18"/>
      <c r="P174" s="18"/>
      <c r="Q174" s="18"/>
      <c r="R174" s="18"/>
      <c r="S174" s="18"/>
      <c r="T174" s="18"/>
      <c r="U174" s="18"/>
      <c r="V174" s="18"/>
    </row>
    <row r="175" spans="1:22">
      <c r="A175" s="12"/>
      <c r="B175" s="71"/>
      <c r="C175" s="19"/>
      <c r="D175" s="26"/>
      <c r="E175" s="26"/>
      <c r="F175" s="26"/>
      <c r="G175" s="19"/>
      <c r="H175" s="138" t="s">
        <v>556</v>
      </c>
      <c r="I175" s="138"/>
      <c r="J175" s="138"/>
      <c r="K175" s="19"/>
      <c r="L175" s="138" t="s">
        <v>557</v>
      </c>
      <c r="M175" s="138"/>
      <c r="N175" s="138"/>
      <c r="O175" s="19"/>
      <c r="P175" s="26"/>
      <c r="Q175" s="26"/>
      <c r="R175" s="26"/>
      <c r="S175" s="19"/>
      <c r="T175" s="138" t="s">
        <v>558</v>
      </c>
      <c r="U175" s="138"/>
      <c r="V175" s="138"/>
    </row>
    <row r="176" spans="1:22" ht="15.75" thickBot="1">
      <c r="A176" s="12"/>
      <c r="B176" s="71"/>
      <c r="C176" s="19"/>
      <c r="D176" s="77" t="s">
        <v>558</v>
      </c>
      <c r="E176" s="77"/>
      <c r="F176" s="77"/>
      <c r="G176" s="19"/>
      <c r="H176" s="77" t="s">
        <v>559</v>
      </c>
      <c r="I176" s="77"/>
      <c r="J176" s="77"/>
      <c r="K176" s="19"/>
      <c r="L176" s="77" t="s">
        <v>559</v>
      </c>
      <c r="M176" s="77"/>
      <c r="N176" s="77"/>
      <c r="O176" s="19"/>
      <c r="P176" s="77" t="s">
        <v>560</v>
      </c>
      <c r="Q176" s="77"/>
      <c r="R176" s="77"/>
      <c r="S176" s="19"/>
      <c r="T176" s="77" t="s">
        <v>561</v>
      </c>
      <c r="U176" s="77"/>
      <c r="V176" s="77"/>
    </row>
    <row r="177" spans="1:22">
      <c r="A177" s="12"/>
      <c r="B177" s="167"/>
      <c r="C177" s="21"/>
      <c r="D177" s="161" t="s">
        <v>216</v>
      </c>
      <c r="E177" s="161"/>
      <c r="F177" s="161"/>
      <c r="G177" s="161"/>
      <c r="H177" s="161"/>
      <c r="I177" s="161"/>
      <c r="J177" s="161"/>
      <c r="K177" s="161"/>
      <c r="L177" s="161"/>
      <c r="M177" s="161"/>
      <c r="N177" s="161"/>
      <c r="O177" s="161"/>
      <c r="P177" s="161"/>
      <c r="Q177" s="161"/>
      <c r="R177" s="161"/>
      <c r="S177" s="161"/>
      <c r="T177" s="161"/>
      <c r="U177" s="161"/>
      <c r="V177" s="161"/>
    </row>
    <row r="178" spans="1:22">
      <c r="A178" s="12"/>
      <c r="B178" s="19"/>
      <c r="C178" s="19"/>
      <c r="D178" s="26"/>
      <c r="E178" s="26"/>
      <c r="F178" s="26"/>
      <c r="G178" s="19"/>
      <c r="H178" s="26"/>
      <c r="I178" s="26"/>
      <c r="J178" s="26"/>
      <c r="K178" s="19"/>
      <c r="L178" s="26"/>
      <c r="M178" s="26"/>
      <c r="N178" s="26"/>
      <c r="O178" s="19"/>
      <c r="P178" s="26"/>
      <c r="Q178" s="26"/>
      <c r="R178" s="26"/>
      <c r="S178" s="19"/>
      <c r="T178" s="26"/>
      <c r="U178" s="26"/>
      <c r="V178" s="26"/>
    </row>
    <row r="179" spans="1:22">
      <c r="A179" s="12"/>
      <c r="B179" s="81" t="s">
        <v>97</v>
      </c>
      <c r="C179" s="29"/>
      <c r="D179" s="81" t="s">
        <v>188</v>
      </c>
      <c r="E179" s="82" t="s">
        <v>236</v>
      </c>
      <c r="F179" s="29"/>
      <c r="G179" s="29"/>
      <c r="H179" s="81" t="s">
        <v>188</v>
      </c>
      <c r="I179" s="82">
        <v>545.29999999999995</v>
      </c>
      <c r="J179" s="29"/>
      <c r="K179" s="29"/>
      <c r="L179" s="81" t="s">
        <v>188</v>
      </c>
      <c r="M179" s="82">
        <v>207.4</v>
      </c>
      <c r="N179" s="29"/>
      <c r="O179" s="29"/>
      <c r="P179" s="81" t="s">
        <v>188</v>
      </c>
      <c r="Q179" s="82" t="s">
        <v>612</v>
      </c>
      <c r="R179" s="81" t="s">
        <v>193</v>
      </c>
      <c r="S179" s="29"/>
      <c r="T179" s="81" t="s">
        <v>188</v>
      </c>
      <c r="U179" s="82">
        <v>642.9</v>
      </c>
      <c r="V179" s="29"/>
    </row>
    <row r="180" spans="1:22">
      <c r="A180" s="12"/>
      <c r="B180" s="81"/>
      <c r="C180" s="29"/>
      <c r="D180" s="81"/>
      <c r="E180" s="82"/>
      <c r="F180" s="29"/>
      <c r="G180" s="29"/>
      <c r="H180" s="81"/>
      <c r="I180" s="82"/>
      <c r="J180" s="29"/>
      <c r="K180" s="29"/>
      <c r="L180" s="81"/>
      <c r="M180" s="82"/>
      <c r="N180" s="29"/>
      <c r="O180" s="29"/>
      <c r="P180" s="81"/>
      <c r="Q180" s="82"/>
      <c r="R180" s="81"/>
      <c r="S180" s="29"/>
      <c r="T180" s="81"/>
      <c r="U180" s="82"/>
      <c r="V180" s="29"/>
    </row>
    <row r="181" spans="1:22">
      <c r="A181" s="12"/>
      <c r="B181" s="83" t="s">
        <v>98</v>
      </c>
      <c r="C181" s="26"/>
      <c r="D181" s="80" t="s">
        <v>236</v>
      </c>
      <c r="E181" s="80"/>
      <c r="F181" s="26"/>
      <c r="G181" s="26"/>
      <c r="H181" s="80">
        <v>387</v>
      </c>
      <c r="I181" s="80"/>
      <c r="J181" s="26"/>
      <c r="K181" s="26"/>
      <c r="L181" s="80">
        <v>176.5</v>
      </c>
      <c r="M181" s="80"/>
      <c r="N181" s="26"/>
      <c r="O181" s="26"/>
      <c r="P181" s="80" t="s">
        <v>613</v>
      </c>
      <c r="Q181" s="80"/>
      <c r="R181" s="83" t="s">
        <v>193</v>
      </c>
      <c r="S181" s="26"/>
      <c r="T181" s="80">
        <v>452.9</v>
      </c>
      <c r="U181" s="80"/>
      <c r="V181" s="26"/>
    </row>
    <row r="182" spans="1:22" ht="15.75" thickBot="1">
      <c r="A182" s="12"/>
      <c r="B182" s="83"/>
      <c r="C182" s="26"/>
      <c r="D182" s="84"/>
      <c r="E182" s="84"/>
      <c r="F182" s="70"/>
      <c r="G182" s="26"/>
      <c r="H182" s="84"/>
      <c r="I182" s="84"/>
      <c r="J182" s="70"/>
      <c r="K182" s="26"/>
      <c r="L182" s="84"/>
      <c r="M182" s="84"/>
      <c r="N182" s="70"/>
      <c r="O182" s="26"/>
      <c r="P182" s="84"/>
      <c r="Q182" s="84"/>
      <c r="R182" s="92"/>
      <c r="S182" s="26"/>
      <c r="T182" s="84"/>
      <c r="U182" s="84"/>
      <c r="V182" s="70"/>
    </row>
    <row r="183" spans="1:22">
      <c r="A183" s="12"/>
      <c r="B183" s="164" t="s">
        <v>99</v>
      </c>
      <c r="C183" s="29"/>
      <c r="D183" s="86" t="s">
        <v>236</v>
      </c>
      <c r="E183" s="86"/>
      <c r="F183" s="38"/>
      <c r="G183" s="29"/>
      <c r="H183" s="86">
        <v>158.30000000000001</v>
      </c>
      <c r="I183" s="86"/>
      <c r="J183" s="38"/>
      <c r="K183" s="29"/>
      <c r="L183" s="86">
        <v>30.9</v>
      </c>
      <c r="M183" s="86"/>
      <c r="N183" s="38"/>
      <c r="O183" s="29"/>
      <c r="P183" s="86">
        <v>0.8</v>
      </c>
      <c r="Q183" s="86"/>
      <c r="R183" s="38"/>
      <c r="S183" s="29"/>
      <c r="T183" s="86">
        <v>190</v>
      </c>
      <c r="U183" s="86"/>
      <c r="V183" s="38"/>
    </row>
    <row r="184" spans="1:22">
      <c r="A184" s="12"/>
      <c r="B184" s="164"/>
      <c r="C184" s="29"/>
      <c r="D184" s="82"/>
      <c r="E184" s="82"/>
      <c r="F184" s="29"/>
      <c r="G184" s="29"/>
      <c r="H184" s="82"/>
      <c r="I184" s="82"/>
      <c r="J184" s="29"/>
      <c r="K184" s="29"/>
      <c r="L184" s="82"/>
      <c r="M184" s="82"/>
      <c r="N184" s="29"/>
      <c r="O184" s="29"/>
      <c r="P184" s="82"/>
      <c r="Q184" s="82"/>
      <c r="R184" s="29"/>
      <c r="S184" s="29"/>
      <c r="T184" s="82"/>
      <c r="U184" s="82"/>
      <c r="V184" s="29"/>
    </row>
    <row r="185" spans="1:22">
      <c r="A185" s="12"/>
      <c r="B185" s="83" t="s">
        <v>100</v>
      </c>
      <c r="C185" s="26"/>
      <c r="D185" s="80">
        <v>14.8</v>
      </c>
      <c r="E185" s="80"/>
      <c r="F185" s="26"/>
      <c r="G185" s="26"/>
      <c r="H185" s="80">
        <v>99.1</v>
      </c>
      <c r="I185" s="80"/>
      <c r="J185" s="26"/>
      <c r="K185" s="26"/>
      <c r="L185" s="80">
        <v>27.8</v>
      </c>
      <c r="M185" s="80"/>
      <c r="N185" s="26"/>
      <c r="O185" s="26"/>
      <c r="P185" s="80" t="s">
        <v>236</v>
      </c>
      <c r="Q185" s="80"/>
      <c r="R185" s="26"/>
      <c r="S185" s="26"/>
      <c r="T185" s="80">
        <v>141.69999999999999</v>
      </c>
      <c r="U185" s="80"/>
      <c r="V185" s="26"/>
    </row>
    <row r="186" spans="1:22">
      <c r="A186" s="12"/>
      <c r="B186" s="83"/>
      <c r="C186" s="26"/>
      <c r="D186" s="80"/>
      <c r="E186" s="80"/>
      <c r="F186" s="26"/>
      <c r="G186" s="26"/>
      <c r="H186" s="80"/>
      <c r="I186" s="80"/>
      <c r="J186" s="26"/>
      <c r="K186" s="26"/>
      <c r="L186" s="80"/>
      <c r="M186" s="80"/>
      <c r="N186" s="26"/>
      <c r="O186" s="26"/>
      <c r="P186" s="80"/>
      <c r="Q186" s="80"/>
      <c r="R186" s="26"/>
      <c r="S186" s="26"/>
      <c r="T186" s="80"/>
      <c r="U186" s="80"/>
      <c r="V186" s="26"/>
    </row>
    <row r="187" spans="1:22">
      <c r="A187" s="12"/>
      <c r="B187" s="81" t="s">
        <v>102</v>
      </c>
      <c r="C187" s="29"/>
      <c r="D187" s="82" t="s">
        <v>236</v>
      </c>
      <c r="E187" s="82"/>
      <c r="F187" s="29"/>
      <c r="G187" s="29"/>
      <c r="H187" s="82">
        <v>13.8</v>
      </c>
      <c r="I187" s="82"/>
      <c r="J187" s="29"/>
      <c r="K187" s="29"/>
      <c r="L187" s="82">
        <v>1.3</v>
      </c>
      <c r="M187" s="82"/>
      <c r="N187" s="29"/>
      <c r="O187" s="29"/>
      <c r="P187" s="82" t="s">
        <v>360</v>
      </c>
      <c r="Q187" s="82"/>
      <c r="R187" s="81" t="s">
        <v>193</v>
      </c>
      <c r="S187" s="29"/>
      <c r="T187" s="82">
        <v>14.9</v>
      </c>
      <c r="U187" s="82"/>
      <c r="V187" s="29"/>
    </row>
    <row r="188" spans="1:22" ht="15.75" thickBot="1">
      <c r="A188" s="12"/>
      <c r="B188" s="81"/>
      <c r="C188" s="29"/>
      <c r="D188" s="87"/>
      <c r="E188" s="87"/>
      <c r="F188" s="46"/>
      <c r="G188" s="29"/>
      <c r="H188" s="87"/>
      <c r="I188" s="87"/>
      <c r="J188" s="46"/>
      <c r="K188" s="29"/>
      <c r="L188" s="87"/>
      <c r="M188" s="87"/>
      <c r="N188" s="46"/>
      <c r="O188" s="29"/>
      <c r="P188" s="87"/>
      <c r="Q188" s="87"/>
      <c r="R188" s="94"/>
      <c r="S188" s="29"/>
      <c r="T188" s="87"/>
      <c r="U188" s="87"/>
      <c r="V188" s="46"/>
    </row>
    <row r="189" spans="1:22">
      <c r="A189" s="12"/>
      <c r="B189" s="170" t="s">
        <v>614</v>
      </c>
      <c r="C189" s="26"/>
      <c r="D189" s="88" t="s">
        <v>615</v>
      </c>
      <c r="E189" s="88"/>
      <c r="F189" s="141" t="s">
        <v>193</v>
      </c>
      <c r="G189" s="26"/>
      <c r="H189" s="88">
        <v>45.4</v>
      </c>
      <c r="I189" s="88"/>
      <c r="J189" s="51"/>
      <c r="K189" s="26"/>
      <c r="L189" s="88">
        <v>1.8</v>
      </c>
      <c r="M189" s="88"/>
      <c r="N189" s="51"/>
      <c r="O189" s="26"/>
      <c r="P189" s="88">
        <v>1</v>
      </c>
      <c r="Q189" s="88"/>
      <c r="R189" s="51"/>
      <c r="S189" s="26"/>
      <c r="T189" s="88">
        <v>33.4</v>
      </c>
      <c r="U189" s="88"/>
      <c r="V189" s="51"/>
    </row>
    <row r="190" spans="1:22">
      <c r="A190" s="12"/>
      <c r="B190" s="170"/>
      <c r="C190" s="26"/>
      <c r="D190" s="80"/>
      <c r="E190" s="80"/>
      <c r="F190" s="83"/>
      <c r="G190" s="26"/>
      <c r="H190" s="80"/>
      <c r="I190" s="80"/>
      <c r="J190" s="26"/>
      <c r="K190" s="26"/>
      <c r="L190" s="80"/>
      <c r="M190" s="80"/>
      <c r="N190" s="26"/>
      <c r="O190" s="26"/>
      <c r="P190" s="80"/>
      <c r="Q190" s="80"/>
      <c r="R190" s="26"/>
      <c r="S190" s="26"/>
      <c r="T190" s="80"/>
      <c r="U190" s="80"/>
      <c r="V190" s="26"/>
    </row>
    <row r="191" spans="1:22">
      <c r="A191" s="12"/>
      <c r="B191" s="81" t="s">
        <v>104</v>
      </c>
      <c r="C191" s="29"/>
      <c r="D191" s="82" t="s">
        <v>616</v>
      </c>
      <c r="E191" s="82"/>
      <c r="F191" s="81" t="s">
        <v>193</v>
      </c>
      <c r="G191" s="29"/>
      <c r="H191" s="82" t="s">
        <v>493</v>
      </c>
      <c r="I191" s="82"/>
      <c r="J191" s="81" t="s">
        <v>193</v>
      </c>
      <c r="K191" s="29"/>
      <c r="L191" s="82" t="s">
        <v>236</v>
      </c>
      <c r="M191" s="82"/>
      <c r="N191" s="29"/>
      <c r="O191" s="29"/>
      <c r="P191" s="82" t="s">
        <v>236</v>
      </c>
      <c r="Q191" s="82"/>
      <c r="R191" s="29"/>
      <c r="S191" s="29"/>
      <c r="T191" s="82" t="s">
        <v>447</v>
      </c>
      <c r="U191" s="82"/>
      <c r="V191" s="81" t="s">
        <v>193</v>
      </c>
    </row>
    <row r="192" spans="1:22">
      <c r="A192" s="12"/>
      <c r="B192" s="81"/>
      <c r="C192" s="29"/>
      <c r="D192" s="82"/>
      <c r="E192" s="82"/>
      <c r="F192" s="81"/>
      <c r="G192" s="29"/>
      <c r="H192" s="82"/>
      <c r="I192" s="82"/>
      <c r="J192" s="81"/>
      <c r="K192" s="29"/>
      <c r="L192" s="82"/>
      <c r="M192" s="82"/>
      <c r="N192" s="29"/>
      <c r="O192" s="29"/>
      <c r="P192" s="82"/>
      <c r="Q192" s="82"/>
      <c r="R192" s="29"/>
      <c r="S192" s="29"/>
      <c r="T192" s="82"/>
      <c r="U192" s="82"/>
      <c r="V192" s="81"/>
    </row>
    <row r="193" spans="1:22">
      <c r="A193" s="12"/>
      <c r="B193" s="83" t="s">
        <v>105</v>
      </c>
      <c r="C193" s="26"/>
      <c r="D193" s="80" t="s">
        <v>451</v>
      </c>
      <c r="E193" s="80"/>
      <c r="F193" s="83" t="s">
        <v>193</v>
      </c>
      <c r="G193" s="26"/>
      <c r="H193" s="80" t="s">
        <v>236</v>
      </c>
      <c r="I193" s="80"/>
      <c r="J193" s="26"/>
      <c r="K193" s="26"/>
      <c r="L193" s="80" t="s">
        <v>236</v>
      </c>
      <c r="M193" s="80"/>
      <c r="N193" s="26"/>
      <c r="O193" s="26"/>
      <c r="P193" s="80" t="s">
        <v>236</v>
      </c>
      <c r="Q193" s="80"/>
      <c r="R193" s="26"/>
      <c r="S193" s="26"/>
      <c r="T193" s="80" t="s">
        <v>451</v>
      </c>
      <c r="U193" s="80"/>
      <c r="V193" s="83" t="s">
        <v>193</v>
      </c>
    </row>
    <row r="194" spans="1:22" ht="15.75" thickBot="1">
      <c r="A194" s="12"/>
      <c r="B194" s="83"/>
      <c r="C194" s="26"/>
      <c r="D194" s="84"/>
      <c r="E194" s="84"/>
      <c r="F194" s="92"/>
      <c r="G194" s="26"/>
      <c r="H194" s="84"/>
      <c r="I194" s="84"/>
      <c r="J194" s="70"/>
      <c r="K194" s="26"/>
      <c r="L194" s="84"/>
      <c r="M194" s="84"/>
      <c r="N194" s="70"/>
      <c r="O194" s="26"/>
      <c r="P194" s="84"/>
      <c r="Q194" s="84"/>
      <c r="R194" s="70"/>
      <c r="S194" s="26"/>
      <c r="T194" s="84"/>
      <c r="U194" s="84"/>
      <c r="V194" s="92"/>
    </row>
    <row r="195" spans="1:22" ht="24.75">
      <c r="A195" s="12"/>
      <c r="B195" s="159" t="s">
        <v>617</v>
      </c>
      <c r="C195" s="29"/>
      <c r="D195" s="86" t="s">
        <v>620</v>
      </c>
      <c r="E195" s="86"/>
      <c r="F195" s="93" t="s">
        <v>193</v>
      </c>
      <c r="G195" s="29"/>
      <c r="H195" s="86">
        <v>44.5</v>
      </c>
      <c r="I195" s="86"/>
      <c r="J195" s="38"/>
      <c r="K195" s="29"/>
      <c r="L195" s="86">
        <v>1.8</v>
      </c>
      <c r="M195" s="86"/>
      <c r="N195" s="38"/>
      <c r="O195" s="29"/>
      <c r="P195" s="86">
        <v>1</v>
      </c>
      <c r="Q195" s="86"/>
      <c r="R195" s="38"/>
      <c r="S195" s="29"/>
      <c r="T195" s="86">
        <v>5.6</v>
      </c>
      <c r="U195" s="86"/>
      <c r="V195" s="38"/>
    </row>
    <row r="196" spans="1:22">
      <c r="A196" s="12"/>
      <c r="B196" s="159" t="s">
        <v>618</v>
      </c>
      <c r="C196" s="29"/>
      <c r="D196" s="82"/>
      <c r="E196" s="82"/>
      <c r="F196" s="81"/>
      <c r="G196" s="29"/>
      <c r="H196" s="82"/>
      <c r="I196" s="82"/>
      <c r="J196" s="29"/>
      <c r="K196" s="29"/>
      <c r="L196" s="82"/>
      <c r="M196" s="82"/>
      <c r="N196" s="29"/>
      <c r="O196" s="29"/>
      <c r="P196" s="82"/>
      <c r="Q196" s="82"/>
      <c r="R196" s="29"/>
      <c r="S196" s="29"/>
      <c r="T196" s="82"/>
      <c r="U196" s="82"/>
      <c r="V196" s="29"/>
    </row>
    <row r="197" spans="1:22">
      <c r="A197" s="12"/>
      <c r="B197" s="159" t="s">
        <v>619</v>
      </c>
      <c r="C197" s="29"/>
      <c r="D197" s="82"/>
      <c r="E197" s="82"/>
      <c r="F197" s="81"/>
      <c r="G197" s="29"/>
      <c r="H197" s="82"/>
      <c r="I197" s="82"/>
      <c r="J197" s="29"/>
      <c r="K197" s="29"/>
      <c r="L197" s="82"/>
      <c r="M197" s="82"/>
      <c r="N197" s="29"/>
      <c r="O197" s="29"/>
      <c r="P197" s="82"/>
      <c r="Q197" s="82"/>
      <c r="R197" s="29"/>
      <c r="S197" s="29"/>
      <c r="T197" s="82"/>
      <c r="U197" s="82"/>
      <c r="V197" s="29"/>
    </row>
    <row r="198" spans="1:22" ht="24.75">
      <c r="A198" s="12"/>
      <c r="B198" s="133" t="s">
        <v>621</v>
      </c>
      <c r="C198" s="26"/>
      <c r="D198" s="80">
        <v>47.3</v>
      </c>
      <c r="E198" s="80"/>
      <c r="F198" s="26"/>
      <c r="G198" s="26"/>
      <c r="H198" s="80" t="s">
        <v>624</v>
      </c>
      <c r="I198" s="80"/>
      <c r="J198" s="83" t="s">
        <v>193</v>
      </c>
      <c r="K198" s="26"/>
      <c r="L198" s="80" t="s">
        <v>625</v>
      </c>
      <c r="M198" s="80"/>
      <c r="N198" s="83" t="s">
        <v>193</v>
      </c>
      <c r="O198" s="26"/>
      <c r="P198" s="80" t="s">
        <v>626</v>
      </c>
      <c r="Q198" s="80"/>
      <c r="R198" s="83" t="s">
        <v>193</v>
      </c>
      <c r="S198" s="26"/>
      <c r="T198" s="80" t="s">
        <v>236</v>
      </c>
      <c r="U198" s="80"/>
      <c r="V198" s="26"/>
    </row>
    <row r="199" spans="1:22" ht="24.75">
      <c r="A199" s="12"/>
      <c r="B199" s="133" t="s">
        <v>622</v>
      </c>
      <c r="C199" s="26"/>
      <c r="D199" s="80"/>
      <c r="E199" s="80"/>
      <c r="F199" s="26"/>
      <c r="G199" s="26"/>
      <c r="H199" s="80"/>
      <c r="I199" s="80"/>
      <c r="J199" s="83"/>
      <c r="K199" s="26"/>
      <c r="L199" s="80"/>
      <c r="M199" s="80"/>
      <c r="N199" s="83"/>
      <c r="O199" s="26"/>
      <c r="P199" s="80"/>
      <c r="Q199" s="80"/>
      <c r="R199" s="83"/>
      <c r="S199" s="26"/>
      <c r="T199" s="80"/>
      <c r="U199" s="80"/>
      <c r="V199" s="26"/>
    </row>
    <row r="200" spans="1:22" ht="15.75" thickBot="1">
      <c r="A200" s="12"/>
      <c r="B200" s="133" t="s">
        <v>623</v>
      </c>
      <c r="C200" s="26"/>
      <c r="D200" s="84"/>
      <c r="E200" s="84"/>
      <c r="F200" s="70"/>
      <c r="G200" s="26"/>
      <c r="H200" s="84"/>
      <c r="I200" s="84"/>
      <c r="J200" s="92"/>
      <c r="K200" s="26"/>
      <c r="L200" s="84"/>
      <c r="M200" s="84"/>
      <c r="N200" s="92"/>
      <c r="O200" s="26"/>
      <c r="P200" s="84"/>
      <c r="Q200" s="84"/>
      <c r="R200" s="92"/>
      <c r="S200" s="26"/>
      <c r="T200" s="84"/>
      <c r="U200" s="84"/>
      <c r="V200" s="70"/>
    </row>
    <row r="201" spans="1:22" ht="24.75">
      <c r="A201" s="12"/>
      <c r="B201" s="159" t="s">
        <v>627</v>
      </c>
      <c r="C201" s="29"/>
      <c r="D201" s="86">
        <v>5.6</v>
      </c>
      <c r="E201" s="86"/>
      <c r="F201" s="38"/>
      <c r="G201" s="29"/>
      <c r="H201" s="86">
        <v>25.7</v>
      </c>
      <c r="I201" s="86"/>
      <c r="J201" s="38"/>
      <c r="K201" s="29"/>
      <c r="L201" s="86">
        <v>1.5</v>
      </c>
      <c r="M201" s="86"/>
      <c r="N201" s="38"/>
      <c r="O201" s="29"/>
      <c r="P201" s="86" t="s">
        <v>629</v>
      </c>
      <c r="Q201" s="86"/>
      <c r="R201" s="93" t="s">
        <v>193</v>
      </c>
      <c r="S201" s="29"/>
      <c r="T201" s="86">
        <v>5.6</v>
      </c>
      <c r="U201" s="86"/>
      <c r="V201" s="38"/>
    </row>
    <row r="202" spans="1:22">
      <c r="A202" s="12"/>
      <c r="B202" s="159" t="s">
        <v>628</v>
      </c>
      <c r="C202" s="29"/>
      <c r="D202" s="82"/>
      <c r="E202" s="82"/>
      <c r="F202" s="29"/>
      <c r="G202" s="29"/>
      <c r="H202" s="82"/>
      <c r="I202" s="82"/>
      <c r="J202" s="29"/>
      <c r="K202" s="29"/>
      <c r="L202" s="82"/>
      <c r="M202" s="82"/>
      <c r="N202" s="29"/>
      <c r="O202" s="29"/>
      <c r="P202" s="82"/>
      <c r="Q202" s="82"/>
      <c r="R202" s="81"/>
      <c r="S202" s="29"/>
      <c r="T202" s="82"/>
      <c r="U202" s="82"/>
      <c r="V202" s="29"/>
    </row>
    <row r="203" spans="1:22">
      <c r="A203" s="12"/>
      <c r="B203" s="83" t="s">
        <v>107</v>
      </c>
      <c r="C203" s="26"/>
      <c r="D203" s="80">
        <v>1</v>
      </c>
      <c r="E203" s="80"/>
      <c r="F203" s="26"/>
      <c r="G203" s="26"/>
      <c r="H203" s="80">
        <v>8.6999999999999993</v>
      </c>
      <c r="I203" s="80"/>
      <c r="J203" s="26"/>
      <c r="K203" s="26"/>
      <c r="L203" s="80">
        <v>2.2000000000000002</v>
      </c>
      <c r="M203" s="80"/>
      <c r="N203" s="26"/>
      <c r="O203" s="26"/>
      <c r="P203" s="80" t="s">
        <v>630</v>
      </c>
      <c r="Q203" s="80"/>
      <c r="R203" s="83" t="s">
        <v>193</v>
      </c>
      <c r="S203" s="26"/>
      <c r="T203" s="80">
        <v>1</v>
      </c>
      <c r="U203" s="80"/>
      <c r="V203" s="26"/>
    </row>
    <row r="204" spans="1:22" ht="15.75" thickBot="1">
      <c r="A204" s="12"/>
      <c r="B204" s="83"/>
      <c r="C204" s="26"/>
      <c r="D204" s="84"/>
      <c r="E204" s="84"/>
      <c r="F204" s="70"/>
      <c r="G204" s="26"/>
      <c r="H204" s="84"/>
      <c r="I204" s="84"/>
      <c r="J204" s="70"/>
      <c r="K204" s="26"/>
      <c r="L204" s="84"/>
      <c r="M204" s="84"/>
      <c r="N204" s="70"/>
      <c r="O204" s="26"/>
      <c r="P204" s="84"/>
      <c r="Q204" s="84"/>
      <c r="R204" s="92"/>
      <c r="S204" s="26"/>
      <c r="T204" s="84"/>
      <c r="U204" s="84"/>
      <c r="V204" s="70"/>
    </row>
    <row r="205" spans="1:22">
      <c r="A205" s="12"/>
      <c r="B205" s="171" t="s">
        <v>108</v>
      </c>
      <c r="C205" s="29"/>
      <c r="D205" s="93" t="s">
        <v>188</v>
      </c>
      <c r="E205" s="86">
        <v>4.5999999999999996</v>
      </c>
      <c r="F205" s="38"/>
      <c r="G205" s="29"/>
      <c r="H205" s="93" t="s">
        <v>188</v>
      </c>
      <c r="I205" s="86">
        <v>17</v>
      </c>
      <c r="J205" s="38"/>
      <c r="K205" s="29"/>
      <c r="L205" s="93" t="s">
        <v>188</v>
      </c>
      <c r="M205" s="86" t="s">
        <v>196</v>
      </c>
      <c r="N205" s="93" t="s">
        <v>193</v>
      </c>
      <c r="O205" s="29"/>
      <c r="P205" s="93" t="s">
        <v>188</v>
      </c>
      <c r="Q205" s="86" t="s">
        <v>495</v>
      </c>
      <c r="R205" s="93" t="s">
        <v>193</v>
      </c>
      <c r="S205" s="29"/>
      <c r="T205" s="93" t="s">
        <v>188</v>
      </c>
      <c r="U205" s="86">
        <v>4.5999999999999996</v>
      </c>
      <c r="V205" s="38"/>
    </row>
    <row r="206" spans="1:22" ht="15.75" thickBot="1">
      <c r="A206" s="12"/>
      <c r="B206" s="171"/>
      <c r="C206" s="29"/>
      <c r="D206" s="95"/>
      <c r="E206" s="96"/>
      <c r="F206" s="39"/>
      <c r="G206" s="29"/>
      <c r="H206" s="95"/>
      <c r="I206" s="96"/>
      <c r="J206" s="39"/>
      <c r="K206" s="29"/>
      <c r="L206" s="95"/>
      <c r="M206" s="96"/>
      <c r="N206" s="95"/>
      <c r="O206" s="29"/>
      <c r="P206" s="95"/>
      <c r="Q206" s="96"/>
      <c r="R206" s="95"/>
      <c r="S206" s="29"/>
      <c r="T206" s="95"/>
      <c r="U206" s="96"/>
      <c r="V206" s="39"/>
    </row>
    <row r="207" spans="1:22" ht="16.5" thickTop="1" thickBot="1">
      <c r="A207" s="12"/>
      <c r="B207" s="19"/>
      <c r="C207" s="19"/>
      <c r="D207" s="172"/>
      <c r="E207" s="172"/>
      <c r="F207" s="172"/>
      <c r="G207" s="19"/>
      <c r="H207" s="172"/>
      <c r="I207" s="172"/>
      <c r="J207" s="172"/>
      <c r="K207" s="19"/>
      <c r="L207" s="172"/>
      <c r="M207" s="172"/>
      <c r="N207" s="172"/>
      <c r="O207" s="19"/>
      <c r="P207" s="172"/>
      <c r="Q207" s="172"/>
      <c r="R207" s="172"/>
      <c r="S207" s="19"/>
      <c r="T207" s="172"/>
      <c r="U207" s="172"/>
      <c r="V207" s="172"/>
    </row>
    <row r="208" spans="1:22">
      <c r="A208" s="12"/>
      <c r="B208" s="85" t="s">
        <v>127</v>
      </c>
      <c r="C208" s="29"/>
      <c r="D208" s="93" t="s">
        <v>188</v>
      </c>
      <c r="E208" s="86">
        <v>0.8</v>
      </c>
      <c r="F208" s="38"/>
      <c r="G208" s="29"/>
      <c r="H208" s="93" t="s">
        <v>188</v>
      </c>
      <c r="I208" s="86">
        <v>17</v>
      </c>
      <c r="J208" s="38"/>
      <c r="K208" s="29"/>
      <c r="L208" s="93" t="s">
        <v>188</v>
      </c>
      <c r="M208" s="86" t="s">
        <v>499</v>
      </c>
      <c r="N208" s="93" t="s">
        <v>193</v>
      </c>
      <c r="O208" s="29"/>
      <c r="P208" s="93" t="s">
        <v>188</v>
      </c>
      <c r="Q208" s="86" t="s">
        <v>631</v>
      </c>
      <c r="R208" s="93" t="s">
        <v>193</v>
      </c>
      <c r="S208" s="29"/>
      <c r="T208" s="93" t="s">
        <v>188</v>
      </c>
      <c r="U208" s="86">
        <v>0.8</v>
      </c>
      <c r="V208" s="38"/>
    </row>
    <row r="209" spans="1:22" ht="15.75" thickBot="1">
      <c r="A209" s="12"/>
      <c r="B209" s="85"/>
      <c r="C209" s="29"/>
      <c r="D209" s="95"/>
      <c r="E209" s="96"/>
      <c r="F209" s="39"/>
      <c r="G209" s="29"/>
      <c r="H209" s="95"/>
      <c r="I209" s="96"/>
      <c r="J209" s="39"/>
      <c r="K209" s="29"/>
      <c r="L209" s="95"/>
      <c r="M209" s="96"/>
      <c r="N209" s="95"/>
      <c r="O209" s="29"/>
      <c r="P209" s="95"/>
      <c r="Q209" s="96"/>
      <c r="R209" s="95"/>
      <c r="S209" s="29"/>
      <c r="T209" s="95"/>
      <c r="U209" s="96"/>
      <c r="V209" s="39"/>
    </row>
    <row r="210" spans="1:22" ht="15.75" thickTop="1">
      <c r="A210" s="12"/>
      <c r="B210" s="26" t="s">
        <v>632</v>
      </c>
      <c r="C210" s="26"/>
      <c r="D210" s="26"/>
      <c r="E210" s="26"/>
      <c r="F210" s="26"/>
      <c r="G210" s="26"/>
      <c r="H210" s="26"/>
      <c r="I210" s="26"/>
      <c r="J210" s="26"/>
      <c r="K210" s="26"/>
      <c r="L210" s="26"/>
      <c r="M210" s="26"/>
      <c r="N210" s="26"/>
      <c r="O210" s="26"/>
      <c r="P210" s="26"/>
      <c r="Q210" s="26"/>
      <c r="R210" s="26"/>
      <c r="S210" s="26"/>
      <c r="T210" s="26"/>
      <c r="U210" s="26"/>
      <c r="V210" s="26"/>
    </row>
    <row r="211" spans="1:22">
      <c r="A211" s="12"/>
      <c r="B211" s="183" t="s">
        <v>610</v>
      </c>
      <c r="C211" s="183"/>
      <c r="D211" s="183"/>
      <c r="E211" s="183"/>
      <c r="F211" s="183"/>
      <c r="G211" s="183"/>
      <c r="H211" s="183"/>
      <c r="I211" s="183"/>
      <c r="J211" s="183"/>
      <c r="K211" s="183"/>
      <c r="L211" s="183"/>
      <c r="M211" s="183"/>
      <c r="N211" s="183"/>
      <c r="O211" s="183"/>
      <c r="P211" s="183"/>
      <c r="Q211" s="183"/>
      <c r="R211" s="183"/>
      <c r="S211" s="183"/>
      <c r="T211" s="183"/>
      <c r="U211" s="183"/>
      <c r="V211" s="183"/>
    </row>
    <row r="212" spans="1:22">
      <c r="A212" s="12"/>
      <c r="B212" s="183" t="s">
        <v>633</v>
      </c>
      <c r="C212" s="183"/>
      <c r="D212" s="183"/>
      <c r="E212" s="183"/>
      <c r="F212" s="183"/>
      <c r="G212" s="183"/>
      <c r="H212" s="183"/>
      <c r="I212" s="183"/>
      <c r="J212" s="183"/>
      <c r="K212" s="183"/>
      <c r="L212" s="183"/>
      <c r="M212" s="183"/>
      <c r="N212" s="183"/>
      <c r="O212" s="183"/>
      <c r="P212" s="183"/>
      <c r="Q212" s="183"/>
      <c r="R212" s="183"/>
      <c r="S212" s="183"/>
      <c r="T212" s="183"/>
      <c r="U212" s="183"/>
      <c r="V212" s="183"/>
    </row>
    <row r="213" spans="1:22">
      <c r="A213" s="12"/>
      <c r="B213" s="184"/>
      <c r="C213" s="184"/>
      <c r="D213" s="184"/>
      <c r="E213" s="184"/>
      <c r="F213" s="184"/>
      <c r="G213" s="184"/>
      <c r="H213" s="184"/>
      <c r="I213" s="184"/>
      <c r="J213" s="184"/>
      <c r="K213" s="184"/>
      <c r="L213" s="184"/>
      <c r="M213" s="184"/>
      <c r="N213" s="184"/>
      <c r="O213" s="184"/>
      <c r="P213" s="184"/>
      <c r="Q213" s="184"/>
      <c r="R213" s="184"/>
      <c r="S213" s="184"/>
      <c r="T213" s="184"/>
      <c r="U213" s="184"/>
      <c r="V213" s="184"/>
    </row>
    <row r="214" spans="1:22">
      <c r="A214" s="12"/>
      <c r="B214" s="25"/>
      <c r="C214" s="25"/>
      <c r="D214" s="25"/>
      <c r="E214" s="25"/>
      <c r="F214" s="25"/>
      <c r="G214" s="25"/>
      <c r="H214" s="25"/>
      <c r="I214" s="25"/>
      <c r="J214" s="25"/>
      <c r="K214" s="25"/>
      <c r="L214" s="25"/>
      <c r="M214" s="25"/>
      <c r="N214" s="25"/>
      <c r="O214" s="25"/>
      <c r="P214" s="25"/>
      <c r="Q214" s="25"/>
      <c r="R214" s="25"/>
      <c r="S214" s="25"/>
      <c r="T214" s="25"/>
      <c r="U214" s="25"/>
      <c r="V214" s="25"/>
    </row>
    <row r="215" spans="1:22">
      <c r="A215" s="12"/>
      <c r="B215" s="18"/>
      <c r="C215" s="18"/>
      <c r="D215" s="18"/>
      <c r="E215" s="18"/>
      <c r="F215" s="18"/>
      <c r="G215" s="18"/>
      <c r="H215" s="18"/>
      <c r="I215" s="18"/>
      <c r="J215" s="18"/>
      <c r="K215" s="18"/>
      <c r="L215" s="18"/>
      <c r="M215" s="18"/>
      <c r="N215" s="18"/>
      <c r="O215" s="18"/>
      <c r="P215" s="18"/>
      <c r="Q215" s="18"/>
      <c r="R215" s="18"/>
      <c r="S215" s="18"/>
      <c r="T215" s="18"/>
      <c r="U215" s="18"/>
      <c r="V215" s="18"/>
    </row>
    <row r="216" spans="1:22">
      <c r="A216" s="12"/>
      <c r="B216" s="71"/>
      <c r="C216" s="19"/>
      <c r="D216" s="26"/>
      <c r="E216" s="26"/>
      <c r="F216" s="26"/>
      <c r="G216" s="19"/>
      <c r="H216" s="138" t="s">
        <v>556</v>
      </c>
      <c r="I216" s="138"/>
      <c r="J216" s="138"/>
      <c r="K216" s="19"/>
      <c r="L216" s="138" t="s">
        <v>557</v>
      </c>
      <c r="M216" s="138"/>
      <c r="N216" s="138"/>
      <c r="O216" s="19"/>
      <c r="P216" s="26"/>
      <c r="Q216" s="26"/>
      <c r="R216" s="26"/>
      <c r="S216" s="19"/>
      <c r="T216" s="138" t="s">
        <v>558</v>
      </c>
      <c r="U216" s="138"/>
      <c r="V216" s="138"/>
    </row>
    <row r="217" spans="1:22" ht="15.75" thickBot="1">
      <c r="A217" s="12"/>
      <c r="B217" s="71"/>
      <c r="C217" s="19"/>
      <c r="D217" s="77" t="s">
        <v>558</v>
      </c>
      <c r="E217" s="77"/>
      <c r="F217" s="77"/>
      <c r="G217" s="19"/>
      <c r="H217" s="77" t="s">
        <v>559</v>
      </c>
      <c r="I217" s="77"/>
      <c r="J217" s="77"/>
      <c r="K217" s="19"/>
      <c r="L217" s="77" t="s">
        <v>559</v>
      </c>
      <c r="M217" s="77"/>
      <c r="N217" s="77"/>
      <c r="O217" s="19"/>
      <c r="P217" s="77" t="s">
        <v>560</v>
      </c>
      <c r="Q217" s="77"/>
      <c r="R217" s="77"/>
      <c r="S217" s="19"/>
      <c r="T217" s="77" t="s">
        <v>561</v>
      </c>
      <c r="U217" s="77"/>
      <c r="V217" s="77"/>
    </row>
    <row r="218" spans="1:22">
      <c r="A218" s="12"/>
      <c r="B218" s="167"/>
      <c r="C218" s="21"/>
      <c r="D218" s="161" t="s">
        <v>216</v>
      </c>
      <c r="E218" s="161"/>
      <c r="F218" s="161"/>
      <c r="G218" s="161"/>
      <c r="H218" s="161"/>
      <c r="I218" s="161"/>
      <c r="J218" s="161"/>
      <c r="K218" s="161"/>
      <c r="L218" s="161"/>
      <c r="M218" s="161"/>
      <c r="N218" s="161"/>
      <c r="O218" s="161"/>
      <c r="P218" s="161"/>
      <c r="Q218" s="161"/>
      <c r="R218" s="161"/>
      <c r="S218" s="161"/>
      <c r="T218" s="161"/>
      <c r="U218" s="161"/>
      <c r="V218" s="161"/>
    </row>
    <row r="219" spans="1:22">
      <c r="A219" s="12"/>
      <c r="B219" s="19"/>
      <c r="C219" s="19"/>
      <c r="D219" s="26"/>
      <c r="E219" s="26"/>
      <c r="F219" s="26"/>
      <c r="G219" s="19"/>
      <c r="H219" s="26"/>
      <c r="I219" s="26"/>
      <c r="J219" s="26"/>
      <c r="K219" s="19"/>
      <c r="L219" s="26"/>
      <c r="M219" s="26"/>
      <c r="N219" s="26"/>
      <c r="O219" s="19"/>
      <c r="P219" s="26"/>
      <c r="Q219" s="26"/>
      <c r="R219" s="26"/>
      <c r="S219" s="19"/>
      <c r="T219" s="26"/>
      <c r="U219" s="26"/>
      <c r="V219" s="26"/>
    </row>
    <row r="220" spans="1:22">
      <c r="A220" s="12"/>
      <c r="B220" s="81" t="s">
        <v>97</v>
      </c>
      <c r="C220" s="29"/>
      <c r="D220" s="81" t="s">
        <v>188</v>
      </c>
      <c r="E220" s="82" t="s">
        <v>236</v>
      </c>
      <c r="F220" s="29"/>
      <c r="G220" s="29"/>
      <c r="H220" s="81" t="s">
        <v>188</v>
      </c>
      <c r="I220" s="173">
        <v>1631.4</v>
      </c>
      <c r="J220" s="29"/>
      <c r="K220" s="29"/>
      <c r="L220" s="81" t="s">
        <v>188</v>
      </c>
      <c r="M220" s="82">
        <v>640.1</v>
      </c>
      <c r="N220" s="29"/>
      <c r="O220" s="29"/>
      <c r="P220" s="81" t="s">
        <v>188</v>
      </c>
      <c r="Q220" s="82" t="s">
        <v>634</v>
      </c>
      <c r="R220" s="81" t="s">
        <v>193</v>
      </c>
      <c r="S220" s="29"/>
      <c r="T220" s="81" t="s">
        <v>188</v>
      </c>
      <c r="U220" s="173">
        <v>1909.3</v>
      </c>
      <c r="V220" s="29"/>
    </row>
    <row r="221" spans="1:22">
      <c r="A221" s="12"/>
      <c r="B221" s="81"/>
      <c r="C221" s="29"/>
      <c r="D221" s="81"/>
      <c r="E221" s="82"/>
      <c r="F221" s="29"/>
      <c r="G221" s="29"/>
      <c r="H221" s="81"/>
      <c r="I221" s="173"/>
      <c r="J221" s="29"/>
      <c r="K221" s="29"/>
      <c r="L221" s="81"/>
      <c r="M221" s="82"/>
      <c r="N221" s="29"/>
      <c r="O221" s="29"/>
      <c r="P221" s="81"/>
      <c r="Q221" s="82"/>
      <c r="R221" s="81"/>
      <c r="S221" s="29"/>
      <c r="T221" s="81"/>
      <c r="U221" s="173"/>
      <c r="V221" s="29"/>
    </row>
    <row r="222" spans="1:22">
      <c r="A222" s="12"/>
      <c r="B222" s="83" t="s">
        <v>98</v>
      </c>
      <c r="C222" s="26"/>
      <c r="D222" s="80" t="s">
        <v>236</v>
      </c>
      <c r="E222" s="80"/>
      <c r="F222" s="26"/>
      <c r="G222" s="26"/>
      <c r="H222" s="174">
        <v>1163.8</v>
      </c>
      <c r="I222" s="174"/>
      <c r="J222" s="26"/>
      <c r="K222" s="26"/>
      <c r="L222" s="80">
        <v>552.5</v>
      </c>
      <c r="M222" s="80"/>
      <c r="N222" s="26"/>
      <c r="O222" s="26"/>
      <c r="P222" s="80" t="s">
        <v>635</v>
      </c>
      <c r="Q222" s="80"/>
      <c r="R222" s="83" t="s">
        <v>193</v>
      </c>
      <c r="S222" s="26"/>
      <c r="T222" s="174">
        <v>1355.4</v>
      </c>
      <c r="U222" s="174"/>
      <c r="V222" s="26"/>
    </row>
    <row r="223" spans="1:22" ht="15.75" thickBot="1">
      <c r="A223" s="12"/>
      <c r="B223" s="83"/>
      <c r="C223" s="26"/>
      <c r="D223" s="84"/>
      <c r="E223" s="84"/>
      <c r="F223" s="70"/>
      <c r="G223" s="26"/>
      <c r="H223" s="175"/>
      <c r="I223" s="175"/>
      <c r="J223" s="70"/>
      <c r="K223" s="26"/>
      <c r="L223" s="84"/>
      <c r="M223" s="84"/>
      <c r="N223" s="70"/>
      <c r="O223" s="26"/>
      <c r="P223" s="84"/>
      <c r="Q223" s="84"/>
      <c r="R223" s="92"/>
      <c r="S223" s="26"/>
      <c r="T223" s="175"/>
      <c r="U223" s="175"/>
      <c r="V223" s="70"/>
    </row>
    <row r="224" spans="1:22">
      <c r="A224" s="12"/>
      <c r="B224" s="164" t="s">
        <v>99</v>
      </c>
      <c r="C224" s="29"/>
      <c r="D224" s="86" t="s">
        <v>236</v>
      </c>
      <c r="E224" s="86"/>
      <c r="F224" s="38"/>
      <c r="G224" s="29"/>
      <c r="H224" s="86">
        <v>467.6</v>
      </c>
      <c r="I224" s="86"/>
      <c r="J224" s="38"/>
      <c r="K224" s="29"/>
      <c r="L224" s="86">
        <v>87.6</v>
      </c>
      <c r="M224" s="86"/>
      <c r="N224" s="38"/>
      <c r="O224" s="29"/>
      <c r="P224" s="86" t="s">
        <v>336</v>
      </c>
      <c r="Q224" s="86"/>
      <c r="R224" s="93" t="s">
        <v>193</v>
      </c>
      <c r="S224" s="29"/>
      <c r="T224" s="86">
        <v>553.9</v>
      </c>
      <c r="U224" s="86"/>
      <c r="V224" s="38"/>
    </row>
    <row r="225" spans="1:22">
      <c r="A225" s="12"/>
      <c r="B225" s="164"/>
      <c r="C225" s="29"/>
      <c r="D225" s="82"/>
      <c r="E225" s="82"/>
      <c r="F225" s="29"/>
      <c r="G225" s="29"/>
      <c r="H225" s="82"/>
      <c r="I225" s="82"/>
      <c r="J225" s="29"/>
      <c r="K225" s="29"/>
      <c r="L225" s="82"/>
      <c r="M225" s="82"/>
      <c r="N225" s="29"/>
      <c r="O225" s="29"/>
      <c r="P225" s="82"/>
      <c r="Q225" s="82"/>
      <c r="R225" s="81"/>
      <c r="S225" s="29"/>
      <c r="T225" s="82"/>
      <c r="U225" s="82"/>
      <c r="V225" s="29"/>
    </row>
    <row r="226" spans="1:22">
      <c r="A226" s="12"/>
      <c r="B226" s="83" t="s">
        <v>100</v>
      </c>
      <c r="C226" s="26"/>
      <c r="D226" s="80">
        <v>48.5</v>
      </c>
      <c r="E226" s="80"/>
      <c r="F226" s="26"/>
      <c r="G226" s="26"/>
      <c r="H226" s="80">
        <v>292.10000000000002</v>
      </c>
      <c r="I226" s="80"/>
      <c r="J226" s="26"/>
      <c r="K226" s="26"/>
      <c r="L226" s="80">
        <v>75.400000000000006</v>
      </c>
      <c r="M226" s="80"/>
      <c r="N226" s="26"/>
      <c r="O226" s="26"/>
      <c r="P226" s="80" t="s">
        <v>236</v>
      </c>
      <c r="Q226" s="80"/>
      <c r="R226" s="26"/>
      <c r="S226" s="26"/>
      <c r="T226" s="80">
        <v>416</v>
      </c>
      <c r="U226" s="80"/>
      <c r="V226" s="26"/>
    </row>
    <row r="227" spans="1:22">
      <c r="A227" s="12"/>
      <c r="B227" s="83"/>
      <c r="C227" s="26"/>
      <c r="D227" s="80"/>
      <c r="E227" s="80"/>
      <c r="F227" s="26"/>
      <c r="G227" s="26"/>
      <c r="H227" s="80"/>
      <c r="I227" s="80"/>
      <c r="J227" s="26"/>
      <c r="K227" s="26"/>
      <c r="L227" s="80"/>
      <c r="M227" s="80"/>
      <c r="N227" s="26"/>
      <c r="O227" s="26"/>
      <c r="P227" s="80"/>
      <c r="Q227" s="80"/>
      <c r="R227" s="26"/>
      <c r="S227" s="26"/>
      <c r="T227" s="80"/>
      <c r="U227" s="80"/>
      <c r="V227" s="26"/>
    </row>
    <row r="228" spans="1:22">
      <c r="A228" s="12"/>
      <c r="B228" s="81" t="s">
        <v>235</v>
      </c>
      <c r="C228" s="29"/>
      <c r="D228" s="82" t="s">
        <v>236</v>
      </c>
      <c r="E228" s="82"/>
      <c r="F228" s="29"/>
      <c r="G228" s="29"/>
      <c r="H228" s="82">
        <v>70.099999999999994</v>
      </c>
      <c r="I228" s="82"/>
      <c r="J228" s="29"/>
      <c r="K228" s="29"/>
      <c r="L228" s="82">
        <v>10.3</v>
      </c>
      <c r="M228" s="82"/>
      <c r="N228" s="29"/>
      <c r="O228" s="29"/>
      <c r="P228" s="82" t="s">
        <v>236</v>
      </c>
      <c r="Q228" s="82"/>
      <c r="R228" s="29"/>
      <c r="S228" s="29"/>
      <c r="T228" s="82">
        <v>80.400000000000006</v>
      </c>
      <c r="U228" s="82"/>
      <c r="V228" s="29"/>
    </row>
    <row r="229" spans="1:22">
      <c r="A229" s="12"/>
      <c r="B229" s="81"/>
      <c r="C229" s="29"/>
      <c r="D229" s="82"/>
      <c r="E229" s="82"/>
      <c r="F229" s="29"/>
      <c r="G229" s="29"/>
      <c r="H229" s="82"/>
      <c r="I229" s="82"/>
      <c r="J229" s="29"/>
      <c r="K229" s="29"/>
      <c r="L229" s="82"/>
      <c r="M229" s="82"/>
      <c r="N229" s="29"/>
      <c r="O229" s="29"/>
      <c r="P229" s="82"/>
      <c r="Q229" s="82"/>
      <c r="R229" s="29"/>
      <c r="S229" s="29"/>
      <c r="T229" s="82"/>
      <c r="U229" s="82"/>
      <c r="V229" s="29"/>
    </row>
    <row r="230" spans="1:22">
      <c r="A230" s="12"/>
      <c r="B230" s="83" t="s">
        <v>102</v>
      </c>
      <c r="C230" s="26"/>
      <c r="D230" s="80" t="s">
        <v>236</v>
      </c>
      <c r="E230" s="80"/>
      <c r="F230" s="26"/>
      <c r="G230" s="26"/>
      <c r="H230" s="80">
        <v>40.9</v>
      </c>
      <c r="I230" s="80"/>
      <c r="J230" s="26"/>
      <c r="K230" s="26"/>
      <c r="L230" s="80">
        <v>3.4</v>
      </c>
      <c r="M230" s="80"/>
      <c r="N230" s="26"/>
      <c r="O230" s="26"/>
      <c r="P230" s="80" t="s">
        <v>568</v>
      </c>
      <c r="Q230" s="80"/>
      <c r="R230" s="83" t="s">
        <v>193</v>
      </c>
      <c r="S230" s="26"/>
      <c r="T230" s="80">
        <v>43.7</v>
      </c>
      <c r="U230" s="80"/>
      <c r="V230" s="26"/>
    </row>
    <row r="231" spans="1:22" ht="15.75" thickBot="1">
      <c r="A231" s="12"/>
      <c r="B231" s="83"/>
      <c r="C231" s="26"/>
      <c r="D231" s="84"/>
      <c r="E231" s="84"/>
      <c r="F231" s="70"/>
      <c r="G231" s="26"/>
      <c r="H231" s="84"/>
      <c r="I231" s="84"/>
      <c r="J231" s="70"/>
      <c r="K231" s="26"/>
      <c r="L231" s="84"/>
      <c r="M231" s="84"/>
      <c r="N231" s="70"/>
      <c r="O231" s="26"/>
      <c r="P231" s="84"/>
      <c r="Q231" s="84"/>
      <c r="R231" s="92"/>
      <c r="S231" s="26"/>
      <c r="T231" s="84"/>
      <c r="U231" s="84"/>
      <c r="V231" s="70"/>
    </row>
    <row r="232" spans="1:22">
      <c r="A232" s="12"/>
      <c r="B232" s="164" t="s">
        <v>614</v>
      </c>
      <c r="C232" s="29"/>
      <c r="D232" s="86" t="s">
        <v>636</v>
      </c>
      <c r="E232" s="86"/>
      <c r="F232" s="93" t="s">
        <v>193</v>
      </c>
      <c r="G232" s="29"/>
      <c r="H232" s="86">
        <v>64.5</v>
      </c>
      <c r="I232" s="86"/>
      <c r="J232" s="38"/>
      <c r="K232" s="29"/>
      <c r="L232" s="86" t="s">
        <v>637</v>
      </c>
      <c r="M232" s="86"/>
      <c r="N232" s="93" t="s">
        <v>193</v>
      </c>
      <c r="O232" s="29"/>
      <c r="P232" s="86" t="s">
        <v>196</v>
      </c>
      <c r="Q232" s="86"/>
      <c r="R232" s="93" t="s">
        <v>193</v>
      </c>
      <c r="S232" s="29"/>
      <c r="T232" s="86">
        <v>13.8</v>
      </c>
      <c r="U232" s="86"/>
      <c r="V232" s="38"/>
    </row>
    <row r="233" spans="1:22">
      <c r="A233" s="12"/>
      <c r="B233" s="164"/>
      <c r="C233" s="29"/>
      <c r="D233" s="82"/>
      <c r="E233" s="82"/>
      <c r="F233" s="81"/>
      <c r="G233" s="29"/>
      <c r="H233" s="82"/>
      <c r="I233" s="82"/>
      <c r="J233" s="29"/>
      <c r="K233" s="29"/>
      <c r="L233" s="82"/>
      <c r="M233" s="82"/>
      <c r="N233" s="81"/>
      <c r="O233" s="29"/>
      <c r="P233" s="82"/>
      <c r="Q233" s="82"/>
      <c r="R233" s="81"/>
      <c r="S233" s="29"/>
      <c r="T233" s="82"/>
      <c r="U233" s="82"/>
      <c r="V233" s="29"/>
    </row>
    <row r="234" spans="1:22">
      <c r="A234" s="12"/>
      <c r="B234" s="83" t="s">
        <v>104</v>
      </c>
      <c r="C234" s="26"/>
      <c r="D234" s="80" t="s">
        <v>638</v>
      </c>
      <c r="E234" s="80"/>
      <c r="F234" s="83" t="s">
        <v>193</v>
      </c>
      <c r="G234" s="26"/>
      <c r="H234" s="80" t="s">
        <v>639</v>
      </c>
      <c r="I234" s="80"/>
      <c r="J234" s="83" t="s">
        <v>193</v>
      </c>
      <c r="K234" s="26"/>
      <c r="L234" s="80" t="s">
        <v>228</v>
      </c>
      <c r="M234" s="80"/>
      <c r="N234" s="83" t="s">
        <v>193</v>
      </c>
      <c r="O234" s="26"/>
      <c r="P234" s="80" t="s">
        <v>236</v>
      </c>
      <c r="Q234" s="80"/>
      <c r="R234" s="26"/>
      <c r="S234" s="26"/>
      <c r="T234" s="80" t="s">
        <v>449</v>
      </c>
      <c r="U234" s="80"/>
      <c r="V234" s="83" t="s">
        <v>193</v>
      </c>
    </row>
    <row r="235" spans="1:22">
      <c r="A235" s="12"/>
      <c r="B235" s="83"/>
      <c r="C235" s="26"/>
      <c r="D235" s="80"/>
      <c r="E235" s="80"/>
      <c r="F235" s="83"/>
      <c r="G235" s="26"/>
      <c r="H235" s="80"/>
      <c r="I235" s="80"/>
      <c r="J235" s="83"/>
      <c r="K235" s="26"/>
      <c r="L235" s="80"/>
      <c r="M235" s="80"/>
      <c r="N235" s="83"/>
      <c r="O235" s="26"/>
      <c r="P235" s="80"/>
      <c r="Q235" s="80"/>
      <c r="R235" s="26"/>
      <c r="S235" s="26"/>
      <c r="T235" s="80"/>
      <c r="U235" s="80"/>
      <c r="V235" s="83"/>
    </row>
    <row r="236" spans="1:22">
      <c r="A236" s="12"/>
      <c r="B236" s="81" t="s">
        <v>105</v>
      </c>
      <c r="C236" s="29"/>
      <c r="D236" s="82" t="s">
        <v>452</v>
      </c>
      <c r="E236" s="82"/>
      <c r="F236" s="81" t="s">
        <v>193</v>
      </c>
      <c r="G236" s="29"/>
      <c r="H236" s="82" t="s">
        <v>236</v>
      </c>
      <c r="I236" s="82"/>
      <c r="J236" s="29"/>
      <c r="K236" s="29"/>
      <c r="L236" s="82" t="s">
        <v>236</v>
      </c>
      <c r="M236" s="82"/>
      <c r="N236" s="29"/>
      <c r="O236" s="29"/>
      <c r="P236" s="82" t="s">
        <v>236</v>
      </c>
      <c r="Q236" s="82"/>
      <c r="R236" s="29"/>
      <c r="S236" s="29"/>
      <c r="T236" s="82" t="s">
        <v>452</v>
      </c>
      <c r="U236" s="82"/>
      <c r="V236" s="81" t="s">
        <v>193</v>
      </c>
    </row>
    <row r="237" spans="1:22" ht="15.75" thickBot="1">
      <c r="A237" s="12"/>
      <c r="B237" s="81"/>
      <c r="C237" s="29"/>
      <c r="D237" s="87"/>
      <c r="E237" s="87"/>
      <c r="F237" s="94"/>
      <c r="G237" s="29"/>
      <c r="H237" s="87"/>
      <c r="I237" s="87"/>
      <c r="J237" s="46"/>
      <c r="K237" s="29"/>
      <c r="L237" s="87"/>
      <c r="M237" s="87"/>
      <c r="N237" s="46"/>
      <c r="O237" s="29"/>
      <c r="P237" s="87"/>
      <c r="Q237" s="87"/>
      <c r="R237" s="46"/>
      <c r="S237" s="29"/>
      <c r="T237" s="87"/>
      <c r="U237" s="87"/>
      <c r="V237" s="94"/>
    </row>
    <row r="238" spans="1:22" ht="24.75">
      <c r="A238" s="12"/>
      <c r="B238" s="168" t="s">
        <v>617</v>
      </c>
      <c r="C238" s="26"/>
      <c r="D238" s="88" t="s">
        <v>641</v>
      </c>
      <c r="E238" s="88"/>
      <c r="F238" s="141" t="s">
        <v>193</v>
      </c>
      <c r="G238" s="26"/>
      <c r="H238" s="88">
        <v>62.7</v>
      </c>
      <c r="I238" s="88"/>
      <c r="J238" s="51"/>
      <c r="K238" s="26"/>
      <c r="L238" s="88" t="s">
        <v>352</v>
      </c>
      <c r="M238" s="88"/>
      <c r="N238" s="141" t="s">
        <v>193</v>
      </c>
      <c r="O238" s="26"/>
      <c r="P238" s="88" t="s">
        <v>196</v>
      </c>
      <c r="Q238" s="88"/>
      <c r="R238" s="141" t="s">
        <v>193</v>
      </c>
      <c r="S238" s="26"/>
      <c r="T238" s="88" t="s">
        <v>455</v>
      </c>
      <c r="U238" s="88"/>
      <c r="V238" s="141" t="s">
        <v>193</v>
      </c>
    </row>
    <row r="239" spans="1:22">
      <c r="A239" s="12"/>
      <c r="B239" s="168" t="s">
        <v>618</v>
      </c>
      <c r="C239" s="26"/>
      <c r="D239" s="80"/>
      <c r="E239" s="80"/>
      <c r="F239" s="83"/>
      <c r="G239" s="26"/>
      <c r="H239" s="80"/>
      <c r="I239" s="80"/>
      <c r="J239" s="26"/>
      <c r="K239" s="26"/>
      <c r="L239" s="80"/>
      <c r="M239" s="80"/>
      <c r="N239" s="83"/>
      <c r="O239" s="26"/>
      <c r="P239" s="80"/>
      <c r="Q239" s="80"/>
      <c r="R239" s="83"/>
      <c r="S239" s="26"/>
      <c r="T239" s="80"/>
      <c r="U239" s="80"/>
      <c r="V239" s="83"/>
    </row>
    <row r="240" spans="1:22">
      <c r="A240" s="12"/>
      <c r="B240" s="168" t="s">
        <v>640</v>
      </c>
      <c r="C240" s="26"/>
      <c r="D240" s="80"/>
      <c r="E240" s="80"/>
      <c r="F240" s="83"/>
      <c r="G240" s="26"/>
      <c r="H240" s="80"/>
      <c r="I240" s="80"/>
      <c r="J240" s="26"/>
      <c r="K240" s="26"/>
      <c r="L240" s="80"/>
      <c r="M240" s="80"/>
      <c r="N240" s="83"/>
      <c r="O240" s="26"/>
      <c r="P240" s="80"/>
      <c r="Q240" s="80"/>
      <c r="R240" s="83"/>
      <c r="S240" s="26"/>
      <c r="T240" s="80"/>
      <c r="U240" s="80"/>
      <c r="V240" s="83"/>
    </row>
    <row r="241" spans="1:22" ht="24.75">
      <c r="A241" s="12"/>
      <c r="B241" s="134" t="s">
        <v>621</v>
      </c>
      <c r="C241" s="29"/>
      <c r="D241" s="82">
        <v>60.4</v>
      </c>
      <c r="E241" s="82"/>
      <c r="F241" s="29"/>
      <c r="G241" s="29"/>
      <c r="H241" s="82" t="s">
        <v>643</v>
      </c>
      <c r="I241" s="82"/>
      <c r="J241" s="81" t="s">
        <v>193</v>
      </c>
      <c r="K241" s="29"/>
      <c r="L241" s="82">
        <v>0.2</v>
      </c>
      <c r="M241" s="82"/>
      <c r="N241" s="29"/>
      <c r="O241" s="29"/>
      <c r="P241" s="82" t="s">
        <v>452</v>
      </c>
      <c r="Q241" s="82"/>
      <c r="R241" s="81" t="s">
        <v>193</v>
      </c>
      <c r="S241" s="29"/>
      <c r="T241" s="82" t="s">
        <v>236</v>
      </c>
      <c r="U241" s="82"/>
      <c r="V241" s="29"/>
    </row>
    <row r="242" spans="1:22" ht="24.75">
      <c r="A242" s="12"/>
      <c r="B242" s="134" t="s">
        <v>642</v>
      </c>
      <c r="C242" s="29"/>
      <c r="D242" s="82"/>
      <c r="E242" s="82"/>
      <c r="F242" s="29"/>
      <c r="G242" s="29"/>
      <c r="H242" s="82"/>
      <c r="I242" s="82"/>
      <c r="J242" s="81"/>
      <c r="K242" s="29"/>
      <c r="L242" s="82"/>
      <c r="M242" s="82"/>
      <c r="N242" s="29"/>
      <c r="O242" s="29"/>
      <c r="P242" s="82"/>
      <c r="Q242" s="82"/>
      <c r="R242" s="81"/>
      <c r="S242" s="29"/>
      <c r="T242" s="82"/>
      <c r="U242" s="82"/>
      <c r="V242" s="29"/>
    </row>
    <row r="243" spans="1:22" ht="15.75" thickBot="1">
      <c r="A243" s="12"/>
      <c r="B243" s="134" t="s">
        <v>623</v>
      </c>
      <c r="C243" s="29"/>
      <c r="D243" s="87"/>
      <c r="E243" s="87"/>
      <c r="F243" s="46"/>
      <c r="G243" s="29"/>
      <c r="H243" s="87"/>
      <c r="I243" s="87"/>
      <c r="J243" s="94"/>
      <c r="K243" s="29"/>
      <c r="L243" s="87"/>
      <c r="M243" s="87"/>
      <c r="N243" s="46"/>
      <c r="O243" s="29"/>
      <c r="P243" s="87"/>
      <c r="Q243" s="87"/>
      <c r="R243" s="94"/>
      <c r="S243" s="29"/>
      <c r="T243" s="87"/>
      <c r="U243" s="87"/>
      <c r="V243" s="46"/>
    </row>
    <row r="244" spans="1:22" ht="24.75">
      <c r="A244" s="12"/>
      <c r="B244" s="168" t="s">
        <v>644</v>
      </c>
      <c r="C244" s="26"/>
      <c r="D244" s="88" t="s">
        <v>455</v>
      </c>
      <c r="E244" s="88"/>
      <c r="F244" s="141" t="s">
        <v>193</v>
      </c>
      <c r="G244" s="26"/>
      <c r="H244" s="88">
        <v>4.4000000000000004</v>
      </c>
      <c r="I244" s="88"/>
      <c r="J244" s="51"/>
      <c r="K244" s="26"/>
      <c r="L244" s="88" t="s">
        <v>598</v>
      </c>
      <c r="M244" s="88"/>
      <c r="N244" s="141" t="s">
        <v>193</v>
      </c>
      <c r="O244" s="26"/>
      <c r="P244" s="88" t="s">
        <v>645</v>
      </c>
      <c r="Q244" s="88"/>
      <c r="R244" s="141" t="s">
        <v>193</v>
      </c>
      <c r="S244" s="26"/>
      <c r="T244" s="88" t="s">
        <v>455</v>
      </c>
      <c r="U244" s="88"/>
      <c r="V244" s="141" t="s">
        <v>193</v>
      </c>
    </row>
    <row r="245" spans="1:22">
      <c r="A245" s="12"/>
      <c r="B245" s="168" t="s">
        <v>628</v>
      </c>
      <c r="C245" s="26"/>
      <c r="D245" s="80"/>
      <c r="E245" s="80"/>
      <c r="F245" s="83"/>
      <c r="G245" s="26"/>
      <c r="H245" s="80"/>
      <c r="I245" s="80"/>
      <c r="J245" s="26"/>
      <c r="K245" s="26"/>
      <c r="L245" s="80"/>
      <c r="M245" s="80"/>
      <c r="N245" s="83"/>
      <c r="O245" s="26"/>
      <c r="P245" s="80"/>
      <c r="Q245" s="80"/>
      <c r="R245" s="83"/>
      <c r="S245" s="26"/>
      <c r="T245" s="80"/>
      <c r="U245" s="80"/>
      <c r="V245" s="83"/>
    </row>
    <row r="246" spans="1:22">
      <c r="A246" s="12"/>
      <c r="B246" s="81" t="s">
        <v>646</v>
      </c>
      <c r="C246" s="29"/>
      <c r="D246" s="82" t="s">
        <v>495</v>
      </c>
      <c r="E246" s="82"/>
      <c r="F246" s="81" t="s">
        <v>193</v>
      </c>
      <c r="G246" s="29"/>
      <c r="H246" s="82">
        <v>3.9</v>
      </c>
      <c r="I246" s="82"/>
      <c r="J246" s="29"/>
      <c r="K246" s="29"/>
      <c r="L246" s="82">
        <v>3.9</v>
      </c>
      <c r="M246" s="82"/>
      <c r="N246" s="29"/>
      <c r="O246" s="29"/>
      <c r="P246" s="82" t="s">
        <v>647</v>
      </c>
      <c r="Q246" s="82"/>
      <c r="R246" s="81" t="s">
        <v>193</v>
      </c>
      <c r="S246" s="29"/>
      <c r="T246" s="82" t="s">
        <v>495</v>
      </c>
      <c r="U246" s="82"/>
      <c r="V246" s="81" t="s">
        <v>193</v>
      </c>
    </row>
    <row r="247" spans="1:22" ht="15.75" thickBot="1">
      <c r="A247" s="12"/>
      <c r="B247" s="81"/>
      <c r="C247" s="29"/>
      <c r="D247" s="87"/>
      <c r="E247" s="87"/>
      <c r="F247" s="94"/>
      <c r="G247" s="29"/>
      <c r="H247" s="87"/>
      <c r="I247" s="87"/>
      <c r="J247" s="46"/>
      <c r="K247" s="29"/>
      <c r="L247" s="87"/>
      <c r="M247" s="87"/>
      <c r="N247" s="46"/>
      <c r="O247" s="29"/>
      <c r="P247" s="87"/>
      <c r="Q247" s="87"/>
      <c r="R247" s="94"/>
      <c r="S247" s="29"/>
      <c r="T247" s="87"/>
      <c r="U247" s="87"/>
      <c r="V247" s="94"/>
    </row>
    <row r="248" spans="1:22">
      <c r="A248" s="12"/>
      <c r="B248" s="176" t="s">
        <v>130</v>
      </c>
      <c r="C248" s="26"/>
      <c r="D248" s="141" t="s">
        <v>188</v>
      </c>
      <c r="E248" s="88" t="s">
        <v>514</v>
      </c>
      <c r="F248" s="141" t="s">
        <v>193</v>
      </c>
      <c r="G248" s="26"/>
      <c r="H248" s="141" t="s">
        <v>188</v>
      </c>
      <c r="I248" s="88">
        <v>0.5</v>
      </c>
      <c r="J248" s="51"/>
      <c r="K248" s="26"/>
      <c r="L248" s="141" t="s">
        <v>188</v>
      </c>
      <c r="M248" s="88" t="s">
        <v>366</v>
      </c>
      <c r="N248" s="141" t="s">
        <v>193</v>
      </c>
      <c r="O248" s="26"/>
      <c r="P248" s="141" t="s">
        <v>188</v>
      </c>
      <c r="Q248" s="88">
        <v>4.8</v>
      </c>
      <c r="R248" s="51"/>
      <c r="S248" s="26"/>
      <c r="T248" s="141" t="s">
        <v>188</v>
      </c>
      <c r="U248" s="88" t="s">
        <v>514</v>
      </c>
      <c r="V248" s="141" t="s">
        <v>193</v>
      </c>
    </row>
    <row r="249" spans="1:22" ht="15.75" thickBot="1">
      <c r="A249" s="12"/>
      <c r="B249" s="176"/>
      <c r="C249" s="26"/>
      <c r="D249" s="177"/>
      <c r="E249" s="178"/>
      <c r="F249" s="177"/>
      <c r="G249" s="26"/>
      <c r="H249" s="177"/>
      <c r="I249" s="178"/>
      <c r="J249" s="52"/>
      <c r="K249" s="26"/>
      <c r="L249" s="177"/>
      <c r="M249" s="178"/>
      <c r="N249" s="177"/>
      <c r="O249" s="26"/>
      <c r="P249" s="177"/>
      <c r="Q249" s="178"/>
      <c r="R249" s="52"/>
      <c r="S249" s="26"/>
      <c r="T249" s="177"/>
      <c r="U249" s="178"/>
      <c r="V249" s="177"/>
    </row>
    <row r="250" spans="1:22" ht="16.5" thickTop="1" thickBot="1">
      <c r="A250" s="12"/>
      <c r="B250" s="21"/>
      <c r="C250" s="21"/>
      <c r="D250" s="179"/>
      <c r="E250" s="179"/>
      <c r="F250" s="179"/>
      <c r="G250" s="21"/>
      <c r="H250" s="179"/>
      <c r="I250" s="179"/>
      <c r="J250" s="179"/>
      <c r="K250" s="21"/>
      <c r="L250" s="179"/>
      <c r="M250" s="179"/>
      <c r="N250" s="179"/>
      <c r="O250" s="21"/>
      <c r="P250" s="179"/>
      <c r="Q250" s="179"/>
      <c r="R250" s="179"/>
      <c r="S250" s="21"/>
      <c r="T250" s="179"/>
      <c r="U250" s="179"/>
      <c r="V250" s="179"/>
    </row>
    <row r="251" spans="1:22">
      <c r="A251" s="12"/>
      <c r="B251" s="79" t="s">
        <v>648</v>
      </c>
      <c r="C251" s="26"/>
      <c r="D251" s="141" t="s">
        <v>188</v>
      </c>
      <c r="E251" s="88" t="s">
        <v>649</v>
      </c>
      <c r="F251" s="141" t="s">
        <v>193</v>
      </c>
      <c r="G251" s="26"/>
      <c r="H251" s="141" t="s">
        <v>188</v>
      </c>
      <c r="I251" s="88">
        <v>0.5</v>
      </c>
      <c r="J251" s="51"/>
      <c r="K251" s="26"/>
      <c r="L251" s="141" t="s">
        <v>188</v>
      </c>
      <c r="M251" s="88" t="s">
        <v>650</v>
      </c>
      <c r="N251" s="141" t="s">
        <v>193</v>
      </c>
      <c r="O251" s="26"/>
      <c r="P251" s="141" t="s">
        <v>188</v>
      </c>
      <c r="Q251" s="88">
        <v>8.6</v>
      </c>
      <c r="R251" s="51"/>
      <c r="S251" s="26"/>
      <c r="T251" s="141" t="s">
        <v>188</v>
      </c>
      <c r="U251" s="88" t="s">
        <v>649</v>
      </c>
      <c r="V251" s="141" t="s">
        <v>193</v>
      </c>
    </row>
    <row r="252" spans="1:22" ht="15.75" thickBot="1">
      <c r="A252" s="12"/>
      <c r="B252" s="79"/>
      <c r="C252" s="26"/>
      <c r="D252" s="177"/>
      <c r="E252" s="178"/>
      <c r="F252" s="177"/>
      <c r="G252" s="26"/>
      <c r="H252" s="177"/>
      <c r="I252" s="178"/>
      <c r="J252" s="52"/>
      <c r="K252" s="26"/>
      <c r="L252" s="177"/>
      <c r="M252" s="178"/>
      <c r="N252" s="177"/>
      <c r="O252" s="26"/>
      <c r="P252" s="177"/>
      <c r="Q252" s="178"/>
      <c r="R252" s="52"/>
      <c r="S252" s="26"/>
      <c r="T252" s="177"/>
      <c r="U252" s="178"/>
      <c r="V252" s="177"/>
    </row>
    <row r="253" spans="1:22" ht="15.75" thickTop="1">
      <c r="A253" s="12"/>
      <c r="B253" s="26" t="s">
        <v>632</v>
      </c>
      <c r="C253" s="26"/>
      <c r="D253" s="26"/>
      <c r="E253" s="26"/>
      <c r="F253" s="26"/>
      <c r="G253" s="26"/>
      <c r="H253" s="26"/>
      <c r="I253" s="26"/>
      <c r="J253" s="26"/>
      <c r="K253" s="26"/>
      <c r="L253" s="26"/>
      <c r="M253" s="26"/>
      <c r="N253" s="26"/>
      <c r="O253" s="26"/>
      <c r="P253" s="26"/>
      <c r="Q253" s="26"/>
      <c r="R253" s="26"/>
      <c r="S253" s="26"/>
      <c r="T253" s="26"/>
      <c r="U253" s="26"/>
      <c r="V253" s="26"/>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c r="A259" s="12"/>
      <c r="B259" s="183" t="s">
        <v>610</v>
      </c>
      <c r="C259" s="183"/>
      <c r="D259" s="183"/>
      <c r="E259" s="183"/>
      <c r="F259" s="183"/>
      <c r="G259" s="183"/>
      <c r="H259" s="183"/>
      <c r="I259" s="183"/>
      <c r="J259" s="183"/>
      <c r="K259" s="183"/>
      <c r="L259" s="183"/>
      <c r="M259" s="183"/>
      <c r="N259" s="183"/>
      <c r="O259" s="183"/>
      <c r="P259" s="183"/>
      <c r="Q259" s="183"/>
      <c r="R259" s="183"/>
      <c r="S259" s="183"/>
      <c r="T259" s="183"/>
      <c r="U259" s="183"/>
      <c r="V259" s="183"/>
    </row>
    <row r="260" spans="1:22">
      <c r="A260" s="12"/>
      <c r="B260" s="183" t="s">
        <v>651</v>
      </c>
      <c r="C260" s="183"/>
      <c r="D260" s="183"/>
      <c r="E260" s="183"/>
      <c r="F260" s="183"/>
      <c r="G260" s="183"/>
      <c r="H260" s="183"/>
      <c r="I260" s="183"/>
      <c r="J260" s="183"/>
      <c r="K260" s="183"/>
      <c r="L260" s="183"/>
      <c r="M260" s="183"/>
      <c r="N260" s="183"/>
      <c r="O260" s="183"/>
      <c r="P260" s="183"/>
      <c r="Q260" s="183"/>
      <c r="R260" s="183"/>
      <c r="S260" s="183"/>
      <c r="T260" s="183"/>
      <c r="U260" s="183"/>
      <c r="V260" s="183"/>
    </row>
    <row r="261" spans="1:22">
      <c r="A261" s="12"/>
      <c r="B261" s="184"/>
      <c r="C261" s="184"/>
      <c r="D261" s="184"/>
      <c r="E261" s="184"/>
      <c r="F261" s="184"/>
      <c r="G261" s="184"/>
      <c r="H261" s="184"/>
      <c r="I261" s="184"/>
      <c r="J261" s="184"/>
      <c r="K261" s="184"/>
      <c r="L261" s="184"/>
      <c r="M261" s="184"/>
      <c r="N261" s="184"/>
      <c r="O261" s="184"/>
      <c r="P261" s="184"/>
      <c r="Q261" s="184"/>
      <c r="R261" s="184"/>
      <c r="S261" s="184"/>
      <c r="T261" s="184"/>
      <c r="U261" s="184"/>
      <c r="V261" s="184"/>
    </row>
    <row r="262" spans="1:22">
      <c r="A262" s="12"/>
      <c r="B262" s="25"/>
      <c r="C262" s="25"/>
      <c r="D262" s="25"/>
      <c r="E262" s="25"/>
      <c r="F262" s="25"/>
      <c r="G262" s="25"/>
      <c r="H262" s="25"/>
      <c r="I262" s="25"/>
      <c r="J262" s="25"/>
      <c r="K262" s="25"/>
      <c r="L262" s="25"/>
      <c r="M262" s="25"/>
      <c r="N262" s="25"/>
      <c r="O262" s="25"/>
      <c r="P262" s="25"/>
      <c r="Q262" s="25"/>
      <c r="R262" s="25"/>
      <c r="S262" s="25"/>
      <c r="T262" s="25"/>
      <c r="U262" s="25"/>
      <c r="V262" s="25"/>
    </row>
    <row r="263" spans="1:22">
      <c r="A263" s="12"/>
      <c r="B263" s="18"/>
      <c r="C263" s="18"/>
      <c r="D263" s="18"/>
      <c r="E263" s="18"/>
      <c r="F263" s="18"/>
      <c r="G263" s="18"/>
      <c r="H263" s="18"/>
      <c r="I263" s="18"/>
      <c r="J263" s="18"/>
      <c r="K263" s="18"/>
      <c r="L263" s="18"/>
      <c r="M263" s="18"/>
      <c r="N263" s="18"/>
      <c r="O263" s="18"/>
      <c r="P263" s="18"/>
      <c r="Q263" s="18"/>
      <c r="R263" s="18"/>
      <c r="S263" s="18"/>
      <c r="T263" s="18"/>
      <c r="U263" s="18"/>
      <c r="V263" s="18"/>
    </row>
    <row r="264" spans="1:22">
      <c r="A264" s="12"/>
      <c r="B264" s="71"/>
      <c r="C264" s="19"/>
      <c r="D264" s="26"/>
      <c r="E264" s="26"/>
      <c r="F264" s="26"/>
      <c r="G264" s="19"/>
      <c r="H264" s="138" t="s">
        <v>556</v>
      </c>
      <c r="I264" s="138"/>
      <c r="J264" s="138"/>
      <c r="K264" s="19"/>
      <c r="L264" s="138" t="s">
        <v>557</v>
      </c>
      <c r="M264" s="138"/>
      <c r="N264" s="138"/>
      <c r="O264" s="19"/>
      <c r="P264" s="26"/>
      <c r="Q264" s="26"/>
      <c r="R264" s="26"/>
      <c r="S264" s="19"/>
      <c r="T264" s="138" t="s">
        <v>558</v>
      </c>
      <c r="U264" s="138"/>
      <c r="V264" s="138"/>
    </row>
    <row r="265" spans="1:22" ht="15.75" thickBot="1">
      <c r="A265" s="12"/>
      <c r="B265" s="71"/>
      <c r="C265" s="19"/>
      <c r="D265" s="77" t="s">
        <v>558</v>
      </c>
      <c r="E265" s="77"/>
      <c r="F265" s="77"/>
      <c r="G265" s="19"/>
      <c r="H265" s="77" t="s">
        <v>559</v>
      </c>
      <c r="I265" s="77"/>
      <c r="J265" s="77"/>
      <c r="K265" s="19"/>
      <c r="L265" s="77" t="s">
        <v>559</v>
      </c>
      <c r="M265" s="77"/>
      <c r="N265" s="77"/>
      <c r="O265" s="19"/>
      <c r="P265" s="77" t="s">
        <v>560</v>
      </c>
      <c r="Q265" s="77"/>
      <c r="R265" s="77"/>
      <c r="S265" s="19"/>
      <c r="T265" s="77" t="s">
        <v>561</v>
      </c>
      <c r="U265" s="77"/>
      <c r="V265" s="77"/>
    </row>
    <row r="266" spans="1:22">
      <c r="A266" s="12"/>
      <c r="B266" s="167"/>
      <c r="C266" s="21"/>
      <c r="D266" s="161" t="s">
        <v>216</v>
      </c>
      <c r="E266" s="161"/>
      <c r="F266" s="161"/>
      <c r="G266" s="161"/>
      <c r="H266" s="161"/>
      <c r="I266" s="161"/>
      <c r="J266" s="161"/>
      <c r="K266" s="161"/>
      <c r="L266" s="161"/>
      <c r="M266" s="161"/>
      <c r="N266" s="161"/>
      <c r="O266" s="161"/>
      <c r="P266" s="161"/>
      <c r="Q266" s="161"/>
      <c r="R266" s="161"/>
      <c r="S266" s="161"/>
      <c r="T266" s="161"/>
      <c r="U266" s="161"/>
      <c r="V266" s="161"/>
    </row>
    <row r="267" spans="1:22">
      <c r="A267" s="12"/>
      <c r="B267" s="19"/>
      <c r="C267" s="19"/>
      <c r="D267" s="26"/>
      <c r="E267" s="26"/>
      <c r="F267" s="26"/>
      <c r="G267" s="19"/>
      <c r="H267" s="26"/>
      <c r="I267" s="26"/>
      <c r="J267" s="26"/>
      <c r="K267" s="19"/>
      <c r="L267" s="26"/>
      <c r="M267" s="26"/>
      <c r="N267" s="26"/>
      <c r="O267" s="19"/>
      <c r="P267" s="26"/>
      <c r="Q267" s="26"/>
      <c r="R267" s="26"/>
      <c r="S267" s="19"/>
      <c r="T267" s="26"/>
      <c r="U267" s="26"/>
      <c r="V267" s="26"/>
    </row>
    <row r="268" spans="1:22">
      <c r="A268" s="12"/>
      <c r="B268" s="81" t="s">
        <v>97</v>
      </c>
      <c r="C268" s="29"/>
      <c r="D268" s="81" t="s">
        <v>188</v>
      </c>
      <c r="E268" s="82" t="s">
        <v>236</v>
      </c>
      <c r="F268" s="29"/>
      <c r="G268" s="29"/>
      <c r="H268" s="81" t="s">
        <v>188</v>
      </c>
      <c r="I268" s="82">
        <v>510.6</v>
      </c>
      <c r="J268" s="29"/>
      <c r="K268" s="29"/>
      <c r="L268" s="81" t="s">
        <v>188</v>
      </c>
      <c r="M268" s="82">
        <v>185.8</v>
      </c>
      <c r="N268" s="29"/>
      <c r="O268" s="29"/>
      <c r="P268" s="81" t="s">
        <v>188</v>
      </c>
      <c r="Q268" s="82" t="s">
        <v>652</v>
      </c>
      <c r="R268" s="81" t="s">
        <v>193</v>
      </c>
      <c r="S268" s="29"/>
      <c r="T268" s="81" t="s">
        <v>188</v>
      </c>
      <c r="U268" s="82">
        <v>589.20000000000005</v>
      </c>
      <c r="V268" s="29"/>
    </row>
    <row r="269" spans="1:22">
      <c r="A269" s="12"/>
      <c r="B269" s="81"/>
      <c r="C269" s="29"/>
      <c r="D269" s="81"/>
      <c r="E269" s="82"/>
      <c r="F269" s="29"/>
      <c r="G269" s="29"/>
      <c r="H269" s="81"/>
      <c r="I269" s="82"/>
      <c r="J269" s="29"/>
      <c r="K269" s="29"/>
      <c r="L269" s="81"/>
      <c r="M269" s="82"/>
      <c r="N269" s="29"/>
      <c r="O269" s="29"/>
      <c r="P269" s="81"/>
      <c r="Q269" s="82"/>
      <c r="R269" s="81"/>
      <c r="S269" s="29"/>
      <c r="T269" s="81"/>
      <c r="U269" s="82"/>
      <c r="V269" s="29"/>
    </row>
    <row r="270" spans="1:22">
      <c r="A270" s="12"/>
      <c r="B270" s="83" t="s">
        <v>98</v>
      </c>
      <c r="C270" s="26"/>
      <c r="D270" s="80" t="s">
        <v>236</v>
      </c>
      <c r="E270" s="80"/>
      <c r="F270" s="26"/>
      <c r="G270" s="26"/>
      <c r="H270" s="80">
        <v>366.4</v>
      </c>
      <c r="I270" s="80"/>
      <c r="J270" s="26"/>
      <c r="K270" s="26"/>
      <c r="L270" s="80">
        <v>156.4</v>
      </c>
      <c r="M270" s="80"/>
      <c r="N270" s="26"/>
      <c r="O270" s="26"/>
      <c r="P270" s="80" t="s">
        <v>653</v>
      </c>
      <c r="Q270" s="80"/>
      <c r="R270" s="83" t="s">
        <v>193</v>
      </c>
      <c r="S270" s="26"/>
      <c r="T270" s="80">
        <v>415.5</v>
      </c>
      <c r="U270" s="80"/>
      <c r="V270" s="26"/>
    </row>
    <row r="271" spans="1:22" ht="15.75" thickBot="1">
      <c r="A271" s="12"/>
      <c r="B271" s="83"/>
      <c r="C271" s="26"/>
      <c r="D271" s="84"/>
      <c r="E271" s="84"/>
      <c r="F271" s="70"/>
      <c r="G271" s="26"/>
      <c r="H271" s="84"/>
      <c r="I271" s="84"/>
      <c r="J271" s="70"/>
      <c r="K271" s="26"/>
      <c r="L271" s="84"/>
      <c r="M271" s="84"/>
      <c r="N271" s="70"/>
      <c r="O271" s="26"/>
      <c r="P271" s="84"/>
      <c r="Q271" s="84"/>
      <c r="R271" s="92"/>
      <c r="S271" s="26"/>
      <c r="T271" s="84"/>
      <c r="U271" s="84"/>
      <c r="V271" s="70"/>
    </row>
    <row r="272" spans="1:22">
      <c r="A272" s="12"/>
      <c r="B272" s="164" t="s">
        <v>99</v>
      </c>
      <c r="C272" s="29"/>
      <c r="D272" s="86" t="s">
        <v>236</v>
      </c>
      <c r="E272" s="86"/>
      <c r="F272" s="38"/>
      <c r="G272" s="29"/>
      <c r="H272" s="86">
        <v>144.19999999999999</v>
      </c>
      <c r="I272" s="86"/>
      <c r="J272" s="38"/>
      <c r="K272" s="29"/>
      <c r="L272" s="86">
        <v>29.4</v>
      </c>
      <c r="M272" s="86"/>
      <c r="N272" s="38"/>
      <c r="O272" s="29"/>
      <c r="P272" s="86">
        <v>0.1</v>
      </c>
      <c r="Q272" s="86"/>
      <c r="R272" s="38"/>
      <c r="S272" s="29"/>
      <c r="T272" s="86">
        <v>173.7</v>
      </c>
      <c r="U272" s="86"/>
      <c r="V272" s="38"/>
    </row>
    <row r="273" spans="1:22">
      <c r="A273" s="12"/>
      <c r="B273" s="164"/>
      <c r="C273" s="29"/>
      <c r="D273" s="82"/>
      <c r="E273" s="82"/>
      <c r="F273" s="29"/>
      <c r="G273" s="29"/>
      <c r="H273" s="82"/>
      <c r="I273" s="82"/>
      <c r="J273" s="29"/>
      <c r="K273" s="29"/>
      <c r="L273" s="82"/>
      <c r="M273" s="82"/>
      <c r="N273" s="29"/>
      <c r="O273" s="29"/>
      <c r="P273" s="82"/>
      <c r="Q273" s="82"/>
      <c r="R273" s="29"/>
      <c r="S273" s="29"/>
      <c r="T273" s="82"/>
      <c r="U273" s="82"/>
      <c r="V273" s="29"/>
    </row>
    <row r="274" spans="1:22">
      <c r="A274" s="12"/>
      <c r="B274" s="83" t="s">
        <v>100</v>
      </c>
      <c r="C274" s="26"/>
      <c r="D274" s="80">
        <v>13.1</v>
      </c>
      <c r="E274" s="80"/>
      <c r="F274" s="26"/>
      <c r="G274" s="26"/>
      <c r="H274" s="80">
        <v>92.9</v>
      </c>
      <c r="I274" s="80"/>
      <c r="J274" s="26"/>
      <c r="K274" s="26"/>
      <c r="L274" s="80">
        <v>22</v>
      </c>
      <c r="M274" s="80"/>
      <c r="N274" s="26"/>
      <c r="O274" s="26"/>
      <c r="P274" s="80" t="s">
        <v>236</v>
      </c>
      <c r="Q274" s="80"/>
      <c r="R274" s="26"/>
      <c r="S274" s="26"/>
      <c r="T274" s="80">
        <v>128</v>
      </c>
      <c r="U274" s="80"/>
      <c r="V274" s="26"/>
    </row>
    <row r="275" spans="1:22">
      <c r="A275" s="12"/>
      <c r="B275" s="83"/>
      <c r="C275" s="26"/>
      <c r="D275" s="80"/>
      <c r="E275" s="80"/>
      <c r="F275" s="26"/>
      <c r="G275" s="26"/>
      <c r="H275" s="80"/>
      <c r="I275" s="80"/>
      <c r="J275" s="26"/>
      <c r="K275" s="26"/>
      <c r="L275" s="80"/>
      <c r="M275" s="80"/>
      <c r="N275" s="26"/>
      <c r="O275" s="26"/>
      <c r="P275" s="80"/>
      <c r="Q275" s="80"/>
      <c r="R275" s="26"/>
      <c r="S275" s="26"/>
      <c r="T275" s="80"/>
      <c r="U275" s="80"/>
      <c r="V275" s="26"/>
    </row>
    <row r="276" spans="1:22">
      <c r="A276" s="12"/>
      <c r="B276" s="81" t="s">
        <v>102</v>
      </c>
      <c r="C276" s="29"/>
      <c r="D276" s="82" t="s">
        <v>236</v>
      </c>
      <c r="E276" s="82"/>
      <c r="F276" s="29"/>
      <c r="G276" s="29"/>
      <c r="H276" s="82">
        <v>12.7</v>
      </c>
      <c r="I276" s="82"/>
      <c r="J276" s="29"/>
      <c r="K276" s="29"/>
      <c r="L276" s="82">
        <v>0.7</v>
      </c>
      <c r="M276" s="82"/>
      <c r="N276" s="29"/>
      <c r="O276" s="29"/>
      <c r="P276" s="82" t="s">
        <v>360</v>
      </c>
      <c r="Q276" s="82"/>
      <c r="R276" s="81" t="s">
        <v>193</v>
      </c>
      <c r="S276" s="29"/>
      <c r="T276" s="82">
        <v>13.2</v>
      </c>
      <c r="U276" s="82"/>
      <c r="V276" s="29"/>
    </row>
    <row r="277" spans="1:22" ht="15.75" thickBot="1">
      <c r="A277" s="12"/>
      <c r="B277" s="81"/>
      <c r="C277" s="29"/>
      <c r="D277" s="87"/>
      <c r="E277" s="87"/>
      <c r="F277" s="46"/>
      <c r="G277" s="29"/>
      <c r="H277" s="87"/>
      <c r="I277" s="87"/>
      <c r="J277" s="46"/>
      <c r="K277" s="29"/>
      <c r="L277" s="87"/>
      <c r="M277" s="87"/>
      <c r="N277" s="46"/>
      <c r="O277" s="29"/>
      <c r="P277" s="87"/>
      <c r="Q277" s="87"/>
      <c r="R277" s="94"/>
      <c r="S277" s="29"/>
      <c r="T277" s="87"/>
      <c r="U277" s="87"/>
      <c r="V277" s="46"/>
    </row>
    <row r="278" spans="1:22">
      <c r="A278" s="12"/>
      <c r="B278" s="170" t="s">
        <v>614</v>
      </c>
      <c r="C278" s="26"/>
      <c r="D278" s="88" t="s">
        <v>654</v>
      </c>
      <c r="E278" s="88"/>
      <c r="F278" s="141" t="s">
        <v>193</v>
      </c>
      <c r="G278" s="26"/>
      <c r="H278" s="88">
        <v>38.6</v>
      </c>
      <c r="I278" s="88"/>
      <c r="J278" s="51"/>
      <c r="K278" s="26"/>
      <c r="L278" s="88">
        <v>6.7</v>
      </c>
      <c r="M278" s="88"/>
      <c r="N278" s="51"/>
      <c r="O278" s="26"/>
      <c r="P278" s="88">
        <v>0.3</v>
      </c>
      <c r="Q278" s="88"/>
      <c r="R278" s="51"/>
      <c r="S278" s="26"/>
      <c r="T278" s="88">
        <v>32.5</v>
      </c>
      <c r="U278" s="88"/>
      <c r="V278" s="51"/>
    </row>
    <row r="279" spans="1:22">
      <c r="A279" s="12"/>
      <c r="B279" s="170"/>
      <c r="C279" s="26"/>
      <c r="D279" s="80"/>
      <c r="E279" s="80"/>
      <c r="F279" s="83"/>
      <c r="G279" s="26"/>
      <c r="H279" s="80"/>
      <c r="I279" s="80"/>
      <c r="J279" s="26"/>
      <c r="K279" s="26"/>
      <c r="L279" s="80"/>
      <c r="M279" s="80"/>
      <c r="N279" s="26"/>
      <c r="O279" s="26"/>
      <c r="P279" s="80"/>
      <c r="Q279" s="80"/>
      <c r="R279" s="26"/>
      <c r="S279" s="26"/>
      <c r="T279" s="80"/>
      <c r="U279" s="80"/>
      <c r="V279" s="26"/>
    </row>
    <row r="280" spans="1:22">
      <c r="A280" s="12"/>
      <c r="B280" s="81" t="s">
        <v>655</v>
      </c>
      <c r="C280" s="29"/>
      <c r="D280" s="82" t="s">
        <v>656</v>
      </c>
      <c r="E280" s="82"/>
      <c r="F280" s="81" t="s">
        <v>193</v>
      </c>
      <c r="G280" s="29"/>
      <c r="H280" s="82" t="s">
        <v>568</v>
      </c>
      <c r="I280" s="82"/>
      <c r="J280" s="81" t="s">
        <v>193</v>
      </c>
      <c r="K280" s="29"/>
      <c r="L280" s="82" t="s">
        <v>236</v>
      </c>
      <c r="M280" s="82"/>
      <c r="N280" s="29"/>
      <c r="O280" s="29"/>
      <c r="P280" s="82" t="s">
        <v>236</v>
      </c>
      <c r="Q280" s="82"/>
      <c r="R280" s="29"/>
      <c r="S280" s="29"/>
      <c r="T280" s="82" t="s">
        <v>448</v>
      </c>
      <c r="U280" s="82"/>
      <c r="V280" s="81" t="s">
        <v>193</v>
      </c>
    </row>
    <row r="281" spans="1:22" ht="15.75" thickBot="1">
      <c r="A281" s="12"/>
      <c r="B281" s="81"/>
      <c r="C281" s="29"/>
      <c r="D281" s="87"/>
      <c r="E281" s="87"/>
      <c r="F281" s="94"/>
      <c r="G281" s="29"/>
      <c r="H281" s="87"/>
      <c r="I281" s="87"/>
      <c r="J281" s="94"/>
      <c r="K281" s="29"/>
      <c r="L281" s="87"/>
      <c r="M281" s="87"/>
      <c r="N281" s="46"/>
      <c r="O281" s="29"/>
      <c r="P281" s="87"/>
      <c r="Q281" s="87"/>
      <c r="R281" s="46"/>
      <c r="S281" s="29"/>
      <c r="T281" s="87"/>
      <c r="U281" s="87"/>
      <c r="V281" s="94"/>
    </row>
    <row r="282" spans="1:22" ht="24.75">
      <c r="A282" s="12"/>
      <c r="B282" s="168" t="s">
        <v>657</v>
      </c>
      <c r="C282" s="26"/>
      <c r="D282" s="88" t="s">
        <v>659</v>
      </c>
      <c r="E282" s="88"/>
      <c r="F282" s="141" t="s">
        <v>193</v>
      </c>
      <c r="G282" s="26"/>
      <c r="H282" s="88">
        <v>38</v>
      </c>
      <c r="I282" s="88"/>
      <c r="J282" s="51"/>
      <c r="K282" s="26"/>
      <c r="L282" s="88">
        <v>6.7</v>
      </c>
      <c r="M282" s="88"/>
      <c r="N282" s="51"/>
      <c r="O282" s="26"/>
      <c r="P282" s="88">
        <v>0.3</v>
      </c>
      <c r="Q282" s="88"/>
      <c r="R282" s="51"/>
      <c r="S282" s="26"/>
      <c r="T282" s="88">
        <v>7.7</v>
      </c>
      <c r="U282" s="88"/>
      <c r="V282" s="51"/>
    </row>
    <row r="283" spans="1:22">
      <c r="A283" s="12"/>
      <c r="B283" s="168" t="s">
        <v>658</v>
      </c>
      <c r="C283" s="26"/>
      <c r="D283" s="80"/>
      <c r="E283" s="80"/>
      <c r="F283" s="83"/>
      <c r="G283" s="26"/>
      <c r="H283" s="80"/>
      <c r="I283" s="80"/>
      <c r="J283" s="26"/>
      <c r="K283" s="26"/>
      <c r="L283" s="80"/>
      <c r="M283" s="80"/>
      <c r="N283" s="26"/>
      <c r="O283" s="26"/>
      <c r="P283" s="80"/>
      <c r="Q283" s="80"/>
      <c r="R283" s="26"/>
      <c r="S283" s="26"/>
      <c r="T283" s="80"/>
      <c r="U283" s="80"/>
      <c r="V283" s="26"/>
    </row>
    <row r="284" spans="1:22">
      <c r="A284" s="12"/>
      <c r="B284" s="168" t="s">
        <v>619</v>
      </c>
      <c r="C284" s="26"/>
      <c r="D284" s="80"/>
      <c r="E284" s="80"/>
      <c r="F284" s="83"/>
      <c r="G284" s="26"/>
      <c r="H284" s="80"/>
      <c r="I284" s="80"/>
      <c r="J284" s="26"/>
      <c r="K284" s="26"/>
      <c r="L284" s="80"/>
      <c r="M284" s="80"/>
      <c r="N284" s="26"/>
      <c r="O284" s="26"/>
      <c r="P284" s="80"/>
      <c r="Q284" s="80"/>
      <c r="R284" s="26"/>
      <c r="S284" s="26"/>
      <c r="T284" s="80"/>
      <c r="U284" s="80"/>
      <c r="V284" s="26"/>
    </row>
    <row r="285" spans="1:22" ht="24.75">
      <c r="A285" s="12"/>
      <c r="B285" s="73" t="s">
        <v>621</v>
      </c>
      <c r="C285" s="29"/>
      <c r="D285" s="82">
        <v>45</v>
      </c>
      <c r="E285" s="82"/>
      <c r="F285" s="29"/>
      <c r="G285" s="29"/>
      <c r="H285" s="82" t="s">
        <v>660</v>
      </c>
      <c r="I285" s="82"/>
      <c r="J285" s="81" t="s">
        <v>193</v>
      </c>
      <c r="K285" s="29"/>
      <c r="L285" s="82">
        <v>0.3</v>
      </c>
      <c r="M285" s="82"/>
      <c r="N285" s="29"/>
      <c r="O285" s="29"/>
      <c r="P285" s="82" t="s">
        <v>661</v>
      </c>
      <c r="Q285" s="82"/>
      <c r="R285" s="81" t="s">
        <v>193</v>
      </c>
      <c r="S285" s="29"/>
      <c r="T285" s="82" t="s">
        <v>236</v>
      </c>
      <c r="U285" s="82"/>
      <c r="V285" s="29"/>
    </row>
    <row r="286" spans="1:22" ht="24.75">
      <c r="A286" s="12"/>
      <c r="B286" s="73" t="s">
        <v>622</v>
      </c>
      <c r="C286" s="29"/>
      <c r="D286" s="82"/>
      <c r="E286" s="82"/>
      <c r="F286" s="29"/>
      <c r="G286" s="29"/>
      <c r="H286" s="82"/>
      <c r="I286" s="82"/>
      <c r="J286" s="81"/>
      <c r="K286" s="29"/>
      <c r="L286" s="82"/>
      <c r="M286" s="82"/>
      <c r="N286" s="29"/>
      <c r="O286" s="29"/>
      <c r="P286" s="82"/>
      <c r="Q286" s="82"/>
      <c r="R286" s="81"/>
      <c r="S286" s="29"/>
      <c r="T286" s="82"/>
      <c r="U286" s="82"/>
      <c r="V286" s="29"/>
    </row>
    <row r="287" spans="1:22" ht="15.75" thickBot="1">
      <c r="A287" s="12"/>
      <c r="B287" s="73" t="s">
        <v>623</v>
      </c>
      <c r="C287" s="29"/>
      <c r="D287" s="87"/>
      <c r="E287" s="87"/>
      <c r="F287" s="46"/>
      <c r="G287" s="29"/>
      <c r="H287" s="87"/>
      <c r="I287" s="87"/>
      <c r="J287" s="94"/>
      <c r="K287" s="29"/>
      <c r="L287" s="87"/>
      <c r="M287" s="87"/>
      <c r="N287" s="46"/>
      <c r="O287" s="29"/>
      <c r="P287" s="87"/>
      <c r="Q287" s="87"/>
      <c r="R287" s="94"/>
      <c r="S287" s="29"/>
      <c r="T287" s="87"/>
      <c r="U287" s="87"/>
      <c r="V287" s="46"/>
    </row>
    <row r="288" spans="1:22" ht="24.75">
      <c r="A288" s="12"/>
      <c r="B288" s="168" t="s">
        <v>627</v>
      </c>
      <c r="C288" s="26"/>
      <c r="D288" s="88">
        <v>7.7</v>
      </c>
      <c r="E288" s="88"/>
      <c r="F288" s="51"/>
      <c r="G288" s="26"/>
      <c r="H288" s="88">
        <v>21.6</v>
      </c>
      <c r="I288" s="88"/>
      <c r="J288" s="51"/>
      <c r="K288" s="26"/>
      <c r="L288" s="88">
        <v>7</v>
      </c>
      <c r="M288" s="88"/>
      <c r="N288" s="51"/>
      <c r="O288" s="26"/>
      <c r="P288" s="88" t="s">
        <v>662</v>
      </c>
      <c r="Q288" s="88"/>
      <c r="R288" s="141" t="s">
        <v>193</v>
      </c>
      <c r="S288" s="26"/>
      <c r="T288" s="88">
        <v>7.7</v>
      </c>
      <c r="U288" s="88"/>
      <c r="V288" s="51"/>
    </row>
    <row r="289" spans="1:22">
      <c r="A289" s="12"/>
      <c r="B289" s="168" t="s">
        <v>628</v>
      </c>
      <c r="C289" s="26"/>
      <c r="D289" s="80"/>
      <c r="E289" s="80"/>
      <c r="F289" s="26"/>
      <c r="G289" s="26"/>
      <c r="H289" s="80"/>
      <c r="I289" s="80"/>
      <c r="J289" s="26"/>
      <c r="K289" s="26"/>
      <c r="L289" s="80"/>
      <c r="M289" s="80"/>
      <c r="N289" s="26"/>
      <c r="O289" s="26"/>
      <c r="P289" s="80"/>
      <c r="Q289" s="80"/>
      <c r="R289" s="83"/>
      <c r="S289" s="26"/>
      <c r="T289" s="80"/>
      <c r="U289" s="80"/>
      <c r="V289" s="26"/>
    </row>
    <row r="290" spans="1:22">
      <c r="A290" s="12"/>
      <c r="B290" s="81" t="s">
        <v>107</v>
      </c>
      <c r="C290" s="29"/>
      <c r="D290" s="82">
        <v>3.5</v>
      </c>
      <c r="E290" s="82"/>
      <c r="F290" s="29"/>
      <c r="G290" s="29"/>
      <c r="H290" s="82">
        <v>7.4</v>
      </c>
      <c r="I290" s="82"/>
      <c r="J290" s="29"/>
      <c r="K290" s="29"/>
      <c r="L290" s="82">
        <v>3.8</v>
      </c>
      <c r="M290" s="82"/>
      <c r="N290" s="29"/>
      <c r="O290" s="29"/>
      <c r="P290" s="82" t="s">
        <v>663</v>
      </c>
      <c r="Q290" s="82"/>
      <c r="R290" s="81" t="s">
        <v>193</v>
      </c>
      <c r="S290" s="29"/>
      <c r="T290" s="82">
        <v>3.5</v>
      </c>
      <c r="U290" s="82"/>
      <c r="V290" s="29"/>
    </row>
    <row r="291" spans="1:22" ht="15.75" thickBot="1">
      <c r="A291" s="12"/>
      <c r="B291" s="81"/>
      <c r="C291" s="29"/>
      <c r="D291" s="87"/>
      <c r="E291" s="87"/>
      <c r="F291" s="46"/>
      <c r="G291" s="29"/>
      <c r="H291" s="87"/>
      <c r="I291" s="87"/>
      <c r="J291" s="46"/>
      <c r="K291" s="29"/>
      <c r="L291" s="87"/>
      <c r="M291" s="87"/>
      <c r="N291" s="46"/>
      <c r="O291" s="29"/>
      <c r="P291" s="87"/>
      <c r="Q291" s="87"/>
      <c r="R291" s="94"/>
      <c r="S291" s="29"/>
      <c r="T291" s="87"/>
      <c r="U291" s="87"/>
      <c r="V291" s="46"/>
    </row>
    <row r="292" spans="1:22">
      <c r="A292" s="12"/>
      <c r="B292" s="176" t="s">
        <v>108</v>
      </c>
      <c r="C292" s="26"/>
      <c r="D292" s="141" t="s">
        <v>188</v>
      </c>
      <c r="E292" s="88">
        <v>4.2</v>
      </c>
      <c r="F292" s="51"/>
      <c r="G292" s="26"/>
      <c r="H292" s="141" t="s">
        <v>188</v>
      </c>
      <c r="I292" s="88">
        <v>14.2</v>
      </c>
      <c r="J292" s="51"/>
      <c r="K292" s="26"/>
      <c r="L292" s="141" t="s">
        <v>188</v>
      </c>
      <c r="M292" s="88">
        <v>3.2</v>
      </c>
      <c r="N292" s="51"/>
      <c r="O292" s="26"/>
      <c r="P292" s="141" t="s">
        <v>188</v>
      </c>
      <c r="Q292" s="88" t="s">
        <v>664</v>
      </c>
      <c r="R292" s="141" t="s">
        <v>193</v>
      </c>
      <c r="S292" s="26"/>
      <c r="T292" s="141" t="s">
        <v>188</v>
      </c>
      <c r="U292" s="88">
        <v>4.2</v>
      </c>
      <c r="V292" s="51"/>
    </row>
    <row r="293" spans="1:22" ht="15.75" thickBot="1">
      <c r="A293" s="12"/>
      <c r="B293" s="176"/>
      <c r="C293" s="26"/>
      <c r="D293" s="177"/>
      <c r="E293" s="178"/>
      <c r="F293" s="52"/>
      <c r="G293" s="26"/>
      <c r="H293" s="177"/>
      <c r="I293" s="178"/>
      <c r="J293" s="52"/>
      <c r="K293" s="26"/>
      <c r="L293" s="177"/>
      <c r="M293" s="178"/>
      <c r="N293" s="52"/>
      <c r="O293" s="26"/>
      <c r="P293" s="177"/>
      <c r="Q293" s="178"/>
      <c r="R293" s="177"/>
      <c r="S293" s="26"/>
      <c r="T293" s="177"/>
      <c r="U293" s="178"/>
      <c r="V293" s="52"/>
    </row>
    <row r="294" spans="1:22" ht="16.5" thickTop="1" thickBot="1">
      <c r="A294" s="12"/>
      <c r="B294" s="21"/>
      <c r="C294" s="21"/>
      <c r="D294" s="179"/>
      <c r="E294" s="179"/>
      <c r="F294" s="179"/>
      <c r="G294" s="21"/>
      <c r="H294" s="179"/>
      <c r="I294" s="179"/>
      <c r="J294" s="179"/>
      <c r="K294" s="21"/>
      <c r="L294" s="179"/>
      <c r="M294" s="179"/>
      <c r="N294" s="179"/>
      <c r="O294" s="21"/>
      <c r="P294" s="179"/>
      <c r="Q294" s="179"/>
      <c r="R294" s="179"/>
      <c r="S294" s="21"/>
      <c r="T294" s="179"/>
      <c r="U294" s="179"/>
      <c r="V294" s="179"/>
    </row>
    <row r="295" spans="1:22">
      <c r="A295" s="12"/>
      <c r="B295" s="79" t="s">
        <v>127</v>
      </c>
      <c r="C295" s="26"/>
      <c r="D295" s="141" t="s">
        <v>188</v>
      </c>
      <c r="E295" s="88">
        <v>7</v>
      </c>
      <c r="F295" s="51"/>
      <c r="G295" s="26"/>
      <c r="H295" s="141" t="s">
        <v>188</v>
      </c>
      <c r="I295" s="88">
        <v>14.2</v>
      </c>
      <c r="J295" s="51"/>
      <c r="K295" s="26"/>
      <c r="L295" s="141" t="s">
        <v>188</v>
      </c>
      <c r="M295" s="88">
        <v>6</v>
      </c>
      <c r="N295" s="51"/>
      <c r="O295" s="26"/>
      <c r="P295" s="141" t="s">
        <v>188</v>
      </c>
      <c r="Q295" s="88" t="s">
        <v>665</v>
      </c>
      <c r="R295" s="141" t="s">
        <v>193</v>
      </c>
      <c r="S295" s="26"/>
      <c r="T295" s="141" t="s">
        <v>188</v>
      </c>
      <c r="U295" s="88">
        <v>7</v>
      </c>
      <c r="V295" s="51"/>
    </row>
    <row r="296" spans="1:22" ht="15.75" thickBot="1">
      <c r="A296" s="12"/>
      <c r="B296" s="79"/>
      <c r="C296" s="26"/>
      <c r="D296" s="177"/>
      <c r="E296" s="178"/>
      <c r="F296" s="52"/>
      <c r="G296" s="26"/>
      <c r="H296" s="177"/>
      <c r="I296" s="178"/>
      <c r="J296" s="52"/>
      <c r="K296" s="26"/>
      <c r="L296" s="177"/>
      <c r="M296" s="178"/>
      <c r="N296" s="52"/>
      <c r="O296" s="26"/>
      <c r="P296" s="177"/>
      <c r="Q296" s="178"/>
      <c r="R296" s="177"/>
      <c r="S296" s="26"/>
      <c r="T296" s="177"/>
      <c r="U296" s="178"/>
      <c r="V296" s="52"/>
    </row>
    <row r="297" spans="1:22" ht="15.75" thickTop="1">
      <c r="A297" s="12"/>
      <c r="B297" s="64"/>
      <c r="C297" s="64"/>
      <c r="D297" s="64"/>
      <c r="E297" s="64"/>
      <c r="F297" s="64"/>
      <c r="G297" s="64"/>
      <c r="H297" s="64"/>
      <c r="I297" s="64"/>
      <c r="J297" s="64"/>
      <c r="K297" s="64"/>
      <c r="L297" s="64"/>
      <c r="M297" s="64"/>
      <c r="N297" s="64"/>
      <c r="O297" s="64"/>
      <c r="P297" s="64"/>
      <c r="Q297" s="64"/>
      <c r="R297" s="64"/>
      <c r="S297" s="64"/>
      <c r="T297" s="64"/>
      <c r="U297" s="64"/>
      <c r="V297" s="64"/>
    </row>
    <row r="298" spans="1:22">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c r="A299" s="12"/>
      <c r="B299" s="64"/>
      <c r="C299" s="64"/>
      <c r="D299" s="64"/>
      <c r="E299" s="64"/>
      <c r="F299" s="64"/>
      <c r="G299" s="64"/>
      <c r="H299" s="64"/>
      <c r="I299" s="64"/>
      <c r="J299" s="64"/>
      <c r="K299" s="64"/>
      <c r="L299" s="64"/>
      <c r="M299" s="64"/>
      <c r="N299" s="64"/>
      <c r="O299" s="64"/>
      <c r="P299" s="64"/>
      <c r="Q299" s="64"/>
      <c r="R299" s="64"/>
      <c r="S299" s="64"/>
      <c r="T299" s="64"/>
      <c r="U299" s="64"/>
      <c r="V299" s="64"/>
    </row>
    <row r="300" spans="1:22">
      <c r="A300" s="12"/>
      <c r="B300" s="183" t="s">
        <v>610</v>
      </c>
      <c r="C300" s="183"/>
      <c r="D300" s="183"/>
      <c r="E300" s="183"/>
      <c r="F300" s="183"/>
      <c r="G300" s="183"/>
      <c r="H300" s="183"/>
      <c r="I300" s="183"/>
      <c r="J300" s="183"/>
      <c r="K300" s="183"/>
      <c r="L300" s="183"/>
      <c r="M300" s="183"/>
      <c r="N300" s="183"/>
      <c r="O300" s="183"/>
      <c r="P300" s="183"/>
      <c r="Q300" s="183"/>
      <c r="R300" s="183"/>
      <c r="S300" s="183"/>
      <c r="T300" s="183"/>
      <c r="U300" s="183"/>
      <c r="V300" s="183"/>
    </row>
    <row r="301" spans="1:22">
      <c r="A301" s="12"/>
      <c r="B301" s="183" t="s">
        <v>666</v>
      </c>
      <c r="C301" s="183"/>
      <c r="D301" s="183"/>
      <c r="E301" s="183"/>
      <c r="F301" s="183"/>
      <c r="G301" s="183"/>
      <c r="H301" s="183"/>
      <c r="I301" s="183"/>
      <c r="J301" s="183"/>
      <c r="K301" s="183"/>
      <c r="L301" s="183"/>
      <c r="M301" s="183"/>
      <c r="N301" s="183"/>
      <c r="O301" s="183"/>
      <c r="P301" s="183"/>
      <c r="Q301" s="183"/>
      <c r="R301" s="183"/>
      <c r="S301" s="183"/>
      <c r="T301" s="183"/>
      <c r="U301" s="183"/>
      <c r="V301" s="183"/>
    </row>
    <row r="302" spans="1:22">
      <c r="A302" s="12"/>
      <c r="B302" s="184"/>
      <c r="C302" s="184"/>
      <c r="D302" s="184"/>
      <c r="E302" s="184"/>
      <c r="F302" s="184"/>
      <c r="G302" s="184"/>
      <c r="H302" s="184"/>
      <c r="I302" s="184"/>
      <c r="J302" s="184"/>
      <c r="K302" s="184"/>
      <c r="L302" s="184"/>
      <c r="M302" s="184"/>
      <c r="N302" s="184"/>
      <c r="O302" s="184"/>
      <c r="P302" s="184"/>
      <c r="Q302" s="184"/>
      <c r="R302" s="184"/>
      <c r="S302" s="184"/>
      <c r="T302" s="184"/>
      <c r="U302" s="184"/>
      <c r="V302" s="184"/>
    </row>
    <row r="303" spans="1:22">
      <c r="A303" s="12"/>
      <c r="B303" s="25"/>
      <c r="C303" s="25"/>
      <c r="D303" s="25"/>
      <c r="E303" s="25"/>
      <c r="F303" s="25"/>
      <c r="G303" s="25"/>
      <c r="H303" s="25"/>
      <c r="I303" s="25"/>
      <c r="J303" s="25"/>
      <c r="K303" s="25"/>
      <c r="L303" s="25"/>
      <c r="M303" s="25"/>
      <c r="N303" s="25"/>
      <c r="O303" s="25"/>
      <c r="P303" s="25"/>
      <c r="Q303" s="25"/>
      <c r="R303" s="25"/>
      <c r="S303" s="25"/>
      <c r="T303" s="25"/>
      <c r="U303" s="25"/>
      <c r="V303" s="25"/>
    </row>
    <row r="304" spans="1:22">
      <c r="A304" s="12"/>
      <c r="B304" s="18"/>
      <c r="C304" s="18"/>
      <c r="D304" s="18"/>
      <c r="E304" s="18"/>
      <c r="F304" s="18"/>
      <c r="G304" s="18"/>
      <c r="H304" s="18"/>
      <c r="I304" s="18"/>
      <c r="J304" s="18"/>
      <c r="K304" s="18"/>
      <c r="L304" s="18"/>
      <c r="M304" s="18"/>
      <c r="N304" s="18"/>
      <c r="O304" s="18"/>
      <c r="P304" s="18"/>
      <c r="Q304" s="18"/>
      <c r="R304" s="18"/>
      <c r="S304" s="18"/>
      <c r="T304" s="18"/>
      <c r="U304" s="18"/>
      <c r="V304" s="18"/>
    </row>
    <row r="305" spans="1:22">
      <c r="A305" s="12"/>
      <c r="B305" s="71"/>
      <c r="C305" s="19"/>
      <c r="D305" s="26"/>
      <c r="E305" s="26"/>
      <c r="F305" s="26"/>
      <c r="G305" s="19"/>
      <c r="H305" s="138" t="s">
        <v>556</v>
      </c>
      <c r="I305" s="138"/>
      <c r="J305" s="138"/>
      <c r="K305" s="19"/>
      <c r="L305" s="138" t="s">
        <v>557</v>
      </c>
      <c r="M305" s="138"/>
      <c r="N305" s="138"/>
      <c r="O305" s="19"/>
      <c r="P305" s="26"/>
      <c r="Q305" s="26"/>
      <c r="R305" s="26"/>
      <c r="S305" s="19"/>
      <c r="T305" s="138" t="s">
        <v>558</v>
      </c>
      <c r="U305" s="138"/>
      <c r="V305" s="138"/>
    </row>
    <row r="306" spans="1:22" ht="15.75" thickBot="1">
      <c r="A306" s="12"/>
      <c r="B306" s="71"/>
      <c r="C306" s="19"/>
      <c r="D306" s="77" t="s">
        <v>558</v>
      </c>
      <c r="E306" s="77"/>
      <c r="F306" s="77"/>
      <c r="G306" s="19"/>
      <c r="H306" s="77" t="s">
        <v>559</v>
      </c>
      <c r="I306" s="77"/>
      <c r="J306" s="77"/>
      <c r="K306" s="19"/>
      <c r="L306" s="77" t="s">
        <v>559</v>
      </c>
      <c r="M306" s="77"/>
      <c r="N306" s="77"/>
      <c r="O306" s="19"/>
      <c r="P306" s="77" t="s">
        <v>560</v>
      </c>
      <c r="Q306" s="77"/>
      <c r="R306" s="77"/>
      <c r="S306" s="19"/>
      <c r="T306" s="77" t="s">
        <v>561</v>
      </c>
      <c r="U306" s="77"/>
      <c r="V306" s="77"/>
    </row>
    <row r="307" spans="1:22">
      <c r="A307" s="12"/>
      <c r="B307" s="167"/>
      <c r="C307" s="21"/>
      <c r="D307" s="161" t="s">
        <v>216</v>
      </c>
      <c r="E307" s="161"/>
      <c r="F307" s="161"/>
      <c r="G307" s="161"/>
      <c r="H307" s="161"/>
      <c r="I307" s="161"/>
      <c r="J307" s="161"/>
      <c r="K307" s="161"/>
      <c r="L307" s="161"/>
      <c r="M307" s="161"/>
      <c r="N307" s="161"/>
      <c r="O307" s="161"/>
      <c r="P307" s="161"/>
      <c r="Q307" s="161"/>
      <c r="R307" s="161"/>
      <c r="S307" s="161"/>
      <c r="T307" s="161"/>
      <c r="U307" s="161"/>
      <c r="V307" s="161"/>
    </row>
    <row r="308" spans="1:22">
      <c r="A308" s="12"/>
      <c r="B308" s="19"/>
      <c r="C308" s="19"/>
      <c r="D308" s="26"/>
      <c r="E308" s="26"/>
      <c r="F308" s="26"/>
      <c r="G308" s="19"/>
      <c r="H308" s="26"/>
      <c r="I308" s="26"/>
      <c r="J308" s="26"/>
      <c r="K308" s="19"/>
      <c r="L308" s="26"/>
      <c r="M308" s="26"/>
      <c r="N308" s="26"/>
      <c r="O308" s="19"/>
      <c r="P308" s="26"/>
      <c r="Q308" s="26"/>
      <c r="R308" s="26"/>
      <c r="S308" s="19"/>
      <c r="T308" s="26"/>
      <c r="U308" s="26"/>
      <c r="V308" s="26"/>
    </row>
    <row r="309" spans="1:22">
      <c r="A309" s="12"/>
      <c r="B309" s="81" t="s">
        <v>97</v>
      </c>
      <c r="C309" s="29"/>
      <c r="D309" s="81" t="s">
        <v>188</v>
      </c>
      <c r="E309" s="82" t="s">
        <v>236</v>
      </c>
      <c r="F309" s="29"/>
      <c r="G309" s="29"/>
      <c r="H309" s="81" t="s">
        <v>188</v>
      </c>
      <c r="I309" s="173">
        <v>1489.3</v>
      </c>
      <c r="J309" s="29"/>
      <c r="K309" s="29"/>
      <c r="L309" s="81" t="s">
        <v>188</v>
      </c>
      <c r="M309" s="82">
        <v>550.70000000000005</v>
      </c>
      <c r="N309" s="29"/>
      <c r="O309" s="29"/>
      <c r="P309" s="81" t="s">
        <v>188</v>
      </c>
      <c r="Q309" s="82" t="s">
        <v>667</v>
      </c>
      <c r="R309" s="81" t="s">
        <v>193</v>
      </c>
      <c r="S309" s="29"/>
      <c r="T309" s="81" t="s">
        <v>188</v>
      </c>
      <c r="U309" s="173">
        <v>1739</v>
      </c>
      <c r="V309" s="29"/>
    </row>
    <row r="310" spans="1:22">
      <c r="A310" s="12"/>
      <c r="B310" s="81"/>
      <c r="C310" s="29"/>
      <c r="D310" s="81"/>
      <c r="E310" s="82"/>
      <c r="F310" s="29"/>
      <c r="G310" s="29"/>
      <c r="H310" s="81"/>
      <c r="I310" s="173"/>
      <c r="J310" s="29"/>
      <c r="K310" s="29"/>
      <c r="L310" s="81"/>
      <c r="M310" s="82"/>
      <c r="N310" s="29"/>
      <c r="O310" s="29"/>
      <c r="P310" s="81"/>
      <c r="Q310" s="82"/>
      <c r="R310" s="81"/>
      <c r="S310" s="29"/>
      <c r="T310" s="81"/>
      <c r="U310" s="173"/>
      <c r="V310" s="29"/>
    </row>
    <row r="311" spans="1:22">
      <c r="A311" s="12"/>
      <c r="B311" s="83" t="s">
        <v>98</v>
      </c>
      <c r="C311" s="26"/>
      <c r="D311" s="80" t="s">
        <v>236</v>
      </c>
      <c r="E311" s="80"/>
      <c r="F311" s="26"/>
      <c r="G311" s="26"/>
      <c r="H311" s="174">
        <v>1070.4000000000001</v>
      </c>
      <c r="I311" s="174"/>
      <c r="J311" s="26"/>
      <c r="K311" s="26"/>
      <c r="L311" s="80">
        <v>465.4</v>
      </c>
      <c r="M311" s="80"/>
      <c r="N311" s="26"/>
      <c r="O311" s="26"/>
      <c r="P311" s="80" t="s">
        <v>668</v>
      </c>
      <c r="Q311" s="80"/>
      <c r="R311" s="83" t="s">
        <v>193</v>
      </c>
      <c r="S311" s="26"/>
      <c r="T311" s="174">
        <v>1236.9000000000001</v>
      </c>
      <c r="U311" s="174"/>
      <c r="V311" s="26"/>
    </row>
    <row r="312" spans="1:22" ht="15.75" thickBot="1">
      <c r="A312" s="12"/>
      <c r="B312" s="83"/>
      <c r="C312" s="26"/>
      <c r="D312" s="84"/>
      <c r="E312" s="84"/>
      <c r="F312" s="70"/>
      <c r="G312" s="26"/>
      <c r="H312" s="175"/>
      <c r="I312" s="175"/>
      <c r="J312" s="70"/>
      <c r="K312" s="26"/>
      <c r="L312" s="84"/>
      <c r="M312" s="84"/>
      <c r="N312" s="70"/>
      <c r="O312" s="26"/>
      <c r="P312" s="84"/>
      <c r="Q312" s="84"/>
      <c r="R312" s="92"/>
      <c r="S312" s="26"/>
      <c r="T312" s="175"/>
      <c r="U312" s="175"/>
      <c r="V312" s="70"/>
    </row>
    <row r="313" spans="1:22">
      <c r="A313" s="12"/>
      <c r="B313" s="164" t="s">
        <v>99</v>
      </c>
      <c r="C313" s="29"/>
      <c r="D313" s="86" t="s">
        <v>236</v>
      </c>
      <c r="E313" s="86"/>
      <c r="F313" s="38"/>
      <c r="G313" s="29"/>
      <c r="H313" s="86">
        <v>418.9</v>
      </c>
      <c r="I313" s="86"/>
      <c r="J313" s="38"/>
      <c r="K313" s="29"/>
      <c r="L313" s="86">
        <v>85.3</v>
      </c>
      <c r="M313" s="86"/>
      <c r="N313" s="38"/>
      <c r="O313" s="29"/>
      <c r="P313" s="86" t="s">
        <v>669</v>
      </c>
      <c r="Q313" s="86"/>
      <c r="R313" s="93" t="s">
        <v>193</v>
      </c>
      <c r="S313" s="29"/>
      <c r="T313" s="86">
        <v>502.1</v>
      </c>
      <c r="U313" s="86"/>
      <c r="V313" s="38"/>
    </row>
    <row r="314" spans="1:22">
      <c r="A314" s="12"/>
      <c r="B314" s="164"/>
      <c r="C314" s="29"/>
      <c r="D314" s="82"/>
      <c r="E314" s="82"/>
      <c r="F314" s="29"/>
      <c r="G314" s="29"/>
      <c r="H314" s="82"/>
      <c r="I314" s="82"/>
      <c r="J314" s="29"/>
      <c r="K314" s="29"/>
      <c r="L314" s="82"/>
      <c r="M314" s="82"/>
      <c r="N314" s="29"/>
      <c r="O314" s="29"/>
      <c r="P314" s="82"/>
      <c r="Q314" s="82"/>
      <c r="R314" s="81"/>
      <c r="S314" s="29"/>
      <c r="T314" s="82"/>
      <c r="U314" s="82"/>
      <c r="V314" s="29"/>
    </row>
    <row r="315" spans="1:22">
      <c r="A315" s="12"/>
      <c r="B315" s="83" t="s">
        <v>100</v>
      </c>
      <c r="C315" s="26"/>
      <c r="D315" s="80">
        <v>46.1</v>
      </c>
      <c r="E315" s="80"/>
      <c r="F315" s="26"/>
      <c r="G315" s="26"/>
      <c r="H315" s="80">
        <v>272.5</v>
      </c>
      <c r="I315" s="80"/>
      <c r="J315" s="26"/>
      <c r="K315" s="26"/>
      <c r="L315" s="80">
        <v>67.900000000000006</v>
      </c>
      <c r="M315" s="80"/>
      <c r="N315" s="26"/>
      <c r="O315" s="26"/>
      <c r="P315" s="80" t="s">
        <v>236</v>
      </c>
      <c r="Q315" s="80"/>
      <c r="R315" s="26"/>
      <c r="S315" s="26"/>
      <c r="T315" s="80">
        <v>386.5</v>
      </c>
      <c r="U315" s="80"/>
      <c r="V315" s="26"/>
    </row>
    <row r="316" spans="1:22">
      <c r="A316" s="12"/>
      <c r="B316" s="83"/>
      <c r="C316" s="26"/>
      <c r="D316" s="80"/>
      <c r="E316" s="80"/>
      <c r="F316" s="26"/>
      <c r="G316" s="26"/>
      <c r="H316" s="80"/>
      <c r="I316" s="80"/>
      <c r="J316" s="26"/>
      <c r="K316" s="26"/>
      <c r="L316" s="80"/>
      <c r="M316" s="80"/>
      <c r="N316" s="26"/>
      <c r="O316" s="26"/>
      <c r="P316" s="80"/>
      <c r="Q316" s="80"/>
      <c r="R316" s="26"/>
      <c r="S316" s="26"/>
      <c r="T316" s="80"/>
      <c r="U316" s="80"/>
      <c r="V316" s="26"/>
    </row>
    <row r="317" spans="1:22">
      <c r="A317" s="12"/>
      <c r="B317" s="81" t="s">
        <v>102</v>
      </c>
      <c r="C317" s="29"/>
      <c r="D317" s="82" t="s">
        <v>236</v>
      </c>
      <c r="E317" s="82"/>
      <c r="F317" s="29"/>
      <c r="G317" s="29"/>
      <c r="H317" s="82">
        <v>36.6</v>
      </c>
      <c r="I317" s="82"/>
      <c r="J317" s="29"/>
      <c r="K317" s="29"/>
      <c r="L317" s="82">
        <v>2.1</v>
      </c>
      <c r="M317" s="82"/>
      <c r="N317" s="29"/>
      <c r="O317" s="29"/>
      <c r="P317" s="82" t="s">
        <v>568</v>
      </c>
      <c r="Q317" s="82"/>
      <c r="R317" s="81" t="s">
        <v>193</v>
      </c>
      <c r="S317" s="29"/>
      <c r="T317" s="82">
        <v>38.1</v>
      </c>
      <c r="U317" s="82"/>
      <c r="V317" s="29"/>
    </row>
    <row r="318" spans="1:22" ht="15.75" thickBot="1">
      <c r="A318" s="12"/>
      <c r="B318" s="81"/>
      <c r="C318" s="29"/>
      <c r="D318" s="87"/>
      <c r="E318" s="87"/>
      <c r="F318" s="46"/>
      <c r="G318" s="29"/>
      <c r="H318" s="87"/>
      <c r="I318" s="87"/>
      <c r="J318" s="46"/>
      <c r="K318" s="29"/>
      <c r="L318" s="87"/>
      <c r="M318" s="87"/>
      <c r="N318" s="46"/>
      <c r="O318" s="29"/>
      <c r="P318" s="87"/>
      <c r="Q318" s="87"/>
      <c r="R318" s="94"/>
      <c r="S318" s="29"/>
      <c r="T318" s="87"/>
      <c r="U318" s="87"/>
      <c r="V318" s="46"/>
    </row>
    <row r="319" spans="1:22">
      <c r="A319" s="12"/>
      <c r="B319" s="170" t="s">
        <v>614</v>
      </c>
      <c r="C319" s="26"/>
      <c r="D319" s="88" t="s">
        <v>670</v>
      </c>
      <c r="E319" s="88"/>
      <c r="F319" s="141" t="s">
        <v>193</v>
      </c>
      <c r="G319" s="26"/>
      <c r="H319" s="88">
        <v>109.8</v>
      </c>
      <c r="I319" s="88"/>
      <c r="J319" s="51"/>
      <c r="K319" s="26"/>
      <c r="L319" s="88">
        <v>15.3</v>
      </c>
      <c r="M319" s="88"/>
      <c r="N319" s="51"/>
      <c r="O319" s="26"/>
      <c r="P319" s="88" t="s">
        <v>637</v>
      </c>
      <c r="Q319" s="88"/>
      <c r="R319" s="141" t="s">
        <v>193</v>
      </c>
      <c r="S319" s="26"/>
      <c r="T319" s="88">
        <v>77.5</v>
      </c>
      <c r="U319" s="88"/>
      <c r="V319" s="51"/>
    </row>
    <row r="320" spans="1:22">
      <c r="A320" s="12"/>
      <c r="B320" s="170"/>
      <c r="C320" s="26"/>
      <c r="D320" s="80"/>
      <c r="E320" s="80"/>
      <c r="F320" s="83"/>
      <c r="G320" s="26"/>
      <c r="H320" s="80"/>
      <c r="I320" s="80"/>
      <c r="J320" s="26"/>
      <c r="K320" s="26"/>
      <c r="L320" s="80"/>
      <c r="M320" s="80"/>
      <c r="N320" s="26"/>
      <c r="O320" s="26"/>
      <c r="P320" s="80"/>
      <c r="Q320" s="80"/>
      <c r="R320" s="83"/>
      <c r="S320" s="26"/>
      <c r="T320" s="80"/>
      <c r="U320" s="80"/>
      <c r="V320" s="26"/>
    </row>
    <row r="321" spans="1:22">
      <c r="A321" s="12"/>
      <c r="B321" s="81" t="s">
        <v>104</v>
      </c>
      <c r="C321" s="29"/>
      <c r="D321" s="82" t="s">
        <v>671</v>
      </c>
      <c r="E321" s="82"/>
      <c r="F321" s="81" t="s">
        <v>193</v>
      </c>
      <c r="G321" s="29"/>
      <c r="H321" s="82" t="s">
        <v>535</v>
      </c>
      <c r="I321" s="82"/>
      <c r="J321" s="81" t="s">
        <v>193</v>
      </c>
      <c r="K321" s="29"/>
      <c r="L321" s="82" t="s">
        <v>236</v>
      </c>
      <c r="M321" s="82"/>
      <c r="N321" s="29"/>
      <c r="O321" s="29"/>
      <c r="P321" s="82" t="s">
        <v>236</v>
      </c>
      <c r="Q321" s="82"/>
      <c r="R321" s="29"/>
      <c r="S321" s="29"/>
      <c r="T321" s="82" t="s">
        <v>450</v>
      </c>
      <c r="U321" s="82"/>
      <c r="V321" s="81" t="s">
        <v>193</v>
      </c>
    </row>
    <row r="322" spans="1:22" ht="15.75" thickBot="1">
      <c r="A322" s="12"/>
      <c r="B322" s="81"/>
      <c r="C322" s="29"/>
      <c r="D322" s="87"/>
      <c r="E322" s="87"/>
      <c r="F322" s="94"/>
      <c r="G322" s="29"/>
      <c r="H322" s="87"/>
      <c r="I322" s="87"/>
      <c r="J322" s="94"/>
      <c r="K322" s="29"/>
      <c r="L322" s="87"/>
      <c r="M322" s="87"/>
      <c r="N322" s="46"/>
      <c r="O322" s="29"/>
      <c r="P322" s="87"/>
      <c r="Q322" s="87"/>
      <c r="R322" s="46"/>
      <c r="S322" s="29"/>
      <c r="T322" s="87"/>
      <c r="U322" s="87"/>
      <c r="V322" s="94"/>
    </row>
    <row r="323" spans="1:22" ht="24.75">
      <c r="A323" s="12"/>
      <c r="B323" s="168" t="s">
        <v>657</v>
      </c>
      <c r="C323" s="26"/>
      <c r="D323" s="88" t="s">
        <v>672</v>
      </c>
      <c r="E323" s="88"/>
      <c r="F323" s="141" t="s">
        <v>193</v>
      </c>
      <c r="G323" s="26"/>
      <c r="H323" s="88">
        <v>107.9</v>
      </c>
      <c r="I323" s="88"/>
      <c r="J323" s="51"/>
      <c r="K323" s="26"/>
      <c r="L323" s="88">
        <v>15.3</v>
      </c>
      <c r="M323" s="88"/>
      <c r="N323" s="51"/>
      <c r="O323" s="26"/>
      <c r="P323" s="88" t="s">
        <v>637</v>
      </c>
      <c r="Q323" s="88"/>
      <c r="R323" s="141" t="s">
        <v>193</v>
      </c>
      <c r="S323" s="26"/>
      <c r="T323" s="88">
        <v>3.4</v>
      </c>
      <c r="U323" s="88"/>
      <c r="V323" s="51"/>
    </row>
    <row r="324" spans="1:22">
      <c r="A324" s="12"/>
      <c r="B324" s="168" t="s">
        <v>658</v>
      </c>
      <c r="C324" s="26"/>
      <c r="D324" s="80"/>
      <c r="E324" s="80"/>
      <c r="F324" s="83"/>
      <c r="G324" s="26"/>
      <c r="H324" s="80"/>
      <c r="I324" s="80"/>
      <c r="J324" s="26"/>
      <c r="K324" s="26"/>
      <c r="L324" s="80"/>
      <c r="M324" s="80"/>
      <c r="N324" s="26"/>
      <c r="O324" s="26"/>
      <c r="P324" s="80"/>
      <c r="Q324" s="80"/>
      <c r="R324" s="83"/>
      <c r="S324" s="26"/>
      <c r="T324" s="80"/>
      <c r="U324" s="80"/>
      <c r="V324" s="26"/>
    </row>
    <row r="325" spans="1:22">
      <c r="A325" s="12"/>
      <c r="B325" s="168" t="s">
        <v>619</v>
      </c>
      <c r="C325" s="26"/>
      <c r="D325" s="80"/>
      <c r="E325" s="80"/>
      <c r="F325" s="83"/>
      <c r="G325" s="26"/>
      <c r="H325" s="80"/>
      <c r="I325" s="80"/>
      <c r="J325" s="26"/>
      <c r="K325" s="26"/>
      <c r="L325" s="80"/>
      <c r="M325" s="80"/>
      <c r="N325" s="26"/>
      <c r="O325" s="26"/>
      <c r="P325" s="80"/>
      <c r="Q325" s="80"/>
      <c r="R325" s="83"/>
      <c r="S325" s="26"/>
      <c r="T325" s="80"/>
      <c r="U325" s="80"/>
      <c r="V325" s="26"/>
    </row>
    <row r="326" spans="1:22" ht="24.75">
      <c r="A326" s="12"/>
      <c r="B326" s="73" t="s">
        <v>621</v>
      </c>
      <c r="C326" s="29"/>
      <c r="D326" s="82">
        <v>121.7</v>
      </c>
      <c r="E326" s="82"/>
      <c r="F326" s="29"/>
      <c r="G326" s="29"/>
      <c r="H326" s="82" t="s">
        <v>673</v>
      </c>
      <c r="I326" s="82"/>
      <c r="J326" s="81" t="s">
        <v>193</v>
      </c>
      <c r="K326" s="29"/>
      <c r="L326" s="82">
        <v>0.8</v>
      </c>
      <c r="M326" s="82"/>
      <c r="N326" s="29"/>
      <c r="O326" s="29"/>
      <c r="P326" s="82" t="s">
        <v>674</v>
      </c>
      <c r="Q326" s="82"/>
      <c r="R326" s="81" t="s">
        <v>193</v>
      </c>
      <c r="S326" s="29"/>
      <c r="T326" s="82" t="s">
        <v>236</v>
      </c>
      <c r="U326" s="82"/>
      <c r="V326" s="29"/>
    </row>
    <row r="327" spans="1:22" ht="24.75">
      <c r="A327" s="12"/>
      <c r="B327" s="73" t="s">
        <v>622</v>
      </c>
      <c r="C327" s="29"/>
      <c r="D327" s="82"/>
      <c r="E327" s="82"/>
      <c r="F327" s="29"/>
      <c r="G327" s="29"/>
      <c r="H327" s="82"/>
      <c r="I327" s="82"/>
      <c r="J327" s="81"/>
      <c r="K327" s="29"/>
      <c r="L327" s="82"/>
      <c r="M327" s="82"/>
      <c r="N327" s="29"/>
      <c r="O327" s="29"/>
      <c r="P327" s="82"/>
      <c r="Q327" s="82"/>
      <c r="R327" s="81"/>
      <c r="S327" s="29"/>
      <c r="T327" s="82"/>
      <c r="U327" s="82"/>
      <c r="V327" s="29"/>
    </row>
    <row r="328" spans="1:22" ht="15.75" thickBot="1">
      <c r="A328" s="12"/>
      <c r="B328" s="73" t="s">
        <v>623</v>
      </c>
      <c r="C328" s="29"/>
      <c r="D328" s="87"/>
      <c r="E328" s="87"/>
      <c r="F328" s="46"/>
      <c r="G328" s="29"/>
      <c r="H328" s="87"/>
      <c r="I328" s="87"/>
      <c r="J328" s="94"/>
      <c r="K328" s="29"/>
      <c r="L328" s="87"/>
      <c r="M328" s="87"/>
      <c r="N328" s="46"/>
      <c r="O328" s="29"/>
      <c r="P328" s="87"/>
      <c r="Q328" s="87"/>
      <c r="R328" s="94"/>
      <c r="S328" s="29"/>
      <c r="T328" s="87"/>
      <c r="U328" s="87"/>
      <c r="V328" s="46"/>
    </row>
    <row r="329" spans="1:22" ht="24.75">
      <c r="A329" s="12"/>
      <c r="B329" s="168" t="s">
        <v>627</v>
      </c>
      <c r="C329" s="26"/>
      <c r="D329" s="88">
        <v>3.4</v>
      </c>
      <c r="E329" s="88"/>
      <c r="F329" s="51"/>
      <c r="G329" s="26"/>
      <c r="H329" s="88">
        <v>56.6</v>
      </c>
      <c r="I329" s="88"/>
      <c r="J329" s="51"/>
      <c r="K329" s="26"/>
      <c r="L329" s="88">
        <v>16.100000000000001</v>
      </c>
      <c r="M329" s="88"/>
      <c r="N329" s="51"/>
      <c r="O329" s="26"/>
      <c r="P329" s="88" t="s">
        <v>675</v>
      </c>
      <c r="Q329" s="88"/>
      <c r="R329" s="141" t="s">
        <v>193</v>
      </c>
      <c r="S329" s="26"/>
      <c r="T329" s="88">
        <v>3.4</v>
      </c>
      <c r="U329" s="88"/>
      <c r="V329" s="51"/>
    </row>
    <row r="330" spans="1:22">
      <c r="A330" s="12"/>
      <c r="B330" s="168" t="s">
        <v>628</v>
      </c>
      <c r="C330" s="26"/>
      <c r="D330" s="80"/>
      <c r="E330" s="80"/>
      <c r="F330" s="26"/>
      <c r="G330" s="26"/>
      <c r="H330" s="80"/>
      <c r="I330" s="80"/>
      <c r="J330" s="26"/>
      <c r="K330" s="26"/>
      <c r="L330" s="80"/>
      <c r="M330" s="80"/>
      <c r="N330" s="26"/>
      <c r="O330" s="26"/>
      <c r="P330" s="80"/>
      <c r="Q330" s="80"/>
      <c r="R330" s="83"/>
      <c r="S330" s="26"/>
      <c r="T330" s="80"/>
      <c r="U330" s="80"/>
      <c r="V330" s="26"/>
    </row>
    <row r="331" spans="1:22">
      <c r="A331" s="12"/>
      <c r="B331" s="81" t="s">
        <v>107</v>
      </c>
      <c r="C331" s="29"/>
      <c r="D331" s="82">
        <v>2.8</v>
      </c>
      <c r="E331" s="82"/>
      <c r="F331" s="29"/>
      <c r="G331" s="29"/>
      <c r="H331" s="82">
        <v>15.6</v>
      </c>
      <c r="I331" s="82"/>
      <c r="J331" s="29"/>
      <c r="K331" s="29"/>
      <c r="L331" s="82">
        <v>7.8</v>
      </c>
      <c r="M331" s="82"/>
      <c r="N331" s="29"/>
      <c r="O331" s="29"/>
      <c r="P331" s="82" t="s">
        <v>676</v>
      </c>
      <c r="Q331" s="82"/>
      <c r="R331" s="81" t="s">
        <v>193</v>
      </c>
      <c r="S331" s="29"/>
      <c r="T331" s="82">
        <v>2.8</v>
      </c>
      <c r="U331" s="82"/>
      <c r="V331" s="29"/>
    </row>
    <row r="332" spans="1:22" ht="15.75" thickBot="1">
      <c r="A332" s="12"/>
      <c r="B332" s="81"/>
      <c r="C332" s="29"/>
      <c r="D332" s="87"/>
      <c r="E332" s="87"/>
      <c r="F332" s="46"/>
      <c r="G332" s="29"/>
      <c r="H332" s="87"/>
      <c r="I332" s="87"/>
      <c r="J332" s="46"/>
      <c r="K332" s="29"/>
      <c r="L332" s="87"/>
      <c r="M332" s="87"/>
      <c r="N332" s="46"/>
      <c r="O332" s="29"/>
      <c r="P332" s="87"/>
      <c r="Q332" s="87"/>
      <c r="R332" s="94"/>
      <c r="S332" s="29"/>
      <c r="T332" s="87"/>
      <c r="U332" s="87"/>
      <c r="V332" s="46"/>
    </row>
    <row r="333" spans="1:22">
      <c r="A333" s="12"/>
      <c r="B333" s="176" t="s">
        <v>108</v>
      </c>
      <c r="C333" s="26"/>
      <c r="D333" s="141" t="s">
        <v>188</v>
      </c>
      <c r="E333" s="88">
        <v>0.6</v>
      </c>
      <c r="F333" s="51"/>
      <c r="G333" s="26"/>
      <c r="H333" s="141" t="s">
        <v>188</v>
      </c>
      <c r="I333" s="88">
        <v>41</v>
      </c>
      <c r="J333" s="51"/>
      <c r="K333" s="26"/>
      <c r="L333" s="141" t="s">
        <v>188</v>
      </c>
      <c r="M333" s="88">
        <v>8.3000000000000007</v>
      </c>
      <c r="N333" s="51"/>
      <c r="O333" s="26"/>
      <c r="P333" s="141" t="s">
        <v>188</v>
      </c>
      <c r="Q333" s="88" t="s">
        <v>677</v>
      </c>
      <c r="R333" s="141" t="s">
        <v>193</v>
      </c>
      <c r="S333" s="26"/>
      <c r="T333" s="141" t="s">
        <v>188</v>
      </c>
      <c r="U333" s="88">
        <v>0.6</v>
      </c>
      <c r="V333" s="51"/>
    </row>
    <row r="334" spans="1:22" ht="15.75" thickBot="1">
      <c r="A334" s="12"/>
      <c r="B334" s="176"/>
      <c r="C334" s="26"/>
      <c r="D334" s="177"/>
      <c r="E334" s="178"/>
      <c r="F334" s="52"/>
      <c r="G334" s="26"/>
      <c r="H334" s="177"/>
      <c r="I334" s="178"/>
      <c r="J334" s="52"/>
      <c r="K334" s="26"/>
      <c r="L334" s="177"/>
      <c r="M334" s="178"/>
      <c r="N334" s="52"/>
      <c r="O334" s="26"/>
      <c r="P334" s="177"/>
      <c r="Q334" s="178"/>
      <c r="R334" s="177"/>
      <c r="S334" s="26"/>
      <c r="T334" s="177"/>
      <c r="U334" s="178"/>
      <c r="V334" s="52"/>
    </row>
    <row r="335" spans="1:22" ht="16.5" thickTop="1" thickBot="1">
      <c r="A335" s="12"/>
      <c r="B335" s="21"/>
      <c r="C335" s="21"/>
      <c r="D335" s="179"/>
      <c r="E335" s="179"/>
      <c r="F335" s="179"/>
      <c r="G335" s="21"/>
      <c r="H335" s="179"/>
      <c r="I335" s="179"/>
      <c r="J335" s="179"/>
      <c r="K335" s="21"/>
      <c r="L335" s="179"/>
      <c r="M335" s="179"/>
      <c r="N335" s="179"/>
      <c r="O335" s="21"/>
      <c r="P335" s="179"/>
      <c r="Q335" s="179"/>
      <c r="R335" s="179"/>
      <c r="S335" s="21"/>
      <c r="T335" s="179"/>
      <c r="U335" s="179"/>
      <c r="V335" s="179"/>
    </row>
    <row r="336" spans="1:22">
      <c r="A336" s="12"/>
      <c r="B336" s="79" t="s">
        <v>648</v>
      </c>
      <c r="C336" s="26"/>
      <c r="D336" s="141" t="s">
        <v>188</v>
      </c>
      <c r="E336" s="88" t="s">
        <v>358</v>
      </c>
      <c r="F336" s="141" t="s">
        <v>193</v>
      </c>
      <c r="G336" s="26"/>
      <c r="H336" s="141" t="s">
        <v>188</v>
      </c>
      <c r="I336" s="88">
        <v>41.1</v>
      </c>
      <c r="J336" s="51"/>
      <c r="K336" s="26"/>
      <c r="L336" s="141" t="s">
        <v>188</v>
      </c>
      <c r="M336" s="88">
        <v>6</v>
      </c>
      <c r="N336" s="51"/>
      <c r="O336" s="26"/>
      <c r="P336" s="141" t="s">
        <v>188</v>
      </c>
      <c r="Q336" s="88" t="s">
        <v>678</v>
      </c>
      <c r="R336" s="141" t="s">
        <v>193</v>
      </c>
      <c r="S336" s="26"/>
      <c r="T336" s="141" t="s">
        <v>188</v>
      </c>
      <c r="U336" s="88" t="s">
        <v>358</v>
      </c>
      <c r="V336" s="141" t="s">
        <v>193</v>
      </c>
    </row>
    <row r="337" spans="1:22" ht="15.75" thickBot="1">
      <c r="A337" s="12"/>
      <c r="B337" s="79"/>
      <c r="C337" s="26"/>
      <c r="D337" s="177"/>
      <c r="E337" s="178"/>
      <c r="F337" s="177"/>
      <c r="G337" s="26"/>
      <c r="H337" s="177"/>
      <c r="I337" s="178"/>
      <c r="J337" s="52"/>
      <c r="K337" s="26"/>
      <c r="L337" s="177"/>
      <c r="M337" s="178"/>
      <c r="N337" s="52"/>
      <c r="O337" s="26"/>
      <c r="P337" s="177"/>
      <c r="Q337" s="178"/>
      <c r="R337" s="177"/>
      <c r="S337" s="26"/>
      <c r="T337" s="177"/>
      <c r="U337" s="178"/>
      <c r="V337" s="177"/>
    </row>
    <row r="338" spans="1:22" ht="15.75" thickTop="1">
      <c r="A338" s="12"/>
      <c r="B338" s="64"/>
      <c r="C338" s="64"/>
      <c r="D338" s="64"/>
      <c r="E338" s="64"/>
      <c r="F338" s="64"/>
      <c r="G338" s="64"/>
      <c r="H338" s="64"/>
      <c r="I338" s="64"/>
      <c r="J338" s="64"/>
      <c r="K338" s="64"/>
      <c r="L338" s="64"/>
      <c r="M338" s="64"/>
      <c r="N338" s="64"/>
      <c r="O338" s="64"/>
      <c r="P338" s="64"/>
      <c r="Q338" s="64"/>
      <c r="R338" s="64"/>
      <c r="S338" s="64"/>
      <c r="T338" s="64"/>
      <c r="U338" s="64"/>
      <c r="V338" s="64"/>
    </row>
    <row r="339" spans="1:22" ht="15" customHeight="1">
      <c r="A339" s="12" t="s">
        <v>773</v>
      </c>
      <c r="B339" s="11" t="s">
        <v>5</v>
      </c>
      <c r="C339" s="11"/>
      <c r="D339" s="11"/>
      <c r="E339" s="11"/>
      <c r="F339" s="11"/>
      <c r="G339" s="11"/>
      <c r="H339" s="11"/>
      <c r="I339" s="11"/>
      <c r="J339" s="11"/>
      <c r="K339" s="11"/>
      <c r="L339" s="11"/>
      <c r="M339" s="11"/>
      <c r="N339" s="11"/>
      <c r="O339" s="11"/>
      <c r="P339" s="11"/>
      <c r="Q339" s="11"/>
      <c r="R339" s="11"/>
      <c r="S339" s="11"/>
      <c r="T339" s="11"/>
      <c r="U339" s="11"/>
      <c r="V339" s="11"/>
    </row>
    <row r="340" spans="1:22">
      <c r="A340" s="12"/>
      <c r="B340" s="183" t="s">
        <v>679</v>
      </c>
      <c r="C340" s="183"/>
      <c r="D340" s="183"/>
      <c r="E340" s="183"/>
      <c r="F340" s="183"/>
      <c r="G340" s="183"/>
      <c r="H340" s="183"/>
      <c r="I340" s="183"/>
      <c r="J340" s="183"/>
      <c r="K340" s="183"/>
      <c r="L340" s="183"/>
      <c r="M340" s="183"/>
      <c r="N340" s="183"/>
      <c r="O340" s="183"/>
      <c r="P340" s="183"/>
      <c r="Q340" s="183"/>
      <c r="R340" s="183"/>
      <c r="S340" s="183"/>
      <c r="T340" s="183"/>
      <c r="U340" s="183"/>
      <c r="V340" s="183"/>
    </row>
    <row r="341" spans="1:22">
      <c r="A341" s="12"/>
      <c r="B341" s="183" t="s">
        <v>680</v>
      </c>
      <c r="C341" s="183"/>
      <c r="D341" s="183"/>
      <c r="E341" s="183"/>
      <c r="F341" s="183"/>
      <c r="G341" s="183"/>
      <c r="H341" s="183"/>
      <c r="I341" s="183"/>
      <c r="J341" s="183"/>
      <c r="K341" s="183"/>
      <c r="L341" s="183"/>
      <c r="M341" s="183"/>
      <c r="N341" s="183"/>
      <c r="O341" s="183"/>
      <c r="P341" s="183"/>
      <c r="Q341" s="183"/>
      <c r="R341" s="183"/>
      <c r="S341" s="183"/>
      <c r="T341" s="183"/>
      <c r="U341" s="183"/>
      <c r="V341" s="183"/>
    </row>
    <row r="342" spans="1:22">
      <c r="A342" s="12"/>
      <c r="B342" s="25"/>
      <c r="C342" s="25"/>
      <c r="D342" s="25"/>
      <c r="E342" s="25"/>
      <c r="F342" s="25"/>
      <c r="G342" s="25"/>
      <c r="H342" s="25"/>
      <c r="I342" s="25"/>
      <c r="J342" s="25"/>
      <c r="K342" s="25"/>
      <c r="L342" s="25"/>
      <c r="M342" s="25"/>
      <c r="N342" s="25"/>
      <c r="O342" s="25"/>
      <c r="P342" s="25"/>
      <c r="Q342" s="25"/>
      <c r="R342" s="25"/>
    </row>
    <row r="343" spans="1:22">
      <c r="A343" s="12"/>
      <c r="B343" s="18"/>
      <c r="C343" s="18"/>
      <c r="D343" s="18"/>
      <c r="E343" s="18"/>
      <c r="F343" s="18"/>
      <c r="G343" s="18"/>
      <c r="H343" s="18"/>
      <c r="I343" s="18"/>
      <c r="J343" s="18"/>
      <c r="K343" s="18"/>
      <c r="L343" s="18"/>
      <c r="M343" s="18"/>
      <c r="N343" s="18"/>
      <c r="O343" s="18"/>
      <c r="P343" s="18"/>
      <c r="Q343" s="18"/>
      <c r="R343" s="18"/>
    </row>
    <row r="344" spans="1:22">
      <c r="A344" s="12"/>
      <c r="B344" s="71"/>
      <c r="C344" s="19"/>
      <c r="D344" s="26"/>
      <c r="E344" s="26"/>
      <c r="F344" s="26"/>
      <c r="G344" s="19"/>
      <c r="H344" s="138" t="s">
        <v>556</v>
      </c>
      <c r="I344" s="138"/>
      <c r="J344" s="138"/>
      <c r="K344" s="19"/>
      <c r="L344" s="138" t="s">
        <v>557</v>
      </c>
      <c r="M344" s="138"/>
      <c r="N344" s="138"/>
      <c r="O344" s="19"/>
      <c r="P344" s="138" t="s">
        <v>558</v>
      </c>
      <c r="Q344" s="138"/>
      <c r="R344" s="138"/>
    </row>
    <row r="345" spans="1:22" ht="15.75" thickBot="1">
      <c r="A345" s="12"/>
      <c r="B345" s="71"/>
      <c r="C345" s="19"/>
      <c r="D345" s="77" t="s">
        <v>558</v>
      </c>
      <c r="E345" s="77"/>
      <c r="F345" s="77"/>
      <c r="G345" s="19"/>
      <c r="H345" s="77" t="s">
        <v>559</v>
      </c>
      <c r="I345" s="77"/>
      <c r="J345" s="77"/>
      <c r="K345" s="19"/>
      <c r="L345" s="77" t="s">
        <v>559</v>
      </c>
      <c r="M345" s="77"/>
      <c r="N345" s="77"/>
      <c r="O345" s="19"/>
      <c r="P345" s="77" t="s">
        <v>561</v>
      </c>
      <c r="Q345" s="77"/>
      <c r="R345" s="77"/>
    </row>
    <row r="346" spans="1:22">
      <c r="A346" s="12"/>
      <c r="B346" s="167"/>
      <c r="C346" s="21"/>
      <c r="D346" s="161" t="s">
        <v>216</v>
      </c>
      <c r="E346" s="161"/>
      <c r="F346" s="161"/>
      <c r="G346" s="161"/>
      <c r="H346" s="161"/>
      <c r="I346" s="161"/>
      <c r="J346" s="161"/>
      <c r="K346" s="161"/>
      <c r="L346" s="161"/>
      <c r="M346" s="161"/>
      <c r="N346" s="161"/>
      <c r="O346" s="161"/>
      <c r="P346" s="161"/>
      <c r="Q346" s="161"/>
      <c r="R346" s="161"/>
    </row>
    <row r="347" spans="1:22">
      <c r="A347" s="12"/>
      <c r="B347" s="71"/>
      <c r="C347" s="19"/>
      <c r="D347" s="26"/>
      <c r="E347" s="26"/>
      <c r="F347" s="26"/>
      <c r="G347" s="19"/>
      <c r="H347" s="26"/>
      <c r="I347" s="26"/>
      <c r="J347" s="26"/>
      <c r="K347" s="19"/>
      <c r="L347" s="26"/>
      <c r="M347" s="26"/>
      <c r="N347" s="26"/>
      <c r="O347" s="19"/>
      <c r="P347" s="26"/>
      <c r="Q347" s="26"/>
      <c r="R347" s="26"/>
    </row>
    <row r="348" spans="1:22">
      <c r="A348" s="12"/>
      <c r="B348" s="75" t="s">
        <v>681</v>
      </c>
      <c r="C348" s="21"/>
      <c r="D348" s="29"/>
      <c r="E348" s="29"/>
      <c r="F348" s="29"/>
      <c r="G348" s="21"/>
      <c r="H348" s="29"/>
      <c r="I348" s="29"/>
      <c r="J348" s="29"/>
      <c r="K348" s="21"/>
      <c r="L348" s="29"/>
      <c r="M348" s="29"/>
      <c r="N348" s="29"/>
      <c r="O348" s="21"/>
      <c r="P348" s="29"/>
      <c r="Q348" s="29"/>
      <c r="R348" s="29"/>
    </row>
    <row r="349" spans="1:22">
      <c r="A349" s="12"/>
      <c r="B349" s="83" t="s">
        <v>682</v>
      </c>
      <c r="C349" s="26"/>
      <c r="D349" s="83" t="s">
        <v>188</v>
      </c>
      <c r="E349" s="80" t="s">
        <v>683</v>
      </c>
      <c r="F349" s="83" t="s">
        <v>193</v>
      </c>
      <c r="G349" s="26"/>
      <c r="H349" s="83" t="s">
        <v>188</v>
      </c>
      <c r="I349" s="80">
        <v>135.69999999999999</v>
      </c>
      <c r="J349" s="26"/>
      <c r="K349" s="26"/>
      <c r="L349" s="83" t="s">
        <v>188</v>
      </c>
      <c r="M349" s="80">
        <v>9.1999999999999993</v>
      </c>
      <c r="N349" s="26"/>
      <c r="O349" s="26"/>
      <c r="P349" s="83" t="s">
        <v>188</v>
      </c>
      <c r="Q349" s="80">
        <v>17.600000000000001</v>
      </c>
      <c r="R349" s="26"/>
    </row>
    <row r="350" spans="1:22" ht="15.75" thickBot="1">
      <c r="A350" s="12"/>
      <c r="B350" s="83"/>
      <c r="C350" s="26"/>
      <c r="D350" s="92"/>
      <c r="E350" s="84"/>
      <c r="F350" s="92"/>
      <c r="G350" s="26"/>
      <c r="H350" s="92"/>
      <c r="I350" s="84"/>
      <c r="J350" s="70"/>
      <c r="K350" s="26"/>
      <c r="L350" s="92"/>
      <c r="M350" s="84"/>
      <c r="N350" s="70"/>
      <c r="O350" s="26"/>
      <c r="P350" s="92"/>
      <c r="Q350" s="84"/>
      <c r="R350" s="70"/>
    </row>
    <row r="351" spans="1:22">
      <c r="A351" s="12"/>
      <c r="B351" s="75" t="s">
        <v>684</v>
      </c>
      <c r="C351" s="21"/>
      <c r="D351" s="38"/>
      <c r="E351" s="38"/>
      <c r="F351" s="38"/>
      <c r="G351" s="21"/>
      <c r="H351" s="38"/>
      <c r="I351" s="38"/>
      <c r="J351" s="38"/>
      <c r="K351" s="21"/>
      <c r="L351" s="38"/>
      <c r="M351" s="38"/>
      <c r="N351" s="38"/>
      <c r="O351" s="21"/>
      <c r="P351" s="38"/>
      <c r="Q351" s="38"/>
      <c r="R351" s="38"/>
    </row>
    <row r="352" spans="1:22">
      <c r="A352" s="12"/>
      <c r="B352" s="74" t="s">
        <v>149</v>
      </c>
      <c r="C352" s="19"/>
      <c r="D352" s="80" t="s">
        <v>685</v>
      </c>
      <c r="E352" s="80"/>
      <c r="F352" s="74" t="s">
        <v>193</v>
      </c>
      <c r="G352" s="19"/>
      <c r="H352" s="80" t="s">
        <v>686</v>
      </c>
      <c r="I352" s="80"/>
      <c r="J352" s="74" t="s">
        <v>193</v>
      </c>
      <c r="K352" s="19"/>
      <c r="L352" s="80" t="s">
        <v>687</v>
      </c>
      <c r="M352" s="80"/>
      <c r="N352" s="74" t="s">
        <v>193</v>
      </c>
      <c r="O352" s="19"/>
      <c r="P352" s="80" t="s">
        <v>688</v>
      </c>
      <c r="Q352" s="80"/>
      <c r="R352" s="74" t="s">
        <v>193</v>
      </c>
    </row>
    <row r="353" spans="1:18">
      <c r="A353" s="12"/>
      <c r="B353" s="81" t="s">
        <v>150</v>
      </c>
      <c r="C353" s="29"/>
      <c r="D353" s="82" t="s">
        <v>689</v>
      </c>
      <c r="E353" s="82"/>
      <c r="F353" s="81" t="s">
        <v>193</v>
      </c>
      <c r="G353" s="29"/>
      <c r="H353" s="82" t="s">
        <v>236</v>
      </c>
      <c r="I353" s="82"/>
      <c r="J353" s="29"/>
      <c r="K353" s="29"/>
      <c r="L353" s="82" t="s">
        <v>690</v>
      </c>
      <c r="M353" s="82"/>
      <c r="N353" s="81" t="s">
        <v>193</v>
      </c>
      <c r="O353" s="29"/>
      <c r="P353" s="82" t="s">
        <v>691</v>
      </c>
      <c r="Q353" s="82"/>
      <c r="R353" s="81" t="s">
        <v>193</v>
      </c>
    </row>
    <row r="354" spans="1:18">
      <c r="A354" s="12"/>
      <c r="B354" s="81"/>
      <c r="C354" s="29"/>
      <c r="D354" s="82"/>
      <c r="E354" s="82"/>
      <c r="F354" s="81"/>
      <c r="G354" s="29"/>
      <c r="H354" s="82"/>
      <c r="I354" s="82"/>
      <c r="J354" s="29"/>
      <c r="K354" s="29"/>
      <c r="L354" s="82"/>
      <c r="M354" s="82"/>
      <c r="N354" s="81"/>
      <c r="O354" s="29"/>
      <c r="P354" s="82"/>
      <c r="Q354" s="82"/>
      <c r="R354" s="81"/>
    </row>
    <row r="355" spans="1:18">
      <c r="A355" s="12"/>
      <c r="B355" s="83" t="s">
        <v>692</v>
      </c>
      <c r="C355" s="26"/>
      <c r="D355" s="80" t="s">
        <v>236</v>
      </c>
      <c r="E355" s="80"/>
      <c r="F355" s="26"/>
      <c r="G355" s="26"/>
      <c r="H355" s="80">
        <v>15.5</v>
      </c>
      <c r="I355" s="80"/>
      <c r="J355" s="26"/>
      <c r="K355" s="26"/>
      <c r="L355" s="80" t="s">
        <v>693</v>
      </c>
      <c r="M355" s="80"/>
      <c r="N355" s="83" t="s">
        <v>193</v>
      </c>
      <c r="O355" s="26"/>
      <c r="P355" s="80" t="s">
        <v>236</v>
      </c>
      <c r="Q355" s="80"/>
      <c r="R355" s="26"/>
    </row>
    <row r="356" spans="1:18">
      <c r="A356" s="12"/>
      <c r="B356" s="83"/>
      <c r="C356" s="26"/>
      <c r="D356" s="80"/>
      <c r="E356" s="80"/>
      <c r="F356" s="26"/>
      <c r="G356" s="26"/>
      <c r="H356" s="80"/>
      <c r="I356" s="80"/>
      <c r="J356" s="26"/>
      <c r="K356" s="26"/>
      <c r="L356" s="80"/>
      <c r="M356" s="80"/>
      <c r="N356" s="83"/>
      <c r="O356" s="26"/>
      <c r="P356" s="80"/>
      <c r="Q356" s="80"/>
      <c r="R356" s="26"/>
    </row>
    <row r="357" spans="1:18">
      <c r="A357" s="12"/>
      <c r="B357" s="81" t="s">
        <v>694</v>
      </c>
      <c r="C357" s="29"/>
      <c r="D357" s="82" t="s">
        <v>695</v>
      </c>
      <c r="E357" s="82"/>
      <c r="F357" s="81" t="s">
        <v>193</v>
      </c>
      <c r="G357" s="29"/>
      <c r="H357" s="82" t="s">
        <v>236</v>
      </c>
      <c r="I357" s="82"/>
      <c r="J357" s="29"/>
      <c r="K357" s="29"/>
      <c r="L357" s="82">
        <v>0.4</v>
      </c>
      <c r="M357" s="82"/>
      <c r="N357" s="29"/>
      <c r="O357" s="29"/>
      <c r="P357" s="82" t="s">
        <v>236</v>
      </c>
      <c r="Q357" s="82"/>
      <c r="R357" s="29"/>
    </row>
    <row r="358" spans="1:18">
      <c r="A358" s="12"/>
      <c r="B358" s="81"/>
      <c r="C358" s="29"/>
      <c r="D358" s="82"/>
      <c r="E358" s="82"/>
      <c r="F358" s="81"/>
      <c r="G358" s="29"/>
      <c r="H358" s="82"/>
      <c r="I358" s="82"/>
      <c r="J358" s="29"/>
      <c r="K358" s="29"/>
      <c r="L358" s="82"/>
      <c r="M358" s="82"/>
      <c r="N358" s="29"/>
      <c r="O358" s="29"/>
      <c r="P358" s="82"/>
      <c r="Q358" s="82"/>
      <c r="R358" s="29"/>
    </row>
    <row r="359" spans="1:18">
      <c r="A359" s="12"/>
      <c r="B359" s="83" t="s">
        <v>151</v>
      </c>
      <c r="C359" s="26"/>
      <c r="D359" s="80" t="s">
        <v>236</v>
      </c>
      <c r="E359" s="80"/>
      <c r="F359" s="26"/>
      <c r="G359" s="26"/>
      <c r="H359" s="80">
        <v>1.1000000000000001</v>
      </c>
      <c r="I359" s="80"/>
      <c r="J359" s="26"/>
      <c r="K359" s="26"/>
      <c r="L359" s="80">
        <v>0.5</v>
      </c>
      <c r="M359" s="80"/>
      <c r="N359" s="26"/>
      <c r="O359" s="26"/>
      <c r="P359" s="80">
        <v>1.6</v>
      </c>
      <c r="Q359" s="80"/>
      <c r="R359" s="26"/>
    </row>
    <row r="360" spans="1:18">
      <c r="A360" s="12"/>
      <c r="B360" s="83"/>
      <c r="C360" s="26"/>
      <c r="D360" s="80"/>
      <c r="E360" s="80"/>
      <c r="F360" s="26"/>
      <c r="G360" s="26"/>
      <c r="H360" s="80"/>
      <c r="I360" s="80"/>
      <c r="J360" s="26"/>
      <c r="K360" s="26"/>
      <c r="L360" s="80"/>
      <c r="M360" s="80"/>
      <c r="N360" s="26"/>
      <c r="O360" s="26"/>
      <c r="P360" s="80"/>
      <c r="Q360" s="80"/>
      <c r="R360" s="26"/>
    </row>
    <row r="361" spans="1:18">
      <c r="A361" s="12"/>
      <c r="B361" s="81" t="s">
        <v>152</v>
      </c>
      <c r="C361" s="29"/>
      <c r="D361" s="82">
        <v>0.1</v>
      </c>
      <c r="E361" s="82"/>
      <c r="F361" s="29"/>
      <c r="G361" s="29"/>
      <c r="H361" s="82">
        <v>0.1</v>
      </c>
      <c r="I361" s="82"/>
      <c r="J361" s="29"/>
      <c r="K361" s="29"/>
      <c r="L361" s="82">
        <v>0.1</v>
      </c>
      <c r="M361" s="82"/>
      <c r="N361" s="29"/>
      <c r="O361" s="29"/>
      <c r="P361" s="82">
        <v>0.3</v>
      </c>
      <c r="Q361" s="82"/>
      <c r="R361" s="29"/>
    </row>
    <row r="362" spans="1:18">
      <c r="A362" s="12"/>
      <c r="B362" s="81"/>
      <c r="C362" s="29"/>
      <c r="D362" s="82"/>
      <c r="E362" s="82"/>
      <c r="F362" s="29"/>
      <c r="G362" s="29"/>
      <c r="H362" s="82"/>
      <c r="I362" s="82"/>
      <c r="J362" s="29"/>
      <c r="K362" s="29"/>
      <c r="L362" s="82"/>
      <c r="M362" s="82"/>
      <c r="N362" s="29"/>
      <c r="O362" s="29"/>
      <c r="P362" s="82"/>
      <c r="Q362" s="82"/>
      <c r="R362" s="29"/>
    </row>
    <row r="363" spans="1:18">
      <c r="A363" s="12"/>
      <c r="B363" s="83" t="s">
        <v>153</v>
      </c>
      <c r="C363" s="26"/>
      <c r="D363" s="80" t="s">
        <v>236</v>
      </c>
      <c r="E363" s="80"/>
      <c r="F363" s="26"/>
      <c r="G363" s="26"/>
      <c r="H363" s="80" t="s">
        <v>696</v>
      </c>
      <c r="I363" s="80"/>
      <c r="J363" s="83" t="s">
        <v>193</v>
      </c>
      <c r="K363" s="26"/>
      <c r="L363" s="80" t="s">
        <v>625</v>
      </c>
      <c r="M363" s="80"/>
      <c r="N363" s="83" t="s">
        <v>193</v>
      </c>
      <c r="O363" s="26"/>
      <c r="P363" s="80" t="s">
        <v>598</v>
      </c>
      <c r="Q363" s="80"/>
      <c r="R363" s="83" t="s">
        <v>193</v>
      </c>
    </row>
    <row r="364" spans="1:18" ht="15.75" thickBot="1">
      <c r="A364" s="12"/>
      <c r="B364" s="83"/>
      <c r="C364" s="26"/>
      <c r="D364" s="84"/>
      <c r="E364" s="84"/>
      <c r="F364" s="70"/>
      <c r="G364" s="26"/>
      <c r="H364" s="84"/>
      <c r="I364" s="84"/>
      <c r="J364" s="92"/>
      <c r="K364" s="26"/>
      <c r="L364" s="84"/>
      <c r="M364" s="84"/>
      <c r="N364" s="92"/>
      <c r="O364" s="26"/>
      <c r="P364" s="84"/>
      <c r="Q364" s="84"/>
      <c r="R364" s="92"/>
    </row>
    <row r="365" spans="1:18" ht="15.75" thickBot="1">
      <c r="A365" s="12"/>
      <c r="B365" s="159" t="s">
        <v>154</v>
      </c>
      <c r="C365" s="21"/>
      <c r="D365" s="181" t="s">
        <v>697</v>
      </c>
      <c r="E365" s="181"/>
      <c r="F365" s="180" t="s">
        <v>193</v>
      </c>
      <c r="G365" s="21"/>
      <c r="H365" s="181" t="s">
        <v>696</v>
      </c>
      <c r="I365" s="181"/>
      <c r="J365" s="180" t="s">
        <v>193</v>
      </c>
      <c r="K365" s="21"/>
      <c r="L365" s="181" t="s">
        <v>698</v>
      </c>
      <c r="M365" s="181"/>
      <c r="N365" s="180" t="s">
        <v>193</v>
      </c>
      <c r="O365" s="21"/>
      <c r="P365" s="181" t="s">
        <v>699</v>
      </c>
      <c r="Q365" s="181"/>
      <c r="R365" s="180" t="s">
        <v>193</v>
      </c>
    </row>
    <row r="366" spans="1:18">
      <c r="A366" s="12"/>
      <c r="B366" s="19"/>
      <c r="C366" s="19"/>
      <c r="D366" s="51"/>
      <c r="E366" s="51"/>
      <c r="F366" s="51"/>
      <c r="G366" s="19"/>
      <c r="H366" s="51"/>
      <c r="I366" s="51"/>
      <c r="J366" s="51"/>
      <c r="K366" s="19"/>
      <c r="L366" s="51"/>
      <c r="M366" s="51"/>
      <c r="N366" s="51"/>
      <c r="O366" s="19"/>
      <c r="P366" s="51"/>
      <c r="Q366" s="51"/>
      <c r="R366" s="51"/>
    </row>
    <row r="367" spans="1:18">
      <c r="A367" s="12"/>
      <c r="B367" s="75" t="s">
        <v>700</v>
      </c>
      <c r="C367" s="21"/>
      <c r="D367" s="29"/>
      <c r="E367" s="29"/>
      <c r="F367" s="29"/>
      <c r="G367" s="21"/>
      <c r="H367" s="29"/>
      <c r="I367" s="29"/>
      <c r="J367" s="29"/>
      <c r="K367" s="21"/>
      <c r="L367" s="29"/>
      <c r="M367" s="29"/>
      <c r="N367" s="29"/>
      <c r="O367" s="21"/>
      <c r="P367" s="29"/>
      <c r="Q367" s="29"/>
      <c r="R367" s="29"/>
    </row>
    <row r="368" spans="1:18">
      <c r="A368" s="12"/>
      <c r="B368" s="83" t="s">
        <v>156</v>
      </c>
      <c r="C368" s="26"/>
      <c r="D368" s="80">
        <v>140</v>
      </c>
      <c r="E368" s="80"/>
      <c r="F368" s="26"/>
      <c r="G368" s="26"/>
      <c r="H368" s="80" t="s">
        <v>236</v>
      </c>
      <c r="I368" s="80"/>
      <c r="J368" s="26"/>
      <c r="K368" s="26"/>
      <c r="L368" s="80">
        <v>2.4</v>
      </c>
      <c r="M368" s="80"/>
      <c r="N368" s="26"/>
      <c r="O368" s="26"/>
      <c r="P368" s="80">
        <v>142.4</v>
      </c>
      <c r="Q368" s="80"/>
      <c r="R368" s="26"/>
    </row>
    <row r="369" spans="1:18">
      <c r="A369" s="12"/>
      <c r="B369" s="83"/>
      <c r="C369" s="26"/>
      <c r="D369" s="80"/>
      <c r="E369" s="80"/>
      <c r="F369" s="26"/>
      <c r="G369" s="26"/>
      <c r="H369" s="80"/>
      <c r="I369" s="80"/>
      <c r="J369" s="26"/>
      <c r="K369" s="26"/>
      <c r="L369" s="80"/>
      <c r="M369" s="80"/>
      <c r="N369" s="26"/>
      <c r="O369" s="26"/>
      <c r="P369" s="80"/>
      <c r="Q369" s="80"/>
      <c r="R369" s="26"/>
    </row>
    <row r="370" spans="1:18">
      <c r="A370" s="12"/>
      <c r="B370" s="73" t="s">
        <v>157</v>
      </c>
      <c r="C370" s="21"/>
      <c r="D370" s="82" t="s">
        <v>701</v>
      </c>
      <c r="E370" s="82"/>
      <c r="F370" s="73" t="s">
        <v>193</v>
      </c>
      <c r="G370" s="21"/>
      <c r="H370" s="82" t="s">
        <v>669</v>
      </c>
      <c r="I370" s="82"/>
      <c r="J370" s="73" t="s">
        <v>193</v>
      </c>
      <c r="K370" s="21"/>
      <c r="L370" s="82" t="s">
        <v>702</v>
      </c>
      <c r="M370" s="82"/>
      <c r="N370" s="73" t="s">
        <v>193</v>
      </c>
      <c r="O370" s="21"/>
      <c r="P370" s="82" t="s">
        <v>703</v>
      </c>
      <c r="Q370" s="82"/>
      <c r="R370" s="73" t="s">
        <v>193</v>
      </c>
    </row>
    <row r="371" spans="1:18" ht="24.75">
      <c r="A371" s="12"/>
      <c r="B371" s="133" t="s">
        <v>704</v>
      </c>
      <c r="C371" s="26"/>
      <c r="D371" s="80">
        <v>349.1</v>
      </c>
      <c r="E371" s="80"/>
      <c r="F371" s="26"/>
      <c r="G371" s="26"/>
      <c r="H371" s="80" t="s">
        <v>236</v>
      </c>
      <c r="I371" s="80"/>
      <c r="J371" s="26"/>
      <c r="K371" s="26"/>
      <c r="L371" s="80" t="s">
        <v>236</v>
      </c>
      <c r="M371" s="80"/>
      <c r="N371" s="26"/>
      <c r="O371" s="26"/>
      <c r="P371" s="80">
        <v>349.1</v>
      </c>
      <c r="Q371" s="80"/>
      <c r="R371" s="26"/>
    </row>
    <row r="372" spans="1:18">
      <c r="A372" s="12"/>
      <c r="B372" s="133" t="s">
        <v>705</v>
      </c>
      <c r="C372" s="26"/>
      <c r="D372" s="80"/>
      <c r="E372" s="80"/>
      <c r="F372" s="26"/>
      <c r="G372" s="26"/>
      <c r="H372" s="80"/>
      <c r="I372" s="80"/>
      <c r="J372" s="26"/>
      <c r="K372" s="26"/>
      <c r="L372" s="80"/>
      <c r="M372" s="80"/>
      <c r="N372" s="26"/>
      <c r="O372" s="26"/>
      <c r="P372" s="80"/>
      <c r="Q372" s="80"/>
      <c r="R372" s="26"/>
    </row>
    <row r="373" spans="1:18">
      <c r="A373" s="12"/>
      <c r="B373" s="81" t="s">
        <v>159</v>
      </c>
      <c r="C373" s="29"/>
      <c r="D373" s="82" t="s">
        <v>706</v>
      </c>
      <c r="E373" s="82"/>
      <c r="F373" s="81" t="s">
        <v>193</v>
      </c>
      <c r="G373" s="29"/>
      <c r="H373" s="82" t="s">
        <v>236</v>
      </c>
      <c r="I373" s="82"/>
      <c r="J373" s="29"/>
      <c r="K373" s="29"/>
      <c r="L373" s="82" t="s">
        <v>236</v>
      </c>
      <c r="M373" s="82"/>
      <c r="N373" s="29"/>
      <c r="O373" s="29"/>
      <c r="P373" s="82" t="s">
        <v>706</v>
      </c>
      <c r="Q373" s="82"/>
      <c r="R373" s="81" t="s">
        <v>193</v>
      </c>
    </row>
    <row r="374" spans="1:18">
      <c r="A374" s="12"/>
      <c r="B374" s="81"/>
      <c r="C374" s="29"/>
      <c r="D374" s="82"/>
      <c r="E374" s="82"/>
      <c r="F374" s="81"/>
      <c r="G374" s="29"/>
      <c r="H374" s="82"/>
      <c r="I374" s="82"/>
      <c r="J374" s="29"/>
      <c r="K374" s="29"/>
      <c r="L374" s="82"/>
      <c r="M374" s="82"/>
      <c r="N374" s="29"/>
      <c r="O374" s="29"/>
      <c r="P374" s="82"/>
      <c r="Q374" s="82"/>
      <c r="R374" s="81"/>
    </row>
    <row r="375" spans="1:18">
      <c r="A375" s="12"/>
      <c r="B375" s="83" t="s">
        <v>160</v>
      </c>
      <c r="C375" s="26"/>
      <c r="D375" s="80" t="s">
        <v>435</v>
      </c>
      <c r="E375" s="80"/>
      <c r="F375" s="83" t="s">
        <v>193</v>
      </c>
      <c r="G375" s="26"/>
      <c r="H375" s="80" t="s">
        <v>236</v>
      </c>
      <c r="I375" s="80"/>
      <c r="J375" s="26"/>
      <c r="K375" s="26"/>
      <c r="L375" s="80" t="s">
        <v>236</v>
      </c>
      <c r="M375" s="80"/>
      <c r="N375" s="26"/>
      <c r="O375" s="26"/>
      <c r="P375" s="80" t="s">
        <v>435</v>
      </c>
      <c r="Q375" s="80"/>
      <c r="R375" s="83" t="s">
        <v>193</v>
      </c>
    </row>
    <row r="376" spans="1:18">
      <c r="A376" s="12"/>
      <c r="B376" s="83"/>
      <c r="C376" s="26"/>
      <c r="D376" s="80"/>
      <c r="E376" s="80"/>
      <c r="F376" s="83"/>
      <c r="G376" s="26"/>
      <c r="H376" s="80"/>
      <c r="I376" s="80"/>
      <c r="J376" s="26"/>
      <c r="K376" s="26"/>
      <c r="L376" s="80"/>
      <c r="M376" s="80"/>
      <c r="N376" s="26"/>
      <c r="O376" s="26"/>
      <c r="P376" s="80"/>
      <c r="Q376" s="80"/>
      <c r="R376" s="83"/>
    </row>
    <row r="377" spans="1:18">
      <c r="A377" s="12"/>
      <c r="B377" s="81" t="s">
        <v>161</v>
      </c>
      <c r="C377" s="29"/>
      <c r="D377" s="82" t="s">
        <v>687</v>
      </c>
      <c r="E377" s="82"/>
      <c r="F377" s="81" t="s">
        <v>193</v>
      </c>
      <c r="G377" s="29"/>
      <c r="H377" s="82" t="s">
        <v>236</v>
      </c>
      <c r="I377" s="82"/>
      <c r="J377" s="29"/>
      <c r="K377" s="29"/>
      <c r="L377" s="82" t="s">
        <v>236</v>
      </c>
      <c r="M377" s="82"/>
      <c r="N377" s="29"/>
      <c r="O377" s="29"/>
      <c r="P377" s="82" t="s">
        <v>687</v>
      </c>
      <c r="Q377" s="82"/>
      <c r="R377" s="81" t="s">
        <v>193</v>
      </c>
    </row>
    <row r="378" spans="1:18">
      <c r="A378" s="12"/>
      <c r="B378" s="81"/>
      <c r="C378" s="29"/>
      <c r="D378" s="82"/>
      <c r="E378" s="82"/>
      <c r="F378" s="81"/>
      <c r="G378" s="29"/>
      <c r="H378" s="82"/>
      <c r="I378" s="82"/>
      <c r="J378" s="29"/>
      <c r="K378" s="29"/>
      <c r="L378" s="82"/>
      <c r="M378" s="82"/>
      <c r="N378" s="29"/>
      <c r="O378" s="29"/>
      <c r="P378" s="82"/>
      <c r="Q378" s="82"/>
      <c r="R378" s="81"/>
    </row>
    <row r="379" spans="1:18">
      <c r="A379" s="12"/>
      <c r="B379" s="83" t="s">
        <v>137</v>
      </c>
      <c r="C379" s="26"/>
      <c r="D379" s="80">
        <v>6.4</v>
      </c>
      <c r="E379" s="80"/>
      <c r="F379" s="26"/>
      <c r="G379" s="26"/>
      <c r="H379" s="80" t="s">
        <v>236</v>
      </c>
      <c r="I379" s="80"/>
      <c r="J379" s="26"/>
      <c r="K379" s="26"/>
      <c r="L379" s="80" t="s">
        <v>236</v>
      </c>
      <c r="M379" s="80"/>
      <c r="N379" s="26"/>
      <c r="O379" s="26"/>
      <c r="P379" s="80">
        <v>6.4</v>
      </c>
      <c r="Q379" s="80"/>
      <c r="R379" s="26"/>
    </row>
    <row r="380" spans="1:18">
      <c r="A380" s="12"/>
      <c r="B380" s="83"/>
      <c r="C380" s="26"/>
      <c r="D380" s="80"/>
      <c r="E380" s="80"/>
      <c r="F380" s="26"/>
      <c r="G380" s="26"/>
      <c r="H380" s="80"/>
      <c r="I380" s="80"/>
      <c r="J380" s="26"/>
      <c r="K380" s="26"/>
      <c r="L380" s="80"/>
      <c r="M380" s="80"/>
      <c r="N380" s="26"/>
      <c r="O380" s="26"/>
      <c r="P380" s="80"/>
      <c r="Q380" s="80"/>
      <c r="R380" s="26"/>
    </row>
    <row r="381" spans="1:18">
      <c r="A381" s="12"/>
      <c r="B381" s="81" t="s">
        <v>707</v>
      </c>
      <c r="C381" s="29"/>
      <c r="D381" s="82">
        <v>65.3</v>
      </c>
      <c r="E381" s="82"/>
      <c r="F381" s="29"/>
      <c r="G381" s="29"/>
      <c r="H381" s="82" t="s">
        <v>708</v>
      </c>
      <c r="I381" s="82"/>
      <c r="J381" s="81" t="s">
        <v>193</v>
      </c>
      <c r="K381" s="29"/>
      <c r="L381" s="82">
        <v>69.099999999999994</v>
      </c>
      <c r="M381" s="82"/>
      <c r="N381" s="29"/>
      <c r="O381" s="29"/>
      <c r="P381" s="82" t="s">
        <v>236</v>
      </c>
      <c r="Q381" s="82"/>
      <c r="R381" s="29"/>
    </row>
    <row r="382" spans="1:18" ht="15.75" thickBot="1">
      <c r="A382" s="12"/>
      <c r="B382" s="81"/>
      <c r="C382" s="29"/>
      <c r="D382" s="87"/>
      <c r="E382" s="87"/>
      <c r="F382" s="46"/>
      <c r="G382" s="29"/>
      <c r="H382" s="87"/>
      <c r="I382" s="87"/>
      <c r="J382" s="94"/>
      <c r="K382" s="29"/>
      <c r="L382" s="87"/>
      <c r="M382" s="87"/>
      <c r="N382" s="46"/>
      <c r="O382" s="29"/>
      <c r="P382" s="87"/>
      <c r="Q382" s="87"/>
      <c r="R382" s="46"/>
    </row>
    <row r="383" spans="1:18">
      <c r="A383" s="12"/>
      <c r="B383" s="170" t="s">
        <v>709</v>
      </c>
      <c r="C383" s="26"/>
      <c r="D383" s="88">
        <v>317.2</v>
      </c>
      <c r="E383" s="88"/>
      <c r="F383" s="51"/>
      <c r="G383" s="26"/>
      <c r="H383" s="88" t="s">
        <v>710</v>
      </c>
      <c r="I383" s="88"/>
      <c r="J383" s="141" t="s">
        <v>193</v>
      </c>
      <c r="K383" s="26"/>
      <c r="L383" s="88">
        <v>69.099999999999994</v>
      </c>
      <c r="M383" s="88"/>
      <c r="N383" s="51"/>
      <c r="O383" s="26"/>
      <c r="P383" s="88">
        <v>249.8</v>
      </c>
      <c r="Q383" s="88"/>
      <c r="R383" s="51"/>
    </row>
    <row r="384" spans="1:18" ht="15.75" thickBot="1">
      <c r="A384" s="12"/>
      <c r="B384" s="170"/>
      <c r="C384" s="26"/>
      <c r="D384" s="84"/>
      <c r="E384" s="84"/>
      <c r="F384" s="70"/>
      <c r="G384" s="26"/>
      <c r="H384" s="84"/>
      <c r="I384" s="84"/>
      <c r="J384" s="92"/>
      <c r="K384" s="26"/>
      <c r="L384" s="84"/>
      <c r="M384" s="84"/>
      <c r="N384" s="70"/>
      <c r="O384" s="26"/>
      <c r="P384" s="84"/>
      <c r="Q384" s="84"/>
      <c r="R384" s="70"/>
    </row>
    <row r="385" spans="1:22" ht="24.75">
      <c r="A385" s="12"/>
      <c r="B385" s="73" t="s">
        <v>163</v>
      </c>
      <c r="C385" s="21"/>
      <c r="D385" s="86" t="s">
        <v>535</v>
      </c>
      <c r="E385" s="86"/>
      <c r="F385" s="73" t="s">
        <v>193</v>
      </c>
      <c r="G385" s="21"/>
      <c r="H385" s="86" t="s">
        <v>535</v>
      </c>
      <c r="I385" s="86"/>
      <c r="J385" s="169" t="s">
        <v>193</v>
      </c>
      <c r="K385" s="21"/>
      <c r="L385" s="86" t="s">
        <v>630</v>
      </c>
      <c r="M385" s="86"/>
      <c r="N385" s="169" t="s">
        <v>193</v>
      </c>
      <c r="O385" s="21"/>
      <c r="P385" s="86" t="s">
        <v>711</v>
      </c>
      <c r="Q385" s="86"/>
      <c r="R385" s="169" t="s">
        <v>193</v>
      </c>
    </row>
    <row r="386" spans="1:22" ht="24.75">
      <c r="A386" s="12"/>
      <c r="B386" s="74" t="s">
        <v>712</v>
      </c>
      <c r="C386" s="26"/>
      <c r="D386" s="80">
        <v>23.2</v>
      </c>
      <c r="E386" s="80"/>
      <c r="F386" s="26"/>
      <c r="G386" s="26"/>
      <c r="H386" s="80">
        <v>20</v>
      </c>
      <c r="I386" s="80"/>
      <c r="J386" s="26"/>
      <c r="K386" s="26"/>
      <c r="L386" s="80">
        <v>37.700000000000003</v>
      </c>
      <c r="M386" s="80"/>
      <c r="N386" s="26"/>
      <c r="O386" s="26"/>
      <c r="P386" s="80">
        <v>80.900000000000006</v>
      </c>
      <c r="Q386" s="80"/>
      <c r="R386" s="26"/>
    </row>
    <row r="387" spans="1:22" ht="15.75" thickBot="1">
      <c r="A387" s="12"/>
      <c r="B387" s="74" t="s">
        <v>713</v>
      </c>
      <c r="C387" s="26"/>
      <c r="D387" s="84"/>
      <c r="E387" s="84"/>
      <c r="F387" s="70"/>
      <c r="G387" s="26"/>
      <c r="H387" s="84"/>
      <c r="I387" s="84"/>
      <c r="J387" s="70"/>
      <c r="K387" s="26"/>
      <c r="L387" s="84"/>
      <c r="M387" s="84"/>
      <c r="N387" s="70"/>
      <c r="O387" s="26"/>
      <c r="P387" s="84"/>
      <c r="Q387" s="84"/>
      <c r="R387" s="70"/>
    </row>
    <row r="388" spans="1:22" ht="24.75">
      <c r="A388" s="12"/>
      <c r="B388" s="73" t="s">
        <v>712</v>
      </c>
      <c r="C388" s="29"/>
      <c r="D388" s="93" t="s">
        <v>188</v>
      </c>
      <c r="E388" s="86">
        <v>21.3</v>
      </c>
      <c r="F388" s="38"/>
      <c r="G388" s="29"/>
      <c r="H388" s="93" t="s">
        <v>188</v>
      </c>
      <c r="I388" s="86">
        <v>18.100000000000001</v>
      </c>
      <c r="J388" s="38"/>
      <c r="K388" s="29"/>
      <c r="L388" s="93" t="s">
        <v>188</v>
      </c>
      <c r="M388" s="86">
        <v>26.8</v>
      </c>
      <c r="N388" s="38"/>
      <c r="O388" s="29"/>
      <c r="P388" s="93" t="s">
        <v>188</v>
      </c>
      <c r="Q388" s="86">
        <v>66.2</v>
      </c>
      <c r="R388" s="38"/>
    </row>
    <row r="389" spans="1:22" ht="15.75" thickBot="1">
      <c r="A389" s="12"/>
      <c r="B389" s="73" t="s">
        <v>714</v>
      </c>
      <c r="C389" s="29"/>
      <c r="D389" s="95"/>
      <c r="E389" s="96"/>
      <c r="F389" s="39"/>
      <c r="G389" s="29"/>
      <c r="H389" s="95"/>
      <c r="I389" s="96"/>
      <c r="J389" s="39"/>
      <c r="K389" s="29"/>
      <c r="L389" s="95"/>
      <c r="M389" s="96"/>
      <c r="N389" s="39"/>
      <c r="O389" s="29"/>
      <c r="P389" s="95"/>
      <c r="Q389" s="96"/>
      <c r="R389" s="39"/>
    </row>
    <row r="390" spans="1:22" ht="15.75" thickTop="1">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83" t="s">
        <v>679</v>
      </c>
      <c r="C393" s="183"/>
      <c r="D393" s="183"/>
      <c r="E393" s="183"/>
      <c r="F393" s="183"/>
      <c r="G393" s="183"/>
      <c r="H393" s="183"/>
      <c r="I393" s="183"/>
      <c r="J393" s="183"/>
      <c r="K393" s="183"/>
      <c r="L393" s="183"/>
      <c r="M393" s="183"/>
      <c r="N393" s="183"/>
      <c r="O393" s="183"/>
      <c r="P393" s="183"/>
      <c r="Q393" s="183"/>
      <c r="R393" s="183"/>
      <c r="S393" s="183"/>
      <c r="T393" s="183"/>
      <c r="U393" s="183"/>
      <c r="V393" s="183"/>
    </row>
    <row r="394" spans="1:22">
      <c r="A394" s="12"/>
      <c r="B394" s="183" t="s">
        <v>715</v>
      </c>
      <c r="C394" s="183"/>
      <c r="D394" s="183"/>
      <c r="E394" s="183"/>
      <c r="F394" s="183"/>
      <c r="G394" s="183"/>
      <c r="H394" s="183"/>
      <c r="I394" s="183"/>
      <c r="J394" s="183"/>
      <c r="K394" s="183"/>
      <c r="L394" s="183"/>
      <c r="M394" s="183"/>
      <c r="N394" s="183"/>
      <c r="O394" s="183"/>
      <c r="P394" s="183"/>
      <c r="Q394" s="183"/>
      <c r="R394" s="183"/>
      <c r="S394" s="183"/>
      <c r="T394" s="183"/>
      <c r="U394" s="183"/>
      <c r="V394" s="183"/>
    </row>
    <row r="395" spans="1:22">
      <c r="A395" s="12"/>
      <c r="B395" s="184"/>
      <c r="C395" s="184"/>
      <c r="D395" s="184"/>
      <c r="E395" s="184"/>
      <c r="F395" s="184"/>
      <c r="G395" s="184"/>
      <c r="H395" s="184"/>
      <c r="I395" s="184"/>
      <c r="J395" s="184"/>
      <c r="K395" s="184"/>
      <c r="L395" s="184"/>
      <c r="M395" s="184"/>
      <c r="N395" s="184"/>
      <c r="O395" s="184"/>
      <c r="P395" s="184"/>
      <c r="Q395" s="184"/>
      <c r="R395" s="184"/>
      <c r="S395" s="184"/>
      <c r="T395" s="184"/>
      <c r="U395" s="184"/>
      <c r="V395" s="184"/>
    </row>
    <row r="396" spans="1:22">
      <c r="A396" s="12"/>
      <c r="B396" s="25"/>
      <c r="C396" s="25"/>
      <c r="D396" s="25"/>
      <c r="E396" s="25"/>
      <c r="F396" s="25"/>
      <c r="G396" s="25"/>
      <c r="H396" s="25"/>
      <c r="I396" s="25"/>
      <c r="J396" s="25"/>
      <c r="K396" s="25"/>
      <c r="L396" s="25"/>
      <c r="M396" s="25"/>
      <c r="N396" s="25"/>
      <c r="O396" s="25"/>
      <c r="P396" s="25"/>
      <c r="Q396" s="25"/>
      <c r="R396" s="25"/>
    </row>
    <row r="397" spans="1:22">
      <c r="A397" s="12"/>
      <c r="B397" s="18"/>
      <c r="C397" s="18"/>
      <c r="D397" s="18"/>
      <c r="E397" s="18"/>
      <c r="F397" s="18"/>
      <c r="G397" s="18"/>
      <c r="H397" s="18"/>
      <c r="I397" s="18"/>
      <c r="J397" s="18"/>
      <c r="K397" s="18"/>
      <c r="L397" s="18"/>
      <c r="M397" s="18"/>
      <c r="N397" s="18"/>
      <c r="O397" s="18"/>
      <c r="P397" s="18"/>
      <c r="Q397" s="18"/>
      <c r="R397" s="18"/>
    </row>
    <row r="398" spans="1:22">
      <c r="A398" s="12"/>
      <c r="B398" s="71"/>
      <c r="C398" s="19"/>
      <c r="D398" s="26"/>
      <c r="E398" s="26"/>
      <c r="F398" s="26"/>
      <c r="G398" s="19"/>
      <c r="H398" s="138" t="s">
        <v>556</v>
      </c>
      <c r="I398" s="138"/>
      <c r="J398" s="138"/>
      <c r="K398" s="19"/>
      <c r="L398" s="138" t="s">
        <v>557</v>
      </c>
      <c r="M398" s="138"/>
      <c r="N398" s="138"/>
      <c r="O398" s="19"/>
      <c r="P398" s="138" t="s">
        <v>558</v>
      </c>
      <c r="Q398" s="138"/>
      <c r="R398" s="138"/>
    </row>
    <row r="399" spans="1:22" ht="15.75" thickBot="1">
      <c r="A399" s="12"/>
      <c r="B399" s="71"/>
      <c r="C399" s="19"/>
      <c r="D399" s="77" t="s">
        <v>558</v>
      </c>
      <c r="E399" s="77"/>
      <c r="F399" s="77"/>
      <c r="G399" s="19"/>
      <c r="H399" s="77" t="s">
        <v>559</v>
      </c>
      <c r="I399" s="77"/>
      <c r="J399" s="77"/>
      <c r="K399" s="19"/>
      <c r="L399" s="77" t="s">
        <v>559</v>
      </c>
      <c r="M399" s="77"/>
      <c r="N399" s="77"/>
      <c r="O399" s="19"/>
      <c r="P399" s="77" t="s">
        <v>561</v>
      </c>
      <c r="Q399" s="77"/>
      <c r="R399" s="77"/>
    </row>
    <row r="400" spans="1:22">
      <c r="A400" s="12"/>
      <c r="B400" s="167"/>
      <c r="C400" s="21"/>
      <c r="D400" s="161" t="s">
        <v>216</v>
      </c>
      <c r="E400" s="161"/>
      <c r="F400" s="161"/>
      <c r="G400" s="161"/>
      <c r="H400" s="161"/>
      <c r="I400" s="161"/>
      <c r="J400" s="161"/>
      <c r="K400" s="161"/>
      <c r="L400" s="161"/>
      <c r="M400" s="161"/>
      <c r="N400" s="161"/>
      <c r="O400" s="161"/>
      <c r="P400" s="161"/>
      <c r="Q400" s="161"/>
      <c r="R400" s="161"/>
    </row>
    <row r="401" spans="1:18">
      <c r="A401" s="12"/>
      <c r="B401" s="71"/>
      <c r="C401" s="19"/>
      <c r="D401" s="26"/>
      <c r="E401" s="26"/>
      <c r="F401" s="26"/>
      <c r="G401" s="19"/>
      <c r="H401" s="26"/>
      <c r="I401" s="26"/>
      <c r="J401" s="26"/>
      <c r="K401" s="19"/>
      <c r="L401" s="26"/>
      <c r="M401" s="26"/>
      <c r="N401" s="26"/>
      <c r="O401" s="19"/>
      <c r="P401" s="26"/>
      <c r="Q401" s="26"/>
      <c r="R401" s="26"/>
    </row>
    <row r="402" spans="1:18">
      <c r="A402" s="12"/>
      <c r="B402" s="75" t="s">
        <v>681</v>
      </c>
      <c r="C402" s="21"/>
      <c r="D402" s="29"/>
      <c r="E402" s="29"/>
      <c r="F402" s="29"/>
      <c r="G402" s="21"/>
      <c r="H402" s="29"/>
      <c r="I402" s="29"/>
      <c r="J402" s="29"/>
      <c r="K402" s="21"/>
      <c r="L402" s="29"/>
      <c r="M402" s="29"/>
      <c r="N402" s="29"/>
      <c r="O402" s="21"/>
      <c r="P402" s="29"/>
      <c r="Q402" s="29"/>
      <c r="R402" s="29"/>
    </row>
    <row r="403" spans="1:18">
      <c r="A403" s="12"/>
      <c r="B403" s="83" t="s">
        <v>682</v>
      </c>
      <c r="C403" s="26"/>
      <c r="D403" s="83" t="s">
        <v>188</v>
      </c>
      <c r="E403" s="80" t="s">
        <v>716</v>
      </c>
      <c r="F403" s="83" t="s">
        <v>193</v>
      </c>
      <c r="G403" s="26"/>
      <c r="H403" s="83" t="s">
        <v>188</v>
      </c>
      <c r="I403" s="80">
        <v>194</v>
      </c>
      <c r="J403" s="26"/>
      <c r="K403" s="26"/>
      <c r="L403" s="83" t="s">
        <v>188</v>
      </c>
      <c r="M403" s="80">
        <v>2.2999999999999998</v>
      </c>
      <c r="N403" s="26"/>
      <c r="O403" s="26"/>
      <c r="P403" s="83" t="s">
        <v>188</v>
      </c>
      <c r="Q403" s="80">
        <v>96</v>
      </c>
      <c r="R403" s="26"/>
    </row>
    <row r="404" spans="1:18" ht="15.75" thickBot="1">
      <c r="A404" s="12"/>
      <c r="B404" s="83"/>
      <c r="C404" s="26"/>
      <c r="D404" s="92"/>
      <c r="E404" s="84"/>
      <c r="F404" s="92"/>
      <c r="G404" s="26"/>
      <c r="H404" s="92"/>
      <c r="I404" s="84"/>
      <c r="J404" s="70"/>
      <c r="K404" s="26"/>
      <c r="L404" s="92"/>
      <c r="M404" s="84"/>
      <c r="N404" s="70"/>
      <c r="O404" s="26"/>
      <c r="P404" s="92"/>
      <c r="Q404" s="84"/>
      <c r="R404" s="70"/>
    </row>
    <row r="405" spans="1:18">
      <c r="A405" s="12"/>
      <c r="B405" s="75" t="s">
        <v>684</v>
      </c>
      <c r="C405" s="21"/>
      <c r="D405" s="38"/>
      <c r="E405" s="38"/>
      <c r="F405" s="38"/>
      <c r="G405" s="21"/>
      <c r="H405" s="38"/>
      <c r="I405" s="38"/>
      <c r="J405" s="38"/>
      <c r="K405" s="21"/>
      <c r="L405" s="38"/>
      <c r="M405" s="38"/>
      <c r="N405" s="38"/>
      <c r="O405" s="21"/>
      <c r="P405" s="38"/>
      <c r="Q405" s="38"/>
      <c r="R405" s="38"/>
    </row>
    <row r="406" spans="1:18">
      <c r="A406" s="12"/>
      <c r="B406" s="74" t="s">
        <v>149</v>
      </c>
      <c r="C406" s="19"/>
      <c r="D406" s="80" t="s">
        <v>717</v>
      </c>
      <c r="E406" s="80"/>
      <c r="F406" s="74" t="s">
        <v>193</v>
      </c>
      <c r="G406" s="19"/>
      <c r="H406" s="80" t="s">
        <v>718</v>
      </c>
      <c r="I406" s="80"/>
      <c r="J406" s="74" t="s">
        <v>193</v>
      </c>
      <c r="K406" s="19"/>
      <c r="L406" s="80" t="s">
        <v>719</v>
      </c>
      <c r="M406" s="80"/>
      <c r="N406" s="74" t="s">
        <v>193</v>
      </c>
      <c r="O406" s="19"/>
      <c r="P406" s="80" t="s">
        <v>720</v>
      </c>
      <c r="Q406" s="80"/>
      <c r="R406" s="74" t="s">
        <v>193</v>
      </c>
    </row>
    <row r="407" spans="1:18">
      <c r="A407" s="12"/>
      <c r="B407" s="81" t="s">
        <v>150</v>
      </c>
      <c r="C407" s="29"/>
      <c r="D407" s="82" t="s">
        <v>721</v>
      </c>
      <c r="E407" s="82"/>
      <c r="F407" s="81" t="s">
        <v>193</v>
      </c>
      <c r="G407" s="29"/>
      <c r="H407" s="82" t="s">
        <v>236</v>
      </c>
      <c r="I407" s="82"/>
      <c r="J407" s="29"/>
      <c r="K407" s="29"/>
      <c r="L407" s="82" t="s">
        <v>493</v>
      </c>
      <c r="M407" s="82"/>
      <c r="N407" s="81" t="s">
        <v>193</v>
      </c>
      <c r="O407" s="29"/>
      <c r="P407" s="82" t="s">
        <v>722</v>
      </c>
      <c r="Q407" s="82"/>
      <c r="R407" s="81" t="s">
        <v>193</v>
      </c>
    </row>
    <row r="408" spans="1:18">
      <c r="A408" s="12"/>
      <c r="B408" s="81"/>
      <c r="C408" s="29"/>
      <c r="D408" s="82"/>
      <c r="E408" s="82"/>
      <c r="F408" s="81"/>
      <c r="G408" s="29"/>
      <c r="H408" s="82"/>
      <c r="I408" s="82"/>
      <c r="J408" s="29"/>
      <c r="K408" s="29"/>
      <c r="L408" s="82"/>
      <c r="M408" s="82"/>
      <c r="N408" s="81"/>
      <c r="O408" s="29"/>
      <c r="P408" s="82"/>
      <c r="Q408" s="82"/>
      <c r="R408" s="81"/>
    </row>
    <row r="409" spans="1:18">
      <c r="A409" s="12"/>
      <c r="B409" s="83" t="s">
        <v>151</v>
      </c>
      <c r="C409" s="26"/>
      <c r="D409" s="80" t="s">
        <v>236</v>
      </c>
      <c r="E409" s="80"/>
      <c r="F409" s="26"/>
      <c r="G409" s="26"/>
      <c r="H409" s="80">
        <v>0.1</v>
      </c>
      <c r="I409" s="80"/>
      <c r="J409" s="26"/>
      <c r="K409" s="26"/>
      <c r="L409" s="80" t="s">
        <v>236</v>
      </c>
      <c r="M409" s="80"/>
      <c r="N409" s="26"/>
      <c r="O409" s="26"/>
      <c r="P409" s="80">
        <v>0.1</v>
      </c>
      <c r="Q409" s="80"/>
      <c r="R409" s="26"/>
    </row>
    <row r="410" spans="1:18">
      <c r="A410" s="12"/>
      <c r="B410" s="83"/>
      <c r="C410" s="26"/>
      <c r="D410" s="80"/>
      <c r="E410" s="80"/>
      <c r="F410" s="26"/>
      <c r="G410" s="26"/>
      <c r="H410" s="80"/>
      <c r="I410" s="80"/>
      <c r="J410" s="26"/>
      <c r="K410" s="26"/>
      <c r="L410" s="80"/>
      <c r="M410" s="80"/>
      <c r="N410" s="26"/>
      <c r="O410" s="26"/>
      <c r="P410" s="80"/>
      <c r="Q410" s="80"/>
      <c r="R410" s="26"/>
    </row>
    <row r="411" spans="1:18">
      <c r="A411" s="12"/>
      <c r="B411" s="81" t="s">
        <v>152</v>
      </c>
      <c r="C411" s="29"/>
      <c r="D411" s="82">
        <v>0.1</v>
      </c>
      <c r="E411" s="82"/>
      <c r="F411" s="29"/>
      <c r="G411" s="29"/>
      <c r="H411" s="82">
        <v>0.1</v>
      </c>
      <c r="I411" s="82"/>
      <c r="J411" s="29"/>
      <c r="K411" s="29"/>
      <c r="L411" s="82" t="s">
        <v>236</v>
      </c>
      <c r="M411" s="82"/>
      <c r="N411" s="29"/>
      <c r="O411" s="29"/>
      <c r="P411" s="82">
        <v>0.2</v>
      </c>
      <c r="Q411" s="82"/>
      <c r="R411" s="29"/>
    </row>
    <row r="412" spans="1:18">
      <c r="A412" s="12"/>
      <c r="B412" s="81"/>
      <c r="C412" s="29"/>
      <c r="D412" s="82"/>
      <c r="E412" s="82"/>
      <c r="F412" s="29"/>
      <c r="G412" s="29"/>
      <c r="H412" s="82"/>
      <c r="I412" s="82"/>
      <c r="J412" s="29"/>
      <c r="K412" s="29"/>
      <c r="L412" s="82"/>
      <c r="M412" s="82"/>
      <c r="N412" s="29"/>
      <c r="O412" s="29"/>
      <c r="P412" s="82"/>
      <c r="Q412" s="82"/>
      <c r="R412" s="29"/>
    </row>
    <row r="413" spans="1:18">
      <c r="A413" s="12"/>
      <c r="B413" s="83" t="s">
        <v>153</v>
      </c>
      <c r="C413" s="26"/>
      <c r="D413" s="80" t="s">
        <v>236</v>
      </c>
      <c r="E413" s="80"/>
      <c r="F413" s="26"/>
      <c r="G413" s="26"/>
      <c r="H413" s="80" t="s">
        <v>352</v>
      </c>
      <c r="I413" s="80"/>
      <c r="J413" s="83" t="s">
        <v>193</v>
      </c>
      <c r="K413" s="26"/>
      <c r="L413" s="80">
        <v>0.6</v>
      </c>
      <c r="M413" s="80"/>
      <c r="N413" s="26"/>
      <c r="O413" s="26"/>
      <c r="P413" s="80" t="s">
        <v>723</v>
      </c>
      <c r="Q413" s="80"/>
      <c r="R413" s="83" t="s">
        <v>193</v>
      </c>
    </row>
    <row r="414" spans="1:18" ht="15.75" thickBot="1">
      <c r="A414" s="12"/>
      <c r="B414" s="83"/>
      <c r="C414" s="26"/>
      <c r="D414" s="84"/>
      <c r="E414" s="84"/>
      <c r="F414" s="70"/>
      <c r="G414" s="26"/>
      <c r="H414" s="84"/>
      <c r="I414" s="84"/>
      <c r="J414" s="92"/>
      <c r="K414" s="26"/>
      <c r="L414" s="84"/>
      <c r="M414" s="84"/>
      <c r="N414" s="70"/>
      <c r="O414" s="26"/>
      <c r="P414" s="84"/>
      <c r="Q414" s="84"/>
      <c r="R414" s="92"/>
    </row>
    <row r="415" spans="1:18" ht="15.75" thickBot="1">
      <c r="A415" s="12"/>
      <c r="B415" s="159" t="s">
        <v>154</v>
      </c>
      <c r="C415" s="21"/>
      <c r="D415" s="181" t="s">
        <v>724</v>
      </c>
      <c r="E415" s="181"/>
      <c r="F415" s="180" t="s">
        <v>193</v>
      </c>
      <c r="G415" s="21"/>
      <c r="H415" s="181" t="s">
        <v>725</v>
      </c>
      <c r="I415" s="181"/>
      <c r="J415" s="180" t="s">
        <v>193</v>
      </c>
      <c r="K415" s="21"/>
      <c r="L415" s="181" t="s">
        <v>438</v>
      </c>
      <c r="M415" s="181"/>
      <c r="N415" s="180" t="s">
        <v>193</v>
      </c>
      <c r="O415" s="21"/>
      <c r="P415" s="181" t="s">
        <v>726</v>
      </c>
      <c r="Q415" s="181"/>
      <c r="R415" s="180" t="s">
        <v>193</v>
      </c>
    </row>
    <row r="416" spans="1:18">
      <c r="A416" s="12"/>
      <c r="B416" s="19"/>
      <c r="C416" s="19"/>
      <c r="D416" s="51"/>
      <c r="E416" s="51"/>
      <c r="F416" s="51"/>
      <c r="G416" s="19"/>
      <c r="H416" s="51"/>
      <c r="I416" s="51"/>
      <c r="J416" s="51"/>
      <c r="K416" s="19"/>
      <c r="L416" s="51"/>
      <c r="M416" s="51"/>
      <c r="N416" s="51"/>
      <c r="O416" s="19"/>
      <c r="P416" s="51"/>
      <c r="Q416" s="51"/>
      <c r="R416" s="51"/>
    </row>
    <row r="417" spans="1:18">
      <c r="A417" s="12"/>
      <c r="B417" s="75" t="s">
        <v>700</v>
      </c>
      <c r="C417" s="21"/>
      <c r="D417" s="29"/>
      <c r="E417" s="29"/>
      <c r="F417" s="29"/>
      <c r="G417" s="21"/>
      <c r="H417" s="29"/>
      <c r="I417" s="29"/>
      <c r="J417" s="29"/>
      <c r="K417" s="21"/>
      <c r="L417" s="29"/>
      <c r="M417" s="29"/>
      <c r="N417" s="29"/>
      <c r="O417" s="21"/>
      <c r="P417" s="29"/>
      <c r="Q417" s="29"/>
      <c r="R417" s="29"/>
    </row>
    <row r="418" spans="1:18">
      <c r="A418" s="12"/>
      <c r="B418" s="83" t="s">
        <v>156</v>
      </c>
      <c r="C418" s="26"/>
      <c r="D418" s="80">
        <v>135</v>
      </c>
      <c r="E418" s="80"/>
      <c r="F418" s="26"/>
      <c r="G418" s="26"/>
      <c r="H418" s="80" t="s">
        <v>236</v>
      </c>
      <c r="I418" s="80"/>
      <c r="J418" s="26"/>
      <c r="K418" s="26"/>
      <c r="L418" s="80">
        <v>2.2999999999999998</v>
      </c>
      <c r="M418" s="80"/>
      <c r="N418" s="26"/>
      <c r="O418" s="26"/>
      <c r="P418" s="80">
        <v>137.30000000000001</v>
      </c>
      <c r="Q418" s="80"/>
      <c r="R418" s="26"/>
    </row>
    <row r="419" spans="1:18">
      <c r="A419" s="12"/>
      <c r="B419" s="83"/>
      <c r="C419" s="26"/>
      <c r="D419" s="80"/>
      <c r="E419" s="80"/>
      <c r="F419" s="26"/>
      <c r="G419" s="26"/>
      <c r="H419" s="80"/>
      <c r="I419" s="80"/>
      <c r="J419" s="26"/>
      <c r="K419" s="26"/>
      <c r="L419" s="80"/>
      <c r="M419" s="80"/>
      <c r="N419" s="26"/>
      <c r="O419" s="26"/>
      <c r="P419" s="80"/>
      <c r="Q419" s="80"/>
      <c r="R419" s="26"/>
    </row>
    <row r="420" spans="1:18">
      <c r="A420" s="12"/>
      <c r="B420" s="73" t="s">
        <v>157</v>
      </c>
      <c r="C420" s="21"/>
      <c r="D420" s="82" t="s">
        <v>727</v>
      </c>
      <c r="E420" s="82"/>
      <c r="F420" s="73" t="s">
        <v>193</v>
      </c>
      <c r="G420" s="21"/>
      <c r="H420" s="82" t="s">
        <v>535</v>
      </c>
      <c r="I420" s="82"/>
      <c r="J420" s="73" t="s">
        <v>193</v>
      </c>
      <c r="K420" s="21"/>
      <c r="L420" s="82" t="s">
        <v>436</v>
      </c>
      <c r="M420" s="82"/>
      <c r="N420" s="73" t="s">
        <v>193</v>
      </c>
      <c r="O420" s="21"/>
      <c r="P420" s="82" t="s">
        <v>728</v>
      </c>
      <c r="Q420" s="82"/>
      <c r="R420" s="73" t="s">
        <v>193</v>
      </c>
    </row>
    <row r="421" spans="1:18">
      <c r="A421" s="12"/>
      <c r="B421" s="83" t="s">
        <v>161</v>
      </c>
      <c r="C421" s="26"/>
      <c r="D421" s="80" t="s">
        <v>639</v>
      </c>
      <c r="E421" s="80"/>
      <c r="F421" s="83" t="s">
        <v>193</v>
      </c>
      <c r="G421" s="26"/>
      <c r="H421" s="80" t="s">
        <v>236</v>
      </c>
      <c r="I421" s="80"/>
      <c r="J421" s="26"/>
      <c r="K421" s="26"/>
      <c r="L421" s="80" t="s">
        <v>236</v>
      </c>
      <c r="M421" s="80"/>
      <c r="N421" s="26"/>
      <c r="O421" s="26"/>
      <c r="P421" s="80" t="s">
        <v>639</v>
      </c>
      <c r="Q421" s="80"/>
      <c r="R421" s="83" t="s">
        <v>193</v>
      </c>
    </row>
    <row r="422" spans="1:18">
      <c r="A422" s="12"/>
      <c r="B422" s="83"/>
      <c r="C422" s="26"/>
      <c r="D422" s="80"/>
      <c r="E422" s="80"/>
      <c r="F422" s="83"/>
      <c r="G422" s="26"/>
      <c r="H422" s="80"/>
      <c r="I422" s="80"/>
      <c r="J422" s="26"/>
      <c r="K422" s="26"/>
      <c r="L422" s="80"/>
      <c r="M422" s="80"/>
      <c r="N422" s="26"/>
      <c r="O422" s="26"/>
      <c r="P422" s="80"/>
      <c r="Q422" s="80"/>
      <c r="R422" s="83"/>
    </row>
    <row r="423" spans="1:18">
      <c r="A423" s="12"/>
      <c r="B423" s="81" t="s">
        <v>707</v>
      </c>
      <c r="C423" s="29"/>
      <c r="D423" s="82">
        <v>165.7</v>
      </c>
      <c r="E423" s="82"/>
      <c r="F423" s="29"/>
      <c r="G423" s="29"/>
      <c r="H423" s="82" t="s">
        <v>729</v>
      </c>
      <c r="I423" s="82"/>
      <c r="J423" s="81" t="s">
        <v>193</v>
      </c>
      <c r="K423" s="29"/>
      <c r="L423" s="82" t="s">
        <v>236</v>
      </c>
      <c r="M423" s="82"/>
      <c r="N423" s="29"/>
      <c r="O423" s="29"/>
      <c r="P423" s="82" t="s">
        <v>236</v>
      </c>
      <c r="Q423" s="82"/>
      <c r="R423" s="29"/>
    </row>
    <row r="424" spans="1:18">
      <c r="A424" s="12"/>
      <c r="B424" s="81"/>
      <c r="C424" s="29"/>
      <c r="D424" s="82"/>
      <c r="E424" s="82"/>
      <c r="F424" s="29"/>
      <c r="G424" s="29"/>
      <c r="H424" s="82"/>
      <c r="I424" s="82"/>
      <c r="J424" s="81"/>
      <c r="K424" s="29"/>
      <c r="L424" s="82"/>
      <c r="M424" s="82"/>
      <c r="N424" s="29"/>
      <c r="O424" s="29"/>
      <c r="P424" s="82"/>
      <c r="Q424" s="82"/>
      <c r="R424" s="29"/>
    </row>
    <row r="425" spans="1:18">
      <c r="A425" s="12"/>
      <c r="B425" s="83" t="s">
        <v>153</v>
      </c>
      <c r="C425" s="26"/>
      <c r="D425" s="80" t="s">
        <v>360</v>
      </c>
      <c r="E425" s="80"/>
      <c r="F425" s="83" t="s">
        <v>193</v>
      </c>
      <c r="G425" s="26"/>
      <c r="H425" s="80" t="s">
        <v>236</v>
      </c>
      <c r="I425" s="80"/>
      <c r="J425" s="26"/>
      <c r="K425" s="26"/>
      <c r="L425" s="80" t="s">
        <v>236</v>
      </c>
      <c r="M425" s="80"/>
      <c r="N425" s="26"/>
      <c r="O425" s="26"/>
      <c r="P425" s="80" t="s">
        <v>360</v>
      </c>
      <c r="Q425" s="80"/>
      <c r="R425" s="83" t="s">
        <v>193</v>
      </c>
    </row>
    <row r="426" spans="1:18" ht="15.75" thickBot="1">
      <c r="A426" s="12"/>
      <c r="B426" s="83"/>
      <c r="C426" s="26"/>
      <c r="D426" s="84"/>
      <c r="E426" s="84"/>
      <c r="F426" s="92"/>
      <c r="G426" s="26"/>
      <c r="H426" s="84"/>
      <c r="I426" s="84"/>
      <c r="J426" s="70"/>
      <c r="K426" s="26"/>
      <c r="L426" s="84"/>
      <c r="M426" s="84"/>
      <c r="N426" s="70"/>
      <c r="O426" s="26"/>
      <c r="P426" s="84"/>
      <c r="Q426" s="84"/>
      <c r="R426" s="92"/>
    </row>
    <row r="427" spans="1:18">
      <c r="A427" s="12"/>
      <c r="B427" s="164" t="s">
        <v>709</v>
      </c>
      <c r="C427" s="29"/>
      <c r="D427" s="86">
        <v>193.4</v>
      </c>
      <c r="E427" s="86"/>
      <c r="F427" s="38"/>
      <c r="G427" s="29"/>
      <c r="H427" s="86" t="s">
        <v>730</v>
      </c>
      <c r="I427" s="86"/>
      <c r="J427" s="93" t="s">
        <v>193</v>
      </c>
      <c r="K427" s="29"/>
      <c r="L427" s="86">
        <v>0.1</v>
      </c>
      <c r="M427" s="86"/>
      <c r="N427" s="38"/>
      <c r="O427" s="29"/>
      <c r="P427" s="86">
        <v>25.9</v>
      </c>
      <c r="Q427" s="86"/>
      <c r="R427" s="38"/>
    </row>
    <row r="428" spans="1:18" ht="15.75" thickBot="1">
      <c r="A428" s="12"/>
      <c r="B428" s="164"/>
      <c r="C428" s="29"/>
      <c r="D428" s="87"/>
      <c r="E428" s="87"/>
      <c r="F428" s="46"/>
      <c r="G428" s="29"/>
      <c r="H428" s="87"/>
      <c r="I428" s="87"/>
      <c r="J428" s="94"/>
      <c r="K428" s="29"/>
      <c r="L428" s="87"/>
      <c r="M428" s="87"/>
      <c r="N428" s="46"/>
      <c r="O428" s="29"/>
      <c r="P428" s="87"/>
      <c r="Q428" s="87"/>
      <c r="R428" s="46"/>
    </row>
    <row r="429" spans="1:18">
      <c r="A429" s="12"/>
      <c r="B429" s="83" t="s">
        <v>163</v>
      </c>
      <c r="C429" s="26"/>
      <c r="D429" s="88" t="s">
        <v>731</v>
      </c>
      <c r="E429" s="88"/>
      <c r="F429" s="141" t="s">
        <v>193</v>
      </c>
      <c r="G429" s="26"/>
      <c r="H429" s="88">
        <v>4.4000000000000004</v>
      </c>
      <c r="I429" s="88"/>
      <c r="J429" s="51"/>
      <c r="K429" s="26"/>
      <c r="L429" s="88" t="s">
        <v>732</v>
      </c>
      <c r="M429" s="88"/>
      <c r="N429" s="141" t="s">
        <v>193</v>
      </c>
      <c r="O429" s="26"/>
      <c r="P429" s="88" t="s">
        <v>733</v>
      </c>
      <c r="Q429" s="88"/>
      <c r="R429" s="141" t="s">
        <v>193</v>
      </c>
    </row>
    <row r="430" spans="1:18">
      <c r="A430" s="12"/>
      <c r="B430" s="83"/>
      <c r="C430" s="26"/>
      <c r="D430" s="80"/>
      <c r="E430" s="80"/>
      <c r="F430" s="83"/>
      <c r="G430" s="26"/>
      <c r="H430" s="90"/>
      <c r="I430" s="90"/>
      <c r="J430" s="91"/>
      <c r="K430" s="26"/>
      <c r="L430" s="90"/>
      <c r="M430" s="90"/>
      <c r="N430" s="182"/>
      <c r="O430" s="26"/>
      <c r="P430" s="90"/>
      <c r="Q430" s="90"/>
      <c r="R430" s="182"/>
    </row>
    <row r="431" spans="1:18" ht="24.75">
      <c r="A431" s="12"/>
      <c r="B431" s="73" t="s">
        <v>712</v>
      </c>
      <c r="C431" s="29"/>
      <c r="D431" s="82">
        <v>94.9</v>
      </c>
      <c r="E431" s="82"/>
      <c r="F431" s="29"/>
      <c r="G431" s="29"/>
      <c r="H431" s="82">
        <v>13.1</v>
      </c>
      <c r="I431" s="82"/>
      <c r="J431" s="29"/>
      <c r="K431" s="29"/>
      <c r="L431" s="82">
        <v>36.700000000000003</v>
      </c>
      <c r="M431" s="82"/>
      <c r="N431" s="29"/>
      <c r="O431" s="29"/>
      <c r="P431" s="82">
        <v>144.69999999999999</v>
      </c>
      <c r="Q431" s="82"/>
      <c r="R431" s="29"/>
    </row>
    <row r="432" spans="1:18" ht="15.75" thickBot="1">
      <c r="A432" s="12"/>
      <c r="B432" s="73" t="s">
        <v>713</v>
      </c>
      <c r="C432" s="29"/>
      <c r="D432" s="87"/>
      <c r="E432" s="87"/>
      <c r="F432" s="46"/>
      <c r="G432" s="29"/>
      <c r="H432" s="87"/>
      <c r="I432" s="87"/>
      <c r="J432" s="46"/>
      <c r="K432" s="29"/>
      <c r="L432" s="87"/>
      <c r="M432" s="87"/>
      <c r="N432" s="46"/>
      <c r="O432" s="29"/>
      <c r="P432" s="87"/>
      <c r="Q432" s="87"/>
      <c r="R432" s="46"/>
    </row>
    <row r="433" spans="1:18" ht="24.75">
      <c r="A433" s="12"/>
      <c r="B433" s="74" t="s">
        <v>712</v>
      </c>
      <c r="C433" s="26"/>
      <c r="D433" s="141" t="s">
        <v>188</v>
      </c>
      <c r="E433" s="88">
        <v>38.299999999999997</v>
      </c>
      <c r="F433" s="51"/>
      <c r="G433" s="26"/>
      <c r="H433" s="141" t="s">
        <v>188</v>
      </c>
      <c r="I433" s="88">
        <v>17.5</v>
      </c>
      <c r="J433" s="51"/>
      <c r="K433" s="26"/>
      <c r="L433" s="141" t="s">
        <v>188</v>
      </c>
      <c r="M433" s="88">
        <v>30.8</v>
      </c>
      <c r="N433" s="51"/>
      <c r="O433" s="26"/>
      <c r="P433" s="141" t="s">
        <v>188</v>
      </c>
      <c r="Q433" s="88">
        <v>86.6</v>
      </c>
      <c r="R433" s="51"/>
    </row>
    <row r="434" spans="1:18" ht="15.75" thickBot="1">
      <c r="A434" s="12"/>
      <c r="B434" s="74" t="s">
        <v>714</v>
      </c>
      <c r="C434" s="26"/>
      <c r="D434" s="177"/>
      <c r="E434" s="178"/>
      <c r="F434" s="52"/>
      <c r="G434" s="26"/>
      <c r="H434" s="177"/>
      <c r="I434" s="178"/>
      <c r="J434" s="52"/>
      <c r="K434" s="26"/>
      <c r="L434" s="177"/>
      <c r="M434" s="178"/>
      <c r="N434" s="52"/>
      <c r="O434" s="26"/>
      <c r="P434" s="177"/>
      <c r="Q434" s="178"/>
      <c r="R434" s="52"/>
    </row>
    <row r="435" spans="1:18" ht="15.75" thickTop="1"/>
  </sheetData>
  <mergeCells count="2714">
    <mergeCell ref="A339:A434"/>
    <mergeCell ref="B339:V339"/>
    <mergeCell ref="B340:V340"/>
    <mergeCell ref="B341:V341"/>
    <mergeCell ref="B390:V390"/>
    <mergeCell ref="B391:V391"/>
    <mergeCell ref="B392:V392"/>
    <mergeCell ref="B393:V393"/>
    <mergeCell ref="B394:V394"/>
    <mergeCell ref="B395:V395"/>
    <mergeCell ref="B297:V297"/>
    <mergeCell ref="B298:V298"/>
    <mergeCell ref="B299:V299"/>
    <mergeCell ref="B300:V300"/>
    <mergeCell ref="B301:V301"/>
    <mergeCell ref="B302:V302"/>
    <mergeCell ref="B256:V256"/>
    <mergeCell ref="B257:V257"/>
    <mergeCell ref="B258:V258"/>
    <mergeCell ref="B259:V259"/>
    <mergeCell ref="B260:V260"/>
    <mergeCell ref="B261:V261"/>
    <mergeCell ref="B211:V211"/>
    <mergeCell ref="B212:V212"/>
    <mergeCell ref="B213:V213"/>
    <mergeCell ref="B253:V253"/>
    <mergeCell ref="B254:V254"/>
    <mergeCell ref="B255:V255"/>
    <mergeCell ref="B5:V5"/>
    <mergeCell ref="B6:V6"/>
    <mergeCell ref="B87:V87"/>
    <mergeCell ref="B88:V88"/>
    <mergeCell ref="A169:A338"/>
    <mergeCell ref="B169:V169"/>
    <mergeCell ref="B170:V170"/>
    <mergeCell ref="B171:V171"/>
    <mergeCell ref="B172:V172"/>
    <mergeCell ref="B210:V210"/>
    <mergeCell ref="O433:O434"/>
    <mergeCell ref="P433:P434"/>
    <mergeCell ref="Q433:Q434"/>
    <mergeCell ref="R433:R434"/>
    <mergeCell ref="A1:A2"/>
    <mergeCell ref="B1:V1"/>
    <mergeCell ref="B2:V2"/>
    <mergeCell ref="B3:V3"/>
    <mergeCell ref="A4:A168"/>
    <mergeCell ref="B4:V4"/>
    <mergeCell ref="I433:I434"/>
    <mergeCell ref="J433:J434"/>
    <mergeCell ref="K433:K434"/>
    <mergeCell ref="L433:L434"/>
    <mergeCell ref="M433:M434"/>
    <mergeCell ref="N433:N434"/>
    <mergeCell ref="N431:N432"/>
    <mergeCell ref="O431:O432"/>
    <mergeCell ref="P431:Q432"/>
    <mergeCell ref="R431:R432"/>
    <mergeCell ref="C433:C434"/>
    <mergeCell ref="D433:D434"/>
    <mergeCell ref="E433:E434"/>
    <mergeCell ref="F433:F434"/>
    <mergeCell ref="G433:G434"/>
    <mergeCell ref="H433:H434"/>
    <mergeCell ref="P429:Q430"/>
    <mergeCell ref="R429:R430"/>
    <mergeCell ref="C431:C432"/>
    <mergeCell ref="D431:E432"/>
    <mergeCell ref="F431:F432"/>
    <mergeCell ref="G431:G432"/>
    <mergeCell ref="H431:I432"/>
    <mergeCell ref="J431:J432"/>
    <mergeCell ref="K431:K432"/>
    <mergeCell ref="L431:M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R418:R419"/>
    <mergeCell ref="D420:E420"/>
    <mergeCell ref="H420:I420"/>
    <mergeCell ref="L420:M420"/>
    <mergeCell ref="P420:Q420"/>
    <mergeCell ref="B421:B422"/>
    <mergeCell ref="C421:C422"/>
    <mergeCell ref="D421:E422"/>
    <mergeCell ref="F421:F422"/>
    <mergeCell ref="G421:G422"/>
    <mergeCell ref="J418:J419"/>
    <mergeCell ref="K418:K419"/>
    <mergeCell ref="L418:M419"/>
    <mergeCell ref="N418:N419"/>
    <mergeCell ref="O418:O419"/>
    <mergeCell ref="P418:Q419"/>
    <mergeCell ref="B418:B419"/>
    <mergeCell ref="C418:C419"/>
    <mergeCell ref="D418:E419"/>
    <mergeCell ref="F418:F419"/>
    <mergeCell ref="G418:G419"/>
    <mergeCell ref="H418:I419"/>
    <mergeCell ref="D416:F416"/>
    <mergeCell ref="H416:J416"/>
    <mergeCell ref="L416:N416"/>
    <mergeCell ref="P416:R416"/>
    <mergeCell ref="D417:F417"/>
    <mergeCell ref="H417:J417"/>
    <mergeCell ref="L417:N417"/>
    <mergeCell ref="P417:R417"/>
    <mergeCell ref="N413:N414"/>
    <mergeCell ref="O413:O414"/>
    <mergeCell ref="P413:Q414"/>
    <mergeCell ref="R413:R414"/>
    <mergeCell ref="D415:E415"/>
    <mergeCell ref="H415:I415"/>
    <mergeCell ref="L415:M415"/>
    <mergeCell ref="P415:Q415"/>
    <mergeCell ref="R411:R412"/>
    <mergeCell ref="B413:B414"/>
    <mergeCell ref="C413:C414"/>
    <mergeCell ref="D413:E414"/>
    <mergeCell ref="F413:F414"/>
    <mergeCell ref="G413:G414"/>
    <mergeCell ref="H413:I414"/>
    <mergeCell ref="J413:J414"/>
    <mergeCell ref="K413:K414"/>
    <mergeCell ref="L413:M414"/>
    <mergeCell ref="J411:J412"/>
    <mergeCell ref="K411:K412"/>
    <mergeCell ref="L411:M412"/>
    <mergeCell ref="N411:N412"/>
    <mergeCell ref="O411:O412"/>
    <mergeCell ref="P411:Q412"/>
    <mergeCell ref="N409:N410"/>
    <mergeCell ref="O409:O410"/>
    <mergeCell ref="P409:Q410"/>
    <mergeCell ref="R409:R410"/>
    <mergeCell ref="B411:B412"/>
    <mergeCell ref="C411:C412"/>
    <mergeCell ref="D411:E412"/>
    <mergeCell ref="F411:F412"/>
    <mergeCell ref="G411:G412"/>
    <mergeCell ref="H411:I412"/>
    <mergeCell ref="R407:R408"/>
    <mergeCell ref="B409:B410"/>
    <mergeCell ref="C409:C410"/>
    <mergeCell ref="D409:E410"/>
    <mergeCell ref="F409:F410"/>
    <mergeCell ref="G409:G410"/>
    <mergeCell ref="H409:I410"/>
    <mergeCell ref="J409:J410"/>
    <mergeCell ref="K409:K410"/>
    <mergeCell ref="L409:M410"/>
    <mergeCell ref="J407:J408"/>
    <mergeCell ref="K407:K408"/>
    <mergeCell ref="L407:M408"/>
    <mergeCell ref="N407:N408"/>
    <mergeCell ref="O407:O408"/>
    <mergeCell ref="P407:Q408"/>
    <mergeCell ref="D406:E406"/>
    <mergeCell ref="H406:I406"/>
    <mergeCell ref="L406:M406"/>
    <mergeCell ref="P406:Q406"/>
    <mergeCell ref="B407:B408"/>
    <mergeCell ref="C407:C408"/>
    <mergeCell ref="D407:E408"/>
    <mergeCell ref="F407:F408"/>
    <mergeCell ref="G407:G408"/>
    <mergeCell ref="H407:I408"/>
    <mergeCell ref="N403:N404"/>
    <mergeCell ref="O403:O404"/>
    <mergeCell ref="P403:P404"/>
    <mergeCell ref="Q403:Q404"/>
    <mergeCell ref="R403:R404"/>
    <mergeCell ref="D405:F405"/>
    <mergeCell ref="H405:J405"/>
    <mergeCell ref="L405:N405"/>
    <mergeCell ref="P405:R405"/>
    <mergeCell ref="H403:H404"/>
    <mergeCell ref="I403:I404"/>
    <mergeCell ref="J403:J404"/>
    <mergeCell ref="K403:K404"/>
    <mergeCell ref="L403:L404"/>
    <mergeCell ref="M403:M404"/>
    <mergeCell ref="D402:F402"/>
    <mergeCell ref="H402:J402"/>
    <mergeCell ref="L402:N402"/>
    <mergeCell ref="P402:R402"/>
    <mergeCell ref="B403:B404"/>
    <mergeCell ref="C403:C404"/>
    <mergeCell ref="D403:D404"/>
    <mergeCell ref="E403:E404"/>
    <mergeCell ref="F403:F404"/>
    <mergeCell ref="G403:G404"/>
    <mergeCell ref="D399:F399"/>
    <mergeCell ref="H399:J399"/>
    <mergeCell ref="L399:N399"/>
    <mergeCell ref="P399:R399"/>
    <mergeCell ref="D400:R400"/>
    <mergeCell ref="D401:F401"/>
    <mergeCell ref="H401:J401"/>
    <mergeCell ref="L401:N401"/>
    <mergeCell ref="P401:R401"/>
    <mergeCell ref="R388:R389"/>
    <mergeCell ref="B396:R396"/>
    <mergeCell ref="D398:F398"/>
    <mergeCell ref="H398:J398"/>
    <mergeCell ref="L398:N398"/>
    <mergeCell ref="P398:R398"/>
    <mergeCell ref="L388:L389"/>
    <mergeCell ref="M388:M389"/>
    <mergeCell ref="N388:N389"/>
    <mergeCell ref="O388:O389"/>
    <mergeCell ref="P388:P389"/>
    <mergeCell ref="Q388:Q389"/>
    <mergeCell ref="R386:R387"/>
    <mergeCell ref="C388:C389"/>
    <mergeCell ref="D388:D389"/>
    <mergeCell ref="E388:E389"/>
    <mergeCell ref="F388:F389"/>
    <mergeCell ref="G388:G389"/>
    <mergeCell ref="H388:H389"/>
    <mergeCell ref="I388:I389"/>
    <mergeCell ref="J388:J389"/>
    <mergeCell ref="K388:K389"/>
    <mergeCell ref="J386:J387"/>
    <mergeCell ref="K386:K387"/>
    <mergeCell ref="L386:M387"/>
    <mergeCell ref="N386:N387"/>
    <mergeCell ref="O386:O387"/>
    <mergeCell ref="P386:Q387"/>
    <mergeCell ref="R383:R384"/>
    <mergeCell ref="D385:E385"/>
    <mergeCell ref="H385:I385"/>
    <mergeCell ref="L385:M385"/>
    <mergeCell ref="P385:Q385"/>
    <mergeCell ref="C386:C387"/>
    <mergeCell ref="D386:E387"/>
    <mergeCell ref="F386:F387"/>
    <mergeCell ref="G386:G387"/>
    <mergeCell ref="H386:I387"/>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N377:N378"/>
    <mergeCell ref="O377:O378"/>
    <mergeCell ref="P377:Q378"/>
    <mergeCell ref="R377:R378"/>
    <mergeCell ref="B379:B380"/>
    <mergeCell ref="C379:C380"/>
    <mergeCell ref="D379:E380"/>
    <mergeCell ref="F379:F380"/>
    <mergeCell ref="G379:G380"/>
    <mergeCell ref="H379:I380"/>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N373:N374"/>
    <mergeCell ref="O373:O374"/>
    <mergeCell ref="P373:Q374"/>
    <mergeCell ref="R373:R374"/>
    <mergeCell ref="B375:B376"/>
    <mergeCell ref="C375:C376"/>
    <mergeCell ref="D375:E376"/>
    <mergeCell ref="F375:F376"/>
    <mergeCell ref="G375:G376"/>
    <mergeCell ref="H375:I376"/>
    <mergeCell ref="R371:R372"/>
    <mergeCell ref="B373:B374"/>
    <mergeCell ref="C373:C374"/>
    <mergeCell ref="D373:E374"/>
    <mergeCell ref="F373:F374"/>
    <mergeCell ref="G373:G374"/>
    <mergeCell ref="H373:I374"/>
    <mergeCell ref="J373:J374"/>
    <mergeCell ref="K373:K374"/>
    <mergeCell ref="L373:M374"/>
    <mergeCell ref="J371:J372"/>
    <mergeCell ref="K371:K372"/>
    <mergeCell ref="L371:M372"/>
    <mergeCell ref="N371:N372"/>
    <mergeCell ref="O371:O372"/>
    <mergeCell ref="P371:Q372"/>
    <mergeCell ref="R368:R369"/>
    <mergeCell ref="D370:E370"/>
    <mergeCell ref="H370:I370"/>
    <mergeCell ref="L370:M370"/>
    <mergeCell ref="P370:Q370"/>
    <mergeCell ref="C371:C372"/>
    <mergeCell ref="D371:E372"/>
    <mergeCell ref="F371:F372"/>
    <mergeCell ref="G371:G372"/>
    <mergeCell ref="H371:I372"/>
    <mergeCell ref="J368:J369"/>
    <mergeCell ref="K368:K369"/>
    <mergeCell ref="L368:M369"/>
    <mergeCell ref="N368:N369"/>
    <mergeCell ref="O368:O369"/>
    <mergeCell ref="P368:Q369"/>
    <mergeCell ref="B368:B369"/>
    <mergeCell ref="C368:C369"/>
    <mergeCell ref="D368:E369"/>
    <mergeCell ref="F368:F369"/>
    <mergeCell ref="G368:G369"/>
    <mergeCell ref="H368:I369"/>
    <mergeCell ref="D366:F366"/>
    <mergeCell ref="H366:J366"/>
    <mergeCell ref="L366:N366"/>
    <mergeCell ref="P366:R366"/>
    <mergeCell ref="D367:F367"/>
    <mergeCell ref="H367:J367"/>
    <mergeCell ref="L367:N367"/>
    <mergeCell ref="P367:R367"/>
    <mergeCell ref="N363:N364"/>
    <mergeCell ref="O363:O364"/>
    <mergeCell ref="P363:Q364"/>
    <mergeCell ref="R363:R364"/>
    <mergeCell ref="D365:E365"/>
    <mergeCell ref="H365:I365"/>
    <mergeCell ref="L365:M365"/>
    <mergeCell ref="P365:Q365"/>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N359:N360"/>
    <mergeCell ref="O359:O360"/>
    <mergeCell ref="P359:Q360"/>
    <mergeCell ref="R359:R360"/>
    <mergeCell ref="B361:B362"/>
    <mergeCell ref="C361:C362"/>
    <mergeCell ref="D361:E362"/>
    <mergeCell ref="F361:F362"/>
    <mergeCell ref="G361:G362"/>
    <mergeCell ref="H361:I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D352:E352"/>
    <mergeCell ref="H352:I352"/>
    <mergeCell ref="L352:M352"/>
    <mergeCell ref="P352:Q352"/>
    <mergeCell ref="B353:B354"/>
    <mergeCell ref="C353:C354"/>
    <mergeCell ref="D353:E354"/>
    <mergeCell ref="F353:F354"/>
    <mergeCell ref="G353:G354"/>
    <mergeCell ref="H353:I354"/>
    <mergeCell ref="N349:N350"/>
    <mergeCell ref="O349:O350"/>
    <mergeCell ref="P349:P350"/>
    <mergeCell ref="Q349:Q350"/>
    <mergeCell ref="R349:R350"/>
    <mergeCell ref="D351:F351"/>
    <mergeCell ref="H351:J351"/>
    <mergeCell ref="L351:N351"/>
    <mergeCell ref="P351:R351"/>
    <mergeCell ref="H349:H350"/>
    <mergeCell ref="I349:I350"/>
    <mergeCell ref="J349:J350"/>
    <mergeCell ref="K349:K350"/>
    <mergeCell ref="L349:L350"/>
    <mergeCell ref="M349:M350"/>
    <mergeCell ref="D348:F348"/>
    <mergeCell ref="H348:J348"/>
    <mergeCell ref="L348:N348"/>
    <mergeCell ref="P348:R348"/>
    <mergeCell ref="B349:B350"/>
    <mergeCell ref="C349:C350"/>
    <mergeCell ref="D349:D350"/>
    <mergeCell ref="E349:E350"/>
    <mergeCell ref="F349:F350"/>
    <mergeCell ref="G349:G350"/>
    <mergeCell ref="D345:F345"/>
    <mergeCell ref="H345:J345"/>
    <mergeCell ref="L345:N345"/>
    <mergeCell ref="P345:R345"/>
    <mergeCell ref="D346:R346"/>
    <mergeCell ref="D347:F347"/>
    <mergeCell ref="H347:J347"/>
    <mergeCell ref="L347:N347"/>
    <mergeCell ref="P347:R347"/>
    <mergeCell ref="S336:S337"/>
    <mergeCell ref="T336:T337"/>
    <mergeCell ref="U336:U337"/>
    <mergeCell ref="V336:V337"/>
    <mergeCell ref="B342:R342"/>
    <mergeCell ref="D344:F344"/>
    <mergeCell ref="H344:J344"/>
    <mergeCell ref="L344:N344"/>
    <mergeCell ref="P344:R344"/>
    <mergeCell ref="B338:V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V335"/>
    <mergeCell ref="B336:B337"/>
    <mergeCell ref="C336:C337"/>
    <mergeCell ref="D336:D337"/>
    <mergeCell ref="E336:E337"/>
    <mergeCell ref="F336:F337"/>
    <mergeCell ref="Q333:Q334"/>
    <mergeCell ref="R333:R334"/>
    <mergeCell ref="S333:S334"/>
    <mergeCell ref="T333:T334"/>
    <mergeCell ref="U333:U334"/>
    <mergeCell ref="V333:V334"/>
    <mergeCell ref="K333:K334"/>
    <mergeCell ref="L333:L334"/>
    <mergeCell ref="M333:M334"/>
    <mergeCell ref="N333:N334"/>
    <mergeCell ref="O333:O334"/>
    <mergeCell ref="P333:P334"/>
    <mergeCell ref="V331:V332"/>
    <mergeCell ref="B333:B334"/>
    <mergeCell ref="C333:C334"/>
    <mergeCell ref="D333:D334"/>
    <mergeCell ref="E333:E334"/>
    <mergeCell ref="F333:F334"/>
    <mergeCell ref="G333:G334"/>
    <mergeCell ref="H333:H334"/>
    <mergeCell ref="I333:I334"/>
    <mergeCell ref="J333:J334"/>
    <mergeCell ref="N331:N332"/>
    <mergeCell ref="O331:O332"/>
    <mergeCell ref="P331:Q332"/>
    <mergeCell ref="R331:R332"/>
    <mergeCell ref="S331:S332"/>
    <mergeCell ref="T331:U332"/>
    <mergeCell ref="V329:V330"/>
    <mergeCell ref="B331:B332"/>
    <mergeCell ref="C331:C332"/>
    <mergeCell ref="D331:E332"/>
    <mergeCell ref="F331:F332"/>
    <mergeCell ref="G331:G332"/>
    <mergeCell ref="H331:I332"/>
    <mergeCell ref="J331:J332"/>
    <mergeCell ref="K331:K332"/>
    <mergeCell ref="L331:M332"/>
    <mergeCell ref="N329:N330"/>
    <mergeCell ref="O329:O330"/>
    <mergeCell ref="P329:Q330"/>
    <mergeCell ref="R329:R330"/>
    <mergeCell ref="S329:S330"/>
    <mergeCell ref="T329:U330"/>
    <mergeCell ref="T326:U328"/>
    <mergeCell ref="V326:V328"/>
    <mergeCell ref="C329:C330"/>
    <mergeCell ref="D329:E330"/>
    <mergeCell ref="F329:F330"/>
    <mergeCell ref="G329:G330"/>
    <mergeCell ref="H329:I330"/>
    <mergeCell ref="J329:J330"/>
    <mergeCell ref="K329:K330"/>
    <mergeCell ref="L329:M330"/>
    <mergeCell ref="L326:M328"/>
    <mergeCell ref="N326:N328"/>
    <mergeCell ref="O326:O328"/>
    <mergeCell ref="P326:Q328"/>
    <mergeCell ref="R326:R328"/>
    <mergeCell ref="S326:S328"/>
    <mergeCell ref="S323:S325"/>
    <mergeCell ref="T323:U325"/>
    <mergeCell ref="V323:V325"/>
    <mergeCell ref="C326:C328"/>
    <mergeCell ref="D326:E328"/>
    <mergeCell ref="F326:F328"/>
    <mergeCell ref="G326:G328"/>
    <mergeCell ref="H326:I328"/>
    <mergeCell ref="J326:J328"/>
    <mergeCell ref="K326:K328"/>
    <mergeCell ref="K323:K325"/>
    <mergeCell ref="L323:M325"/>
    <mergeCell ref="N323:N325"/>
    <mergeCell ref="O323:O325"/>
    <mergeCell ref="P323:Q325"/>
    <mergeCell ref="R323:R325"/>
    <mergeCell ref="R321:R322"/>
    <mergeCell ref="S321:S322"/>
    <mergeCell ref="T321:U322"/>
    <mergeCell ref="V321:V322"/>
    <mergeCell ref="C323:C325"/>
    <mergeCell ref="D323:E325"/>
    <mergeCell ref="F323:F325"/>
    <mergeCell ref="G323:G325"/>
    <mergeCell ref="H323:I325"/>
    <mergeCell ref="J323:J325"/>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S309:S310"/>
    <mergeCell ref="T309:T310"/>
    <mergeCell ref="U309:U310"/>
    <mergeCell ref="V309:V310"/>
    <mergeCell ref="B311:B312"/>
    <mergeCell ref="C311:C312"/>
    <mergeCell ref="D311:E312"/>
    <mergeCell ref="F311:F312"/>
    <mergeCell ref="G311:G312"/>
    <mergeCell ref="H311:I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D308:F308"/>
    <mergeCell ref="H308:J308"/>
    <mergeCell ref="L308:N308"/>
    <mergeCell ref="P308:R308"/>
    <mergeCell ref="T308:V308"/>
    <mergeCell ref="B309:B310"/>
    <mergeCell ref="C309:C310"/>
    <mergeCell ref="D309:D310"/>
    <mergeCell ref="E309:E310"/>
    <mergeCell ref="F309:F310"/>
    <mergeCell ref="D306:F306"/>
    <mergeCell ref="H306:J306"/>
    <mergeCell ref="L306:N306"/>
    <mergeCell ref="P306:R306"/>
    <mergeCell ref="T306:V306"/>
    <mergeCell ref="D307:V307"/>
    <mergeCell ref="S295:S296"/>
    <mergeCell ref="T295:T296"/>
    <mergeCell ref="U295:U296"/>
    <mergeCell ref="V295:V296"/>
    <mergeCell ref="B303:V303"/>
    <mergeCell ref="D305:F305"/>
    <mergeCell ref="H305:J305"/>
    <mergeCell ref="L305:N305"/>
    <mergeCell ref="P305:R305"/>
    <mergeCell ref="T305:V305"/>
    <mergeCell ref="M295:M296"/>
    <mergeCell ref="N295:N296"/>
    <mergeCell ref="O295:O296"/>
    <mergeCell ref="P295:P296"/>
    <mergeCell ref="Q295:Q296"/>
    <mergeCell ref="R295:R296"/>
    <mergeCell ref="G295:G296"/>
    <mergeCell ref="H295:H296"/>
    <mergeCell ref="I295:I296"/>
    <mergeCell ref="J295:J296"/>
    <mergeCell ref="K295:K296"/>
    <mergeCell ref="L295:L296"/>
    <mergeCell ref="D294:F294"/>
    <mergeCell ref="H294:J294"/>
    <mergeCell ref="L294:N294"/>
    <mergeCell ref="P294:R294"/>
    <mergeCell ref="T294:V294"/>
    <mergeCell ref="B295:B296"/>
    <mergeCell ref="C295:C296"/>
    <mergeCell ref="D295:D296"/>
    <mergeCell ref="E295:E296"/>
    <mergeCell ref="F295:F296"/>
    <mergeCell ref="Q292:Q293"/>
    <mergeCell ref="R292:R293"/>
    <mergeCell ref="S292:S293"/>
    <mergeCell ref="T292:T293"/>
    <mergeCell ref="U292:U293"/>
    <mergeCell ref="V292:V293"/>
    <mergeCell ref="K292:K293"/>
    <mergeCell ref="L292:L293"/>
    <mergeCell ref="M292:M293"/>
    <mergeCell ref="N292:N293"/>
    <mergeCell ref="O292:O293"/>
    <mergeCell ref="P292:P293"/>
    <mergeCell ref="V290:V291"/>
    <mergeCell ref="B292:B293"/>
    <mergeCell ref="C292:C293"/>
    <mergeCell ref="D292:D293"/>
    <mergeCell ref="E292:E293"/>
    <mergeCell ref="F292:F293"/>
    <mergeCell ref="G292:G293"/>
    <mergeCell ref="H292:H293"/>
    <mergeCell ref="I292:I293"/>
    <mergeCell ref="J292:J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T285:U287"/>
    <mergeCell ref="V285:V287"/>
    <mergeCell ref="C288:C289"/>
    <mergeCell ref="D288:E289"/>
    <mergeCell ref="F288:F289"/>
    <mergeCell ref="G288:G289"/>
    <mergeCell ref="H288:I289"/>
    <mergeCell ref="J288:J289"/>
    <mergeCell ref="K288:K289"/>
    <mergeCell ref="L288:M289"/>
    <mergeCell ref="L285:M287"/>
    <mergeCell ref="N285:N287"/>
    <mergeCell ref="O285:O287"/>
    <mergeCell ref="P285:Q287"/>
    <mergeCell ref="R285:R287"/>
    <mergeCell ref="S285:S287"/>
    <mergeCell ref="S282:S284"/>
    <mergeCell ref="T282:U284"/>
    <mergeCell ref="V282:V284"/>
    <mergeCell ref="C285:C287"/>
    <mergeCell ref="D285:E287"/>
    <mergeCell ref="F285:F287"/>
    <mergeCell ref="G285:G287"/>
    <mergeCell ref="H285:I287"/>
    <mergeCell ref="J285:J287"/>
    <mergeCell ref="K285:K287"/>
    <mergeCell ref="K282:K284"/>
    <mergeCell ref="L282:M284"/>
    <mergeCell ref="N282:N284"/>
    <mergeCell ref="O282:O284"/>
    <mergeCell ref="P282:Q284"/>
    <mergeCell ref="R282:R284"/>
    <mergeCell ref="R280:R281"/>
    <mergeCell ref="S280:S281"/>
    <mergeCell ref="T280:U281"/>
    <mergeCell ref="V280:V281"/>
    <mergeCell ref="C282:C284"/>
    <mergeCell ref="D282:E284"/>
    <mergeCell ref="F282:F284"/>
    <mergeCell ref="G282:G284"/>
    <mergeCell ref="H282:I284"/>
    <mergeCell ref="J282:J284"/>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S268:S269"/>
    <mergeCell ref="T268:T269"/>
    <mergeCell ref="U268:U269"/>
    <mergeCell ref="V268:V269"/>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7:F267"/>
    <mergeCell ref="H267:J267"/>
    <mergeCell ref="L267:N267"/>
    <mergeCell ref="P267:R267"/>
    <mergeCell ref="T267:V267"/>
    <mergeCell ref="B268:B269"/>
    <mergeCell ref="C268:C269"/>
    <mergeCell ref="D268:D269"/>
    <mergeCell ref="E268:E269"/>
    <mergeCell ref="F268:F269"/>
    <mergeCell ref="D265:F265"/>
    <mergeCell ref="H265:J265"/>
    <mergeCell ref="L265:N265"/>
    <mergeCell ref="P265:R265"/>
    <mergeCell ref="T265:V265"/>
    <mergeCell ref="D266:V266"/>
    <mergeCell ref="S251:S252"/>
    <mergeCell ref="T251:T252"/>
    <mergeCell ref="U251:U252"/>
    <mergeCell ref="V251:V252"/>
    <mergeCell ref="B262:V262"/>
    <mergeCell ref="D264:F264"/>
    <mergeCell ref="H264:J264"/>
    <mergeCell ref="L264:N264"/>
    <mergeCell ref="P264:R264"/>
    <mergeCell ref="T264:V264"/>
    <mergeCell ref="M251:M252"/>
    <mergeCell ref="N251:N252"/>
    <mergeCell ref="O251:O252"/>
    <mergeCell ref="P251:P252"/>
    <mergeCell ref="Q251:Q252"/>
    <mergeCell ref="R251:R252"/>
    <mergeCell ref="G251:G252"/>
    <mergeCell ref="H251:H252"/>
    <mergeCell ref="I251:I252"/>
    <mergeCell ref="J251:J252"/>
    <mergeCell ref="K251:K252"/>
    <mergeCell ref="L251:L252"/>
    <mergeCell ref="D250:F250"/>
    <mergeCell ref="H250:J250"/>
    <mergeCell ref="L250:N250"/>
    <mergeCell ref="P250:R250"/>
    <mergeCell ref="T250:V250"/>
    <mergeCell ref="B251:B252"/>
    <mergeCell ref="C251:C252"/>
    <mergeCell ref="D251:D252"/>
    <mergeCell ref="E251:E252"/>
    <mergeCell ref="F251:F252"/>
    <mergeCell ref="Q248:Q249"/>
    <mergeCell ref="R248:R249"/>
    <mergeCell ref="S248:S249"/>
    <mergeCell ref="T248:T249"/>
    <mergeCell ref="U248:U249"/>
    <mergeCell ref="V248:V249"/>
    <mergeCell ref="K248:K249"/>
    <mergeCell ref="L248:L249"/>
    <mergeCell ref="M248:M249"/>
    <mergeCell ref="N248:N249"/>
    <mergeCell ref="O248:O249"/>
    <mergeCell ref="P248:P249"/>
    <mergeCell ref="V246:V247"/>
    <mergeCell ref="B248:B249"/>
    <mergeCell ref="C248:C249"/>
    <mergeCell ref="D248:D249"/>
    <mergeCell ref="E248:E249"/>
    <mergeCell ref="F248:F249"/>
    <mergeCell ref="G248:G249"/>
    <mergeCell ref="H248:H249"/>
    <mergeCell ref="I248:I249"/>
    <mergeCell ref="J248:J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T241:U243"/>
    <mergeCell ref="V241:V243"/>
    <mergeCell ref="C244:C245"/>
    <mergeCell ref="D244:E245"/>
    <mergeCell ref="F244:F245"/>
    <mergeCell ref="G244:G245"/>
    <mergeCell ref="H244:I245"/>
    <mergeCell ref="J244:J245"/>
    <mergeCell ref="K244:K245"/>
    <mergeCell ref="L244:M245"/>
    <mergeCell ref="L241:M243"/>
    <mergeCell ref="N241:N243"/>
    <mergeCell ref="O241:O243"/>
    <mergeCell ref="P241:Q243"/>
    <mergeCell ref="R241:R243"/>
    <mergeCell ref="S241:S243"/>
    <mergeCell ref="S238:S240"/>
    <mergeCell ref="T238:U240"/>
    <mergeCell ref="V238:V240"/>
    <mergeCell ref="C241:C243"/>
    <mergeCell ref="D241:E243"/>
    <mergeCell ref="F241:F243"/>
    <mergeCell ref="G241:G243"/>
    <mergeCell ref="H241:I243"/>
    <mergeCell ref="J241:J243"/>
    <mergeCell ref="K241:K243"/>
    <mergeCell ref="K238:K240"/>
    <mergeCell ref="L238:M240"/>
    <mergeCell ref="N238:N240"/>
    <mergeCell ref="O238:O240"/>
    <mergeCell ref="P238:Q240"/>
    <mergeCell ref="R238:R240"/>
    <mergeCell ref="R236:R237"/>
    <mergeCell ref="S236:S237"/>
    <mergeCell ref="T236:U237"/>
    <mergeCell ref="V236:V237"/>
    <mergeCell ref="C238:C240"/>
    <mergeCell ref="D238:E240"/>
    <mergeCell ref="F238:F240"/>
    <mergeCell ref="G238:G240"/>
    <mergeCell ref="H238:I240"/>
    <mergeCell ref="J238:J240"/>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D217:F217"/>
    <mergeCell ref="H217:J217"/>
    <mergeCell ref="L217:N217"/>
    <mergeCell ref="P217:R217"/>
    <mergeCell ref="T217:V217"/>
    <mergeCell ref="D218:V218"/>
    <mergeCell ref="S208:S209"/>
    <mergeCell ref="T208:T209"/>
    <mergeCell ref="U208:U209"/>
    <mergeCell ref="V208:V209"/>
    <mergeCell ref="B214:V214"/>
    <mergeCell ref="D216:F216"/>
    <mergeCell ref="H216:J216"/>
    <mergeCell ref="L216:N216"/>
    <mergeCell ref="P216:R216"/>
    <mergeCell ref="T216:V216"/>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7:F207"/>
    <mergeCell ref="H207:J207"/>
    <mergeCell ref="L207:N207"/>
    <mergeCell ref="P207:R207"/>
    <mergeCell ref="T207:V207"/>
    <mergeCell ref="B208:B209"/>
    <mergeCell ref="C208:C209"/>
    <mergeCell ref="D208:D209"/>
    <mergeCell ref="E208:E209"/>
    <mergeCell ref="F208:F209"/>
    <mergeCell ref="Q205:Q206"/>
    <mergeCell ref="R205:R206"/>
    <mergeCell ref="S205:S206"/>
    <mergeCell ref="T205:T206"/>
    <mergeCell ref="U205:U206"/>
    <mergeCell ref="V205:V206"/>
    <mergeCell ref="K205:K206"/>
    <mergeCell ref="L205:L206"/>
    <mergeCell ref="M205:M206"/>
    <mergeCell ref="N205:N206"/>
    <mergeCell ref="O205:O206"/>
    <mergeCell ref="P205:P206"/>
    <mergeCell ref="V203:V204"/>
    <mergeCell ref="B205:B206"/>
    <mergeCell ref="C205:C206"/>
    <mergeCell ref="D205:D206"/>
    <mergeCell ref="E205:E206"/>
    <mergeCell ref="F205:F206"/>
    <mergeCell ref="G205:G206"/>
    <mergeCell ref="H205:H206"/>
    <mergeCell ref="I205:I206"/>
    <mergeCell ref="J205:J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T198:U200"/>
    <mergeCell ref="V198:V200"/>
    <mergeCell ref="C201:C202"/>
    <mergeCell ref="D201:E202"/>
    <mergeCell ref="F201:F202"/>
    <mergeCell ref="G201:G202"/>
    <mergeCell ref="H201:I202"/>
    <mergeCell ref="J201:J202"/>
    <mergeCell ref="K201:K202"/>
    <mergeCell ref="L201:M202"/>
    <mergeCell ref="L198:M200"/>
    <mergeCell ref="N198:N200"/>
    <mergeCell ref="O198:O200"/>
    <mergeCell ref="P198:Q200"/>
    <mergeCell ref="R198:R200"/>
    <mergeCell ref="S198:S200"/>
    <mergeCell ref="S195:S197"/>
    <mergeCell ref="T195:U197"/>
    <mergeCell ref="V195:V197"/>
    <mergeCell ref="C198:C200"/>
    <mergeCell ref="D198:E200"/>
    <mergeCell ref="F198:F200"/>
    <mergeCell ref="G198:G200"/>
    <mergeCell ref="H198:I200"/>
    <mergeCell ref="J198:J200"/>
    <mergeCell ref="K198:K200"/>
    <mergeCell ref="K195:K197"/>
    <mergeCell ref="L195:M197"/>
    <mergeCell ref="N195:N197"/>
    <mergeCell ref="O195:O197"/>
    <mergeCell ref="P195:Q197"/>
    <mergeCell ref="R195:R197"/>
    <mergeCell ref="R193:R194"/>
    <mergeCell ref="S193:S194"/>
    <mergeCell ref="T193:U194"/>
    <mergeCell ref="V193:V194"/>
    <mergeCell ref="C195:C197"/>
    <mergeCell ref="D195:E197"/>
    <mergeCell ref="F195:F197"/>
    <mergeCell ref="G195:G197"/>
    <mergeCell ref="H195:I197"/>
    <mergeCell ref="J195:J197"/>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D176:F176"/>
    <mergeCell ref="H176:J176"/>
    <mergeCell ref="L176:N176"/>
    <mergeCell ref="P176:R176"/>
    <mergeCell ref="T176:V176"/>
    <mergeCell ref="D177:V177"/>
    <mergeCell ref="U167:U168"/>
    <mergeCell ref="V167:V168"/>
    <mergeCell ref="B173:V173"/>
    <mergeCell ref="D175:F175"/>
    <mergeCell ref="H175:J175"/>
    <mergeCell ref="L175:N175"/>
    <mergeCell ref="P175:R175"/>
    <mergeCell ref="T175:V175"/>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S166"/>
    <mergeCell ref="T165:U166"/>
    <mergeCell ref="V165:V166"/>
    <mergeCell ref="C167:C168"/>
    <mergeCell ref="D167:D168"/>
    <mergeCell ref="E167:E168"/>
    <mergeCell ref="F167:F168"/>
    <mergeCell ref="G167:G168"/>
    <mergeCell ref="H167:H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C162:C163"/>
    <mergeCell ref="D162:E163"/>
    <mergeCell ref="F162:F163"/>
    <mergeCell ref="G162:G163"/>
    <mergeCell ref="H162:I163"/>
    <mergeCell ref="J162:J163"/>
    <mergeCell ref="P159:Q160"/>
    <mergeCell ref="R159:R160"/>
    <mergeCell ref="S159:S160"/>
    <mergeCell ref="T159:U160"/>
    <mergeCell ref="V159:V160"/>
    <mergeCell ref="D161:F161"/>
    <mergeCell ref="H161:J161"/>
    <mergeCell ref="L161:N161"/>
    <mergeCell ref="P161:R161"/>
    <mergeCell ref="T161:V161"/>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D152:F152"/>
    <mergeCell ref="H152:J152"/>
    <mergeCell ref="L152:N152"/>
    <mergeCell ref="P152:R152"/>
    <mergeCell ref="T152:V152"/>
    <mergeCell ref="B153:B154"/>
    <mergeCell ref="C153:C154"/>
    <mergeCell ref="D153:E154"/>
    <mergeCell ref="F153:F154"/>
    <mergeCell ref="G153:G154"/>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D136:F136"/>
    <mergeCell ref="H136:J136"/>
    <mergeCell ref="L136:N136"/>
    <mergeCell ref="P136:R136"/>
    <mergeCell ref="T136:V136"/>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D119:F119"/>
    <mergeCell ref="H119:J119"/>
    <mergeCell ref="L119:N119"/>
    <mergeCell ref="P119:R119"/>
    <mergeCell ref="T119:V119"/>
    <mergeCell ref="C120:C121"/>
    <mergeCell ref="D120:E121"/>
    <mergeCell ref="F120:F121"/>
    <mergeCell ref="G120:G121"/>
    <mergeCell ref="H120:I121"/>
    <mergeCell ref="P116:Q117"/>
    <mergeCell ref="R116:R117"/>
    <mergeCell ref="S116:S117"/>
    <mergeCell ref="T116:U117"/>
    <mergeCell ref="V116:V117"/>
    <mergeCell ref="D118:F118"/>
    <mergeCell ref="H118:J118"/>
    <mergeCell ref="L118:N118"/>
    <mergeCell ref="P118:R118"/>
    <mergeCell ref="T118:V118"/>
    <mergeCell ref="H116:I117"/>
    <mergeCell ref="J116:J117"/>
    <mergeCell ref="K116:K117"/>
    <mergeCell ref="L116:M117"/>
    <mergeCell ref="N116:N117"/>
    <mergeCell ref="O116:O117"/>
    <mergeCell ref="D115:F115"/>
    <mergeCell ref="H115:J115"/>
    <mergeCell ref="L115:N115"/>
    <mergeCell ref="P115:R115"/>
    <mergeCell ref="T115:V115"/>
    <mergeCell ref="B116:B117"/>
    <mergeCell ref="C116:C117"/>
    <mergeCell ref="D116:E117"/>
    <mergeCell ref="F116:F117"/>
    <mergeCell ref="G116:G117"/>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V94"/>
    <mergeCell ref="D95:F95"/>
    <mergeCell ref="H95:J95"/>
    <mergeCell ref="L95:N95"/>
    <mergeCell ref="P95:R95"/>
    <mergeCell ref="T95:V95"/>
    <mergeCell ref="D92:F92"/>
    <mergeCell ref="H92:J92"/>
    <mergeCell ref="L92:N92"/>
    <mergeCell ref="P92:R92"/>
    <mergeCell ref="T92:V92"/>
    <mergeCell ref="D93:V93"/>
    <mergeCell ref="U85:U86"/>
    <mergeCell ref="V85:V86"/>
    <mergeCell ref="B89:V89"/>
    <mergeCell ref="D91:F91"/>
    <mergeCell ref="H91:J91"/>
    <mergeCell ref="L91:N91"/>
    <mergeCell ref="P91:R91"/>
    <mergeCell ref="T91:V91"/>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U84"/>
    <mergeCell ref="V83:V84"/>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C80:C81"/>
    <mergeCell ref="D80:E81"/>
    <mergeCell ref="F80:F81"/>
    <mergeCell ref="G80:G81"/>
    <mergeCell ref="H80:I81"/>
    <mergeCell ref="J80:J81"/>
    <mergeCell ref="P77:Q78"/>
    <mergeCell ref="R77:R78"/>
    <mergeCell ref="S77:S78"/>
    <mergeCell ref="T77:U78"/>
    <mergeCell ref="V77:V78"/>
    <mergeCell ref="D79:F79"/>
    <mergeCell ref="H79:J79"/>
    <mergeCell ref="L79:N79"/>
    <mergeCell ref="P79:R79"/>
    <mergeCell ref="T79:V79"/>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V53"/>
    <mergeCell ref="D54:F54"/>
    <mergeCell ref="H54:J54"/>
    <mergeCell ref="L54:N54"/>
    <mergeCell ref="P54:R54"/>
    <mergeCell ref="T54:V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D37:F37"/>
    <mergeCell ref="H37:J37"/>
    <mergeCell ref="L37:N37"/>
    <mergeCell ref="P37:R37"/>
    <mergeCell ref="T37:V37"/>
    <mergeCell ref="C38:C39"/>
    <mergeCell ref="D38:E39"/>
    <mergeCell ref="F38:F39"/>
    <mergeCell ref="G38:G39"/>
    <mergeCell ref="H38:I39"/>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V12"/>
    <mergeCell ref="D13:F13"/>
    <mergeCell ref="H13:J13"/>
    <mergeCell ref="L13:N13"/>
    <mergeCell ref="P13:R13"/>
    <mergeCell ref="T13:V13"/>
    <mergeCell ref="D10:F10"/>
    <mergeCell ref="H10:J10"/>
    <mergeCell ref="L10:N10"/>
    <mergeCell ref="P10:R10"/>
    <mergeCell ref="T10:V10"/>
    <mergeCell ref="D11:V11"/>
    <mergeCell ref="B7:V7"/>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8.28515625" bestFit="1" customWidth="1"/>
    <col min="5" max="5" width="12.28515625" bestFit="1" customWidth="1"/>
  </cols>
  <sheetData>
    <row r="1" spans="1:5" ht="15" customHeight="1">
      <c r="A1" s="7" t="s">
        <v>774</v>
      </c>
      <c r="B1" s="7" t="s">
        <v>94</v>
      </c>
      <c r="C1" s="7"/>
      <c r="D1" s="7" t="s">
        <v>1</v>
      </c>
      <c r="E1" s="7"/>
    </row>
    <row r="2" spans="1:5">
      <c r="A2" s="7"/>
      <c r="B2" s="7" t="s">
        <v>2</v>
      </c>
      <c r="C2" s="7" t="s">
        <v>95</v>
      </c>
      <c r="D2" s="1" t="s">
        <v>2</v>
      </c>
      <c r="E2" s="7" t="s">
        <v>95</v>
      </c>
    </row>
    <row r="3" spans="1:5">
      <c r="A3" s="7"/>
      <c r="B3" s="7"/>
      <c r="C3" s="7"/>
      <c r="D3" s="1" t="s">
        <v>775</v>
      </c>
      <c r="E3" s="7"/>
    </row>
    <row r="4" spans="1:5" ht="45">
      <c r="A4" s="3" t="s">
        <v>167</v>
      </c>
      <c r="B4" s="4" t="s">
        <v>5</v>
      </c>
      <c r="C4" s="4" t="s">
        <v>5</v>
      </c>
      <c r="D4" s="4" t="s">
        <v>5</v>
      </c>
      <c r="E4" s="4" t="s">
        <v>5</v>
      </c>
    </row>
    <row r="5" spans="1:5">
      <c r="A5" s="2" t="s">
        <v>776</v>
      </c>
      <c r="B5" s="4" t="s">
        <v>5</v>
      </c>
      <c r="C5" s="4" t="s">
        <v>5</v>
      </c>
      <c r="D5" s="4">
        <v>5</v>
      </c>
      <c r="E5" s="4" t="s">
        <v>5</v>
      </c>
    </row>
    <row r="6" spans="1:5">
      <c r="A6" s="2" t="s">
        <v>777</v>
      </c>
      <c r="B6" s="4" t="s">
        <v>778</v>
      </c>
      <c r="C6" s="4" t="s">
        <v>778</v>
      </c>
      <c r="D6" s="4" t="s">
        <v>779</v>
      </c>
      <c r="E6" s="4" t="s">
        <v>780</v>
      </c>
    </row>
  </sheetData>
  <mergeCells count="6">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2.28515625" bestFit="1" customWidth="1"/>
    <col min="4" max="4" width="12.7109375" bestFit="1" customWidth="1"/>
    <col min="5" max="5" width="2.5703125" bestFit="1" customWidth="1"/>
    <col min="6" max="6" width="12.7109375" bestFit="1" customWidth="1"/>
    <col min="7" max="7" width="34.28515625" bestFit="1" customWidth="1"/>
    <col min="8" max="11" width="16.85546875" bestFit="1" customWidth="1"/>
    <col min="12" max="14" width="32" bestFit="1" customWidth="1"/>
    <col min="15" max="15" width="36.5703125" bestFit="1" customWidth="1"/>
    <col min="16" max="16" width="32.7109375" bestFit="1" customWidth="1"/>
  </cols>
  <sheetData>
    <row r="1" spans="1:16" ht="15" customHeight="1">
      <c r="A1" s="7" t="s">
        <v>781</v>
      </c>
      <c r="B1" s="7" t="s">
        <v>94</v>
      </c>
      <c r="C1" s="7"/>
      <c r="D1" s="7" t="s">
        <v>1</v>
      </c>
      <c r="E1" s="7"/>
      <c r="F1" s="7"/>
      <c r="G1" s="1"/>
      <c r="H1" s="1" t="s">
        <v>782</v>
      </c>
      <c r="I1" s="7" t="s">
        <v>94</v>
      </c>
      <c r="J1" s="7"/>
      <c r="K1" s="1" t="s">
        <v>1</v>
      </c>
      <c r="L1" s="1" t="s">
        <v>782</v>
      </c>
      <c r="M1" s="7" t="s">
        <v>94</v>
      </c>
      <c r="N1" s="7"/>
      <c r="O1" s="7" t="s">
        <v>782</v>
      </c>
      <c r="P1" s="7"/>
    </row>
    <row r="2" spans="1:16">
      <c r="A2" s="7"/>
      <c r="B2" s="7" t="s">
        <v>2</v>
      </c>
      <c r="C2" s="7" t="s">
        <v>95</v>
      </c>
      <c r="D2" s="7" t="s">
        <v>2</v>
      </c>
      <c r="E2" s="7"/>
      <c r="F2" s="7" t="s">
        <v>95</v>
      </c>
      <c r="G2" s="1" t="s">
        <v>783</v>
      </c>
      <c r="H2" s="1" t="s">
        <v>783</v>
      </c>
      <c r="I2" s="1" t="s">
        <v>2</v>
      </c>
      <c r="J2" s="1" t="s">
        <v>115</v>
      </c>
      <c r="K2" s="1" t="s">
        <v>2</v>
      </c>
      <c r="L2" s="1" t="s">
        <v>786</v>
      </c>
      <c r="M2" s="1" t="s">
        <v>95</v>
      </c>
      <c r="N2" s="1" t="s">
        <v>787</v>
      </c>
      <c r="O2" s="1" t="s">
        <v>788</v>
      </c>
      <c r="P2" s="1" t="s">
        <v>790</v>
      </c>
    </row>
    <row r="3" spans="1:16" ht="30">
      <c r="A3" s="7"/>
      <c r="B3" s="7"/>
      <c r="C3" s="7"/>
      <c r="D3" s="7"/>
      <c r="E3" s="7"/>
      <c r="F3" s="7"/>
      <c r="G3" s="1" t="s">
        <v>784</v>
      </c>
      <c r="H3" s="1" t="s">
        <v>735</v>
      </c>
      <c r="I3" s="1" t="s">
        <v>735</v>
      </c>
      <c r="J3" s="1" t="s">
        <v>735</v>
      </c>
      <c r="K3" s="1" t="s">
        <v>735</v>
      </c>
      <c r="L3" s="1" t="s">
        <v>742</v>
      </c>
      <c r="M3" s="1" t="s">
        <v>742</v>
      </c>
      <c r="N3" s="1" t="s">
        <v>742</v>
      </c>
      <c r="O3" s="1" t="s">
        <v>789</v>
      </c>
      <c r="P3" s="1" t="s">
        <v>791</v>
      </c>
    </row>
    <row r="4" spans="1:16">
      <c r="A4" s="7"/>
      <c r="B4" s="7"/>
      <c r="C4" s="7"/>
      <c r="D4" s="7"/>
      <c r="E4" s="7"/>
      <c r="F4" s="7"/>
      <c r="G4" s="1" t="s">
        <v>785</v>
      </c>
      <c r="H4" s="1"/>
      <c r="I4" s="1"/>
      <c r="J4" s="1"/>
      <c r="K4" s="1"/>
      <c r="L4" s="1"/>
      <c r="M4" s="1"/>
      <c r="N4" s="1"/>
      <c r="O4" s="1"/>
      <c r="P4" s="1" t="s">
        <v>792</v>
      </c>
    </row>
    <row r="5" spans="1:16">
      <c r="A5" s="3" t="s">
        <v>736</v>
      </c>
      <c r="B5" s="4" t="s">
        <v>5</v>
      </c>
      <c r="C5" s="4" t="s">
        <v>5</v>
      </c>
      <c r="D5" s="4" t="s">
        <v>5</v>
      </c>
      <c r="E5" s="4"/>
      <c r="F5" s="4" t="s">
        <v>5</v>
      </c>
      <c r="G5" s="4" t="s">
        <v>5</v>
      </c>
      <c r="H5" s="4" t="s">
        <v>5</v>
      </c>
      <c r="I5" s="4" t="s">
        <v>5</v>
      </c>
      <c r="J5" s="4" t="s">
        <v>5</v>
      </c>
      <c r="K5" s="4" t="s">
        <v>5</v>
      </c>
      <c r="L5" s="4" t="s">
        <v>5</v>
      </c>
      <c r="M5" s="4" t="s">
        <v>5</v>
      </c>
      <c r="N5" s="4" t="s">
        <v>5</v>
      </c>
      <c r="O5" s="4" t="s">
        <v>5</v>
      </c>
      <c r="P5" s="4" t="s">
        <v>5</v>
      </c>
    </row>
    <row r="6" spans="1:16">
      <c r="A6" s="2" t="s">
        <v>793</v>
      </c>
      <c r="B6" s="4" t="s">
        <v>5</v>
      </c>
      <c r="C6" s="4" t="s">
        <v>5</v>
      </c>
      <c r="D6" s="4" t="s">
        <v>5</v>
      </c>
      <c r="E6" s="4"/>
      <c r="F6" s="4" t="s">
        <v>5</v>
      </c>
      <c r="G6" s="4" t="s">
        <v>5</v>
      </c>
      <c r="H6" s="13">
        <v>260000000</v>
      </c>
      <c r="I6" s="4" t="s">
        <v>5</v>
      </c>
      <c r="J6" s="4" t="s">
        <v>5</v>
      </c>
      <c r="K6" s="4" t="s">
        <v>5</v>
      </c>
      <c r="L6" s="13">
        <v>135000000</v>
      </c>
      <c r="M6" s="4" t="s">
        <v>5</v>
      </c>
      <c r="N6" s="4" t="s">
        <v>5</v>
      </c>
      <c r="O6" s="13">
        <v>900000</v>
      </c>
      <c r="P6" s="13">
        <v>14500000</v>
      </c>
    </row>
    <row r="7" spans="1:16">
      <c r="A7" s="2" t="s">
        <v>794</v>
      </c>
      <c r="B7" s="4" t="s">
        <v>5</v>
      </c>
      <c r="C7" s="4" t="s">
        <v>5</v>
      </c>
      <c r="D7" s="4" t="s">
        <v>5</v>
      </c>
      <c r="E7" s="4"/>
      <c r="F7" s="4" t="s">
        <v>5</v>
      </c>
      <c r="G7" s="4" t="s">
        <v>5</v>
      </c>
      <c r="H7" s="6">
        <v>2600000</v>
      </c>
      <c r="I7" s="4" t="s">
        <v>5</v>
      </c>
      <c r="J7" s="4" t="s">
        <v>5</v>
      </c>
      <c r="K7" s="4" t="s">
        <v>5</v>
      </c>
      <c r="L7" s="4" t="s">
        <v>5</v>
      </c>
      <c r="M7" s="4" t="s">
        <v>5</v>
      </c>
      <c r="N7" s="4" t="s">
        <v>5</v>
      </c>
      <c r="O7" s="4" t="s">
        <v>5</v>
      </c>
      <c r="P7" s="4" t="s">
        <v>5</v>
      </c>
    </row>
    <row r="8" spans="1:16" ht="30">
      <c r="A8" s="2" t="s">
        <v>795</v>
      </c>
      <c r="B8" s="4" t="s">
        <v>5</v>
      </c>
      <c r="C8" s="4" t="s">
        <v>5</v>
      </c>
      <c r="D8" s="4" t="s">
        <v>5</v>
      </c>
      <c r="E8" s="4"/>
      <c r="F8" s="4" t="s">
        <v>5</v>
      </c>
      <c r="G8" s="4" t="s">
        <v>5</v>
      </c>
      <c r="H8" s="6">
        <v>700000</v>
      </c>
      <c r="I8" s="4" t="s">
        <v>5</v>
      </c>
      <c r="J8" s="6">
        <v>1900000</v>
      </c>
      <c r="K8" s="4" t="s">
        <v>5</v>
      </c>
      <c r="L8" s="4" t="s">
        <v>5</v>
      </c>
      <c r="M8" s="4" t="s">
        <v>5</v>
      </c>
      <c r="N8" s="4" t="s">
        <v>5</v>
      </c>
      <c r="O8" s="4" t="s">
        <v>5</v>
      </c>
      <c r="P8" s="4" t="s">
        <v>5</v>
      </c>
    </row>
    <row r="9" spans="1:16">
      <c r="A9" s="2" t="s">
        <v>796</v>
      </c>
      <c r="B9" s="4" t="s">
        <v>5</v>
      </c>
      <c r="C9" s="4" t="s">
        <v>5</v>
      </c>
      <c r="D9" s="4" t="s">
        <v>5</v>
      </c>
      <c r="E9" s="4"/>
      <c r="F9" s="4" t="s">
        <v>5</v>
      </c>
      <c r="G9" s="6">
        <v>350000000</v>
      </c>
      <c r="H9" s="4" t="s">
        <v>5</v>
      </c>
      <c r="I9" s="4" t="s">
        <v>5</v>
      </c>
      <c r="J9" s="4" t="s">
        <v>5</v>
      </c>
      <c r="K9" s="4" t="s">
        <v>5</v>
      </c>
      <c r="L9" s="4" t="s">
        <v>5</v>
      </c>
      <c r="M9" s="4" t="s">
        <v>5</v>
      </c>
      <c r="N9" s="4" t="s">
        <v>5</v>
      </c>
      <c r="O9" s="4" t="s">
        <v>5</v>
      </c>
      <c r="P9" s="4" t="s">
        <v>5</v>
      </c>
    </row>
    <row r="10" spans="1:16" ht="17.25">
      <c r="A10" s="2" t="s">
        <v>797</v>
      </c>
      <c r="B10" s="4" t="s">
        <v>5</v>
      </c>
      <c r="C10" s="4" t="s">
        <v>5</v>
      </c>
      <c r="D10" s="6">
        <v>105300000</v>
      </c>
      <c r="E10" s="9" t="s">
        <v>50</v>
      </c>
      <c r="F10" s="4" t="s">
        <v>5</v>
      </c>
      <c r="G10" s="4" t="s">
        <v>5</v>
      </c>
      <c r="H10" s="4" t="s">
        <v>5</v>
      </c>
      <c r="I10" s="6">
        <v>-5300000</v>
      </c>
      <c r="J10" s="4" t="s">
        <v>5</v>
      </c>
      <c r="K10" s="4" t="s">
        <v>5</v>
      </c>
      <c r="L10" s="4" t="s">
        <v>5</v>
      </c>
      <c r="M10" s="4" t="s">
        <v>5</v>
      </c>
      <c r="N10" s="4" t="s">
        <v>5</v>
      </c>
      <c r="O10" s="4" t="s">
        <v>5</v>
      </c>
      <c r="P10" s="4" t="s">
        <v>5</v>
      </c>
    </row>
    <row r="11" spans="1:16" ht="30">
      <c r="A11" s="2" t="s">
        <v>798</v>
      </c>
      <c r="B11" s="4" t="s">
        <v>5</v>
      </c>
      <c r="C11" s="4" t="s">
        <v>5</v>
      </c>
      <c r="D11" s="4" t="s">
        <v>5</v>
      </c>
      <c r="E11" s="4"/>
      <c r="F11" s="4" t="s">
        <v>5</v>
      </c>
      <c r="G11" s="4" t="s">
        <v>5</v>
      </c>
      <c r="H11" s="4" t="s">
        <v>5</v>
      </c>
      <c r="I11" s="6">
        <v>-2600000</v>
      </c>
      <c r="J11" s="4" t="s">
        <v>5</v>
      </c>
      <c r="K11" s="4" t="s">
        <v>5</v>
      </c>
      <c r="L11" s="4" t="s">
        <v>5</v>
      </c>
      <c r="M11" s="4" t="s">
        <v>5</v>
      </c>
      <c r="N11" s="4" t="s">
        <v>5</v>
      </c>
      <c r="O11" s="4" t="s">
        <v>5</v>
      </c>
      <c r="P11" s="4" t="s">
        <v>5</v>
      </c>
    </row>
    <row r="12" spans="1:16" ht="30">
      <c r="A12" s="2" t="s">
        <v>799</v>
      </c>
      <c r="B12" s="4" t="s">
        <v>5</v>
      </c>
      <c r="C12" s="4" t="s">
        <v>5</v>
      </c>
      <c r="D12" s="4" t="s">
        <v>5</v>
      </c>
      <c r="E12" s="4"/>
      <c r="F12" s="4" t="s">
        <v>5</v>
      </c>
      <c r="G12" s="4" t="s">
        <v>5</v>
      </c>
      <c r="H12" s="4" t="s">
        <v>5</v>
      </c>
      <c r="I12" s="6">
        <v>-2000000</v>
      </c>
      <c r="J12" s="4" t="s">
        <v>5</v>
      </c>
      <c r="K12" s="4" t="s">
        <v>5</v>
      </c>
      <c r="L12" s="4" t="s">
        <v>5</v>
      </c>
      <c r="M12" s="4" t="s">
        <v>5</v>
      </c>
      <c r="N12" s="4" t="s">
        <v>5</v>
      </c>
      <c r="O12" s="4" t="s">
        <v>5</v>
      </c>
      <c r="P12" s="4" t="s">
        <v>5</v>
      </c>
    </row>
    <row r="13" spans="1:16" ht="30">
      <c r="A13" s="2" t="s">
        <v>800</v>
      </c>
      <c r="B13" s="4" t="s">
        <v>5</v>
      </c>
      <c r="C13" s="4" t="s">
        <v>5</v>
      </c>
      <c r="D13" s="4" t="s">
        <v>5</v>
      </c>
      <c r="E13" s="4"/>
      <c r="F13" s="4" t="s">
        <v>5</v>
      </c>
      <c r="G13" s="4" t="s">
        <v>5</v>
      </c>
      <c r="H13" s="6">
        <v>83000000</v>
      </c>
      <c r="I13" s="4" t="s">
        <v>5</v>
      </c>
      <c r="J13" s="4" t="s">
        <v>5</v>
      </c>
      <c r="K13" s="4" t="s">
        <v>5</v>
      </c>
      <c r="L13" s="4" t="s">
        <v>5</v>
      </c>
      <c r="M13" s="4" t="s">
        <v>5</v>
      </c>
      <c r="N13" s="4" t="s">
        <v>5</v>
      </c>
      <c r="O13" s="4" t="s">
        <v>5</v>
      </c>
      <c r="P13" s="4" t="s">
        <v>5</v>
      </c>
    </row>
    <row r="14" spans="1:16">
      <c r="A14" s="2" t="s">
        <v>801</v>
      </c>
      <c r="B14" s="4" t="s">
        <v>5</v>
      </c>
      <c r="C14" s="4" t="s">
        <v>5</v>
      </c>
      <c r="D14" s="4" t="s">
        <v>5</v>
      </c>
      <c r="E14" s="4"/>
      <c r="F14" s="4" t="s">
        <v>5</v>
      </c>
      <c r="G14" s="4" t="s">
        <v>5</v>
      </c>
      <c r="H14" s="4" t="s">
        <v>5</v>
      </c>
      <c r="I14" s="4" t="s">
        <v>5</v>
      </c>
      <c r="J14" s="4" t="s">
        <v>5</v>
      </c>
      <c r="K14" s="6">
        <v>6100000</v>
      </c>
      <c r="L14" s="4" t="s">
        <v>5</v>
      </c>
      <c r="M14" s="4" t="s">
        <v>5</v>
      </c>
      <c r="N14" s="4" t="s">
        <v>5</v>
      </c>
      <c r="O14" s="4" t="s">
        <v>5</v>
      </c>
      <c r="P14" s="4" t="s">
        <v>5</v>
      </c>
    </row>
    <row r="15" spans="1:16">
      <c r="A15" s="2" t="s">
        <v>224</v>
      </c>
      <c r="B15" s="6">
        <v>642900000</v>
      </c>
      <c r="C15" s="6">
        <v>589200000</v>
      </c>
      <c r="D15" s="6">
        <v>1909300000</v>
      </c>
      <c r="E15" s="4"/>
      <c r="F15" s="6">
        <v>1739000000</v>
      </c>
      <c r="G15" s="4" t="s">
        <v>5</v>
      </c>
      <c r="H15" s="4" t="s">
        <v>5</v>
      </c>
      <c r="I15" s="6">
        <v>38000000</v>
      </c>
      <c r="J15" s="4" t="s">
        <v>5</v>
      </c>
      <c r="K15" s="6">
        <v>61800000</v>
      </c>
      <c r="L15" s="4" t="s">
        <v>5</v>
      </c>
      <c r="M15" s="4" t="s">
        <v>5</v>
      </c>
      <c r="N15" s="4" t="s">
        <v>5</v>
      </c>
      <c r="O15" s="4" t="s">
        <v>5</v>
      </c>
      <c r="P15" s="4" t="s">
        <v>5</v>
      </c>
    </row>
    <row r="16" spans="1:16">
      <c r="A16" s="2" t="s">
        <v>802</v>
      </c>
      <c r="B16" s="6">
        <v>33400000</v>
      </c>
      <c r="C16" s="6">
        <v>32500000</v>
      </c>
      <c r="D16" s="6">
        <v>13800000</v>
      </c>
      <c r="E16" s="4"/>
      <c r="F16" s="6">
        <v>77500000</v>
      </c>
      <c r="G16" s="4" t="s">
        <v>5</v>
      </c>
      <c r="H16" s="4" t="s">
        <v>5</v>
      </c>
      <c r="I16" s="6">
        <v>1800000</v>
      </c>
      <c r="J16" s="4" t="s">
        <v>5</v>
      </c>
      <c r="K16" s="6">
        <v>400000</v>
      </c>
      <c r="L16" s="4" t="s">
        <v>5</v>
      </c>
      <c r="M16" s="4" t="s">
        <v>5</v>
      </c>
      <c r="N16" s="4" t="s">
        <v>5</v>
      </c>
      <c r="O16" s="4" t="s">
        <v>5</v>
      </c>
      <c r="P16" s="4" t="s">
        <v>5</v>
      </c>
    </row>
    <row r="17" spans="1:16">
      <c r="A17" s="2" t="s">
        <v>803</v>
      </c>
      <c r="B17" s="4" t="s">
        <v>5</v>
      </c>
      <c r="C17" s="4" t="s">
        <v>5</v>
      </c>
      <c r="D17" s="4" t="s">
        <v>5</v>
      </c>
      <c r="E17" s="4"/>
      <c r="F17" s="4" t="s">
        <v>5</v>
      </c>
      <c r="G17" s="4" t="s">
        <v>5</v>
      </c>
      <c r="H17" s="4" t="s">
        <v>5</v>
      </c>
      <c r="I17" s="6">
        <v>3800000</v>
      </c>
      <c r="J17" s="4" t="s">
        <v>5</v>
      </c>
      <c r="K17" s="6">
        <v>7600000</v>
      </c>
      <c r="L17" s="4" t="s">
        <v>5</v>
      </c>
      <c r="M17" s="4" t="s">
        <v>5</v>
      </c>
      <c r="N17" s="4" t="s">
        <v>5</v>
      </c>
      <c r="O17" s="4" t="s">
        <v>5</v>
      </c>
      <c r="P17" s="4" t="s">
        <v>5</v>
      </c>
    </row>
    <row r="18" spans="1:16">
      <c r="A18" s="2" t="s">
        <v>804</v>
      </c>
      <c r="B18" s="4" t="s">
        <v>5</v>
      </c>
      <c r="C18" s="4" t="s">
        <v>5</v>
      </c>
      <c r="D18" s="4" t="s">
        <v>5</v>
      </c>
      <c r="E18" s="4"/>
      <c r="F18" s="4" t="s">
        <v>5</v>
      </c>
      <c r="G18" s="4" t="s">
        <v>5</v>
      </c>
      <c r="H18" s="4" t="s">
        <v>5</v>
      </c>
      <c r="I18" s="6">
        <v>300000</v>
      </c>
      <c r="J18" s="4" t="s">
        <v>5</v>
      </c>
      <c r="K18" s="6">
        <v>1800000</v>
      </c>
      <c r="L18" s="4" t="s">
        <v>5</v>
      </c>
      <c r="M18" s="4" t="s">
        <v>5</v>
      </c>
      <c r="N18" s="4" t="s">
        <v>5</v>
      </c>
      <c r="O18" s="4" t="s">
        <v>5</v>
      </c>
      <c r="P18" s="4" t="s">
        <v>5</v>
      </c>
    </row>
    <row r="19" spans="1:16">
      <c r="A19" s="2" t="s">
        <v>805</v>
      </c>
      <c r="B19" s="4" t="s">
        <v>5</v>
      </c>
      <c r="C19" s="4" t="s">
        <v>5</v>
      </c>
      <c r="D19" s="4" t="s">
        <v>5</v>
      </c>
      <c r="E19" s="4"/>
      <c r="F19" s="4" t="s">
        <v>5</v>
      </c>
      <c r="G19" s="4" t="s">
        <v>5</v>
      </c>
      <c r="H19" s="4" t="s">
        <v>5</v>
      </c>
      <c r="I19" s="4" t="s">
        <v>5</v>
      </c>
      <c r="J19" s="4" t="s">
        <v>5</v>
      </c>
      <c r="K19" s="4" t="s">
        <v>5</v>
      </c>
      <c r="L19" s="6">
        <v>164200000</v>
      </c>
      <c r="M19" s="4" t="s">
        <v>5</v>
      </c>
      <c r="N19" s="4" t="s">
        <v>5</v>
      </c>
      <c r="O19" s="6">
        <v>2900000</v>
      </c>
      <c r="P19" s="4" t="s">
        <v>5</v>
      </c>
    </row>
    <row r="20" spans="1:16">
      <c r="A20" s="2" t="s">
        <v>806</v>
      </c>
      <c r="B20" s="4" t="s">
        <v>5</v>
      </c>
      <c r="C20" s="4" t="s">
        <v>5</v>
      </c>
      <c r="D20" s="4" t="s">
        <v>5</v>
      </c>
      <c r="E20" s="4"/>
      <c r="F20" s="4" t="s">
        <v>5</v>
      </c>
      <c r="G20" s="4" t="s">
        <v>5</v>
      </c>
      <c r="H20" s="4" t="s">
        <v>5</v>
      </c>
      <c r="I20" s="4" t="s">
        <v>5</v>
      </c>
      <c r="J20" s="4" t="s">
        <v>5</v>
      </c>
      <c r="K20" s="4" t="s">
        <v>5</v>
      </c>
      <c r="L20" s="6">
        <v>13900000</v>
      </c>
      <c r="M20" s="4" t="s">
        <v>5</v>
      </c>
      <c r="N20" s="4" t="s">
        <v>5</v>
      </c>
      <c r="O20" s="4" t="s">
        <v>5</v>
      </c>
      <c r="P20" s="4" t="s">
        <v>5</v>
      </c>
    </row>
    <row r="21" spans="1:16">
      <c r="A21" s="2" t="s">
        <v>807</v>
      </c>
      <c r="B21" s="4" t="s">
        <v>5</v>
      </c>
      <c r="C21" s="4" t="s">
        <v>5</v>
      </c>
      <c r="D21" s="4" t="s">
        <v>5</v>
      </c>
      <c r="E21" s="4"/>
      <c r="F21" s="4" t="s">
        <v>5</v>
      </c>
      <c r="G21" s="4" t="s">
        <v>5</v>
      </c>
      <c r="H21" s="4" t="s">
        <v>5</v>
      </c>
      <c r="I21" s="4" t="s">
        <v>5</v>
      </c>
      <c r="J21" s="4" t="s">
        <v>5</v>
      </c>
      <c r="K21" s="4" t="s">
        <v>5</v>
      </c>
      <c r="L21" s="4" t="s">
        <v>5</v>
      </c>
      <c r="M21" s="6">
        <v>1600000</v>
      </c>
      <c r="N21" s="6">
        <v>12300000</v>
      </c>
      <c r="O21" s="4" t="s">
        <v>5</v>
      </c>
      <c r="P21" s="4" t="s">
        <v>5</v>
      </c>
    </row>
    <row r="22" spans="1:16">
      <c r="A22" s="2" t="s">
        <v>808</v>
      </c>
      <c r="B22" s="4" t="s">
        <v>5</v>
      </c>
      <c r="C22" s="4" t="s">
        <v>5</v>
      </c>
      <c r="D22" s="4" t="s">
        <v>5</v>
      </c>
      <c r="E22" s="4"/>
      <c r="F22" s="4" t="s">
        <v>5</v>
      </c>
      <c r="G22" s="4" t="s">
        <v>5</v>
      </c>
      <c r="H22" s="4" t="s">
        <v>5</v>
      </c>
      <c r="I22" s="4" t="s">
        <v>5</v>
      </c>
      <c r="J22" s="4" t="s">
        <v>5</v>
      </c>
      <c r="K22" s="4" t="s">
        <v>5</v>
      </c>
      <c r="L22" s="6">
        <v>15300000</v>
      </c>
      <c r="M22" s="4" t="s">
        <v>5</v>
      </c>
      <c r="N22" s="4" t="s">
        <v>5</v>
      </c>
      <c r="O22" s="6">
        <v>1800000</v>
      </c>
      <c r="P22" s="4" t="s">
        <v>5</v>
      </c>
    </row>
    <row r="23" spans="1:16">
      <c r="A23" s="2" t="s">
        <v>809</v>
      </c>
      <c r="B23" s="4" t="s">
        <v>5</v>
      </c>
      <c r="C23" s="4" t="s">
        <v>5</v>
      </c>
      <c r="D23" s="4" t="s">
        <v>5</v>
      </c>
      <c r="E23" s="4"/>
      <c r="F23" s="4" t="s">
        <v>5</v>
      </c>
      <c r="G23" s="4" t="s">
        <v>5</v>
      </c>
      <c r="H23" s="4" t="s">
        <v>5</v>
      </c>
      <c r="I23" s="4" t="s">
        <v>5</v>
      </c>
      <c r="J23" s="4" t="s">
        <v>5</v>
      </c>
      <c r="K23" s="4" t="s">
        <v>5</v>
      </c>
      <c r="L23" s="4" t="s">
        <v>5</v>
      </c>
      <c r="M23" s="4" t="s">
        <v>5</v>
      </c>
      <c r="N23" s="4" t="s">
        <v>5</v>
      </c>
      <c r="O23" s="6">
        <v>200000</v>
      </c>
      <c r="P23" s="6">
        <v>2200000</v>
      </c>
    </row>
    <row r="24" spans="1:16">
      <c r="A24" s="2" t="s">
        <v>810</v>
      </c>
      <c r="B24" s="4" t="s">
        <v>5</v>
      </c>
      <c r="C24" s="4" t="s">
        <v>5</v>
      </c>
      <c r="D24" s="4" t="s">
        <v>5</v>
      </c>
      <c r="E24" s="4"/>
      <c r="F24" s="4" t="s">
        <v>5</v>
      </c>
      <c r="G24" s="4" t="s">
        <v>5</v>
      </c>
      <c r="H24" s="4" t="s">
        <v>5</v>
      </c>
      <c r="I24" s="4" t="s">
        <v>5</v>
      </c>
      <c r="J24" s="4" t="s">
        <v>5</v>
      </c>
      <c r="K24" s="4" t="s">
        <v>5</v>
      </c>
      <c r="L24" s="4" t="s">
        <v>5</v>
      </c>
      <c r="M24" s="4" t="s">
        <v>5</v>
      </c>
      <c r="N24" s="4" t="s">
        <v>5</v>
      </c>
      <c r="O24" s="4" t="s">
        <v>5</v>
      </c>
      <c r="P24" s="13">
        <v>1000000</v>
      </c>
    </row>
    <row r="25" spans="1:16">
      <c r="A25" s="11"/>
      <c r="B25" s="11"/>
      <c r="C25" s="11"/>
      <c r="D25" s="11"/>
      <c r="E25" s="11"/>
      <c r="F25" s="11"/>
      <c r="G25" s="11"/>
      <c r="H25" s="11"/>
      <c r="I25" s="11"/>
      <c r="J25" s="11"/>
      <c r="K25" s="11"/>
      <c r="L25" s="11"/>
      <c r="M25" s="11"/>
      <c r="N25" s="11"/>
      <c r="O25" s="11"/>
      <c r="P25" s="11"/>
    </row>
    <row r="26" spans="1:16" ht="15" customHeight="1">
      <c r="A26" s="2" t="s">
        <v>50</v>
      </c>
      <c r="B26" s="12" t="s">
        <v>117</v>
      </c>
      <c r="C26" s="12"/>
      <c r="D26" s="12"/>
      <c r="E26" s="12"/>
      <c r="F26" s="12"/>
      <c r="G26" s="12"/>
      <c r="H26" s="12"/>
      <c r="I26" s="12"/>
      <c r="J26" s="12"/>
      <c r="K26" s="12"/>
      <c r="L26" s="12"/>
      <c r="M26" s="12"/>
      <c r="N26" s="12"/>
      <c r="O26" s="12"/>
      <c r="P26" s="12"/>
    </row>
  </sheetData>
  <mergeCells count="12">
    <mergeCell ref="A25:P25"/>
    <mergeCell ref="B26:P26"/>
    <mergeCell ref="A1:A4"/>
    <mergeCell ref="B1:C1"/>
    <mergeCell ref="D1:F1"/>
    <mergeCell ref="I1:J1"/>
    <mergeCell ref="M1:N1"/>
    <mergeCell ref="O1:P1"/>
    <mergeCell ref="B2:B4"/>
    <mergeCell ref="C2:C4"/>
    <mergeCell ref="D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3.7109375" customWidth="1"/>
    <col min="3" max="3" width="5.7109375" customWidth="1"/>
    <col min="4" max="4" width="20" customWidth="1"/>
    <col min="5" max="5" width="13.7109375" customWidth="1"/>
    <col min="6" max="6" width="5.7109375" customWidth="1"/>
    <col min="7" max="7" width="20" customWidth="1"/>
    <col min="8" max="8" width="13.7109375" customWidth="1"/>
    <col min="9" max="9" width="5.7109375" customWidth="1"/>
    <col min="10" max="10" width="36.5703125" customWidth="1"/>
    <col min="11" max="11" width="4.140625" customWidth="1"/>
    <col min="12" max="14" width="27.42578125" customWidth="1"/>
    <col min="15" max="16" width="36.5703125" customWidth="1"/>
    <col min="17" max="17" width="34.42578125" customWidth="1"/>
  </cols>
  <sheetData>
    <row r="1" spans="1:17" ht="15" customHeight="1">
      <c r="A1" s="1" t="s">
        <v>811</v>
      </c>
      <c r="B1" s="7" t="s">
        <v>94</v>
      </c>
      <c r="C1" s="7"/>
      <c r="D1" s="7"/>
      <c r="E1" s="7" t="s">
        <v>1</v>
      </c>
      <c r="F1" s="7"/>
      <c r="G1" s="7"/>
      <c r="H1" s="7"/>
      <c r="I1" s="7"/>
      <c r="J1" s="7" t="s">
        <v>782</v>
      </c>
      <c r="K1" s="7"/>
      <c r="L1" s="1" t="s">
        <v>94</v>
      </c>
      <c r="M1" s="7" t="s">
        <v>1</v>
      </c>
      <c r="N1" s="7"/>
      <c r="O1" s="7" t="s">
        <v>782</v>
      </c>
      <c r="P1" s="7"/>
      <c r="Q1" s="7"/>
    </row>
    <row r="2" spans="1:17" ht="15" customHeight="1">
      <c r="A2" s="1" t="s">
        <v>25</v>
      </c>
      <c r="B2" s="7" t="s">
        <v>2</v>
      </c>
      <c r="C2" s="7"/>
      <c r="D2" s="7" t="s">
        <v>95</v>
      </c>
      <c r="E2" s="7" t="s">
        <v>2</v>
      </c>
      <c r="F2" s="7"/>
      <c r="G2" s="7" t="s">
        <v>95</v>
      </c>
      <c r="H2" s="7" t="s">
        <v>26</v>
      </c>
      <c r="I2" s="7"/>
      <c r="J2" s="7" t="s">
        <v>783</v>
      </c>
      <c r="K2" s="7"/>
      <c r="L2" s="1" t="s">
        <v>2</v>
      </c>
      <c r="M2" s="1" t="s">
        <v>2</v>
      </c>
      <c r="N2" s="1" t="s">
        <v>95</v>
      </c>
      <c r="O2" s="1" t="s">
        <v>783</v>
      </c>
      <c r="P2" s="1" t="s">
        <v>783</v>
      </c>
      <c r="Q2" s="1" t="s">
        <v>783</v>
      </c>
    </row>
    <row r="3" spans="1:17" ht="15" customHeight="1">
      <c r="A3" s="1"/>
      <c r="B3" s="7"/>
      <c r="C3" s="7"/>
      <c r="D3" s="7"/>
      <c r="E3" s="7"/>
      <c r="F3" s="7"/>
      <c r="G3" s="7"/>
      <c r="H3" s="7"/>
      <c r="I3" s="7"/>
      <c r="J3" s="7" t="s">
        <v>735</v>
      </c>
      <c r="K3" s="7"/>
      <c r="L3" s="1" t="s">
        <v>735</v>
      </c>
      <c r="M3" s="1" t="s">
        <v>735</v>
      </c>
      <c r="N3" s="1" t="s">
        <v>735</v>
      </c>
      <c r="O3" s="1" t="s">
        <v>735</v>
      </c>
      <c r="P3" s="1" t="s">
        <v>735</v>
      </c>
      <c r="Q3" s="1" t="s">
        <v>735</v>
      </c>
    </row>
    <row r="4" spans="1:17">
      <c r="A4" s="1"/>
      <c r="B4" s="7"/>
      <c r="C4" s="7"/>
      <c r="D4" s="7"/>
      <c r="E4" s="7"/>
      <c r="F4" s="7"/>
      <c r="G4" s="7"/>
      <c r="H4" s="7"/>
      <c r="I4" s="7"/>
      <c r="J4" s="7"/>
      <c r="K4" s="7"/>
      <c r="L4" s="1"/>
      <c r="M4" s="1"/>
      <c r="N4" s="1"/>
      <c r="O4" s="1" t="s">
        <v>812</v>
      </c>
      <c r="P4" s="1" t="s">
        <v>813</v>
      </c>
      <c r="Q4" s="1" t="s">
        <v>814</v>
      </c>
    </row>
    <row r="5" spans="1:17" ht="45">
      <c r="A5" s="3" t="s">
        <v>815</v>
      </c>
      <c r="B5" s="4" t="s">
        <v>5</v>
      </c>
      <c r="C5" s="4"/>
      <c r="D5" s="4" t="s">
        <v>5</v>
      </c>
      <c r="E5" s="4" t="s">
        <v>5</v>
      </c>
      <c r="F5" s="4"/>
      <c r="G5" s="4" t="s">
        <v>5</v>
      </c>
      <c r="H5" s="4" t="s">
        <v>5</v>
      </c>
      <c r="I5" s="4"/>
      <c r="J5" s="4" t="s">
        <v>5</v>
      </c>
      <c r="K5" s="4"/>
      <c r="L5" s="4" t="s">
        <v>5</v>
      </c>
      <c r="M5" s="4" t="s">
        <v>5</v>
      </c>
      <c r="N5" s="4" t="s">
        <v>5</v>
      </c>
      <c r="O5" s="4" t="s">
        <v>5</v>
      </c>
      <c r="P5" s="4" t="s">
        <v>5</v>
      </c>
      <c r="Q5" s="4" t="s">
        <v>5</v>
      </c>
    </row>
    <row r="6" spans="1:17" ht="17.25">
      <c r="A6" s="2" t="s">
        <v>816</v>
      </c>
      <c r="B6" s="4" t="s">
        <v>5</v>
      </c>
      <c r="C6" s="4"/>
      <c r="D6" s="4" t="s">
        <v>5</v>
      </c>
      <c r="E6" s="4" t="s">
        <v>5</v>
      </c>
      <c r="F6" s="4"/>
      <c r="G6" s="4" t="s">
        <v>5</v>
      </c>
      <c r="H6" s="4" t="s">
        <v>5</v>
      </c>
      <c r="I6" s="4"/>
      <c r="J6" s="8">
        <v>47.1</v>
      </c>
      <c r="K6" s="9" t="s">
        <v>50</v>
      </c>
      <c r="L6" s="4" t="s">
        <v>5</v>
      </c>
      <c r="M6" s="4" t="s">
        <v>5</v>
      </c>
      <c r="N6" s="4" t="s">
        <v>5</v>
      </c>
      <c r="O6" s="4" t="s">
        <v>5</v>
      </c>
      <c r="P6" s="4" t="s">
        <v>5</v>
      </c>
      <c r="Q6" s="4" t="s">
        <v>5</v>
      </c>
    </row>
    <row r="7" spans="1:17">
      <c r="A7" s="2" t="s">
        <v>189</v>
      </c>
      <c r="B7" s="4" t="s">
        <v>5</v>
      </c>
      <c r="C7" s="4"/>
      <c r="D7" s="4" t="s">
        <v>5</v>
      </c>
      <c r="E7" s="4" t="s">
        <v>5</v>
      </c>
      <c r="F7" s="4"/>
      <c r="G7" s="4" t="s">
        <v>5</v>
      </c>
      <c r="H7" s="4" t="s">
        <v>5</v>
      </c>
      <c r="I7" s="4"/>
      <c r="J7" s="4">
        <v>20.7</v>
      </c>
      <c r="K7" s="4"/>
      <c r="L7" s="4" t="s">
        <v>5</v>
      </c>
      <c r="M7" s="4" t="s">
        <v>5</v>
      </c>
      <c r="N7" s="4" t="s">
        <v>5</v>
      </c>
      <c r="O7" s="4" t="s">
        <v>5</v>
      </c>
      <c r="P7" s="4" t="s">
        <v>5</v>
      </c>
      <c r="Q7" s="4" t="s">
        <v>5</v>
      </c>
    </row>
    <row r="8" spans="1:17" ht="17.25">
      <c r="A8" s="2" t="s">
        <v>49</v>
      </c>
      <c r="B8" s="4">
        <v>474.4</v>
      </c>
      <c r="C8" s="9" t="s">
        <v>817</v>
      </c>
      <c r="D8" s="4" t="s">
        <v>5</v>
      </c>
      <c r="E8" s="4">
        <v>474.4</v>
      </c>
      <c r="F8" s="9" t="s">
        <v>817</v>
      </c>
      <c r="G8" s="4" t="s">
        <v>5</v>
      </c>
      <c r="H8" s="4">
        <v>373.5</v>
      </c>
      <c r="I8" s="9" t="s">
        <v>817</v>
      </c>
      <c r="J8" s="4">
        <v>105.3</v>
      </c>
      <c r="K8" s="4"/>
      <c r="L8" s="4" t="s">
        <v>5</v>
      </c>
      <c r="M8" s="4" t="s">
        <v>5</v>
      </c>
      <c r="N8" s="4" t="s">
        <v>5</v>
      </c>
      <c r="O8" s="4" t="s">
        <v>5</v>
      </c>
      <c r="P8" s="4" t="s">
        <v>5</v>
      </c>
      <c r="Q8" s="4" t="s">
        <v>5</v>
      </c>
    </row>
    <row r="9" spans="1:17">
      <c r="A9" s="2" t="s">
        <v>190</v>
      </c>
      <c r="B9" s="4" t="s">
        <v>5</v>
      </c>
      <c r="C9" s="4"/>
      <c r="D9" s="4" t="s">
        <v>5</v>
      </c>
      <c r="E9" s="4" t="s">
        <v>5</v>
      </c>
      <c r="F9" s="4"/>
      <c r="G9" s="4" t="s">
        <v>5</v>
      </c>
      <c r="H9" s="4" t="s">
        <v>5</v>
      </c>
      <c r="I9" s="4"/>
      <c r="J9" s="4">
        <v>119.7</v>
      </c>
      <c r="K9" s="4"/>
      <c r="L9" s="4" t="s">
        <v>5</v>
      </c>
      <c r="M9" s="4" t="s">
        <v>5</v>
      </c>
      <c r="N9" s="4" t="s">
        <v>5</v>
      </c>
      <c r="O9" s="4" t="s">
        <v>5</v>
      </c>
      <c r="P9" s="4" t="s">
        <v>5</v>
      </c>
      <c r="Q9" s="4" t="s">
        <v>5</v>
      </c>
    </row>
    <row r="10" spans="1:17">
      <c r="A10" s="2" t="s">
        <v>54</v>
      </c>
      <c r="B10" s="4" t="s">
        <v>5</v>
      </c>
      <c r="C10" s="4"/>
      <c r="D10" s="4" t="s">
        <v>5</v>
      </c>
      <c r="E10" s="4" t="s">
        <v>5</v>
      </c>
      <c r="F10" s="4"/>
      <c r="G10" s="4" t="s">
        <v>5</v>
      </c>
      <c r="H10" s="4" t="s">
        <v>5</v>
      </c>
      <c r="I10" s="4"/>
      <c r="J10" s="4">
        <v>0.4</v>
      </c>
      <c r="K10" s="4"/>
      <c r="L10" s="4" t="s">
        <v>5</v>
      </c>
      <c r="M10" s="4" t="s">
        <v>5</v>
      </c>
      <c r="N10" s="4" t="s">
        <v>5</v>
      </c>
      <c r="O10" s="4" t="s">
        <v>5</v>
      </c>
      <c r="P10" s="4" t="s">
        <v>5</v>
      </c>
      <c r="Q10" s="4" t="s">
        <v>5</v>
      </c>
    </row>
    <row r="11" spans="1:17" ht="17.25">
      <c r="A11" s="2" t="s">
        <v>818</v>
      </c>
      <c r="B11" s="4" t="s">
        <v>5</v>
      </c>
      <c r="C11" s="4"/>
      <c r="D11" s="4" t="s">
        <v>5</v>
      </c>
      <c r="E11" s="4" t="s">
        <v>5</v>
      </c>
      <c r="F11" s="4"/>
      <c r="G11" s="4" t="s">
        <v>5</v>
      </c>
      <c r="H11" s="4" t="s">
        <v>5</v>
      </c>
      <c r="I11" s="4"/>
      <c r="J11" s="4">
        <v>-18.899999999999999</v>
      </c>
      <c r="K11" s="9" t="s">
        <v>819</v>
      </c>
      <c r="L11" s="4" t="s">
        <v>5</v>
      </c>
      <c r="M11" s="4" t="s">
        <v>5</v>
      </c>
      <c r="N11" s="4" t="s">
        <v>5</v>
      </c>
      <c r="O11" s="4" t="s">
        <v>5</v>
      </c>
      <c r="P11" s="4" t="s">
        <v>5</v>
      </c>
      <c r="Q11" s="4" t="s">
        <v>5</v>
      </c>
    </row>
    <row r="12" spans="1:17">
      <c r="A12" s="2" t="s">
        <v>64</v>
      </c>
      <c r="B12" s="4" t="s">
        <v>5</v>
      </c>
      <c r="C12" s="4"/>
      <c r="D12" s="4" t="s">
        <v>5</v>
      </c>
      <c r="E12" s="4" t="s">
        <v>5</v>
      </c>
      <c r="F12" s="4"/>
      <c r="G12" s="4" t="s">
        <v>5</v>
      </c>
      <c r="H12" s="4" t="s">
        <v>5</v>
      </c>
      <c r="I12" s="4"/>
      <c r="J12" s="4">
        <v>-11</v>
      </c>
      <c r="K12" s="4"/>
      <c r="L12" s="4" t="s">
        <v>5</v>
      </c>
      <c r="M12" s="4" t="s">
        <v>5</v>
      </c>
      <c r="N12" s="4" t="s">
        <v>5</v>
      </c>
      <c r="O12" s="4" t="s">
        <v>5</v>
      </c>
      <c r="P12" s="4" t="s">
        <v>5</v>
      </c>
      <c r="Q12" s="4" t="s">
        <v>5</v>
      </c>
    </row>
    <row r="13" spans="1:17">
      <c r="A13" s="2" t="s">
        <v>195</v>
      </c>
      <c r="B13" s="4" t="s">
        <v>5</v>
      </c>
      <c r="C13" s="4"/>
      <c r="D13" s="4" t="s">
        <v>5</v>
      </c>
      <c r="E13" s="4" t="s">
        <v>5</v>
      </c>
      <c r="F13" s="4"/>
      <c r="G13" s="4" t="s">
        <v>5</v>
      </c>
      <c r="H13" s="4" t="s">
        <v>5</v>
      </c>
      <c r="I13" s="4"/>
      <c r="J13" s="4">
        <v>-0.7</v>
      </c>
      <c r="K13" s="4"/>
      <c r="L13" s="4" t="s">
        <v>5</v>
      </c>
      <c r="M13" s="4" t="s">
        <v>5</v>
      </c>
      <c r="N13" s="4" t="s">
        <v>5</v>
      </c>
      <c r="O13" s="4" t="s">
        <v>5</v>
      </c>
      <c r="P13" s="4" t="s">
        <v>5</v>
      </c>
      <c r="Q13" s="4" t="s">
        <v>5</v>
      </c>
    </row>
    <row r="14" spans="1:17">
      <c r="A14" s="2" t="s">
        <v>197</v>
      </c>
      <c r="B14" s="4" t="s">
        <v>5</v>
      </c>
      <c r="C14" s="4"/>
      <c r="D14" s="4" t="s">
        <v>5</v>
      </c>
      <c r="E14" s="4" t="s">
        <v>5</v>
      </c>
      <c r="F14" s="4"/>
      <c r="G14" s="4" t="s">
        <v>5</v>
      </c>
      <c r="H14" s="4" t="s">
        <v>5</v>
      </c>
      <c r="I14" s="4"/>
      <c r="J14" s="4">
        <v>262.60000000000002</v>
      </c>
      <c r="K14" s="4"/>
      <c r="L14" s="4" t="s">
        <v>5</v>
      </c>
      <c r="M14" s="4" t="s">
        <v>5</v>
      </c>
      <c r="N14" s="4" t="s">
        <v>5</v>
      </c>
      <c r="O14" s="4" t="s">
        <v>5</v>
      </c>
      <c r="P14" s="4" t="s">
        <v>5</v>
      </c>
      <c r="Q14" s="4" t="s">
        <v>5</v>
      </c>
    </row>
    <row r="15" spans="1:17">
      <c r="A15" s="2" t="s">
        <v>820</v>
      </c>
      <c r="B15" s="4" t="s">
        <v>5</v>
      </c>
      <c r="C15" s="4"/>
      <c r="D15" s="4" t="s">
        <v>5</v>
      </c>
      <c r="E15" s="4" t="s">
        <v>5</v>
      </c>
      <c r="F15" s="4"/>
      <c r="G15" s="4" t="s">
        <v>5</v>
      </c>
      <c r="H15" s="4" t="s">
        <v>5</v>
      </c>
      <c r="I15" s="4"/>
      <c r="J15" s="4">
        <v>7</v>
      </c>
      <c r="K15" s="4"/>
      <c r="L15" s="4" t="s">
        <v>5</v>
      </c>
      <c r="M15" s="4" t="s">
        <v>5</v>
      </c>
      <c r="N15" s="4" t="s">
        <v>5</v>
      </c>
      <c r="O15" s="4" t="s">
        <v>5</v>
      </c>
      <c r="P15" s="4" t="s">
        <v>5</v>
      </c>
      <c r="Q15" s="4" t="s">
        <v>5</v>
      </c>
    </row>
    <row r="16" spans="1:17">
      <c r="A16" s="2" t="s">
        <v>821</v>
      </c>
      <c r="B16" s="4" t="s">
        <v>5</v>
      </c>
      <c r="C16" s="4"/>
      <c r="D16" s="4" t="s">
        <v>5</v>
      </c>
      <c r="E16" s="4" t="s">
        <v>5</v>
      </c>
      <c r="F16" s="4"/>
      <c r="G16" s="4" t="s">
        <v>5</v>
      </c>
      <c r="H16" s="4" t="s">
        <v>5</v>
      </c>
      <c r="I16" s="4"/>
      <c r="J16" s="4">
        <v>17.2</v>
      </c>
      <c r="K16" s="4"/>
      <c r="L16" s="4" t="s">
        <v>5</v>
      </c>
      <c r="M16" s="4" t="s">
        <v>5</v>
      </c>
      <c r="N16" s="4" t="s">
        <v>5</v>
      </c>
      <c r="O16" s="4" t="s">
        <v>5</v>
      </c>
      <c r="P16" s="4" t="s">
        <v>5</v>
      </c>
      <c r="Q16" s="4" t="s">
        <v>5</v>
      </c>
    </row>
    <row r="17" spans="1:17">
      <c r="A17" s="2" t="s">
        <v>822</v>
      </c>
      <c r="B17" s="4" t="s">
        <v>5</v>
      </c>
      <c r="C17" s="4"/>
      <c r="D17" s="4" t="s">
        <v>5</v>
      </c>
      <c r="E17" s="4" t="s">
        <v>5</v>
      </c>
      <c r="F17" s="4"/>
      <c r="G17" s="4" t="s">
        <v>5</v>
      </c>
      <c r="H17" s="4" t="s">
        <v>5</v>
      </c>
      <c r="I17" s="4"/>
      <c r="J17" s="4">
        <v>20.5</v>
      </c>
      <c r="K17" s="4"/>
      <c r="L17" s="4" t="s">
        <v>5</v>
      </c>
      <c r="M17" s="4" t="s">
        <v>5</v>
      </c>
      <c r="N17" s="4" t="s">
        <v>5</v>
      </c>
      <c r="O17" s="4" t="s">
        <v>5</v>
      </c>
      <c r="P17" s="4" t="s">
        <v>5</v>
      </c>
      <c r="Q17" s="4" t="s">
        <v>5</v>
      </c>
    </row>
    <row r="18" spans="1:17">
      <c r="A18" s="2" t="s">
        <v>823</v>
      </c>
      <c r="B18" s="4" t="s">
        <v>5</v>
      </c>
      <c r="C18" s="4"/>
      <c r="D18" s="4" t="s">
        <v>5</v>
      </c>
      <c r="E18" s="4" t="s">
        <v>5</v>
      </c>
      <c r="F18" s="4"/>
      <c r="G18" s="4" t="s">
        <v>5</v>
      </c>
      <c r="H18" s="4" t="s">
        <v>5</v>
      </c>
      <c r="I18" s="4"/>
      <c r="J18" s="4">
        <v>1.5</v>
      </c>
      <c r="K18" s="4"/>
      <c r="L18" s="4" t="s">
        <v>5</v>
      </c>
      <c r="M18" s="4" t="s">
        <v>5</v>
      </c>
      <c r="N18" s="4" t="s">
        <v>5</v>
      </c>
      <c r="O18" s="4" t="s">
        <v>5</v>
      </c>
      <c r="P18" s="4" t="s">
        <v>5</v>
      </c>
      <c r="Q18" s="4" t="s">
        <v>5</v>
      </c>
    </row>
    <row r="19" spans="1:17">
      <c r="A19" s="2" t="s">
        <v>824</v>
      </c>
      <c r="B19" s="4" t="s">
        <v>5</v>
      </c>
      <c r="C19" s="4"/>
      <c r="D19" s="4" t="s">
        <v>5</v>
      </c>
      <c r="E19" s="4" t="s">
        <v>5</v>
      </c>
      <c r="F19" s="4"/>
      <c r="G19" s="4" t="s">
        <v>5</v>
      </c>
      <c r="H19" s="4" t="s">
        <v>5</v>
      </c>
      <c r="I19" s="4"/>
      <c r="J19" s="4">
        <v>0.9</v>
      </c>
      <c r="K19" s="4"/>
      <c r="L19" s="4" t="s">
        <v>5</v>
      </c>
      <c r="M19" s="4" t="s">
        <v>5</v>
      </c>
      <c r="N19" s="4" t="s">
        <v>5</v>
      </c>
      <c r="O19" s="4" t="s">
        <v>5</v>
      </c>
      <c r="P19" s="4" t="s">
        <v>5</v>
      </c>
      <c r="Q19" s="4" t="s">
        <v>5</v>
      </c>
    </row>
    <row r="20" spans="1:17">
      <c r="A20" s="2" t="s">
        <v>825</v>
      </c>
      <c r="B20" s="4" t="s">
        <v>5</v>
      </c>
      <c r="C20" s="4"/>
      <c r="D20" s="4" t="s">
        <v>5</v>
      </c>
      <c r="E20" s="4" t="s">
        <v>5</v>
      </c>
      <c r="F20" s="4"/>
      <c r="G20" s="4" t="s">
        <v>5</v>
      </c>
      <c r="H20" s="4" t="s">
        <v>5</v>
      </c>
      <c r="I20" s="4"/>
      <c r="J20" s="4">
        <v>1.8</v>
      </c>
      <c r="K20" s="4"/>
      <c r="L20" s="4" t="s">
        <v>5</v>
      </c>
      <c r="M20" s="4" t="s">
        <v>5</v>
      </c>
      <c r="N20" s="4" t="s">
        <v>5</v>
      </c>
      <c r="O20" s="4" t="s">
        <v>5</v>
      </c>
      <c r="P20" s="4" t="s">
        <v>5</v>
      </c>
      <c r="Q20" s="4" t="s">
        <v>5</v>
      </c>
    </row>
    <row r="21" spans="1:17">
      <c r="A21" s="2" t="s">
        <v>804</v>
      </c>
      <c r="B21" s="4" t="s">
        <v>5</v>
      </c>
      <c r="C21" s="4"/>
      <c r="D21" s="4" t="s">
        <v>5</v>
      </c>
      <c r="E21" s="4" t="s">
        <v>5</v>
      </c>
      <c r="F21" s="4"/>
      <c r="G21" s="4" t="s">
        <v>5</v>
      </c>
      <c r="H21" s="4" t="s">
        <v>5</v>
      </c>
      <c r="I21" s="4"/>
      <c r="J21" s="4" t="s">
        <v>5</v>
      </c>
      <c r="K21" s="4"/>
      <c r="L21" s="4">
        <v>0.3</v>
      </c>
      <c r="M21" s="4">
        <v>1.8</v>
      </c>
      <c r="N21" s="4" t="s">
        <v>5</v>
      </c>
      <c r="O21" s="4" t="s">
        <v>5</v>
      </c>
      <c r="P21" s="4" t="s">
        <v>5</v>
      </c>
      <c r="Q21" s="4" t="s">
        <v>5</v>
      </c>
    </row>
    <row r="22" spans="1:17">
      <c r="A22" s="2" t="s">
        <v>826</v>
      </c>
      <c r="B22" s="4" t="s">
        <v>5</v>
      </c>
      <c r="C22" s="4"/>
      <c r="D22" s="4" t="s">
        <v>5</v>
      </c>
      <c r="E22" s="4" t="s">
        <v>5</v>
      </c>
      <c r="F22" s="4"/>
      <c r="G22" s="4" t="s">
        <v>5</v>
      </c>
      <c r="H22" s="4" t="s">
        <v>5</v>
      </c>
      <c r="I22" s="4"/>
      <c r="J22" s="4">
        <v>12.3</v>
      </c>
      <c r="K22" s="4"/>
      <c r="L22" s="4" t="s">
        <v>5</v>
      </c>
      <c r="M22" s="4" t="s">
        <v>5</v>
      </c>
      <c r="N22" s="4" t="s">
        <v>5</v>
      </c>
      <c r="O22" s="4" t="s">
        <v>5</v>
      </c>
      <c r="P22" s="4" t="s">
        <v>5</v>
      </c>
      <c r="Q22" s="4" t="s">
        <v>5</v>
      </c>
    </row>
    <row r="23" spans="1:17">
      <c r="A23" s="2" t="s">
        <v>827</v>
      </c>
      <c r="B23" s="4" t="s">
        <v>5</v>
      </c>
      <c r="C23" s="4"/>
      <c r="D23" s="4" t="s">
        <v>5</v>
      </c>
      <c r="E23" s="4" t="s">
        <v>5</v>
      </c>
      <c r="F23" s="4"/>
      <c r="G23" s="4" t="s">
        <v>5</v>
      </c>
      <c r="H23" s="4" t="s">
        <v>5</v>
      </c>
      <c r="I23" s="4"/>
      <c r="J23" s="4">
        <v>6.6</v>
      </c>
      <c r="K23" s="4"/>
      <c r="L23" s="4" t="s">
        <v>5</v>
      </c>
      <c r="M23" s="4" t="s">
        <v>5</v>
      </c>
      <c r="N23" s="4" t="s">
        <v>5</v>
      </c>
      <c r="O23" s="4" t="s">
        <v>5</v>
      </c>
      <c r="P23" s="4" t="s">
        <v>5</v>
      </c>
      <c r="Q23" s="4" t="s">
        <v>5</v>
      </c>
    </row>
    <row r="24" spans="1:17" ht="60">
      <c r="A24" s="3" t="s">
        <v>828</v>
      </c>
      <c r="B24" s="4" t="s">
        <v>5</v>
      </c>
      <c r="C24" s="4"/>
      <c r="D24" s="4" t="s">
        <v>5</v>
      </c>
      <c r="E24" s="4" t="s">
        <v>5</v>
      </c>
      <c r="F24" s="4"/>
      <c r="G24" s="4" t="s">
        <v>5</v>
      </c>
      <c r="H24" s="4" t="s">
        <v>5</v>
      </c>
      <c r="I24" s="4"/>
      <c r="J24" s="4" t="s">
        <v>5</v>
      </c>
      <c r="K24" s="4"/>
      <c r="L24" s="4" t="s">
        <v>5</v>
      </c>
      <c r="M24" s="4" t="s">
        <v>5</v>
      </c>
      <c r="N24" s="4" t="s">
        <v>5</v>
      </c>
      <c r="O24" s="4" t="s">
        <v>5</v>
      </c>
      <c r="P24" s="4" t="s">
        <v>5</v>
      </c>
      <c r="Q24" s="4" t="s">
        <v>5</v>
      </c>
    </row>
    <row r="25" spans="1:17">
      <c r="A25" s="2" t="s">
        <v>208</v>
      </c>
      <c r="B25" s="4" t="s">
        <v>5</v>
      </c>
      <c r="C25" s="4"/>
      <c r="D25" s="4" t="s">
        <v>5</v>
      </c>
      <c r="E25" s="4" t="s">
        <v>5</v>
      </c>
      <c r="F25" s="4"/>
      <c r="G25" s="4" t="s">
        <v>5</v>
      </c>
      <c r="H25" s="4" t="s">
        <v>5</v>
      </c>
      <c r="I25" s="4"/>
      <c r="J25" s="4">
        <v>119.7</v>
      </c>
      <c r="K25" s="4"/>
      <c r="L25" s="4" t="s">
        <v>5</v>
      </c>
      <c r="M25" s="4" t="s">
        <v>5</v>
      </c>
      <c r="N25" s="4" t="s">
        <v>5</v>
      </c>
      <c r="O25" s="4">
        <v>59.6</v>
      </c>
      <c r="P25" s="4">
        <v>20.399999999999999</v>
      </c>
      <c r="Q25" s="4">
        <v>39.700000000000003</v>
      </c>
    </row>
    <row r="26" spans="1:17">
      <c r="A26" s="2" t="s">
        <v>829</v>
      </c>
      <c r="B26" s="4" t="s">
        <v>5</v>
      </c>
      <c r="C26" s="4"/>
      <c r="D26" s="4" t="s">
        <v>5</v>
      </c>
      <c r="E26" s="4" t="s">
        <v>5</v>
      </c>
      <c r="F26" s="4"/>
      <c r="G26" s="4" t="s">
        <v>5</v>
      </c>
      <c r="H26" s="4" t="s">
        <v>5</v>
      </c>
      <c r="I26" s="4"/>
      <c r="J26" s="4" t="s">
        <v>830</v>
      </c>
      <c r="K26" s="4"/>
      <c r="L26" s="4" t="s">
        <v>5</v>
      </c>
      <c r="M26" s="4" t="s">
        <v>5</v>
      </c>
      <c r="N26" s="4" t="s">
        <v>5</v>
      </c>
      <c r="O26" s="4" t="s">
        <v>831</v>
      </c>
      <c r="P26" s="4" t="s">
        <v>832</v>
      </c>
      <c r="Q26" s="4" t="s">
        <v>833</v>
      </c>
    </row>
    <row r="27" spans="1:17">
      <c r="A27" s="2" t="s">
        <v>102</v>
      </c>
      <c r="B27" s="4">
        <v>14.9</v>
      </c>
      <c r="C27" s="4"/>
      <c r="D27" s="4">
        <v>13.2</v>
      </c>
      <c r="E27" s="4">
        <v>43.7</v>
      </c>
      <c r="F27" s="4"/>
      <c r="G27" s="4">
        <v>38.1</v>
      </c>
      <c r="H27" s="4" t="s">
        <v>5</v>
      </c>
      <c r="I27" s="4"/>
      <c r="J27" s="4" t="s">
        <v>5</v>
      </c>
      <c r="K27" s="4"/>
      <c r="L27" s="4">
        <v>2.6</v>
      </c>
      <c r="M27" s="4" t="s">
        <v>5</v>
      </c>
      <c r="N27" s="4">
        <v>4.3</v>
      </c>
      <c r="O27" s="4" t="s">
        <v>5</v>
      </c>
      <c r="P27" s="4" t="s">
        <v>5</v>
      </c>
      <c r="Q27" s="4" t="s">
        <v>5</v>
      </c>
    </row>
    <row r="28" spans="1:17" ht="30">
      <c r="A28" s="2" t="s">
        <v>834</v>
      </c>
      <c r="B28" s="4" t="s">
        <v>5</v>
      </c>
      <c r="C28" s="4"/>
      <c r="D28" s="4" t="s">
        <v>5</v>
      </c>
      <c r="E28" s="4" t="s">
        <v>5</v>
      </c>
      <c r="F28" s="4"/>
      <c r="G28" s="4" t="s">
        <v>5</v>
      </c>
      <c r="H28" s="4" t="s">
        <v>5</v>
      </c>
      <c r="I28" s="4"/>
      <c r="J28" s="4" t="s">
        <v>5</v>
      </c>
      <c r="K28" s="4"/>
      <c r="L28" s="4">
        <v>115.4</v>
      </c>
      <c r="M28" s="4">
        <v>115.4</v>
      </c>
      <c r="N28" s="4" t="s">
        <v>5</v>
      </c>
      <c r="O28" s="4" t="s">
        <v>5</v>
      </c>
      <c r="P28" s="4" t="s">
        <v>5</v>
      </c>
      <c r="Q28" s="4" t="s">
        <v>5</v>
      </c>
    </row>
    <row r="29" spans="1:17" ht="45">
      <c r="A29" s="3" t="s">
        <v>835</v>
      </c>
      <c r="B29" s="4" t="s">
        <v>5</v>
      </c>
      <c r="C29" s="4"/>
      <c r="D29" s="4" t="s">
        <v>5</v>
      </c>
      <c r="E29" s="4" t="s">
        <v>5</v>
      </c>
      <c r="F29" s="4"/>
      <c r="G29" s="4" t="s">
        <v>5</v>
      </c>
      <c r="H29" s="4" t="s">
        <v>5</v>
      </c>
      <c r="I29" s="4"/>
      <c r="J29" s="4" t="s">
        <v>5</v>
      </c>
      <c r="K29" s="4"/>
      <c r="L29" s="4" t="s">
        <v>5</v>
      </c>
      <c r="M29" s="4" t="s">
        <v>5</v>
      </c>
      <c r="N29" s="4" t="s">
        <v>5</v>
      </c>
      <c r="O29" s="4" t="s">
        <v>5</v>
      </c>
      <c r="P29" s="4" t="s">
        <v>5</v>
      </c>
      <c r="Q29" s="4" t="s">
        <v>5</v>
      </c>
    </row>
    <row r="30" spans="1:17">
      <c r="A30" s="2" t="s">
        <v>217</v>
      </c>
      <c r="B30" s="4" t="s">
        <v>5</v>
      </c>
      <c r="C30" s="4"/>
      <c r="D30" s="4" t="s">
        <v>5</v>
      </c>
      <c r="E30" s="4" t="s">
        <v>5</v>
      </c>
      <c r="F30" s="4"/>
      <c r="G30" s="4" t="s">
        <v>5</v>
      </c>
      <c r="H30" s="4" t="s">
        <v>5</v>
      </c>
      <c r="I30" s="4"/>
      <c r="J30" s="4" t="s">
        <v>5</v>
      </c>
      <c r="K30" s="4"/>
      <c r="L30" s="4">
        <v>2.6</v>
      </c>
      <c r="M30" s="4">
        <v>2.6</v>
      </c>
      <c r="N30" s="4" t="s">
        <v>5</v>
      </c>
      <c r="O30" s="4" t="s">
        <v>5</v>
      </c>
      <c r="P30" s="4" t="s">
        <v>5</v>
      </c>
      <c r="Q30" s="4" t="s">
        <v>5</v>
      </c>
    </row>
    <row r="31" spans="1:17">
      <c r="A31" s="2">
        <v>2015</v>
      </c>
      <c r="B31" s="4" t="s">
        <v>5</v>
      </c>
      <c r="C31" s="4"/>
      <c r="D31" s="4" t="s">
        <v>5</v>
      </c>
      <c r="E31" s="4" t="s">
        <v>5</v>
      </c>
      <c r="F31" s="4"/>
      <c r="G31" s="4" t="s">
        <v>5</v>
      </c>
      <c r="H31" s="4" t="s">
        <v>5</v>
      </c>
      <c r="I31" s="4"/>
      <c r="J31" s="4" t="s">
        <v>5</v>
      </c>
      <c r="K31" s="4"/>
      <c r="L31" s="4">
        <v>10.3</v>
      </c>
      <c r="M31" s="4">
        <v>10.3</v>
      </c>
      <c r="N31" s="4" t="s">
        <v>5</v>
      </c>
      <c r="O31" s="4" t="s">
        <v>5</v>
      </c>
      <c r="P31" s="4" t="s">
        <v>5</v>
      </c>
      <c r="Q31" s="4" t="s">
        <v>5</v>
      </c>
    </row>
    <row r="32" spans="1:17">
      <c r="A32" s="2">
        <v>2016</v>
      </c>
      <c r="B32" s="4" t="s">
        <v>5</v>
      </c>
      <c r="C32" s="4"/>
      <c r="D32" s="4" t="s">
        <v>5</v>
      </c>
      <c r="E32" s="4" t="s">
        <v>5</v>
      </c>
      <c r="F32" s="4"/>
      <c r="G32" s="4" t="s">
        <v>5</v>
      </c>
      <c r="H32" s="4" t="s">
        <v>5</v>
      </c>
      <c r="I32" s="4"/>
      <c r="J32" s="4" t="s">
        <v>5</v>
      </c>
      <c r="K32" s="4"/>
      <c r="L32" s="4">
        <v>10.3</v>
      </c>
      <c r="M32" s="4">
        <v>10.3</v>
      </c>
      <c r="N32" s="4" t="s">
        <v>5</v>
      </c>
      <c r="O32" s="4" t="s">
        <v>5</v>
      </c>
      <c r="P32" s="4" t="s">
        <v>5</v>
      </c>
      <c r="Q32" s="4" t="s">
        <v>5</v>
      </c>
    </row>
    <row r="33" spans="1:17">
      <c r="A33" s="2">
        <v>2017</v>
      </c>
      <c r="B33" s="4" t="s">
        <v>5</v>
      </c>
      <c r="C33" s="4"/>
      <c r="D33" s="4" t="s">
        <v>5</v>
      </c>
      <c r="E33" s="4" t="s">
        <v>5</v>
      </c>
      <c r="F33" s="4"/>
      <c r="G33" s="4" t="s">
        <v>5</v>
      </c>
      <c r="H33" s="4" t="s">
        <v>5</v>
      </c>
      <c r="I33" s="4"/>
      <c r="J33" s="4" t="s">
        <v>5</v>
      </c>
      <c r="K33" s="4"/>
      <c r="L33" s="4">
        <v>10.3</v>
      </c>
      <c r="M33" s="4">
        <v>10.3</v>
      </c>
      <c r="N33" s="4" t="s">
        <v>5</v>
      </c>
      <c r="O33" s="4" t="s">
        <v>5</v>
      </c>
      <c r="P33" s="4" t="s">
        <v>5</v>
      </c>
      <c r="Q33" s="4" t="s">
        <v>5</v>
      </c>
    </row>
    <row r="34" spans="1:17">
      <c r="A34" s="2">
        <v>2018</v>
      </c>
      <c r="B34" s="4" t="s">
        <v>5</v>
      </c>
      <c r="C34" s="4"/>
      <c r="D34" s="4" t="s">
        <v>5</v>
      </c>
      <c r="E34" s="4" t="s">
        <v>5</v>
      </c>
      <c r="F34" s="4"/>
      <c r="G34" s="4" t="s">
        <v>5</v>
      </c>
      <c r="H34" s="4" t="s">
        <v>5</v>
      </c>
      <c r="I34" s="4"/>
      <c r="J34" s="4" t="s">
        <v>5</v>
      </c>
      <c r="K34" s="4"/>
      <c r="L34" s="4">
        <v>10.3</v>
      </c>
      <c r="M34" s="4">
        <v>10.3</v>
      </c>
      <c r="N34" s="4" t="s">
        <v>5</v>
      </c>
      <c r="O34" s="4" t="s">
        <v>5</v>
      </c>
      <c r="P34" s="4" t="s">
        <v>5</v>
      </c>
      <c r="Q34" s="4" t="s">
        <v>5</v>
      </c>
    </row>
    <row r="35" spans="1:17">
      <c r="A35" s="2" t="s">
        <v>218</v>
      </c>
      <c r="B35" s="4" t="s">
        <v>5</v>
      </c>
      <c r="C35" s="4"/>
      <c r="D35" s="4" t="s">
        <v>5</v>
      </c>
      <c r="E35" s="4" t="s">
        <v>5</v>
      </c>
      <c r="F35" s="4"/>
      <c r="G35" s="4" t="s">
        <v>5</v>
      </c>
      <c r="H35" s="4" t="s">
        <v>5</v>
      </c>
      <c r="I35" s="4"/>
      <c r="J35" s="4" t="s">
        <v>5</v>
      </c>
      <c r="K35" s="4"/>
      <c r="L35" s="8">
        <v>71.599999999999994</v>
      </c>
      <c r="M35" s="8">
        <v>71.599999999999994</v>
      </c>
      <c r="N35" s="4" t="s">
        <v>5</v>
      </c>
      <c r="O35" s="4" t="s">
        <v>5</v>
      </c>
      <c r="P35" s="4" t="s">
        <v>5</v>
      </c>
      <c r="Q35" s="4" t="s">
        <v>5</v>
      </c>
    </row>
    <row r="36" spans="1:17">
      <c r="A36" s="11"/>
      <c r="B36" s="11"/>
      <c r="C36" s="11"/>
      <c r="D36" s="11"/>
      <c r="E36" s="11"/>
      <c r="F36" s="11"/>
      <c r="G36" s="11"/>
      <c r="H36" s="11"/>
      <c r="I36" s="11"/>
      <c r="J36" s="11"/>
      <c r="K36" s="11"/>
      <c r="L36" s="11"/>
      <c r="M36" s="11"/>
      <c r="N36" s="11"/>
      <c r="O36" s="11"/>
      <c r="P36" s="11"/>
      <c r="Q36" s="11"/>
    </row>
    <row r="37" spans="1:17" ht="30" customHeight="1">
      <c r="A37" s="2" t="s">
        <v>50</v>
      </c>
      <c r="B37" s="12" t="s">
        <v>198</v>
      </c>
      <c r="C37" s="12"/>
      <c r="D37" s="12"/>
      <c r="E37" s="12"/>
      <c r="F37" s="12"/>
      <c r="G37" s="12"/>
      <c r="H37" s="12"/>
      <c r="I37" s="12"/>
      <c r="J37" s="12"/>
      <c r="K37" s="12"/>
      <c r="L37" s="12"/>
      <c r="M37" s="12"/>
      <c r="N37" s="12"/>
      <c r="O37" s="12"/>
      <c r="P37" s="12"/>
      <c r="Q37" s="12"/>
    </row>
    <row r="38" spans="1:17" ht="15" customHeight="1">
      <c r="A38" s="2" t="s">
        <v>817</v>
      </c>
      <c r="B38" s="12" t="s">
        <v>79</v>
      </c>
      <c r="C38" s="12"/>
      <c r="D38" s="12"/>
      <c r="E38" s="12"/>
      <c r="F38" s="12"/>
      <c r="G38" s="12"/>
      <c r="H38" s="12"/>
      <c r="I38" s="12"/>
      <c r="J38" s="12"/>
      <c r="K38" s="12"/>
      <c r="L38" s="12"/>
      <c r="M38" s="12"/>
      <c r="N38" s="12"/>
      <c r="O38" s="12"/>
      <c r="P38" s="12"/>
      <c r="Q38" s="12"/>
    </row>
    <row r="39" spans="1:17" ht="15" customHeight="1">
      <c r="A39" s="2" t="s">
        <v>819</v>
      </c>
      <c r="B39" s="12" t="s">
        <v>199</v>
      </c>
      <c r="C39" s="12"/>
      <c r="D39" s="12"/>
      <c r="E39" s="12"/>
      <c r="F39" s="12"/>
      <c r="G39" s="12"/>
      <c r="H39" s="12"/>
      <c r="I39" s="12"/>
      <c r="J39" s="12"/>
      <c r="K39" s="12"/>
      <c r="L39" s="12"/>
      <c r="M39" s="12"/>
      <c r="N39" s="12"/>
      <c r="O39" s="12"/>
      <c r="P39" s="12"/>
      <c r="Q39" s="12"/>
    </row>
  </sheetData>
  <mergeCells count="18">
    <mergeCell ref="A36:Q36"/>
    <mergeCell ref="B37:Q37"/>
    <mergeCell ref="B38:Q38"/>
    <mergeCell ref="B39:Q39"/>
    <mergeCell ref="B2:C4"/>
    <mergeCell ref="D2:D4"/>
    <mergeCell ref="E2:F4"/>
    <mergeCell ref="G2:G4"/>
    <mergeCell ref="H2:I4"/>
    <mergeCell ref="J2:K2"/>
    <mergeCell ref="J3:K3"/>
    <mergeCell ref="J4:K4"/>
    <mergeCell ref="B1:D1"/>
    <mergeCell ref="E1:G1"/>
    <mergeCell ref="H1:I1"/>
    <mergeCell ref="J1:K1"/>
    <mergeCell ref="M1:N1"/>
    <mergeCell ref="O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8" width="16.85546875" bestFit="1" customWidth="1"/>
    <col min="9" max="9" width="32" bestFit="1" customWidth="1"/>
  </cols>
  <sheetData>
    <row r="1" spans="1:9" ht="15" customHeight="1">
      <c r="A1" s="1" t="s">
        <v>836</v>
      </c>
      <c r="B1" s="7" t="s">
        <v>94</v>
      </c>
      <c r="C1" s="7"/>
      <c r="D1" s="7" t="s">
        <v>1</v>
      </c>
      <c r="E1" s="7"/>
      <c r="F1" s="7"/>
      <c r="G1" s="7"/>
      <c r="H1" s="1" t="s">
        <v>838</v>
      </c>
      <c r="I1" s="1" t="s">
        <v>1</v>
      </c>
    </row>
    <row r="2" spans="1:9" ht="30">
      <c r="A2" s="1" t="s">
        <v>837</v>
      </c>
      <c r="B2" s="7" t="s">
        <v>2</v>
      </c>
      <c r="C2" s="7" t="s">
        <v>95</v>
      </c>
      <c r="D2" s="7" t="s">
        <v>2</v>
      </c>
      <c r="E2" s="7" t="s">
        <v>95</v>
      </c>
      <c r="F2" s="1" t="s">
        <v>2</v>
      </c>
      <c r="G2" s="1" t="s">
        <v>95</v>
      </c>
      <c r="H2" s="1" t="s">
        <v>26</v>
      </c>
      <c r="I2" s="1" t="s">
        <v>95</v>
      </c>
    </row>
    <row r="3" spans="1:9">
      <c r="A3" s="1"/>
      <c r="B3" s="7"/>
      <c r="C3" s="7"/>
      <c r="D3" s="7"/>
      <c r="E3" s="7"/>
      <c r="F3" s="1" t="s">
        <v>735</v>
      </c>
      <c r="G3" s="1" t="s">
        <v>735</v>
      </c>
      <c r="H3" s="1" t="s">
        <v>735</v>
      </c>
      <c r="I3" s="1" t="s">
        <v>742</v>
      </c>
    </row>
    <row r="4" spans="1:9">
      <c r="A4" s="3" t="s">
        <v>736</v>
      </c>
      <c r="B4" s="4" t="s">
        <v>5</v>
      </c>
      <c r="C4" s="4" t="s">
        <v>5</v>
      </c>
      <c r="D4" s="4" t="s">
        <v>5</v>
      </c>
      <c r="E4" s="4" t="s">
        <v>5</v>
      </c>
      <c r="F4" s="4" t="s">
        <v>5</v>
      </c>
      <c r="G4" s="4" t="s">
        <v>5</v>
      </c>
      <c r="H4" s="4" t="s">
        <v>5</v>
      </c>
      <c r="I4" s="4" t="s">
        <v>5</v>
      </c>
    </row>
    <row r="5" spans="1:9">
      <c r="A5" s="2" t="s">
        <v>224</v>
      </c>
      <c r="B5" s="4" t="s">
        <v>5</v>
      </c>
      <c r="C5" s="4" t="s">
        <v>5</v>
      </c>
      <c r="D5" s="4" t="s">
        <v>5</v>
      </c>
      <c r="E5" s="4" t="s">
        <v>5</v>
      </c>
      <c r="F5" s="8">
        <v>1961.4</v>
      </c>
      <c r="G5" s="8">
        <v>1846.3</v>
      </c>
      <c r="H5" s="8">
        <v>2447.1</v>
      </c>
      <c r="I5" s="13">
        <v>1771</v>
      </c>
    </row>
    <row r="6" spans="1:9">
      <c r="A6" s="2" t="s">
        <v>103</v>
      </c>
      <c r="B6" s="4" t="s">
        <v>5</v>
      </c>
      <c r="C6" s="4" t="s">
        <v>5</v>
      </c>
      <c r="D6" s="4" t="s">
        <v>5</v>
      </c>
      <c r="E6" s="4" t="s">
        <v>5</v>
      </c>
      <c r="F6" s="4">
        <v>26.6</v>
      </c>
      <c r="G6" s="4">
        <v>82.4</v>
      </c>
      <c r="H6" s="4">
        <v>100.6</v>
      </c>
      <c r="I6" s="4">
        <v>89.1</v>
      </c>
    </row>
    <row r="7" spans="1:9">
      <c r="A7" s="2" t="s">
        <v>243</v>
      </c>
      <c r="B7" s="4" t="s">
        <v>5</v>
      </c>
      <c r="C7" s="4" t="s">
        <v>5</v>
      </c>
      <c r="D7" s="4" t="s">
        <v>5</v>
      </c>
      <c r="E7" s="4" t="s">
        <v>5</v>
      </c>
      <c r="F7" s="4">
        <v>-42.1</v>
      </c>
      <c r="G7" s="4">
        <v>-0.1</v>
      </c>
      <c r="H7" s="4">
        <v>-4.7</v>
      </c>
      <c r="I7" s="4">
        <v>7.4</v>
      </c>
    </row>
    <row r="8" spans="1:9" ht="30">
      <c r="A8" s="2" t="s">
        <v>109</v>
      </c>
      <c r="B8" s="4" t="s">
        <v>5</v>
      </c>
      <c r="C8" s="4" t="s">
        <v>5</v>
      </c>
      <c r="D8" s="4" t="s">
        <v>5</v>
      </c>
      <c r="E8" s="4" t="s">
        <v>5</v>
      </c>
      <c r="F8" s="8">
        <v>-2.7</v>
      </c>
      <c r="G8" s="8">
        <v>-0.01</v>
      </c>
      <c r="H8" s="8">
        <v>-0.31</v>
      </c>
      <c r="I8" s="8">
        <v>0.48</v>
      </c>
    </row>
    <row r="9" spans="1:9" ht="30">
      <c r="A9" s="2" t="s">
        <v>839</v>
      </c>
      <c r="B9" s="4" t="s">
        <v>5</v>
      </c>
      <c r="C9" s="4" t="s">
        <v>5</v>
      </c>
      <c r="D9" s="4" t="s">
        <v>5</v>
      </c>
      <c r="E9" s="4" t="s">
        <v>5</v>
      </c>
      <c r="F9" s="8">
        <v>-2.7</v>
      </c>
      <c r="G9" s="8">
        <v>-0.01</v>
      </c>
      <c r="H9" s="8">
        <v>-0.31</v>
      </c>
      <c r="I9" s="8">
        <v>0.47</v>
      </c>
    </row>
    <row r="10" spans="1:9">
      <c r="A10" s="2" t="s">
        <v>234</v>
      </c>
      <c r="B10" s="4" t="s">
        <v>5</v>
      </c>
      <c r="C10" s="4" t="s">
        <v>5</v>
      </c>
      <c r="D10" s="4" t="s">
        <v>5</v>
      </c>
      <c r="E10" s="4" t="s">
        <v>5</v>
      </c>
      <c r="F10" s="4">
        <v>79.900000000000006</v>
      </c>
      <c r="G10" s="4">
        <v>82.1</v>
      </c>
      <c r="H10" s="4">
        <v>111</v>
      </c>
      <c r="I10" s="4">
        <v>69.400000000000006</v>
      </c>
    </row>
    <row r="11" spans="1:9" ht="30">
      <c r="A11" s="2" t="s">
        <v>101</v>
      </c>
      <c r="B11" s="4">
        <v>0</v>
      </c>
      <c r="C11" s="4">
        <v>0</v>
      </c>
      <c r="D11" s="4">
        <v>80.400000000000006</v>
      </c>
      <c r="E11" s="4">
        <v>0</v>
      </c>
      <c r="F11" s="4">
        <v>80.400000000000006</v>
      </c>
      <c r="G11" s="4">
        <v>0</v>
      </c>
      <c r="H11" s="4">
        <v>0</v>
      </c>
      <c r="I11" s="4" t="s">
        <v>5</v>
      </c>
    </row>
    <row r="12" spans="1:9" ht="30">
      <c r="A12" s="2" t="s">
        <v>840</v>
      </c>
      <c r="B12" s="4" t="s">
        <v>5</v>
      </c>
      <c r="C12" s="4" t="s">
        <v>5</v>
      </c>
      <c r="D12" s="4" t="s">
        <v>5</v>
      </c>
      <c r="E12" s="4" t="s">
        <v>5</v>
      </c>
      <c r="F12" s="4" t="s">
        <v>5</v>
      </c>
      <c r="G12" s="4" t="s">
        <v>5</v>
      </c>
      <c r="H12" s="4" t="s">
        <v>5</v>
      </c>
      <c r="I12" s="8">
        <v>1.8</v>
      </c>
    </row>
  </sheetData>
  <mergeCells count="6">
    <mergeCell ref="B1:C1"/>
    <mergeCell ref="D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15.140625" customWidth="1"/>
    <col min="4" max="4" width="11.5703125" customWidth="1"/>
  </cols>
  <sheetData>
    <row r="1" spans="1:4" ht="15" customHeight="1">
      <c r="A1" s="1" t="s">
        <v>841</v>
      </c>
      <c r="B1" s="1" t="s">
        <v>94</v>
      </c>
      <c r="C1" s="7" t="s">
        <v>1</v>
      </c>
      <c r="D1" s="7"/>
    </row>
    <row r="2" spans="1:4" ht="15" customHeight="1">
      <c r="A2" s="1" t="s">
        <v>25</v>
      </c>
      <c r="B2" s="1" t="s">
        <v>115</v>
      </c>
      <c r="C2" s="7" t="s">
        <v>2</v>
      </c>
      <c r="D2" s="7"/>
    </row>
    <row r="3" spans="1:4" ht="30">
      <c r="A3" s="3" t="s">
        <v>842</v>
      </c>
      <c r="B3" s="4" t="s">
        <v>5</v>
      </c>
      <c r="C3" s="4" t="s">
        <v>5</v>
      </c>
      <c r="D3" s="4"/>
    </row>
    <row r="4" spans="1:4" ht="17.25">
      <c r="A4" s="2" t="s">
        <v>116</v>
      </c>
      <c r="B4" s="8">
        <v>4.4000000000000004</v>
      </c>
      <c r="C4" s="8">
        <v>4.4000000000000004</v>
      </c>
      <c r="D4" s="9" t="s">
        <v>50</v>
      </c>
    </row>
    <row r="5" spans="1:4">
      <c r="A5" s="2" t="s">
        <v>348</v>
      </c>
      <c r="B5" s="4" t="s">
        <v>5</v>
      </c>
      <c r="C5" s="4" t="s">
        <v>5</v>
      </c>
      <c r="D5" s="4"/>
    </row>
    <row r="6" spans="1:4" ht="30">
      <c r="A6" s="3" t="s">
        <v>842</v>
      </c>
      <c r="B6" s="4" t="s">
        <v>5</v>
      </c>
      <c r="C6" s="4" t="s">
        <v>5</v>
      </c>
      <c r="D6" s="4"/>
    </row>
    <row r="7" spans="1:4">
      <c r="A7" s="2" t="s">
        <v>134</v>
      </c>
      <c r="B7" s="4">
        <v>76</v>
      </c>
      <c r="C7" s="4" t="s">
        <v>5</v>
      </c>
      <c r="D7" s="4"/>
    </row>
    <row r="8" spans="1:4" ht="30">
      <c r="A8" s="2" t="s">
        <v>843</v>
      </c>
      <c r="B8" s="4">
        <v>74.7</v>
      </c>
      <c r="C8" s="4" t="s">
        <v>5</v>
      </c>
      <c r="D8" s="4"/>
    </row>
    <row r="9" spans="1:4">
      <c r="A9" s="2" t="s">
        <v>209</v>
      </c>
      <c r="B9" s="4" t="s">
        <v>844</v>
      </c>
      <c r="C9" s="4" t="s">
        <v>5</v>
      </c>
      <c r="D9" s="4"/>
    </row>
    <row r="10" spans="1:4" ht="30">
      <c r="A10" s="2" t="s">
        <v>845</v>
      </c>
      <c r="B10" s="4">
        <v>1.3</v>
      </c>
      <c r="C10" s="4" t="s">
        <v>5</v>
      </c>
      <c r="D10" s="4"/>
    </row>
    <row r="11" spans="1:4" ht="17.25">
      <c r="A11" s="2" t="s">
        <v>116</v>
      </c>
      <c r="B11" s="4" t="s">
        <v>5</v>
      </c>
      <c r="C11" s="4">
        <v>4.4000000000000004</v>
      </c>
      <c r="D11" s="9" t="s">
        <v>846</v>
      </c>
    </row>
    <row r="12" spans="1:4" ht="30">
      <c r="A12" s="2" t="s">
        <v>847</v>
      </c>
      <c r="B12" s="4" t="s">
        <v>5</v>
      </c>
      <c r="C12" s="4" t="s">
        <v>5</v>
      </c>
      <c r="D12" s="4"/>
    </row>
    <row r="13" spans="1:4" ht="30">
      <c r="A13" s="3" t="s">
        <v>842</v>
      </c>
      <c r="B13" s="4" t="s">
        <v>5</v>
      </c>
      <c r="C13" s="4" t="s">
        <v>5</v>
      </c>
      <c r="D13" s="4"/>
    </row>
    <row r="14" spans="1:4" ht="30">
      <c r="A14" s="2" t="s">
        <v>843</v>
      </c>
      <c r="B14" s="4">
        <v>48</v>
      </c>
      <c r="C14" s="4" t="s">
        <v>5</v>
      </c>
      <c r="D14" s="4"/>
    </row>
    <row r="15" spans="1:4">
      <c r="A15" s="2" t="s">
        <v>209</v>
      </c>
      <c r="B15" s="4" t="s">
        <v>848</v>
      </c>
      <c r="C15" s="4" t="s">
        <v>5</v>
      </c>
      <c r="D15" s="4"/>
    </row>
    <row r="16" spans="1:4">
      <c r="A16" s="2" t="s">
        <v>849</v>
      </c>
      <c r="B16" s="4" t="s">
        <v>5</v>
      </c>
      <c r="C16" s="4" t="s">
        <v>5</v>
      </c>
      <c r="D16" s="4"/>
    </row>
    <row r="17" spans="1:4" ht="30">
      <c r="A17" s="3" t="s">
        <v>842</v>
      </c>
      <c r="B17" s="4" t="s">
        <v>5</v>
      </c>
      <c r="C17" s="4" t="s">
        <v>5</v>
      </c>
      <c r="D17" s="4"/>
    </row>
    <row r="18" spans="1:4" ht="30">
      <c r="A18" s="2" t="s">
        <v>843</v>
      </c>
      <c r="B18" s="4">
        <v>19.600000000000001</v>
      </c>
      <c r="C18" s="4" t="s">
        <v>5</v>
      </c>
      <c r="D18" s="4"/>
    </row>
    <row r="19" spans="1:4">
      <c r="A19" s="2" t="s">
        <v>209</v>
      </c>
      <c r="B19" s="4" t="s">
        <v>850</v>
      </c>
      <c r="C19" s="4" t="s">
        <v>5</v>
      </c>
      <c r="D19" s="4"/>
    </row>
    <row r="20" spans="1:4" ht="30">
      <c r="A20" s="2" t="s">
        <v>851</v>
      </c>
      <c r="B20" s="4" t="s">
        <v>5</v>
      </c>
      <c r="C20" s="4" t="s">
        <v>5</v>
      </c>
      <c r="D20" s="4"/>
    </row>
    <row r="21" spans="1:4" ht="30">
      <c r="A21" s="3" t="s">
        <v>842</v>
      </c>
      <c r="B21" s="4" t="s">
        <v>5</v>
      </c>
      <c r="C21" s="4" t="s">
        <v>5</v>
      </c>
      <c r="D21" s="4"/>
    </row>
    <row r="22" spans="1:4" ht="30">
      <c r="A22" s="2" t="s">
        <v>843</v>
      </c>
      <c r="B22" s="4">
        <v>6.1</v>
      </c>
      <c r="C22" s="4" t="s">
        <v>5</v>
      </c>
      <c r="D22" s="4"/>
    </row>
    <row r="23" spans="1:4">
      <c r="A23" s="2" t="s">
        <v>209</v>
      </c>
      <c r="B23" s="4" t="s">
        <v>852</v>
      </c>
      <c r="C23" s="4" t="s">
        <v>5</v>
      </c>
      <c r="D23" s="4"/>
    </row>
    <row r="24" spans="1:4">
      <c r="A24" s="2" t="s">
        <v>853</v>
      </c>
      <c r="B24" s="4" t="s">
        <v>5</v>
      </c>
      <c r="C24" s="4" t="s">
        <v>5</v>
      </c>
      <c r="D24" s="4"/>
    </row>
    <row r="25" spans="1:4" ht="30">
      <c r="A25" s="3" t="s">
        <v>842</v>
      </c>
      <c r="B25" s="4" t="s">
        <v>5</v>
      </c>
      <c r="C25" s="4" t="s">
        <v>5</v>
      </c>
      <c r="D25" s="4"/>
    </row>
    <row r="26" spans="1:4" ht="30">
      <c r="A26" s="2" t="s">
        <v>843</v>
      </c>
      <c r="B26" s="13">
        <v>1</v>
      </c>
      <c r="C26" s="4" t="s">
        <v>5</v>
      </c>
      <c r="D26" s="4"/>
    </row>
    <row r="27" spans="1:4">
      <c r="A27" s="2" t="s">
        <v>209</v>
      </c>
      <c r="B27" s="4" t="s">
        <v>854</v>
      </c>
      <c r="C27" s="4" t="s">
        <v>5</v>
      </c>
      <c r="D27" s="4"/>
    </row>
    <row r="28" spans="1:4">
      <c r="A28" s="11"/>
      <c r="B28" s="11"/>
      <c r="C28" s="11"/>
      <c r="D28" s="11"/>
    </row>
    <row r="29" spans="1:4" ht="45" customHeight="1">
      <c r="A29" s="2" t="s">
        <v>50</v>
      </c>
      <c r="B29" s="12" t="s">
        <v>117</v>
      </c>
      <c r="C29" s="12"/>
      <c r="D29" s="12"/>
    </row>
    <row r="30" spans="1:4" ht="30" customHeight="1">
      <c r="A30" s="2" t="s">
        <v>817</v>
      </c>
      <c r="B30" s="12" t="s">
        <v>285</v>
      </c>
      <c r="C30" s="12"/>
      <c r="D30" s="12"/>
    </row>
  </sheetData>
  <mergeCells count="5">
    <mergeCell ref="C1:D1"/>
    <mergeCell ref="C2:D2"/>
    <mergeCell ref="A28:D28"/>
    <mergeCell ref="B29:D29"/>
    <mergeCell ref="B30:D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26.7109375" customWidth="1"/>
    <col min="4" max="4" width="14.7109375" customWidth="1"/>
    <col min="5" max="5" width="18.85546875" customWidth="1"/>
    <col min="6" max="6" width="14" customWidth="1"/>
  </cols>
  <sheetData>
    <row r="1" spans="1:6" ht="15" customHeight="1">
      <c r="A1" s="1" t="s">
        <v>855</v>
      </c>
      <c r="B1" s="1" t="s">
        <v>94</v>
      </c>
      <c r="C1" s="7" t="s">
        <v>1</v>
      </c>
      <c r="D1" s="7"/>
      <c r="E1" s="7"/>
      <c r="F1" s="7"/>
    </row>
    <row r="2" spans="1:6" ht="15" customHeight="1">
      <c r="A2" s="1" t="s">
        <v>25</v>
      </c>
      <c r="B2" s="1" t="s">
        <v>115</v>
      </c>
      <c r="C2" s="7" t="s">
        <v>2</v>
      </c>
      <c r="D2" s="7"/>
      <c r="E2" s="7" t="s">
        <v>26</v>
      </c>
      <c r="F2" s="7"/>
    </row>
    <row r="3" spans="1:6">
      <c r="A3" s="3" t="s">
        <v>856</v>
      </c>
      <c r="B3" s="4" t="s">
        <v>5</v>
      </c>
      <c r="C3" s="4" t="s">
        <v>5</v>
      </c>
      <c r="D3" s="4"/>
      <c r="E3" s="4" t="s">
        <v>5</v>
      </c>
      <c r="F3" s="4"/>
    </row>
    <row r="4" spans="1:6" ht="17.25">
      <c r="A4" s="2" t="s">
        <v>857</v>
      </c>
      <c r="B4" s="4" t="s">
        <v>5</v>
      </c>
      <c r="C4" s="8">
        <v>373.5</v>
      </c>
      <c r="D4" s="9" t="s">
        <v>50</v>
      </c>
      <c r="E4" s="4" t="s">
        <v>5</v>
      </c>
      <c r="F4" s="4"/>
    </row>
    <row r="5" spans="1:6" ht="17.25">
      <c r="A5" s="2" t="s">
        <v>271</v>
      </c>
      <c r="B5" s="4" t="s">
        <v>5</v>
      </c>
      <c r="C5" s="4">
        <v>-4.4000000000000004</v>
      </c>
      <c r="D5" s="9" t="s">
        <v>50</v>
      </c>
      <c r="E5" s="4">
        <v>0</v>
      </c>
      <c r="F5" s="9" t="s">
        <v>50</v>
      </c>
    </row>
    <row r="6" spans="1:6" ht="17.25">
      <c r="A6" s="2" t="s">
        <v>858</v>
      </c>
      <c r="B6" s="4" t="s">
        <v>5</v>
      </c>
      <c r="C6" s="4">
        <v>474.4</v>
      </c>
      <c r="D6" s="9" t="s">
        <v>50</v>
      </c>
      <c r="E6" s="4">
        <v>373.5</v>
      </c>
      <c r="F6" s="9" t="s">
        <v>50</v>
      </c>
    </row>
    <row r="7" spans="1:6" ht="17.25">
      <c r="A7" s="2" t="s">
        <v>797</v>
      </c>
      <c r="B7" s="4" t="s">
        <v>5</v>
      </c>
      <c r="C7" s="4">
        <v>105.3</v>
      </c>
      <c r="D7" s="9" t="s">
        <v>817</v>
      </c>
      <c r="E7" s="4" t="s">
        <v>5</v>
      </c>
      <c r="F7" s="4"/>
    </row>
    <row r="8" spans="1:6" ht="17.25">
      <c r="A8" s="2" t="s">
        <v>116</v>
      </c>
      <c r="B8" s="4">
        <v>-4.4000000000000004</v>
      </c>
      <c r="C8" s="4">
        <v>-4.4000000000000004</v>
      </c>
      <c r="D8" s="9" t="s">
        <v>817</v>
      </c>
      <c r="E8" s="4" t="s">
        <v>5</v>
      </c>
      <c r="F8" s="4"/>
    </row>
    <row r="9" spans="1:6" ht="17.25">
      <c r="A9" s="2" t="s">
        <v>859</v>
      </c>
      <c r="B9" s="4" t="s">
        <v>5</v>
      </c>
      <c r="C9" s="4">
        <v>100.9</v>
      </c>
      <c r="D9" s="9" t="s">
        <v>817</v>
      </c>
      <c r="E9" s="4" t="s">
        <v>5</v>
      </c>
      <c r="F9" s="4"/>
    </row>
    <row r="10" spans="1:6" ht="17.25">
      <c r="A10" s="2" t="s">
        <v>860</v>
      </c>
      <c r="B10" s="4" t="s">
        <v>5</v>
      </c>
      <c r="C10" s="4">
        <v>478.8</v>
      </c>
      <c r="D10" s="9" t="s">
        <v>50</v>
      </c>
      <c r="E10" s="4" t="s">
        <v>5</v>
      </c>
      <c r="F10" s="4"/>
    </row>
    <row r="11" spans="1:6">
      <c r="A11" s="2" t="s">
        <v>432</v>
      </c>
      <c r="B11" s="4" t="s">
        <v>5</v>
      </c>
      <c r="C11" s="4" t="s">
        <v>5</v>
      </c>
      <c r="D11" s="4"/>
      <c r="E11" s="4" t="s">
        <v>5</v>
      </c>
      <c r="F11" s="4"/>
    </row>
    <row r="12" spans="1:6">
      <c r="A12" s="3" t="s">
        <v>856</v>
      </c>
      <c r="B12" s="4" t="s">
        <v>5</v>
      </c>
      <c r="C12" s="4" t="s">
        <v>5</v>
      </c>
      <c r="D12" s="4"/>
      <c r="E12" s="4" t="s">
        <v>5</v>
      </c>
      <c r="F12" s="4"/>
    </row>
    <row r="13" spans="1:6" ht="17.25">
      <c r="A13" s="2" t="s">
        <v>857</v>
      </c>
      <c r="B13" s="4" t="s">
        <v>5</v>
      </c>
      <c r="C13" s="4">
        <v>156.80000000000001</v>
      </c>
      <c r="D13" s="9" t="s">
        <v>50</v>
      </c>
      <c r="E13" s="4" t="s">
        <v>5</v>
      </c>
      <c r="F13" s="4"/>
    </row>
    <row r="14" spans="1:6" ht="17.25">
      <c r="A14" s="2" t="s">
        <v>271</v>
      </c>
      <c r="B14" s="4" t="s">
        <v>5</v>
      </c>
      <c r="C14" s="4">
        <v>0</v>
      </c>
      <c r="D14" s="9" t="s">
        <v>50</v>
      </c>
      <c r="E14" s="4">
        <v>0</v>
      </c>
      <c r="F14" s="9" t="s">
        <v>50</v>
      </c>
    </row>
    <row r="15" spans="1:6" ht="17.25">
      <c r="A15" s="2" t="s">
        <v>858</v>
      </c>
      <c r="B15" s="4" t="s">
        <v>5</v>
      </c>
      <c r="C15" s="4">
        <v>156.80000000000001</v>
      </c>
      <c r="D15" s="9" t="s">
        <v>50</v>
      </c>
      <c r="E15" s="4">
        <v>156.80000000000001</v>
      </c>
      <c r="F15" s="9" t="s">
        <v>50</v>
      </c>
    </row>
    <row r="16" spans="1:6" ht="17.25">
      <c r="A16" s="2" t="s">
        <v>797</v>
      </c>
      <c r="B16" s="4" t="s">
        <v>5</v>
      </c>
      <c r="C16" s="4">
        <v>0</v>
      </c>
      <c r="D16" s="9" t="s">
        <v>817</v>
      </c>
      <c r="E16" s="4" t="s">
        <v>5</v>
      </c>
      <c r="F16" s="4"/>
    </row>
    <row r="17" spans="1:6" ht="17.25">
      <c r="A17" s="2" t="s">
        <v>116</v>
      </c>
      <c r="B17" s="4" t="s">
        <v>5</v>
      </c>
      <c r="C17" s="4">
        <v>0</v>
      </c>
      <c r="D17" s="9" t="s">
        <v>817</v>
      </c>
      <c r="E17" s="4" t="s">
        <v>5</v>
      </c>
      <c r="F17" s="4"/>
    </row>
    <row r="18" spans="1:6" ht="17.25">
      <c r="A18" s="2" t="s">
        <v>859</v>
      </c>
      <c r="B18" s="4" t="s">
        <v>5</v>
      </c>
      <c r="C18" s="4">
        <v>0</v>
      </c>
      <c r="D18" s="9" t="s">
        <v>817</v>
      </c>
      <c r="E18" s="4" t="s">
        <v>5</v>
      </c>
      <c r="F18" s="4"/>
    </row>
    <row r="19" spans="1:6" ht="17.25">
      <c r="A19" s="2" t="s">
        <v>860</v>
      </c>
      <c r="B19" s="4" t="s">
        <v>5</v>
      </c>
      <c r="C19" s="4">
        <v>156.80000000000001</v>
      </c>
      <c r="D19" s="9" t="s">
        <v>50</v>
      </c>
      <c r="E19" s="4" t="s">
        <v>5</v>
      </c>
      <c r="F19" s="4"/>
    </row>
    <row r="20" spans="1:6">
      <c r="A20" s="2" t="s">
        <v>346</v>
      </c>
      <c r="B20" s="4" t="s">
        <v>5</v>
      </c>
      <c r="C20" s="4" t="s">
        <v>5</v>
      </c>
      <c r="D20" s="4"/>
      <c r="E20" s="4" t="s">
        <v>5</v>
      </c>
      <c r="F20" s="4"/>
    </row>
    <row r="21" spans="1:6">
      <c r="A21" s="3" t="s">
        <v>856</v>
      </c>
      <c r="B21" s="4" t="s">
        <v>5</v>
      </c>
      <c r="C21" s="4" t="s">
        <v>5</v>
      </c>
      <c r="D21" s="4"/>
      <c r="E21" s="4" t="s">
        <v>5</v>
      </c>
      <c r="F21" s="4"/>
    </row>
    <row r="22" spans="1:6" ht="17.25">
      <c r="A22" s="2" t="s">
        <v>857</v>
      </c>
      <c r="B22" s="4" t="s">
        <v>5</v>
      </c>
      <c r="C22" s="4">
        <v>80.900000000000006</v>
      </c>
      <c r="D22" s="9" t="s">
        <v>50</v>
      </c>
      <c r="E22" s="4" t="s">
        <v>5</v>
      </c>
      <c r="F22" s="4"/>
    </row>
    <row r="23" spans="1:6" ht="17.25">
      <c r="A23" s="2" t="s">
        <v>271</v>
      </c>
      <c r="B23" s="4" t="s">
        <v>5</v>
      </c>
      <c r="C23" s="4">
        <v>0</v>
      </c>
      <c r="D23" s="9" t="s">
        <v>50</v>
      </c>
      <c r="E23" s="4">
        <v>0</v>
      </c>
      <c r="F23" s="9" t="s">
        <v>50</v>
      </c>
    </row>
    <row r="24" spans="1:6" ht="17.25">
      <c r="A24" s="2" t="s">
        <v>858</v>
      </c>
      <c r="B24" s="4" t="s">
        <v>5</v>
      </c>
      <c r="C24" s="4">
        <v>80.900000000000006</v>
      </c>
      <c r="D24" s="9" t="s">
        <v>50</v>
      </c>
      <c r="E24" s="4">
        <v>80.900000000000006</v>
      </c>
      <c r="F24" s="9" t="s">
        <v>50</v>
      </c>
    </row>
    <row r="25" spans="1:6" ht="17.25">
      <c r="A25" s="2" t="s">
        <v>797</v>
      </c>
      <c r="B25" s="4" t="s">
        <v>5</v>
      </c>
      <c r="C25" s="4">
        <v>0</v>
      </c>
      <c r="D25" s="9" t="s">
        <v>817</v>
      </c>
      <c r="E25" s="4" t="s">
        <v>5</v>
      </c>
      <c r="F25" s="4"/>
    </row>
    <row r="26" spans="1:6" ht="17.25">
      <c r="A26" s="2" t="s">
        <v>116</v>
      </c>
      <c r="B26" s="4" t="s">
        <v>5</v>
      </c>
      <c r="C26" s="4">
        <v>0</v>
      </c>
      <c r="D26" s="9" t="s">
        <v>817</v>
      </c>
      <c r="E26" s="4" t="s">
        <v>5</v>
      </c>
      <c r="F26" s="4"/>
    </row>
    <row r="27" spans="1:6" ht="17.25">
      <c r="A27" s="2" t="s">
        <v>859</v>
      </c>
      <c r="B27" s="4" t="s">
        <v>5</v>
      </c>
      <c r="C27" s="4">
        <v>0</v>
      </c>
      <c r="D27" s="9" t="s">
        <v>817</v>
      </c>
      <c r="E27" s="4" t="s">
        <v>5</v>
      </c>
      <c r="F27" s="4"/>
    </row>
    <row r="28" spans="1:6" ht="17.25">
      <c r="A28" s="2" t="s">
        <v>860</v>
      </c>
      <c r="B28" s="4" t="s">
        <v>5</v>
      </c>
      <c r="C28" s="4">
        <v>80.900000000000006</v>
      </c>
      <c r="D28" s="9" t="s">
        <v>50</v>
      </c>
      <c r="E28" s="4" t="s">
        <v>5</v>
      </c>
      <c r="F28" s="4"/>
    </row>
    <row r="29" spans="1:6">
      <c r="A29" s="2" t="s">
        <v>347</v>
      </c>
      <c r="B29" s="4" t="s">
        <v>5</v>
      </c>
      <c r="C29" s="4" t="s">
        <v>5</v>
      </c>
      <c r="D29" s="4"/>
      <c r="E29" s="4" t="s">
        <v>5</v>
      </c>
      <c r="F29" s="4"/>
    </row>
    <row r="30" spans="1:6">
      <c r="A30" s="3" t="s">
        <v>856</v>
      </c>
      <c r="B30" s="4" t="s">
        <v>5</v>
      </c>
      <c r="C30" s="4" t="s">
        <v>5</v>
      </c>
      <c r="D30" s="4"/>
      <c r="E30" s="4" t="s">
        <v>5</v>
      </c>
      <c r="F30" s="4"/>
    </row>
    <row r="31" spans="1:6" ht="17.25">
      <c r="A31" s="2" t="s">
        <v>857</v>
      </c>
      <c r="B31" s="4" t="s">
        <v>5</v>
      </c>
      <c r="C31" s="4">
        <v>131.4</v>
      </c>
      <c r="D31" s="9" t="s">
        <v>50</v>
      </c>
      <c r="E31" s="4" t="s">
        <v>5</v>
      </c>
      <c r="F31" s="4"/>
    </row>
    <row r="32" spans="1:6" ht="17.25">
      <c r="A32" s="2" t="s">
        <v>271</v>
      </c>
      <c r="B32" s="4" t="s">
        <v>5</v>
      </c>
      <c r="C32" s="4">
        <v>0</v>
      </c>
      <c r="D32" s="9" t="s">
        <v>50</v>
      </c>
      <c r="E32" s="4">
        <v>0</v>
      </c>
      <c r="F32" s="9" t="s">
        <v>50</v>
      </c>
    </row>
    <row r="33" spans="1:6" ht="17.25">
      <c r="A33" s="2" t="s">
        <v>858</v>
      </c>
      <c r="B33" s="4" t="s">
        <v>5</v>
      </c>
      <c r="C33" s="4">
        <v>131.4</v>
      </c>
      <c r="D33" s="9" t="s">
        <v>50</v>
      </c>
      <c r="E33" s="4">
        <v>131.4</v>
      </c>
      <c r="F33" s="9" t="s">
        <v>50</v>
      </c>
    </row>
    <row r="34" spans="1:6" ht="17.25">
      <c r="A34" s="2" t="s">
        <v>797</v>
      </c>
      <c r="B34" s="4" t="s">
        <v>5</v>
      </c>
      <c r="C34" s="4">
        <v>0</v>
      </c>
      <c r="D34" s="9" t="s">
        <v>817</v>
      </c>
      <c r="E34" s="4" t="s">
        <v>5</v>
      </c>
      <c r="F34" s="4"/>
    </row>
    <row r="35" spans="1:6" ht="17.25">
      <c r="A35" s="2" t="s">
        <v>116</v>
      </c>
      <c r="B35" s="4" t="s">
        <v>5</v>
      </c>
      <c r="C35" s="4">
        <v>0</v>
      </c>
      <c r="D35" s="9" t="s">
        <v>817</v>
      </c>
      <c r="E35" s="4" t="s">
        <v>5</v>
      </c>
      <c r="F35" s="4"/>
    </row>
    <row r="36" spans="1:6" ht="17.25">
      <c r="A36" s="2" t="s">
        <v>859</v>
      </c>
      <c r="B36" s="4" t="s">
        <v>5</v>
      </c>
      <c r="C36" s="4">
        <v>0</v>
      </c>
      <c r="D36" s="9" t="s">
        <v>817</v>
      </c>
      <c r="E36" s="4" t="s">
        <v>5</v>
      </c>
      <c r="F36" s="4"/>
    </row>
    <row r="37" spans="1:6" ht="17.25">
      <c r="A37" s="2" t="s">
        <v>860</v>
      </c>
      <c r="B37" s="4" t="s">
        <v>5</v>
      </c>
      <c r="C37" s="4">
        <v>131.4</v>
      </c>
      <c r="D37" s="9" t="s">
        <v>50</v>
      </c>
      <c r="E37" s="4" t="s">
        <v>5</v>
      </c>
      <c r="F37" s="4"/>
    </row>
    <row r="38" spans="1:6">
      <c r="A38" s="2" t="s">
        <v>326</v>
      </c>
      <c r="B38" s="4" t="s">
        <v>5</v>
      </c>
      <c r="C38" s="4" t="s">
        <v>5</v>
      </c>
      <c r="D38" s="4"/>
      <c r="E38" s="4" t="s">
        <v>5</v>
      </c>
      <c r="F38" s="4"/>
    </row>
    <row r="39" spans="1:6">
      <c r="A39" s="3" t="s">
        <v>856</v>
      </c>
      <c r="B39" s="4" t="s">
        <v>5</v>
      </c>
      <c r="C39" s="4" t="s">
        <v>5</v>
      </c>
      <c r="D39" s="4"/>
      <c r="E39" s="4" t="s">
        <v>5</v>
      </c>
      <c r="F39" s="4"/>
    </row>
    <row r="40" spans="1:6" ht="17.25">
      <c r="A40" s="2" t="s">
        <v>857</v>
      </c>
      <c r="B40" s="4" t="s">
        <v>5</v>
      </c>
      <c r="C40" s="4">
        <v>0</v>
      </c>
      <c r="D40" s="9" t="s">
        <v>50</v>
      </c>
      <c r="E40" s="4" t="s">
        <v>5</v>
      </c>
      <c r="F40" s="4"/>
    </row>
    <row r="41" spans="1:6" ht="17.25">
      <c r="A41" s="2" t="s">
        <v>271</v>
      </c>
      <c r="B41" s="4" t="s">
        <v>5</v>
      </c>
      <c r="C41" s="4">
        <v>0</v>
      </c>
      <c r="D41" s="9" t="s">
        <v>50</v>
      </c>
      <c r="E41" s="4">
        <v>0</v>
      </c>
      <c r="F41" s="9" t="s">
        <v>50</v>
      </c>
    </row>
    <row r="42" spans="1:6" ht="17.25">
      <c r="A42" s="2" t="s">
        <v>858</v>
      </c>
      <c r="B42" s="4" t="s">
        <v>5</v>
      </c>
      <c r="C42" s="4">
        <v>105.3</v>
      </c>
      <c r="D42" s="9" t="s">
        <v>50</v>
      </c>
      <c r="E42" s="4">
        <v>0</v>
      </c>
      <c r="F42" s="9" t="s">
        <v>50</v>
      </c>
    </row>
    <row r="43" spans="1:6" ht="17.25">
      <c r="A43" s="2" t="s">
        <v>797</v>
      </c>
      <c r="B43" s="4" t="s">
        <v>5</v>
      </c>
      <c r="C43" s="4">
        <v>105.3</v>
      </c>
      <c r="D43" s="9" t="s">
        <v>817</v>
      </c>
      <c r="E43" s="4" t="s">
        <v>5</v>
      </c>
      <c r="F43" s="4"/>
    </row>
    <row r="44" spans="1:6" ht="17.25">
      <c r="A44" s="2" t="s">
        <v>116</v>
      </c>
      <c r="B44" s="4" t="s">
        <v>5</v>
      </c>
      <c r="C44" s="4">
        <v>0</v>
      </c>
      <c r="D44" s="9" t="s">
        <v>817</v>
      </c>
      <c r="E44" s="4" t="s">
        <v>5</v>
      </c>
      <c r="F44" s="4"/>
    </row>
    <row r="45" spans="1:6" ht="17.25">
      <c r="A45" s="2" t="s">
        <v>859</v>
      </c>
      <c r="B45" s="4" t="s">
        <v>5</v>
      </c>
      <c r="C45" s="4">
        <v>105.3</v>
      </c>
      <c r="D45" s="9" t="s">
        <v>817</v>
      </c>
      <c r="E45" s="4" t="s">
        <v>5</v>
      </c>
      <c r="F45" s="4"/>
    </row>
    <row r="46" spans="1:6" ht="17.25">
      <c r="A46" s="2" t="s">
        <v>860</v>
      </c>
      <c r="B46" s="4" t="s">
        <v>5</v>
      </c>
      <c r="C46" s="4">
        <v>105.3</v>
      </c>
      <c r="D46" s="9" t="s">
        <v>50</v>
      </c>
      <c r="E46" s="4" t="s">
        <v>5</v>
      </c>
      <c r="F46" s="4"/>
    </row>
    <row r="47" spans="1:6">
      <c r="A47" s="2" t="s">
        <v>348</v>
      </c>
      <c r="B47" s="4" t="s">
        <v>5</v>
      </c>
      <c r="C47" s="4" t="s">
        <v>5</v>
      </c>
      <c r="D47" s="4"/>
      <c r="E47" s="4" t="s">
        <v>5</v>
      </c>
      <c r="F47" s="4"/>
    </row>
    <row r="48" spans="1:6">
      <c r="A48" s="3" t="s">
        <v>856</v>
      </c>
      <c r="B48" s="4" t="s">
        <v>5</v>
      </c>
      <c r="C48" s="4" t="s">
        <v>5</v>
      </c>
      <c r="D48" s="4"/>
      <c r="E48" s="4" t="s">
        <v>5</v>
      </c>
      <c r="F48" s="4"/>
    </row>
    <row r="49" spans="1:6" ht="17.25">
      <c r="A49" s="2" t="s">
        <v>857</v>
      </c>
      <c r="B49" s="4" t="s">
        <v>5</v>
      </c>
      <c r="C49" s="4">
        <v>4.4000000000000004</v>
      </c>
      <c r="D49" s="9" t="s">
        <v>861</v>
      </c>
      <c r="E49" s="4" t="s">
        <v>5</v>
      </c>
      <c r="F49" s="4"/>
    </row>
    <row r="50" spans="1:6" ht="17.25">
      <c r="A50" s="2" t="s">
        <v>271</v>
      </c>
      <c r="B50" s="4" t="s">
        <v>5</v>
      </c>
      <c r="C50" s="4">
        <v>-4.4000000000000004</v>
      </c>
      <c r="D50" s="9" t="s">
        <v>861</v>
      </c>
      <c r="E50" s="4">
        <v>0</v>
      </c>
      <c r="F50" s="9" t="s">
        <v>861</v>
      </c>
    </row>
    <row r="51" spans="1:6" ht="17.25">
      <c r="A51" s="2" t="s">
        <v>858</v>
      </c>
      <c r="B51" s="4" t="s">
        <v>5</v>
      </c>
      <c r="C51" s="4">
        <v>0</v>
      </c>
      <c r="D51" s="9" t="s">
        <v>861</v>
      </c>
      <c r="E51" s="4">
        <v>4.4000000000000004</v>
      </c>
      <c r="F51" s="9" t="s">
        <v>861</v>
      </c>
    </row>
    <row r="52" spans="1:6" ht="17.25">
      <c r="A52" s="2" t="s">
        <v>797</v>
      </c>
      <c r="B52" s="4" t="s">
        <v>5</v>
      </c>
      <c r="C52" s="4">
        <v>0</v>
      </c>
      <c r="D52" s="9" t="s">
        <v>862</v>
      </c>
      <c r="E52" s="4" t="s">
        <v>5</v>
      </c>
      <c r="F52" s="4"/>
    </row>
    <row r="53" spans="1:6" ht="17.25">
      <c r="A53" s="2" t="s">
        <v>116</v>
      </c>
      <c r="B53" s="4" t="s">
        <v>5</v>
      </c>
      <c r="C53" s="4">
        <v>-4.4000000000000004</v>
      </c>
      <c r="D53" s="9" t="s">
        <v>862</v>
      </c>
      <c r="E53" s="4" t="s">
        <v>5</v>
      </c>
      <c r="F53" s="4"/>
    </row>
    <row r="54" spans="1:6" ht="17.25">
      <c r="A54" s="2" t="s">
        <v>859</v>
      </c>
      <c r="B54" s="4" t="s">
        <v>5</v>
      </c>
      <c r="C54" s="4">
        <v>-4.4000000000000004</v>
      </c>
      <c r="D54" s="9" t="s">
        <v>862</v>
      </c>
      <c r="E54" s="4" t="s">
        <v>5</v>
      </c>
      <c r="F54" s="4"/>
    </row>
    <row r="55" spans="1:6" ht="17.25">
      <c r="A55" s="2" t="s">
        <v>860</v>
      </c>
      <c r="B55" s="4" t="s">
        <v>5</v>
      </c>
      <c r="C55" s="8">
        <v>4.4000000000000004</v>
      </c>
      <c r="D55" s="9" t="s">
        <v>861</v>
      </c>
      <c r="E55" s="4" t="s">
        <v>5</v>
      </c>
      <c r="F55" s="4"/>
    </row>
    <row r="56" spans="1:6">
      <c r="A56" s="11"/>
      <c r="B56" s="11"/>
      <c r="C56" s="11"/>
      <c r="D56" s="11"/>
      <c r="E56" s="11"/>
      <c r="F56" s="11"/>
    </row>
    <row r="57" spans="1:6" ht="15" customHeight="1">
      <c r="A57" s="2" t="s">
        <v>50</v>
      </c>
      <c r="B57" s="12" t="s">
        <v>79</v>
      </c>
      <c r="C57" s="12"/>
      <c r="D57" s="12"/>
      <c r="E57" s="12"/>
      <c r="F57" s="12"/>
    </row>
    <row r="58" spans="1:6" ht="30" customHeight="1">
      <c r="A58" s="2" t="s">
        <v>817</v>
      </c>
      <c r="B58" s="12" t="s">
        <v>117</v>
      </c>
      <c r="C58" s="12"/>
      <c r="D58" s="12"/>
      <c r="E58" s="12"/>
      <c r="F58" s="12"/>
    </row>
    <row r="59" spans="1:6" ht="15" customHeight="1">
      <c r="A59" s="2" t="s">
        <v>819</v>
      </c>
      <c r="B59" s="12" t="s">
        <v>285</v>
      </c>
      <c r="C59" s="12"/>
      <c r="D59" s="12"/>
      <c r="E59" s="12"/>
      <c r="F59" s="12"/>
    </row>
  </sheetData>
  <mergeCells count="8">
    <mergeCell ref="B58:F58"/>
    <mergeCell ref="B59:F59"/>
    <mergeCell ref="C1:D1"/>
    <mergeCell ref="E1:F1"/>
    <mergeCell ref="C2:D2"/>
    <mergeCell ref="E2:F2"/>
    <mergeCell ref="A56:F56"/>
    <mergeCell ref="B57:F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7" t="s">
        <v>1</v>
      </c>
      <c r="C1" s="7"/>
    </row>
    <row r="2" spans="1:3">
      <c r="A2" s="1" t="s">
        <v>25</v>
      </c>
      <c r="B2" s="1" t="s">
        <v>2</v>
      </c>
      <c r="C2" s="1" t="s">
        <v>95</v>
      </c>
    </row>
    <row r="3" spans="1:3" ht="30">
      <c r="A3" s="3" t="s">
        <v>287</v>
      </c>
      <c r="B3" s="4" t="s">
        <v>5</v>
      </c>
      <c r="C3" s="4" t="s">
        <v>5</v>
      </c>
    </row>
    <row r="4" spans="1:3">
      <c r="A4" s="2" t="s">
        <v>864</v>
      </c>
      <c r="B4" s="8">
        <v>52.8</v>
      </c>
      <c r="C4" s="8">
        <v>50.7</v>
      </c>
    </row>
    <row r="5" spans="1:3">
      <c r="A5" s="2" t="s">
        <v>865</v>
      </c>
      <c r="B5" s="8">
        <v>11.2</v>
      </c>
      <c r="C5" s="13">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6" width="12.28515625" bestFit="1" customWidth="1"/>
    <col min="7" max="8" width="32.5703125" bestFit="1" customWidth="1"/>
    <col min="9" max="13" width="34.28515625" bestFit="1" customWidth="1"/>
    <col min="14" max="15" width="22.42578125" bestFit="1" customWidth="1"/>
  </cols>
  <sheetData>
    <row r="1" spans="1:15" ht="15" customHeight="1">
      <c r="A1" s="7" t="s">
        <v>866</v>
      </c>
      <c r="B1" s="7" t="s">
        <v>94</v>
      </c>
      <c r="C1" s="7"/>
      <c r="D1" s="7" t="s">
        <v>1</v>
      </c>
      <c r="E1" s="7"/>
      <c r="F1" s="1"/>
      <c r="G1" s="1"/>
      <c r="H1" s="1"/>
      <c r="I1" s="1" t="s">
        <v>782</v>
      </c>
      <c r="J1" s="1" t="s">
        <v>94</v>
      </c>
      <c r="K1" s="1" t="s">
        <v>1</v>
      </c>
      <c r="L1" s="7"/>
      <c r="M1" s="7"/>
      <c r="N1" s="1" t="s">
        <v>1</v>
      </c>
      <c r="O1" s="1"/>
    </row>
    <row r="2" spans="1:15">
      <c r="A2" s="7"/>
      <c r="B2" s="7" t="s">
        <v>2</v>
      </c>
      <c r="C2" s="7" t="s">
        <v>95</v>
      </c>
      <c r="D2" s="7" t="s">
        <v>2</v>
      </c>
      <c r="E2" s="7" t="s">
        <v>95</v>
      </c>
      <c r="F2" s="7" t="s">
        <v>26</v>
      </c>
      <c r="G2" s="1" t="s">
        <v>2</v>
      </c>
      <c r="H2" s="1" t="s">
        <v>3</v>
      </c>
      <c r="I2" s="1" t="s">
        <v>783</v>
      </c>
      <c r="J2" s="1" t="s">
        <v>2</v>
      </c>
      <c r="K2" s="1" t="s">
        <v>2</v>
      </c>
      <c r="L2" s="1" t="s">
        <v>783</v>
      </c>
      <c r="M2" s="1" t="s">
        <v>783</v>
      </c>
      <c r="N2" s="1" t="s">
        <v>2</v>
      </c>
      <c r="O2" s="1" t="s">
        <v>2</v>
      </c>
    </row>
    <row r="3" spans="1:15">
      <c r="A3" s="7"/>
      <c r="B3" s="7"/>
      <c r="C3" s="7"/>
      <c r="D3" s="7"/>
      <c r="E3" s="7"/>
      <c r="F3" s="7"/>
      <c r="G3" s="1" t="s">
        <v>867</v>
      </c>
      <c r="H3" s="1" t="s">
        <v>867</v>
      </c>
      <c r="I3" s="1" t="s">
        <v>784</v>
      </c>
      <c r="J3" s="1" t="s">
        <v>784</v>
      </c>
      <c r="K3" s="1" t="s">
        <v>784</v>
      </c>
      <c r="L3" s="1" t="s">
        <v>784</v>
      </c>
      <c r="M3" s="1" t="s">
        <v>784</v>
      </c>
      <c r="N3" s="1" t="s">
        <v>870</v>
      </c>
      <c r="O3" s="1" t="s">
        <v>870</v>
      </c>
    </row>
    <row r="4" spans="1:15">
      <c r="A4" s="7"/>
      <c r="B4" s="7"/>
      <c r="C4" s="7"/>
      <c r="D4" s="7"/>
      <c r="E4" s="7"/>
      <c r="F4" s="7"/>
      <c r="G4" s="1"/>
      <c r="H4" s="1" t="s">
        <v>791</v>
      </c>
      <c r="I4" s="1" t="s">
        <v>785</v>
      </c>
      <c r="J4" s="1" t="s">
        <v>785</v>
      </c>
      <c r="K4" s="1" t="s">
        <v>785</v>
      </c>
      <c r="L4" s="1" t="s">
        <v>785</v>
      </c>
      <c r="M4" s="1" t="s">
        <v>785</v>
      </c>
      <c r="N4" s="1" t="s">
        <v>871</v>
      </c>
      <c r="O4" s="1" t="s">
        <v>872</v>
      </c>
    </row>
    <row r="5" spans="1:15">
      <c r="A5" s="7"/>
      <c r="B5" s="7"/>
      <c r="C5" s="7"/>
      <c r="D5" s="7"/>
      <c r="E5" s="7"/>
      <c r="F5" s="7"/>
      <c r="G5" s="1"/>
      <c r="H5" s="1"/>
      <c r="I5" s="1"/>
      <c r="J5" s="1"/>
      <c r="K5" s="1"/>
      <c r="L5" s="1" t="s">
        <v>868</v>
      </c>
      <c r="M5" s="1" t="s">
        <v>869</v>
      </c>
      <c r="N5" s="1"/>
      <c r="O5" s="1"/>
    </row>
    <row r="6" spans="1:15">
      <c r="A6" s="3" t="s">
        <v>873</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96</v>
      </c>
      <c r="B7" s="4" t="s">
        <v>5</v>
      </c>
      <c r="C7" s="4" t="s">
        <v>5</v>
      </c>
      <c r="D7" s="4" t="s">
        <v>5</v>
      </c>
      <c r="E7" s="4" t="s">
        <v>5</v>
      </c>
      <c r="F7" s="4" t="s">
        <v>5</v>
      </c>
      <c r="G7" s="4" t="s">
        <v>5</v>
      </c>
      <c r="H7" s="4" t="s">
        <v>5</v>
      </c>
      <c r="I7" s="13">
        <v>350000000</v>
      </c>
      <c r="J7" s="4" t="s">
        <v>5</v>
      </c>
      <c r="K7" s="4" t="s">
        <v>5</v>
      </c>
      <c r="L7" s="4" t="s">
        <v>5</v>
      </c>
      <c r="M7" s="4" t="s">
        <v>5</v>
      </c>
      <c r="N7" s="4" t="s">
        <v>5</v>
      </c>
      <c r="O7" s="4" t="s">
        <v>5</v>
      </c>
    </row>
    <row r="8" spans="1:15">
      <c r="A8" s="2" t="s">
        <v>874</v>
      </c>
      <c r="B8" s="4" t="s">
        <v>5</v>
      </c>
      <c r="C8" s="4" t="s">
        <v>5</v>
      </c>
      <c r="D8" s="4" t="s">
        <v>5</v>
      </c>
      <c r="E8" s="4" t="s">
        <v>5</v>
      </c>
      <c r="F8" s="4" t="s">
        <v>5</v>
      </c>
      <c r="G8" s="4" t="s">
        <v>5</v>
      </c>
      <c r="H8" s="4" t="s">
        <v>5</v>
      </c>
      <c r="I8" s="6">
        <v>93000000</v>
      </c>
      <c r="J8" s="4" t="s">
        <v>5</v>
      </c>
      <c r="K8" s="4" t="s">
        <v>5</v>
      </c>
      <c r="L8" s="4" t="s">
        <v>5</v>
      </c>
      <c r="M8" s="4" t="s">
        <v>5</v>
      </c>
      <c r="N8" s="4" t="s">
        <v>5</v>
      </c>
      <c r="O8" s="4" t="s">
        <v>5</v>
      </c>
    </row>
    <row r="9" spans="1:15">
      <c r="A9" s="2" t="s">
        <v>105</v>
      </c>
      <c r="B9" s="6">
        <v>500000</v>
      </c>
      <c r="C9" s="4">
        <v>0</v>
      </c>
      <c r="D9" s="6">
        <v>2300000</v>
      </c>
      <c r="E9" s="4">
        <v>0</v>
      </c>
      <c r="F9" s="4" t="s">
        <v>5</v>
      </c>
      <c r="G9" s="4" t="s">
        <v>5</v>
      </c>
      <c r="H9" s="4" t="s">
        <v>5</v>
      </c>
      <c r="I9" s="4" t="s">
        <v>5</v>
      </c>
      <c r="J9" s="6">
        <v>500000</v>
      </c>
      <c r="K9" s="6">
        <v>2300000</v>
      </c>
      <c r="L9" s="4" t="s">
        <v>5</v>
      </c>
      <c r="M9" s="4" t="s">
        <v>5</v>
      </c>
      <c r="N9" s="4" t="s">
        <v>5</v>
      </c>
      <c r="O9" s="4" t="s">
        <v>5</v>
      </c>
    </row>
    <row r="10" spans="1:15">
      <c r="A10" s="2" t="s">
        <v>875</v>
      </c>
      <c r="B10" s="4" t="s">
        <v>5</v>
      </c>
      <c r="C10" s="4" t="s">
        <v>5</v>
      </c>
      <c r="D10" s="4" t="s">
        <v>5</v>
      </c>
      <c r="E10" s="4" t="s">
        <v>5</v>
      </c>
      <c r="F10" s="4" t="s">
        <v>5</v>
      </c>
      <c r="G10" s="4" t="s">
        <v>5</v>
      </c>
      <c r="H10" s="4" t="s">
        <v>5</v>
      </c>
      <c r="I10" s="6">
        <v>6300000</v>
      </c>
      <c r="J10" s="4" t="s">
        <v>5</v>
      </c>
      <c r="K10" s="4" t="s">
        <v>5</v>
      </c>
      <c r="L10" s="4" t="s">
        <v>5</v>
      </c>
      <c r="M10" s="4" t="s">
        <v>5</v>
      </c>
      <c r="N10" s="4" t="s">
        <v>5</v>
      </c>
      <c r="O10" s="4" t="s">
        <v>5</v>
      </c>
    </row>
    <row r="11" spans="1:15">
      <c r="A11" s="2" t="s">
        <v>876</v>
      </c>
      <c r="B11" s="6">
        <v>18200000</v>
      </c>
      <c r="C11" s="4" t="s">
        <v>5</v>
      </c>
      <c r="D11" s="6">
        <v>18200000</v>
      </c>
      <c r="E11" s="4" t="s">
        <v>5</v>
      </c>
      <c r="F11" s="6">
        <v>16300000</v>
      </c>
      <c r="G11" s="4" t="s">
        <v>5</v>
      </c>
      <c r="H11" s="4" t="s">
        <v>5</v>
      </c>
      <c r="I11" s="6">
        <v>4600000</v>
      </c>
      <c r="J11" s="4" t="s">
        <v>5</v>
      </c>
      <c r="K11" s="4" t="s">
        <v>5</v>
      </c>
      <c r="L11" s="4" t="s">
        <v>5</v>
      </c>
      <c r="M11" s="4" t="s">
        <v>5</v>
      </c>
      <c r="N11" s="4" t="s">
        <v>5</v>
      </c>
      <c r="O11" s="4" t="s">
        <v>5</v>
      </c>
    </row>
    <row r="12" spans="1:15">
      <c r="A12" s="2" t="s">
        <v>877</v>
      </c>
      <c r="B12" s="4" t="s">
        <v>5</v>
      </c>
      <c r="C12" s="4" t="s">
        <v>5</v>
      </c>
      <c r="D12" s="4" t="s">
        <v>5</v>
      </c>
      <c r="E12" s="4" t="s">
        <v>5</v>
      </c>
      <c r="F12" s="4" t="s">
        <v>5</v>
      </c>
      <c r="G12" s="4" t="s">
        <v>5</v>
      </c>
      <c r="H12" s="4" t="s">
        <v>5</v>
      </c>
      <c r="I12" s="6">
        <v>875000</v>
      </c>
      <c r="J12" s="4" t="s">
        <v>5</v>
      </c>
      <c r="K12" s="4" t="s">
        <v>5</v>
      </c>
      <c r="L12" s="4" t="s">
        <v>5</v>
      </c>
      <c r="M12" s="4" t="s">
        <v>5</v>
      </c>
      <c r="N12" s="4" t="s">
        <v>5</v>
      </c>
      <c r="O12" s="4" t="s">
        <v>5</v>
      </c>
    </row>
    <row r="13" spans="1:15">
      <c r="A13" s="2" t="s">
        <v>878</v>
      </c>
      <c r="B13" s="4" t="s">
        <v>5</v>
      </c>
      <c r="C13" s="4" t="s">
        <v>5</v>
      </c>
      <c r="D13" s="4" t="s">
        <v>5</v>
      </c>
      <c r="E13" s="4" t="s">
        <v>5</v>
      </c>
      <c r="F13" s="4" t="s">
        <v>5</v>
      </c>
      <c r="G13" s="4" t="s">
        <v>5</v>
      </c>
      <c r="H13" s="4" t="s">
        <v>5</v>
      </c>
      <c r="I13" s="185">
        <v>3.7499999999999999E-2</v>
      </c>
      <c r="J13" s="4" t="s">
        <v>5</v>
      </c>
      <c r="K13" s="4" t="s">
        <v>5</v>
      </c>
      <c r="L13" s="4" t="s">
        <v>5</v>
      </c>
      <c r="M13" s="4" t="s">
        <v>5</v>
      </c>
      <c r="N13" s="185">
        <v>0.1</v>
      </c>
      <c r="O13" s="185">
        <v>8.5000000000000006E-2</v>
      </c>
    </row>
    <row r="14" spans="1:15">
      <c r="A14" s="2" t="s">
        <v>879</v>
      </c>
      <c r="B14" s="4" t="s">
        <v>5</v>
      </c>
      <c r="C14" s="4" t="s">
        <v>5</v>
      </c>
      <c r="D14" s="4" t="s">
        <v>5</v>
      </c>
      <c r="E14" s="4" t="s">
        <v>5</v>
      </c>
      <c r="F14" s="4" t="s">
        <v>5</v>
      </c>
      <c r="G14" s="6">
        <v>287500000</v>
      </c>
      <c r="H14" s="6">
        <v>237500000</v>
      </c>
      <c r="I14" s="6">
        <v>275000000</v>
      </c>
      <c r="J14" s="4" t="s">
        <v>5</v>
      </c>
      <c r="K14" s="4" t="s">
        <v>5</v>
      </c>
      <c r="L14" s="4" t="s">
        <v>5</v>
      </c>
      <c r="M14" s="4" t="s">
        <v>5</v>
      </c>
      <c r="N14" s="4" t="s">
        <v>5</v>
      </c>
      <c r="O14" s="4" t="s">
        <v>5</v>
      </c>
    </row>
    <row r="15" spans="1:15">
      <c r="A15" s="2" t="s">
        <v>880</v>
      </c>
      <c r="B15" s="4" t="s">
        <v>5</v>
      </c>
      <c r="C15" s="4" t="s">
        <v>5</v>
      </c>
      <c r="D15" s="4" t="s">
        <v>5</v>
      </c>
      <c r="E15" s="4" t="s">
        <v>5</v>
      </c>
      <c r="F15" s="4" t="s">
        <v>5</v>
      </c>
      <c r="G15" s="4" t="s">
        <v>5</v>
      </c>
      <c r="H15" s="4" t="s">
        <v>5</v>
      </c>
      <c r="I15" s="185">
        <v>0.5</v>
      </c>
      <c r="J15" s="4" t="s">
        <v>5</v>
      </c>
      <c r="K15" s="4" t="s">
        <v>5</v>
      </c>
      <c r="L15" s="4" t="s">
        <v>5</v>
      </c>
      <c r="M15" s="4" t="s">
        <v>5</v>
      </c>
      <c r="N15" s="4" t="s">
        <v>5</v>
      </c>
      <c r="O15" s="4" t="s">
        <v>5</v>
      </c>
    </row>
    <row r="16" spans="1:15" ht="30">
      <c r="A16" s="2" t="s">
        <v>881</v>
      </c>
      <c r="B16" s="4" t="s">
        <v>5</v>
      </c>
      <c r="C16" s="4" t="s">
        <v>5</v>
      </c>
      <c r="D16" s="4" t="s">
        <v>5</v>
      </c>
      <c r="E16" s="4" t="s">
        <v>5</v>
      </c>
      <c r="F16" s="4" t="s">
        <v>5</v>
      </c>
      <c r="G16" s="4" t="s">
        <v>5</v>
      </c>
      <c r="H16" s="4" t="s">
        <v>5</v>
      </c>
      <c r="I16" s="4" t="s">
        <v>5</v>
      </c>
      <c r="J16" s="4" t="s">
        <v>5</v>
      </c>
      <c r="K16" s="4" t="s">
        <v>5</v>
      </c>
      <c r="L16" s="185">
        <v>0.25</v>
      </c>
      <c r="M16" s="185">
        <v>0</v>
      </c>
      <c r="N16" s="4" t="s">
        <v>5</v>
      </c>
      <c r="O16" s="4" t="s">
        <v>5</v>
      </c>
    </row>
    <row r="17" spans="1:15" ht="30">
      <c r="A17" s="2" t="s">
        <v>882</v>
      </c>
      <c r="B17" s="4" t="s">
        <v>5</v>
      </c>
      <c r="C17" s="4" t="s">
        <v>5</v>
      </c>
      <c r="D17" s="4" t="s">
        <v>5</v>
      </c>
      <c r="E17" s="4" t="s">
        <v>5</v>
      </c>
      <c r="F17" s="4" t="s">
        <v>5</v>
      </c>
      <c r="G17" s="4" t="s">
        <v>5</v>
      </c>
      <c r="H17" s="4" t="s">
        <v>5</v>
      </c>
      <c r="I17" s="185">
        <v>1</v>
      </c>
      <c r="J17" s="4" t="s">
        <v>5</v>
      </c>
      <c r="K17" s="4" t="s">
        <v>5</v>
      </c>
      <c r="L17" s="4" t="s">
        <v>5</v>
      </c>
      <c r="M17" s="4" t="s">
        <v>5</v>
      </c>
      <c r="N17" s="4" t="s">
        <v>5</v>
      </c>
      <c r="O17" s="4" t="s">
        <v>5</v>
      </c>
    </row>
    <row r="18" spans="1:15" ht="30">
      <c r="A18" s="2" t="s">
        <v>883</v>
      </c>
      <c r="B18" s="4" t="s">
        <v>5</v>
      </c>
      <c r="C18" s="4" t="s">
        <v>5</v>
      </c>
      <c r="D18" s="4" t="s">
        <v>5</v>
      </c>
      <c r="E18" s="4" t="s">
        <v>5</v>
      </c>
      <c r="F18" s="4" t="s">
        <v>5</v>
      </c>
      <c r="G18" s="4" t="s">
        <v>5</v>
      </c>
      <c r="H18" s="4" t="s">
        <v>5</v>
      </c>
      <c r="I18" s="185">
        <v>1</v>
      </c>
      <c r="J18" s="4" t="s">
        <v>5</v>
      </c>
      <c r="K18" s="4" t="s">
        <v>5</v>
      </c>
      <c r="L18" s="4" t="s">
        <v>5</v>
      </c>
      <c r="M18" s="4" t="s">
        <v>5</v>
      </c>
      <c r="N18" s="4" t="s">
        <v>5</v>
      </c>
      <c r="O18" s="4" t="s">
        <v>5</v>
      </c>
    </row>
    <row r="19" spans="1:15">
      <c r="A19" s="2" t="s">
        <v>884</v>
      </c>
      <c r="B19" s="4" t="s">
        <v>5</v>
      </c>
      <c r="C19" s="4" t="s">
        <v>5</v>
      </c>
      <c r="D19" s="185">
        <v>0.01</v>
      </c>
      <c r="E19" s="4" t="s">
        <v>5</v>
      </c>
      <c r="F19" s="4" t="s">
        <v>5</v>
      </c>
      <c r="G19" s="4" t="s">
        <v>5</v>
      </c>
      <c r="H19" s="4" t="s">
        <v>5</v>
      </c>
      <c r="I19" s="4" t="s">
        <v>5</v>
      </c>
      <c r="J19" s="4" t="s">
        <v>5</v>
      </c>
      <c r="K19" s="4" t="s">
        <v>5</v>
      </c>
      <c r="L19" s="4" t="s">
        <v>5</v>
      </c>
      <c r="M19" s="4" t="s">
        <v>5</v>
      </c>
      <c r="N19" s="4" t="s">
        <v>5</v>
      </c>
      <c r="O19" s="4" t="s">
        <v>5</v>
      </c>
    </row>
    <row r="20" spans="1:15" ht="30">
      <c r="A20" s="2" t="s">
        <v>885</v>
      </c>
      <c r="B20" s="4" t="s">
        <v>5</v>
      </c>
      <c r="C20" s="4" t="s">
        <v>5</v>
      </c>
      <c r="D20" s="4" t="s">
        <v>5</v>
      </c>
      <c r="E20" s="4" t="s">
        <v>5</v>
      </c>
      <c r="F20" s="4" t="s">
        <v>5</v>
      </c>
      <c r="G20" s="4" t="s">
        <v>5</v>
      </c>
      <c r="H20" s="4" t="s">
        <v>5</v>
      </c>
      <c r="I20" s="4" t="s">
        <v>5</v>
      </c>
      <c r="J20" s="185">
        <v>0.65</v>
      </c>
      <c r="K20" s="185">
        <v>0.65</v>
      </c>
      <c r="L20" s="4" t="s">
        <v>5</v>
      </c>
      <c r="M20" s="4" t="s">
        <v>5</v>
      </c>
      <c r="N20" s="4" t="s">
        <v>5</v>
      </c>
      <c r="O20" s="4" t="s">
        <v>5</v>
      </c>
    </row>
    <row r="21" spans="1:15">
      <c r="A21" s="2" t="s">
        <v>886</v>
      </c>
      <c r="B21" s="4" t="s">
        <v>5</v>
      </c>
      <c r="C21" s="4" t="s">
        <v>5</v>
      </c>
      <c r="D21" s="4" t="s">
        <v>5</v>
      </c>
      <c r="E21" s="4" t="s">
        <v>5</v>
      </c>
      <c r="F21" s="4" t="s">
        <v>5</v>
      </c>
      <c r="G21" s="4">
        <v>0</v>
      </c>
      <c r="H21" s="6">
        <v>50000000</v>
      </c>
      <c r="I21" s="4" t="s">
        <v>5</v>
      </c>
      <c r="J21" s="4" t="s">
        <v>5</v>
      </c>
      <c r="K21" s="4" t="s">
        <v>5</v>
      </c>
      <c r="L21" s="4" t="s">
        <v>5</v>
      </c>
      <c r="M21" s="4" t="s">
        <v>5</v>
      </c>
      <c r="N21" s="4" t="s">
        <v>5</v>
      </c>
      <c r="O21" s="4" t="s">
        <v>5</v>
      </c>
    </row>
    <row r="22" spans="1:15">
      <c r="A22" s="2" t="s">
        <v>887</v>
      </c>
      <c r="B22" s="4" t="s">
        <v>5</v>
      </c>
      <c r="C22" s="4" t="s">
        <v>5</v>
      </c>
      <c r="D22" s="4" t="s">
        <v>5</v>
      </c>
      <c r="E22" s="4" t="s">
        <v>5</v>
      </c>
      <c r="F22" s="4" t="s">
        <v>5</v>
      </c>
      <c r="G22" s="6">
        <v>12500000</v>
      </c>
      <c r="H22" s="6">
        <v>12500000</v>
      </c>
      <c r="I22" s="4" t="s">
        <v>5</v>
      </c>
      <c r="J22" s="4" t="s">
        <v>5</v>
      </c>
      <c r="K22" s="4" t="s">
        <v>5</v>
      </c>
      <c r="L22" s="4" t="s">
        <v>5</v>
      </c>
      <c r="M22" s="4" t="s">
        <v>5</v>
      </c>
      <c r="N22" s="4" t="s">
        <v>5</v>
      </c>
      <c r="O22" s="4" t="s">
        <v>5</v>
      </c>
    </row>
    <row r="23" spans="1:15" ht="30">
      <c r="A23" s="2" t="s">
        <v>888</v>
      </c>
      <c r="B23" s="4" t="s">
        <v>5</v>
      </c>
      <c r="C23" s="4" t="s">
        <v>5</v>
      </c>
      <c r="D23" s="4" t="s">
        <v>5</v>
      </c>
      <c r="E23" s="4" t="s">
        <v>5</v>
      </c>
      <c r="F23" s="4" t="s">
        <v>5</v>
      </c>
      <c r="G23" s="6">
        <v>250000000</v>
      </c>
      <c r="H23" s="6">
        <v>200000000</v>
      </c>
      <c r="I23" s="4" t="s">
        <v>5</v>
      </c>
      <c r="J23" s="4" t="s">
        <v>5</v>
      </c>
      <c r="K23" s="4" t="s">
        <v>5</v>
      </c>
      <c r="L23" s="4" t="s">
        <v>5</v>
      </c>
      <c r="M23" s="4" t="s">
        <v>5</v>
      </c>
      <c r="N23" s="4" t="s">
        <v>5</v>
      </c>
      <c r="O23" s="4" t="s">
        <v>5</v>
      </c>
    </row>
    <row r="24" spans="1:15">
      <c r="A24" s="2" t="s">
        <v>157</v>
      </c>
      <c r="B24" s="4" t="s">
        <v>5</v>
      </c>
      <c r="C24" s="4" t="s">
        <v>5</v>
      </c>
      <c r="D24" s="6">
        <v>144800000</v>
      </c>
      <c r="E24" s="6">
        <v>109400000</v>
      </c>
      <c r="F24" s="4" t="s">
        <v>5</v>
      </c>
      <c r="G24" s="4" t="s">
        <v>5</v>
      </c>
      <c r="H24" s="4" t="s">
        <v>5</v>
      </c>
      <c r="I24" s="4" t="s">
        <v>5</v>
      </c>
      <c r="J24" s="4" t="s">
        <v>5</v>
      </c>
      <c r="K24" s="4" t="s">
        <v>5</v>
      </c>
      <c r="L24" s="4" t="s">
        <v>5</v>
      </c>
      <c r="M24" s="4" t="s">
        <v>5</v>
      </c>
      <c r="N24" s="4" t="s">
        <v>5</v>
      </c>
      <c r="O24" s="4" t="s">
        <v>5</v>
      </c>
    </row>
    <row r="25" spans="1:15" ht="30">
      <c r="A25" s="2" t="s">
        <v>889</v>
      </c>
      <c r="B25" s="4" t="s">
        <v>5</v>
      </c>
      <c r="C25" s="4" t="s">
        <v>5</v>
      </c>
      <c r="D25" s="4" t="s">
        <v>5</v>
      </c>
      <c r="E25" s="4" t="s">
        <v>5</v>
      </c>
      <c r="F25" s="4" t="s">
        <v>5</v>
      </c>
      <c r="G25" s="4" t="s">
        <v>5</v>
      </c>
      <c r="H25" s="4" t="s">
        <v>5</v>
      </c>
      <c r="I25" s="4" t="s">
        <v>5</v>
      </c>
      <c r="J25" s="4" t="s">
        <v>5</v>
      </c>
      <c r="K25" s="4" t="s">
        <v>5</v>
      </c>
      <c r="L25" s="4" t="s">
        <v>5</v>
      </c>
      <c r="M25" s="4" t="s">
        <v>5</v>
      </c>
      <c r="N25" s="13">
        <v>70800000</v>
      </c>
      <c r="O25" s="4" t="s">
        <v>5</v>
      </c>
    </row>
  </sheetData>
  <mergeCells count="9">
    <mergeCell ref="A1:A5"/>
    <mergeCell ref="B1:C1"/>
    <mergeCell ref="D1:E1"/>
    <mergeCell ref="L1:M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customWidth="1"/>
    <col min="5" max="5" width="7.140625" customWidth="1"/>
    <col min="6" max="6" width="12.42578125" customWidth="1"/>
    <col min="7" max="7" width="7.140625" customWidth="1"/>
    <col min="8" max="8" width="20.42578125" customWidth="1"/>
    <col min="9" max="9" width="11.85546875" customWidth="1"/>
    <col min="10" max="10" width="20.42578125" customWidth="1"/>
    <col min="11" max="11" width="11.85546875" customWidth="1"/>
    <col min="12" max="12" width="34.85546875" customWidth="1"/>
    <col min="13" max="13" width="26.140625" customWidth="1"/>
    <col min="14" max="14" width="36.5703125" customWidth="1"/>
    <col min="15" max="15" width="22.42578125" customWidth="1"/>
    <col min="16" max="16" width="16.42578125" bestFit="1" customWidth="1"/>
    <col min="17" max="17" width="19.5703125" bestFit="1" customWidth="1"/>
    <col min="18" max="18" width="19.85546875" bestFit="1" customWidth="1"/>
    <col min="19" max="19" width="16.42578125" bestFit="1" customWidth="1"/>
    <col min="20" max="20" width="19.5703125" bestFit="1" customWidth="1"/>
    <col min="21" max="21" width="19.85546875" bestFit="1" customWidth="1"/>
  </cols>
  <sheetData>
    <row r="1" spans="1:21" ht="15" customHeight="1">
      <c r="A1" s="1" t="s">
        <v>890</v>
      </c>
      <c r="B1" s="1" t="s">
        <v>782</v>
      </c>
      <c r="C1" s="1" t="s">
        <v>891</v>
      </c>
      <c r="D1" s="7" t="s">
        <v>1</v>
      </c>
      <c r="E1" s="7"/>
      <c r="F1" s="7"/>
      <c r="G1" s="7"/>
      <c r="H1" s="7"/>
      <c r="I1" s="7"/>
      <c r="J1" s="7"/>
      <c r="K1" s="7"/>
      <c r="L1" s="7"/>
      <c r="M1" s="7"/>
      <c r="N1" s="7"/>
      <c r="O1" s="7"/>
      <c r="P1" s="1" t="s">
        <v>891</v>
      </c>
      <c r="Q1" s="7" t="s">
        <v>1</v>
      </c>
      <c r="R1" s="7"/>
      <c r="S1" s="1" t="s">
        <v>891</v>
      </c>
      <c r="T1" s="7" t="s">
        <v>1</v>
      </c>
      <c r="U1" s="7"/>
    </row>
    <row r="2" spans="1:21" ht="15" customHeight="1">
      <c r="A2" s="1" t="s">
        <v>25</v>
      </c>
      <c r="B2" s="1" t="s">
        <v>892</v>
      </c>
      <c r="C2" s="7" t="s">
        <v>2</v>
      </c>
      <c r="D2" s="7" t="s">
        <v>2</v>
      </c>
      <c r="E2" s="7"/>
      <c r="F2" s="7" t="s">
        <v>2</v>
      </c>
      <c r="G2" s="7"/>
      <c r="H2" s="7" t="s">
        <v>2</v>
      </c>
      <c r="I2" s="7"/>
      <c r="J2" s="7" t="s">
        <v>2</v>
      </c>
      <c r="K2" s="7"/>
      <c r="L2" s="7" t="s">
        <v>2</v>
      </c>
      <c r="M2" s="7"/>
      <c r="N2" s="7" t="s">
        <v>2</v>
      </c>
      <c r="O2" s="7"/>
      <c r="P2" s="1" t="s">
        <v>2</v>
      </c>
      <c r="Q2" s="1" t="s">
        <v>2</v>
      </c>
      <c r="R2" s="1" t="s">
        <v>2</v>
      </c>
      <c r="S2" s="1" t="s">
        <v>2</v>
      </c>
      <c r="T2" s="1" t="s">
        <v>2</v>
      </c>
      <c r="U2" s="1" t="s">
        <v>2</v>
      </c>
    </row>
    <row r="3" spans="1:21" ht="30" customHeight="1">
      <c r="A3" s="1"/>
      <c r="B3" s="1" t="s">
        <v>893</v>
      </c>
      <c r="C3" s="7"/>
      <c r="D3" s="7" t="s">
        <v>868</v>
      </c>
      <c r="E3" s="7"/>
      <c r="F3" s="7" t="s">
        <v>869</v>
      </c>
      <c r="G3" s="7"/>
      <c r="H3" s="7" t="s">
        <v>894</v>
      </c>
      <c r="I3" s="7"/>
      <c r="J3" s="7" t="s">
        <v>894</v>
      </c>
      <c r="K3" s="7"/>
      <c r="L3" s="7" t="s">
        <v>895</v>
      </c>
      <c r="M3" s="7"/>
      <c r="N3" s="7" t="s">
        <v>895</v>
      </c>
      <c r="O3" s="7"/>
      <c r="P3" s="1" t="s">
        <v>326</v>
      </c>
      <c r="Q3" s="1" t="s">
        <v>326</v>
      </c>
      <c r="R3" s="1" t="s">
        <v>326</v>
      </c>
      <c r="S3" s="1" t="s">
        <v>327</v>
      </c>
      <c r="T3" s="1" t="s">
        <v>327</v>
      </c>
      <c r="U3" s="1" t="s">
        <v>327</v>
      </c>
    </row>
    <row r="4" spans="1:21" ht="15" customHeight="1">
      <c r="A4" s="1"/>
      <c r="B4" s="1"/>
      <c r="C4" s="7"/>
      <c r="D4" s="7"/>
      <c r="E4" s="7"/>
      <c r="F4" s="7"/>
      <c r="G4" s="7"/>
      <c r="H4" s="7" t="s">
        <v>868</v>
      </c>
      <c r="I4" s="7"/>
      <c r="J4" s="7" t="s">
        <v>869</v>
      </c>
      <c r="K4" s="7"/>
      <c r="L4" s="7" t="s">
        <v>868</v>
      </c>
      <c r="M4" s="7"/>
      <c r="N4" s="7" t="s">
        <v>869</v>
      </c>
      <c r="O4" s="7"/>
      <c r="P4" s="1"/>
      <c r="Q4" s="1" t="s">
        <v>868</v>
      </c>
      <c r="R4" s="1" t="s">
        <v>869</v>
      </c>
      <c r="S4" s="1"/>
      <c r="T4" s="1" t="s">
        <v>868</v>
      </c>
      <c r="U4" s="1" t="s">
        <v>869</v>
      </c>
    </row>
    <row r="5" spans="1:21" ht="30">
      <c r="A5" s="3" t="s">
        <v>748</v>
      </c>
      <c r="B5" s="4" t="s">
        <v>5</v>
      </c>
      <c r="C5" s="4" t="s">
        <v>5</v>
      </c>
      <c r="D5" s="4" t="s">
        <v>5</v>
      </c>
      <c r="E5" s="4"/>
      <c r="F5" s="4" t="s">
        <v>5</v>
      </c>
      <c r="G5" s="4"/>
      <c r="H5" s="4" t="s">
        <v>5</v>
      </c>
      <c r="I5" s="4"/>
      <c r="J5" s="4" t="s">
        <v>5</v>
      </c>
      <c r="K5" s="4"/>
      <c r="L5" s="4" t="s">
        <v>5</v>
      </c>
      <c r="M5" s="4"/>
      <c r="N5" s="4" t="s">
        <v>5</v>
      </c>
      <c r="O5" s="4"/>
      <c r="P5" s="4" t="s">
        <v>5</v>
      </c>
      <c r="Q5" s="4" t="s">
        <v>5</v>
      </c>
      <c r="R5" s="4" t="s">
        <v>5</v>
      </c>
      <c r="S5" s="4" t="s">
        <v>5</v>
      </c>
      <c r="T5" s="4" t="s">
        <v>5</v>
      </c>
      <c r="U5" s="4" t="s">
        <v>5</v>
      </c>
    </row>
    <row r="6" spans="1:21" ht="30">
      <c r="A6" s="2" t="s">
        <v>896</v>
      </c>
      <c r="B6" s="4">
        <v>2</v>
      </c>
      <c r="C6" s="4" t="s">
        <v>5</v>
      </c>
      <c r="D6" s="4" t="s">
        <v>5</v>
      </c>
      <c r="E6" s="4"/>
      <c r="F6" s="4" t="s">
        <v>5</v>
      </c>
      <c r="G6" s="4"/>
      <c r="H6" s="4" t="s">
        <v>5</v>
      </c>
      <c r="I6" s="4"/>
      <c r="J6" s="4" t="s">
        <v>5</v>
      </c>
      <c r="K6" s="4"/>
      <c r="L6" s="4" t="s">
        <v>5</v>
      </c>
      <c r="M6" s="4"/>
      <c r="N6" s="4" t="s">
        <v>5</v>
      </c>
      <c r="O6" s="4"/>
      <c r="P6" s="4" t="s">
        <v>5</v>
      </c>
      <c r="Q6" s="4" t="s">
        <v>5</v>
      </c>
      <c r="R6" s="4" t="s">
        <v>5</v>
      </c>
      <c r="S6" s="4" t="s">
        <v>5</v>
      </c>
      <c r="T6" s="4" t="s">
        <v>5</v>
      </c>
      <c r="U6" s="4" t="s">
        <v>5</v>
      </c>
    </row>
    <row r="7" spans="1:21" ht="30">
      <c r="A7" s="2" t="s">
        <v>897</v>
      </c>
      <c r="B7" s="4">
        <v>2</v>
      </c>
      <c r="C7" s="4" t="s">
        <v>5</v>
      </c>
      <c r="D7" s="4" t="s">
        <v>5</v>
      </c>
      <c r="E7" s="4"/>
      <c r="F7" s="4" t="s">
        <v>5</v>
      </c>
      <c r="G7" s="4"/>
      <c r="H7" s="4" t="s">
        <v>5</v>
      </c>
      <c r="I7" s="4"/>
      <c r="J7" s="4" t="s">
        <v>5</v>
      </c>
      <c r="K7" s="4"/>
      <c r="L7" s="4" t="s">
        <v>5</v>
      </c>
      <c r="M7" s="4"/>
      <c r="N7" s="4" t="s">
        <v>5</v>
      </c>
      <c r="O7" s="4"/>
      <c r="P7" s="4" t="s">
        <v>5</v>
      </c>
      <c r="Q7" s="4" t="s">
        <v>5</v>
      </c>
      <c r="R7" s="4" t="s">
        <v>5</v>
      </c>
      <c r="S7" s="4" t="s">
        <v>5</v>
      </c>
      <c r="T7" s="4" t="s">
        <v>5</v>
      </c>
      <c r="U7" s="4" t="s">
        <v>5</v>
      </c>
    </row>
    <row r="8" spans="1:21" ht="17.25">
      <c r="A8" s="2" t="s">
        <v>898</v>
      </c>
      <c r="B8" s="4" t="s">
        <v>5</v>
      </c>
      <c r="C8" s="4" t="s">
        <v>5</v>
      </c>
      <c r="D8" s="13">
        <v>19</v>
      </c>
      <c r="E8" s="9" t="s">
        <v>50</v>
      </c>
      <c r="F8" s="13">
        <v>21</v>
      </c>
      <c r="G8" s="9" t="s">
        <v>50</v>
      </c>
      <c r="H8" s="13">
        <v>10</v>
      </c>
      <c r="I8" s="9" t="s">
        <v>50</v>
      </c>
      <c r="J8" s="13">
        <v>11</v>
      </c>
      <c r="K8" s="9" t="s">
        <v>50</v>
      </c>
      <c r="L8" s="13">
        <v>9</v>
      </c>
      <c r="M8" s="9" t="s">
        <v>50</v>
      </c>
      <c r="N8" s="13">
        <v>10</v>
      </c>
      <c r="O8" s="9" t="s">
        <v>50</v>
      </c>
      <c r="P8" s="4" t="s">
        <v>5</v>
      </c>
      <c r="Q8" s="8">
        <v>16.5</v>
      </c>
      <c r="R8" s="13">
        <v>18</v>
      </c>
      <c r="S8" s="4" t="s">
        <v>5</v>
      </c>
      <c r="T8" s="8">
        <v>2.5</v>
      </c>
      <c r="U8" s="13">
        <v>3</v>
      </c>
    </row>
    <row r="9" spans="1:21">
      <c r="A9" s="2" t="s">
        <v>899</v>
      </c>
      <c r="B9" s="4" t="s">
        <v>5</v>
      </c>
      <c r="C9" s="8">
        <v>12.1</v>
      </c>
      <c r="D9" s="4" t="s">
        <v>5</v>
      </c>
      <c r="E9" s="4"/>
      <c r="F9" s="4" t="s">
        <v>5</v>
      </c>
      <c r="G9" s="4"/>
      <c r="H9" s="4" t="s">
        <v>5</v>
      </c>
      <c r="I9" s="4"/>
      <c r="J9" s="4" t="s">
        <v>5</v>
      </c>
      <c r="K9" s="4"/>
      <c r="L9" s="4" t="s">
        <v>5</v>
      </c>
      <c r="M9" s="4"/>
      <c r="N9" s="4" t="s">
        <v>5</v>
      </c>
      <c r="O9" s="4"/>
      <c r="P9" s="8">
        <v>11.1</v>
      </c>
      <c r="Q9" s="4" t="s">
        <v>5</v>
      </c>
      <c r="R9" s="4" t="s">
        <v>5</v>
      </c>
      <c r="S9" s="13">
        <v>1</v>
      </c>
      <c r="T9" s="4" t="s">
        <v>5</v>
      </c>
      <c r="U9" s="4" t="s">
        <v>5</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50</v>
      </c>
      <c r="B11" s="12" t="s">
        <v>900</v>
      </c>
      <c r="C11" s="12"/>
      <c r="D11" s="12"/>
      <c r="E11" s="12"/>
      <c r="F11" s="12"/>
      <c r="G11" s="12"/>
      <c r="H11" s="12"/>
      <c r="I11" s="12"/>
      <c r="J11" s="12"/>
      <c r="K11" s="12"/>
      <c r="L11" s="12"/>
      <c r="M11" s="12"/>
      <c r="N11" s="12"/>
      <c r="O11" s="12"/>
      <c r="P11" s="12"/>
      <c r="Q11" s="12"/>
      <c r="R11" s="12"/>
      <c r="S11" s="12"/>
      <c r="T11" s="12"/>
      <c r="U11" s="12"/>
    </row>
  </sheetData>
  <mergeCells count="24">
    <mergeCell ref="A10:U10"/>
    <mergeCell ref="B11:U11"/>
    <mergeCell ref="L2:M2"/>
    <mergeCell ref="L3:M3"/>
    <mergeCell ref="L4:M4"/>
    <mergeCell ref="N2:O2"/>
    <mergeCell ref="N3:O3"/>
    <mergeCell ref="N4:O4"/>
    <mergeCell ref="H2:I2"/>
    <mergeCell ref="H3:I3"/>
    <mergeCell ref="H4:I4"/>
    <mergeCell ref="J2:K2"/>
    <mergeCell ref="J3:K3"/>
    <mergeCell ref="J4:K4"/>
    <mergeCell ref="D1:O1"/>
    <mergeCell ref="Q1:R1"/>
    <mergeCell ref="T1:U1"/>
    <mergeCell ref="C2:C4"/>
    <mergeCell ref="D2:E2"/>
    <mergeCell ref="D3:E3"/>
    <mergeCell ref="D4:E4"/>
    <mergeCell ref="F2:G2"/>
    <mergeCell ref="F3:G3"/>
    <mergeCell ref="F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94</v>
      </c>
      <c r="C1" s="7"/>
      <c r="D1" s="7" t="s">
        <v>1</v>
      </c>
      <c r="E1" s="7"/>
    </row>
    <row r="2" spans="1:5" ht="30">
      <c r="A2" s="1" t="s">
        <v>81</v>
      </c>
      <c r="B2" s="1" t="s">
        <v>2</v>
      </c>
      <c r="C2" s="1" t="s">
        <v>95</v>
      </c>
      <c r="D2" s="1" t="s">
        <v>2</v>
      </c>
      <c r="E2" s="1" t="s">
        <v>95</v>
      </c>
    </row>
    <row r="3" spans="1:5">
      <c r="A3" s="3" t="s">
        <v>96</v>
      </c>
      <c r="B3" s="4" t="s">
        <v>5</v>
      </c>
      <c r="C3" s="4" t="s">
        <v>5</v>
      </c>
      <c r="D3" s="4" t="s">
        <v>5</v>
      </c>
      <c r="E3" s="4" t="s">
        <v>5</v>
      </c>
    </row>
    <row r="4" spans="1:5">
      <c r="A4" s="2" t="s">
        <v>97</v>
      </c>
      <c r="B4" s="8">
        <v>642.9</v>
      </c>
      <c r="C4" s="8">
        <v>589.20000000000005</v>
      </c>
      <c r="D4" s="8">
        <v>1909.3</v>
      </c>
      <c r="E4" s="13">
        <v>1739</v>
      </c>
    </row>
    <row r="5" spans="1:5">
      <c r="A5" s="2" t="s">
        <v>98</v>
      </c>
      <c r="B5" s="4">
        <v>452.9</v>
      </c>
      <c r="C5" s="4">
        <v>415.5</v>
      </c>
      <c r="D5" s="10">
        <v>1355.4</v>
      </c>
      <c r="E5" s="10">
        <v>1236.9000000000001</v>
      </c>
    </row>
    <row r="6" spans="1:5">
      <c r="A6" s="2" t="s">
        <v>99</v>
      </c>
      <c r="B6" s="4">
        <v>190</v>
      </c>
      <c r="C6" s="4">
        <v>173.7</v>
      </c>
      <c r="D6" s="4">
        <v>553.9</v>
      </c>
      <c r="E6" s="4">
        <v>502.1</v>
      </c>
    </row>
    <row r="7" spans="1:5" ht="30">
      <c r="A7" s="2" t="s">
        <v>100</v>
      </c>
      <c r="B7" s="4">
        <v>141.69999999999999</v>
      </c>
      <c r="C7" s="4">
        <v>128</v>
      </c>
      <c r="D7" s="4">
        <v>416</v>
      </c>
      <c r="E7" s="4">
        <v>386.5</v>
      </c>
    </row>
    <row r="8" spans="1:5" ht="30">
      <c r="A8" s="2" t="s">
        <v>101</v>
      </c>
      <c r="B8" s="4">
        <v>0</v>
      </c>
      <c r="C8" s="4">
        <v>0</v>
      </c>
      <c r="D8" s="4">
        <v>80.400000000000006</v>
      </c>
      <c r="E8" s="4">
        <v>0</v>
      </c>
    </row>
    <row r="9" spans="1:5">
      <c r="A9" s="2" t="s">
        <v>102</v>
      </c>
      <c r="B9" s="4">
        <v>14.9</v>
      </c>
      <c r="C9" s="4">
        <v>13.2</v>
      </c>
      <c r="D9" s="4">
        <v>43.7</v>
      </c>
      <c r="E9" s="4">
        <v>38.1</v>
      </c>
    </row>
    <row r="10" spans="1:5">
      <c r="A10" s="2" t="s">
        <v>103</v>
      </c>
      <c r="B10" s="4">
        <v>33.4</v>
      </c>
      <c r="C10" s="4">
        <v>32.5</v>
      </c>
      <c r="D10" s="4">
        <v>13.8</v>
      </c>
      <c r="E10" s="4">
        <v>77.5</v>
      </c>
    </row>
    <row r="11" spans="1:5">
      <c r="A11" s="2" t="s">
        <v>104</v>
      </c>
      <c r="B11" s="4">
        <v>-27.3</v>
      </c>
      <c r="C11" s="4">
        <v>-24.8</v>
      </c>
      <c r="D11" s="4">
        <v>-78</v>
      </c>
      <c r="E11" s="4">
        <v>-74.099999999999994</v>
      </c>
    </row>
    <row r="12" spans="1:5">
      <c r="A12" s="2" t="s">
        <v>105</v>
      </c>
      <c r="B12" s="4">
        <v>-0.5</v>
      </c>
      <c r="C12" s="4">
        <v>0</v>
      </c>
      <c r="D12" s="4">
        <v>-2.2999999999999998</v>
      </c>
      <c r="E12" s="4">
        <v>0</v>
      </c>
    </row>
    <row r="13" spans="1:5" ht="30">
      <c r="A13" s="2" t="s">
        <v>106</v>
      </c>
      <c r="B13" s="4">
        <v>5.6</v>
      </c>
      <c r="C13" s="4">
        <v>7.7</v>
      </c>
      <c r="D13" s="4">
        <v>-66.5</v>
      </c>
      <c r="E13" s="4">
        <v>3.4</v>
      </c>
    </row>
    <row r="14" spans="1:5">
      <c r="A14" s="2" t="s">
        <v>107</v>
      </c>
      <c r="B14" s="4">
        <v>1</v>
      </c>
      <c r="C14" s="4">
        <v>3.5</v>
      </c>
      <c r="D14" s="4">
        <v>-16.3</v>
      </c>
      <c r="E14" s="4">
        <v>2.8</v>
      </c>
    </row>
    <row r="15" spans="1:5">
      <c r="A15" s="2" t="s">
        <v>108</v>
      </c>
      <c r="B15" s="8">
        <v>4.5999999999999996</v>
      </c>
      <c r="C15" s="8">
        <v>4.2</v>
      </c>
      <c r="D15" s="8">
        <v>-50.2</v>
      </c>
      <c r="E15" s="8">
        <v>0.6</v>
      </c>
    </row>
    <row r="16" spans="1:5" ht="30">
      <c r="A16" s="2" t="s">
        <v>109</v>
      </c>
      <c r="B16" s="8">
        <v>0.28999999999999998</v>
      </c>
      <c r="C16" s="8">
        <v>0.27</v>
      </c>
      <c r="D16" s="8">
        <v>-3.22</v>
      </c>
      <c r="E16" s="8">
        <v>0.04</v>
      </c>
    </row>
    <row r="17" spans="1:5" ht="30">
      <c r="A17" s="2" t="s">
        <v>110</v>
      </c>
      <c r="B17" s="8">
        <v>0.28999999999999998</v>
      </c>
      <c r="C17" s="8">
        <v>0.27</v>
      </c>
      <c r="D17" s="8">
        <v>-3.22</v>
      </c>
      <c r="E17" s="8">
        <v>0.04</v>
      </c>
    </row>
    <row r="18" spans="1:5">
      <c r="A18" s="3" t="s">
        <v>111</v>
      </c>
      <c r="B18" s="4" t="s">
        <v>5</v>
      </c>
      <c r="C18" s="4" t="s">
        <v>5</v>
      </c>
      <c r="D18" s="4" t="s">
        <v>5</v>
      </c>
      <c r="E18" s="4" t="s">
        <v>5</v>
      </c>
    </row>
    <row r="19" spans="1:5">
      <c r="A19" s="2" t="s">
        <v>112</v>
      </c>
      <c r="B19" s="6">
        <v>15671819</v>
      </c>
      <c r="C19" s="6">
        <v>15386600</v>
      </c>
      <c r="D19" s="6">
        <v>15576327</v>
      </c>
      <c r="E19" s="6">
        <v>15361118</v>
      </c>
    </row>
    <row r="20" spans="1:5">
      <c r="A20" s="2" t="s">
        <v>113</v>
      </c>
      <c r="B20" s="6">
        <v>16099917</v>
      </c>
      <c r="C20" s="6">
        <v>15848976</v>
      </c>
      <c r="D20" s="6">
        <v>15576327</v>
      </c>
      <c r="E20" s="6">
        <v>158549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1" t="s">
        <v>901</v>
      </c>
      <c r="B1" s="7" t="s">
        <v>1</v>
      </c>
      <c r="C1" s="7"/>
    </row>
    <row r="2" spans="1:3" ht="15" customHeight="1">
      <c r="A2" s="1" t="s">
        <v>25</v>
      </c>
      <c r="B2" s="7" t="s">
        <v>2</v>
      </c>
      <c r="C2" s="7"/>
    </row>
    <row r="3" spans="1:3" ht="30">
      <c r="A3" s="2" t="s">
        <v>750</v>
      </c>
      <c r="B3" s="4" t="s">
        <v>5</v>
      </c>
      <c r="C3" s="4"/>
    </row>
    <row r="4" spans="1:3">
      <c r="A4" s="3" t="s">
        <v>902</v>
      </c>
      <c r="B4" s="4" t="s">
        <v>5</v>
      </c>
      <c r="C4" s="4"/>
    </row>
    <row r="5" spans="1:3">
      <c r="A5" s="2" t="s">
        <v>903</v>
      </c>
      <c r="B5" s="13">
        <v>7</v>
      </c>
      <c r="C5" s="4"/>
    </row>
    <row r="6" spans="1:3" ht="17.25">
      <c r="A6" s="2" t="s">
        <v>365</v>
      </c>
      <c r="B6" s="4">
        <v>3.8</v>
      </c>
      <c r="C6" s="9" t="s">
        <v>50</v>
      </c>
    </row>
    <row r="7" spans="1:3">
      <c r="A7" s="2" t="s">
        <v>335</v>
      </c>
      <c r="B7" s="4">
        <v>-4.0999999999999996</v>
      </c>
      <c r="C7" s="4"/>
    </row>
    <row r="8" spans="1:3">
      <c r="A8" s="2" t="s">
        <v>65</v>
      </c>
      <c r="B8" s="4">
        <v>0</v>
      </c>
      <c r="C8" s="4"/>
    </row>
    <row r="9" spans="1:3">
      <c r="A9" s="2" t="s">
        <v>904</v>
      </c>
      <c r="B9" s="4">
        <v>6.7</v>
      </c>
      <c r="C9" s="4"/>
    </row>
    <row r="10" spans="1:3" ht="30">
      <c r="A10" s="2" t="s">
        <v>905</v>
      </c>
      <c r="B10" s="4" t="s">
        <v>5</v>
      </c>
      <c r="C10" s="4"/>
    </row>
    <row r="11" spans="1:3">
      <c r="A11" s="3" t="s">
        <v>902</v>
      </c>
      <c r="B11" s="4" t="s">
        <v>5</v>
      </c>
      <c r="C11" s="4"/>
    </row>
    <row r="12" spans="1:3">
      <c r="A12" s="2" t="s">
        <v>365</v>
      </c>
      <c r="B12" s="4">
        <v>3.2</v>
      </c>
      <c r="C12" s="4"/>
    </row>
    <row r="13" spans="1:3" ht="30">
      <c r="A13" s="2" t="s">
        <v>906</v>
      </c>
      <c r="B13" s="4" t="s">
        <v>5</v>
      </c>
      <c r="C13" s="4"/>
    </row>
    <row r="14" spans="1:3">
      <c r="A14" s="3" t="s">
        <v>902</v>
      </c>
      <c r="B14" s="4" t="s">
        <v>5</v>
      </c>
      <c r="C14" s="4"/>
    </row>
    <row r="15" spans="1:3">
      <c r="A15" s="2" t="s">
        <v>365</v>
      </c>
      <c r="B15" s="4">
        <v>0.6</v>
      </c>
      <c r="C15" s="4"/>
    </row>
    <row r="16" spans="1:3" ht="45">
      <c r="A16" s="2" t="s">
        <v>907</v>
      </c>
      <c r="B16" s="4" t="s">
        <v>5</v>
      </c>
      <c r="C16" s="4"/>
    </row>
    <row r="17" spans="1:3">
      <c r="A17" s="3" t="s">
        <v>902</v>
      </c>
      <c r="B17" s="4" t="s">
        <v>5</v>
      </c>
      <c r="C17" s="4"/>
    </row>
    <row r="18" spans="1:3">
      <c r="A18" s="2" t="s">
        <v>903</v>
      </c>
      <c r="B18" s="4">
        <v>7</v>
      </c>
      <c r="C18" s="4"/>
    </row>
    <row r="19" spans="1:3" ht="17.25">
      <c r="A19" s="2" t="s">
        <v>365</v>
      </c>
      <c r="B19" s="4">
        <v>1</v>
      </c>
      <c r="C19" s="9" t="s">
        <v>50</v>
      </c>
    </row>
    <row r="20" spans="1:3">
      <c r="A20" s="2" t="s">
        <v>335</v>
      </c>
      <c r="B20" s="4">
        <v>-1.3</v>
      </c>
      <c r="C20" s="4"/>
    </row>
    <row r="21" spans="1:3">
      <c r="A21" s="2" t="s">
        <v>65</v>
      </c>
      <c r="B21" s="4">
        <v>0</v>
      </c>
      <c r="C21" s="4"/>
    </row>
    <row r="22" spans="1:3">
      <c r="A22" s="2" t="s">
        <v>904</v>
      </c>
      <c r="B22" s="4">
        <v>6.7</v>
      </c>
      <c r="C22" s="4"/>
    </row>
    <row r="23" spans="1:3" ht="45">
      <c r="A23" s="2" t="s">
        <v>908</v>
      </c>
      <c r="B23" s="4" t="s">
        <v>5</v>
      </c>
      <c r="C23" s="4"/>
    </row>
    <row r="24" spans="1:3">
      <c r="A24" s="3" t="s">
        <v>902</v>
      </c>
      <c r="B24" s="4" t="s">
        <v>5</v>
      </c>
      <c r="C24" s="4"/>
    </row>
    <row r="25" spans="1:3">
      <c r="A25" s="2" t="s">
        <v>903</v>
      </c>
      <c r="B25" s="4">
        <v>0</v>
      </c>
      <c r="C25" s="4"/>
    </row>
    <row r="26" spans="1:3" ht="17.25">
      <c r="A26" s="2" t="s">
        <v>365</v>
      </c>
      <c r="B26" s="4">
        <v>2.8</v>
      </c>
      <c r="C26" s="9" t="s">
        <v>50</v>
      </c>
    </row>
    <row r="27" spans="1:3">
      <c r="A27" s="2" t="s">
        <v>335</v>
      </c>
      <c r="B27" s="4">
        <v>-2.8</v>
      </c>
      <c r="C27" s="4"/>
    </row>
    <row r="28" spans="1:3">
      <c r="A28" s="2" t="s">
        <v>65</v>
      </c>
      <c r="B28" s="4">
        <v>0</v>
      </c>
      <c r="C28" s="4"/>
    </row>
    <row r="29" spans="1:3">
      <c r="A29" s="2" t="s">
        <v>904</v>
      </c>
      <c r="B29" s="4">
        <v>0</v>
      </c>
      <c r="C29" s="4"/>
    </row>
    <row r="30" spans="1:3" ht="30">
      <c r="A30" s="2" t="s">
        <v>752</v>
      </c>
      <c r="B30" s="4" t="s">
        <v>5</v>
      </c>
      <c r="C30" s="4"/>
    </row>
    <row r="31" spans="1:3">
      <c r="A31" s="3" t="s">
        <v>902</v>
      </c>
      <c r="B31" s="4" t="s">
        <v>5</v>
      </c>
      <c r="C31" s="4"/>
    </row>
    <row r="32" spans="1:3">
      <c r="A32" s="2" t="s">
        <v>903</v>
      </c>
      <c r="B32" s="4">
        <v>1</v>
      </c>
      <c r="C32" s="4"/>
    </row>
    <row r="33" spans="1:3" ht="17.25">
      <c r="A33" s="2" t="s">
        <v>365</v>
      </c>
      <c r="B33" s="4">
        <v>0.9</v>
      </c>
      <c r="C33" s="9" t="s">
        <v>817</v>
      </c>
    </row>
    <row r="34" spans="1:3">
      <c r="A34" s="2" t="s">
        <v>335</v>
      </c>
      <c r="B34" s="4">
        <v>-1.6</v>
      </c>
      <c r="C34" s="4"/>
    </row>
    <row r="35" spans="1:3">
      <c r="A35" s="2" t="s">
        <v>65</v>
      </c>
      <c r="B35" s="4">
        <v>0</v>
      </c>
      <c r="C35" s="4"/>
    </row>
    <row r="36" spans="1:3">
      <c r="A36" s="2" t="s">
        <v>904</v>
      </c>
      <c r="B36" s="4">
        <v>0.3</v>
      </c>
      <c r="C36" s="4"/>
    </row>
    <row r="37" spans="1:3" ht="30">
      <c r="A37" s="2" t="s">
        <v>909</v>
      </c>
      <c r="B37" s="4" t="s">
        <v>5</v>
      </c>
      <c r="C37" s="4"/>
    </row>
    <row r="38" spans="1:3">
      <c r="A38" s="3" t="s">
        <v>902</v>
      </c>
      <c r="B38" s="4" t="s">
        <v>5</v>
      </c>
      <c r="C38" s="4"/>
    </row>
    <row r="39" spans="1:3">
      <c r="A39" s="2" t="s">
        <v>365</v>
      </c>
      <c r="B39" s="4">
        <v>0.5</v>
      </c>
      <c r="C39" s="4"/>
    </row>
    <row r="40" spans="1:3" ht="30">
      <c r="A40" s="2" t="s">
        <v>910</v>
      </c>
      <c r="B40" s="4" t="s">
        <v>5</v>
      </c>
      <c r="C40" s="4"/>
    </row>
    <row r="41" spans="1:3">
      <c r="A41" s="3" t="s">
        <v>902</v>
      </c>
      <c r="B41" s="4" t="s">
        <v>5</v>
      </c>
      <c r="C41" s="4"/>
    </row>
    <row r="42" spans="1:3">
      <c r="A42" s="2" t="s">
        <v>365</v>
      </c>
      <c r="B42" s="4">
        <v>0.1</v>
      </c>
      <c r="C42" s="4"/>
    </row>
    <row r="43" spans="1:3" ht="30">
      <c r="A43" s="2" t="s">
        <v>911</v>
      </c>
      <c r="B43" s="4" t="s">
        <v>5</v>
      </c>
      <c r="C43" s="4"/>
    </row>
    <row r="44" spans="1:3">
      <c r="A44" s="3" t="s">
        <v>902</v>
      </c>
      <c r="B44" s="4" t="s">
        <v>5</v>
      </c>
      <c r="C44" s="4"/>
    </row>
    <row r="45" spans="1:3">
      <c r="A45" s="2" t="s">
        <v>365</v>
      </c>
      <c r="B45" s="4">
        <v>0.3</v>
      </c>
      <c r="C45" s="4"/>
    </row>
    <row r="46" spans="1:3" ht="45">
      <c r="A46" s="2" t="s">
        <v>912</v>
      </c>
      <c r="B46" s="4" t="s">
        <v>5</v>
      </c>
      <c r="C46" s="4"/>
    </row>
    <row r="47" spans="1:3">
      <c r="A47" s="3" t="s">
        <v>902</v>
      </c>
      <c r="B47" s="4" t="s">
        <v>5</v>
      </c>
      <c r="C47" s="4"/>
    </row>
    <row r="48" spans="1:3">
      <c r="A48" s="2" t="s">
        <v>903</v>
      </c>
      <c r="B48" s="4">
        <v>0.7</v>
      </c>
      <c r="C48" s="4"/>
    </row>
    <row r="49" spans="1:3" ht="17.25">
      <c r="A49" s="2" t="s">
        <v>365</v>
      </c>
      <c r="B49" s="4">
        <v>0.1</v>
      </c>
      <c r="C49" s="9" t="s">
        <v>817</v>
      </c>
    </row>
    <row r="50" spans="1:3">
      <c r="A50" s="2" t="s">
        <v>335</v>
      </c>
      <c r="B50" s="4">
        <v>-0.8</v>
      </c>
      <c r="C50" s="4"/>
    </row>
    <row r="51" spans="1:3">
      <c r="A51" s="2" t="s">
        <v>65</v>
      </c>
      <c r="B51" s="4">
        <v>0</v>
      </c>
      <c r="C51" s="4"/>
    </row>
    <row r="52" spans="1:3">
      <c r="A52" s="2" t="s">
        <v>904</v>
      </c>
      <c r="B52" s="4">
        <v>0</v>
      </c>
      <c r="C52" s="4"/>
    </row>
    <row r="53" spans="1:3" ht="45">
      <c r="A53" s="2" t="s">
        <v>913</v>
      </c>
      <c r="B53" s="4" t="s">
        <v>5</v>
      </c>
      <c r="C53" s="4"/>
    </row>
    <row r="54" spans="1:3">
      <c r="A54" s="3" t="s">
        <v>902</v>
      </c>
      <c r="B54" s="4" t="s">
        <v>5</v>
      </c>
      <c r="C54" s="4"/>
    </row>
    <row r="55" spans="1:3">
      <c r="A55" s="2" t="s">
        <v>903</v>
      </c>
      <c r="B55" s="4">
        <v>0.3</v>
      </c>
      <c r="C55" s="4"/>
    </row>
    <row r="56" spans="1:3" ht="17.25">
      <c r="A56" s="2" t="s">
        <v>365</v>
      </c>
      <c r="B56" s="4">
        <v>0.8</v>
      </c>
      <c r="C56" s="9" t="s">
        <v>817</v>
      </c>
    </row>
    <row r="57" spans="1:3">
      <c r="A57" s="2" t="s">
        <v>335</v>
      </c>
      <c r="B57" s="4">
        <v>-0.8</v>
      </c>
      <c r="C57" s="4"/>
    </row>
    <row r="58" spans="1:3">
      <c r="A58" s="2" t="s">
        <v>65</v>
      </c>
      <c r="B58" s="4">
        <v>0</v>
      </c>
      <c r="C58" s="4"/>
    </row>
    <row r="59" spans="1:3">
      <c r="A59" s="2" t="s">
        <v>904</v>
      </c>
      <c r="B59" s="4">
        <v>0.3</v>
      </c>
      <c r="C59" s="4"/>
    </row>
    <row r="60" spans="1:3">
      <c r="A60" s="2" t="s">
        <v>753</v>
      </c>
      <c r="B60" s="4" t="s">
        <v>5</v>
      </c>
      <c r="C60" s="4"/>
    </row>
    <row r="61" spans="1:3">
      <c r="A61" s="3" t="s">
        <v>902</v>
      </c>
      <c r="B61" s="4" t="s">
        <v>5</v>
      </c>
      <c r="C61" s="4"/>
    </row>
    <row r="62" spans="1:3">
      <c r="A62" s="2" t="s">
        <v>903</v>
      </c>
      <c r="B62" s="4">
        <v>1.7</v>
      </c>
      <c r="C62" s="4"/>
    </row>
    <row r="63" spans="1:3" ht="17.25">
      <c r="A63" s="2" t="s">
        <v>365</v>
      </c>
      <c r="B63" s="4">
        <v>3.2</v>
      </c>
      <c r="C63" s="9" t="s">
        <v>819</v>
      </c>
    </row>
    <row r="64" spans="1:3">
      <c r="A64" s="2" t="s">
        <v>335</v>
      </c>
      <c r="B64" s="4">
        <v>-2.5</v>
      </c>
      <c r="C64" s="4"/>
    </row>
    <row r="65" spans="1:3">
      <c r="A65" s="2" t="s">
        <v>65</v>
      </c>
      <c r="B65" s="4">
        <v>-0.1</v>
      </c>
      <c r="C65" s="4"/>
    </row>
    <row r="66" spans="1:3">
      <c r="A66" s="2" t="s">
        <v>904</v>
      </c>
      <c r="B66" s="4">
        <v>2.2999999999999998</v>
      </c>
      <c r="C66" s="4"/>
    </row>
    <row r="67" spans="1:3" ht="30">
      <c r="A67" s="2" t="s">
        <v>914</v>
      </c>
      <c r="B67" s="4" t="s">
        <v>5</v>
      </c>
      <c r="C67" s="4"/>
    </row>
    <row r="68" spans="1:3">
      <c r="A68" s="3" t="s">
        <v>902</v>
      </c>
      <c r="B68" s="4" t="s">
        <v>5</v>
      </c>
      <c r="C68" s="4"/>
    </row>
    <row r="69" spans="1:3">
      <c r="A69" s="2" t="s">
        <v>365</v>
      </c>
      <c r="B69" s="4">
        <v>0.5</v>
      </c>
      <c r="C69" s="4"/>
    </row>
    <row r="70" spans="1:3" ht="30">
      <c r="A70" s="2" t="s">
        <v>915</v>
      </c>
      <c r="B70" s="4" t="s">
        <v>5</v>
      </c>
      <c r="C70" s="4"/>
    </row>
    <row r="71" spans="1:3">
      <c r="A71" s="3" t="s">
        <v>902</v>
      </c>
      <c r="B71" s="4" t="s">
        <v>5</v>
      </c>
      <c r="C71" s="4"/>
    </row>
    <row r="72" spans="1:3">
      <c r="A72" s="2" t="s">
        <v>365</v>
      </c>
      <c r="B72" s="4">
        <v>0.1</v>
      </c>
      <c r="C72" s="4"/>
    </row>
    <row r="73" spans="1:3" ht="30">
      <c r="A73" s="2" t="s">
        <v>916</v>
      </c>
      <c r="B73" s="4" t="s">
        <v>5</v>
      </c>
      <c r="C73" s="4"/>
    </row>
    <row r="74" spans="1:3">
      <c r="A74" s="3" t="s">
        <v>902</v>
      </c>
      <c r="B74" s="4" t="s">
        <v>5</v>
      </c>
      <c r="C74" s="4"/>
    </row>
    <row r="75" spans="1:3">
      <c r="A75" s="2" t="s">
        <v>365</v>
      </c>
      <c r="B75" s="4">
        <v>2.6</v>
      </c>
      <c r="C75" s="4"/>
    </row>
    <row r="76" spans="1:3" ht="30">
      <c r="A76" s="2" t="s">
        <v>917</v>
      </c>
      <c r="B76" s="4" t="s">
        <v>5</v>
      </c>
      <c r="C76" s="4"/>
    </row>
    <row r="77" spans="1:3">
      <c r="A77" s="3" t="s">
        <v>902</v>
      </c>
      <c r="B77" s="4" t="s">
        <v>5</v>
      </c>
      <c r="C77" s="4"/>
    </row>
    <row r="78" spans="1:3">
      <c r="A78" s="2" t="s">
        <v>903</v>
      </c>
      <c r="B78" s="4">
        <v>0.9</v>
      </c>
      <c r="C78" s="4"/>
    </row>
    <row r="79" spans="1:3" ht="17.25">
      <c r="A79" s="2" t="s">
        <v>365</v>
      </c>
      <c r="B79" s="4">
        <v>1.4</v>
      </c>
      <c r="C79" s="9" t="s">
        <v>819</v>
      </c>
    </row>
    <row r="80" spans="1:3">
      <c r="A80" s="2" t="s">
        <v>335</v>
      </c>
      <c r="B80" s="4">
        <v>-1.2</v>
      </c>
      <c r="C80" s="4"/>
    </row>
    <row r="81" spans="1:3">
      <c r="A81" s="2" t="s">
        <v>65</v>
      </c>
      <c r="B81" s="4">
        <v>-0.2</v>
      </c>
      <c r="C81" s="4"/>
    </row>
    <row r="82" spans="1:3">
      <c r="A82" s="2" t="s">
        <v>904</v>
      </c>
      <c r="B82" s="4">
        <v>0.9</v>
      </c>
      <c r="C82" s="4"/>
    </row>
    <row r="83" spans="1:3" ht="30">
      <c r="A83" s="2" t="s">
        <v>918</v>
      </c>
      <c r="B83" s="4" t="s">
        <v>5</v>
      </c>
      <c r="C83" s="4"/>
    </row>
    <row r="84" spans="1:3">
      <c r="A84" s="3" t="s">
        <v>902</v>
      </c>
      <c r="B84" s="4" t="s">
        <v>5</v>
      </c>
      <c r="C84" s="4"/>
    </row>
    <row r="85" spans="1:3">
      <c r="A85" s="2" t="s">
        <v>903</v>
      </c>
      <c r="B85" s="4">
        <v>0.8</v>
      </c>
      <c r="C85" s="4"/>
    </row>
    <row r="86" spans="1:3" ht="17.25">
      <c r="A86" s="2" t="s">
        <v>365</v>
      </c>
      <c r="B86" s="4">
        <v>1.8</v>
      </c>
      <c r="C86" s="9" t="s">
        <v>819</v>
      </c>
    </row>
    <row r="87" spans="1:3">
      <c r="A87" s="2" t="s">
        <v>335</v>
      </c>
      <c r="B87" s="4">
        <v>-1.3</v>
      </c>
      <c r="C87" s="4"/>
    </row>
    <row r="88" spans="1:3">
      <c r="A88" s="2" t="s">
        <v>65</v>
      </c>
      <c r="B88" s="4">
        <v>0.1</v>
      </c>
      <c r="C88" s="4"/>
    </row>
    <row r="89" spans="1:3">
      <c r="A89" s="2" t="s">
        <v>904</v>
      </c>
      <c r="B89" s="4">
        <v>1.4</v>
      </c>
      <c r="C89" s="4"/>
    </row>
    <row r="90" spans="1:3">
      <c r="A90" s="2" t="s">
        <v>755</v>
      </c>
      <c r="B90" s="4" t="s">
        <v>5</v>
      </c>
      <c r="C90" s="4"/>
    </row>
    <row r="91" spans="1:3">
      <c r="A91" s="3" t="s">
        <v>902</v>
      </c>
      <c r="B91" s="4" t="s">
        <v>5</v>
      </c>
      <c r="C91" s="4"/>
    </row>
    <row r="92" spans="1:3">
      <c r="A92" s="2" t="s">
        <v>903</v>
      </c>
      <c r="B92" s="4">
        <v>5.5</v>
      </c>
      <c r="C92" s="4"/>
    </row>
    <row r="93" spans="1:3">
      <c r="A93" s="2" t="s">
        <v>365</v>
      </c>
      <c r="B93" s="4">
        <v>0</v>
      </c>
      <c r="C93" s="4"/>
    </row>
    <row r="94" spans="1:3">
      <c r="A94" s="2" t="s">
        <v>335</v>
      </c>
      <c r="B94" s="4">
        <v>-5.3</v>
      </c>
      <c r="C94" s="4"/>
    </row>
    <row r="95" spans="1:3">
      <c r="A95" s="2" t="s">
        <v>65</v>
      </c>
      <c r="B95" s="4">
        <v>-0.1</v>
      </c>
      <c r="C95" s="4"/>
    </row>
    <row r="96" spans="1:3">
      <c r="A96" s="2" t="s">
        <v>904</v>
      </c>
      <c r="B96" s="4">
        <v>0.1</v>
      </c>
      <c r="C96" s="4"/>
    </row>
    <row r="97" spans="1:3" ht="30">
      <c r="A97" s="2" t="s">
        <v>919</v>
      </c>
      <c r="B97" s="4" t="s">
        <v>5</v>
      </c>
      <c r="C97" s="4"/>
    </row>
    <row r="98" spans="1:3">
      <c r="A98" s="3" t="s">
        <v>902</v>
      </c>
      <c r="B98" s="4" t="s">
        <v>5</v>
      </c>
      <c r="C98" s="4"/>
    </row>
    <row r="99" spans="1:3">
      <c r="A99" s="2" t="s">
        <v>903</v>
      </c>
      <c r="B99" s="4">
        <v>5.5</v>
      </c>
      <c r="C99" s="4"/>
    </row>
    <row r="100" spans="1:3">
      <c r="A100" s="2" t="s">
        <v>365</v>
      </c>
      <c r="B100" s="4">
        <v>0</v>
      </c>
      <c r="C100" s="4"/>
    </row>
    <row r="101" spans="1:3">
      <c r="A101" s="2" t="s">
        <v>335</v>
      </c>
      <c r="B101" s="4">
        <v>-5.3</v>
      </c>
      <c r="C101" s="4"/>
    </row>
    <row r="102" spans="1:3">
      <c r="A102" s="2" t="s">
        <v>65</v>
      </c>
      <c r="B102" s="4">
        <v>-0.1</v>
      </c>
      <c r="C102" s="4"/>
    </row>
    <row r="103" spans="1:3">
      <c r="A103" s="2" t="s">
        <v>904</v>
      </c>
      <c r="B103" s="4">
        <v>0.1</v>
      </c>
      <c r="C103" s="4"/>
    </row>
    <row r="104" spans="1:3" ht="30">
      <c r="A104" s="2" t="s">
        <v>920</v>
      </c>
      <c r="B104" s="4" t="s">
        <v>5</v>
      </c>
      <c r="C104" s="4"/>
    </row>
    <row r="105" spans="1:3">
      <c r="A105" s="3" t="s">
        <v>902</v>
      </c>
      <c r="B105" s="4" t="s">
        <v>5</v>
      </c>
      <c r="C105" s="4"/>
    </row>
    <row r="106" spans="1:3">
      <c r="A106" s="2" t="s">
        <v>903</v>
      </c>
      <c r="B106" s="4">
        <v>0</v>
      </c>
      <c r="C106" s="4"/>
    </row>
    <row r="107" spans="1:3">
      <c r="A107" s="2" t="s">
        <v>365</v>
      </c>
      <c r="B107" s="4">
        <v>0</v>
      </c>
      <c r="C107" s="4"/>
    </row>
    <row r="108" spans="1:3">
      <c r="A108" s="2" t="s">
        <v>335</v>
      </c>
      <c r="B108" s="4">
        <v>0</v>
      </c>
      <c r="C108" s="4"/>
    </row>
    <row r="109" spans="1:3">
      <c r="A109" s="2" t="s">
        <v>65</v>
      </c>
      <c r="B109" s="4">
        <v>0</v>
      </c>
      <c r="C109" s="4"/>
    </row>
    <row r="110" spans="1:3">
      <c r="A110" s="2" t="s">
        <v>904</v>
      </c>
      <c r="B110" s="13">
        <v>0</v>
      </c>
      <c r="C110" s="4"/>
    </row>
    <row r="111" spans="1:3">
      <c r="A111" s="11"/>
      <c r="B111" s="11"/>
      <c r="C111" s="11"/>
    </row>
    <row r="112" spans="1:3" ht="45" customHeight="1">
      <c r="A112" s="2" t="s">
        <v>50</v>
      </c>
      <c r="B112" s="12" t="s">
        <v>340</v>
      </c>
      <c r="C112" s="12"/>
    </row>
    <row r="113" spans="1:3" ht="45" customHeight="1">
      <c r="A113" s="2" t="s">
        <v>817</v>
      </c>
      <c r="B113" s="12" t="s">
        <v>353</v>
      </c>
      <c r="C113" s="12"/>
    </row>
    <row r="114" spans="1:3" ht="45" customHeight="1">
      <c r="A114" s="2" t="s">
        <v>819</v>
      </c>
      <c r="B114" s="12" t="s">
        <v>361</v>
      </c>
      <c r="C114" s="12"/>
    </row>
  </sheetData>
  <mergeCells count="6">
    <mergeCell ref="B1:C1"/>
    <mergeCell ref="B2:C2"/>
    <mergeCell ref="A111:C111"/>
    <mergeCell ref="B112:C112"/>
    <mergeCell ref="B113:C113"/>
    <mergeCell ref="B114:C1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5.42578125" bestFit="1" customWidth="1"/>
    <col min="3" max="6" width="36.5703125" bestFit="1" customWidth="1"/>
    <col min="7" max="10" width="19.5703125" bestFit="1" customWidth="1"/>
    <col min="11" max="11" width="22.42578125" customWidth="1"/>
    <col min="12" max="12" width="9.42578125" customWidth="1"/>
    <col min="13" max="13" width="11.85546875" customWidth="1"/>
    <col min="14" max="14" width="9" customWidth="1"/>
    <col min="15" max="15" width="16.85546875" customWidth="1"/>
    <col min="16" max="16" width="7" customWidth="1"/>
    <col min="17" max="20" width="19.85546875" bestFit="1" customWidth="1"/>
    <col min="21" max="21" width="22.28515625" customWidth="1"/>
    <col min="22" max="22" width="9.5703125" customWidth="1"/>
    <col min="23" max="23" width="14.7109375" customWidth="1"/>
    <col min="24" max="24" width="6.140625" customWidth="1"/>
    <col min="25" max="25" width="16.7109375" customWidth="1"/>
    <col min="26" max="26" width="7.140625" customWidth="1"/>
  </cols>
  <sheetData>
    <row r="1" spans="1:26" ht="15" customHeight="1">
      <c r="A1" s="1" t="s">
        <v>921</v>
      </c>
      <c r="B1" s="1" t="s">
        <v>1</v>
      </c>
      <c r="C1" s="7" t="s">
        <v>891</v>
      </c>
      <c r="D1" s="7"/>
      <c r="E1" s="7"/>
      <c r="F1" s="7"/>
      <c r="G1" s="7" t="s">
        <v>1</v>
      </c>
      <c r="H1" s="7"/>
      <c r="I1" s="7"/>
      <c r="J1" s="7"/>
      <c r="K1" s="7"/>
      <c r="L1" s="7"/>
      <c r="M1" s="7"/>
      <c r="N1" s="7"/>
      <c r="O1" s="7"/>
      <c r="P1" s="7"/>
      <c r="Q1" s="7"/>
      <c r="R1" s="7"/>
      <c r="S1" s="7"/>
      <c r="T1" s="7"/>
      <c r="U1" s="7"/>
      <c r="V1" s="7"/>
      <c r="W1" s="7"/>
      <c r="X1" s="7"/>
      <c r="Y1" s="7"/>
      <c r="Z1" s="7"/>
    </row>
    <row r="2" spans="1:26" ht="15" customHeight="1">
      <c r="A2" s="1" t="s">
        <v>25</v>
      </c>
      <c r="B2" s="7" t="s">
        <v>2</v>
      </c>
      <c r="C2" s="1" t="s">
        <v>2</v>
      </c>
      <c r="D2" s="1" t="s">
        <v>2</v>
      </c>
      <c r="E2" s="1" t="s">
        <v>2</v>
      </c>
      <c r="F2" s="1" t="s">
        <v>2</v>
      </c>
      <c r="G2" s="1" t="s">
        <v>2</v>
      </c>
      <c r="H2" s="1" t="s">
        <v>2</v>
      </c>
      <c r="I2" s="1" t="s">
        <v>2</v>
      </c>
      <c r="J2" s="1" t="s">
        <v>2</v>
      </c>
      <c r="K2" s="7" t="s">
        <v>2</v>
      </c>
      <c r="L2" s="7"/>
      <c r="M2" s="7" t="s">
        <v>2</v>
      </c>
      <c r="N2" s="7"/>
      <c r="O2" s="7" t="s">
        <v>2</v>
      </c>
      <c r="P2" s="7"/>
      <c r="Q2" s="1" t="s">
        <v>2</v>
      </c>
      <c r="R2" s="1" t="s">
        <v>2</v>
      </c>
      <c r="S2" s="1" t="s">
        <v>2</v>
      </c>
      <c r="T2" s="1" t="s">
        <v>2</v>
      </c>
      <c r="U2" s="7" t="s">
        <v>2</v>
      </c>
      <c r="V2" s="7"/>
      <c r="W2" s="7" t="s">
        <v>2</v>
      </c>
      <c r="X2" s="7"/>
      <c r="Y2" s="7" t="s">
        <v>2</v>
      </c>
      <c r="Z2" s="7"/>
    </row>
    <row r="3" spans="1:26" ht="30">
      <c r="A3" s="1"/>
      <c r="B3" s="7"/>
      <c r="C3" s="1" t="s">
        <v>922</v>
      </c>
      <c r="D3" s="1" t="s">
        <v>922</v>
      </c>
      <c r="E3" s="1" t="s">
        <v>922</v>
      </c>
      <c r="F3" s="1" t="s">
        <v>922</v>
      </c>
      <c r="G3" s="1" t="s">
        <v>868</v>
      </c>
      <c r="H3" s="1" t="s">
        <v>868</v>
      </c>
      <c r="I3" s="1" t="s">
        <v>868</v>
      </c>
      <c r="J3" s="1" t="s">
        <v>868</v>
      </c>
      <c r="K3" s="7" t="s">
        <v>868</v>
      </c>
      <c r="L3" s="7"/>
      <c r="M3" s="7" t="s">
        <v>868</v>
      </c>
      <c r="N3" s="7"/>
      <c r="O3" s="7" t="s">
        <v>868</v>
      </c>
      <c r="P3" s="7"/>
      <c r="Q3" s="1" t="s">
        <v>869</v>
      </c>
      <c r="R3" s="1" t="s">
        <v>869</v>
      </c>
      <c r="S3" s="1" t="s">
        <v>869</v>
      </c>
      <c r="T3" s="1" t="s">
        <v>869</v>
      </c>
      <c r="U3" s="7" t="s">
        <v>869</v>
      </c>
      <c r="V3" s="7"/>
      <c r="W3" s="7" t="s">
        <v>869</v>
      </c>
      <c r="X3" s="7"/>
      <c r="Y3" s="7" t="s">
        <v>869</v>
      </c>
      <c r="Z3" s="7"/>
    </row>
    <row r="4" spans="1:26" ht="15" customHeight="1">
      <c r="A4" s="1"/>
      <c r="B4" s="7"/>
      <c r="C4" s="1"/>
      <c r="D4" s="1" t="s">
        <v>346</v>
      </c>
      <c r="E4" s="1" t="s">
        <v>347</v>
      </c>
      <c r="F4" s="1" t="s">
        <v>348</v>
      </c>
      <c r="G4" s="1"/>
      <c r="H4" s="1" t="s">
        <v>346</v>
      </c>
      <c r="I4" s="1" t="s">
        <v>347</v>
      </c>
      <c r="J4" s="1" t="s">
        <v>348</v>
      </c>
      <c r="K4" s="7" t="s">
        <v>923</v>
      </c>
      <c r="L4" s="7"/>
      <c r="M4" s="7" t="s">
        <v>924</v>
      </c>
      <c r="N4" s="7"/>
      <c r="O4" s="7" t="s">
        <v>925</v>
      </c>
      <c r="P4" s="7"/>
      <c r="Q4" s="1"/>
      <c r="R4" s="1" t="s">
        <v>346</v>
      </c>
      <c r="S4" s="1" t="s">
        <v>347</v>
      </c>
      <c r="T4" s="1" t="s">
        <v>348</v>
      </c>
      <c r="U4" s="7" t="s">
        <v>923</v>
      </c>
      <c r="V4" s="7"/>
      <c r="W4" s="7" t="s">
        <v>924</v>
      </c>
      <c r="X4" s="7"/>
      <c r="Y4" s="7" t="s">
        <v>925</v>
      </c>
      <c r="Z4" s="7"/>
    </row>
    <row r="5" spans="1:26" ht="30">
      <c r="A5" s="3" t="s">
        <v>748</v>
      </c>
      <c r="B5" s="4" t="s">
        <v>5</v>
      </c>
      <c r="C5" s="4" t="s">
        <v>5</v>
      </c>
      <c r="D5" s="4" t="s">
        <v>5</v>
      </c>
      <c r="E5" s="4" t="s">
        <v>5</v>
      </c>
      <c r="F5" s="4" t="s">
        <v>5</v>
      </c>
      <c r="G5" s="4" t="s">
        <v>5</v>
      </c>
      <c r="H5" s="4" t="s">
        <v>5</v>
      </c>
      <c r="I5" s="4" t="s">
        <v>5</v>
      </c>
      <c r="J5" s="4" t="s">
        <v>5</v>
      </c>
      <c r="K5" s="4" t="s">
        <v>5</v>
      </c>
      <c r="L5" s="4"/>
      <c r="M5" s="4" t="s">
        <v>5</v>
      </c>
      <c r="N5" s="4"/>
      <c r="O5" s="4" t="s">
        <v>5</v>
      </c>
      <c r="P5" s="4"/>
      <c r="Q5" s="4" t="s">
        <v>5</v>
      </c>
      <c r="R5" s="4" t="s">
        <v>5</v>
      </c>
      <c r="S5" s="4" t="s">
        <v>5</v>
      </c>
      <c r="T5" s="4" t="s">
        <v>5</v>
      </c>
      <c r="U5" s="4" t="s">
        <v>5</v>
      </c>
      <c r="V5" s="4"/>
      <c r="W5" s="4" t="s">
        <v>5</v>
      </c>
      <c r="X5" s="4"/>
      <c r="Y5" s="4" t="s">
        <v>5</v>
      </c>
      <c r="Z5" s="4"/>
    </row>
    <row r="6" spans="1:26">
      <c r="A6" s="2" t="s">
        <v>926</v>
      </c>
      <c r="B6" s="4" t="s">
        <v>927</v>
      </c>
      <c r="C6" s="4" t="s">
        <v>5</v>
      </c>
      <c r="D6" s="4" t="s">
        <v>5</v>
      </c>
      <c r="E6" s="4" t="s">
        <v>5</v>
      </c>
      <c r="F6" s="4" t="s">
        <v>5</v>
      </c>
      <c r="G6" s="4" t="s">
        <v>5</v>
      </c>
      <c r="H6" s="4" t="s">
        <v>5</v>
      </c>
      <c r="I6" s="4" t="s">
        <v>5</v>
      </c>
      <c r="J6" s="4" t="s">
        <v>5</v>
      </c>
      <c r="K6" s="4" t="s">
        <v>5</v>
      </c>
      <c r="L6" s="4"/>
      <c r="M6" s="4" t="s">
        <v>5</v>
      </c>
      <c r="N6" s="4"/>
      <c r="O6" s="4" t="s">
        <v>5</v>
      </c>
      <c r="P6" s="4"/>
      <c r="Q6" s="4" t="s">
        <v>5</v>
      </c>
      <c r="R6" s="4" t="s">
        <v>5</v>
      </c>
      <c r="S6" s="4" t="s">
        <v>5</v>
      </c>
      <c r="T6" s="4" t="s">
        <v>5</v>
      </c>
      <c r="U6" s="4" t="s">
        <v>5</v>
      </c>
      <c r="V6" s="4"/>
      <c r="W6" s="4" t="s">
        <v>5</v>
      </c>
      <c r="X6" s="4"/>
      <c r="Y6" s="4" t="s">
        <v>5</v>
      </c>
      <c r="Z6" s="4"/>
    </row>
    <row r="7" spans="1:26" ht="17.25">
      <c r="A7" s="2" t="s">
        <v>898</v>
      </c>
      <c r="B7" s="4" t="s">
        <v>5</v>
      </c>
      <c r="C7" s="4" t="s">
        <v>5</v>
      </c>
      <c r="D7" s="4" t="s">
        <v>5</v>
      </c>
      <c r="E7" s="4" t="s">
        <v>5</v>
      </c>
      <c r="F7" s="4" t="s">
        <v>5</v>
      </c>
      <c r="G7" s="8">
        <v>3.5</v>
      </c>
      <c r="H7" s="8">
        <v>1.9</v>
      </c>
      <c r="I7" s="8">
        <v>0.9</v>
      </c>
      <c r="J7" s="8">
        <v>0.7</v>
      </c>
      <c r="K7" s="8">
        <v>1.5</v>
      </c>
      <c r="L7" s="9" t="s">
        <v>50</v>
      </c>
      <c r="M7" s="13">
        <v>2</v>
      </c>
      <c r="N7" s="9" t="s">
        <v>50</v>
      </c>
      <c r="O7" s="8">
        <v>3.5</v>
      </c>
      <c r="P7" s="9" t="s">
        <v>50</v>
      </c>
      <c r="Q7" s="8">
        <v>4.0999999999999996</v>
      </c>
      <c r="R7" s="8">
        <v>2.1</v>
      </c>
      <c r="S7" s="8">
        <v>1.1000000000000001</v>
      </c>
      <c r="T7" s="8">
        <v>0.9</v>
      </c>
      <c r="U7" s="8">
        <v>1.9</v>
      </c>
      <c r="V7" s="9" t="s">
        <v>50</v>
      </c>
      <c r="W7" s="8">
        <v>2.2000000000000002</v>
      </c>
      <c r="X7" s="9" t="s">
        <v>50</v>
      </c>
      <c r="Y7" s="8">
        <v>4.0999999999999996</v>
      </c>
      <c r="Z7" s="9" t="s">
        <v>50</v>
      </c>
    </row>
    <row r="8" spans="1:26">
      <c r="A8" s="2" t="s">
        <v>928</v>
      </c>
      <c r="B8" s="4" t="s">
        <v>5</v>
      </c>
      <c r="C8" s="8">
        <v>2.7</v>
      </c>
      <c r="D8" s="8">
        <v>1.7</v>
      </c>
      <c r="E8" s="8">
        <v>0.6</v>
      </c>
      <c r="F8" s="8">
        <v>0.4</v>
      </c>
      <c r="G8" s="4" t="s">
        <v>5</v>
      </c>
      <c r="H8" s="4" t="s">
        <v>5</v>
      </c>
      <c r="I8" s="4" t="s">
        <v>5</v>
      </c>
      <c r="J8" s="4" t="s">
        <v>5</v>
      </c>
      <c r="K8" s="4" t="s">
        <v>5</v>
      </c>
      <c r="L8" s="4"/>
      <c r="M8" s="4" t="s">
        <v>5</v>
      </c>
      <c r="N8" s="4"/>
      <c r="O8" s="4" t="s">
        <v>5</v>
      </c>
      <c r="P8" s="4"/>
      <c r="Q8" s="4" t="s">
        <v>5</v>
      </c>
      <c r="R8" s="4" t="s">
        <v>5</v>
      </c>
      <c r="S8" s="4" t="s">
        <v>5</v>
      </c>
      <c r="T8" s="4" t="s">
        <v>5</v>
      </c>
      <c r="U8" s="4" t="s">
        <v>5</v>
      </c>
      <c r="V8" s="4"/>
      <c r="W8" s="4" t="s">
        <v>5</v>
      </c>
      <c r="X8" s="4"/>
      <c r="Y8" s="4" t="s">
        <v>5</v>
      </c>
      <c r="Z8" s="4"/>
    </row>
    <row r="9" spans="1:26">
      <c r="A9" s="11"/>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c r="A10" s="2" t="s">
        <v>50</v>
      </c>
      <c r="B10" s="12" t="s">
        <v>929</v>
      </c>
      <c r="C10" s="12"/>
      <c r="D10" s="12"/>
      <c r="E10" s="12"/>
      <c r="F10" s="12"/>
      <c r="G10" s="12"/>
      <c r="H10" s="12"/>
      <c r="I10" s="12"/>
      <c r="J10" s="12"/>
      <c r="K10" s="12"/>
      <c r="L10" s="12"/>
      <c r="M10" s="12"/>
      <c r="N10" s="12"/>
      <c r="O10" s="12"/>
      <c r="P10" s="12"/>
      <c r="Q10" s="12"/>
      <c r="R10" s="12"/>
      <c r="S10" s="12"/>
      <c r="T10" s="12"/>
      <c r="U10" s="12"/>
      <c r="V10" s="12"/>
      <c r="W10" s="12"/>
      <c r="X10" s="12"/>
      <c r="Y10" s="12"/>
      <c r="Z10" s="12"/>
    </row>
  </sheetData>
  <mergeCells count="23">
    <mergeCell ref="Y2:Z2"/>
    <mergeCell ref="Y3:Z3"/>
    <mergeCell ref="Y4:Z4"/>
    <mergeCell ref="A9:Z9"/>
    <mergeCell ref="B10:Z10"/>
    <mergeCell ref="O3:P3"/>
    <mergeCell ref="O4:P4"/>
    <mergeCell ref="U2:V2"/>
    <mergeCell ref="U3:V3"/>
    <mergeCell ref="U4:V4"/>
    <mergeCell ref="W2:X2"/>
    <mergeCell ref="W3:X3"/>
    <mergeCell ref="W4:X4"/>
    <mergeCell ref="C1:F1"/>
    <mergeCell ref="G1:Z1"/>
    <mergeCell ref="B2:B4"/>
    <mergeCell ref="K2:L2"/>
    <mergeCell ref="K3:L3"/>
    <mergeCell ref="K4:L4"/>
    <mergeCell ref="M2:N2"/>
    <mergeCell ref="M3:N3"/>
    <mergeCell ref="M4:N4"/>
    <mergeCell ref="O2:P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45">
      <c r="A1" s="1" t="s">
        <v>930</v>
      </c>
      <c r="B1" s="1" t="s">
        <v>1</v>
      </c>
    </row>
    <row r="2" spans="1:2">
      <c r="A2" s="1" t="s">
        <v>25</v>
      </c>
      <c r="B2" s="1" t="s">
        <v>2</v>
      </c>
    </row>
    <row r="3" spans="1:2" ht="30">
      <c r="A3" s="3" t="s">
        <v>748</v>
      </c>
      <c r="B3" s="4" t="s">
        <v>5</v>
      </c>
    </row>
    <row r="4" spans="1:2">
      <c r="A4" s="2" t="s">
        <v>928</v>
      </c>
      <c r="B4" s="8">
        <v>16.5</v>
      </c>
    </row>
    <row r="5" spans="1:2">
      <c r="A5" s="2" t="s">
        <v>868</v>
      </c>
      <c r="B5" s="4" t="s">
        <v>5</v>
      </c>
    </row>
    <row r="6" spans="1:2" ht="30">
      <c r="A6" s="3" t="s">
        <v>748</v>
      </c>
      <c r="B6" s="4" t="s">
        <v>5</v>
      </c>
    </row>
    <row r="7" spans="1:2">
      <c r="A7" s="2" t="s">
        <v>898</v>
      </c>
      <c r="B7" s="4">
        <v>17</v>
      </c>
    </row>
    <row r="8" spans="1:2">
      <c r="A8" s="2" t="s">
        <v>869</v>
      </c>
      <c r="B8" s="4" t="s">
        <v>5</v>
      </c>
    </row>
    <row r="9" spans="1:2" ht="30">
      <c r="A9" s="3" t="s">
        <v>748</v>
      </c>
      <c r="B9" s="4" t="s">
        <v>5</v>
      </c>
    </row>
    <row r="10" spans="1:2">
      <c r="A10" s="2" t="s">
        <v>898</v>
      </c>
      <c r="B10" s="4">
        <v>17.5</v>
      </c>
    </row>
    <row r="11" spans="1:2" ht="30">
      <c r="A11" s="2" t="s">
        <v>931</v>
      </c>
      <c r="B11" s="4" t="s">
        <v>5</v>
      </c>
    </row>
    <row r="12" spans="1:2" ht="30">
      <c r="A12" s="3" t="s">
        <v>748</v>
      </c>
      <c r="B12" s="4" t="s">
        <v>5</v>
      </c>
    </row>
    <row r="13" spans="1:2">
      <c r="A13" s="2" t="s">
        <v>928</v>
      </c>
      <c r="B13" s="4">
        <v>4.9000000000000004</v>
      </c>
    </row>
    <row r="14" spans="1:2" ht="30">
      <c r="A14" s="2" t="s">
        <v>932</v>
      </c>
      <c r="B14" s="4" t="s">
        <v>5</v>
      </c>
    </row>
    <row r="15" spans="1:2" ht="30">
      <c r="A15" s="3" t="s">
        <v>748</v>
      </c>
      <c r="B15" s="4" t="s">
        <v>5</v>
      </c>
    </row>
    <row r="16" spans="1:2">
      <c r="A16" s="2" t="s">
        <v>928</v>
      </c>
      <c r="B16" s="4">
        <v>3.5</v>
      </c>
    </row>
    <row r="17" spans="1:2">
      <c r="A17" s="2" t="s">
        <v>925</v>
      </c>
      <c r="B17" s="4" t="s">
        <v>5</v>
      </c>
    </row>
    <row r="18" spans="1:2" ht="30">
      <c r="A18" s="3" t="s">
        <v>748</v>
      </c>
      <c r="B18" s="4" t="s">
        <v>5</v>
      </c>
    </row>
    <row r="19" spans="1:2">
      <c r="A19" s="2" t="s">
        <v>928</v>
      </c>
      <c r="B19" s="4">
        <v>8.1</v>
      </c>
    </row>
    <row r="20" spans="1:2">
      <c r="A20" s="2" t="s">
        <v>346</v>
      </c>
      <c r="B20" s="4" t="s">
        <v>5</v>
      </c>
    </row>
    <row r="21" spans="1:2" ht="30">
      <c r="A21" s="3" t="s">
        <v>748</v>
      </c>
      <c r="B21" s="4" t="s">
        <v>5</v>
      </c>
    </row>
    <row r="22" spans="1:2">
      <c r="A22" s="2" t="s">
        <v>928</v>
      </c>
      <c r="B22" s="4">
        <v>0.8</v>
      </c>
    </row>
    <row r="23" spans="1:2">
      <c r="A23" s="2" t="s">
        <v>933</v>
      </c>
      <c r="B23" s="4" t="s">
        <v>5</v>
      </c>
    </row>
    <row r="24" spans="1:2" ht="30">
      <c r="A24" s="3" t="s">
        <v>748</v>
      </c>
      <c r="B24" s="4" t="s">
        <v>5</v>
      </c>
    </row>
    <row r="25" spans="1:2">
      <c r="A25" s="2" t="s">
        <v>898</v>
      </c>
      <c r="B25" s="4">
        <v>0.9</v>
      </c>
    </row>
    <row r="26" spans="1:2">
      <c r="A26" s="2" t="s">
        <v>934</v>
      </c>
      <c r="B26" s="4" t="s">
        <v>5</v>
      </c>
    </row>
    <row r="27" spans="1:2" ht="30">
      <c r="A27" s="3" t="s">
        <v>748</v>
      </c>
      <c r="B27" s="4" t="s">
        <v>5</v>
      </c>
    </row>
    <row r="28" spans="1:2">
      <c r="A28" s="2" t="s">
        <v>898</v>
      </c>
      <c r="B28" s="4">
        <v>1</v>
      </c>
    </row>
    <row r="29" spans="1:2">
      <c r="A29" s="2" t="s">
        <v>326</v>
      </c>
      <c r="B29" s="4" t="s">
        <v>5</v>
      </c>
    </row>
    <row r="30" spans="1:2" ht="30">
      <c r="A30" s="3" t="s">
        <v>748</v>
      </c>
      <c r="B30" s="4" t="s">
        <v>5</v>
      </c>
    </row>
    <row r="31" spans="1:2">
      <c r="A31" s="2" t="s">
        <v>928</v>
      </c>
      <c r="B31" s="4">
        <v>0.5</v>
      </c>
    </row>
    <row r="32" spans="1:2">
      <c r="A32" s="2" t="s">
        <v>935</v>
      </c>
      <c r="B32" s="4" t="s">
        <v>5</v>
      </c>
    </row>
    <row r="33" spans="1:2" ht="30">
      <c r="A33" s="3" t="s">
        <v>748</v>
      </c>
      <c r="B33" s="4" t="s">
        <v>5</v>
      </c>
    </row>
    <row r="34" spans="1:2">
      <c r="A34" s="2" t="s">
        <v>898</v>
      </c>
      <c r="B34" s="4">
        <v>0.7</v>
      </c>
    </row>
    <row r="35" spans="1:2">
      <c r="A35" s="2" t="s">
        <v>936</v>
      </c>
      <c r="B35" s="4" t="s">
        <v>5</v>
      </c>
    </row>
    <row r="36" spans="1:2" ht="30">
      <c r="A36" s="3" t="s">
        <v>748</v>
      </c>
      <c r="B36" s="4" t="s">
        <v>5</v>
      </c>
    </row>
    <row r="37" spans="1:2">
      <c r="A37" s="2" t="s">
        <v>898</v>
      </c>
      <c r="B37" s="4">
        <v>0.9</v>
      </c>
    </row>
    <row r="38" spans="1:2">
      <c r="A38" s="2" t="s">
        <v>348</v>
      </c>
      <c r="B38" s="4" t="s">
        <v>5</v>
      </c>
    </row>
    <row r="39" spans="1:2" ht="30">
      <c r="A39" s="3" t="s">
        <v>748</v>
      </c>
      <c r="B39" s="4" t="s">
        <v>5</v>
      </c>
    </row>
    <row r="40" spans="1:2">
      <c r="A40" s="2" t="s">
        <v>928</v>
      </c>
      <c r="B40" s="4">
        <v>15.2</v>
      </c>
    </row>
    <row r="41" spans="1:2">
      <c r="A41" s="2" t="s">
        <v>937</v>
      </c>
      <c r="B41" s="4" t="s">
        <v>5</v>
      </c>
    </row>
    <row r="42" spans="1:2" ht="30">
      <c r="A42" s="3" t="s">
        <v>748</v>
      </c>
      <c r="B42" s="4" t="s">
        <v>5</v>
      </c>
    </row>
    <row r="43" spans="1:2">
      <c r="A43" s="2" t="s">
        <v>898</v>
      </c>
      <c r="B43" s="4">
        <v>15.4</v>
      </c>
    </row>
    <row r="44" spans="1:2">
      <c r="A44" s="2" t="s">
        <v>938</v>
      </c>
      <c r="B44" s="4" t="s">
        <v>5</v>
      </c>
    </row>
    <row r="45" spans="1:2" ht="30">
      <c r="A45" s="3" t="s">
        <v>748</v>
      </c>
      <c r="B45" s="4" t="s">
        <v>5</v>
      </c>
    </row>
    <row r="46" spans="1:2">
      <c r="A46" s="2" t="s">
        <v>898</v>
      </c>
      <c r="B46" s="8">
        <v>1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42578125" bestFit="1" customWidth="1"/>
  </cols>
  <sheetData>
    <row r="1" spans="1:3" ht="45">
      <c r="A1" s="1" t="s">
        <v>939</v>
      </c>
      <c r="B1" s="1" t="s">
        <v>838</v>
      </c>
      <c r="C1" s="1" t="s">
        <v>940</v>
      </c>
    </row>
    <row r="2" spans="1:3">
      <c r="A2" s="1" t="s">
        <v>25</v>
      </c>
      <c r="B2" s="1" t="s">
        <v>941</v>
      </c>
      <c r="C2" s="1" t="s">
        <v>2</v>
      </c>
    </row>
    <row r="3" spans="1:3" ht="30">
      <c r="A3" s="3" t="s">
        <v>748</v>
      </c>
      <c r="B3" s="4" t="s">
        <v>5</v>
      </c>
      <c r="C3" s="4" t="s">
        <v>5</v>
      </c>
    </row>
    <row r="4" spans="1:3">
      <c r="A4" s="2" t="s">
        <v>898</v>
      </c>
      <c r="B4" s="8">
        <v>17.3</v>
      </c>
      <c r="C4" s="4" t="s">
        <v>5</v>
      </c>
    </row>
    <row r="5" spans="1:3">
      <c r="A5" s="2" t="s">
        <v>928</v>
      </c>
      <c r="B5" s="4" t="s">
        <v>5</v>
      </c>
      <c r="C5" s="4">
        <v>17.3</v>
      </c>
    </row>
    <row r="6" spans="1:3" ht="30">
      <c r="A6" s="2" t="s">
        <v>942</v>
      </c>
      <c r="B6" s="4" t="s">
        <v>5</v>
      </c>
      <c r="C6" s="4" t="s">
        <v>5</v>
      </c>
    </row>
    <row r="7" spans="1:3" ht="30">
      <c r="A7" s="3" t="s">
        <v>748</v>
      </c>
      <c r="B7" s="4" t="s">
        <v>5</v>
      </c>
      <c r="C7" s="4" t="s">
        <v>5</v>
      </c>
    </row>
    <row r="8" spans="1:3">
      <c r="A8" s="2" t="s">
        <v>928</v>
      </c>
      <c r="B8" s="4" t="s">
        <v>5</v>
      </c>
      <c r="C8" s="4">
        <v>16.899999999999999</v>
      </c>
    </row>
    <row r="9" spans="1:3">
      <c r="A9" s="2" t="s">
        <v>924</v>
      </c>
      <c r="B9" s="4" t="s">
        <v>5</v>
      </c>
      <c r="C9" s="4" t="s">
        <v>5</v>
      </c>
    </row>
    <row r="10" spans="1:3" ht="30">
      <c r="A10" s="3" t="s">
        <v>748</v>
      </c>
      <c r="B10" s="4" t="s">
        <v>5</v>
      </c>
      <c r="C10" s="4" t="s">
        <v>5</v>
      </c>
    </row>
    <row r="11" spans="1:3">
      <c r="A11" s="2" t="s">
        <v>928</v>
      </c>
      <c r="B11" s="4" t="s">
        <v>5</v>
      </c>
      <c r="C11" s="8">
        <v>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30.140625" customWidth="1"/>
    <col min="4" max="4" width="20.7109375" customWidth="1"/>
    <col min="5" max="5" width="8.7109375" customWidth="1"/>
    <col min="6" max="6" width="30.140625" customWidth="1"/>
  </cols>
  <sheetData>
    <row r="1" spans="1:6" ht="15" customHeight="1">
      <c r="A1" s="1" t="s">
        <v>943</v>
      </c>
      <c r="B1" s="7" t="s">
        <v>94</v>
      </c>
      <c r="C1" s="7"/>
      <c r="D1" s="7" t="s">
        <v>1</v>
      </c>
      <c r="E1" s="7"/>
      <c r="F1" s="7"/>
    </row>
    <row r="2" spans="1:6" ht="15" customHeight="1">
      <c r="A2" s="1" t="s">
        <v>25</v>
      </c>
      <c r="B2" s="1" t="s">
        <v>2</v>
      </c>
      <c r="C2" s="1" t="s">
        <v>95</v>
      </c>
      <c r="D2" s="7" t="s">
        <v>2</v>
      </c>
      <c r="E2" s="7"/>
      <c r="F2" s="1" t="s">
        <v>95</v>
      </c>
    </row>
    <row r="3" spans="1:6" ht="30">
      <c r="A3" s="2" t="s">
        <v>750</v>
      </c>
      <c r="B3" s="4" t="s">
        <v>5</v>
      </c>
      <c r="C3" s="4" t="s">
        <v>5</v>
      </c>
      <c r="D3" s="4" t="s">
        <v>5</v>
      </c>
      <c r="E3" s="4"/>
      <c r="F3" s="4" t="s">
        <v>5</v>
      </c>
    </row>
    <row r="4" spans="1:6" ht="30">
      <c r="A4" s="3" t="s">
        <v>748</v>
      </c>
      <c r="B4" s="4" t="s">
        <v>5</v>
      </c>
      <c r="C4" s="4" t="s">
        <v>5</v>
      </c>
      <c r="D4" s="4" t="s">
        <v>5</v>
      </c>
      <c r="E4" s="4"/>
      <c r="F4" s="4" t="s">
        <v>5</v>
      </c>
    </row>
    <row r="5" spans="1:6" ht="17.25">
      <c r="A5" s="2" t="s">
        <v>944</v>
      </c>
      <c r="B5" s="4" t="s">
        <v>5</v>
      </c>
      <c r="C5" s="4" t="s">
        <v>5</v>
      </c>
      <c r="D5" s="8">
        <v>3.8</v>
      </c>
      <c r="E5" s="9" t="s">
        <v>50</v>
      </c>
      <c r="F5" s="4" t="s">
        <v>5</v>
      </c>
    </row>
    <row r="6" spans="1:6" ht="30">
      <c r="A6" s="2" t="s">
        <v>752</v>
      </c>
      <c r="B6" s="4" t="s">
        <v>5</v>
      </c>
      <c r="C6" s="4" t="s">
        <v>5</v>
      </c>
      <c r="D6" s="4" t="s">
        <v>5</v>
      </c>
      <c r="E6" s="4"/>
      <c r="F6" s="4" t="s">
        <v>5</v>
      </c>
    </row>
    <row r="7" spans="1:6" ht="30">
      <c r="A7" s="3" t="s">
        <v>748</v>
      </c>
      <c r="B7" s="4" t="s">
        <v>5</v>
      </c>
      <c r="C7" s="4" t="s">
        <v>5</v>
      </c>
      <c r="D7" s="4" t="s">
        <v>5</v>
      </c>
      <c r="E7" s="4"/>
      <c r="F7" s="4" t="s">
        <v>5</v>
      </c>
    </row>
    <row r="8" spans="1:6" ht="17.25">
      <c r="A8" s="2" t="s">
        <v>944</v>
      </c>
      <c r="B8" s="4" t="s">
        <v>5</v>
      </c>
      <c r="C8" s="4" t="s">
        <v>5</v>
      </c>
      <c r="D8" s="4">
        <v>0.9</v>
      </c>
      <c r="E8" s="9" t="s">
        <v>817</v>
      </c>
      <c r="F8" s="4" t="s">
        <v>5</v>
      </c>
    </row>
    <row r="9" spans="1:6">
      <c r="A9" s="2" t="s">
        <v>753</v>
      </c>
      <c r="B9" s="4" t="s">
        <v>5</v>
      </c>
      <c r="C9" s="4" t="s">
        <v>5</v>
      </c>
      <c r="D9" s="4" t="s">
        <v>5</v>
      </c>
      <c r="E9" s="4"/>
      <c r="F9" s="4" t="s">
        <v>5</v>
      </c>
    </row>
    <row r="10" spans="1:6" ht="30">
      <c r="A10" s="3" t="s">
        <v>748</v>
      </c>
      <c r="B10" s="4" t="s">
        <v>5</v>
      </c>
      <c r="C10" s="4" t="s">
        <v>5</v>
      </c>
      <c r="D10" s="4" t="s">
        <v>5</v>
      </c>
      <c r="E10" s="4"/>
      <c r="F10" s="4" t="s">
        <v>5</v>
      </c>
    </row>
    <row r="11" spans="1:6" ht="17.25">
      <c r="A11" s="2" t="s">
        <v>944</v>
      </c>
      <c r="B11" s="4" t="s">
        <v>5</v>
      </c>
      <c r="C11" s="4" t="s">
        <v>5</v>
      </c>
      <c r="D11" s="4">
        <v>3.2</v>
      </c>
      <c r="E11" s="9" t="s">
        <v>819</v>
      </c>
      <c r="F11" s="4" t="s">
        <v>5</v>
      </c>
    </row>
    <row r="12" spans="1:6">
      <c r="A12" s="2" t="s">
        <v>945</v>
      </c>
      <c r="B12" s="4" t="s">
        <v>5</v>
      </c>
      <c r="C12" s="4" t="s">
        <v>5</v>
      </c>
      <c r="D12" s="4" t="s">
        <v>5</v>
      </c>
      <c r="E12" s="4"/>
      <c r="F12" s="4" t="s">
        <v>5</v>
      </c>
    </row>
    <row r="13" spans="1:6" ht="30">
      <c r="A13" s="3" t="s">
        <v>748</v>
      </c>
      <c r="B13" s="4" t="s">
        <v>5</v>
      </c>
      <c r="C13" s="4" t="s">
        <v>5</v>
      </c>
      <c r="D13" s="4" t="s">
        <v>5</v>
      </c>
      <c r="E13" s="4"/>
      <c r="F13" s="4" t="s">
        <v>5</v>
      </c>
    </row>
    <row r="14" spans="1:6">
      <c r="A14" s="2" t="s">
        <v>944</v>
      </c>
      <c r="B14" s="4">
        <v>3.5</v>
      </c>
      <c r="C14" s="4">
        <v>2.7</v>
      </c>
      <c r="D14" s="4">
        <v>7.9</v>
      </c>
      <c r="E14" s="4"/>
      <c r="F14" s="4">
        <v>14.1</v>
      </c>
    </row>
    <row r="15" spans="1:6" ht="45">
      <c r="A15" s="2" t="s">
        <v>946</v>
      </c>
      <c r="B15" s="4" t="s">
        <v>5</v>
      </c>
      <c r="C15" s="4" t="s">
        <v>5</v>
      </c>
      <c r="D15" s="4" t="s">
        <v>5</v>
      </c>
      <c r="E15" s="4"/>
      <c r="F15" s="4" t="s">
        <v>5</v>
      </c>
    </row>
    <row r="16" spans="1:6" ht="30">
      <c r="A16" s="3" t="s">
        <v>748</v>
      </c>
      <c r="B16" s="4" t="s">
        <v>5</v>
      </c>
      <c r="C16" s="4" t="s">
        <v>5</v>
      </c>
      <c r="D16" s="4" t="s">
        <v>5</v>
      </c>
      <c r="E16" s="4"/>
      <c r="F16" s="4" t="s">
        <v>5</v>
      </c>
    </row>
    <row r="17" spans="1:6">
      <c r="A17" s="2" t="s">
        <v>944</v>
      </c>
      <c r="B17" s="4">
        <v>1.1000000000000001</v>
      </c>
      <c r="C17" s="4">
        <v>0.4</v>
      </c>
      <c r="D17" s="4">
        <v>3.8</v>
      </c>
      <c r="E17" s="4"/>
      <c r="F17" s="4">
        <v>7.2</v>
      </c>
    </row>
    <row r="18" spans="1:6" ht="45">
      <c r="A18" s="2" t="s">
        <v>947</v>
      </c>
      <c r="B18" s="4" t="s">
        <v>5</v>
      </c>
      <c r="C18" s="4" t="s">
        <v>5</v>
      </c>
      <c r="D18" s="4" t="s">
        <v>5</v>
      </c>
      <c r="E18" s="4"/>
      <c r="F18" s="4" t="s">
        <v>5</v>
      </c>
    </row>
    <row r="19" spans="1:6" ht="30">
      <c r="A19" s="3" t="s">
        <v>748</v>
      </c>
      <c r="B19" s="4" t="s">
        <v>5</v>
      </c>
      <c r="C19" s="4" t="s">
        <v>5</v>
      </c>
      <c r="D19" s="4" t="s">
        <v>5</v>
      </c>
      <c r="E19" s="4"/>
      <c r="F19" s="4" t="s">
        <v>5</v>
      </c>
    </row>
    <row r="20" spans="1:6">
      <c r="A20" s="2" t="s">
        <v>944</v>
      </c>
      <c r="B20" s="4">
        <v>0</v>
      </c>
      <c r="C20" s="4">
        <v>0.3</v>
      </c>
      <c r="D20" s="4">
        <v>0.9</v>
      </c>
      <c r="E20" s="4"/>
      <c r="F20" s="4">
        <v>0.3</v>
      </c>
    </row>
    <row r="21" spans="1:6" ht="30">
      <c r="A21" s="2" t="s">
        <v>948</v>
      </c>
      <c r="B21" s="4" t="s">
        <v>5</v>
      </c>
      <c r="C21" s="4" t="s">
        <v>5</v>
      </c>
      <c r="D21" s="4" t="s">
        <v>5</v>
      </c>
      <c r="E21" s="4"/>
      <c r="F21" s="4" t="s">
        <v>5</v>
      </c>
    </row>
    <row r="22" spans="1:6" ht="30">
      <c r="A22" s="3" t="s">
        <v>748</v>
      </c>
      <c r="B22" s="4" t="s">
        <v>5</v>
      </c>
      <c r="C22" s="4" t="s">
        <v>5</v>
      </c>
      <c r="D22" s="4" t="s">
        <v>5</v>
      </c>
      <c r="E22" s="4"/>
      <c r="F22" s="4" t="s">
        <v>5</v>
      </c>
    </row>
    <row r="23" spans="1:6">
      <c r="A23" s="2" t="s">
        <v>944</v>
      </c>
      <c r="B23" s="4">
        <v>2.4</v>
      </c>
      <c r="C23" s="4">
        <v>2</v>
      </c>
      <c r="D23" s="4">
        <v>3.2</v>
      </c>
      <c r="E23" s="4"/>
      <c r="F23" s="4">
        <v>6.6</v>
      </c>
    </row>
    <row r="24" spans="1:6" ht="30">
      <c r="A24" s="2" t="s">
        <v>949</v>
      </c>
      <c r="B24" s="4" t="s">
        <v>5</v>
      </c>
      <c r="C24" s="4" t="s">
        <v>5</v>
      </c>
      <c r="D24" s="4" t="s">
        <v>5</v>
      </c>
      <c r="E24" s="4"/>
      <c r="F24" s="4" t="s">
        <v>5</v>
      </c>
    </row>
    <row r="25" spans="1:6" ht="30">
      <c r="A25" s="3" t="s">
        <v>748</v>
      </c>
      <c r="B25" s="4" t="s">
        <v>5</v>
      </c>
      <c r="C25" s="4" t="s">
        <v>5</v>
      </c>
      <c r="D25" s="4" t="s">
        <v>5</v>
      </c>
      <c r="E25" s="4"/>
      <c r="F25" s="4" t="s">
        <v>5</v>
      </c>
    </row>
    <row r="26" spans="1:6">
      <c r="A26" s="2" t="s">
        <v>944</v>
      </c>
      <c r="B26" s="4">
        <v>2.1</v>
      </c>
      <c r="C26" s="4">
        <v>1.7</v>
      </c>
      <c r="D26" s="4">
        <v>2.9</v>
      </c>
      <c r="E26" s="4"/>
      <c r="F26" s="4">
        <v>5.2</v>
      </c>
    </row>
    <row r="27" spans="1:6" ht="60">
      <c r="A27" s="2" t="s">
        <v>950</v>
      </c>
      <c r="B27" s="4" t="s">
        <v>5</v>
      </c>
      <c r="C27" s="4" t="s">
        <v>5</v>
      </c>
      <c r="D27" s="4" t="s">
        <v>5</v>
      </c>
      <c r="E27" s="4"/>
      <c r="F27" s="4" t="s">
        <v>5</v>
      </c>
    </row>
    <row r="28" spans="1:6" ht="30">
      <c r="A28" s="3" t="s">
        <v>748</v>
      </c>
      <c r="B28" s="4" t="s">
        <v>5</v>
      </c>
      <c r="C28" s="4" t="s">
        <v>5</v>
      </c>
      <c r="D28" s="4" t="s">
        <v>5</v>
      </c>
      <c r="E28" s="4"/>
      <c r="F28" s="4" t="s">
        <v>5</v>
      </c>
    </row>
    <row r="29" spans="1:6">
      <c r="A29" s="2" t="s">
        <v>944</v>
      </c>
      <c r="B29" s="4">
        <v>0</v>
      </c>
      <c r="C29" s="4">
        <v>0</v>
      </c>
      <c r="D29" s="4">
        <v>0</v>
      </c>
      <c r="E29" s="4"/>
      <c r="F29" s="4">
        <v>0</v>
      </c>
    </row>
    <row r="30" spans="1:6" ht="45">
      <c r="A30" s="2" t="s">
        <v>951</v>
      </c>
      <c r="B30" s="4" t="s">
        <v>5</v>
      </c>
      <c r="C30" s="4" t="s">
        <v>5</v>
      </c>
      <c r="D30" s="4" t="s">
        <v>5</v>
      </c>
      <c r="E30" s="4"/>
      <c r="F30" s="4" t="s">
        <v>5</v>
      </c>
    </row>
    <row r="31" spans="1:6" ht="30">
      <c r="A31" s="3" t="s">
        <v>748</v>
      </c>
      <c r="B31" s="4" t="s">
        <v>5</v>
      </c>
      <c r="C31" s="4" t="s">
        <v>5</v>
      </c>
      <c r="D31" s="4" t="s">
        <v>5</v>
      </c>
      <c r="E31" s="4"/>
      <c r="F31" s="4" t="s">
        <v>5</v>
      </c>
    </row>
    <row r="32" spans="1:6">
      <c r="A32" s="2" t="s">
        <v>944</v>
      </c>
      <c r="B32" s="4">
        <v>0</v>
      </c>
      <c r="C32" s="4">
        <v>0</v>
      </c>
      <c r="D32" s="4">
        <v>0.3</v>
      </c>
      <c r="E32" s="4"/>
      <c r="F32" s="4">
        <v>0</v>
      </c>
    </row>
    <row r="33" spans="1:6" ht="45">
      <c r="A33" s="2" t="s">
        <v>952</v>
      </c>
      <c r="B33" s="4" t="s">
        <v>5</v>
      </c>
      <c r="C33" s="4" t="s">
        <v>5</v>
      </c>
      <c r="D33" s="4" t="s">
        <v>5</v>
      </c>
      <c r="E33" s="4"/>
      <c r="F33" s="4" t="s">
        <v>5</v>
      </c>
    </row>
    <row r="34" spans="1:6" ht="30">
      <c r="A34" s="3" t="s">
        <v>748</v>
      </c>
      <c r="B34" s="4" t="s">
        <v>5</v>
      </c>
      <c r="C34" s="4" t="s">
        <v>5</v>
      </c>
      <c r="D34" s="4" t="s">
        <v>5</v>
      </c>
      <c r="E34" s="4"/>
      <c r="F34" s="4" t="s">
        <v>5</v>
      </c>
    </row>
    <row r="35" spans="1:6">
      <c r="A35" s="2" t="s">
        <v>944</v>
      </c>
      <c r="B35" s="4">
        <v>2.1</v>
      </c>
      <c r="C35" s="4">
        <v>1.7</v>
      </c>
      <c r="D35" s="4">
        <v>2.6</v>
      </c>
      <c r="E35" s="4"/>
      <c r="F35" s="4">
        <v>5.2</v>
      </c>
    </row>
    <row r="36" spans="1:6" ht="30">
      <c r="A36" s="2" t="s">
        <v>953</v>
      </c>
      <c r="B36" s="4" t="s">
        <v>5</v>
      </c>
      <c r="C36" s="4" t="s">
        <v>5</v>
      </c>
      <c r="D36" s="4" t="s">
        <v>5</v>
      </c>
      <c r="E36" s="4"/>
      <c r="F36" s="4" t="s">
        <v>5</v>
      </c>
    </row>
    <row r="37" spans="1:6" ht="30">
      <c r="A37" s="3" t="s">
        <v>748</v>
      </c>
      <c r="B37" s="4" t="s">
        <v>5</v>
      </c>
      <c r="C37" s="4" t="s">
        <v>5</v>
      </c>
      <c r="D37" s="4" t="s">
        <v>5</v>
      </c>
      <c r="E37" s="4"/>
      <c r="F37" s="4" t="s">
        <v>5</v>
      </c>
    </row>
    <row r="38" spans="1:6">
      <c r="A38" s="2" t="s">
        <v>944</v>
      </c>
      <c r="B38" s="4">
        <v>1.4</v>
      </c>
      <c r="C38" s="4">
        <v>1</v>
      </c>
      <c r="D38" s="4">
        <v>5</v>
      </c>
      <c r="E38" s="4"/>
      <c r="F38" s="4">
        <v>8.9</v>
      </c>
    </row>
    <row r="39" spans="1:6" ht="60">
      <c r="A39" s="2" t="s">
        <v>954</v>
      </c>
      <c r="B39" s="4" t="s">
        <v>5</v>
      </c>
      <c r="C39" s="4" t="s">
        <v>5</v>
      </c>
      <c r="D39" s="4" t="s">
        <v>5</v>
      </c>
      <c r="E39" s="4"/>
      <c r="F39" s="4" t="s">
        <v>5</v>
      </c>
    </row>
    <row r="40" spans="1:6" ht="30">
      <c r="A40" s="3" t="s">
        <v>748</v>
      </c>
      <c r="B40" s="4" t="s">
        <v>5</v>
      </c>
      <c r="C40" s="4" t="s">
        <v>5</v>
      </c>
      <c r="D40" s="4" t="s">
        <v>5</v>
      </c>
      <c r="E40" s="4"/>
      <c r="F40" s="4" t="s">
        <v>5</v>
      </c>
    </row>
    <row r="41" spans="1:6">
      <c r="A41" s="2" t="s">
        <v>944</v>
      </c>
      <c r="B41" s="4">
        <v>1.1000000000000001</v>
      </c>
      <c r="C41" s="4">
        <v>0.4</v>
      </c>
      <c r="D41" s="4">
        <v>3.8</v>
      </c>
      <c r="E41" s="4"/>
      <c r="F41" s="4">
        <v>7.2</v>
      </c>
    </row>
    <row r="42" spans="1:6" ht="45">
      <c r="A42" s="2" t="s">
        <v>955</v>
      </c>
      <c r="B42" s="4" t="s">
        <v>5</v>
      </c>
      <c r="C42" s="4" t="s">
        <v>5</v>
      </c>
      <c r="D42" s="4" t="s">
        <v>5</v>
      </c>
      <c r="E42" s="4"/>
      <c r="F42" s="4" t="s">
        <v>5</v>
      </c>
    </row>
    <row r="43" spans="1:6" ht="30">
      <c r="A43" s="3" t="s">
        <v>748</v>
      </c>
      <c r="B43" s="4" t="s">
        <v>5</v>
      </c>
      <c r="C43" s="4" t="s">
        <v>5</v>
      </c>
      <c r="D43" s="4" t="s">
        <v>5</v>
      </c>
      <c r="E43" s="4"/>
      <c r="F43" s="4" t="s">
        <v>5</v>
      </c>
    </row>
    <row r="44" spans="1:6">
      <c r="A44" s="2" t="s">
        <v>944</v>
      </c>
      <c r="B44" s="4">
        <v>0</v>
      </c>
      <c r="C44" s="4">
        <v>0.3</v>
      </c>
      <c r="D44" s="4">
        <v>0.6</v>
      </c>
      <c r="E44" s="4"/>
      <c r="F44" s="4">
        <v>0.3</v>
      </c>
    </row>
    <row r="45" spans="1:6" ht="45">
      <c r="A45" s="2" t="s">
        <v>956</v>
      </c>
      <c r="B45" s="4" t="s">
        <v>5</v>
      </c>
      <c r="C45" s="4" t="s">
        <v>5</v>
      </c>
      <c r="D45" s="4" t="s">
        <v>5</v>
      </c>
      <c r="E45" s="4"/>
      <c r="F45" s="4" t="s">
        <v>5</v>
      </c>
    </row>
    <row r="46" spans="1:6" ht="30">
      <c r="A46" s="3" t="s">
        <v>748</v>
      </c>
      <c r="B46" s="4" t="s">
        <v>5</v>
      </c>
      <c r="C46" s="4" t="s">
        <v>5</v>
      </c>
      <c r="D46" s="4" t="s">
        <v>5</v>
      </c>
      <c r="E46" s="4"/>
      <c r="F46" s="4" t="s">
        <v>5</v>
      </c>
    </row>
    <row r="47" spans="1:6">
      <c r="A47" s="2" t="s">
        <v>944</v>
      </c>
      <c r="B47" s="8">
        <v>0.3</v>
      </c>
      <c r="C47" s="8">
        <v>0.3</v>
      </c>
      <c r="D47" s="8">
        <v>0.6</v>
      </c>
      <c r="E47" s="4"/>
      <c r="F47" s="8">
        <v>1.4</v>
      </c>
    </row>
    <row r="48" spans="1:6">
      <c r="A48" s="11"/>
      <c r="B48" s="11"/>
      <c r="C48" s="11"/>
      <c r="D48" s="11"/>
      <c r="E48" s="11"/>
      <c r="F48" s="11"/>
    </row>
    <row r="49" spans="1:6" ht="15" customHeight="1">
      <c r="A49" s="2" t="s">
        <v>50</v>
      </c>
      <c r="B49" s="12" t="s">
        <v>340</v>
      </c>
      <c r="C49" s="12"/>
      <c r="D49" s="12"/>
      <c r="E49" s="12"/>
      <c r="F49" s="12"/>
    </row>
    <row r="50" spans="1:6" ht="30" customHeight="1">
      <c r="A50" s="2" t="s">
        <v>817</v>
      </c>
      <c r="B50" s="12" t="s">
        <v>353</v>
      </c>
      <c r="C50" s="12"/>
      <c r="D50" s="12"/>
      <c r="E50" s="12"/>
      <c r="F50" s="12"/>
    </row>
    <row r="51" spans="1:6" ht="30" customHeight="1">
      <c r="A51" s="2" t="s">
        <v>819</v>
      </c>
      <c r="B51" s="12" t="s">
        <v>361</v>
      </c>
      <c r="C51" s="12"/>
      <c r="D51" s="12"/>
      <c r="E51" s="12"/>
      <c r="F51" s="12"/>
    </row>
  </sheetData>
  <mergeCells count="7">
    <mergeCell ref="B51:F51"/>
    <mergeCell ref="B1:C1"/>
    <mergeCell ref="D1:F1"/>
    <mergeCell ref="D2:E2"/>
    <mergeCell ref="A48:F48"/>
    <mergeCell ref="B49:F49"/>
    <mergeCell ref="B50:F5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957</v>
      </c>
      <c r="B1" s="7" t="s">
        <v>2</v>
      </c>
      <c r="C1" s="7" t="s">
        <v>26</v>
      </c>
    </row>
    <row r="2" spans="1:3">
      <c r="A2" s="1" t="s">
        <v>25</v>
      </c>
      <c r="B2" s="7"/>
      <c r="C2" s="7"/>
    </row>
    <row r="3" spans="1:3">
      <c r="A3" s="2" t="s">
        <v>958</v>
      </c>
      <c r="B3" s="4" t="s">
        <v>5</v>
      </c>
      <c r="C3" s="4" t="s">
        <v>5</v>
      </c>
    </row>
    <row r="4" spans="1:3" ht="30">
      <c r="A4" s="3" t="s">
        <v>959</v>
      </c>
      <c r="B4" s="4" t="s">
        <v>5</v>
      </c>
      <c r="C4" s="4" t="s">
        <v>5</v>
      </c>
    </row>
    <row r="5" spans="1:3" ht="30">
      <c r="A5" s="2" t="s">
        <v>960</v>
      </c>
      <c r="B5" s="8">
        <v>2.5</v>
      </c>
      <c r="C5" s="8">
        <v>2.4</v>
      </c>
    </row>
    <row r="6" spans="1:3" ht="45">
      <c r="A6" s="2" t="s">
        <v>961</v>
      </c>
      <c r="B6" s="4">
        <v>2.5</v>
      </c>
      <c r="C6" s="4">
        <v>2.7</v>
      </c>
    </row>
    <row r="7" spans="1:3" ht="30">
      <c r="A7" s="2" t="s">
        <v>962</v>
      </c>
      <c r="B7" s="4">
        <v>5</v>
      </c>
      <c r="C7" s="4">
        <v>5.0999999999999996</v>
      </c>
    </row>
    <row r="8" spans="1:3" ht="30">
      <c r="A8" s="2" t="s">
        <v>963</v>
      </c>
      <c r="B8" s="8">
        <v>5.2</v>
      </c>
      <c r="C8" s="8">
        <v>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94</v>
      </c>
      <c r="C1" s="7"/>
      <c r="D1" s="7" t="s">
        <v>1</v>
      </c>
      <c r="E1" s="7"/>
    </row>
    <row r="2" spans="1:5">
      <c r="A2" s="1" t="s">
        <v>25</v>
      </c>
      <c r="B2" s="1" t="s">
        <v>2</v>
      </c>
      <c r="C2" s="1" t="s">
        <v>95</v>
      </c>
      <c r="D2" s="1" t="s">
        <v>2</v>
      </c>
      <c r="E2" s="1" t="s">
        <v>95</v>
      </c>
    </row>
    <row r="3" spans="1:5" ht="30">
      <c r="A3" s="3" t="s">
        <v>965</v>
      </c>
      <c r="B3" s="4" t="s">
        <v>5</v>
      </c>
      <c r="C3" s="4" t="s">
        <v>5</v>
      </c>
      <c r="D3" s="4" t="s">
        <v>5</v>
      </c>
      <c r="E3" s="4" t="s">
        <v>5</v>
      </c>
    </row>
    <row r="4" spans="1:5">
      <c r="A4" s="2" t="s">
        <v>392</v>
      </c>
      <c r="B4" s="8">
        <v>57.7</v>
      </c>
      <c r="C4" s="13">
        <v>58</v>
      </c>
      <c r="D4" s="8">
        <v>56.8</v>
      </c>
      <c r="E4" s="8">
        <v>54.7</v>
      </c>
    </row>
    <row r="5" spans="1:5">
      <c r="A5" s="2" t="s">
        <v>393</v>
      </c>
      <c r="B5" s="4">
        <v>3.8</v>
      </c>
      <c r="C5" s="4">
        <v>11.2</v>
      </c>
      <c r="D5" s="4">
        <v>15.6</v>
      </c>
      <c r="E5" s="4">
        <v>25.7</v>
      </c>
    </row>
    <row r="6" spans="1:5">
      <c r="A6" s="2" t="s">
        <v>394</v>
      </c>
      <c r="B6" s="4">
        <v>-6.5</v>
      </c>
      <c r="C6" s="4">
        <v>-10.3</v>
      </c>
      <c r="D6" s="4">
        <v>-19.600000000000001</v>
      </c>
      <c r="E6" s="4">
        <v>-22.3</v>
      </c>
    </row>
    <row r="7" spans="1:5" ht="30">
      <c r="A7" s="2" t="s">
        <v>966</v>
      </c>
      <c r="B7" s="4">
        <v>0.1</v>
      </c>
      <c r="C7" s="4">
        <v>0.5</v>
      </c>
      <c r="D7" s="4">
        <v>2.2999999999999998</v>
      </c>
      <c r="E7" s="4">
        <v>1.3</v>
      </c>
    </row>
    <row r="8" spans="1:5">
      <c r="A8" s="2" t="s">
        <v>401</v>
      </c>
      <c r="B8" s="8">
        <v>55.1</v>
      </c>
      <c r="C8" s="8">
        <v>59.4</v>
      </c>
      <c r="D8" s="8">
        <v>55.1</v>
      </c>
      <c r="E8" s="8">
        <v>59.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967</v>
      </c>
      <c r="B1" s="1" t="s">
        <v>1</v>
      </c>
    </row>
    <row r="2" spans="1:2">
      <c r="A2" s="1" t="s">
        <v>25</v>
      </c>
      <c r="B2" s="1" t="s">
        <v>2</v>
      </c>
    </row>
    <row r="3" spans="1:2">
      <c r="A3" s="3" t="s">
        <v>968</v>
      </c>
      <c r="B3" s="4" t="s">
        <v>5</v>
      </c>
    </row>
    <row r="4" spans="1:2">
      <c r="A4" s="2" t="s">
        <v>969</v>
      </c>
      <c r="B4" s="4" t="s">
        <v>833</v>
      </c>
    </row>
    <row r="5" spans="1:2">
      <c r="A5" s="2" t="s">
        <v>326</v>
      </c>
      <c r="B5" s="4" t="s">
        <v>5</v>
      </c>
    </row>
    <row r="6" spans="1:2">
      <c r="A6" s="3" t="s">
        <v>968</v>
      </c>
      <c r="B6" s="4" t="s">
        <v>5</v>
      </c>
    </row>
    <row r="7" spans="1:2">
      <c r="A7" s="2" t="s">
        <v>970</v>
      </c>
      <c r="B7" s="4">
        <v>24.5</v>
      </c>
    </row>
    <row r="8" spans="1:2">
      <c r="A8" s="2" t="s">
        <v>971</v>
      </c>
      <c r="B8" s="185">
        <v>7.4999999999999997E-2</v>
      </c>
    </row>
    <row r="9" spans="1:2" ht="30">
      <c r="A9" s="2" t="s">
        <v>972</v>
      </c>
      <c r="B9" s="4">
        <v>2.4</v>
      </c>
    </row>
    <row r="10" spans="1:2">
      <c r="A10" s="2" t="s">
        <v>327</v>
      </c>
      <c r="B10" s="4" t="s">
        <v>5</v>
      </c>
    </row>
    <row r="11" spans="1:2">
      <c r="A11" s="3" t="s">
        <v>968</v>
      </c>
      <c r="B11" s="4" t="s">
        <v>5</v>
      </c>
    </row>
    <row r="12" spans="1:2">
      <c r="A12" s="2" t="s">
        <v>970</v>
      </c>
      <c r="B12" s="4">
        <v>7</v>
      </c>
    </row>
    <row r="13" spans="1:2">
      <c r="A13" s="2" t="s">
        <v>971</v>
      </c>
      <c r="B13" s="185">
        <v>6.4000000000000001E-2</v>
      </c>
    </row>
    <row r="14" spans="1:2" ht="30">
      <c r="A14" s="2" t="s">
        <v>972</v>
      </c>
      <c r="B14" s="4">
        <v>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973</v>
      </c>
      <c r="B1" s="7" t="s">
        <v>94</v>
      </c>
      <c r="C1" s="7"/>
      <c r="D1" s="7" t="s">
        <v>1</v>
      </c>
      <c r="E1" s="7"/>
      <c r="F1" s="1"/>
    </row>
    <row r="2" spans="1:6">
      <c r="A2" s="1" t="s">
        <v>25</v>
      </c>
      <c r="B2" s="1" t="s">
        <v>2</v>
      </c>
      <c r="C2" s="1" t="s">
        <v>95</v>
      </c>
      <c r="D2" s="1" t="s">
        <v>2</v>
      </c>
      <c r="E2" s="1" t="s">
        <v>95</v>
      </c>
      <c r="F2" s="1" t="s">
        <v>26</v>
      </c>
    </row>
    <row r="3" spans="1:6" ht="45">
      <c r="A3" s="3" t="s">
        <v>974</v>
      </c>
      <c r="B3" s="4" t="s">
        <v>5</v>
      </c>
      <c r="C3" s="4" t="s">
        <v>5</v>
      </c>
      <c r="D3" s="4" t="s">
        <v>5</v>
      </c>
      <c r="E3" s="4" t="s">
        <v>5</v>
      </c>
      <c r="F3" s="4" t="s">
        <v>5</v>
      </c>
    </row>
    <row r="4" spans="1:6">
      <c r="A4" s="2" t="s">
        <v>107</v>
      </c>
      <c r="B4" s="13">
        <v>1</v>
      </c>
      <c r="C4" s="8">
        <v>3.5</v>
      </c>
      <c r="D4" s="8">
        <v>-16.3</v>
      </c>
      <c r="E4" s="8">
        <v>2.8</v>
      </c>
      <c r="F4" s="4" t="s">
        <v>5</v>
      </c>
    </row>
    <row r="5" spans="1:6">
      <c r="A5" s="2" t="s">
        <v>975</v>
      </c>
      <c r="B5" s="4" t="s">
        <v>5</v>
      </c>
      <c r="C5" s="4" t="s">
        <v>5</v>
      </c>
      <c r="D5" s="185">
        <v>0.245</v>
      </c>
      <c r="E5" s="185">
        <v>0.82399999999999995</v>
      </c>
      <c r="F5" s="4" t="s">
        <v>5</v>
      </c>
    </row>
    <row r="6" spans="1:6">
      <c r="A6" s="2" t="s">
        <v>976</v>
      </c>
      <c r="B6" s="4" t="s">
        <v>5</v>
      </c>
      <c r="C6" s="4" t="s">
        <v>5</v>
      </c>
      <c r="D6" s="185">
        <v>0.35</v>
      </c>
      <c r="E6" s="185">
        <v>0.35</v>
      </c>
      <c r="F6" s="4" t="s">
        <v>5</v>
      </c>
    </row>
    <row r="7" spans="1:6" ht="45">
      <c r="A7" s="2" t="s">
        <v>977</v>
      </c>
      <c r="B7" s="4" t="s">
        <v>5</v>
      </c>
      <c r="C7" s="4" t="s">
        <v>5</v>
      </c>
      <c r="D7" s="4">
        <v>6.4</v>
      </c>
      <c r="E7" s="4" t="s">
        <v>5</v>
      </c>
      <c r="F7" s="4" t="s">
        <v>5</v>
      </c>
    </row>
    <row r="8" spans="1:6" ht="45">
      <c r="A8" s="2" t="s">
        <v>978</v>
      </c>
      <c r="B8" s="4" t="s">
        <v>5</v>
      </c>
      <c r="C8" s="4" t="s">
        <v>5</v>
      </c>
      <c r="D8" s="4">
        <v>1.1000000000000001</v>
      </c>
      <c r="E8" s="4" t="s">
        <v>5</v>
      </c>
      <c r="F8" s="4" t="s">
        <v>5</v>
      </c>
    </row>
    <row r="9" spans="1:6" ht="30">
      <c r="A9" s="2" t="s">
        <v>979</v>
      </c>
      <c r="B9" s="4">
        <v>28</v>
      </c>
      <c r="C9" s="4" t="s">
        <v>5</v>
      </c>
      <c r="D9" s="4">
        <v>28</v>
      </c>
      <c r="E9" s="4" t="s">
        <v>5</v>
      </c>
      <c r="F9" s="4">
        <v>20.8</v>
      </c>
    </row>
    <row r="10" spans="1:6">
      <c r="A10" s="2" t="s">
        <v>980</v>
      </c>
      <c r="B10" s="4">
        <v>31.2</v>
      </c>
      <c r="C10" s="4" t="s">
        <v>5</v>
      </c>
      <c r="D10" s="4">
        <v>31.2</v>
      </c>
      <c r="E10" s="4" t="s">
        <v>5</v>
      </c>
      <c r="F10" s="4">
        <v>30.7</v>
      </c>
    </row>
    <row r="11" spans="1:6" ht="45">
      <c r="A11" s="2" t="s">
        <v>981</v>
      </c>
      <c r="B11" s="4">
        <v>2.4</v>
      </c>
      <c r="C11" s="4" t="s">
        <v>5</v>
      </c>
      <c r="D11" s="4" t="s">
        <v>5</v>
      </c>
      <c r="E11" s="4" t="s">
        <v>5</v>
      </c>
      <c r="F11" s="4" t="s">
        <v>5</v>
      </c>
    </row>
    <row r="12" spans="1:6" ht="45">
      <c r="A12" s="2" t="s">
        <v>982</v>
      </c>
      <c r="B12" s="4">
        <v>1.4</v>
      </c>
      <c r="C12" s="4" t="s">
        <v>5</v>
      </c>
      <c r="D12" s="4" t="s">
        <v>5</v>
      </c>
      <c r="E12" s="4" t="s">
        <v>5</v>
      </c>
      <c r="F12" s="4" t="s">
        <v>5</v>
      </c>
    </row>
    <row r="13" spans="1:6" ht="30">
      <c r="A13" s="2" t="s">
        <v>983</v>
      </c>
      <c r="B13" s="4">
        <v>12.2</v>
      </c>
      <c r="C13" s="4" t="s">
        <v>5</v>
      </c>
      <c r="D13" s="4">
        <v>12.2</v>
      </c>
      <c r="E13" s="4" t="s">
        <v>5</v>
      </c>
      <c r="F13" s="4">
        <v>10.9</v>
      </c>
    </row>
    <row r="14" spans="1:6">
      <c r="A14" s="2" t="s">
        <v>984</v>
      </c>
      <c r="B14" s="4">
        <v>5</v>
      </c>
      <c r="C14" s="4" t="s">
        <v>5</v>
      </c>
      <c r="D14" s="4">
        <v>5</v>
      </c>
      <c r="E14" s="4" t="s">
        <v>5</v>
      </c>
      <c r="F14" s="4">
        <v>4</v>
      </c>
    </row>
    <row r="15" spans="1:6">
      <c r="A15" s="2" t="s">
        <v>985</v>
      </c>
      <c r="B15" s="4" t="s">
        <v>5</v>
      </c>
      <c r="C15" s="4" t="s">
        <v>5</v>
      </c>
      <c r="D15" s="4">
        <v>0.2</v>
      </c>
      <c r="E15" s="4" t="s">
        <v>5</v>
      </c>
      <c r="F15" s="4" t="s">
        <v>5</v>
      </c>
    </row>
    <row r="16" spans="1:6">
      <c r="A16" s="2" t="s">
        <v>986</v>
      </c>
      <c r="B16" s="4" t="s">
        <v>5</v>
      </c>
      <c r="C16" s="4" t="s">
        <v>5</v>
      </c>
      <c r="D16" s="4">
        <v>0.2</v>
      </c>
      <c r="E16" s="4" t="s">
        <v>5</v>
      </c>
      <c r="F16" s="4" t="s">
        <v>5</v>
      </c>
    </row>
    <row r="17" spans="1:6">
      <c r="A17" s="2" t="s">
        <v>987</v>
      </c>
      <c r="B17" s="4" t="s">
        <v>5</v>
      </c>
      <c r="C17" s="4" t="s">
        <v>5</v>
      </c>
      <c r="D17" s="4" t="s">
        <v>988</v>
      </c>
      <c r="E17" s="4" t="s">
        <v>5</v>
      </c>
      <c r="F17" s="4" t="s">
        <v>5</v>
      </c>
    </row>
    <row r="18" spans="1:6">
      <c r="A18" s="2" t="s">
        <v>989</v>
      </c>
      <c r="B18" s="4" t="s">
        <v>5</v>
      </c>
      <c r="C18" s="4" t="s">
        <v>5</v>
      </c>
      <c r="D18" s="4" t="s">
        <v>5</v>
      </c>
      <c r="E18" s="4" t="s">
        <v>5</v>
      </c>
      <c r="F18" s="4" t="s">
        <v>5</v>
      </c>
    </row>
    <row r="19" spans="1:6" ht="45">
      <c r="A19" s="3" t="s">
        <v>974</v>
      </c>
      <c r="B19" s="4" t="s">
        <v>5</v>
      </c>
      <c r="C19" s="4" t="s">
        <v>5</v>
      </c>
      <c r="D19" s="4" t="s">
        <v>5</v>
      </c>
      <c r="E19" s="4" t="s">
        <v>5</v>
      </c>
      <c r="F19" s="4" t="s">
        <v>5</v>
      </c>
    </row>
    <row r="20" spans="1:6" ht="30">
      <c r="A20" s="2" t="s">
        <v>979</v>
      </c>
      <c r="B20" s="4">
        <v>1.3</v>
      </c>
      <c r="C20" s="4" t="s">
        <v>5</v>
      </c>
      <c r="D20" s="4">
        <v>1.3</v>
      </c>
      <c r="E20" s="4" t="s">
        <v>5</v>
      </c>
      <c r="F20" s="4" t="s">
        <v>5</v>
      </c>
    </row>
    <row r="21" spans="1:6">
      <c r="A21" s="2" t="s">
        <v>990</v>
      </c>
      <c r="B21" s="4">
        <v>1.1000000000000001</v>
      </c>
      <c r="C21" s="4" t="s">
        <v>5</v>
      </c>
      <c r="D21" s="4">
        <v>1.1000000000000001</v>
      </c>
      <c r="E21" s="4" t="s">
        <v>5</v>
      </c>
      <c r="F21" s="4" t="s">
        <v>5</v>
      </c>
    </row>
    <row r="22" spans="1:6">
      <c r="A22" s="2" t="s">
        <v>576</v>
      </c>
      <c r="B22" s="4">
        <v>0.8</v>
      </c>
      <c r="C22" s="4" t="s">
        <v>5</v>
      </c>
      <c r="D22" s="4">
        <v>0.8</v>
      </c>
      <c r="E22" s="4" t="s">
        <v>5</v>
      </c>
      <c r="F22" s="4" t="s">
        <v>5</v>
      </c>
    </row>
    <row r="23" spans="1:6">
      <c r="A23" s="2" t="s">
        <v>991</v>
      </c>
      <c r="B23" s="4">
        <v>1.6</v>
      </c>
      <c r="C23" s="4" t="s">
        <v>5</v>
      </c>
      <c r="D23" s="4">
        <v>1.6</v>
      </c>
      <c r="E23" s="4" t="s">
        <v>5</v>
      </c>
      <c r="F23" s="4" t="s">
        <v>5</v>
      </c>
    </row>
    <row r="24" spans="1:6" ht="45">
      <c r="A24" s="2" t="s">
        <v>992</v>
      </c>
      <c r="B24" s="4" t="s">
        <v>5</v>
      </c>
      <c r="C24" s="4" t="s">
        <v>5</v>
      </c>
      <c r="D24" s="4" t="s">
        <v>5</v>
      </c>
      <c r="E24" s="4" t="s">
        <v>5</v>
      </c>
      <c r="F24" s="4" t="s">
        <v>5</v>
      </c>
    </row>
    <row r="25" spans="1:6" ht="45">
      <c r="A25" s="3" t="s">
        <v>974</v>
      </c>
      <c r="B25" s="4" t="s">
        <v>5</v>
      </c>
      <c r="C25" s="4" t="s">
        <v>5</v>
      </c>
      <c r="D25" s="4" t="s">
        <v>5</v>
      </c>
      <c r="E25" s="4" t="s">
        <v>5</v>
      </c>
      <c r="F25" s="4" t="s">
        <v>5</v>
      </c>
    </row>
    <row r="26" spans="1:6">
      <c r="A26" s="2" t="s">
        <v>993</v>
      </c>
      <c r="B26" s="4">
        <v>1.3</v>
      </c>
      <c r="C26" s="4" t="s">
        <v>5</v>
      </c>
      <c r="D26" s="4">
        <v>1.3</v>
      </c>
      <c r="E26" s="4" t="s">
        <v>5</v>
      </c>
      <c r="F26" s="4" t="s">
        <v>5</v>
      </c>
    </row>
    <row r="27" spans="1:6" ht="30">
      <c r="A27" s="2" t="s">
        <v>994</v>
      </c>
      <c r="B27" s="4" t="s">
        <v>5</v>
      </c>
      <c r="C27" s="4" t="s">
        <v>5</v>
      </c>
      <c r="D27" s="4" t="s">
        <v>5</v>
      </c>
      <c r="E27" s="4" t="s">
        <v>5</v>
      </c>
      <c r="F27" s="4" t="s">
        <v>5</v>
      </c>
    </row>
    <row r="28" spans="1:6" ht="45">
      <c r="A28" s="3" t="s">
        <v>974</v>
      </c>
      <c r="B28" s="4" t="s">
        <v>5</v>
      </c>
      <c r="C28" s="4" t="s">
        <v>5</v>
      </c>
      <c r="D28" s="4" t="s">
        <v>5</v>
      </c>
      <c r="E28" s="4" t="s">
        <v>5</v>
      </c>
      <c r="F28" s="4" t="s">
        <v>5</v>
      </c>
    </row>
    <row r="29" spans="1:6">
      <c r="A29" s="2" t="s">
        <v>995</v>
      </c>
      <c r="B29" s="4" t="s">
        <v>5</v>
      </c>
      <c r="C29" s="4" t="s">
        <v>5</v>
      </c>
      <c r="D29" s="4">
        <v>0.8</v>
      </c>
      <c r="E29" s="4" t="s">
        <v>5</v>
      </c>
      <c r="F29" s="4" t="s">
        <v>5</v>
      </c>
    </row>
    <row r="30" spans="1:6">
      <c r="A30" s="2" t="s">
        <v>996</v>
      </c>
      <c r="B30" s="8">
        <v>0.7</v>
      </c>
      <c r="C30" s="4" t="s">
        <v>5</v>
      </c>
      <c r="D30" s="8">
        <v>0.7</v>
      </c>
      <c r="E30" s="4" t="s">
        <v>5</v>
      </c>
      <c r="F3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7" t="s">
        <v>94</v>
      </c>
      <c r="C1" s="7"/>
      <c r="D1" s="7" t="s">
        <v>1</v>
      </c>
      <c r="E1" s="7"/>
    </row>
    <row r="2" spans="1:5">
      <c r="A2" s="1" t="s">
        <v>25</v>
      </c>
      <c r="B2" s="1" t="s">
        <v>2</v>
      </c>
      <c r="C2" s="1" t="s">
        <v>95</v>
      </c>
      <c r="D2" s="1" t="s">
        <v>2</v>
      </c>
      <c r="E2" s="1" t="s">
        <v>95</v>
      </c>
    </row>
    <row r="3" spans="1:5" ht="30">
      <c r="A3" s="3" t="s">
        <v>998</v>
      </c>
      <c r="B3" s="4" t="s">
        <v>5</v>
      </c>
      <c r="C3" s="4" t="s">
        <v>5</v>
      </c>
      <c r="D3" s="4" t="s">
        <v>5</v>
      </c>
      <c r="E3" s="4" t="s">
        <v>5</v>
      </c>
    </row>
    <row r="4" spans="1:5">
      <c r="A4" s="2" t="s">
        <v>224</v>
      </c>
      <c r="B4" s="8">
        <v>642.9</v>
      </c>
      <c r="C4" s="8">
        <v>589.20000000000005</v>
      </c>
      <c r="D4" s="8">
        <v>1909.3</v>
      </c>
      <c r="E4" s="13">
        <v>1739</v>
      </c>
    </row>
    <row r="5" spans="1:5">
      <c r="A5" s="2" t="s">
        <v>802</v>
      </c>
      <c r="B5" s="4">
        <v>33.4</v>
      </c>
      <c r="C5" s="4">
        <v>32.5</v>
      </c>
      <c r="D5" s="4">
        <v>13.8</v>
      </c>
      <c r="E5" s="4">
        <v>77.5</v>
      </c>
    </row>
    <row r="6" spans="1:5" ht="30">
      <c r="A6" s="2" t="s">
        <v>235</v>
      </c>
      <c r="B6" s="4">
        <v>0</v>
      </c>
      <c r="C6" s="4">
        <v>0</v>
      </c>
      <c r="D6" s="4">
        <v>-80.400000000000006</v>
      </c>
      <c r="E6" s="4">
        <v>0</v>
      </c>
    </row>
    <row r="7" spans="1:5">
      <c r="A7" s="2" t="s">
        <v>104</v>
      </c>
      <c r="B7" s="4">
        <v>-27.3</v>
      </c>
      <c r="C7" s="4">
        <v>-24.8</v>
      </c>
      <c r="D7" s="4">
        <v>-78</v>
      </c>
      <c r="E7" s="4">
        <v>-74.099999999999994</v>
      </c>
    </row>
    <row r="8" spans="1:5">
      <c r="A8" s="2" t="s">
        <v>105</v>
      </c>
      <c r="B8" s="4">
        <v>-0.5</v>
      </c>
      <c r="C8" s="4">
        <v>0</v>
      </c>
      <c r="D8" s="4">
        <v>-2.2999999999999998</v>
      </c>
      <c r="E8" s="4">
        <v>0</v>
      </c>
    </row>
    <row r="9" spans="1:5" ht="30">
      <c r="A9" s="2" t="s">
        <v>106</v>
      </c>
      <c r="B9" s="4">
        <v>5.6</v>
      </c>
      <c r="C9" s="4">
        <v>7.7</v>
      </c>
      <c r="D9" s="4">
        <v>-66.5</v>
      </c>
      <c r="E9" s="4">
        <v>3.4</v>
      </c>
    </row>
    <row r="10" spans="1:5">
      <c r="A10" s="2" t="s">
        <v>432</v>
      </c>
      <c r="B10" s="4" t="s">
        <v>5</v>
      </c>
      <c r="C10" s="4" t="s">
        <v>5</v>
      </c>
      <c r="D10" s="4" t="s">
        <v>5</v>
      </c>
      <c r="E10" s="4" t="s">
        <v>5</v>
      </c>
    </row>
    <row r="11" spans="1:5" ht="30">
      <c r="A11" s="3" t="s">
        <v>998</v>
      </c>
      <c r="B11" s="4" t="s">
        <v>5</v>
      </c>
      <c r="C11" s="4" t="s">
        <v>5</v>
      </c>
      <c r="D11" s="4" t="s">
        <v>5</v>
      </c>
      <c r="E11" s="4" t="s">
        <v>5</v>
      </c>
    </row>
    <row r="12" spans="1:5">
      <c r="A12" s="2" t="s">
        <v>224</v>
      </c>
      <c r="B12" s="4">
        <v>146.5</v>
      </c>
      <c r="C12" s="4">
        <v>150</v>
      </c>
      <c r="D12" s="4">
        <v>438.8</v>
      </c>
      <c r="E12" s="4">
        <v>444.7</v>
      </c>
    </row>
    <row r="13" spans="1:5">
      <c r="A13" s="2" t="s">
        <v>802</v>
      </c>
      <c r="B13" s="4">
        <v>18.5</v>
      </c>
      <c r="C13" s="4">
        <v>17.3</v>
      </c>
      <c r="D13" s="4">
        <v>45.4</v>
      </c>
      <c r="E13" s="4">
        <v>48</v>
      </c>
    </row>
    <row r="14" spans="1:5">
      <c r="A14" s="2" t="s">
        <v>346</v>
      </c>
      <c r="B14" s="4" t="s">
        <v>5</v>
      </c>
      <c r="C14" s="4" t="s">
        <v>5</v>
      </c>
      <c r="D14" s="4" t="s">
        <v>5</v>
      </c>
      <c r="E14" s="4" t="s">
        <v>5</v>
      </c>
    </row>
    <row r="15" spans="1:5" ht="30">
      <c r="A15" s="3" t="s">
        <v>998</v>
      </c>
      <c r="B15" s="4" t="s">
        <v>5</v>
      </c>
      <c r="C15" s="4" t="s">
        <v>5</v>
      </c>
      <c r="D15" s="4" t="s">
        <v>5</v>
      </c>
      <c r="E15" s="4" t="s">
        <v>5</v>
      </c>
    </row>
    <row r="16" spans="1:5">
      <c r="A16" s="2" t="s">
        <v>224</v>
      </c>
      <c r="B16" s="4">
        <v>104.2</v>
      </c>
      <c r="C16" s="4">
        <v>98.4</v>
      </c>
      <c r="D16" s="4">
        <v>351</v>
      </c>
      <c r="E16" s="4">
        <v>276.10000000000002</v>
      </c>
    </row>
    <row r="17" spans="1:5">
      <c r="A17" s="2" t="s">
        <v>802</v>
      </c>
      <c r="B17" s="4">
        <v>12.8</v>
      </c>
      <c r="C17" s="4">
        <v>10.3</v>
      </c>
      <c r="D17" s="4">
        <v>35.9</v>
      </c>
      <c r="E17" s="4">
        <v>22.2</v>
      </c>
    </row>
    <row r="18" spans="1:5">
      <c r="A18" s="2" t="s">
        <v>347</v>
      </c>
      <c r="B18" s="4" t="s">
        <v>5</v>
      </c>
      <c r="C18" s="4" t="s">
        <v>5</v>
      </c>
      <c r="D18" s="4" t="s">
        <v>5</v>
      </c>
      <c r="E18" s="4" t="s">
        <v>5</v>
      </c>
    </row>
    <row r="19" spans="1:5" ht="30">
      <c r="A19" s="3" t="s">
        <v>998</v>
      </c>
      <c r="B19" s="4" t="s">
        <v>5</v>
      </c>
      <c r="C19" s="4" t="s">
        <v>5</v>
      </c>
      <c r="D19" s="4" t="s">
        <v>5</v>
      </c>
      <c r="E19" s="4" t="s">
        <v>5</v>
      </c>
    </row>
    <row r="20" spans="1:5">
      <c r="A20" s="2" t="s">
        <v>224</v>
      </c>
      <c r="B20" s="4">
        <v>83.9</v>
      </c>
      <c r="C20" s="4">
        <v>68.7</v>
      </c>
      <c r="D20" s="4">
        <v>214.8</v>
      </c>
      <c r="E20" s="4">
        <v>198.7</v>
      </c>
    </row>
    <row r="21" spans="1:5">
      <c r="A21" s="2" t="s">
        <v>802</v>
      </c>
      <c r="B21" s="4">
        <v>15.2</v>
      </c>
      <c r="C21" s="4">
        <v>9.6</v>
      </c>
      <c r="D21" s="4">
        <v>34.299999999999997</v>
      </c>
      <c r="E21" s="4">
        <v>26.4</v>
      </c>
    </row>
    <row r="22" spans="1:5">
      <c r="A22" s="2" t="s">
        <v>326</v>
      </c>
      <c r="B22" s="4" t="s">
        <v>5</v>
      </c>
      <c r="C22" s="4" t="s">
        <v>5</v>
      </c>
      <c r="D22" s="4" t="s">
        <v>5</v>
      </c>
      <c r="E22" s="4" t="s">
        <v>5</v>
      </c>
    </row>
    <row r="23" spans="1:5" ht="30">
      <c r="A23" s="3" t="s">
        <v>998</v>
      </c>
      <c r="B23" s="4" t="s">
        <v>5</v>
      </c>
      <c r="C23" s="4" t="s">
        <v>5</v>
      </c>
      <c r="D23" s="4" t="s">
        <v>5</v>
      </c>
      <c r="E23" s="4" t="s">
        <v>5</v>
      </c>
    </row>
    <row r="24" spans="1:5">
      <c r="A24" s="2" t="s">
        <v>224</v>
      </c>
      <c r="B24" s="4">
        <v>153.9</v>
      </c>
      <c r="C24" s="4">
        <v>110.3</v>
      </c>
      <c r="D24" s="4">
        <v>414.6</v>
      </c>
      <c r="E24" s="4">
        <v>335</v>
      </c>
    </row>
    <row r="25" spans="1:5">
      <c r="A25" s="2" t="s">
        <v>802</v>
      </c>
      <c r="B25" s="4">
        <v>8.9</v>
      </c>
      <c r="C25" s="4">
        <v>7.2</v>
      </c>
      <c r="D25" s="4">
        <v>24</v>
      </c>
      <c r="E25" s="4">
        <v>17</v>
      </c>
    </row>
    <row r="26" spans="1:5">
      <c r="A26" s="2" t="s">
        <v>327</v>
      </c>
      <c r="B26" s="4" t="s">
        <v>5</v>
      </c>
      <c r="C26" s="4" t="s">
        <v>5</v>
      </c>
      <c r="D26" s="4" t="s">
        <v>5</v>
      </c>
      <c r="E26" s="4" t="s">
        <v>5</v>
      </c>
    </row>
    <row r="27" spans="1:5" ht="30">
      <c r="A27" s="3" t="s">
        <v>998</v>
      </c>
      <c r="B27" s="4" t="s">
        <v>5</v>
      </c>
      <c r="C27" s="4" t="s">
        <v>5</v>
      </c>
      <c r="D27" s="4" t="s">
        <v>5</v>
      </c>
      <c r="E27" s="4" t="s">
        <v>5</v>
      </c>
    </row>
    <row r="28" spans="1:5">
      <c r="A28" s="2" t="s">
        <v>224</v>
      </c>
      <c r="B28" s="4">
        <v>106.8</v>
      </c>
      <c r="C28" s="4">
        <v>114.9</v>
      </c>
      <c r="D28" s="4">
        <v>369.6</v>
      </c>
      <c r="E28" s="4">
        <v>350.7</v>
      </c>
    </row>
    <row r="29" spans="1:5">
      <c r="A29" s="2" t="s">
        <v>802</v>
      </c>
      <c r="B29" s="4">
        <v>-0.1</v>
      </c>
      <c r="C29" s="4">
        <v>3</v>
      </c>
      <c r="D29" s="4">
        <v>23.2</v>
      </c>
      <c r="E29" s="4">
        <v>18.5</v>
      </c>
    </row>
    <row r="30" spans="1:5">
      <c r="A30" s="2" t="s">
        <v>348</v>
      </c>
      <c r="B30" s="4" t="s">
        <v>5</v>
      </c>
      <c r="C30" s="4" t="s">
        <v>5</v>
      </c>
      <c r="D30" s="4" t="s">
        <v>5</v>
      </c>
      <c r="E30" s="4" t="s">
        <v>5</v>
      </c>
    </row>
    <row r="31" spans="1:5" ht="30">
      <c r="A31" s="3" t="s">
        <v>998</v>
      </c>
      <c r="B31" s="4" t="s">
        <v>5</v>
      </c>
      <c r="C31" s="4" t="s">
        <v>5</v>
      </c>
      <c r="D31" s="4" t="s">
        <v>5</v>
      </c>
      <c r="E31" s="4" t="s">
        <v>5</v>
      </c>
    </row>
    <row r="32" spans="1:5">
      <c r="A32" s="2" t="s">
        <v>224</v>
      </c>
      <c r="B32" s="4">
        <v>47.6</v>
      </c>
      <c r="C32" s="4">
        <v>46.9</v>
      </c>
      <c r="D32" s="4">
        <v>120.5</v>
      </c>
      <c r="E32" s="4">
        <v>133.80000000000001</v>
      </c>
    </row>
    <row r="33" spans="1:5">
      <c r="A33" s="2" t="s">
        <v>802</v>
      </c>
      <c r="B33" s="4">
        <v>-6.3</v>
      </c>
      <c r="C33" s="4">
        <v>-2.2000000000000002</v>
      </c>
      <c r="D33" s="4">
        <v>-19.100000000000001</v>
      </c>
      <c r="E33" s="4">
        <v>-8.3000000000000007</v>
      </c>
    </row>
    <row r="34" spans="1:5" ht="30">
      <c r="A34" s="2" t="s">
        <v>999</v>
      </c>
      <c r="B34" s="4" t="s">
        <v>5</v>
      </c>
      <c r="C34" s="4" t="s">
        <v>5</v>
      </c>
      <c r="D34" s="4" t="s">
        <v>5</v>
      </c>
      <c r="E34" s="4" t="s">
        <v>5</v>
      </c>
    </row>
    <row r="35" spans="1:5" ht="30">
      <c r="A35" s="3" t="s">
        <v>998</v>
      </c>
      <c r="B35" s="4" t="s">
        <v>5</v>
      </c>
      <c r="C35" s="4" t="s">
        <v>5</v>
      </c>
      <c r="D35" s="4" t="s">
        <v>5</v>
      </c>
      <c r="E35" s="4" t="s">
        <v>5</v>
      </c>
    </row>
    <row r="36" spans="1:5">
      <c r="A36" s="2" t="s">
        <v>802</v>
      </c>
      <c r="B36" s="4">
        <v>-15.6</v>
      </c>
      <c r="C36" s="4">
        <v>-12.7</v>
      </c>
      <c r="D36" s="4">
        <v>-49.5</v>
      </c>
      <c r="E36" s="4">
        <v>-46.3</v>
      </c>
    </row>
    <row r="37" spans="1:5">
      <c r="A37" s="2" t="s">
        <v>1000</v>
      </c>
      <c r="B37" s="4" t="s">
        <v>5</v>
      </c>
      <c r="C37" s="4" t="s">
        <v>5</v>
      </c>
      <c r="D37" s="4" t="s">
        <v>5</v>
      </c>
      <c r="E37" s="4" t="s">
        <v>5</v>
      </c>
    </row>
    <row r="38" spans="1:5" ht="30">
      <c r="A38" s="3" t="s">
        <v>998</v>
      </c>
      <c r="B38" s="4" t="s">
        <v>5</v>
      </c>
      <c r="C38" s="4" t="s">
        <v>5</v>
      </c>
      <c r="D38" s="4" t="s">
        <v>5</v>
      </c>
      <c r="E38" s="4" t="s">
        <v>5</v>
      </c>
    </row>
    <row r="39" spans="1:5">
      <c r="A39" s="2" t="s">
        <v>802</v>
      </c>
      <c r="B39" s="4">
        <v>49</v>
      </c>
      <c r="C39" s="4">
        <v>45.2</v>
      </c>
      <c r="D39" s="4">
        <v>143.69999999999999</v>
      </c>
      <c r="E39" s="4">
        <v>123.8</v>
      </c>
    </row>
    <row r="40" spans="1:5">
      <c r="A40" s="2" t="s">
        <v>1001</v>
      </c>
      <c r="B40" s="4" t="s">
        <v>5</v>
      </c>
      <c r="C40" s="4" t="s">
        <v>5</v>
      </c>
      <c r="D40" s="4" t="s">
        <v>5</v>
      </c>
      <c r="E40" s="4" t="s">
        <v>5</v>
      </c>
    </row>
    <row r="41" spans="1:5" ht="30">
      <c r="A41" s="3" t="s">
        <v>998</v>
      </c>
      <c r="B41" s="4" t="s">
        <v>5</v>
      </c>
      <c r="C41" s="4" t="s">
        <v>5</v>
      </c>
      <c r="D41" s="4" t="s">
        <v>5</v>
      </c>
      <c r="E41" s="4" t="s">
        <v>5</v>
      </c>
    </row>
    <row r="42" spans="1:5">
      <c r="A42" s="2" t="s">
        <v>224</v>
      </c>
      <c r="B42" s="8">
        <v>3.9</v>
      </c>
      <c r="C42" s="8">
        <v>3.1</v>
      </c>
      <c r="D42" s="8">
        <v>12.2</v>
      </c>
      <c r="E42" s="8">
        <v>1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27.28515625" customWidth="1"/>
    <col min="4" max="4" width="11.7109375" customWidth="1"/>
  </cols>
  <sheetData>
    <row r="1" spans="1:4" ht="15" customHeight="1">
      <c r="A1" s="1" t="s">
        <v>114</v>
      </c>
      <c r="B1" s="1" t="s">
        <v>94</v>
      </c>
      <c r="C1" s="7" t="s">
        <v>1</v>
      </c>
      <c r="D1" s="7"/>
    </row>
    <row r="2" spans="1:4" ht="15" customHeight="1">
      <c r="A2" s="1" t="s">
        <v>25</v>
      </c>
      <c r="B2" s="1" t="s">
        <v>115</v>
      </c>
      <c r="C2" s="7" t="s">
        <v>2</v>
      </c>
      <c r="D2" s="7"/>
    </row>
    <row r="3" spans="1:4">
      <c r="A3" s="3" t="s">
        <v>96</v>
      </c>
      <c r="B3" s="4" t="s">
        <v>5</v>
      </c>
      <c r="C3" s="4" t="s">
        <v>5</v>
      </c>
      <c r="D3" s="4"/>
    </row>
    <row r="4" spans="1:4" ht="17.25">
      <c r="A4" s="2" t="s">
        <v>116</v>
      </c>
      <c r="B4" s="8">
        <v>4.4000000000000004</v>
      </c>
      <c r="C4" s="8">
        <v>4.4000000000000004</v>
      </c>
      <c r="D4" s="9" t="s">
        <v>50</v>
      </c>
    </row>
    <row r="5" spans="1:4">
      <c r="A5" s="11"/>
      <c r="B5" s="11"/>
      <c r="C5" s="11"/>
      <c r="D5" s="11"/>
    </row>
    <row r="6" spans="1:4" ht="30" customHeight="1">
      <c r="A6" s="2" t="s">
        <v>50</v>
      </c>
      <c r="B6" s="12" t="s">
        <v>117</v>
      </c>
      <c r="C6" s="12"/>
      <c r="D6" s="12"/>
    </row>
  </sheetData>
  <mergeCells count="4">
    <mergeCell ref="C1:D1"/>
    <mergeCell ref="C2:D2"/>
    <mergeCell ref="A5:D5"/>
    <mergeCell ref="B6:D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002</v>
      </c>
      <c r="B1" s="7" t="s">
        <v>2</v>
      </c>
      <c r="C1" s="7" t="s">
        <v>26</v>
      </c>
    </row>
    <row r="2" spans="1:3">
      <c r="A2" s="1" t="s">
        <v>25</v>
      </c>
      <c r="B2" s="7"/>
      <c r="C2" s="7"/>
    </row>
    <row r="3" spans="1:3" ht="30">
      <c r="A3" s="3" t="s">
        <v>1003</v>
      </c>
      <c r="B3" s="4" t="s">
        <v>5</v>
      </c>
      <c r="C3" s="4" t="s">
        <v>5</v>
      </c>
    </row>
    <row r="4" spans="1:3">
      <c r="A4" s="2" t="s">
        <v>1004</v>
      </c>
      <c r="B4" s="8">
        <v>2264.6</v>
      </c>
      <c r="C4" s="8">
        <v>1990.9</v>
      </c>
    </row>
    <row r="5" spans="1:3">
      <c r="A5" s="2" t="s">
        <v>327</v>
      </c>
      <c r="B5" s="4" t="s">
        <v>5</v>
      </c>
      <c r="C5" s="4" t="s">
        <v>5</v>
      </c>
    </row>
    <row r="6" spans="1:3" ht="30">
      <c r="A6" s="3" t="s">
        <v>1003</v>
      </c>
      <c r="B6" s="4" t="s">
        <v>5</v>
      </c>
      <c r="C6" s="4" t="s">
        <v>5</v>
      </c>
    </row>
    <row r="7" spans="1:3">
      <c r="A7" s="2" t="s">
        <v>1004</v>
      </c>
      <c r="B7" s="4">
        <v>193.1</v>
      </c>
      <c r="C7" s="4">
        <v>199</v>
      </c>
    </row>
    <row r="8" spans="1:3">
      <c r="A8" s="2" t="s">
        <v>348</v>
      </c>
      <c r="B8" s="4" t="s">
        <v>5</v>
      </c>
      <c r="C8" s="4" t="s">
        <v>5</v>
      </c>
    </row>
    <row r="9" spans="1:3" ht="30">
      <c r="A9" s="3" t="s">
        <v>1003</v>
      </c>
      <c r="B9" s="4" t="s">
        <v>5</v>
      </c>
      <c r="C9" s="4" t="s">
        <v>5</v>
      </c>
    </row>
    <row r="10" spans="1:3">
      <c r="A10" s="2" t="s">
        <v>1004</v>
      </c>
      <c r="B10" s="4">
        <v>70.599999999999994</v>
      </c>
      <c r="C10" s="4">
        <v>148.9</v>
      </c>
    </row>
    <row r="11" spans="1:3">
      <c r="A11" s="2" t="s">
        <v>1005</v>
      </c>
      <c r="B11" s="4" t="s">
        <v>5</v>
      </c>
      <c r="C11" s="4" t="s">
        <v>5</v>
      </c>
    </row>
    <row r="12" spans="1:3" ht="30">
      <c r="A12" s="3" t="s">
        <v>1003</v>
      </c>
      <c r="B12" s="4" t="s">
        <v>5</v>
      </c>
      <c r="C12" s="4" t="s">
        <v>5</v>
      </c>
    </row>
    <row r="13" spans="1:3" ht="30">
      <c r="A13" s="2" t="s">
        <v>463</v>
      </c>
      <c r="B13" s="4">
        <v>66.400000000000006</v>
      </c>
      <c r="C13" s="4">
        <v>83.8</v>
      </c>
    </row>
    <row r="14" spans="1:3">
      <c r="A14" s="2" t="s">
        <v>39</v>
      </c>
      <c r="B14" s="4">
        <v>29.4</v>
      </c>
      <c r="C14" s="4">
        <v>29.7</v>
      </c>
    </row>
    <row r="15" spans="1:3" ht="45">
      <c r="A15" s="2" t="s">
        <v>1006</v>
      </c>
      <c r="B15" s="4">
        <v>43.2</v>
      </c>
      <c r="C15" s="4">
        <v>37.700000000000003</v>
      </c>
    </row>
    <row r="16" spans="1:3">
      <c r="A16" s="2" t="s">
        <v>1000</v>
      </c>
      <c r="B16" s="4" t="s">
        <v>5</v>
      </c>
      <c r="C16" s="4" t="s">
        <v>5</v>
      </c>
    </row>
    <row r="17" spans="1:3" ht="30">
      <c r="A17" s="3" t="s">
        <v>1003</v>
      </c>
      <c r="B17" s="4" t="s">
        <v>5</v>
      </c>
      <c r="C17" s="4" t="s">
        <v>5</v>
      </c>
    </row>
    <row r="18" spans="1:3">
      <c r="A18" s="2" t="s">
        <v>1004</v>
      </c>
      <c r="B18" s="10">
        <v>2125.6</v>
      </c>
      <c r="C18" s="10">
        <v>1839.7</v>
      </c>
    </row>
    <row r="19" spans="1:3">
      <c r="A19" s="2" t="s">
        <v>1007</v>
      </c>
      <c r="B19" s="4" t="s">
        <v>5</v>
      </c>
      <c r="C19" s="4" t="s">
        <v>5</v>
      </c>
    </row>
    <row r="20" spans="1:3" ht="30">
      <c r="A20" s="3" t="s">
        <v>1003</v>
      </c>
      <c r="B20" s="4" t="s">
        <v>5</v>
      </c>
      <c r="C20" s="4" t="s">
        <v>5</v>
      </c>
    </row>
    <row r="21" spans="1:3">
      <c r="A21" s="2" t="s">
        <v>1004</v>
      </c>
      <c r="B21" s="4">
        <v>604.1</v>
      </c>
      <c r="C21" s="4">
        <v>610.70000000000005</v>
      </c>
    </row>
    <row r="22" spans="1:3">
      <c r="A22" s="2" t="s">
        <v>1008</v>
      </c>
      <c r="B22" s="4" t="s">
        <v>5</v>
      </c>
      <c r="C22" s="4" t="s">
        <v>5</v>
      </c>
    </row>
    <row r="23" spans="1:3" ht="30">
      <c r="A23" s="3" t="s">
        <v>1003</v>
      </c>
      <c r="B23" s="4" t="s">
        <v>5</v>
      </c>
      <c r="C23" s="4" t="s">
        <v>5</v>
      </c>
    </row>
    <row r="24" spans="1:3">
      <c r="A24" s="2" t="s">
        <v>1004</v>
      </c>
      <c r="B24" s="4">
        <v>345.5</v>
      </c>
      <c r="C24" s="4">
        <v>327.7</v>
      </c>
    </row>
    <row r="25" spans="1:3">
      <c r="A25" s="2" t="s">
        <v>1009</v>
      </c>
      <c r="B25" s="4" t="s">
        <v>5</v>
      </c>
      <c r="C25" s="4" t="s">
        <v>5</v>
      </c>
    </row>
    <row r="26" spans="1:3" ht="30">
      <c r="A26" s="3" t="s">
        <v>1003</v>
      </c>
      <c r="B26" s="4" t="s">
        <v>5</v>
      </c>
      <c r="C26" s="4" t="s">
        <v>5</v>
      </c>
    </row>
    <row r="27" spans="1:3">
      <c r="A27" s="2" t="s">
        <v>1004</v>
      </c>
      <c r="B27" s="4">
        <v>384.8</v>
      </c>
      <c r="C27" s="4">
        <v>378.4</v>
      </c>
    </row>
    <row r="28" spans="1:3">
      <c r="A28" s="2" t="s">
        <v>1010</v>
      </c>
      <c r="B28" s="4" t="s">
        <v>5</v>
      </c>
      <c r="C28" s="4" t="s">
        <v>5</v>
      </c>
    </row>
    <row r="29" spans="1:3" ht="30">
      <c r="A29" s="3" t="s">
        <v>1003</v>
      </c>
      <c r="B29" s="4" t="s">
        <v>5</v>
      </c>
      <c r="C29" s="4" t="s">
        <v>5</v>
      </c>
    </row>
    <row r="30" spans="1:3">
      <c r="A30" s="2" t="s">
        <v>1004</v>
      </c>
      <c r="B30" s="8">
        <v>527.5</v>
      </c>
      <c r="C30" s="13">
        <v>1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1011</v>
      </c>
      <c r="B1" s="1" t="s">
        <v>1</v>
      </c>
    </row>
    <row r="2" spans="1:2">
      <c r="A2" s="7"/>
      <c r="B2" s="1" t="s">
        <v>2</v>
      </c>
    </row>
    <row r="3" spans="1:2">
      <c r="A3" s="2" t="s">
        <v>1012</v>
      </c>
      <c r="B3" s="4" t="s">
        <v>5</v>
      </c>
    </row>
    <row r="4" spans="1:2" ht="45">
      <c r="A4" s="3" t="s">
        <v>1013</v>
      </c>
      <c r="B4" s="4" t="s">
        <v>5</v>
      </c>
    </row>
    <row r="5" spans="1:2">
      <c r="A5" s="2" t="s">
        <v>1014</v>
      </c>
      <c r="B5" s="6">
        <v>156248</v>
      </c>
    </row>
    <row r="6" spans="1:2">
      <c r="A6" s="2" t="s">
        <v>1015</v>
      </c>
      <c r="B6" s="6">
        <v>-71172</v>
      </c>
    </row>
    <row r="7" spans="1:2">
      <c r="A7" s="2" t="s">
        <v>1016</v>
      </c>
      <c r="B7" s="6">
        <v>161416</v>
      </c>
    </row>
    <row r="8" spans="1:2" ht="30">
      <c r="A8" s="2" t="s">
        <v>1017</v>
      </c>
      <c r="B8" s="4" t="s">
        <v>5</v>
      </c>
    </row>
    <row r="9" spans="1:2" ht="45">
      <c r="A9" s="3" t="s">
        <v>1013</v>
      </c>
      <c r="B9" s="4" t="s">
        <v>5</v>
      </c>
    </row>
    <row r="10" spans="1:2">
      <c r="A10" s="2" t="s">
        <v>1018</v>
      </c>
      <c r="B10" s="6">
        <v>57348</v>
      </c>
    </row>
    <row r="11" spans="1:2">
      <c r="A11" s="2" t="s">
        <v>1019</v>
      </c>
      <c r="B11" s="4" t="s">
        <v>5</v>
      </c>
    </row>
    <row r="12" spans="1:2" ht="45">
      <c r="A12" s="3" t="s">
        <v>1013</v>
      </c>
      <c r="B12" s="4" t="s">
        <v>5</v>
      </c>
    </row>
    <row r="13" spans="1:2">
      <c r="A13" s="2" t="s">
        <v>1020</v>
      </c>
      <c r="B13" s="6">
        <v>105596</v>
      </c>
    </row>
    <row r="14" spans="1:2" ht="30">
      <c r="A14" s="2" t="s">
        <v>1021</v>
      </c>
      <c r="B14" s="4" t="s">
        <v>5</v>
      </c>
    </row>
    <row r="15" spans="1:2" ht="45">
      <c r="A15" s="3" t="s">
        <v>1013</v>
      </c>
      <c r="B15" s="4" t="s">
        <v>5</v>
      </c>
    </row>
    <row r="16" spans="1:2">
      <c r="A16" s="2" t="s">
        <v>1018</v>
      </c>
      <c r="B16" s="6">
        <v>26754</v>
      </c>
    </row>
    <row r="17" spans="1:2">
      <c r="A17" s="2" t="s">
        <v>1022</v>
      </c>
      <c r="B17" s="4" t="s">
        <v>5</v>
      </c>
    </row>
    <row r="18" spans="1:2" ht="45">
      <c r="A18" s="3" t="s">
        <v>1013</v>
      </c>
      <c r="B18" s="4" t="s">
        <v>5</v>
      </c>
    </row>
    <row r="19" spans="1:2">
      <c r="A19" s="2" t="s">
        <v>1023</v>
      </c>
      <c r="B19" s="6">
        <v>415683</v>
      </c>
    </row>
    <row r="20" spans="1:2" ht="30">
      <c r="A20" s="2" t="s">
        <v>1024</v>
      </c>
      <c r="B20" s="4" t="s">
        <v>5</v>
      </c>
    </row>
    <row r="21" spans="1:2" ht="45">
      <c r="A21" s="3" t="s">
        <v>1013</v>
      </c>
      <c r="B21" s="4" t="s">
        <v>5</v>
      </c>
    </row>
    <row r="22" spans="1:2">
      <c r="A22" s="2" t="s">
        <v>1018</v>
      </c>
      <c r="B22" s="6">
        <v>2580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7.7109375" customWidth="1"/>
    <col min="3" max="3" width="5.5703125" customWidth="1"/>
    <col min="4" max="4" width="23.85546875" customWidth="1"/>
    <col min="5" max="5" width="17.7109375" customWidth="1"/>
    <col min="6" max="6" width="5.5703125" customWidth="1"/>
    <col min="7" max="7" width="23.85546875" customWidth="1"/>
  </cols>
  <sheetData>
    <row r="1" spans="1:7" ht="15" customHeight="1">
      <c r="A1" s="1" t="s">
        <v>1025</v>
      </c>
      <c r="B1" s="7" t="s">
        <v>94</v>
      </c>
      <c r="C1" s="7"/>
      <c r="D1" s="7"/>
      <c r="E1" s="7" t="s">
        <v>1</v>
      </c>
      <c r="F1" s="7"/>
      <c r="G1" s="7"/>
    </row>
    <row r="2" spans="1:7" ht="15" customHeight="1">
      <c r="A2" s="1" t="s">
        <v>25</v>
      </c>
      <c r="B2" s="7" t="s">
        <v>2</v>
      </c>
      <c r="C2" s="7"/>
      <c r="D2" s="1" t="s">
        <v>95</v>
      </c>
      <c r="E2" s="7" t="s">
        <v>2</v>
      </c>
      <c r="F2" s="7"/>
      <c r="G2" s="1" t="s">
        <v>95</v>
      </c>
    </row>
    <row r="3" spans="1:7" ht="30">
      <c r="A3" s="3" t="s">
        <v>1026</v>
      </c>
      <c r="B3" s="4" t="s">
        <v>5</v>
      </c>
      <c r="C3" s="4"/>
      <c r="D3" s="4" t="s">
        <v>5</v>
      </c>
      <c r="E3" s="4" t="s">
        <v>5</v>
      </c>
      <c r="F3" s="4"/>
      <c r="G3" s="4" t="s">
        <v>5</v>
      </c>
    </row>
    <row r="4" spans="1:7">
      <c r="A4" s="2" t="s">
        <v>392</v>
      </c>
      <c r="B4" s="13">
        <v>-17</v>
      </c>
      <c r="C4" s="4"/>
      <c r="D4" s="4" t="s">
        <v>5</v>
      </c>
      <c r="E4" s="8">
        <v>-16.3</v>
      </c>
      <c r="F4" s="4"/>
      <c r="G4" s="4" t="s">
        <v>5</v>
      </c>
    </row>
    <row r="5" spans="1:7" ht="30">
      <c r="A5" s="2" t="s">
        <v>1027</v>
      </c>
      <c r="B5" s="4">
        <v>-3.8</v>
      </c>
      <c r="C5" s="4"/>
      <c r="D5" s="4" t="s">
        <v>5</v>
      </c>
      <c r="E5" s="4">
        <v>-4.5</v>
      </c>
      <c r="F5" s="4"/>
      <c r="G5" s="4" t="s">
        <v>5</v>
      </c>
    </row>
    <row r="6" spans="1:7" ht="30">
      <c r="A6" s="2" t="s">
        <v>1028</v>
      </c>
      <c r="B6" s="4">
        <v>0</v>
      </c>
      <c r="C6" s="9" t="s">
        <v>50</v>
      </c>
      <c r="D6" s="4" t="s">
        <v>5</v>
      </c>
      <c r="E6" s="4">
        <v>0</v>
      </c>
      <c r="F6" s="9" t="s">
        <v>50</v>
      </c>
      <c r="G6" s="4" t="s">
        <v>5</v>
      </c>
    </row>
    <row r="7" spans="1:7">
      <c r="A7" s="2" t="s">
        <v>126</v>
      </c>
      <c r="B7" s="4">
        <v>-3.8</v>
      </c>
      <c r="C7" s="4"/>
      <c r="D7" s="4">
        <v>2.8</v>
      </c>
      <c r="E7" s="4">
        <v>-4.5</v>
      </c>
      <c r="F7" s="4"/>
      <c r="G7" s="4">
        <v>-1.8</v>
      </c>
    </row>
    <row r="8" spans="1:7">
      <c r="A8" s="2" t="s">
        <v>401</v>
      </c>
      <c r="B8" s="4">
        <v>-20.8</v>
      </c>
      <c r="C8" s="4"/>
      <c r="D8" s="4" t="s">
        <v>5</v>
      </c>
      <c r="E8" s="4">
        <v>-20.8</v>
      </c>
      <c r="F8" s="4"/>
      <c r="G8" s="4" t="s">
        <v>5</v>
      </c>
    </row>
    <row r="9" spans="1:7">
      <c r="A9" s="2" t="s">
        <v>1029</v>
      </c>
      <c r="B9" s="4" t="s">
        <v>5</v>
      </c>
      <c r="C9" s="4"/>
      <c r="D9" s="4" t="s">
        <v>5</v>
      </c>
      <c r="E9" s="4" t="s">
        <v>5</v>
      </c>
      <c r="F9" s="4"/>
      <c r="G9" s="4" t="s">
        <v>5</v>
      </c>
    </row>
    <row r="10" spans="1:7" ht="30">
      <c r="A10" s="3" t="s">
        <v>1026</v>
      </c>
      <c r="B10" s="4" t="s">
        <v>5</v>
      </c>
      <c r="C10" s="4"/>
      <c r="D10" s="4" t="s">
        <v>5</v>
      </c>
      <c r="E10" s="4" t="s">
        <v>5</v>
      </c>
      <c r="F10" s="4"/>
      <c r="G10" s="4" t="s">
        <v>5</v>
      </c>
    </row>
    <row r="11" spans="1:7">
      <c r="A11" s="2" t="s">
        <v>392</v>
      </c>
      <c r="B11" s="4">
        <v>-1.3</v>
      </c>
      <c r="C11" s="4"/>
      <c r="D11" s="4" t="s">
        <v>5</v>
      </c>
      <c r="E11" s="4">
        <v>-0.9</v>
      </c>
      <c r="F11" s="4"/>
      <c r="G11" s="4" t="s">
        <v>5</v>
      </c>
    </row>
    <row r="12" spans="1:7" ht="30">
      <c r="A12" s="2" t="s">
        <v>1027</v>
      </c>
      <c r="B12" s="4">
        <v>-4.4000000000000004</v>
      </c>
      <c r="C12" s="4"/>
      <c r="D12" s="4" t="s">
        <v>5</v>
      </c>
      <c r="E12" s="4">
        <v>-4.8</v>
      </c>
      <c r="F12" s="4"/>
      <c r="G12" s="4" t="s">
        <v>5</v>
      </c>
    </row>
    <row r="13" spans="1:7" ht="30">
      <c r="A13" s="2" t="s">
        <v>1028</v>
      </c>
      <c r="B13" s="4">
        <v>0</v>
      </c>
      <c r="C13" s="9" t="s">
        <v>50</v>
      </c>
      <c r="D13" s="4" t="s">
        <v>5</v>
      </c>
      <c r="E13" s="4">
        <v>0</v>
      </c>
      <c r="F13" s="9" t="s">
        <v>50</v>
      </c>
      <c r="G13" s="4" t="s">
        <v>5</v>
      </c>
    </row>
    <row r="14" spans="1:7">
      <c r="A14" s="2" t="s">
        <v>126</v>
      </c>
      <c r="B14" s="4">
        <v>-4.4000000000000004</v>
      </c>
      <c r="C14" s="4"/>
      <c r="D14" s="4" t="s">
        <v>5</v>
      </c>
      <c r="E14" s="4">
        <v>-4.8</v>
      </c>
      <c r="F14" s="4"/>
      <c r="G14" s="4" t="s">
        <v>5</v>
      </c>
    </row>
    <row r="15" spans="1:7">
      <c r="A15" s="2" t="s">
        <v>401</v>
      </c>
      <c r="B15" s="4">
        <v>-5.7</v>
      </c>
      <c r="C15" s="4"/>
      <c r="D15" s="4" t="s">
        <v>5</v>
      </c>
      <c r="E15" s="4">
        <v>-5.7</v>
      </c>
      <c r="F15" s="4"/>
      <c r="G15" s="4" t="s">
        <v>5</v>
      </c>
    </row>
    <row r="16" spans="1:7" ht="30">
      <c r="A16" s="2" t="s">
        <v>1030</v>
      </c>
      <c r="B16" s="4" t="s">
        <v>5</v>
      </c>
      <c r="C16" s="4"/>
      <c r="D16" s="4" t="s">
        <v>5</v>
      </c>
      <c r="E16" s="4" t="s">
        <v>5</v>
      </c>
      <c r="F16" s="4"/>
      <c r="G16" s="4" t="s">
        <v>5</v>
      </c>
    </row>
    <row r="17" spans="1:7" ht="30">
      <c r="A17" s="3" t="s">
        <v>1026</v>
      </c>
      <c r="B17" s="4" t="s">
        <v>5</v>
      </c>
      <c r="C17" s="4"/>
      <c r="D17" s="4" t="s">
        <v>5</v>
      </c>
      <c r="E17" s="4" t="s">
        <v>5</v>
      </c>
      <c r="F17" s="4"/>
      <c r="G17" s="4" t="s">
        <v>5</v>
      </c>
    </row>
    <row r="18" spans="1:7">
      <c r="A18" s="2" t="s">
        <v>392</v>
      </c>
      <c r="B18" s="4">
        <v>-15.7</v>
      </c>
      <c r="C18" s="4"/>
      <c r="D18" s="4" t="s">
        <v>5</v>
      </c>
      <c r="E18" s="4">
        <v>-15.4</v>
      </c>
      <c r="F18" s="4"/>
      <c r="G18" s="4" t="s">
        <v>5</v>
      </c>
    </row>
    <row r="19" spans="1:7" ht="30">
      <c r="A19" s="2" t="s">
        <v>1027</v>
      </c>
      <c r="B19" s="4">
        <v>0.6</v>
      </c>
      <c r="C19" s="4"/>
      <c r="D19" s="4" t="s">
        <v>5</v>
      </c>
      <c r="E19" s="4">
        <v>0.3</v>
      </c>
      <c r="F19" s="4"/>
      <c r="G19" s="4" t="s">
        <v>5</v>
      </c>
    </row>
    <row r="20" spans="1:7" ht="30">
      <c r="A20" s="2" t="s">
        <v>1028</v>
      </c>
      <c r="B20" s="4">
        <v>0</v>
      </c>
      <c r="C20" s="9" t="s">
        <v>50</v>
      </c>
      <c r="D20" s="4" t="s">
        <v>5</v>
      </c>
      <c r="E20" s="4">
        <v>0</v>
      </c>
      <c r="F20" s="9" t="s">
        <v>50</v>
      </c>
      <c r="G20" s="4" t="s">
        <v>5</v>
      </c>
    </row>
    <row r="21" spans="1:7">
      <c r="A21" s="2" t="s">
        <v>126</v>
      </c>
      <c r="B21" s="4">
        <v>0.6</v>
      </c>
      <c r="C21" s="4"/>
      <c r="D21" s="4" t="s">
        <v>5</v>
      </c>
      <c r="E21" s="4">
        <v>0.3</v>
      </c>
      <c r="F21" s="4"/>
      <c r="G21" s="4" t="s">
        <v>5</v>
      </c>
    </row>
    <row r="22" spans="1:7">
      <c r="A22" s="2" t="s">
        <v>401</v>
      </c>
      <c r="B22" s="8">
        <v>-15.1</v>
      </c>
      <c r="C22" s="4"/>
      <c r="D22" s="4" t="s">
        <v>5</v>
      </c>
      <c r="E22" s="8">
        <v>-15.1</v>
      </c>
      <c r="F22" s="4"/>
      <c r="G22" s="4" t="s">
        <v>5</v>
      </c>
    </row>
    <row r="23" spans="1:7">
      <c r="A23" s="11"/>
      <c r="B23" s="11"/>
      <c r="C23" s="11"/>
      <c r="D23" s="11"/>
      <c r="E23" s="11"/>
      <c r="F23" s="11"/>
      <c r="G23" s="11"/>
    </row>
    <row r="24" spans="1:7" ht="15" customHeight="1">
      <c r="A24" s="2" t="s">
        <v>50</v>
      </c>
      <c r="B24" s="12" t="s">
        <v>1031</v>
      </c>
      <c r="C24" s="12"/>
      <c r="D24" s="12"/>
      <c r="E24" s="12"/>
      <c r="F24" s="12"/>
      <c r="G24" s="12"/>
    </row>
  </sheetData>
  <mergeCells count="6">
    <mergeCell ref="B1:D1"/>
    <mergeCell ref="E1:G1"/>
    <mergeCell ref="B2:C2"/>
    <mergeCell ref="E2:F2"/>
    <mergeCell ref="A23:G23"/>
    <mergeCell ref="B24:G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7" t="s">
        <v>94</v>
      </c>
      <c r="C1" s="7"/>
      <c r="D1" s="7" t="s">
        <v>1</v>
      </c>
      <c r="E1" s="7"/>
    </row>
    <row r="2" spans="1:5" ht="30">
      <c r="A2" s="1" t="s">
        <v>81</v>
      </c>
      <c r="B2" s="1" t="s">
        <v>2</v>
      </c>
      <c r="C2" s="1" t="s">
        <v>95</v>
      </c>
      <c r="D2" s="1" t="s">
        <v>2</v>
      </c>
      <c r="E2" s="1" t="s">
        <v>95</v>
      </c>
    </row>
    <row r="3" spans="1:5">
      <c r="A3" s="3" t="s">
        <v>511</v>
      </c>
      <c r="B3" s="4" t="s">
        <v>5</v>
      </c>
      <c r="C3" s="4" t="s">
        <v>5</v>
      </c>
      <c r="D3" s="4" t="s">
        <v>5</v>
      </c>
      <c r="E3" s="4" t="s">
        <v>5</v>
      </c>
    </row>
    <row r="4" spans="1:5">
      <c r="A4" s="2" t="s">
        <v>130</v>
      </c>
      <c r="B4" s="8">
        <v>4.5999999999999996</v>
      </c>
      <c r="C4" s="8">
        <v>4.2</v>
      </c>
      <c r="D4" s="8">
        <v>-50.2</v>
      </c>
      <c r="E4" s="8">
        <v>0.6</v>
      </c>
    </row>
    <row r="5" spans="1:5" ht="30">
      <c r="A5" s="2" t="s">
        <v>1033</v>
      </c>
      <c r="B5" s="6">
        <v>15671819</v>
      </c>
      <c r="C5" s="6">
        <v>15386600</v>
      </c>
      <c r="D5" s="6">
        <v>15576327</v>
      </c>
      <c r="E5" s="6">
        <v>15361118</v>
      </c>
    </row>
    <row r="6" spans="1:5" ht="30">
      <c r="A6" s="2" t="s">
        <v>1034</v>
      </c>
      <c r="B6" s="6">
        <v>428098</v>
      </c>
      <c r="C6" s="6">
        <v>462376</v>
      </c>
      <c r="D6" s="4">
        <v>0</v>
      </c>
      <c r="E6" s="6">
        <v>493785</v>
      </c>
    </row>
    <row r="7" spans="1:5">
      <c r="A7" s="2" t="s">
        <v>1035</v>
      </c>
      <c r="B7" s="6">
        <v>16099917</v>
      </c>
      <c r="C7" s="6">
        <v>15848976</v>
      </c>
      <c r="D7" s="6">
        <v>15576327</v>
      </c>
      <c r="E7" s="6">
        <v>15854903</v>
      </c>
    </row>
    <row r="8" spans="1:5" ht="30">
      <c r="A8" s="2" t="s">
        <v>109</v>
      </c>
      <c r="B8" s="8">
        <v>0.28999999999999998</v>
      </c>
      <c r="C8" s="8">
        <v>0.27</v>
      </c>
      <c r="D8" s="8">
        <v>-3.22</v>
      </c>
      <c r="E8" s="8">
        <v>0.04</v>
      </c>
    </row>
    <row r="9" spans="1:5" ht="30">
      <c r="A9" s="2" t="s">
        <v>110</v>
      </c>
      <c r="B9" s="8">
        <v>0.28999999999999998</v>
      </c>
      <c r="C9" s="8">
        <v>0.27</v>
      </c>
      <c r="D9" s="8">
        <v>-3.22</v>
      </c>
      <c r="E9" s="8">
        <v>0.0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1036</v>
      </c>
      <c r="B1" s="7" t="s">
        <v>94</v>
      </c>
      <c r="C1" s="7"/>
      <c r="D1" s="7" t="s">
        <v>1</v>
      </c>
      <c r="E1" s="7"/>
    </row>
    <row r="2" spans="1:5">
      <c r="A2" s="7"/>
      <c r="B2" s="1" t="s">
        <v>2</v>
      </c>
      <c r="C2" s="1" t="s">
        <v>95</v>
      </c>
      <c r="D2" s="1" t="s">
        <v>2</v>
      </c>
      <c r="E2" s="1" t="s">
        <v>95</v>
      </c>
    </row>
    <row r="3" spans="1:5" ht="45">
      <c r="A3" s="3" t="s">
        <v>1037</v>
      </c>
      <c r="B3" s="4" t="s">
        <v>5</v>
      </c>
      <c r="C3" s="4" t="s">
        <v>5</v>
      </c>
      <c r="D3" s="4" t="s">
        <v>5</v>
      </c>
      <c r="E3" s="4" t="s">
        <v>5</v>
      </c>
    </row>
    <row r="4" spans="1:5" ht="45">
      <c r="A4" s="2" t="s">
        <v>1038</v>
      </c>
      <c r="B4" s="6">
        <v>420717</v>
      </c>
      <c r="C4" s="6">
        <v>479168</v>
      </c>
      <c r="D4" s="6">
        <v>1607669</v>
      </c>
      <c r="E4" s="6">
        <v>467593</v>
      </c>
    </row>
    <row r="5" spans="1:5">
      <c r="A5" s="2" t="s">
        <v>1022</v>
      </c>
      <c r="B5" s="4" t="s">
        <v>5</v>
      </c>
      <c r="C5" s="4" t="s">
        <v>5</v>
      </c>
      <c r="D5" s="4" t="s">
        <v>5</v>
      </c>
      <c r="E5" s="4" t="s">
        <v>5</v>
      </c>
    </row>
    <row r="6" spans="1:5" ht="45">
      <c r="A6" s="3" t="s">
        <v>1037</v>
      </c>
      <c r="B6" s="4" t="s">
        <v>5</v>
      </c>
      <c r="C6" s="4" t="s">
        <v>5</v>
      </c>
      <c r="D6" s="4" t="s">
        <v>5</v>
      </c>
      <c r="E6" s="4" t="s">
        <v>5</v>
      </c>
    </row>
    <row r="7" spans="1:5" ht="45">
      <c r="A7" s="2" t="s">
        <v>1038</v>
      </c>
      <c r="B7" s="4">
        <v>0</v>
      </c>
      <c r="C7" s="4">
        <v>0</v>
      </c>
      <c r="D7" s="6">
        <v>576615</v>
      </c>
      <c r="E7" s="4">
        <v>0</v>
      </c>
    </row>
    <row r="8" spans="1:5">
      <c r="A8" s="2" t="s">
        <v>1012</v>
      </c>
      <c r="B8" s="4" t="s">
        <v>5</v>
      </c>
      <c r="C8" s="4" t="s">
        <v>5</v>
      </c>
      <c r="D8" s="4" t="s">
        <v>5</v>
      </c>
      <c r="E8" s="4" t="s">
        <v>5</v>
      </c>
    </row>
    <row r="9" spans="1:5" ht="45">
      <c r="A9" s="3" t="s">
        <v>1037</v>
      </c>
      <c r="B9" s="4" t="s">
        <v>5</v>
      </c>
      <c r="C9" s="4" t="s">
        <v>5</v>
      </c>
      <c r="D9" s="4" t="s">
        <v>5</v>
      </c>
      <c r="E9" s="4" t="s">
        <v>5</v>
      </c>
    </row>
    <row r="10" spans="1:5" ht="45">
      <c r="A10" s="2" t="s">
        <v>1038</v>
      </c>
      <c r="B10" s="6">
        <v>281018</v>
      </c>
      <c r="C10" s="6">
        <v>356397</v>
      </c>
      <c r="D10" s="6">
        <v>411378</v>
      </c>
      <c r="E10" s="6">
        <v>359430</v>
      </c>
    </row>
    <row r="11" spans="1:5">
      <c r="A11" s="2" t="s">
        <v>1039</v>
      </c>
      <c r="B11" s="4" t="s">
        <v>5</v>
      </c>
      <c r="C11" s="4" t="s">
        <v>5</v>
      </c>
      <c r="D11" s="4" t="s">
        <v>5</v>
      </c>
      <c r="E11" s="4" t="s">
        <v>5</v>
      </c>
    </row>
    <row r="12" spans="1:5" ht="45">
      <c r="A12" s="3" t="s">
        <v>1037</v>
      </c>
      <c r="B12" s="4" t="s">
        <v>5</v>
      </c>
      <c r="C12" s="4" t="s">
        <v>5</v>
      </c>
      <c r="D12" s="4" t="s">
        <v>5</v>
      </c>
      <c r="E12" s="4" t="s">
        <v>5</v>
      </c>
    </row>
    <row r="13" spans="1:5" ht="45">
      <c r="A13" s="2" t="s">
        <v>1038</v>
      </c>
      <c r="B13" s="6">
        <v>139699</v>
      </c>
      <c r="C13" s="6">
        <v>122771</v>
      </c>
      <c r="D13" s="6">
        <v>619676</v>
      </c>
      <c r="E13" s="6">
        <v>1081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40</v>
      </c>
      <c r="B1" s="7" t="s">
        <v>94</v>
      </c>
      <c r="C1" s="7"/>
      <c r="D1" s="7" t="s">
        <v>1</v>
      </c>
      <c r="E1" s="7"/>
    </row>
    <row r="2" spans="1:5">
      <c r="A2" s="1" t="s">
        <v>25</v>
      </c>
      <c r="B2" s="1" t="s">
        <v>2</v>
      </c>
      <c r="C2" s="1" t="s">
        <v>95</v>
      </c>
      <c r="D2" s="1" t="s">
        <v>2</v>
      </c>
      <c r="E2" s="1" t="s">
        <v>95</v>
      </c>
    </row>
    <row r="3" spans="1:5" ht="30">
      <c r="A3" s="3" t="s">
        <v>1041</v>
      </c>
      <c r="B3" s="4" t="s">
        <v>5</v>
      </c>
      <c r="C3" s="4" t="s">
        <v>5</v>
      </c>
      <c r="D3" s="4" t="s">
        <v>5</v>
      </c>
      <c r="E3" s="4" t="s">
        <v>5</v>
      </c>
    </row>
    <row r="4" spans="1:5" ht="30">
      <c r="A4" s="2" t="s">
        <v>1042</v>
      </c>
      <c r="B4" s="8">
        <v>2.4</v>
      </c>
      <c r="C4" s="8">
        <v>1.9</v>
      </c>
      <c r="D4" s="8">
        <v>7.9</v>
      </c>
      <c r="E4" s="8">
        <v>6.2</v>
      </c>
    </row>
    <row r="5" spans="1:5" ht="30">
      <c r="A5" s="2" t="s">
        <v>1043</v>
      </c>
      <c r="B5" s="4" t="s">
        <v>5</v>
      </c>
      <c r="C5" s="4" t="s">
        <v>5</v>
      </c>
      <c r="D5" s="4" t="s">
        <v>5</v>
      </c>
      <c r="E5" s="4" t="s">
        <v>5</v>
      </c>
    </row>
    <row r="6" spans="1:5" ht="30">
      <c r="A6" s="3" t="s">
        <v>1041</v>
      </c>
      <c r="B6" s="4" t="s">
        <v>5</v>
      </c>
      <c r="C6" s="4" t="s">
        <v>5</v>
      </c>
      <c r="D6" s="4" t="s">
        <v>5</v>
      </c>
      <c r="E6" s="4" t="s">
        <v>5</v>
      </c>
    </row>
    <row r="7" spans="1:5" ht="30">
      <c r="A7" s="2" t="s">
        <v>1044</v>
      </c>
      <c r="B7" s="4" t="s">
        <v>5</v>
      </c>
      <c r="C7" s="4" t="s">
        <v>5</v>
      </c>
      <c r="D7" s="4">
        <v>5.8</v>
      </c>
      <c r="E7" s="4" t="s">
        <v>5</v>
      </c>
    </row>
    <row r="8" spans="1:5">
      <c r="A8" s="2" t="s">
        <v>1045</v>
      </c>
      <c r="B8" s="4" t="s">
        <v>5</v>
      </c>
      <c r="C8" s="4" t="s">
        <v>5</v>
      </c>
      <c r="D8" s="8">
        <v>4.5</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46</v>
      </c>
      <c r="B1" s="7" t="s">
        <v>94</v>
      </c>
      <c r="C1" s="7"/>
      <c r="D1" s="7" t="s">
        <v>1</v>
      </c>
      <c r="E1" s="7"/>
    </row>
    <row r="2" spans="1:5">
      <c r="A2" s="1" t="s">
        <v>25</v>
      </c>
      <c r="B2" s="1" t="s">
        <v>2</v>
      </c>
      <c r="C2" s="1" t="s">
        <v>95</v>
      </c>
      <c r="D2" s="1" t="s">
        <v>2</v>
      </c>
      <c r="E2" s="1" t="s">
        <v>95</v>
      </c>
    </row>
    <row r="3" spans="1:5" ht="30">
      <c r="A3" s="2" t="s">
        <v>1043</v>
      </c>
      <c r="B3" s="4" t="s">
        <v>5</v>
      </c>
      <c r="C3" s="4" t="s">
        <v>5</v>
      </c>
      <c r="D3" s="4" t="s">
        <v>5</v>
      </c>
      <c r="E3" s="4" t="s">
        <v>5</v>
      </c>
    </row>
    <row r="4" spans="1:5" ht="30">
      <c r="A4" s="3" t="s">
        <v>1041</v>
      </c>
      <c r="B4" s="4" t="s">
        <v>5</v>
      </c>
      <c r="C4" s="4" t="s">
        <v>5</v>
      </c>
      <c r="D4" s="4" t="s">
        <v>5</v>
      </c>
      <c r="E4" s="4" t="s">
        <v>5</v>
      </c>
    </row>
    <row r="5" spans="1:5">
      <c r="A5" s="2" t="s">
        <v>531</v>
      </c>
      <c r="B5" s="8">
        <v>0.1</v>
      </c>
      <c r="C5" s="8">
        <v>0.2</v>
      </c>
      <c r="D5" s="8">
        <v>0.4</v>
      </c>
      <c r="E5" s="8">
        <v>0.4</v>
      </c>
    </row>
    <row r="6" spans="1:5">
      <c r="A6" s="2" t="s">
        <v>532</v>
      </c>
      <c r="B6" s="4">
        <v>2</v>
      </c>
      <c r="C6" s="4">
        <v>1.8</v>
      </c>
      <c r="D6" s="4">
        <v>5.8</v>
      </c>
      <c r="E6" s="4">
        <v>5.2</v>
      </c>
    </row>
    <row r="7" spans="1:5">
      <c r="A7" s="2" t="s">
        <v>533</v>
      </c>
      <c r="B7" s="4">
        <v>-2</v>
      </c>
      <c r="C7" s="4">
        <v>-1.9</v>
      </c>
      <c r="D7" s="4">
        <v>-5.8</v>
      </c>
      <c r="E7" s="4">
        <v>-5.3</v>
      </c>
    </row>
    <row r="8" spans="1:5">
      <c r="A8" s="2" t="s">
        <v>537</v>
      </c>
      <c r="B8" s="4">
        <v>0</v>
      </c>
      <c r="C8" s="4">
        <v>0.2</v>
      </c>
      <c r="D8" s="4">
        <v>0</v>
      </c>
      <c r="E8" s="4">
        <v>0.7</v>
      </c>
    </row>
    <row r="9" spans="1:5">
      <c r="A9" s="2" t="s">
        <v>538</v>
      </c>
      <c r="B9" s="8">
        <v>0.1</v>
      </c>
      <c r="C9" s="8">
        <v>0.3</v>
      </c>
      <c r="D9" s="8">
        <v>0.4</v>
      </c>
      <c r="E9" s="13">
        <v>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47</v>
      </c>
      <c r="B1" s="7" t="s">
        <v>2</v>
      </c>
      <c r="C1" s="7" t="s">
        <v>26</v>
      </c>
    </row>
    <row r="2" spans="1:3">
      <c r="A2" s="1" t="s">
        <v>25</v>
      </c>
      <c r="B2" s="7"/>
      <c r="C2" s="7"/>
    </row>
    <row r="3" spans="1:3">
      <c r="A3" s="3" t="s">
        <v>873</v>
      </c>
      <c r="B3" s="4" t="s">
        <v>5</v>
      </c>
      <c r="C3" s="4" t="s">
        <v>5</v>
      </c>
    </row>
    <row r="4" spans="1:3">
      <c r="A4" s="2" t="s">
        <v>1048</v>
      </c>
      <c r="B4" s="8">
        <v>73.2</v>
      </c>
      <c r="C4" s="8">
        <v>107.7</v>
      </c>
    </row>
    <row r="5" spans="1:3">
      <c r="A5" s="2" t="s">
        <v>1049</v>
      </c>
      <c r="B5" s="8">
        <v>-3.1</v>
      </c>
      <c r="C5" s="8">
        <v>-4.5</v>
      </c>
    </row>
    <row r="6" spans="1:3" ht="30">
      <c r="A6" s="2" t="s">
        <v>1050</v>
      </c>
      <c r="B6" s="4" t="s">
        <v>5</v>
      </c>
      <c r="C6" s="4" t="s">
        <v>5</v>
      </c>
    </row>
    <row r="7" spans="1:3">
      <c r="A7" s="3" t="s">
        <v>873</v>
      </c>
      <c r="B7" s="4" t="s">
        <v>5</v>
      </c>
      <c r="C7" s="4" t="s">
        <v>5</v>
      </c>
    </row>
    <row r="8" spans="1:3">
      <c r="A8" s="2" t="s">
        <v>878</v>
      </c>
      <c r="B8" s="185">
        <v>0.1</v>
      </c>
      <c r="C8" s="4" t="s">
        <v>5</v>
      </c>
    </row>
    <row r="9" spans="1:3" ht="30">
      <c r="A9" s="2" t="s">
        <v>1051</v>
      </c>
      <c r="B9" s="4" t="s">
        <v>5</v>
      </c>
      <c r="C9" s="4" t="s">
        <v>5</v>
      </c>
    </row>
    <row r="10" spans="1:3">
      <c r="A10" s="3" t="s">
        <v>873</v>
      </c>
      <c r="B10" s="4" t="s">
        <v>5</v>
      </c>
      <c r="C10" s="4" t="s">
        <v>5</v>
      </c>
    </row>
    <row r="11" spans="1:3">
      <c r="A11" s="2" t="s">
        <v>878</v>
      </c>
      <c r="B11" s="185">
        <v>8.5000000000000006E-2</v>
      </c>
      <c r="C11"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052</v>
      </c>
      <c r="B1" s="1" t="s">
        <v>2</v>
      </c>
    </row>
    <row r="2" spans="1:2">
      <c r="A2" s="2" t="s">
        <v>871</v>
      </c>
      <c r="B2" s="4" t="s">
        <v>5</v>
      </c>
    </row>
    <row r="3" spans="1:2">
      <c r="A3" s="3" t="s">
        <v>873</v>
      </c>
      <c r="B3" s="4" t="s">
        <v>5</v>
      </c>
    </row>
    <row r="4" spans="1:2">
      <c r="A4" s="2" t="s">
        <v>878</v>
      </c>
      <c r="B4" s="185">
        <v>0.1</v>
      </c>
    </row>
    <row r="5" spans="1:2">
      <c r="A5" s="2" t="s">
        <v>872</v>
      </c>
      <c r="B5" s="4" t="s">
        <v>5</v>
      </c>
    </row>
    <row r="6" spans="1:2">
      <c r="A6" s="3" t="s">
        <v>873</v>
      </c>
      <c r="B6" s="4" t="s">
        <v>5</v>
      </c>
    </row>
    <row r="7" spans="1:2">
      <c r="A7" s="2" t="s">
        <v>878</v>
      </c>
      <c r="B7" s="185">
        <v>8.5000000000000006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13.7109375" customWidth="1"/>
    <col min="3" max="3" width="3.28515625" customWidth="1"/>
    <col min="4" max="4" width="13.7109375" customWidth="1"/>
    <col min="5" max="5" width="3.28515625" customWidth="1"/>
    <col min="6" max="7" width="15.85546875" customWidth="1"/>
  </cols>
  <sheetData>
    <row r="1" spans="1:7" ht="45">
      <c r="A1" s="1" t="s">
        <v>1053</v>
      </c>
      <c r="B1" s="7" t="s">
        <v>2</v>
      </c>
      <c r="C1" s="7"/>
      <c r="D1" s="7" t="s">
        <v>26</v>
      </c>
      <c r="E1" s="7"/>
      <c r="F1" s="7" t="s">
        <v>95</v>
      </c>
      <c r="G1" s="7" t="s">
        <v>1054</v>
      </c>
    </row>
    <row r="2" spans="1:7">
      <c r="A2" s="1" t="s">
        <v>25</v>
      </c>
      <c r="B2" s="7"/>
      <c r="C2" s="7"/>
      <c r="D2" s="7"/>
      <c r="E2" s="7"/>
      <c r="F2" s="7"/>
      <c r="G2" s="7"/>
    </row>
    <row r="3" spans="1:7">
      <c r="A3" s="3" t="s">
        <v>27</v>
      </c>
      <c r="B3" s="4" t="s">
        <v>5</v>
      </c>
      <c r="C3" s="4"/>
      <c r="D3" s="4" t="s">
        <v>5</v>
      </c>
      <c r="E3" s="4"/>
      <c r="F3" s="4" t="s">
        <v>5</v>
      </c>
      <c r="G3" s="4" t="s">
        <v>5</v>
      </c>
    </row>
    <row r="4" spans="1:7">
      <c r="A4" s="2" t="s">
        <v>28</v>
      </c>
      <c r="B4" s="8">
        <v>66.2</v>
      </c>
      <c r="C4" s="4"/>
      <c r="D4" s="8">
        <v>80.900000000000006</v>
      </c>
      <c r="E4" s="4"/>
      <c r="F4" s="8">
        <v>86.6</v>
      </c>
      <c r="G4" s="8">
        <v>144.69999999999999</v>
      </c>
    </row>
    <row r="5" spans="1:7">
      <c r="A5" s="2" t="s">
        <v>29</v>
      </c>
      <c r="B5" s="4">
        <v>0.2</v>
      </c>
      <c r="C5" s="4"/>
      <c r="D5" s="4">
        <v>2.9</v>
      </c>
      <c r="E5" s="4"/>
      <c r="F5" s="4" t="s">
        <v>5</v>
      </c>
      <c r="G5" s="4" t="s">
        <v>5</v>
      </c>
    </row>
    <row r="6" spans="1:7">
      <c r="A6" s="2" t="s">
        <v>563</v>
      </c>
      <c r="B6" s="4">
        <v>355.3</v>
      </c>
      <c r="C6" s="4"/>
      <c r="D6" s="4">
        <v>276.39999999999998</v>
      </c>
      <c r="E6" s="4"/>
      <c r="F6" s="4" t="s">
        <v>5</v>
      </c>
      <c r="G6" s="4" t="s">
        <v>5</v>
      </c>
    </row>
    <row r="7" spans="1:7">
      <c r="A7" s="2" t="s">
        <v>564</v>
      </c>
      <c r="B7" s="4">
        <v>0</v>
      </c>
      <c r="C7" s="4"/>
      <c r="D7" s="4">
        <v>0</v>
      </c>
      <c r="E7" s="4"/>
      <c r="F7" s="4" t="s">
        <v>5</v>
      </c>
      <c r="G7" s="4" t="s">
        <v>5</v>
      </c>
    </row>
    <row r="8" spans="1:7">
      <c r="A8" s="2" t="s">
        <v>566</v>
      </c>
      <c r="B8" s="4">
        <v>371.9</v>
      </c>
      <c r="C8" s="4"/>
      <c r="D8" s="4">
        <v>270.5</v>
      </c>
      <c r="E8" s="4"/>
      <c r="F8" s="4" t="s">
        <v>5</v>
      </c>
      <c r="G8" s="4" t="s">
        <v>5</v>
      </c>
    </row>
    <row r="9" spans="1:7">
      <c r="A9" s="2" t="s">
        <v>36</v>
      </c>
      <c r="B9" s="4">
        <v>20</v>
      </c>
      <c r="C9" s="4"/>
      <c r="D9" s="4">
        <v>20.2</v>
      </c>
      <c r="E9" s="4"/>
      <c r="F9" s="4" t="s">
        <v>5</v>
      </c>
      <c r="G9" s="4" t="s">
        <v>5</v>
      </c>
    </row>
    <row r="10" spans="1:7">
      <c r="A10" s="2" t="s">
        <v>37</v>
      </c>
      <c r="B10" s="4">
        <v>17.8</v>
      </c>
      <c r="C10" s="4"/>
      <c r="D10" s="4">
        <v>19.399999999999999</v>
      </c>
      <c r="E10" s="4"/>
      <c r="F10" s="4" t="s">
        <v>5</v>
      </c>
      <c r="G10" s="4" t="s">
        <v>5</v>
      </c>
    </row>
    <row r="11" spans="1:7">
      <c r="A11" s="2" t="s">
        <v>39</v>
      </c>
      <c r="B11" s="4">
        <v>29.4</v>
      </c>
      <c r="C11" s="4"/>
      <c r="D11" s="4">
        <v>29.7</v>
      </c>
      <c r="E11" s="4"/>
      <c r="F11" s="4" t="s">
        <v>5</v>
      </c>
      <c r="G11" s="4" t="s">
        <v>5</v>
      </c>
    </row>
    <row r="12" spans="1:7">
      <c r="A12" s="2" t="s">
        <v>40</v>
      </c>
      <c r="B12" s="4">
        <v>860.8</v>
      </c>
      <c r="C12" s="4"/>
      <c r="D12" s="4">
        <v>700</v>
      </c>
      <c r="E12" s="4"/>
      <c r="F12" s="4" t="s">
        <v>5</v>
      </c>
      <c r="G12" s="4" t="s">
        <v>5</v>
      </c>
    </row>
    <row r="13" spans="1:7">
      <c r="A13" s="3" t="s">
        <v>41</v>
      </c>
      <c r="B13" s="4" t="s">
        <v>5</v>
      </c>
      <c r="C13" s="4"/>
      <c r="D13" s="4" t="s">
        <v>5</v>
      </c>
      <c r="E13" s="4"/>
      <c r="F13" s="4" t="s">
        <v>5</v>
      </c>
      <c r="G13" s="4" t="s">
        <v>5</v>
      </c>
    </row>
    <row r="14" spans="1:7">
      <c r="A14" s="2" t="s">
        <v>47</v>
      </c>
      <c r="B14" s="4">
        <v>243.5</v>
      </c>
      <c r="C14" s="4"/>
      <c r="D14" s="4">
        <v>232.4</v>
      </c>
      <c r="E14" s="4"/>
      <c r="F14" s="4" t="s">
        <v>5</v>
      </c>
      <c r="G14" s="4" t="s">
        <v>5</v>
      </c>
    </row>
    <row r="15" spans="1:7">
      <c r="A15" s="3" t="s">
        <v>570</v>
      </c>
      <c r="B15" s="4" t="s">
        <v>5</v>
      </c>
      <c r="C15" s="4"/>
      <c r="D15" s="4" t="s">
        <v>5</v>
      </c>
      <c r="E15" s="4"/>
      <c r="F15" s="4" t="s">
        <v>5</v>
      </c>
      <c r="G15" s="4" t="s">
        <v>5</v>
      </c>
    </row>
    <row r="16" spans="1:7" ht="30">
      <c r="A16" s="2" t="s">
        <v>1055</v>
      </c>
      <c r="B16" s="4">
        <v>0</v>
      </c>
      <c r="C16" s="4"/>
      <c r="D16" s="4">
        <v>0</v>
      </c>
      <c r="E16" s="4"/>
      <c r="F16" s="4" t="s">
        <v>5</v>
      </c>
      <c r="G16" s="4" t="s">
        <v>5</v>
      </c>
    </row>
    <row r="17" spans="1:7" ht="17.25">
      <c r="A17" s="2" t="s">
        <v>49</v>
      </c>
      <c r="B17" s="4">
        <v>474.4</v>
      </c>
      <c r="C17" s="9" t="s">
        <v>50</v>
      </c>
      <c r="D17" s="4">
        <v>373.5</v>
      </c>
      <c r="E17" s="9" t="s">
        <v>50</v>
      </c>
      <c r="F17" s="4" t="s">
        <v>5</v>
      </c>
      <c r="G17" s="4" t="s">
        <v>5</v>
      </c>
    </row>
    <row r="18" spans="1:7" ht="30">
      <c r="A18" s="2" t="s">
        <v>574</v>
      </c>
      <c r="B18" s="4">
        <v>650.5</v>
      </c>
      <c r="C18" s="4"/>
      <c r="D18" s="4">
        <v>648.9</v>
      </c>
      <c r="E18" s="4"/>
      <c r="F18" s="4" t="s">
        <v>5</v>
      </c>
      <c r="G18" s="4" t="s">
        <v>5</v>
      </c>
    </row>
    <row r="19" spans="1:7">
      <c r="A19" s="2" t="s">
        <v>576</v>
      </c>
      <c r="B19" s="4">
        <v>0</v>
      </c>
      <c r="C19" s="4"/>
      <c r="D19" s="4">
        <v>0</v>
      </c>
      <c r="E19" s="4"/>
      <c r="F19" s="4" t="s">
        <v>5</v>
      </c>
      <c r="G19" s="4" t="s">
        <v>5</v>
      </c>
    </row>
    <row r="20" spans="1:7">
      <c r="A20" s="2" t="s">
        <v>54</v>
      </c>
      <c r="B20" s="4">
        <v>35.4</v>
      </c>
      <c r="C20" s="4"/>
      <c r="D20" s="4">
        <v>36.1</v>
      </c>
      <c r="E20" s="4"/>
      <c r="F20" s="4" t="s">
        <v>5</v>
      </c>
      <c r="G20" s="4" t="s">
        <v>5</v>
      </c>
    </row>
    <row r="21" spans="1:7">
      <c r="A21" s="2" t="s">
        <v>55</v>
      </c>
      <c r="B21" s="10">
        <v>1160.3</v>
      </c>
      <c r="C21" s="4"/>
      <c r="D21" s="10">
        <v>1058.5</v>
      </c>
      <c r="E21" s="4"/>
      <c r="F21" s="4" t="s">
        <v>5</v>
      </c>
      <c r="G21" s="4" t="s">
        <v>5</v>
      </c>
    </row>
    <row r="22" spans="1:7">
      <c r="A22" s="2" t="s">
        <v>56</v>
      </c>
      <c r="B22" s="10">
        <v>2264.6</v>
      </c>
      <c r="C22" s="4"/>
      <c r="D22" s="10">
        <v>1990.9</v>
      </c>
      <c r="E22" s="4"/>
      <c r="F22" s="4" t="s">
        <v>5</v>
      </c>
      <c r="G22" s="4" t="s">
        <v>5</v>
      </c>
    </row>
    <row r="23" spans="1:7">
      <c r="A23" s="3" t="s">
        <v>57</v>
      </c>
      <c r="B23" s="4" t="s">
        <v>5</v>
      </c>
      <c r="C23" s="4"/>
      <c r="D23" s="4" t="s">
        <v>5</v>
      </c>
      <c r="E23" s="4"/>
      <c r="F23" s="4" t="s">
        <v>5</v>
      </c>
      <c r="G23" s="4" t="s">
        <v>5</v>
      </c>
    </row>
    <row r="24" spans="1:7">
      <c r="A24" s="2" t="s">
        <v>58</v>
      </c>
      <c r="B24" s="4">
        <v>0.6</v>
      </c>
      <c r="C24" s="4"/>
      <c r="D24" s="4">
        <v>0.7</v>
      </c>
      <c r="E24" s="4"/>
      <c r="F24" s="4" t="s">
        <v>5</v>
      </c>
      <c r="G24" s="4" t="s">
        <v>5</v>
      </c>
    </row>
    <row r="25" spans="1:7">
      <c r="A25" s="2" t="s">
        <v>59</v>
      </c>
      <c r="B25" s="4">
        <v>6.5</v>
      </c>
      <c r="C25" s="4"/>
      <c r="D25" s="4">
        <v>2.8</v>
      </c>
      <c r="E25" s="4"/>
      <c r="F25" s="4" t="s">
        <v>5</v>
      </c>
      <c r="G25" s="4" t="s">
        <v>5</v>
      </c>
    </row>
    <row r="26" spans="1:7">
      <c r="A26" s="2" t="s">
        <v>60</v>
      </c>
      <c r="B26" s="4">
        <v>299.89999999999998</v>
      </c>
      <c r="C26" s="4"/>
      <c r="D26" s="4">
        <v>214.7</v>
      </c>
      <c r="E26" s="4"/>
      <c r="F26" s="4" t="s">
        <v>5</v>
      </c>
      <c r="G26" s="4" t="s">
        <v>5</v>
      </c>
    </row>
    <row r="27" spans="1:7">
      <c r="A27" s="2" t="s">
        <v>61</v>
      </c>
      <c r="B27" s="4">
        <v>248.7</v>
      </c>
      <c r="C27" s="4"/>
      <c r="D27" s="4">
        <v>231.5</v>
      </c>
      <c r="E27" s="4"/>
      <c r="F27" s="4" t="s">
        <v>5</v>
      </c>
      <c r="G27" s="4" t="s">
        <v>5</v>
      </c>
    </row>
    <row r="28" spans="1:7">
      <c r="A28" s="2" t="s">
        <v>582</v>
      </c>
      <c r="B28" s="4">
        <v>0</v>
      </c>
      <c r="C28" s="4"/>
      <c r="D28" s="4">
        <v>0</v>
      </c>
      <c r="E28" s="4"/>
      <c r="F28" s="4" t="s">
        <v>5</v>
      </c>
      <c r="G28" s="4" t="s">
        <v>5</v>
      </c>
    </row>
    <row r="29" spans="1:7">
      <c r="A29" s="2" t="s">
        <v>583</v>
      </c>
      <c r="B29" s="4">
        <v>0</v>
      </c>
      <c r="C29" s="4"/>
      <c r="D29" s="4">
        <v>0</v>
      </c>
      <c r="E29" s="4"/>
      <c r="F29" s="4" t="s">
        <v>5</v>
      </c>
      <c r="G29" s="4" t="s">
        <v>5</v>
      </c>
    </row>
    <row r="30" spans="1:7">
      <c r="A30" s="2" t="s">
        <v>62</v>
      </c>
      <c r="B30" s="4">
        <v>555.70000000000005</v>
      </c>
      <c r="C30" s="4"/>
      <c r="D30" s="4">
        <v>449.7</v>
      </c>
      <c r="E30" s="4"/>
      <c r="F30" s="4" t="s">
        <v>5</v>
      </c>
      <c r="G30" s="4" t="s">
        <v>5</v>
      </c>
    </row>
    <row r="31" spans="1:7">
      <c r="A31" s="3" t="s">
        <v>63</v>
      </c>
      <c r="B31" s="4" t="s">
        <v>5</v>
      </c>
      <c r="C31" s="4"/>
      <c r="D31" s="4" t="s">
        <v>5</v>
      </c>
      <c r="E31" s="4"/>
      <c r="F31" s="4" t="s">
        <v>5</v>
      </c>
      <c r="G31" s="4" t="s">
        <v>5</v>
      </c>
    </row>
    <row r="32" spans="1:7">
      <c r="A32" s="2" t="s">
        <v>64</v>
      </c>
      <c r="B32" s="4">
        <v>122.8</v>
      </c>
      <c r="C32" s="4"/>
      <c r="D32" s="4">
        <v>159.1</v>
      </c>
      <c r="E32" s="4"/>
      <c r="F32" s="4" t="s">
        <v>5</v>
      </c>
      <c r="G32" s="4" t="s">
        <v>5</v>
      </c>
    </row>
    <row r="33" spans="1:7">
      <c r="A33" s="2" t="s">
        <v>195</v>
      </c>
      <c r="B33" s="4">
        <v>191.6</v>
      </c>
      <c r="C33" s="4"/>
      <c r="D33" s="4">
        <v>188.9</v>
      </c>
      <c r="E33" s="4"/>
      <c r="F33" s="4" t="s">
        <v>5</v>
      </c>
      <c r="G33" s="4" t="s">
        <v>5</v>
      </c>
    </row>
    <row r="34" spans="1:7">
      <c r="A34" s="2" t="s">
        <v>586</v>
      </c>
      <c r="B34" s="4">
        <v>0</v>
      </c>
      <c r="C34" s="4"/>
      <c r="D34" s="4">
        <v>0</v>
      </c>
      <c r="E34" s="4"/>
      <c r="F34" s="4" t="s">
        <v>5</v>
      </c>
      <c r="G34" s="4" t="s">
        <v>5</v>
      </c>
    </row>
    <row r="35" spans="1:7">
      <c r="A35" s="2" t="s">
        <v>66</v>
      </c>
      <c r="B35" s="4">
        <v>314.39999999999998</v>
      </c>
      <c r="C35" s="4"/>
      <c r="D35" s="4">
        <v>348</v>
      </c>
      <c r="E35" s="4"/>
      <c r="F35" s="4" t="s">
        <v>5</v>
      </c>
      <c r="G35" s="4" t="s">
        <v>5</v>
      </c>
    </row>
    <row r="36" spans="1:7" ht="30">
      <c r="A36" s="2" t="s">
        <v>67</v>
      </c>
      <c r="B36" s="10">
        <v>1342.1</v>
      </c>
      <c r="C36" s="4"/>
      <c r="D36" s="10">
        <v>1093.3</v>
      </c>
      <c r="E36" s="4"/>
      <c r="F36" s="4" t="s">
        <v>5</v>
      </c>
      <c r="G36" s="4" t="s">
        <v>5</v>
      </c>
    </row>
    <row r="37" spans="1:7">
      <c r="A37" s="2" t="s">
        <v>591</v>
      </c>
      <c r="B37" s="4">
        <v>52.4</v>
      </c>
      <c r="C37" s="4"/>
      <c r="D37" s="4">
        <v>99.9</v>
      </c>
      <c r="E37" s="4"/>
      <c r="F37" s="4" t="s">
        <v>5</v>
      </c>
      <c r="G37" s="4" t="s">
        <v>5</v>
      </c>
    </row>
    <row r="38" spans="1:7" ht="30">
      <c r="A38" s="2" t="s">
        <v>78</v>
      </c>
      <c r="B38" s="10">
        <v>2264.6</v>
      </c>
      <c r="C38" s="4"/>
      <c r="D38" s="10">
        <v>1990.9</v>
      </c>
      <c r="E38" s="4"/>
      <c r="F38" s="4" t="s">
        <v>5</v>
      </c>
      <c r="G38" s="4" t="s">
        <v>5</v>
      </c>
    </row>
    <row r="39" spans="1:7">
      <c r="A39" s="2" t="s">
        <v>1056</v>
      </c>
      <c r="B39" s="4" t="s">
        <v>5</v>
      </c>
      <c r="C39" s="4"/>
      <c r="D39" s="4" t="s">
        <v>5</v>
      </c>
      <c r="E39" s="4"/>
      <c r="F39" s="4" t="s">
        <v>5</v>
      </c>
      <c r="G39" s="4" t="s">
        <v>5</v>
      </c>
    </row>
    <row r="40" spans="1:7">
      <c r="A40" s="3" t="s">
        <v>27</v>
      </c>
      <c r="B40" s="4" t="s">
        <v>5</v>
      </c>
      <c r="C40" s="4"/>
      <c r="D40" s="4" t="s">
        <v>5</v>
      </c>
      <c r="E40" s="4"/>
      <c r="F40" s="4" t="s">
        <v>5</v>
      </c>
      <c r="G40" s="4" t="s">
        <v>5</v>
      </c>
    </row>
    <row r="41" spans="1:7">
      <c r="A41" s="2" t="s">
        <v>28</v>
      </c>
      <c r="B41" s="4">
        <v>21.3</v>
      </c>
      <c r="C41" s="4"/>
      <c r="D41" s="4">
        <v>23.2</v>
      </c>
      <c r="E41" s="4"/>
      <c r="F41" s="4">
        <v>38.299999999999997</v>
      </c>
      <c r="G41" s="4">
        <v>94.9</v>
      </c>
    </row>
    <row r="42" spans="1:7">
      <c r="A42" s="2" t="s">
        <v>29</v>
      </c>
      <c r="B42" s="4">
        <v>0.1</v>
      </c>
      <c r="C42" s="4"/>
      <c r="D42" s="4">
        <v>2.7</v>
      </c>
      <c r="E42" s="4"/>
      <c r="F42" s="4" t="s">
        <v>5</v>
      </c>
      <c r="G42" s="4" t="s">
        <v>5</v>
      </c>
    </row>
    <row r="43" spans="1:7">
      <c r="A43" s="2" t="s">
        <v>563</v>
      </c>
      <c r="B43" s="4">
        <v>0</v>
      </c>
      <c r="C43" s="4"/>
      <c r="D43" s="4">
        <v>0.1</v>
      </c>
      <c r="E43" s="4"/>
      <c r="F43" s="4" t="s">
        <v>5</v>
      </c>
      <c r="G43" s="4" t="s">
        <v>5</v>
      </c>
    </row>
    <row r="44" spans="1:7">
      <c r="A44" s="2" t="s">
        <v>564</v>
      </c>
      <c r="B44" s="4">
        <v>2.4</v>
      </c>
      <c r="C44" s="4"/>
      <c r="D44" s="4">
        <v>1.4</v>
      </c>
      <c r="E44" s="4"/>
      <c r="F44" s="4" t="s">
        <v>5</v>
      </c>
      <c r="G44" s="4" t="s">
        <v>5</v>
      </c>
    </row>
    <row r="45" spans="1:7">
      <c r="A45" s="2" t="s">
        <v>566</v>
      </c>
      <c r="B45" s="4">
        <v>0</v>
      </c>
      <c r="C45" s="4"/>
      <c r="D45" s="4">
        <v>0</v>
      </c>
      <c r="E45" s="4"/>
      <c r="F45" s="4" t="s">
        <v>5</v>
      </c>
      <c r="G45" s="4" t="s">
        <v>5</v>
      </c>
    </row>
    <row r="46" spans="1:7">
      <c r="A46" s="2" t="s">
        <v>36</v>
      </c>
      <c r="B46" s="4">
        <v>2.8</v>
      </c>
      <c r="C46" s="4"/>
      <c r="D46" s="4">
        <v>3.2</v>
      </c>
      <c r="E46" s="4"/>
      <c r="F46" s="4" t="s">
        <v>5</v>
      </c>
      <c r="G46" s="4" t="s">
        <v>5</v>
      </c>
    </row>
    <row r="47" spans="1:7">
      <c r="A47" s="2" t="s">
        <v>37</v>
      </c>
      <c r="B47" s="4">
        <v>1.2</v>
      </c>
      <c r="C47" s="4"/>
      <c r="D47" s="4">
        <v>0.1</v>
      </c>
      <c r="E47" s="4"/>
      <c r="F47" s="4" t="s">
        <v>5</v>
      </c>
      <c r="G47" s="4" t="s">
        <v>5</v>
      </c>
    </row>
    <row r="48" spans="1:7">
      <c r="A48" s="2" t="s">
        <v>39</v>
      </c>
      <c r="B48" s="4">
        <v>3.2</v>
      </c>
      <c r="C48" s="4"/>
      <c r="D48" s="4">
        <v>4.8</v>
      </c>
      <c r="E48" s="4"/>
      <c r="F48" s="4" t="s">
        <v>5</v>
      </c>
      <c r="G48" s="4" t="s">
        <v>5</v>
      </c>
    </row>
    <row r="49" spans="1:7">
      <c r="A49" s="2" t="s">
        <v>40</v>
      </c>
      <c r="B49" s="4">
        <v>31</v>
      </c>
      <c r="C49" s="4"/>
      <c r="D49" s="4">
        <v>35.5</v>
      </c>
      <c r="E49" s="4"/>
      <c r="F49" s="4" t="s">
        <v>5</v>
      </c>
      <c r="G49" s="4" t="s">
        <v>5</v>
      </c>
    </row>
    <row r="50" spans="1:7">
      <c r="A50" s="3" t="s">
        <v>41</v>
      </c>
      <c r="B50" s="4" t="s">
        <v>5</v>
      </c>
      <c r="C50" s="4"/>
      <c r="D50" s="4" t="s">
        <v>5</v>
      </c>
      <c r="E50" s="4"/>
      <c r="F50" s="4" t="s">
        <v>5</v>
      </c>
      <c r="G50" s="4" t="s">
        <v>5</v>
      </c>
    </row>
    <row r="51" spans="1:7">
      <c r="A51" s="2" t="s">
        <v>47</v>
      </c>
      <c r="B51" s="4">
        <v>11.8</v>
      </c>
      <c r="C51" s="4"/>
      <c r="D51" s="4">
        <v>7</v>
      </c>
      <c r="E51" s="4"/>
      <c r="F51" s="4" t="s">
        <v>5</v>
      </c>
      <c r="G51" s="4" t="s">
        <v>5</v>
      </c>
    </row>
    <row r="52" spans="1:7">
      <c r="A52" s="3" t="s">
        <v>570</v>
      </c>
      <c r="B52" s="4" t="s">
        <v>5</v>
      </c>
      <c r="C52" s="4"/>
      <c r="D52" s="4" t="s">
        <v>5</v>
      </c>
      <c r="E52" s="4"/>
      <c r="F52" s="4" t="s">
        <v>5</v>
      </c>
      <c r="G52" s="4" t="s">
        <v>5</v>
      </c>
    </row>
    <row r="53" spans="1:7" ht="30">
      <c r="A53" s="2" t="s">
        <v>1055</v>
      </c>
      <c r="B53" s="10">
        <v>1417.7</v>
      </c>
      <c r="C53" s="4"/>
      <c r="D53" s="10">
        <v>1180.7</v>
      </c>
      <c r="E53" s="4"/>
      <c r="F53" s="4" t="s">
        <v>5</v>
      </c>
      <c r="G53" s="4" t="s">
        <v>5</v>
      </c>
    </row>
    <row r="54" spans="1:7">
      <c r="A54" s="2" t="s">
        <v>49</v>
      </c>
      <c r="B54" s="4">
        <v>0</v>
      </c>
      <c r="C54" s="4"/>
      <c r="D54" s="4">
        <v>0</v>
      </c>
      <c r="E54" s="4"/>
      <c r="F54" s="4" t="s">
        <v>5</v>
      </c>
      <c r="G54" s="4" t="s">
        <v>5</v>
      </c>
    </row>
    <row r="55" spans="1:7" ht="30">
      <c r="A55" s="2" t="s">
        <v>574</v>
      </c>
      <c r="B55" s="4">
        <v>0</v>
      </c>
      <c r="C55" s="4"/>
      <c r="D55" s="4">
        <v>0</v>
      </c>
      <c r="E55" s="4"/>
      <c r="F55" s="4" t="s">
        <v>5</v>
      </c>
      <c r="G55" s="4" t="s">
        <v>5</v>
      </c>
    </row>
    <row r="56" spans="1:7">
      <c r="A56" s="2" t="s">
        <v>576</v>
      </c>
      <c r="B56" s="4">
        <v>11.4</v>
      </c>
      <c r="C56" s="4"/>
      <c r="D56" s="4">
        <v>10.199999999999999</v>
      </c>
      <c r="E56" s="4"/>
      <c r="F56" s="4" t="s">
        <v>5</v>
      </c>
      <c r="G56" s="4" t="s">
        <v>5</v>
      </c>
    </row>
    <row r="57" spans="1:7">
      <c r="A57" s="2" t="s">
        <v>54</v>
      </c>
      <c r="B57" s="4">
        <v>20.6</v>
      </c>
      <c r="C57" s="4"/>
      <c r="D57" s="4">
        <v>20.3</v>
      </c>
      <c r="E57" s="4"/>
      <c r="F57" s="4" t="s">
        <v>5</v>
      </c>
      <c r="G57" s="4" t="s">
        <v>5</v>
      </c>
    </row>
    <row r="58" spans="1:7">
      <c r="A58" s="2" t="s">
        <v>55</v>
      </c>
      <c r="B58" s="10">
        <v>1449.7</v>
      </c>
      <c r="C58" s="4"/>
      <c r="D58" s="10">
        <v>1211.2</v>
      </c>
      <c r="E58" s="4"/>
      <c r="F58" s="4" t="s">
        <v>5</v>
      </c>
      <c r="G58" s="4" t="s">
        <v>5</v>
      </c>
    </row>
    <row r="59" spans="1:7">
      <c r="A59" s="2" t="s">
        <v>56</v>
      </c>
      <c r="B59" s="10">
        <v>1492.5</v>
      </c>
      <c r="C59" s="4"/>
      <c r="D59" s="10">
        <v>1253.7</v>
      </c>
      <c r="E59" s="4"/>
      <c r="F59" s="4" t="s">
        <v>5</v>
      </c>
      <c r="G59" s="4" t="s">
        <v>5</v>
      </c>
    </row>
    <row r="60" spans="1:7">
      <c r="A60" s="3" t="s">
        <v>57</v>
      </c>
      <c r="B60" s="4" t="s">
        <v>5</v>
      </c>
      <c r="C60" s="4"/>
      <c r="D60" s="4" t="s">
        <v>5</v>
      </c>
      <c r="E60" s="4"/>
      <c r="F60" s="4" t="s">
        <v>5</v>
      </c>
      <c r="G60" s="4" t="s">
        <v>5</v>
      </c>
    </row>
    <row r="61" spans="1:7">
      <c r="A61" s="2" t="s">
        <v>58</v>
      </c>
      <c r="B61" s="4">
        <v>0</v>
      </c>
      <c r="C61" s="4"/>
      <c r="D61" s="4">
        <v>0</v>
      </c>
      <c r="E61" s="4"/>
      <c r="F61" s="4" t="s">
        <v>5</v>
      </c>
      <c r="G61" s="4" t="s">
        <v>5</v>
      </c>
    </row>
    <row r="62" spans="1:7">
      <c r="A62" s="2" t="s">
        <v>59</v>
      </c>
      <c r="B62" s="4">
        <v>3.8</v>
      </c>
      <c r="C62" s="4"/>
      <c r="D62" s="4">
        <v>0.3</v>
      </c>
      <c r="E62" s="4"/>
      <c r="F62" s="4" t="s">
        <v>5</v>
      </c>
      <c r="G62" s="4" t="s">
        <v>5</v>
      </c>
    </row>
    <row r="63" spans="1:7">
      <c r="A63" s="2" t="s">
        <v>60</v>
      </c>
      <c r="B63" s="4">
        <v>4.7</v>
      </c>
      <c r="C63" s="4"/>
      <c r="D63" s="4">
        <v>2.2999999999999998</v>
      </c>
      <c r="E63" s="4"/>
      <c r="F63" s="4" t="s">
        <v>5</v>
      </c>
      <c r="G63" s="4" t="s">
        <v>5</v>
      </c>
    </row>
    <row r="64" spans="1:7">
      <c r="A64" s="2" t="s">
        <v>61</v>
      </c>
      <c r="B64" s="4">
        <v>59.3</v>
      </c>
      <c r="C64" s="4"/>
      <c r="D64" s="4">
        <v>36.200000000000003</v>
      </c>
      <c r="E64" s="4"/>
      <c r="F64" s="4" t="s">
        <v>5</v>
      </c>
      <c r="G64" s="4" t="s">
        <v>5</v>
      </c>
    </row>
    <row r="65" spans="1:7">
      <c r="A65" s="2" t="s">
        <v>582</v>
      </c>
      <c r="B65" s="4">
        <v>0</v>
      </c>
      <c r="C65" s="4"/>
      <c r="D65" s="4">
        <v>0</v>
      </c>
      <c r="E65" s="4"/>
      <c r="F65" s="4" t="s">
        <v>5</v>
      </c>
      <c r="G65" s="4" t="s">
        <v>5</v>
      </c>
    </row>
    <row r="66" spans="1:7">
      <c r="A66" s="2" t="s">
        <v>583</v>
      </c>
      <c r="B66" s="4">
        <v>0</v>
      </c>
      <c r="C66" s="4"/>
      <c r="D66" s="4">
        <v>0</v>
      </c>
      <c r="E66" s="4"/>
      <c r="F66" s="4" t="s">
        <v>5</v>
      </c>
      <c r="G66" s="4" t="s">
        <v>5</v>
      </c>
    </row>
    <row r="67" spans="1:7">
      <c r="A67" s="2" t="s">
        <v>62</v>
      </c>
      <c r="B67" s="4">
        <v>67.8</v>
      </c>
      <c r="C67" s="4"/>
      <c r="D67" s="4">
        <v>38.799999999999997</v>
      </c>
      <c r="E67" s="4"/>
      <c r="F67" s="4" t="s">
        <v>5</v>
      </c>
      <c r="G67" s="4" t="s">
        <v>5</v>
      </c>
    </row>
    <row r="68" spans="1:7">
      <c r="A68" s="3" t="s">
        <v>63</v>
      </c>
      <c r="B68" s="4" t="s">
        <v>5</v>
      </c>
      <c r="C68" s="4"/>
      <c r="D68" s="4" t="s">
        <v>5</v>
      </c>
      <c r="E68" s="4"/>
      <c r="F68" s="4" t="s">
        <v>5</v>
      </c>
      <c r="G68" s="4" t="s">
        <v>5</v>
      </c>
    </row>
    <row r="69" spans="1:7">
      <c r="A69" s="2" t="s">
        <v>64</v>
      </c>
      <c r="B69" s="4">
        <v>0</v>
      </c>
      <c r="C69" s="4"/>
      <c r="D69" s="4">
        <v>0</v>
      </c>
      <c r="E69" s="4"/>
      <c r="F69" s="4" t="s">
        <v>5</v>
      </c>
      <c r="G69" s="4" t="s">
        <v>5</v>
      </c>
    </row>
    <row r="70" spans="1:7">
      <c r="A70" s="2" t="s">
        <v>195</v>
      </c>
      <c r="B70" s="4">
        <v>37.299999999999997</v>
      </c>
      <c r="C70" s="4"/>
      <c r="D70" s="4">
        <v>31.7</v>
      </c>
      <c r="E70" s="4"/>
      <c r="F70" s="4" t="s">
        <v>5</v>
      </c>
      <c r="G70" s="4" t="s">
        <v>5</v>
      </c>
    </row>
    <row r="71" spans="1:7">
      <c r="A71" s="2" t="s">
        <v>586</v>
      </c>
      <c r="B71" s="4">
        <v>0</v>
      </c>
      <c r="C71" s="4"/>
      <c r="D71" s="4">
        <v>0</v>
      </c>
      <c r="E71" s="4"/>
      <c r="F71" s="4" t="s">
        <v>5</v>
      </c>
      <c r="G71" s="4" t="s">
        <v>5</v>
      </c>
    </row>
    <row r="72" spans="1:7">
      <c r="A72" s="2" t="s">
        <v>66</v>
      </c>
      <c r="B72" s="4">
        <v>37.299999999999997</v>
      </c>
      <c r="C72" s="4"/>
      <c r="D72" s="4">
        <v>31.7</v>
      </c>
      <c r="E72" s="4"/>
      <c r="F72" s="4" t="s">
        <v>5</v>
      </c>
      <c r="G72" s="4" t="s">
        <v>5</v>
      </c>
    </row>
    <row r="73" spans="1:7" ht="30">
      <c r="A73" s="2" t="s">
        <v>67</v>
      </c>
      <c r="B73" s="6">
        <v>1335</v>
      </c>
      <c r="C73" s="4"/>
      <c r="D73" s="10">
        <v>1083.3</v>
      </c>
      <c r="E73" s="4"/>
      <c r="F73" s="4" t="s">
        <v>5</v>
      </c>
      <c r="G73" s="4" t="s">
        <v>5</v>
      </c>
    </row>
    <row r="74" spans="1:7">
      <c r="A74" s="2" t="s">
        <v>591</v>
      </c>
      <c r="B74" s="4">
        <v>52.4</v>
      </c>
      <c r="C74" s="4"/>
      <c r="D74" s="4">
        <v>99.9</v>
      </c>
      <c r="E74" s="4"/>
      <c r="F74" s="4" t="s">
        <v>5</v>
      </c>
      <c r="G74" s="4" t="s">
        <v>5</v>
      </c>
    </row>
    <row r="75" spans="1:7" ht="30">
      <c r="A75" s="2" t="s">
        <v>78</v>
      </c>
      <c r="B75" s="10">
        <v>1492.5</v>
      </c>
      <c r="C75" s="4"/>
      <c r="D75" s="10">
        <v>1253.7</v>
      </c>
      <c r="E75" s="4"/>
      <c r="F75" s="4" t="s">
        <v>5</v>
      </c>
      <c r="G75" s="4" t="s">
        <v>5</v>
      </c>
    </row>
    <row r="76" spans="1:7">
      <c r="A76" s="2" t="s">
        <v>1057</v>
      </c>
      <c r="B76" s="4" t="s">
        <v>5</v>
      </c>
      <c r="C76" s="4"/>
      <c r="D76" s="4" t="s">
        <v>5</v>
      </c>
      <c r="E76" s="4"/>
      <c r="F76" s="4" t="s">
        <v>5</v>
      </c>
      <c r="G76" s="4" t="s">
        <v>5</v>
      </c>
    </row>
    <row r="77" spans="1:7">
      <c r="A77" s="3" t="s">
        <v>27</v>
      </c>
      <c r="B77" s="4" t="s">
        <v>5</v>
      </c>
      <c r="C77" s="4"/>
      <c r="D77" s="4" t="s">
        <v>5</v>
      </c>
      <c r="E77" s="4"/>
      <c r="F77" s="4" t="s">
        <v>5</v>
      </c>
      <c r="G77" s="4" t="s">
        <v>5</v>
      </c>
    </row>
    <row r="78" spans="1:7">
      <c r="A78" s="2" t="s">
        <v>28</v>
      </c>
      <c r="B78" s="4">
        <v>18.100000000000001</v>
      </c>
      <c r="C78" s="4"/>
      <c r="D78" s="4">
        <v>20</v>
      </c>
      <c r="E78" s="4"/>
      <c r="F78" s="4">
        <v>17.5</v>
      </c>
      <c r="G78" s="4">
        <v>13.1</v>
      </c>
    </row>
    <row r="79" spans="1:7">
      <c r="A79" s="2" t="s">
        <v>29</v>
      </c>
      <c r="B79" s="4">
        <v>0.1</v>
      </c>
      <c r="C79" s="4"/>
      <c r="D79" s="4">
        <v>0.1</v>
      </c>
      <c r="E79" s="4"/>
      <c r="F79" s="4" t="s">
        <v>5</v>
      </c>
      <c r="G79" s="4" t="s">
        <v>5</v>
      </c>
    </row>
    <row r="80" spans="1:7">
      <c r="A80" s="2" t="s">
        <v>563</v>
      </c>
      <c r="B80" s="4">
        <v>282.39999999999998</v>
      </c>
      <c r="C80" s="4"/>
      <c r="D80" s="4">
        <v>219.2</v>
      </c>
      <c r="E80" s="4"/>
      <c r="F80" s="4" t="s">
        <v>5</v>
      </c>
      <c r="G80" s="4" t="s">
        <v>5</v>
      </c>
    </row>
    <row r="81" spans="1:7">
      <c r="A81" s="2" t="s">
        <v>564</v>
      </c>
      <c r="B81" s="4">
        <v>0</v>
      </c>
      <c r="C81" s="4"/>
      <c r="D81" s="4">
        <v>0</v>
      </c>
      <c r="E81" s="4"/>
      <c r="F81" s="4" t="s">
        <v>5</v>
      </c>
      <c r="G81" s="4" t="s">
        <v>5</v>
      </c>
    </row>
    <row r="82" spans="1:7">
      <c r="A82" s="2" t="s">
        <v>566</v>
      </c>
      <c r="B82" s="4">
        <v>291.3</v>
      </c>
      <c r="C82" s="4"/>
      <c r="D82" s="4">
        <v>204.5</v>
      </c>
      <c r="E82" s="4"/>
      <c r="F82" s="4" t="s">
        <v>5</v>
      </c>
      <c r="G82" s="4" t="s">
        <v>5</v>
      </c>
    </row>
    <row r="83" spans="1:7">
      <c r="A83" s="2" t="s">
        <v>36</v>
      </c>
      <c r="B83" s="4">
        <v>10.199999999999999</v>
      </c>
      <c r="C83" s="4"/>
      <c r="D83" s="4">
        <v>11</v>
      </c>
      <c r="E83" s="4"/>
      <c r="F83" s="4" t="s">
        <v>5</v>
      </c>
      <c r="G83" s="4" t="s">
        <v>5</v>
      </c>
    </row>
    <row r="84" spans="1:7">
      <c r="A84" s="2" t="s">
        <v>37</v>
      </c>
      <c r="B84" s="4">
        <v>5.7</v>
      </c>
      <c r="C84" s="4"/>
      <c r="D84" s="4">
        <v>6.5</v>
      </c>
      <c r="E84" s="4"/>
      <c r="F84" s="4" t="s">
        <v>5</v>
      </c>
      <c r="G84" s="4" t="s">
        <v>5</v>
      </c>
    </row>
    <row r="85" spans="1:7">
      <c r="A85" s="2" t="s">
        <v>39</v>
      </c>
      <c r="B85" s="4">
        <v>26.8</v>
      </c>
      <c r="C85" s="4"/>
      <c r="D85" s="4">
        <v>26.3</v>
      </c>
      <c r="E85" s="4"/>
      <c r="F85" s="4" t="s">
        <v>5</v>
      </c>
      <c r="G85" s="4" t="s">
        <v>5</v>
      </c>
    </row>
    <row r="86" spans="1:7">
      <c r="A86" s="2" t="s">
        <v>40</v>
      </c>
      <c r="B86" s="4">
        <v>634.6</v>
      </c>
      <c r="C86" s="4"/>
      <c r="D86" s="4">
        <v>487.6</v>
      </c>
      <c r="E86" s="4"/>
      <c r="F86" s="4" t="s">
        <v>5</v>
      </c>
      <c r="G86" s="4" t="s">
        <v>5</v>
      </c>
    </row>
    <row r="87" spans="1:7">
      <c r="A87" s="3" t="s">
        <v>41</v>
      </c>
      <c r="B87" s="4" t="s">
        <v>5</v>
      </c>
      <c r="C87" s="4"/>
      <c r="D87" s="4" t="s">
        <v>5</v>
      </c>
      <c r="E87" s="4"/>
      <c r="F87" s="4" t="s">
        <v>5</v>
      </c>
      <c r="G87" s="4" t="s">
        <v>5</v>
      </c>
    </row>
    <row r="88" spans="1:7">
      <c r="A88" s="2" t="s">
        <v>47</v>
      </c>
      <c r="B88" s="4">
        <v>165.2</v>
      </c>
      <c r="C88" s="4"/>
      <c r="D88" s="4">
        <v>157.4</v>
      </c>
      <c r="E88" s="4"/>
      <c r="F88" s="4" t="s">
        <v>5</v>
      </c>
      <c r="G88" s="4" t="s">
        <v>5</v>
      </c>
    </row>
    <row r="89" spans="1:7">
      <c r="A89" s="3" t="s">
        <v>570</v>
      </c>
      <c r="B89" s="4" t="s">
        <v>5</v>
      </c>
      <c r="C89" s="4"/>
      <c r="D89" s="4" t="s">
        <v>5</v>
      </c>
      <c r="E89" s="4"/>
      <c r="F89" s="4" t="s">
        <v>5</v>
      </c>
      <c r="G89" s="4" t="s">
        <v>5</v>
      </c>
    </row>
    <row r="90" spans="1:7" ht="30">
      <c r="A90" s="2" t="s">
        <v>1055</v>
      </c>
      <c r="B90" s="4">
        <v>394.2</v>
      </c>
      <c r="C90" s="4"/>
      <c r="D90" s="4">
        <v>418.6</v>
      </c>
      <c r="E90" s="4"/>
      <c r="F90" s="4" t="s">
        <v>5</v>
      </c>
      <c r="G90" s="4" t="s">
        <v>5</v>
      </c>
    </row>
    <row r="91" spans="1:7">
      <c r="A91" s="2" t="s">
        <v>49</v>
      </c>
      <c r="B91" s="4">
        <v>439.1</v>
      </c>
      <c r="C91" s="4"/>
      <c r="D91" s="4">
        <v>357.8</v>
      </c>
      <c r="E91" s="4"/>
      <c r="F91" s="4" t="s">
        <v>5</v>
      </c>
      <c r="G91" s="4" t="s">
        <v>5</v>
      </c>
    </row>
    <row r="92" spans="1:7" ht="30">
      <c r="A92" s="2" t="s">
        <v>574</v>
      </c>
      <c r="B92" s="4">
        <v>596.20000000000005</v>
      </c>
      <c r="C92" s="4"/>
      <c r="D92" s="4">
        <v>627.1</v>
      </c>
      <c r="E92" s="4"/>
      <c r="F92" s="4" t="s">
        <v>5</v>
      </c>
      <c r="G92" s="4" t="s">
        <v>5</v>
      </c>
    </row>
    <row r="93" spans="1:7">
      <c r="A93" s="2" t="s">
        <v>576</v>
      </c>
      <c r="B93" s="4">
        <v>0</v>
      </c>
      <c r="C93" s="4"/>
      <c r="D93" s="4">
        <v>0</v>
      </c>
      <c r="E93" s="4"/>
      <c r="F93" s="4" t="s">
        <v>5</v>
      </c>
      <c r="G93" s="4" t="s">
        <v>5</v>
      </c>
    </row>
    <row r="94" spans="1:7">
      <c r="A94" s="2" t="s">
        <v>54</v>
      </c>
      <c r="B94" s="4">
        <v>13.8</v>
      </c>
      <c r="C94" s="4"/>
      <c r="D94" s="4">
        <v>14.6</v>
      </c>
      <c r="E94" s="4"/>
      <c r="F94" s="4" t="s">
        <v>5</v>
      </c>
      <c r="G94" s="4" t="s">
        <v>5</v>
      </c>
    </row>
    <row r="95" spans="1:7">
      <c r="A95" s="2" t="s">
        <v>55</v>
      </c>
      <c r="B95" s="10">
        <v>1443.3</v>
      </c>
      <c r="C95" s="4"/>
      <c r="D95" s="10">
        <v>1418.1</v>
      </c>
      <c r="E95" s="4"/>
      <c r="F95" s="4" t="s">
        <v>5</v>
      </c>
      <c r="G95" s="4" t="s">
        <v>5</v>
      </c>
    </row>
    <row r="96" spans="1:7">
      <c r="A96" s="2" t="s">
        <v>56</v>
      </c>
      <c r="B96" s="10">
        <v>2243.1</v>
      </c>
      <c r="C96" s="4"/>
      <c r="D96" s="10">
        <v>2063.1</v>
      </c>
      <c r="E96" s="4"/>
      <c r="F96" s="4" t="s">
        <v>5</v>
      </c>
      <c r="G96" s="4" t="s">
        <v>5</v>
      </c>
    </row>
    <row r="97" spans="1:7">
      <c r="A97" s="3" t="s">
        <v>57</v>
      </c>
      <c r="B97" s="4" t="s">
        <v>5</v>
      </c>
      <c r="C97" s="4"/>
      <c r="D97" s="4" t="s">
        <v>5</v>
      </c>
      <c r="E97" s="4"/>
      <c r="F97" s="4" t="s">
        <v>5</v>
      </c>
      <c r="G97" s="4" t="s">
        <v>5</v>
      </c>
    </row>
    <row r="98" spans="1:7">
      <c r="A98" s="2" t="s">
        <v>58</v>
      </c>
      <c r="B98" s="4">
        <v>0</v>
      </c>
      <c r="C98" s="4"/>
      <c r="D98" s="4">
        <v>0</v>
      </c>
      <c r="E98" s="4"/>
      <c r="F98" s="4" t="s">
        <v>5</v>
      </c>
      <c r="G98" s="4" t="s">
        <v>5</v>
      </c>
    </row>
    <row r="99" spans="1:7">
      <c r="A99" s="2" t="s">
        <v>59</v>
      </c>
      <c r="B99" s="4">
        <v>2.7</v>
      </c>
      <c r="C99" s="4"/>
      <c r="D99" s="4">
        <v>2.5</v>
      </c>
      <c r="E99" s="4"/>
      <c r="F99" s="4" t="s">
        <v>5</v>
      </c>
      <c r="G99" s="4" t="s">
        <v>5</v>
      </c>
    </row>
    <row r="100" spans="1:7">
      <c r="A100" s="2" t="s">
        <v>60</v>
      </c>
      <c r="B100" s="4">
        <v>163.5</v>
      </c>
      <c r="C100" s="4"/>
      <c r="D100" s="4">
        <v>103.7</v>
      </c>
      <c r="E100" s="4"/>
      <c r="F100" s="4" t="s">
        <v>5</v>
      </c>
      <c r="G100" s="4" t="s">
        <v>5</v>
      </c>
    </row>
    <row r="101" spans="1:7">
      <c r="A101" s="2" t="s">
        <v>61</v>
      </c>
      <c r="B101" s="4">
        <v>144.19999999999999</v>
      </c>
      <c r="C101" s="4"/>
      <c r="D101" s="4">
        <v>152.4</v>
      </c>
      <c r="E101" s="4"/>
      <c r="F101" s="4" t="s">
        <v>5</v>
      </c>
      <c r="G101" s="4" t="s">
        <v>5</v>
      </c>
    </row>
    <row r="102" spans="1:7">
      <c r="A102" s="2" t="s">
        <v>582</v>
      </c>
      <c r="B102" s="4">
        <v>0</v>
      </c>
      <c r="C102" s="4"/>
      <c r="D102" s="4">
        <v>0</v>
      </c>
      <c r="E102" s="4"/>
      <c r="F102" s="4" t="s">
        <v>5</v>
      </c>
      <c r="G102" s="4" t="s">
        <v>5</v>
      </c>
    </row>
    <row r="103" spans="1:7">
      <c r="A103" s="2" t="s">
        <v>583</v>
      </c>
      <c r="B103" s="4">
        <v>71.400000000000006</v>
      </c>
      <c r="C103" s="4"/>
      <c r="D103" s="4">
        <v>61.9</v>
      </c>
      <c r="E103" s="4"/>
      <c r="F103" s="4" t="s">
        <v>5</v>
      </c>
      <c r="G103" s="4" t="s">
        <v>5</v>
      </c>
    </row>
    <row r="104" spans="1:7">
      <c r="A104" s="2" t="s">
        <v>62</v>
      </c>
      <c r="B104" s="4">
        <v>381.8</v>
      </c>
      <c r="C104" s="4"/>
      <c r="D104" s="4">
        <v>320.5</v>
      </c>
      <c r="E104" s="4"/>
      <c r="F104" s="4" t="s">
        <v>5</v>
      </c>
      <c r="G104" s="4" t="s">
        <v>5</v>
      </c>
    </row>
    <row r="105" spans="1:7">
      <c r="A105" s="3" t="s">
        <v>63</v>
      </c>
      <c r="B105" s="4" t="s">
        <v>5</v>
      </c>
      <c r="C105" s="4"/>
      <c r="D105" s="4" t="s">
        <v>5</v>
      </c>
      <c r="E105" s="4"/>
      <c r="F105" s="4" t="s">
        <v>5</v>
      </c>
      <c r="G105" s="4" t="s">
        <v>5</v>
      </c>
    </row>
    <row r="106" spans="1:7">
      <c r="A106" s="2" t="s">
        <v>64</v>
      </c>
      <c r="B106" s="4">
        <v>119.6</v>
      </c>
      <c r="C106" s="4"/>
      <c r="D106" s="4">
        <v>163.80000000000001</v>
      </c>
      <c r="E106" s="4"/>
      <c r="F106" s="4" t="s">
        <v>5</v>
      </c>
      <c r="G106" s="4" t="s">
        <v>5</v>
      </c>
    </row>
    <row r="107" spans="1:7">
      <c r="A107" s="2" t="s">
        <v>195</v>
      </c>
      <c r="B107" s="4">
        <v>132.19999999999999</v>
      </c>
      <c r="C107" s="4"/>
      <c r="D107" s="4">
        <v>135.6</v>
      </c>
      <c r="E107" s="4"/>
      <c r="F107" s="4" t="s">
        <v>5</v>
      </c>
      <c r="G107" s="4" t="s">
        <v>5</v>
      </c>
    </row>
    <row r="108" spans="1:7">
      <c r="A108" s="2" t="s">
        <v>586</v>
      </c>
      <c r="B108" s="4">
        <v>0</v>
      </c>
      <c r="C108" s="4"/>
      <c r="D108" s="4">
        <v>0</v>
      </c>
      <c r="E108" s="4"/>
      <c r="F108" s="4" t="s">
        <v>5</v>
      </c>
      <c r="G108" s="4" t="s">
        <v>5</v>
      </c>
    </row>
    <row r="109" spans="1:7">
      <c r="A109" s="2" t="s">
        <v>66</v>
      </c>
      <c r="B109" s="4">
        <v>251.8</v>
      </c>
      <c r="C109" s="4"/>
      <c r="D109" s="4">
        <v>299.39999999999998</v>
      </c>
      <c r="E109" s="4"/>
      <c r="F109" s="4" t="s">
        <v>5</v>
      </c>
      <c r="G109" s="4" t="s">
        <v>5</v>
      </c>
    </row>
    <row r="110" spans="1:7" ht="30">
      <c r="A110" s="2" t="s">
        <v>67</v>
      </c>
      <c r="B110" s="4">
        <v>7.1</v>
      </c>
      <c r="C110" s="4"/>
      <c r="D110" s="4">
        <v>10</v>
      </c>
      <c r="E110" s="4"/>
      <c r="F110" s="4" t="s">
        <v>5</v>
      </c>
      <c r="G110" s="4" t="s">
        <v>5</v>
      </c>
    </row>
    <row r="111" spans="1:7">
      <c r="A111" s="2" t="s">
        <v>591</v>
      </c>
      <c r="B111" s="10">
        <v>1602.4</v>
      </c>
      <c r="C111" s="4"/>
      <c r="D111" s="10">
        <v>1433.2</v>
      </c>
      <c r="E111" s="4"/>
      <c r="F111" s="4" t="s">
        <v>5</v>
      </c>
      <c r="G111" s="4" t="s">
        <v>5</v>
      </c>
    </row>
    <row r="112" spans="1:7" ht="30">
      <c r="A112" s="2" t="s">
        <v>78</v>
      </c>
      <c r="B112" s="10">
        <v>2243.1</v>
      </c>
      <c r="C112" s="4"/>
      <c r="D112" s="10">
        <v>2063.1</v>
      </c>
      <c r="E112" s="4"/>
      <c r="F112" s="4" t="s">
        <v>5</v>
      </c>
      <c r="G112" s="4" t="s">
        <v>5</v>
      </c>
    </row>
    <row r="113" spans="1:7">
      <c r="A113" s="2" t="s">
        <v>1058</v>
      </c>
      <c r="B113" s="4" t="s">
        <v>5</v>
      </c>
      <c r="C113" s="4"/>
      <c r="D113" s="4" t="s">
        <v>5</v>
      </c>
      <c r="E113" s="4"/>
      <c r="F113" s="4" t="s">
        <v>5</v>
      </c>
      <c r="G113" s="4" t="s">
        <v>5</v>
      </c>
    </row>
    <row r="114" spans="1:7">
      <c r="A114" s="3" t="s">
        <v>27</v>
      </c>
      <c r="B114" s="4" t="s">
        <v>5</v>
      </c>
      <c r="C114" s="4"/>
      <c r="D114" s="4" t="s">
        <v>5</v>
      </c>
      <c r="E114" s="4"/>
      <c r="F114" s="4" t="s">
        <v>5</v>
      </c>
      <c r="G114" s="4" t="s">
        <v>5</v>
      </c>
    </row>
    <row r="115" spans="1:7">
      <c r="A115" s="2" t="s">
        <v>28</v>
      </c>
      <c r="B115" s="4">
        <v>26.8</v>
      </c>
      <c r="C115" s="4"/>
      <c r="D115" s="4">
        <v>37.700000000000003</v>
      </c>
      <c r="E115" s="4"/>
      <c r="F115" s="4">
        <v>30.8</v>
      </c>
      <c r="G115" s="4">
        <v>36.700000000000003</v>
      </c>
    </row>
    <row r="116" spans="1:7">
      <c r="A116" s="2" t="s">
        <v>29</v>
      </c>
      <c r="B116" s="4">
        <v>0</v>
      </c>
      <c r="C116" s="4"/>
      <c r="D116" s="4">
        <v>0.1</v>
      </c>
      <c r="E116" s="4"/>
      <c r="F116" s="4" t="s">
        <v>5</v>
      </c>
      <c r="G116" s="4" t="s">
        <v>5</v>
      </c>
    </row>
    <row r="117" spans="1:7">
      <c r="A117" s="2" t="s">
        <v>563</v>
      </c>
      <c r="B117" s="4">
        <v>72.900000000000006</v>
      </c>
      <c r="C117" s="4"/>
      <c r="D117" s="4">
        <v>57.1</v>
      </c>
      <c r="E117" s="4"/>
      <c r="F117" s="4" t="s">
        <v>5</v>
      </c>
      <c r="G117" s="4" t="s">
        <v>5</v>
      </c>
    </row>
    <row r="118" spans="1:7">
      <c r="A118" s="2" t="s">
        <v>564</v>
      </c>
      <c r="B118" s="4">
        <v>69</v>
      </c>
      <c r="C118" s="4"/>
      <c r="D118" s="4">
        <v>60.5</v>
      </c>
      <c r="E118" s="4"/>
      <c r="F118" s="4" t="s">
        <v>5</v>
      </c>
      <c r="G118" s="4" t="s">
        <v>5</v>
      </c>
    </row>
    <row r="119" spans="1:7">
      <c r="A119" s="2" t="s">
        <v>566</v>
      </c>
      <c r="B119" s="4">
        <v>87.9</v>
      </c>
      <c r="C119" s="4"/>
      <c r="D119" s="4">
        <v>72</v>
      </c>
      <c r="E119" s="4"/>
      <c r="F119" s="4" t="s">
        <v>5</v>
      </c>
      <c r="G119" s="4" t="s">
        <v>5</v>
      </c>
    </row>
    <row r="120" spans="1:7">
      <c r="A120" s="2" t="s">
        <v>36</v>
      </c>
      <c r="B120" s="4">
        <v>7</v>
      </c>
      <c r="C120" s="4"/>
      <c r="D120" s="4">
        <v>6</v>
      </c>
      <c r="E120" s="4"/>
      <c r="F120" s="4" t="s">
        <v>5</v>
      </c>
      <c r="G120" s="4" t="s">
        <v>5</v>
      </c>
    </row>
    <row r="121" spans="1:7">
      <c r="A121" s="2" t="s">
        <v>37</v>
      </c>
      <c r="B121" s="4">
        <v>10.9</v>
      </c>
      <c r="C121" s="4"/>
      <c r="D121" s="4">
        <v>12.8</v>
      </c>
      <c r="E121" s="4"/>
      <c r="F121" s="4" t="s">
        <v>5</v>
      </c>
      <c r="G121" s="4" t="s">
        <v>5</v>
      </c>
    </row>
    <row r="122" spans="1:7">
      <c r="A122" s="2" t="s">
        <v>39</v>
      </c>
      <c r="B122" s="4">
        <v>0</v>
      </c>
      <c r="C122" s="4"/>
      <c r="D122" s="4">
        <v>0</v>
      </c>
      <c r="E122" s="4"/>
      <c r="F122" s="4" t="s">
        <v>5</v>
      </c>
      <c r="G122" s="4" t="s">
        <v>5</v>
      </c>
    </row>
    <row r="123" spans="1:7">
      <c r="A123" s="2" t="s">
        <v>40</v>
      </c>
      <c r="B123" s="4">
        <v>274.5</v>
      </c>
      <c r="C123" s="4"/>
      <c r="D123" s="4">
        <v>246.2</v>
      </c>
      <c r="E123" s="4"/>
      <c r="F123" s="4" t="s">
        <v>5</v>
      </c>
      <c r="G123" s="4" t="s">
        <v>5</v>
      </c>
    </row>
    <row r="124" spans="1:7">
      <c r="A124" s="3" t="s">
        <v>41</v>
      </c>
      <c r="B124" s="4" t="s">
        <v>5</v>
      </c>
      <c r="C124" s="4"/>
      <c r="D124" s="4" t="s">
        <v>5</v>
      </c>
      <c r="E124" s="4"/>
      <c r="F124" s="4" t="s">
        <v>5</v>
      </c>
      <c r="G124" s="4" t="s">
        <v>5</v>
      </c>
    </row>
    <row r="125" spans="1:7">
      <c r="A125" s="2" t="s">
        <v>47</v>
      </c>
      <c r="B125" s="4">
        <v>66.5</v>
      </c>
      <c r="C125" s="4"/>
      <c r="D125" s="4">
        <v>68</v>
      </c>
      <c r="E125" s="4"/>
      <c r="F125" s="4" t="s">
        <v>5</v>
      </c>
      <c r="G125" s="4" t="s">
        <v>5</v>
      </c>
    </row>
    <row r="126" spans="1:7">
      <c r="A126" s="3" t="s">
        <v>570</v>
      </c>
      <c r="B126" s="4" t="s">
        <v>5</v>
      </c>
      <c r="C126" s="4"/>
      <c r="D126" s="4" t="s">
        <v>5</v>
      </c>
      <c r="E126" s="4"/>
      <c r="F126" s="4" t="s">
        <v>5</v>
      </c>
      <c r="G126" s="4" t="s">
        <v>5</v>
      </c>
    </row>
    <row r="127" spans="1:7" ht="30">
      <c r="A127" s="2" t="s">
        <v>1055</v>
      </c>
      <c r="B127" s="4">
        <v>0</v>
      </c>
      <c r="C127" s="4"/>
      <c r="D127" s="4">
        <v>0</v>
      </c>
      <c r="E127" s="4"/>
      <c r="F127" s="4" t="s">
        <v>5</v>
      </c>
      <c r="G127" s="4" t="s">
        <v>5</v>
      </c>
    </row>
    <row r="128" spans="1:7">
      <c r="A128" s="2" t="s">
        <v>49</v>
      </c>
      <c r="B128" s="4">
        <v>35.299999999999997</v>
      </c>
      <c r="C128" s="4"/>
      <c r="D128" s="4">
        <v>15.7</v>
      </c>
      <c r="E128" s="4"/>
      <c r="F128" s="4" t="s">
        <v>5</v>
      </c>
      <c r="G128" s="4" t="s">
        <v>5</v>
      </c>
    </row>
    <row r="129" spans="1:7" ht="30">
      <c r="A129" s="2" t="s">
        <v>574</v>
      </c>
      <c r="B129" s="4">
        <v>64.099999999999994</v>
      </c>
      <c r="C129" s="4"/>
      <c r="D129" s="4">
        <v>32.200000000000003</v>
      </c>
      <c r="E129" s="4"/>
      <c r="F129" s="4" t="s">
        <v>5</v>
      </c>
      <c r="G129" s="4" t="s">
        <v>5</v>
      </c>
    </row>
    <row r="130" spans="1:7">
      <c r="A130" s="2" t="s">
        <v>576</v>
      </c>
      <c r="B130" s="4">
        <v>0</v>
      </c>
      <c r="C130" s="4"/>
      <c r="D130" s="4">
        <v>0</v>
      </c>
      <c r="E130" s="4"/>
      <c r="F130" s="4" t="s">
        <v>5</v>
      </c>
      <c r="G130" s="4" t="s">
        <v>5</v>
      </c>
    </row>
    <row r="131" spans="1:7">
      <c r="A131" s="2" t="s">
        <v>54</v>
      </c>
      <c r="B131" s="4">
        <v>1</v>
      </c>
      <c r="C131" s="4"/>
      <c r="D131" s="4">
        <v>1.2</v>
      </c>
      <c r="E131" s="4"/>
      <c r="F131" s="4" t="s">
        <v>5</v>
      </c>
      <c r="G131" s="4" t="s">
        <v>5</v>
      </c>
    </row>
    <row r="132" spans="1:7">
      <c r="A132" s="2" t="s">
        <v>55</v>
      </c>
      <c r="B132" s="4">
        <v>100.4</v>
      </c>
      <c r="C132" s="4"/>
      <c r="D132" s="4">
        <v>49.1</v>
      </c>
      <c r="E132" s="4"/>
      <c r="F132" s="4" t="s">
        <v>5</v>
      </c>
      <c r="G132" s="4" t="s">
        <v>5</v>
      </c>
    </row>
    <row r="133" spans="1:7">
      <c r="A133" s="2" t="s">
        <v>56</v>
      </c>
      <c r="B133" s="4">
        <v>441.4</v>
      </c>
      <c r="C133" s="4"/>
      <c r="D133" s="4">
        <v>363.3</v>
      </c>
      <c r="E133" s="4"/>
      <c r="F133" s="4" t="s">
        <v>5</v>
      </c>
      <c r="G133" s="4" t="s">
        <v>5</v>
      </c>
    </row>
    <row r="134" spans="1:7">
      <c r="A134" s="3" t="s">
        <v>57</v>
      </c>
      <c r="B134" s="4" t="s">
        <v>5</v>
      </c>
      <c r="C134" s="4"/>
      <c r="D134" s="4" t="s">
        <v>5</v>
      </c>
      <c r="E134" s="4"/>
      <c r="F134" s="4" t="s">
        <v>5</v>
      </c>
      <c r="G134" s="4" t="s">
        <v>5</v>
      </c>
    </row>
    <row r="135" spans="1:7">
      <c r="A135" s="2" t="s">
        <v>58</v>
      </c>
      <c r="B135" s="4">
        <v>0.6</v>
      </c>
      <c r="C135" s="4"/>
      <c r="D135" s="4">
        <v>0.7</v>
      </c>
      <c r="E135" s="4"/>
      <c r="F135" s="4" t="s">
        <v>5</v>
      </c>
      <c r="G135" s="4" t="s">
        <v>5</v>
      </c>
    </row>
    <row r="136" spans="1:7">
      <c r="A136" s="2" t="s">
        <v>59</v>
      </c>
      <c r="B136" s="4">
        <v>0</v>
      </c>
      <c r="C136" s="4"/>
      <c r="D136" s="4">
        <v>0</v>
      </c>
      <c r="E136" s="4"/>
      <c r="F136" s="4" t="s">
        <v>5</v>
      </c>
      <c r="G136" s="4" t="s">
        <v>5</v>
      </c>
    </row>
    <row r="137" spans="1:7">
      <c r="A137" s="2" t="s">
        <v>60</v>
      </c>
      <c r="B137" s="4">
        <v>131.69999999999999</v>
      </c>
      <c r="C137" s="4"/>
      <c r="D137" s="4">
        <v>108.7</v>
      </c>
      <c r="E137" s="4"/>
      <c r="F137" s="4" t="s">
        <v>5</v>
      </c>
      <c r="G137" s="4" t="s">
        <v>5</v>
      </c>
    </row>
    <row r="138" spans="1:7">
      <c r="A138" s="2" t="s">
        <v>61</v>
      </c>
      <c r="B138" s="4">
        <v>45.2</v>
      </c>
      <c r="C138" s="4"/>
      <c r="D138" s="4">
        <v>42.9</v>
      </c>
      <c r="E138" s="4"/>
      <c r="F138" s="4" t="s">
        <v>5</v>
      </c>
      <c r="G138" s="4" t="s">
        <v>5</v>
      </c>
    </row>
    <row r="139" spans="1:7">
      <c r="A139" s="2" t="s">
        <v>582</v>
      </c>
      <c r="B139" s="4">
        <v>0.6</v>
      </c>
      <c r="C139" s="4"/>
      <c r="D139" s="4">
        <v>1.4</v>
      </c>
      <c r="E139" s="4"/>
      <c r="F139" s="4" t="s">
        <v>5</v>
      </c>
      <c r="G139" s="4" t="s">
        <v>5</v>
      </c>
    </row>
    <row r="140" spans="1:7">
      <c r="A140" s="2" t="s">
        <v>583</v>
      </c>
      <c r="B140" s="4">
        <v>0</v>
      </c>
      <c r="C140" s="4"/>
      <c r="D140" s="4">
        <v>0</v>
      </c>
      <c r="E140" s="4"/>
      <c r="F140" s="4" t="s">
        <v>5</v>
      </c>
      <c r="G140" s="4" t="s">
        <v>5</v>
      </c>
    </row>
    <row r="141" spans="1:7">
      <c r="A141" s="2" t="s">
        <v>62</v>
      </c>
      <c r="B141" s="4">
        <v>178.1</v>
      </c>
      <c r="C141" s="4"/>
      <c r="D141" s="4">
        <v>153.69999999999999</v>
      </c>
      <c r="E141" s="4"/>
      <c r="F141" s="4" t="s">
        <v>5</v>
      </c>
      <c r="G141" s="4" t="s">
        <v>5</v>
      </c>
    </row>
    <row r="142" spans="1:7">
      <c r="A142" s="3" t="s">
        <v>63</v>
      </c>
      <c r="B142" s="4" t="s">
        <v>5</v>
      </c>
      <c r="C142" s="4"/>
      <c r="D142" s="4" t="s">
        <v>5</v>
      </c>
      <c r="E142" s="4"/>
      <c r="F142" s="4" t="s">
        <v>5</v>
      </c>
      <c r="G142" s="4" t="s">
        <v>5</v>
      </c>
    </row>
    <row r="143" spans="1:7">
      <c r="A143" s="2" t="s">
        <v>64</v>
      </c>
      <c r="B143" s="4">
        <v>17.3</v>
      </c>
      <c r="C143" s="4"/>
      <c r="D143" s="4">
        <v>7.7</v>
      </c>
      <c r="E143" s="4"/>
      <c r="F143" s="4" t="s">
        <v>5</v>
      </c>
      <c r="G143" s="4" t="s">
        <v>5</v>
      </c>
    </row>
    <row r="144" spans="1:7">
      <c r="A144" s="2" t="s">
        <v>195</v>
      </c>
      <c r="B144" s="4">
        <v>22.1</v>
      </c>
      <c r="C144" s="4"/>
      <c r="D144" s="4">
        <v>21.6</v>
      </c>
      <c r="E144" s="4"/>
      <c r="F144" s="4" t="s">
        <v>5</v>
      </c>
      <c r="G144" s="4" t="s">
        <v>5</v>
      </c>
    </row>
    <row r="145" spans="1:7">
      <c r="A145" s="2" t="s">
        <v>586</v>
      </c>
      <c r="B145" s="4">
        <v>117.2</v>
      </c>
      <c r="C145" s="4"/>
      <c r="D145" s="4">
        <v>49.4</v>
      </c>
      <c r="E145" s="4"/>
      <c r="F145" s="4" t="s">
        <v>5</v>
      </c>
      <c r="G145" s="4" t="s">
        <v>5</v>
      </c>
    </row>
    <row r="146" spans="1:7">
      <c r="A146" s="2" t="s">
        <v>66</v>
      </c>
      <c r="B146" s="4">
        <v>156.6</v>
      </c>
      <c r="C146" s="4"/>
      <c r="D146" s="4">
        <v>78.7</v>
      </c>
      <c r="E146" s="4"/>
      <c r="F146" s="4" t="s">
        <v>5</v>
      </c>
      <c r="G146" s="4" t="s">
        <v>5</v>
      </c>
    </row>
    <row r="147" spans="1:7" ht="30">
      <c r="A147" s="2" t="s">
        <v>67</v>
      </c>
      <c r="B147" s="4">
        <v>0</v>
      </c>
      <c r="C147" s="4"/>
      <c r="D147" s="4">
        <v>0</v>
      </c>
      <c r="E147" s="4"/>
      <c r="F147" s="4" t="s">
        <v>5</v>
      </c>
      <c r="G147" s="4" t="s">
        <v>5</v>
      </c>
    </row>
    <row r="148" spans="1:7">
      <c r="A148" s="2" t="s">
        <v>591</v>
      </c>
      <c r="B148" s="4">
        <v>106.7</v>
      </c>
      <c r="C148" s="4"/>
      <c r="D148" s="4">
        <v>130.9</v>
      </c>
      <c r="E148" s="4"/>
      <c r="F148" s="4" t="s">
        <v>5</v>
      </c>
      <c r="G148" s="4" t="s">
        <v>5</v>
      </c>
    </row>
    <row r="149" spans="1:7" ht="30">
      <c r="A149" s="2" t="s">
        <v>78</v>
      </c>
      <c r="B149" s="4">
        <v>441.4</v>
      </c>
      <c r="C149" s="4"/>
      <c r="D149" s="4">
        <v>363.3</v>
      </c>
      <c r="E149" s="4"/>
      <c r="F149" s="4" t="s">
        <v>5</v>
      </c>
      <c r="G149" s="4" t="s">
        <v>5</v>
      </c>
    </row>
    <row r="150" spans="1:7">
      <c r="A150" s="2" t="s">
        <v>1059</v>
      </c>
      <c r="B150" s="4" t="s">
        <v>5</v>
      </c>
      <c r="C150" s="4"/>
      <c r="D150" s="4" t="s">
        <v>5</v>
      </c>
      <c r="E150" s="4"/>
      <c r="F150" s="4" t="s">
        <v>5</v>
      </c>
      <c r="G150" s="4" t="s">
        <v>5</v>
      </c>
    </row>
    <row r="151" spans="1:7">
      <c r="A151" s="3" t="s">
        <v>27</v>
      </c>
      <c r="B151" s="4" t="s">
        <v>5</v>
      </c>
      <c r="C151" s="4"/>
      <c r="D151" s="4" t="s">
        <v>5</v>
      </c>
      <c r="E151" s="4"/>
      <c r="F151" s="4" t="s">
        <v>5</v>
      </c>
      <c r="G151" s="4" t="s">
        <v>5</v>
      </c>
    </row>
    <row r="152" spans="1:7">
      <c r="A152" s="2" t="s">
        <v>28</v>
      </c>
      <c r="B152" s="4">
        <v>0</v>
      </c>
      <c r="C152" s="4"/>
      <c r="D152" s="4">
        <v>0</v>
      </c>
      <c r="E152" s="4"/>
      <c r="F152" s="4" t="s">
        <v>5</v>
      </c>
      <c r="G152" s="4" t="s">
        <v>5</v>
      </c>
    </row>
    <row r="153" spans="1:7">
      <c r="A153" s="2" t="s">
        <v>29</v>
      </c>
      <c r="B153" s="4">
        <v>0</v>
      </c>
      <c r="C153" s="4"/>
      <c r="D153" s="4">
        <v>0</v>
      </c>
      <c r="E153" s="4"/>
      <c r="F153" s="4" t="s">
        <v>5</v>
      </c>
      <c r="G153" s="4" t="s">
        <v>5</v>
      </c>
    </row>
    <row r="154" spans="1:7">
      <c r="A154" s="2" t="s">
        <v>563</v>
      </c>
      <c r="B154" s="4">
        <v>0</v>
      </c>
      <c r="C154" s="4"/>
      <c r="D154" s="4">
        <v>0</v>
      </c>
      <c r="E154" s="4"/>
      <c r="F154" s="4" t="s">
        <v>5</v>
      </c>
      <c r="G154" s="4" t="s">
        <v>5</v>
      </c>
    </row>
    <row r="155" spans="1:7">
      <c r="A155" s="2" t="s">
        <v>564</v>
      </c>
      <c r="B155" s="4">
        <v>-71.400000000000006</v>
      </c>
      <c r="C155" s="4"/>
      <c r="D155" s="4">
        <v>-61.9</v>
      </c>
      <c r="E155" s="4"/>
      <c r="F155" s="4" t="s">
        <v>5</v>
      </c>
      <c r="G155" s="4" t="s">
        <v>5</v>
      </c>
    </row>
    <row r="156" spans="1:7">
      <c r="A156" s="2" t="s">
        <v>566</v>
      </c>
      <c r="B156" s="4">
        <v>-7.3</v>
      </c>
      <c r="C156" s="4"/>
      <c r="D156" s="4">
        <v>-6</v>
      </c>
      <c r="E156" s="4"/>
      <c r="F156" s="4" t="s">
        <v>5</v>
      </c>
      <c r="G156" s="4" t="s">
        <v>5</v>
      </c>
    </row>
    <row r="157" spans="1:7">
      <c r="A157" s="2" t="s">
        <v>36</v>
      </c>
      <c r="B157" s="4">
        <v>0</v>
      </c>
      <c r="C157" s="4"/>
      <c r="D157" s="4">
        <v>0</v>
      </c>
      <c r="E157" s="4"/>
      <c r="F157" s="4" t="s">
        <v>5</v>
      </c>
      <c r="G157" s="4" t="s">
        <v>5</v>
      </c>
    </row>
    <row r="158" spans="1:7">
      <c r="A158" s="2" t="s">
        <v>37</v>
      </c>
      <c r="B158" s="4">
        <v>0</v>
      </c>
      <c r="C158" s="4"/>
      <c r="D158" s="4">
        <v>0</v>
      </c>
      <c r="E158" s="4"/>
      <c r="F158" s="4" t="s">
        <v>5</v>
      </c>
      <c r="G158" s="4" t="s">
        <v>5</v>
      </c>
    </row>
    <row r="159" spans="1:7">
      <c r="A159" s="2" t="s">
        <v>39</v>
      </c>
      <c r="B159" s="4">
        <v>-0.6</v>
      </c>
      <c r="C159" s="4"/>
      <c r="D159" s="4">
        <v>-1.4</v>
      </c>
      <c r="E159" s="4"/>
      <c r="F159" s="4" t="s">
        <v>5</v>
      </c>
      <c r="G159" s="4" t="s">
        <v>5</v>
      </c>
    </row>
    <row r="160" spans="1:7">
      <c r="A160" s="2" t="s">
        <v>40</v>
      </c>
      <c r="B160" s="4">
        <v>-79.3</v>
      </c>
      <c r="C160" s="4"/>
      <c r="D160" s="4">
        <v>-69.3</v>
      </c>
      <c r="E160" s="4"/>
      <c r="F160" s="4" t="s">
        <v>5</v>
      </c>
      <c r="G160" s="4" t="s">
        <v>5</v>
      </c>
    </row>
    <row r="161" spans="1:7">
      <c r="A161" s="3" t="s">
        <v>41</v>
      </c>
      <c r="B161" s="4" t="s">
        <v>5</v>
      </c>
      <c r="C161" s="4"/>
      <c r="D161" s="4" t="s">
        <v>5</v>
      </c>
      <c r="E161" s="4"/>
      <c r="F161" s="4" t="s">
        <v>5</v>
      </c>
      <c r="G161" s="4" t="s">
        <v>5</v>
      </c>
    </row>
    <row r="162" spans="1:7">
      <c r="A162" s="2" t="s">
        <v>47</v>
      </c>
      <c r="B162" s="4">
        <v>0</v>
      </c>
      <c r="C162" s="4"/>
      <c r="D162" s="4">
        <v>0</v>
      </c>
      <c r="E162" s="4"/>
      <c r="F162" s="4" t="s">
        <v>5</v>
      </c>
      <c r="G162" s="4" t="s">
        <v>5</v>
      </c>
    </row>
    <row r="163" spans="1:7">
      <c r="A163" s="3" t="s">
        <v>570</v>
      </c>
      <c r="B163" s="4" t="s">
        <v>5</v>
      </c>
      <c r="C163" s="4"/>
      <c r="D163" s="4" t="s">
        <v>5</v>
      </c>
      <c r="E163" s="4"/>
      <c r="F163" s="4" t="s">
        <v>5</v>
      </c>
      <c r="G163" s="4" t="s">
        <v>5</v>
      </c>
    </row>
    <row r="164" spans="1:7" ht="30">
      <c r="A164" s="2" t="s">
        <v>1055</v>
      </c>
      <c r="B164" s="10">
        <v>-1811.9</v>
      </c>
      <c r="C164" s="4"/>
      <c r="D164" s="10">
        <v>-1599.3</v>
      </c>
      <c r="E164" s="4"/>
      <c r="F164" s="4" t="s">
        <v>5</v>
      </c>
      <c r="G164" s="4" t="s">
        <v>5</v>
      </c>
    </row>
    <row r="165" spans="1:7">
      <c r="A165" s="2" t="s">
        <v>49</v>
      </c>
      <c r="B165" s="4">
        <v>0</v>
      </c>
      <c r="C165" s="4"/>
      <c r="D165" s="4">
        <v>0</v>
      </c>
      <c r="E165" s="4"/>
      <c r="F165" s="4" t="s">
        <v>5</v>
      </c>
      <c r="G165" s="4" t="s">
        <v>5</v>
      </c>
    </row>
    <row r="166" spans="1:7" ht="30">
      <c r="A166" s="2" t="s">
        <v>574</v>
      </c>
      <c r="B166" s="4">
        <v>-9.8000000000000007</v>
      </c>
      <c r="C166" s="4"/>
      <c r="D166" s="4">
        <v>-10.4</v>
      </c>
      <c r="E166" s="4"/>
      <c r="F166" s="4" t="s">
        <v>5</v>
      </c>
      <c r="G166" s="4" t="s">
        <v>5</v>
      </c>
    </row>
    <row r="167" spans="1:7">
      <c r="A167" s="2" t="s">
        <v>576</v>
      </c>
      <c r="B167" s="4">
        <v>-11.4</v>
      </c>
      <c r="C167" s="4"/>
      <c r="D167" s="4">
        <v>-10.199999999999999</v>
      </c>
      <c r="E167" s="4"/>
      <c r="F167" s="4" t="s">
        <v>5</v>
      </c>
      <c r="G167" s="4" t="s">
        <v>5</v>
      </c>
    </row>
    <row r="168" spans="1:7">
      <c r="A168" s="2" t="s">
        <v>54</v>
      </c>
      <c r="B168" s="4">
        <v>0</v>
      </c>
      <c r="C168" s="4"/>
      <c r="D168" s="4">
        <v>0</v>
      </c>
      <c r="E168" s="4"/>
      <c r="F168" s="4" t="s">
        <v>5</v>
      </c>
      <c r="G168" s="4" t="s">
        <v>5</v>
      </c>
    </row>
    <row r="169" spans="1:7">
      <c r="A169" s="2" t="s">
        <v>55</v>
      </c>
      <c r="B169" s="10">
        <v>-1833.1</v>
      </c>
      <c r="C169" s="4"/>
      <c r="D169" s="10">
        <v>-1619.9</v>
      </c>
      <c r="E169" s="4"/>
      <c r="F169" s="4" t="s">
        <v>5</v>
      </c>
      <c r="G169" s="4" t="s">
        <v>5</v>
      </c>
    </row>
    <row r="170" spans="1:7">
      <c r="A170" s="2" t="s">
        <v>56</v>
      </c>
      <c r="B170" s="10">
        <v>-1912.4</v>
      </c>
      <c r="C170" s="4"/>
      <c r="D170" s="10">
        <v>-1689.2</v>
      </c>
      <c r="E170" s="4"/>
      <c r="F170" s="4" t="s">
        <v>5</v>
      </c>
      <c r="G170" s="4" t="s">
        <v>5</v>
      </c>
    </row>
    <row r="171" spans="1:7">
      <c r="A171" s="3" t="s">
        <v>57</v>
      </c>
      <c r="B171" s="4" t="s">
        <v>5</v>
      </c>
      <c r="C171" s="4"/>
      <c r="D171" s="4" t="s">
        <v>5</v>
      </c>
      <c r="E171" s="4"/>
      <c r="F171" s="4" t="s">
        <v>5</v>
      </c>
      <c r="G171" s="4" t="s">
        <v>5</v>
      </c>
    </row>
    <row r="172" spans="1:7">
      <c r="A172" s="2" t="s">
        <v>58</v>
      </c>
      <c r="B172" s="4">
        <v>0</v>
      </c>
      <c r="C172" s="4"/>
      <c r="D172" s="4">
        <v>0</v>
      </c>
      <c r="E172" s="4"/>
      <c r="F172" s="4" t="s">
        <v>5</v>
      </c>
      <c r="G172" s="4" t="s">
        <v>5</v>
      </c>
    </row>
    <row r="173" spans="1:7">
      <c r="A173" s="2" t="s">
        <v>59</v>
      </c>
      <c r="B173" s="4">
        <v>0</v>
      </c>
      <c r="C173" s="4"/>
      <c r="D173" s="4">
        <v>0</v>
      </c>
      <c r="E173" s="4"/>
      <c r="F173" s="4" t="s">
        <v>5</v>
      </c>
      <c r="G173" s="4" t="s">
        <v>5</v>
      </c>
    </row>
    <row r="174" spans="1:7">
      <c r="A174" s="2" t="s">
        <v>60</v>
      </c>
      <c r="B174" s="4">
        <v>0</v>
      </c>
      <c r="C174" s="4"/>
      <c r="D174" s="4">
        <v>0</v>
      </c>
      <c r="E174" s="4"/>
      <c r="F174" s="4" t="s">
        <v>5</v>
      </c>
      <c r="G174" s="4" t="s">
        <v>5</v>
      </c>
    </row>
    <row r="175" spans="1:7">
      <c r="A175" s="2" t="s">
        <v>61</v>
      </c>
      <c r="B175" s="4">
        <v>0</v>
      </c>
      <c r="C175" s="4"/>
      <c r="D175" s="4">
        <v>0</v>
      </c>
      <c r="E175" s="4"/>
      <c r="F175" s="4" t="s">
        <v>5</v>
      </c>
      <c r="G175" s="4" t="s">
        <v>5</v>
      </c>
    </row>
    <row r="176" spans="1:7">
      <c r="A176" s="2" t="s">
        <v>582</v>
      </c>
      <c r="B176" s="4">
        <v>-0.6</v>
      </c>
      <c r="C176" s="4"/>
      <c r="D176" s="4">
        <v>-1.4</v>
      </c>
      <c r="E176" s="4"/>
      <c r="F176" s="4" t="s">
        <v>5</v>
      </c>
      <c r="G176" s="4" t="s">
        <v>5</v>
      </c>
    </row>
    <row r="177" spans="1:7">
      <c r="A177" s="2" t="s">
        <v>583</v>
      </c>
      <c r="B177" s="4">
        <v>-71.400000000000006</v>
      </c>
      <c r="C177" s="4"/>
      <c r="D177" s="4">
        <v>-61.9</v>
      </c>
      <c r="E177" s="4"/>
      <c r="F177" s="4" t="s">
        <v>5</v>
      </c>
      <c r="G177" s="4" t="s">
        <v>5</v>
      </c>
    </row>
    <row r="178" spans="1:7">
      <c r="A178" s="2" t="s">
        <v>62</v>
      </c>
      <c r="B178" s="4">
        <v>-72</v>
      </c>
      <c r="C178" s="4"/>
      <c r="D178" s="4">
        <v>-63.3</v>
      </c>
      <c r="E178" s="4"/>
      <c r="F178" s="4" t="s">
        <v>5</v>
      </c>
      <c r="G178" s="4" t="s">
        <v>5</v>
      </c>
    </row>
    <row r="179" spans="1:7">
      <c r="A179" s="3" t="s">
        <v>63</v>
      </c>
      <c r="B179" s="4" t="s">
        <v>5</v>
      </c>
      <c r="C179" s="4"/>
      <c r="D179" s="4" t="s">
        <v>5</v>
      </c>
      <c r="E179" s="4"/>
      <c r="F179" s="4" t="s">
        <v>5</v>
      </c>
      <c r="G179" s="4" t="s">
        <v>5</v>
      </c>
    </row>
    <row r="180" spans="1:7">
      <c r="A180" s="2" t="s">
        <v>64</v>
      </c>
      <c r="B180" s="4">
        <v>-14.1</v>
      </c>
      <c r="C180" s="4"/>
      <c r="D180" s="4">
        <v>-12.4</v>
      </c>
      <c r="E180" s="4"/>
      <c r="F180" s="4" t="s">
        <v>5</v>
      </c>
      <c r="G180" s="4" t="s">
        <v>5</v>
      </c>
    </row>
    <row r="181" spans="1:7">
      <c r="A181" s="2" t="s">
        <v>195</v>
      </c>
      <c r="B181" s="4">
        <v>0</v>
      </c>
      <c r="C181" s="4"/>
      <c r="D181" s="4">
        <v>0</v>
      </c>
      <c r="E181" s="4"/>
      <c r="F181" s="4" t="s">
        <v>5</v>
      </c>
      <c r="G181" s="4" t="s">
        <v>5</v>
      </c>
    </row>
    <row r="182" spans="1:7">
      <c r="A182" s="2" t="s">
        <v>586</v>
      </c>
      <c r="B182" s="4">
        <v>-117.2</v>
      </c>
      <c r="C182" s="4"/>
      <c r="D182" s="4">
        <v>-49.4</v>
      </c>
      <c r="E182" s="4"/>
      <c r="F182" s="4" t="s">
        <v>5</v>
      </c>
      <c r="G182" s="4" t="s">
        <v>5</v>
      </c>
    </row>
    <row r="183" spans="1:7">
      <c r="A183" s="2" t="s">
        <v>66</v>
      </c>
      <c r="B183" s="4">
        <v>-131.30000000000001</v>
      </c>
      <c r="C183" s="4"/>
      <c r="D183" s="4">
        <v>-61.8</v>
      </c>
      <c r="E183" s="4"/>
      <c r="F183" s="4" t="s">
        <v>5</v>
      </c>
      <c r="G183" s="4" t="s">
        <v>5</v>
      </c>
    </row>
    <row r="184" spans="1:7" ht="30">
      <c r="A184" s="2" t="s">
        <v>67</v>
      </c>
      <c r="B184" s="4">
        <v>0</v>
      </c>
      <c r="C184" s="4"/>
      <c r="D184" s="4">
        <v>0</v>
      </c>
      <c r="E184" s="4"/>
      <c r="F184" s="4" t="s">
        <v>5</v>
      </c>
      <c r="G184" s="4" t="s">
        <v>5</v>
      </c>
    </row>
    <row r="185" spans="1:7">
      <c r="A185" s="2" t="s">
        <v>591</v>
      </c>
      <c r="B185" s="10">
        <v>-1709.1</v>
      </c>
      <c r="C185" s="4"/>
      <c r="D185" s="10">
        <v>-1564.1</v>
      </c>
      <c r="E185" s="4"/>
      <c r="F185" s="4" t="s">
        <v>5</v>
      </c>
      <c r="G185" s="4" t="s">
        <v>5</v>
      </c>
    </row>
    <row r="186" spans="1:7" ht="30">
      <c r="A186" s="2" t="s">
        <v>78</v>
      </c>
      <c r="B186" s="8">
        <v>-1912.4</v>
      </c>
      <c r="C186" s="4"/>
      <c r="D186" s="8">
        <v>-1689.2</v>
      </c>
      <c r="E186" s="4"/>
      <c r="F186" s="4" t="s">
        <v>5</v>
      </c>
      <c r="G186" s="4" t="s">
        <v>5</v>
      </c>
    </row>
    <row r="187" spans="1:7">
      <c r="A187" s="11"/>
      <c r="B187" s="11"/>
      <c r="C187" s="11"/>
      <c r="D187" s="11"/>
      <c r="E187" s="11"/>
      <c r="F187" s="11"/>
      <c r="G187" s="11"/>
    </row>
    <row r="188" spans="1:7" ht="15" customHeight="1">
      <c r="A188" s="2" t="s">
        <v>50</v>
      </c>
      <c r="B188" s="12" t="s">
        <v>79</v>
      </c>
      <c r="C188" s="12"/>
      <c r="D188" s="12"/>
      <c r="E188" s="12"/>
      <c r="F188" s="12"/>
      <c r="G188" s="12"/>
    </row>
  </sheetData>
  <mergeCells count="6">
    <mergeCell ref="B1:C2"/>
    <mergeCell ref="D1:E2"/>
    <mergeCell ref="F1:F2"/>
    <mergeCell ref="G1:G2"/>
    <mergeCell ref="A187:G187"/>
    <mergeCell ref="B188:G18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94</v>
      </c>
      <c r="C1" s="7"/>
      <c r="D1" s="7" t="s">
        <v>1</v>
      </c>
      <c r="E1" s="7"/>
    </row>
    <row r="2" spans="1:5">
      <c r="A2" s="1" t="s">
        <v>25</v>
      </c>
      <c r="B2" s="1" t="s">
        <v>2</v>
      </c>
      <c r="C2" s="1" t="s">
        <v>95</v>
      </c>
      <c r="D2" s="1" t="s">
        <v>2</v>
      </c>
      <c r="E2" s="1" t="s">
        <v>95</v>
      </c>
    </row>
    <row r="3" spans="1:5" ht="30">
      <c r="A3" s="3" t="s">
        <v>119</v>
      </c>
      <c r="B3" s="4" t="s">
        <v>5</v>
      </c>
      <c r="C3" s="4" t="s">
        <v>5</v>
      </c>
      <c r="D3" s="4" t="s">
        <v>5</v>
      </c>
      <c r="E3" s="4" t="s">
        <v>5</v>
      </c>
    </row>
    <row r="4" spans="1:5">
      <c r="A4" s="2" t="s">
        <v>108</v>
      </c>
      <c r="B4" s="8">
        <v>4.5999999999999996</v>
      </c>
      <c r="C4" s="8">
        <v>4.2</v>
      </c>
      <c r="D4" s="8">
        <v>-50.2</v>
      </c>
      <c r="E4" s="8">
        <v>0.6</v>
      </c>
    </row>
    <row r="5" spans="1:5" ht="30">
      <c r="A5" s="3" t="s">
        <v>120</v>
      </c>
      <c r="B5" s="4" t="s">
        <v>5</v>
      </c>
      <c r="C5" s="4" t="s">
        <v>5</v>
      </c>
      <c r="D5" s="4" t="s">
        <v>5</v>
      </c>
      <c r="E5" s="4" t="s">
        <v>5</v>
      </c>
    </row>
    <row r="6" spans="1:5">
      <c r="A6" s="2" t="s">
        <v>121</v>
      </c>
      <c r="B6" s="4">
        <v>-4.4000000000000004</v>
      </c>
      <c r="C6" s="4">
        <v>2.9</v>
      </c>
      <c r="D6" s="4">
        <v>-4.8</v>
      </c>
      <c r="E6" s="4">
        <v>-2.4</v>
      </c>
    </row>
    <row r="7" spans="1:5">
      <c r="A7" s="3" t="s">
        <v>122</v>
      </c>
      <c r="B7" s="4" t="s">
        <v>5</v>
      </c>
      <c r="C7" s="4" t="s">
        <v>5</v>
      </c>
      <c r="D7" s="4" t="s">
        <v>5</v>
      </c>
      <c r="E7" s="4" t="s">
        <v>5</v>
      </c>
    </row>
    <row r="8" spans="1:5" ht="30">
      <c r="A8" s="2" t="s">
        <v>123</v>
      </c>
      <c r="B8" s="4">
        <v>0.6</v>
      </c>
      <c r="C8" s="4">
        <v>-0.3</v>
      </c>
      <c r="D8" s="4">
        <v>0.3</v>
      </c>
      <c r="E8" s="4">
        <v>-0.1</v>
      </c>
    </row>
    <row r="9" spans="1:5">
      <c r="A9" s="2" t="s">
        <v>124</v>
      </c>
      <c r="B9" s="4">
        <v>0</v>
      </c>
      <c r="C9" s="4">
        <v>0.2</v>
      </c>
      <c r="D9" s="4">
        <v>0</v>
      </c>
      <c r="E9" s="4">
        <v>0.7</v>
      </c>
    </row>
    <row r="10" spans="1:5">
      <c r="A10" s="2" t="s">
        <v>125</v>
      </c>
      <c r="B10" s="4">
        <v>0.6</v>
      </c>
      <c r="C10" s="4">
        <v>-0.1</v>
      </c>
      <c r="D10" s="4">
        <v>0.3</v>
      </c>
      <c r="E10" s="4">
        <v>0.6</v>
      </c>
    </row>
    <row r="11" spans="1:5">
      <c r="A11" s="2" t="s">
        <v>126</v>
      </c>
      <c r="B11" s="4">
        <v>-3.8</v>
      </c>
      <c r="C11" s="4">
        <v>2.8</v>
      </c>
      <c r="D11" s="4">
        <v>-4.5</v>
      </c>
      <c r="E11" s="4">
        <v>-1.8</v>
      </c>
    </row>
    <row r="12" spans="1:5">
      <c r="A12" s="2" t="s">
        <v>127</v>
      </c>
      <c r="B12" s="8">
        <v>0.8</v>
      </c>
      <c r="C12" s="13">
        <v>7</v>
      </c>
      <c r="D12" s="8">
        <v>-54.7</v>
      </c>
      <c r="E12" s="8">
        <v>-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94</v>
      </c>
      <c r="C1" s="7"/>
      <c r="D1" s="7" t="s">
        <v>1</v>
      </c>
      <c r="E1" s="7"/>
    </row>
    <row r="2" spans="1:5">
      <c r="A2" s="1" t="s">
        <v>25</v>
      </c>
      <c r="B2" s="1" t="s">
        <v>2</v>
      </c>
      <c r="C2" s="1" t="s">
        <v>95</v>
      </c>
      <c r="D2" s="1" t="s">
        <v>2</v>
      </c>
      <c r="E2" s="1" t="s">
        <v>95</v>
      </c>
    </row>
    <row r="3" spans="1:5" ht="30">
      <c r="A3" s="3" t="s">
        <v>1061</v>
      </c>
      <c r="B3" s="4" t="s">
        <v>5</v>
      </c>
      <c r="C3" s="4" t="s">
        <v>5</v>
      </c>
      <c r="D3" s="4" t="s">
        <v>5</v>
      </c>
      <c r="E3" s="4" t="s">
        <v>5</v>
      </c>
    </row>
    <row r="4" spans="1:5">
      <c r="A4" s="2" t="s">
        <v>97</v>
      </c>
      <c r="B4" s="8">
        <v>642.9</v>
      </c>
      <c r="C4" s="8">
        <v>589.20000000000005</v>
      </c>
      <c r="D4" s="8">
        <v>1909.3</v>
      </c>
      <c r="E4" s="13">
        <v>1739</v>
      </c>
    </row>
    <row r="5" spans="1:5">
      <c r="A5" s="2" t="s">
        <v>98</v>
      </c>
      <c r="B5" s="4">
        <v>452.9</v>
      </c>
      <c r="C5" s="4">
        <v>415.5</v>
      </c>
      <c r="D5" s="10">
        <v>1355.4</v>
      </c>
      <c r="E5" s="10">
        <v>1236.9000000000001</v>
      </c>
    </row>
    <row r="6" spans="1:5">
      <c r="A6" s="2" t="s">
        <v>99</v>
      </c>
      <c r="B6" s="4">
        <v>190</v>
      </c>
      <c r="C6" s="4">
        <v>173.7</v>
      </c>
      <c r="D6" s="4">
        <v>553.9</v>
      </c>
      <c r="E6" s="4">
        <v>502.1</v>
      </c>
    </row>
    <row r="7" spans="1:5" ht="30">
      <c r="A7" s="2" t="s">
        <v>100</v>
      </c>
      <c r="B7" s="4">
        <v>141.69999999999999</v>
      </c>
      <c r="C7" s="4">
        <v>128</v>
      </c>
      <c r="D7" s="4">
        <v>416</v>
      </c>
      <c r="E7" s="4">
        <v>386.5</v>
      </c>
    </row>
    <row r="8" spans="1:5" ht="30">
      <c r="A8" s="2" t="s">
        <v>101</v>
      </c>
      <c r="B8" s="4">
        <v>0</v>
      </c>
      <c r="C8" s="4">
        <v>0</v>
      </c>
      <c r="D8" s="4">
        <v>80.400000000000006</v>
      </c>
      <c r="E8" s="4">
        <v>0</v>
      </c>
    </row>
    <row r="9" spans="1:5">
      <c r="A9" s="2" t="s">
        <v>102</v>
      </c>
      <c r="B9" s="4">
        <v>14.9</v>
      </c>
      <c r="C9" s="4">
        <v>13.2</v>
      </c>
      <c r="D9" s="4">
        <v>43.7</v>
      </c>
      <c r="E9" s="4">
        <v>38.1</v>
      </c>
    </row>
    <row r="10" spans="1:5">
      <c r="A10" s="2" t="s">
        <v>103</v>
      </c>
      <c r="B10" s="4">
        <v>33.4</v>
      </c>
      <c r="C10" s="4">
        <v>32.5</v>
      </c>
      <c r="D10" s="4">
        <v>13.8</v>
      </c>
      <c r="E10" s="4">
        <v>77.5</v>
      </c>
    </row>
    <row r="11" spans="1:5">
      <c r="A11" s="2" t="s">
        <v>104</v>
      </c>
      <c r="B11" s="4">
        <v>-27.3</v>
      </c>
      <c r="C11" s="4">
        <v>-24.8</v>
      </c>
      <c r="D11" s="4">
        <v>-78</v>
      </c>
      <c r="E11" s="4">
        <v>-74.099999999999994</v>
      </c>
    </row>
    <row r="12" spans="1:5">
      <c r="A12" s="2" t="s">
        <v>105</v>
      </c>
      <c r="B12" s="4">
        <v>-0.5</v>
      </c>
      <c r="C12" s="4">
        <v>0</v>
      </c>
      <c r="D12" s="4">
        <v>-2.2999999999999998</v>
      </c>
      <c r="E12" s="4">
        <v>0</v>
      </c>
    </row>
    <row r="13" spans="1:5" ht="30">
      <c r="A13" s="2" t="s">
        <v>106</v>
      </c>
      <c r="B13" s="4">
        <v>5.6</v>
      </c>
      <c r="C13" s="4">
        <v>7.7</v>
      </c>
      <c r="D13" s="4">
        <v>-66.5</v>
      </c>
      <c r="E13" s="4">
        <v>3.4</v>
      </c>
    </row>
    <row r="14" spans="1:5" ht="45">
      <c r="A14" s="2" t="s">
        <v>1062</v>
      </c>
      <c r="B14" s="4">
        <v>0</v>
      </c>
      <c r="C14" s="4">
        <v>0</v>
      </c>
      <c r="D14" s="4">
        <v>0</v>
      </c>
      <c r="E14" s="4">
        <v>0</v>
      </c>
    </row>
    <row r="15" spans="1:5" ht="30">
      <c r="A15" s="2" t="s">
        <v>106</v>
      </c>
      <c r="B15" s="4">
        <v>5.6</v>
      </c>
      <c r="C15" s="4">
        <v>7.7</v>
      </c>
      <c r="D15" s="4">
        <v>-66.5</v>
      </c>
      <c r="E15" s="4">
        <v>3.4</v>
      </c>
    </row>
    <row r="16" spans="1:5">
      <c r="A16" s="2" t="s">
        <v>107</v>
      </c>
      <c r="B16" s="4">
        <v>1</v>
      </c>
      <c r="C16" s="4">
        <v>3.5</v>
      </c>
      <c r="D16" s="4">
        <v>-16.3</v>
      </c>
      <c r="E16" s="4">
        <v>2.8</v>
      </c>
    </row>
    <row r="17" spans="1:5">
      <c r="A17" s="2" t="s">
        <v>108</v>
      </c>
      <c r="B17" s="4">
        <v>4.5999999999999996</v>
      </c>
      <c r="C17" s="4">
        <v>4.2</v>
      </c>
      <c r="D17" s="4">
        <v>-50.2</v>
      </c>
      <c r="E17" s="4">
        <v>0.6</v>
      </c>
    </row>
    <row r="18" spans="1:5">
      <c r="A18" s="2" t="s">
        <v>648</v>
      </c>
      <c r="B18" s="4">
        <v>0.8</v>
      </c>
      <c r="C18" s="4">
        <v>7</v>
      </c>
      <c r="D18" s="4">
        <v>-54.7</v>
      </c>
      <c r="E18" s="4">
        <v>-1.2</v>
      </c>
    </row>
    <row r="19" spans="1:5">
      <c r="A19" s="2" t="s">
        <v>1056</v>
      </c>
      <c r="B19" s="4" t="s">
        <v>5</v>
      </c>
      <c r="C19" s="4" t="s">
        <v>5</v>
      </c>
      <c r="D19" s="4" t="s">
        <v>5</v>
      </c>
      <c r="E19" s="4" t="s">
        <v>5</v>
      </c>
    </row>
    <row r="20" spans="1:5" ht="30">
      <c r="A20" s="3" t="s">
        <v>1061</v>
      </c>
      <c r="B20" s="4" t="s">
        <v>5</v>
      </c>
      <c r="C20" s="4" t="s">
        <v>5</v>
      </c>
      <c r="D20" s="4" t="s">
        <v>5</v>
      </c>
      <c r="E20" s="4" t="s">
        <v>5</v>
      </c>
    </row>
    <row r="21" spans="1:5">
      <c r="A21" s="2" t="s">
        <v>97</v>
      </c>
      <c r="B21" s="4">
        <v>0</v>
      </c>
      <c r="C21" s="4">
        <v>0</v>
      </c>
      <c r="D21" s="4">
        <v>0</v>
      </c>
      <c r="E21" s="4">
        <v>0</v>
      </c>
    </row>
    <row r="22" spans="1:5">
      <c r="A22" s="2" t="s">
        <v>98</v>
      </c>
      <c r="B22" s="4">
        <v>0</v>
      </c>
      <c r="C22" s="4">
        <v>0</v>
      </c>
      <c r="D22" s="4">
        <v>0</v>
      </c>
      <c r="E22" s="4">
        <v>0</v>
      </c>
    </row>
    <row r="23" spans="1:5">
      <c r="A23" s="2" t="s">
        <v>99</v>
      </c>
      <c r="B23" s="4">
        <v>0</v>
      </c>
      <c r="C23" s="4">
        <v>0</v>
      </c>
      <c r="D23" s="4">
        <v>0</v>
      </c>
      <c r="E23" s="4">
        <v>0</v>
      </c>
    </row>
    <row r="24" spans="1:5" ht="30">
      <c r="A24" s="2" t="s">
        <v>100</v>
      </c>
      <c r="B24" s="4">
        <v>14.8</v>
      </c>
      <c r="C24" s="4">
        <v>13.1</v>
      </c>
      <c r="D24" s="4">
        <v>48.5</v>
      </c>
      <c r="E24" s="4">
        <v>46.1</v>
      </c>
    </row>
    <row r="25" spans="1:5" ht="30">
      <c r="A25" s="2" t="s">
        <v>101</v>
      </c>
      <c r="B25" s="4" t="s">
        <v>5</v>
      </c>
      <c r="C25" s="4" t="s">
        <v>5</v>
      </c>
      <c r="D25" s="4">
        <v>0</v>
      </c>
      <c r="E25" s="4" t="s">
        <v>5</v>
      </c>
    </row>
    <row r="26" spans="1:5">
      <c r="A26" s="2" t="s">
        <v>102</v>
      </c>
      <c r="B26" s="4">
        <v>0</v>
      </c>
      <c r="C26" s="4">
        <v>0</v>
      </c>
      <c r="D26" s="4">
        <v>0</v>
      </c>
      <c r="E26" s="4">
        <v>0</v>
      </c>
    </row>
    <row r="27" spans="1:5">
      <c r="A27" s="2" t="s">
        <v>103</v>
      </c>
      <c r="B27" s="4">
        <v>-14.8</v>
      </c>
      <c r="C27" s="4">
        <v>-13.1</v>
      </c>
      <c r="D27" s="4">
        <v>-48.5</v>
      </c>
      <c r="E27" s="4">
        <v>-46.1</v>
      </c>
    </row>
    <row r="28" spans="1:5">
      <c r="A28" s="2" t="s">
        <v>104</v>
      </c>
      <c r="B28" s="4">
        <v>-26.4</v>
      </c>
      <c r="C28" s="4">
        <v>-24.2</v>
      </c>
      <c r="D28" s="4">
        <v>-76.099999999999994</v>
      </c>
      <c r="E28" s="4">
        <v>-72.2</v>
      </c>
    </row>
    <row r="29" spans="1:5">
      <c r="A29" s="2" t="s">
        <v>105</v>
      </c>
      <c r="B29" s="4">
        <v>-0.5</v>
      </c>
      <c r="C29" s="4" t="s">
        <v>5</v>
      </c>
      <c r="D29" s="4">
        <v>-2.2999999999999998</v>
      </c>
      <c r="E29" s="4" t="s">
        <v>5</v>
      </c>
    </row>
    <row r="30" spans="1:5" ht="30">
      <c r="A30" s="2" t="s">
        <v>106</v>
      </c>
      <c r="B30" s="4">
        <v>-41.7</v>
      </c>
      <c r="C30" s="4">
        <v>-37.299999999999997</v>
      </c>
      <c r="D30" s="4">
        <v>-126.9</v>
      </c>
      <c r="E30" s="4">
        <v>-118.3</v>
      </c>
    </row>
    <row r="31" spans="1:5" ht="45">
      <c r="A31" s="2" t="s">
        <v>1062</v>
      </c>
      <c r="B31" s="4">
        <v>47.3</v>
      </c>
      <c r="C31" s="4">
        <v>45</v>
      </c>
      <c r="D31" s="4">
        <v>60.4</v>
      </c>
      <c r="E31" s="4">
        <v>121.7</v>
      </c>
    </row>
    <row r="32" spans="1:5" ht="30">
      <c r="A32" s="2" t="s">
        <v>106</v>
      </c>
      <c r="B32" s="4">
        <v>5.6</v>
      </c>
      <c r="C32" s="4">
        <v>7.7</v>
      </c>
      <c r="D32" s="4">
        <v>-66.5</v>
      </c>
      <c r="E32" s="4">
        <v>3.4</v>
      </c>
    </row>
    <row r="33" spans="1:5">
      <c r="A33" s="2" t="s">
        <v>107</v>
      </c>
      <c r="B33" s="4">
        <v>1</v>
      </c>
      <c r="C33" s="4">
        <v>3.5</v>
      </c>
      <c r="D33" s="4">
        <v>-16.3</v>
      </c>
      <c r="E33" s="4">
        <v>2.8</v>
      </c>
    </row>
    <row r="34" spans="1:5">
      <c r="A34" s="2" t="s">
        <v>108</v>
      </c>
      <c r="B34" s="4">
        <v>4.5999999999999996</v>
      </c>
      <c r="C34" s="4">
        <v>4.2</v>
      </c>
      <c r="D34" s="4">
        <v>-50.2</v>
      </c>
      <c r="E34" s="4">
        <v>0.6</v>
      </c>
    </row>
    <row r="35" spans="1:5">
      <c r="A35" s="2" t="s">
        <v>648</v>
      </c>
      <c r="B35" s="4">
        <v>0.8</v>
      </c>
      <c r="C35" s="4">
        <v>7</v>
      </c>
      <c r="D35" s="4">
        <v>-54.7</v>
      </c>
      <c r="E35" s="4">
        <v>-1.2</v>
      </c>
    </row>
    <row r="36" spans="1:5">
      <c r="A36" s="2" t="s">
        <v>1057</v>
      </c>
      <c r="B36" s="4" t="s">
        <v>5</v>
      </c>
      <c r="C36" s="4" t="s">
        <v>5</v>
      </c>
      <c r="D36" s="4" t="s">
        <v>5</v>
      </c>
      <c r="E36" s="4" t="s">
        <v>5</v>
      </c>
    </row>
    <row r="37" spans="1:5" ht="30">
      <c r="A37" s="3" t="s">
        <v>1061</v>
      </c>
      <c r="B37" s="4" t="s">
        <v>5</v>
      </c>
      <c r="C37" s="4" t="s">
        <v>5</v>
      </c>
      <c r="D37" s="4" t="s">
        <v>5</v>
      </c>
      <c r="E37" s="4" t="s">
        <v>5</v>
      </c>
    </row>
    <row r="38" spans="1:5">
      <c r="A38" s="2" t="s">
        <v>97</v>
      </c>
      <c r="B38" s="4">
        <v>545.29999999999995</v>
      </c>
      <c r="C38" s="4">
        <v>510.6</v>
      </c>
      <c r="D38" s="10">
        <v>1631.4</v>
      </c>
      <c r="E38" s="10">
        <v>1489.3</v>
      </c>
    </row>
    <row r="39" spans="1:5">
      <c r="A39" s="2" t="s">
        <v>98</v>
      </c>
      <c r="B39" s="4">
        <v>387</v>
      </c>
      <c r="C39" s="4">
        <v>366.4</v>
      </c>
      <c r="D39" s="10">
        <v>1163.8</v>
      </c>
      <c r="E39" s="10">
        <v>1070.4000000000001</v>
      </c>
    </row>
    <row r="40" spans="1:5">
      <c r="A40" s="2" t="s">
        <v>99</v>
      </c>
      <c r="B40" s="4">
        <v>158.30000000000001</v>
      </c>
      <c r="C40" s="4">
        <v>144.19999999999999</v>
      </c>
      <c r="D40" s="4">
        <v>467.6</v>
      </c>
      <c r="E40" s="4">
        <v>418.9</v>
      </c>
    </row>
    <row r="41" spans="1:5" ht="30">
      <c r="A41" s="2" t="s">
        <v>100</v>
      </c>
      <c r="B41" s="4">
        <v>99.1</v>
      </c>
      <c r="C41" s="4">
        <v>92.9</v>
      </c>
      <c r="D41" s="4">
        <v>292.10000000000002</v>
      </c>
      <c r="E41" s="4">
        <v>272.5</v>
      </c>
    </row>
    <row r="42" spans="1:5" ht="30">
      <c r="A42" s="2" t="s">
        <v>101</v>
      </c>
      <c r="B42" s="4" t="s">
        <v>5</v>
      </c>
      <c r="C42" s="4" t="s">
        <v>5</v>
      </c>
      <c r="D42" s="4">
        <v>70.099999999999994</v>
      </c>
      <c r="E42" s="4" t="s">
        <v>5</v>
      </c>
    </row>
    <row r="43" spans="1:5">
      <c r="A43" s="2" t="s">
        <v>102</v>
      </c>
      <c r="B43" s="4">
        <v>13.8</v>
      </c>
      <c r="C43" s="4">
        <v>12.7</v>
      </c>
      <c r="D43" s="4">
        <v>40.9</v>
      </c>
      <c r="E43" s="4">
        <v>36.6</v>
      </c>
    </row>
    <row r="44" spans="1:5">
      <c r="A44" s="2" t="s">
        <v>103</v>
      </c>
      <c r="B44" s="4">
        <v>45.4</v>
      </c>
      <c r="C44" s="4">
        <v>38.6</v>
      </c>
      <c r="D44" s="4">
        <v>64.5</v>
      </c>
      <c r="E44" s="4">
        <v>109.8</v>
      </c>
    </row>
    <row r="45" spans="1:5">
      <c r="A45" s="2" t="s">
        <v>104</v>
      </c>
      <c r="B45" s="4">
        <v>-0.9</v>
      </c>
      <c r="C45" s="4">
        <v>-0.6</v>
      </c>
      <c r="D45" s="4">
        <v>-1.8</v>
      </c>
      <c r="E45" s="4">
        <v>-1.9</v>
      </c>
    </row>
    <row r="46" spans="1:5">
      <c r="A46" s="2" t="s">
        <v>105</v>
      </c>
      <c r="B46" s="4">
        <v>0</v>
      </c>
      <c r="C46" s="4" t="s">
        <v>5</v>
      </c>
      <c r="D46" s="4">
        <v>0</v>
      </c>
      <c r="E46" s="4" t="s">
        <v>5</v>
      </c>
    </row>
    <row r="47" spans="1:5" ht="30">
      <c r="A47" s="2" t="s">
        <v>106</v>
      </c>
      <c r="B47" s="4">
        <v>44.5</v>
      </c>
      <c r="C47" s="4">
        <v>38</v>
      </c>
      <c r="D47" s="4">
        <v>62.7</v>
      </c>
      <c r="E47" s="4">
        <v>107.9</v>
      </c>
    </row>
    <row r="48" spans="1:5" ht="45">
      <c r="A48" s="2" t="s">
        <v>1062</v>
      </c>
      <c r="B48" s="4">
        <v>-18.8</v>
      </c>
      <c r="C48" s="4">
        <v>-16.399999999999999</v>
      </c>
      <c r="D48" s="4">
        <v>-58.3</v>
      </c>
      <c r="E48" s="4">
        <v>-51.3</v>
      </c>
    </row>
    <row r="49" spans="1:5" ht="30">
      <c r="A49" s="2" t="s">
        <v>106</v>
      </c>
      <c r="B49" s="4">
        <v>25.7</v>
      </c>
      <c r="C49" s="4">
        <v>21.6</v>
      </c>
      <c r="D49" s="4">
        <v>4.4000000000000004</v>
      </c>
      <c r="E49" s="4">
        <v>56.6</v>
      </c>
    </row>
    <row r="50" spans="1:5">
      <c r="A50" s="2" t="s">
        <v>107</v>
      </c>
      <c r="B50" s="4">
        <v>8.6999999999999993</v>
      </c>
      <c r="C50" s="4">
        <v>7.4</v>
      </c>
      <c r="D50" s="4">
        <v>3.9</v>
      </c>
      <c r="E50" s="4">
        <v>15.6</v>
      </c>
    </row>
    <row r="51" spans="1:5">
      <c r="A51" s="2" t="s">
        <v>108</v>
      </c>
      <c r="B51" s="4">
        <v>17</v>
      </c>
      <c r="C51" s="4">
        <v>14.2</v>
      </c>
      <c r="D51" s="4">
        <v>0.5</v>
      </c>
      <c r="E51" s="4">
        <v>41</v>
      </c>
    </row>
    <row r="52" spans="1:5">
      <c r="A52" s="2" t="s">
        <v>648</v>
      </c>
      <c r="B52" s="4">
        <v>17</v>
      </c>
      <c r="C52" s="4">
        <v>14.2</v>
      </c>
      <c r="D52" s="4">
        <v>0.5</v>
      </c>
      <c r="E52" s="4">
        <v>41.1</v>
      </c>
    </row>
    <row r="53" spans="1:5">
      <c r="A53" s="2" t="s">
        <v>1058</v>
      </c>
      <c r="B53" s="4" t="s">
        <v>5</v>
      </c>
      <c r="C53" s="4" t="s">
        <v>5</v>
      </c>
      <c r="D53" s="4" t="s">
        <v>5</v>
      </c>
      <c r="E53" s="4" t="s">
        <v>5</v>
      </c>
    </row>
    <row r="54" spans="1:5" ht="30">
      <c r="A54" s="3" t="s">
        <v>1061</v>
      </c>
      <c r="B54" s="4" t="s">
        <v>5</v>
      </c>
      <c r="C54" s="4" t="s">
        <v>5</v>
      </c>
      <c r="D54" s="4" t="s">
        <v>5</v>
      </c>
      <c r="E54" s="4" t="s">
        <v>5</v>
      </c>
    </row>
    <row r="55" spans="1:5">
      <c r="A55" s="2" t="s">
        <v>97</v>
      </c>
      <c r="B55" s="4">
        <v>207.4</v>
      </c>
      <c r="C55" s="4">
        <v>185.8</v>
      </c>
      <c r="D55" s="4">
        <v>640.1</v>
      </c>
      <c r="E55" s="4">
        <v>550.70000000000005</v>
      </c>
    </row>
    <row r="56" spans="1:5">
      <c r="A56" s="2" t="s">
        <v>98</v>
      </c>
      <c r="B56" s="4">
        <v>176.5</v>
      </c>
      <c r="C56" s="4">
        <v>156.4</v>
      </c>
      <c r="D56" s="4">
        <v>552.5</v>
      </c>
      <c r="E56" s="4">
        <v>465.4</v>
      </c>
    </row>
    <row r="57" spans="1:5">
      <c r="A57" s="2" t="s">
        <v>99</v>
      </c>
      <c r="B57" s="4">
        <v>30.9</v>
      </c>
      <c r="C57" s="4">
        <v>29.4</v>
      </c>
      <c r="D57" s="4">
        <v>87.6</v>
      </c>
      <c r="E57" s="4">
        <v>85.3</v>
      </c>
    </row>
    <row r="58" spans="1:5" ht="30">
      <c r="A58" s="2" t="s">
        <v>100</v>
      </c>
      <c r="B58" s="4">
        <v>27.8</v>
      </c>
      <c r="C58" s="4">
        <v>22</v>
      </c>
      <c r="D58" s="4">
        <v>75.400000000000006</v>
      </c>
      <c r="E58" s="4">
        <v>67.900000000000006</v>
      </c>
    </row>
    <row r="59" spans="1:5" ht="30">
      <c r="A59" s="2" t="s">
        <v>101</v>
      </c>
      <c r="B59" s="4" t="s">
        <v>5</v>
      </c>
      <c r="C59" s="4" t="s">
        <v>5</v>
      </c>
      <c r="D59" s="4">
        <v>10.3</v>
      </c>
      <c r="E59" s="4" t="s">
        <v>5</v>
      </c>
    </row>
    <row r="60" spans="1:5">
      <c r="A60" s="2" t="s">
        <v>102</v>
      </c>
      <c r="B60" s="4">
        <v>1.3</v>
      </c>
      <c r="C60" s="4">
        <v>0.7</v>
      </c>
      <c r="D60" s="4">
        <v>3.4</v>
      </c>
      <c r="E60" s="4">
        <v>2.1</v>
      </c>
    </row>
    <row r="61" spans="1:5">
      <c r="A61" s="2" t="s">
        <v>103</v>
      </c>
      <c r="B61" s="4">
        <v>1.8</v>
      </c>
      <c r="C61" s="4">
        <v>6.7</v>
      </c>
      <c r="D61" s="4">
        <v>-1.5</v>
      </c>
      <c r="E61" s="4">
        <v>15.3</v>
      </c>
    </row>
    <row r="62" spans="1:5">
      <c r="A62" s="2" t="s">
        <v>104</v>
      </c>
      <c r="B62" s="4">
        <v>0</v>
      </c>
      <c r="C62" s="4">
        <v>0</v>
      </c>
      <c r="D62" s="4">
        <v>-0.1</v>
      </c>
      <c r="E62" s="4">
        <v>0</v>
      </c>
    </row>
    <row r="63" spans="1:5">
      <c r="A63" s="2" t="s">
        <v>105</v>
      </c>
      <c r="B63" s="4">
        <v>0</v>
      </c>
      <c r="C63" s="4" t="s">
        <v>5</v>
      </c>
      <c r="D63" s="4">
        <v>0</v>
      </c>
      <c r="E63" s="4" t="s">
        <v>5</v>
      </c>
    </row>
    <row r="64" spans="1:5" ht="30">
      <c r="A64" s="2" t="s">
        <v>106</v>
      </c>
      <c r="B64" s="4">
        <v>1.8</v>
      </c>
      <c r="C64" s="4">
        <v>6.7</v>
      </c>
      <c r="D64" s="4">
        <v>-1.6</v>
      </c>
      <c r="E64" s="4">
        <v>15.3</v>
      </c>
    </row>
    <row r="65" spans="1:5" ht="45">
      <c r="A65" s="2" t="s">
        <v>1062</v>
      </c>
      <c r="B65" s="4">
        <v>-0.3</v>
      </c>
      <c r="C65" s="4">
        <v>0.3</v>
      </c>
      <c r="D65" s="4">
        <v>0.2</v>
      </c>
      <c r="E65" s="4">
        <v>0.8</v>
      </c>
    </row>
    <row r="66" spans="1:5" ht="30">
      <c r="A66" s="2" t="s">
        <v>106</v>
      </c>
      <c r="B66" s="4">
        <v>1.5</v>
      </c>
      <c r="C66" s="4">
        <v>7</v>
      </c>
      <c r="D66" s="4">
        <v>-1.4</v>
      </c>
      <c r="E66" s="4">
        <v>16.100000000000001</v>
      </c>
    </row>
    <row r="67" spans="1:5">
      <c r="A67" s="2" t="s">
        <v>107</v>
      </c>
      <c r="B67" s="4">
        <v>2.2000000000000002</v>
      </c>
      <c r="C67" s="4">
        <v>3.8</v>
      </c>
      <c r="D67" s="4">
        <v>3.9</v>
      </c>
      <c r="E67" s="4">
        <v>7.8</v>
      </c>
    </row>
    <row r="68" spans="1:5">
      <c r="A68" s="2" t="s">
        <v>108</v>
      </c>
      <c r="B68" s="4">
        <v>-0.7</v>
      </c>
      <c r="C68" s="4">
        <v>3.2</v>
      </c>
      <c r="D68" s="4">
        <v>-5.3</v>
      </c>
      <c r="E68" s="4">
        <v>8.3000000000000007</v>
      </c>
    </row>
    <row r="69" spans="1:5">
      <c r="A69" s="2" t="s">
        <v>648</v>
      </c>
      <c r="B69" s="4">
        <v>-3.8</v>
      </c>
      <c r="C69" s="4">
        <v>6</v>
      </c>
      <c r="D69" s="4">
        <v>-9.1</v>
      </c>
      <c r="E69" s="4">
        <v>6</v>
      </c>
    </row>
    <row r="70" spans="1:5">
      <c r="A70" s="2" t="s">
        <v>1059</v>
      </c>
      <c r="B70" s="4" t="s">
        <v>5</v>
      </c>
      <c r="C70" s="4" t="s">
        <v>5</v>
      </c>
      <c r="D70" s="4" t="s">
        <v>5</v>
      </c>
      <c r="E70" s="4" t="s">
        <v>5</v>
      </c>
    </row>
    <row r="71" spans="1:5" ht="30">
      <c r="A71" s="3" t="s">
        <v>1061</v>
      </c>
      <c r="B71" s="4" t="s">
        <v>5</v>
      </c>
      <c r="C71" s="4" t="s">
        <v>5</v>
      </c>
      <c r="D71" s="4" t="s">
        <v>5</v>
      </c>
      <c r="E71" s="4" t="s">
        <v>5</v>
      </c>
    </row>
    <row r="72" spans="1:5">
      <c r="A72" s="2" t="s">
        <v>97</v>
      </c>
      <c r="B72" s="4">
        <v>-109.8</v>
      </c>
      <c r="C72" s="4">
        <v>-107.2</v>
      </c>
      <c r="D72" s="4">
        <v>-362.2</v>
      </c>
      <c r="E72" s="4">
        <v>-301</v>
      </c>
    </row>
    <row r="73" spans="1:5">
      <c r="A73" s="2" t="s">
        <v>98</v>
      </c>
      <c r="B73" s="4">
        <v>-110.6</v>
      </c>
      <c r="C73" s="4">
        <v>-107.3</v>
      </c>
      <c r="D73" s="4">
        <v>-360.9</v>
      </c>
      <c r="E73" s="4">
        <v>-298.89999999999998</v>
      </c>
    </row>
    <row r="74" spans="1:5">
      <c r="A74" s="2" t="s">
        <v>99</v>
      </c>
      <c r="B74" s="4">
        <v>0.8</v>
      </c>
      <c r="C74" s="4">
        <v>0.1</v>
      </c>
      <c r="D74" s="4">
        <v>-1.3</v>
      </c>
      <c r="E74" s="4">
        <v>-2.1</v>
      </c>
    </row>
    <row r="75" spans="1:5" ht="30">
      <c r="A75" s="2" t="s">
        <v>100</v>
      </c>
      <c r="B75" s="4">
        <v>0</v>
      </c>
      <c r="C75" s="4">
        <v>0</v>
      </c>
      <c r="D75" s="4">
        <v>0</v>
      </c>
      <c r="E75" s="4">
        <v>0</v>
      </c>
    </row>
    <row r="76" spans="1:5" ht="30">
      <c r="A76" s="2" t="s">
        <v>101</v>
      </c>
      <c r="B76" s="4" t="s">
        <v>5</v>
      </c>
      <c r="C76" s="4" t="s">
        <v>5</v>
      </c>
      <c r="D76" s="4">
        <v>0</v>
      </c>
      <c r="E76" s="4" t="s">
        <v>5</v>
      </c>
    </row>
    <row r="77" spans="1:5">
      <c r="A77" s="2" t="s">
        <v>102</v>
      </c>
      <c r="B77" s="4">
        <v>-0.2</v>
      </c>
      <c r="C77" s="4">
        <v>-0.2</v>
      </c>
      <c r="D77" s="4">
        <v>-0.6</v>
      </c>
      <c r="E77" s="4">
        <v>-0.6</v>
      </c>
    </row>
    <row r="78" spans="1:5">
      <c r="A78" s="2" t="s">
        <v>103</v>
      </c>
      <c r="B78" s="4">
        <v>1</v>
      </c>
      <c r="C78" s="4">
        <v>0.3</v>
      </c>
      <c r="D78" s="4">
        <v>-0.7</v>
      </c>
      <c r="E78" s="4">
        <v>-1.5</v>
      </c>
    </row>
    <row r="79" spans="1:5">
      <c r="A79" s="2" t="s">
        <v>104</v>
      </c>
      <c r="B79" s="4">
        <v>0</v>
      </c>
      <c r="C79" s="4">
        <v>0</v>
      </c>
      <c r="D79" s="4">
        <v>0</v>
      </c>
      <c r="E79" s="4">
        <v>0</v>
      </c>
    </row>
    <row r="80" spans="1:5">
      <c r="A80" s="2" t="s">
        <v>105</v>
      </c>
      <c r="B80" s="4">
        <v>0</v>
      </c>
      <c r="C80" s="4" t="s">
        <v>5</v>
      </c>
      <c r="D80" s="4">
        <v>0</v>
      </c>
      <c r="E80" s="4" t="s">
        <v>5</v>
      </c>
    </row>
    <row r="81" spans="1:5" ht="30">
      <c r="A81" s="2" t="s">
        <v>106</v>
      </c>
      <c r="B81" s="4">
        <v>1</v>
      </c>
      <c r="C81" s="4">
        <v>0.3</v>
      </c>
      <c r="D81" s="4">
        <v>-0.7</v>
      </c>
      <c r="E81" s="4">
        <v>-1.5</v>
      </c>
    </row>
    <row r="82" spans="1:5" ht="45">
      <c r="A82" s="2" t="s">
        <v>1062</v>
      </c>
      <c r="B82" s="4">
        <v>-28.2</v>
      </c>
      <c r="C82" s="4">
        <v>-28.9</v>
      </c>
      <c r="D82" s="4">
        <v>-2.2999999999999998</v>
      </c>
      <c r="E82" s="4">
        <v>-71.2</v>
      </c>
    </row>
    <row r="83" spans="1:5" ht="30">
      <c r="A83" s="2" t="s">
        <v>106</v>
      </c>
      <c r="B83" s="4">
        <v>-27.2</v>
      </c>
      <c r="C83" s="4">
        <v>-28.6</v>
      </c>
      <c r="D83" s="4">
        <v>-3</v>
      </c>
      <c r="E83" s="4">
        <v>-72.7</v>
      </c>
    </row>
    <row r="84" spans="1:5">
      <c r="A84" s="2" t="s">
        <v>107</v>
      </c>
      <c r="B84" s="4">
        <v>-10.9</v>
      </c>
      <c r="C84" s="4">
        <v>-11.2</v>
      </c>
      <c r="D84" s="4">
        <v>-7.8</v>
      </c>
      <c r="E84" s="4">
        <v>-23.4</v>
      </c>
    </row>
    <row r="85" spans="1:5">
      <c r="A85" s="2" t="s">
        <v>108</v>
      </c>
      <c r="B85" s="4">
        <v>-16.3</v>
      </c>
      <c r="C85" s="4">
        <v>-17.399999999999999</v>
      </c>
      <c r="D85" s="4">
        <v>4.8</v>
      </c>
      <c r="E85" s="4">
        <v>-49.3</v>
      </c>
    </row>
    <row r="86" spans="1:5">
      <c r="A86" s="2" t="s">
        <v>648</v>
      </c>
      <c r="B86" s="8">
        <v>-13.2</v>
      </c>
      <c r="C86" s="8">
        <v>-20.2</v>
      </c>
      <c r="D86" s="8">
        <v>8.6</v>
      </c>
      <c r="E86" s="8">
        <v>-47.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7" t="s">
        <v>1</v>
      </c>
      <c r="C1" s="7"/>
    </row>
    <row r="2" spans="1:3">
      <c r="A2" s="1" t="s">
        <v>25</v>
      </c>
      <c r="B2" s="1" t="s">
        <v>2</v>
      </c>
      <c r="C2" s="1" t="s">
        <v>95</v>
      </c>
    </row>
    <row r="3" spans="1:3">
      <c r="A3" s="3" t="s">
        <v>681</v>
      </c>
      <c r="B3" s="4" t="s">
        <v>5</v>
      </c>
      <c r="C3" s="4" t="s">
        <v>5</v>
      </c>
    </row>
    <row r="4" spans="1:3" ht="30">
      <c r="A4" s="2" t="s">
        <v>682</v>
      </c>
      <c r="B4" s="8">
        <v>17.600000000000001</v>
      </c>
      <c r="C4" s="13">
        <v>96</v>
      </c>
    </row>
    <row r="5" spans="1:3">
      <c r="A5" s="3" t="s">
        <v>684</v>
      </c>
      <c r="B5" s="4" t="s">
        <v>5</v>
      </c>
      <c r="C5" s="4" t="s">
        <v>5</v>
      </c>
    </row>
    <row r="6" spans="1:3">
      <c r="A6" s="2" t="s">
        <v>149</v>
      </c>
      <c r="B6" s="4">
        <v>-27.7</v>
      </c>
      <c r="C6" s="4">
        <v>-32.9</v>
      </c>
    </row>
    <row r="7" spans="1:3">
      <c r="A7" s="2" t="s">
        <v>150</v>
      </c>
      <c r="B7" s="4">
        <v>-254.9</v>
      </c>
      <c r="C7" s="4">
        <v>-146.4</v>
      </c>
    </row>
    <row r="8" spans="1:3">
      <c r="A8" s="2" t="s">
        <v>692</v>
      </c>
      <c r="B8" s="4">
        <v>0</v>
      </c>
      <c r="C8" s="4" t="s">
        <v>5</v>
      </c>
    </row>
    <row r="9" spans="1:3">
      <c r="A9" s="2" t="s">
        <v>694</v>
      </c>
      <c r="B9" s="4">
        <v>0</v>
      </c>
      <c r="C9" s="4" t="s">
        <v>5</v>
      </c>
    </row>
    <row r="10" spans="1:3" ht="30">
      <c r="A10" s="2" t="s">
        <v>151</v>
      </c>
      <c r="B10" s="4">
        <v>1.6</v>
      </c>
      <c r="C10" s="4">
        <v>0.1</v>
      </c>
    </row>
    <row r="11" spans="1:3" ht="30">
      <c r="A11" s="2" t="s">
        <v>152</v>
      </c>
      <c r="B11" s="4">
        <v>0.3</v>
      </c>
      <c r="C11" s="4">
        <v>0.2</v>
      </c>
    </row>
    <row r="12" spans="1:3">
      <c r="A12" s="2" t="s">
        <v>153</v>
      </c>
      <c r="B12" s="4">
        <v>-1.4</v>
      </c>
      <c r="C12" s="4">
        <v>-1</v>
      </c>
    </row>
    <row r="13" spans="1:3">
      <c r="A13" s="2" t="s">
        <v>154</v>
      </c>
      <c r="B13" s="4">
        <v>-282.10000000000002</v>
      </c>
      <c r="C13" s="4">
        <v>-180</v>
      </c>
    </row>
    <row r="14" spans="1:3">
      <c r="A14" s="3" t="s">
        <v>700</v>
      </c>
      <c r="B14" s="4" t="s">
        <v>5</v>
      </c>
      <c r="C14" s="4" t="s">
        <v>5</v>
      </c>
    </row>
    <row r="15" spans="1:3">
      <c r="A15" s="2" t="s">
        <v>156</v>
      </c>
      <c r="B15" s="4">
        <v>142.4</v>
      </c>
      <c r="C15" s="4">
        <v>137.30000000000001</v>
      </c>
    </row>
    <row r="16" spans="1:3">
      <c r="A16" s="2" t="s">
        <v>157</v>
      </c>
      <c r="B16" s="4">
        <v>-144.80000000000001</v>
      </c>
      <c r="C16" s="4">
        <v>-109.4</v>
      </c>
    </row>
    <row r="17" spans="1:3" ht="45">
      <c r="A17" s="2" t="s">
        <v>158</v>
      </c>
      <c r="B17" s="4">
        <v>349.1</v>
      </c>
      <c r="C17" s="4">
        <v>0</v>
      </c>
    </row>
    <row r="18" spans="1:3" ht="30">
      <c r="A18" s="2" t="s">
        <v>159</v>
      </c>
      <c r="B18" s="4">
        <v>-93</v>
      </c>
      <c r="C18" s="4">
        <v>0</v>
      </c>
    </row>
    <row r="19" spans="1:3" ht="30">
      <c r="A19" s="2" t="s">
        <v>160</v>
      </c>
      <c r="B19" s="4">
        <v>-6.3</v>
      </c>
      <c r="C19" s="4">
        <v>0</v>
      </c>
    </row>
    <row r="20" spans="1:3">
      <c r="A20" s="2" t="s">
        <v>161</v>
      </c>
      <c r="B20" s="4">
        <v>-4</v>
      </c>
      <c r="C20" s="4">
        <v>-1.8</v>
      </c>
    </row>
    <row r="21" spans="1:3" ht="30">
      <c r="A21" s="2" t="s">
        <v>137</v>
      </c>
      <c r="B21" s="4">
        <v>6.4</v>
      </c>
      <c r="C21" s="4">
        <v>0</v>
      </c>
    </row>
    <row r="22" spans="1:3" ht="30">
      <c r="A22" s="2" t="s">
        <v>707</v>
      </c>
      <c r="B22" s="4">
        <v>0</v>
      </c>
      <c r="C22" s="4">
        <v>0</v>
      </c>
    </row>
    <row r="23" spans="1:3">
      <c r="A23" s="2" t="s">
        <v>153</v>
      </c>
      <c r="B23" s="4">
        <v>0</v>
      </c>
      <c r="C23" s="4">
        <v>-0.2</v>
      </c>
    </row>
    <row r="24" spans="1:3" ht="30">
      <c r="A24" s="2" t="s">
        <v>162</v>
      </c>
      <c r="B24" s="4">
        <v>249.8</v>
      </c>
      <c r="C24" s="4">
        <v>25.9</v>
      </c>
    </row>
    <row r="25" spans="1:3" ht="30">
      <c r="A25" s="2" t="s">
        <v>163</v>
      </c>
      <c r="B25" s="4">
        <v>-14.7</v>
      </c>
      <c r="C25" s="4">
        <v>-58.1</v>
      </c>
    </row>
    <row r="26" spans="1:3" ht="30">
      <c r="A26" s="2" t="s">
        <v>164</v>
      </c>
      <c r="B26" s="4">
        <v>80.900000000000006</v>
      </c>
      <c r="C26" s="4">
        <v>144.69999999999999</v>
      </c>
    </row>
    <row r="27" spans="1:3" ht="30">
      <c r="A27" s="2" t="s">
        <v>165</v>
      </c>
      <c r="B27" s="4">
        <v>66.2</v>
      </c>
      <c r="C27" s="4">
        <v>86.6</v>
      </c>
    </row>
    <row r="28" spans="1:3">
      <c r="A28" s="2" t="s">
        <v>1056</v>
      </c>
      <c r="B28" s="4" t="s">
        <v>5</v>
      </c>
      <c r="C28" s="4" t="s">
        <v>5</v>
      </c>
    </row>
    <row r="29" spans="1:3">
      <c r="A29" s="3" t="s">
        <v>681</v>
      </c>
      <c r="B29" s="4" t="s">
        <v>5</v>
      </c>
      <c r="C29" s="4" t="s">
        <v>5</v>
      </c>
    </row>
    <row r="30" spans="1:3" ht="30">
      <c r="A30" s="2" t="s">
        <v>682</v>
      </c>
      <c r="B30" s="4">
        <v>-127.3</v>
      </c>
      <c r="C30" s="4">
        <v>-100.3</v>
      </c>
    </row>
    <row r="31" spans="1:3">
      <c r="A31" s="3" t="s">
        <v>684</v>
      </c>
      <c r="B31" s="4" t="s">
        <v>5</v>
      </c>
      <c r="C31" s="4" t="s">
        <v>5</v>
      </c>
    </row>
    <row r="32" spans="1:3">
      <c r="A32" s="2" t="s">
        <v>149</v>
      </c>
      <c r="B32" s="4">
        <v>-7</v>
      </c>
      <c r="C32" s="4">
        <v>-4.3</v>
      </c>
    </row>
    <row r="33" spans="1:3">
      <c r="A33" s="2" t="s">
        <v>150</v>
      </c>
      <c r="B33" s="4">
        <v>-184.5</v>
      </c>
      <c r="C33" s="4">
        <v>-145.5</v>
      </c>
    </row>
    <row r="34" spans="1:3">
      <c r="A34" s="2" t="s">
        <v>692</v>
      </c>
      <c r="B34" s="4">
        <v>0</v>
      </c>
      <c r="C34" s="4" t="s">
        <v>5</v>
      </c>
    </row>
    <row r="35" spans="1:3">
      <c r="A35" s="2" t="s">
        <v>694</v>
      </c>
      <c r="B35" s="4">
        <v>-0.4</v>
      </c>
      <c r="C35" s="4" t="s">
        <v>5</v>
      </c>
    </row>
    <row r="36" spans="1:3" ht="30">
      <c r="A36" s="2" t="s">
        <v>151</v>
      </c>
      <c r="B36" s="4">
        <v>0</v>
      </c>
      <c r="C36" s="4">
        <v>0</v>
      </c>
    </row>
    <row r="37" spans="1:3" ht="30">
      <c r="A37" s="2" t="s">
        <v>152</v>
      </c>
      <c r="B37" s="4">
        <v>0.1</v>
      </c>
      <c r="C37" s="4">
        <v>0.1</v>
      </c>
    </row>
    <row r="38" spans="1:3">
      <c r="A38" s="2" t="s">
        <v>153</v>
      </c>
      <c r="B38" s="4">
        <v>0</v>
      </c>
      <c r="C38" s="4">
        <v>0</v>
      </c>
    </row>
    <row r="39" spans="1:3">
      <c r="A39" s="2" t="s">
        <v>154</v>
      </c>
      <c r="B39" s="4">
        <v>-191.8</v>
      </c>
      <c r="C39" s="4">
        <v>-149.69999999999999</v>
      </c>
    </row>
    <row r="40" spans="1:3">
      <c r="A40" s="3" t="s">
        <v>700</v>
      </c>
      <c r="B40" s="4" t="s">
        <v>5</v>
      </c>
      <c r="C40" s="4" t="s">
        <v>5</v>
      </c>
    </row>
    <row r="41" spans="1:3">
      <c r="A41" s="2" t="s">
        <v>156</v>
      </c>
      <c r="B41" s="4">
        <v>140</v>
      </c>
      <c r="C41" s="4">
        <v>135</v>
      </c>
    </row>
    <row r="42" spans="1:3">
      <c r="A42" s="2" t="s">
        <v>157</v>
      </c>
      <c r="B42" s="4">
        <v>-140.30000000000001</v>
      </c>
      <c r="C42" s="4">
        <v>-105.3</v>
      </c>
    </row>
    <row r="43" spans="1:3" ht="45">
      <c r="A43" s="2" t="s">
        <v>158</v>
      </c>
      <c r="B43" s="4">
        <v>349.1</v>
      </c>
      <c r="C43" s="4" t="s">
        <v>5</v>
      </c>
    </row>
    <row r="44" spans="1:3" ht="30">
      <c r="A44" s="2" t="s">
        <v>159</v>
      </c>
      <c r="B44" s="4">
        <v>-93</v>
      </c>
      <c r="C44" s="4" t="s">
        <v>5</v>
      </c>
    </row>
    <row r="45" spans="1:3" ht="30">
      <c r="A45" s="2" t="s">
        <v>160</v>
      </c>
      <c r="B45" s="4">
        <v>-6.3</v>
      </c>
      <c r="C45" s="4" t="s">
        <v>5</v>
      </c>
    </row>
    <row r="46" spans="1:3">
      <c r="A46" s="2" t="s">
        <v>161</v>
      </c>
      <c r="B46" s="4">
        <v>-4</v>
      </c>
      <c r="C46" s="4">
        <v>-1.8</v>
      </c>
    </row>
    <row r="47" spans="1:3" ht="30">
      <c r="A47" s="2" t="s">
        <v>137</v>
      </c>
      <c r="B47" s="4">
        <v>6.4</v>
      </c>
      <c r="C47" s="4" t="s">
        <v>5</v>
      </c>
    </row>
    <row r="48" spans="1:3" ht="30">
      <c r="A48" s="2" t="s">
        <v>707</v>
      </c>
      <c r="B48" s="4">
        <v>65.3</v>
      </c>
      <c r="C48" s="4">
        <v>165.7</v>
      </c>
    </row>
    <row r="49" spans="1:3">
      <c r="A49" s="2" t="s">
        <v>153</v>
      </c>
      <c r="B49" s="4" t="s">
        <v>5</v>
      </c>
      <c r="C49" s="4">
        <v>-0.2</v>
      </c>
    </row>
    <row r="50" spans="1:3" ht="30">
      <c r="A50" s="2" t="s">
        <v>162</v>
      </c>
      <c r="B50" s="4">
        <v>317.2</v>
      </c>
      <c r="C50" s="4">
        <v>193.4</v>
      </c>
    </row>
    <row r="51" spans="1:3" ht="30">
      <c r="A51" s="2" t="s">
        <v>163</v>
      </c>
      <c r="B51" s="4">
        <v>-1.9</v>
      </c>
      <c r="C51" s="4">
        <v>-56.6</v>
      </c>
    </row>
    <row r="52" spans="1:3" ht="30">
      <c r="A52" s="2" t="s">
        <v>164</v>
      </c>
      <c r="B52" s="4">
        <v>23.2</v>
      </c>
      <c r="C52" s="4">
        <v>94.9</v>
      </c>
    </row>
    <row r="53" spans="1:3" ht="30">
      <c r="A53" s="2" t="s">
        <v>165</v>
      </c>
      <c r="B53" s="4">
        <v>21.3</v>
      </c>
      <c r="C53" s="4">
        <v>38.299999999999997</v>
      </c>
    </row>
    <row r="54" spans="1:3">
      <c r="A54" s="2" t="s">
        <v>1057</v>
      </c>
      <c r="B54" s="4" t="s">
        <v>5</v>
      </c>
      <c r="C54" s="4" t="s">
        <v>5</v>
      </c>
    </row>
    <row r="55" spans="1:3">
      <c r="A55" s="3" t="s">
        <v>681</v>
      </c>
      <c r="B55" s="4" t="s">
        <v>5</v>
      </c>
      <c r="C55" s="4" t="s">
        <v>5</v>
      </c>
    </row>
    <row r="56" spans="1:3" ht="30">
      <c r="A56" s="2" t="s">
        <v>682</v>
      </c>
      <c r="B56" s="4">
        <v>135.69999999999999</v>
      </c>
      <c r="C56" s="4">
        <v>194</v>
      </c>
    </row>
    <row r="57" spans="1:3">
      <c r="A57" s="3" t="s">
        <v>684</v>
      </c>
      <c r="B57" s="4" t="s">
        <v>5</v>
      </c>
      <c r="C57" s="4" t="s">
        <v>5</v>
      </c>
    </row>
    <row r="58" spans="1:3">
      <c r="A58" s="2" t="s">
        <v>149</v>
      </c>
      <c r="B58" s="4">
        <v>-16.7</v>
      </c>
      <c r="C58" s="4">
        <v>-20.6</v>
      </c>
    </row>
    <row r="59" spans="1:3">
      <c r="A59" s="2" t="s">
        <v>150</v>
      </c>
      <c r="B59" s="4">
        <v>0</v>
      </c>
      <c r="C59" s="4">
        <v>0</v>
      </c>
    </row>
    <row r="60" spans="1:3">
      <c r="A60" s="2" t="s">
        <v>692</v>
      </c>
      <c r="B60" s="4">
        <v>15.5</v>
      </c>
      <c r="C60" s="4" t="s">
        <v>5</v>
      </c>
    </row>
    <row r="61" spans="1:3">
      <c r="A61" s="2" t="s">
        <v>694</v>
      </c>
      <c r="B61" s="4">
        <v>0</v>
      </c>
      <c r="C61" s="4" t="s">
        <v>5</v>
      </c>
    </row>
    <row r="62" spans="1:3" ht="30">
      <c r="A62" s="2" t="s">
        <v>151</v>
      </c>
      <c r="B62" s="4">
        <v>1.1000000000000001</v>
      </c>
      <c r="C62" s="4">
        <v>0.1</v>
      </c>
    </row>
    <row r="63" spans="1:3" ht="30">
      <c r="A63" s="2" t="s">
        <v>152</v>
      </c>
      <c r="B63" s="4">
        <v>0.1</v>
      </c>
      <c r="C63" s="4">
        <v>0.1</v>
      </c>
    </row>
    <row r="64" spans="1:3">
      <c r="A64" s="2" t="s">
        <v>153</v>
      </c>
      <c r="B64" s="4">
        <v>-1.1000000000000001</v>
      </c>
      <c r="C64" s="4">
        <v>-1.6</v>
      </c>
    </row>
    <row r="65" spans="1:3">
      <c r="A65" s="2" t="s">
        <v>154</v>
      </c>
      <c r="B65" s="4">
        <v>-1.1000000000000001</v>
      </c>
      <c r="C65" s="4">
        <v>-22</v>
      </c>
    </row>
    <row r="66" spans="1:3">
      <c r="A66" s="3" t="s">
        <v>700</v>
      </c>
      <c r="B66" s="4" t="s">
        <v>5</v>
      </c>
      <c r="C66" s="4" t="s">
        <v>5</v>
      </c>
    </row>
    <row r="67" spans="1:3">
      <c r="A67" s="2" t="s">
        <v>156</v>
      </c>
      <c r="B67" s="4">
        <v>0</v>
      </c>
      <c r="C67" s="4">
        <v>0</v>
      </c>
    </row>
    <row r="68" spans="1:3">
      <c r="A68" s="2" t="s">
        <v>157</v>
      </c>
      <c r="B68" s="4">
        <v>-2.1</v>
      </c>
      <c r="C68" s="4">
        <v>-1.9</v>
      </c>
    </row>
    <row r="69" spans="1:3" ht="45">
      <c r="A69" s="2" t="s">
        <v>158</v>
      </c>
      <c r="B69" s="4">
        <v>0</v>
      </c>
      <c r="C69" s="4" t="s">
        <v>5</v>
      </c>
    </row>
    <row r="70" spans="1:3" ht="30">
      <c r="A70" s="2" t="s">
        <v>159</v>
      </c>
      <c r="B70" s="4">
        <v>0</v>
      </c>
      <c r="C70" s="4" t="s">
        <v>5</v>
      </c>
    </row>
    <row r="71" spans="1:3" ht="30">
      <c r="A71" s="2" t="s">
        <v>160</v>
      </c>
      <c r="B71" s="4">
        <v>0</v>
      </c>
      <c r="C71" s="4" t="s">
        <v>5</v>
      </c>
    </row>
    <row r="72" spans="1:3">
      <c r="A72" s="2" t="s">
        <v>161</v>
      </c>
      <c r="B72" s="4">
        <v>0</v>
      </c>
      <c r="C72" s="4">
        <v>0</v>
      </c>
    </row>
    <row r="73" spans="1:3" ht="30">
      <c r="A73" s="2" t="s">
        <v>137</v>
      </c>
      <c r="B73" s="4">
        <v>0</v>
      </c>
      <c r="C73" s="4" t="s">
        <v>5</v>
      </c>
    </row>
    <row r="74" spans="1:3" ht="30">
      <c r="A74" s="2" t="s">
        <v>707</v>
      </c>
      <c r="B74" s="4">
        <v>-134.4</v>
      </c>
      <c r="C74" s="4">
        <v>-165.7</v>
      </c>
    </row>
    <row r="75" spans="1:3">
      <c r="A75" s="2" t="s">
        <v>153</v>
      </c>
      <c r="B75" s="4" t="s">
        <v>5</v>
      </c>
      <c r="C75" s="4">
        <v>0</v>
      </c>
    </row>
    <row r="76" spans="1:3" ht="30">
      <c r="A76" s="2" t="s">
        <v>162</v>
      </c>
      <c r="B76" s="4">
        <v>-136.5</v>
      </c>
      <c r="C76" s="4">
        <v>-167.6</v>
      </c>
    </row>
    <row r="77" spans="1:3" ht="30">
      <c r="A77" s="2" t="s">
        <v>163</v>
      </c>
      <c r="B77" s="4">
        <v>-1.9</v>
      </c>
      <c r="C77" s="4">
        <v>4.4000000000000004</v>
      </c>
    </row>
    <row r="78" spans="1:3" ht="30">
      <c r="A78" s="2" t="s">
        <v>164</v>
      </c>
      <c r="B78" s="4">
        <v>20</v>
      </c>
      <c r="C78" s="4">
        <v>13.1</v>
      </c>
    </row>
    <row r="79" spans="1:3" ht="30">
      <c r="A79" s="2" t="s">
        <v>165</v>
      </c>
      <c r="B79" s="4">
        <v>18.100000000000001</v>
      </c>
      <c r="C79" s="4">
        <v>17.5</v>
      </c>
    </row>
    <row r="80" spans="1:3">
      <c r="A80" s="2" t="s">
        <v>1058</v>
      </c>
      <c r="B80" s="4" t="s">
        <v>5</v>
      </c>
      <c r="C80" s="4" t="s">
        <v>5</v>
      </c>
    </row>
    <row r="81" spans="1:3">
      <c r="A81" s="3" t="s">
        <v>681</v>
      </c>
      <c r="B81" s="4" t="s">
        <v>5</v>
      </c>
      <c r="C81" s="4" t="s">
        <v>5</v>
      </c>
    </row>
    <row r="82" spans="1:3" ht="30">
      <c r="A82" s="2" t="s">
        <v>682</v>
      </c>
      <c r="B82" s="4">
        <v>9.1999999999999993</v>
      </c>
      <c r="C82" s="4">
        <v>2.2999999999999998</v>
      </c>
    </row>
    <row r="83" spans="1:3">
      <c r="A83" s="3" t="s">
        <v>684</v>
      </c>
      <c r="B83" s="4" t="s">
        <v>5</v>
      </c>
      <c r="C83" s="4" t="s">
        <v>5</v>
      </c>
    </row>
    <row r="84" spans="1:3">
      <c r="A84" s="2" t="s">
        <v>149</v>
      </c>
      <c r="B84" s="4">
        <v>-4</v>
      </c>
      <c r="C84" s="4">
        <v>-8</v>
      </c>
    </row>
    <row r="85" spans="1:3">
      <c r="A85" s="2" t="s">
        <v>150</v>
      </c>
      <c r="B85" s="4">
        <v>-70.400000000000006</v>
      </c>
      <c r="C85" s="4">
        <v>-0.9</v>
      </c>
    </row>
    <row r="86" spans="1:3">
      <c r="A86" s="2" t="s">
        <v>692</v>
      </c>
      <c r="B86" s="4">
        <v>-15.5</v>
      </c>
      <c r="C86" s="4" t="s">
        <v>5</v>
      </c>
    </row>
    <row r="87" spans="1:3">
      <c r="A87" s="2" t="s">
        <v>694</v>
      </c>
      <c r="B87" s="4">
        <v>0.4</v>
      </c>
      <c r="C87" s="4" t="s">
        <v>5</v>
      </c>
    </row>
    <row r="88" spans="1:3" ht="30">
      <c r="A88" s="2" t="s">
        <v>151</v>
      </c>
      <c r="B88" s="4">
        <v>0.5</v>
      </c>
      <c r="C88" s="4">
        <v>0</v>
      </c>
    </row>
    <row r="89" spans="1:3" ht="30">
      <c r="A89" s="2" t="s">
        <v>152</v>
      </c>
      <c r="B89" s="4">
        <v>0.1</v>
      </c>
      <c r="C89" s="4">
        <v>0</v>
      </c>
    </row>
    <row r="90" spans="1:3">
      <c r="A90" s="2" t="s">
        <v>153</v>
      </c>
      <c r="B90" s="4">
        <v>-0.3</v>
      </c>
      <c r="C90" s="4">
        <v>0.6</v>
      </c>
    </row>
    <row r="91" spans="1:3">
      <c r="A91" s="2" t="s">
        <v>154</v>
      </c>
      <c r="B91" s="4">
        <v>-89.2</v>
      </c>
      <c r="C91" s="4">
        <v>-8.3000000000000007</v>
      </c>
    </row>
    <row r="92" spans="1:3">
      <c r="A92" s="3" t="s">
        <v>700</v>
      </c>
      <c r="B92" s="4" t="s">
        <v>5</v>
      </c>
      <c r="C92" s="4" t="s">
        <v>5</v>
      </c>
    </row>
    <row r="93" spans="1:3">
      <c r="A93" s="2" t="s">
        <v>156</v>
      </c>
      <c r="B93" s="4">
        <v>2.4</v>
      </c>
      <c r="C93" s="4">
        <v>2.2999999999999998</v>
      </c>
    </row>
    <row r="94" spans="1:3">
      <c r="A94" s="2" t="s">
        <v>157</v>
      </c>
      <c r="B94" s="4">
        <v>-2.4</v>
      </c>
      <c r="C94" s="4">
        <v>-2.2000000000000002</v>
      </c>
    </row>
    <row r="95" spans="1:3" ht="45">
      <c r="A95" s="2" t="s">
        <v>158</v>
      </c>
      <c r="B95" s="4">
        <v>0</v>
      </c>
      <c r="C95" s="4" t="s">
        <v>5</v>
      </c>
    </row>
    <row r="96" spans="1:3" ht="30">
      <c r="A96" s="2" t="s">
        <v>159</v>
      </c>
      <c r="B96" s="4">
        <v>0</v>
      </c>
      <c r="C96" s="4" t="s">
        <v>5</v>
      </c>
    </row>
    <row r="97" spans="1:3" ht="30">
      <c r="A97" s="2" t="s">
        <v>160</v>
      </c>
      <c r="B97" s="4">
        <v>0</v>
      </c>
      <c r="C97" s="4" t="s">
        <v>5</v>
      </c>
    </row>
    <row r="98" spans="1:3">
      <c r="A98" s="2" t="s">
        <v>161</v>
      </c>
      <c r="B98" s="4">
        <v>0</v>
      </c>
      <c r="C98" s="4">
        <v>0</v>
      </c>
    </row>
    <row r="99" spans="1:3" ht="30">
      <c r="A99" s="2" t="s">
        <v>137</v>
      </c>
      <c r="B99" s="4">
        <v>0</v>
      </c>
      <c r="C99" s="4" t="s">
        <v>5</v>
      </c>
    </row>
    <row r="100" spans="1:3" ht="30">
      <c r="A100" s="2" t="s">
        <v>707</v>
      </c>
      <c r="B100" s="4">
        <v>69.099999999999994</v>
      </c>
      <c r="C100" s="4">
        <v>0</v>
      </c>
    </row>
    <row r="101" spans="1:3">
      <c r="A101" s="2" t="s">
        <v>153</v>
      </c>
      <c r="B101" s="4" t="s">
        <v>5</v>
      </c>
      <c r="C101" s="4">
        <v>0</v>
      </c>
    </row>
    <row r="102" spans="1:3" ht="30">
      <c r="A102" s="2" t="s">
        <v>162</v>
      </c>
      <c r="B102" s="4">
        <v>69.099999999999994</v>
      </c>
      <c r="C102" s="4">
        <v>0.1</v>
      </c>
    </row>
    <row r="103" spans="1:3" ht="30">
      <c r="A103" s="2" t="s">
        <v>163</v>
      </c>
      <c r="B103" s="4">
        <v>-10.9</v>
      </c>
      <c r="C103" s="4">
        <v>-5.9</v>
      </c>
    </row>
    <row r="104" spans="1:3" ht="30">
      <c r="A104" s="2" t="s">
        <v>164</v>
      </c>
      <c r="B104" s="4">
        <v>37.700000000000003</v>
      </c>
      <c r="C104" s="4">
        <v>36.700000000000003</v>
      </c>
    </row>
    <row r="105" spans="1:3" ht="30">
      <c r="A105" s="2" t="s">
        <v>165</v>
      </c>
      <c r="B105" s="8">
        <v>26.8</v>
      </c>
      <c r="C105" s="8">
        <v>3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25</v>
      </c>
      <c r="B2" s="1" t="s">
        <v>2</v>
      </c>
      <c r="C2" s="1" t="s">
        <v>95</v>
      </c>
    </row>
    <row r="3" spans="1:3">
      <c r="A3" s="3" t="s">
        <v>129</v>
      </c>
      <c r="B3" s="4" t="s">
        <v>5</v>
      </c>
      <c r="C3" s="4" t="s">
        <v>5</v>
      </c>
    </row>
    <row r="4" spans="1:3">
      <c r="A4" s="2" t="s">
        <v>130</v>
      </c>
      <c r="B4" s="8">
        <v>-50.2</v>
      </c>
      <c r="C4" s="8">
        <v>0.6</v>
      </c>
    </row>
    <row r="5" spans="1:3" ht="45">
      <c r="A5" s="3" t="s">
        <v>131</v>
      </c>
      <c r="B5" s="4" t="s">
        <v>5</v>
      </c>
      <c r="C5" s="4" t="s">
        <v>5</v>
      </c>
    </row>
    <row r="6" spans="1:3">
      <c r="A6" s="2" t="s">
        <v>132</v>
      </c>
      <c r="B6" s="4">
        <v>31.6</v>
      </c>
      <c r="C6" s="4">
        <v>28.6</v>
      </c>
    </row>
    <row r="7" spans="1:3" ht="60">
      <c r="A7" s="2" t="s">
        <v>133</v>
      </c>
      <c r="B7" s="4">
        <v>45.5</v>
      </c>
      <c r="C7" s="4">
        <v>41.2</v>
      </c>
    </row>
    <row r="8" spans="1:3">
      <c r="A8" s="2" t="s">
        <v>134</v>
      </c>
      <c r="B8" s="4">
        <v>80.400000000000006</v>
      </c>
      <c r="C8" s="4">
        <v>0</v>
      </c>
    </row>
    <row r="9" spans="1:3">
      <c r="A9" s="2" t="s">
        <v>105</v>
      </c>
      <c r="B9" s="4">
        <v>2.2999999999999998</v>
      </c>
      <c r="C9" s="4">
        <v>0</v>
      </c>
    </row>
    <row r="10" spans="1:3">
      <c r="A10" s="2" t="s">
        <v>135</v>
      </c>
      <c r="B10" s="4">
        <v>1.8</v>
      </c>
      <c r="C10" s="4">
        <v>1.8</v>
      </c>
    </row>
    <row r="11" spans="1:3" ht="30">
      <c r="A11" s="2" t="s">
        <v>136</v>
      </c>
      <c r="B11" s="4">
        <v>4.9000000000000004</v>
      </c>
      <c r="C11" s="4">
        <v>10.4</v>
      </c>
    </row>
    <row r="12" spans="1:3" ht="30">
      <c r="A12" s="2" t="s">
        <v>137</v>
      </c>
      <c r="B12" s="4">
        <v>-6.4</v>
      </c>
      <c r="C12" s="4">
        <v>0</v>
      </c>
    </row>
    <row r="13" spans="1:3" ht="30">
      <c r="A13" s="2" t="s">
        <v>138</v>
      </c>
      <c r="B13" s="4">
        <v>-0.3</v>
      </c>
      <c r="C13" s="4">
        <v>0.3</v>
      </c>
    </row>
    <row r="14" spans="1:3">
      <c r="A14" s="2" t="s">
        <v>139</v>
      </c>
      <c r="B14" s="4">
        <v>-44.3</v>
      </c>
      <c r="C14" s="4">
        <v>-6</v>
      </c>
    </row>
    <row r="15" spans="1:3" ht="45">
      <c r="A15" s="3" t="s">
        <v>140</v>
      </c>
      <c r="B15" s="4" t="s">
        <v>5</v>
      </c>
      <c r="C15" s="4" t="s">
        <v>5</v>
      </c>
    </row>
    <row r="16" spans="1:3">
      <c r="A16" s="2" t="s">
        <v>141</v>
      </c>
      <c r="B16" s="4">
        <v>-64.8</v>
      </c>
      <c r="C16" s="4">
        <v>-43</v>
      </c>
    </row>
    <row r="17" spans="1:3">
      <c r="A17" s="2" t="s">
        <v>142</v>
      </c>
      <c r="B17" s="4">
        <v>-85</v>
      </c>
      <c r="C17" s="4">
        <v>-19.3</v>
      </c>
    </row>
    <row r="18" spans="1:3">
      <c r="A18" s="2" t="s">
        <v>143</v>
      </c>
      <c r="B18" s="4">
        <v>2.9</v>
      </c>
      <c r="C18" s="4">
        <v>-0.8</v>
      </c>
    </row>
    <row r="19" spans="1:3">
      <c r="A19" s="2" t="s">
        <v>60</v>
      </c>
      <c r="B19" s="4">
        <v>74.599999999999994</v>
      </c>
      <c r="C19" s="4">
        <v>41.8</v>
      </c>
    </row>
    <row r="20" spans="1:3">
      <c r="A20" s="2" t="s">
        <v>144</v>
      </c>
      <c r="B20" s="4">
        <v>26.7</v>
      </c>
      <c r="C20" s="4">
        <v>45.3</v>
      </c>
    </row>
    <row r="21" spans="1:3" ht="30">
      <c r="A21" s="2" t="s">
        <v>145</v>
      </c>
      <c r="B21" s="4">
        <v>-2.1</v>
      </c>
      <c r="C21" s="4">
        <v>-4.9000000000000004</v>
      </c>
    </row>
    <row r="22" spans="1:3" ht="30">
      <c r="A22" s="2" t="s">
        <v>146</v>
      </c>
      <c r="B22" s="4">
        <v>67.8</v>
      </c>
      <c r="C22" s="4">
        <v>95.4</v>
      </c>
    </row>
    <row r="23" spans="1:3" ht="30">
      <c r="A23" s="2" t="s">
        <v>147</v>
      </c>
      <c r="B23" s="4">
        <v>17.600000000000001</v>
      </c>
      <c r="C23" s="4">
        <v>96</v>
      </c>
    </row>
    <row r="24" spans="1:3">
      <c r="A24" s="3" t="s">
        <v>148</v>
      </c>
      <c r="B24" s="4" t="s">
        <v>5</v>
      </c>
      <c r="C24" s="4" t="s">
        <v>5</v>
      </c>
    </row>
    <row r="25" spans="1:3">
      <c r="A25" s="2" t="s">
        <v>149</v>
      </c>
      <c r="B25" s="4">
        <v>-27.7</v>
      </c>
      <c r="C25" s="4">
        <v>-32.9</v>
      </c>
    </row>
    <row r="26" spans="1:3">
      <c r="A26" s="2" t="s">
        <v>150</v>
      </c>
      <c r="B26" s="4">
        <v>-254.9</v>
      </c>
      <c r="C26" s="4">
        <v>-146.4</v>
      </c>
    </row>
    <row r="27" spans="1:3" ht="30">
      <c r="A27" s="2" t="s">
        <v>151</v>
      </c>
      <c r="B27" s="4">
        <v>1.6</v>
      </c>
      <c r="C27" s="4">
        <v>0.1</v>
      </c>
    </row>
    <row r="28" spans="1:3" ht="30">
      <c r="A28" s="2" t="s">
        <v>152</v>
      </c>
      <c r="B28" s="4">
        <v>0.3</v>
      </c>
      <c r="C28" s="4">
        <v>0.2</v>
      </c>
    </row>
    <row r="29" spans="1:3">
      <c r="A29" s="2" t="s">
        <v>153</v>
      </c>
      <c r="B29" s="4">
        <v>-1.4</v>
      </c>
      <c r="C29" s="4">
        <v>-1</v>
      </c>
    </row>
    <row r="30" spans="1:3">
      <c r="A30" s="2" t="s">
        <v>154</v>
      </c>
      <c r="B30" s="4">
        <v>-282.10000000000002</v>
      </c>
      <c r="C30" s="4">
        <v>-180</v>
      </c>
    </row>
    <row r="31" spans="1:3">
      <c r="A31" s="3" t="s">
        <v>155</v>
      </c>
      <c r="B31" s="4" t="s">
        <v>5</v>
      </c>
      <c r="C31" s="4" t="s">
        <v>5</v>
      </c>
    </row>
    <row r="32" spans="1:3">
      <c r="A32" s="2" t="s">
        <v>156</v>
      </c>
      <c r="B32" s="4">
        <v>142.4</v>
      </c>
      <c r="C32" s="4">
        <v>137.30000000000001</v>
      </c>
    </row>
    <row r="33" spans="1:3">
      <c r="A33" s="2" t="s">
        <v>157</v>
      </c>
      <c r="B33" s="4">
        <v>-144.80000000000001</v>
      </c>
      <c r="C33" s="4">
        <v>-109.4</v>
      </c>
    </row>
    <row r="34" spans="1:3" ht="45">
      <c r="A34" s="2" t="s">
        <v>158</v>
      </c>
      <c r="B34" s="4">
        <v>349.1</v>
      </c>
      <c r="C34" s="4">
        <v>0</v>
      </c>
    </row>
    <row r="35" spans="1:3" ht="30">
      <c r="A35" s="2" t="s">
        <v>159</v>
      </c>
      <c r="B35" s="4">
        <v>-93</v>
      </c>
      <c r="C35" s="4">
        <v>0</v>
      </c>
    </row>
    <row r="36" spans="1:3" ht="30">
      <c r="A36" s="2" t="s">
        <v>160</v>
      </c>
      <c r="B36" s="4">
        <v>-6.3</v>
      </c>
      <c r="C36" s="4">
        <v>0</v>
      </c>
    </row>
    <row r="37" spans="1:3">
      <c r="A37" s="2" t="s">
        <v>161</v>
      </c>
      <c r="B37" s="4">
        <v>-4</v>
      </c>
      <c r="C37" s="4">
        <v>-1.8</v>
      </c>
    </row>
    <row r="38" spans="1:3" ht="30">
      <c r="A38" s="2" t="s">
        <v>137</v>
      </c>
      <c r="B38" s="4">
        <v>6.4</v>
      </c>
      <c r="C38" s="4">
        <v>0</v>
      </c>
    </row>
    <row r="39" spans="1:3">
      <c r="A39" s="2" t="s">
        <v>153</v>
      </c>
      <c r="B39" s="4">
        <v>0</v>
      </c>
      <c r="C39" s="4">
        <v>-0.2</v>
      </c>
    </row>
    <row r="40" spans="1:3" ht="30">
      <c r="A40" s="2" t="s">
        <v>162</v>
      </c>
      <c r="B40" s="4">
        <v>249.8</v>
      </c>
      <c r="C40" s="4">
        <v>25.9</v>
      </c>
    </row>
    <row r="41" spans="1:3" ht="30">
      <c r="A41" s="2" t="s">
        <v>163</v>
      </c>
      <c r="B41" s="4">
        <v>-14.7</v>
      </c>
      <c r="C41" s="4">
        <v>-58.1</v>
      </c>
    </row>
    <row r="42" spans="1:3" ht="30">
      <c r="A42" s="2" t="s">
        <v>164</v>
      </c>
      <c r="B42" s="4">
        <v>80.900000000000006</v>
      </c>
      <c r="C42" s="4">
        <v>144.69999999999999</v>
      </c>
    </row>
    <row r="43" spans="1:3" ht="30">
      <c r="A43" s="2" t="s">
        <v>165</v>
      </c>
      <c r="B43" s="8">
        <v>66.2</v>
      </c>
      <c r="C43" s="8">
        <v>8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2" t="s">
        <v>166</v>
      </c>
      <c r="B4" s="4" t="s">
        <v>5</v>
      </c>
    </row>
    <row r="5" spans="1:2">
      <c r="A5" s="12"/>
      <c r="B5" s="14" t="s">
        <v>168</v>
      </c>
    </row>
    <row r="6" spans="1:2">
      <c r="A6" s="12"/>
      <c r="B6" s="4"/>
    </row>
    <row r="7" spans="1:2" ht="255.75">
      <c r="A7" s="12"/>
      <c r="B7" s="15" t="s">
        <v>169</v>
      </c>
    </row>
    <row r="8" spans="1:2">
      <c r="A8" s="12"/>
      <c r="B8" s="4"/>
    </row>
    <row r="9" spans="1:2" ht="230.25">
      <c r="A9" s="12"/>
      <c r="B9" s="15" t="s">
        <v>170</v>
      </c>
    </row>
    <row r="10" spans="1:2">
      <c r="A10" s="12"/>
      <c r="B10" s="4"/>
    </row>
    <row r="11" spans="1:2" ht="409.6">
      <c r="A11" s="12"/>
      <c r="B11" s="15" t="s">
        <v>171</v>
      </c>
    </row>
    <row r="12" spans="1:2">
      <c r="A12" s="12"/>
      <c r="B12" s="4"/>
    </row>
    <row r="13" spans="1:2" ht="128.25">
      <c r="A13" s="12"/>
      <c r="B13" s="15" t="s">
        <v>172</v>
      </c>
    </row>
    <row r="14" spans="1:2">
      <c r="A14" s="12"/>
      <c r="B14" s="4"/>
    </row>
    <row r="15" spans="1:2" ht="243">
      <c r="A15" s="12"/>
      <c r="B15" s="15" t="s">
        <v>173</v>
      </c>
    </row>
    <row r="16" spans="1:2">
      <c r="A16" s="12"/>
      <c r="B16" s="4"/>
    </row>
    <row r="17" spans="1:2">
      <c r="A17" s="12"/>
      <c r="B17" s="16" t="s">
        <v>174</v>
      </c>
    </row>
    <row r="18" spans="1:2">
      <c r="A18" s="12"/>
      <c r="B18" s="4"/>
    </row>
    <row r="19" spans="1:2" ht="409.6">
      <c r="A19" s="12"/>
      <c r="B19" s="15" t="s">
        <v>175</v>
      </c>
    </row>
    <row r="20" spans="1:2">
      <c r="A20" s="12"/>
      <c r="B20" s="4"/>
    </row>
    <row r="21" spans="1:2" ht="332.25">
      <c r="A21" s="12"/>
      <c r="B21" s="15" t="s">
        <v>176</v>
      </c>
    </row>
    <row r="22" spans="1:2">
      <c r="A22" s="12"/>
      <c r="B22" s="4"/>
    </row>
    <row r="23" spans="1:2" ht="409.6">
      <c r="A23" s="12"/>
      <c r="B23" s="15" t="s">
        <v>177</v>
      </c>
    </row>
    <row r="24" spans="1:2">
      <c r="A24" s="12"/>
      <c r="B24" s="4"/>
    </row>
    <row r="25" spans="1:2" ht="409.6">
      <c r="A25" s="12"/>
      <c r="B25" s="15" t="s">
        <v>178</v>
      </c>
    </row>
    <row r="26" spans="1:2">
      <c r="A26" s="12"/>
      <c r="B26" s="4"/>
    </row>
    <row r="27" spans="1:2" ht="243">
      <c r="A27" s="12"/>
      <c r="B27" s="15" t="s">
        <v>179</v>
      </c>
    </row>
    <row r="28" spans="1:2">
      <c r="A28" s="12"/>
      <c r="B28" s="4"/>
    </row>
    <row r="29" spans="1:2" ht="409.6">
      <c r="A29" s="12"/>
      <c r="B29" s="15" t="s">
        <v>18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1.28515625" bestFit="1" customWidth="1"/>
    <col min="2" max="3" width="36.5703125" bestFit="1" customWidth="1"/>
    <col min="4" max="4" width="13.85546875" customWidth="1"/>
    <col min="5" max="5" width="18.85546875" customWidth="1"/>
    <col min="6" max="6" width="3.42578125" customWidth="1"/>
    <col min="7" max="7" width="21.140625" customWidth="1"/>
    <col min="8" max="8" width="36.5703125" customWidth="1"/>
    <col min="9" max="9" width="18.85546875" customWidth="1"/>
    <col min="10" max="10" width="3.42578125" customWidth="1"/>
    <col min="11" max="11" width="21.140625" customWidth="1"/>
    <col min="12" max="12" width="4.42578125" customWidth="1"/>
    <col min="13" max="13" width="18.85546875" customWidth="1"/>
    <col min="14" max="14" width="3.42578125"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2</v>
      </c>
      <c r="B3" s="11" t="s">
        <v>5</v>
      </c>
      <c r="C3" s="11"/>
      <c r="D3" s="11"/>
      <c r="E3" s="11"/>
      <c r="F3" s="11"/>
      <c r="G3" s="11"/>
      <c r="H3" s="11"/>
      <c r="I3" s="11"/>
      <c r="J3" s="11"/>
      <c r="K3" s="11"/>
      <c r="L3" s="11"/>
      <c r="M3" s="11"/>
      <c r="N3" s="11"/>
    </row>
    <row r="4" spans="1:14" ht="15" customHeight="1">
      <c r="A4" s="12" t="s">
        <v>181</v>
      </c>
      <c r="B4" s="11" t="s">
        <v>5</v>
      </c>
      <c r="C4" s="11"/>
      <c r="D4" s="11"/>
      <c r="E4" s="11"/>
      <c r="F4" s="11"/>
      <c r="G4" s="11"/>
      <c r="H4" s="11"/>
      <c r="I4" s="11"/>
      <c r="J4" s="11"/>
      <c r="K4" s="11"/>
      <c r="L4" s="11"/>
      <c r="M4" s="11"/>
      <c r="N4" s="11"/>
    </row>
    <row r="5" spans="1:14">
      <c r="A5" s="12"/>
      <c r="B5" s="60" t="s">
        <v>181</v>
      </c>
      <c r="C5" s="60"/>
      <c r="D5" s="60"/>
      <c r="E5" s="60"/>
      <c r="F5" s="60"/>
      <c r="G5" s="60"/>
      <c r="H5" s="60"/>
      <c r="I5" s="60"/>
      <c r="J5" s="60"/>
      <c r="K5" s="60"/>
      <c r="L5" s="60"/>
      <c r="M5" s="60"/>
      <c r="N5" s="60"/>
    </row>
    <row r="6" spans="1:14">
      <c r="A6" s="12"/>
      <c r="B6" s="11"/>
      <c r="C6" s="11"/>
      <c r="D6" s="11"/>
      <c r="E6" s="11"/>
      <c r="F6" s="11"/>
      <c r="G6" s="11"/>
      <c r="H6" s="11"/>
      <c r="I6" s="11"/>
      <c r="J6" s="11"/>
      <c r="K6" s="11"/>
      <c r="L6" s="11"/>
      <c r="M6" s="11"/>
      <c r="N6" s="11"/>
    </row>
    <row r="7" spans="1:14">
      <c r="A7" s="12"/>
      <c r="B7" s="61" t="s">
        <v>183</v>
      </c>
      <c r="C7" s="61"/>
      <c r="D7" s="61"/>
      <c r="E7" s="61"/>
      <c r="F7" s="61"/>
      <c r="G7" s="61"/>
      <c r="H7" s="61"/>
      <c r="I7" s="61"/>
      <c r="J7" s="61"/>
      <c r="K7" s="61"/>
      <c r="L7" s="61"/>
      <c r="M7" s="61"/>
      <c r="N7" s="61"/>
    </row>
    <row r="8" spans="1:14">
      <c r="A8" s="12"/>
      <c r="B8" s="11"/>
      <c r="C8" s="11"/>
      <c r="D8" s="11"/>
      <c r="E8" s="11"/>
      <c r="F8" s="11"/>
      <c r="G8" s="11"/>
      <c r="H8" s="11"/>
      <c r="I8" s="11"/>
      <c r="J8" s="11"/>
      <c r="K8" s="11"/>
      <c r="L8" s="11"/>
      <c r="M8" s="11"/>
      <c r="N8" s="11"/>
    </row>
    <row r="9" spans="1:14" ht="38.25" customHeight="1">
      <c r="A9" s="12"/>
      <c r="B9" s="62" t="s">
        <v>184</v>
      </c>
      <c r="C9" s="62"/>
      <c r="D9" s="62"/>
      <c r="E9" s="62"/>
      <c r="F9" s="62"/>
      <c r="G9" s="62"/>
      <c r="H9" s="62"/>
      <c r="I9" s="62"/>
      <c r="J9" s="62"/>
      <c r="K9" s="62"/>
      <c r="L9" s="62"/>
      <c r="M9" s="62"/>
      <c r="N9" s="62"/>
    </row>
    <row r="10" spans="1:14">
      <c r="A10" s="12"/>
      <c r="B10" s="11"/>
      <c r="C10" s="11"/>
      <c r="D10" s="11"/>
      <c r="E10" s="11"/>
      <c r="F10" s="11"/>
      <c r="G10" s="11"/>
      <c r="H10" s="11"/>
      <c r="I10" s="11"/>
      <c r="J10" s="11"/>
      <c r="K10" s="11"/>
      <c r="L10" s="11"/>
      <c r="M10" s="11"/>
      <c r="N10" s="11"/>
    </row>
    <row r="11" spans="1:14" ht="25.5" customHeight="1">
      <c r="A11" s="12"/>
      <c r="B11" s="62" t="s">
        <v>185</v>
      </c>
      <c r="C11" s="62"/>
      <c r="D11" s="62"/>
      <c r="E11" s="62"/>
      <c r="F11" s="62"/>
      <c r="G11" s="62"/>
      <c r="H11" s="62"/>
      <c r="I11" s="62"/>
      <c r="J11" s="62"/>
      <c r="K11" s="62"/>
      <c r="L11" s="62"/>
      <c r="M11" s="62"/>
      <c r="N11" s="62"/>
    </row>
    <row r="12" spans="1:14">
      <c r="A12" s="12"/>
      <c r="B12" s="11"/>
      <c r="C12" s="11"/>
      <c r="D12" s="11"/>
      <c r="E12" s="11"/>
      <c r="F12" s="11"/>
      <c r="G12" s="11"/>
      <c r="H12" s="11"/>
      <c r="I12" s="11"/>
      <c r="J12" s="11"/>
      <c r="K12" s="11"/>
      <c r="L12" s="11"/>
      <c r="M12" s="11"/>
      <c r="N12" s="11"/>
    </row>
    <row r="13" spans="1:14">
      <c r="A13" s="12"/>
      <c r="B13" s="62" t="s">
        <v>186</v>
      </c>
      <c r="C13" s="62"/>
      <c r="D13" s="62"/>
      <c r="E13" s="62"/>
      <c r="F13" s="62"/>
      <c r="G13" s="62"/>
      <c r="H13" s="62"/>
      <c r="I13" s="62"/>
      <c r="J13" s="62"/>
      <c r="K13" s="62"/>
      <c r="L13" s="62"/>
      <c r="M13" s="62"/>
      <c r="N13" s="62"/>
    </row>
    <row r="14" spans="1:14">
      <c r="A14" s="12"/>
      <c r="B14" s="63"/>
      <c r="C14" s="63"/>
      <c r="D14" s="63"/>
      <c r="E14" s="63"/>
      <c r="F14" s="63"/>
      <c r="G14" s="63"/>
      <c r="H14" s="63"/>
      <c r="I14" s="63"/>
      <c r="J14" s="63"/>
      <c r="K14" s="63"/>
      <c r="L14" s="63"/>
      <c r="M14" s="63"/>
      <c r="N14" s="63"/>
    </row>
    <row r="15" spans="1:14">
      <c r="A15" s="12"/>
      <c r="B15" s="25"/>
      <c r="C15" s="25"/>
      <c r="D15" s="25"/>
      <c r="E15" s="25"/>
    </row>
    <row r="16" spans="1:14">
      <c r="A16" s="12"/>
      <c r="B16" s="18"/>
      <c r="C16" s="18"/>
      <c r="D16" s="18"/>
      <c r="E16" s="18"/>
    </row>
    <row r="17" spans="1:5">
      <c r="A17" s="12"/>
      <c r="B17" s="19"/>
      <c r="C17" s="26"/>
      <c r="D17" s="26"/>
      <c r="E17" s="26"/>
    </row>
    <row r="18" spans="1:5">
      <c r="A18" s="12"/>
      <c r="B18" s="27" t="s">
        <v>187</v>
      </c>
      <c r="C18" s="27" t="s">
        <v>188</v>
      </c>
      <c r="D18" s="28">
        <v>47.1</v>
      </c>
      <c r="E18" s="29"/>
    </row>
    <row r="19" spans="1:5">
      <c r="A19" s="12"/>
      <c r="B19" s="27"/>
      <c r="C19" s="27"/>
      <c r="D19" s="28"/>
      <c r="E19" s="29"/>
    </row>
    <row r="20" spans="1:5">
      <c r="A20" s="12"/>
      <c r="B20" s="30" t="s">
        <v>189</v>
      </c>
      <c r="C20" s="31">
        <v>20.7</v>
      </c>
      <c r="D20" s="31"/>
      <c r="E20" s="26"/>
    </row>
    <row r="21" spans="1:5">
      <c r="A21" s="12"/>
      <c r="B21" s="30"/>
      <c r="C21" s="31"/>
      <c r="D21" s="31"/>
      <c r="E21" s="26"/>
    </row>
    <row r="22" spans="1:5">
      <c r="A22" s="12"/>
      <c r="B22" s="27" t="s">
        <v>49</v>
      </c>
      <c r="C22" s="28">
        <v>105.3</v>
      </c>
      <c r="D22" s="28"/>
      <c r="E22" s="29"/>
    </row>
    <row r="23" spans="1:5">
      <c r="A23" s="12"/>
      <c r="B23" s="27"/>
      <c r="C23" s="28"/>
      <c r="D23" s="28"/>
      <c r="E23" s="29"/>
    </row>
    <row r="24" spans="1:5">
      <c r="A24" s="12"/>
      <c r="B24" s="30" t="s">
        <v>190</v>
      </c>
      <c r="C24" s="31">
        <v>119.7</v>
      </c>
      <c r="D24" s="31"/>
      <c r="E24" s="26"/>
    </row>
    <row r="25" spans="1:5">
      <c r="A25" s="12"/>
      <c r="B25" s="30"/>
      <c r="C25" s="31"/>
      <c r="D25" s="31"/>
      <c r="E25" s="26"/>
    </row>
    <row r="26" spans="1:5">
      <c r="A26" s="12"/>
      <c r="B26" s="27" t="s">
        <v>54</v>
      </c>
      <c r="C26" s="28">
        <v>0.4</v>
      </c>
      <c r="D26" s="28"/>
      <c r="E26" s="29"/>
    </row>
    <row r="27" spans="1:5">
      <c r="A27" s="12"/>
      <c r="B27" s="27"/>
      <c r="C27" s="28"/>
      <c r="D27" s="28"/>
      <c r="E27" s="29"/>
    </row>
    <row r="28" spans="1:5">
      <c r="A28" s="12"/>
      <c r="B28" s="22" t="s">
        <v>191</v>
      </c>
      <c r="C28" s="31" t="s">
        <v>192</v>
      </c>
      <c r="D28" s="31"/>
      <c r="E28" s="22" t="s">
        <v>193</v>
      </c>
    </row>
    <row r="29" spans="1:5">
      <c r="A29" s="12"/>
      <c r="B29" s="20" t="s">
        <v>64</v>
      </c>
      <c r="C29" s="28" t="s">
        <v>194</v>
      </c>
      <c r="D29" s="28"/>
      <c r="E29" s="20" t="s">
        <v>193</v>
      </c>
    </row>
    <row r="30" spans="1:5" ht="15.75" thickBot="1">
      <c r="A30" s="12"/>
      <c r="B30" s="22" t="s">
        <v>195</v>
      </c>
      <c r="C30" s="32" t="s">
        <v>196</v>
      </c>
      <c r="D30" s="32"/>
      <c r="E30" s="23" t="s">
        <v>193</v>
      </c>
    </row>
    <row r="31" spans="1:5">
      <c r="A31" s="12"/>
      <c r="B31" s="33" t="s">
        <v>197</v>
      </c>
      <c r="C31" s="34" t="s">
        <v>188</v>
      </c>
      <c r="D31" s="36">
        <v>262.60000000000002</v>
      </c>
      <c r="E31" s="38"/>
    </row>
    <row r="32" spans="1:5" ht="15.75" thickBot="1">
      <c r="A32" s="12"/>
      <c r="B32" s="33"/>
      <c r="C32" s="35"/>
      <c r="D32" s="37"/>
      <c r="E32" s="39"/>
    </row>
    <row r="33" spans="1:14" ht="15.75" thickTop="1">
      <c r="A33" s="12"/>
      <c r="B33" s="64"/>
      <c r="C33" s="64"/>
      <c r="D33" s="64"/>
      <c r="E33" s="64"/>
      <c r="F33" s="64"/>
      <c r="G33" s="64"/>
      <c r="H33" s="64"/>
      <c r="I33" s="64"/>
      <c r="J33" s="64"/>
      <c r="K33" s="64"/>
      <c r="L33" s="64"/>
      <c r="M33" s="64"/>
      <c r="N33" s="64"/>
    </row>
    <row r="34" spans="1:14">
      <c r="A34" s="12"/>
      <c r="B34" s="18"/>
      <c r="C34" s="18"/>
    </row>
    <row r="35" spans="1:14" ht="165.75">
      <c r="A35" s="12"/>
      <c r="B35" s="40">
        <v>-1</v>
      </c>
      <c r="C35" s="41" t="s">
        <v>198</v>
      </c>
    </row>
    <row r="36" spans="1:14">
      <c r="A36" s="12"/>
      <c r="B36" s="18"/>
      <c r="C36" s="18"/>
    </row>
    <row r="37" spans="1:14" ht="51">
      <c r="A37" s="12"/>
      <c r="B37" s="40">
        <v>-2</v>
      </c>
      <c r="C37" s="41" t="s">
        <v>199</v>
      </c>
    </row>
    <row r="38" spans="1:14">
      <c r="A38" s="12"/>
      <c r="B38" s="11"/>
      <c r="C38" s="11"/>
      <c r="D38" s="11"/>
      <c r="E38" s="11"/>
      <c r="F38" s="11"/>
      <c r="G38" s="11"/>
      <c r="H38" s="11"/>
      <c r="I38" s="11"/>
      <c r="J38" s="11"/>
      <c r="K38" s="11"/>
      <c r="L38" s="11"/>
      <c r="M38" s="11"/>
      <c r="N38" s="11"/>
    </row>
    <row r="39" spans="1:14" ht="38.25" customHeight="1">
      <c r="A39" s="12"/>
      <c r="B39" s="62" t="s">
        <v>200</v>
      </c>
      <c r="C39" s="62"/>
      <c r="D39" s="62"/>
      <c r="E39" s="62"/>
      <c r="F39" s="62"/>
      <c r="G39" s="62"/>
      <c r="H39" s="62"/>
      <c r="I39" s="62"/>
      <c r="J39" s="62"/>
      <c r="K39" s="62"/>
      <c r="L39" s="62"/>
      <c r="M39" s="62"/>
      <c r="N39" s="62"/>
    </row>
    <row r="40" spans="1:14">
      <c r="A40" s="12"/>
      <c r="B40" s="11"/>
      <c r="C40" s="11"/>
      <c r="D40" s="11"/>
      <c r="E40" s="11"/>
      <c r="F40" s="11"/>
      <c r="G40" s="11"/>
      <c r="H40" s="11"/>
      <c r="I40" s="11"/>
      <c r="J40" s="11"/>
      <c r="K40" s="11"/>
      <c r="L40" s="11"/>
      <c r="M40" s="11"/>
      <c r="N40" s="11"/>
    </row>
    <row r="41" spans="1:14" ht="38.25" customHeight="1">
      <c r="A41" s="12"/>
      <c r="B41" s="62" t="s">
        <v>201</v>
      </c>
      <c r="C41" s="62"/>
      <c r="D41" s="62"/>
      <c r="E41" s="62"/>
      <c r="F41" s="62"/>
      <c r="G41" s="62"/>
      <c r="H41" s="62"/>
      <c r="I41" s="62"/>
      <c r="J41" s="62"/>
      <c r="K41" s="62"/>
      <c r="L41" s="62"/>
      <c r="M41" s="62"/>
      <c r="N41" s="62"/>
    </row>
    <row r="42" spans="1:14">
      <c r="A42" s="12"/>
      <c r="B42" s="11"/>
      <c r="C42" s="11"/>
      <c r="D42" s="11"/>
      <c r="E42" s="11"/>
      <c r="F42" s="11"/>
      <c r="G42" s="11"/>
      <c r="H42" s="11"/>
      <c r="I42" s="11"/>
      <c r="J42" s="11"/>
      <c r="K42" s="11"/>
      <c r="L42" s="11"/>
      <c r="M42" s="11"/>
      <c r="N42" s="11"/>
    </row>
    <row r="43" spans="1:14">
      <c r="A43" s="12"/>
      <c r="B43" s="62" t="s">
        <v>202</v>
      </c>
      <c r="C43" s="62"/>
      <c r="D43" s="62"/>
      <c r="E43" s="62"/>
      <c r="F43" s="62"/>
      <c r="G43" s="62"/>
      <c r="H43" s="62"/>
      <c r="I43" s="62"/>
      <c r="J43" s="62"/>
      <c r="K43" s="62"/>
      <c r="L43" s="62"/>
      <c r="M43" s="62"/>
      <c r="N43" s="62"/>
    </row>
    <row r="44" spans="1:14">
      <c r="A44" s="12"/>
      <c r="B44" s="26"/>
      <c r="C44" s="26"/>
      <c r="D44" s="26"/>
      <c r="E44" s="26"/>
      <c r="F44" s="26"/>
      <c r="G44" s="26"/>
      <c r="H44" s="26"/>
      <c r="I44" s="26"/>
      <c r="J44" s="26"/>
      <c r="K44" s="26"/>
      <c r="L44" s="26"/>
      <c r="M44" s="26"/>
      <c r="N44" s="26"/>
    </row>
    <row r="45" spans="1:14">
      <c r="A45" s="12"/>
      <c r="B45" s="18"/>
      <c r="C45" s="18"/>
    </row>
    <row r="46" spans="1:14" ht="25.5">
      <c r="A46" s="12"/>
      <c r="B46" s="40" t="s">
        <v>203</v>
      </c>
      <c r="C46" s="41" t="s">
        <v>204</v>
      </c>
    </row>
    <row r="47" spans="1:14">
      <c r="A47" s="12"/>
      <c r="B47" s="18"/>
      <c r="C47" s="18"/>
    </row>
    <row r="48" spans="1:14" ht="63.75">
      <c r="A48" s="12"/>
      <c r="B48" s="40" t="s">
        <v>203</v>
      </c>
      <c r="C48" s="41" t="s">
        <v>205</v>
      </c>
    </row>
    <row r="49" spans="1:14">
      <c r="A49" s="12"/>
      <c r="B49" s="18"/>
      <c r="C49" s="18"/>
    </row>
    <row r="50" spans="1:14" ht="25.5">
      <c r="A50" s="12"/>
      <c r="B50" s="40" t="s">
        <v>203</v>
      </c>
      <c r="C50" s="41" t="s">
        <v>206</v>
      </c>
    </row>
    <row r="51" spans="1:14">
      <c r="A51" s="12"/>
      <c r="B51" s="11"/>
      <c r="C51" s="11"/>
      <c r="D51" s="11"/>
      <c r="E51" s="11"/>
      <c r="F51" s="11"/>
      <c r="G51" s="11"/>
      <c r="H51" s="11"/>
      <c r="I51" s="11"/>
      <c r="J51" s="11"/>
      <c r="K51" s="11"/>
      <c r="L51" s="11"/>
      <c r="M51" s="11"/>
      <c r="N51" s="11"/>
    </row>
    <row r="52" spans="1:14" ht="25.5" customHeight="1">
      <c r="A52" s="12"/>
      <c r="B52" s="62" t="s">
        <v>207</v>
      </c>
      <c r="C52" s="62"/>
      <c r="D52" s="62"/>
      <c r="E52" s="62"/>
      <c r="F52" s="62"/>
      <c r="G52" s="62"/>
      <c r="H52" s="62"/>
      <c r="I52" s="62"/>
      <c r="J52" s="62"/>
      <c r="K52" s="62"/>
      <c r="L52" s="62"/>
      <c r="M52" s="62"/>
      <c r="N52" s="62"/>
    </row>
    <row r="53" spans="1:14">
      <c r="A53" s="12"/>
      <c r="B53" s="65"/>
      <c r="C53" s="65"/>
      <c r="D53" s="65"/>
      <c r="E53" s="65"/>
      <c r="F53" s="65"/>
      <c r="G53" s="65"/>
      <c r="H53" s="65"/>
      <c r="I53" s="65"/>
      <c r="J53" s="65"/>
      <c r="K53" s="65"/>
      <c r="L53" s="65"/>
      <c r="M53" s="65"/>
      <c r="N53" s="65"/>
    </row>
    <row r="54" spans="1:14">
      <c r="A54" s="12"/>
      <c r="B54" s="25"/>
      <c r="C54" s="25"/>
      <c r="D54" s="25"/>
      <c r="E54" s="25"/>
      <c r="F54" s="25"/>
      <c r="G54" s="25"/>
      <c r="H54" s="25"/>
    </row>
    <row r="55" spans="1:14">
      <c r="A55" s="12"/>
      <c r="B55" s="18"/>
      <c r="C55" s="18"/>
      <c r="D55" s="18"/>
      <c r="E55" s="18"/>
      <c r="F55" s="18"/>
      <c r="G55" s="18"/>
      <c r="H55" s="18"/>
    </row>
    <row r="56" spans="1:14" ht="15.75" thickBot="1">
      <c r="A56" s="12"/>
      <c r="B56" s="42"/>
      <c r="C56" s="19"/>
      <c r="D56" s="44" t="s">
        <v>208</v>
      </c>
      <c r="E56" s="44"/>
      <c r="F56" s="44"/>
      <c r="G56" s="19"/>
      <c r="H56" s="43" t="s">
        <v>209</v>
      </c>
    </row>
    <row r="57" spans="1:14">
      <c r="A57" s="12"/>
      <c r="B57" s="27" t="s">
        <v>210</v>
      </c>
      <c r="C57" s="29"/>
      <c r="D57" s="34" t="s">
        <v>188</v>
      </c>
      <c r="E57" s="36">
        <v>59.6</v>
      </c>
      <c r="F57" s="38"/>
      <c r="G57" s="29"/>
      <c r="H57" s="36">
        <v>11</v>
      </c>
    </row>
    <row r="58" spans="1:14">
      <c r="A58" s="12"/>
      <c r="B58" s="27"/>
      <c r="C58" s="29"/>
      <c r="D58" s="27"/>
      <c r="E58" s="28"/>
      <c r="F58" s="29"/>
      <c r="G58" s="29"/>
      <c r="H58" s="28"/>
    </row>
    <row r="59" spans="1:14">
      <c r="A59" s="12"/>
      <c r="B59" s="30" t="s">
        <v>211</v>
      </c>
      <c r="C59" s="26"/>
      <c r="D59" s="31">
        <v>20.399999999999999</v>
      </c>
      <c r="E59" s="31"/>
      <c r="F59" s="26"/>
      <c r="G59" s="26"/>
      <c r="H59" s="31">
        <v>7</v>
      </c>
    </row>
    <row r="60" spans="1:14">
      <c r="A60" s="12"/>
      <c r="B60" s="30"/>
      <c r="C60" s="26"/>
      <c r="D60" s="31"/>
      <c r="E60" s="31"/>
      <c r="F60" s="26"/>
      <c r="G60" s="26"/>
      <c r="H60" s="31"/>
    </row>
    <row r="61" spans="1:14">
      <c r="A61" s="12"/>
      <c r="B61" s="27" t="s">
        <v>212</v>
      </c>
      <c r="C61" s="29"/>
      <c r="D61" s="28">
        <v>39.700000000000003</v>
      </c>
      <c r="E61" s="28"/>
      <c r="F61" s="29"/>
      <c r="G61" s="29"/>
      <c r="H61" s="28">
        <v>20</v>
      </c>
    </row>
    <row r="62" spans="1:14" ht="15.75" thickBot="1">
      <c r="A62" s="12"/>
      <c r="B62" s="27"/>
      <c r="C62" s="29"/>
      <c r="D62" s="45"/>
      <c r="E62" s="45"/>
      <c r="F62" s="46"/>
      <c r="G62" s="29"/>
      <c r="H62" s="28"/>
    </row>
    <row r="63" spans="1:14">
      <c r="A63" s="12"/>
      <c r="B63" s="30"/>
      <c r="C63" s="26"/>
      <c r="D63" s="47" t="s">
        <v>188</v>
      </c>
      <c r="E63" s="49">
        <v>119.7</v>
      </c>
      <c r="F63" s="51"/>
      <c r="G63" s="26"/>
      <c r="H63" s="31">
        <v>11.6</v>
      </c>
    </row>
    <row r="64" spans="1:14" ht="15.75" thickBot="1">
      <c r="A64" s="12"/>
      <c r="B64" s="30"/>
      <c r="C64" s="26"/>
      <c r="D64" s="48"/>
      <c r="E64" s="50"/>
      <c r="F64" s="52"/>
      <c r="G64" s="26"/>
      <c r="H64" s="31"/>
    </row>
    <row r="65" spans="1:14" ht="15.75" thickTop="1">
      <c r="A65" s="12"/>
      <c r="B65" s="11"/>
      <c r="C65" s="11"/>
      <c r="D65" s="11"/>
      <c r="E65" s="11"/>
      <c r="F65" s="11"/>
      <c r="G65" s="11"/>
      <c r="H65" s="11"/>
      <c r="I65" s="11"/>
      <c r="J65" s="11"/>
      <c r="K65" s="11"/>
      <c r="L65" s="11"/>
      <c r="M65" s="11"/>
      <c r="N65" s="11"/>
    </row>
    <row r="66" spans="1:14" ht="25.5" customHeight="1">
      <c r="A66" s="12"/>
      <c r="B66" s="62" t="s">
        <v>213</v>
      </c>
      <c r="C66" s="62"/>
      <c r="D66" s="62"/>
      <c r="E66" s="62"/>
      <c r="F66" s="62"/>
      <c r="G66" s="62"/>
      <c r="H66" s="62"/>
      <c r="I66" s="62"/>
      <c r="J66" s="62"/>
      <c r="K66" s="62"/>
      <c r="L66" s="62"/>
      <c r="M66" s="62"/>
      <c r="N66" s="62"/>
    </row>
    <row r="67" spans="1:14">
      <c r="A67" s="12"/>
      <c r="B67" s="62"/>
      <c r="C67" s="62"/>
      <c r="D67" s="62"/>
      <c r="E67" s="62"/>
      <c r="F67" s="62"/>
      <c r="G67" s="62"/>
      <c r="H67" s="62"/>
      <c r="I67" s="62"/>
      <c r="J67" s="62"/>
      <c r="K67" s="62"/>
      <c r="L67" s="62"/>
      <c r="M67" s="62"/>
      <c r="N67" s="62"/>
    </row>
    <row r="68" spans="1:14">
      <c r="A68" s="12"/>
      <c r="B68" s="25"/>
      <c r="C68" s="25"/>
      <c r="D68" s="25"/>
      <c r="E68" s="25"/>
      <c r="F68" s="25"/>
    </row>
    <row r="69" spans="1:14">
      <c r="A69" s="12"/>
      <c r="B69" s="18"/>
      <c r="C69" s="18"/>
      <c r="D69" s="18"/>
      <c r="E69" s="18"/>
      <c r="F69" s="18"/>
    </row>
    <row r="70" spans="1:14" ht="15.75" thickBot="1">
      <c r="A70" s="12"/>
      <c r="B70" s="53" t="s">
        <v>214</v>
      </c>
      <c r="C70" s="19"/>
      <c r="D70" s="44" t="s">
        <v>215</v>
      </c>
      <c r="E70" s="44"/>
      <c r="F70" s="44"/>
    </row>
    <row r="71" spans="1:14">
      <c r="A71" s="12"/>
      <c r="B71" s="42"/>
      <c r="C71" s="19"/>
      <c r="D71" s="55" t="s">
        <v>216</v>
      </c>
      <c r="E71" s="55"/>
      <c r="F71" s="55"/>
    </row>
    <row r="72" spans="1:14">
      <c r="A72" s="12"/>
      <c r="B72" s="42"/>
      <c r="C72" s="19"/>
      <c r="D72" s="26"/>
      <c r="E72" s="26"/>
      <c r="F72" s="26"/>
    </row>
    <row r="73" spans="1:14">
      <c r="A73" s="12"/>
      <c r="B73" s="28" t="s">
        <v>217</v>
      </c>
      <c r="C73" s="29"/>
      <c r="D73" s="27" t="s">
        <v>188</v>
      </c>
      <c r="E73" s="28">
        <v>2.6</v>
      </c>
      <c r="F73" s="29"/>
    </row>
    <row r="74" spans="1:14">
      <c r="A74" s="12"/>
      <c r="B74" s="28"/>
      <c r="C74" s="29"/>
      <c r="D74" s="27"/>
      <c r="E74" s="28"/>
      <c r="F74" s="29"/>
    </row>
    <row r="75" spans="1:14">
      <c r="A75" s="12"/>
      <c r="B75" s="31">
        <v>2015</v>
      </c>
      <c r="C75" s="26"/>
      <c r="D75" s="31">
        <v>10.3</v>
      </c>
      <c r="E75" s="31"/>
      <c r="F75" s="26"/>
    </row>
    <row r="76" spans="1:14">
      <c r="A76" s="12"/>
      <c r="B76" s="31"/>
      <c r="C76" s="26"/>
      <c r="D76" s="31"/>
      <c r="E76" s="31"/>
      <c r="F76" s="26"/>
    </row>
    <row r="77" spans="1:14">
      <c r="A77" s="12"/>
      <c r="B77" s="28">
        <v>2016</v>
      </c>
      <c r="C77" s="29"/>
      <c r="D77" s="28">
        <v>10.3</v>
      </c>
      <c r="E77" s="28"/>
      <c r="F77" s="29"/>
    </row>
    <row r="78" spans="1:14">
      <c r="A78" s="12"/>
      <c r="B78" s="28"/>
      <c r="C78" s="29"/>
      <c r="D78" s="28"/>
      <c r="E78" s="28"/>
      <c r="F78" s="29"/>
    </row>
    <row r="79" spans="1:14">
      <c r="A79" s="12"/>
      <c r="B79" s="31">
        <v>2017</v>
      </c>
      <c r="C79" s="26"/>
      <c r="D79" s="31">
        <v>10.3</v>
      </c>
      <c r="E79" s="31"/>
      <c r="F79" s="26"/>
    </row>
    <row r="80" spans="1:14">
      <c r="A80" s="12"/>
      <c r="B80" s="31"/>
      <c r="C80" s="26"/>
      <c r="D80" s="31"/>
      <c r="E80" s="31"/>
      <c r="F80" s="26"/>
    </row>
    <row r="81" spans="1:14">
      <c r="A81" s="12"/>
      <c r="B81" s="28">
        <v>2018</v>
      </c>
      <c r="C81" s="29"/>
      <c r="D81" s="28">
        <v>10.3</v>
      </c>
      <c r="E81" s="28"/>
      <c r="F81" s="29"/>
    </row>
    <row r="82" spans="1:14">
      <c r="A82" s="12"/>
      <c r="B82" s="28"/>
      <c r="C82" s="29"/>
      <c r="D82" s="28"/>
      <c r="E82" s="28"/>
      <c r="F82" s="29"/>
    </row>
    <row r="83" spans="1:14">
      <c r="A83" s="12"/>
      <c r="B83" s="31" t="s">
        <v>218</v>
      </c>
      <c r="C83" s="26"/>
      <c r="D83" s="31">
        <v>71.599999999999994</v>
      </c>
      <c r="E83" s="31"/>
      <c r="F83" s="26"/>
    </row>
    <row r="84" spans="1:14">
      <c r="A84" s="12"/>
      <c r="B84" s="31"/>
      <c r="C84" s="26"/>
      <c r="D84" s="31"/>
      <c r="E84" s="31"/>
      <c r="F84" s="26"/>
    </row>
    <row r="85" spans="1:14">
      <c r="A85" s="12"/>
      <c r="B85" s="11"/>
      <c r="C85" s="11"/>
      <c r="D85" s="11"/>
      <c r="E85" s="11"/>
      <c r="F85" s="11"/>
      <c r="G85" s="11"/>
      <c r="H85" s="11"/>
      <c r="I85" s="11"/>
      <c r="J85" s="11"/>
      <c r="K85" s="11"/>
      <c r="L85" s="11"/>
      <c r="M85" s="11"/>
      <c r="N85" s="11"/>
    </row>
    <row r="86" spans="1:14" ht="25.5" customHeight="1">
      <c r="A86" s="12"/>
      <c r="B86" s="62" t="s">
        <v>219</v>
      </c>
      <c r="C86" s="62"/>
      <c r="D86" s="62"/>
      <c r="E86" s="62"/>
      <c r="F86" s="62"/>
      <c r="G86" s="62"/>
      <c r="H86" s="62"/>
      <c r="I86" s="62"/>
      <c r="J86" s="62"/>
      <c r="K86" s="62"/>
      <c r="L86" s="62"/>
      <c r="M86" s="62"/>
      <c r="N86" s="62"/>
    </row>
    <row r="87" spans="1:14">
      <c r="A87" s="12"/>
      <c r="B87" s="11"/>
      <c r="C87" s="11"/>
      <c r="D87" s="11"/>
      <c r="E87" s="11"/>
      <c r="F87" s="11"/>
      <c r="G87" s="11"/>
      <c r="H87" s="11"/>
      <c r="I87" s="11"/>
      <c r="J87" s="11"/>
      <c r="K87" s="11"/>
      <c r="L87" s="11"/>
      <c r="M87" s="11"/>
      <c r="N87" s="11"/>
    </row>
    <row r="88" spans="1:14">
      <c r="A88" s="12"/>
      <c r="B88" s="62" t="s">
        <v>220</v>
      </c>
      <c r="C88" s="62"/>
      <c r="D88" s="62"/>
      <c r="E88" s="62"/>
      <c r="F88" s="62"/>
      <c r="G88" s="62"/>
      <c r="H88" s="62"/>
      <c r="I88" s="62"/>
      <c r="J88" s="62"/>
      <c r="K88" s="62"/>
      <c r="L88" s="62"/>
      <c r="M88" s="62"/>
      <c r="N88" s="62"/>
    </row>
    <row r="89" spans="1:14">
      <c r="A89" s="12"/>
      <c r="B89" s="66"/>
      <c r="C89" s="66"/>
      <c r="D89" s="66"/>
      <c r="E89" s="66"/>
      <c r="F89" s="66"/>
      <c r="G89" s="66"/>
      <c r="H89" s="66"/>
      <c r="I89" s="66"/>
      <c r="J89" s="66"/>
      <c r="K89" s="66"/>
      <c r="L89" s="66"/>
      <c r="M89" s="66"/>
      <c r="N89" s="66"/>
    </row>
    <row r="90" spans="1:14">
      <c r="A90" s="12"/>
      <c r="B90" s="25"/>
      <c r="C90" s="25"/>
      <c r="D90" s="25"/>
      <c r="E90" s="25"/>
      <c r="F90" s="25"/>
      <c r="G90" s="25"/>
      <c r="H90" s="25"/>
      <c r="I90" s="25"/>
      <c r="J90" s="25"/>
      <c r="K90" s="25"/>
      <c r="L90" s="25"/>
      <c r="M90" s="25"/>
      <c r="N90" s="25"/>
    </row>
    <row r="91" spans="1:14">
      <c r="A91" s="12"/>
      <c r="B91" s="18"/>
      <c r="C91" s="18"/>
      <c r="D91" s="18"/>
      <c r="E91" s="18"/>
      <c r="F91" s="18"/>
      <c r="G91" s="18"/>
      <c r="H91" s="18"/>
      <c r="I91" s="18"/>
      <c r="J91" s="18"/>
      <c r="K91" s="18"/>
      <c r="L91" s="18"/>
      <c r="M91" s="18"/>
      <c r="N91" s="18"/>
    </row>
    <row r="92" spans="1:14" ht="15.75" thickBot="1">
      <c r="A92" s="12"/>
      <c r="B92" s="22"/>
      <c r="C92" s="19"/>
      <c r="D92" s="56" t="s">
        <v>221</v>
      </c>
      <c r="E92" s="56"/>
      <c r="F92" s="56"/>
      <c r="G92" s="19"/>
      <c r="H92" s="44" t="s">
        <v>222</v>
      </c>
      <c r="I92" s="44"/>
      <c r="J92" s="44"/>
      <c r="K92" s="44"/>
      <c r="L92" s="44"/>
      <c r="M92" s="44"/>
      <c r="N92" s="44"/>
    </row>
    <row r="93" spans="1:14" ht="15.75" thickBot="1">
      <c r="A93" s="12"/>
      <c r="B93" s="19"/>
      <c r="C93" s="19"/>
      <c r="D93" s="44" t="s">
        <v>26</v>
      </c>
      <c r="E93" s="44"/>
      <c r="F93" s="44"/>
      <c r="G93" s="19"/>
      <c r="H93" s="57">
        <v>2014</v>
      </c>
      <c r="I93" s="57"/>
      <c r="J93" s="57"/>
      <c r="K93" s="19"/>
      <c r="L93" s="57">
        <v>2013</v>
      </c>
      <c r="M93" s="57"/>
      <c r="N93" s="57"/>
    </row>
    <row r="94" spans="1:14">
      <c r="A94" s="12"/>
      <c r="B94" s="19"/>
      <c r="C94" s="19"/>
      <c r="D94" s="54" t="s">
        <v>223</v>
      </c>
      <c r="E94" s="54"/>
      <c r="F94" s="54"/>
      <c r="G94" s="54"/>
      <c r="H94" s="54"/>
      <c r="I94" s="54"/>
      <c r="J94" s="54"/>
      <c r="K94" s="54"/>
      <c r="L94" s="54"/>
      <c r="M94" s="54"/>
      <c r="N94" s="54"/>
    </row>
    <row r="95" spans="1:14">
      <c r="A95" s="12"/>
      <c r="B95" s="27" t="s">
        <v>224</v>
      </c>
      <c r="C95" s="29"/>
      <c r="D95" s="27" t="s">
        <v>188</v>
      </c>
      <c r="E95" s="58">
        <v>2447.1</v>
      </c>
      <c r="F95" s="29"/>
      <c r="G95" s="29"/>
      <c r="H95" s="27" t="s">
        <v>188</v>
      </c>
      <c r="I95" s="58">
        <v>1961.4</v>
      </c>
      <c r="J95" s="29"/>
      <c r="K95" s="29"/>
      <c r="L95" s="27" t="s">
        <v>188</v>
      </c>
      <c r="M95" s="58">
        <v>1846.3</v>
      </c>
      <c r="N95" s="29"/>
    </row>
    <row r="96" spans="1:14">
      <c r="A96" s="12"/>
      <c r="B96" s="27"/>
      <c r="C96" s="29"/>
      <c r="D96" s="27"/>
      <c r="E96" s="58"/>
      <c r="F96" s="29"/>
      <c r="G96" s="29"/>
      <c r="H96" s="27"/>
      <c r="I96" s="58"/>
      <c r="J96" s="29"/>
      <c r="K96" s="29"/>
      <c r="L96" s="27"/>
      <c r="M96" s="58"/>
      <c r="N96" s="29"/>
    </row>
    <row r="97" spans="1:14">
      <c r="A97" s="12"/>
      <c r="B97" s="30" t="s">
        <v>103</v>
      </c>
      <c r="C97" s="26"/>
      <c r="D97" s="31">
        <v>100.6</v>
      </c>
      <c r="E97" s="31"/>
      <c r="F97" s="26"/>
      <c r="G97" s="26"/>
      <c r="H97" s="31">
        <v>26.6</v>
      </c>
      <c r="I97" s="31"/>
      <c r="J97" s="26"/>
      <c r="K97" s="26"/>
      <c r="L97" s="31">
        <v>82.4</v>
      </c>
      <c r="M97" s="31"/>
      <c r="N97" s="26"/>
    </row>
    <row r="98" spans="1:14">
      <c r="A98" s="12"/>
      <c r="B98" s="30"/>
      <c r="C98" s="26"/>
      <c r="D98" s="31"/>
      <c r="E98" s="31"/>
      <c r="F98" s="26"/>
      <c r="G98" s="26"/>
      <c r="H98" s="31"/>
      <c r="I98" s="31"/>
      <c r="J98" s="26"/>
      <c r="K98" s="26"/>
      <c r="L98" s="31"/>
      <c r="M98" s="31"/>
      <c r="N98" s="26"/>
    </row>
    <row r="99" spans="1:14">
      <c r="A99" s="12"/>
      <c r="B99" s="20" t="s">
        <v>225</v>
      </c>
      <c r="C99" s="21"/>
      <c r="D99" s="28" t="s">
        <v>226</v>
      </c>
      <c r="E99" s="28"/>
      <c r="F99" s="20" t="s">
        <v>193</v>
      </c>
      <c r="G99" s="21"/>
      <c r="H99" s="28" t="s">
        <v>227</v>
      </c>
      <c r="I99" s="28"/>
      <c r="J99" s="20" t="s">
        <v>193</v>
      </c>
      <c r="K99" s="21"/>
      <c r="L99" s="28" t="s">
        <v>228</v>
      </c>
      <c r="M99" s="28"/>
      <c r="N99" s="20" t="s">
        <v>193</v>
      </c>
    </row>
    <row r="100" spans="1:14">
      <c r="A100" s="12"/>
      <c r="B100" s="22" t="s">
        <v>229</v>
      </c>
      <c r="C100" s="19"/>
      <c r="D100" s="31" t="s">
        <v>230</v>
      </c>
      <c r="E100" s="31"/>
      <c r="F100" s="22" t="s">
        <v>193</v>
      </c>
      <c r="G100" s="19"/>
      <c r="H100" s="31" t="s">
        <v>231</v>
      </c>
      <c r="I100" s="31"/>
      <c r="J100" s="22" t="s">
        <v>193</v>
      </c>
      <c r="K100" s="19"/>
      <c r="L100" s="31" t="s">
        <v>232</v>
      </c>
      <c r="M100" s="31"/>
      <c r="N100" s="22" t="s">
        <v>193</v>
      </c>
    </row>
    <row r="101" spans="1:14">
      <c r="A101" s="12"/>
      <c r="B101" s="20" t="s">
        <v>233</v>
      </c>
      <c r="C101" s="21"/>
      <c r="D101" s="28" t="s">
        <v>230</v>
      </c>
      <c r="E101" s="28"/>
      <c r="F101" s="20" t="s">
        <v>193</v>
      </c>
      <c r="G101" s="21"/>
      <c r="H101" s="28" t="s">
        <v>231</v>
      </c>
      <c r="I101" s="28"/>
      <c r="J101" s="20" t="s">
        <v>193</v>
      </c>
      <c r="K101" s="21"/>
      <c r="L101" s="28" t="s">
        <v>232</v>
      </c>
      <c r="M101" s="28"/>
      <c r="N101" s="20" t="s">
        <v>193</v>
      </c>
    </row>
    <row r="102" spans="1:14">
      <c r="A102" s="12"/>
      <c r="B102" s="30" t="s">
        <v>234</v>
      </c>
      <c r="C102" s="26"/>
      <c r="D102" s="31">
        <v>111</v>
      </c>
      <c r="E102" s="31"/>
      <c r="F102" s="26"/>
      <c r="G102" s="26"/>
      <c r="H102" s="31">
        <v>79.900000000000006</v>
      </c>
      <c r="I102" s="31"/>
      <c r="J102" s="26"/>
      <c r="K102" s="26"/>
      <c r="L102" s="31">
        <v>82.1</v>
      </c>
      <c r="M102" s="31"/>
      <c r="N102" s="26"/>
    </row>
    <row r="103" spans="1:14">
      <c r="A103" s="12"/>
      <c r="B103" s="30"/>
      <c r="C103" s="26"/>
      <c r="D103" s="31"/>
      <c r="E103" s="31"/>
      <c r="F103" s="26"/>
      <c r="G103" s="26"/>
      <c r="H103" s="31"/>
      <c r="I103" s="31"/>
      <c r="J103" s="26"/>
      <c r="K103" s="26"/>
      <c r="L103" s="31"/>
      <c r="M103" s="31"/>
      <c r="N103" s="26"/>
    </row>
    <row r="104" spans="1:14">
      <c r="A104" s="12"/>
      <c r="B104" s="27" t="s">
        <v>235</v>
      </c>
      <c r="C104" s="29"/>
      <c r="D104" s="28" t="s">
        <v>236</v>
      </c>
      <c r="E104" s="28"/>
      <c r="F104" s="29"/>
      <c r="G104" s="29"/>
      <c r="H104" s="28">
        <v>80.400000000000006</v>
      </c>
      <c r="I104" s="28"/>
      <c r="J104" s="29"/>
      <c r="K104" s="29"/>
      <c r="L104" s="28" t="s">
        <v>236</v>
      </c>
      <c r="M104" s="28"/>
      <c r="N104" s="29"/>
    </row>
    <row r="105" spans="1:14">
      <c r="A105" s="12"/>
      <c r="B105" s="27"/>
      <c r="C105" s="29"/>
      <c r="D105" s="28"/>
      <c r="E105" s="28"/>
      <c r="F105" s="29"/>
      <c r="G105" s="29"/>
      <c r="H105" s="28"/>
      <c r="I105" s="28"/>
      <c r="J105" s="29"/>
      <c r="K105" s="29"/>
      <c r="L105" s="28"/>
      <c r="M105" s="28"/>
      <c r="N105" s="29"/>
    </row>
    <row r="106" spans="1:14">
      <c r="A106" s="12"/>
      <c r="B106" s="11"/>
      <c r="C106" s="11"/>
      <c r="D106" s="11"/>
      <c r="E106" s="11"/>
      <c r="F106" s="11"/>
      <c r="G106" s="11"/>
      <c r="H106" s="11"/>
      <c r="I106" s="11"/>
      <c r="J106" s="11"/>
      <c r="K106" s="11"/>
      <c r="L106" s="11"/>
      <c r="M106" s="11"/>
      <c r="N106" s="11"/>
    </row>
    <row r="107" spans="1:14" ht="63.75" customHeight="1">
      <c r="A107" s="12"/>
      <c r="B107" s="62" t="s">
        <v>237</v>
      </c>
      <c r="C107" s="62"/>
      <c r="D107" s="62"/>
      <c r="E107" s="62"/>
      <c r="F107" s="62"/>
      <c r="G107" s="62"/>
      <c r="H107" s="62"/>
      <c r="I107" s="62"/>
      <c r="J107" s="62"/>
      <c r="K107" s="62"/>
      <c r="L107" s="62"/>
      <c r="M107" s="62"/>
      <c r="N107" s="62"/>
    </row>
    <row r="108" spans="1:14">
      <c r="A108" s="12"/>
      <c r="B108" s="11"/>
      <c r="C108" s="11"/>
      <c r="D108" s="11"/>
      <c r="E108" s="11"/>
      <c r="F108" s="11"/>
      <c r="G108" s="11"/>
      <c r="H108" s="11"/>
      <c r="I108" s="11"/>
      <c r="J108" s="11"/>
      <c r="K108" s="11"/>
      <c r="L108" s="11"/>
      <c r="M108" s="11"/>
      <c r="N108" s="11"/>
    </row>
    <row r="109" spans="1:14" ht="38.25" customHeight="1">
      <c r="A109" s="12"/>
      <c r="B109" s="62" t="s">
        <v>238</v>
      </c>
      <c r="C109" s="62"/>
      <c r="D109" s="62"/>
      <c r="E109" s="62"/>
      <c r="F109" s="62"/>
      <c r="G109" s="62"/>
      <c r="H109" s="62"/>
      <c r="I109" s="62"/>
      <c r="J109" s="62"/>
      <c r="K109" s="62"/>
      <c r="L109" s="62"/>
      <c r="M109" s="62"/>
      <c r="N109" s="62"/>
    </row>
    <row r="110" spans="1:14">
      <c r="A110" s="12"/>
      <c r="B110" s="11"/>
      <c r="C110" s="11"/>
      <c r="D110" s="11"/>
      <c r="E110" s="11"/>
      <c r="F110" s="11"/>
      <c r="G110" s="11"/>
      <c r="H110" s="11"/>
      <c r="I110" s="11"/>
      <c r="J110" s="11"/>
      <c r="K110" s="11"/>
      <c r="L110" s="11"/>
      <c r="M110" s="11"/>
      <c r="N110" s="11"/>
    </row>
    <row r="111" spans="1:14">
      <c r="A111" s="12"/>
      <c r="B111" s="61" t="s">
        <v>239</v>
      </c>
      <c r="C111" s="61"/>
      <c r="D111" s="61"/>
      <c r="E111" s="61"/>
      <c r="F111" s="61"/>
      <c r="G111" s="61"/>
      <c r="H111" s="61"/>
      <c r="I111" s="61"/>
      <c r="J111" s="61"/>
      <c r="K111" s="61"/>
      <c r="L111" s="61"/>
      <c r="M111" s="61"/>
      <c r="N111" s="61"/>
    </row>
    <row r="112" spans="1:14">
      <c r="A112" s="12"/>
      <c r="B112" s="11"/>
      <c r="C112" s="11"/>
      <c r="D112" s="11"/>
      <c r="E112" s="11"/>
      <c r="F112" s="11"/>
      <c r="G112" s="11"/>
      <c r="H112" s="11"/>
      <c r="I112" s="11"/>
      <c r="J112" s="11"/>
      <c r="K112" s="11"/>
      <c r="L112" s="11"/>
      <c r="M112" s="11"/>
      <c r="N112" s="11"/>
    </row>
    <row r="113" spans="1:14" ht="38.25" customHeight="1">
      <c r="A113" s="12"/>
      <c r="B113" s="62" t="s">
        <v>240</v>
      </c>
      <c r="C113" s="62"/>
      <c r="D113" s="62"/>
      <c r="E113" s="62"/>
      <c r="F113" s="62"/>
      <c r="G113" s="62"/>
      <c r="H113" s="62"/>
      <c r="I113" s="62"/>
      <c r="J113" s="62"/>
      <c r="K113" s="62"/>
      <c r="L113" s="62"/>
      <c r="M113" s="62"/>
      <c r="N113" s="62"/>
    </row>
    <row r="114" spans="1:14">
      <c r="A114" s="12"/>
      <c r="B114" s="11"/>
      <c r="C114" s="11"/>
      <c r="D114" s="11"/>
      <c r="E114" s="11"/>
      <c r="F114" s="11"/>
      <c r="G114" s="11"/>
      <c r="H114" s="11"/>
      <c r="I114" s="11"/>
      <c r="J114" s="11"/>
      <c r="K114" s="11"/>
      <c r="L114" s="11"/>
      <c r="M114" s="11"/>
      <c r="N114" s="11"/>
    </row>
    <row r="115" spans="1:14" ht="51" customHeight="1">
      <c r="A115" s="12"/>
      <c r="B115" s="62" t="s">
        <v>241</v>
      </c>
      <c r="C115" s="62"/>
      <c r="D115" s="62"/>
      <c r="E115" s="62"/>
      <c r="F115" s="62"/>
      <c r="G115" s="62"/>
      <c r="H115" s="62"/>
      <c r="I115" s="62"/>
      <c r="J115" s="62"/>
      <c r="K115" s="62"/>
      <c r="L115" s="62"/>
      <c r="M115" s="62"/>
      <c r="N115" s="62"/>
    </row>
    <row r="116" spans="1:14">
      <c r="A116" s="12"/>
      <c r="B116" s="11"/>
      <c r="C116" s="11"/>
      <c r="D116" s="11"/>
      <c r="E116" s="11"/>
      <c r="F116" s="11"/>
      <c r="G116" s="11"/>
      <c r="H116" s="11"/>
      <c r="I116" s="11"/>
      <c r="J116" s="11"/>
      <c r="K116" s="11"/>
      <c r="L116" s="11"/>
      <c r="M116" s="11"/>
      <c r="N116" s="11"/>
    </row>
    <row r="117" spans="1:14">
      <c r="A117" s="12"/>
      <c r="B117" s="62" t="s">
        <v>242</v>
      </c>
      <c r="C117" s="62"/>
      <c r="D117" s="62"/>
      <c r="E117" s="62"/>
      <c r="F117" s="62"/>
      <c r="G117" s="62"/>
      <c r="H117" s="62"/>
      <c r="I117" s="62"/>
      <c r="J117" s="62"/>
      <c r="K117" s="62"/>
      <c r="L117" s="62"/>
      <c r="M117" s="62"/>
      <c r="N117" s="62"/>
    </row>
    <row r="118" spans="1:14">
      <c r="A118" s="12"/>
      <c r="B118" s="67"/>
      <c r="C118" s="67"/>
      <c r="D118" s="67"/>
      <c r="E118" s="67"/>
      <c r="F118" s="67"/>
      <c r="G118" s="67"/>
      <c r="H118" s="67"/>
      <c r="I118" s="67"/>
      <c r="J118" s="67"/>
      <c r="K118" s="67"/>
      <c r="L118" s="67"/>
      <c r="M118" s="67"/>
      <c r="N118" s="67"/>
    </row>
    <row r="119" spans="1:14">
      <c r="A119" s="12"/>
      <c r="B119" s="25"/>
      <c r="C119" s="25"/>
      <c r="D119" s="25"/>
      <c r="E119" s="25"/>
      <c r="F119" s="25"/>
    </row>
    <row r="120" spans="1:14">
      <c r="A120" s="12"/>
      <c r="B120" s="18"/>
      <c r="C120" s="18"/>
      <c r="D120" s="18"/>
      <c r="E120" s="18"/>
      <c r="F120" s="18"/>
    </row>
    <row r="121" spans="1:14">
      <c r="A121" s="12"/>
      <c r="B121" s="30" t="s">
        <v>224</v>
      </c>
      <c r="C121" s="26"/>
      <c r="D121" s="30" t="s">
        <v>188</v>
      </c>
      <c r="E121" s="59">
        <v>1771</v>
      </c>
      <c r="F121" s="26"/>
    </row>
    <row r="122" spans="1:14">
      <c r="A122" s="12"/>
      <c r="B122" s="30"/>
      <c r="C122" s="26"/>
      <c r="D122" s="30"/>
      <c r="E122" s="59"/>
      <c r="F122" s="26"/>
    </row>
    <row r="123" spans="1:14">
      <c r="A123" s="12"/>
      <c r="B123" s="27" t="s">
        <v>103</v>
      </c>
      <c r="C123" s="29"/>
      <c r="D123" s="28">
        <v>89.1</v>
      </c>
      <c r="E123" s="28"/>
      <c r="F123" s="29"/>
    </row>
    <row r="124" spans="1:14">
      <c r="A124" s="12"/>
      <c r="B124" s="27"/>
      <c r="C124" s="29"/>
      <c r="D124" s="28"/>
      <c r="E124" s="28"/>
      <c r="F124" s="29"/>
    </row>
    <row r="125" spans="1:14">
      <c r="A125" s="12"/>
      <c r="B125" s="30" t="s">
        <v>243</v>
      </c>
      <c r="C125" s="26"/>
      <c r="D125" s="31">
        <v>7.4</v>
      </c>
      <c r="E125" s="31"/>
      <c r="F125" s="26"/>
    </row>
    <row r="126" spans="1:14">
      <c r="A126" s="12"/>
      <c r="B126" s="30"/>
      <c r="C126" s="26"/>
      <c r="D126" s="31"/>
      <c r="E126" s="31"/>
      <c r="F126" s="26"/>
    </row>
    <row r="127" spans="1:14">
      <c r="A127" s="12"/>
      <c r="B127" s="27" t="s">
        <v>244</v>
      </c>
      <c r="C127" s="29"/>
      <c r="D127" s="28">
        <v>0.48</v>
      </c>
      <c r="E127" s="28"/>
      <c r="F127" s="29"/>
    </row>
    <row r="128" spans="1:14">
      <c r="A128" s="12"/>
      <c r="B128" s="27"/>
      <c r="C128" s="29"/>
      <c r="D128" s="28"/>
      <c r="E128" s="28"/>
      <c r="F128" s="29"/>
    </row>
    <row r="129" spans="1:14">
      <c r="A129" s="12"/>
      <c r="B129" s="30" t="s">
        <v>245</v>
      </c>
      <c r="C129" s="26"/>
      <c r="D129" s="31">
        <v>0.47</v>
      </c>
      <c r="E129" s="31"/>
      <c r="F129" s="26"/>
    </row>
    <row r="130" spans="1:14">
      <c r="A130" s="12"/>
      <c r="B130" s="30"/>
      <c r="C130" s="26"/>
      <c r="D130" s="31"/>
      <c r="E130" s="31"/>
      <c r="F130" s="26"/>
    </row>
    <row r="131" spans="1:14">
      <c r="A131" s="12"/>
      <c r="B131" s="27" t="s">
        <v>234</v>
      </c>
      <c r="C131" s="29"/>
      <c r="D131" s="28">
        <v>69.400000000000006</v>
      </c>
      <c r="E131" s="28"/>
      <c r="F131" s="29"/>
    </row>
    <row r="132" spans="1:14">
      <c r="A132" s="12"/>
      <c r="B132" s="27"/>
      <c r="C132" s="29"/>
      <c r="D132" s="28"/>
      <c r="E132" s="28"/>
      <c r="F132" s="29"/>
    </row>
    <row r="133" spans="1:14">
      <c r="A133" s="12"/>
      <c r="B133" s="11"/>
      <c r="C133" s="11"/>
      <c r="D133" s="11"/>
      <c r="E133" s="11"/>
      <c r="F133" s="11"/>
      <c r="G133" s="11"/>
      <c r="H133" s="11"/>
      <c r="I133" s="11"/>
      <c r="J133" s="11"/>
      <c r="K133" s="11"/>
      <c r="L133" s="11"/>
      <c r="M133" s="11"/>
      <c r="N133" s="11"/>
    </row>
    <row r="134" spans="1:14" ht="51" customHeight="1">
      <c r="A134" s="12"/>
      <c r="B134" s="62" t="s">
        <v>246</v>
      </c>
      <c r="C134" s="62"/>
      <c r="D134" s="62"/>
      <c r="E134" s="62"/>
      <c r="F134" s="62"/>
      <c r="G134" s="62"/>
      <c r="H134" s="62"/>
      <c r="I134" s="62"/>
      <c r="J134" s="62"/>
      <c r="K134" s="62"/>
      <c r="L134" s="62"/>
      <c r="M134" s="62"/>
      <c r="N134" s="62"/>
    </row>
    <row r="135" spans="1:14">
      <c r="A135" s="12"/>
      <c r="B135" s="11"/>
      <c r="C135" s="11"/>
      <c r="D135" s="11"/>
      <c r="E135" s="11"/>
      <c r="F135" s="11"/>
      <c r="G135" s="11"/>
      <c r="H135" s="11"/>
      <c r="I135" s="11"/>
      <c r="J135" s="11"/>
      <c r="K135" s="11"/>
      <c r="L135" s="11"/>
      <c r="M135" s="11"/>
      <c r="N135" s="11"/>
    </row>
    <row r="136" spans="1:14">
      <c r="A136" s="12"/>
      <c r="B136" s="61" t="s">
        <v>247</v>
      </c>
      <c r="C136" s="61"/>
      <c r="D136" s="61"/>
      <c r="E136" s="61"/>
      <c r="F136" s="61"/>
      <c r="G136" s="61"/>
      <c r="H136" s="61"/>
      <c r="I136" s="61"/>
      <c r="J136" s="61"/>
      <c r="K136" s="61"/>
      <c r="L136" s="61"/>
      <c r="M136" s="61"/>
      <c r="N136" s="61"/>
    </row>
    <row r="137" spans="1:14">
      <c r="A137" s="12"/>
      <c r="B137" s="11"/>
      <c r="C137" s="11"/>
      <c r="D137" s="11"/>
      <c r="E137" s="11"/>
      <c r="F137" s="11"/>
      <c r="G137" s="11"/>
      <c r="H137" s="11"/>
      <c r="I137" s="11"/>
      <c r="J137" s="11"/>
      <c r="K137" s="11"/>
      <c r="L137" s="11"/>
      <c r="M137" s="11"/>
      <c r="N137" s="11"/>
    </row>
    <row r="138" spans="1:14" ht="38.25" customHeight="1">
      <c r="A138" s="12"/>
      <c r="B138" s="62" t="s">
        <v>248</v>
      </c>
      <c r="C138" s="62"/>
      <c r="D138" s="62"/>
      <c r="E138" s="62"/>
      <c r="F138" s="62"/>
      <c r="G138" s="62"/>
      <c r="H138" s="62"/>
      <c r="I138" s="62"/>
      <c r="J138" s="62"/>
      <c r="K138" s="62"/>
      <c r="L138" s="62"/>
      <c r="M138" s="62"/>
      <c r="N138" s="62"/>
    </row>
    <row r="139" spans="1:14">
      <c r="A139" s="12"/>
      <c r="B139" s="11"/>
      <c r="C139" s="11"/>
      <c r="D139" s="11"/>
      <c r="E139" s="11"/>
      <c r="F139" s="11"/>
      <c r="G139" s="11"/>
      <c r="H139" s="11"/>
      <c r="I139" s="11"/>
      <c r="J139" s="11"/>
      <c r="K139" s="11"/>
      <c r="L139" s="11"/>
      <c r="M139" s="11"/>
      <c r="N139" s="11"/>
    </row>
    <row r="140" spans="1:14" ht="51" customHeight="1">
      <c r="A140" s="12"/>
      <c r="B140" s="62" t="s">
        <v>249</v>
      </c>
      <c r="C140" s="62"/>
      <c r="D140" s="62"/>
      <c r="E140" s="62"/>
      <c r="F140" s="62"/>
      <c r="G140" s="62"/>
      <c r="H140" s="62"/>
      <c r="I140" s="62"/>
      <c r="J140" s="62"/>
      <c r="K140" s="62"/>
      <c r="L140" s="62"/>
      <c r="M140" s="62"/>
      <c r="N140" s="62"/>
    </row>
  </sheetData>
  <mergeCells count="223">
    <mergeCell ref="B137:N137"/>
    <mergeCell ref="B138:N138"/>
    <mergeCell ref="B139:N139"/>
    <mergeCell ref="B140:N140"/>
    <mergeCell ref="B117:N117"/>
    <mergeCell ref="B118:N118"/>
    <mergeCell ref="B133:N133"/>
    <mergeCell ref="B134:N134"/>
    <mergeCell ref="B135:N135"/>
    <mergeCell ref="B136:N136"/>
    <mergeCell ref="B111:N111"/>
    <mergeCell ref="B112:N112"/>
    <mergeCell ref="B113:N113"/>
    <mergeCell ref="B114:N114"/>
    <mergeCell ref="B115:N115"/>
    <mergeCell ref="B116:N116"/>
    <mergeCell ref="B88:N88"/>
    <mergeCell ref="B89:N89"/>
    <mergeCell ref="B106:N106"/>
    <mergeCell ref="B107:N107"/>
    <mergeCell ref="B108:N108"/>
    <mergeCell ref="B109:N109"/>
    <mergeCell ref="B51:N51"/>
    <mergeCell ref="B52:N52"/>
    <mergeCell ref="B53:N53"/>
    <mergeCell ref="B65:N65"/>
    <mergeCell ref="B66:N66"/>
    <mergeCell ref="B67:N67"/>
    <mergeCell ref="B39:N39"/>
    <mergeCell ref="B40:N40"/>
    <mergeCell ref="B41:N41"/>
    <mergeCell ref="B42:N42"/>
    <mergeCell ref="B43:N43"/>
    <mergeCell ref="B44:N44"/>
    <mergeCell ref="B11:N11"/>
    <mergeCell ref="B12:N12"/>
    <mergeCell ref="B13:N13"/>
    <mergeCell ref="B14:N14"/>
    <mergeCell ref="B33:N33"/>
    <mergeCell ref="B38:N38"/>
    <mergeCell ref="B5:N5"/>
    <mergeCell ref="B6:N6"/>
    <mergeCell ref="B7:N7"/>
    <mergeCell ref="B8:N8"/>
    <mergeCell ref="B9:N9"/>
    <mergeCell ref="B10:N10"/>
    <mergeCell ref="B131:B132"/>
    <mergeCell ref="C131:C132"/>
    <mergeCell ref="D131:E132"/>
    <mergeCell ref="F131:F132"/>
    <mergeCell ref="A1:A2"/>
    <mergeCell ref="B1:N1"/>
    <mergeCell ref="B2:N2"/>
    <mergeCell ref="B3:N3"/>
    <mergeCell ref="A4:A140"/>
    <mergeCell ref="B4:N4"/>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K104:K105"/>
    <mergeCell ref="L104:M105"/>
    <mergeCell ref="N104:N105"/>
    <mergeCell ref="B119:F119"/>
    <mergeCell ref="B121:B122"/>
    <mergeCell ref="C121:C122"/>
    <mergeCell ref="D121:D122"/>
    <mergeCell ref="E121:E122"/>
    <mergeCell ref="F121:F122"/>
    <mergeCell ref="B110:N110"/>
    <mergeCell ref="K102:K103"/>
    <mergeCell ref="L102:M103"/>
    <mergeCell ref="N102:N103"/>
    <mergeCell ref="B104:B105"/>
    <mergeCell ref="C104:C105"/>
    <mergeCell ref="D104:E105"/>
    <mergeCell ref="F104:F105"/>
    <mergeCell ref="G104:G105"/>
    <mergeCell ref="H104:I105"/>
    <mergeCell ref="J104:J105"/>
    <mergeCell ref="D101:E101"/>
    <mergeCell ref="H101:I101"/>
    <mergeCell ref="L101:M101"/>
    <mergeCell ref="B102:B103"/>
    <mergeCell ref="C102:C103"/>
    <mergeCell ref="D102:E103"/>
    <mergeCell ref="F102:F103"/>
    <mergeCell ref="G102:G103"/>
    <mergeCell ref="H102:I103"/>
    <mergeCell ref="J102:J103"/>
    <mergeCell ref="N97:N98"/>
    <mergeCell ref="D99:E99"/>
    <mergeCell ref="H99:I99"/>
    <mergeCell ref="L99:M99"/>
    <mergeCell ref="D100:E100"/>
    <mergeCell ref="H100:I100"/>
    <mergeCell ref="L100: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D93:F93"/>
    <mergeCell ref="H93:J93"/>
    <mergeCell ref="L93:N93"/>
    <mergeCell ref="D94:N94"/>
    <mergeCell ref="B95:B96"/>
    <mergeCell ref="C95:C96"/>
    <mergeCell ref="D95:D96"/>
    <mergeCell ref="E95:E96"/>
    <mergeCell ref="F95:F96"/>
    <mergeCell ref="G95:G96"/>
    <mergeCell ref="B83:B84"/>
    <mergeCell ref="C83:C84"/>
    <mergeCell ref="D83:E84"/>
    <mergeCell ref="F83:F84"/>
    <mergeCell ref="B90:N90"/>
    <mergeCell ref="D92:F92"/>
    <mergeCell ref="H92:N92"/>
    <mergeCell ref="B85:N85"/>
    <mergeCell ref="B86:N86"/>
    <mergeCell ref="B87:N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H63:H64"/>
    <mergeCell ref="B68:F68"/>
    <mergeCell ref="D70:F70"/>
    <mergeCell ref="D71:F71"/>
    <mergeCell ref="D72:F72"/>
    <mergeCell ref="B73:B74"/>
    <mergeCell ref="C73:C74"/>
    <mergeCell ref="D73:D74"/>
    <mergeCell ref="E73:E74"/>
    <mergeCell ref="F73:F74"/>
    <mergeCell ref="B63:B64"/>
    <mergeCell ref="C63:C64"/>
    <mergeCell ref="D63:D64"/>
    <mergeCell ref="E63:E64"/>
    <mergeCell ref="F63:F64"/>
    <mergeCell ref="G63:G64"/>
    <mergeCell ref="B61:B62"/>
    <mergeCell ref="C61:C62"/>
    <mergeCell ref="D61:E62"/>
    <mergeCell ref="F61:F62"/>
    <mergeCell ref="G61:G62"/>
    <mergeCell ref="H61:H62"/>
    <mergeCell ref="B59:B60"/>
    <mergeCell ref="C59:C60"/>
    <mergeCell ref="D59:E60"/>
    <mergeCell ref="F59:F60"/>
    <mergeCell ref="G59:G60"/>
    <mergeCell ref="H59:H60"/>
    <mergeCell ref="E31:E32"/>
    <mergeCell ref="B54:H54"/>
    <mergeCell ref="D56:F56"/>
    <mergeCell ref="B57:B58"/>
    <mergeCell ref="C57:C58"/>
    <mergeCell ref="D57:D58"/>
    <mergeCell ref="E57:E58"/>
    <mergeCell ref="F57:F58"/>
    <mergeCell ref="G57:G58"/>
    <mergeCell ref="H57:H58"/>
    <mergeCell ref="C28:D28"/>
    <mergeCell ref="C29:D29"/>
    <mergeCell ref="C30:D30"/>
    <mergeCell ref="B31:B32"/>
    <mergeCell ref="C31:C32"/>
    <mergeCell ref="D31:D32"/>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sis_of_Presentation</vt:lpstr>
      <vt:lpstr>Acquisitions</vt:lpstr>
      <vt:lpstr>Goodwill_and_Other_Intangible_</vt:lpstr>
      <vt:lpstr>Cash_Flows</vt:lpstr>
      <vt:lpstr>Notes_Mortgage_Notes_and_Oblig</vt:lpstr>
      <vt:lpstr>Exit_and_Disposal_Activities</vt:lpstr>
      <vt:lpstr>Commitments_and_Contingencies</vt:lpstr>
      <vt:lpstr>Income_Taxes</vt:lpstr>
      <vt:lpstr>Segment_Information</vt:lpstr>
      <vt:lpstr>Equity_Activity</vt:lpstr>
      <vt:lpstr>Earnings_Loss_per_Share</vt:lpstr>
      <vt:lpstr>Pension_Profit_Sharing_Other_P</vt:lpstr>
      <vt:lpstr>Fair_Value</vt:lpstr>
      <vt:lpstr>Guarantor_Financial_Statements</vt:lpstr>
      <vt:lpstr>Acquisitions_Tables</vt:lpstr>
      <vt:lpstr>Goodwill_and_Other_Intangible_1</vt:lpstr>
      <vt:lpstr>Exit_and_Disposal_Activities_T</vt:lpstr>
      <vt:lpstr>Commitments_and_Contingencies_</vt:lpstr>
      <vt:lpstr>Segment_Information_Tables</vt:lpstr>
      <vt:lpstr>Equity_Activity_Tables</vt:lpstr>
      <vt:lpstr>Earnings_Loss_per_Share_Tables</vt:lpstr>
      <vt:lpstr>Pension_Profit_Sharing_Other_P1</vt:lpstr>
      <vt:lpstr>Guarantor_Financial_Statements1</vt:lpstr>
      <vt:lpstr>Basis_of_Presentation_Details</vt:lpstr>
      <vt:lpstr>Acquisitions_Narrative_Details</vt:lpstr>
      <vt:lpstr>Acquisitions_Assets_and_Liabil</vt:lpstr>
      <vt:lpstr>Acquisitions_Pro_Forma_Details</vt:lpstr>
      <vt:lpstr>Goodwill_and_Other_Intangible_2</vt:lpstr>
      <vt:lpstr>Goodwill_and_Other_Intangible_3</vt:lpstr>
      <vt:lpstr>Cash_Flows_Details</vt:lpstr>
      <vt:lpstr>Notes_Mortgage_Notes_and_Oblig1</vt:lpstr>
      <vt:lpstr>Exit_and_Disposal_Activities_M</vt:lpstr>
      <vt:lpstr>Exit_and_Disposal_Activities_C</vt:lpstr>
      <vt:lpstr>Exit_and_Disposal_Activities_W</vt:lpstr>
      <vt:lpstr>Exit_and_Disposal_Activities_S</vt:lpstr>
      <vt:lpstr>Exit_and_Disposal_Activities_B</vt:lpstr>
      <vt:lpstr>Exit_and_Disposal_Activities_S1</vt:lpstr>
      <vt:lpstr>Commitments_and_Contingencies_1</vt:lpstr>
      <vt:lpstr>Commitments_and_Contingencies_2</vt:lpstr>
      <vt:lpstr>Commitments_and_Contingencies_3</vt:lpstr>
      <vt:lpstr>Income_Taxes_Narrative_Details</vt:lpstr>
      <vt:lpstr>Segment_Information_Segment_Op</vt:lpstr>
      <vt:lpstr>Segment_Information_Segment_As</vt:lpstr>
      <vt:lpstr>Equity_Activity_Share_Based_Co</vt:lpstr>
      <vt:lpstr>Equity_Activity_Comprehensive_</vt:lpstr>
      <vt:lpstr>Earnings_Loss_per_Share_Reconc</vt:lpstr>
      <vt:lpstr>Earnings_Loss_per_Share_Common</vt:lpstr>
      <vt:lpstr>Pension_Profit_Sharing_Other_P2</vt:lpstr>
      <vt:lpstr>Pension_Profit_Sharing_Other_P3</vt:lpstr>
      <vt:lpstr>Fair_Value_Details</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02:33Z</dcterms:created>
  <dcterms:modified xsi:type="dcterms:W3CDTF">2014-11-03T22:02:34Z</dcterms:modified>
</cp:coreProperties>
</file>